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3" r:id="rId2"/>
    <sheet name="Consolidated_Condensed_Balance1" sheetId="64" r:id="rId3"/>
    <sheet name="Consolidated_Condensed_Stateme" sheetId="4" r:id="rId4"/>
    <sheet name="Consolidated_Condensed_Stateme1" sheetId="5" r:id="rId5"/>
    <sheet name="Consolidated_Condensed_Stateme2" sheetId="65" r:id="rId6"/>
    <sheet name="Consolidated_Condensed_Stateme3" sheetId="7" r:id="rId7"/>
    <sheet name="Basis_of_Presentation" sheetId="66" r:id="rId8"/>
    <sheet name="Investments" sheetId="67" r:id="rId9"/>
    <sheet name="Fair_Value" sheetId="68" r:id="rId10"/>
    <sheet name="Derivative_Financial_Instrumen" sheetId="69" r:id="rId11"/>
    <sheet name="Claim_and_Claim_Adjustment_Exp" sheetId="70" r:id="rId12"/>
    <sheet name="Debt" sheetId="71" r:id="rId13"/>
    <sheet name="Shareholders_Equity" sheetId="72" r:id="rId14"/>
    <sheet name="Benefit_Plans" sheetId="73" r:id="rId15"/>
    <sheet name="Business_Segments" sheetId="74" r:id="rId16"/>
    <sheet name="Legal_Proceedings" sheetId="75" r:id="rId17"/>
    <sheet name="Commitments_and_Contingencies" sheetId="76" r:id="rId18"/>
    <sheet name="Discontinued_Operations" sheetId="77" r:id="rId19"/>
    <sheet name="Consolidating_Financial_Inform" sheetId="78" r:id="rId20"/>
    <sheet name="Investments_Tables" sheetId="79" r:id="rId21"/>
    <sheet name="Fair_Value_Tables" sheetId="80" r:id="rId22"/>
    <sheet name="Derivative_Financial_Instrumen1" sheetId="81" r:id="rId23"/>
    <sheet name="Claim_and_Claim_Adjustment_Exp1" sheetId="82" r:id="rId24"/>
    <sheet name="Shareholders_Equity_Tables" sheetId="83" r:id="rId25"/>
    <sheet name="Benefit_Plans_Tables" sheetId="84" r:id="rId26"/>
    <sheet name="Business_Segments_Tables" sheetId="85" r:id="rId27"/>
    <sheet name="Discontinued_Operations_Tables" sheetId="86" r:id="rId28"/>
    <sheet name="Consolidating_Financial_Inform1" sheetId="87" r:id="rId29"/>
    <sheet name="Basis_of_Presentation_Addition" sheetId="30" r:id="rId30"/>
    <sheet name="Investments_Net_Investment_Inc" sheetId="31" r:id="rId31"/>
    <sheet name="Investments_Net_Investment_Inc1" sheetId="32" r:id="rId32"/>
    <sheet name="Investments_Components_of_Othe" sheetId="33" r:id="rId33"/>
    <sheet name="Investments_Amortized_Cost_and" sheetId="34" r:id="rId34"/>
    <sheet name="Investments_Additional_Informa" sheetId="35" r:id="rId35"/>
    <sheet name="Investments_Securities_Availab" sheetId="88" r:id="rId36"/>
    <sheet name="Investments_Pretax_Credit_Loss" sheetId="37" r:id="rId37"/>
    <sheet name="Investments_AvailableforSale_F" sheetId="89" r:id="rId38"/>
    <sheet name="Fair_Value_Assets_and_Liabilit" sheetId="90" r:id="rId39"/>
    <sheet name="Fair_Value_Assets_and_Liabilit1" sheetId="91" r:id="rId40"/>
    <sheet name="Fair_Value_Additional_Informat" sheetId="92" r:id="rId41"/>
    <sheet name="Fair_Value_Quantitative_Inform" sheetId="42" r:id="rId42"/>
    <sheet name="Fair_Value_Carrying_Amount_and" sheetId="93" r:id="rId43"/>
    <sheet name="Derivative_Financial_Instrumen2" sheetId="94" r:id="rId44"/>
    <sheet name="Derivative_Financial_Instrumen3" sheetId="45" r:id="rId45"/>
    <sheet name="Claim_and_Claim_Adjustment_Exp2" sheetId="46" r:id="rId46"/>
    <sheet name="Claim_and_Claim_Adjustment_Exp3" sheetId="47" r:id="rId47"/>
    <sheet name="Claim_and_Claim_Adjustment_Exp4" sheetId="48" r:id="rId48"/>
    <sheet name="Debt_Additional_Information_De" sheetId="95" r:id="rId49"/>
    <sheet name="Shareholders_Equity_Components" sheetId="50" r:id="rId50"/>
    <sheet name="Shareholders_Equity_Components1" sheetId="51" r:id="rId51"/>
    <sheet name="Shareholders_Equity_Additional" sheetId="52" r:id="rId52"/>
    <sheet name="Benefit_Plans_Additional_Infor" sheetId="53" r:id="rId53"/>
    <sheet name="Benefit_Plans_Components_of_Ne" sheetId="54" r:id="rId54"/>
    <sheet name="Business_Segments_Additional_I" sheetId="96" r:id="rId55"/>
    <sheet name="Business_Segments_Consolidated" sheetId="56" r:id="rId56"/>
    <sheet name="Commitments_and_Contingencies_" sheetId="97" r:id="rId57"/>
    <sheet name="Discontinued_Operations_Schedu" sheetId="58" r:id="rId58"/>
    <sheet name="Discontinued_Operations_Schedu1" sheetId="59" r:id="rId59"/>
    <sheet name="Discontinued_Operations_Schedu2" sheetId="98" r:id="rId60"/>
    <sheet name="Consolidating_Financial_Inform2" sheetId="99" r:id="rId61"/>
    <sheet name="Consolidating_Financial_Inform3" sheetId="62" r:id="rId62"/>
  </sheets>
  <calcPr calcId="0"/>
</workbook>
</file>

<file path=xl/sharedStrings.xml><?xml version="1.0" encoding="utf-8"?>
<sst xmlns="http://schemas.openxmlformats.org/spreadsheetml/2006/main" count="13822" uniqueCount="1648">
  <si>
    <t>Document and Entity Information</t>
  </si>
  <si>
    <t>3 Months Ended</t>
  </si>
  <si>
    <t>Mar. 31,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L</t>
  </si>
  <si>
    <t>Entity Registrant Name</t>
  </si>
  <si>
    <t>'LOEWS CORP</t>
  </si>
  <si>
    <t>Entity Central Index Key</t>
  </si>
  <si>
    <t>'0000060086</t>
  </si>
  <si>
    <t>Current Fiscal Year End Date</t>
  </si>
  <si>
    <t>'--12-31</t>
  </si>
  <si>
    <t>Entity Filer Category</t>
  </si>
  <si>
    <t>'Large Accelerated Filer</t>
  </si>
  <si>
    <t>Entity Common Stock, Shares Outstanding</t>
  </si>
  <si>
    <t>Consolidated Condensed Balance Sheets (USD $)</t>
  </si>
  <si>
    <t>In Millions, unless otherwise specified</t>
  </si>
  <si>
    <t>Dec. 31, 2013</t>
  </si>
  <si>
    <t>Assets:</t>
  </si>
  <si>
    <t>Fixed maturities, amortized cost of $37,031 and $39,426</t>
  </si>
  <si>
    <t>Equity securities, cost of $813 and $881</t>
  </si>
  <si>
    <t>Limited partnership investments</t>
  </si>
  <si>
    <t>Other invested assets</t>
  </si>
  <si>
    <t>Short term investments</t>
  </si>
  <si>
    <t>Total investments</t>
  </si>
  <si>
    <t>Cash</t>
  </si>
  <si>
    <t>Receivables</t>
  </si>
  <si>
    <t>Property, plant and equipment</t>
  </si>
  <si>
    <t>Goodwill</t>
  </si>
  <si>
    <t>Assets held for sale</t>
  </si>
  <si>
    <t>Other assets</t>
  </si>
  <si>
    <t>Deferred acquisition costs of insurance subsidiaries</t>
  </si>
  <si>
    <t>Separate account business</t>
  </si>
  <si>
    <t>Total assets</t>
  </si>
  <si>
    <t>Liabilities and Equity:</t>
  </si>
  <si>
    <t>Claim and claim adjustment expense</t>
  </si>
  <si>
    <t>Future policy benefits</t>
  </si>
  <si>
    <t>Unearned premiums</t>
  </si>
  <si>
    <t>Policyholders' funds</t>
  </si>
  <si>
    <t>Total insurance reserves</t>
  </si>
  <si>
    <t>Payable to brokers</t>
  </si>
  <si>
    <t>Short term debt</t>
  </si>
  <si>
    <t>Long term debt</t>
  </si>
  <si>
    <t>Deferred income taxes</t>
  </si>
  <si>
    <t>Liabilities held for sale</t>
  </si>
  <si>
    <t>Other liabilities</t>
  </si>
  <si>
    <t>Total liabilities</t>
  </si>
  <si>
    <t>Commitments and contingent liabilities</t>
  </si>
  <si>
    <t>'  </t>
  </si>
  <si>
    <t>Preferred stock, $0.10 par value: Authorized - 100,000,000 shares</t>
  </si>
  <si>
    <t>Common stock, $0.01 par value: Authorized - 1,800,000,000 shares Issued - 387,454,185 and 387,210,096 shares</t>
  </si>
  <si>
    <t>Additional paid-in capital</t>
  </si>
  <si>
    <t>Retained earnings</t>
  </si>
  <si>
    <t>Accumulated other comprehensive income</t>
  </si>
  <si>
    <t>Shareholders Equity Before Treasury Stock, Total</t>
  </si>
  <si>
    <t>Less treasury stock, at cost (542,370 shares)</t>
  </si>
  <si>
    <t>Total shareholders' equity</t>
  </si>
  <si>
    <t>Noncontrolling interests</t>
  </si>
  <si>
    <t>Total equity</t>
  </si>
  <si>
    <t>Total liabilities and equity</t>
  </si>
  <si>
    <t>Consolidated Condensed Balance Sheets (Parenthetical) (USD $)</t>
  </si>
  <si>
    <t>In Millions, except Share data, unless otherwise specified</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USD $)</t>
  </si>
  <si>
    <t>Mar. 31, 2013</t>
  </si>
  <si>
    <t>Revenues:</t>
  </si>
  <si>
    <t>Insurance premiums</t>
  </si>
  <si>
    <t>Net investment income</t>
  </si>
  <si>
    <t>Investment gains (losses):</t>
  </si>
  <si>
    <t>Other-than-temporary impairment losses</t>
  </si>
  <si>
    <t>Portion of other-than-temporary impairment losses recognized in Other comprehensive income (loss)</t>
  </si>
  <si>
    <t>Net impairment losses recognized in earnings</t>
  </si>
  <si>
    <t>Other net investment gains</t>
  </si>
  <si>
    <t>Total investment gains</t>
  </si>
  <si>
    <t>Contract drilling revenues</t>
  </si>
  <si>
    <t>Other</t>
  </si>
  <si>
    <t>Total</t>
  </si>
  <si>
    <t>Expenses:</t>
  </si>
  <si>
    <t>Insurance claims and policyholders' benefits</t>
  </si>
  <si>
    <t>Amortization of deferred acquisition costs</t>
  </si>
  <si>
    <t>Contract drilling expenses</t>
  </si>
  <si>
    <t>Other operating expenses</t>
  </si>
  <si>
    <t>Interest</t>
  </si>
  <si>
    <t>Income before income tax</t>
  </si>
  <si>
    <t>Income tax expense</t>
  </si>
  <si>
    <t>Income from continuing operations</t>
  </si>
  <si>
    <t>Discontinued operations, net of income tax</t>
  </si>
  <si>
    <t>Net income</t>
  </si>
  <si>
    <t>Amounts attributable to noncontrolling interests</t>
  </si>
  <si>
    <t>Net income attributable to Loews Corporation:</t>
  </si>
  <si>
    <t>Discontinued operations, net</t>
  </si>
  <si>
    <t>Basic and diluted net income per share:</t>
  </si>
  <si>
    <t>Dividends per share</t>
  </si>
  <si>
    <t>Weighted-average shares outstanding:</t>
  </si>
  <si>
    <t>Shares of common stock</t>
  </si>
  <si>
    <t>Dilutive potential shares of common stock</t>
  </si>
  <si>
    <t>Total weighted-average shares outstanding assuming dilution</t>
  </si>
  <si>
    <t>Consolidated Condensed Statements of Comprehensive Income (USD $)</t>
  </si>
  <si>
    <t>Amounts Reclassified Out Of Accumulated Other Comprehensive Income Loss [Abstract]</t>
  </si>
  <si>
    <t>Other comprehensive income (loss), after tax Changes in:</t>
  </si>
  <si>
    <t>Net unrealized gains on investments with other-than-temporary impairments</t>
  </si>
  <si>
    <t>Net other unrealized gains (losses) on investments</t>
  </si>
  <si>
    <t>Total unrealized gains (losses) on available-for-sale investments</t>
  </si>
  <si>
    <t>Unrealized gains on discontinued operations</t>
  </si>
  <si>
    <t>Unrealized losses on cash flow hedges</t>
  </si>
  <si>
    <t>Pension liability</t>
  </si>
  <si>
    <t>Foreign currency</t>
  </si>
  <si>
    <t>Other comprehensive income (loss)</t>
  </si>
  <si>
    <t>Comprehensive income</t>
  </si>
  <si>
    <t>Total comprehensive income attributable to Loews Corporation</t>
  </si>
  <si>
    <t>Consolidated Condensed Statements of Equity (USD $)</t>
  </si>
  <si>
    <t>In Millions</t>
  </si>
  <si>
    <t>Common Stock [Member]</t>
  </si>
  <si>
    <t>Additional Paid-in Capital [Member]</t>
  </si>
  <si>
    <t>Retained Earnings [Member]</t>
  </si>
  <si>
    <t>Accumulated Other Comprehensive Income [Member]</t>
  </si>
  <si>
    <t>Common Stock Held in Treasury [Member]</t>
  </si>
  <si>
    <t>Noncontrolling Interests [Member]</t>
  </si>
  <si>
    <t>Beginning Balance at Dec. 31, 2012</t>
  </si>
  <si>
    <t>Dividends paid</t>
  </si>
  <si>
    <t>Purchase of Loews treasury stock</t>
  </si>
  <si>
    <t>Issuance of Loews common stock</t>
  </si>
  <si>
    <t>Stock-based compensation</t>
  </si>
  <si>
    <t>Ending Balance at Mar. 31, 2013</t>
  </si>
  <si>
    <t>Beginning Balance at Dec. 31, 2013</t>
  </si>
  <si>
    <t>Purchase of subsidiary stock from noncontrolling interests</t>
  </si>
  <si>
    <t>Ending Balance at Mar. 31, 2014</t>
  </si>
  <si>
    <t>Consolidated Condensed Statements of Cash Flows (USD $)</t>
  </si>
  <si>
    <t>Operating Activities:</t>
  </si>
  <si>
    <t>Adjustments to reconcile net income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equity securities</t>
  </si>
  <si>
    <t>Proceeds from sales of equity securities</t>
  </si>
  <si>
    <t>Purchases of limited partnership investments</t>
  </si>
  <si>
    <t>Proceeds from sales of limited partnership investments</t>
  </si>
  <si>
    <t>Purchases of property, plant and equipment</t>
  </si>
  <si>
    <t>Dispositions</t>
  </si>
  <si>
    <t>Change in short term investments</t>
  </si>
  <si>
    <t>Other, net</t>
  </si>
  <si>
    <t>Net cash flow investing activities</t>
  </si>
  <si>
    <t>Financing Activities:</t>
  </si>
  <si>
    <t>Dividends paid to noncontrolling interests</t>
  </si>
  <si>
    <t>Principal payments on debt</t>
  </si>
  <si>
    <t>Issuance of debt</t>
  </si>
  <si>
    <t>Net cash flow financing activities</t>
  </si>
  <si>
    <t>Effect of foreign exchange rate on cash</t>
  </si>
  <si>
    <t>Transfer of cash to assets held for sale</t>
  </si>
  <si>
    <t>Net change in cash</t>
  </si>
  <si>
    <t>Cash, beginning of period</t>
  </si>
  <si>
    <t>Cash, end of period</t>
  </si>
  <si>
    <t>Basis of Presentation</t>
  </si>
  <si>
    <t>Accounting Policies [Abstract]</t>
  </si>
  <si>
    <t>1. Basis of Presentation</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1% owned subsidiary); transportation and storage of natural gas and natural gas liquids and gathering and processing of natural gas (Boardwalk Pipeline Partners, LP (“Boardwalk Pipeline”), a 53% owned subsidiary); exploration, production and marketing of natural gas and oil (including condensate and natural gas liquids), (HighMount Exploration &amp; Production LLC (“HighMount”), a wholly owned subsidiary); and the operation of a chain of hotels (Loews Hotels Holding Corporation (“Loews Hotels”), a wholly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t>
  </si>
  <si>
    <t>In the opinion of management, the accompanying unaudited Consolidated Condensed Financial Statements reflect all adjustments (consisting of only normal recurring accruals) necessary to present fairly the financial position as of March 31, 2014 and December 31, 2013 and the results of operations, comprehensive income and changes in shareholders’ equity and cash flows for the three months ended March 31, 2014 and 2013.</t>
  </si>
  <si>
    <t>Net income for the first quarter of each of the years is not necessarily indicative of net income for that entire year.</t>
  </si>
  <si>
    <t>Reference is made to the Notes to Consolidated Financial Statements in the 2013 Annual Report on Form 10-K which should be read in conjunction with these Consolidated Condensed Financial Statements.</t>
  </si>
  <si>
    <t>The Company presents basic and diluted net income per share on the Consolidated Condensed Statements of Income. Basic net income per share excludes dilution and is computed by dividing net income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Stock appreciation rights (“SARs”) of 1.9 million and 2.0 million shares were not included in the diluted weighted average shares amounts for the three months ended March 31, 2014 and 2013 due to the exercise price being greater than the average stock price.</t>
  </si>
  <si>
    <r>
      <t>Sale of Continental Assurance Company (“CAC”) –</t>
    </r>
    <r>
      <rPr>
        <sz val="10"/>
        <color theme="1"/>
        <rFont val="Times New Roman"/>
        <family val="1"/>
      </rPr>
      <t xml:space="preserve"> On February 10, 2014, CNA entered into a definitive agreement to sell the majority of its run-off annuity and pension deposit business through the sale of the common stock of CAC. The sale is subject to regulatory approvals and other customary closing conditions and is expected to close in the second quarter of 2014. The business being sold, which was previously reported within Life &amp; Group Non-Core, is now reported as discontinued operations in the Consolidated Condensed Statements of Income for the three months ended March 31, 2014 and 2013 and the assets and liabilities are presented as held for sale on the Consolidated Condensed Balance Sheet as of March 31, 2014. The Company has elected not to present these assets and liabilities as held for sale for the comparative period in the Consolidated Condensed Balance Sheets. See Note 12 for further discussion of discontinued operations.</t>
    </r>
  </si>
  <si>
    <t>The definitive agreement provides for a pre-close dividend by CAC and also includes a 100% coinsurance agreement on a separate small block of annuity business outside of CAC. The assets and liabilities related to the coinsurance agreement and the assets related to the estimated dividend do not qualify as held for sale presentation. Therefore they are not reflected as held for sale on the Consolidated Condensed Balance Sheet as of March 31, 2014.</t>
  </si>
  <si>
    <r>
      <t>Bluegrass Project –</t>
    </r>
    <r>
      <rPr>
        <sz val="10"/>
        <color theme="1"/>
        <rFont val="Times New Roman"/>
        <family val="1"/>
      </rPr>
      <t xml:space="preserve"> As discussed in Note 2 of the Notes to Consolidated Financial Statements in the Company’s Annual Report on Form 10-K for the year ended December 31, 2013, Boardwalk Pipeline executed a series of agreements in 2013 with The Williams Companies, Inc. to develop the Bluegrass Project, a joint venture project that would develop a pipeline to transport natural gas liquids. The open season for capacity on the pipeline ended in the first quarter of 2014, and although discussions with potential customers continued throughout the first quarter, Boardwalk Pipeline was unable to obtain sufficient firm customer commitments to support the project. Further, delays in the development of the project and other factors have resulted in escalations in the estimated costs to complete the project. Considering these factors, in April of 2014, the Company is no longer making capital investments in the Bluegrass Project. As a result, in the first quarter of 2014, the Company expensed the previously capitalized project costs that had been incurred, resulting in a charge of $94 million ($55 million after tax and noncontrolling interests), inclusive of a $10 million charge recorded by Boardwalk Pipeline Partners, LP. This charge was recorded within Other operating expenses on the Consolidated Condensed Statements of Income. The Company does not expect to incur significant additional charges related to this joint venture project.</t>
    </r>
  </si>
  <si>
    <r>
      <t>Impairment of Natural Gas and Oil Properties –</t>
    </r>
    <r>
      <rPr>
        <sz val="10"/>
        <color theme="1"/>
        <rFont val="Times New Roman"/>
        <family val="1"/>
      </rPr>
      <t xml:space="preserve"> Results for the three months ended March 31, 2014 and 2013 include ceiling test impairment charges of $29 million and $145 million, ($19 million and $92 million after tax) related to the carrying value of HighMount’s natural gas and oil properties. The impairments were recorded within Other operating expenses and as credits to Accumulated depreciation, depletion and amortization. The 2014 write-down was primarily attributable to insufficient reserve additions from recent exploration activities due to variability in well performance where HighMount is testing different horizontal target zones and hydraulic fracture designs. Had the effects of HighMount’s cash flow hedges not been considered in calculating the ceiling limitation, the impairments would have been $29 million and $195 million, ($18 million and $124 million after tax) for the three months ended March 31, 2014 and 2013.</t>
    </r>
  </si>
  <si>
    <t>Investments</t>
  </si>
  <si>
    <t>Investments Debt And Equity Securities [Abstract]</t>
  </si>
  <si>
    <t>2. Investments</t>
  </si>
  <si>
    <t>Net investment income is as follows:</t>
  </si>
  <si>
    <t>Three Months Ended March 31</t>
  </si>
  <si>
    <t>  </t>
  </si>
  <si>
    <t>(In millions)</t>
  </si>
  <si>
    <t>Fixed maturity securities</t>
  </si>
  <si>
    <t>$</t>
  </si>
  <si>
    <t>Equity securities</t>
  </si>
  <si>
    <t>Income (loss) from trading portfolio (a)</t>
  </si>
  <si>
    <t>(3</t>
  </si>
  <si>
    <t>)</t>
  </si>
  <si>
    <t>Total investment income</t>
  </si>
  <si>
    <t>Investment expenses</t>
  </si>
  <si>
    <t>(13</t>
  </si>
  <si>
    <t>(12</t>
  </si>
  <si>
    <t>      577</t>
  </si>
  <si>
    <t>      599</t>
  </si>
  <si>
    <t>(a)</t>
  </si>
  <si>
    <t>Includes net unrealized gains (losses) related to changes in fair value on trading securities still held of $13 and $(15) million for the three months ended March 31, 2014 and 2013.</t>
  </si>
  <si>
    <t>Investment gains (losses) are as follows:</t>
  </si>
  <si>
    <t>Derivative instruments</t>
  </si>
  <si>
    <t>Short term investments and other</t>
  </si>
  <si>
    <t>(1</t>
  </si>
  <si>
    <t>Investment gains (a)</t>
  </si>
  <si>
    <t>        42</t>
  </si>
  <si>
    <t>        19</t>
  </si>
  <si>
    <t>Includes gross realized gains of $58 and $41 and gross realized losses of $15 and $27 on available-for-sale securities for the three months ended March 31, 2014 and 2013.</t>
  </si>
  <si>
    <t>The components of other-than-temporary impairment (“OTTI”) losses recognized in earnings by asset type are as follows:</t>
  </si>
  <si>
    <t>Fixed maturity securities available-for-sale:</t>
  </si>
  <si>
    <t>  Corporate and other bonds</t>
  </si>
  <si>
    <t>          1</t>
  </si>
  <si>
    <t>          3</t>
  </si>
  <si>
    <r>
      <t xml:space="preserve">  Asset-backed </t>
    </r>
    <r>
      <rPr>
        <b/>
        <sz val="10"/>
        <color theme="1"/>
        <rFont val="Times New Roman"/>
        <family val="1"/>
      </rPr>
      <t>–</t>
    </r>
    <r>
      <rPr>
        <sz val="10"/>
        <color theme="1"/>
        <rFont val="Times New Roman"/>
        <family val="1"/>
      </rPr>
      <t xml:space="preserve"> residential mortgage-backed</t>
    </r>
  </si>
  <si>
    <t>Total fixed maturities available-for-sale</t>
  </si>
  <si>
    <t>Equity securities available-for-sale:</t>
  </si>
  <si>
    <t>  Preferred stock</t>
  </si>
  <si>
    <t>Net OTTI losses recognized in continuing earnings</t>
  </si>
  <si>
    <t>The amortized cost and fair values of securities are as follows:</t>
  </si>
  <si>
    <t>Cost or</t>
  </si>
  <si>
    <t>Gross</t>
  </si>
  <si>
    <t>Unrealized</t>
  </si>
  <si>
    <t>Amortized</t>
  </si>
  <si>
    <t>Estimated</t>
  </si>
  <si>
    <t>OTTI Losses</t>
  </si>
  <si>
    <t>March 31, 2014</t>
  </si>
  <si>
    <t>Cost</t>
  </si>
  <si>
    <t>Gains</t>
  </si>
  <si>
    <t>Losses</t>
  </si>
  <si>
    <t>Fair Value</t>
  </si>
  <si>
    <t>(Gains)</t>
  </si>
  <si>
    <t>Fixed maturity securities:</t>
  </si>
  <si>
    <t>Corporate and other bonds</t>
  </si>
  <si>
    <t>States, municipalities and political subdivisions</t>
  </si>
  <si>
    <t>Asset-backed:</t>
  </si>
  <si>
    <t>Residential mortgage-backed</t>
  </si>
  <si>
    <t>(47</t>
  </si>
  <si>
    <t>Commercial mortgage-backed</t>
  </si>
  <si>
    <t>Other asset-backed</t>
  </si>
  <si>
    <t>Total asset-backed</t>
  </si>
  <si>
    <t>(50</t>
  </si>
  <si>
    <t>U.S. Treasury and obligations of government-sponsored enterprises</t>
  </si>
  <si>
    <t>Foreign government</t>
  </si>
  <si>
    <t>Redeemable preferred stock</t>
  </si>
  <si>
    <t>Fixed maturities available-for-sale</t>
  </si>
  <si>
    <t>Fixed maturities, trading</t>
  </si>
  <si>
    <t>Total fixed maturities</t>
  </si>
  <si>
    <t>Equity securities:</t>
  </si>
  <si>
    <t>Common stock</t>
  </si>
  <si>
    <t>Preferred stock</t>
  </si>
  <si>
    <t>Equity securities available-for-sale</t>
  </si>
  <si>
    <t>-</t>
  </si>
  <si>
    <t>Equity securities, trading</t>
  </si>
  <si>
    <t>Total equity securities</t>
  </si>
  <si>
    <t>         -</t>
  </si>
  <si>
    <t>December 31, 2013</t>
  </si>
  <si>
    <t>    19,352</t>
  </si>
  <si>
    <t>    1,645    </t>
  </si>
  <si>
    <t>    135    </t>
  </si>
  <si>
    <t>548    </t>
  </si>
  <si>
    <t>272    </t>
  </si>
  <si>
    <t>123    </t>
  </si>
  <si>
    <t>92    </t>
  </si>
  <si>
    <t>    (37)    </t>
  </si>
  <si>
    <t>90    </t>
  </si>
  <si>
    <t>22    </t>
  </si>
  <si>
    <t>(3)    </t>
  </si>
  <si>
    <t>13    </t>
  </si>
  <si>
    <t>3    </t>
  </si>
  <si>
    <t>226    </t>
  </si>
  <si>
    <t>117    </t>
  </si>
  <si>
    <t>(40)    </t>
  </si>
  <si>
    <t>6    </t>
  </si>
  <si>
    <t>1    </t>
  </si>
  <si>
    <t>15    </t>
  </si>
  <si>
    <t>10    </t>
  </si>
  <si>
    <t>2,450    </t>
  </si>
  <si>
    <t>528    </t>
  </si>
  <si>
    <t>28    </t>
  </si>
  <si>
    <t>556    </t>
  </si>
  <si>
    <t>9    </t>
  </si>
  <si>
    <t>4    </t>
  </si>
  <si>
    <t>-      </t>
  </si>
  <si>
    <t>119    </t>
  </si>
  <si>
    <t>135    </t>
  </si>
  <si>
    <t>129    </t>
  </si>
  <si>
    <t>139    </t>
  </si>
  <si>
    <t>    40,307</t>
  </si>
  <si>
    <t>    2,579    </t>
  </si>
  <si>
    <t>    695    </t>
  </si>
  <si>
    <t>    42,191</t>
  </si>
  <si>
    <t>The net unrealized gains on investments included in the tables above are recorded as a component of Accumulated other comprehensive income (“AOCI”). When presented in AOCI, these amounts are net of tax and noncontrolling interests and any required Shadow Adjustments. At March 31, 2014 and December 31, 2013, the net unrealized gains on investments included in AOCI were net of Shadow Adjustments of $639 million and $478 million. To the extent that unrealized gains on fixed income securities supporting certain products within CNA’s Life &amp; Group Non-Core segment would result in a premium deficiency if realized, a related decrease in Deferred acquisition costs, and/or increase in Insurance reserves is recorded, net of tax and noncontrolling interests, as a reduction of net unrealized gains through Other comprehensive income (loss) (Shadow Adjustments).</t>
  </si>
  <si>
    <t>The available-for-sale securities in a gross unrealized loss position are as follows:</t>
  </si>
  <si>
    <t>Less than</t>
  </si>
  <si>
    <t>12 Months</t>
  </si>
  <si>
    <t>or Longer</t>
  </si>
  <si>
    <t>2,002    </t>
  </si>
  <si>
    <t>48    </t>
  </si>
  <si>
    <t>109    </t>
  </si>
  <si>
    <t>8    </t>
  </si>
  <si>
    <t>2,111    </t>
  </si>
  <si>
    <t>56    </t>
  </si>
  <si>
    <t>1,397    </t>
  </si>
  <si>
    <t>244    </t>
  </si>
  <si>
    <t>73    </t>
  </si>
  <si>
    <t>1,641    </t>
  </si>
  <si>
    <t>739    </t>
  </si>
  <si>
    <t>347    </t>
  </si>
  <si>
    <t>53    </t>
  </si>
  <si>
    <t>1,086    </t>
  </si>
  <si>
    <t>66    </t>
  </si>
  <si>
    <t>515    </t>
  </si>
  <si>
    <t>12    </t>
  </si>
  <si>
    <t>91    </t>
  </si>
  <si>
    <t>606    </t>
  </si>
  <si>
    <t>167    </t>
  </si>
  <si>
    <t>2    </t>
  </si>
  <si>
    <t>170    </t>
  </si>
  <si>
    <t>1,421    </t>
  </si>
  <si>
    <t>27    </t>
  </si>
  <si>
    <t>441    </t>
  </si>
  <si>
    <t>54    </t>
  </si>
  <si>
    <t>1,862    </t>
  </si>
  <si>
    <t>81    </t>
  </si>
  <si>
    <t>61    </t>
  </si>
  <si>
    <t>65    </t>
  </si>
  <si>
    <t>Total fixed maturity securities</t>
  </si>
  <si>
    <t>4,887    </t>
  </si>
  <si>
    <t>133    </t>
  </si>
  <si>
    <t>801    </t>
  </si>
  <si>
    <t>5,688    </t>
  </si>
  <si>
    <t>268    </t>
  </si>
  <si>
    <t>16    </t>
  </si>
  <si>
    <t>4,903    </t>
  </si>
  <si>
    <t>5,704    </t>
  </si>
  <si>
    <t>3,592    </t>
  </si>
  <si>
    <t>  $</t>
  </si>
  <si>
    <t>72    </t>
  </si>
  <si>
    <t>3,664    </t>
  </si>
  <si>
    <t>135      </t>
  </si>
  <si>
    <t>3,251    </t>
  </si>
  <si>
    <t>197    </t>
  </si>
  <si>
    <t>75    </t>
  </si>
  <si>
    <t>3,380    </t>
  </si>
  <si>
    <t>272      </t>
  </si>
  <si>
    <t>1,293    </t>
  </si>
  <si>
    <t>29    </t>
  </si>
  <si>
    <t>343    </t>
  </si>
  <si>
    <t>63    </t>
  </si>
  <si>
    <t>1,636    </t>
  </si>
  <si>
    <t>92      </t>
  </si>
  <si>
    <t>640    </t>
  </si>
  <si>
    <t>22      </t>
  </si>
  <si>
    <t>269    </t>
  </si>
  <si>
    <t>3      </t>
  </si>
  <si>
    <t>2,202    </t>
  </si>
  <si>
    <t>2,545    </t>
  </si>
  <si>
    <t>117      </t>
  </si>
  <si>
    <t>1      </t>
  </si>
  <si>
    <t>111    </t>
  </si>
  <si>
    <t>9,169    </t>
  </si>
  <si>
    <t>384    </t>
  </si>
  <si>
    <t>544    </t>
  </si>
  <si>
    <t>144    </t>
  </si>
  <si>
    <t>9,713    </t>
  </si>
  <si>
    <t>528      </t>
  </si>
  <si>
    <t>87    </t>
  </si>
  <si>
    <t>4      </t>
  </si>
  <si>
    <t>9,256    </t>
  </si>
  <si>
    <t>388    </t>
  </si>
  <si>
    <t>    9,800    </t>
  </si>
  <si>
    <t>532      </t>
  </si>
  <si>
    <t>Based on current facts and circumstances, the Company believes the unrealized losses presented in the table above are primarily attributable to broader economic conditions, changes in interest rates and credit spreads, market illiquidity and other market factors, but are not indicative of the ultimate collectibility of the current amortized cost of the securities. The investments with longer duration, primarily included within the states, municipalities and political subdivision asset category, were more significantly affected by changes in market interest rates. The Company has no current intent to sell these securities, nor is it more likely than not that it will be required to sell prior to recovery of amortized cost; accordingly, the Company has determined that there are no additional OTTI losses to be recorded at March 31, 2014.</t>
  </si>
  <si>
    <t>The following table summarizes the activity for the three months ended March 31, 2014 and 2013 related to the pretax credit loss component reflected in Retained earnings on fixed maturity securities still held at March 31, 2014 and 2013 for which a portion of an OTTI loss was recognized in Other comprehensive income (loss).</t>
  </si>
  <si>
    <t>Beginning balance of credit losses on fixed maturity securities</t>
  </si>
  <si>
    <t>        74 </t>
  </si>
  <si>
    <t>        95   </t>
  </si>
  <si>
    <t>Reductions for securities sold during the period</t>
  </si>
  <si>
    <t>(3)  </t>
  </si>
  <si>
    <t>Reductions for securities the Company intends to sell or more likely than not will be required to sell</t>
  </si>
  <si>
    <t>Ending balance of credit losses on fixed maturity securities</t>
  </si>
  <si>
    <t>        69 </t>
  </si>
  <si>
    <t>        92   </t>
  </si>
  <si>
    <t>Contractual Maturity</t>
  </si>
  <si>
    <t>The following table summarizes available-for-sale fixed maturity securities by contractual maturity at March 31, 2014 and December 31, 2013. Actual maturities may differ from contractual maturities because certain securities may be called or prepaid with or without call or prepayment penalties. Securities not due at a single date are allocated based on weighted average life.</t>
  </si>
  <si>
    <r>
      <t> </t>
    </r>
    <r>
      <rPr>
        <sz val="8"/>
        <color theme="1"/>
        <rFont val="Times New Roman"/>
        <family val="1"/>
      </rPr>
      <t> </t>
    </r>
  </si>
  <si>
    <t>December 31, 2013  </t>
  </si>
  <si>
    <t>Estimated  </t>
  </si>
  <si>
    <t>Fair</t>
  </si>
  <si>
    <t>Fair  </t>
  </si>
  <si>
    <t>Value</t>
  </si>
  <si>
    <t>Value  </t>
  </si>
  <si>
    <t>Due in one year or less</t>
  </si>
  <si>
    <t>2,684    </t>
  </si>
  <si>
    <t>2,729    </t>
  </si>
  <si>
    <t>2,420    </t>
  </si>
  <si>
    <t>2,455      </t>
  </si>
  <si>
    <t>Due after one year through five years</t>
  </si>
  <si>
    <t>8,839    </t>
  </si>
  <si>
    <t>9,401    </t>
  </si>
  <si>
    <t>9,496    </t>
  </si>
  <si>
    <t>10,068      </t>
  </si>
  <si>
    <t>Due after five years through ten years</t>
  </si>
  <si>
    <t>11,455    </t>
  </si>
  <si>
    <t>11,876    </t>
  </si>
  <si>
    <t>11,667    </t>
  </si>
  <si>
    <t>11,954      </t>
  </si>
  <si>
    <t>Due after ten years</t>
  </si>
  <si>
    <t>13,920    </t>
  </si>
  <si>
    <t>15,394    </t>
  </si>
  <si>
    <t>15,692    </t>
  </si>
  <si>
    <t>16,720      </t>
  </si>
  <si>
    <t>  36,898    </t>
  </si>
  <si>
    <t>  39,400    </t>
  </si>
  <si>
    <t>  39,275    </t>
  </si>
  <si>
    <t>  41,197      </t>
  </si>
  <si>
    <t>Investment Commitments</t>
  </si>
  <si>
    <t>As of March 31, 2014, the Company had committed approximately $384 million to future capital calls from various third-party limited partnership investments in exchange for an ownership interest in the related partnerships.</t>
  </si>
  <si>
    <t>The Company invests in various privately placed debt securities, including bank loans, as part of its overall investment strategy and has committed to additional future purchases, sales and funding. As of March 31, 2014, the Company had commitments to purchase or fund additional amounts of $154 million and sell $180 million under the terms of such securities.</t>
  </si>
  <si>
    <t>Fair Value</t>
  </si>
  <si>
    <t>Fair Value Disclosures [Abstract]</t>
  </si>
  <si>
    <t>3. Fair Value</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Valuations derived from valuation techniques in which one or more significant inputs are not observable.</t>
  </si>
  <si>
    <t>Prices may fall within Level 1, 2 or 3 depending upon the methodologies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methodologies and inputs the Company believes market participants would use to value the assets. Prices obtained from third-party pricing services or brokers are not adjusted by the Company.</t>
  </si>
  <si>
    <t>The Company performs control procedures over information obtained from pricing services and brokers to ensure prices received represent a reasonable estimate of fair value and to confirm representations regarding whether inputs are observable or unobservable. Procedures include (i) the review of pricing service or broker pricing methodologies, (ii) back-testing, where past fair value estimates are compared to actual transactions executed in the market on similar dates, (iii) exception reporting, where changes in price, period-over-period,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t>
  </si>
  <si>
    <t>The fair values of CNA’s life settlement contracts are included in Other assets on the Consolidated Condensed Balance Sheets. Equity options purchased are included in Equity securities, and all other derivative assets are included in Receivables. Derivative liabilities are included in Payable to brokers. Assets and liabilities measured at fair value on a recurring and nonrecurring basis are summarized in the tables below:</t>
  </si>
  <si>
    <t>Level 1</t>
  </si>
  <si>
    <t>Level 2</t>
  </si>
  <si>
    <t>Level 3</t>
  </si>
  <si>
    <t>  37,969</t>
  </si>
  <si>
    <t>  1,284</t>
  </si>
  <si>
    <t>  39,511</t>
  </si>
  <si>
    <t>      6,868</t>
  </si>
  <si>
    <t>Life settlement contracts</t>
  </si>
  <si>
    <t>(299</t>
  </si>
  <si>
    <t>) </t>
  </si>
  <si>
    <t>(8</t>
  </si>
  <si>
    <t>(6</t>
  </si>
  <si>
    <t>(313</t>
  </si>
  <si>
    <t>Assets held for sale-nonrecurring</t>
  </si>
  <si>
    <t>Liabilities held for sale-nonrecurring</t>
  </si>
  <si>
    <t>(3,250</t>
  </si>
  <si>
    <t>  39,762</t>
  </si>
  <si>
    <t>      1,283</t>
  </si>
  <si>
    <t>  41,320</t>
  </si>
  <si>
    <t>      6,162</t>
  </si>
  <si>
    <t>(40</t>
  </si>
  <si>
    <t>(7</t>
  </si>
  <si>
    <t>(5</t>
  </si>
  <si>
    <t>(52</t>
  </si>
  <si>
    <t>The tables below present reconciliations for all assets and liabilities measured at fair value on a recurring basis using significant unobservable inputs (Level 3) for the three months ended March 31, 2014 and 2013:</t>
  </si>
  <si>
    <t>Net Realized Gains</t>
  </si>
  <si>
    <t>(Losses) and Net Change</t>
  </si>
  <si>
    <t>in Unrealized Gains</t>
  </si>
  <si>
    <t>(Losses)</t>
  </si>
  <si>
    <t>Transfers</t>
  </si>
  <si>
    <t>Recognized in</t>
  </si>
  <si>
    <t>Net Income</t>
  </si>
  <si>
    <t>on Level</t>
  </si>
  <si>
    <t>3 Assets and</t>
  </si>
  <si>
    <t>Liabilities</t>
  </si>
  <si>
    <t>Balance,</t>
  </si>
  <si>
    <t>January 1</t>
  </si>
  <si>
    <t>Included in</t>
  </si>
  <si>
    <t>Net Income</t>
  </si>
  <si>
    <t>OCI</t>
  </si>
  <si>
    <t>Purchases</t>
  </si>
  <si>
    <t>Sales</t>
  </si>
  <si>
    <t>Settlements</t>
  </si>
  <si>
    <t>into</t>
  </si>
  <si>
    <t>Level 3</t>
  </si>
  <si>
    <t>out of</t>
  </si>
  <si>
    <t>March 31</t>
  </si>
  <si>
    <t>Held at</t>
  </si>
  <si>
    <t>204     </t>
  </si>
  <si>
    <t>1     </t>
  </si>
  <si>
    <t>5     </t>
  </si>
  <si>
    <t>(4)    </t>
  </si>
  <si>
    <t>(5)    </t>
  </si>
  <si>
    <t>3     </t>
  </si>
  <si>
    <t>(16)    </t>
  </si>
  <si>
    <t>189     </t>
  </si>
  <si>
    <t>71     </t>
  </si>
  <si>
    <t>14     </t>
  </si>
  <si>
    <t>86     </t>
  </si>
  <si>
    <t>331     </t>
  </si>
  <si>
    <t>15     </t>
  </si>
  <si>
    <t>25     </t>
  </si>
  <si>
    <t>(21)    </t>
  </si>
  <si>
    <t>21     </t>
  </si>
  <si>
    <t>(13)    </t>
  </si>
  <si>
    <t>359     </t>
  </si>
  <si>
    <t>151     </t>
  </si>
  <si>
    <t>(1)    </t>
  </si>
  <si>
    <t>(24)    </t>
  </si>
  <si>
    <t>126     </t>
  </si>
  <si>
    <t>446     </t>
  </si>
  <si>
    <t>148     </t>
  </si>
  <si>
    <t>(83)    </t>
  </si>
  <si>
    <t>(72)    </t>
  </si>
  <si>
    <t>439     </t>
  </si>
  <si>
    <t>928     </t>
  </si>
  <si>
    <t>173     </t>
  </si>
  <si>
    <t>(94)    </t>
  </si>
  <si>
    <t>(38)    </t>
  </si>
  <si>
    <t>924     </t>
  </si>
  <si>
    <t>-     </t>
  </si>
  <si>
    <t>1,203     </t>
  </si>
  <si>
    <t>4     </t>
  </si>
  <si>
    <t>16     </t>
  </si>
  <si>
    <t>178     </t>
  </si>
  <si>
    <t>(87)    </t>
  </si>
  <si>
    <t>(99)    </t>
  </si>
  <si>
    <t>38     </t>
  </si>
  <si>
    <t>(54)    </t>
  </si>
  <si>
    <t>1,199     </t>
  </si>
  <si>
    <t>80     </t>
  </si>
  <si>
    <t>85     </t>
  </si>
  <si>
    <t>  1,283     </t>
  </si>
  <si>
    <t>9     </t>
  </si>
  <si>
    <t>  178     </t>
  </si>
  <si>
    <t>  (87)    </t>
  </si>
  <si>
    <t>  (99)    </t>
  </si>
  <si>
    <t>  38     </t>
  </si>
  <si>
    <t>  (54)    </t>
  </si>
  <si>
    <t>  1,284     </t>
  </si>
  <si>
    <t>11     </t>
  </si>
  <si>
    <t>  (4)    </t>
  </si>
  <si>
    <t>(8)    </t>
  </si>
  <si>
    <t>2     </t>
  </si>
  <si>
    <t>Equity securities trading</t>
  </si>
  <si>
    <t>8     </t>
  </si>
  <si>
    <t>  (1)    </t>
  </si>
  <si>
    <t>(6)    </t>
  </si>
  <si>
    <t>19     </t>
  </si>
  <si>
    <t>(14)    </t>
  </si>
  <si>
    <t>88     </t>
  </si>
  <si>
    <t>10     </t>
  </si>
  <si>
    <t>(11)    </t>
  </si>
  <si>
    <t>87     </t>
  </si>
  <si>
    <t>Derivative financial instruments, net</t>
  </si>
  <si>
    <t>(2)    </t>
  </si>
  <si>
    <t>  Included in</t>
  </si>
  <si>
    <t>  Net Income</t>
  </si>
  <si>
    <t>Included in  </t>
  </si>
  <si>
    <t>OCI  </t>
  </si>
  <si>
    <t>219  </t>
  </si>
  <si>
    <t>2   </t>
  </si>
  <si>
    <t>91  </t>
  </si>
  <si>
    <t>(20)  </t>
  </si>
  <si>
    <t>26    </t>
  </si>
  <si>
    <t>(18)  </t>
  </si>
  <si>
    <t>283    </t>
  </si>
  <si>
    <t>(1)        </t>
  </si>
  <si>
    <t>96  </t>
  </si>
  <si>
    <t>85  </t>
  </si>
  <si>
    <t>(2)  </t>
  </si>
  <si>
    <t>413  </t>
  </si>
  <si>
    <t>3 </t>
  </si>
  <si>
    <t>61  </t>
  </si>
  <si>
    <t>(11)  </t>
  </si>
  <si>
    <t>(16)  </t>
  </si>
  <si>
    <t>450    </t>
  </si>
  <si>
    <t>Commercial mortgage- backed</t>
  </si>
  <si>
    <t>129  </t>
  </si>
  <si>
    <t>1 </t>
  </si>
  <si>
    <t>5   </t>
  </si>
  <si>
    <t>73  </t>
  </si>
  <si>
    <t>(7)  </t>
  </si>
  <si>
    <t>(24)  </t>
  </si>
  <si>
    <t>177    </t>
  </si>
  <si>
    <t>368  </t>
  </si>
  <si>
    <t>1   </t>
  </si>
  <si>
    <t>136  </t>
  </si>
  <si>
    <t>(13)  </t>
  </si>
  <si>
    <t>396    </t>
  </si>
  <si>
    <t>910  </t>
  </si>
  <si>
    <t>7 </t>
  </si>
  <si>
    <t>6   </t>
  </si>
  <si>
    <t>270  </t>
  </si>
  <si>
    <t>(31)  </t>
  </si>
  <si>
    <t>-    </t>
  </si>
  <si>
    <t>(40)  </t>
  </si>
  <si>
    <t>1,023    </t>
  </si>
  <si>
    <t>-         </t>
  </si>
  <si>
    <t>26  </t>
  </si>
  <si>
    <t>1,251  </t>
  </si>
  <si>
    <t>4 </t>
  </si>
  <si>
    <t>8   </t>
  </si>
  <si>
    <t>446  </t>
  </si>
  <si>
    <t>(53)  </t>
  </si>
  <si>
    <t>(58)  </t>
  </si>
  <si>
    <t>1,461    </t>
  </si>
  <si>
    <t>89  </t>
  </si>
  <si>
    <t>19  </t>
  </si>
  <si>
    <t>107    </t>
  </si>
  <si>
    <t>1         </t>
  </si>
  <si>
    <t>  1,340  </t>
  </si>
  <si>
    <t>5 </t>
  </si>
  <si>
    <t>      465  </t>
  </si>
  <si>
    <t>      (165)</t>
  </si>
  <si>
    <t>      (53)  </t>
  </si>
  <si>
    <t>      26    </t>
  </si>
  <si>
    <t>      (58)  </t>
  </si>
  <si>
    <t>    1,568    </t>
  </si>
  <si>
    <t>34  </t>
  </si>
  <si>
    <t>(1)  </t>
  </si>
  <si>
    <t>19    </t>
  </si>
  <si>
    <t>(15)        </t>
  </si>
  <si>
    <t>7  </t>
  </si>
  <si>
    <t>(3)        </t>
  </si>
  <si>
    <t>41  </t>
  </si>
  <si>
    <t>    (18)</t>
  </si>
  <si>
    <t>-  </t>
  </si>
  <si>
    <t>-   </t>
  </si>
  <si>
    <t>      (18)        </t>
  </si>
  <si>
    <t>6  </t>
  </si>
  <si>
    <t>5    </t>
  </si>
  <si>
    <t>1  </t>
  </si>
  <si>
    <t>100  </t>
  </si>
  <si>
    <t>(12)  </t>
  </si>
  <si>
    <t>95    </t>
  </si>
  <si>
    <t>2  </t>
  </si>
  <si>
    <t>5  </t>
  </si>
  <si>
    <t>      (4)  </t>
  </si>
  <si>
    <t>    Net realized and unrealized gains and losses are reported in Net income as follows:</t>
  </si>
  <si>
    <t>Major Category of Assets and Liabilities</t>
  </si>
  <si>
    <t>Consolidated Condensed Statements of Income Line Items</t>
  </si>
  <si>
    <t>Fixed maturity securities available-for-sale</t>
  </si>
  <si>
    <t>Investment gains (losses)</t>
  </si>
  <si>
    <t>Fixed maturity securities, trading</t>
  </si>
  <si>
    <t>Investment gains (losses) and Net investment income</t>
  </si>
  <si>
    <t>Derivative financial instruments held in a trading portfolio</t>
  </si>
  <si>
    <t>Derivative financial instruments, other</t>
  </si>
  <si>
    <t>Investment gains (losses) and Other revenues</t>
  </si>
  <si>
    <t>Other revenues</t>
  </si>
  <si>
    <t>Securities shown in the Level 3 tables may be transferred in or out of Level 3 based on the availability of observable market information used to determine the fair value of the security. The availability of observable market information varies based on market conditions and trading volume and may cause securities to move in and out of Level 3 from reporting period to reporting period. There were $23 million of transfers from Level 2 to Level 1 and $1 million of transfers from Level 1 to Level 2 during the three months ended March 31, 2014. There were no transfers between Level 1 and Level 2 during the three months ended March 31, 2013. The Company’s policy is to recognize transfers between levels at the beginning of quarterly reporting periods.</t>
  </si>
  <si>
    <t>Valuation Methodologies and Inputs</t>
  </si>
  <si>
    <t>The following section describes the valuation methodologies and relevant inputs used to measure different financial instruments at fair value, including an indication of the level in the fair value hierarchy in which the instruments are generally classified.</t>
  </si>
  <si>
    <t>Fixed Maturity Securities</t>
  </si>
  <si>
    <t>Fixed maturity securities are valued using methodologies that model information generated by market transactions involving identical or comparable assets, as well as discounted cash flow methodologies. Common inputs include: prices from recently executed transactions of similar securities, broker/dealer quotes, benchmark yields, spreads off benchmark yields, interest rates and U.S. Treasury or swap curves. Specifically for asset-backed securities, key inputs include prepayment and default projections based on past performance of the underlying collateral and current market data.</t>
  </si>
  <si>
    <t>Level 1 securities include exchange traded bonds, highly liquid U.S. and foreign government bonds, and redeemable preferred stock, valued using quoted market prices. Level 2 securities include most other fixed maturity securities as the significant inputs are observable in the marketplace. Securities are general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t>
  </si>
  <si>
    <t>Equity Securities</t>
  </si>
  <si>
    <t>Level 1 equity securities include publicly traded securities valued using quoted market prices. Level 2 securities are primarily non-redeemable preferred stocks and common stocks valued using pricing for similar securities, recently executed transactions, broker/dealer quotes and other pricing models utilizing market observable inputs. Level 3 securities are priced using internal models with inputs that are not market observable.</t>
  </si>
  <si>
    <t>Derivative Financial Instruments</t>
  </si>
  <si>
    <t>Exchange traded derivatives are valued using quoted market prices and are classified within Level 1 of the fair value hierarchy. Level 2 derivatives primarily include currency forwards valued using observable market forward rates. Over-the-counter derivatives, principally interest rate swaps, total return swaps, commodity swaps, credit default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t>
  </si>
  <si>
    <t>Short Term Investments</t>
  </si>
  <si>
    <t>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t>
  </si>
  <si>
    <t>Other Invested Assets</t>
  </si>
  <si>
    <t>Level 1 securities include exchange traded open-end funds valued using quoted market prices. Level 2 securities include overseas deposits which can be redeemed at net asset value in 90 days or less.</t>
  </si>
  <si>
    <t>Life Settlement Contracts</t>
  </si>
  <si>
    <t>The fair values of life settlement contracts a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no comparable market pricing data is available.</t>
  </si>
  <si>
    <t>Separate Account Business</t>
  </si>
  <si>
    <t>Separate account business includes fixed maturity securities, equities and short term investments. The valuation methodologies and inputs for these asset types have been described above.</t>
  </si>
  <si>
    <t>Assets and Liabilities Held for Sale on a Nonrecurring Basis</t>
  </si>
  <si>
    <t>Assets and liabilities held for sale include assets and liabilities of CAC. These assets and liabilities are valued using the agreed upon transaction price for the sale of the common stock of CAC and are classified within Level 2 of the fair value hierarchy. See Note 12 for further discussion of the assets and liabilities classified as held for sale.</t>
  </si>
  <si>
    <t>Significant Unobservable Inputs</t>
  </si>
  <si>
    <t>The table below presents quantitative information about the significant unobservable inputs utilized by the Company in the fair value measurements of Level 3 assets. Valuations for assets and liabilities not presented in the table below are primarily based on broker/dealer quotes for which there is a lack of transparency as to inputs used to develop the valuations. The quantitative detail of unobservable inputs from these broker quotes is neither provided nor reasonably available to the Company.</t>
  </si>
  <si>
    <t>Range</t>
  </si>
  <si>
    <t>Valuation</t>
  </si>
  <si>
    <t>Unobservable</t>
  </si>
  <si>
    <t>(Weighted</t>
  </si>
  <si>
    <t>Technique(s)</t>
  </si>
  <si>
    <t>Input(s)</t>
  </si>
  <si>
    <t>Average)</t>
  </si>
  <si>
    <t>(In millions)</t>
  </si>
  <si>
    <t>Assets</t>
  </si>
  <si>
    <t>116  </t>
  </si>
  <si>
    <t>Discounted cash flow</t>
  </si>
  <si>
    <t>Credit spread</t>
  </si>
  <si>
    <t>2% – 15% (4%)</t>
  </si>
  <si>
    <t>Market approach</t>
  </si>
  <si>
    <t>Private offering price</t>
  </si>
  <si>
    <t>$4,295 per share</t>
  </si>
  <si>
    <t>87  </t>
  </si>
  <si>
    <t>Discounted cash flow</t>
  </si>
  <si>
    <t>Discount rate risk premium</t>
  </si>
  <si>
    <t>Mortality assumption</t>
  </si>
  <si>
    <t>70% – 743% (191%)</t>
  </si>
  <si>
    <t>Fixed maturity securities</t>
  </si>
  <si>
    <t>142  </t>
  </si>
  <si>
    <t>2% – 20% (4%)</t>
  </si>
  <si>
    <t>10  </t>
  </si>
  <si>
    <t>$360 –$4,268 per share</t>
  </si>
  <si>
    <t>($1,148 per share)</t>
  </si>
  <si>
    <t>Life settlement contracts</t>
  </si>
  <si>
    <t>88  </t>
  </si>
  <si>
    <t>Mortality assumption</t>
  </si>
  <si>
    <t>70% – 743% (192%)</t>
  </si>
  <si>
    <t>For fixed maturity securities, an increase in the credit spread assumptions would result in a lower fair value measurement. For equity securities, an increase in the private offering price, earnings projections and earnings multiple would result in a higher fair value measurement. For life settlement contracts, an increase in the discount rate risk premium or decrease in the mortality assumption would result in a lower fair value measurement.</t>
  </si>
  <si>
    <t>Financial Assets and Liabilities Not Measured at Fair Value</t>
  </si>
  <si>
    <t>The carrying amount, estimated fair value and the level of the fair value hierarchy of the Company’s financial instrument assets and liabilities which are not measured at fair value on the Consolidated Condensed Balance Sheets are listed in the tables below.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t>
  </si>
  <si>
    <t>Carrying</t>
  </si>
  <si>
    <t>Estimated Fair Value</t>
  </si>
  <si>
    <t>Amount</t>
  </si>
  <si>
    <t>Financial Assets:</t>
  </si>
  <si>
    <t>        510</t>
  </si>
  <si>
    <t>Financial Liabilities:</t>
  </si>
  <si>
    <t>Premium deposits and annuity contracts</t>
  </si>
  <si>
    <t>The following methods and assumptions were used in estimating the fair value of these financial assets and liabilities.</t>
  </si>
  <si>
    <t>The fair values of mortgage loans, included in Other invested assets, were based on the present value of the expected future cash flows discounted at the current interest rate for similar financial instruments, adjusted for specific loan risk.</t>
  </si>
  <si>
    <t>Premium deposits and annuity contracts were valued based on cash surrender values or estimated fair values of policyholder liabilities, net of amounts ceded related to sold business.</t>
  </si>
  <si>
    <t>Fair value of debt was based on observable market prices when available. When observable market prices were not available, the fair value for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Derivative Instruments And Hedging Activities Disclosure [Abstract]</t>
  </si>
  <si>
    <t>4. Derivative Financial Instruments</t>
  </si>
  <si>
    <t>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t>
  </si>
  <si>
    <t>Contractual/</t>
  </si>
  <si>
    <t>Notional</t>
  </si>
  <si>
    <t>Estimated Fair Value</t>
  </si>
  <si>
    <t>Asset</t>
  </si>
  <si>
    <t>(Liability)</t>
  </si>
  <si>
    <t>    (Liability)    </t>
  </si>
  <si>
    <t>With hedge designation:</t>
  </si>
  <si>
    <t>Interest rate risk:</t>
  </si>
  <si>
    <t>Interest rate swaps</t>
  </si>
  <si>
    <t>    $</t>
  </si>
  <si>
    <t>300    </t>
  </si>
  <si>
    <t>Commodities:</t>
  </si>
  <si>
    <t>Forwards – short</t>
  </si>
  <si>
    <t>165    </t>
  </si>
  <si>
    <t>191    </t>
  </si>
  <si>
    <t>Foreign exchange:</t>
  </si>
  <si>
    <t>Currency forwards – short</t>
  </si>
  <si>
    <t>146    </t>
  </si>
  <si>
    <t>114    </t>
  </si>
  <si>
    <t>Without hedge designation:</t>
  </si>
  <si>
    <t>Equity markets:</t>
  </si>
  <si>
    <t>Options – purchased</t>
  </si>
  <si>
    <t>2,685    </t>
  </si>
  <si>
    <t>1,561    </t>
  </si>
  <si>
    <t>        41</t>
  </si>
  <si>
    <t>              – written</t>
  </si>
  <si>
    <t>307    </t>
  </si>
  <si>
    <t>(15</t>
  </si>
  <si>
    <t>729    </t>
  </si>
  <si>
    <t>(23)    </t>
  </si>
  <si>
    <t>Equity swaps and warrants</t>
  </si>
  <si>
    <t>              – long</t>
  </si>
  <si>
    <t>11    </t>
  </si>
  <si>
    <t>17    </t>
  </si>
  <si>
    <t>Credit default swaps</t>
  </si>
  <si>
    <t>  – purchased protection</t>
  </si>
  <si>
    <t>150    </t>
  </si>
  <si>
    <t>(4</t>
  </si>
  <si>
    <t>50    </t>
  </si>
  <si>
    <t>  – sold protection</t>
  </si>
  <si>
    <t>25    </t>
  </si>
  <si>
    <t>Currency forwards – long</t>
  </si>
  <si>
    <t>34    </t>
  </si>
  <si>
    <t>55    </t>
  </si>
  <si>
    <t>                                – short</t>
  </si>
  <si>
    <t>69    </t>
  </si>
  <si>
    <t>113    </t>
  </si>
  <si>
    <t>Gross estimated fair values of derivative positions are currently presented in Equity securities, Receivables and Payable to brokers on the Consolidated Condensed Balance Sheets. There would be no significant difference in the balance included in such accounts if the estimated fair values were presented net for the periods ended March 31, 2014 and December 31, 2013.</t>
  </si>
  <si>
    <t>For derivative financial instruments without hedge designation, changes in the fair value of derivatives not held in a trading portfolio are reported in Investment gains (losses) and changes in the fair value of derivatives held for trading purposes are reported in Net investment income on the Consolidated Condensed Statements of Income. There were no gains or losses included in Investment gains (losses) for the three months ended March 31, 2014. Gains of $2 million were included in Investment gains (losses) for the three months ended March 31, 2013. Gains of $8 million and losses of $13 million were included in Net investment income for the three months ended March 31, 2014 and 2013.</t>
  </si>
  <si>
    <t>The Company’s derivative financial instruments with cash flow hedge designation hedge variable price risk associated with the purchase and sale of natural gas and other energy-related products, exposure to foreign currency losses on future foreign currency expenditures, as well as risks attributable to changes in interest rates on long term debt. Losses of $7 million and $18 million were recognized in OCI related to these cash flow hedges for the three months ended March 31, 2014 and 2013. For the three months ended March 31, 2014 and 2013, losses of $7 million and gains of $13 million were reclassified from AOCI into income. As of March 31, 2014, the estimated amount of net unrealized gains associated with these cash flow hedges that will be reclassified from AOCI into earnings during the next twelve months was $11 million. The net amounts recognized due to ineffectiveness were less than $1 million for the three ended March 31, 2014 and 2013.</t>
  </si>
  <si>
    <t>Claim and Claim Adjustment Expense Reserves</t>
  </si>
  <si>
    <t>Insurance [Abstract]</t>
  </si>
  <si>
    <t>5. Claim and Claim Adjustment Expense Reserves</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field reserving trends and claims settlement practices, loss payments, pending levels of unpaid claims and product mix, as well as court decisions, economic conditions including inflation and public attitudes. All of these factors can affect the estimation of claim and claim adjustment expense reserves.</t>
  </si>
  <si>
    <t>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t>
  </si>
  <si>
    <t>Catastrophes are an inherent risk of the property and casualty insurance business and have contributed to material period-to-period fluctuations in CNA’s results of operations and/or equity. CNA reported catastrophe losses, net of reinsurance, of $74 million and $39 million for the three months ended March 31, 2014 and 2013. Catastrophe losses in the first quarter of 2014 related primarily to U.S. winter weather-related events.</t>
  </si>
  <si>
    <t>Net Prior Year Development</t>
  </si>
  <si>
    <t>The following tables and discussion include the net prior year development recorded for CNA Specialty, CNA Commercial and Other.</t>
  </si>
  <si>
    <t>CNA</t>
  </si>
  <si>
    <t>Three Months Ended March 31, 2014</t>
  </si>
  <si>
    <t>Specialty</t>
  </si>
  <si>
    <t>Commercial</t>
  </si>
  <si>
    <t>    Total    </t>
  </si>
  <si>
    <t>Pretax (favorable) unfavorable net prior year claim and allocated claim adjustment expense reserve development</t>
  </si>
  <si>
    <t>(2</t>
  </si>
  <si>
    <t>17     </t>
  </si>
  <si>
    <t>        10</t>
  </si>
  <si>
    <t>Pretax (favorable) unfavorable premium development</t>
  </si>
  <si>
    <t>(19)    </t>
  </si>
  <si>
    <t>(31)    </t>
  </si>
  <si>
    <t>Total pretax (favorable) unfavorable net prior year development</t>
  </si>
  <si>
    <t>(10</t>
  </si>
  <si>
    <t>Three Months Ended March 31, 2013</t>
  </si>
  <si>
    <t>      Total      </t>
  </si>
  <si>
    <t>(26)    </t>
  </si>
  <si>
    <t>(10)    </t>
  </si>
  <si>
    <t>        5</t>
  </si>
  <si>
    <t>(39)    </t>
  </si>
  <si>
    <t>CNA Specialty</t>
  </si>
  <si>
    <t>The following table and discussion provide further detail of the net prior year claim and allocated claim adjustment expense reserve development (“development”) recorded for the CNA Specialty segment:</t>
  </si>
  <si>
    <t>      2014      </t>
  </si>
  <si>
    <t>      2013          </t>
  </si>
  <si>
    <t>Medical professional liability</t>
  </si>
  <si>
    <t>Other professional liability and management liability</t>
  </si>
  <si>
    <t>Surety</t>
  </si>
  <si>
    <t>(12)    </t>
  </si>
  <si>
    <t>Total pretax (favorable) unfavorable net prior year claim and allocated claim adjustment expense reserve development</t>
  </si>
  <si>
    <t>(15)    </t>
  </si>
  <si>
    <t>Favorable development for other professional liability and management liability was related to better than expected loss emergence in accident years 2004 and prior.</t>
  </si>
  <si>
    <t>Overall, favorable development for medical professional liability reflects favorable experience in accident years 2009 and prior. Unfavorable development was recorded for accident years 2010 and 2011 due to higher than expected large loss activity.</t>
  </si>
  <si>
    <t>Other includes standard property and casualty coverages provided to CNA Specialty customers. Favorable development for other coverages was primarily due to better than expected loss emergence in property coverages in accident years 2010 and subsequent.</t>
  </si>
  <si>
    <t>CNA Commercial</t>
  </si>
  <si>
    <t>The following table and discussion provide further detail of the development recorded for the CNA Commercial segment:</t>
  </si>
  <si>
    <t>Commercial auto</t>
  </si>
  <si>
    <t>General liability</t>
  </si>
  <si>
    <t>Workers’ compensation</t>
  </si>
  <si>
    <t>Property and other</t>
  </si>
  <si>
    <t>Unfavorable development for commercial auto was primarily related to higher than expected frequency in accident years 2012 and 2013 and higher than expected loss emergence in accident years 2010 and 2011.</t>
  </si>
  <si>
    <t>Unfavorable development for workers’ compensation was primarily due to the recognition of losses related to favorable premium development in accident year 2013.</t>
  </si>
  <si>
    <t>Favorable development in the general liability coverages was primarily due to better than expected loss emergence in accident years 2002 and prior.</t>
  </si>
  <si>
    <t>Unfavorable development for workers’ compensation was primarily due to higher than expected large losses and increased severity in the state of California in accident year 2010.</t>
  </si>
  <si>
    <t>Debt</t>
  </si>
  <si>
    <t>Debt Disclosure [Abstract]</t>
  </si>
  <si>
    <t>6. Debt</t>
  </si>
  <si>
    <t>CNA Financial</t>
  </si>
  <si>
    <t>In February of 2014, CNA completed a public offering of $550 million aggregate principal amount of 4.0% senior notes due May 15, 2024. CNA intends to use the net proceeds from this offering to repurchase, redeem, repay or otherwise retire the $549 million outstanding aggregate principal balance of its 5.9% senior notes due December 15, 2014.</t>
  </si>
  <si>
    <t>Diamond Offshore</t>
  </si>
  <si>
    <t>In March of 2014, Diamond Offshore entered into an agreement to increase its revolving credit facility by $250 million and extend the maturity date by six months. The credit agreement provides for a $1.0 billion revolving credit facility for general corporate purposes, maturing on March 17, 2019.</t>
  </si>
  <si>
    <t>Shareholders' Equity</t>
  </si>
  <si>
    <t>Equity [Abstract]</t>
  </si>
  <si>
    <t>7. Shareholders’ Equity</t>
  </si>
  <si>
    <t>Accumulated Other Comprehensive Income</t>
  </si>
  <si>
    <t>The tables below display the changes in Accumulated other comprehensive income (“AOCI”) by component for the three months ended March 31, 2013 and 2014:</t>
  </si>
  <si>
    <t>Accumulated</t>
  </si>
  <si>
    <t>OTTI</t>
  </si>
  <si>
    <t>(Losses) on</t>
  </si>
  <si>
    <t>Foreign</t>
  </si>
  <si>
    <t>Discontinued</t>
  </si>
  <si>
    <t>Cash Flow</t>
  </si>
  <si>
    <t>Pension</t>
  </si>
  <si>
    <t>Currency</t>
  </si>
  <si>
    <t>Comprehensive</t>
  </si>
  <si>
    <t>Operations</t>
  </si>
  <si>
    <t>Hedges</t>
  </si>
  <si>
    <t>Liability</t>
  </si>
  <si>
    <t>Translation</t>
  </si>
  <si>
    <t>Income (Loss)</t>
  </si>
  <si>
    <t>Balance, January 1, 2013</t>
  </si>
  <si>
    <t>18     </t>
  </si>
  <si>
    <t>1,233         </t>
  </si>
  <si>
    <t>-       </t>
  </si>
  <si>
    <t>(732)    </t>
  </si>
  <si>
    <t>143         </t>
  </si>
  <si>
    <t>678         </t>
  </si>
  <si>
    <t>Other comprehensive income (loss) before reclassifications, after tax of $(7), $29, $0, $6, $0 and $0</t>
  </si>
  <si>
    <t>(49)        </t>
  </si>
  <si>
    <t>(61)        </t>
  </si>
  <si>
    <t>(108)        </t>
  </si>
  <si>
    <t>Reclassification of (gains) losses from accumulated other comprehensive income, after tax of $0, $6, $0, $4, $(3) and $0</t>
  </si>
  <si>
    <t>(13)        </t>
  </si>
  <si>
    <t>(9)    </t>
  </si>
  <si>
    <t>(18)        </t>
  </si>
  <si>
    <t>(62)        </t>
  </si>
  <si>
    <t>(126)        </t>
  </si>
  <si>
    <t>5         </t>
  </si>
  <si>
    <t>6         </t>
  </si>
  <si>
    <t>14         </t>
  </si>
  <si>
    <t>Balance, March 31, 2013</t>
  </si>
  <si>
    <t>31     </t>
  </si>
  <si>
    <t>1,176         </t>
  </si>
  <si>
    <t>(727)    </t>
  </si>
  <si>
    <t>88         </t>
  </si>
  <si>
    <t>566         </t>
  </si>
  <si>
    <t>Balance, January 1, 2014</t>
  </si>
  <si>
    <t>23     </t>
  </si>
  <si>
    <t>622         </t>
  </si>
  <si>
    <t>(7)    </t>
  </si>
  <si>
    <t>(432)    </t>
  </si>
  <si>
    <t>133         </t>
  </si>
  <si>
    <t>339         </t>
  </si>
  <si>
    <t>Transfer to net assets held for sale</t>
  </si>
  <si>
    <t>(17)        </t>
  </si>
  <si>
    <t>22       </t>
  </si>
  <si>
    <t>Other comprehensive income (loss) before reclassifications, after tax of $(6), $(141), $(5), $3, $0 and $0</t>
  </si>
  <si>
    <t>12     </t>
  </si>
  <si>
    <t>264         </t>
  </si>
  <si>
    <t>8       </t>
  </si>
  <si>
    <t>(6)        </t>
  </si>
  <si>
    <t>274         </t>
  </si>
  <si>
    <t>Reclassification of (gains) losses from accumulated other comprehensive income, after tax of $0, $14, $0, $(3), $(1) and $0</t>
  </si>
  <si>
    <t>(27)        </t>
  </si>
  <si>
    <t>(24)        </t>
  </si>
  <si>
    <t>237         </t>
  </si>
  <si>
    <t>250         </t>
  </si>
  <si>
    <t>(1)      </t>
  </si>
  <si>
    <t>(26)        </t>
  </si>
  <si>
    <t>Balance, March 31, 2014</t>
  </si>
  <si>
    <t>      29     </t>
  </si>
  <si>
    <t>        818         </t>
  </si>
  <si>
    <t>    29       </t>
  </si>
  <si>
    <t>      (8)    </t>
  </si>
  <si>
    <t>      (432)    </t>
  </si>
  <si>
    <t>      127         </t>
  </si>
  <si>
    <t>563         </t>
  </si>
  <si>
    <t>Amounts reclassified from AOCI shown above are reported in Net income as follows:</t>
  </si>
  <si>
    <t>Major Category of AOCI</t>
  </si>
  <si>
    <t>Affected Line Item</t>
  </si>
  <si>
    <t>OTTI gains (losses)</t>
  </si>
  <si>
    <t>Unrealized gains (losses) on investments</t>
  </si>
  <si>
    <t>Unrealized gains (losses) on discontinued operations</t>
  </si>
  <si>
    <t>Cash flow hedges</t>
  </si>
  <si>
    <t>Interest expense, Other revenues and Contract drilling expenses</t>
  </si>
  <si>
    <t>Subsidiary Equity Transactions</t>
  </si>
  <si>
    <t>Diamond Offshore repurchased 1.9 million shares of its common stock at an aggregate cost of $86 million during the three months ended March 31, 2014. The Company’s percentage ownership interest in Diamond Offshore increased as a result of these repurchases, from 50.4% to 51.1%. The repurchase price of the shares exceeded the Company’s carrying value, resulting in a decrease to Additional paid-in capital of $8 million.</t>
  </si>
  <si>
    <t>Treasury Stock</t>
  </si>
  <si>
    <t>The Company repurchased 0.5 million and 2.1 million shares of Loews common stock at aggregate costs of $24 million and $92 million during the three months ended March 31, 2014 and 2013.</t>
  </si>
  <si>
    <t>Benefit Plans</t>
  </si>
  <si>
    <t>Compensation And Retirement Disclosure [Abstract]</t>
  </si>
  <si>
    <t>8. Benefit Plans</t>
  </si>
  <si>
    <t>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 salaried employees are based on formulas which include, among others, years of service and average pay. The Company’s funding policy is to make contributions in accordance with applicable governmental regulatory requirements.</t>
  </si>
  <si>
    <t>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t>
  </si>
  <si>
    <t>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t>
  </si>
  <si>
    <t>The Company funds certain of these benefit plans and accrues postretirement benefits during the active service of those employees who would become eligible for such benefits when they retire.</t>
  </si>
  <si>
    <t>The components of net periodic benefit cost are as follows:</t>
  </si>
  <si>
    <t>Pension Benefits</t>
  </si>
  <si>
    <t>Postretirement Benefits</t>
  </si>
  <si>
    <t>      2013      </t>
  </si>
  <si>
    <t>Service cost</t>
  </si>
  <si>
    <t>Interest cost</t>
  </si>
  <si>
    <t>37     </t>
  </si>
  <si>
    <t>34   </t>
  </si>
  <si>
    <t>Expected return on plan assets</t>
  </si>
  <si>
    <t>  (53)    </t>
  </si>
  <si>
    <t>  (49)  </t>
  </si>
  <si>
    <t>  (1)  </t>
  </si>
  <si>
    <t>Amortization of unrecognized net loss</t>
  </si>
  <si>
    <t>7     </t>
  </si>
  <si>
    <t>14   </t>
  </si>
  <si>
    <t>Amortization of unrecognized prior service benefit</t>
  </si>
  <si>
    <t>(6)  </t>
  </si>
  <si>
    <t>Net periodic benefit cost</t>
  </si>
  <si>
    <t>Business Segments</t>
  </si>
  <si>
    <t>Segment Reporting [Abstract]</t>
  </si>
  <si>
    <t>9. Business Segments</t>
  </si>
  <si>
    <t>The Company’s reportable segments are primarily based on its individual operating subsidiaries. Each of the principal operating subsidiaries are headed by a chief executive officer who is responsible for the operation of its business and has the duties and authority commensurate with that position. Investment gains (losses) and the related income taxes, excluding those of CNA, are included in the Corporate and other segment.</t>
  </si>
  <si>
    <t>CNA’s results are reported in four business segments: CNA Specialty, CNA Commercial, Life &amp; Group Non-Core and Other. CNA Specialty provides a broad array of professional, financial and specialty property and casualty products and services, primarily through insurance brokers and managing general underwriters. CNA Commercial includes property and casualty coverages sold to small businesses and middle market entities and organizations primarily through an independent agency distribution system. CNA Commercial also includes commercial insurance and risk management products sold to large corporations primarily through insurance brokers. Life &amp; Group Non-Core primarily includes the results of the life and group lines of business that are in run-off. Other includes the operations of Hardy Underwriting Bermuda Limited (“Hardy”), corporate expenses, including interest on corporate debt, and the results of certain property and casualty business primarily in run-off, including CNA Re and asbestos and environmental pollution. Hardy is a specialized Lloyd’s of London underwriter primarily of short-tail exposures in marine and aviation, non-marine property, specialty lines and property treaty reinsurance.</t>
  </si>
  <si>
    <t>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45 drilling rigs, including four newbuild rigs which are under construction and one rig being constructed utilizing the hull of one of Diamond Offshore’s existing mid-water floaters. On March 31, 2014, Diamond Offshore’s drilling rigs were located offshore 11 countries in addition to the United States.</t>
  </si>
  <si>
    <t>Boardwalk Pipeline is engaged in the interstate transportation and storage of natural gas and NGLs and gathering and processing of natural ga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with approximately 14,450 miles of pipeline.</t>
  </si>
  <si>
    <t>HighMount is engaged in the exploration, production and marketing of natural gas and oil (including condensate and NGLs), primarily located in the Permian Basin in West Texas as well as in the Mississippian Lime in Oklahoma.</t>
  </si>
  <si>
    <t>Loews Hotels operates a chain of 19 hotels, 18 of which are in the United States and one is in Canada.</t>
  </si>
  <si>
    <t>The Corporate and other segment consists primarily of corporate investment income, corporate interest expense and other unallocated expenses.</t>
  </si>
  <si>
    <t>The accounting policies of the segments are the same as those described in the summary of significant accounting policies in Note 1 of the Notes to Consolidated Financial Statements in the Company’s Annual Report on Form 10-K for the year ended December 31, 2013. In addition, CNA does not maintain a distinct investment portfolio for every insurance segment, and accordingly, allocation of assets to each segment is not performed. Therefore, a significant portion of net investment income and investment gains (losses) are allocated based on each segment’s carried insurance reserves, as adjusted. On February 10, 2014, CNA entered into a definitive agreement to sell the majority of its run-off annuity and pension business through the sale of the common stock of CAC. The business being sold, which was previously reported within Life &amp; Group Non-Core, is now reported as discontinued operations in the Consolidated Condensed Statements of Income for the three months ended March 31, 2014 and 2013. See Notes 1 and 12 for further discussion of discontinued operations.</t>
  </si>
  <si>
    <t>The following tables set forth the Company’s consolidated revenues and income (loss) by business segment:</t>
  </si>
  <si>
    <t>Revenues (a):</t>
  </si>
  <si>
    <t>CNA Financial:</t>
  </si>
  <si>
    <t>956     </t>
  </si>
  <si>
    <t>1,101     </t>
  </si>
  <si>
    <t>Life and Group Non-Core</t>
  </si>
  <si>
    <t>315     </t>
  </si>
  <si>
    <t>83     </t>
  </si>
  <si>
    <t>Total CNA Financial</t>
  </si>
  <si>
    <t>2,455     </t>
  </si>
  <si>
    <t>732     </t>
  </si>
  <si>
    <t>Boardwalk Pipeline</t>
  </si>
  <si>
    <t>329     </t>
  </si>
  <si>
    <t>HighMount</t>
  </si>
  <si>
    <t>68     </t>
  </si>
  <si>
    <t>Loews Hotels</t>
  </si>
  <si>
    <t>94     </t>
  </si>
  <si>
    <t>Corporate and other</t>
  </si>
  <si>
    <t>3,686     </t>
  </si>
  <si>
    <r>
      <t>Income (loss) before income tax and noncontrolling interests (a)</t>
    </r>
    <r>
      <rPr>
        <sz val="10"/>
        <color theme="1"/>
        <rFont val="Times New Roman"/>
        <family val="1"/>
      </rPr>
      <t>:</t>
    </r>
  </si>
  <si>
    <t>215     </t>
  </si>
  <si>
    <t>198     </t>
  </si>
  <si>
    <t>(16</t>
  </si>
  <si>
    <t>(22</t>
  </si>
  <si>
    <t>350     </t>
  </si>
  <si>
    <t>205     </t>
  </si>
  <si>
    <t>99     </t>
  </si>
  <si>
    <t>(31</t>
  </si>
  <si>
    <t>(139)    </t>
  </si>
  <si>
    <t>(17)    </t>
  </si>
  <si>
    <t>498     </t>
  </si>
  <si>
    <t>Net income (loss) (a):</t>
  </si>
  <si>
    <t>128     </t>
  </si>
  <si>
    <t>115     </t>
  </si>
  <si>
    <t>(25)    </t>
  </si>
  <si>
    <t>218     </t>
  </si>
  <si>
    <t>82     </t>
  </si>
  <si>
    <t>(18</t>
  </si>
  <si>
    <t>33     </t>
  </si>
  <si>
    <t>(20</t>
  </si>
  <si>
    <t>(88)    </t>
  </si>
  <si>
    <t>          245</t>
  </si>
  <si>
    <t>          234     </t>
  </si>
  <si>
    <t>(186</t>
  </si>
  <si>
    <t>242     </t>
  </si>
  <si>
    <t>Investment gains included in Revenues, Income before income tax and noncontrolling interests and Net income are as follows:</t>
  </si>
  <si>
    <t>Revenues and Income before income tax and noncontrolling interests:</t>
  </si>
  <si>
    <t>Net income:</t>
  </si>
  <si>
    <t>6     </t>
  </si>
  <si>
    <t>          24</t>
  </si>
  <si>
    <t>Legal Proceedings</t>
  </si>
  <si>
    <t>Commitments And Contingencies Disclosure [Abstract]</t>
  </si>
  <si>
    <t>10. Legal Proceedings</t>
  </si>
  <si>
    <t>The Company and its subsidiaries are parties to litigation arising in the ordinary course of business. The outcome of this litigation will not, in the opinion of management, materially affect the Company’s results of operations or equity.</t>
  </si>
  <si>
    <t>Commitments and Contingencies</t>
  </si>
  <si>
    <t>11. Commitments and Contingencies</t>
  </si>
  <si>
    <t>In the course of selling business entities and assets to third parties, CNA has agreed to indemnify purchasers for losses arising out of breaches of representation and warranties with respect to the business entities or assets being sold, including, in certain cases, losses arising from undisclosed liabilities or certain named litigation. Such indemnification agreements may include provisions that survive indefinitely. As of March 31, 2014, the aggregate amount of quantifiable indemnification agreements in effect for sales of business entities, assets and third party loans was $702 million.</t>
  </si>
  <si>
    <t>CNA has agreed to provide indemnification to third party purchasers for certain losses associated with sold business entities or assets that are not limited by a contractual monetary amount. As of March 31, 2014,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These indemnification agreements survive until the applicable statutes of limitation expire, or until the agreed upon contract terms expire.</t>
  </si>
  <si>
    <t>Discontinued Operations</t>
  </si>
  <si>
    <t>Discontinued Operations And Disposal Groups [Abstract]</t>
  </si>
  <si>
    <t>12. Discontinued Operations</t>
  </si>
  <si>
    <t>As discussed in Note 1, on February 10, 2014, CNA entered into a definitive agreement to sell the majority of its run-off annuity and pension deposit business through the sale of the common stock of CAC. The assets and liabilities of the business being sold are presented as held for sale on the Consolidated Condensed Balance Sheet as of March 31, 2014 and the results of operations have been reclassified as discontinued operations in the Consolidated Condensed Statements of Income for the three months ended March 31, 2014 and 2013.</t>
  </si>
  <si>
    <t>The results of discontinued operations reflected in the Consolidated Condensed Statements of Income were as follows:</t>
  </si>
  <si>
    <t>42     </t>
  </si>
  <si>
    <t>Investment gains</t>
  </si>
  <si>
    <t>Total revenues</t>
  </si>
  <si>
    <t>48     </t>
  </si>
  <si>
    <t>Insurance claims and policyholders’ benefits</t>
  </si>
  <si>
    <t>34     </t>
  </si>
  <si>
    <t>Results of discontinued operations, net of income tax</t>
  </si>
  <si>
    <t>Impairment loss on sale, net of tax benefit of $41</t>
  </si>
  <si>
    <t>(214</t>
  </si>
  <si>
    <t>           21</t>
  </si>
  <si>
    <t>Income (loss) from discontinued operations</t>
  </si>
  <si>
    <t>The following table presents the detailed assets and liabilities held for sale as of March 31, 2014:</t>
  </si>
  <si>
    <t>Investments:</t>
  </si>
  <si>
    <t>Fixed maturity securities at fair value</t>
  </si>
  <si>
    <t>2,684     </t>
  </si>
  <si>
    <t>Equity securities at fair value</t>
  </si>
  <si>
    <t>36     </t>
  </si>
  <si>
    <t>2,737     </t>
  </si>
  <si>
    <t>787     </t>
  </si>
  <si>
    <t>55     </t>
  </si>
  <si>
    <t>3,741     </t>
  </si>
  <si>
    <t>Less: Impairment on sale</t>
  </si>
  <si>
    <t>(255)    </t>
  </si>
  <si>
    <t>Total assets held for sale</t>
  </si>
  <si>
    <t>    3,486     </t>
  </si>
  <si>
    <t>Liabilities:</t>
  </si>
  <si>
    <t>3,017     </t>
  </si>
  <si>
    <t>Total liabilities held for sale</t>
  </si>
  <si>
    <t>3,250     </t>
  </si>
  <si>
    <t>Consolidating Financial Information</t>
  </si>
  <si>
    <t>Text Block [Abstract]</t>
  </si>
  <si>
    <t>13.  Consolidating Financial Information</t>
  </si>
  <si>
    <t>The following schedules present the Company’s consolidating balance sheet information at March 31, 2014 and December 31, 2013, and consolidating statements of income information for the three months ended March 31, 2014 and 2013. These schedules present the individual subsidiaries of the Company and their contribution to the Consolidated Condensed Financial Statements. Amounts presented will not necessarily be the same as those in the individual financial statements of the Company’s subsidiaries due to adjustments for purchase accounting, income taxes and noncontrolling interests. In addition, many of the Company’s subsidiaries use a classified balance sheet which also leads to differences in amounts reported for certain line items.</t>
  </si>
  <si>
    <t>The Corporate and Other column primarily reflects the parent company’s investment in its subsidiaries, invested cash portfolio and corporate long term debt. The elimination adjustments are for intercompany assets and liabilities, interest and dividends, the parent company’s investment in capital stocks of subsidiaries, and various reclasses of debit or credit balances to the amounts in consolidation. Purchase accounting adjustments have been pushed down to the appropriate subsidiary.</t>
  </si>
  <si>
    <t>Loews Corporation</t>
  </si>
  <si>
    <t>Consolidating Balance Sheet Information</t>
  </si>
  <si>
    <t>Financial</t>
  </si>
  <si>
    <t>Diamond</t>
  </si>
  <si>
    <t>Offshore</t>
  </si>
  <si>
    <t>Boardwalk</t>
  </si>
  <si>
    <t>Pipeline</t>
  </si>
  <si>
    <t>Loews</t>
  </si>
  <si>
    <t>Hotels</t>
  </si>
  <si>
    <t>Corporate</t>
  </si>
  <si>
    <t>and Other</t>
  </si>
  <si>
    <t>Eliminations</t>
  </si>
  <si>
    <t>Total    </t>
  </si>
  <si>
    <t>5,408 </t>
  </si>
  <si>
    <t>52,063    </t>
  </si>
  <si>
    <t>13  </t>
  </si>
  <si>
    <t>54 </t>
  </si>
  <si>
    <t>301    </t>
  </si>
  <si>
    <t>95  </t>
  </si>
  <si>
    <t>80    </t>
  </si>
  <si>
    <t>128 </t>
  </si>
  <si>
    <t>(17)  </t>
  </si>
  <si>
    <t>8,355    </t>
  </si>
  <si>
    <t>7,275  </t>
  </si>
  <si>
    <t>983    </t>
  </si>
  <si>
    <t>43 </t>
  </si>
  <si>
    <t>14,974    </t>
  </si>
  <si>
    <t>507    </t>
  </si>
  <si>
    <t>(580)  </t>
  </si>
  <si>
    <t>215  </t>
  </si>
  <si>
    <t>354    </t>
  </si>
  <si>
    <t>3,486    </t>
  </si>
  <si>
    <t>Investments in capital stocks of subsidiaries</t>
  </si>
  <si>
    <t>17,175 </t>
  </si>
  <si>
    <t>(17,175)  </t>
  </si>
  <si>
    <t>286  </t>
  </si>
  <si>
    <t>20 </t>
  </si>
  <si>
    <t>26   </t>
  </si>
  <si>
    <t>1,618    </t>
  </si>
  <si>
    <t>652    </t>
  </si>
  <si>
    <t>   58,191</t>
  </si>
  <si>
    <t>    8,332</t>
  </si>
  <si>
    <t>    7,884  </t>
  </si>
  <si>
    <t>     1,593    </t>
  </si>
  <si>
    <t>      721</t>
  </si>
  <si>
    <t>   22,828 </t>
  </si>
  <si>
    <t>   (17,746)  </t>
  </si>
  <si>
    <t>   81,803    </t>
  </si>
  <si>
    <t>36,051    </t>
  </si>
  <si>
    <t>506 </t>
  </si>
  <si>
    <t>882    </t>
  </si>
  <si>
    <t>854    </t>
  </si>
  <si>
    <t>3,375  </t>
  </si>
  <si>
    <t>481    </t>
  </si>
  <si>
    <t>1,679 </t>
  </si>
  <si>
    <t>10,456    </t>
  </si>
  <si>
    <t>683  </t>
  </si>
  <si>
    <t>205 </t>
  </si>
  <si>
    <t>(554)  </t>
  </si>
  <si>
    <t>898    </t>
  </si>
  <si>
    <t>3,250    </t>
  </si>
  <si>
    <t>359  </t>
  </si>
  <si>
    <t>98    </t>
  </si>
  <si>
    <t>673 </t>
  </si>
  <si>
    <t>(460)  </t>
  </si>
  <si>
    <t>4,295    </t>
  </si>
  <si>
    <t>4,417  </t>
  </si>
  <si>
    <t>592    </t>
  </si>
  <si>
    <t>3,063 </t>
  </si>
  <si>
    <t>(1,014)  </t>
  </si>
  <si>
    <t>56,686    </t>
  </si>
  <si>
    <t>Total shareholders’ equity</t>
  </si>
  <si>
    <t>1,541  </t>
  </si>
  <si>
    <t>1,001    </t>
  </si>
  <si>
    <t>19,765 </t>
  </si>
  <si>
    <t>(16,732)  </t>
  </si>
  <si>
    <t>19,688    </t>
  </si>
  <si>
    <t>1,926  </t>
  </si>
  <si>
    <t>5,429    </t>
  </si>
  <si>
    <t>3,467  </t>
  </si>
  <si>
    <t>25,117    </t>
  </si>
  <si>
    <t>7,884  </t>
  </si>
  <si>
    <t>1,593    </t>
  </si>
  <si>
    <t>22,828 </t>
  </si>
  <si>
    <t>(17,746)  </t>
  </si>
  <si>
    <t>81,803    </t>
  </si>
  <si>
    <t>28  </t>
  </si>
  <si>
    <t>52,973    </t>
  </si>
  <si>
    <t>295    </t>
  </si>
  <si>
    <t>143  </t>
  </si>
  <si>
    <t>(145)  </t>
  </si>
  <si>
    <t>9,361    </t>
  </si>
  <si>
    <t>974  </t>
  </si>
  <si>
    <t>14,498    </t>
  </si>
  <si>
    <t>517  </t>
  </si>
  <si>
    <t>(764)  </t>
  </si>
  <si>
    <t>357    </t>
  </si>
  <si>
    <t>(17,264)  </t>
  </si>
  <si>
    <t>15  </t>
  </si>
  <si>
    <t>39   </t>
  </si>
  <si>
    <t>1,650    </t>
  </si>
  <si>
    <t>624    </t>
  </si>
  <si>
    <t>181    </t>
  </si>
  <si>
    <t>    57,159</t>
  </si>
  <si>
    <t>     8,392</t>
  </si>
  <si>
    <t>     7,997</t>
  </si>
  <si>
    <t>     1,678  </t>
  </si>
  <si>
    <t>      700</t>
  </si>
  <si>
    <t>    22,147</t>
  </si>
  <si>
    <t>   (18,134)  </t>
  </si>
  <si>
    <t>   79,939    </t>
  </si>
  <si>
    <t>38,394    </t>
  </si>
  <si>
    <t>9  </t>
  </si>
  <si>
    <t>143    </t>
  </si>
  <si>
    <t>21  </t>
  </si>
  <si>
    <t>840    </t>
  </si>
  <si>
    <t>481  </t>
  </si>
  <si>
    <t>10,006    </t>
  </si>
  <si>
    <t>(725)  </t>
  </si>
  <si>
    <t>716    </t>
  </si>
  <si>
    <t>121  </t>
  </si>
  <si>
    <t>(565)  </t>
  </si>
  <si>
    <t>4,753    </t>
  </si>
  <si>
    <t>632  </t>
  </si>
  <si>
    <t>(1,290)  </t>
  </si>
  <si>
    <t>55,033    </t>
  </si>
  <si>
    <t>1,046  </t>
  </si>
  <si>
    <t>(16,844)  </t>
  </si>
  <si>
    <t>19,458    </t>
  </si>
  <si>
    <t>5,448    </t>
  </si>
  <si>
    <t>24,906    </t>
  </si>
  <si>
    <t>1,678  </t>
  </si>
  <si>
    <t>(18,134)  </t>
  </si>
  <si>
    <t>79,939    </t>
  </si>
  <si>
    <t>Consolidating Statement of Income Information</t>
  </si>
  <si>
    <t>      1,806 </t>
  </si>
  <si>
    <t>    1,806     </t>
  </si>
  <si>
    <t>526 </t>
  </si>
  <si>
    <t>51   </t>
  </si>
  <si>
    <t>577     </t>
  </si>
  <si>
    <t>Intercompany interest and dividends</t>
  </si>
  <si>
    <t>377   </t>
  </si>
  <si>
    <t>(377)    </t>
  </si>
  <si>
    <t>42 </t>
  </si>
  <si>
    <t>      685 </t>
  </si>
  <si>
    <t>685     </t>
  </si>
  <si>
    <t>89 </t>
  </si>
  <si>
    <t>25 </t>
  </si>
  <si>
    <t>357 </t>
  </si>
  <si>
    <t>55 </t>
  </si>
  <si>
    <t>      105 </t>
  </si>
  <si>
    <t>633     </t>
  </si>
  <si>
    <t>2,463 </t>
  </si>
  <si>
    <t>710 </t>
  </si>
  <si>
    <t>105 </t>
  </si>
  <si>
    <t>430   </t>
  </si>
  <si>
    <t>3,743     </t>
  </si>
  <si>
    <t>1,446 </t>
  </si>
  <si>
    <t>1,446     </t>
  </si>
  <si>
    <t>329 </t>
  </si>
  <si>
    <t>370 </t>
  </si>
  <si>
    <t>370     </t>
  </si>
  <si>
    <t>343 </t>
  </si>
  <si>
    <t>154 </t>
  </si>
  <si>
    <t>293 </t>
  </si>
  <si>
    <t>84 </t>
  </si>
  <si>
    <t>99 </t>
  </si>
  <si>
    <t>18   </t>
  </si>
  <si>
    <t>991     </t>
  </si>
  <si>
    <t>44 </t>
  </si>
  <si>
    <t>18 </t>
  </si>
  <si>
    <t>41 </t>
  </si>
  <si>
    <t>2 </t>
  </si>
  <si>
    <t>124     </t>
  </si>
  <si>
    <t>2,162 </t>
  </si>
  <si>
    <t>542 </t>
  </si>
  <si>
    <t>334 </t>
  </si>
  <si>
    <t>86 </t>
  </si>
  <si>
    <t>100 </t>
  </si>
  <si>
    <t>36   </t>
  </si>
  <si>
    <t>3,260     </t>
  </si>
  <si>
    <t>Income (loss) before income tax</t>
  </si>
  <si>
    <t>301 </t>
  </si>
  <si>
    <t>168 </t>
  </si>
  <si>
    <t>23 </t>
  </si>
  <si>
    <t>394   </t>
  </si>
  <si>
    <t>483     </t>
  </si>
  <si>
    <t>Income tax (expense) benefit</t>
  </si>
  <si>
    <t>11 </t>
  </si>
  <si>
    <t>(92)    </t>
  </si>
  <si>
    <t>Income (loss) from continuing operations</t>
  </si>
  <si>
    <t>222 </t>
  </si>
  <si>
    <t>141 </t>
  </si>
  <si>
    <t>34 </t>
  </si>
  <si>
    <t>388   </t>
  </si>
  <si>
    <t>391     </t>
  </si>
  <si>
    <t>(207)    </t>
  </si>
  <si>
    <t>Net income (loss)</t>
  </si>
  <si>
    <t>15 </t>
  </si>
  <si>
    <t>184     </t>
  </si>
  <si>
    <t>(125)    </t>
  </si>
  <si>
    <t>Net income (loss) attributable to Loews Corporation</t>
  </si>
  <si>
    <t>14 </t>
  </si>
  <si>
    <t>69 </t>
  </si>
  <si>
    <t>      (18)</t>
  </si>
  <si>
    <t>      (20)</t>
  </si>
  <si>
    <t>      388   </t>
  </si>
  <si>
    <t>      (377)    </t>
  </si>
  <si>
    <t>59     </t>
  </si>
  <si>
    <t>      1,764 </t>
  </si>
  <si>
    <t>    1,764     </t>
  </si>
  <si>
    <t>591 </t>
  </si>
  <si>
    <t>599     </t>
  </si>
  <si>
    <t>      182</t>
  </si>
  <si>
    <t>      (182)  </t>
  </si>
  <si>
    <t>19 </t>
  </si>
  <si>
    <t>      700 </t>
  </si>
  <si>
    <t>700     </t>
  </si>
  <si>
    <t>81 </t>
  </si>
  <si>
    <t>31 </t>
  </si>
  <si>
    <t>      329 </t>
  </si>
  <si>
    <t>68   </t>
  </si>
  <si>
    <t>      94</t>
  </si>
  <si>
    <t>604     </t>
  </si>
  <si>
    <t>2,455 </t>
  </si>
  <si>
    <t>732 </t>
  </si>
  <si>
    <t>(182)  </t>
  </si>
  <si>
    <t>1,396 </t>
  </si>
  <si>
    <t>1,396     </t>
  </si>
  <si>
    <t>328 </t>
  </si>
  <si>
    <t>328     </t>
  </si>
  <si>
    <t>375 </t>
  </si>
  <si>
    <t>375     </t>
  </si>
  <si>
    <t>339 </t>
  </si>
  <si>
    <t>144 </t>
  </si>
  <si>
    <t>190 </t>
  </si>
  <si>
    <t>202   </t>
  </si>
  <si>
    <t>981     </t>
  </si>
  <si>
    <t>8 </t>
  </si>
  <si>
    <t>40 </t>
  </si>
  <si>
    <t>108     </t>
  </si>
  <si>
    <t>2,105 </t>
  </si>
  <si>
    <t>527 </t>
  </si>
  <si>
    <t>230 </t>
  </si>
  <si>
    <t>207   </t>
  </si>
  <si>
    <t>3,188     </t>
  </si>
  <si>
    <t>350 </t>
  </si>
  <si>
    <t>    (139)  </t>
  </si>
  <si>
    <t>(109)    </t>
  </si>
  <si>
    <t>242 </t>
  </si>
  <si>
    <t>169 </t>
  </si>
  <si>
    <t>77 </t>
  </si>
  <si>
    <t>(88)  </t>
  </si>
  <si>
    <t>389     </t>
  </si>
  <si>
    <t>9 </t>
  </si>
  <si>
    <t>251 </t>
  </si>
  <si>
    <t>398    </t>
  </si>
  <si>
    <t>(156)    </t>
  </si>
  <si>
    <t>226 </t>
  </si>
  <si>
    <t>82 </t>
  </si>
  <si>
    <t>33 </t>
  </si>
  <si>
    <t>Investments (Tables)</t>
  </si>
  <si>
    <t>Net Investment Income and Investment Gains (Losses)</t>
  </si>
  <si>
    <t>Components of Other-than-Temporary Impairment Losses Recognized in Earnings by Asset Type</t>
  </si>
  <si>
    <t>Amortized Cost and Fair Values of Securities</t>
  </si>
  <si>
    <t>Securities Available-for-Sale in Gross Unrealized Loss Position</t>
  </si>
  <si>
    <t>Pretax Credit Loss Component Reflected in Retained Earnings on Fixed Maturity Securities</t>
  </si>
  <si>
    <t>Available-for-Sale Fixed Maturity Securities by Contractual Maturity</t>
  </si>
  <si>
    <t>Fair Value (Tables)</t>
  </si>
  <si>
    <t>Assets and Liabilities Measured at Fair Value on Recurring Basis</t>
  </si>
  <si>
    <t>Assets and liabilities measured at fair value on a recurring and nonrecurring basis are summarized in the tables below:</t>
  </si>
  <si>
    <t>Reconciliation of Assets and Liabilities Measured at Fair Value on Recurring Basis Using Significant Unobservable Inputs</t>
  </si>
  <si>
    <t>Quantitative Information about Significant Unobservable Inputs Utilized by Company Fair Value in Measurements of Level 3 Assets</t>
  </si>
  <si>
    <t>Carrying Amount and Estimated Fair Value of Financial Instrument Assets and Liabilities Not Measured at Fair Value</t>
  </si>
  <si>
    <t>The carrying amounts reported on the Consolidated Condensed Balance Sheets for cash and short term investments not carried at fair value and certain other assets and liabilities approximate fair value due to the short term nature of these items.</t>
  </si>
  <si>
    <t>Derivative Financial Instruments (Tables)</t>
  </si>
  <si>
    <t>Summary of Aggregate Contractual or Notional Amounts and Gross Estimated Fair Values Related to Derivative Financial Instruments</t>
  </si>
  <si>
    <t>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t>
  </si>
  <si>
    <t>Claim and Claim Adjustment Expense Reserves (Tables)</t>
  </si>
  <si>
    <t>CNA Specialty [Member]</t>
  </si>
  <si>
    <t>Net Prior Year Claim and Allocated Claim Adjustment Expense Reserve Development</t>
  </si>
  <si>
    <t>CNA Commercial [Member]</t>
  </si>
  <si>
    <t>Shareholders' Equity (Tables)</t>
  </si>
  <si>
    <t>Components of Accumulated Other Comprehensive Income</t>
  </si>
  <si>
    <t>Benefit Plans (Tables)</t>
  </si>
  <si>
    <t>Components of Net Periodic Benefit Cost</t>
  </si>
  <si>
    <t>Business Segments (Tables)</t>
  </si>
  <si>
    <t>Consolidated Revenues and Income (Loss) by Business Segment</t>
  </si>
  <si>
    <t>Discontinued Operations (Tables)</t>
  </si>
  <si>
    <t>Schedule of Discontinued Operations Reflected in Consolidated Condensed Statements of Income</t>
  </si>
  <si>
    <t>Schedule of Assets and Liabilities Held for Sale</t>
  </si>
  <si>
    <t>Consolidating Financial Information (Tables)</t>
  </si>
  <si>
    <t>Basis of Presentation - Additional Information (Detail) (USD $)</t>
  </si>
  <si>
    <t>Subsidiary or Equity Method Investee [Line Items]</t>
  </si>
  <si>
    <t>Shares excluded from diluted EPS calculation</t>
  </si>
  <si>
    <t>Ceiling test impairment charges</t>
  </si>
  <si>
    <t>Ceiling test impairment charges, after tax</t>
  </si>
  <si>
    <t>Ceiling test impairments charge excluding impact of cash flow hedges</t>
  </si>
  <si>
    <t>Ceiling test impairments charge excluding impact of cash flow hedges, after tax</t>
  </si>
  <si>
    <t>Bluegrass Project [Member]</t>
  </si>
  <si>
    <t>Previous period capitalized costs recorded as charge in present period in other operating expenses, net of tax and noncontrolling interest</t>
  </si>
  <si>
    <t>Bluegrass Project [Member] | Other Operating Expenses [Member]</t>
  </si>
  <si>
    <t>Previous period capitalized costs recorded as charge in present period in other operating expenses</t>
  </si>
  <si>
    <t>CNA Financial Corporation [Member]</t>
  </si>
  <si>
    <t>Ownership percentage in subsidiary</t>
  </si>
  <si>
    <t>Diamond Offshore Drilling, Inc. [Member]</t>
  </si>
  <si>
    <t>Boardwalk Pipeline Partners, LP [Member]</t>
  </si>
  <si>
    <t>Boardwalk Pipeline Partners, LP [Member] | Bluegrass Project [Member]</t>
  </si>
  <si>
    <t>CAC [Member]</t>
  </si>
  <si>
    <t>Percentage of coinsurance agreement</t>
  </si>
  <si>
    <t>Investments - Net Investment Income and Investment Gains (Losses) (Detail) (USD $)</t>
  </si>
  <si>
    <t>Net Investment Income [Line Items]</t>
  </si>
  <si>
    <t>Fixed Maturity Securities [Member]</t>
  </si>
  <si>
    <t>Short Term Investments [Member]</t>
  </si>
  <si>
    <t>Limited Partnership Investments [Member]</t>
  </si>
  <si>
    <t>Equity Securities [Member]</t>
  </si>
  <si>
    <t>Income (Loss) from Trading Portfolio [Member]</t>
  </si>
  <si>
    <t>Other [Member]</t>
  </si>
  <si>
    <t>Derivative Instruments [Member]</t>
  </si>
  <si>
    <t>Investments - Net Investment Income and Investment Gains (Losses) (Parenthetical) (Detail) (USD $)</t>
  </si>
  <si>
    <t>Investments Schedule [Abstract]</t>
  </si>
  <si>
    <t>Net unrealized gains (losses) on trading securities</t>
  </si>
  <si>
    <t>Gross realized gains on available-for-sale securities</t>
  </si>
  <si>
    <t>Gross realized losses on available-for-sale securities</t>
  </si>
  <si>
    <t>Investments - Components of Other-than-Temporary Impairment Losses Recognized in Earnings by Asset Type (Detail) (USD $)</t>
  </si>
  <si>
    <t>Other than Temporary Impairment, Credit Losses Recognized in Earnings [Line Items]</t>
  </si>
  <si>
    <t>Corporate and Other Bonds [Member]</t>
  </si>
  <si>
    <t>Residential Mortgage-Backed [Member]</t>
  </si>
  <si>
    <t>Total Fixed Maturities Available-for-Sale [Member]</t>
  </si>
  <si>
    <t>Preferred Stock [Member]</t>
  </si>
  <si>
    <t>Investments - Amortized Cost and Fair Values of Securities (Detail) (USD $)</t>
  </si>
  <si>
    <t>12 Months Ended</t>
  </si>
  <si>
    <t>Schedule of Trading Securities and Other Trading Assets [Line Items]</t>
  </si>
  <si>
    <t>Cost or Amortized Cost</t>
  </si>
  <si>
    <t>Gross Unrealized Gains</t>
  </si>
  <si>
    <t>Gross Unrealized Losses</t>
  </si>
  <si>
    <t>Unrealized OTTI Losses (Gains)</t>
  </si>
  <si>
    <t>States, Municipalities and Political Subdivisions [Member]</t>
  </si>
  <si>
    <t>Commercial Mortgage-Backed [Member]</t>
  </si>
  <si>
    <t>Other Asset-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Total Equity Securities Available-for-Sale [Member]</t>
  </si>
  <si>
    <t>Equity Securities, Trading [Member]</t>
  </si>
  <si>
    <t>Investments - Additional Information (Detail) (USD $)</t>
  </si>
  <si>
    <t>0 Months Ended</t>
  </si>
  <si>
    <t>Net unrealized gains on investments included in AOCI</t>
  </si>
  <si>
    <t>Additional other than temporary impairment losses</t>
  </si>
  <si>
    <t>Future capital call commitments</t>
  </si>
  <si>
    <t>Commitments to purchase various privately placed debt securities, including bank loans</t>
  </si>
  <si>
    <t>Commitments to sell various privately placed debt securities, including bank loans</t>
  </si>
  <si>
    <t>Investments - Securities Available-for-Sale in Gross Unrealized Loss Position (Detail) (USD $)</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Total Asset-Backed [Member]</t>
  </si>
  <si>
    <t>Investments - Pretax Credit Loss Component Reflected in Retained Earnings on Fixed Maturity Securities (Detail) (USD $)</t>
  </si>
  <si>
    <t>Investments - Available-for-Sale Fixed Maturity Securities by Contractual Maturity (Detail) (USD $)</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air Value - Assets and Liabilities Measured at Fair Value on Recurring Basis (Detail) (USD $)</t>
  </si>
  <si>
    <t>Fair Value, Assets and Liabilities Measured on Recurring and Nonrecurring Basis [Line Items]</t>
  </si>
  <si>
    <t>Fair value of assets, measured on a recurring basis</t>
  </si>
  <si>
    <t>Other Invested Assets [Member]</t>
  </si>
  <si>
    <t>Receivables [Member]</t>
  </si>
  <si>
    <t>Life Settlement Contracts [Member]</t>
  </si>
  <si>
    <t>Separate Account Business [Member]</t>
  </si>
  <si>
    <t>Payable to Brokers [Member]</t>
  </si>
  <si>
    <t>Fair value of liabilities, measured on a recurring basis</t>
  </si>
  <si>
    <t>Assets Held For Sale-Nonrecurring [Member]</t>
  </si>
  <si>
    <t>Fair value of assets, measured on a nonrecurring basis</t>
  </si>
  <si>
    <t>Liabilities Held For Sale-Nonrecurring [Member]</t>
  </si>
  <si>
    <t>Fair value of liabilities, measured on a nonrecurring basis</t>
  </si>
  <si>
    <t>Level 1 [Member] | Corporate and Other Bonds [Member]</t>
  </si>
  <si>
    <t>Level 1 [Member] | U.S. Treasury and Obligations of Government-Sponsored Enterprises [Member]</t>
  </si>
  <si>
    <t>Level 1 [Member] | Foreign Government [Member]</t>
  </si>
  <si>
    <t>Level 1 [Member] | Redeemable Preferred Stock [Member]</t>
  </si>
  <si>
    <t>Level 1 [Member] | Total Fixed Maturities Available-for-Sale [Member]</t>
  </si>
  <si>
    <t>Level 1 [Member] | Fixed Maturity Securities [Member]</t>
  </si>
  <si>
    <t>Level 1 [Member] | Total Equity Securities Available-for-Sale [Member]</t>
  </si>
  <si>
    <t>Level 1 [Member] | Equity Securities, Trading [Member]</t>
  </si>
  <si>
    <t>Level 1 [Member] | Equity Securities [Member]</t>
  </si>
  <si>
    <t>Level 1 [Member] | Short Term Investments [Member]</t>
  </si>
  <si>
    <t>Level 1 [Member] | Other Invested Assets [Member]</t>
  </si>
  <si>
    <t>Level 1 [Member] | Separate Account Business [Member]</t>
  </si>
  <si>
    <t>Level 1 [Member] | Payable to Broker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Redeemable Preferred Stock [Member]</t>
  </si>
  <si>
    <t>Level 2 [Member] | Total Fixed Maturities Available-for-Sale [Member]</t>
  </si>
  <si>
    <t>Level 2 [Member] | Fixed Maturities, Trading [Member]</t>
  </si>
  <si>
    <t>Level 2 [Member] | Fixed Maturity Securities [Member]</t>
  </si>
  <si>
    <t>Level 2 [Member] | Total Equity Securities Available-for-Sale [Member]</t>
  </si>
  <si>
    <t>Level 2 [Member] | Equity Securities [Member]</t>
  </si>
  <si>
    <t>Level 2 [Member] | Short Term Investments [Member]</t>
  </si>
  <si>
    <t>Level 2 [Member] | Other Invested Assets [Member]</t>
  </si>
  <si>
    <t>Level 2 [Member] | Receivables [Member]</t>
  </si>
  <si>
    <t>Level 2 [Member] | Separate Account Business [Member]</t>
  </si>
  <si>
    <t>Level 2 [Member] | Payable to Brokers [Member]</t>
  </si>
  <si>
    <t>Level 2 [Member] | Assets Held For Sale-Nonrecurring [Member]</t>
  </si>
  <si>
    <t>Level 2 [Member] | Liabilities Held For Sale-Nonrecurring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Total Equity Securities Available-for-Sale [Member]</t>
  </si>
  <si>
    <t>Level 3 [Member] | Equity Securities, Trading [Member]</t>
  </si>
  <si>
    <t>Level 3 [Member] | Equity Securities [Member]</t>
  </si>
  <si>
    <t>Level 3 [Member] | Receivables [Member]</t>
  </si>
  <si>
    <t>Level 3 [Member] | Life Settlement Contracts [Member]</t>
  </si>
  <si>
    <t>Level 3 [Member] | Separate Account Business [Member]</t>
  </si>
  <si>
    <t>Level 3 [Member] | Payable to Brokers [Member]</t>
  </si>
  <si>
    <t>Fair Value - Assets and Liabilities Measured at Fair Value on Recurring Basis Using Significant Unobservable Inputs (Detail) (USD $)</t>
  </si>
  <si>
    <t>Derivative Financial Instruments, Net [Member]</t>
  </si>
  <si>
    <t>Dec. 31, 2012</t>
  </si>
  <si>
    <t>Fair Value, Assets Measured on Recurring Basis, Unobservable Input Reconciliation [Line Items]</t>
  </si>
  <si>
    <t>Beginning balance</t>
  </si>
  <si>
    <t>Net Realized Gains (Losses) and Net Change in Unrealized Gains (Losses), Included in Net Income</t>
  </si>
  <si>
    <t>Net Realized Gains (Losses) and Net Change in Unrealized Gains (Losses), Included in OCI</t>
  </si>
  <si>
    <t>Transfers into Level 3</t>
  </si>
  <si>
    <t>Transfers out of Level 3</t>
  </si>
  <si>
    <t>Ending balance</t>
  </si>
  <si>
    <t>Unrealized Gains (Losses) Recognized in Net Income on Level 3 Assets and Liabilities Held at March 31</t>
  </si>
  <si>
    <t>Fair Value - Additional Information (Detail) (USD $)</t>
  </si>
  <si>
    <t>Transfers out of Level 2 to Level 1, Assets</t>
  </si>
  <si>
    <t>Transfers out of Level 1 to Level 2, Assets</t>
  </si>
  <si>
    <t>Fair Value - Quantitative Information about Significant Unobservable Inputs Utilized by Company in Fair Value Measurements of Level 3 Assets (Detail) (USD $)</t>
  </si>
  <si>
    <t>In Millions, except Per Share data, unless otherwise specified</t>
  </si>
  <si>
    <t>Fair Value, Balance Sheet Grouping, Financial Statement Captions [Line Items]</t>
  </si>
  <si>
    <t>Credit spread adjustment</t>
  </si>
  <si>
    <t>Fixed Maturity Securities [Member] | Minimum [Member]</t>
  </si>
  <si>
    <t>Fixed Maturity Securities [Member] | Maximum [Member]</t>
  </si>
  <si>
    <t>Fixed Maturity Securities [Member] | Discounted Cash Flow [Member]</t>
  </si>
  <si>
    <t>Fair Value Assets</t>
  </si>
  <si>
    <t>Valuation Technique(s)</t>
  </si>
  <si>
    <t>'Discounted cash flow</t>
  </si>
  <si>
    <t>Equity Securities [Member] | Minimum [Member]</t>
  </si>
  <si>
    <t>Equity Securities [Member] | Maximum [Member]</t>
  </si>
  <si>
    <t>Equity Securities [Member] | Market approach [Member]</t>
  </si>
  <si>
    <t>'Market approach</t>
  </si>
  <si>
    <t>Discount rate risk premium</t>
  </si>
  <si>
    <t>Life Settlement Contracts [Member] | Minimum [Member]</t>
  </si>
  <si>
    <t>Life Settlement Contracts [Member] | Maximum [Member]</t>
  </si>
  <si>
    <t>Life Settlement Contracts [Member] | Discounted Cash Flow [Member]</t>
  </si>
  <si>
    <t>Fair Value - Carrying Amount and Estimated Fair Value of Financial Instrument Assets and Liabilities Not Measured at Fair Value (Detail) (USD $)</t>
  </si>
  <si>
    <t>Level 1 [Member]</t>
  </si>
  <si>
    <t>Level 2 [Member]</t>
  </si>
  <si>
    <t>Level 3 [Member]</t>
  </si>
  <si>
    <t>Estimate Fair Value [Member]</t>
  </si>
  <si>
    <t>Carrying Amount [Member]</t>
  </si>
  <si>
    <t>Derivative Financial Instruments - Summary of Aggregate Contractual or Notional Amounts and Gross Estimated Fair Values Related to Derivative Financial Instruments (Detail) (USD $)</t>
  </si>
  <si>
    <t>With Hedge Designation [Member] | Interest Rate Risk, Interest Rate Swaps [Member]</t>
  </si>
  <si>
    <t>Derivative [Line Items]</t>
  </si>
  <si>
    <t>Contractual/Notional Amount</t>
  </si>
  <si>
    <t>Estimated Fair Value, (Liability)</t>
  </si>
  <si>
    <t>With Hedge Designation [Member] | Commodities, Forwards - Short [Member]</t>
  </si>
  <si>
    <t>Estimated Fair Value, Asset</t>
  </si>
  <si>
    <t>With Hedge Designation [Member] | Foreign Exchange, Currency Forwards - Short [Member]</t>
  </si>
  <si>
    <t>Without Hedge Designation [Member] | Foreign Exchange, Currency Forwards - Short [Member]</t>
  </si>
  <si>
    <t>Without Hedge Designation [Member] | Equity Markets, Options - Purchased [Member]</t>
  </si>
  <si>
    <t>Without Hedge Designation [Member] | Equity Markets, Options - Written [Member]</t>
  </si>
  <si>
    <t>Without Hedge Designation [Member] | Equity Swaps and Warrants - Long [Member]</t>
  </si>
  <si>
    <t>Without Hedge Designation [Member] | Interest Rate Risk, Credit Default Swaps - Purchased Protection [Member]</t>
  </si>
  <si>
    <t>Without Hedge Designation [Member] | Interest Rate Risk, Credit Default Swaps - Sold Protection [Member]</t>
  </si>
  <si>
    <t>Without Hedge Designation [Member] | Foreign Exchange, Currency Forwards - Long [Member]</t>
  </si>
  <si>
    <t>Derivative Financial Instruments - Additional Information (Detail) (USD $)</t>
  </si>
  <si>
    <t>Gains (losses) from changes in fair value of derivatives included in Investment gains (losses)</t>
  </si>
  <si>
    <t>Gains (Losses) from changes in fair value of derivatives held for trading included in Net investment income</t>
  </si>
  <si>
    <t>Amount of losses recognized in OCI</t>
  </si>
  <si>
    <t>Amount of gains (losses) reclassified from AOCI into income</t>
  </si>
  <si>
    <t>Estimated amount of net unrealized gains associated with cash flow hedges that will be reclassified from AOCI into earnings during next twelve months</t>
  </si>
  <si>
    <t>Maximum [Member]</t>
  </si>
  <si>
    <t>Net amounts recognized due to ineffectiveness</t>
  </si>
  <si>
    <t>Claim and Claim Adjustment Expense Reserves - Additional Information (Detail) (USD $)</t>
  </si>
  <si>
    <t>Liability For Claims And Claims Adjustment Expense [Abstract]</t>
  </si>
  <si>
    <t>Catastrophe losses, net of reinsurance</t>
  </si>
  <si>
    <t>Claim and Claim Adjustment Expense Reserves - Net Prior Year Development (Detail) (USD $)</t>
  </si>
  <si>
    <t>Causes of Increase (Decrease) in Liability for Unpaid Claims and Claims Adjustment Expense [Line Items]</t>
  </si>
  <si>
    <t>Other Insurance [Member]</t>
  </si>
  <si>
    <t>Claim and Claim Adjustment Expense Reserves - Net Prior Year Claim and Allocated Claim Adjustment Expense Reserve Development (Detail) (USD $)</t>
  </si>
  <si>
    <t>Workers' compensation</t>
  </si>
  <si>
    <t>Debt - Additional Information (Detail) (USD $)</t>
  </si>
  <si>
    <t>Revolving Credit Agreement [Member]</t>
  </si>
  <si>
    <t>Diamond Offshore [Member]</t>
  </si>
  <si>
    <t>Feb. 28, 2014</t>
  </si>
  <si>
    <t>4.0% Senior Notes Due 2024 [Member]</t>
  </si>
  <si>
    <t>CNA Financial [Member]</t>
  </si>
  <si>
    <t>5.9% Senior Notes Due 2014 [Member]</t>
  </si>
  <si>
    <t>Debt Instrument [Line Items]</t>
  </si>
  <si>
    <t>Debt instrument principal amount</t>
  </si>
  <si>
    <t>Debt instrument interest rate</t>
  </si>
  <si>
    <t>Debt maturity date</t>
  </si>
  <si>
    <t>Increase in borrowing capacity</t>
  </si>
  <si>
    <t>Maturity extended</t>
  </si>
  <si>
    <t>'6 months</t>
  </si>
  <si>
    <t>Maximum borrowing capacity</t>
  </si>
  <si>
    <t>Maturity date</t>
  </si>
  <si>
    <t>'2019-03-17</t>
  </si>
  <si>
    <t>Shareholders' Equity - Components of Accumulated Other Comprehensive Income (Detail) (USD $)</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Unrealized Gains (Losses) on Investments [Member]</t>
  </si>
  <si>
    <t>Unrealized Gains (Losses) on Discontinued Operations [Member]</t>
  </si>
  <si>
    <t>Cash Flow Hedges [Member]</t>
  </si>
  <si>
    <t>Pension Liability [Member]</t>
  </si>
  <si>
    <t>Foreign Currency Translation [Member]</t>
  </si>
  <si>
    <t>Shareholders' Equity - Components of Accumulated Other Comprehensive Income (Parenthetical) (Detail) (USD $)</t>
  </si>
  <si>
    <t>Tax on reclassification from accumulated other comprehensive income</t>
  </si>
  <si>
    <t>Tax on change in other comprehensive income (loss) before reclassifications</t>
  </si>
  <si>
    <t>Shareholders' Equity - Additional Information (Detail) (USD $)</t>
  </si>
  <si>
    <t>Shareholders Equity [Line Items]</t>
  </si>
  <si>
    <t>Repurchase of stock</t>
  </si>
  <si>
    <t>Repurchase of aggregate equity stock</t>
  </si>
  <si>
    <t>Decrease in Additional paid-in capital</t>
  </si>
  <si>
    <t>Diamond Offshore [Member] | Minimum [Member]</t>
  </si>
  <si>
    <t>Subsidiary ownership percentage</t>
  </si>
  <si>
    <t>Diamond Offshore [Member] | Maximum [Member]</t>
  </si>
  <si>
    <t>Benefit Plans - Additional Information (Detail)</t>
  </si>
  <si>
    <t>Postemployment Benefits [Abstract]</t>
  </si>
  <si>
    <t>Eligible age for several postretirement benefit plans</t>
  </si>
  <si>
    <t>'55 years</t>
  </si>
  <si>
    <t>Eligible age for Medicare benefits</t>
  </si>
  <si>
    <t>'65 years</t>
  </si>
  <si>
    <t>Benefit Plans - Components of Net Periodic Benefit Cost (Detail) (USD $)</t>
  </si>
  <si>
    <t>Other Postretirement Benefits [Member]</t>
  </si>
  <si>
    <t>Defined Benefit Plan Disclosure [Line Items]</t>
  </si>
  <si>
    <t>Pension Benefits [Member]</t>
  </si>
  <si>
    <t>Business Segments - Additional Information (Detail)</t>
  </si>
  <si>
    <t>Segment</t>
  </si>
  <si>
    <t>Segment Reporting Information [Line Items]</t>
  </si>
  <si>
    <t>Number of offshore drilling rigs</t>
  </si>
  <si>
    <t>Number of countries where drilling rigs are located</t>
  </si>
  <si>
    <t>Number of rigs under construction</t>
  </si>
  <si>
    <t>Miles of natural gas and NGL pipeline</t>
  </si>
  <si>
    <t>Number of states having natural gas storage facilities</t>
  </si>
  <si>
    <t>Total number of hotels owned and/or operated</t>
  </si>
  <si>
    <t>United States [Member]</t>
  </si>
  <si>
    <t>Number of hotels</t>
  </si>
  <si>
    <t>Canada [Member]</t>
  </si>
  <si>
    <t>CNA Commercial [Member] | Core Operations [Member]</t>
  </si>
  <si>
    <t>Number of CNA segments</t>
  </si>
  <si>
    <t>Business Segments - Consolidated Revenues and Income (Loss) by Business Segment (Detail) (USD $)</t>
  </si>
  <si>
    <t>Revenues</t>
  </si>
  <si>
    <t>Income (loss) before income tax and noncontrolling interests</t>
  </si>
  <si>
    <t>Investment gains included in Revenues and Income before income tax and noncontrolling interests</t>
  </si>
  <si>
    <t>Investment gains included in net income (loss)</t>
  </si>
  <si>
    <t>CNA Financial [Member] | CNA Specialty [Member]</t>
  </si>
  <si>
    <t>CNA Financial [Member] | CNA Commercial [Member]</t>
  </si>
  <si>
    <t>CNA Financial [Member] | Life &amp; Group Non-Core [Member]</t>
  </si>
  <si>
    <t>CNA Financial [Member] | Other [Member]</t>
  </si>
  <si>
    <t>Boardwalk Pipeline [Member]</t>
  </si>
  <si>
    <t>HighMount [Member]</t>
  </si>
  <si>
    <t>Loews Hotels [Member]</t>
  </si>
  <si>
    <t>Corporate and Other [Member]</t>
  </si>
  <si>
    <t>Commitments and Contingencies - Additional Information (Detail) (USD $)</t>
  </si>
  <si>
    <t>Aggregate amount of quantifiable indemnification agreements in effect for sales of business entities, assets and third party loans</t>
  </si>
  <si>
    <t>Discontinued Operations - Schedule of Discontinued Operations Reflected in Consolidated Condensed Statements of Income (Detail) (USD $)</t>
  </si>
  <si>
    <t>Discontinued Operations - Schedule of Discontinued Operations Reflected in Consolidated Condensed Statements of Income (Parenthetical) (Detail) (USD $)</t>
  </si>
  <si>
    <t>Impairment loss on sale, tax</t>
  </si>
  <si>
    <t>Discontinued Operations - Schedule of Assets and Liabilities Held for Sale (Detail) (USD $)</t>
  </si>
  <si>
    <t>Consolidating Financial Information - Consolidating Balance Sheet Information (Detail) (USD $)</t>
  </si>
  <si>
    <t>Condensed Financial Statements, Captions [Line Items]</t>
  </si>
  <si>
    <t>Eliminations [Member]</t>
  </si>
  <si>
    <t>CNA Financial [Member] | Operating Segments [Member]</t>
  </si>
  <si>
    <t>Diamond Offshore [Member] | Operating Segments [Member]</t>
  </si>
  <si>
    <t>Boardwalk Pipeline [Member] | Operating Segments [Member]</t>
  </si>
  <si>
    <t>HighMount [Member] | Operating Segments [Member]</t>
  </si>
  <si>
    <t>Loews Hotels [Member] | Operating Segments [Member]</t>
  </si>
  <si>
    <t>Consolidating Financial Information - Consolidating Statement of Income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
      <color theme="1"/>
      <name val="Times New Roman"/>
      <family val="1"/>
    </font>
    <font>
      <sz val="1"/>
      <color theme="1"/>
      <name val="Calibri"/>
      <family val="2"/>
      <scheme val="minor"/>
    </font>
    <font>
      <sz val="10"/>
      <color theme="1"/>
      <name val="Calibri"/>
      <family val="2"/>
      <scheme val="minor"/>
    </font>
    <font>
      <b/>
      <sz val="8"/>
      <color theme="1"/>
      <name val="Times New Roman"/>
      <family val="1"/>
    </font>
    <font>
      <sz val="8"/>
      <color theme="1"/>
      <name val="Calibri"/>
      <family val="2"/>
      <scheme val="minor"/>
    </font>
    <font>
      <i/>
      <sz val="10"/>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0" fillId="0" borderId="0" xfId="0" applyAlignment="1">
      <alignment vertical="top" wrapText="1"/>
    </xf>
    <xf numFmtId="0" fontId="18" fillId="0" borderId="0" xfId="0" applyFont="1"/>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22" fillId="0" borderId="10" xfId="0" applyFont="1" applyBorder="1" applyAlignment="1">
      <alignment wrapText="1"/>
    </xf>
    <xf numFmtId="0" fontId="21" fillId="0" borderId="11" xfId="0" applyFont="1" applyBorder="1" applyAlignment="1">
      <alignment wrapText="1"/>
    </xf>
    <xf numFmtId="0" fontId="18" fillId="0" borderId="0" xfId="0" applyFont="1" applyAlignment="1">
      <alignment wrapText="1"/>
    </xf>
    <xf numFmtId="0" fontId="18" fillId="33" borderId="0" xfId="0" applyFont="1" applyFill="1" applyAlignment="1">
      <alignment wrapText="1"/>
    </xf>
    <xf numFmtId="0" fontId="22" fillId="0" borderId="12" xfId="0" applyFont="1" applyBorder="1" applyAlignment="1">
      <alignment wrapText="1"/>
    </xf>
    <xf numFmtId="0" fontId="23"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0" fontId="23" fillId="0" borderId="0" xfId="0" applyFont="1" applyAlignment="1">
      <alignment wrapText="1"/>
    </xf>
    <xf numFmtId="0" fontId="23" fillId="0" borderId="0" xfId="0" applyFont="1"/>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0" borderId="0" xfId="0" applyFont="1" applyAlignment="1">
      <alignment horizontal="right"/>
    </xf>
    <xf numFmtId="0" fontId="23" fillId="0" borderId="0" xfId="0" applyFont="1" applyAlignment="1">
      <alignment wrapText="1"/>
    </xf>
    <xf numFmtId="0" fontId="23" fillId="0" borderId="10" xfId="0" applyFont="1" applyBorder="1" applyAlignment="1">
      <alignment wrapText="1"/>
    </xf>
    <xf numFmtId="0" fontId="21" fillId="0" borderId="10"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1" fillId="0" borderId="10" xfId="0" applyFont="1" applyBorder="1" applyAlignment="1">
      <alignment wrapText="1"/>
    </xf>
    <xf numFmtId="0" fontId="19" fillId="0" borderId="10" xfId="0" applyFont="1" applyBorder="1" applyAlignment="1">
      <alignment horizontal="center" wrapText="1"/>
    </xf>
    <xf numFmtId="0" fontId="18" fillId="0" borderId="10" xfId="0" applyFont="1" applyBorder="1" applyAlignment="1">
      <alignment wrapText="1"/>
    </xf>
    <xf numFmtId="0" fontId="19"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0" xfId="0" applyFont="1" applyBorder="1"/>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1"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horizontal="center" wrapText="1"/>
    </xf>
    <xf numFmtId="16" fontId="26"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xf>
    <xf numFmtId="0" fontId="21" fillId="0" borderId="0" xfId="0" applyFont="1" applyAlignment="1">
      <alignment horizontal="left" vertical="top" wrapText="1" indent="1"/>
    </xf>
    <xf numFmtId="0" fontId="21" fillId="33" borderId="0" xfId="0" applyFont="1" applyFill="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16" fontId="21" fillId="0" borderId="0" xfId="0" applyNumberFormat="1" applyFont="1" applyAlignment="1">
      <alignment horizontal="center" wrapText="1"/>
    </xf>
    <xf numFmtId="0" fontId="21" fillId="0" borderId="0" xfId="0" applyFont="1" applyAlignment="1">
      <alignment vertical="top" wrapText="1"/>
    </xf>
    <xf numFmtId="0" fontId="19" fillId="33" borderId="0" xfId="0" applyFont="1" applyFill="1" applyAlignment="1">
      <alignment horizontal="right"/>
    </xf>
    <xf numFmtId="9" fontId="19" fillId="0" borderId="0" xfId="0" applyNumberFormat="1"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xf>
    <xf numFmtId="9" fontId="18" fillId="0" borderId="0" xfId="0" applyNumberFormat="1" applyFont="1" applyAlignment="1">
      <alignment horizontal="right"/>
    </xf>
    <xf numFmtId="0" fontId="19" fillId="0" borderId="10" xfId="0" applyFont="1" applyBorder="1" applyAlignment="1">
      <alignment wrapText="1"/>
    </xf>
    <xf numFmtId="0" fontId="19" fillId="0" borderId="12"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19" fillId="0" borderId="11" xfId="0" applyFont="1" applyBorder="1" applyAlignment="1">
      <alignment wrapText="1"/>
    </xf>
    <xf numFmtId="0" fontId="18" fillId="33" borderId="10" xfId="0" applyFont="1" applyFill="1" applyBorder="1" applyAlignment="1">
      <alignment horizontal="left" vertical="top" wrapText="1" indent="1"/>
    </xf>
    <xf numFmtId="0" fontId="18" fillId="33" borderId="10" xfId="0" applyFont="1" applyFill="1" applyBorder="1" applyAlignment="1">
      <alignmen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0" borderId="10" xfId="0" applyFont="1" applyBorder="1" applyAlignment="1">
      <alignment horizontal="left" vertical="top" wrapText="1" indent="1"/>
    </xf>
    <xf numFmtId="0" fontId="18" fillId="0" borderId="10" xfId="0" applyFont="1" applyBorder="1" applyAlignment="1">
      <alignment horizontal="right" wrapText="1"/>
    </xf>
    <xf numFmtId="0" fontId="18" fillId="0" borderId="10" xfId="0" applyFont="1" applyBorder="1" applyAlignment="1">
      <alignment horizontal="right"/>
    </xf>
    <xf numFmtId="0" fontId="19" fillId="0" borderId="10" xfId="0" applyFont="1" applyBorder="1" applyAlignment="1">
      <alignment horizontal="left" vertical="top" wrapText="1" indent="1"/>
    </xf>
    <xf numFmtId="0" fontId="19" fillId="0" borderId="10" xfId="0" applyFont="1" applyBorder="1" applyAlignment="1">
      <alignment horizontal="right" wrapText="1"/>
    </xf>
    <xf numFmtId="0" fontId="19" fillId="33" borderId="10" xfId="0" applyFont="1" applyFill="1" applyBorder="1" applyAlignment="1">
      <alignment horizontal="left" vertical="top" wrapText="1" inden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xf>
    <xf numFmtId="0" fontId="18" fillId="0" borderId="11" xfId="0" applyFont="1" applyBorder="1" applyAlignment="1">
      <alignment wrapText="1"/>
    </xf>
    <xf numFmtId="0" fontId="18" fillId="0" borderId="10" xfId="0" applyFont="1" applyBorder="1" applyAlignment="1">
      <alignment horizontal="left" vertical="top" wrapText="1" indent="2"/>
    </xf>
    <xf numFmtId="0" fontId="18" fillId="33" borderId="10" xfId="0" applyFont="1" applyFill="1" applyBorder="1" applyAlignment="1">
      <alignment horizontal="left" vertical="top" wrapText="1" indent="2"/>
    </xf>
    <xf numFmtId="0" fontId="18" fillId="33" borderId="10" xfId="0" applyFont="1" applyFill="1" applyBorder="1" applyAlignment="1">
      <alignment horizontal="left" vertical="top" wrapText="1" indent="3"/>
    </xf>
    <xf numFmtId="0" fontId="18" fillId="33" borderId="0" xfId="0" applyFont="1" applyFill="1" applyAlignment="1">
      <alignment horizontal="left" vertical="top" wrapText="1" indent="3"/>
    </xf>
    <xf numFmtId="0" fontId="29" fillId="0" borderId="0" xfId="0" applyFont="1" applyAlignment="1">
      <alignment wrapText="1"/>
    </xf>
    <xf numFmtId="0" fontId="29" fillId="33" borderId="0" xfId="0" applyFont="1" applyFill="1" applyAlignment="1">
      <alignment horizontal="left" vertical="top" wrapText="1" indent="1"/>
    </xf>
    <xf numFmtId="0" fontId="23" fillId="33" borderId="0" xfId="0" applyFont="1" applyFill="1" applyAlignment="1">
      <alignment wrapText="1"/>
    </xf>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3" fontId="29" fillId="33" borderId="0" xfId="0" applyNumberFormat="1" applyFont="1" applyFill="1" applyAlignment="1">
      <alignment horizontal="right" wrapText="1"/>
    </xf>
    <xf numFmtId="0" fontId="29" fillId="0" borderId="0" xfId="0" applyFont="1" applyAlignment="1">
      <alignment horizontal="right"/>
    </xf>
    <xf numFmtId="0" fontId="23" fillId="33" borderId="0" xfId="0" applyFont="1" applyFill="1"/>
    <xf numFmtId="0" fontId="29" fillId="33" borderId="0" xfId="0" applyFont="1" applyFill="1" applyAlignment="1">
      <alignment horizontal="right"/>
    </xf>
    <xf numFmtId="0" fontId="29" fillId="0" borderId="0" xfId="0" applyFont="1" applyAlignment="1">
      <alignment wrapText="1"/>
    </xf>
    <xf numFmtId="0" fontId="29" fillId="0" borderId="0" xfId="0" applyFont="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6499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7"/>
  <sheetViews>
    <sheetView showGridLines="0" workbookViewId="0"/>
  </sheetViews>
  <sheetFormatPr defaultRowHeight="15" x14ac:dyDescent="0.25"/>
  <cols>
    <col min="1" max="1" width="30.140625" bestFit="1" customWidth="1"/>
    <col min="2" max="2" width="36.5703125" bestFit="1" customWidth="1"/>
    <col min="3" max="3" width="4.140625" customWidth="1"/>
    <col min="4" max="5" width="36.5703125" bestFit="1" customWidth="1"/>
    <col min="6" max="6" width="4.42578125" customWidth="1"/>
    <col min="7" max="7" width="4.140625" customWidth="1"/>
    <col min="8" max="8" width="36.5703125" customWidth="1"/>
    <col min="9" max="9" width="16.85546875" customWidth="1"/>
    <col min="10" max="10" width="36.5703125" customWidth="1"/>
    <col min="11" max="11" width="14.85546875" customWidth="1"/>
    <col min="12" max="12" width="4.42578125" customWidth="1"/>
    <col min="13" max="13" width="36.5703125" customWidth="1"/>
    <col min="14" max="14" width="4.42578125" customWidth="1"/>
    <col min="15" max="15" width="17.28515625" customWidth="1"/>
    <col min="16" max="16" width="4.42578125" customWidth="1"/>
    <col min="17" max="17" width="16.85546875" customWidth="1"/>
    <col min="18" max="18" width="4.42578125" customWidth="1"/>
    <col min="19" max="19" width="14.85546875" customWidth="1"/>
    <col min="20" max="20" width="4.140625" customWidth="1"/>
    <col min="21" max="21" width="16.85546875" customWidth="1"/>
    <col min="22" max="22" width="4.140625" customWidth="1"/>
    <col min="23" max="23" width="21.28515625" customWidth="1"/>
    <col min="24" max="24" width="4.140625" customWidth="1"/>
    <col min="25" max="25" width="16.85546875" customWidth="1"/>
    <col min="26" max="26" width="4.140625" customWidth="1"/>
    <col min="27" max="27" width="21.28515625" customWidth="1"/>
    <col min="28" max="28" width="4.140625" customWidth="1"/>
    <col min="29" max="29" width="16.140625" customWidth="1"/>
    <col min="30" max="30" width="4.140625" customWidth="1"/>
    <col min="31" max="31" width="21.28515625" customWidth="1"/>
    <col min="32" max="32" width="4.140625" customWidth="1"/>
    <col min="33" max="33" width="16.85546875" customWidth="1"/>
    <col min="34" max="34" width="4.140625" customWidth="1"/>
    <col min="35" max="35" width="21.28515625" customWidth="1"/>
    <col min="36" max="36" width="4.140625" customWidth="1"/>
    <col min="37" max="37" width="19.140625" customWidth="1"/>
    <col min="38" max="38" width="4.140625" customWidth="1"/>
    <col min="39" max="39" width="21.28515625" customWidth="1"/>
    <col min="40" max="40" width="4.140625" customWidth="1"/>
    <col min="41" max="41" width="22.85546875" customWidth="1"/>
    <col min="42" max="42" width="4.140625" customWidth="1"/>
  </cols>
  <sheetData>
    <row r="1" spans="1:42" ht="15" customHeight="1" x14ac:dyDescent="0.25">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30</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row>
    <row r="4" spans="1:42" ht="15" customHeight="1" x14ac:dyDescent="0.25">
      <c r="A4" s="13" t="s">
        <v>429</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x14ac:dyDescent="0.25">
      <c r="A5" s="13"/>
      <c r="B5" s="72" t="s">
        <v>43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c r="AM5" s="72"/>
      <c r="AN5" s="72"/>
      <c r="AO5" s="72"/>
      <c r="AP5" s="72"/>
    </row>
    <row r="6" spans="1:42" x14ac:dyDescent="0.25">
      <c r="A6" s="13"/>
      <c r="B6" s="36" t="s">
        <v>43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x14ac:dyDescent="0.25">
      <c r="A7" s="13"/>
      <c r="B7" s="76"/>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c r="AI7" s="76"/>
      <c r="AJ7" s="76"/>
      <c r="AK7" s="76"/>
      <c r="AL7" s="76"/>
      <c r="AM7" s="76"/>
      <c r="AN7" s="76"/>
      <c r="AO7" s="76"/>
      <c r="AP7" s="76"/>
    </row>
    <row r="8" spans="1:42" ht="25.5" x14ac:dyDescent="0.25">
      <c r="A8" s="13"/>
      <c r="B8" s="11"/>
      <c r="C8" s="77" t="s">
        <v>433</v>
      </c>
      <c r="D8" s="78"/>
      <c r="E8" s="77" t="s">
        <v>434</v>
      </c>
    </row>
    <row r="9" spans="1:42" x14ac:dyDescent="0.25">
      <c r="A9" s="13"/>
      <c r="B9" s="76"/>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c r="AK9" s="76"/>
      <c r="AL9" s="76"/>
      <c r="AM9" s="76"/>
      <c r="AN9" s="76"/>
      <c r="AO9" s="76"/>
      <c r="AP9" s="76"/>
    </row>
    <row r="10" spans="1:42" ht="76.5" x14ac:dyDescent="0.25">
      <c r="A10" s="13"/>
      <c r="B10" s="11"/>
      <c r="C10" s="77" t="s">
        <v>433</v>
      </c>
      <c r="D10" s="78"/>
      <c r="E10" s="77" t="s">
        <v>435</v>
      </c>
    </row>
    <row r="11" spans="1:42" x14ac:dyDescent="0.25">
      <c r="A11" s="13"/>
      <c r="B11" s="76"/>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c r="AI11" s="76"/>
      <c r="AJ11" s="76"/>
      <c r="AK11" s="76"/>
      <c r="AL11" s="76"/>
      <c r="AM11" s="76"/>
      <c r="AN11" s="76"/>
      <c r="AO11" s="76"/>
      <c r="AP11" s="76"/>
    </row>
    <row r="12" spans="1:42" ht="38.25" x14ac:dyDescent="0.25">
      <c r="A12" s="13"/>
      <c r="B12" s="11"/>
      <c r="C12" s="77" t="s">
        <v>433</v>
      </c>
      <c r="D12" s="78"/>
      <c r="E12" s="77" t="s">
        <v>436</v>
      </c>
    </row>
    <row r="13" spans="1:42" x14ac:dyDescent="0.25">
      <c r="A13" s="13"/>
      <c r="B13" s="36" t="s">
        <v>437</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c r="AP13" s="36"/>
    </row>
    <row r="14" spans="1:42" x14ac:dyDescent="0.25">
      <c r="A14" s="13"/>
      <c r="B14" s="74"/>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c r="AH14" s="74"/>
      <c r="AI14" s="74"/>
      <c r="AJ14" s="74"/>
      <c r="AK14" s="74"/>
      <c r="AL14" s="74"/>
      <c r="AM14" s="74"/>
      <c r="AN14" s="74"/>
      <c r="AO14" s="74"/>
      <c r="AP14" s="74"/>
    </row>
    <row r="15" spans="1:42" ht="25.5" customHeight="1" x14ac:dyDescent="0.25">
      <c r="A15" s="13"/>
      <c r="B15" s="36" t="s">
        <v>438</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c r="AN15" s="36"/>
      <c r="AO15" s="36"/>
      <c r="AP15" s="36"/>
    </row>
    <row r="16" spans="1:42" x14ac:dyDescent="0.25">
      <c r="A16" s="13"/>
      <c r="B16" s="36" t="s">
        <v>439</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c r="AN16" s="36"/>
      <c r="AO16" s="36"/>
      <c r="AP16" s="36"/>
    </row>
    <row r="17" spans="1:42" ht="15.75" x14ac:dyDescent="0.25">
      <c r="A17" s="13"/>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c r="AD17" s="73"/>
      <c r="AE17" s="73"/>
      <c r="AF17" s="73"/>
      <c r="AG17" s="73"/>
      <c r="AH17" s="73"/>
      <c r="AI17" s="73"/>
      <c r="AJ17" s="73"/>
      <c r="AK17" s="73"/>
      <c r="AL17" s="73"/>
      <c r="AM17" s="73"/>
      <c r="AN17" s="73"/>
      <c r="AO17" s="73"/>
      <c r="AP17" s="73"/>
    </row>
    <row r="18" spans="1:42" x14ac:dyDescent="0.25">
      <c r="A18" s="13"/>
      <c r="B18" s="11"/>
      <c r="C18" s="11"/>
      <c r="D18" s="11"/>
      <c r="E18" s="11"/>
      <c r="F18" s="11"/>
      <c r="G18" s="11"/>
      <c r="H18" s="11"/>
      <c r="I18" s="11"/>
      <c r="J18" s="11"/>
      <c r="K18" s="11"/>
      <c r="L18" s="11"/>
      <c r="M18" s="11"/>
      <c r="N18" s="11"/>
      <c r="O18" s="11"/>
      <c r="P18" s="11"/>
      <c r="Q18" s="11"/>
      <c r="R18" s="11"/>
      <c r="S18" s="11"/>
      <c r="T18" s="11"/>
    </row>
    <row r="19" spans="1:42" ht="15.75" thickBot="1" x14ac:dyDescent="0.3">
      <c r="A19" s="13"/>
      <c r="B19" s="63" t="s">
        <v>235</v>
      </c>
      <c r="C19" s="60" t="s">
        <v>194</v>
      </c>
      <c r="D19" s="66" t="s">
        <v>440</v>
      </c>
      <c r="E19" s="66"/>
      <c r="F19" s="60"/>
      <c r="G19" s="60"/>
      <c r="H19" s="66" t="s">
        <v>441</v>
      </c>
      <c r="I19" s="66"/>
      <c r="J19" s="60"/>
      <c r="K19" s="60"/>
      <c r="L19" s="66" t="s">
        <v>442</v>
      </c>
      <c r="M19" s="66"/>
      <c r="N19" s="60"/>
      <c r="O19" s="60"/>
      <c r="P19" s="66" t="s">
        <v>95</v>
      </c>
      <c r="Q19" s="66"/>
      <c r="R19" s="60"/>
      <c r="S19" s="60"/>
      <c r="T19" s="62" t="s">
        <v>395</v>
      </c>
    </row>
    <row r="20" spans="1:42" x14ac:dyDescent="0.25">
      <c r="A20" s="13"/>
      <c r="B20" s="10" t="s">
        <v>195</v>
      </c>
      <c r="C20" s="15" t="s">
        <v>194</v>
      </c>
      <c r="D20" s="35"/>
      <c r="E20" s="35"/>
      <c r="F20" s="15"/>
      <c r="G20" s="15"/>
      <c r="H20" s="35"/>
      <c r="I20" s="35"/>
      <c r="J20" s="15"/>
      <c r="K20" s="15"/>
      <c r="L20" s="35"/>
      <c r="M20" s="35"/>
      <c r="N20" s="15"/>
      <c r="O20" s="15"/>
      <c r="P20" s="35"/>
      <c r="Q20" s="35"/>
      <c r="R20" s="15"/>
      <c r="S20" s="15"/>
      <c r="T20" s="15"/>
    </row>
    <row r="21" spans="1:42" x14ac:dyDescent="0.25">
      <c r="A21" s="13"/>
      <c r="B21" s="11"/>
      <c r="C21" s="36"/>
      <c r="D21" s="36"/>
      <c r="E21" s="36"/>
      <c r="F21" s="36"/>
      <c r="G21" s="36"/>
      <c r="H21" s="36"/>
      <c r="I21" s="36"/>
      <c r="J21" s="36"/>
      <c r="K21" s="36"/>
      <c r="L21" s="36"/>
      <c r="M21" s="36"/>
      <c r="N21" s="36"/>
      <c r="O21" s="36"/>
      <c r="P21" s="36"/>
      <c r="Q21" s="36"/>
      <c r="R21" s="36"/>
      <c r="S21" s="36"/>
      <c r="T21" s="36"/>
    </row>
    <row r="22" spans="1:42" x14ac:dyDescent="0.25">
      <c r="A22" s="13"/>
      <c r="B22" s="40" t="s">
        <v>241</v>
      </c>
      <c r="C22" s="20" t="s">
        <v>194</v>
      </c>
      <c r="D22" s="26"/>
      <c r="E22" s="26"/>
      <c r="F22" s="26"/>
      <c r="G22" s="20"/>
      <c r="H22" s="26"/>
      <c r="I22" s="26"/>
      <c r="J22" s="26"/>
      <c r="K22" s="20"/>
      <c r="L22" s="26"/>
      <c r="M22" s="26"/>
      <c r="N22" s="26"/>
      <c r="O22" s="20"/>
      <c r="P22" s="26"/>
      <c r="Q22" s="26"/>
      <c r="R22" s="26"/>
      <c r="S22" s="20"/>
      <c r="T22" s="26"/>
    </row>
    <row r="23" spans="1:42" x14ac:dyDescent="0.25">
      <c r="A23" s="13"/>
      <c r="B23" s="41" t="s">
        <v>242</v>
      </c>
      <c r="C23" s="15" t="s">
        <v>194</v>
      </c>
      <c r="D23" s="10" t="s">
        <v>197</v>
      </c>
      <c r="E23" s="29">
        <v>24</v>
      </c>
      <c r="F23" s="12" t="s">
        <v>194</v>
      </c>
      <c r="G23" s="15"/>
      <c r="H23" s="10" t="s">
        <v>197</v>
      </c>
      <c r="I23" s="42">
        <v>18608</v>
      </c>
      <c r="J23" s="12" t="s">
        <v>194</v>
      </c>
      <c r="K23" s="15"/>
      <c r="L23" s="10" t="s">
        <v>197</v>
      </c>
      <c r="M23" s="29">
        <v>189</v>
      </c>
      <c r="N23" s="12" t="s">
        <v>194</v>
      </c>
      <c r="O23" s="15"/>
      <c r="P23" s="10" t="s">
        <v>197</v>
      </c>
      <c r="Q23" s="42">
        <v>18821</v>
      </c>
      <c r="R23" s="12" t="s">
        <v>194</v>
      </c>
      <c r="S23" s="15"/>
      <c r="T23" s="11"/>
    </row>
    <row r="24" spans="1:42" ht="25.5" x14ac:dyDescent="0.25">
      <c r="A24" s="13"/>
      <c r="B24" s="43" t="s">
        <v>243</v>
      </c>
      <c r="C24" s="20" t="s">
        <v>194</v>
      </c>
      <c r="D24" s="26"/>
      <c r="E24" s="26"/>
      <c r="F24" s="26"/>
      <c r="G24" s="20"/>
      <c r="H24" s="22"/>
      <c r="I24" s="44">
        <v>11769</v>
      </c>
      <c r="J24" s="25" t="s">
        <v>194</v>
      </c>
      <c r="K24" s="20"/>
      <c r="L24" s="22"/>
      <c r="M24" s="23">
        <v>86</v>
      </c>
      <c r="N24" s="25" t="s">
        <v>194</v>
      </c>
      <c r="O24" s="20"/>
      <c r="P24" s="22"/>
      <c r="Q24" s="44">
        <v>11855</v>
      </c>
      <c r="R24" s="25" t="s">
        <v>194</v>
      </c>
      <c r="S24" s="20"/>
      <c r="T24" s="26"/>
    </row>
    <row r="25" spans="1:42" x14ac:dyDescent="0.25">
      <c r="A25" s="13"/>
      <c r="B25" s="41" t="s">
        <v>244</v>
      </c>
      <c r="C25" s="15" t="s">
        <v>194</v>
      </c>
      <c r="D25" s="11"/>
      <c r="E25" s="11"/>
      <c r="F25" s="11"/>
      <c r="G25" s="15"/>
      <c r="H25" s="11"/>
      <c r="I25" s="11"/>
      <c r="J25" s="11"/>
      <c r="K25" s="15"/>
      <c r="L25" s="11"/>
      <c r="M25" s="11"/>
      <c r="N25" s="11"/>
      <c r="O25" s="15"/>
      <c r="P25" s="11"/>
      <c r="Q25" s="11"/>
      <c r="R25" s="11"/>
      <c r="S25" s="15"/>
      <c r="T25" s="11"/>
    </row>
    <row r="26" spans="1:42" x14ac:dyDescent="0.25">
      <c r="A26" s="13"/>
      <c r="B26" s="43" t="s">
        <v>245</v>
      </c>
      <c r="C26" s="20" t="s">
        <v>194</v>
      </c>
      <c r="D26" s="26"/>
      <c r="E26" s="26"/>
      <c r="F26" s="26"/>
      <c r="G26" s="20"/>
      <c r="H26" s="22"/>
      <c r="I26" s="44">
        <v>4585</v>
      </c>
      <c r="J26" s="25" t="s">
        <v>194</v>
      </c>
      <c r="K26" s="20"/>
      <c r="L26" s="22"/>
      <c r="M26" s="23">
        <v>359</v>
      </c>
      <c r="N26" s="25" t="s">
        <v>194</v>
      </c>
      <c r="O26" s="20"/>
      <c r="P26" s="22"/>
      <c r="Q26" s="44">
        <v>4944</v>
      </c>
      <c r="R26" s="25" t="s">
        <v>194</v>
      </c>
      <c r="S26" s="20"/>
      <c r="T26" s="26"/>
    </row>
    <row r="27" spans="1:42" x14ac:dyDescent="0.25">
      <c r="A27" s="13"/>
      <c r="B27" s="41" t="s">
        <v>247</v>
      </c>
      <c r="C27" s="15" t="s">
        <v>194</v>
      </c>
      <c r="D27" s="11"/>
      <c r="E27" s="11"/>
      <c r="F27" s="11"/>
      <c r="G27" s="15"/>
      <c r="H27" s="10"/>
      <c r="I27" s="42">
        <v>1927</v>
      </c>
      <c r="J27" s="12" t="s">
        <v>194</v>
      </c>
      <c r="K27" s="15"/>
      <c r="L27" s="10"/>
      <c r="M27" s="29">
        <v>126</v>
      </c>
      <c r="N27" s="12" t="s">
        <v>194</v>
      </c>
      <c r="O27" s="15"/>
      <c r="P27" s="10"/>
      <c r="Q27" s="42">
        <v>2053</v>
      </c>
      <c r="R27" s="12" t="s">
        <v>194</v>
      </c>
      <c r="S27" s="15"/>
      <c r="T27" s="11"/>
    </row>
    <row r="28" spans="1:42" x14ac:dyDescent="0.25">
      <c r="A28" s="13"/>
      <c r="B28" s="43" t="s">
        <v>248</v>
      </c>
      <c r="C28" s="20" t="s">
        <v>194</v>
      </c>
      <c r="D28" s="26"/>
      <c r="E28" s="26"/>
      <c r="F28" s="26"/>
      <c r="G28" s="20"/>
      <c r="H28" s="22"/>
      <c r="I28" s="23">
        <v>537</v>
      </c>
      <c r="J28" s="25" t="s">
        <v>194</v>
      </c>
      <c r="K28" s="20"/>
      <c r="L28" s="22"/>
      <c r="M28" s="23">
        <v>439</v>
      </c>
      <c r="N28" s="25" t="s">
        <v>194</v>
      </c>
      <c r="O28" s="20"/>
      <c r="P28" s="22"/>
      <c r="Q28" s="23">
        <v>976</v>
      </c>
      <c r="R28" s="25" t="s">
        <v>194</v>
      </c>
      <c r="S28" s="20"/>
      <c r="T28" s="26"/>
    </row>
    <row r="29" spans="1:42" x14ac:dyDescent="0.25">
      <c r="A29" s="13"/>
      <c r="B29" s="59"/>
      <c r="C29" s="59"/>
      <c r="D29" s="59"/>
      <c r="E29" s="59"/>
      <c r="F29" s="59"/>
      <c r="G29" s="59"/>
      <c r="H29" s="59"/>
      <c r="I29" s="59"/>
      <c r="J29" s="59"/>
      <c r="K29" s="59"/>
      <c r="L29" s="59"/>
      <c r="M29" s="59"/>
      <c r="N29" s="59"/>
      <c r="O29" s="59"/>
      <c r="P29" s="59"/>
      <c r="Q29" s="59"/>
      <c r="R29" s="59"/>
      <c r="S29" s="59"/>
      <c r="T29" s="59"/>
    </row>
    <row r="30" spans="1:42" x14ac:dyDescent="0.25">
      <c r="A30" s="13"/>
      <c r="B30" s="41" t="s">
        <v>249</v>
      </c>
      <c r="C30" s="15" t="s">
        <v>194</v>
      </c>
      <c r="D30" s="11"/>
      <c r="E30" s="11"/>
      <c r="F30" s="11"/>
      <c r="G30" s="15"/>
      <c r="H30" s="10"/>
      <c r="I30" s="42">
        <v>7049</v>
      </c>
      <c r="J30" s="12" t="s">
        <v>194</v>
      </c>
      <c r="K30" s="15"/>
      <c r="L30" s="10"/>
      <c r="M30" s="29">
        <v>924</v>
      </c>
      <c r="N30" s="12" t="s">
        <v>194</v>
      </c>
      <c r="O30" s="15"/>
      <c r="P30" s="10"/>
      <c r="Q30" s="42">
        <v>7973</v>
      </c>
      <c r="R30" s="12" t="s">
        <v>194</v>
      </c>
      <c r="S30" s="15"/>
      <c r="T30" s="11"/>
    </row>
    <row r="31" spans="1:42" ht="25.5" x14ac:dyDescent="0.25">
      <c r="A31" s="13"/>
      <c r="B31" s="43" t="s">
        <v>251</v>
      </c>
      <c r="C31" s="20" t="s">
        <v>194</v>
      </c>
      <c r="D31" s="22"/>
      <c r="E31" s="23">
        <v>135</v>
      </c>
      <c r="F31" s="25" t="s">
        <v>194</v>
      </c>
      <c r="G31" s="20"/>
      <c r="H31" s="22"/>
      <c r="I31" s="23">
        <v>6</v>
      </c>
      <c r="J31" s="25" t="s">
        <v>194</v>
      </c>
      <c r="K31" s="20"/>
      <c r="L31" s="26"/>
      <c r="M31" s="26"/>
      <c r="N31" s="26"/>
      <c r="O31" s="20"/>
      <c r="P31" s="22"/>
      <c r="Q31" s="23">
        <v>141</v>
      </c>
      <c r="R31" s="25" t="s">
        <v>194</v>
      </c>
      <c r="S31" s="20"/>
      <c r="T31" s="26"/>
    </row>
    <row r="32" spans="1:42" x14ac:dyDescent="0.25">
      <c r="A32" s="13"/>
      <c r="B32" s="41" t="s">
        <v>252</v>
      </c>
      <c r="C32" s="15" t="s">
        <v>194</v>
      </c>
      <c r="D32" s="10"/>
      <c r="E32" s="29">
        <v>76</v>
      </c>
      <c r="F32" s="12" t="s">
        <v>194</v>
      </c>
      <c r="G32" s="15"/>
      <c r="H32" s="10"/>
      <c r="I32" s="29">
        <v>500</v>
      </c>
      <c r="J32" s="12" t="s">
        <v>194</v>
      </c>
      <c r="K32" s="15"/>
      <c r="L32" s="11"/>
      <c r="M32" s="11"/>
      <c r="N32" s="11"/>
      <c r="O32" s="15"/>
      <c r="P32" s="10"/>
      <c r="Q32" s="29">
        <v>576</v>
      </c>
      <c r="R32" s="12" t="s">
        <v>194</v>
      </c>
      <c r="S32" s="15"/>
      <c r="T32" s="11"/>
    </row>
    <row r="33" spans="1:20" x14ac:dyDescent="0.25">
      <c r="A33" s="13"/>
      <c r="B33" s="43" t="s">
        <v>253</v>
      </c>
      <c r="C33" s="20" t="s">
        <v>194</v>
      </c>
      <c r="D33" s="22"/>
      <c r="E33" s="23">
        <v>23</v>
      </c>
      <c r="F33" s="25" t="s">
        <v>194</v>
      </c>
      <c r="G33" s="20"/>
      <c r="H33" s="22"/>
      <c r="I33" s="23">
        <v>11</v>
      </c>
      <c r="J33" s="25" t="s">
        <v>194</v>
      </c>
      <c r="K33" s="20"/>
      <c r="L33" s="26"/>
      <c r="M33" s="26"/>
      <c r="N33" s="26"/>
      <c r="O33" s="20"/>
      <c r="P33" s="22"/>
      <c r="Q33" s="23">
        <v>34</v>
      </c>
      <c r="R33" s="25" t="s">
        <v>194</v>
      </c>
      <c r="S33" s="20"/>
      <c r="T33" s="26"/>
    </row>
    <row r="34" spans="1:20" x14ac:dyDescent="0.25">
      <c r="A34" s="13"/>
      <c r="B34" s="59"/>
      <c r="C34" s="59"/>
      <c r="D34" s="59"/>
      <c r="E34" s="59"/>
      <c r="F34" s="59"/>
      <c r="G34" s="59"/>
      <c r="H34" s="59"/>
      <c r="I34" s="59"/>
      <c r="J34" s="59"/>
      <c r="K34" s="59"/>
      <c r="L34" s="59"/>
      <c r="M34" s="59"/>
      <c r="N34" s="59"/>
      <c r="O34" s="59"/>
      <c r="P34" s="59"/>
      <c r="Q34" s="59"/>
      <c r="R34" s="59"/>
      <c r="S34" s="59"/>
      <c r="T34" s="59"/>
    </row>
    <row r="35" spans="1:20" x14ac:dyDescent="0.25">
      <c r="A35" s="13"/>
      <c r="B35" s="45" t="s">
        <v>254</v>
      </c>
      <c r="C35" s="15" t="s">
        <v>194</v>
      </c>
      <c r="D35" s="10"/>
      <c r="E35" s="29">
        <v>258</v>
      </c>
      <c r="F35" s="12" t="s">
        <v>194</v>
      </c>
      <c r="G35" s="15"/>
      <c r="H35" s="10"/>
      <c r="I35" s="42">
        <v>37943</v>
      </c>
      <c r="J35" s="12" t="s">
        <v>194</v>
      </c>
      <c r="K35" s="15"/>
      <c r="L35" s="10"/>
      <c r="M35" s="42">
        <v>1199</v>
      </c>
      <c r="N35" s="12" t="s">
        <v>194</v>
      </c>
      <c r="O35" s="15"/>
      <c r="P35" s="10"/>
      <c r="Q35" s="42">
        <v>39400</v>
      </c>
      <c r="R35" s="12" t="s">
        <v>194</v>
      </c>
      <c r="S35" s="15"/>
      <c r="T35" s="11"/>
    </row>
    <row r="36" spans="1:20" x14ac:dyDescent="0.25">
      <c r="A36" s="13"/>
      <c r="B36" s="40" t="s">
        <v>255</v>
      </c>
      <c r="C36" s="20" t="s">
        <v>194</v>
      </c>
      <c r="D36" s="26"/>
      <c r="E36" s="26"/>
      <c r="F36" s="26"/>
      <c r="G36" s="20"/>
      <c r="H36" s="22"/>
      <c r="I36" s="23">
        <v>26</v>
      </c>
      <c r="J36" s="25" t="s">
        <v>194</v>
      </c>
      <c r="K36" s="20"/>
      <c r="L36" s="22"/>
      <c r="M36" s="23">
        <v>85</v>
      </c>
      <c r="N36" s="25" t="s">
        <v>194</v>
      </c>
      <c r="O36" s="20"/>
      <c r="P36" s="22"/>
      <c r="Q36" s="23">
        <v>111</v>
      </c>
      <c r="R36" s="25" t="s">
        <v>194</v>
      </c>
      <c r="S36" s="20"/>
      <c r="T36" s="26"/>
    </row>
    <row r="37" spans="1:20" x14ac:dyDescent="0.25">
      <c r="A37" s="13"/>
      <c r="B37" s="59"/>
      <c r="C37" s="59"/>
      <c r="D37" s="59"/>
      <c r="E37" s="59"/>
      <c r="F37" s="59"/>
      <c r="G37" s="59"/>
      <c r="H37" s="59"/>
      <c r="I37" s="59"/>
      <c r="J37" s="59"/>
      <c r="K37" s="59"/>
      <c r="L37" s="59"/>
      <c r="M37" s="59"/>
      <c r="N37" s="59"/>
      <c r="O37" s="59"/>
      <c r="P37" s="59"/>
      <c r="Q37" s="59"/>
      <c r="R37" s="59"/>
      <c r="S37" s="59"/>
      <c r="T37" s="59"/>
    </row>
    <row r="38" spans="1:20" x14ac:dyDescent="0.25">
      <c r="A38" s="13"/>
      <c r="B38" s="45" t="s">
        <v>256</v>
      </c>
      <c r="C38" s="15" t="s">
        <v>194</v>
      </c>
      <c r="D38" s="10" t="s">
        <v>197</v>
      </c>
      <c r="E38" s="29">
        <v>258</v>
      </c>
      <c r="F38" s="12" t="s">
        <v>194</v>
      </c>
      <c r="G38" s="15"/>
      <c r="H38" s="10" t="s">
        <v>197</v>
      </c>
      <c r="I38" s="29" t="s">
        <v>443</v>
      </c>
      <c r="J38" s="12" t="s">
        <v>194</v>
      </c>
      <c r="K38" s="15"/>
      <c r="L38" s="10" t="s">
        <v>197</v>
      </c>
      <c r="M38" s="29" t="s">
        <v>444</v>
      </c>
      <c r="N38" s="12" t="s">
        <v>194</v>
      </c>
      <c r="O38" s="15"/>
      <c r="P38" s="10" t="s">
        <v>197</v>
      </c>
      <c r="Q38" s="29" t="s">
        <v>445</v>
      </c>
      <c r="R38" s="12" t="s">
        <v>194</v>
      </c>
      <c r="S38" s="15"/>
      <c r="T38" s="11"/>
    </row>
    <row r="39" spans="1:20" x14ac:dyDescent="0.25">
      <c r="A39" s="13"/>
      <c r="B39" s="59"/>
      <c r="C39" s="59"/>
      <c r="D39" s="59"/>
      <c r="E39" s="59"/>
      <c r="F39" s="59"/>
      <c r="G39" s="59"/>
      <c r="H39" s="59"/>
      <c r="I39" s="59"/>
      <c r="J39" s="59"/>
      <c r="K39" s="59"/>
      <c r="L39" s="59"/>
      <c r="M39" s="59"/>
      <c r="N39" s="59"/>
      <c r="O39" s="59"/>
      <c r="P39" s="59"/>
      <c r="Q39" s="59"/>
      <c r="R39" s="59"/>
      <c r="S39" s="59"/>
      <c r="T39" s="59"/>
    </row>
    <row r="40" spans="1:20" x14ac:dyDescent="0.25">
      <c r="A40" s="13"/>
      <c r="B40" s="59"/>
      <c r="C40" s="59"/>
      <c r="D40" s="59"/>
      <c r="E40" s="59"/>
      <c r="F40" s="59"/>
      <c r="G40" s="59"/>
      <c r="H40" s="59"/>
      <c r="I40" s="59"/>
      <c r="J40" s="59"/>
      <c r="K40" s="59"/>
      <c r="L40" s="59"/>
      <c r="M40" s="59"/>
      <c r="N40" s="59"/>
      <c r="O40" s="59"/>
      <c r="P40" s="59"/>
      <c r="Q40" s="59"/>
      <c r="R40" s="59"/>
      <c r="S40" s="59"/>
      <c r="T40" s="59"/>
    </row>
    <row r="41" spans="1:20" x14ac:dyDescent="0.25">
      <c r="A41" s="13"/>
      <c r="B41" s="11"/>
      <c r="C41" s="36"/>
      <c r="D41" s="36"/>
      <c r="E41" s="36"/>
      <c r="F41" s="36"/>
      <c r="G41" s="36"/>
      <c r="H41" s="36"/>
      <c r="I41" s="36"/>
      <c r="J41" s="36"/>
      <c r="K41" s="36"/>
      <c r="L41" s="36"/>
      <c r="M41" s="36"/>
      <c r="N41" s="36"/>
      <c r="O41" s="36"/>
      <c r="P41" s="36"/>
      <c r="Q41" s="36"/>
      <c r="R41" s="36"/>
      <c r="S41" s="36"/>
      <c r="T41" s="36"/>
    </row>
    <row r="42" spans="1:20" x14ac:dyDescent="0.25">
      <c r="A42" s="13"/>
      <c r="B42" s="40" t="s">
        <v>260</v>
      </c>
      <c r="C42" s="20" t="s">
        <v>194</v>
      </c>
      <c r="D42" s="22" t="s">
        <v>197</v>
      </c>
      <c r="E42" s="23">
        <v>117</v>
      </c>
      <c r="F42" s="25" t="s">
        <v>194</v>
      </c>
      <c r="G42" s="20"/>
      <c r="H42" s="22" t="s">
        <v>197</v>
      </c>
      <c r="I42" s="23">
        <v>55</v>
      </c>
      <c r="J42" s="25" t="s">
        <v>194</v>
      </c>
      <c r="K42" s="20"/>
      <c r="L42" s="22" t="s">
        <v>197</v>
      </c>
      <c r="M42" s="23">
        <v>2</v>
      </c>
      <c r="N42" s="25" t="s">
        <v>194</v>
      </c>
      <c r="O42" s="20"/>
      <c r="P42" s="22" t="s">
        <v>197</v>
      </c>
      <c r="Q42" s="23">
        <v>174</v>
      </c>
      <c r="R42" s="25" t="s">
        <v>194</v>
      </c>
      <c r="S42" s="20"/>
      <c r="T42" s="26"/>
    </row>
    <row r="43" spans="1:20" x14ac:dyDescent="0.25">
      <c r="A43" s="13"/>
      <c r="B43" s="45" t="s">
        <v>262</v>
      </c>
      <c r="C43" s="15" t="s">
        <v>194</v>
      </c>
      <c r="D43" s="10"/>
      <c r="E43" s="29">
        <v>629</v>
      </c>
      <c r="F43" s="12" t="s">
        <v>194</v>
      </c>
      <c r="G43" s="15"/>
      <c r="H43" s="11"/>
      <c r="I43" s="11"/>
      <c r="J43" s="11"/>
      <c r="K43" s="15"/>
      <c r="L43" s="10"/>
      <c r="M43" s="29">
        <v>2</v>
      </c>
      <c r="N43" s="12" t="s">
        <v>194</v>
      </c>
      <c r="O43" s="15"/>
      <c r="P43" s="10"/>
      <c r="Q43" s="29">
        <v>631</v>
      </c>
      <c r="R43" s="12" t="s">
        <v>194</v>
      </c>
      <c r="S43" s="15"/>
      <c r="T43" s="11"/>
    </row>
    <row r="44" spans="1:20" x14ac:dyDescent="0.25">
      <c r="A44" s="13"/>
      <c r="B44" s="59"/>
      <c r="C44" s="59"/>
      <c r="D44" s="59"/>
      <c r="E44" s="59"/>
      <c r="F44" s="59"/>
      <c r="G44" s="59"/>
      <c r="H44" s="59"/>
      <c r="I44" s="59"/>
      <c r="J44" s="59"/>
      <c r="K44" s="59"/>
      <c r="L44" s="59"/>
      <c r="M44" s="59"/>
      <c r="N44" s="59"/>
      <c r="O44" s="59"/>
      <c r="P44" s="59"/>
      <c r="Q44" s="59"/>
      <c r="R44" s="59"/>
      <c r="S44" s="59"/>
      <c r="T44" s="59"/>
    </row>
    <row r="45" spans="1:20" x14ac:dyDescent="0.25">
      <c r="A45" s="13"/>
      <c r="B45" s="40" t="s">
        <v>263</v>
      </c>
      <c r="C45" s="20" t="s">
        <v>194</v>
      </c>
      <c r="D45" s="22" t="s">
        <v>197</v>
      </c>
      <c r="E45" s="23">
        <v>746</v>
      </c>
      <c r="F45" s="25" t="s">
        <v>194</v>
      </c>
      <c r="G45" s="20"/>
      <c r="H45" s="22" t="s">
        <v>197</v>
      </c>
      <c r="I45" s="23">
        <v>55</v>
      </c>
      <c r="J45" s="25" t="s">
        <v>194</v>
      </c>
      <c r="K45" s="20"/>
      <c r="L45" s="22" t="s">
        <v>197</v>
      </c>
      <c r="M45" s="23">
        <v>4</v>
      </c>
      <c r="N45" s="25" t="s">
        <v>194</v>
      </c>
      <c r="O45" s="20"/>
      <c r="P45" s="22" t="s">
        <v>197</v>
      </c>
      <c r="Q45" s="23">
        <v>805</v>
      </c>
      <c r="R45" s="25" t="s">
        <v>194</v>
      </c>
      <c r="S45" s="20"/>
      <c r="T45" s="26"/>
    </row>
    <row r="46" spans="1:20" x14ac:dyDescent="0.25">
      <c r="A46" s="13"/>
      <c r="B46" s="59"/>
      <c r="C46" s="59"/>
      <c r="D46" s="59"/>
      <c r="E46" s="59"/>
      <c r="F46" s="59"/>
      <c r="G46" s="59"/>
      <c r="H46" s="59"/>
      <c r="I46" s="59"/>
      <c r="J46" s="59"/>
      <c r="K46" s="59"/>
      <c r="L46" s="59"/>
      <c r="M46" s="59"/>
      <c r="N46" s="59"/>
      <c r="O46" s="59"/>
      <c r="P46" s="59"/>
      <c r="Q46" s="59"/>
      <c r="R46" s="59"/>
      <c r="S46" s="59"/>
      <c r="T46" s="59"/>
    </row>
    <row r="47" spans="1:20" x14ac:dyDescent="0.25">
      <c r="A47" s="13"/>
      <c r="B47" s="59"/>
      <c r="C47" s="59"/>
      <c r="D47" s="59"/>
      <c r="E47" s="59"/>
      <c r="F47" s="59"/>
      <c r="G47" s="59"/>
      <c r="H47" s="59"/>
      <c r="I47" s="59"/>
      <c r="J47" s="59"/>
      <c r="K47" s="59"/>
      <c r="L47" s="59"/>
      <c r="M47" s="59"/>
      <c r="N47" s="59"/>
      <c r="O47" s="59"/>
      <c r="P47" s="59"/>
      <c r="Q47" s="59"/>
      <c r="R47" s="59"/>
      <c r="S47" s="59"/>
      <c r="T47" s="59"/>
    </row>
    <row r="48" spans="1:20" x14ac:dyDescent="0.25">
      <c r="A48" s="13"/>
      <c r="B48" s="11"/>
      <c r="C48" s="36"/>
      <c r="D48" s="36"/>
      <c r="E48" s="36"/>
      <c r="F48" s="36"/>
      <c r="G48" s="36"/>
      <c r="H48" s="36"/>
      <c r="I48" s="36"/>
      <c r="J48" s="36"/>
      <c r="K48" s="36"/>
      <c r="L48" s="36"/>
      <c r="M48" s="36"/>
      <c r="N48" s="36"/>
      <c r="O48" s="36"/>
      <c r="P48" s="36"/>
      <c r="Q48" s="36"/>
      <c r="R48" s="36"/>
      <c r="S48" s="36"/>
      <c r="T48" s="36"/>
    </row>
    <row r="49" spans="1:42" x14ac:dyDescent="0.25">
      <c r="A49" s="13"/>
      <c r="B49" s="45" t="s">
        <v>34</v>
      </c>
      <c r="C49" s="15" t="s">
        <v>194</v>
      </c>
      <c r="D49" s="10" t="s">
        <v>197</v>
      </c>
      <c r="E49" s="29" t="s">
        <v>446</v>
      </c>
      <c r="F49" s="12" t="s">
        <v>194</v>
      </c>
      <c r="G49" s="15"/>
      <c r="H49" s="10" t="s">
        <v>197</v>
      </c>
      <c r="I49" s="29">
        <v>651</v>
      </c>
      <c r="J49" s="12" t="s">
        <v>194</v>
      </c>
      <c r="K49" s="15"/>
      <c r="L49" s="11"/>
      <c r="M49" s="11"/>
      <c r="N49" s="11"/>
      <c r="O49" s="15"/>
      <c r="P49" s="10" t="s">
        <v>197</v>
      </c>
      <c r="Q49" s="42">
        <v>7519</v>
      </c>
      <c r="R49" s="12" t="s">
        <v>194</v>
      </c>
      <c r="S49" s="15"/>
      <c r="T49" s="11"/>
    </row>
    <row r="50" spans="1:42" x14ac:dyDescent="0.25">
      <c r="A50" s="13"/>
      <c r="B50" s="40" t="s">
        <v>33</v>
      </c>
      <c r="C50" s="20" t="s">
        <v>194</v>
      </c>
      <c r="D50" s="22"/>
      <c r="E50" s="23">
        <v>100</v>
      </c>
      <c r="F50" s="25" t="s">
        <v>194</v>
      </c>
      <c r="G50" s="20"/>
      <c r="H50" s="22"/>
      <c r="I50" s="23">
        <v>55</v>
      </c>
      <c r="J50" s="25" t="s">
        <v>194</v>
      </c>
      <c r="K50" s="20"/>
      <c r="L50" s="26"/>
      <c r="M50" s="26"/>
      <c r="N50" s="26"/>
      <c r="O50" s="20"/>
      <c r="P50" s="22"/>
      <c r="Q50" s="23">
        <v>155</v>
      </c>
      <c r="R50" s="25" t="s">
        <v>194</v>
      </c>
      <c r="S50" s="20"/>
      <c r="T50" s="26"/>
    </row>
    <row r="51" spans="1:42" x14ac:dyDescent="0.25">
      <c r="A51" s="13"/>
      <c r="B51" s="45" t="s">
        <v>37</v>
      </c>
      <c r="C51" s="15" t="s">
        <v>194</v>
      </c>
      <c r="D51" s="11"/>
      <c r="E51" s="11"/>
      <c r="F51" s="11"/>
      <c r="G51" s="15"/>
      <c r="H51" s="10"/>
      <c r="I51" s="29">
        <v>7</v>
      </c>
      <c r="J51" s="12" t="s">
        <v>194</v>
      </c>
      <c r="K51" s="15"/>
      <c r="L51" s="10" t="s">
        <v>197</v>
      </c>
      <c r="M51" s="29">
        <v>1</v>
      </c>
      <c r="N51" s="12" t="s">
        <v>194</v>
      </c>
      <c r="O51" s="15"/>
      <c r="P51" s="10"/>
      <c r="Q51" s="29">
        <v>8</v>
      </c>
      <c r="R51" s="12" t="s">
        <v>194</v>
      </c>
      <c r="S51" s="15"/>
      <c r="T51" s="11"/>
    </row>
    <row r="52" spans="1:42" x14ac:dyDescent="0.25">
      <c r="A52" s="13"/>
      <c r="B52" s="40" t="s">
        <v>447</v>
      </c>
      <c r="C52" s="20" t="s">
        <v>194</v>
      </c>
      <c r="D52" s="26"/>
      <c r="E52" s="26"/>
      <c r="F52" s="26"/>
      <c r="G52" s="20"/>
      <c r="H52" s="26"/>
      <c r="I52" s="26"/>
      <c r="J52" s="26"/>
      <c r="K52" s="20"/>
      <c r="L52" s="22"/>
      <c r="M52" s="23">
        <v>87</v>
      </c>
      <c r="N52" s="25" t="s">
        <v>194</v>
      </c>
      <c r="O52" s="20"/>
      <c r="P52" s="22"/>
      <c r="Q52" s="23">
        <v>87</v>
      </c>
      <c r="R52" s="25" t="s">
        <v>194</v>
      </c>
      <c r="S52" s="20"/>
      <c r="T52" s="26"/>
    </row>
    <row r="53" spans="1:42" x14ac:dyDescent="0.25">
      <c r="A53" s="13"/>
      <c r="B53" s="45" t="s">
        <v>51</v>
      </c>
      <c r="C53" s="15" t="s">
        <v>194</v>
      </c>
      <c r="D53" s="10"/>
      <c r="E53" s="29" t="s">
        <v>448</v>
      </c>
      <c r="F53" s="12" t="s">
        <v>449</v>
      </c>
      <c r="G53" s="15"/>
      <c r="H53" s="10"/>
      <c r="I53" s="29" t="s">
        <v>450</v>
      </c>
      <c r="J53" s="12" t="s">
        <v>449</v>
      </c>
      <c r="K53" s="15"/>
      <c r="L53" s="10"/>
      <c r="M53" s="29" t="s">
        <v>451</v>
      </c>
      <c r="N53" s="12" t="s">
        <v>449</v>
      </c>
      <c r="O53" s="15"/>
      <c r="P53" s="10"/>
      <c r="Q53" s="29" t="s">
        <v>452</v>
      </c>
      <c r="R53" s="12" t="s">
        <v>449</v>
      </c>
      <c r="S53" s="15"/>
      <c r="T53" s="11"/>
    </row>
    <row r="54" spans="1:42" x14ac:dyDescent="0.25">
      <c r="A54" s="13"/>
      <c r="B54" s="40" t="s">
        <v>453</v>
      </c>
      <c r="C54" s="20" t="s">
        <v>194</v>
      </c>
      <c r="D54" s="26"/>
      <c r="E54" s="26"/>
      <c r="F54" s="26"/>
      <c r="G54" s="20"/>
      <c r="H54" s="22"/>
      <c r="I54" s="44">
        <v>3486</v>
      </c>
      <c r="J54" s="25" t="s">
        <v>194</v>
      </c>
      <c r="K54" s="20"/>
      <c r="L54" s="26"/>
      <c r="M54" s="26"/>
      <c r="N54" s="26"/>
      <c r="O54" s="20"/>
      <c r="P54" s="22"/>
      <c r="Q54" s="44">
        <v>3486</v>
      </c>
      <c r="R54" s="25" t="s">
        <v>194</v>
      </c>
      <c r="S54" s="20"/>
      <c r="T54" s="26"/>
    </row>
    <row r="55" spans="1:42" x14ac:dyDescent="0.25">
      <c r="A55" s="13"/>
      <c r="B55" s="45" t="s">
        <v>454</v>
      </c>
      <c r="C55" s="15" t="s">
        <v>194</v>
      </c>
      <c r="D55" s="11"/>
      <c r="E55" s="11"/>
      <c r="F55" s="11"/>
      <c r="G55" s="15"/>
      <c r="H55" s="10"/>
      <c r="I55" s="29" t="s">
        <v>455</v>
      </c>
      <c r="J55" s="12" t="s">
        <v>449</v>
      </c>
      <c r="K55" s="15"/>
      <c r="L55" s="11"/>
      <c r="M55" s="11"/>
      <c r="N55" s="11"/>
      <c r="O55" s="15"/>
      <c r="P55" s="10"/>
      <c r="Q55" s="29" t="s">
        <v>455</v>
      </c>
      <c r="R55" s="12" t="s">
        <v>449</v>
      </c>
      <c r="S55" s="15"/>
      <c r="T55" s="11"/>
    </row>
    <row r="56" spans="1:42" x14ac:dyDescent="0.25">
      <c r="A56" s="13"/>
      <c r="B56" s="74"/>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c r="AE56" s="74"/>
      <c r="AF56" s="74"/>
      <c r="AG56" s="74"/>
      <c r="AH56" s="74"/>
      <c r="AI56" s="74"/>
      <c r="AJ56" s="74"/>
      <c r="AK56" s="74"/>
      <c r="AL56" s="74"/>
      <c r="AM56" s="74"/>
      <c r="AN56" s="74"/>
      <c r="AO56" s="74"/>
      <c r="AP56" s="74"/>
    </row>
    <row r="57" spans="1:42" x14ac:dyDescent="0.25">
      <c r="A57" s="13"/>
      <c r="B57" s="11"/>
      <c r="C57" s="11"/>
      <c r="D57" s="11"/>
      <c r="E57" s="11"/>
      <c r="F57" s="11"/>
      <c r="G57" s="11"/>
      <c r="H57" s="11"/>
      <c r="I57" s="11"/>
      <c r="J57" s="11"/>
      <c r="K57" s="11"/>
      <c r="L57" s="11"/>
      <c r="M57" s="11"/>
      <c r="N57" s="11"/>
      <c r="O57" s="11"/>
      <c r="P57" s="11"/>
      <c r="Q57" s="11"/>
      <c r="R57" s="11"/>
      <c r="S57" s="11"/>
      <c r="T57" s="11"/>
    </row>
    <row r="58" spans="1:42" ht="15.75" thickBot="1" x14ac:dyDescent="0.3">
      <c r="A58" s="13"/>
      <c r="B58" s="62" t="s">
        <v>265</v>
      </c>
      <c r="C58" s="60" t="s">
        <v>194</v>
      </c>
      <c r="D58" s="69" t="s">
        <v>440</v>
      </c>
      <c r="E58" s="69"/>
      <c r="F58" s="60"/>
      <c r="G58" s="60"/>
      <c r="H58" s="69" t="s">
        <v>441</v>
      </c>
      <c r="I58" s="69"/>
      <c r="J58" s="60"/>
      <c r="K58" s="60"/>
      <c r="L58" s="69" t="s">
        <v>442</v>
      </c>
      <c r="M58" s="69"/>
      <c r="N58" s="60"/>
      <c r="O58" s="60"/>
      <c r="P58" s="69" t="s">
        <v>95</v>
      </c>
      <c r="Q58" s="69"/>
      <c r="R58" s="60"/>
      <c r="S58" s="60"/>
      <c r="T58" s="62" t="s">
        <v>395</v>
      </c>
    </row>
    <row r="59" spans="1:42" x14ac:dyDescent="0.25">
      <c r="A59" s="13"/>
      <c r="B59" s="11" t="s">
        <v>195</v>
      </c>
      <c r="C59" s="15" t="s">
        <v>194</v>
      </c>
      <c r="D59" s="35"/>
      <c r="E59" s="35"/>
      <c r="F59" s="15"/>
      <c r="G59" s="15"/>
      <c r="H59" s="35"/>
      <c r="I59" s="35"/>
      <c r="J59" s="15"/>
      <c r="K59" s="15"/>
      <c r="L59" s="35"/>
      <c r="M59" s="35"/>
      <c r="N59" s="15"/>
      <c r="O59" s="15"/>
      <c r="P59" s="35"/>
      <c r="Q59" s="35"/>
      <c r="R59" s="15"/>
      <c r="S59" s="15"/>
      <c r="T59" s="15"/>
    </row>
    <row r="60" spans="1:42" x14ac:dyDescent="0.25">
      <c r="A60" s="13"/>
      <c r="B60" s="11"/>
      <c r="C60" s="36"/>
      <c r="D60" s="36"/>
      <c r="E60" s="36"/>
      <c r="F60" s="36"/>
      <c r="G60" s="36"/>
      <c r="H60" s="36"/>
      <c r="I60" s="36"/>
      <c r="J60" s="36"/>
      <c r="K60" s="36"/>
      <c r="L60" s="36"/>
      <c r="M60" s="36"/>
      <c r="N60" s="36"/>
      <c r="O60" s="36"/>
      <c r="P60" s="36"/>
      <c r="Q60" s="36"/>
      <c r="R60" s="36"/>
      <c r="S60" s="36"/>
      <c r="T60" s="36"/>
    </row>
    <row r="61" spans="1:42" x14ac:dyDescent="0.25">
      <c r="A61" s="13"/>
      <c r="B61" s="19" t="s">
        <v>241</v>
      </c>
      <c r="C61" s="20" t="s">
        <v>194</v>
      </c>
      <c r="D61" s="26"/>
      <c r="E61" s="26"/>
      <c r="F61" s="26"/>
      <c r="G61" s="20"/>
      <c r="H61" s="26"/>
      <c r="I61" s="26"/>
      <c r="J61" s="26"/>
      <c r="K61" s="20"/>
      <c r="L61" s="26"/>
      <c r="M61" s="26"/>
      <c r="N61" s="26"/>
      <c r="O61" s="20"/>
      <c r="P61" s="26"/>
      <c r="Q61" s="26"/>
      <c r="R61" s="26"/>
      <c r="S61" s="20"/>
      <c r="T61" s="26"/>
    </row>
    <row r="62" spans="1:42" x14ac:dyDescent="0.25">
      <c r="A62" s="13"/>
      <c r="B62" s="49" t="s">
        <v>242</v>
      </c>
      <c r="C62" s="15" t="s">
        <v>194</v>
      </c>
      <c r="D62" s="11" t="s">
        <v>197</v>
      </c>
      <c r="E62" s="30">
        <v>33</v>
      </c>
      <c r="F62" s="14" t="s">
        <v>194</v>
      </c>
      <c r="G62" s="15"/>
      <c r="H62" s="11" t="s">
        <v>197</v>
      </c>
      <c r="I62" s="50">
        <v>20625</v>
      </c>
      <c r="J62" s="14" t="s">
        <v>194</v>
      </c>
      <c r="K62" s="15"/>
      <c r="L62" s="11" t="s">
        <v>197</v>
      </c>
      <c r="M62" s="30">
        <v>204</v>
      </c>
      <c r="N62" s="14" t="s">
        <v>194</v>
      </c>
      <c r="O62" s="15"/>
      <c r="P62" s="11" t="s">
        <v>197</v>
      </c>
      <c r="Q62" s="50">
        <v>20862</v>
      </c>
      <c r="R62" s="14" t="s">
        <v>194</v>
      </c>
      <c r="S62" s="15"/>
      <c r="T62" s="11"/>
    </row>
    <row r="63" spans="1:42" ht="25.5" x14ac:dyDescent="0.25">
      <c r="A63" s="13"/>
      <c r="B63" s="51" t="s">
        <v>243</v>
      </c>
      <c r="C63" s="20" t="s">
        <v>194</v>
      </c>
      <c r="D63" s="26"/>
      <c r="E63" s="26"/>
      <c r="F63" s="26"/>
      <c r="G63" s="20"/>
      <c r="H63" s="26"/>
      <c r="I63" s="52">
        <v>11486</v>
      </c>
      <c r="J63" s="24" t="s">
        <v>194</v>
      </c>
      <c r="K63" s="20"/>
      <c r="L63" s="26"/>
      <c r="M63" s="27">
        <v>71</v>
      </c>
      <c r="N63" s="24" t="s">
        <v>194</v>
      </c>
      <c r="O63" s="20"/>
      <c r="P63" s="26"/>
      <c r="Q63" s="52">
        <v>11557</v>
      </c>
      <c r="R63" s="24" t="s">
        <v>194</v>
      </c>
      <c r="S63" s="20"/>
      <c r="T63" s="26"/>
    </row>
    <row r="64" spans="1:42" x14ac:dyDescent="0.25">
      <c r="A64" s="13"/>
      <c r="B64" s="49" t="s">
        <v>244</v>
      </c>
      <c r="C64" s="15" t="s">
        <v>194</v>
      </c>
      <c r="D64" s="11"/>
      <c r="E64" s="11"/>
      <c r="F64" s="11"/>
      <c r="G64" s="15"/>
      <c r="H64" s="11"/>
      <c r="I64" s="11"/>
      <c r="J64" s="11"/>
      <c r="K64" s="15"/>
      <c r="L64" s="11"/>
      <c r="M64" s="11"/>
      <c r="N64" s="11"/>
      <c r="O64" s="15"/>
      <c r="P64" s="11"/>
      <c r="Q64" s="11"/>
      <c r="R64" s="11"/>
      <c r="S64" s="15"/>
      <c r="T64" s="11"/>
    </row>
    <row r="65" spans="1:20" x14ac:dyDescent="0.25">
      <c r="A65" s="13"/>
      <c r="B65" s="51" t="s">
        <v>245</v>
      </c>
      <c r="C65" s="20" t="s">
        <v>194</v>
      </c>
      <c r="D65" s="26"/>
      <c r="E65" s="26"/>
      <c r="F65" s="26"/>
      <c r="G65" s="20"/>
      <c r="H65" s="26"/>
      <c r="I65" s="52">
        <v>4640</v>
      </c>
      <c r="J65" s="24" t="s">
        <v>194</v>
      </c>
      <c r="K65" s="20"/>
      <c r="L65" s="26"/>
      <c r="M65" s="27">
        <v>331</v>
      </c>
      <c r="N65" s="24" t="s">
        <v>194</v>
      </c>
      <c r="O65" s="20"/>
      <c r="P65" s="26"/>
      <c r="Q65" s="52">
        <v>4971</v>
      </c>
      <c r="R65" s="24" t="s">
        <v>194</v>
      </c>
      <c r="S65" s="20"/>
      <c r="T65" s="26"/>
    </row>
    <row r="66" spans="1:20" x14ac:dyDescent="0.25">
      <c r="A66" s="13"/>
      <c r="B66" s="49" t="s">
        <v>247</v>
      </c>
      <c r="C66" s="15" t="s">
        <v>194</v>
      </c>
      <c r="D66" s="11"/>
      <c r="E66" s="11"/>
      <c r="F66" s="11"/>
      <c r="G66" s="15"/>
      <c r="H66" s="11"/>
      <c r="I66" s="50">
        <v>1912</v>
      </c>
      <c r="J66" s="14" t="s">
        <v>194</v>
      </c>
      <c r="K66" s="15"/>
      <c r="L66" s="11"/>
      <c r="M66" s="30">
        <v>151</v>
      </c>
      <c r="N66" s="14" t="s">
        <v>194</v>
      </c>
      <c r="O66" s="15"/>
      <c r="P66" s="11"/>
      <c r="Q66" s="50">
        <v>2063</v>
      </c>
      <c r="R66" s="14" t="s">
        <v>194</v>
      </c>
      <c r="S66" s="15"/>
      <c r="T66" s="11"/>
    </row>
    <row r="67" spans="1:20" x14ac:dyDescent="0.25">
      <c r="A67" s="13"/>
      <c r="B67" s="51" t="s">
        <v>248</v>
      </c>
      <c r="C67" s="20" t="s">
        <v>194</v>
      </c>
      <c r="D67" s="26"/>
      <c r="E67" s="26"/>
      <c r="F67" s="26"/>
      <c r="G67" s="20"/>
      <c r="H67" s="26"/>
      <c r="I67" s="27">
        <v>509</v>
      </c>
      <c r="J67" s="24" t="s">
        <v>194</v>
      </c>
      <c r="K67" s="20"/>
      <c r="L67" s="26"/>
      <c r="M67" s="27">
        <v>446</v>
      </c>
      <c r="N67" s="24" t="s">
        <v>194</v>
      </c>
      <c r="O67" s="20"/>
      <c r="P67" s="26"/>
      <c r="Q67" s="27">
        <v>955</v>
      </c>
      <c r="R67" s="24" t="s">
        <v>194</v>
      </c>
      <c r="S67" s="20"/>
      <c r="T67" s="26"/>
    </row>
    <row r="68" spans="1:20" x14ac:dyDescent="0.25">
      <c r="A68" s="13"/>
      <c r="B68" s="59"/>
      <c r="C68" s="59"/>
      <c r="D68" s="59"/>
      <c r="E68" s="59"/>
      <c r="F68" s="59"/>
      <c r="G68" s="59"/>
      <c r="H68" s="59"/>
      <c r="I68" s="59"/>
      <c r="J68" s="59"/>
      <c r="K68" s="59"/>
      <c r="L68" s="59"/>
      <c r="M68" s="59"/>
      <c r="N68" s="59"/>
      <c r="O68" s="59"/>
      <c r="P68" s="59"/>
      <c r="Q68" s="59"/>
      <c r="R68" s="59"/>
      <c r="S68" s="59"/>
      <c r="T68" s="59"/>
    </row>
    <row r="69" spans="1:20" x14ac:dyDescent="0.25">
      <c r="A69" s="13"/>
      <c r="B69" s="49" t="s">
        <v>249</v>
      </c>
      <c r="C69" s="15" t="s">
        <v>194</v>
      </c>
      <c r="D69" s="11"/>
      <c r="E69" s="11"/>
      <c r="F69" s="11"/>
      <c r="G69" s="15"/>
      <c r="H69" s="11"/>
      <c r="I69" s="50">
        <v>7061</v>
      </c>
      <c r="J69" s="14" t="s">
        <v>194</v>
      </c>
      <c r="K69" s="15"/>
      <c r="L69" s="11"/>
      <c r="M69" s="30">
        <v>928</v>
      </c>
      <c r="N69" s="14" t="s">
        <v>194</v>
      </c>
      <c r="O69" s="15"/>
      <c r="P69" s="11"/>
      <c r="Q69" s="50">
        <v>7989</v>
      </c>
      <c r="R69" s="14" t="s">
        <v>194</v>
      </c>
      <c r="S69" s="15"/>
      <c r="T69" s="11"/>
    </row>
    <row r="70" spans="1:20" ht="25.5" x14ac:dyDescent="0.25">
      <c r="A70" s="13"/>
      <c r="B70" s="51" t="s">
        <v>251</v>
      </c>
      <c r="C70" s="20" t="s">
        <v>194</v>
      </c>
      <c r="D70" s="26"/>
      <c r="E70" s="27">
        <v>116</v>
      </c>
      <c r="F70" s="24" t="s">
        <v>194</v>
      </c>
      <c r="G70" s="20"/>
      <c r="H70" s="26"/>
      <c r="I70" s="27">
        <v>28</v>
      </c>
      <c r="J70" s="24" t="s">
        <v>194</v>
      </c>
      <c r="K70" s="20"/>
      <c r="L70" s="26"/>
      <c r="M70" s="26"/>
      <c r="N70" s="26"/>
      <c r="O70" s="20"/>
      <c r="P70" s="26"/>
      <c r="Q70" s="27">
        <v>144</v>
      </c>
      <c r="R70" s="24" t="s">
        <v>194</v>
      </c>
      <c r="S70" s="20"/>
      <c r="T70" s="26"/>
    </row>
    <row r="71" spans="1:20" x14ac:dyDescent="0.25">
      <c r="A71" s="13"/>
      <c r="B71" s="49" t="s">
        <v>252</v>
      </c>
      <c r="C71" s="15" t="s">
        <v>194</v>
      </c>
      <c r="D71" s="11"/>
      <c r="E71" s="30">
        <v>81</v>
      </c>
      <c r="F71" s="14" t="s">
        <v>194</v>
      </c>
      <c r="G71" s="15"/>
      <c r="H71" s="11"/>
      <c r="I71" s="30">
        <v>462</v>
      </c>
      <c r="J71" s="14" t="s">
        <v>194</v>
      </c>
      <c r="K71" s="15"/>
      <c r="L71" s="11"/>
      <c r="M71" s="11"/>
      <c r="N71" s="11"/>
      <c r="O71" s="15"/>
      <c r="P71" s="11"/>
      <c r="Q71" s="30">
        <v>543</v>
      </c>
      <c r="R71" s="14" t="s">
        <v>194</v>
      </c>
      <c r="S71" s="15"/>
      <c r="T71" s="11"/>
    </row>
    <row r="72" spans="1:20" x14ac:dyDescent="0.25">
      <c r="A72" s="13"/>
      <c r="B72" s="51" t="s">
        <v>253</v>
      </c>
      <c r="C72" s="20" t="s">
        <v>194</v>
      </c>
      <c r="D72" s="26"/>
      <c r="E72" s="27">
        <v>45</v>
      </c>
      <c r="F72" s="24" t="s">
        <v>194</v>
      </c>
      <c r="G72" s="20"/>
      <c r="H72" s="26"/>
      <c r="I72" s="27">
        <v>57</v>
      </c>
      <c r="J72" s="24" t="s">
        <v>194</v>
      </c>
      <c r="K72" s="20"/>
      <c r="L72" s="26"/>
      <c r="M72" s="26"/>
      <c r="N72" s="26"/>
      <c r="O72" s="20"/>
      <c r="P72" s="26"/>
      <c r="Q72" s="27">
        <v>102</v>
      </c>
      <c r="R72" s="24" t="s">
        <v>194</v>
      </c>
      <c r="S72" s="20"/>
      <c r="T72" s="26"/>
    </row>
    <row r="73" spans="1:20" x14ac:dyDescent="0.25">
      <c r="A73" s="13"/>
      <c r="B73" s="59"/>
      <c r="C73" s="59"/>
      <c r="D73" s="59"/>
      <c r="E73" s="59"/>
      <c r="F73" s="59"/>
      <c r="G73" s="59"/>
      <c r="H73" s="59"/>
      <c r="I73" s="59"/>
      <c r="J73" s="59"/>
      <c r="K73" s="59"/>
      <c r="L73" s="59"/>
      <c r="M73" s="59"/>
      <c r="N73" s="59"/>
      <c r="O73" s="59"/>
      <c r="P73" s="59"/>
      <c r="Q73" s="59"/>
      <c r="R73" s="59"/>
      <c r="S73" s="59"/>
      <c r="T73" s="59"/>
    </row>
    <row r="74" spans="1:20" x14ac:dyDescent="0.25">
      <c r="A74" s="13"/>
      <c r="B74" s="28" t="s">
        <v>254</v>
      </c>
      <c r="C74" s="15" t="s">
        <v>194</v>
      </c>
      <c r="D74" s="11"/>
      <c r="E74" s="30">
        <v>275</v>
      </c>
      <c r="F74" s="14" t="s">
        <v>194</v>
      </c>
      <c r="G74" s="15"/>
      <c r="H74" s="11"/>
      <c r="I74" s="50">
        <v>39719</v>
      </c>
      <c r="J74" s="14" t="s">
        <v>194</v>
      </c>
      <c r="K74" s="15"/>
      <c r="L74" s="11"/>
      <c r="M74" s="50">
        <v>1203</v>
      </c>
      <c r="N74" s="14" t="s">
        <v>194</v>
      </c>
      <c r="O74" s="15"/>
      <c r="P74" s="11"/>
      <c r="Q74" s="50">
        <v>41197</v>
      </c>
      <c r="R74" s="14" t="s">
        <v>194</v>
      </c>
      <c r="S74" s="15"/>
      <c r="T74" s="11"/>
    </row>
    <row r="75" spans="1:20" x14ac:dyDescent="0.25">
      <c r="A75" s="13"/>
      <c r="B75" s="19" t="s">
        <v>255</v>
      </c>
      <c r="C75" s="20" t="s">
        <v>194</v>
      </c>
      <c r="D75" s="26"/>
      <c r="E75" s="26"/>
      <c r="F75" s="26"/>
      <c r="G75" s="20"/>
      <c r="H75" s="26"/>
      <c r="I75" s="27">
        <v>43</v>
      </c>
      <c r="J75" s="24" t="s">
        <v>194</v>
      </c>
      <c r="K75" s="20"/>
      <c r="L75" s="26"/>
      <c r="M75" s="27">
        <v>80</v>
      </c>
      <c r="N75" s="24" t="s">
        <v>194</v>
      </c>
      <c r="O75" s="20"/>
      <c r="P75" s="26"/>
      <c r="Q75" s="27">
        <v>123</v>
      </c>
      <c r="R75" s="24" t="s">
        <v>194</v>
      </c>
      <c r="S75" s="20"/>
      <c r="T75" s="26"/>
    </row>
    <row r="76" spans="1:20" x14ac:dyDescent="0.25">
      <c r="A76" s="13"/>
      <c r="B76" s="59"/>
      <c r="C76" s="59"/>
      <c r="D76" s="59"/>
      <c r="E76" s="59"/>
      <c r="F76" s="59"/>
      <c r="G76" s="59"/>
      <c r="H76" s="59"/>
      <c r="I76" s="59"/>
      <c r="J76" s="59"/>
      <c r="K76" s="59"/>
      <c r="L76" s="59"/>
      <c r="M76" s="59"/>
      <c r="N76" s="59"/>
      <c r="O76" s="59"/>
      <c r="P76" s="59"/>
      <c r="Q76" s="59"/>
      <c r="R76" s="59"/>
      <c r="S76" s="59"/>
      <c r="T76" s="59"/>
    </row>
    <row r="77" spans="1:20" x14ac:dyDescent="0.25">
      <c r="A77" s="13"/>
      <c r="B77" s="28" t="s">
        <v>256</v>
      </c>
      <c r="C77" s="15" t="s">
        <v>194</v>
      </c>
      <c r="D77" s="11" t="s">
        <v>197</v>
      </c>
      <c r="E77" s="30">
        <v>275</v>
      </c>
      <c r="F77" s="14" t="s">
        <v>194</v>
      </c>
      <c r="G77" s="15"/>
      <c r="H77" s="11" t="s">
        <v>197</v>
      </c>
      <c r="I77" s="30" t="s">
        <v>456</v>
      </c>
      <c r="J77" s="14" t="s">
        <v>194</v>
      </c>
      <c r="K77" s="15"/>
      <c r="L77" s="11" t="s">
        <v>197</v>
      </c>
      <c r="M77" s="30" t="s">
        <v>457</v>
      </c>
      <c r="N77" s="14" t="s">
        <v>194</v>
      </c>
      <c r="O77" s="15"/>
      <c r="P77" s="11" t="s">
        <v>197</v>
      </c>
      <c r="Q77" s="30" t="s">
        <v>458</v>
      </c>
      <c r="R77" s="14" t="s">
        <v>194</v>
      </c>
      <c r="S77" s="15"/>
      <c r="T77" s="11"/>
    </row>
    <row r="78" spans="1:20" x14ac:dyDescent="0.25">
      <c r="A78" s="13"/>
      <c r="B78" s="59"/>
      <c r="C78" s="59"/>
      <c r="D78" s="59"/>
      <c r="E78" s="59"/>
      <c r="F78" s="59"/>
      <c r="G78" s="59"/>
      <c r="H78" s="59"/>
      <c r="I78" s="59"/>
      <c r="J78" s="59"/>
      <c r="K78" s="59"/>
      <c r="L78" s="59"/>
      <c r="M78" s="59"/>
      <c r="N78" s="59"/>
      <c r="O78" s="59"/>
      <c r="P78" s="59"/>
      <c r="Q78" s="59"/>
      <c r="R78" s="59"/>
      <c r="S78" s="59"/>
      <c r="T78" s="59"/>
    </row>
    <row r="79" spans="1:20" x14ac:dyDescent="0.25">
      <c r="A79" s="13"/>
      <c r="B79" s="59"/>
      <c r="C79" s="59"/>
      <c r="D79" s="59"/>
      <c r="E79" s="59"/>
      <c r="F79" s="59"/>
      <c r="G79" s="59"/>
      <c r="H79" s="59"/>
      <c r="I79" s="59"/>
      <c r="J79" s="59"/>
      <c r="K79" s="59"/>
      <c r="L79" s="59"/>
      <c r="M79" s="59"/>
      <c r="N79" s="59"/>
      <c r="O79" s="59"/>
      <c r="P79" s="59"/>
      <c r="Q79" s="59"/>
      <c r="R79" s="59"/>
      <c r="S79" s="59"/>
      <c r="T79" s="59"/>
    </row>
    <row r="80" spans="1:20" x14ac:dyDescent="0.25">
      <c r="A80" s="13"/>
      <c r="B80" s="11"/>
      <c r="C80" s="36"/>
      <c r="D80" s="36"/>
      <c r="E80" s="36"/>
      <c r="F80" s="36"/>
      <c r="G80" s="36"/>
      <c r="H80" s="36"/>
      <c r="I80" s="36"/>
      <c r="J80" s="36"/>
      <c r="K80" s="36"/>
      <c r="L80" s="36"/>
      <c r="M80" s="36"/>
      <c r="N80" s="36"/>
      <c r="O80" s="36"/>
      <c r="P80" s="36"/>
      <c r="Q80" s="36"/>
      <c r="R80" s="36"/>
      <c r="S80" s="36"/>
      <c r="T80" s="36"/>
    </row>
    <row r="81" spans="1:42" x14ac:dyDescent="0.25">
      <c r="A81" s="13"/>
      <c r="B81" s="19" t="s">
        <v>260</v>
      </c>
      <c r="C81" s="20" t="s">
        <v>194</v>
      </c>
      <c r="D81" s="26" t="s">
        <v>197</v>
      </c>
      <c r="E81" s="27">
        <v>126</v>
      </c>
      <c r="F81" s="24" t="s">
        <v>194</v>
      </c>
      <c r="G81" s="20"/>
      <c r="H81" s="26" t="s">
        <v>197</v>
      </c>
      <c r="I81" s="27">
        <v>48</v>
      </c>
      <c r="J81" s="24" t="s">
        <v>194</v>
      </c>
      <c r="K81" s="20"/>
      <c r="L81" s="26" t="s">
        <v>197</v>
      </c>
      <c r="M81" s="27">
        <v>11</v>
      </c>
      <c r="N81" s="24" t="s">
        <v>194</v>
      </c>
      <c r="O81" s="20"/>
      <c r="P81" s="26" t="s">
        <v>197</v>
      </c>
      <c r="Q81" s="27">
        <v>185</v>
      </c>
      <c r="R81" s="24" t="s">
        <v>194</v>
      </c>
      <c r="S81" s="20"/>
      <c r="T81" s="26"/>
    </row>
    <row r="82" spans="1:42" x14ac:dyDescent="0.25">
      <c r="A82" s="13"/>
      <c r="B82" s="28" t="s">
        <v>262</v>
      </c>
      <c r="C82" s="15" t="s">
        <v>194</v>
      </c>
      <c r="D82" s="11"/>
      <c r="E82" s="30">
        <v>678</v>
      </c>
      <c r="F82" s="14" t="s">
        <v>194</v>
      </c>
      <c r="G82" s="15"/>
      <c r="H82" s="11"/>
      <c r="I82" s="11"/>
      <c r="J82" s="11"/>
      <c r="K82" s="15"/>
      <c r="L82" s="11"/>
      <c r="M82" s="30">
        <v>8</v>
      </c>
      <c r="N82" s="14" t="s">
        <v>194</v>
      </c>
      <c r="O82" s="15"/>
      <c r="P82" s="11"/>
      <c r="Q82" s="30">
        <v>686</v>
      </c>
      <c r="R82" s="14" t="s">
        <v>194</v>
      </c>
      <c r="S82" s="15"/>
      <c r="T82" s="11"/>
    </row>
    <row r="83" spans="1:42" x14ac:dyDescent="0.25">
      <c r="A83" s="13"/>
      <c r="B83" s="59"/>
      <c r="C83" s="59"/>
      <c r="D83" s="59"/>
      <c r="E83" s="59"/>
      <c r="F83" s="59"/>
      <c r="G83" s="59"/>
      <c r="H83" s="59"/>
      <c r="I83" s="59"/>
      <c r="J83" s="59"/>
      <c r="K83" s="59"/>
      <c r="L83" s="59"/>
      <c r="M83" s="59"/>
      <c r="N83" s="59"/>
      <c r="O83" s="59"/>
      <c r="P83" s="59"/>
      <c r="Q83" s="59"/>
      <c r="R83" s="59"/>
      <c r="S83" s="59"/>
      <c r="T83" s="59"/>
    </row>
    <row r="84" spans="1:42" x14ac:dyDescent="0.25">
      <c r="A84" s="13"/>
      <c r="B84" s="19" t="s">
        <v>263</v>
      </c>
      <c r="C84" s="20" t="s">
        <v>194</v>
      </c>
      <c r="D84" s="26" t="s">
        <v>197</v>
      </c>
      <c r="E84" s="27">
        <v>804</v>
      </c>
      <c r="F84" s="24" t="s">
        <v>194</v>
      </c>
      <c r="G84" s="20"/>
      <c r="H84" s="26" t="s">
        <v>197</v>
      </c>
      <c r="I84" s="27">
        <v>48</v>
      </c>
      <c r="J84" s="24" t="s">
        <v>194</v>
      </c>
      <c r="K84" s="20"/>
      <c r="L84" s="26" t="s">
        <v>197</v>
      </c>
      <c r="M84" s="27">
        <v>19</v>
      </c>
      <c r="N84" s="24" t="s">
        <v>194</v>
      </c>
      <c r="O84" s="20"/>
      <c r="P84" s="26" t="s">
        <v>197</v>
      </c>
      <c r="Q84" s="27">
        <v>871</v>
      </c>
      <c r="R84" s="24" t="s">
        <v>194</v>
      </c>
      <c r="S84" s="20"/>
      <c r="T84" s="26"/>
    </row>
    <row r="85" spans="1:42" x14ac:dyDescent="0.25">
      <c r="A85" s="13"/>
      <c r="B85" s="59"/>
      <c r="C85" s="59"/>
      <c r="D85" s="59"/>
      <c r="E85" s="59"/>
      <c r="F85" s="59"/>
      <c r="G85" s="59"/>
      <c r="H85" s="59"/>
      <c r="I85" s="59"/>
      <c r="J85" s="59"/>
      <c r="K85" s="59"/>
      <c r="L85" s="59"/>
      <c r="M85" s="59"/>
      <c r="N85" s="59"/>
      <c r="O85" s="59"/>
      <c r="P85" s="59"/>
      <c r="Q85" s="59"/>
      <c r="R85" s="59"/>
      <c r="S85" s="59"/>
      <c r="T85" s="59"/>
    </row>
    <row r="86" spans="1:42" x14ac:dyDescent="0.25">
      <c r="A86" s="13"/>
      <c r="B86" s="59"/>
      <c r="C86" s="59"/>
      <c r="D86" s="59"/>
      <c r="E86" s="59"/>
      <c r="F86" s="59"/>
      <c r="G86" s="59"/>
      <c r="H86" s="59"/>
      <c r="I86" s="59"/>
      <c r="J86" s="59"/>
      <c r="K86" s="59"/>
      <c r="L86" s="59"/>
      <c r="M86" s="59"/>
      <c r="N86" s="59"/>
      <c r="O86" s="59"/>
      <c r="P86" s="59"/>
      <c r="Q86" s="59"/>
      <c r="R86" s="59"/>
      <c r="S86" s="59"/>
      <c r="T86" s="59"/>
    </row>
    <row r="87" spans="1:42" x14ac:dyDescent="0.25">
      <c r="A87" s="13"/>
      <c r="B87" s="11"/>
      <c r="C87" s="36"/>
      <c r="D87" s="36"/>
      <c r="E87" s="36"/>
      <c r="F87" s="36"/>
      <c r="G87" s="36"/>
      <c r="H87" s="36"/>
      <c r="I87" s="36"/>
      <c r="J87" s="36"/>
      <c r="K87" s="36"/>
      <c r="L87" s="36"/>
      <c r="M87" s="36"/>
      <c r="N87" s="36"/>
      <c r="O87" s="36"/>
      <c r="P87" s="36"/>
      <c r="Q87" s="36"/>
      <c r="R87" s="36"/>
      <c r="S87" s="36"/>
      <c r="T87" s="36"/>
    </row>
    <row r="88" spans="1:42" x14ac:dyDescent="0.25">
      <c r="A88" s="13"/>
      <c r="B88" s="28" t="s">
        <v>34</v>
      </c>
      <c r="C88" s="15" t="s">
        <v>194</v>
      </c>
      <c r="D88" s="11" t="s">
        <v>197</v>
      </c>
      <c r="E88" s="30" t="s">
        <v>459</v>
      </c>
      <c r="F88" s="14" t="s">
        <v>194</v>
      </c>
      <c r="G88" s="15"/>
      <c r="H88" s="11" t="s">
        <v>197</v>
      </c>
      <c r="I88" s="30">
        <v>563</v>
      </c>
      <c r="J88" s="14" t="s">
        <v>194</v>
      </c>
      <c r="K88" s="15"/>
      <c r="L88" s="11"/>
      <c r="M88" s="11"/>
      <c r="N88" s="11"/>
      <c r="O88" s="15"/>
      <c r="P88" s="11" t="s">
        <v>197</v>
      </c>
      <c r="Q88" s="50">
        <v>6725</v>
      </c>
      <c r="R88" s="14" t="s">
        <v>194</v>
      </c>
      <c r="S88" s="15"/>
      <c r="T88" s="11"/>
    </row>
    <row r="89" spans="1:42" x14ac:dyDescent="0.25">
      <c r="A89" s="13"/>
      <c r="B89" s="19" t="s">
        <v>33</v>
      </c>
      <c r="C89" s="20" t="s">
        <v>194</v>
      </c>
      <c r="D89" s="26"/>
      <c r="E89" s="26"/>
      <c r="F89" s="26"/>
      <c r="G89" s="20"/>
      <c r="H89" s="26"/>
      <c r="I89" s="27">
        <v>54</v>
      </c>
      <c r="J89" s="24" t="s">
        <v>194</v>
      </c>
      <c r="K89" s="20"/>
      <c r="L89" s="26"/>
      <c r="M89" s="26"/>
      <c r="N89" s="26"/>
      <c r="O89" s="20"/>
      <c r="P89" s="26"/>
      <c r="Q89" s="27">
        <v>54</v>
      </c>
      <c r="R89" s="24" t="s">
        <v>194</v>
      </c>
      <c r="S89" s="20"/>
      <c r="T89" s="26"/>
    </row>
    <row r="90" spans="1:42" x14ac:dyDescent="0.25">
      <c r="A90" s="13"/>
      <c r="B90" s="28" t="s">
        <v>37</v>
      </c>
      <c r="C90" s="15" t="s">
        <v>194</v>
      </c>
      <c r="D90" s="11"/>
      <c r="E90" s="11"/>
      <c r="F90" s="11"/>
      <c r="G90" s="15"/>
      <c r="H90" s="11"/>
      <c r="I90" s="30">
        <v>5</v>
      </c>
      <c r="J90" s="14" t="s">
        <v>194</v>
      </c>
      <c r="K90" s="15"/>
      <c r="L90" s="11" t="s">
        <v>197</v>
      </c>
      <c r="M90" s="30">
        <v>2</v>
      </c>
      <c r="N90" s="14" t="s">
        <v>194</v>
      </c>
      <c r="O90" s="15"/>
      <c r="P90" s="11"/>
      <c r="Q90" s="30">
        <v>7</v>
      </c>
      <c r="R90" s="14" t="s">
        <v>194</v>
      </c>
      <c r="S90" s="15"/>
      <c r="T90" s="11"/>
    </row>
    <row r="91" spans="1:42" x14ac:dyDescent="0.25">
      <c r="A91" s="13"/>
      <c r="B91" s="19" t="s">
        <v>447</v>
      </c>
      <c r="C91" s="20" t="s">
        <v>194</v>
      </c>
      <c r="D91" s="26"/>
      <c r="E91" s="26"/>
      <c r="F91" s="26"/>
      <c r="G91" s="20"/>
      <c r="H91" s="26"/>
      <c r="I91" s="26"/>
      <c r="J91" s="26"/>
      <c r="K91" s="20"/>
      <c r="L91" s="26"/>
      <c r="M91" s="27">
        <v>88</v>
      </c>
      <c r="N91" s="24" t="s">
        <v>194</v>
      </c>
      <c r="O91" s="20"/>
      <c r="P91" s="26"/>
      <c r="Q91" s="27">
        <v>88</v>
      </c>
      <c r="R91" s="24" t="s">
        <v>194</v>
      </c>
      <c r="S91" s="20"/>
      <c r="T91" s="26"/>
    </row>
    <row r="92" spans="1:42" x14ac:dyDescent="0.25">
      <c r="A92" s="13"/>
      <c r="B92" s="28" t="s">
        <v>43</v>
      </c>
      <c r="C92" s="15" t="s">
        <v>194</v>
      </c>
      <c r="D92" s="11"/>
      <c r="E92" s="30">
        <v>9</v>
      </c>
      <c r="F92" s="14" t="s">
        <v>194</v>
      </c>
      <c r="G92" s="15"/>
      <c r="H92" s="11"/>
      <c r="I92" s="30">
        <v>171</v>
      </c>
      <c r="J92" s="14" t="s">
        <v>194</v>
      </c>
      <c r="K92" s="15"/>
      <c r="L92" s="11"/>
      <c r="M92" s="30">
        <v>1</v>
      </c>
      <c r="N92" s="14" t="s">
        <v>194</v>
      </c>
      <c r="O92" s="15"/>
      <c r="P92" s="11"/>
      <c r="Q92" s="30">
        <v>181</v>
      </c>
      <c r="R92" s="14" t="s">
        <v>194</v>
      </c>
      <c r="S92" s="15"/>
      <c r="T92" s="11"/>
    </row>
    <row r="93" spans="1:42" x14ac:dyDescent="0.25">
      <c r="A93" s="13"/>
      <c r="B93" s="19" t="s">
        <v>51</v>
      </c>
      <c r="C93" s="20" t="s">
        <v>194</v>
      </c>
      <c r="D93" s="26"/>
      <c r="E93" s="27" t="s">
        <v>460</v>
      </c>
      <c r="F93" s="24" t="s">
        <v>449</v>
      </c>
      <c r="G93" s="20"/>
      <c r="H93" s="26"/>
      <c r="I93" s="27" t="s">
        <v>461</v>
      </c>
      <c r="J93" s="24" t="s">
        <v>449</v>
      </c>
      <c r="K93" s="20"/>
      <c r="L93" s="26"/>
      <c r="M93" s="27" t="s">
        <v>462</v>
      </c>
      <c r="N93" s="24" t="s">
        <v>449</v>
      </c>
      <c r="O93" s="20"/>
      <c r="P93" s="26"/>
      <c r="Q93" s="27" t="s">
        <v>463</v>
      </c>
      <c r="R93" s="24" t="s">
        <v>449</v>
      </c>
      <c r="S93" s="20"/>
      <c r="T93" s="26"/>
    </row>
    <row r="94" spans="1:42" x14ac:dyDescent="0.25">
      <c r="A94" s="13"/>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c r="AE94" s="74"/>
      <c r="AF94" s="74"/>
      <c r="AG94" s="74"/>
      <c r="AH94" s="74"/>
      <c r="AI94" s="74"/>
      <c r="AJ94" s="74"/>
      <c r="AK94" s="74"/>
      <c r="AL94" s="74"/>
      <c r="AM94" s="74"/>
      <c r="AN94" s="74"/>
      <c r="AO94" s="74"/>
      <c r="AP94" s="74"/>
    </row>
    <row r="95" spans="1:42" x14ac:dyDescent="0.25">
      <c r="A95" s="13"/>
      <c r="B95" s="36" t="s">
        <v>464</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c r="AN95" s="36"/>
      <c r="AO95" s="36"/>
      <c r="AP95" s="36"/>
    </row>
    <row r="96" spans="1:42" ht="15.75" x14ac:dyDescent="0.25">
      <c r="A96" s="13"/>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c r="AI96" s="73"/>
      <c r="AJ96" s="73"/>
      <c r="AK96" s="73"/>
      <c r="AL96" s="73"/>
      <c r="AM96" s="73"/>
      <c r="AN96" s="73"/>
      <c r="AO96" s="73"/>
      <c r="AP96" s="73"/>
    </row>
    <row r="97" spans="1:42" x14ac:dyDescent="0.25">
      <c r="A97" s="13"/>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row>
    <row r="98" spans="1:42" x14ac:dyDescent="0.25">
      <c r="A98" s="13"/>
      <c r="B98" s="33"/>
      <c r="C98" s="33"/>
      <c r="D98" s="33"/>
      <c r="E98" s="33"/>
      <c r="F98" s="33"/>
      <c r="G98" s="33"/>
      <c r="H98" s="94" t="s">
        <v>465</v>
      </c>
      <c r="I98" s="94"/>
      <c r="J98" s="94"/>
      <c r="K98" s="94"/>
      <c r="L98" s="94"/>
      <c r="M98" s="94"/>
      <c r="N98" s="33"/>
      <c r="O98" s="33"/>
      <c r="P98" s="33"/>
      <c r="Q98" s="33"/>
      <c r="R98" s="33"/>
      <c r="S98" s="33"/>
      <c r="T98" s="33"/>
      <c r="U98" s="33"/>
      <c r="V98" s="33"/>
      <c r="W98" s="33"/>
      <c r="X98" s="33"/>
      <c r="Y98" s="33"/>
      <c r="Z98" s="33"/>
      <c r="AA98" s="33"/>
      <c r="AB98" s="94" t="s">
        <v>469</v>
      </c>
      <c r="AC98" s="94"/>
      <c r="AD98" s="33"/>
      <c r="AE98" s="33"/>
      <c r="AF98" s="94" t="s">
        <v>469</v>
      </c>
      <c r="AG98" s="94"/>
      <c r="AH98" s="33"/>
      <c r="AI98" s="33"/>
      <c r="AJ98" s="33"/>
      <c r="AK98" s="33"/>
      <c r="AL98" s="33"/>
      <c r="AM98" s="33"/>
      <c r="AN98" s="94" t="s">
        <v>231</v>
      </c>
      <c r="AO98" s="94"/>
      <c r="AP98" s="33"/>
    </row>
    <row r="99" spans="1:42" x14ac:dyDescent="0.25">
      <c r="A99" s="13"/>
      <c r="B99" s="33"/>
      <c r="C99" s="33"/>
      <c r="D99" s="33"/>
      <c r="E99" s="33"/>
      <c r="F99" s="33"/>
      <c r="G99" s="33"/>
      <c r="H99" s="94" t="s">
        <v>466</v>
      </c>
      <c r="I99" s="94"/>
      <c r="J99" s="94"/>
      <c r="K99" s="94"/>
      <c r="L99" s="94"/>
      <c r="M99" s="94"/>
      <c r="N99" s="33"/>
      <c r="O99" s="33"/>
      <c r="P99" s="33"/>
      <c r="Q99" s="33"/>
      <c r="R99" s="33"/>
      <c r="S99" s="33"/>
      <c r="T99" s="33"/>
      <c r="U99" s="33"/>
      <c r="V99" s="33"/>
      <c r="W99" s="33"/>
      <c r="X99" s="33"/>
      <c r="Y99" s="33"/>
      <c r="Z99" s="33"/>
      <c r="AA99" s="33"/>
      <c r="AB99" s="94"/>
      <c r="AC99" s="94"/>
      <c r="AD99" s="33"/>
      <c r="AE99" s="33"/>
      <c r="AF99" s="94"/>
      <c r="AG99" s="94"/>
      <c r="AH99" s="33"/>
      <c r="AI99" s="33"/>
      <c r="AJ99" s="33"/>
      <c r="AK99" s="33"/>
      <c r="AL99" s="33"/>
      <c r="AM99" s="33"/>
      <c r="AN99" s="94" t="s">
        <v>237</v>
      </c>
      <c r="AO99" s="94"/>
      <c r="AP99" s="33"/>
    </row>
    <row r="100" spans="1:42" x14ac:dyDescent="0.25">
      <c r="A100" s="13"/>
      <c r="B100" s="33"/>
      <c r="C100" s="33"/>
      <c r="D100" s="33"/>
      <c r="E100" s="33"/>
      <c r="F100" s="33"/>
      <c r="G100" s="33"/>
      <c r="H100" s="94" t="s">
        <v>467</v>
      </c>
      <c r="I100" s="94"/>
      <c r="J100" s="94"/>
      <c r="K100" s="94"/>
      <c r="L100" s="94"/>
      <c r="M100" s="94"/>
      <c r="N100" s="33"/>
      <c r="O100" s="33"/>
      <c r="P100" s="33"/>
      <c r="Q100" s="33"/>
      <c r="R100" s="33"/>
      <c r="S100" s="33"/>
      <c r="T100" s="33"/>
      <c r="U100" s="33"/>
      <c r="V100" s="33"/>
      <c r="W100" s="33"/>
      <c r="X100" s="33"/>
      <c r="Y100" s="33"/>
      <c r="Z100" s="33"/>
      <c r="AA100" s="33"/>
      <c r="AB100" s="94"/>
      <c r="AC100" s="94"/>
      <c r="AD100" s="33"/>
      <c r="AE100" s="33"/>
      <c r="AF100" s="94"/>
      <c r="AG100" s="94"/>
      <c r="AH100" s="33"/>
      <c r="AI100" s="33"/>
      <c r="AJ100" s="33"/>
      <c r="AK100" s="33"/>
      <c r="AL100" s="33"/>
      <c r="AM100" s="33"/>
      <c r="AN100" s="94" t="s">
        <v>468</v>
      </c>
      <c r="AO100" s="94"/>
      <c r="AP100" s="33"/>
    </row>
    <row r="101" spans="1:42" x14ac:dyDescent="0.25">
      <c r="A101" s="13"/>
      <c r="B101" s="33"/>
      <c r="C101" s="33"/>
      <c r="D101" s="33"/>
      <c r="E101" s="33"/>
      <c r="F101" s="33"/>
      <c r="G101" s="33"/>
      <c r="H101" s="94" t="s">
        <v>468</v>
      </c>
      <c r="I101" s="94"/>
      <c r="J101" s="94"/>
      <c r="K101" s="94"/>
      <c r="L101" s="94"/>
      <c r="M101" s="94"/>
      <c r="N101" s="33"/>
      <c r="O101" s="33"/>
      <c r="P101" s="33"/>
      <c r="Q101" s="33"/>
      <c r="R101" s="33"/>
      <c r="S101" s="33"/>
      <c r="T101" s="33"/>
      <c r="U101" s="33"/>
      <c r="V101" s="33"/>
      <c r="W101" s="33"/>
      <c r="X101" s="33"/>
      <c r="Y101" s="33"/>
      <c r="Z101" s="33"/>
      <c r="AA101" s="33"/>
      <c r="AB101" s="94"/>
      <c r="AC101" s="94"/>
      <c r="AD101" s="33"/>
      <c r="AE101" s="33"/>
      <c r="AF101" s="94"/>
      <c r="AG101" s="94"/>
      <c r="AH101" s="33"/>
      <c r="AI101" s="33"/>
      <c r="AJ101" s="33"/>
      <c r="AK101" s="33"/>
      <c r="AL101" s="33"/>
      <c r="AM101" s="33"/>
      <c r="AN101" s="94" t="s">
        <v>470</v>
      </c>
      <c r="AO101" s="94"/>
      <c r="AP101" s="33"/>
    </row>
    <row r="102" spans="1:42" x14ac:dyDescent="0.25">
      <c r="A102" s="13"/>
      <c r="B102" s="33"/>
      <c r="C102" s="33"/>
      <c r="D102" s="33"/>
      <c r="E102" s="33"/>
      <c r="F102" s="33"/>
      <c r="G102" s="33"/>
      <c r="H102" s="94"/>
      <c r="I102" s="94"/>
      <c r="J102" s="94"/>
      <c r="K102" s="94"/>
      <c r="L102" s="94"/>
      <c r="M102" s="94"/>
      <c r="N102" s="33"/>
      <c r="O102" s="33"/>
      <c r="P102" s="33"/>
      <c r="Q102" s="33"/>
      <c r="R102" s="33"/>
      <c r="S102" s="33"/>
      <c r="T102" s="33"/>
      <c r="U102" s="33"/>
      <c r="V102" s="33"/>
      <c r="W102" s="33"/>
      <c r="X102" s="33"/>
      <c r="Y102" s="33"/>
      <c r="Z102" s="33"/>
      <c r="AA102" s="33"/>
      <c r="AB102" s="94"/>
      <c r="AC102" s="94"/>
      <c r="AD102" s="33"/>
      <c r="AE102" s="33"/>
      <c r="AF102" s="94"/>
      <c r="AG102" s="94"/>
      <c r="AH102" s="33"/>
      <c r="AI102" s="33"/>
      <c r="AJ102" s="33"/>
      <c r="AK102" s="33"/>
      <c r="AL102" s="33"/>
      <c r="AM102" s="33"/>
      <c r="AN102" s="94" t="s">
        <v>471</v>
      </c>
      <c r="AO102" s="94"/>
      <c r="AP102" s="33"/>
    </row>
    <row r="103" spans="1:42" x14ac:dyDescent="0.25">
      <c r="A103" s="13"/>
      <c r="B103" s="33"/>
      <c r="C103" s="33"/>
      <c r="D103" s="33"/>
      <c r="E103" s="33"/>
      <c r="F103" s="33"/>
      <c r="G103" s="33"/>
      <c r="H103" s="94"/>
      <c r="I103" s="94"/>
      <c r="J103" s="94"/>
      <c r="K103" s="94"/>
      <c r="L103" s="94"/>
      <c r="M103" s="94"/>
      <c r="N103" s="33"/>
      <c r="O103" s="33"/>
      <c r="P103" s="33"/>
      <c r="Q103" s="33"/>
      <c r="R103" s="33"/>
      <c r="S103" s="33"/>
      <c r="T103" s="33"/>
      <c r="U103" s="33"/>
      <c r="V103" s="33"/>
      <c r="W103" s="33"/>
      <c r="X103" s="33"/>
      <c r="Y103" s="33"/>
      <c r="Z103" s="33"/>
      <c r="AA103" s="33"/>
      <c r="AB103" s="94"/>
      <c r="AC103" s="94"/>
      <c r="AD103" s="33"/>
      <c r="AE103" s="33"/>
      <c r="AF103" s="94"/>
      <c r="AG103" s="94"/>
      <c r="AH103" s="33"/>
      <c r="AI103" s="33"/>
      <c r="AJ103" s="33"/>
      <c r="AK103" s="33"/>
      <c r="AL103" s="33"/>
      <c r="AM103" s="33"/>
      <c r="AN103" s="94" t="s">
        <v>472</v>
      </c>
      <c r="AO103" s="94"/>
      <c r="AP103" s="33"/>
    </row>
    <row r="104" spans="1:42" x14ac:dyDescent="0.25">
      <c r="A104" s="13"/>
      <c r="B104" s="33"/>
      <c r="C104" s="33"/>
      <c r="D104" s="33"/>
      <c r="E104" s="33"/>
      <c r="F104" s="33"/>
      <c r="G104" s="33"/>
      <c r="H104" s="94"/>
      <c r="I104" s="94"/>
      <c r="J104" s="94"/>
      <c r="K104" s="94"/>
      <c r="L104" s="94"/>
      <c r="M104" s="94"/>
      <c r="N104" s="33"/>
      <c r="O104" s="33"/>
      <c r="P104" s="33"/>
      <c r="Q104" s="33"/>
      <c r="R104" s="33"/>
      <c r="S104" s="33"/>
      <c r="T104" s="33"/>
      <c r="U104" s="33"/>
      <c r="V104" s="33"/>
      <c r="W104" s="33"/>
      <c r="X104" s="33"/>
      <c r="Y104" s="33"/>
      <c r="Z104" s="33"/>
      <c r="AA104" s="33"/>
      <c r="AB104" s="94"/>
      <c r="AC104" s="94"/>
      <c r="AD104" s="33"/>
      <c r="AE104" s="33"/>
      <c r="AF104" s="94"/>
      <c r="AG104" s="94"/>
      <c r="AH104" s="33"/>
      <c r="AI104" s="33"/>
      <c r="AJ104" s="33"/>
      <c r="AK104" s="33"/>
      <c r="AL104" s="33"/>
      <c r="AM104" s="33"/>
      <c r="AN104" s="94" t="s">
        <v>473</v>
      </c>
      <c r="AO104" s="94"/>
      <c r="AP104" s="33"/>
    </row>
    <row r="105" spans="1:42" ht="15.75" thickBot="1" x14ac:dyDescent="0.3">
      <c r="A105" s="13"/>
      <c r="B105" s="33"/>
      <c r="C105" s="33"/>
      <c r="D105" s="33"/>
      <c r="E105" s="33"/>
      <c r="F105" s="33"/>
      <c r="G105" s="33"/>
      <c r="H105" s="95"/>
      <c r="I105" s="95"/>
      <c r="J105" s="95"/>
      <c r="K105" s="95"/>
      <c r="L105" s="95"/>
      <c r="M105" s="95"/>
      <c r="N105" s="33"/>
      <c r="O105" s="33"/>
      <c r="P105" s="33"/>
      <c r="Q105" s="33"/>
      <c r="R105" s="33"/>
      <c r="S105" s="33"/>
      <c r="T105" s="33"/>
      <c r="U105" s="33"/>
      <c r="V105" s="33"/>
      <c r="W105" s="33"/>
      <c r="X105" s="33"/>
      <c r="Y105" s="33"/>
      <c r="Z105" s="33"/>
      <c r="AA105" s="33"/>
      <c r="AB105" s="94"/>
      <c r="AC105" s="94"/>
      <c r="AD105" s="33"/>
      <c r="AE105" s="33"/>
      <c r="AF105" s="94"/>
      <c r="AG105" s="94"/>
      <c r="AH105" s="33"/>
      <c r="AI105" s="33"/>
      <c r="AJ105" s="33"/>
      <c r="AK105" s="33"/>
      <c r="AL105" s="33"/>
      <c r="AM105" s="33"/>
      <c r="AN105" s="94" t="s">
        <v>474</v>
      </c>
      <c r="AO105" s="94"/>
      <c r="AP105" s="33"/>
    </row>
    <row r="106" spans="1:42" x14ac:dyDescent="0.25">
      <c r="A106" s="13"/>
      <c r="B106" s="96">
        <v>2014</v>
      </c>
      <c r="C106" s="33"/>
      <c r="D106" s="94" t="s">
        <v>475</v>
      </c>
      <c r="E106" s="94"/>
      <c r="F106" s="33"/>
      <c r="G106" s="33"/>
      <c r="H106" s="98" t="s">
        <v>477</v>
      </c>
      <c r="I106" s="98"/>
      <c r="J106" s="35"/>
      <c r="K106" s="35"/>
      <c r="L106" s="98" t="s">
        <v>477</v>
      </c>
      <c r="M106" s="98"/>
      <c r="N106" s="33"/>
      <c r="O106" s="33"/>
      <c r="P106" s="94" t="s">
        <v>480</v>
      </c>
      <c r="Q106" s="94"/>
      <c r="R106" s="33"/>
      <c r="S106" s="33"/>
      <c r="T106" s="94" t="s">
        <v>481</v>
      </c>
      <c r="U106" s="94"/>
      <c r="V106" s="33"/>
      <c r="W106" s="33"/>
      <c r="X106" s="94" t="s">
        <v>482</v>
      </c>
      <c r="Y106" s="94"/>
      <c r="Z106" s="33"/>
      <c r="AA106" s="33"/>
      <c r="AB106" s="94" t="s">
        <v>483</v>
      </c>
      <c r="AC106" s="94"/>
      <c r="AD106" s="33"/>
      <c r="AE106" s="33"/>
      <c r="AF106" s="94" t="s">
        <v>485</v>
      </c>
      <c r="AG106" s="94"/>
      <c r="AH106" s="33"/>
      <c r="AI106" s="33"/>
      <c r="AJ106" s="94" t="s">
        <v>475</v>
      </c>
      <c r="AK106" s="94"/>
      <c r="AL106" s="33"/>
      <c r="AM106" s="33"/>
      <c r="AN106" s="94" t="s">
        <v>487</v>
      </c>
      <c r="AO106" s="94"/>
      <c r="AP106" s="33"/>
    </row>
    <row r="107" spans="1:42" ht="15.75" thickBot="1" x14ac:dyDescent="0.3">
      <c r="A107" s="13"/>
      <c r="B107" s="97"/>
      <c r="C107" s="56"/>
      <c r="D107" s="95" t="s">
        <v>476</v>
      </c>
      <c r="E107" s="95"/>
      <c r="F107" s="56"/>
      <c r="G107" s="56"/>
      <c r="H107" s="95" t="s">
        <v>478</v>
      </c>
      <c r="I107" s="95"/>
      <c r="J107" s="56"/>
      <c r="K107" s="56"/>
      <c r="L107" s="95" t="s">
        <v>479</v>
      </c>
      <c r="M107" s="95"/>
      <c r="N107" s="56"/>
      <c r="O107" s="56"/>
      <c r="P107" s="95"/>
      <c r="Q107" s="95"/>
      <c r="R107" s="56"/>
      <c r="S107" s="56"/>
      <c r="T107" s="95"/>
      <c r="U107" s="95"/>
      <c r="V107" s="56"/>
      <c r="W107" s="56"/>
      <c r="X107" s="95"/>
      <c r="Y107" s="95"/>
      <c r="Z107" s="56"/>
      <c r="AA107" s="56"/>
      <c r="AB107" s="95" t="s">
        <v>484</v>
      </c>
      <c r="AC107" s="95"/>
      <c r="AD107" s="56"/>
      <c r="AE107" s="56"/>
      <c r="AF107" s="95" t="s">
        <v>484</v>
      </c>
      <c r="AG107" s="95"/>
      <c r="AH107" s="56"/>
      <c r="AI107" s="56"/>
      <c r="AJ107" s="95" t="s">
        <v>486</v>
      </c>
      <c r="AK107" s="95"/>
      <c r="AL107" s="56"/>
      <c r="AM107" s="56"/>
      <c r="AN107" s="99">
        <v>41729</v>
      </c>
      <c r="AO107" s="99"/>
      <c r="AP107" s="56"/>
    </row>
    <row r="108" spans="1:42" x14ac:dyDescent="0.25">
      <c r="A108" s="13"/>
      <c r="B108" s="79" t="s">
        <v>195</v>
      </c>
      <c r="C108" s="15"/>
      <c r="D108" s="35"/>
      <c r="E108" s="35"/>
      <c r="F108" s="15"/>
      <c r="G108" s="15"/>
      <c r="H108" s="35"/>
      <c r="I108" s="35"/>
      <c r="J108" s="15"/>
      <c r="K108" s="15"/>
      <c r="L108" s="35"/>
      <c r="M108" s="35"/>
      <c r="N108" s="15"/>
      <c r="O108" s="15"/>
      <c r="P108" s="35"/>
      <c r="Q108" s="35"/>
      <c r="R108" s="15"/>
      <c r="S108" s="15"/>
      <c r="T108" s="35"/>
      <c r="U108" s="35"/>
      <c r="V108" s="15"/>
      <c r="W108" s="15"/>
      <c r="X108" s="35"/>
      <c r="Y108" s="35"/>
      <c r="Z108" s="15"/>
      <c r="AA108" s="15"/>
      <c r="AB108" s="35"/>
      <c r="AC108" s="35"/>
      <c r="AD108" s="15"/>
      <c r="AE108" s="15"/>
      <c r="AF108" s="35"/>
      <c r="AG108" s="35"/>
      <c r="AH108" s="15"/>
      <c r="AI108" s="15"/>
      <c r="AJ108" s="35"/>
      <c r="AK108" s="35"/>
      <c r="AL108" s="15"/>
      <c r="AM108" s="15"/>
      <c r="AN108" s="35"/>
      <c r="AO108" s="35"/>
      <c r="AP108" s="15"/>
    </row>
    <row r="109" spans="1:42" x14ac:dyDescent="0.25">
      <c r="A109" s="13"/>
      <c r="B109" s="15"/>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c r="AE109" s="33"/>
      <c r="AF109" s="33"/>
      <c r="AG109" s="33"/>
      <c r="AH109" s="33"/>
      <c r="AI109" s="33"/>
      <c r="AJ109" s="33"/>
      <c r="AK109" s="33"/>
      <c r="AL109" s="33"/>
      <c r="AM109" s="33"/>
      <c r="AN109" s="33"/>
      <c r="AO109" s="33"/>
      <c r="AP109" s="33"/>
    </row>
    <row r="110" spans="1:42" x14ac:dyDescent="0.25">
      <c r="A110" s="13"/>
      <c r="B110" s="80" t="s">
        <v>241</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c r="AI110" s="20"/>
      <c r="AJ110" s="20"/>
      <c r="AK110" s="20"/>
      <c r="AL110" s="20"/>
      <c r="AM110" s="20"/>
      <c r="AN110" s="20"/>
      <c r="AO110" s="20"/>
      <c r="AP110" s="20"/>
    </row>
    <row r="111" spans="1:42" x14ac:dyDescent="0.25">
      <c r="A111" s="13"/>
      <c r="B111" s="81" t="s">
        <v>242</v>
      </c>
      <c r="C111" s="15"/>
      <c r="D111" s="79" t="s">
        <v>197</v>
      </c>
      <c r="E111" s="82" t="s">
        <v>488</v>
      </c>
      <c r="F111" s="83" t="s">
        <v>194</v>
      </c>
      <c r="G111" s="15"/>
      <c r="H111" s="79" t="s">
        <v>197</v>
      </c>
      <c r="I111" s="82" t="s">
        <v>489</v>
      </c>
      <c r="J111" s="83" t="s">
        <v>194</v>
      </c>
      <c r="K111" s="15"/>
      <c r="L111" s="79" t="s">
        <v>197</v>
      </c>
      <c r="M111" s="82" t="s">
        <v>489</v>
      </c>
      <c r="N111" s="83" t="s">
        <v>194</v>
      </c>
      <c r="O111" s="15"/>
      <c r="P111" s="79" t="s">
        <v>197</v>
      </c>
      <c r="Q111" s="82" t="s">
        <v>490</v>
      </c>
      <c r="R111" s="83" t="s">
        <v>194</v>
      </c>
      <c r="S111" s="15"/>
      <c r="T111" s="79" t="s">
        <v>197</v>
      </c>
      <c r="U111" s="82" t="s">
        <v>491</v>
      </c>
      <c r="V111" s="83" t="s">
        <v>194</v>
      </c>
      <c r="W111" s="15"/>
      <c r="X111" s="79" t="s">
        <v>197</v>
      </c>
      <c r="Y111" s="82" t="s">
        <v>492</v>
      </c>
      <c r="Z111" s="83" t="s">
        <v>194</v>
      </c>
      <c r="AA111" s="15"/>
      <c r="AB111" s="79" t="s">
        <v>197</v>
      </c>
      <c r="AC111" s="82" t="s">
        <v>493</v>
      </c>
      <c r="AD111" s="83" t="s">
        <v>194</v>
      </c>
      <c r="AE111" s="15"/>
      <c r="AF111" s="79" t="s">
        <v>197</v>
      </c>
      <c r="AG111" s="82" t="s">
        <v>494</v>
      </c>
      <c r="AH111" s="83" t="s">
        <v>194</v>
      </c>
      <c r="AI111" s="15"/>
      <c r="AJ111" s="79" t="s">
        <v>197</v>
      </c>
      <c r="AK111" s="82" t="s">
        <v>495</v>
      </c>
      <c r="AL111" s="83" t="s">
        <v>194</v>
      </c>
      <c r="AM111" s="15"/>
      <c r="AN111" s="15"/>
      <c r="AO111" s="15"/>
      <c r="AP111" s="15"/>
    </row>
    <row r="112" spans="1:42" ht="21" x14ac:dyDescent="0.25">
      <c r="A112" s="13"/>
      <c r="B112" s="84" t="s">
        <v>243</v>
      </c>
      <c r="C112" s="20"/>
      <c r="D112" s="85"/>
      <c r="E112" s="86" t="s">
        <v>496</v>
      </c>
      <c r="F112" s="87" t="s">
        <v>194</v>
      </c>
      <c r="G112" s="20"/>
      <c r="H112" s="20"/>
      <c r="I112" s="20"/>
      <c r="J112" s="20"/>
      <c r="K112" s="20"/>
      <c r="L112" s="85"/>
      <c r="M112" s="86" t="s">
        <v>489</v>
      </c>
      <c r="N112" s="87" t="s">
        <v>194</v>
      </c>
      <c r="O112" s="20"/>
      <c r="P112" s="20"/>
      <c r="Q112" s="20"/>
      <c r="R112" s="20"/>
      <c r="S112" s="20"/>
      <c r="T112" s="20"/>
      <c r="U112" s="20"/>
      <c r="V112" s="20"/>
      <c r="W112" s="20"/>
      <c r="X112" s="20"/>
      <c r="Y112" s="20"/>
      <c r="Z112" s="20"/>
      <c r="AA112" s="20"/>
      <c r="AB112" s="85"/>
      <c r="AC112" s="86" t="s">
        <v>497</v>
      </c>
      <c r="AD112" s="87" t="s">
        <v>194</v>
      </c>
      <c r="AE112" s="20"/>
      <c r="AF112" s="20"/>
      <c r="AG112" s="20"/>
      <c r="AH112" s="20"/>
      <c r="AI112" s="20"/>
      <c r="AJ112" s="85"/>
      <c r="AK112" s="86" t="s">
        <v>498</v>
      </c>
      <c r="AL112" s="87" t="s">
        <v>194</v>
      </c>
      <c r="AM112" s="20"/>
      <c r="AN112" s="20"/>
      <c r="AO112" s="20"/>
      <c r="AP112" s="20"/>
    </row>
    <row r="113" spans="1:42" x14ac:dyDescent="0.25">
      <c r="A113" s="13"/>
      <c r="B113" s="81" t="s">
        <v>244</v>
      </c>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c r="AI113" s="15"/>
      <c r="AJ113" s="15"/>
      <c r="AK113" s="15"/>
      <c r="AL113" s="15"/>
      <c r="AM113" s="15"/>
      <c r="AN113" s="15"/>
      <c r="AO113" s="15"/>
      <c r="AP113" s="15"/>
    </row>
    <row r="114" spans="1:42" x14ac:dyDescent="0.25">
      <c r="A114" s="13"/>
      <c r="B114" s="88" t="s">
        <v>245</v>
      </c>
      <c r="C114" s="20"/>
      <c r="D114" s="85"/>
      <c r="E114" s="86" t="s">
        <v>499</v>
      </c>
      <c r="F114" s="87" t="s">
        <v>194</v>
      </c>
      <c r="G114" s="20"/>
      <c r="H114" s="85"/>
      <c r="I114" s="86" t="s">
        <v>489</v>
      </c>
      <c r="J114" s="87" t="s">
        <v>194</v>
      </c>
      <c r="K114" s="20"/>
      <c r="L114" s="85"/>
      <c r="M114" s="86" t="s">
        <v>500</v>
      </c>
      <c r="N114" s="87" t="s">
        <v>194</v>
      </c>
      <c r="O114" s="20"/>
      <c r="P114" s="85"/>
      <c r="Q114" s="86" t="s">
        <v>501</v>
      </c>
      <c r="R114" s="87" t="s">
        <v>194</v>
      </c>
      <c r="S114" s="20"/>
      <c r="T114" s="20"/>
      <c r="U114" s="20"/>
      <c r="V114" s="20"/>
      <c r="W114" s="20"/>
      <c r="X114" s="85"/>
      <c r="Y114" s="86" t="s">
        <v>502</v>
      </c>
      <c r="Z114" s="87" t="s">
        <v>194</v>
      </c>
      <c r="AA114" s="20"/>
      <c r="AB114" s="85"/>
      <c r="AC114" s="86" t="s">
        <v>503</v>
      </c>
      <c r="AD114" s="87" t="s">
        <v>194</v>
      </c>
      <c r="AE114" s="20"/>
      <c r="AF114" s="85"/>
      <c r="AG114" s="86" t="s">
        <v>504</v>
      </c>
      <c r="AH114" s="87" t="s">
        <v>194</v>
      </c>
      <c r="AI114" s="20"/>
      <c r="AJ114" s="85"/>
      <c r="AK114" s="86" t="s">
        <v>505</v>
      </c>
      <c r="AL114" s="87" t="s">
        <v>194</v>
      </c>
      <c r="AM114" s="20"/>
      <c r="AN114" s="20"/>
      <c r="AO114" s="20"/>
      <c r="AP114" s="20"/>
    </row>
    <row r="115" spans="1:42" x14ac:dyDescent="0.25">
      <c r="A115" s="13"/>
      <c r="B115" s="89" t="s">
        <v>247</v>
      </c>
      <c r="C115" s="15"/>
      <c r="D115" s="79"/>
      <c r="E115" s="82" t="s">
        <v>506</v>
      </c>
      <c r="F115" s="83" t="s">
        <v>194</v>
      </c>
      <c r="G115" s="15"/>
      <c r="H115" s="79"/>
      <c r="I115" s="82" t="s">
        <v>489</v>
      </c>
      <c r="J115" s="83" t="s">
        <v>194</v>
      </c>
      <c r="K115" s="15"/>
      <c r="L115" s="79"/>
      <c r="M115" s="82" t="s">
        <v>507</v>
      </c>
      <c r="N115" s="83" t="s">
        <v>194</v>
      </c>
      <c r="O115" s="15"/>
      <c r="P115" s="15"/>
      <c r="Q115" s="15"/>
      <c r="R115" s="15"/>
      <c r="S115" s="15"/>
      <c r="T115" s="15"/>
      <c r="U115" s="15"/>
      <c r="V115" s="15"/>
      <c r="W115" s="15"/>
      <c r="X115" s="79"/>
      <c r="Y115" s="82" t="s">
        <v>507</v>
      </c>
      <c r="Z115" s="83" t="s">
        <v>194</v>
      </c>
      <c r="AA115" s="15"/>
      <c r="AB115" s="15"/>
      <c r="AC115" s="15"/>
      <c r="AD115" s="15"/>
      <c r="AE115" s="15"/>
      <c r="AF115" s="79"/>
      <c r="AG115" s="82" t="s">
        <v>508</v>
      </c>
      <c r="AH115" s="83" t="s">
        <v>194</v>
      </c>
      <c r="AI115" s="15"/>
      <c r="AJ115" s="79"/>
      <c r="AK115" s="82" t="s">
        <v>509</v>
      </c>
      <c r="AL115" s="83" t="s">
        <v>194</v>
      </c>
      <c r="AM115" s="15"/>
      <c r="AN115" s="15"/>
      <c r="AO115" s="15"/>
      <c r="AP115" s="15"/>
    </row>
    <row r="116" spans="1:42" x14ac:dyDescent="0.25">
      <c r="A116" s="13"/>
      <c r="B116" s="88" t="s">
        <v>248</v>
      </c>
      <c r="C116" s="20"/>
      <c r="D116" s="85"/>
      <c r="E116" s="86" t="s">
        <v>510</v>
      </c>
      <c r="F116" s="87" t="s">
        <v>194</v>
      </c>
      <c r="G116" s="20"/>
      <c r="H116" s="85"/>
      <c r="I116" s="86" t="s">
        <v>489</v>
      </c>
      <c r="J116" s="87" t="s">
        <v>194</v>
      </c>
      <c r="K116" s="20"/>
      <c r="L116" s="20"/>
      <c r="M116" s="20"/>
      <c r="N116" s="20"/>
      <c r="O116" s="20"/>
      <c r="P116" s="85"/>
      <c r="Q116" s="86" t="s">
        <v>511</v>
      </c>
      <c r="R116" s="87" t="s">
        <v>194</v>
      </c>
      <c r="S116" s="20"/>
      <c r="T116" s="85"/>
      <c r="U116" s="86" t="s">
        <v>512</v>
      </c>
      <c r="V116" s="87" t="s">
        <v>194</v>
      </c>
      <c r="W116" s="20"/>
      <c r="X116" s="85"/>
      <c r="Y116" s="86" t="s">
        <v>513</v>
      </c>
      <c r="Z116" s="87" t="s">
        <v>194</v>
      </c>
      <c r="AA116" s="20"/>
      <c r="AB116" s="20"/>
      <c r="AC116" s="20"/>
      <c r="AD116" s="20"/>
      <c r="AE116" s="20"/>
      <c r="AF116" s="85"/>
      <c r="AG116" s="86" t="s">
        <v>507</v>
      </c>
      <c r="AH116" s="87" t="s">
        <v>194</v>
      </c>
      <c r="AI116" s="20"/>
      <c r="AJ116" s="85"/>
      <c r="AK116" s="86" t="s">
        <v>514</v>
      </c>
      <c r="AL116" s="87" t="s">
        <v>194</v>
      </c>
      <c r="AM116" s="20"/>
      <c r="AN116" s="20"/>
      <c r="AO116" s="20"/>
      <c r="AP116" s="20"/>
    </row>
    <row r="117" spans="1:42" ht="15.75" thickBot="1" x14ac:dyDescent="0.3">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c r="AI117" s="34"/>
      <c r="AJ117" s="34"/>
      <c r="AK117" s="34"/>
      <c r="AL117" s="34"/>
      <c r="AM117" s="34"/>
      <c r="AN117" s="34"/>
      <c r="AO117" s="34"/>
      <c r="AP117" s="18"/>
    </row>
    <row r="118" spans="1:42" x14ac:dyDescent="0.25">
      <c r="A118" s="13"/>
      <c r="B118" s="84" t="s">
        <v>249</v>
      </c>
      <c r="C118" s="20"/>
      <c r="D118" s="85"/>
      <c r="E118" s="86" t="s">
        <v>515</v>
      </c>
      <c r="F118" s="87" t="s">
        <v>194</v>
      </c>
      <c r="G118" s="20"/>
      <c r="H118" s="85"/>
      <c r="I118" s="86" t="s">
        <v>493</v>
      </c>
      <c r="J118" s="87" t="s">
        <v>194</v>
      </c>
      <c r="K118" s="20"/>
      <c r="L118" s="85"/>
      <c r="M118" s="86" t="s">
        <v>497</v>
      </c>
      <c r="N118" s="87" t="s">
        <v>194</v>
      </c>
      <c r="O118" s="20"/>
      <c r="P118" s="85"/>
      <c r="Q118" s="86" t="s">
        <v>516</v>
      </c>
      <c r="R118" s="87" t="s">
        <v>194</v>
      </c>
      <c r="S118" s="20"/>
      <c r="T118" s="85"/>
      <c r="U118" s="86" t="s">
        <v>512</v>
      </c>
      <c r="V118" s="87" t="s">
        <v>194</v>
      </c>
      <c r="W118" s="20"/>
      <c r="X118" s="85"/>
      <c r="Y118" s="86" t="s">
        <v>517</v>
      </c>
      <c r="Z118" s="87" t="s">
        <v>194</v>
      </c>
      <c r="AA118" s="20"/>
      <c r="AB118" s="85"/>
      <c r="AC118" s="86" t="s">
        <v>503</v>
      </c>
      <c r="AD118" s="87" t="s">
        <v>194</v>
      </c>
      <c r="AE118" s="20"/>
      <c r="AF118" s="85"/>
      <c r="AG118" s="86" t="s">
        <v>518</v>
      </c>
      <c r="AH118" s="87" t="s">
        <v>194</v>
      </c>
      <c r="AI118" s="20"/>
      <c r="AJ118" s="85"/>
      <c r="AK118" s="86" t="s">
        <v>519</v>
      </c>
      <c r="AL118" s="87" t="s">
        <v>194</v>
      </c>
      <c r="AM118" s="20"/>
      <c r="AN118" s="87"/>
      <c r="AO118" s="91" t="s">
        <v>520</v>
      </c>
      <c r="AP118" s="87" t="s">
        <v>194</v>
      </c>
    </row>
    <row r="119" spans="1:42" ht="15.75" thickBot="1" x14ac:dyDescent="0.3">
      <c r="A119" s="1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c r="AM119" s="34"/>
      <c r="AN119" s="34"/>
      <c r="AO119" s="34"/>
      <c r="AP119" s="18"/>
    </row>
    <row r="120" spans="1:42" x14ac:dyDescent="0.25">
      <c r="A120" s="13"/>
      <c r="B120" s="80" t="s">
        <v>254</v>
      </c>
      <c r="C120" s="20"/>
      <c r="D120" s="85"/>
      <c r="E120" s="86" t="s">
        <v>521</v>
      </c>
      <c r="F120" s="87" t="s">
        <v>194</v>
      </c>
      <c r="G120" s="20"/>
      <c r="H120" s="85"/>
      <c r="I120" s="86" t="s">
        <v>522</v>
      </c>
      <c r="J120" s="87" t="s">
        <v>194</v>
      </c>
      <c r="K120" s="20"/>
      <c r="L120" s="85"/>
      <c r="M120" s="86" t="s">
        <v>523</v>
      </c>
      <c r="N120" s="87" t="s">
        <v>194</v>
      </c>
      <c r="O120" s="20"/>
      <c r="P120" s="85"/>
      <c r="Q120" s="86" t="s">
        <v>524</v>
      </c>
      <c r="R120" s="87" t="s">
        <v>194</v>
      </c>
      <c r="S120" s="20"/>
      <c r="T120" s="85"/>
      <c r="U120" s="86" t="s">
        <v>525</v>
      </c>
      <c r="V120" s="87" t="s">
        <v>194</v>
      </c>
      <c r="W120" s="20"/>
      <c r="X120" s="85"/>
      <c r="Y120" s="86" t="s">
        <v>526</v>
      </c>
      <c r="Z120" s="87" t="s">
        <v>194</v>
      </c>
      <c r="AA120" s="20"/>
      <c r="AB120" s="85"/>
      <c r="AC120" s="86" t="s">
        <v>527</v>
      </c>
      <c r="AD120" s="87" t="s">
        <v>194</v>
      </c>
      <c r="AE120" s="20"/>
      <c r="AF120" s="85"/>
      <c r="AG120" s="86" t="s">
        <v>528</v>
      </c>
      <c r="AH120" s="87" t="s">
        <v>194</v>
      </c>
      <c r="AI120" s="20"/>
      <c r="AJ120" s="85"/>
      <c r="AK120" s="86" t="s">
        <v>529</v>
      </c>
      <c r="AL120" s="87" t="s">
        <v>194</v>
      </c>
      <c r="AM120" s="20"/>
      <c r="AN120" s="20"/>
      <c r="AO120" s="20"/>
      <c r="AP120" s="20"/>
    </row>
    <row r="121" spans="1:42" x14ac:dyDescent="0.25">
      <c r="A121" s="13"/>
      <c r="B121" s="92" t="s">
        <v>255</v>
      </c>
      <c r="C121" s="15"/>
      <c r="D121" s="79"/>
      <c r="E121" s="82" t="s">
        <v>530</v>
      </c>
      <c r="F121" s="83" t="s">
        <v>194</v>
      </c>
      <c r="G121" s="15"/>
      <c r="H121" s="79"/>
      <c r="I121" s="82" t="s">
        <v>490</v>
      </c>
      <c r="J121" s="83" t="s">
        <v>194</v>
      </c>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79"/>
      <c r="AK121" s="82" t="s">
        <v>531</v>
      </c>
      <c r="AL121" s="83" t="s">
        <v>194</v>
      </c>
      <c r="AM121" s="15"/>
      <c r="AN121" s="79" t="s">
        <v>197</v>
      </c>
      <c r="AO121" s="82" t="s">
        <v>490</v>
      </c>
      <c r="AP121" s="83" t="s">
        <v>194</v>
      </c>
    </row>
    <row r="122" spans="1:42" ht="15.75" thickBot="1" x14ac:dyDescent="0.3">
      <c r="A122" s="13"/>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c r="AI122" s="34"/>
      <c r="AJ122" s="34"/>
      <c r="AK122" s="34"/>
      <c r="AL122" s="34"/>
      <c r="AM122" s="34"/>
      <c r="AN122" s="34"/>
      <c r="AO122" s="34"/>
      <c r="AP122" s="18"/>
    </row>
    <row r="123" spans="1:42" x14ac:dyDescent="0.25">
      <c r="A123" s="13"/>
      <c r="B123" s="80" t="s">
        <v>256</v>
      </c>
      <c r="C123" s="20"/>
      <c r="D123" s="85" t="s">
        <v>197</v>
      </c>
      <c r="E123" s="86" t="s">
        <v>532</v>
      </c>
      <c r="F123" s="87" t="s">
        <v>194</v>
      </c>
      <c r="G123" s="20"/>
      <c r="H123" s="85" t="s">
        <v>197</v>
      </c>
      <c r="I123" s="86" t="s">
        <v>533</v>
      </c>
      <c r="J123" s="87" t="s">
        <v>194</v>
      </c>
      <c r="K123" s="20"/>
      <c r="L123" s="85" t="s">
        <v>197</v>
      </c>
      <c r="M123" s="86" t="s">
        <v>523</v>
      </c>
      <c r="N123" s="87" t="s">
        <v>194</v>
      </c>
      <c r="O123" s="20"/>
      <c r="P123" s="85" t="s">
        <v>197</v>
      </c>
      <c r="Q123" s="86" t="s">
        <v>534</v>
      </c>
      <c r="R123" s="87" t="s">
        <v>194</v>
      </c>
      <c r="S123" s="20"/>
      <c r="T123" s="85" t="s">
        <v>197</v>
      </c>
      <c r="U123" s="86" t="s">
        <v>535</v>
      </c>
      <c r="V123" s="87" t="s">
        <v>194</v>
      </c>
      <c r="W123" s="20"/>
      <c r="X123" s="85" t="s">
        <v>197</v>
      </c>
      <c r="Y123" s="86" t="s">
        <v>536</v>
      </c>
      <c r="Z123" s="87" t="s">
        <v>194</v>
      </c>
      <c r="AA123" s="20"/>
      <c r="AB123" s="85" t="s">
        <v>197</v>
      </c>
      <c r="AC123" s="86" t="s">
        <v>537</v>
      </c>
      <c r="AD123" s="87" t="s">
        <v>194</v>
      </c>
      <c r="AE123" s="20"/>
      <c r="AF123" s="85" t="s">
        <v>197</v>
      </c>
      <c r="AG123" s="86" t="s">
        <v>538</v>
      </c>
      <c r="AH123" s="87" t="s">
        <v>194</v>
      </c>
      <c r="AI123" s="20"/>
      <c r="AJ123" s="85" t="s">
        <v>197</v>
      </c>
      <c r="AK123" s="86" t="s">
        <v>539</v>
      </c>
      <c r="AL123" s="87" t="s">
        <v>194</v>
      </c>
      <c r="AM123" s="20"/>
      <c r="AN123" s="85" t="s">
        <v>197</v>
      </c>
      <c r="AO123" s="86" t="s">
        <v>490</v>
      </c>
      <c r="AP123" s="87" t="s">
        <v>194</v>
      </c>
    </row>
    <row r="124" spans="1:42" ht="15.75" thickBot="1" x14ac:dyDescent="0.3">
      <c r="A124" s="13"/>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c r="AI124" s="34"/>
      <c r="AJ124" s="34"/>
      <c r="AK124" s="34"/>
      <c r="AL124" s="34"/>
      <c r="AM124" s="34"/>
      <c r="AN124" s="34"/>
      <c r="AO124" s="34"/>
      <c r="AP124" s="18"/>
    </row>
    <row r="125" spans="1:42" ht="15.75" thickBot="1" x14ac:dyDescent="0.3">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c r="AI125" s="38"/>
      <c r="AJ125" s="38"/>
      <c r="AK125" s="38"/>
      <c r="AL125" s="38"/>
      <c r="AM125" s="38"/>
      <c r="AN125" s="38"/>
      <c r="AO125" s="38"/>
      <c r="AP125" s="18"/>
    </row>
    <row r="126" spans="1:42" x14ac:dyDescent="0.25">
      <c r="A126" s="13"/>
      <c r="B126" s="1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row>
    <row r="127" spans="1:42" x14ac:dyDescent="0.25">
      <c r="A127" s="13"/>
      <c r="B127" s="92" t="s">
        <v>260</v>
      </c>
      <c r="C127" s="15"/>
      <c r="D127" s="79" t="s">
        <v>197</v>
      </c>
      <c r="E127" s="82" t="s">
        <v>540</v>
      </c>
      <c r="F127" s="83" t="s">
        <v>194</v>
      </c>
      <c r="G127" s="15"/>
      <c r="H127" s="79" t="s">
        <v>197</v>
      </c>
      <c r="I127" s="82" t="s">
        <v>493</v>
      </c>
      <c r="J127" s="83" t="s">
        <v>194</v>
      </c>
      <c r="K127" s="15"/>
      <c r="L127" s="79" t="s">
        <v>197</v>
      </c>
      <c r="M127" s="82" t="s">
        <v>541</v>
      </c>
      <c r="N127" s="83" t="s">
        <v>194</v>
      </c>
      <c r="O127" s="15"/>
      <c r="P127" s="15"/>
      <c r="Q127" s="15"/>
      <c r="R127" s="15"/>
      <c r="S127" s="15"/>
      <c r="T127" s="79" t="s">
        <v>197</v>
      </c>
      <c r="U127" s="82" t="s">
        <v>542</v>
      </c>
      <c r="V127" s="83" t="s">
        <v>194</v>
      </c>
      <c r="W127" s="15"/>
      <c r="X127" s="15"/>
      <c r="Y127" s="15"/>
      <c r="Z127" s="15"/>
      <c r="AA127" s="15"/>
      <c r="AB127" s="15"/>
      <c r="AC127" s="15"/>
      <c r="AD127" s="15"/>
      <c r="AE127" s="15"/>
      <c r="AF127" s="15"/>
      <c r="AG127" s="15"/>
      <c r="AH127" s="15"/>
      <c r="AI127" s="15"/>
      <c r="AJ127" s="79" t="s">
        <v>197</v>
      </c>
      <c r="AK127" s="82" t="s">
        <v>543</v>
      </c>
      <c r="AL127" s="83" t="s">
        <v>194</v>
      </c>
      <c r="AM127" s="15"/>
      <c r="AN127" s="15"/>
      <c r="AO127" s="15"/>
      <c r="AP127" s="15"/>
    </row>
    <row r="128" spans="1:42" x14ac:dyDescent="0.25">
      <c r="A128" s="13"/>
      <c r="B128" s="80" t="s">
        <v>544</v>
      </c>
      <c r="C128" s="20"/>
      <c r="D128" s="85"/>
      <c r="E128" s="86" t="s">
        <v>545</v>
      </c>
      <c r="F128" s="87" t="s">
        <v>194</v>
      </c>
      <c r="G128" s="20"/>
      <c r="H128" s="85"/>
      <c r="I128" s="86" t="s">
        <v>546</v>
      </c>
      <c r="J128" s="87" t="s">
        <v>194</v>
      </c>
      <c r="K128" s="20"/>
      <c r="L128" s="20"/>
      <c r="M128" s="20"/>
      <c r="N128" s="20"/>
      <c r="O128" s="20"/>
      <c r="P128" s="85" t="s">
        <v>197</v>
      </c>
      <c r="Q128" s="86" t="s">
        <v>489</v>
      </c>
      <c r="R128" s="87" t="s">
        <v>194</v>
      </c>
      <c r="S128" s="20"/>
      <c r="T128" s="85"/>
      <c r="U128" s="86" t="s">
        <v>547</v>
      </c>
      <c r="V128" s="87" t="s">
        <v>194</v>
      </c>
      <c r="W128" s="20"/>
      <c r="X128" s="20"/>
      <c r="Y128" s="20"/>
      <c r="Z128" s="20"/>
      <c r="AA128" s="20"/>
      <c r="AB128" s="20"/>
      <c r="AC128" s="20"/>
      <c r="AD128" s="20"/>
      <c r="AE128" s="20"/>
      <c r="AF128" s="20"/>
      <c r="AG128" s="20"/>
      <c r="AH128" s="20"/>
      <c r="AI128" s="20"/>
      <c r="AJ128" s="85"/>
      <c r="AK128" s="86" t="s">
        <v>543</v>
      </c>
      <c r="AL128" s="87" t="s">
        <v>194</v>
      </c>
      <c r="AM128" s="20"/>
      <c r="AN128" s="85" t="s">
        <v>197</v>
      </c>
      <c r="AO128" s="86" t="s">
        <v>546</v>
      </c>
      <c r="AP128" s="87" t="s">
        <v>194</v>
      </c>
    </row>
    <row r="129" spans="1:42" ht="15.75" thickBot="1" x14ac:dyDescent="0.3">
      <c r="A129" s="13"/>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c r="AL129" s="34"/>
      <c r="AM129" s="34"/>
      <c r="AN129" s="34"/>
      <c r="AO129" s="34"/>
      <c r="AP129" s="18"/>
    </row>
    <row r="130" spans="1:42" x14ac:dyDescent="0.25">
      <c r="A130" s="13"/>
      <c r="B130" s="92" t="s">
        <v>263</v>
      </c>
      <c r="C130" s="15"/>
      <c r="D130" s="79" t="s">
        <v>197</v>
      </c>
      <c r="E130" s="82" t="s">
        <v>548</v>
      </c>
      <c r="F130" s="83" t="s">
        <v>194</v>
      </c>
      <c r="G130" s="15"/>
      <c r="H130" s="79" t="s">
        <v>197</v>
      </c>
      <c r="I130" s="82" t="s">
        <v>543</v>
      </c>
      <c r="J130" s="83" t="s">
        <v>194</v>
      </c>
      <c r="K130" s="15"/>
      <c r="L130" s="79" t="s">
        <v>197</v>
      </c>
      <c r="M130" s="82" t="s">
        <v>491</v>
      </c>
      <c r="N130" s="83" t="s">
        <v>194</v>
      </c>
      <c r="O130" s="15"/>
      <c r="P130" s="79" t="s">
        <v>197</v>
      </c>
      <c r="Q130" s="82" t="s">
        <v>489</v>
      </c>
      <c r="R130" s="83" t="s">
        <v>194</v>
      </c>
      <c r="S130" s="15"/>
      <c r="T130" s="79" t="s">
        <v>197</v>
      </c>
      <c r="U130" s="82" t="s">
        <v>549</v>
      </c>
      <c r="V130" s="83" t="s">
        <v>194</v>
      </c>
      <c r="W130" s="15"/>
      <c r="X130" s="83" t="s">
        <v>197</v>
      </c>
      <c r="Y130" s="93" t="s">
        <v>520</v>
      </c>
      <c r="Z130" s="83" t="s">
        <v>194</v>
      </c>
      <c r="AA130" s="15"/>
      <c r="AB130" s="83" t="s">
        <v>197</v>
      </c>
      <c r="AC130" s="93" t="s">
        <v>520</v>
      </c>
      <c r="AD130" s="83" t="s">
        <v>194</v>
      </c>
      <c r="AE130" s="15"/>
      <c r="AF130" s="83" t="s">
        <v>197</v>
      </c>
      <c r="AG130" s="93" t="s">
        <v>520</v>
      </c>
      <c r="AH130" s="83" t="s">
        <v>194</v>
      </c>
      <c r="AI130" s="15"/>
      <c r="AJ130" s="79" t="s">
        <v>197</v>
      </c>
      <c r="AK130" s="82" t="s">
        <v>522</v>
      </c>
      <c r="AL130" s="83" t="s">
        <v>194</v>
      </c>
      <c r="AM130" s="15"/>
      <c r="AN130" s="79" t="s">
        <v>197</v>
      </c>
      <c r="AO130" s="82" t="s">
        <v>507</v>
      </c>
      <c r="AP130" s="83" t="s">
        <v>194</v>
      </c>
    </row>
    <row r="131" spans="1:42" ht="15.75" thickBot="1" x14ac:dyDescent="0.3">
      <c r="A131" s="13"/>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c r="AL131" s="34"/>
      <c r="AM131" s="34"/>
      <c r="AN131" s="34"/>
      <c r="AO131" s="34"/>
      <c r="AP131" s="18"/>
    </row>
    <row r="132" spans="1:42" ht="15.75" thickBot="1" x14ac:dyDescent="0.3">
      <c r="A132" s="13"/>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38"/>
      <c r="AK132" s="38"/>
      <c r="AL132" s="38"/>
      <c r="AM132" s="38"/>
      <c r="AN132" s="38"/>
      <c r="AO132" s="38"/>
      <c r="AP132" s="18"/>
    </row>
    <row r="133" spans="1:42" x14ac:dyDescent="0.25">
      <c r="A133" s="13"/>
      <c r="B133" s="1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35"/>
    </row>
    <row r="134" spans="1:42" x14ac:dyDescent="0.25">
      <c r="A134" s="13"/>
      <c r="B134" s="80" t="s">
        <v>447</v>
      </c>
      <c r="C134" s="20"/>
      <c r="D134" s="85" t="s">
        <v>197</v>
      </c>
      <c r="E134" s="86" t="s">
        <v>550</v>
      </c>
      <c r="F134" s="87" t="s">
        <v>194</v>
      </c>
      <c r="G134" s="20"/>
      <c r="H134" s="85" t="s">
        <v>197</v>
      </c>
      <c r="I134" s="86" t="s">
        <v>551</v>
      </c>
      <c r="J134" s="87" t="s">
        <v>194</v>
      </c>
      <c r="K134" s="20"/>
      <c r="L134" s="20"/>
      <c r="M134" s="20"/>
      <c r="N134" s="20"/>
      <c r="O134" s="20"/>
      <c r="P134" s="20"/>
      <c r="Q134" s="20"/>
      <c r="R134" s="20"/>
      <c r="S134" s="20"/>
      <c r="T134" s="20"/>
      <c r="U134" s="20"/>
      <c r="V134" s="20"/>
      <c r="W134" s="20"/>
      <c r="X134" s="85" t="s">
        <v>197</v>
      </c>
      <c r="Y134" s="86" t="s">
        <v>552</v>
      </c>
      <c r="Z134" s="87" t="s">
        <v>194</v>
      </c>
      <c r="AA134" s="20"/>
      <c r="AB134" s="20"/>
      <c r="AC134" s="20"/>
      <c r="AD134" s="20"/>
      <c r="AE134" s="20"/>
      <c r="AF134" s="20"/>
      <c r="AG134" s="20"/>
      <c r="AH134" s="20"/>
      <c r="AI134" s="20"/>
      <c r="AJ134" s="85" t="s">
        <v>197</v>
      </c>
      <c r="AK134" s="86" t="s">
        <v>553</v>
      </c>
      <c r="AL134" s="87" t="s">
        <v>194</v>
      </c>
      <c r="AM134" s="20"/>
      <c r="AN134" s="85" t="s">
        <v>197</v>
      </c>
      <c r="AO134" s="86" t="s">
        <v>489</v>
      </c>
      <c r="AP134" s="87" t="s">
        <v>194</v>
      </c>
    </row>
    <row r="135" spans="1:42" x14ac:dyDescent="0.25">
      <c r="A135" s="13"/>
      <c r="B135" s="92" t="s">
        <v>43</v>
      </c>
      <c r="C135" s="15"/>
      <c r="D135" s="79"/>
      <c r="E135" s="82" t="s">
        <v>489</v>
      </c>
      <c r="F135" s="83" t="s">
        <v>194</v>
      </c>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79" t="s">
        <v>197</v>
      </c>
      <c r="AG135" s="82" t="s">
        <v>507</v>
      </c>
      <c r="AH135" s="83" t="s">
        <v>194</v>
      </c>
      <c r="AI135" s="15"/>
      <c r="AJ135" s="83"/>
      <c r="AK135" s="93" t="s">
        <v>520</v>
      </c>
      <c r="AL135" s="83" t="s">
        <v>194</v>
      </c>
      <c r="AM135" s="15"/>
      <c r="AN135" s="15"/>
      <c r="AO135" s="15"/>
      <c r="AP135" s="15"/>
    </row>
    <row r="136" spans="1:42" x14ac:dyDescent="0.25">
      <c r="A136" s="13"/>
      <c r="B136" s="80" t="s">
        <v>554</v>
      </c>
      <c r="C136" s="20"/>
      <c r="D136" s="85"/>
      <c r="E136" s="86" t="s">
        <v>276</v>
      </c>
      <c r="F136" s="87" t="s">
        <v>194</v>
      </c>
      <c r="G136" s="20"/>
      <c r="H136" s="85"/>
      <c r="I136" s="86" t="s">
        <v>507</v>
      </c>
      <c r="J136" s="87" t="s">
        <v>194</v>
      </c>
      <c r="K136" s="20"/>
      <c r="L136" s="85" t="s">
        <v>197</v>
      </c>
      <c r="M136" s="86" t="s">
        <v>507</v>
      </c>
      <c r="N136" s="87" t="s">
        <v>194</v>
      </c>
      <c r="O136" s="20"/>
      <c r="P136" s="85" t="s">
        <v>197</v>
      </c>
      <c r="Q136" s="86" t="s">
        <v>555</v>
      </c>
      <c r="R136" s="87" t="s">
        <v>194</v>
      </c>
      <c r="S136" s="20"/>
      <c r="T136" s="85" t="s">
        <v>197</v>
      </c>
      <c r="U136" s="86" t="s">
        <v>489</v>
      </c>
      <c r="V136" s="87" t="s">
        <v>194</v>
      </c>
      <c r="W136" s="20"/>
      <c r="X136" s="85"/>
      <c r="Y136" s="86" t="s">
        <v>489</v>
      </c>
      <c r="Z136" s="87" t="s">
        <v>194</v>
      </c>
      <c r="AA136" s="20"/>
      <c r="AB136" s="20"/>
      <c r="AC136" s="20"/>
      <c r="AD136" s="20"/>
      <c r="AE136" s="20"/>
      <c r="AF136" s="20"/>
      <c r="AG136" s="20"/>
      <c r="AH136" s="20"/>
      <c r="AI136" s="20"/>
      <c r="AJ136" s="85"/>
      <c r="AK136" s="86" t="s">
        <v>492</v>
      </c>
      <c r="AL136" s="87" t="s">
        <v>194</v>
      </c>
      <c r="AM136" s="20"/>
      <c r="AN136" s="85"/>
      <c r="AO136" s="86" t="s">
        <v>543</v>
      </c>
      <c r="AP136" s="87" t="s">
        <v>194</v>
      </c>
    </row>
    <row r="137" spans="1:42" x14ac:dyDescent="0.25">
      <c r="A137" s="13"/>
      <c r="B137" s="74"/>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c r="AA137" s="74"/>
      <c r="AB137" s="74"/>
      <c r="AC137" s="74"/>
      <c r="AD137" s="74"/>
      <c r="AE137" s="74"/>
      <c r="AF137" s="74"/>
      <c r="AG137" s="74"/>
      <c r="AH137" s="74"/>
      <c r="AI137" s="74"/>
      <c r="AJ137" s="74"/>
      <c r="AK137" s="74"/>
      <c r="AL137" s="74"/>
      <c r="AM137" s="74"/>
      <c r="AN137" s="74"/>
      <c r="AO137" s="74"/>
      <c r="AP137" s="74"/>
    </row>
    <row r="138" spans="1:42" x14ac:dyDescent="0.25">
      <c r="A138" s="13"/>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c r="AL138" s="15"/>
      <c r="AM138" s="15"/>
      <c r="AN138" s="15"/>
      <c r="AO138" s="15"/>
      <c r="AP138" s="15"/>
    </row>
    <row r="139" spans="1:42" x14ac:dyDescent="0.25">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c r="AI139" s="33"/>
      <c r="AJ139" s="33"/>
      <c r="AK139" s="33"/>
      <c r="AL139" s="33"/>
      <c r="AM139" s="33"/>
      <c r="AN139" s="110" t="s">
        <v>231</v>
      </c>
      <c r="AO139" s="110"/>
      <c r="AP139" s="33"/>
    </row>
    <row r="140" spans="1:42" x14ac:dyDescent="0.25">
      <c r="A140" s="13"/>
      <c r="B140" s="33"/>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c r="AM140" s="33"/>
      <c r="AN140" s="110" t="s">
        <v>237</v>
      </c>
      <c r="AO140" s="110"/>
      <c r="AP140" s="33"/>
    </row>
    <row r="141" spans="1:42" x14ac:dyDescent="0.25">
      <c r="A141" s="13"/>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c r="AH141" s="33"/>
      <c r="AI141" s="33"/>
      <c r="AJ141" s="33"/>
      <c r="AK141" s="33"/>
      <c r="AL141" s="33"/>
      <c r="AM141" s="33"/>
      <c r="AN141" s="110" t="s">
        <v>468</v>
      </c>
      <c r="AO141" s="110"/>
      <c r="AP141" s="33"/>
    </row>
    <row r="142" spans="1:42" x14ac:dyDescent="0.25">
      <c r="A142" s="13"/>
      <c r="B142" s="33"/>
      <c r="C142" s="33"/>
      <c r="D142" s="33"/>
      <c r="E142" s="33"/>
      <c r="F142" s="33"/>
      <c r="G142" s="33"/>
      <c r="H142" s="33"/>
      <c r="I142" s="33"/>
      <c r="J142" s="33"/>
      <c r="K142" s="33"/>
      <c r="L142" s="33"/>
      <c r="M142" s="33"/>
      <c r="N142" s="33"/>
      <c r="O142" s="33"/>
      <c r="P142" s="33"/>
      <c r="Q142" s="33"/>
      <c r="R142" s="33"/>
      <c r="S142" s="33"/>
      <c r="T142" s="33"/>
      <c r="U142" s="33"/>
      <c r="V142" s="33"/>
      <c r="W142" s="33"/>
      <c r="X142" s="33"/>
      <c r="Y142" s="33"/>
      <c r="Z142" s="33"/>
      <c r="AA142" s="33"/>
      <c r="AB142" s="33"/>
      <c r="AC142" s="33"/>
      <c r="AD142" s="33"/>
      <c r="AE142" s="33"/>
      <c r="AF142" s="33"/>
      <c r="AG142" s="33"/>
      <c r="AH142" s="33"/>
      <c r="AI142" s="33"/>
      <c r="AJ142" s="33"/>
      <c r="AK142" s="33"/>
      <c r="AL142" s="33"/>
      <c r="AM142" s="33"/>
      <c r="AN142" s="110" t="s">
        <v>470</v>
      </c>
      <c r="AO142" s="110"/>
      <c r="AP142" s="33"/>
    </row>
    <row r="143" spans="1:42" x14ac:dyDescent="0.25">
      <c r="A143" s="13"/>
      <c r="B143" s="33"/>
      <c r="C143" s="33"/>
      <c r="D143" s="33"/>
      <c r="E143" s="33"/>
      <c r="F143" s="33"/>
      <c r="G143" s="33"/>
      <c r="H143" s="110" t="s">
        <v>465</v>
      </c>
      <c r="I143" s="110"/>
      <c r="J143" s="110"/>
      <c r="K143" s="110"/>
      <c r="L143" s="110"/>
      <c r="M143" s="110"/>
      <c r="N143" s="33"/>
      <c r="O143" s="33"/>
      <c r="P143" s="33"/>
      <c r="Q143" s="33"/>
      <c r="R143" s="33"/>
      <c r="S143" s="33"/>
      <c r="T143" s="33"/>
      <c r="U143" s="33"/>
      <c r="V143" s="33"/>
      <c r="W143" s="33"/>
      <c r="X143" s="33"/>
      <c r="Y143" s="33"/>
      <c r="Z143" s="33"/>
      <c r="AA143" s="33"/>
      <c r="AB143" s="110" t="s">
        <v>469</v>
      </c>
      <c r="AC143" s="110"/>
      <c r="AD143" s="33"/>
      <c r="AE143" s="33"/>
      <c r="AF143" s="110" t="s">
        <v>469</v>
      </c>
      <c r="AG143" s="110"/>
      <c r="AH143" s="33"/>
      <c r="AI143" s="33"/>
      <c r="AJ143" s="33"/>
      <c r="AK143" s="33"/>
      <c r="AL143" s="33"/>
      <c r="AM143" s="33"/>
      <c r="AN143" s="110" t="s">
        <v>478</v>
      </c>
      <c r="AO143" s="110"/>
      <c r="AP143" s="33"/>
    </row>
    <row r="144" spans="1:42" x14ac:dyDescent="0.25">
      <c r="A144" s="13"/>
      <c r="B144" s="33"/>
      <c r="C144" s="33"/>
      <c r="D144" s="33"/>
      <c r="E144" s="33"/>
      <c r="F144" s="33"/>
      <c r="G144" s="33"/>
      <c r="H144" s="110" t="s">
        <v>466</v>
      </c>
      <c r="I144" s="110"/>
      <c r="J144" s="110"/>
      <c r="K144" s="110"/>
      <c r="L144" s="110"/>
      <c r="M144" s="110"/>
      <c r="N144" s="33"/>
      <c r="O144" s="33"/>
      <c r="P144" s="33"/>
      <c r="Q144" s="33"/>
      <c r="R144" s="33"/>
      <c r="S144" s="33"/>
      <c r="T144" s="33"/>
      <c r="U144" s="33"/>
      <c r="V144" s="33"/>
      <c r="W144" s="33"/>
      <c r="X144" s="33"/>
      <c r="Y144" s="33"/>
      <c r="Z144" s="33"/>
      <c r="AA144" s="33"/>
      <c r="AB144" s="110"/>
      <c r="AC144" s="110"/>
      <c r="AD144" s="33"/>
      <c r="AE144" s="33"/>
      <c r="AF144" s="110"/>
      <c r="AG144" s="110"/>
      <c r="AH144" s="33"/>
      <c r="AI144" s="33"/>
      <c r="AJ144" s="33"/>
      <c r="AK144" s="33"/>
      <c r="AL144" s="33"/>
      <c r="AM144" s="33"/>
      <c r="AN144" s="110" t="s">
        <v>472</v>
      </c>
      <c r="AO144" s="110"/>
      <c r="AP144" s="33"/>
    </row>
    <row r="145" spans="1:42" x14ac:dyDescent="0.25">
      <c r="A145" s="13"/>
      <c r="B145" s="33"/>
      <c r="C145" s="33"/>
      <c r="D145" s="33"/>
      <c r="E145" s="33"/>
      <c r="F145" s="33"/>
      <c r="G145" s="33"/>
      <c r="H145" s="110" t="s">
        <v>467</v>
      </c>
      <c r="I145" s="110"/>
      <c r="J145" s="110"/>
      <c r="K145" s="110"/>
      <c r="L145" s="110"/>
      <c r="M145" s="110"/>
      <c r="N145" s="33"/>
      <c r="O145" s="33"/>
      <c r="P145" s="33"/>
      <c r="Q145" s="33"/>
      <c r="R145" s="33"/>
      <c r="S145" s="33"/>
      <c r="T145" s="33"/>
      <c r="U145" s="33"/>
      <c r="V145" s="33"/>
      <c r="W145" s="33"/>
      <c r="X145" s="33"/>
      <c r="Y145" s="33"/>
      <c r="Z145" s="33"/>
      <c r="AA145" s="33"/>
      <c r="AB145" s="110"/>
      <c r="AC145" s="110"/>
      <c r="AD145" s="33"/>
      <c r="AE145" s="33"/>
      <c r="AF145" s="110"/>
      <c r="AG145" s="110"/>
      <c r="AH145" s="33"/>
      <c r="AI145" s="33"/>
      <c r="AJ145" s="33"/>
      <c r="AK145" s="33"/>
      <c r="AL145" s="33"/>
      <c r="AM145" s="33"/>
      <c r="AN145" s="110" t="s">
        <v>473</v>
      </c>
      <c r="AO145" s="110"/>
      <c r="AP145" s="33"/>
    </row>
    <row r="146" spans="1:42" ht="15.75" thickBot="1" x14ac:dyDescent="0.3">
      <c r="A146" s="13"/>
      <c r="B146" s="33"/>
      <c r="C146" s="33"/>
      <c r="D146" s="33"/>
      <c r="E146" s="33"/>
      <c r="F146" s="33"/>
      <c r="G146" s="33"/>
      <c r="H146" s="111" t="s">
        <v>468</v>
      </c>
      <c r="I146" s="111"/>
      <c r="J146" s="111"/>
      <c r="K146" s="111"/>
      <c r="L146" s="111"/>
      <c r="M146" s="111"/>
      <c r="N146" s="33"/>
      <c r="O146" s="33"/>
      <c r="P146" s="33"/>
      <c r="Q146" s="33"/>
      <c r="R146" s="33"/>
      <c r="S146" s="33"/>
      <c r="T146" s="33"/>
      <c r="U146" s="33"/>
      <c r="V146" s="33"/>
      <c r="W146" s="33"/>
      <c r="X146" s="33"/>
      <c r="Y146" s="33"/>
      <c r="Z146" s="33"/>
      <c r="AA146" s="33"/>
      <c r="AB146" s="110"/>
      <c r="AC146" s="110"/>
      <c r="AD146" s="33"/>
      <c r="AE146" s="33"/>
      <c r="AF146" s="110"/>
      <c r="AG146" s="110"/>
      <c r="AH146" s="33"/>
      <c r="AI146" s="33"/>
      <c r="AJ146" s="33"/>
      <c r="AK146" s="33"/>
      <c r="AL146" s="33"/>
      <c r="AM146" s="33"/>
      <c r="AN146" s="110" t="s">
        <v>474</v>
      </c>
      <c r="AO146" s="110"/>
      <c r="AP146" s="33"/>
    </row>
    <row r="147" spans="1:42" x14ac:dyDescent="0.25">
      <c r="A147" s="13"/>
      <c r="B147" s="33">
        <v>2013</v>
      </c>
      <c r="C147" s="33"/>
      <c r="D147" s="110" t="s">
        <v>475</v>
      </c>
      <c r="E147" s="110"/>
      <c r="F147" s="33"/>
      <c r="G147" s="33"/>
      <c r="H147" s="112" t="s">
        <v>556</v>
      </c>
      <c r="I147" s="112"/>
      <c r="J147" s="35"/>
      <c r="K147" s="35"/>
      <c r="L147" s="112" t="s">
        <v>558</v>
      </c>
      <c r="M147" s="112"/>
      <c r="N147" s="33"/>
      <c r="O147" s="33"/>
      <c r="P147" s="110" t="s">
        <v>480</v>
      </c>
      <c r="Q147" s="110"/>
      <c r="R147" s="33"/>
      <c r="S147" s="33"/>
      <c r="T147" s="110" t="s">
        <v>481</v>
      </c>
      <c r="U147" s="110"/>
      <c r="V147" s="33"/>
      <c r="W147" s="33"/>
      <c r="X147" s="110" t="s">
        <v>482</v>
      </c>
      <c r="Y147" s="110"/>
      <c r="Z147" s="33"/>
      <c r="AA147" s="33"/>
      <c r="AB147" s="110" t="s">
        <v>483</v>
      </c>
      <c r="AC147" s="110"/>
      <c r="AD147" s="33"/>
      <c r="AE147" s="33"/>
      <c r="AF147" s="110" t="s">
        <v>485</v>
      </c>
      <c r="AG147" s="110"/>
      <c r="AH147" s="33"/>
      <c r="AI147" s="33"/>
      <c r="AJ147" s="110" t="s">
        <v>475</v>
      </c>
      <c r="AK147" s="110"/>
      <c r="AL147" s="33"/>
      <c r="AM147" s="33"/>
      <c r="AN147" s="110" t="s">
        <v>487</v>
      </c>
      <c r="AO147" s="110"/>
      <c r="AP147" s="33"/>
    </row>
    <row r="148" spans="1:42" x14ac:dyDescent="0.25">
      <c r="A148" s="13"/>
      <c r="B148" s="33"/>
      <c r="C148" s="33"/>
      <c r="D148" s="110" t="s">
        <v>476</v>
      </c>
      <c r="E148" s="110"/>
      <c r="F148" s="33"/>
      <c r="G148" s="33"/>
      <c r="H148" s="110" t="s">
        <v>557</v>
      </c>
      <c r="I148" s="110"/>
      <c r="J148" s="33"/>
      <c r="K148" s="33"/>
      <c r="L148" s="110" t="s">
        <v>559</v>
      </c>
      <c r="M148" s="110"/>
      <c r="N148" s="33"/>
      <c r="O148" s="33"/>
      <c r="P148" s="110"/>
      <c r="Q148" s="110"/>
      <c r="R148" s="33"/>
      <c r="S148" s="33"/>
      <c r="T148" s="110"/>
      <c r="U148" s="110"/>
      <c r="V148" s="33"/>
      <c r="W148" s="33"/>
      <c r="X148" s="110"/>
      <c r="Y148" s="110"/>
      <c r="Z148" s="33"/>
      <c r="AA148" s="33"/>
      <c r="AB148" s="110" t="s">
        <v>442</v>
      </c>
      <c r="AC148" s="110"/>
      <c r="AD148" s="33"/>
      <c r="AE148" s="33"/>
      <c r="AF148" s="110" t="s">
        <v>442</v>
      </c>
      <c r="AG148" s="110"/>
      <c r="AH148" s="33"/>
      <c r="AI148" s="33"/>
      <c r="AJ148" s="110" t="s">
        <v>486</v>
      </c>
      <c r="AK148" s="110"/>
      <c r="AL148" s="33"/>
      <c r="AM148" s="33"/>
      <c r="AN148" s="113">
        <v>41729</v>
      </c>
      <c r="AO148" s="113"/>
      <c r="AP148" s="33"/>
    </row>
    <row r="149" spans="1:42" x14ac:dyDescent="0.25">
      <c r="A149" s="13"/>
      <c r="B149" s="59"/>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c r="AE149" s="59"/>
      <c r="AF149" s="59"/>
      <c r="AG149" s="59"/>
      <c r="AH149" s="59"/>
      <c r="AI149" s="59"/>
      <c r="AJ149" s="59"/>
      <c r="AK149" s="59"/>
      <c r="AL149" s="59"/>
      <c r="AM149" s="59"/>
      <c r="AN149" s="59"/>
      <c r="AO149" s="59"/>
      <c r="AP149" s="17"/>
    </row>
    <row r="150" spans="1:42" x14ac:dyDescent="0.25">
      <c r="A150" s="13"/>
      <c r="B150" s="15" t="s">
        <v>195</v>
      </c>
      <c r="C150" s="15"/>
      <c r="D150" s="33"/>
      <c r="E150" s="33"/>
      <c r="F150" s="15"/>
      <c r="G150" s="15"/>
      <c r="H150" s="33"/>
      <c r="I150" s="33"/>
      <c r="J150" s="15"/>
      <c r="K150" s="15"/>
      <c r="L150" s="33"/>
      <c r="M150" s="33"/>
      <c r="N150" s="15"/>
      <c r="O150" s="15"/>
      <c r="P150" s="33"/>
      <c r="Q150" s="33"/>
      <c r="R150" s="15"/>
      <c r="S150" s="15"/>
      <c r="T150" s="33"/>
      <c r="U150" s="33"/>
      <c r="V150" s="15"/>
      <c r="W150" s="15"/>
      <c r="X150" s="33"/>
      <c r="Y150" s="33"/>
      <c r="Z150" s="15"/>
      <c r="AA150" s="15"/>
      <c r="AB150" s="33"/>
      <c r="AC150" s="33"/>
      <c r="AD150" s="15"/>
      <c r="AE150" s="15"/>
      <c r="AF150" s="33"/>
      <c r="AG150" s="33"/>
      <c r="AH150" s="15"/>
      <c r="AI150" s="15"/>
      <c r="AJ150" s="33"/>
      <c r="AK150" s="33"/>
      <c r="AL150" s="15"/>
      <c r="AM150" s="15"/>
      <c r="AN150" s="33"/>
      <c r="AO150" s="33"/>
      <c r="AP150" s="15"/>
    </row>
    <row r="151" spans="1:42" x14ac:dyDescent="0.25">
      <c r="A151" s="13"/>
      <c r="B151" s="15"/>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c r="AH151" s="33"/>
      <c r="AI151" s="33"/>
      <c r="AJ151" s="33"/>
      <c r="AK151" s="33"/>
      <c r="AL151" s="33"/>
      <c r="AM151" s="33"/>
      <c r="AN151" s="33"/>
      <c r="AO151" s="33"/>
      <c r="AP151" s="33"/>
    </row>
    <row r="152" spans="1:42" x14ac:dyDescent="0.25">
      <c r="A152" s="13"/>
      <c r="B152" s="100" t="s">
        <v>241</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c r="AH152" s="20"/>
      <c r="AI152" s="20"/>
      <c r="AJ152" s="20"/>
      <c r="AK152" s="20"/>
      <c r="AL152" s="20"/>
      <c r="AM152" s="20"/>
      <c r="AN152" s="20"/>
      <c r="AO152" s="20"/>
      <c r="AP152" s="20"/>
    </row>
    <row r="153" spans="1:42" x14ac:dyDescent="0.25">
      <c r="A153" s="13"/>
      <c r="B153" s="101" t="s">
        <v>242</v>
      </c>
      <c r="C153" s="15"/>
      <c r="D153" s="15" t="s">
        <v>197</v>
      </c>
      <c r="E153" s="102" t="s">
        <v>560</v>
      </c>
      <c r="F153" s="21" t="s">
        <v>194</v>
      </c>
      <c r="G153" s="15"/>
      <c r="H153" s="15"/>
      <c r="I153" s="15"/>
      <c r="J153" s="15"/>
      <c r="K153" s="15"/>
      <c r="L153" s="15" t="s">
        <v>197</v>
      </c>
      <c r="M153" s="102" t="s">
        <v>561</v>
      </c>
      <c r="N153" s="21" t="s">
        <v>194</v>
      </c>
      <c r="O153" s="15"/>
      <c r="P153" s="15" t="s">
        <v>197</v>
      </c>
      <c r="Q153" s="102" t="s">
        <v>562</v>
      </c>
      <c r="R153" s="21" t="s">
        <v>194</v>
      </c>
      <c r="S153" s="15"/>
      <c r="T153" s="15" t="s">
        <v>197</v>
      </c>
      <c r="U153" s="102">
        <v>-17</v>
      </c>
      <c r="V153" s="21" t="s">
        <v>194</v>
      </c>
      <c r="W153" s="15"/>
      <c r="X153" s="15" t="s">
        <v>197</v>
      </c>
      <c r="Y153" s="102" t="s">
        <v>563</v>
      </c>
      <c r="Z153" s="21" t="s">
        <v>194</v>
      </c>
      <c r="AA153" s="15"/>
      <c r="AB153" s="15" t="s">
        <v>197</v>
      </c>
      <c r="AC153" s="102" t="s">
        <v>564</v>
      </c>
      <c r="AD153" s="21" t="s">
        <v>194</v>
      </c>
      <c r="AE153" s="15"/>
      <c r="AF153" s="15" t="s">
        <v>197</v>
      </c>
      <c r="AG153" s="102" t="s">
        <v>565</v>
      </c>
      <c r="AH153" s="21" t="s">
        <v>194</v>
      </c>
      <c r="AI153" s="15"/>
      <c r="AJ153" s="15" t="s">
        <v>197</v>
      </c>
      <c r="AK153" s="102" t="s">
        <v>566</v>
      </c>
      <c r="AL153" s="21" t="s">
        <v>194</v>
      </c>
      <c r="AM153" s="15"/>
      <c r="AN153" s="15" t="s">
        <v>197</v>
      </c>
      <c r="AO153" s="102" t="s">
        <v>567</v>
      </c>
      <c r="AP153" s="21" t="s">
        <v>194</v>
      </c>
    </row>
    <row r="154" spans="1:42" x14ac:dyDescent="0.25">
      <c r="A154" s="13"/>
      <c r="B154" s="103" t="s">
        <v>243</v>
      </c>
      <c r="C154" s="20"/>
      <c r="D154" s="20"/>
      <c r="E154" s="104" t="s">
        <v>568</v>
      </c>
      <c r="F154" s="90" t="s">
        <v>194</v>
      </c>
      <c r="G154" s="20"/>
      <c r="H154" s="20" t="s">
        <v>346</v>
      </c>
      <c r="I154" s="104">
        <v>-3</v>
      </c>
      <c r="J154" s="90" t="s">
        <v>194</v>
      </c>
      <c r="K154" s="20"/>
      <c r="L154" s="20"/>
      <c r="M154" s="20"/>
      <c r="N154" s="20"/>
      <c r="O154" s="20"/>
      <c r="P154" s="20"/>
      <c r="Q154" s="104" t="s">
        <v>569</v>
      </c>
      <c r="R154" s="90" t="s">
        <v>194</v>
      </c>
      <c r="S154" s="20"/>
      <c r="T154" s="20"/>
      <c r="U154" s="104">
        <v>-47</v>
      </c>
      <c r="V154" s="90" t="s">
        <v>194</v>
      </c>
      <c r="W154" s="20"/>
      <c r="X154" s="20"/>
      <c r="Y154" s="104" t="s">
        <v>570</v>
      </c>
      <c r="Z154" s="90" t="s">
        <v>194</v>
      </c>
      <c r="AA154" s="20"/>
      <c r="AB154" s="20"/>
      <c r="AC154" s="20"/>
      <c r="AD154" s="20"/>
      <c r="AE154" s="20"/>
      <c r="AF154" s="20"/>
      <c r="AG154" s="20"/>
      <c r="AH154" s="20"/>
      <c r="AI154" s="20"/>
      <c r="AJ154" s="20"/>
      <c r="AK154" s="104" t="s">
        <v>295</v>
      </c>
      <c r="AL154" s="90" t="s">
        <v>194</v>
      </c>
      <c r="AM154" s="20"/>
      <c r="AN154" s="20"/>
      <c r="AO154" s="20"/>
      <c r="AP154" s="20"/>
    </row>
    <row r="155" spans="1:42" x14ac:dyDescent="0.25">
      <c r="A155" s="13"/>
      <c r="B155" s="101" t="s">
        <v>244</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c r="AI155" s="15"/>
      <c r="AJ155" s="15"/>
      <c r="AK155" s="15"/>
      <c r="AL155" s="15"/>
      <c r="AM155" s="15"/>
      <c r="AN155" s="15"/>
      <c r="AO155" s="15"/>
      <c r="AP155" s="15"/>
    </row>
    <row r="156" spans="1:42" x14ac:dyDescent="0.25">
      <c r="A156" s="13"/>
      <c r="B156" s="105" t="s">
        <v>245</v>
      </c>
      <c r="C156" s="20"/>
      <c r="D156" s="20"/>
      <c r="E156" s="104" t="s">
        <v>571</v>
      </c>
      <c r="F156" s="90" t="s">
        <v>194</v>
      </c>
      <c r="G156" s="20"/>
      <c r="H156" s="20"/>
      <c r="I156" s="104" t="s">
        <v>572</v>
      </c>
      <c r="J156" s="90" t="s">
        <v>194</v>
      </c>
      <c r="K156" s="20"/>
      <c r="L156" s="20"/>
      <c r="M156" s="20"/>
      <c r="N156" s="20"/>
      <c r="O156" s="20"/>
      <c r="P156" s="20"/>
      <c r="Q156" s="104" t="s">
        <v>573</v>
      </c>
      <c r="R156" s="90" t="s">
        <v>194</v>
      </c>
      <c r="S156" s="20"/>
      <c r="T156" s="20"/>
      <c r="U156" s="20"/>
      <c r="V156" s="20"/>
      <c r="W156" s="20"/>
      <c r="X156" s="20"/>
      <c r="Y156" s="104" t="s">
        <v>574</v>
      </c>
      <c r="Z156" s="90" t="s">
        <v>194</v>
      </c>
      <c r="AA156" s="20"/>
      <c r="AB156" s="20"/>
      <c r="AC156" s="20"/>
      <c r="AD156" s="20"/>
      <c r="AE156" s="20"/>
      <c r="AF156" s="20"/>
      <c r="AG156" s="104" t="s">
        <v>575</v>
      </c>
      <c r="AH156" s="90" t="s">
        <v>194</v>
      </c>
      <c r="AI156" s="20"/>
      <c r="AJ156" s="20"/>
      <c r="AK156" s="104" t="s">
        <v>576</v>
      </c>
      <c r="AL156" s="90" t="s">
        <v>194</v>
      </c>
      <c r="AM156" s="20"/>
      <c r="AN156" s="20"/>
      <c r="AO156" s="20"/>
      <c r="AP156" s="20"/>
    </row>
    <row r="157" spans="1:42" x14ac:dyDescent="0.25">
      <c r="A157" s="13"/>
      <c r="B157" s="106" t="s">
        <v>577</v>
      </c>
      <c r="C157" s="15"/>
      <c r="D157" s="15"/>
      <c r="E157" s="102" t="s">
        <v>578</v>
      </c>
      <c r="F157" s="21" t="s">
        <v>194</v>
      </c>
      <c r="G157" s="15"/>
      <c r="H157" s="15"/>
      <c r="I157" s="102" t="s">
        <v>579</v>
      </c>
      <c r="J157" s="21" t="s">
        <v>194</v>
      </c>
      <c r="K157" s="15"/>
      <c r="L157" s="15"/>
      <c r="M157" s="102" t="s">
        <v>580</v>
      </c>
      <c r="N157" s="21" t="s">
        <v>194</v>
      </c>
      <c r="O157" s="15"/>
      <c r="P157" s="15"/>
      <c r="Q157" s="102" t="s">
        <v>581</v>
      </c>
      <c r="R157" s="21" t="s">
        <v>194</v>
      </c>
      <c r="S157" s="15"/>
      <c r="T157" s="15"/>
      <c r="U157" s="15"/>
      <c r="V157" s="15"/>
      <c r="W157" s="15"/>
      <c r="X157" s="15"/>
      <c r="Y157" s="102" t="s">
        <v>582</v>
      </c>
      <c r="Z157" s="21" t="s">
        <v>194</v>
      </c>
      <c r="AA157" s="15"/>
      <c r="AB157" s="15"/>
      <c r="AC157" s="15"/>
      <c r="AD157" s="15"/>
      <c r="AE157" s="15"/>
      <c r="AF157" s="15"/>
      <c r="AG157" s="102" t="s">
        <v>583</v>
      </c>
      <c r="AH157" s="21" t="s">
        <v>194</v>
      </c>
      <c r="AI157" s="15"/>
      <c r="AJ157" s="15"/>
      <c r="AK157" s="102" t="s">
        <v>584</v>
      </c>
      <c r="AL157" s="21" t="s">
        <v>194</v>
      </c>
      <c r="AM157" s="15"/>
      <c r="AN157" s="15"/>
      <c r="AO157" s="15"/>
      <c r="AP157" s="15"/>
    </row>
    <row r="158" spans="1:42" x14ac:dyDescent="0.25">
      <c r="A158" s="13"/>
      <c r="B158" s="105" t="s">
        <v>248</v>
      </c>
      <c r="C158" s="20"/>
      <c r="D158" s="20"/>
      <c r="E158" s="104" t="s">
        <v>585</v>
      </c>
      <c r="F158" s="90" t="s">
        <v>194</v>
      </c>
      <c r="G158" s="20"/>
      <c r="H158" s="20"/>
      <c r="I158" s="104" t="s">
        <v>572</v>
      </c>
      <c r="J158" s="90" t="s">
        <v>194</v>
      </c>
      <c r="K158" s="20"/>
      <c r="L158" s="20"/>
      <c r="M158" s="104" t="s">
        <v>586</v>
      </c>
      <c r="N158" s="90" t="s">
        <v>194</v>
      </c>
      <c r="O158" s="20"/>
      <c r="P158" s="20"/>
      <c r="Q158" s="104" t="s">
        <v>587</v>
      </c>
      <c r="R158" s="90" t="s">
        <v>194</v>
      </c>
      <c r="S158" s="20"/>
      <c r="T158" s="20"/>
      <c r="U158" s="104">
        <v>-99</v>
      </c>
      <c r="V158" s="90" t="s">
        <v>194</v>
      </c>
      <c r="W158" s="20"/>
      <c r="X158" s="20"/>
      <c r="Y158" s="104" t="s">
        <v>588</v>
      </c>
      <c r="Z158" s="90" t="s">
        <v>194</v>
      </c>
      <c r="AA158" s="20"/>
      <c r="AB158" s="20"/>
      <c r="AC158" s="20"/>
      <c r="AD158" s="20"/>
      <c r="AE158" s="20"/>
      <c r="AF158" s="20"/>
      <c r="AG158" s="20"/>
      <c r="AH158" s="20"/>
      <c r="AI158" s="20"/>
      <c r="AJ158" s="20"/>
      <c r="AK158" s="104" t="s">
        <v>589</v>
      </c>
      <c r="AL158" s="90" t="s">
        <v>194</v>
      </c>
      <c r="AM158" s="20"/>
      <c r="AN158" s="20"/>
      <c r="AO158" s="20"/>
      <c r="AP158" s="20"/>
    </row>
    <row r="159" spans="1:42" x14ac:dyDescent="0.25">
      <c r="A159" s="13"/>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c r="AN159" s="59"/>
      <c r="AO159" s="59"/>
      <c r="AP159" s="17"/>
    </row>
    <row r="160" spans="1:42" x14ac:dyDescent="0.25">
      <c r="A160" s="13"/>
      <c r="B160" s="101" t="s">
        <v>249</v>
      </c>
      <c r="C160" s="15"/>
      <c r="D160" s="15"/>
      <c r="E160" s="102" t="s">
        <v>590</v>
      </c>
      <c r="F160" s="21" t="s">
        <v>194</v>
      </c>
      <c r="G160" s="15"/>
      <c r="H160" s="15"/>
      <c r="I160" s="102" t="s">
        <v>591</v>
      </c>
      <c r="J160" s="21" t="s">
        <v>194</v>
      </c>
      <c r="K160" s="15"/>
      <c r="L160" s="15"/>
      <c r="M160" s="102" t="s">
        <v>592</v>
      </c>
      <c r="N160" s="21" t="s">
        <v>194</v>
      </c>
      <c r="O160" s="15"/>
      <c r="P160" s="15"/>
      <c r="Q160" s="102" t="s">
        <v>593</v>
      </c>
      <c r="R160" s="21" t="s">
        <v>194</v>
      </c>
      <c r="S160" s="15"/>
      <c r="T160" s="15"/>
      <c r="U160" s="102">
        <v>-99</v>
      </c>
      <c r="V160" s="21" t="s">
        <v>194</v>
      </c>
      <c r="W160" s="15"/>
      <c r="X160" s="15"/>
      <c r="Y160" s="102" t="s">
        <v>594</v>
      </c>
      <c r="Z160" s="21" t="s">
        <v>194</v>
      </c>
      <c r="AA160" s="15"/>
      <c r="AB160" s="21"/>
      <c r="AC160" s="107" t="s">
        <v>595</v>
      </c>
      <c r="AD160" s="21" t="s">
        <v>194</v>
      </c>
      <c r="AE160" s="15"/>
      <c r="AF160" s="15"/>
      <c r="AG160" s="102" t="s">
        <v>596</v>
      </c>
      <c r="AH160" s="21" t="s">
        <v>194</v>
      </c>
      <c r="AI160" s="15"/>
      <c r="AJ160" s="15"/>
      <c r="AK160" s="102" t="s">
        <v>597</v>
      </c>
      <c r="AL160" s="21" t="s">
        <v>194</v>
      </c>
      <c r="AM160" s="15"/>
      <c r="AN160" s="21"/>
      <c r="AO160" s="107" t="s">
        <v>598</v>
      </c>
      <c r="AP160" s="21" t="s">
        <v>194</v>
      </c>
    </row>
    <row r="161" spans="1:42" x14ac:dyDescent="0.25">
      <c r="A161" s="13"/>
      <c r="B161" s="103" t="s">
        <v>253</v>
      </c>
      <c r="C161" s="20"/>
      <c r="D161" s="20"/>
      <c r="E161" s="104" t="s">
        <v>599</v>
      </c>
      <c r="F161" s="90" t="s">
        <v>194</v>
      </c>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c r="AE161" s="20"/>
      <c r="AF161" s="20"/>
      <c r="AG161" s="20"/>
      <c r="AH161" s="20"/>
      <c r="AI161" s="20"/>
      <c r="AJ161" s="20"/>
      <c r="AK161" s="104" t="s">
        <v>564</v>
      </c>
      <c r="AL161" s="90" t="s">
        <v>194</v>
      </c>
      <c r="AM161" s="20"/>
      <c r="AN161" s="20"/>
      <c r="AO161" s="20"/>
      <c r="AP161" s="20"/>
    </row>
    <row r="162" spans="1:42" x14ac:dyDescent="0.25">
      <c r="A162" s="13"/>
      <c r="B162" s="59"/>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c r="AL162" s="59"/>
      <c r="AM162" s="59"/>
      <c r="AN162" s="59"/>
      <c r="AO162" s="59"/>
      <c r="AP162" s="17"/>
    </row>
    <row r="163" spans="1:42" x14ac:dyDescent="0.25">
      <c r="A163" s="13"/>
      <c r="B163" s="108" t="s">
        <v>254</v>
      </c>
      <c r="C163" s="15"/>
      <c r="D163" s="15"/>
      <c r="E163" s="102" t="s">
        <v>600</v>
      </c>
      <c r="F163" s="21" t="s">
        <v>194</v>
      </c>
      <c r="G163" s="15"/>
      <c r="H163" s="15"/>
      <c r="I163" s="102" t="s">
        <v>601</v>
      </c>
      <c r="J163" s="21" t="s">
        <v>194</v>
      </c>
      <c r="K163" s="15"/>
      <c r="L163" s="15"/>
      <c r="M163" s="102" t="s">
        <v>602</v>
      </c>
      <c r="N163" s="21" t="s">
        <v>194</v>
      </c>
      <c r="O163" s="15"/>
      <c r="P163" s="15"/>
      <c r="Q163" s="102" t="s">
        <v>603</v>
      </c>
      <c r="R163" s="21" t="s">
        <v>194</v>
      </c>
      <c r="S163" s="15"/>
      <c r="T163" s="15"/>
      <c r="U163" s="102">
        <v>-163</v>
      </c>
      <c r="V163" s="21" t="s">
        <v>194</v>
      </c>
      <c r="W163" s="15"/>
      <c r="X163" s="15"/>
      <c r="Y163" s="102" t="s">
        <v>604</v>
      </c>
      <c r="Z163" s="21" t="s">
        <v>194</v>
      </c>
      <c r="AA163" s="15"/>
      <c r="AB163" s="15"/>
      <c r="AC163" s="102" t="s">
        <v>564</v>
      </c>
      <c r="AD163" s="21" t="s">
        <v>194</v>
      </c>
      <c r="AE163" s="15"/>
      <c r="AF163" s="15"/>
      <c r="AG163" s="102" t="s">
        <v>605</v>
      </c>
      <c r="AH163" s="21" t="s">
        <v>194</v>
      </c>
      <c r="AI163" s="15"/>
      <c r="AJ163" s="15"/>
      <c r="AK163" s="102" t="s">
        <v>606</v>
      </c>
      <c r="AL163" s="21" t="s">
        <v>194</v>
      </c>
      <c r="AM163" s="15"/>
      <c r="AN163" s="15"/>
      <c r="AO163" s="102" t="s">
        <v>567</v>
      </c>
      <c r="AP163" s="21" t="s">
        <v>194</v>
      </c>
    </row>
    <row r="164" spans="1:42" x14ac:dyDescent="0.25">
      <c r="A164" s="13"/>
      <c r="B164" s="100" t="s">
        <v>255</v>
      </c>
      <c r="C164" s="20"/>
      <c r="D164" s="20"/>
      <c r="E164" s="104" t="s">
        <v>607</v>
      </c>
      <c r="F164" s="90" t="s">
        <v>194</v>
      </c>
      <c r="G164" s="20"/>
      <c r="H164" s="20"/>
      <c r="I164" s="104" t="s">
        <v>579</v>
      </c>
      <c r="J164" s="90" t="s">
        <v>194</v>
      </c>
      <c r="K164" s="20"/>
      <c r="L164" s="20"/>
      <c r="M164" s="20"/>
      <c r="N164" s="20"/>
      <c r="O164" s="20"/>
      <c r="P164" s="20"/>
      <c r="Q164" s="104" t="s">
        <v>608</v>
      </c>
      <c r="R164" s="90" t="s">
        <v>194</v>
      </c>
      <c r="S164" s="20"/>
      <c r="T164" s="20"/>
      <c r="U164" s="104">
        <v>-2</v>
      </c>
      <c r="V164" s="90" t="s">
        <v>194</v>
      </c>
      <c r="W164" s="20"/>
      <c r="X164" s="20"/>
      <c r="Y164" s="20"/>
      <c r="Z164" s="20"/>
      <c r="AA164" s="20"/>
      <c r="AB164" s="20"/>
      <c r="AC164" s="20"/>
      <c r="AD164" s="20"/>
      <c r="AE164" s="20"/>
      <c r="AF164" s="20"/>
      <c r="AG164" s="20"/>
      <c r="AH164" s="20"/>
      <c r="AI164" s="20"/>
      <c r="AJ164" s="20"/>
      <c r="AK164" s="104" t="s">
        <v>609</v>
      </c>
      <c r="AL164" s="90" t="s">
        <v>194</v>
      </c>
      <c r="AM164" s="20"/>
      <c r="AN164" s="20"/>
      <c r="AO164" s="104" t="s">
        <v>610</v>
      </c>
      <c r="AP164" s="90" t="s">
        <v>194</v>
      </c>
    </row>
    <row r="165" spans="1:42" x14ac:dyDescent="0.25">
      <c r="A165" s="13"/>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c r="AE165" s="59"/>
      <c r="AF165" s="59"/>
      <c r="AG165" s="59"/>
      <c r="AH165" s="59"/>
      <c r="AI165" s="59"/>
      <c r="AJ165" s="59"/>
      <c r="AK165" s="59"/>
      <c r="AL165" s="59"/>
      <c r="AM165" s="59"/>
      <c r="AN165" s="59"/>
      <c r="AO165" s="59"/>
      <c r="AP165" s="17"/>
    </row>
    <row r="166" spans="1:42" x14ac:dyDescent="0.25">
      <c r="A166" s="13"/>
      <c r="B166" s="108" t="s">
        <v>256</v>
      </c>
      <c r="C166" s="15"/>
      <c r="D166" s="15" t="s">
        <v>197</v>
      </c>
      <c r="E166" s="102" t="s">
        <v>611</v>
      </c>
      <c r="F166" s="21" t="s">
        <v>194</v>
      </c>
      <c r="G166" s="15"/>
      <c r="H166" s="15" t="s">
        <v>346</v>
      </c>
      <c r="I166" s="102" t="s">
        <v>612</v>
      </c>
      <c r="J166" s="21" t="s">
        <v>194</v>
      </c>
      <c r="K166" s="15"/>
      <c r="L166" s="15" t="s">
        <v>197</v>
      </c>
      <c r="M166" s="102" t="s">
        <v>602</v>
      </c>
      <c r="N166" s="21" t="s">
        <v>194</v>
      </c>
      <c r="O166" s="15"/>
      <c r="P166" s="15" t="s">
        <v>197</v>
      </c>
      <c r="Q166" s="102" t="s">
        <v>613</v>
      </c>
      <c r="R166" s="21" t="s">
        <v>194</v>
      </c>
      <c r="S166" s="15"/>
      <c r="T166" s="15" t="s">
        <v>197</v>
      </c>
      <c r="U166" s="102" t="s">
        <v>614</v>
      </c>
      <c r="V166" s="21" t="s">
        <v>194</v>
      </c>
      <c r="W166" s="15"/>
      <c r="X166" s="15" t="s">
        <v>197</v>
      </c>
      <c r="Y166" s="102" t="s">
        <v>615</v>
      </c>
      <c r="Z166" s="21" t="s">
        <v>194</v>
      </c>
      <c r="AA166" s="15"/>
      <c r="AB166" s="15" t="s">
        <v>197</v>
      </c>
      <c r="AC166" s="102" t="s">
        <v>616</v>
      </c>
      <c r="AD166" s="21" t="s">
        <v>194</v>
      </c>
      <c r="AE166" s="15"/>
      <c r="AF166" s="15" t="s">
        <v>197</v>
      </c>
      <c r="AG166" s="102" t="s">
        <v>617</v>
      </c>
      <c r="AH166" s="21" t="s">
        <v>194</v>
      </c>
      <c r="AI166" s="15"/>
      <c r="AJ166" s="15" t="s">
        <v>197</v>
      </c>
      <c r="AK166" s="102" t="s">
        <v>618</v>
      </c>
      <c r="AL166" s="21" t="s">
        <v>194</v>
      </c>
      <c r="AM166" s="15"/>
      <c r="AN166" s="21" t="s">
        <v>197</v>
      </c>
      <c r="AO166" s="107" t="s">
        <v>598</v>
      </c>
      <c r="AP166" s="21" t="s">
        <v>194</v>
      </c>
    </row>
    <row r="167" spans="1:42" x14ac:dyDescent="0.25">
      <c r="A167" s="13"/>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c r="AI167" s="59"/>
      <c r="AJ167" s="59"/>
      <c r="AK167" s="59"/>
      <c r="AL167" s="59"/>
      <c r="AM167" s="59"/>
      <c r="AN167" s="59"/>
      <c r="AO167" s="59"/>
      <c r="AP167" s="17"/>
    </row>
    <row r="168" spans="1:42" x14ac:dyDescent="0.25">
      <c r="A168" s="13"/>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c r="AE168" s="59"/>
      <c r="AF168" s="59"/>
      <c r="AG168" s="59"/>
      <c r="AH168" s="59"/>
      <c r="AI168" s="59"/>
      <c r="AJ168" s="59"/>
      <c r="AK168" s="59"/>
      <c r="AL168" s="59"/>
      <c r="AM168" s="59"/>
      <c r="AN168" s="59"/>
      <c r="AO168" s="59"/>
      <c r="AP168" s="17"/>
    </row>
    <row r="169" spans="1:42" x14ac:dyDescent="0.25">
      <c r="A169" s="13"/>
      <c r="B169" s="15"/>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33"/>
      <c r="AM169" s="33"/>
      <c r="AN169" s="33"/>
      <c r="AO169" s="33"/>
      <c r="AP169" s="33"/>
    </row>
    <row r="170" spans="1:42" x14ac:dyDescent="0.25">
      <c r="A170" s="13"/>
      <c r="B170" s="100" t="s">
        <v>260</v>
      </c>
      <c r="C170" s="20"/>
      <c r="D170" s="20" t="s">
        <v>197</v>
      </c>
      <c r="E170" s="104" t="s">
        <v>619</v>
      </c>
      <c r="F170" s="90" t="s">
        <v>194</v>
      </c>
      <c r="G170" s="20"/>
      <c r="H170" s="20" t="s">
        <v>346</v>
      </c>
      <c r="I170" s="104">
        <v>-15</v>
      </c>
      <c r="J170" s="90" t="s">
        <v>194</v>
      </c>
      <c r="K170" s="20"/>
      <c r="L170" s="20" t="s">
        <v>197</v>
      </c>
      <c r="M170" s="104" t="s">
        <v>586</v>
      </c>
      <c r="N170" s="90" t="s">
        <v>194</v>
      </c>
      <c r="O170" s="20"/>
      <c r="P170" s="20"/>
      <c r="Q170" s="20"/>
      <c r="R170" s="20"/>
      <c r="S170" s="20"/>
      <c r="T170" s="20"/>
      <c r="U170" s="20"/>
      <c r="V170" s="20"/>
      <c r="W170" s="20"/>
      <c r="X170" s="20"/>
      <c r="Y170" s="20"/>
      <c r="Z170" s="20"/>
      <c r="AA170" s="20"/>
      <c r="AB170" s="20"/>
      <c r="AC170" s="20"/>
      <c r="AD170" s="20"/>
      <c r="AE170" s="20"/>
      <c r="AF170" s="20" t="s">
        <v>197</v>
      </c>
      <c r="AG170" s="104" t="s">
        <v>620</v>
      </c>
      <c r="AH170" s="90" t="s">
        <v>194</v>
      </c>
      <c r="AI170" s="20"/>
      <c r="AJ170" s="20" t="s">
        <v>197</v>
      </c>
      <c r="AK170" s="104" t="s">
        <v>621</v>
      </c>
      <c r="AL170" s="90" t="s">
        <v>194</v>
      </c>
      <c r="AM170" s="20"/>
      <c r="AN170" s="20" t="s">
        <v>197</v>
      </c>
      <c r="AO170" s="104" t="s">
        <v>622</v>
      </c>
      <c r="AP170" s="90" t="s">
        <v>194</v>
      </c>
    </row>
    <row r="171" spans="1:42" x14ac:dyDescent="0.25">
      <c r="A171" s="13"/>
      <c r="B171" s="108" t="s">
        <v>544</v>
      </c>
      <c r="C171" s="15"/>
      <c r="D171" s="15"/>
      <c r="E171" s="102" t="s">
        <v>623</v>
      </c>
      <c r="F171" s="21" t="s">
        <v>194</v>
      </c>
      <c r="G171" s="15"/>
      <c r="H171" s="15"/>
      <c r="I171" s="102">
        <v>-3</v>
      </c>
      <c r="J171" s="21" t="s">
        <v>194</v>
      </c>
      <c r="K171" s="15"/>
      <c r="L171" s="15"/>
      <c r="M171" s="15"/>
      <c r="N171" s="15"/>
      <c r="O171" s="15"/>
      <c r="P171" s="15"/>
      <c r="Q171" s="15"/>
      <c r="R171" s="15"/>
      <c r="S171" s="15"/>
      <c r="T171" s="15" t="s">
        <v>197</v>
      </c>
      <c r="U171" s="102">
        <v>-1</v>
      </c>
      <c r="V171" s="21" t="s">
        <v>194</v>
      </c>
      <c r="W171" s="15"/>
      <c r="X171" s="15"/>
      <c r="Y171" s="15"/>
      <c r="Z171" s="15"/>
      <c r="AA171" s="15"/>
      <c r="AB171" s="15"/>
      <c r="AC171" s="15"/>
      <c r="AD171" s="15"/>
      <c r="AE171" s="15"/>
      <c r="AF171" s="15"/>
      <c r="AG171" s="15"/>
      <c r="AH171" s="15"/>
      <c r="AI171" s="15"/>
      <c r="AJ171" s="15"/>
      <c r="AK171" s="102" t="s">
        <v>278</v>
      </c>
      <c r="AL171" s="21" t="s">
        <v>194</v>
      </c>
      <c r="AM171" s="15"/>
      <c r="AN171" s="15"/>
      <c r="AO171" s="102" t="s">
        <v>624</v>
      </c>
      <c r="AP171" s="21" t="s">
        <v>194</v>
      </c>
    </row>
    <row r="172" spans="1:42" x14ac:dyDescent="0.25">
      <c r="A172" s="13"/>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59"/>
      <c r="AI172" s="59"/>
      <c r="AJ172" s="59"/>
      <c r="AK172" s="59"/>
      <c r="AL172" s="59"/>
      <c r="AM172" s="59"/>
      <c r="AN172" s="59"/>
      <c r="AO172" s="59"/>
      <c r="AP172" s="17"/>
    </row>
    <row r="173" spans="1:42" x14ac:dyDescent="0.25">
      <c r="A173" s="13"/>
      <c r="B173" s="100" t="s">
        <v>263</v>
      </c>
      <c r="C173" s="20"/>
      <c r="D173" s="20" t="s">
        <v>197</v>
      </c>
      <c r="E173" s="104" t="s">
        <v>625</v>
      </c>
      <c r="F173" s="90" t="s">
        <v>194</v>
      </c>
      <c r="G173" s="20"/>
      <c r="H173" s="20" t="s">
        <v>346</v>
      </c>
      <c r="I173" s="104" t="s">
        <v>626</v>
      </c>
      <c r="J173" s="90" t="s">
        <v>194</v>
      </c>
      <c r="K173" s="20"/>
      <c r="L173" s="20" t="s">
        <v>197</v>
      </c>
      <c r="M173" s="104" t="s">
        <v>586</v>
      </c>
      <c r="N173" s="90" t="s">
        <v>194</v>
      </c>
      <c r="O173" s="20"/>
      <c r="P173" s="90" t="s">
        <v>197</v>
      </c>
      <c r="Q173" s="109" t="s">
        <v>627</v>
      </c>
      <c r="R173" s="90" t="s">
        <v>194</v>
      </c>
      <c r="S173" s="20"/>
      <c r="T173" s="20" t="s">
        <v>197</v>
      </c>
      <c r="U173" s="104">
        <v>-1</v>
      </c>
      <c r="V173" s="90" t="s">
        <v>194</v>
      </c>
      <c r="W173" s="20"/>
      <c r="X173" s="90" t="s">
        <v>197</v>
      </c>
      <c r="Y173" s="109" t="s">
        <v>628</v>
      </c>
      <c r="Z173" s="90" t="s">
        <v>194</v>
      </c>
      <c r="AA173" s="20"/>
      <c r="AB173" s="90" t="s">
        <v>197</v>
      </c>
      <c r="AC173" s="109" t="s">
        <v>595</v>
      </c>
      <c r="AD173" s="90" t="s">
        <v>194</v>
      </c>
      <c r="AE173" s="20"/>
      <c r="AF173" s="20" t="s">
        <v>197</v>
      </c>
      <c r="AG173" s="104" t="s">
        <v>620</v>
      </c>
      <c r="AH173" s="90" t="s">
        <v>194</v>
      </c>
      <c r="AI173" s="20"/>
      <c r="AJ173" s="20" t="s">
        <v>197</v>
      </c>
      <c r="AK173" s="104" t="s">
        <v>275</v>
      </c>
      <c r="AL173" s="90" t="s">
        <v>194</v>
      </c>
      <c r="AM173" s="20"/>
      <c r="AN173" s="20" t="s">
        <v>197</v>
      </c>
      <c r="AO173" s="104" t="s">
        <v>629</v>
      </c>
      <c r="AP173" s="90" t="s">
        <v>194</v>
      </c>
    </row>
    <row r="174" spans="1:42" x14ac:dyDescent="0.25">
      <c r="A174" s="13"/>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c r="AE174" s="59"/>
      <c r="AF174" s="59"/>
      <c r="AG174" s="59"/>
      <c r="AH174" s="59"/>
      <c r="AI174" s="59"/>
      <c r="AJ174" s="59"/>
      <c r="AK174" s="59"/>
      <c r="AL174" s="59"/>
      <c r="AM174" s="59"/>
      <c r="AN174" s="59"/>
      <c r="AO174" s="59"/>
      <c r="AP174" s="17"/>
    </row>
    <row r="175" spans="1:42" x14ac:dyDescent="0.25">
      <c r="A175" s="13"/>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59"/>
      <c r="AI175" s="59"/>
      <c r="AJ175" s="59"/>
      <c r="AK175" s="59"/>
      <c r="AL175" s="59"/>
      <c r="AM175" s="59"/>
      <c r="AN175" s="59"/>
      <c r="AO175" s="59"/>
      <c r="AP175" s="17"/>
    </row>
    <row r="176" spans="1:42" x14ac:dyDescent="0.25">
      <c r="A176" s="13"/>
      <c r="B176" s="15"/>
      <c r="C176" s="33"/>
      <c r="D176" s="33"/>
      <c r="E176" s="33"/>
      <c r="F176" s="33"/>
      <c r="G176" s="33"/>
      <c r="H176" s="33"/>
      <c r="I176" s="33"/>
      <c r="J176" s="33"/>
      <c r="K176" s="33"/>
      <c r="L176" s="33"/>
      <c r="M176" s="33"/>
      <c r="N176" s="33"/>
      <c r="O176" s="33"/>
      <c r="P176" s="33"/>
      <c r="Q176" s="33"/>
      <c r="R176" s="33"/>
      <c r="S176" s="33"/>
      <c r="T176" s="33"/>
      <c r="U176" s="33"/>
      <c r="V176" s="33"/>
      <c r="W176" s="33"/>
      <c r="X176" s="33"/>
      <c r="Y176" s="33"/>
      <c r="Z176" s="33"/>
      <c r="AA176" s="33"/>
      <c r="AB176" s="33"/>
      <c r="AC176" s="33"/>
      <c r="AD176" s="33"/>
      <c r="AE176" s="33"/>
      <c r="AF176" s="33"/>
      <c r="AG176" s="33"/>
      <c r="AH176" s="33"/>
      <c r="AI176" s="33"/>
      <c r="AJ176" s="33"/>
      <c r="AK176" s="33"/>
      <c r="AL176" s="33"/>
      <c r="AM176" s="33"/>
      <c r="AN176" s="33"/>
      <c r="AO176" s="33"/>
      <c r="AP176" s="33"/>
    </row>
    <row r="177" spans="1:42" x14ac:dyDescent="0.25">
      <c r="A177" s="13"/>
      <c r="B177" s="108" t="s">
        <v>34</v>
      </c>
      <c r="C177" s="15"/>
      <c r="D177" s="15" t="s">
        <v>197</v>
      </c>
      <c r="E177" s="102" t="s">
        <v>630</v>
      </c>
      <c r="F177" s="21" t="s">
        <v>194</v>
      </c>
      <c r="G177" s="15"/>
      <c r="H177" s="15"/>
      <c r="I177" s="15"/>
      <c r="J177" s="15"/>
      <c r="K177" s="15"/>
      <c r="L177" s="15"/>
      <c r="M177" s="15"/>
      <c r="N177" s="15"/>
      <c r="O177" s="15"/>
      <c r="P177" s="15"/>
      <c r="Q177" s="15"/>
      <c r="R177" s="15"/>
      <c r="S177" s="15"/>
      <c r="T177" s="15" t="s">
        <v>197</v>
      </c>
      <c r="U177" s="102">
        <v>-1</v>
      </c>
      <c r="V177" s="21" t="s">
        <v>194</v>
      </c>
      <c r="W177" s="15"/>
      <c r="X177" s="15"/>
      <c r="Y177" s="15"/>
      <c r="Z177" s="15"/>
      <c r="AA177" s="15"/>
      <c r="AB177" s="15"/>
      <c r="AC177" s="15"/>
      <c r="AD177" s="15"/>
      <c r="AE177" s="15"/>
      <c r="AF177" s="15"/>
      <c r="AG177" s="15"/>
      <c r="AH177" s="15"/>
      <c r="AI177" s="15"/>
      <c r="AJ177" s="15" t="s">
        <v>197</v>
      </c>
      <c r="AK177" s="102" t="s">
        <v>631</v>
      </c>
      <c r="AL177" s="21" t="s">
        <v>194</v>
      </c>
      <c r="AM177" s="15"/>
      <c r="AN177" s="15"/>
      <c r="AO177" s="15"/>
      <c r="AP177" s="15"/>
    </row>
    <row r="178" spans="1:42" x14ac:dyDescent="0.25">
      <c r="A178" s="13"/>
      <c r="B178" s="100" t="s">
        <v>33</v>
      </c>
      <c r="C178" s="20"/>
      <c r="D178" s="20"/>
      <c r="E178" s="104" t="s">
        <v>632</v>
      </c>
      <c r="F178" s="90" t="s">
        <v>194</v>
      </c>
      <c r="G178" s="20"/>
      <c r="H178" s="20"/>
      <c r="I178" s="20"/>
      <c r="J178" s="20"/>
      <c r="K178" s="20"/>
      <c r="L178" s="20"/>
      <c r="M178" s="20"/>
      <c r="N178" s="20"/>
      <c r="O178" s="20"/>
      <c r="P178" s="20"/>
      <c r="Q178" s="20"/>
      <c r="R178" s="20"/>
      <c r="S178" s="20"/>
      <c r="T178" s="20"/>
      <c r="U178" s="104">
        <v>-1</v>
      </c>
      <c r="V178" s="90" t="s">
        <v>194</v>
      </c>
      <c r="W178" s="20"/>
      <c r="X178" s="20"/>
      <c r="Y178" s="20"/>
      <c r="Z178" s="20"/>
      <c r="AA178" s="20"/>
      <c r="AB178" s="20"/>
      <c r="AC178" s="20"/>
      <c r="AD178" s="20"/>
      <c r="AE178" s="20"/>
      <c r="AF178" s="20"/>
      <c r="AG178" s="20"/>
      <c r="AH178" s="20"/>
      <c r="AI178" s="20"/>
      <c r="AJ178" s="90"/>
      <c r="AK178" s="109" t="s">
        <v>595</v>
      </c>
      <c r="AL178" s="90" t="s">
        <v>194</v>
      </c>
      <c r="AM178" s="20"/>
      <c r="AN178" s="20"/>
      <c r="AO178" s="20"/>
      <c r="AP178" s="20"/>
    </row>
    <row r="179" spans="1:42" x14ac:dyDescent="0.25">
      <c r="A179" s="13"/>
      <c r="B179" s="108" t="s">
        <v>447</v>
      </c>
      <c r="C179" s="15"/>
      <c r="D179" s="15"/>
      <c r="E179" s="102" t="s">
        <v>633</v>
      </c>
      <c r="F179" s="21" t="s">
        <v>194</v>
      </c>
      <c r="G179" s="15"/>
      <c r="H179" s="15" t="s">
        <v>346</v>
      </c>
      <c r="I179" s="102" t="s">
        <v>591</v>
      </c>
      <c r="J179" s="21" t="s">
        <v>194</v>
      </c>
      <c r="K179" s="15"/>
      <c r="L179" s="15"/>
      <c r="M179" s="15"/>
      <c r="N179" s="15"/>
      <c r="O179" s="15"/>
      <c r="P179" s="15"/>
      <c r="Q179" s="15"/>
      <c r="R179" s="15"/>
      <c r="S179" s="15"/>
      <c r="T179" s="15"/>
      <c r="U179" s="15"/>
      <c r="V179" s="15"/>
      <c r="W179" s="15"/>
      <c r="X179" s="15" t="s">
        <v>197</v>
      </c>
      <c r="Y179" s="102" t="s">
        <v>634</v>
      </c>
      <c r="Z179" s="21" t="s">
        <v>194</v>
      </c>
      <c r="AA179" s="15"/>
      <c r="AB179" s="15"/>
      <c r="AC179" s="15"/>
      <c r="AD179" s="15"/>
      <c r="AE179" s="15"/>
      <c r="AF179" s="15"/>
      <c r="AG179" s="15"/>
      <c r="AH179" s="15"/>
      <c r="AI179" s="15"/>
      <c r="AJ179" s="15"/>
      <c r="AK179" s="102" t="s">
        <v>635</v>
      </c>
      <c r="AL179" s="21" t="s">
        <v>194</v>
      </c>
      <c r="AM179" s="15"/>
      <c r="AN179" s="15"/>
      <c r="AO179" s="15"/>
      <c r="AP179" s="15"/>
    </row>
    <row r="180" spans="1:42" x14ac:dyDescent="0.25">
      <c r="A180" s="13"/>
      <c r="B180" s="100" t="s">
        <v>43</v>
      </c>
      <c r="C180" s="20"/>
      <c r="D180" s="20"/>
      <c r="E180" s="104" t="s">
        <v>636</v>
      </c>
      <c r="F180" s="90" t="s">
        <v>194</v>
      </c>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104" t="s">
        <v>326</v>
      </c>
      <c r="AL180" s="90" t="s">
        <v>194</v>
      </c>
      <c r="AM180" s="20"/>
      <c r="AN180" s="20"/>
      <c r="AO180" s="20"/>
      <c r="AP180" s="20"/>
    </row>
    <row r="181" spans="1:42" x14ac:dyDescent="0.25">
      <c r="A181" s="13"/>
      <c r="B181" s="108" t="s">
        <v>554</v>
      </c>
      <c r="C181" s="15"/>
      <c r="D181" s="15"/>
      <c r="E181" s="102" t="s">
        <v>637</v>
      </c>
      <c r="F181" s="21" t="s">
        <v>194</v>
      </c>
      <c r="G181" s="15"/>
      <c r="H181" s="15"/>
      <c r="I181" s="102" t="s">
        <v>572</v>
      </c>
      <c r="J181" s="21" t="s">
        <v>194</v>
      </c>
      <c r="K181" s="15"/>
      <c r="L181" s="15" t="s">
        <v>197</v>
      </c>
      <c r="M181" s="102" t="s">
        <v>638</v>
      </c>
      <c r="N181" s="21" t="s">
        <v>194</v>
      </c>
      <c r="O181" s="15"/>
      <c r="P181" s="15"/>
      <c r="Q181" s="15"/>
      <c r="R181" s="15"/>
      <c r="S181" s="15"/>
      <c r="T181" s="15"/>
      <c r="U181" s="102" t="s">
        <v>579</v>
      </c>
      <c r="V181" s="21" t="s">
        <v>194</v>
      </c>
      <c r="W181" s="15"/>
      <c r="X181" s="15"/>
      <c r="Y181" s="102" t="s">
        <v>388</v>
      </c>
      <c r="Z181" s="21" t="s">
        <v>194</v>
      </c>
      <c r="AA181" s="15"/>
      <c r="AB181" s="15"/>
      <c r="AC181" s="15"/>
      <c r="AD181" s="15"/>
      <c r="AE181" s="15"/>
      <c r="AF181" s="15"/>
      <c r="AG181" s="15"/>
      <c r="AH181" s="15"/>
      <c r="AI181" s="15"/>
      <c r="AJ181" s="15"/>
      <c r="AK181" s="102" t="s">
        <v>326</v>
      </c>
      <c r="AL181" s="21" t="s">
        <v>194</v>
      </c>
      <c r="AM181" s="15"/>
      <c r="AN181" s="15"/>
      <c r="AO181" s="15"/>
      <c r="AP181" s="15"/>
    </row>
    <row r="182" spans="1:42" x14ac:dyDescent="0.25">
      <c r="A182" s="13"/>
      <c r="B182" s="54" t="s">
        <v>639</v>
      </c>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c r="AI182" s="54"/>
      <c r="AJ182" s="54"/>
      <c r="AK182" s="54"/>
      <c r="AL182" s="54"/>
      <c r="AM182" s="54"/>
      <c r="AN182" s="54"/>
      <c r="AO182" s="54"/>
      <c r="AP182" s="54"/>
    </row>
    <row r="183" spans="1:42" x14ac:dyDescent="0.25">
      <c r="A183" s="13"/>
      <c r="B183" s="124"/>
      <c r="C183" s="124"/>
      <c r="D183" s="124"/>
      <c r="E183" s="124"/>
      <c r="F183" s="124"/>
      <c r="G183" s="124"/>
      <c r="H183" s="124"/>
      <c r="I183" s="124"/>
      <c r="J183" s="124"/>
      <c r="K183" s="124"/>
      <c r="L183" s="124"/>
      <c r="M183" s="124"/>
      <c r="N183" s="124"/>
      <c r="O183" s="124"/>
      <c r="P183" s="124"/>
      <c r="Q183" s="124"/>
      <c r="R183" s="124"/>
      <c r="S183" s="124"/>
      <c r="T183" s="124"/>
      <c r="U183" s="124"/>
      <c r="V183" s="124"/>
      <c r="W183" s="124"/>
      <c r="X183" s="124"/>
      <c r="Y183" s="124"/>
      <c r="Z183" s="124"/>
      <c r="AA183" s="124"/>
      <c r="AB183" s="124"/>
      <c r="AC183" s="124"/>
      <c r="AD183" s="124"/>
      <c r="AE183" s="124"/>
      <c r="AF183" s="124"/>
      <c r="AG183" s="124"/>
      <c r="AH183" s="124"/>
      <c r="AI183" s="124"/>
      <c r="AJ183" s="124"/>
      <c r="AK183" s="124"/>
      <c r="AL183" s="124"/>
      <c r="AM183" s="124"/>
      <c r="AN183" s="124"/>
      <c r="AO183" s="124"/>
      <c r="AP183" s="124"/>
    </row>
    <row r="184" spans="1:42" x14ac:dyDescent="0.25">
      <c r="A184" s="13"/>
      <c r="B184" s="15"/>
      <c r="C184" s="15"/>
      <c r="D184" s="15"/>
    </row>
    <row r="185" spans="1:42" ht="22.5" x14ac:dyDescent="0.25">
      <c r="A185" s="13"/>
      <c r="B185" s="114" t="s">
        <v>640</v>
      </c>
      <c r="C185" s="15" t="s">
        <v>194</v>
      </c>
      <c r="D185" s="114" t="s">
        <v>641</v>
      </c>
    </row>
    <row r="186" spans="1:42" x14ac:dyDescent="0.25">
      <c r="A186" s="13"/>
      <c r="B186" s="59"/>
      <c r="C186" s="59"/>
      <c r="D186" s="59"/>
    </row>
    <row r="187" spans="1:42" x14ac:dyDescent="0.25">
      <c r="A187" s="13"/>
      <c r="B187" s="15"/>
      <c r="C187" s="33"/>
      <c r="D187" s="33"/>
    </row>
    <row r="188" spans="1:42" x14ac:dyDescent="0.25">
      <c r="A188" s="13"/>
      <c r="B188" s="114" t="s">
        <v>642</v>
      </c>
      <c r="C188" s="15" t="s">
        <v>194</v>
      </c>
      <c r="D188" s="114" t="s">
        <v>643</v>
      </c>
    </row>
    <row r="189" spans="1:42" x14ac:dyDescent="0.25">
      <c r="A189" s="13"/>
      <c r="B189" s="114" t="s">
        <v>644</v>
      </c>
      <c r="C189" s="15" t="s">
        <v>194</v>
      </c>
      <c r="D189" s="114" t="s">
        <v>86</v>
      </c>
    </row>
    <row r="190" spans="1:42" x14ac:dyDescent="0.25">
      <c r="A190" s="13"/>
      <c r="B190" s="114" t="s">
        <v>260</v>
      </c>
      <c r="C190" s="15" t="s">
        <v>194</v>
      </c>
      <c r="D190" s="114" t="s">
        <v>643</v>
      </c>
    </row>
    <row r="191" spans="1:42" x14ac:dyDescent="0.25">
      <c r="A191" s="13"/>
      <c r="B191" s="114" t="s">
        <v>262</v>
      </c>
      <c r="C191" s="15" t="s">
        <v>194</v>
      </c>
      <c r="D191" s="114" t="s">
        <v>86</v>
      </c>
    </row>
    <row r="192" spans="1:42" ht="22.5" x14ac:dyDescent="0.25">
      <c r="A192" s="13"/>
      <c r="B192" s="114" t="s">
        <v>33</v>
      </c>
      <c r="C192" s="15" t="s">
        <v>194</v>
      </c>
      <c r="D192" s="114" t="s">
        <v>645</v>
      </c>
    </row>
    <row r="193" spans="1:42" ht="22.5" x14ac:dyDescent="0.25">
      <c r="A193" s="13"/>
      <c r="B193" s="114" t="s">
        <v>646</v>
      </c>
      <c r="C193" s="15" t="s">
        <v>194</v>
      </c>
      <c r="D193" s="114" t="s">
        <v>86</v>
      </c>
    </row>
    <row r="194" spans="1:42" x14ac:dyDescent="0.25">
      <c r="A194" s="13"/>
      <c r="B194" s="114" t="s">
        <v>647</v>
      </c>
      <c r="C194" s="15" t="s">
        <v>194</v>
      </c>
      <c r="D194" s="114" t="s">
        <v>648</v>
      </c>
    </row>
    <row r="195" spans="1:42" x14ac:dyDescent="0.25">
      <c r="A195" s="13"/>
      <c r="B195" s="114" t="s">
        <v>447</v>
      </c>
      <c r="C195" s="15" t="s">
        <v>194</v>
      </c>
      <c r="D195" s="114" t="s">
        <v>649</v>
      </c>
    </row>
    <row r="196" spans="1:42" x14ac:dyDescent="0.25">
      <c r="A196" s="13"/>
      <c r="B196" s="74"/>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4"/>
      <c r="AE196" s="74"/>
      <c r="AF196" s="74"/>
      <c r="AG196" s="74"/>
      <c r="AH196" s="74"/>
      <c r="AI196" s="74"/>
      <c r="AJ196" s="74"/>
      <c r="AK196" s="74"/>
      <c r="AL196" s="74"/>
      <c r="AM196" s="74"/>
      <c r="AN196" s="74"/>
      <c r="AO196" s="74"/>
      <c r="AP196" s="74"/>
    </row>
    <row r="197" spans="1:42" x14ac:dyDescent="0.25">
      <c r="A197" s="13"/>
      <c r="B197" s="36" t="s">
        <v>650</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c r="AI197" s="36"/>
      <c r="AJ197" s="36"/>
      <c r="AK197" s="36"/>
      <c r="AL197" s="36"/>
      <c r="AM197" s="36"/>
      <c r="AN197" s="36"/>
      <c r="AO197" s="36"/>
      <c r="AP197" s="36"/>
    </row>
    <row r="198" spans="1:42" x14ac:dyDescent="0.25">
      <c r="A198" s="13"/>
      <c r="B198" s="72" t="s">
        <v>651</v>
      </c>
      <c r="C198" s="72"/>
      <c r="D198" s="72"/>
      <c r="E198" s="72"/>
      <c r="F198" s="72"/>
      <c r="G198" s="72"/>
      <c r="H198" s="72"/>
      <c r="I198" s="72"/>
      <c r="J198" s="72"/>
      <c r="K198" s="72"/>
      <c r="L198" s="72"/>
      <c r="M198" s="72"/>
      <c r="N198" s="72"/>
      <c r="O198" s="72"/>
      <c r="P198" s="72"/>
      <c r="Q198" s="72"/>
      <c r="R198" s="72"/>
      <c r="S198" s="72"/>
      <c r="T198" s="72"/>
      <c r="U198" s="72"/>
      <c r="V198" s="72"/>
      <c r="W198" s="72"/>
      <c r="X198" s="72"/>
      <c r="Y198" s="72"/>
      <c r="Z198" s="72"/>
      <c r="AA198" s="72"/>
      <c r="AB198" s="72"/>
      <c r="AC198" s="72"/>
      <c r="AD198" s="72"/>
      <c r="AE198" s="72"/>
      <c r="AF198" s="72"/>
      <c r="AG198" s="72"/>
      <c r="AH198" s="72"/>
      <c r="AI198" s="72"/>
      <c r="AJ198" s="72"/>
      <c r="AK198" s="72"/>
      <c r="AL198" s="72"/>
      <c r="AM198" s="72"/>
      <c r="AN198" s="72"/>
      <c r="AO198" s="72"/>
      <c r="AP198" s="72"/>
    </row>
    <row r="199" spans="1:42" x14ac:dyDescent="0.25">
      <c r="A199" s="13"/>
      <c r="B199" s="36" t="s">
        <v>652</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c r="AL199" s="36"/>
      <c r="AM199" s="36"/>
      <c r="AN199" s="36"/>
      <c r="AO199" s="36"/>
      <c r="AP199" s="36"/>
    </row>
    <row r="200" spans="1:42" x14ac:dyDescent="0.25">
      <c r="A200" s="13"/>
      <c r="B200" s="125" t="s">
        <v>653</v>
      </c>
      <c r="C200" s="125"/>
      <c r="D200" s="125"/>
      <c r="E200" s="125"/>
      <c r="F200" s="125"/>
      <c r="G200" s="125"/>
      <c r="H200" s="125"/>
      <c r="I200" s="125"/>
      <c r="J200" s="125"/>
      <c r="K200" s="125"/>
      <c r="L200" s="125"/>
      <c r="M200" s="125"/>
      <c r="N200" s="125"/>
      <c r="O200" s="125"/>
      <c r="P200" s="125"/>
      <c r="Q200" s="125"/>
      <c r="R200" s="125"/>
      <c r="S200" s="125"/>
      <c r="T200" s="125"/>
      <c r="U200" s="125"/>
      <c r="V200" s="125"/>
      <c r="W200" s="125"/>
      <c r="X200" s="125"/>
      <c r="Y200" s="125"/>
      <c r="Z200" s="125"/>
      <c r="AA200" s="125"/>
      <c r="AB200" s="125"/>
      <c r="AC200" s="125"/>
      <c r="AD200" s="125"/>
      <c r="AE200" s="125"/>
      <c r="AF200" s="125"/>
      <c r="AG200" s="125"/>
      <c r="AH200" s="125"/>
      <c r="AI200" s="125"/>
      <c r="AJ200" s="125"/>
      <c r="AK200" s="125"/>
      <c r="AL200" s="125"/>
      <c r="AM200" s="125"/>
      <c r="AN200" s="125"/>
      <c r="AO200" s="125"/>
      <c r="AP200" s="125"/>
    </row>
    <row r="201" spans="1:42" x14ac:dyDescent="0.25">
      <c r="A201" s="13"/>
      <c r="B201" s="36" t="s">
        <v>654</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c r="AE201" s="36"/>
      <c r="AF201" s="36"/>
      <c r="AG201" s="36"/>
      <c r="AH201" s="36"/>
      <c r="AI201" s="36"/>
      <c r="AJ201" s="36"/>
      <c r="AK201" s="36"/>
      <c r="AL201" s="36"/>
      <c r="AM201" s="36"/>
      <c r="AN201" s="36"/>
      <c r="AO201" s="36"/>
      <c r="AP201" s="36"/>
    </row>
    <row r="202" spans="1:42" x14ac:dyDescent="0.25">
      <c r="A202" s="13"/>
      <c r="B202" s="36" t="s">
        <v>655</v>
      </c>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6"/>
      <c r="AF202" s="36"/>
      <c r="AG202" s="36"/>
      <c r="AH202" s="36"/>
      <c r="AI202" s="36"/>
      <c r="AJ202" s="36"/>
      <c r="AK202" s="36"/>
      <c r="AL202" s="36"/>
      <c r="AM202" s="36"/>
      <c r="AN202" s="36"/>
      <c r="AO202" s="36"/>
      <c r="AP202" s="36"/>
    </row>
    <row r="203" spans="1:42" x14ac:dyDescent="0.25">
      <c r="A203" s="13"/>
      <c r="B203" s="125" t="s">
        <v>656</v>
      </c>
      <c r="C203" s="125"/>
      <c r="D203" s="125"/>
      <c r="E203" s="125"/>
      <c r="F203" s="125"/>
      <c r="G203" s="125"/>
      <c r="H203" s="125"/>
      <c r="I203" s="125"/>
      <c r="J203" s="125"/>
      <c r="K203" s="125"/>
      <c r="L203" s="125"/>
      <c r="M203" s="125"/>
      <c r="N203" s="125"/>
      <c r="O203" s="125"/>
      <c r="P203" s="125"/>
      <c r="Q203" s="125"/>
      <c r="R203" s="125"/>
      <c r="S203" s="125"/>
      <c r="T203" s="125"/>
      <c r="U203" s="125"/>
      <c r="V203" s="125"/>
      <c r="W203" s="125"/>
      <c r="X203" s="125"/>
      <c r="Y203" s="125"/>
      <c r="Z203" s="125"/>
      <c r="AA203" s="125"/>
      <c r="AB203" s="125"/>
      <c r="AC203" s="125"/>
      <c r="AD203" s="125"/>
      <c r="AE203" s="125"/>
      <c r="AF203" s="125"/>
      <c r="AG203" s="125"/>
      <c r="AH203" s="125"/>
      <c r="AI203" s="125"/>
      <c r="AJ203" s="125"/>
      <c r="AK203" s="125"/>
      <c r="AL203" s="125"/>
      <c r="AM203" s="125"/>
      <c r="AN203" s="125"/>
      <c r="AO203" s="125"/>
      <c r="AP203" s="125"/>
    </row>
    <row r="204" spans="1:42" x14ac:dyDescent="0.25">
      <c r="A204" s="13"/>
      <c r="B204" s="36" t="s">
        <v>657</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c r="AI204" s="36"/>
      <c r="AJ204" s="36"/>
      <c r="AK204" s="36"/>
      <c r="AL204" s="36"/>
      <c r="AM204" s="36"/>
      <c r="AN204" s="36"/>
      <c r="AO204" s="36"/>
      <c r="AP204" s="36"/>
    </row>
    <row r="205" spans="1:42" x14ac:dyDescent="0.25">
      <c r="A205" s="13"/>
      <c r="B205" s="125" t="s">
        <v>658</v>
      </c>
      <c r="C205" s="125"/>
      <c r="D205" s="125"/>
      <c r="E205" s="125"/>
      <c r="F205" s="125"/>
      <c r="G205" s="125"/>
      <c r="H205" s="125"/>
      <c r="I205" s="125"/>
      <c r="J205" s="125"/>
      <c r="K205" s="125"/>
      <c r="L205" s="125"/>
      <c r="M205" s="125"/>
      <c r="N205" s="125"/>
      <c r="O205" s="125"/>
      <c r="P205" s="125"/>
      <c r="Q205" s="125"/>
      <c r="R205" s="125"/>
      <c r="S205" s="125"/>
      <c r="T205" s="125"/>
      <c r="U205" s="125"/>
      <c r="V205" s="125"/>
      <c r="W205" s="125"/>
      <c r="X205" s="125"/>
      <c r="Y205" s="125"/>
      <c r="Z205" s="125"/>
      <c r="AA205" s="125"/>
      <c r="AB205" s="125"/>
      <c r="AC205" s="125"/>
      <c r="AD205" s="125"/>
      <c r="AE205" s="125"/>
      <c r="AF205" s="125"/>
      <c r="AG205" s="125"/>
      <c r="AH205" s="125"/>
      <c r="AI205" s="125"/>
      <c r="AJ205" s="125"/>
      <c r="AK205" s="125"/>
      <c r="AL205" s="125"/>
      <c r="AM205" s="125"/>
      <c r="AN205" s="125"/>
      <c r="AO205" s="125"/>
      <c r="AP205" s="125"/>
    </row>
    <row r="206" spans="1:42" x14ac:dyDescent="0.25">
      <c r="A206" s="13"/>
      <c r="B206" s="36" t="s">
        <v>659</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c r="AI206" s="36"/>
      <c r="AJ206" s="36"/>
      <c r="AK206" s="36"/>
      <c r="AL206" s="36"/>
      <c r="AM206" s="36"/>
      <c r="AN206" s="36"/>
      <c r="AO206" s="36"/>
      <c r="AP206" s="36"/>
    </row>
    <row r="207" spans="1:42" x14ac:dyDescent="0.25">
      <c r="A207" s="13"/>
      <c r="B207" s="125" t="s">
        <v>660</v>
      </c>
      <c r="C207" s="125"/>
      <c r="D207" s="125"/>
      <c r="E207" s="125"/>
      <c r="F207" s="125"/>
      <c r="G207" s="125"/>
      <c r="H207" s="125"/>
      <c r="I207" s="125"/>
      <c r="J207" s="125"/>
      <c r="K207" s="125"/>
      <c r="L207" s="125"/>
      <c r="M207" s="125"/>
      <c r="N207" s="125"/>
      <c r="O207" s="125"/>
      <c r="P207" s="125"/>
      <c r="Q207" s="125"/>
      <c r="R207" s="125"/>
      <c r="S207" s="125"/>
      <c r="T207" s="125"/>
      <c r="U207" s="125"/>
      <c r="V207" s="125"/>
      <c r="W207" s="125"/>
      <c r="X207" s="125"/>
      <c r="Y207" s="125"/>
      <c r="Z207" s="125"/>
      <c r="AA207" s="125"/>
      <c r="AB207" s="125"/>
      <c r="AC207" s="125"/>
      <c r="AD207" s="125"/>
      <c r="AE207" s="125"/>
      <c r="AF207" s="125"/>
      <c r="AG207" s="125"/>
      <c r="AH207" s="125"/>
      <c r="AI207" s="125"/>
      <c r="AJ207" s="125"/>
      <c r="AK207" s="125"/>
      <c r="AL207" s="125"/>
      <c r="AM207" s="125"/>
      <c r="AN207" s="125"/>
      <c r="AO207" s="125"/>
      <c r="AP207" s="125"/>
    </row>
    <row r="208" spans="1:42" x14ac:dyDescent="0.25">
      <c r="A208" s="13"/>
      <c r="B208" s="36" t="s">
        <v>661</v>
      </c>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c r="AE208" s="36"/>
      <c r="AF208" s="36"/>
      <c r="AG208" s="36"/>
      <c r="AH208" s="36"/>
      <c r="AI208" s="36"/>
      <c r="AJ208" s="36"/>
      <c r="AK208" s="36"/>
      <c r="AL208" s="36"/>
      <c r="AM208" s="36"/>
      <c r="AN208" s="36"/>
      <c r="AO208" s="36"/>
      <c r="AP208" s="36"/>
    </row>
    <row r="209" spans="1:42" x14ac:dyDescent="0.25">
      <c r="A209" s="13"/>
      <c r="B209" s="74"/>
      <c r="C209" s="74"/>
      <c r="D209" s="74"/>
      <c r="E209" s="74"/>
      <c r="F209" s="74"/>
      <c r="G209" s="74"/>
      <c r="H209" s="74"/>
      <c r="I209" s="74"/>
      <c r="J209" s="74"/>
      <c r="K209" s="74"/>
      <c r="L209" s="74"/>
      <c r="M209" s="74"/>
      <c r="N209" s="74"/>
      <c r="O209" s="74"/>
      <c r="P209" s="74"/>
      <c r="Q209" s="74"/>
      <c r="R209" s="74"/>
      <c r="S209" s="74"/>
      <c r="T209" s="74"/>
      <c r="U209" s="74"/>
      <c r="V209" s="74"/>
      <c r="W209" s="74"/>
      <c r="X209" s="74"/>
      <c r="Y209" s="74"/>
      <c r="Z209" s="74"/>
      <c r="AA209" s="74"/>
      <c r="AB209" s="74"/>
      <c r="AC209" s="74"/>
      <c r="AD209" s="74"/>
      <c r="AE209" s="74"/>
      <c r="AF209" s="74"/>
      <c r="AG209" s="74"/>
      <c r="AH209" s="74"/>
      <c r="AI209" s="74"/>
      <c r="AJ209" s="74"/>
      <c r="AK209" s="74"/>
      <c r="AL209" s="74"/>
      <c r="AM209" s="74"/>
      <c r="AN209" s="74"/>
      <c r="AO209" s="74"/>
      <c r="AP209" s="74"/>
    </row>
    <row r="210" spans="1:42" x14ac:dyDescent="0.25">
      <c r="A210" s="13"/>
      <c r="B210" s="125" t="s">
        <v>662</v>
      </c>
      <c r="C210" s="125"/>
      <c r="D210" s="125"/>
      <c r="E210" s="125"/>
      <c r="F210" s="125"/>
      <c r="G210" s="125"/>
      <c r="H210" s="125"/>
      <c r="I210" s="125"/>
      <c r="J210" s="125"/>
      <c r="K210" s="125"/>
      <c r="L210" s="125"/>
      <c r="M210" s="125"/>
      <c r="N210" s="125"/>
      <c r="O210" s="125"/>
      <c r="P210" s="125"/>
      <c r="Q210" s="125"/>
      <c r="R210" s="125"/>
      <c r="S210" s="125"/>
      <c r="T210" s="125"/>
      <c r="U210" s="125"/>
      <c r="V210" s="125"/>
      <c r="W210" s="125"/>
      <c r="X210" s="125"/>
      <c r="Y210" s="125"/>
      <c r="Z210" s="125"/>
      <c r="AA210" s="125"/>
      <c r="AB210" s="125"/>
      <c r="AC210" s="125"/>
      <c r="AD210" s="125"/>
      <c r="AE210" s="125"/>
      <c r="AF210" s="125"/>
      <c r="AG210" s="125"/>
      <c r="AH210" s="125"/>
      <c r="AI210" s="125"/>
      <c r="AJ210" s="125"/>
      <c r="AK210" s="125"/>
      <c r="AL210" s="125"/>
      <c r="AM210" s="125"/>
      <c r="AN210" s="125"/>
      <c r="AO210" s="125"/>
      <c r="AP210" s="125"/>
    </row>
    <row r="211" spans="1:42" x14ac:dyDescent="0.25">
      <c r="A211" s="13"/>
      <c r="B211" s="36" t="s">
        <v>663</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c r="AE211" s="36"/>
      <c r="AF211" s="36"/>
      <c r="AG211" s="36"/>
      <c r="AH211" s="36"/>
      <c r="AI211" s="36"/>
      <c r="AJ211" s="36"/>
      <c r="AK211" s="36"/>
      <c r="AL211" s="36"/>
      <c r="AM211" s="36"/>
      <c r="AN211" s="36"/>
      <c r="AO211" s="36"/>
      <c r="AP211" s="36"/>
    </row>
    <row r="212" spans="1:42" x14ac:dyDescent="0.25">
      <c r="A212" s="13"/>
      <c r="B212" s="125" t="s">
        <v>664</v>
      </c>
      <c r="C212" s="125"/>
      <c r="D212" s="125"/>
      <c r="E212" s="125"/>
      <c r="F212" s="125"/>
      <c r="G212" s="125"/>
      <c r="H212" s="125"/>
      <c r="I212" s="125"/>
      <c r="J212" s="125"/>
      <c r="K212" s="125"/>
      <c r="L212" s="125"/>
      <c r="M212" s="125"/>
      <c r="N212" s="125"/>
      <c r="O212" s="125"/>
      <c r="P212" s="125"/>
      <c r="Q212" s="125"/>
      <c r="R212" s="125"/>
      <c r="S212" s="125"/>
      <c r="T212" s="125"/>
      <c r="U212" s="125"/>
      <c r="V212" s="125"/>
      <c r="W212" s="125"/>
      <c r="X212" s="125"/>
      <c r="Y212" s="125"/>
      <c r="Z212" s="125"/>
      <c r="AA212" s="125"/>
      <c r="AB212" s="125"/>
      <c r="AC212" s="125"/>
      <c r="AD212" s="125"/>
      <c r="AE212" s="125"/>
      <c r="AF212" s="125"/>
      <c r="AG212" s="125"/>
      <c r="AH212" s="125"/>
      <c r="AI212" s="125"/>
      <c r="AJ212" s="125"/>
      <c r="AK212" s="125"/>
      <c r="AL212" s="125"/>
      <c r="AM212" s="125"/>
      <c r="AN212" s="125"/>
      <c r="AO212" s="125"/>
      <c r="AP212" s="125"/>
    </row>
    <row r="213" spans="1:42" x14ac:dyDescent="0.25">
      <c r="A213" s="13"/>
      <c r="B213" s="36" t="s">
        <v>665</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c r="AG213" s="36"/>
      <c r="AH213" s="36"/>
      <c r="AI213" s="36"/>
      <c r="AJ213" s="36"/>
      <c r="AK213" s="36"/>
      <c r="AL213" s="36"/>
      <c r="AM213" s="36"/>
      <c r="AN213" s="36"/>
      <c r="AO213" s="36"/>
      <c r="AP213" s="36"/>
    </row>
    <row r="214" spans="1:42" x14ac:dyDescent="0.25">
      <c r="A214" s="13"/>
      <c r="B214" s="125" t="s">
        <v>666</v>
      </c>
      <c r="C214" s="125"/>
      <c r="D214" s="125"/>
      <c r="E214" s="125"/>
      <c r="F214" s="125"/>
      <c r="G214" s="125"/>
      <c r="H214" s="125"/>
      <c r="I214" s="125"/>
      <c r="J214" s="125"/>
      <c r="K214" s="125"/>
      <c r="L214" s="125"/>
      <c r="M214" s="125"/>
      <c r="N214" s="125"/>
      <c r="O214" s="125"/>
      <c r="P214" s="125"/>
      <c r="Q214" s="125"/>
      <c r="R214" s="125"/>
      <c r="S214" s="125"/>
      <c r="T214" s="125"/>
      <c r="U214" s="125"/>
      <c r="V214" s="125"/>
      <c r="W214" s="125"/>
      <c r="X214" s="125"/>
      <c r="Y214" s="125"/>
      <c r="Z214" s="125"/>
      <c r="AA214" s="125"/>
      <c r="AB214" s="125"/>
      <c r="AC214" s="125"/>
      <c r="AD214" s="125"/>
      <c r="AE214" s="125"/>
      <c r="AF214" s="125"/>
      <c r="AG214" s="125"/>
      <c r="AH214" s="125"/>
      <c r="AI214" s="125"/>
      <c r="AJ214" s="125"/>
      <c r="AK214" s="125"/>
      <c r="AL214" s="125"/>
      <c r="AM214" s="125"/>
      <c r="AN214" s="125"/>
      <c r="AO214" s="125"/>
      <c r="AP214" s="125"/>
    </row>
    <row r="215" spans="1:42" x14ac:dyDescent="0.25">
      <c r="A215" s="13"/>
      <c r="B215" s="36" t="s">
        <v>667</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c r="AE215" s="36"/>
      <c r="AF215" s="36"/>
      <c r="AG215" s="36"/>
      <c r="AH215" s="36"/>
      <c r="AI215" s="36"/>
      <c r="AJ215" s="36"/>
      <c r="AK215" s="36"/>
      <c r="AL215" s="36"/>
      <c r="AM215" s="36"/>
      <c r="AN215" s="36"/>
      <c r="AO215" s="36"/>
      <c r="AP215" s="36"/>
    </row>
    <row r="216" spans="1:42" x14ac:dyDescent="0.25">
      <c r="A216" s="13"/>
      <c r="B216" s="125" t="s">
        <v>668</v>
      </c>
      <c r="C216" s="125"/>
      <c r="D216" s="125"/>
      <c r="E216" s="125"/>
      <c r="F216" s="125"/>
      <c r="G216" s="125"/>
      <c r="H216" s="125"/>
      <c r="I216" s="125"/>
      <c r="J216" s="125"/>
      <c r="K216" s="125"/>
      <c r="L216" s="125"/>
      <c r="M216" s="125"/>
      <c r="N216" s="125"/>
      <c r="O216" s="125"/>
      <c r="P216" s="125"/>
      <c r="Q216" s="125"/>
      <c r="R216" s="125"/>
      <c r="S216" s="125"/>
      <c r="T216" s="125"/>
      <c r="U216" s="125"/>
      <c r="V216" s="125"/>
      <c r="W216" s="125"/>
      <c r="X216" s="125"/>
      <c r="Y216" s="125"/>
      <c r="Z216" s="125"/>
      <c r="AA216" s="125"/>
      <c r="AB216" s="125"/>
      <c r="AC216" s="125"/>
      <c r="AD216" s="125"/>
      <c r="AE216" s="125"/>
      <c r="AF216" s="125"/>
      <c r="AG216" s="125"/>
      <c r="AH216" s="125"/>
      <c r="AI216" s="125"/>
      <c r="AJ216" s="125"/>
      <c r="AK216" s="125"/>
      <c r="AL216" s="125"/>
      <c r="AM216" s="125"/>
      <c r="AN216" s="125"/>
      <c r="AO216" s="125"/>
      <c r="AP216" s="125"/>
    </row>
    <row r="217" spans="1:42" x14ac:dyDescent="0.25">
      <c r="A217" s="13"/>
      <c r="B217" s="36" t="s">
        <v>669</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c r="AA217" s="36"/>
      <c r="AB217" s="36"/>
      <c r="AC217" s="36"/>
      <c r="AD217" s="36"/>
      <c r="AE217" s="36"/>
      <c r="AF217" s="36"/>
      <c r="AG217" s="36"/>
      <c r="AH217" s="36"/>
      <c r="AI217" s="36"/>
      <c r="AJ217" s="36"/>
      <c r="AK217" s="36"/>
      <c r="AL217" s="36"/>
      <c r="AM217" s="36"/>
      <c r="AN217" s="36"/>
      <c r="AO217" s="36"/>
      <c r="AP217" s="36"/>
    </row>
    <row r="218" spans="1:42" x14ac:dyDescent="0.25">
      <c r="A218" s="13"/>
      <c r="B218" s="72" t="s">
        <v>670</v>
      </c>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c r="AB218" s="72"/>
      <c r="AC218" s="72"/>
      <c r="AD218" s="72"/>
      <c r="AE218" s="72"/>
      <c r="AF218" s="72"/>
      <c r="AG218" s="72"/>
      <c r="AH218" s="72"/>
      <c r="AI218" s="72"/>
      <c r="AJ218" s="72"/>
      <c r="AK218" s="72"/>
      <c r="AL218" s="72"/>
      <c r="AM218" s="72"/>
      <c r="AN218" s="72"/>
      <c r="AO218" s="72"/>
      <c r="AP218" s="72"/>
    </row>
    <row r="219" spans="1:42" x14ac:dyDescent="0.25">
      <c r="A219" s="13"/>
      <c r="B219" s="36" t="s">
        <v>671</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c r="AE219" s="36"/>
      <c r="AF219" s="36"/>
      <c r="AG219" s="36"/>
      <c r="AH219" s="36"/>
      <c r="AI219" s="36"/>
      <c r="AJ219" s="36"/>
      <c r="AK219" s="36"/>
      <c r="AL219" s="36"/>
      <c r="AM219" s="36"/>
      <c r="AN219" s="36"/>
      <c r="AO219" s="36"/>
      <c r="AP219" s="36"/>
    </row>
    <row r="220" spans="1:42" ht="15.75" x14ac:dyDescent="0.25">
      <c r="A220" s="13"/>
      <c r="B220" s="73"/>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c r="AD220" s="73"/>
      <c r="AE220" s="73"/>
      <c r="AF220" s="73"/>
      <c r="AG220" s="73"/>
      <c r="AH220" s="73"/>
      <c r="AI220" s="73"/>
      <c r="AJ220" s="73"/>
      <c r="AK220" s="73"/>
      <c r="AL220" s="73"/>
      <c r="AM220" s="73"/>
      <c r="AN220" s="73"/>
      <c r="AO220" s="73"/>
      <c r="AP220" s="73"/>
    </row>
    <row r="221" spans="1:42" x14ac:dyDescent="0.25">
      <c r="A221" s="13"/>
      <c r="B221" s="11"/>
      <c r="C221" s="11"/>
      <c r="D221" s="11"/>
      <c r="E221" s="11"/>
      <c r="F221" s="11"/>
      <c r="G221" s="11"/>
      <c r="H221" s="11"/>
      <c r="I221" s="11"/>
      <c r="J221" s="11"/>
      <c r="K221" s="11"/>
      <c r="L221" s="11"/>
      <c r="M221" s="11"/>
      <c r="N221" s="11"/>
    </row>
    <row r="222" spans="1:42" x14ac:dyDescent="0.25">
      <c r="A222" s="13"/>
      <c r="B222" s="15"/>
      <c r="C222" s="15"/>
      <c r="D222" s="33"/>
      <c r="E222" s="33"/>
      <c r="F222" s="15"/>
      <c r="G222" s="15"/>
      <c r="H222" s="15"/>
      <c r="I222" s="15"/>
      <c r="J222" s="15"/>
      <c r="K222" s="15"/>
      <c r="L222" s="31" t="s">
        <v>672</v>
      </c>
      <c r="M222" s="31"/>
      <c r="N222" s="15"/>
    </row>
    <row r="223" spans="1:42" x14ac:dyDescent="0.25">
      <c r="A223" s="13"/>
      <c r="B223" s="15"/>
      <c r="C223" s="15"/>
      <c r="D223" s="33"/>
      <c r="E223" s="33"/>
      <c r="F223" s="15"/>
      <c r="G223" s="15"/>
      <c r="H223" s="16" t="s">
        <v>673</v>
      </c>
      <c r="I223" s="15"/>
      <c r="J223" s="16" t="s">
        <v>674</v>
      </c>
      <c r="K223" s="15"/>
      <c r="L223" s="31" t="s">
        <v>675</v>
      </c>
      <c r="M223" s="31"/>
      <c r="N223" s="15"/>
    </row>
    <row r="224" spans="1:42" ht="15.75" thickBot="1" x14ac:dyDescent="0.3">
      <c r="A224" s="13"/>
      <c r="B224" s="63" t="s">
        <v>235</v>
      </c>
      <c r="C224" s="60"/>
      <c r="D224" s="66" t="s">
        <v>239</v>
      </c>
      <c r="E224" s="66"/>
      <c r="F224" s="60"/>
      <c r="G224" s="60"/>
      <c r="H224" s="61" t="s">
        <v>676</v>
      </c>
      <c r="I224" s="60"/>
      <c r="J224" s="61" t="s">
        <v>677</v>
      </c>
      <c r="K224" s="60"/>
      <c r="L224" s="66" t="s">
        <v>678</v>
      </c>
      <c r="M224" s="66"/>
      <c r="N224" s="60"/>
    </row>
    <row r="225" spans="1:14" x14ac:dyDescent="0.25">
      <c r="A225" s="13"/>
      <c r="B225" s="15"/>
      <c r="C225" s="15"/>
      <c r="D225" s="67" t="s">
        <v>679</v>
      </c>
      <c r="E225" s="67"/>
      <c r="F225" s="15"/>
      <c r="G225" s="15"/>
      <c r="H225" s="15"/>
      <c r="I225" s="15"/>
      <c r="J225" s="15"/>
      <c r="K225" s="15"/>
      <c r="L225" s="35"/>
      <c r="M225" s="35"/>
      <c r="N225" s="15"/>
    </row>
    <row r="226" spans="1:14" x14ac:dyDescent="0.25">
      <c r="A226" s="13"/>
      <c r="B226" s="11"/>
      <c r="C226" s="36"/>
      <c r="D226" s="36"/>
      <c r="E226" s="36"/>
      <c r="F226" s="36"/>
      <c r="G226" s="36"/>
      <c r="H226" s="36"/>
      <c r="I226" s="36"/>
      <c r="J226" s="36"/>
      <c r="K226" s="36"/>
      <c r="L226" s="36"/>
      <c r="M226" s="36"/>
      <c r="N226" s="36"/>
    </row>
    <row r="227" spans="1:14" x14ac:dyDescent="0.25">
      <c r="A227" s="13"/>
      <c r="B227" s="40" t="s">
        <v>680</v>
      </c>
      <c r="C227" s="20"/>
      <c r="D227" s="26"/>
      <c r="E227" s="26"/>
      <c r="F227" s="26"/>
      <c r="G227" s="20"/>
      <c r="H227" s="26"/>
      <c r="I227" s="20"/>
      <c r="J227" s="26"/>
      <c r="K227" s="20"/>
      <c r="L227" s="26"/>
      <c r="M227" s="26"/>
      <c r="N227" s="26"/>
    </row>
    <row r="228" spans="1:14" x14ac:dyDescent="0.25">
      <c r="A228" s="13"/>
      <c r="B228" s="11"/>
      <c r="C228" s="36"/>
      <c r="D228" s="36"/>
      <c r="E228" s="36"/>
      <c r="F228" s="36"/>
      <c r="G228" s="36"/>
      <c r="H228" s="36"/>
      <c r="I228" s="36"/>
      <c r="J228" s="36"/>
      <c r="K228" s="36"/>
      <c r="L228" s="36"/>
      <c r="M228" s="36"/>
      <c r="N228" s="36"/>
    </row>
    <row r="229" spans="1:14" x14ac:dyDescent="0.25">
      <c r="A229" s="13"/>
      <c r="B229" s="45" t="s">
        <v>196</v>
      </c>
      <c r="C229" s="15"/>
      <c r="D229" s="10" t="s">
        <v>197</v>
      </c>
      <c r="E229" s="29" t="s">
        <v>681</v>
      </c>
      <c r="F229" s="12" t="s">
        <v>194</v>
      </c>
      <c r="G229" s="15"/>
      <c r="H229" s="10" t="s">
        <v>682</v>
      </c>
      <c r="I229" s="15"/>
      <c r="J229" s="10" t="s">
        <v>683</v>
      </c>
      <c r="K229" s="15"/>
      <c r="L229" s="12"/>
      <c r="M229" s="46" t="s">
        <v>684</v>
      </c>
      <c r="N229" s="12" t="s">
        <v>194</v>
      </c>
    </row>
    <row r="230" spans="1:14" x14ac:dyDescent="0.25">
      <c r="A230" s="13"/>
      <c r="B230" s="11"/>
      <c r="C230" s="36"/>
      <c r="D230" s="36"/>
      <c r="E230" s="36"/>
      <c r="F230" s="36"/>
      <c r="G230" s="36"/>
      <c r="H230" s="36"/>
      <c r="I230" s="36"/>
      <c r="J230" s="36"/>
      <c r="K230" s="36"/>
      <c r="L230" s="36"/>
      <c r="M230" s="36"/>
      <c r="N230" s="36"/>
    </row>
    <row r="231" spans="1:14" x14ac:dyDescent="0.25">
      <c r="A231" s="13"/>
      <c r="B231" s="40" t="s">
        <v>198</v>
      </c>
      <c r="C231" s="20"/>
      <c r="D231" s="22"/>
      <c r="E231" s="23" t="s">
        <v>636</v>
      </c>
      <c r="F231" s="25" t="s">
        <v>194</v>
      </c>
      <c r="G231" s="20"/>
      <c r="H231" s="22" t="s">
        <v>685</v>
      </c>
      <c r="I231" s="20"/>
      <c r="J231" s="22" t="s">
        <v>686</v>
      </c>
      <c r="K231" s="20"/>
      <c r="L231" s="25"/>
      <c r="M231" s="115" t="s">
        <v>687</v>
      </c>
      <c r="N231" s="25" t="s">
        <v>194</v>
      </c>
    </row>
    <row r="232" spans="1:14" x14ac:dyDescent="0.25">
      <c r="A232" s="13"/>
      <c r="B232" s="11"/>
      <c r="C232" s="36"/>
      <c r="D232" s="36"/>
      <c r="E232" s="36"/>
      <c r="F232" s="36"/>
      <c r="G232" s="36"/>
      <c r="H232" s="36"/>
      <c r="I232" s="36"/>
      <c r="J232" s="36"/>
      <c r="K232" s="36"/>
      <c r="L232" s="36"/>
      <c r="M232" s="36"/>
      <c r="N232" s="36"/>
    </row>
    <row r="233" spans="1:14" x14ac:dyDescent="0.25">
      <c r="A233" s="13"/>
      <c r="B233" s="45" t="s">
        <v>447</v>
      </c>
      <c r="C233" s="15"/>
      <c r="D233" s="10"/>
      <c r="E233" s="29" t="s">
        <v>688</v>
      </c>
      <c r="F233" s="12" t="s">
        <v>194</v>
      </c>
      <c r="G233" s="15"/>
      <c r="H233" s="10" t="s">
        <v>689</v>
      </c>
      <c r="I233" s="15"/>
      <c r="J233" s="10" t="s">
        <v>690</v>
      </c>
      <c r="K233" s="15"/>
      <c r="L233" s="12"/>
      <c r="M233" s="116">
        <v>0.09</v>
      </c>
      <c r="N233" s="12" t="s">
        <v>194</v>
      </c>
    </row>
    <row r="234" spans="1:14" x14ac:dyDescent="0.25">
      <c r="A234" s="13"/>
      <c r="B234" s="78"/>
      <c r="C234" s="15"/>
      <c r="D234" s="11"/>
      <c r="E234" s="11"/>
      <c r="F234" s="11"/>
      <c r="G234" s="15"/>
      <c r="H234" s="11"/>
      <c r="I234" s="15"/>
      <c r="J234" s="10" t="s">
        <v>691</v>
      </c>
      <c r="K234" s="15"/>
      <c r="L234" s="12"/>
      <c r="M234" s="46" t="s">
        <v>692</v>
      </c>
      <c r="N234" s="12" t="s">
        <v>194</v>
      </c>
    </row>
    <row r="235" spans="1:14" x14ac:dyDescent="0.25">
      <c r="A235" s="13"/>
      <c r="B235" s="11"/>
      <c r="C235" s="36"/>
      <c r="D235" s="36"/>
      <c r="E235" s="36"/>
      <c r="F235" s="36"/>
      <c r="G235" s="36"/>
      <c r="H235" s="36"/>
      <c r="I235" s="36"/>
      <c r="J235" s="36"/>
      <c r="K235" s="36"/>
      <c r="L235" s="36"/>
      <c r="M235" s="36"/>
      <c r="N235" s="36"/>
    </row>
    <row r="236" spans="1:14" x14ac:dyDescent="0.25">
      <c r="A236" s="13"/>
      <c r="B236" s="28" t="s">
        <v>265</v>
      </c>
      <c r="C236" s="15"/>
      <c r="D236" s="11"/>
      <c r="E236" s="11"/>
      <c r="F236" s="11"/>
      <c r="G236" s="15"/>
      <c r="H236" s="11"/>
      <c r="I236" s="15"/>
      <c r="J236" s="11"/>
      <c r="K236" s="15"/>
      <c r="L236" s="11"/>
      <c r="M236" s="11"/>
      <c r="N236" s="11"/>
    </row>
    <row r="237" spans="1:14" x14ac:dyDescent="0.25">
      <c r="A237" s="13"/>
      <c r="B237" s="59"/>
      <c r="C237" s="59"/>
      <c r="D237" s="59"/>
      <c r="E237" s="59"/>
      <c r="F237" s="59"/>
      <c r="G237" s="59"/>
      <c r="H237" s="59"/>
      <c r="I237" s="59"/>
      <c r="J237" s="59"/>
      <c r="K237" s="59"/>
      <c r="L237" s="59"/>
      <c r="M237" s="59"/>
      <c r="N237" s="17"/>
    </row>
    <row r="238" spans="1:14" x14ac:dyDescent="0.25">
      <c r="A238" s="13"/>
      <c r="B238" s="11"/>
      <c r="C238" s="36"/>
      <c r="D238" s="36"/>
      <c r="E238" s="36"/>
      <c r="F238" s="36"/>
      <c r="G238" s="36"/>
      <c r="H238" s="36"/>
      <c r="I238" s="36"/>
      <c r="J238" s="36"/>
      <c r="K238" s="36"/>
      <c r="L238" s="36"/>
      <c r="M238" s="36"/>
      <c r="N238" s="36"/>
    </row>
    <row r="239" spans="1:14" x14ac:dyDescent="0.25">
      <c r="A239" s="13"/>
      <c r="B239" s="19" t="s">
        <v>680</v>
      </c>
      <c r="C239" s="20"/>
      <c r="D239" s="26"/>
      <c r="E239" s="26"/>
      <c r="F239" s="26"/>
      <c r="G239" s="20"/>
      <c r="H239" s="26"/>
      <c r="I239" s="20"/>
      <c r="J239" s="26"/>
      <c r="K239" s="20"/>
      <c r="L239" s="26"/>
      <c r="M239" s="26"/>
      <c r="N239" s="26"/>
    </row>
    <row r="240" spans="1:14" x14ac:dyDescent="0.25">
      <c r="A240" s="13"/>
      <c r="B240" s="11"/>
      <c r="C240" s="36"/>
      <c r="D240" s="36"/>
      <c r="E240" s="36"/>
      <c r="F240" s="36"/>
      <c r="G240" s="36"/>
      <c r="H240" s="36"/>
      <c r="I240" s="36"/>
      <c r="J240" s="36"/>
      <c r="K240" s="36"/>
      <c r="L240" s="36"/>
      <c r="M240" s="36"/>
      <c r="N240" s="36"/>
    </row>
    <row r="241" spans="1:42" x14ac:dyDescent="0.25">
      <c r="A241" s="13"/>
      <c r="B241" s="28" t="s">
        <v>693</v>
      </c>
      <c r="C241" s="15"/>
      <c r="D241" s="11" t="s">
        <v>197</v>
      </c>
      <c r="E241" s="30" t="s">
        <v>694</v>
      </c>
      <c r="F241" s="14" t="s">
        <v>194</v>
      </c>
      <c r="G241" s="15"/>
      <c r="H241" s="11" t="s">
        <v>682</v>
      </c>
      <c r="I241" s="15"/>
      <c r="J241" s="11" t="s">
        <v>683</v>
      </c>
      <c r="K241" s="15"/>
      <c r="L241" s="14"/>
      <c r="M241" s="53" t="s">
        <v>695</v>
      </c>
      <c r="N241" s="14" t="s">
        <v>194</v>
      </c>
    </row>
    <row r="242" spans="1:42" x14ac:dyDescent="0.25">
      <c r="A242" s="13"/>
      <c r="B242" s="11"/>
      <c r="C242" s="36"/>
      <c r="D242" s="36"/>
      <c r="E242" s="36"/>
      <c r="F242" s="36"/>
      <c r="G242" s="36"/>
      <c r="H242" s="36"/>
      <c r="I242" s="36"/>
      <c r="J242" s="36"/>
      <c r="K242" s="36"/>
      <c r="L242" s="36"/>
      <c r="M242" s="36"/>
      <c r="N242" s="36"/>
    </row>
    <row r="243" spans="1:42" x14ac:dyDescent="0.25">
      <c r="A243" s="13"/>
      <c r="B243" s="19" t="s">
        <v>198</v>
      </c>
      <c r="C243" s="20"/>
      <c r="D243" s="117"/>
      <c r="E243" s="118" t="s">
        <v>696</v>
      </c>
      <c r="F243" s="119" t="s">
        <v>194</v>
      </c>
      <c r="G243" s="20"/>
      <c r="H243" s="117" t="s">
        <v>685</v>
      </c>
      <c r="I243" s="20"/>
      <c r="J243" s="117" t="s">
        <v>686</v>
      </c>
      <c r="K243" s="20"/>
      <c r="L243" s="24"/>
      <c r="M243" s="120" t="s">
        <v>697</v>
      </c>
      <c r="N243" s="24" t="s">
        <v>194</v>
      </c>
    </row>
    <row r="244" spans="1:42" x14ac:dyDescent="0.25">
      <c r="A244" s="13"/>
      <c r="B244" s="117"/>
      <c r="C244" s="20"/>
      <c r="D244" s="117"/>
      <c r="E244" s="117"/>
      <c r="F244" s="117"/>
      <c r="G244" s="20"/>
      <c r="H244" s="117"/>
      <c r="I244" s="20"/>
      <c r="J244" s="117"/>
      <c r="K244" s="20"/>
      <c r="L244" s="24"/>
      <c r="M244" s="120" t="s">
        <v>698</v>
      </c>
      <c r="N244" s="24" t="s">
        <v>194</v>
      </c>
    </row>
    <row r="245" spans="1:42" x14ac:dyDescent="0.25">
      <c r="A245" s="13"/>
      <c r="B245" s="28" t="s">
        <v>699</v>
      </c>
      <c r="C245" s="15"/>
      <c r="D245" s="11"/>
      <c r="E245" s="30" t="s">
        <v>700</v>
      </c>
      <c r="F245" s="14" t="s">
        <v>194</v>
      </c>
      <c r="G245" s="15"/>
      <c r="H245" s="11" t="s">
        <v>689</v>
      </c>
      <c r="I245" s="15"/>
      <c r="J245" s="11" t="s">
        <v>690</v>
      </c>
      <c r="K245" s="15"/>
      <c r="L245" s="14"/>
      <c r="M245" s="121">
        <v>0.09</v>
      </c>
      <c r="N245" s="14" t="s">
        <v>194</v>
      </c>
    </row>
    <row r="246" spans="1:42" x14ac:dyDescent="0.25">
      <c r="A246" s="13"/>
      <c r="B246" s="78"/>
      <c r="C246" s="15"/>
      <c r="D246" s="11"/>
      <c r="E246" s="11"/>
      <c r="F246" s="11"/>
      <c r="G246" s="15"/>
      <c r="H246" s="11"/>
      <c r="I246" s="15"/>
      <c r="J246" s="11" t="s">
        <v>701</v>
      </c>
      <c r="K246" s="15"/>
      <c r="L246" s="14"/>
      <c r="M246" s="53" t="s">
        <v>702</v>
      </c>
      <c r="N246" s="14" t="s">
        <v>194</v>
      </c>
    </row>
    <row r="247" spans="1:42" x14ac:dyDescent="0.25">
      <c r="A247" s="13"/>
      <c r="B247" s="36" t="s">
        <v>703</v>
      </c>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c r="AI247" s="36"/>
      <c r="AJ247" s="36"/>
      <c r="AK247" s="36"/>
      <c r="AL247" s="36"/>
      <c r="AM247" s="36"/>
      <c r="AN247" s="36"/>
      <c r="AO247" s="36"/>
      <c r="AP247" s="36"/>
    </row>
    <row r="248" spans="1:42" x14ac:dyDescent="0.25">
      <c r="A248" s="13"/>
      <c r="B248" s="72" t="s">
        <v>704</v>
      </c>
      <c r="C248" s="72"/>
      <c r="D248" s="72"/>
      <c r="E248" s="72"/>
      <c r="F248" s="72"/>
      <c r="G248" s="72"/>
      <c r="H248" s="72"/>
      <c r="I248" s="72"/>
      <c r="J248" s="72"/>
      <c r="K248" s="72"/>
      <c r="L248" s="72"/>
      <c r="M248" s="72"/>
      <c r="N248" s="72"/>
      <c r="O248" s="72"/>
      <c r="P248" s="72"/>
      <c r="Q248" s="72"/>
      <c r="R248" s="72"/>
      <c r="S248" s="72"/>
      <c r="T248" s="72"/>
      <c r="U248" s="72"/>
      <c r="V248" s="72"/>
      <c r="W248" s="72"/>
      <c r="X248" s="72"/>
      <c r="Y248" s="72"/>
      <c r="Z248" s="72"/>
      <c r="AA248" s="72"/>
      <c r="AB248" s="72"/>
      <c r="AC248" s="72"/>
      <c r="AD248" s="72"/>
      <c r="AE248" s="72"/>
      <c r="AF248" s="72"/>
      <c r="AG248" s="72"/>
      <c r="AH248" s="72"/>
      <c r="AI248" s="72"/>
      <c r="AJ248" s="72"/>
      <c r="AK248" s="72"/>
      <c r="AL248" s="72"/>
      <c r="AM248" s="72"/>
      <c r="AN248" s="72"/>
      <c r="AO248" s="72"/>
      <c r="AP248" s="72"/>
    </row>
    <row r="249" spans="1:42" x14ac:dyDescent="0.25">
      <c r="A249" s="13"/>
      <c r="B249" s="36" t="s">
        <v>705</v>
      </c>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c r="AI249" s="36"/>
      <c r="AJ249" s="36"/>
      <c r="AK249" s="36"/>
      <c r="AL249" s="36"/>
      <c r="AM249" s="36"/>
      <c r="AN249" s="36"/>
      <c r="AO249" s="36"/>
      <c r="AP249" s="36"/>
    </row>
    <row r="250" spans="1:42" ht="15.75" x14ac:dyDescent="0.25">
      <c r="A250" s="13"/>
      <c r="B250" s="73"/>
      <c r="C250" s="73"/>
      <c r="D250" s="73"/>
      <c r="E250" s="73"/>
      <c r="F250" s="73"/>
      <c r="G250" s="73"/>
      <c r="H250" s="73"/>
      <c r="I250" s="73"/>
      <c r="J250" s="73"/>
      <c r="K250" s="73"/>
      <c r="L250" s="73"/>
      <c r="M250" s="73"/>
      <c r="N250" s="73"/>
      <c r="O250" s="73"/>
      <c r="P250" s="73"/>
      <c r="Q250" s="73"/>
      <c r="R250" s="73"/>
      <c r="S250" s="73"/>
      <c r="T250" s="73"/>
      <c r="U250" s="73"/>
      <c r="V250" s="73"/>
      <c r="W250" s="73"/>
      <c r="X250" s="73"/>
      <c r="Y250" s="73"/>
      <c r="Z250" s="73"/>
      <c r="AA250" s="73"/>
      <c r="AB250" s="73"/>
      <c r="AC250" s="73"/>
      <c r="AD250" s="73"/>
      <c r="AE250" s="73"/>
      <c r="AF250" s="73"/>
      <c r="AG250" s="73"/>
      <c r="AH250" s="73"/>
      <c r="AI250" s="73"/>
      <c r="AJ250" s="73"/>
      <c r="AK250" s="73"/>
      <c r="AL250" s="73"/>
      <c r="AM250" s="73"/>
      <c r="AN250" s="73"/>
      <c r="AO250" s="73"/>
      <c r="AP250" s="73"/>
    </row>
    <row r="251" spans="1:42" x14ac:dyDescent="0.25">
      <c r="A251" s="13"/>
      <c r="B251" s="11"/>
      <c r="C251" s="11"/>
      <c r="D251" s="11"/>
      <c r="E251" s="11"/>
      <c r="F251" s="11"/>
      <c r="G251" s="11"/>
      <c r="H251" s="11"/>
      <c r="I251" s="11"/>
      <c r="J251" s="11"/>
      <c r="K251" s="11"/>
      <c r="L251" s="11"/>
      <c r="M251" s="11"/>
      <c r="N251" s="11"/>
      <c r="O251" s="11"/>
      <c r="P251" s="11"/>
      <c r="Q251" s="11"/>
      <c r="R251" s="11"/>
      <c r="S251" s="11"/>
      <c r="T251" s="11"/>
      <c r="U251" s="11"/>
      <c r="V251" s="11"/>
    </row>
    <row r="252" spans="1:42" ht="15.75" thickBot="1" x14ac:dyDescent="0.3">
      <c r="A252" s="13"/>
      <c r="B252" s="15"/>
      <c r="C252" s="15" t="s">
        <v>194</v>
      </c>
      <c r="D252" s="31" t="s">
        <v>706</v>
      </c>
      <c r="E252" s="31"/>
      <c r="F252" s="15"/>
      <c r="G252" s="60" t="s">
        <v>194</v>
      </c>
      <c r="H252" s="66" t="s">
        <v>707</v>
      </c>
      <c r="I252" s="66"/>
      <c r="J252" s="66"/>
      <c r="K252" s="66"/>
      <c r="L252" s="66"/>
      <c r="M252" s="66"/>
      <c r="N252" s="66"/>
      <c r="O252" s="66"/>
      <c r="P252" s="66"/>
      <c r="Q252" s="66"/>
      <c r="R252" s="66"/>
      <c r="S252" s="66"/>
      <c r="T252" s="60"/>
      <c r="U252" s="60" t="s">
        <v>194</v>
      </c>
      <c r="V252" s="62" t="s">
        <v>395</v>
      </c>
    </row>
    <row r="253" spans="1:42" ht="15.75" thickBot="1" x14ac:dyDescent="0.3">
      <c r="A253" s="13"/>
      <c r="B253" s="122" t="s">
        <v>235</v>
      </c>
      <c r="C253" s="60" t="s">
        <v>194</v>
      </c>
      <c r="D253" s="66" t="s">
        <v>708</v>
      </c>
      <c r="E253" s="66"/>
      <c r="F253" s="60"/>
      <c r="G253" s="60" t="s">
        <v>194</v>
      </c>
      <c r="H253" s="61" t="s">
        <v>440</v>
      </c>
      <c r="I253" s="60" t="s">
        <v>194</v>
      </c>
      <c r="J253" s="123" t="s">
        <v>441</v>
      </c>
      <c r="K253" s="123"/>
      <c r="L253" s="60"/>
      <c r="M253" s="60" t="s">
        <v>194</v>
      </c>
      <c r="N253" s="123" t="s">
        <v>442</v>
      </c>
      <c r="O253" s="123"/>
      <c r="P253" s="60"/>
      <c r="Q253" s="60" t="s">
        <v>194</v>
      </c>
      <c r="R253" s="123" t="s">
        <v>95</v>
      </c>
      <c r="S253" s="123"/>
      <c r="T253" s="60"/>
      <c r="U253" s="60" t="s">
        <v>194</v>
      </c>
      <c r="V253" s="62" t="s">
        <v>395</v>
      </c>
    </row>
    <row r="254" spans="1:42" x14ac:dyDescent="0.25">
      <c r="A254" s="13"/>
      <c r="B254" s="10" t="s">
        <v>195</v>
      </c>
      <c r="C254" s="15" t="s">
        <v>194</v>
      </c>
      <c r="D254" s="35"/>
      <c r="E254" s="35"/>
      <c r="F254" s="15"/>
      <c r="G254" s="15" t="s">
        <v>194</v>
      </c>
      <c r="H254" s="15"/>
      <c r="I254" s="15" t="s">
        <v>194</v>
      </c>
      <c r="J254" s="35"/>
      <c r="K254" s="35"/>
      <c r="L254" s="15"/>
      <c r="M254" s="15" t="s">
        <v>194</v>
      </c>
      <c r="N254" s="35"/>
      <c r="O254" s="35"/>
      <c r="P254" s="15"/>
      <c r="Q254" s="15" t="s">
        <v>194</v>
      </c>
      <c r="R254" s="35"/>
      <c r="S254" s="35"/>
      <c r="T254" s="15"/>
      <c r="U254" s="15" t="s">
        <v>194</v>
      </c>
      <c r="V254" s="15"/>
    </row>
    <row r="255" spans="1:42" x14ac:dyDescent="0.25">
      <c r="A255" s="13"/>
      <c r="B255" s="11"/>
      <c r="C255" s="36"/>
      <c r="D255" s="36"/>
      <c r="E255" s="36"/>
      <c r="F255" s="36"/>
      <c r="G255" s="36"/>
      <c r="H255" s="36"/>
      <c r="I255" s="36"/>
      <c r="J255" s="36"/>
      <c r="K255" s="36"/>
      <c r="L255" s="36"/>
      <c r="M255" s="36"/>
      <c r="N255" s="36"/>
      <c r="O255" s="36"/>
      <c r="P255" s="36"/>
      <c r="Q255" s="36"/>
      <c r="R255" s="36"/>
      <c r="S255" s="36"/>
      <c r="T255" s="36"/>
      <c r="U255" s="36"/>
      <c r="V255" s="36"/>
    </row>
    <row r="256" spans="1:42" x14ac:dyDescent="0.25">
      <c r="A256" s="13"/>
      <c r="B256" s="40" t="s">
        <v>709</v>
      </c>
      <c r="C256" s="20" t="s">
        <v>194</v>
      </c>
      <c r="D256" s="26"/>
      <c r="E256" s="26"/>
      <c r="F256" s="26"/>
      <c r="G256" s="20" t="s">
        <v>194</v>
      </c>
      <c r="H256" s="26"/>
      <c r="I256" s="20" t="s">
        <v>194</v>
      </c>
      <c r="J256" s="26"/>
      <c r="K256" s="26"/>
      <c r="L256" s="26"/>
      <c r="M256" s="20" t="s">
        <v>194</v>
      </c>
      <c r="N256" s="26"/>
      <c r="O256" s="26"/>
      <c r="P256" s="26"/>
      <c r="Q256" s="20" t="s">
        <v>194</v>
      </c>
      <c r="R256" s="26"/>
      <c r="S256" s="26"/>
      <c r="T256" s="26"/>
      <c r="U256" s="20" t="s">
        <v>194</v>
      </c>
      <c r="V256" s="26"/>
    </row>
    <row r="257" spans="1:22" x14ac:dyDescent="0.25">
      <c r="A257" s="13"/>
      <c r="B257" s="49" t="s">
        <v>33</v>
      </c>
      <c r="C257" s="15" t="s">
        <v>194</v>
      </c>
      <c r="D257" s="10" t="s">
        <v>197</v>
      </c>
      <c r="E257" s="29">
        <v>495</v>
      </c>
      <c r="F257" s="12" t="s">
        <v>194</v>
      </c>
      <c r="G257" s="15" t="s">
        <v>194</v>
      </c>
      <c r="H257" s="11"/>
      <c r="I257" s="15" t="s">
        <v>194</v>
      </c>
      <c r="J257" s="11"/>
      <c r="K257" s="11"/>
      <c r="L257" s="11"/>
      <c r="M257" s="15" t="s">
        <v>194</v>
      </c>
      <c r="N257" s="10" t="s">
        <v>197</v>
      </c>
      <c r="O257" s="29" t="s">
        <v>710</v>
      </c>
      <c r="P257" s="12" t="s">
        <v>194</v>
      </c>
      <c r="Q257" s="15" t="s">
        <v>194</v>
      </c>
      <c r="R257" s="10" t="s">
        <v>197</v>
      </c>
      <c r="S257" s="29">
        <v>510</v>
      </c>
      <c r="T257" s="12" t="s">
        <v>194</v>
      </c>
      <c r="U257" s="15" t="s">
        <v>194</v>
      </c>
      <c r="V257" s="11"/>
    </row>
    <row r="258" spans="1:22" x14ac:dyDescent="0.25">
      <c r="A258" s="13"/>
      <c r="B258" s="11"/>
      <c r="C258" s="36"/>
      <c r="D258" s="36"/>
      <c r="E258" s="36"/>
      <c r="F258" s="36"/>
      <c r="G258" s="36"/>
      <c r="H258" s="36"/>
      <c r="I258" s="36"/>
      <c r="J258" s="36"/>
      <c r="K258" s="36"/>
      <c r="L258" s="36"/>
      <c r="M258" s="36"/>
      <c r="N258" s="36"/>
      <c r="O258" s="36"/>
      <c r="P258" s="36"/>
      <c r="Q258" s="36"/>
      <c r="R258" s="36"/>
      <c r="S258" s="36"/>
      <c r="T258" s="36"/>
      <c r="U258" s="36"/>
      <c r="V258" s="36"/>
    </row>
    <row r="259" spans="1:22" x14ac:dyDescent="0.25">
      <c r="A259" s="13"/>
      <c r="B259" s="40" t="s">
        <v>711</v>
      </c>
      <c r="C259" s="20" t="s">
        <v>194</v>
      </c>
      <c r="D259" s="26"/>
      <c r="E259" s="26"/>
      <c r="F259" s="26"/>
      <c r="G259" s="20" t="s">
        <v>194</v>
      </c>
      <c r="H259" s="26"/>
      <c r="I259" s="20" t="s">
        <v>194</v>
      </c>
      <c r="J259" s="26"/>
      <c r="K259" s="26"/>
      <c r="L259" s="26"/>
      <c r="M259" s="20" t="s">
        <v>194</v>
      </c>
      <c r="N259" s="26"/>
      <c r="O259" s="26"/>
      <c r="P259" s="26"/>
      <c r="Q259" s="20" t="s">
        <v>194</v>
      </c>
      <c r="R259" s="26"/>
      <c r="S259" s="26"/>
      <c r="T259" s="26"/>
      <c r="U259" s="20" t="s">
        <v>194</v>
      </c>
      <c r="V259" s="26"/>
    </row>
    <row r="260" spans="1:22" x14ac:dyDescent="0.25">
      <c r="A260" s="13"/>
      <c r="B260" s="49" t="s">
        <v>52</v>
      </c>
      <c r="C260" s="15" t="s">
        <v>194</v>
      </c>
      <c r="D260" s="10"/>
      <c r="E260" s="29">
        <v>852</v>
      </c>
      <c r="F260" s="12" t="s">
        <v>194</v>
      </c>
      <c r="G260" s="15" t="s">
        <v>194</v>
      </c>
      <c r="H260" s="11"/>
      <c r="I260" s="15" t="s">
        <v>194</v>
      </c>
      <c r="J260" s="10" t="s">
        <v>197</v>
      </c>
      <c r="K260" s="29">
        <v>823</v>
      </c>
      <c r="L260" s="12" t="s">
        <v>194</v>
      </c>
      <c r="M260" s="15" t="s">
        <v>194</v>
      </c>
      <c r="N260" s="10"/>
      <c r="O260" s="29">
        <v>126</v>
      </c>
      <c r="P260" s="12" t="s">
        <v>194</v>
      </c>
      <c r="Q260" s="15" t="s">
        <v>194</v>
      </c>
      <c r="R260" s="10"/>
      <c r="S260" s="29">
        <v>949</v>
      </c>
      <c r="T260" s="12" t="s">
        <v>194</v>
      </c>
      <c r="U260" s="15" t="s">
        <v>194</v>
      </c>
      <c r="V260" s="11"/>
    </row>
    <row r="261" spans="1:22" x14ac:dyDescent="0.25">
      <c r="A261" s="13"/>
      <c r="B261" s="51" t="s">
        <v>53</v>
      </c>
      <c r="C261" s="20" t="s">
        <v>194</v>
      </c>
      <c r="D261" s="22"/>
      <c r="E261" s="44">
        <v>10444</v>
      </c>
      <c r="F261" s="25" t="s">
        <v>194</v>
      </c>
      <c r="G261" s="20" t="s">
        <v>194</v>
      </c>
      <c r="H261" s="26"/>
      <c r="I261" s="20" t="s">
        <v>194</v>
      </c>
      <c r="J261" s="22"/>
      <c r="K261" s="44">
        <v>10934</v>
      </c>
      <c r="L261" s="25" t="s">
        <v>194</v>
      </c>
      <c r="M261" s="20" t="s">
        <v>194</v>
      </c>
      <c r="N261" s="22"/>
      <c r="O261" s="23">
        <v>61</v>
      </c>
      <c r="P261" s="25" t="s">
        <v>194</v>
      </c>
      <c r="Q261" s="20" t="s">
        <v>194</v>
      </c>
      <c r="R261" s="22"/>
      <c r="S261" s="44">
        <v>10995</v>
      </c>
      <c r="T261" s="25" t="s">
        <v>194</v>
      </c>
      <c r="U261" s="20" t="s">
        <v>194</v>
      </c>
      <c r="V261" s="26"/>
    </row>
    <row r="262" spans="1:22" x14ac:dyDescent="0.25">
      <c r="A262" s="13"/>
      <c r="B262" s="11"/>
      <c r="C262" s="36"/>
      <c r="D262" s="36"/>
      <c r="E262" s="36"/>
      <c r="F262" s="36"/>
      <c r="G262" s="36"/>
      <c r="H262" s="36"/>
      <c r="I262" s="36"/>
      <c r="J262" s="36"/>
      <c r="K262" s="36"/>
      <c r="L262" s="36"/>
      <c r="M262" s="36"/>
      <c r="N262" s="36"/>
      <c r="O262" s="36"/>
      <c r="P262" s="36"/>
      <c r="Q262" s="36"/>
      <c r="R262" s="36"/>
      <c r="S262" s="36"/>
      <c r="T262" s="36"/>
      <c r="U262" s="36"/>
      <c r="V262" s="36"/>
    </row>
    <row r="263" spans="1:22" x14ac:dyDescent="0.25">
      <c r="A263" s="13"/>
      <c r="B263" s="28" t="s">
        <v>265</v>
      </c>
      <c r="C263" s="15" t="s">
        <v>194</v>
      </c>
      <c r="D263" s="11"/>
      <c r="E263" s="11"/>
      <c r="F263" s="11"/>
      <c r="G263" s="15" t="s">
        <v>194</v>
      </c>
      <c r="H263" s="11"/>
      <c r="I263" s="15" t="s">
        <v>194</v>
      </c>
      <c r="J263" s="11"/>
      <c r="K263" s="11"/>
      <c r="L263" s="11"/>
      <c r="M263" s="15" t="s">
        <v>194</v>
      </c>
      <c r="N263" s="11"/>
      <c r="O263" s="11"/>
      <c r="P263" s="11"/>
      <c r="Q263" s="15" t="s">
        <v>194</v>
      </c>
      <c r="R263" s="11"/>
      <c r="S263" s="11"/>
      <c r="T263" s="11"/>
      <c r="U263" s="15" t="s">
        <v>194</v>
      </c>
      <c r="V263" s="11"/>
    </row>
    <row r="264" spans="1:22" x14ac:dyDescent="0.25">
      <c r="A264" s="13"/>
      <c r="B264" s="59"/>
      <c r="C264" s="59"/>
      <c r="D264" s="59"/>
      <c r="E264" s="59"/>
      <c r="F264" s="59"/>
      <c r="G264" s="59"/>
      <c r="H264" s="59"/>
      <c r="I264" s="59"/>
      <c r="J264" s="59"/>
      <c r="K264" s="59"/>
      <c r="L264" s="59"/>
      <c r="M264" s="59"/>
      <c r="N264" s="59"/>
      <c r="O264" s="59"/>
      <c r="P264" s="59"/>
      <c r="Q264" s="59"/>
      <c r="R264" s="59"/>
      <c r="S264" s="59"/>
      <c r="T264" s="59"/>
      <c r="U264" s="59"/>
      <c r="V264" s="59"/>
    </row>
    <row r="265" spans="1:22" x14ac:dyDescent="0.25">
      <c r="A265" s="13"/>
      <c r="B265" s="11"/>
      <c r="C265" s="36"/>
      <c r="D265" s="36"/>
      <c r="E265" s="36"/>
      <c r="F265" s="36"/>
      <c r="G265" s="36"/>
      <c r="H265" s="36"/>
      <c r="I265" s="36"/>
      <c r="J265" s="36"/>
      <c r="K265" s="36"/>
      <c r="L265" s="36"/>
      <c r="M265" s="36"/>
      <c r="N265" s="36"/>
      <c r="O265" s="36"/>
      <c r="P265" s="36"/>
      <c r="Q265" s="36"/>
      <c r="R265" s="36"/>
      <c r="S265" s="36"/>
      <c r="T265" s="36"/>
      <c r="U265" s="36"/>
      <c r="V265" s="36"/>
    </row>
    <row r="266" spans="1:22" x14ac:dyDescent="0.25">
      <c r="A266" s="13"/>
      <c r="B266" s="19" t="s">
        <v>709</v>
      </c>
      <c r="C266" s="20" t="s">
        <v>194</v>
      </c>
      <c r="D266" s="26"/>
      <c r="E266" s="26"/>
      <c r="F266" s="26"/>
      <c r="G266" s="20" t="s">
        <v>194</v>
      </c>
      <c r="H266" s="26"/>
      <c r="I266" s="20" t="s">
        <v>194</v>
      </c>
      <c r="J266" s="26"/>
      <c r="K266" s="26"/>
      <c r="L266" s="26"/>
      <c r="M266" s="20" t="s">
        <v>194</v>
      </c>
      <c r="N266" s="26"/>
      <c r="O266" s="26"/>
      <c r="P266" s="26"/>
      <c r="Q266" s="20" t="s">
        <v>194</v>
      </c>
      <c r="R266" s="26"/>
      <c r="S266" s="26"/>
      <c r="T266" s="26"/>
      <c r="U266" s="20" t="s">
        <v>194</v>
      </c>
      <c r="V266" s="26"/>
    </row>
    <row r="267" spans="1:22" x14ac:dyDescent="0.25">
      <c r="A267" s="13"/>
      <c r="B267" s="49" t="s">
        <v>33</v>
      </c>
      <c r="C267" s="15" t="s">
        <v>194</v>
      </c>
      <c r="D267" s="11" t="s">
        <v>197</v>
      </c>
      <c r="E267" s="30">
        <v>508</v>
      </c>
      <c r="F267" s="14" t="s">
        <v>194</v>
      </c>
      <c r="G267" s="15" t="s">
        <v>194</v>
      </c>
      <c r="H267" s="11"/>
      <c r="I267" s="15" t="s">
        <v>194</v>
      </c>
      <c r="J267" s="11"/>
      <c r="K267" s="11"/>
      <c r="L267" s="11"/>
      <c r="M267" s="15" t="s">
        <v>194</v>
      </c>
      <c r="N267" s="11" t="s">
        <v>197</v>
      </c>
      <c r="O267" s="30">
        <v>515</v>
      </c>
      <c r="P267" s="14" t="s">
        <v>194</v>
      </c>
      <c r="Q267" s="15" t="s">
        <v>194</v>
      </c>
      <c r="R267" s="11" t="s">
        <v>197</v>
      </c>
      <c r="S267" s="30">
        <v>515</v>
      </c>
      <c r="T267" s="14" t="s">
        <v>194</v>
      </c>
      <c r="U267" s="15" t="s">
        <v>194</v>
      </c>
      <c r="V267" s="11"/>
    </row>
    <row r="268" spans="1:22" x14ac:dyDescent="0.25">
      <c r="A268" s="13"/>
      <c r="B268" s="11"/>
      <c r="C268" s="36"/>
      <c r="D268" s="36"/>
      <c r="E268" s="36"/>
      <c r="F268" s="36"/>
      <c r="G268" s="36"/>
      <c r="H268" s="36"/>
      <c r="I268" s="36"/>
      <c r="J268" s="36"/>
      <c r="K268" s="36"/>
      <c r="L268" s="36"/>
      <c r="M268" s="36"/>
      <c r="N268" s="36"/>
      <c r="O268" s="36"/>
      <c r="P268" s="36"/>
      <c r="Q268" s="36"/>
      <c r="R268" s="36"/>
      <c r="S268" s="36"/>
      <c r="T268" s="36"/>
      <c r="U268" s="36"/>
      <c r="V268" s="36"/>
    </row>
    <row r="269" spans="1:22" x14ac:dyDescent="0.25">
      <c r="A269" s="13"/>
      <c r="B269" s="19" t="s">
        <v>711</v>
      </c>
      <c r="C269" s="20" t="s">
        <v>194</v>
      </c>
      <c r="D269" s="26"/>
      <c r="E269" s="26"/>
      <c r="F269" s="26"/>
      <c r="G269" s="20" t="s">
        <v>194</v>
      </c>
      <c r="H269" s="26"/>
      <c r="I269" s="20" t="s">
        <v>194</v>
      </c>
      <c r="J269" s="26"/>
      <c r="K269" s="26"/>
      <c r="L269" s="26"/>
      <c r="M269" s="20" t="s">
        <v>194</v>
      </c>
      <c r="N269" s="26"/>
      <c r="O269" s="26"/>
      <c r="P269" s="26"/>
      <c r="Q269" s="20" t="s">
        <v>194</v>
      </c>
      <c r="R269" s="26"/>
      <c r="S269" s="26"/>
      <c r="T269" s="26"/>
      <c r="U269" s="20" t="s">
        <v>194</v>
      </c>
      <c r="V269" s="26"/>
    </row>
    <row r="270" spans="1:22" x14ac:dyDescent="0.25">
      <c r="A270" s="13"/>
      <c r="B270" s="49" t="s">
        <v>712</v>
      </c>
      <c r="C270" s="15" t="s">
        <v>194</v>
      </c>
      <c r="D270" s="11"/>
      <c r="E270" s="30">
        <v>57</v>
      </c>
      <c r="F270" s="14" t="s">
        <v>194</v>
      </c>
      <c r="G270" s="15" t="s">
        <v>194</v>
      </c>
      <c r="H270" s="11"/>
      <c r="I270" s="15" t="s">
        <v>194</v>
      </c>
      <c r="J270" s="11"/>
      <c r="K270" s="11"/>
      <c r="L270" s="11"/>
      <c r="M270" s="15" t="s">
        <v>194</v>
      </c>
      <c r="N270" s="11"/>
      <c r="O270" s="30">
        <v>58</v>
      </c>
      <c r="P270" s="14" t="s">
        <v>194</v>
      </c>
      <c r="Q270" s="15" t="s">
        <v>194</v>
      </c>
      <c r="R270" s="11"/>
      <c r="S270" s="30">
        <v>58</v>
      </c>
      <c r="T270" s="14" t="s">
        <v>194</v>
      </c>
      <c r="U270" s="15" t="s">
        <v>194</v>
      </c>
      <c r="V270" s="11"/>
    </row>
    <row r="271" spans="1:22" x14ac:dyDescent="0.25">
      <c r="A271" s="13"/>
      <c r="B271" s="51" t="s">
        <v>52</v>
      </c>
      <c r="C271" s="20" t="s">
        <v>194</v>
      </c>
      <c r="D271" s="26"/>
      <c r="E271" s="27">
        <v>838</v>
      </c>
      <c r="F271" s="24" t="s">
        <v>194</v>
      </c>
      <c r="G271" s="20" t="s">
        <v>194</v>
      </c>
      <c r="H271" s="26"/>
      <c r="I271" s="20" t="s">
        <v>194</v>
      </c>
      <c r="J271" s="26" t="s">
        <v>197</v>
      </c>
      <c r="K271" s="27">
        <v>852</v>
      </c>
      <c r="L271" s="24" t="s">
        <v>194</v>
      </c>
      <c r="M271" s="20" t="s">
        <v>194</v>
      </c>
      <c r="N271" s="26"/>
      <c r="O271" s="27">
        <v>20</v>
      </c>
      <c r="P271" s="24" t="s">
        <v>194</v>
      </c>
      <c r="Q271" s="20" t="s">
        <v>194</v>
      </c>
      <c r="R271" s="26"/>
      <c r="S271" s="27">
        <v>872</v>
      </c>
      <c r="T271" s="24" t="s">
        <v>194</v>
      </c>
      <c r="U271" s="20" t="s">
        <v>194</v>
      </c>
      <c r="V271" s="26"/>
    </row>
    <row r="272" spans="1:22" x14ac:dyDescent="0.25">
      <c r="A272" s="13"/>
      <c r="B272" s="49" t="s">
        <v>53</v>
      </c>
      <c r="C272" s="15" t="s">
        <v>194</v>
      </c>
      <c r="D272" s="11"/>
      <c r="E272" s="50">
        <v>9995</v>
      </c>
      <c r="F272" s="14" t="s">
        <v>194</v>
      </c>
      <c r="G272" s="15" t="s">
        <v>194</v>
      </c>
      <c r="H272" s="11"/>
      <c r="I272" s="15" t="s">
        <v>194</v>
      </c>
      <c r="J272" s="11"/>
      <c r="K272" s="50">
        <v>10387</v>
      </c>
      <c r="L272" s="14" t="s">
        <v>194</v>
      </c>
      <c r="M272" s="15" t="s">
        <v>194</v>
      </c>
      <c r="N272" s="11"/>
      <c r="O272" s="30">
        <v>182</v>
      </c>
      <c r="P272" s="14" t="s">
        <v>194</v>
      </c>
      <c r="Q272" s="15" t="s">
        <v>194</v>
      </c>
      <c r="R272" s="11"/>
      <c r="S272" s="50">
        <v>10569</v>
      </c>
      <c r="T272" s="14" t="s">
        <v>194</v>
      </c>
      <c r="U272" s="15" t="s">
        <v>194</v>
      </c>
      <c r="V272" s="11"/>
    </row>
    <row r="273" spans="1:42" x14ac:dyDescent="0.25">
      <c r="A273" s="13"/>
      <c r="B273" s="36" t="s">
        <v>713</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c r="AP273" s="36"/>
    </row>
    <row r="274" spans="1:42" x14ac:dyDescent="0.25">
      <c r="A274" s="13"/>
      <c r="B274" s="36" t="s">
        <v>714</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c r="AM274" s="36"/>
      <c r="AN274" s="36"/>
      <c r="AO274" s="36"/>
      <c r="AP274" s="36"/>
    </row>
    <row r="275" spans="1:42" x14ac:dyDescent="0.25">
      <c r="A275" s="13"/>
      <c r="B275" s="36" t="s">
        <v>715</v>
      </c>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c r="AN275" s="36"/>
      <c r="AO275" s="36"/>
      <c r="AP275" s="36"/>
    </row>
    <row r="276" spans="1:42" x14ac:dyDescent="0.25">
      <c r="A276" s="13"/>
      <c r="B276" s="36" t="s">
        <v>716</v>
      </c>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c r="AE276" s="36"/>
      <c r="AF276" s="36"/>
      <c r="AG276" s="36"/>
      <c r="AH276" s="36"/>
      <c r="AI276" s="36"/>
      <c r="AJ276" s="36"/>
      <c r="AK276" s="36"/>
      <c r="AL276" s="36"/>
      <c r="AM276" s="36"/>
      <c r="AN276" s="36"/>
      <c r="AO276" s="36"/>
      <c r="AP276" s="36"/>
    </row>
    <row r="277" spans="1:42" x14ac:dyDescent="0.25">
      <c r="A277" s="13"/>
      <c r="B277" s="74"/>
      <c r="C277" s="74"/>
      <c r="D277" s="74"/>
      <c r="E277" s="74"/>
      <c r="F277" s="74"/>
      <c r="G277" s="74"/>
      <c r="H277" s="74"/>
      <c r="I277" s="74"/>
      <c r="J277" s="74"/>
      <c r="K277" s="74"/>
      <c r="L277" s="74"/>
      <c r="M277" s="74"/>
      <c r="N277" s="74"/>
      <c r="O277" s="74"/>
      <c r="P277" s="74"/>
      <c r="Q277" s="74"/>
      <c r="R277" s="74"/>
      <c r="S277" s="74"/>
      <c r="T277" s="74"/>
      <c r="U277" s="74"/>
      <c r="V277" s="74"/>
      <c r="W277" s="74"/>
      <c r="X277" s="74"/>
      <c r="Y277" s="74"/>
      <c r="Z277" s="74"/>
      <c r="AA277" s="74"/>
      <c r="AB277" s="74"/>
      <c r="AC277" s="74"/>
      <c r="AD277" s="74"/>
      <c r="AE277" s="74"/>
      <c r="AF277" s="74"/>
      <c r="AG277" s="74"/>
      <c r="AH277" s="74"/>
      <c r="AI277" s="74"/>
      <c r="AJ277" s="74"/>
      <c r="AK277" s="74"/>
      <c r="AL277" s="74"/>
      <c r="AM277" s="74"/>
      <c r="AN277" s="74"/>
      <c r="AO277" s="74"/>
      <c r="AP277" s="74"/>
    </row>
  </sheetData>
  <mergeCells count="486">
    <mergeCell ref="B274:AP274"/>
    <mergeCell ref="B275:AP275"/>
    <mergeCell ref="B276:AP276"/>
    <mergeCell ref="B277:AP277"/>
    <mergeCell ref="B220:AP220"/>
    <mergeCell ref="B247:AP247"/>
    <mergeCell ref="B248:AP248"/>
    <mergeCell ref="B249:AP249"/>
    <mergeCell ref="B250:AP250"/>
    <mergeCell ref="B273:AP273"/>
    <mergeCell ref="B214:AP214"/>
    <mergeCell ref="B215:AP215"/>
    <mergeCell ref="B216:AP216"/>
    <mergeCell ref="B217:AP217"/>
    <mergeCell ref="B218:AP218"/>
    <mergeCell ref="B219:AP219"/>
    <mergeCell ref="B208:AP208"/>
    <mergeCell ref="B209:AP209"/>
    <mergeCell ref="B210:AP210"/>
    <mergeCell ref="B211:AP211"/>
    <mergeCell ref="B212:AP212"/>
    <mergeCell ref="B213:AP213"/>
    <mergeCell ref="B202:AP202"/>
    <mergeCell ref="B203:AP203"/>
    <mergeCell ref="B204:AP204"/>
    <mergeCell ref="B205:AP205"/>
    <mergeCell ref="B206:AP206"/>
    <mergeCell ref="B207:AP207"/>
    <mergeCell ref="B196:AP196"/>
    <mergeCell ref="B197:AP197"/>
    <mergeCell ref="B198:AP198"/>
    <mergeCell ref="B199:AP199"/>
    <mergeCell ref="B200:AP200"/>
    <mergeCell ref="B201:AP201"/>
    <mergeCell ref="B56:AP56"/>
    <mergeCell ref="B94:AP94"/>
    <mergeCell ref="B95:AP95"/>
    <mergeCell ref="B96:AP96"/>
    <mergeCell ref="B137:AP137"/>
    <mergeCell ref="B182:AP182"/>
    <mergeCell ref="B11:AP11"/>
    <mergeCell ref="B13:AP13"/>
    <mergeCell ref="B14:AP14"/>
    <mergeCell ref="B15:AP15"/>
    <mergeCell ref="B16:AP16"/>
    <mergeCell ref="B17:AP17"/>
    <mergeCell ref="A1:A2"/>
    <mergeCell ref="B1:AP1"/>
    <mergeCell ref="B2:AP2"/>
    <mergeCell ref="B3:AP3"/>
    <mergeCell ref="A4:A277"/>
    <mergeCell ref="B4:AP4"/>
    <mergeCell ref="B5:AP5"/>
    <mergeCell ref="B6:AP6"/>
    <mergeCell ref="B7:AP7"/>
    <mergeCell ref="B9:AP9"/>
    <mergeCell ref="C268:F268"/>
    <mergeCell ref="G268:H268"/>
    <mergeCell ref="I268:L268"/>
    <mergeCell ref="M268:P268"/>
    <mergeCell ref="Q268:T268"/>
    <mergeCell ref="U268:V268"/>
    <mergeCell ref="B264:V264"/>
    <mergeCell ref="C265:F265"/>
    <mergeCell ref="G265:H265"/>
    <mergeCell ref="I265:L265"/>
    <mergeCell ref="M265:P265"/>
    <mergeCell ref="Q265:T265"/>
    <mergeCell ref="U265:V265"/>
    <mergeCell ref="C262:F262"/>
    <mergeCell ref="G262:H262"/>
    <mergeCell ref="I262:L262"/>
    <mergeCell ref="M262:P262"/>
    <mergeCell ref="Q262:T262"/>
    <mergeCell ref="U262:V262"/>
    <mergeCell ref="C258:F258"/>
    <mergeCell ref="G258:H258"/>
    <mergeCell ref="I258:L258"/>
    <mergeCell ref="M258:P258"/>
    <mergeCell ref="Q258:T258"/>
    <mergeCell ref="U258:V258"/>
    <mergeCell ref="C255:F255"/>
    <mergeCell ref="G255:H255"/>
    <mergeCell ref="I255:L255"/>
    <mergeCell ref="M255:P255"/>
    <mergeCell ref="Q255:T255"/>
    <mergeCell ref="U255:V255"/>
    <mergeCell ref="D253:E253"/>
    <mergeCell ref="J253:K253"/>
    <mergeCell ref="N253:O253"/>
    <mergeCell ref="R253:S253"/>
    <mergeCell ref="D254:E254"/>
    <mergeCell ref="J254:K254"/>
    <mergeCell ref="N254:O254"/>
    <mergeCell ref="R254:S254"/>
    <mergeCell ref="C242:F242"/>
    <mergeCell ref="G242:H242"/>
    <mergeCell ref="I242:J242"/>
    <mergeCell ref="K242:N242"/>
    <mergeCell ref="D252:E252"/>
    <mergeCell ref="H252:S252"/>
    <mergeCell ref="B237:M237"/>
    <mergeCell ref="C238:F238"/>
    <mergeCell ref="G238:H238"/>
    <mergeCell ref="I238:J238"/>
    <mergeCell ref="K238:N238"/>
    <mergeCell ref="C240:F240"/>
    <mergeCell ref="G240:H240"/>
    <mergeCell ref="I240:J240"/>
    <mergeCell ref="K240:N240"/>
    <mergeCell ref="C232:F232"/>
    <mergeCell ref="G232:H232"/>
    <mergeCell ref="I232:J232"/>
    <mergeCell ref="K232:N232"/>
    <mergeCell ref="C235:F235"/>
    <mergeCell ref="G235:H235"/>
    <mergeCell ref="I235:J235"/>
    <mergeCell ref="K235:N235"/>
    <mergeCell ref="C228:F228"/>
    <mergeCell ref="G228:H228"/>
    <mergeCell ref="I228:J228"/>
    <mergeCell ref="K228:N228"/>
    <mergeCell ref="C230:F230"/>
    <mergeCell ref="G230:H230"/>
    <mergeCell ref="I230:J230"/>
    <mergeCell ref="K230:N230"/>
    <mergeCell ref="D225:E225"/>
    <mergeCell ref="L225:M225"/>
    <mergeCell ref="C226:F226"/>
    <mergeCell ref="G226:H226"/>
    <mergeCell ref="I226:J226"/>
    <mergeCell ref="K226:N226"/>
    <mergeCell ref="D222:E222"/>
    <mergeCell ref="L222:M222"/>
    <mergeCell ref="D223:E223"/>
    <mergeCell ref="L223:M223"/>
    <mergeCell ref="D224:E224"/>
    <mergeCell ref="L224:M224"/>
    <mergeCell ref="AA176:AD176"/>
    <mergeCell ref="AE176:AH176"/>
    <mergeCell ref="AI176:AL176"/>
    <mergeCell ref="AM176:AP176"/>
    <mergeCell ref="B186:D186"/>
    <mergeCell ref="C187:D187"/>
    <mergeCell ref="B183:AP183"/>
    <mergeCell ref="C176:F176"/>
    <mergeCell ref="G176:J176"/>
    <mergeCell ref="K176:N176"/>
    <mergeCell ref="O176:R176"/>
    <mergeCell ref="S176:V176"/>
    <mergeCell ref="W176:Z176"/>
    <mergeCell ref="AE169:AH169"/>
    <mergeCell ref="AI169:AL169"/>
    <mergeCell ref="AM169:AP169"/>
    <mergeCell ref="B172:AO172"/>
    <mergeCell ref="B174:AO174"/>
    <mergeCell ref="B175:AO175"/>
    <mergeCell ref="B165:AO165"/>
    <mergeCell ref="B167:AO167"/>
    <mergeCell ref="B168:AO168"/>
    <mergeCell ref="C169:F169"/>
    <mergeCell ref="G169:J169"/>
    <mergeCell ref="K169:N169"/>
    <mergeCell ref="O169:R169"/>
    <mergeCell ref="S169:V169"/>
    <mergeCell ref="W169:Z169"/>
    <mergeCell ref="AA169:AD169"/>
    <mergeCell ref="AA151:AD151"/>
    <mergeCell ref="AE151:AH151"/>
    <mergeCell ref="AI151:AL151"/>
    <mergeCell ref="AM151:AP151"/>
    <mergeCell ref="B159:AO159"/>
    <mergeCell ref="B162:AO162"/>
    <mergeCell ref="AB150:AC150"/>
    <mergeCell ref="AF150:AG150"/>
    <mergeCell ref="AJ150:AK150"/>
    <mergeCell ref="AN150:AO150"/>
    <mergeCell ref="C151:F151"/>
    <mergeCell ref="G151:J151"/>
    <mergeCell ref="K151:N151"/>
    <mergeCell ref="O151:R151"/>
    <mergeCell ref="S151:V151"/>
    <mergeCell ref="W151:Z151"/>
    <mergeCell ref="D150:E150"/>
    <mergeCell ref="H150:I150"/>
    <mergeCell ref="L150:M150"/>
    <mergeCell ref="P150:Q150"/>
    <mergeCell ref="T150:U150"/>
    <mergeCell ref="X150:Y150"/>
    <mergeCell ref="AL147:AL148"/>
    <mergeCell ref="AM147:AM148"/>
    <mergeCell ref="AN147:AO147"/>
    <mergeCell ref="AN148:AO148"/>
    <mergeCell ref="AP147:AP148"/>
    <mergeCell ref="B149:AO149"/>
    <mergeCell ref="AF147:AG147"/>
    <mergeCell ref="AF148:AG148"/>
    <mergeCell ref="AH147:AH148"/>
    <mergeCell ref="AI147:AI148"/>
    <mergeCell ref="AJ147:AK147"/>
    <mergeCell ref="AJ148:AK148"/>
    <mergeCell ref="Z147:Z148"/>
    <mergeCell ref="AA147:AA148"/>
    <mergeCell ref="AB147:AC147"/>
    <mergeCell ref="AB148:AC148"/>
    <mergeCell ref="AD147:AD148"/>
    <mergeCell ref="AE147:AE148"/>
    <mergeCell ref="R147:R148"/>
    <mergeCell ref="S147:S148"/>
    <mergeCell ref="T147:U148"/>
    <mergeCell ref="V147:V148"/>
    <mergeCell ref="W147:W148"/>
    <mergeCell ref="X147:Y148"/>
    <mergeCell ref="K147:K148"/>
    <mergeCell ref="L147:M147"/>
    <mergeCell ref="L148:M148"/>
    <mergeCell ref="N147:N148"/>
    <mergeCell ref="O147:O148"/>
    <mergeCell ref="P147:Q148"/>
    <mergeCell ref="AP143:AP146"/>
    <mergeCell ref="B147:B148"/>
    <mergeCell ref="C147:C148"/>
    <mergeCell ref="D147:E147"/>
    <mergeCell ref="D148:E148"/>
    <mergeCell ref="F147:F148"/>
    <mergeCell ref="G147:G148"/>
    <mergeCell ref="H147:I147"/>
    <mergeCell ref="H148:I148"/>
    <mergeCell ref="J147:J148"/>
    <mergeCell ref="AL143:AL146"/>
    <mergeCell ref="AM143:AM146"/>
    <mergeCell ref="AN143:AO143"/>
    <mergeCell ref="AN144:AO144"/>
    <mergeCell ref="AN145:AO145"/>
    <mergeCell ref="AN146:AO146"/>
    <mergeCell ref="AD143:AD146"/>
    <mergeCell ref="AE143:AE146"/>
    <mergeCell ref="AF143:AG146"/>
    <mergeCell ref="AH143:AH146"/>
    <mergeCell ref="AI143:AI146"/>
    <mergeCell ref="AJ143:AK146"/>
    <mergeCell ref="V143:V146"/>
    <mergeCell ref="W143:W146"/>
    <mergeCell ref="X143:Y146"/>
    <mergeCell ref="Z143:Z146"/>
    <mergeCell ref="AA143:AA146"/>
    <mergeCell ref="AB143:AC146"/>
    <mergeCell ref="N143:N146"/>
    <mergeCell ref="O143:O146"/>
    <mergeCell ref="P143:Q146"/>
    <mergeCell ref="R143:R146"/>
    <mergeCell ref="S143:S146"/>
    <mergeCell ref="T143:U146"/>
    <mergeCell ref="AP139:AP142"/>
    <mergeCell ref="B143:B146"/>
    <mergeCell ref="C143:C146"/>
    <mergeCell ref="D143:E146"/>
    <mergeCell ref="F143:F146"/>
    <mergeCell ref="G143:G146"/>
    <mergeCell ref="H143:M143"/>
    <mergeCell ref="H144:M144"/>
    <mergeCell ref="H145:M145"/>
    <mergeCell ref="H146:M146"/>
    <mergeCell ref="AL139:AL142"/>
    <mergeCell ref="AM139:AM142"/>
    <mergeCell ref="AN139:AO139"/>
    <mergeCell ref="AN140:AO140"/>
    <mergeCell ref="AN141:AO141"/>
    <mergeCell ref="AN142:AO142"/>
    <mergeCell ref="AD139:AD142"/>
    <mergeCell ref="AE139:AE142"/>
    <mergeCell ref="AF139:AG142"/>
    <mergeCell ref="AH139:AH142"/>
    <mergeCell ref="AI139:AI142"/>
    <mergeCell ref="AJ139:AK142"/>
    <mergeCell ref="V139:V142"/>
    <mergeCell ref="W139:W142"/>
    <mergeCell ref="X139:Y142"/>
    <mergeCell ref="Z139:Z142"/>
    <mergeCell ref="AA139:AA142"/>
    <mergeCell ref="AB139:AC142"/>
    <mergeCell ref="N139:N142"/>
    <mergeCell ref="O139:O142"/>
    <mergeCell ref="P139:Q142"/>
    <mergeCell ref="R139:R142"/>
    <mergeCell ref="S139:S142"/>
    <mergeCell ref="T139:U142"/>
    <mergeCell ref="AM133:AP133"/>
    <mergeCell ref="B139:B142"/>
    <mergeCell ref="C139:C142"/>
    <mergeCell ref="D139:E142"/>
    <mergeCell ref="F139:F142"/>
    <mergeCell ref="G139:G142"/>
    <mergeCell ref="H139:I142"/>
    <mergeCell ref="J139:J142"/>
    <mergeCell ref="K139:K142"/>
    <mergeCell ref="L139:M142"/>
    <mergeCell ref="B132:AO132"/>
    <mergeCell ref="C133:F133"/>
    <mergeCell ref="G133:J133"/>
    <mergeCell ref="K133:N133"/>
    <mergeCell ref="O133:R133"/>
    <mergeCell ref="S133:V133"/>
    <mergeCell ref="W133:Z133"/>
    <mergeCell ref="AA133:AD133"/>
    <mergeCell ref="AE133:AH133"/>
    <mergeCell ref="AI133:AL133"/>
    <mergeCell ref="AA126:AD126"/>
    <mergeCell ref="AE126:AH126"/>
    <mergeCell ref="AI126:AL126"/>
    <mergeCell ref="AM126:AP126"/>
    <mergeCell ref="B129:AO129"/>
    <mergeCell ref="B131:AO131"/>
    <mergeCell ref="C126:F126"/>
    <mergeCell ref="G126:J126"/>
    <mergeCell ref="K126:N126"/>
    <mergeCell ref="O126:R126"/>
    <mergeCell ref="S126:V126"/>
    <mergeCell ref="W126:Z126"/>
    <mergeCell ref="AM109:AP109"/>
    <mergeCell ref="B117:AO117"/>
    <mergeCell ref="B119:AO119"/>
    <mergeCell ref="B122:AO122"/>
    <mergeCell ref="B124:AO124"/>
    <mergeCell ref="B125:AO125"/>
    <mergeCell ref="AN108:AO108"/>
    <mergeCell ref="C109:F109"/>
    <mergeCell ref="G109:J109"/>
    <mergeCell ref="K109:N109"/>
    <mergeCell ref="O109:R109"/>
    <mergeCell ref="S109:V109"/>
    <mergeCell ref="W109:Z109"/>
    <mergeCell ref="AA109:AD109"/>
    <mergeCell ref="AE109:AH109"/>
    <mergeCell ref="AI109:AL109"/>
    <mergeCell ref="AP106:AP107"/>
    <mergeCell ref="D108:E108"/>
    <mergeCell ref="H108:I108"/>
    <mergeCell ref="L108:M108"/>
    <mergeCell ref="P108:Q108"/>
    <mergeCell ref="T108:U108"/>
    <mergeCell ref="X108:Y108"/>
    <mergeCell ref="AB108:AC108"/>
    <mergeCell ref="AF108:AG108"/>
    <mergeCell ref="AJ108:AK108"/>
    <mergeCell ref="AJ106:AK106"/>
    <mergeCell ref="AJ107:AK107"/>
    <mergeCell ref="AL106:AL107"/>
    <mergeCell ref="AM106:AM107"/>
    <mergeCell ref="AN106:AO106"/>
    <mergeCell ref="AN107:AO107"/>
    <mergeCell ref="AD106:AD107"/>
    <mergeCell ref="AE106:AE107"/>
    <mergeCell ref="AF106:AG106"/>
    <mergeCell ref="AF107:AG107"/>
    <mergeCell ref="AH106:AH107"/>
    <mergeCell ref="AI106:AI107"/>
    <mergeCell ref="V106:V107"/>
    <mergeCell ref="W106:W107"/>
    <mergeCell ref="X106:Y107"/>
    <mergeCell ref="Z106:Z107"/>
    <mergeCell ref="AA106:AA107"/>
    <mergeCell ref="AB106:AC106"/>
    <mergeCell ref="AB107:AC107"/>
    <mergeCell ref="N106:N107"/>
    <mergeCell ref="O106:O107"/>
    <mergeCell ref="P106:Q107"/>
    <mergeCell ref="R106:R107"/>
    <mergeCell ref="S106:S107"/>
    <mergeCell ref="T106:U107"/>
    <mergeCell ref="H106:I106"/>
    <mergeCell ref="H107:I107"/>
    <mergeCell ref="J106:J107"/>
    <mergeCell ref="K106:K107"/>
    <mergeCell ref="L106:M106"/>
    <mergeCell ref="L107:M107"/>
    <mergeCell ref="AN103:AO103"/>
    <mergeCell ref="AN104:AO104"/>
    <mergeCell ref="AN105:AO105"/>
    <mergeCell ref="AP98:AP105"/>
    <mergeCell ref="B106:B107"/>
    <mergeCell ref="C106:C107"/>
    <mergeCell ref="D106:E106"/>
    <mergeCell ref="D107:E107"/>
    <mergeCell ref="F106:F107"/>
    <mergeCell ref="G106:G107"/>
    <mergeCell ref="AH98:AH105"/>
    <mergeCell ref="AI98:AI105"/>
    <mergeCell ref="AJ98:AK105"/>
    <mergeCell ref="AL98:AL105"/>
    <mergeCell ref="AM98:AM105"/>
    <mergeCell ref="AN98:AO98"/>
    <mergeCell ref="AN99:AO99"/>
    <mergeCell ref="AN100:AO100"/>
    <mergeCell ref="AN101:AO101"/>
    <mergeCell ref="AN102:AO102"/>
    <mergeCell ref="Z98:Z105"/>
    <mergeCell ref="AA98:AA105"/>
    <mergeCell ref="AB98:AC105"/>
    <mergeCell ref="AD98:AD105"/>
    <mergeCell ref="AE98:AE105"/>
    <mergeCell ref="AF98:AG105"/>
    <mergeCell ref="R98:R105"/>
    <mergeCell ref="S98:S105"/>
    <mergeCell ref="T98:U105"/>
    <mergeCell ref="V98:V105"/>
    <mergeCell ref="W98:W105"/>
    <mergeCell ref="X98:Y105"/>
    <mergeCell ref="H103:M103"/>
    <mergeCell ref="H104:M104"/>
    <mergeCell ref="H105:M105"/>
    <mergeCell ref="N98:N105"/>
    <mergeCell ref="O98:O105"/>
    <mergeCell ref="P98:Q105"/>
    <mergeCell ref="B98:B105"/>
    <mergeCell ref="C98:C105"/>
    <mergeCell ref="D98:E105"/>
    <mergeCell ref="F98:F105"/>
    <mergeCell ref="G98:G105"/>
    <mergeCell ref="H98:M98"/>
    <mergeCell ref="H99:M99"/>
    <mergeCell ref="H100:M100"/>
    <mergeCell ref="H101:M101"/>
    <mergeCell ref="H102:M102"/>
    <mergeCell ref="B83:T83"/>
    <mergeCell ref="B85:T85"/>
    <mergeCell ref="B86:T86"/>
    <mergeCell ref="C87:F87"/>
    <mergeCell ref="G87:J87"/>
    <mergeCell ref="K87:N87"/>
    <mergeCell ref="O87:R87"/>
    <mergeCell ref="S87:T87"/>
    <mergeCell ref="B73:T73"/>
    <mergeCell ref="B76:T76"/>
    <mergeCell ref="B78:T78"/>
    <mergeCell ref="B79:T79"/>
    <mergeCell ref="C80:F80"/>
    <mergeCell ref="G80:J80"/>
    <mergeCell ref="K80:N80"/>
    <mergeCell ref="O80:R80"/>
    <mergeCell ref="S80:T80"/>
    <mergeCell ref="C60:F60"/>
    <mergeCell ref="G60:J60"/>
    <mergeCell ref="K60:N60"/>
    <mergeCell ref="O60:R60"/>
    <mergeCell ref="S60:T60"/>
    <mergeCell ref="B68:T68"/>
    <mergeCell ref="D58:E58"/>
    <mergeCell ref="H58:I58"/>
    <mergeCell ref="L58:M58"/>
    <mergeCell ref="P58:Q58"/>
    <mergeCell ref="D59:E59"/>
    <mergeCell ref="H59:I59"/>
    <mergeCell ref="L59:M59"/>
    <mergeCell ref="P59:Q59"/>
    <mergeCell ref="B44:T44"/>
    <mergeCell ref="B46:T46"/>
    <mergeCell ref="B47:T47"/>
    <mergeCell ref="C48:F48"/>
    <mergeCell ref="G48:J48"/>
    <mergeCell ref="K48:N48"/>
    <mergeCell ref="O48:R48"/>
    <mergeCell ref="S48:T48"/>
    <mergeCell ref="B34:T34"/>
    <mergeCell ref="B37:T37"/>
    <mergeCell ref="B39:T39"/>
    <mergeCell ref="B40:T40"/>
    <mergeCell ref="C41:F41"/>
    <mergeCell ref="G41:J41"/>
    <mergeCell ref="K41:N41"/>
    <mergeCell ref="O41:R41"/>
    <mergeCell ref="S41:T41"/>
    <mergeCell ref="C21:F21"/>
    <mergeCell ref="G21:J21"/>
    <mergeCell ref="K21:N21"/>
    <mergeCell ref="O21:R21"/>
    <mergeCell ref="S21:T21"/>
    <mergeCell ref="B29:T29"/>
    <mergeCell ref="D19:E19"/>
    <mergeCell ref="H19:I19"/>
    <mergeCell ref="L19:M19"/>
    <mergeCell ref="P19:Q19"/>
    <mergeCell ref="D20:E20"/>
    <mergeCell ref="H20:I20"/>
    <mergeCell ref="L20:M20"/>
    <mergeCell ref="P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3" width="11.140625" customWidth="1"/>
    <col min="4" max="4" width="22.42578125" customWidth="1"/>
    <col min="5" max="5" width="36.5703125" customWidth="1"/>
    <col min="6" max="7" width="11.140625" customWidth="1"/>
    <col min="8" max="8" width="11.7109375" customWidth="1"/>
    <col min="9" max="9" width="18" customWidth="1"/>
    <col min="10" max="11" width="11.140625" customWidth="1"/>
    <col min="12" max="12" width="11.7109375" customWidth="1"/>
    <col min="13" max="13" width="21.5703125" customWidth="1"/>
    <col min="14" max="14" width="11.7109375" customWidth="1"/>
    <col min="15" max="15" width="36.5703125" customWidth="1"/>
    <col min="16" max="16" width="21.5703125" customWidth="1"/>
    <col min="17" max="17" width="36.5703125" customWidth="1"/>
    <col min="18" max="20" width="11.140625" customWidth="1"/>
    <col min="21" max="21" width="36.5703125" customWidth="1"/>
    <col min="22" max="23" width="11.140625" customWidth="1"/>
    <col min="24" max="24" width="21.5703125" customWidth="1"/>
    <col min="25" max="25" width="34" customWidth="1"/>
    <col min="26" max="26" width="11.140625" customWidth="1"/>
  </cols>
  <sheetData>
    <row r="1" spans="1:26" ht="15" customHeight="1" x14ac:dyDescent="0.25">
      <c r="A1" s="7" t="s">
        <v>6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17</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3" t="s">
        <v>658</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3"/>
      <c r="B5" s="72" t="s">
        <v>718</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3"/>
      <c r="B6" s="36" t="s">
        <v>719</v>
      </c>
      <c r="C6" s="36"/>
      <c r="D6" s="36"/>
      <c r="E6" s="36"/>
      <c r="F6" s="36"/>
      <c r="G6" s="36"/>
      <c r="H6" s="36"/>
      <c r="I6" s="36"/>
      <c r="J6" s="36"/>
      <c r="K6" s="36"/>
      <c r="L6" s="36"/>
      <c r="M6" s="36"/>
      <c r="N6" s="36"/>
      <c r="O6" s="36"/>
      <c r="P6" s="36"/>
      <c r="Q6" s="36"/>
      <c r="R6" s="36"/>
      <c r="S6" s="36"/>
      <c r="T6" s="36"/>
      <c r="U6" s="36"/>
      <c r="V6" s="36"/>
      <c r="W6" s="36"/>
      <c r="X6" s="36"/>
      <c r="Y6" s="36"/>
      <c r="Z6" s="36"/>
    </row>
    <row r="7" spans="1:26" ht="15.75" x14ac:dyDescent="0.25">
      <c r="A7" s="13"/>
      <c r="B7" s="73"/>
      <c r="C7" s="73"/>
      <c r="D7" s="73"/>
      <c r="E7" s="73"/>
      <c r="F7" s="73"/>
      <c r="G7" s="73"/>
      <c r="H7" s="73"/>
      <c r="I7" s="73"/>
      <c r="J7" s="73"/>
      <c r="K7" s="73"/>
      <c r="L7" s="73"/>
      <c r="M7" s="73"/>
      <c r="N7" s="73"/>
      <c r="O7" s="73"/>
      <c r="P7" s="73"/>
      <c r="Q7" s="73"/>
      <c r="R7" s="73"/>
      <c r="S7" s="73"/>
      <c r="T7" s="73"/>
      <c r="U7" s="73"/>
      <c r="V7" s="73"/>
      <c r="W7" s="73"/>
      <c r="X7" s="73"/>
      <c r="Y7" s="73"/>
      <c r="Z7" s="73"/>
    </row>
    <row r="8" spans="1:26" x14ac:dyDescent="0.25">
      <c r="A8" s="13"/>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3"/>
      <c r="B9" s="15"/>
      <c r="C9" s="15" t="s">
        <v>194</v>
      </c>
      <c r="D9" s="31" t="s">
        <v>235</v>
      </c>
      <c r="E9" s="31"/>
      <c r="F9" s="31"/>
      <c r="G9" s="31"/>
      <c r="H9" s="31"/>
      <c r="I9" s="31"/>
      <c r="J9" s="31"/>
      <c r="K9" s="31"/>
      <c r="L9" s="31"/>
      <c r="M9" s="31"/>
      <c r="N9" s="15"/>
      <c r="O9" s="15"/>
      <c r="P9" s="32" t="s">
        <v>265</v>
      </c>
      <c r="Q9" s="32"/>
      <c r="R9" s="32"/>
      <c r="S9" s="32"/>
      <c r="T9" s="32"/>
      <c r="U9" s="32"/>
      <c r="V9" s="32"/>
      <c r="W9" s="32"/>
      <c r="X9" s="32"/>
      <c r="Y9" s="32"/>
      <c r="Z9" s="15"/>
    </row>
    <row r="10" spans="1:26" ht="15.75" thickBot="1" x14ac:dyDescent="0.3">
      <c r="A10" s="13"/>
      <c r="B10" s="34"/>
      <c r="C10" s="34"/>
      <c r="D10" s="34"/>
      <c r="E10" s="34"/>
      <c r="F10" s="34"/>
      <c r="G10" s="34"/>
      <c r="H10" s="34"/>
      <c r="I10" s="34"/>
      <c r="J10" s="34"/>
      <c r="K10" s="34"/>
      <c r="L10" s="34"/>
      <c r="M10" s="34"/>
      <c r="N10" s="34"/>
      <c r="O10" s="34"/>
      <c r="P10" s="34"/>
      <c r="Q10" s="34"/>
      <c r="R10" s="34"/>
      <c r="S10" s="34"/>
      <c r="T10" s="34"/>
      <c r="U10" s="34"/>
      <c r="V10" s="34"/>
      <c r="W10" s="34"/>
      <c r="X10" s="34"/>
      <c r="Y10" s="34"/>
      <c r="Z10" s="18"/>
    </row>
    <row r="11" spans="1:26" x14ac:dyDescent="0.25">
      <c r="A11" s="13"/>
      <c r="B11" s="15"/>
      <c r="C11" s="15" t="s">
        <v>194</v>
      </c>
      <c r="D11" s="67" t="s">
        <v>720</v>
      </c>
      <c r="E11" s="67"/>
      <c r="F11" s="15"/>
      <c r="G11" s="15" t="s">
        <v>194</v>
      </c>
      <c r="H11" s="35"/>
      <c r="I11" s="35"/>
      <c r="J11" s="15"/>
      <c r="K11" s="15" t="s">
        <v>194</v>
      </c>
      <c r="L11" s="35"/>
      <c r="M11" s="35"/>
      <c r="N11" s="15"/>
      <c r="O11" s="15"/>
      <c r="P11" s="70" t="s">
        <v>720</v>
      </c>
      <c r="Q11" s="70"/>
      <c r="R11" s="15"/>
      <c r="S11" s="15" t="s">
        <v>194</v>
      </c>
      <c r="T11" s="35"/>
      <c r="U11" s="35"/>
      <c r="V11" s="15"/>
      <c r="W11" s="15" t="s">
        <v>194</v>
      </c>
      <c r="X11" s="35"/>
      <c r="Y11" s="35"/>
      <c r="Z11" s="15"/>
    </row>
    <row r="12" spans="1:26" ht="15.75" thickBot="1" x14ac:dyDescent="0.3">
      <c r="A12" s="13"/>
      <c r="B12" s="15"/>
      <c r="C12" s="15" t="s">
        <v>194</v>
      </c>
      <c r="D12" s="31" t="s">
        <v>721</v>
      </c>
      <c r="E12" s="31"/>
      <c r="F12" s="15"/>
      <c r="G12" s="15" t="s">
        <v>194</v>
      </c>
      <c r="H12" s="66" t="s">
        <v>722</v>
      </c>
      <c r="I12" s="66"/>
      <c r="J12" s="66"/>
      <c r="K12" s="66"/>
      <c r="L12" s="66"/>
      <c r="M12" s="66"/>
      <c r="N12" s="15"/>
      <c r="O12" s="15"/>
      <c r="P12" s="32" t="s">
        <v>721</v>
      </c>
      <c r="Q12" s="32"/>
      <c r="R12" s="15"/>
      <c r="S12" s="15" t="s">
        <v>194</v>
      </c>
      <c r="T12" s="32" t="s">
        <v>722</v>
      </c>
      <c r="U12" s="32"/>
      <c r="V12" s="32"/>
      <c r="W12" s="32"/>
      <c r="X12" s="32"/>
      <c r="Y12" s="32"/>
      <c r="Z12" s="15"/>
    </row>
    <row r="13" spans="1:26" x14ac:dyDescent="0.25">
      <c r="A13" s="13"/>
      <c r="B13" s="15"/>
      <c r="C13" s="15" t="s">
        <v>194</v>
      </c>
      <c r="D13" s="31" t="s">
        <v>708</v>
      </c>
      <c r="E13" s="31"/>
      <c r="F13" s="15"/>
      <c r="G13" s="15" t="s">
        <v>194</v>
      </c>
      <c r="H13" s="67" t="s">
        <v>723</v>
      </c>
      <c r="I13" s="67"/>
      <c r="J13" s="15"/>
      <c r="K13" s="15" t="s">
        <v>194</v>
      </c>
      <c r="L13" s="67" t="s">
        <v>724</v>
      </c>
      <c r="M13" s="67"/>
      <c r="N13" s="15"/>
      <c r="O13" s="15"/>
      <c r="P13" s="32" t="s">
        <v>708</v>
      </c>
      <c r="Q13" s="32"/>
      <c r="R13" s="15"/>
      <c r="S13" s="15" t="s">
        <v>194</v>
      </c>
      <c r="T13" s="32" t="s">
        <v>723</v>
      </c>
      <c r="U13" s="32"/>
      <c r="V13" s="15"/>
      <c r="W13" s="15" t="s">
        <v>194</v>
      </c>
      <c r="X13" s="32" t="s">
        <v>725</v>
      </c>
      <c r="Y13" s="32"/>
      <c r="Z13" s="15"/>
    </row>
    <row r="14" spans="1:26" ht="15.75" thickBot="1" x14ac:dyDescent="0.3">
      <c r="A14" s="13"/>
      <c r="B14" s="34"/>
      <c r="C14" s="34"/>
      <c r="D14" s="34"/>
      <c r="E14" s="34"/>
      <c r="F14" s="34"/>
      <c r="G14" s="34"/>
      <c r="H14" s="34"/>
      <c r="I14" s="34"/>
      <c r="J14" s="34"/>
      <c r="K14" s="34"/>
      <c r="L14" s="34"/>
      <c r="M14" s="34"/>
      <c r="N14" s="34"/>
      <c r="O14" s="34"/>
      <c r="P14" s="34"/>
      <c r="Q14" s="34"/>
      <c r="R14" s="34"/>
      <c r="S14" s="34"/>
      <c r="T14" s="34"/>
      <c r="U14" s="34"/>
      <c r="V14" s="34"/>
      <c r="W14" s="34"/>
      <c r="X14" s="34"/>
      <c r="Y14" s="34"/>
      <c r="Z14" s="18"/>
    </row>
    <row r="15" spans="1:26" x14ac:dyDescent="0.25">
      <c r="A15" s="13"/>
      <c r="B15" s="45" t="s">
        <v>195</v>
      </c>
      <c r="C15" s="15" t="s">
        <v>194</v>
      </c>
      <c r="D15" s="11"/>
      <c r="E15" s="11"/>
      <c r="F15" s="11"/>
      <c r="G15" s="15" t="s">
        <v>194</v>
      </c>
      <c r="H15" s="11"/>
      <c r="I15" s="11"/>
      <c r="J15" s="11"/>
      <c r="K15" s="15" t="s">
        <v>194</v>
      </c>
      <c r="L15" s="11"/>
      <c r="M15" s="11"/>
      <c r="N15" s="11"/>
      <c r="O15" s="15"/>
      <c r="P15" s="11"/>
      <c r="Q15" s="11"/>
      <c r="R15" s="11"/>
      <c r="S15" s="15" t="s">
        <v>194</v>
      </c>
      <c r="T15" s="11"/>
      <c r="U15" s="11"/>
      <c r="V15" s="11"/>
      <c r="W15" s="15" t="s">
        <v>194</v>
      </c>
      <c r="X15" s="11"/>
      <c r="Y15" s="11"/>
      <c r="Z15" s="11"/>
    </row>
    <row r="16" spans="1:26" x14ac:dyDescent="0.25">
      <c r="A16" s="13"/>
      <c r="B16" s="11"/>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40" t="s">
        <v>726</v>
      </c>
      <c r="C17" s="20" t="s">
        <v>194</v>
      </c>
      <c r="D17" s="26"/>
      <c r="E17" s="26"/>
      <c r="F17" s="26"/>
      <c r="G17" s="20" t="s">
        <v>194</v>
      </c>
      <c r="H17" s="26"/>
      <c r="I17" s="26"/>
      <c r="J17" s="26"/>
      <c r="K17" s="20" t="s">
        <v>194</v>
      </c>
      <c r="L17" s="26"/>
      <c r="M17" s="26"/>
      <c r="N17" s="26"/>
      <c r="O17" s="20"/>
      <c r="P17" s="26"/>
      <c r="Q17" s="26"/>
      <c r="R17" s="26"/>
      <c r="S17" s="20" t="s">
        <v>194</v>
      </c>
      <c r="T17" s="26"/>
      <c r="U17" s="26"/>
      <c r="V17" s="26"/>
      <c r="W17" s="20" t="s">
        <v>194</v>
      </c>
      <c r="X17" s="26"/>
      <c r="Y17" s="26"/>
      <c r="Z17" s="26"/>
    </row>
    <row r="18" spans="1:26" x14ac:dyDescent="0.25">
      <c r="A18" s="13"/>
      <c r="B18" s="11"/>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28" t="s">
        <v>727</v>
      </c>
      <c r="C19" s="15" t="s">
        <v>194</v>
      </c>
      <c r="D19" s="11"/>
      <c r="E19" s="11"/>
      <c r="F19" s="11"/>
      <c r="G19" s="15" t="s">
        <v>194</v>
      </c>
      <c r="H19" s="11"/>
      <c r="I19" s="11"/>
      <c r="J19" s="11"/>
      <c r="K19" s="15" t="s">
        <v>194</v>
      </c>
      <c r="L19" s="11"/>
      <c r="M19" s="11"/>
      <c r="N19" s="11"/>
      <c r="O19" s="15"/>
      <c r="P19" s="11"/>
      <c r="Q19" s="11"/>
      <c r="R19" s="11"/>
      <c r="S19" s="15" t="s">
        <v>194</v>
      </c>
      <c r="T19" s="11"/>
      <c r="U19" s="11"/>
      <c r="V19" s="11"/>
      <c r="W19" s="15" t="s">
        <v>194</v>
      </c>
      <c r="X19" s="11"/>
      <c r="Y19" s="11"/>
      <c r="Z19" s="11"/>
    </row>
    <row r="20" spans="1:26" x14ac:dyDescent="0.25">
      <c r="A20" s="13"/>
      <c r="B20" s="51" t="s">
        <v>728</v>
      </c>
      <c r="C20" s="20" t="s">
        <v>194</v>
      </c>
      <c r="D20" s="22" t="s">
        <v>729</v>
      </c>
      <c r="E20" s="23" t="s">
        <v>730</v>
      </c>
      <c r="F20" s="25" t="s">
        <v>194</v>
      </c>
      <c r="G20" s="20" t="s">
        <v>194</v>
      </c>
      <c r="H20" s="26"/>
      <c r="I20" s="26"/>
      <c r="J20" s="26"/>
      <c r="K20" s="20" t="s">
        <v>194</v>
      </c>
      <c r="L20" s="22" t="s">
        <v>197</v>
      </c>
      <c r="M20" s="23" t="s">
        <v>200</v>
      </c>
      <c r="N20" s="25" t="s">
        <v>449</v>
      </c>
      <c r="O20" s="20"/>
      <c r="P20" s="26" t="s">
        <v>729</v>
      </c>
      <c r="Q20" s="27" t="s">
        <v>730</v>
      </c>
      <c r="R20" s="24" t="s">
        <v>194</v>
      </c>
      <c r="S20" s="20" t="s">
        <v>194</v>
      </c>
      <c r="T20" s="26"/>
      <c r="U20" s="26"/>
      <c r="V20" s="26"/>
      <c r="W20" s="20" t="s">
        <v>194</v>
      </c>
      <c r="X20" s="26" t="s">
        <v>729</v>
      </c>
      <c r="Y20" s="27" t="s">
        <v>491</v>
      </c>
      <c r="Z20" s="24" t="s">
        <v>194</v>
      </c>
    </row>
    <row r="21" spans="1:26" x14ac:dyDescent="0.25">
      <c r="A21" s="13"/>
      <c r="B21" s="28" t="s">
        <v>731</v>
      </c>
      <c r="C21" s="15" t="s">
        <v>194</v>
      </c>
      <c r="D21" s="11"/>
      <c r="E21" s="11"/>
      <c r="F21" s="11"/>
      <c r="G21" s="15" t="s">
        <v>194</v>
      </c>
      <c r="H21" s="11"/>
      <c r="I21" s="11"/>
      <c r="J21" s="11"/>
      <c r="K21" s="15" t="s">
        <v>194</v>
      </c>
      <c r="L21" s="11"/>
      <c r="M21" s="11"/>
      <c r="N21" s="11"/>
      <c r="O21" s="15"/>
      <c r="P21" s="11"/>
      <c r="Q21" s="11"/>
      <c r="R21" s="11"/>
      <c r="S21" s="15" t="s">
        <v>194</v>
      </c>
      <c r="T21" s="11"/>
      <c r="U21" s="11"/>
      <c r="V21" s="11"/>
      <c r="W21" s="15" t="s">
        <v>194</v>
      </c>
      <c r="X21" s="11"/>
      <c r="Y21" s="11"/>
      <c r="Z21" s="11"/>
    </row>
    <row r="22" spans="1:26" x14ac:dyDescent="0.25">
      <c r="A22" s="13"/>
      <c r="B22" s="51" t="s">
        <v>732</v>
      </c>
      <c r="C22" s="20" t="s">
        <v>194</v>
      </c>
      <c r="D22" s="22"/>
      <c r="E22" s="23" t="s">
        <v>733</v>
      </c>
      <c r="F22" s="25" t="s">
        <v>194</v>
      </c>
      <c r="G22" s="20" t="s">
        <v>194</v>
      </c>
      <c r="H22" s="22" t="s">
        <v>197</v>
      </c>
      <c r="I22" s="23">
        <v>2</v>
      </c>
      <c r="J22" s="25" t="s">
        <v>194</v>
      </c>
      <c r="K22" s="20" t="s">
        <v>194</v>
      </c>
      <c r="L22" s="22"/>
      <c r="M22" s="23" t="s">
        <v>450</v>
      </c>
      <c r="N22" s="25" t="s">
        <v>449</v>
      </c>
      <c r="O22" s="20"/>
      <c r="P22" s="26"/>
      <c r="Q22" s="27" t="s">
        <v>734</v>
      </c>
      <c r="R22" s="24" t="s">
        <v>194</v>
      </c>
      <c r="S22" s="20" t="s">
        <v>194</v>
      </c>
      <c r="T22" s="26" t="s">
        <v>197</v>
      </c>
      <c r="U22" s="27">
        <v>5</v>
      </c>
      <c r="V22" s="24" t="s">
        <v>194</v>
      </c>
      <c r="W22" s="20" t="s">
        <v>194</v>
      </c>
      <c r="X22" s="26"/>
      <c r="Y22" s="27" t="s">
        <v>491</v>
      </c>
      <c r="Z22" s="24" t="s">
        <v>194</v>
      </c>
    </row>
    <row r="23" spans="1:26" x14ac:dyDescent="0.25">
      <c r="A23" s="13"/>
      <c r="B23" s="28" t="s">
        <v>735</v>
      </c>
      <c r="C23" s="15" t="s">
        <v>194</v>
      </c>
      <c r="D23" s="11"/>
      <c r="E23" s="11"/>
      <c r="F23" s="11"/>
      <c r="G23" s="15" t="s">
        <v>194</v>
      </c>
      <c r="H23" s="11"/>
      <c r="I23" s="11"/>
      <c r="J23" s="11"/>
      <c r="K23" s="15" t="s">
        <v>194</v>
      </c>
      <c r="L23" s="11"/>
      <c r="M23" s="11"/>
      <c r="N23" s="11"/>
      <c r="O23" s="15"/>
      <c r="P23" s="11"/>
      <c r="Q23" s="11"/>
      <c r="R23" s="11"/>
      <c r="S23" s="15" t="s">
        <v>194</v>
      </c>
      <c r="T23" s="11"/>
      <c r="U23" s="11"/>
      <c r="V23" s="11"/>
      <c r="W23" s="15" t="s">
        <v>194</v>
      </c>
      <c r="X23" s="11"/>
      <c r="Y23" s="11"/>
      <c r="Z23" s="11"/>
    </row>
    <row r="24" spans="1:26" x14ac:dyDescent="0.25">
      <c r="A24" s="13"/>
      <c r="B24" s="51" t="s">
        <v>736</v>
      </c>
      <c r="C24" s="20" t="s">
        <v>194</v>
      </c>
      <c r="D24" s="22"/>
      <c r="E24" s="23" t="s">
        <v>737</v>
      </c>
      <c r="F24" s="25" t="s">
        <v>194</v>
      </c>
      <c r="G24" s="20" t="s">
        <v>194</v>
      </c>
      <c r="H24" s="22"/>
      <c r="I24" s="23">
        <v>5</v>
      </c>
      <c r="J24" s="25" t="s">
        <v>194</v>
      </c>
      <c r="K24" s="20" t="s">
        <v>194</v>
      </c>
      <c r="L24" s="26"/>
      <c r="M24" s="26"/>
      <c r="N24" s="26"/>
      <c r="O24" s="20"/>
      <c r="P24" s="26"/>
      <c r="Q24" s="27" t="s">
        <v>738</v>
      </c>
      <c r="R24" s="24" t="s">
        <v>194</v>
      </c>
      <c r="S24" s="20" t="s">
        <v>194</v>
      </c>
      <c r="T24" s="26"/>
      <c r="U24" s="27">
        <v>2</v>
      </c>
      <c r="V24" s="24" t="s">
        <v>194</v>
      </c>
      <c r="W24" s="20" t="s">
        <v>194</v>
      </c>
      <c r="X24" s="26"/>
      <c r="Y24" s="27" t="s">
        <v>507</v>
      </c>
      <c r="Z24" s="24" t="s">
        <v>194</v>
      </c>
    </row>
    <row r="25" spans="1:26" x14ac:dyDescent="0.25">
      <c r="A25" s="13"/>
      <c r="B25" s="11"/>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45" t="s">
        <v>739</v>
      </c>
      <c r="C26" s="15" t="s">
        <v>194</v>
      </c>
      <c r="D26" s="11"/>
      <c r="E26" s="11"/>
      <c r="F26" s="11"/>
      <c r="G26" s="15" t="s">
        <v>194</v>
      </c>
      <c r="H26" s="11"/>
      <c r="I26" s="11"/>
      <c r="J26" s="11"/>
      <c r="K26" s="15" t="s">
        <v>194</v>
      </c>
      <c r="L26" s="11"/>
      <c r="M26" s="11"/>
      <c r="N26" s="11"/>
      <c r="O26" s="15"/>
      <c r="P26" s="11"/>
      <c r="Q26" s="11"/>
      <c r="R26" s="11"/>
      <c r="S26" s="15" t="s">
        <v>194</v>
      </c>
      <c r="T26" s="11"/>
      <c r="U26" s="11"/>
      <c r="V26" s="11"/>
      <c r="W26" s="15" t="s">
        <v>194</v>
      </c>
      <c r="X26" s="11"/>
      <c r="Y26" s="11"/>
      <c r="Z26" s="11"/>
    </row>
    <row r="27" spans="1:26" x14ac:dyDescent="0.25">
      <c r="A27" s="13"/>
      <c r="B27" s="11"/>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19" t="s">
        <v>740</v>
      </c>
      <c r="C28" s="20" t="s">
        <v>194</v>
      </c>
      <c r="D28" s="26"/>
      <c r="E28" s="26"/>
      <c r="F28" s="26"/>
      <c r="G28" s="20" t="s">
        <v>194</v>
      </c>
      <c r="H28" s="26"/>
      <c r="I28" s="26"/>
      <c r="J28" s="26"/>
      <c r="K28" s="20" t="s">
        <v>194</v>
      </c>
      <c r="L28" s="26"/>
      <c r="M28" s="26"/>
      <c r="N28" s="26"/>
      <c r="O28" s="20"/>
      <c r="P28" s="26"/>
      <c r="Q28" s="26"/>
      <c r="R28" s="26"/>
      <c r="S28" s="20" t="s">
        <v>194</v>
      </c>
      <c r="T28" s="26"/>
      <c r="U28" s="26"/>
      <c r="V28" s="26"/>
      <c r="W28" s="20" t="s">
        <v>194</v>
      </c>
      <c r="X28" s="26"/>
      <c r="Y28" s="26"/>
      <c r="Z28" s="26"/>
    </row>
    <row r="29" spans="1:26" x14ac:dyDescent="0.25">
      <c r="A29" s="13"/>
      <c r="B29" s="49" t="s">
        <v>741</v>
      </c>
      <c r="C29" s="15" t="s">
        <v>194</v>
      </c>
      <c r="D29" s="10"/>
      <c r="E29" s="29" t="s">
        <v>742</v>
      </c>
      <c r="F29" s="12" t="s">
        <v>194</v>
      </c>
      <c r="G29" s="15" t="s">
        <v>194</v>
      </c>
      <c r="H29" s="10"/>
      <c r="I29" s="29">
        <v>37</v>
      </c>
      <c r="J29" s="12" t="s">
        <v>194</v>
      </c>
      <c r="K29" s="15" t="s">
        <v>194</v>
      </c>
      <c r="L29" s="11"/>
      <c r="M29" s="11"/>
      <c r="N29" s="11"/>
      <c r="O29" s="15"/>
      <c r="P29" s="11"/>
      <c r="Q29" s="30" t="s">
        <v>743</v>
      </c>
      <c r="R29" s="14" t="s">
        <v>194</v>
      </c>
      <c r="S29" s="15" t="s">
        <v>194</v>
      </c>
      <c r="T29" s="11"/>
      <c r="U29" s="30" t="s">
        <v>744</v>
      </c>
      <c r="V29" s="14" t="s">
        <v>194</v>
      </c>
      <c r="W29" s="15" t="s">
        <v>194</v>
      </c>
      <c r="X29" s="11"/>
      <c r="Y29" s="11"/>
      <c r="Z29" s="11"/>
    </row>
    <row r="30" spans="1:26" x14ac:dyDescent="0.25">
      <c r="A30" s="13"/>
      <c r="B30" s="51" t="s">
        <v>745</v>
      </c>
      <c r="C30" s="20" t="s">
        <v>194</v>
      </c>
      <c r="D30" s="22"/>
      <c r="E30" s="23" t="s">
        <v>746</v>
      </c>
      <c r="F30" s="25" t="s">
        <v>194</v>
      </c>
      <c r="G30" s="20" t="s">
        <v>194</v>
      </c>
      <c r="H30" s="26"/>
      <c r="I30" s="26"/>
      <c r="J30" s="26"/>
      <c r="K30" s="20" t="s">
        <v>194</v>
      </c>
      <c r="L30" s="22"/>
      <c r="M30" s="23" t="s">
        <v>747</v>
      </c>
      <c r="N30" s="25" t="s">
        <v>449</v>
      </c>
      <c r="O30" s="20"/>
      <c r="P30" s="26"/>
      <c r="Q30" s="27" t="s">
        <v>748</v>
      </c>
      <c r="R30" s="24" t="s">
        <v>194</v>
      </c>
      <c r="S30" s="20" t="s">
        <v>194</v>
      </c>
      <c r="T30" s="26"/>
      <c r="U30" s="26"/>
      <c r="V30" s="26"/>
      <c r="W30" s="20" t="s">
        <v>194</v>
      </c>
      <c r="X30" s="26"/>
      <c r="Y30" s="27" t="s">
        <v>749</v>
      </c>
      <c r="Z30" s="24" t="s">
        <v>194</v>
      </c>
    </row>
    <row r="31" spans="1:26" x14ac:dyDescent="0.25">
      <c r="A31" s="13"/>
      <c r="B31" s="49" t="s">
        <v>750</v>
      </c>
      <c r="C31" s="15" t="s">
        <v>194</v>
      </c>
      <c r="D31" s="11"/>
      <c r="E31" s="11"/>
      <c r="F31" s="11"/>
      <c r="G31" s="15" t="s">
        <v>194</v>
      </c>
      <c r="H31" s="11"/>
      <c r="I31" s="11"/>
      <c r="J31" s="11"/>
      <c r="K31" s="15" t="s">
        <v>194</v>
      </c>
      <c r="L31" s="11"/>
      <c r="M31" s="11"/>
      <c r="N31" s="11"/>
      <c r="O31" s="15"/>
      <c r="P31" s="11"/>
      <c r="Q31" s="11"/>
      <c r="R31" s="11"/>
      <c r="S31" s="15" t="s">
        <v>194</v>
      </c>
      <c r="T31" s="11"/>
      <c r="U31" s="11"/>
      <c r="V31" s="11"/>
      <c r="W31" s="15" t="s">
        <v>194</v>
      </c>
      <c r="X31" s="11"/>
      <c r="Y31" s="11"/>
      <c r="Z31" s="11"/>
    </row>
    <row r="32" spans="1:26" x14ac:dyDescent="0.25">
      <c r="A32" s="13"/>
      <c r="B32" s="51" t="s">
        <v>751</v>
      </c>
      <c r="C32" s="20" t="s">
        <v>194</v>
      </c>
      <c r="D32" s="22"/>
      <c r="E32" s="23" t="s">
        <v>752</v>
      </c>
      <c r="F32" s="25" t="s">
        <v>194</v>
      </c>
      <c r="G32" s="20" t="s">
        <v>194</v>
      </c>
      <c r="H32" s="22"/>
      <c r="I32" s="23">
        <v>2</v>
      </c>
      <c r="J32" s="25" t="s">
        <v>194</v>
      </c>
      <c r="K32" s="20" t="s">
        <v>194</v>
      </c>
      <c r="L32" s="26"/>
      <c r="M32" s="26"/>
      <c r="N32" s="26"/>
      <c r="O32" s="20"/>
      <c r="P32" s="26"/>
      <c r="Q32" s="27" t="s">
        <v>753</v>
      </c>
      <c r="R32" s="24" t="s">
        <v>194</v>
      </c>
      <c r="S32" s="20" t="s">
        <v>194</v>
      </c>
      <c r="T32" s="26"/>
      <c r="U32" s="27">
        <v>9</v>
      </c>
      <c r="V32" s="24" t="s">
        <v>194</v>
      </c>
      <c r="W32" s="20" t="s">
        <v>194</v>
      </c>
      <c r="X32" s="26"/>
      <c r="Y32" s="26"/>
      <c r="Z32" s="26"/>
    </row>
    <row r="33" spans="1:26" x14ac:dyDescent="0.25">
      <c r="A33" s="13"/>
      <c r="B33" s="11"/>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28" t="s">
        <v>727</v>
      </c>
      <c r="C34" s="15" t="s">
        <v>194</v>
      </c>
      <c r="D34" s="11"/>
      <c r="E34" s="11"/>
      <c r="F34" s="11"/>
      <c r="G34" s="15" t="s">
        <v>194</v>
      </c>
      <c r="H34" s="11"/>
      <c r="I34" s="11"/>
      <c r="J34" s="11"/>
      <c r="K34" s="15" t="s">
        <v>194</v>
      </c>
      <c r="L34" s="11"/>
      <c r="M34" s="11"/>
      <c r="N34" s="11"/>
      <c r="O34" s="15"/>
      <c r="P34" s="11"/>
      <c r="Q34" s="11"/>
      <c r="R34" s="11"/>
      <c r="S34" s="15" t="s">
        <v>194</v>
      </c>
      <c r="T34" s="11"/>
      <c r="U34" s="11"/>
      <c r="V34" s="11"/>
      <c r="W34" s="15" t="s">
        <v>194</v>
      </c>
      <c r="X34" s="11"/>
      <c r="Y34" s="11"/>
      <c r="Z34" s="11"/>
    </row>
    <row r="35" spans="1:26" x14ac:dyDescent="0.25">
      <c r="A35" s="13"/>
      <c r="B35" s="51" t="s">
        <v>754</v>
      </c>
      <c r="C35" s="20" t="s">
        <v>194</v>
      </c>
      <c r="D35" s="26"/>
      <c r="E35" s="26"/>
      <c r="F35" s="26"/>
      <c r="G35" s="20" t="s">
        <v>194</v>
      </c>
      <c r="H35" s="26"/>
      <c r="I35" s="26"/>
      <c r="J35" s="26"/>
      <c r="K35" s="20" t="s">
        <v>194</v>
      </c>
      <c r="L35" s="26"/>
      <c r="M35" s="26"/>
      <c r="N35" s="26"/>
      <c r="O35" s="20"/>
      <c r="P35" s="26"/>
      <c r="Q35" s="26"/>
      <c r="R35" s="26"/>
      <c r="S35" s="20" t="s">
        <v>194</v>
      </c>
      <c r="T35" s="26"/>
      <c r="U35" s="26"/>
      <c r="V35" s="26"/>
      <c r="W35" s="20" t="s">
        <v>194</v>
      </c>
      <c r="X35" s="26"/>
      <c r="Y35" s="26"/>
      <c r="Z35" s="26"/>
    </row>
    <row r="36" spans="1:26" x14ac:dyDescent="0.25">
      <c r="A36" s="13"/>
      <c r="B36" s="49" t="s">
        <v>755</v>
      </c>
      <c r="C36" s="15" t="s">
        <v>194</v>
      </c>
      <c r="D36" s="10"/>
      <c r="E36" s="29" t="s">
        <v>756</v>
      </c>
      <c r="F36" s="12" t="s">
        <v>194</v>
      </c>
      <c r="G36" s="15" t="s">
        <v>194</v>
      </c>
      <c r="H36" s="11"/>
      <c r="I36" s="11"/>
      <c r="J36" s="11"/>
      <c r="K36" s="15" t="s">
        <v>194</v>
      </c>
      <c r="L36" s="10"/>
      <c r="M36" s="29" t="s">
        <v>757</v>
      </c>
      <c r="N36" s="12" t="s">
        <v>449</v>
      </c>
      <c r="O36" s="15"/>
      <c r="P36" s="11"/>
      <c r="Q36" s="30" t="s">
        <v>758</v>
      </c>
      <c r="R36" s="14" t="s">
        <v>194</v>
      </c>
      <c r="S36" s="15" t="s">
        <v>194</v>
      </c>
      <c r="T36" s="11"/>
      <c r="U36" s="11"/>
      <c r="V36" s="11"/>
      <c r="W36" s="15" t="s">
        <v>194</v>
      </c>
      <c r="X36" s="11"/>
      <c r="Y36" s="30" t="s">
        <v>276</v>
      </c>
      <c r="Z36" s="14" t="s">
        <v>194</v>
      </c>
    </row>
    <row r="37" spans="1:26" x14ac:dyDescent="0.25">
      <c r="A37" s="13"/>
      <c r="B37" s="51" t="s">
        <v>759</v>
      </c>
      <c r="C37" s="20" t="s">
        <v>194</v>
      </c>
      <c r="D37" s="22"/>
      <c r="E37" s="23" t="s">
        <v>760</v>
      </c>
      <c r="F37" s="25" t="s">
        <v>194</v>
      </c>
      <c r="G37" s="20" t="s">
        <v>194</v>
      </c>
      <c r="H37" s="22"/>
      <c r="I37" s="23">
        <v>1</v>
      </c>
      <c r="J37" s="25" t="s">
        <v>194</v>
      </c>
      <c r="K37" s="20" t="s">
        <v>194</v>
      </c>
      <c r="L37" s="26"/>
      <c r="M37" s="26"/>
      <c r="N37" s="26"/>
      <c r="O37" s="20"/>
      <c r="P37" s="26"/>
      <c r="Q37" s="27" t="s">
        <v>760</v>
      </c>
      <c r="R37" s="24" t="s">
        <v>194</v>
      </c>
      <c r="S37" s="20" t="s">
        <v>194</v>
      </c>
      <c r="T37" s="26"/>
      <c r="U37" s="26"/>
      <c r="V37" s="26"/>
      <c r="W37" s="20" t="s">
        <v>194</v>
      </c>
      <c r="X37" s="26"/>
      <c r="Y37" s="26"/>
      <c r="Z37" s="26"/>
    </row>
    <row r="38" spans="1:26" x14ac:dyDescent="0.25">
      <c r="A38" s="13"/>
      <c r="B38" s="28" t="s">
        <v>735</v>
      </c>
      <c r="C38" s="15" t="s">
        <v>194</v>
      </c>
      <c r="D38" s="11"/>
      <c r="E38" s="11"/>
      <c r="F38" s="11"/>
      <c r="G38" s="15" t="s">
        <v>194</v>
      </c>
      <c r="H38" s="11"/>
      <c r="I38" s="11"/>
      <c r="J38" s="11"/>
      <c r="K38" s="15" t="s">
        <v>194</v>
      </c>
      <c r="L38" s="11"/>
      <c r="M38" s="11"/>
      <c r="N38" s="11"/>
      <c r="O38" s="15"/>
      <c r="P38" s="11"/>
      <c r="Q38" s="11"/>
      <c r="R38" s="11"/>
      <c r="S38" s="15" t="s">
        <v>194</v>
      </c>
      <c r="T38" s="11"/>
      <c r="U38" s="11"/>
      <c r="V38" s="11"/>
      <c r="W38" s="15" t="s">
        <v>194</v>
      </c>
      <c r="X38" s="11"/>
      <c r="Y38" s="11"/>
      <c r="Z38" s="11"/>
    </row>
    <row r="39" spans="1:26" x14ac:dyDescent="0.25">
      <c r="A39" s="13"/>
      <c r="B39" s="19" t="s">
        <v>761</v>
      </c>
      <c r="C39" s="20" t="s">
        <v>194</v>
      </c>
      <c r="D39" s="22"/>
      <c r="E39" s="23" t="s">
        <v>762</v>
      </c>
      <c r="F39" s="25" t="s">
        <v>194</v>
      </c>
      <c r="G39" s="20" t="s">
        <v>194</v>
      </c>
      <c r="H39" s="26"/>
      <c r="I39" s="26"/>
      <c r="J39" s="26"/>
      <c r="K39" s="20" t="s">
        <v>194</v>
      </c>
      <c r="L39" s="26"/>
      <c r="M39" s="26"/>
      <c r="N39" s="26"/>
      <c r="O39" s="20"/>
      <c r="P39" s="26"/>
      <c r="Q39" s="27" t="s">
        <v>763</v>
      </c>
      <c r="R39" s="24" t="s">
        <v>194</v>
      </c>
      <c r="S39" s="20" t="s">
        <v>194</v>
      </c>
      <c r="T39" s="26"/>
      <c r="U39" s="26"/>
      <c r="V39" s="26"/>
      <c r="W39" s="20" t="s">
        <v>194</v>
      </c>
      <c r="X39" s="26"/>
      <c r="Y39" s="26"/>
      <c r="Z39" s="26"/>
    </row>
    <row r="40" spans="1:26" x14ac:dyDescent="0.25">
      <c r="A40" s="13"/>
      <c r="B40" s="28" t="s">
        <v>764</v>
      </c>
      <c r="C40" s="15" t="s">
        <v>194</v>
      </c>
      <c r="D40" s="10"/>
      <c r="E40" s="29" t="s">
        <v>765</v>
      </c>
      <c r="F40" s="12" t="s">
        <v>194</v>
      </c>
      <c r="G40" s="15" t="s">
        <v>194</v>
      </c>
      <c r="H40" s="10"/>
      <c r="I40" s="29">
        <v>1</v>
      </c>
      <c r="J40" s="12" t="s">
        <v>194</v>
      </c>
      <c r="K40" s="15" t="s">
        <v>194</v>
      </c>
      <c r="L40" s="11"/>
      <c r="M40" s="11"/>
      <c r="N40" s="11"/>
      <c r="O40" s="15"/>
      <c r="P40" s="11"/>
      <c r="Q40" s="30" t="s">
        <v>766</v>
      </c>
      <c r="R40" s="14" t="s">
        <v>194</v>
      </c>
      <c r="S40" s="15" t="s">
        <v>194</v>
      </c>
      <c r="T40" s="11"/>
      <c r="U40" s="11"/>
      <c r="V40" s="11"/>
      <c r="W40" s="15" t="s">
        <v>194</v>
      </c>
      <c r="X40" s="11"/>
      <c r="Y40" s="11"/>
      <c r="Z40" s="11"/>
    </row>
    <row r="41" spans="1:26" x14ac:dyDescent="0.25">
      <c r="A41" s="13"/>
      <c r="B41" s="36" t="s">
        <v>767</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25.5" customHeight="1" x14ac:dyDescent="0.25">
      <c r="A42" s="13"/>
      <c r="B42" s="36" t="s">
        <v>768</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25.5" customHeight="1" x14ac:dyDescent="0.25">
      <c r="A43" s="13"/>
      <c r="B43" s="36" t="s">
        <v>769</v>
      </c>
      <c r="C43" s="36"/>
      <c r="D43" s="36"/>
      <c r="E43" s="36"/>
      <c r="F43" s="36"/>
      <c r="G43" s="36"/>
      <c r="H43" s="36"/>
      <c r="I43" s="36"/>
      <c r="J43" s="36"/>
      <c r="K43" s="36"/>
      <c r="L43" s="36"/>
      <c r="M43" s="36"/>
      <c r="N43" s="36"/>
      <c r="O43" s="36"/>
      <c r="P43" s="36"/>
      <c r="Q43" s="36"/>
      <c r="R43" s="36"/>
      <c r="S43" s="36"/>
      <c r="T43" s="36"/>
      <c r="U43" s="36"/>
      <c r="V43" s="36"/>
      <c r="W43" s="36"/>
      <c r="X43" s="36"/>
      <c r="Y43" s="36"/>
      <c r="Z43" s="36"/>
    </row>
  </sheetData>
  <mergeCells count="62">
    <mergeCell ref="B42:Z42"/>
    <mergeCell ref="B43:Z43"/>
    <mergeCell ref="A1:A2"/>
    <mergeCell ref="B1:Z1"/>
    <mergeCell ref="B2:Z2"/>
    <mergeCell ref="B3:Z3"/>
    <mergeCell ref="A4:A43"/>
    <mergeCell ref="B4:Z4"/>
    <mergeCell ref="B5:Z5"/>
    <mergeCell ref="B6:Z6"/>
    <mergeCell ref="B7:Z7"/>
    <mergeCell ref="B41:Z41"/>
    <mergeCell ref="C33:F33"/>
    <mergeCell ref="G33:J33"/>
    <mergeCell ref="K33:N33"/>
    <mergeCell ref="O33:R33"/>
    <mergeCell ref="S33:V33"/>
    <mergeCell ref="W33:Z33"/>
    <mergeCell ref="C27:F27"/>
    <mergeCell ref="G27:J27"/>
    <mergeCell ref="K27:N27"/>
    <mergeCell ref="O27:R27"/>
    <mergeCell ref="S27:V27"/>
    <mergeCell ref="W27:Z27"/>
    <mergeCell ref="C25:F25"/>
    <mergeCell ref="G25:J25"/>
    <mergeCell ref="K25:N25"/>
    <mergeCell ref="O25:R25"/>
    <mergeCell ref="S25:V25"/>
    <mergeCell ref="W25:Z25"/>
    <mergeCell ref="C18:F18"/>
    <mergeCell ref="G18:J18"/>
    <mergeCell ref="K18:N18"/>
    <mergeCell ref="O18:R18"/>
    <mergeCell ref="S18:V18"/>
    <mergeCell ref="W18:Z18"/>
    <mergeCell ref="B14:Y14"/>
    <mergeCell ref="C16:F16"/>
    <mergeCell ref="G16:J16"/>
    <mergeCell ref="K16:N16"/>
    <mergeCell ref="O16:R16"/>
    <mergeCell ref="S16:V16"/>
    <mergeCell ref="W16:Z16"/>
    <mergeCell ref="D12:E12"/>
    <mergeCell ref="H12:M12"/>
    <mergeCell ref="P12:Q12"/>
    <mergeCell ref="T12:Y12"/>
    <mergeCell ref="D13:E13"/>
    <mergeCell ref="H13:I13"/>
    <mergeCell ref="L13:M13"/>
    <mergeCell ref="P13:Q13"/>
    <mergeCell ref="T13:U13"/>
    <mergeCell ref="X13:Y13"/>
    <mergeCell ref="D9:M9"/>
    <mergeCell ref="P9:Y9"/>
    <mergeCell ref="B10:Y10"/>
    <mergeCell ref="D11:E11"/>
    <mergeCell ref="H11:I11"/>
    <mergeCell ref="L11:M11"/>
    <mergeCell ref="P11:Q11"/>
    <mergeCell ref="T11:U11"/>
    <mergeCell ref="X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2" customWidth="1"/>
    <col min="4" max="4" width="12.85546875" customWidth="1"/>
    <col min="5" max="5" width="23.140625" customWidth="1"/>
    <col min="6" max="6" width="12.85546875" customWidth="1"/>
    <col min="7" max="7" width="12" customWidth="1"/>
    <col min="8" max="8" width="18.42578125" customWidth="1"/>
    <col min="9" max="9" width="36.5703125" customWidth="1"/>
    <col min="10" max="11" width="12" customWidth="1"/>
    <col min="12" max="12" width="12.85546875" customWidth="1"/>
    <col min="13" max="13" width="36.5703125" customWidth="1"/>
    <col min="14" max="14" width="12.85546875" customWidth="1"/>
    <col min="15" max="15" width="12" customWidth="1"/>
    <col min="16" max="16" width="17.5703125" customWidth="1"/>
    <col min="17" max="17" width="36.5703125" customWidth="1"/>
    <col min="18" max="18" width="12"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71</v>
      </c>
      <c r="B3" s="71" t="s">
        <v>5</v>
      </c>
      <c r="C3" s="71"/>
      <c r="D3" s="71"/>
      <c r="E3" s="71"/>
      <c r="F3" s="71"/>
      <c r="G3" s="71"/>
      <c r="H3" s="71"/>
      <c r="I3" s="71"/>
      <c r="J3" s="71"/>
      <c r="K3" s="71"/>
      <c r="L3" s="71"/>
      <c r="M3" s="71"/>
      <c r="N3" s="71"/>
      <c r="O3" s="71"/>
      <c r="P3" s="71"/>
      <c r="Q3" s="71"/>
      <c r="R3" s="71"/>
    </row>
    <row r="4" spans="1:18" ht="15" customHeight="1" x14ac:dyDescent="0.25">
      <c r="A4" s="13" t="s">
        <v>770</v>
      </c>
      <c r="B4" s="71" t="s">
        <v>5</v>
      </c>
      <c r="C4" s="71"/>
      <c r="D4" s="71"/>
      <c r="E4" s="71"/>
      <c r="F4" s="71"/>
      <c r="G4" s="71"/>
      <c r="H4" s="71"/>
      <c r="I4" s="71"/>
      <c r="J4" s="71"/>
      <c r="K4" s="71"/>
      <c r="L4" s="71"/>
      <c r="M4" s="71"/>
      <c r="N4" s="71"/>
      <c r="O4" s="71"/>
      <c r="P4" s="71"/>
      <c r="Q4" s="71"/>
      <c r="R4" s="71"/>
    </row>
    <row r="5" spans="1:18" x14ac:dyDescent="0.25">
      <c r="A5" s="13"/>
      <c r="B5" s="72" t="s">
        <v>772</v>
      </c>
      <c r="C5" s="72"/>
      <c r="D5" s="72"/>
      <c r="E5" s="72"/>
      <c r="F5" s="72"/>
      <c r="G5" s="72"/>
      <c r="H5" s="72"/>
      <c r="I5" s="72"/>
      <c r="J5" s="72"/>
      <c r="K5" s="72"/>
      <c r="L5" s="72"/>
      <c r="M5" s="72"/>
      <c r="N5" s="72"/>
      <c r="O5" s="72"/>
      <c r="P5" s="72"/>
      <c r="Q5" s="72"/>
      <c r="R5" s="72"/>
    </row>
    <row r="6" spans="1:18" ht="25.5" customHeight="1" x14ac:dyDescent="0.25">
      <c r="A6" s="13"/>
      <c r="B6" s="36" t="s">
        <v>773</v>
      </c>
      <c r="C6" s="36"/>
      <c r="D6" s="36"/>
      <c r="E6" s="36"/>
      <c r="F6" s="36"/>
      <c r="G6" s="36"/>
      <c r="H6" s="36"/>
      <c r="I6" s="36"/>
      <c r="J6" s="36"/>
      <c r="K6" s="36"/>
      <c r="L6" s="36"/>
      <c r="M6" s="36"/>
      <c r="N6" s="36"/>
      <c r="O6" s="36"/>
      <c r="P6" s="36"/>
      <c r="Q6" s="36"/>
      <c r="R6" s="36"/>
    </row>
    <row r="7" spans="1:18" ht="38.25" customHeight="1" x14ac:dyDescent="0.25">
      <c r="A7" s="13"/>
      <c r="B7" s="36" t="s">
        <v>774</v>
      </c>
      <c r="C7" s="36"/>
      <c r="D7" s="36"/>
      <c r="E7" s="36"/>
      <c r="F7" s="36"/>
      <c r="G7" s="36"/>
      <c r="H7" s="36"/>
      <c r="I7" s="36"/>
      <c r="J7" s="36"/>
      <c r="K7" s="36"/>
      <c r="L7" s="36"/>
      <c r="M7" s="36"/>
      <c r="N7" s="36"/>
      <c r="O7" s="36"/>
      <c r="P7" s="36"/>
      <c r="Q7" s="36"/>
      <c r="R7" s="36"/>
    </row>
    <row r="8" spans="1:18" x14ac:dyDescent="0.25">
      <c r="A8" s="13"/>
      <c r="B8" s="36" t="s">
        <v>775</v>
      </c>
      <c r="C8" s="36"/>
      <c r="D8" s="36"/>
      <c r="E8" s="36"/>
      <c r="F8" s="36"/>
      <c r="G8" s="36"/>
      <c r="H8" s="36"/>
      <c r="I8" s="36"/>
      <c r="J8" s="36"/>
      <c r="K8" s="36"/>
      <c r="L8" s="36"/>
      <c r="M8" s="36"/>
      <c r="N8" s="36"/>
      <c r="O8" s="36"/>
      <c r="P8" s="36"/>
      <c r="Q8" s="36"/>
      <c r="R8" s="36"/>
    </row>
    <row r="9" spans="1:18" x14ac:dyDescent="0.25">
      <c r="A9" s="13"/>
      <c r="B9" s="72" t="s">
        <v>776</v>
      </c>
      <c r="C9" s="72"/>
      <c r="D9" s="72"/>
      <c r="E9" s="72"/>
      <c r="F9" s="72"/>
      <c r="G9" s="72"/>
      <c r="H9" s="72"/>
      <c r="I9" s="72"/>
      <c r="J9" s="72"/>
      <c r="K9" s="72"/>
      <c r="L9" s="72"/>
      <c r="M9" s="72"/>
      <c r="N9" s="72"/>
      <c r="O9" s="72"/>
      <c r="P9" s="72"/>
      <c r="Q9" s="72"/>
      <c r="R9" s="72"/>
    </row>
    <row r="10" spans="1:18" x14ac:dyDescent="0.25">
      <c r="A10" s="13"/>
      <c r="B10" s="36" t="s">
        <v>777</v>
      </c>
      <c r="C10" s="36"/>
      <c r="D10" s="36"/>
      <c r="E10" s="36"/>
      <c r="F10" s="36"/>
      <c r="G10" s="36"/>
      <c r="H10" s="36"/>
      <c r="I10" s="36"/>
      <c r="J10" s="36"/>
      <c r="K10" s="36"/>
      <c r="L10" s="36"/>
      <c r="M10" s="36"/>
      <c r="N10" s="36"/>
      <c r="O10" s="36"/>
      <c r="P10" s="36"/>
      <c r="Q10" s="36"/>
      <c r="R10" s="36"/>
    </row>
    <row r="11" spans="1:18" ht="15.75" x14ac:dyDescent="0.25">
      <c r="A11" s="13"/>
      <c r="B11" s="73"/>
      <c r="C11" s="73"/>
      <c r="D11" s="73"/>
      <c r="E11" s="73"/>
      <c r="F11" s="73"/>
      <c r="G11" s="73"/>
      <c r="H11" s="73"/>
      <c r="I11" s="73"/>
      <c r="J11" s="73"/>
      <c r="K11" s="73"/>
      <c r="L11" s="73"/>
      <c r="M11" s="73"/>
      <c r="N11" s="73"/>
      <c r="O11" s="73"/>
      <c r="P11" s="73"/>
      <c r="Q11" s="73"/>
      <c r="R11" s="73"/>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15"/>
      <c r="C13" s="15" t="s">
        <v>194</v>
      </c>
      <c r="D13" s="31" t="s">
        <v>778</v>
      </c>
      <c r="E13" s="31"/>
      <c r="F13" s="15"/>
      <c r="G13" s="15"/>
      <c r="H13" s="31" t="s">
        <v>778</v>
      </c>
      <c r="I13" s="31"/>
      <c r="J13" s="15"/>
      <c r="K13" s="15" t="s">
        <v>194</v>
      </c>
      <c r="L13" s="33"/>
      <c r="M13" s="33"/>
      <c r="N13" s="15"/>
      <c r="O13" s="15"/>
      <c r="P13" s="33"/>
      <c r="Q13" s="33"/>
      <c r="R13" s="15"/>
    </row>
    <row r="14" spans="1:18" x14ac:dyDescent="0.25">
      <c r="A14" s="13"/>
      <c r="B14" s="10" t="s">
        <v>779</v>
      </c>
      <c r="C14" s="15" t="s">
        <v>194</v>
      </c>
      <c r="D14" s="31" t="s">
        <v>780</v>
      </c>
      <c r="E14" s="31"/>
      <c r="F14" s="15"/>
      <c r="G14" s="15"/>
      <c r="H14" s="31" t="s">
        <v>781</v>
      </c>
      <c r="I14" s="31"/>
      <c r="J14" s="15"/>
      <c r="K14" s="15" t="s">
        <v>194</v>
      </c>
      <c r="L14" s="31" t="s">
        <v>94</v>
      </c>
      <c r="M14" s="31"/>
      <c r="N14" s="15"/>
      <c r="O14" s="15"/>
      <c r="P14" s="31" t="s">
        <v>782</v>
      </c>
      <c r="Q14" s="31"/>
      <c r="R14" s="15"/>
    </row>
    <row r="15" spans="1:18" ht="15.75" thickBot="1" x14ac:dyDescent="0.3">
      <c r="A15" s="13"/>
      <c r="B15" s="34"/>
      <c r="C15" s="34"/>
      <c r="D15" s="34"/>
      <c r="E15" s="34"/>
      <c r="F15" s="34"/>
      <c r="G15" s="34"/>
      <c r="H15" s="34"/>
      <c r="I15" s="34"/>
      <c r="J15" s="34"/>
      <c r="K15" s="34"/>
      <c r="L15" s="34"/>
      <c r="M15" s="34"/>
      <c r="N15" s="34"/>
      <c r="O15" s="34"/>
      <c r="P15" s="34"/>
      <c r="Q15" s="34"/>
      <c r="R15" s="18"/>
    </row>
    <row r="16" spans="1:18" x14ac:dyDescent="0.25">
      <c r="A16" s="13"/>
      <c r="B16" s="10" t="s">
        <v>195</v>
      </c>
      <c r="C16" s="15" t="s">
        <v>194</v>
      </c>
      <c r="D16" s="35"/>
      <c r="E16" s="35"/>
      <c r="F16" s="15"/>
      <c r="G16" s="15"/>
      <c r="H16" s="35"/>
      <c r="I16" s="35"/>
      <c r="J16" s="15"/>
      <c r="K16" s="15" t="s">
        <v>194</v>
      </c>
      <c r="L16" s="35"/>
      <c r="M16" s="35"/>
      <c r="N16" s="15"/>
      <c r="O16" s="15"/>
      <c r="P16" s="35"/>
      <c r="Q16" s="35"/>
      <c r="R16" s="15"/>
    </row>
    <row r="17" spans="1:18" x14ac:dyDescent="0.25">
      <c r="A17" s="13"/>
      <c r="B17" s="11"/>
      <c r="C17" s="36"/>
      <c r="D17" s="36"/>
      <c r="E17" s="36"/>
      <c r="F17" s="36"/>
      <c r="G17" s="36"/>
      <c r="H17" s="36"/>
      <c r="I17" s="36"/>
      <c r="J17" s="36"/>
      <c r="K17" s="36"/>
      <c r="L17" s="36"/>
      <c r="M17" s="36"/>
      <c r="N17" s="36"/>
      <c r="O17" s="36"/>
      <c r="P17" s="36"/>
      <c r="Q17" s="36"/>
      <c r="R17" s="36"/>
    </row>
    <row r="18" spans="1:18" ht="38.25" x14ac:dyDescent="0.25">
      <c r="A18" s="13"/>
      <c r="B18" s="40" t="s">
        <v>783</v>
      </c>
      <c r="C18" s="20" t="s">
        <v>194</v>
      </c>
      <c r="D18" s="22" t="s">
        <v>197</v>
      </c>
      <c r="E18" s="23" t="s">
        <v>784</v>
      </c>
      <c r="F18" s="25" t="s">
        <v>449</v>
      </c>
      <c r="G18" s="20"/>
      <c r="H18" s="22" t="s">
        <v>346</v>
      </c>
      <c r="I18" s="23" t="s">
        <v>785</v>
      </c>
      <c r="J18" s="25" t="s">
        <v>194</v>
      </c>
      <c r="K18" s="20" t="s">
        <v>194</v>
      </c>
      <c r="L18" s="22" t="s">
        <v>197</v>
      </c>
      <c r="M18" s="23" t="s">
        <v>786</v>
      </c>
      <c r="N18" s="25" t="s">
        <v>194</v>
      </c>
      <c r="O18" s="20"/>
      <c r="P18" s="22" t="s">
        <v>197</v>
      </c>
      <c r="Q18" s="23" t="s">
        <v>501</v>
      </c>
      <c r="R18" s="25" t="s">
        <v>194</v>
      </c>
    </row>
    <row r="19" spans="1:18" ht="25.5" x14ac:dyDescent="0.25">
      <c r="A19" s="13"/>
      <c r="B19" s="45" t="s">
        <v>787</v>
      </c>
      <c r="C19" s="15" t="s">
        <v>194</v>
      </c>
      <c r="D19" s="10"/>
      <c r="E19" s="29" t="s">
        <v>450</v>
      </c>
      <c r="F19" s="12" t="s">
        <v>449</v>
      </c>
      <c r="G19" s="15"/>
      <c r="H19" s="10"/>
      <c r="I19" s="29" t="s">
        <v>788</v>
      </c>
      <c r="J19" s="12" t="s">
        <v>194</v>
      </c>
      <c r="K19" s="15" t="s">
        <v>194</v>
      </c>
      <c r="L19" s="10"/>
      <c r="M19" s="29" t="s">
        <v>757</v>
      </c>
      <c r="N19" s="12" t="s">
        <v>449</v>
      </c>
      <c r="O19" s="15"/>
      <c r="P19" s="10"/>
      <c r="Q19" s="29" t="s">
        <v>789</v>
      </c>
      <c r="R19" s="12" t="s">
        <v>194</v>
      </c>
    </row>
    <row r="20" spans="1:18" ht="15.75" thickBot="1" x14ac:dyDescent="0.3">
      <c r="A20" s="13"/>
      <c r="B20" s="34"/>
      <c r="C20" s="34"/>
      <c r="D20" s="34"/>
      <c r="E20" s="34"/>
      <c r="F20" s="34"/>
      <c r="G20" s="34"/>
      <c r="H20" s="34"/>
      <c r="I20" s="34"/>
      <c r="J20" s="34"/>
      <c r="K20" s="34"/>
      <c r="L20" s="34"/>
      <c r="M20" s="34"/>
      <c r="N20" s="34"/>
      <c r="O20" s="34"/>
      <c r="P20" s="34"/>
      <c r="Q20" s="34"/>
      <c r="R20" s="18"/>
    </row>
    <row r="21" spans="1:18" ht="25.5" x14ac:dyDescent="0.25">
      <c r="A21" s="13"/>
      <c r="B21" s="40" t="s">
        <v>790</v>
      </c>
      <c r="C21" s="20" t="s">
        <v>194</v>
      </c>
      <c r="D21" s="22" t="s">
        <v>197</v>
      </c>
      <c r="E21" s="23" t="s">
        <v>791</v>
      </c>
      <c r="F21" s="25" t="s">
        <v>449</v>
      </c>
      <c r="G21" s="20"/>
      <c r="H21" s="22" t="s">
        <v>346</v>
      </c>
      <c r="I21" s="23" t="s">
        <v>555</v>
      </c>
      <c r="J21" s="25" t="s">
        <v>194</v>
      </c>
      <c r="K21" s="20" t="s">
        <v>194</v>
      </c>
      <c r="L21" s="22" t="s">
        <v>197</v>
      </c>
      <c r="M21" s="23">
        <v>6</v>
      </c>
      <c r="N21" s="25" t="s">
        <v>194</v>
      </c>
      <c r="O21" s="20"/>
      <c r="P21" s="22" t="s">
        <v>197</v>
      </c>
      <c r="Q21" s="23" t="s">
        <v>547</v>
      </c>
      <c r="R21" s="25" t="s">
        <v>194</v>
      </c>
    </row>
    <row r="22" spans="1:18" ht="15.75" thickBot="1" x14ac:dyDescent="0.3">
      <c r="A22" s="13"/>
      <c r="B22" s="34"/>
      <c r="C22" s="34"/>
      <c r="D22" s="34"/>
      <c r="E22" s="34"/>
      <c r="F22" s="34"/>
      <c r="G22" s="34"/>
      <c r="H22" s="34"/>
      <c r="I22" s="34"/>
      <c r="J22" s="34"/>
      <c r="K22" s="34"/>
      <c r="L22" s="34"/>
      <c r="M22" s="34"/>
      <c r="N22" s="34"/>
      <c r="O22" s="34"/>
      <c r="P22" s="34"/>
      <c r="Q22" s="34"/>
      <c r="R22" s="18"/>
    </row>
    <row r="23" spans="1:18" ht="15.75" thickBot="1" x14ac:dyDescent="0.3">
      <c r="A23" s="13"/>
      <c r="B23" s="38"/>
      <c r="C23" s="38"/>
      <c r="D23" s="38"/>
      <c r="E23" s="38"/>
      <c r="F23" s="38"/>
      <c r="G23" s="38"/>
      <c r="H23" s="38"/>
      <c r="I23" s="38"/>
      <c r="J23" s="38"/>
      <c r="K23" s="38"/>
      <c r="L23" s="38"/>
      <c r="M23" s="38"/>
      <c r="N23" s="38"/>
      <c r="O23" s="38"/>
      <c r="P23" s="38"/>
      <c r="Q23" s="38"/>
      <c r="R23" s="18"/>
    </row>
    <row r="24" spans="1:18" x14ac:dyDescent="0.25">
      <c r="A24" s="13"/>
      <c r="B24" s="75"/>
      <c r="C24" s="75"/>
      <c r="D24" s="75"/>
      <c r="E24" s="75"/>
      <c r="F24" s="75"/>
      <c r="G24" s="75"/>
      <c r="H24" s="75"/>
      <c r="I24" s="75"/>
      <c r="J24" s="75"/>
      <c r="K24" s="75"/>
      <c r="L24" s="75"/>
      <c r="M24" s="75"/>
      <c r="N24" s="75"/>
      <c r="O24" s="75"/>
      <c r="P24" s="75"/>
      <c r="Q24" s="75"/>
      <c r="R24" s="75"/>
    </row>
    <row r="25" spans="1:18" x14ac:dyDescent="0.25">
      <c r="A25" s="13"/>
      <c r="B25" s="11"/>
      <c r="C25" s="11"/>
      <c r="D25" s="11"/>
      <c r="E25" s="11"/>
      <c r="F25" s="11"/>
      <c r="G25" s="11"/>
      <c r="H25" s="11"/>
      <c r="I25" s="11"/>
      <c r="J25" s="11"/>
      <c r="K25" s="11"/>
      <c r="L25" s="11"/>
      <c r="M25" s="11"/>
      <c r="N25" s="11"/>
      <c r="O25" s="11"/>
      <c r="P25" s="11"/>
      <c r="Q25" s="11"/>
      <c r="R25" s="11"/>
    </row>
    <row r="26" spans="1:18" x14ac:dyDescent="0.25">
      <c r="A26" s="13"/>
      <c r="B26" s="15"/>
      <c r="C26" s="15" t="s">
        <v>194</v>
      </c>
      <c r="D26" s="32" t="s">
        <v>778</v>
      </c>
      <c r="E26" s="32"/>
      <c r="F26" s="15"/>
      <c r="G26" s="15" t="s">
        <v>194</v>
      </c>
      <c r="H26" s="32" t="s">
        <v>778</v>
      </c>
      <c r="I26" s="32"/>
      <c r="J26" s="15"/>
      <c r="K26" s="15" t="s">
        <v>194</v>
      </c>
      <c r="L26" s="33"/>
      <c r="M26" s="33"/>
      <c r="N26" s="15"/>
      <c r="O26" s="15" t="s">
        <v>194</v>
      </c>
      <c r="P26" s="33"/>
      <c r="Q26" s="33"/>
      <c r="R26" s="15"/>
    </row>
    <row r="27" spans="1:18" x14ac:dyDescent="0.25">
      <c r="A27" s="13"/>
      <c r="B27" s="11" t="s">
        <v>792</v>
      </c>
      <c r="C27" s="15" t="s">
        <v>194</v>
      </c>
      <c r="D27" s="32" t="s">
        <v>780</v>
      </c>
      <c r="E27" s="32"/>
      <c r="F27" s="15"/>
      <c r="G27" s="15" t="s">
        <v>194</v>
      </c>
      <c r="H27" s="32" t="s">
        <v>781</v>
      </c>
      <c r="I27" s="32"/>
      <c r="J27" s="15"/>
      <c r="K27" s="15" t="s">
        <v>194</v>
      </c>
      <c r="L27" s="32" t="s">
        <v>94</v>
      </c>
      <c r="M27" s="32"/>
      <c r="N27" s="15"/>
      <c r="O27" s="15" t="s">
        <v>194</v>
      </c>
      <c r="P27" s="32" t="s">
        <v>793</v>
      </c>
      <c r="Q27" s="32"/>
      <c r="R27" s="15"/>
    </row>
    <row r="28" spans="1:18" ht="15.75" thickBot="1" x14ac:dyDescent="0.3">
      <c r="A28" s="13"/>
      <c r="B28" s="34"/>
      <c r="C28" s="34"/>
      <c r="D28" s="34"/>
      <c r="E28" s="34"/>
      <c r="F28" s="34"/>
      <c r="G28" s="34"/>
      <c r="H28" s="34"/>
      <c r="I28" s="34"/>
      <c r="J28" s="34"/>
      <c r="K28" s="34"/>
      <c r="L28" s="34"/>
      <c r="M28" s="34"/>
      <c r="N28" s="34"/>
      <c r="O28" s="34"/>
      <c r="P28" s="34"/>
      <c r="Q28" s="34"/>
      <c r="R28" s="18"/>
    </row>
    <row r="29" spans="1:18" x14ac:dyDescent="0.25">
      <c r="A29" s="13"/>
      <c r="B29" s="11" t="s">
        <v>195</v>
      </c>
      <c r="C29" s="15" t="s">
        <v>194</v>
      </c>
      <c r="D29" s="35"/>
      <c r="E29" s="35"/>
      <c r="F29" s="15"/>
      <c r="G29" s="15" t="s">
        <v>194</v>
      </c>
      <c r="H29" s="35"/>
      <c r="I29" s="35"/>
      <c r="J29" s="15"/>
      <c r="K29" s="15" t="s">
        <v>194</v>
      </c>
      <c r="L29" s="35"/>
      <c r="M29" s="35"/>
      <c r="N29" s="15"/>
      <c r="O29" s="15" t="s">
        <v>194</v>
      </c>
      <c r="P29" s="35"/>
      <c r="Q29" s="35"/>
      <c r="R29" s="15"/>
    </row>
    <row r="30" spans="1:18" x14ac:dyDescent="0.25">
      <c r="A30" s="13"/>
      <c r="B30" s="11"/>
      <c r="C30" s="36"/>
      <c r="D30" s="36"/>
      <c r="E30" s="36"/>
      <c r="F30" s="36"/>
      <c r="G30" s="36"/>
      <c r="H30" s="36"/>
      <c r="I30" s="36"/>
      <c r="J30" s="36"/>
      <c r="K30" s="36"/>
      <c r="L30" s="36"/>
      <c r="M30" s="36"/>
      <c r="N30" s="36"/>
      <c r="O30" s="36"/>
      <c r="P30" s="36"/>
      <c r="Q30" s="36"/>
      <c r="R30" s="36"/>
    </row>
    <row r="31" spans="1:18" ht="38.25" x14ac:dyDescent="0.25">
      <c r="A31" s="13"/>
      <c r="B31" s="19" t="s">
        <v>783</v>
      </c>
      <c r="C31" s="20" t="s">
        <v>194</v>
      </c>
      <c r="D31" s="26" t="s">
        <v>197</v>
      </c>
      <c r="E31" s="27">
        <v>-15</v>
      </c>
      <c r="F31" s="24" t="s">
        <v>194</v>
      </c>
      <c r="G31" s="20" t="s">
        <v>194</v>
      </c>
      <c r="H31" s="26" t="s">
        <v>346</v>
      </c>
      <c r="I31" s="27" t="s">
        <v>552</v>
      </c>
      <c r="J31" s="24" t="s">
        <v>194</v>
      </c>
      <c r="K31" s="20" t="s">
        <v>194</v>
      </c>
      <c r="L31" s="26"/>
      <c r="M31" s="26"/>
      <c r="N31" s="26"/>
      <c r="O31" s="20" t="s">
        <v>194</v>
      </c>
      <c r="P31" s="26" t="s">
        <v>346</v>
      </c>
      <c r="Q31" s="27" t="s">
        <v>794</v>
      </c>
      <c r="R31" s="24" t="s">
        <v>194</v>
      </c>
    </row>
    <row r="32" spans="1:18" ht="25.5" x14ac:dyDescent="0.25">
      <c r="A32" s="13"/>
      <c r="B32" s="28" t="s">
        <v>787</v>
      </c>
      <c r="C32" s="15" t="s">
        <v>194</v>
      </c>
      <c r="D32" s="11"/>
      <c r="E32" s="30">
        <v>-8</v>
      </c>
      <c r="F32" s="14" t="s">
        <v>194</v>
      </c>
      <c r="G32" s="15" t="s">
        <v>194</v>
      </c>
      <c r="H32" s="11"/>
      <c r="I32" s="30" t="s">
        <v>795</v>
      </c>
      <c r="J32" s="14" t="s">
        <v>194</v>
      </c>
      <c r="K32" s="15" t="s">
        <v>194</v>
      </c>
      <c r="L32" s="11" t="s">
        <v>197</v>
      </c>
      <c r="M32" s="30">
        <v>5</v>
      </c>
      <c r="N32" s="14" t="s">
        <v>194</v>
      </c>
      <c r="O32" s="15" t="s">
        <v>194</v>
      </c>
      <c r="P32" s="11"/>
      <c r="Q32" s="30" t="s">
        <v>504</v>
      </c>
      <c r="R32" s="14" t="s">
        <v>194</v>
      </c>
    </row>
    <row r="33" spans="1:18" ht="15.75" thickBot="1" x14ac:dyDescent="0.3">
      <c r="A33" s="13"/>
      <c r="B33" s="34"/>
      <c r="C33" s="34"/>
      <c r="D33" s="34"/>
      <c r="E33" s="34"/>
      <c r="F33" s="34"/>
      <c r="G33" s="34"/>
      <c r="H33" s="34"/>
      <c r="I33" s="34"/>
      <c r="J33" s="34"/>
      <c r="K33" s="34"/>
      <c r="L33" s="34"/>
      <c r="M33" s="34"/>
      <c r="N33" s="34"/>
      <c r="O33" s="34"/>
      <c r="P33" s="34"/>
      <c r="Q33" s="34"/>
      <c r="R33" s="18"/>
    </row>
    <row r="34" spans="1:18" ht="25.5" x14ac:dyDescent="0.25">
      <c r="A34" s="13"/>
      <c r="B34" s="19" t="s">
        <v>790</v>
      </c>
      <c r="C34" s="20" t="s">
        <v>194</v>
      </c>
      <c r="D34" s="26" t="s">
        <v>197</v>
      </c>
      <c r="E34" s="27">
        <v>-23</v>
      </c>
      <c r="F34" s="24" t="s">
        <v>194</v>
      </c>
      <c r="G34" s="20" t="s">
        <v>194</v>
      </c>
      <c r="H34" s="26" t="s">
        <v>346</v>
      </c>
      <c r="I34" s="27" t="s">
        <v>502</v>
      </c>
      <c r="J34" s="24" t="s">
        <v>194</v>
      </c>
      <c r="K34" s="20" t="s">
        <v>194</v>
      </c>
      <c r="L34" s="26" t="s">
        <v>197</v>
      </c>
      <c r="M34" s="27" t="s">
        <v>796</v>
      </c>
      <c r="N34" s="24" t="s">
        <v>194</v>
      </c>
      <c r="O34" s="20" t="s">
        <v>194</v>
      </c>
      <c r="P34" s="26" t="s">
        <v>346</v>
      </c>
      <c r="Q34" s="27" t="s">
        <v>797</v>
      </c>
      <c r="R34" s="24" t="s">
        <v>194</v>
      </c>
    </row>
    <row r="35" spans="1:18" ht="15.75" thickBot="1" x14ac:dyDescent="0.3">
      <c r="A35" s="13"/>
      <c r="B35" s="34"/>
      <c r="C35" s="34"/>
      <c r="D35" s="34"/>
      <c r="E35" s="34"/>
      <c r="F35" s="34"/>
      <c r="G35" s="34"/>
      <c r="H35" s="34"/>
      <c r="I35" s="34"/>
      <c r="J35" s="34"/>
      <c r="K35" s="34"/>
      <c r="L35" s="34"/>
      <c r="M35" s="34"/>
      <c r="N35" s="34"/>
      <c r="O35" s="34"/>
      <c r="P35" s="34"/>
      <c r="Q35" s="34"/>
      <c r="R35" s="18"/>
    </row>
    <row r="36" spans="1:18" ht="15.75" thickBot="1" x14ac:dyDescent="0.3">
      <c r="A36" s="13"/>
      <c r="B36" s="38"/>
      <c r="C36" s="38"/>
      <c r="D36" s="38"/>
      <c r="E36" s="38"/>
      <c r="F36" s="38"/>
      <c r="G36" s="38"/>
      <c r="H36" s="38"/>
      <c r="I36" s="38"/>
      <c r="J36" s="38"/>
      <c r="K36" s="38"/>
      <c r="L36" s="38"/>
      <c r="M36" s="38"/>
      <c r="N36" s="38"/>
      <c r="O36" s="38"/>
      <c r="P36" s="38"/>
      <c r="Q36" s="38"/>
      <c r="R36" s="18"/>
    </row>
    <row r="37" spans="1:18" x14ac:dyDescent="0.25">
      <c r="A37" s="13"/>
      <c r="B37" s="126" t="s">
        <v>798</v>
      </c>
      <c r="C37" s="126"/>
      <c r="D37" s="126"/>
      <c r="E37" s="126"/>
      <c r="F37" s="126"/>
      <c r="G37" s="126"/>
      <c r="H37" s="126"/>
      <c r="I37" s="126"/>
      <c r="J37" s="126"/>
      <c r="K37" s="126"/>
      <c r="L37" s="126"/>
      <c r="M37" s="126"/>
      <c r="N37" s="126"/>
      <c r="O37" s="126"/>
      <c r="P37" s="126"/>
      <c r="Q37" s="126"/>
      <c r="R37" s="126"/>
    </row>
    <row r="38" spans="1:18" x14ac:dyDescent="0.25">
      <c r="A38" s="13"/>
      <c r="B38" s="36" t="s">
        <v>799</v>
      </c>
      <c r="C38" s="36"/>
      <c r="D38" s="36"/>
      <c r="E38" s="36"/>
      <c r="F38" s="36"/>
      <c r="G38" s="36"/>
      <c r="H38" s="36"/>
      <c r="I38" s="36"/>
      <c r="J38" s="36"/>
      <c r="K38" s="36"/>
      <c r="L38" s="36"/>
      <c r="M38" s="36"/>
      <c r="N38" s="36"/>
      <c r="O38" s="36"/>
      <c r="P38" s="36"/>
      <c r="Q38" s="36"/>
      <c r="R38" s="36"/>
    </row>
    <row r="39" spans="1:18" ht="15.75" x14ac:dyDescent="0.25">
      <c r="A39" s="13"/>
      <c r="B39" s="73"/>
      <c r="C39" s="73"/>
      <c r="D39" s="73"/>
      <c r="E39" s="73"/>
      <c r="F39" s="73"/>
      <c r="G39" s="73"/>
      <c r="H39" s="73"/>
      <c r="I39" s="73"/>
      <c r="J39" s="73"/>
      <c r="K39" s="73"/>
      <c r="L39" s="73"/>
      <c r="M39" s="73"/>
      <c r="N39" s="73"/>
      <c r="O39" s="73"/>
      <c r="P39" s="73"/>
      <c r="Q39" s="73"/>
      <c r="R39" s="73"/>
    </row>
    <row r="40" spans="1:18" x14ac:dyDescent="0.25">
      <c r="A40" s="13"/>
      <c r="B40" s="11"/>
      <c r="C40" s="11"/>
      <c r="D40" s="11"/>
      <c r="E40" s="11"/>
      <c r="F40" s="11"/>
      <c r="G40" s="11"/>
      <c r="H40" s="11"/>
      <c r="I40" s="11"/>
      <c r="J40" s="11"/>
    </row>
    <row r="41" spans="1:18" x14ac:dyDescent="0.25">
      <c r="A41" s="13"/>
      <c r="B41" s="10" t="s">
        <v>193</v>
      </c>
      <c r="C41" s="15" t="s">
        <v>194</v>
      </c>
      <c r="D41" s="31" t="s">
        <v>800</v>
      </c>
      <c r="E41" s="31"/>
      <c r="F41" s="15"/>
      <c r="G41" s="15"/>
      <c r="H41" s="32" t="s">
        <v>801</v>
      </c>
      <c r="I41" s="32"/>
      <c r="J41" s="15"/>
    </row>
    <row r="42" spans="1:18" ht="15.75" thickBot="1" x14ac:dyDescent="0.3">
      <c r="A42" s="13"/>
      <c r="B42" s="34"/>
      <c r="C42" s="34"/>
      <c r="D42" s="34"/>
      <c r="E42" s="34"/>
      <c r="F42" s="34"/>
      <c r="G42" s="34"/>
      <c r="H42" s="34"/>
      <c r="I42" s="34"/>
      <c r="J42" s="18"/>
    </row>
    <row r="43" spans="1:18" x14ac:dyDescent="0.25">
      <c r="A43" s="13"/>
      <c r="B43" s="10" t="s">
        <v>195</v>
      </c>
      <c r="C43" s="15" t="s">
        <v>194</v>
      </c>
      <c r="D43" s="35"/>
      <c r="E43" s="35"/>
      <c r="F43" s="15"/>
      <c r="G43" s="15"/>
      <c r="H43" s="35"/>
      <c r="I43" s="35"/>
      <c r="J43" s="15"/>
    </row>
    <row r="44" spans="1:18" x14ac:dyDescent="0.25">
      <c r="A44" s="13"/>
      <c r="B44" s="11"/>
      <c r="C44" s="36"/>
      <c r="D44" s="36"/>
      <c r="E44" s="36"/>
      <c r="F44" s="36"/>
      <c r="G44" s="36"/>
      <c r="H44" s="36"/>
      <c r="I44" s="36"/>
      <c r="J44" s="36"/>
    </row>
    <row r="45" spans="1:18" x14ac:dyDescent="0.25">
      <c r="A45" s="13"/>
      <c r="B45" s="19" t="s">
        <v>802</v>
      </c>
      <c r="C45" s="20" t="s">
        <v>194</v>
      </c>
      <c r="D45" s="22" t="s">
        <v>197</v>
      </c>
      <c r="E45" s="23">
        <v>1</v>
      </c>
      <c r="F45" s="25" t="s">
        <v>194</v>
      </c>
      <c r="G45" s="20"/>
      <c r="H45" s="26" t="s">
        <v>197</v>
      </c>
      <c r="I45" s="27" t="s">
        <v>276</v>
      </c>
      <c r="J45" s="24" t="s">
        <v>194</v>
      </c>
    </row>
    <row r="46" spans="1:18" ht="25.5" x14ac:dyDescent="0.25">
      <c r="A46" s="13"/>
      <c r="B46" s="28" t="s">
        <v>803</v>
      </c>
      <c r="C46" s="15" t="s">
        <v>194</v>
      </c>
      <c r="D46" s="10"/>
      <c r="E46" s="29" t="s">
        <v>451</v>
      </c>
      <c r="F46" s="12" t="s">
        <v>449</v>
      </c>
      <c r="G46" s="15"/>
      <c r="H46" s="11"/>
      <c r="I46" s="30" t="s">
        <v>507</v>
      </c>
      <c r="J46" s="14" t="s">
        <v>194</v>
      </c>
    </row>
    <row r="47" spans="1:18" x14ac:dyDescent="0.25">
      <c r="A47" s="13"/>
      <c r="B47" s="19" t="s">
        <v>804</v>
      </c>
      <c r="C47" s="20" t="s">
        <v>194</v>
      </c>
      <c r="D47" s="22"/>
      <c r="E47" s="23">
        <v>1</v>
      </c>
      <c r="F47" s="25" t="s">
        <v>194</v>
      </c>
      <c r="G47" s="20"/>
      <c r="H47" s="26"/>
      <c r="I47" s="27" t="s">
        <v>489</v>
      </c>
      <c r="J47" s="24" t="s">
        <v>194</v>
      </c>
    </row>
    <row r="48" spans="1:18" x14ac:dyDescent="0.25">
      <c r="A48" s="13"/>
      <c r="B48" s="28" t="s">
        <v>94</v>
      </c>
      <c r="C48" s="15" t="s">
        <v>194</v>
      </c>
      <c r="D48" s="10"/>
      <c r="E48" s="29">
        <v>2</v>
      </c>
      <c r="F48" s="12" t="s">
        <v>194</v>
      </c>
      <c r="G48" s="15"/>
      <c r="H48" s="11"/>
      <c r="I48" s="30" t="s">
        <v>805</v>
      </c>
      <c r="J48" s="14" t="s">
        <v>194</v>
      </c>
    </row>
    <row r="49" spans="1:18" ht="15.75" thickBot="1" x14ac:dyDescent="0.3">
      <c r="A49" s="13"/>
      <c r="B49" s="34"/>
      <c r="C49" s="34"/>
      <c r="D49" s="34"/>
      <c r="E49" s="34"/>
      <c r="F49" s="34"/>
      <c r="G49" s="34"/>
      <c r="H49" s="34"/>
      <c r="I49" s="34"/>
      <c r="J49" s="18"/>
    </row>
    <row r="50" spans="1:18" ht="38.25" x14ac:dyDescent="0.25">
      <c r="A50" s="13"/>
      <c r="B50" s="19" t="s">
        <v>806</v>
      </c>
      <c r="C50" s="20" t="s">
        <v>194</v>
      </c>
      <c r="D50" s="22" t="s">
        <v>197</v>
      </c>
      <c r="E50" s="23">
        <v>-2</v>
      </c>
      <c r="F50" s="25" t="s">
        <v>194</v>
      </c>
      <c r="G50" s="20"/>
      <c r="H50" s="26" t="s">
        <v>197</v>
      </c>
      <c r="I50" s="27" t="s">
        <v>807</v>
      </c>
      <c r="J50" s="24" t="s">
        <v>194</v>
      </c>
    </row>
    <row r="51" spans="1:18" ht="15.75" thickBot="1" x14ac:dyDescent="0.3">
      <c r="A51" s="13"/>
      <c r="B51" s="34"/>
      <c r="C51" s="34"/>
      <c r="D51" s="34"/>
      <c r="E51" s="34"/>
      <c r="F51" s="34"/>
      <c r="G51" s="34"/>
      <c r="H51" s="34"/>
      <c r="I51" s="34"/>
      <c r="J51" s="18"/>
    </row>
    <row r="52" spans="1:18" ht="15.75" thickBot="1" x14ac:dyDescent="0.3">
      <c r="A52" s="13"/>
      <c r="B52" s="38"/>
      <c r="C52" s="38"/>
      <c r="D52" s="38"/>
      <c r="E52" s="38"/>
      <c r="F52" s="38"/>
      <c r="G52" s="38"/>
      <c r="H52" s="38"/>
      <c r="I52" s="38"/>
      <c r="J52" s="18"/>
    </row>
    <row r="53" spans="1:18" x14ac:dyDescent="0.25">
      <c r="A53" s="13"/>
      <c r="B53" s="74"/>
      <c r="C53" s="74"/>
      <c r="D53" s="74"/>
      <c r="E53" s="74"/>
      <c r="F53" s="74"/>
      <c r="G53" s="74"/>
      <c r="H53" s="74"/>
      <c r="I53" s="74"/>
      <c r="J53" s="74"/>
      <c r="K53" s="74"/>
      <c r="L53" s="74"/>
      <c r="M53" s="74"/>
      <c r="N53" s="74"/>
      <c r="O53" s="74"/>
      <c r="P53" s="74"/>
      <c r="Q53" s="74"/>
      <c r="R53" s="74"/>
    </row>
    <row r="54" spans="1:18" x14ac:dyDescent="0.25">
      <c r="A54" s="13"/>
      <c r="B54" s="72">
        <v>2014</v>
      </c>
      <c r="C54" s="72"/>
      <c r="D54" s="72"/>
      <c r="E54" s="72"/>
      <c r="F54" s="72"/>
      <c r="G54" s="72"/>
      <c r="H54" s="72"/>
      <c r="I54" s="72"/>
      <c r="J54" s="72"/>
      <c r="K54" s="72"/>
      <c r="L54" s="72"/>
      <c r="M54" s="72"/>
      <c r="N54" s="72"/>
      <c r="O54" s="72"/>
      <c r="P54" s="72"/>
      <c r="Q54" s="72"/>
      <c r="R54" s="72"/>
    </row>
    <row r="55" spans="1:18" x14ac:dyDescent="0.25">
      <c r="A55" s="13"/>
      <c r="B55" s="36" t="s">
        <v>808</v>
      </c>
      <c r="C55" s="36"/>
      <c r="D55" s="36"/>
      <c r="E55" s="36"/>
      <c r="F55" s="36"/>
      <c r="G55" s="36"/>
      <c r="H55" s="36"/>
      <c r="I55" s="36"/>
      <c r="J55" s="36"/>
      <c r="K55" s="36"/>
      <c r="L55" s="36"/>
      <c r="M55" s="36"/>
      <c r="N55" s="36"/>
      <c r="O55" s="36"/>
      <c r="P55" s="36"/>
      <c r="Q55" s="36"/>
      <c r="R55" s="36"/>
    </row>
    <row r="56" spans="1:18" x14ac:dyDescent="0.25">
      <c r="A56" s="13"/>
      <c r="B56" s="72">
        <v>2013</v>
      </c>
      <c r="C56" s="72"/>
      <c r="D56" s="72"/>
      <c r="E56" s="72"/>
      <c r="F56" s="72"/>
      <c r="G56" s="72"/>
      <c r="H56" s="72"/>
      <c r="I56" s="72"/>
      <c r="J56" s="72"/>
      <c r="K56" s="72"/>
      <c r="L56" s="72"/>
      <c r="M56" s="72"/>
      <c r="N56" s="72"/>
      <c r="O56" s="72"/>
      <c r="P56" s="72"/>
      <c r="Q56" s="72"/>
      <c r="R56" s="72"/>
    </row>
    <row r="57" spans="1:18" x14ac:dyDescent="0.25">
      <c r="A57" s="13"/>
      <c r="B57" s="36" t="s">
        <v>809</v>
      </c>
      <c r="C57" s="36"/>
      <c r="D57" s="36"/>
      <c r="E57" s="36"/>
      <c r="F57" s="36"/>
      <c r="G57" s="36"/>
      <c r="H57" s="36"/>
      <c r="I57" s="36"/>
      <c r="J57" s="36"/>
      <c r="K57" s="36"/>
      <c r="L57" s="36"/>
      <c r="M57" s="36"/>
      <c r="N57" s="36"/>
      <c r="O57" s="36"/>
      <c r="P57" s="36"/>
      <c r="Q57" s="36"/>
      <c r="R57" s="36"/>
    </row>
    <row r="58" spans="1:18" x14ac:dyDescent="0.25">
      <c r="A58" s="13"/>
      <c r="B58" s="36" t="s">
        <v>810</v>
      </c>
      <c r="C58" s="36"/>
      <c r="D58" s="36"/>
      <c r="E58" s="36"/>
      <c r="F58" s="36"/>
      <c r="G58" s="36"/>
      <c r="H58" s="36"/>
      <c r="I58" s="36"/>
      <c r="J58" s="36"/>
      <c r="K58" s="36"/>
      <c r="L58" s="36"/>
      <c r="M58" s="36"/>
      <c r="N58" s="36"/>
      <c r="O58" s="36"/>
      <c r="P58" s="36"/>
      <c r="Q58" s="36"/>
      <c r="R58" s="36"/>
    </row>
    <row r="59" spans="1:18" x14ac:dyDescent="0.25">
      <c r="A59" s="13"/>
      <c r="B59" s="72" t="s">
        <v>811</v>
      </c>
      <c r="C59" s="72"/>
      <c r="D59" s="72"/>
      <c r="E59" s="72"/>
      <c r="F59" s="72"/>
      <c r="G59" s="72"/>
      <c r="H59" s="72"/>
      <c r="I59" s="72"/>
      <c r="J59" s="72"/>
      <c r="K59" s="72"/>
      <c r="L59" s="72"/>
      <c r="M59" s="72"/>
      <c r="N59" s="72"/>
      <c r="O59" s="72"/>
      <c r="P59" s="72"/>
      <c r="Q59" s="72"/>
      <c r="R59" s="72"/>
    </row>
    <row r="60" spans="1:18" x14ac:dyDescent="0.25">
      <c r="A60" s="13"/>
      <c r="B60" s="36" t="s">
        <v>812</v>
      </c>
      <c r="C60" s="36"/>
      <c r="D60" s="36"/>
      <c r="E60" s="36"/>
      <c r="F60" s="36"/>
      <c r="G60" s="36"/>
      <c r="H60" s="36"/>
      <c r="I60" s="36"/>
      <c r="J60" s="36"/>
      <c r="K60" s="36"/>
      <c r="L60" s="36"/>
      <c r="M60" s="36"/>
      <c r="N60" s="36"/>
      <c r="O60" s="36"/>
      <c r="P60" s="36"/>
      <c r="Q60" s="36"/>
      <c r="R60" s="36"/>
    </row>
    <row r="61" spans="1:18" ht="15.75" x14ac:dyDescent="0.25">
      <c r="A61" s="13"/>
      <c r="B61" s="73"/>
      <c r="C61" s="73"/>
      <c r="D61" s="73"/>
      <c r="E61" s="73"/>
      <c r="F61" s="73"/>
      <c r="G61" s="73"/>
      <c r="H61" s="73"/>
      <c r="I61" s="73"/>
      <c r="J61" s="73"/>
      <c r="K61" s="73"/>
      <c r="L61" s="73"/>
      <c r="M61" s="73"/>
      <c r="N61" s="73"/>
      <c r="O61" s="73"/>
      <c r="P61" s="73"/>
      <c r="Q61" s="73"/>
      <c r="R61" s="73"/>
    </row>
    <row r="62" spans="1:18" x14ac:dyDescent="0.25">
      <c r="A62" s="13"/>
      <c r="B62" s="11"/>
      <c r="C62" s="11"/>
      <c r="D62" s="11"/>
      <c r="E62" s="11"/>
      <c r="F62" s="11"/>
      <c r="G62" s="11"/>
      <c r="H62" s="11"/>
      <c r="I62" s="11"/>
      <c r="J62" s="11"/>
    </row>
    <row r="63" spans="1:18" x14ac:dyDescent="0.25">
      <c r="A63" s="13"/>
      <c r="B63" s="10" t="s">
        <v>193</v>
      </c>
      <c r="C63" s="15"/>
      <c r="D63" s="31" t="s">
        <v>800</v>
      </c>
      <c r="E63" s="31"/>
      <c r="F63" s="15"/>
      <c r="G63" s="15"/>
      <c r="H63" s="32" t="s">
        <v>801</v>
      </c>
      <c r="I63" s="32"/>
      <c r="J63" s="15"/>
    </row>
    <row r="64" spans="1:18" ht="15.75" thickBot="1" x14ac:dyDescent="0.3">
      <c r="A64" s="13"/>
      <c r="B64" s="34"/>
      <c r="C64" s="34"/>
      <c r="D64" s="34"/>
      <c r="E64" s="34"/>
      <c r="F64" s="34"/>
      <c r="G64" s="34"/>
      <c r="H64" s="34"/>
      <c r="I64" s="34"/>
      <c r="J64" s="18"/>
    </row>
    <row r="65" spans="1:18" x14ac:dyDescent="0.25">
      <c r="A65" s="13"/>
      <c r="B65" s="10" t="s">
        <v>195</v>
      </c>
      <c r="C65" s="15"/>
      <c r="D65" s="35"/>
      <c r="E65" s="35"/>
      <c r="F65" s="15"/>
      <c r="G65" s="15"/>
      <c r="H65" s="35"/>
      <c r="I65" s="35"/>
      <c r="J65" s="15"/>
    </row>
    <row r="66" spans="1:18" x14ac:dyDescent="0.25">
      <c r="A66" s="13"/>
      <c r="B66" s="11"/>
      <c r="C66" s="36"/>
      <c r="D66" s="36"/>
      <c r="E66" s="36"/>
      <c r="F66" s="36"/>
      <c r="G66" s="36"/>
      <c r="H66" s="36"/>
      <c r="I66" s="36"/>
      <c r="J66" s="36"/>
    </row>
    <row r="67" spans="1:18" x14ac:dyDescent="0.25">
      <c r="A67" s="13"/>
      <c r="B67" s="19" t="s">
        <v>813</v>
      </c>
      <c r="C67" s="20"/>
      <c r="D67" s="22" t="s">
        <v>197</v>
      </c>
      <c r="E67" s="23">
        <v>20</v>
      </c>
      <c r="F67" s="25" t="s">
        <v>194</v>
      </c>
      <c r="G67" s="20"/>
      <c r="H67" s="26" t="s">
        <v>197</v>
      </c>
      <c r="I67" s="27" t="s">
        <v>492</v>
      </c>
      <c r="J67" s="24" t="s">
        <v>194</v>
      </c>
    </row>
    <row r="68" spans="1:18" x14ac:dyDescent="0.25">
      <c r="A68" s="13"/>
      <c r="B68" s="28" t="s">
        <v>814</v>
      </c>
      <c r="C68" s="15"/>
      <c r="D68" s="10"/>
      <c r="E68" s="29" t="s">
        <v>462</v>
      </c>
      <c r="F68" s="12" t="s">
        <v>449</v>
      </c>
      <c r="G68" s="15"/>
      <c r="H68" s="11"/>
      <c r="I68" s="30" t="s">
        <v>502</v>
      </c>
      <c r="J68" s="14" t="s">
        <v>194</v>
      </c>
    </row>
    <row r="69" spans="1:18" x14ac:dyDescent="0.25">
      <c r="A69" s="13"/>
      <c r="B69" s="19" t="s">
        <v>815</v>
      </c>
      <c r="C69" s="20"/>
      <c r="D69" s="22"/>
      <c r="E69" s="23">
        <v>10</v>
      </c>
      <c r="F69" s="25" t="s">
        <v>194</v>
      </c>
      <c r="G69" s="20"/>
      <c r="H69" s="26"/>
      <c r="I69" s="27" t="s">
        <v>501</v>
      </c>
      <c r="J69" s="24" t="s">
        <v>194</v>
      </c>
    </row>
    <row r="70" spans="1:18" x14ac:dyDescent="0.25">
      <c r="A70" s="13"/>
      <c r="B70" s="28" t="s">
        <v>816</v>
      </c>
      <c r="C70" s="15"/>
      <c r="D70" s="10"/>
      <c r="E70" s="29" t="s">
        <v>450</v>
      </c>
      <c r="F70" s="12" t="s">
        <v>449</v>
      </c>
      <c r="G70" s="15"/>
      <c r="H70" s="11"/>
      <c r="I70" s="30" t="s">
        <v>795</v>
      </c>
      <c r="J70" s="14" t="s">
        <v>194</v>
      </c>
    </row>
    <row r="71" spans="1:18" ht="15.75" thickBot="1" x14ac:dyDescent="0.3">
      <c r="A71" s="13"/>
      <c r="B71" s="34"/>
      <c r="C71" s="34"/>
      <c r="D71" s="34"/>
      <c r="E71" s="34"/>
      <c r="F71" s="34"/>
      <c r="G71" s="34"/>
      <c r="H71" s="34"/>
      <c r="I71" s="34"/>
      <c r="J71" s="18"/>
    </row>
    <row r="72" spans="1:18" ht="38.25" x14ac:dyDescent="0.25">
      <c r="A72" s="13"/>
      <c r="B72" s="19" t="s">
        <v>806</v>
      </c>
      <c r="C72" s="20"/>
      <c r="D72" s="22" t="s">
        <v>197</v>
      </c>
      <c r="E72" s="23">
        <v>17</v>
      </c>
      <c r="F72" s="25" t="s">
        <v>194</v>
      </c>
      <c r="G72" s="20"/>
      <c r="H72" s="26" t="s">
        <v>197</v>
      </c>
      <c r="I72" s="27" t="s">
        <v>552</v>
      </c>
      <c r="J72" s="24" t="s">
        <v>194</v>
      </c>
    </row>
    <row r="73" spans="1:18" ht="15.75" thickBot="1" x14ac:dyDescent="0.3">
      <c r="A73" s="13"/>
      <c r="B73" s="34"/>
      <c r="C73" s="34"/>
      <c r="D73" s="34"/>
      <c r="E73" s="34"/>
      <c r="F73" s="34"/>
      <c r="G73" s="34"/>
      <c r="H73" s="34"/>
      <c r="I73" s="34"/>
      <c r="J73" s="18"/>
    </row>
    <row r="74" spans="1:18" ht="15.75" thickBot="1" x14ac:dyDescent="0.3">
      <c r="A74" s="13"/>
      <c r="B74" s="38"/>
      <c r="C74" s="38"/>
      <c r="D74" s="38"/>
      <c r="E74" s="38"/>
      <c r="F74" s="38"/>
      <c r="G74" s="38"/>
      <c r="H74" s="38"/>
      <c r="I74" s="38"/>
      <c r="J74" s="18"/>
    </row>
    <row r="75" spans="1:18" x14ac:dyDescent="0.25">
      <c r="A75" s="13"/>
      <c r="B75" s="72">
        <v>2014</v>
      </c>
      <c r="C75" s="72"/>
      <c r="D75" s="72"/>
      <c r="E75" s="72"/>
      <c r="F75" s="72"/>
      <c r="G75" s="72"/>
      <c r="H75" s="72"/>
      <c r="I75" s="72"/>
      <c r="J75" s="72"/>
      <c r="K75" s="72"/>
      <c r="L75" s="72"/>
      <c r="M75" s="72"/>
      <c r="N75" s="72"/>
      <c r="O75" s="72"/>
      <c r="P75" s="72"/>
      <c r="Q75" s="72"/>
      <c r="R75" s="72"/>
    </row>
    <row r="76" spans="1:18" x14ac:dyDescent="0.25">
      <c r="A76" s="13"/>
      <c r="B76" s="36" t="s">
        <v>817</v>
      </c>
      <c r="C76" s="36"/>
      <c r="D76" s="36"/>
      <c r="E76" s="36"/>
      <c r="F76" s="36"/>
      <c r="G76" s="36"/>
      <c r="H76" s="36"/>
      <c r="I76" s="36"/>
      <c r="J76" s="36"/>
      <c r="K76" s="36"/>
      <c r="L76" s="36"/>
      <c r="M76" s="36"/>
      <c r="N76" s="36"/>
      <c r="O76" s="36"/>
      <c r="P76" s="36"/>
      <c r="Q76" s="36"/>
      <c r="R76" s="36"/>
    </row>
    <row r="77" spans="1:18" x14ac:dyDescent="0.25">
      <c r="A77" s="13"/>
      <c r="B77" s="36" t="s">
        <v>818</v>
      </c>
      <c r="C77" s="36"/>
      <c r="D77" s="36"/>
      <c r="E77" s="36"/>
      <c r="F77" s="36"/>
      <c r="G77" s="36"/>
      <c r="H77" s="36"/>
      <c r="I77" s="36"/>
      <c r="J77" s="36"/>
      <c r="K77" s="36"/>
      <c r="L77" s="36"/>
      <c r="M77" s="36"/>
      <c r="N77" s="36"/>
      <c r="O77" s="36"/>
      <c r="P77" s="36"/>
      <c r="Q77" s="36"/>
      <c r="R77" s="36"/>
    </row>
    <row r="78" spans="1:18" x14ac:dyDescent="0.25">
      <c r="A78" s="13"/>
      <c r="B78" s="72">
        <v>2013</v>
      </c>
      <c r="C78" s="72"/>
      <c r="D78" s="72"/>
      <c r="E78" s="72"/>
      <c r="F78" s="72"/>
      <c r="G78" s="72"/>
      <c r="H78" s="72"/>
      <c r="I78" s="72"/>
      <c r="J78" s="72"/>
      <c r="K78" s="72"/>
      <c r="L78" s="72"/>
      <c r="M78" s="72"/>
      <c r="N78" s="72"/>
      <c r="O78" s="72"/>
      <c r="P78" s="72"/>
      <c r="Q78" s="72"/>
      <c r="R78" s="72"/>
    </row>
    <row r="79" spans="1:18" x14ac:dyDescent="0.25">
      <c r="A79" s="13"/>
      <c r="B79" s="36" t="s">
        <v>819</v>
      </c>
      <c r="C79" s="36"/>
      <c r="D79" s="36"/>
      <c r="E79" s="36"/>
      <c r="F79" s="36"/>
      <c r="G79" s="36"/>
      <c r="H79" s="36"/>
      <c r="I79" s="36"/>
      <c r="J79" s="36"/>
      <c r="K79" s="36"/>
      <c r="L79" s="36"/>
      <c r="M79" s="36"/>
      <c r="N79" s="36"/>
      <c r="O79" s="36"/>
      <c r="P79" s="36"/>
      <c r="Q79" s="36"/>
      <c r="R79" s="36"/>
    </row>
    <row r="80" spans="1:18" x14ac:dyDescent="0.25">
      <c r="A80" s="13"/>
      <c r="B80" s="36" t="s">
        <v>820</v>
      </c>
      <c r="C80" s="36"/>
      <c r="D80" s="36"/>
      <c r="E80" s="36"/>
      <c r="F80" s="36"/>
      <c r="G80" s="36"/>
      <c r="H80" s="36"/>
      <c r="I80" s="36"/>
      <c r="J80" s="36"/>
      <c r="K80" s="36"/>
      <c r="L80" s="36"/>
      <c r="M80" s="36"/>
      <c r="N80" s="36"/>
      <c r="O80" s="36"/>
      <c r="P80" s="36"/>
      <c r="Q80" s="36"/>
      <c r="R80" s="36"/>
    </row>
  </sheetData>
  <mergeCells count="92">
    <mergeCell ref="B75:R75"/>
    <mergeCell ref="B76:R76"/>
    <mergeCell ref="B77:R77"/>
    <mergeCell ref="B78:R78"/>
    <mergeCell ref="B79:R79"/>
    <mergeCell ref="B80:R80"/>
    <mergeCell ref="B56:R56"/>
    <mergeCell ref="B57:R57"/>
    <mergeCell ref="B58:R58"/>
    <mergeCell ref="B59:R59"/>
    <mergeCell ref="B60:R60"/>
    <mergeCell ref="B61:R61"/>
    <mergeCell ref="B7:R7"/>
    <mergeCell ref="B8:R8"/>
    <mergeCell ref="B9:R9"/>
    <mergeCell ref="B10:R10"/>
    <mergeCell ref="B11:R11"/>
    <mergeCell ref="B24:R24"/>
    <mergeCell ref="B73:I73"/>
    <mergeCell ref="B74:I74"/>
    <mergeCell ref="A1:A2"/>
    <mergeCell ref="B1:R1"/>
    <mergeCell ref="B2:R2"/>
    <mergeCell ref="B3:R3"/>
    <mergeCell ref="A4:A80"/>
    <mergeCell ref="B4:R4"/>
    <mergeCell ref="B5:R5"/>
    <mergeCell ref="B6:R6"/>
    <mergeCell ref="B64:I64"/>
    <mergeCell ref="D65:E65"/>
    <mergeCell ref="H65:I65"/>
    <mergeCell ref="C66:F66"/>
    <mergeCell ref="G66:J66"/>
    <mergeCell ref="B71:I71"/>
    <mergeCell ref="C44:F44"/>
    <mergeCell ref="G44:J44"/>
    <mergeCell ref="B49:I49"/>
    <mergeCell ref="B51:I51"/>
    <mergeCell ref="B52:I52"/>
    <mergeCell ref="D63:E63"/>
    <mergeCell ref="H63:I63"/>
    <mergeCell ref="B53:R53"/>
    <mergeCell ref="B54:R54"/>
    <mergeCell ref="B55:R55"/>
    <mergeCell ref="B36:Q36"/>
    <mergeCell ref="D41:E41"/>
    <mergeCell ref="H41:I41"/>
    <mergeCell ref="B42:I42"/>
    <mergeCell ref="D43:E43"/>
    <mergeCell ref="H43:I43"/>
    <mergeCell ref="B37:R37"/>
    <mergeCell ref="B38:R38"/>
    <mergeCell ref="B39:R39"/>
    <mergeCell ref="C30:F30"/>
    <mergeCell ref="G30:J30"/>
    <mergeCell ref="K30:N30"/>
    <mergeCell ref="O30:R30"/>
    <mergeCell ref="B33:Q33"/>
    <mergeCell ref="B35:Q35"/>
    <mergeCell ref="D27:E27"/>
    <mergeCell ref="H27:I27"/>
    <mergeCell ref="L27:M27"/>
    <mergeCell ref="P27:Q27"/>
    <mergeCell ref="B28:Q28"/>
    <mergeCell ref="D29:E29"/>
    <mergeCell ref="H29:I29"/>
    <mergeCell ref="L29:M29"/>
    <mergeCell ref="P29:Q29"/>
    <mergeCell ref="B20:Q20"/>
    <mergeCell ref="B22:Q22"/>
    <mergeCell ref="B23:Q23"/>
    <mergeCell ref="D26:E26"/>
    <mergeCell ref="H26:I26"/>
    <mergeCell ref="L26:M26"/>
    <mergeCell ref="P26:Q26"/>
    <mergeCell ref="B15:Q15"/>
    <mergeCell ref="D16:E16"/>
    <mergeCell ref="H16:I16"/>
    <mergeCell ref="L16:M16"/>
    <mergeCell ref="P16:Q16"/>
    <mergeCell ref="C17:F17"/>
    <mergeCell ref="G17:J17"/>
    <mergeCell ref="K17:N17"/>
    <mergeCell ref="O17:R17"/>
    <mergeCell ref="D13:E13"/>
    <mergeCell ref="H13:I13"/>
    <mergeCell ref="L13:M13"/>
    <mergeCell ref="P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821</v>
      </c>
      <c r="B1" s="1" t="s">
        <v>1</v>
      </c>
    </row>
    <row r="2" spans="1:2" x14ac:dyDescent="0.25">
      <c r="A2" s="7"/>
      <c r="B2" s="1" t="s">
        <v>2</v>
      </c>
    </row>
    <row r="3" spans="1:2" x14ac:dyDescent="0.25">
      <c r="A3" s="3" t="s">
        <v>822</v>
      </c>
      <c r="B3" s="4" t="s">
        <v>5</v>
      </c>
    </row>
    <row r="4" spans="1:2" x14ac:dyDescent="0.25">
      <c r="A4" s="13" t="s">
        <v>821</v>
      </c>
      <c r="B4" s="4" t="s">
        <v>5</v>
      </c>
    </row>
    <row r="5" spans="1:2" x14ac:dyDescent="0.25">
      <c r="A5" s="13"/>
      <c r="B5" s="10" t="s">
        <v>823</v>
      </c>
    </row>
    <row r="6" spans="1:2" x14ac:dyDescent="0.25">
      <c r="A6" s="13"/>
      <c r="B6" s="10" t="s">
        <v>824</v>
      </c>
    </row>
    <row r="7" spans="1:2" ht="102.75" x14ac:dyDescent="0.25">
      <c r="A7" s="13"/>
      <c r="B7" s="11" t="s">
        <v>825</v>
      </c>
    </row>
    <row r="8" spans="1:2" x14ac:dyDescent="0.25">
      <c r="A8" s="13"/>
      <c r="B8" s="10" t="s">
        <v>826</v>
      </c>
    </row>
    <row r="9" spans="1:2" ht="90" x14ac:dyDescent="0.25">
      <c r="A9" s="13"/>
      <c r="B9" s="11" t="s">
        <v>82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19.5703125" bestFit="1" customWidth="1"/>
    <col min="2" max="2" width="36.5703125" bestFit="1" customWidth="1"/>
    <col min="3" max="3" width="2.85546875" customWidth="1"/>
    <col min="4" max="4" width="36.5703125" bestFit="1" customWidth="1"/>
    <col min="5" max="5" width="11.85546875" customWidth="1"/>
    <col min="6" max="6" width="2.85546875" customWidth="1"/>
    <col min="7" max="7" width="14" customWidth="1"/>
    <col min="8" max="8" width="3" customWidth="1"/>
    <col min="9" max="9" width="17.42578125" customWidth="1"/>
    <col min="10" max="10" width="2.85546875" customWidth="1"/>
    <col min="11" max="11" width="14" customWidth="1"/>
    <col min="12" max="12" width="3" customWidth="1"/>
    <col min="13" max="13" width="11.85546875" customWidth="1"/>
    <col min="14" max="14" width="2.85546875" customWidth="1"/>
    <col min="15" max="15" width="14" customWidth="1"/>
    <col min="16" max="16" width="3" customWidth="1"/>
    <col min="17" max="17" width="11.42578125" customWidth="1"/>
    <col min="18" max="18" width="2.85546875" customWidth="1"/>
    <col min="19" max="19" width="14" customWidth="1"/>
    <col min="20" max="20" width="3" customWidth="1"/>
    <col min="21" max="21" width="14.5703125" customWidth="1"/>
    <col min="22" max="22" width="2.85546875" customWidth="1"/>
    <col min="23" max="23" width="14" customWidth="1"/>
    <col min="24" max="24" width="3" customWidth="1"/>
    <col min="25" max="25" width="16" customWidth="1"/>
    <col min="26" max="26" width="2.85546875" customWidth="1"/>
    <col min="27" max="27" width="14" customWidth="1"/>
    <col min="28" max="28" width="3" customWidth="1"/>
    <col min="29" max="29" width="12.5703125" customWidth="1"/>
    <col min="30" max="30" width="2.85546875" customWidth="1"/>
  </cols>
  <sheetData>
    <row r="1" spans="1:30"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2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828</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72" t="s">
        <v>830</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3"/>
      <c r="B6" s="72" t="s">
        <v>83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3"/>
      <c r="B7" s="36" t="s">
        <v>832</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ht="15.75" x14ac:dyDescent="0.25">
      <c r="A8" s="13"/>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x14ac:dyDescent="0.25">
      <c r="A9" s="13"/>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3"/>
      <c r="B10" s="15"/>
      <c r="C10" s="15"/>
      <c r="D10" s="33"/>
      <c r="E10" s="33"/>
      <c r="F10" s="15"/>
      <c r="G10" s="15"/>
      <c r="H10" s="33"/>
      <c r="I10" s="33"/>
      <c r="J10" s="15"/>
      <c r="K10" s="15"/>
      <c r="L10" s="57" t="s">
        <v>231</v>
      </c>
      <c r="M10" s="57"/>
      <c r="N10" s="15"/>
      <c r="O10" s="15"/>
      <c r="P10" s="33"/>
      <c r="Q10" s="33"/>
      <c r="R10" s="15"/>
      <c r="S10" s="15"/>
      <c r="T10" s="33"/>
      <c r="U10" s="33"/>
      <c r="V10" s="15"/>
      <c r="W10" s="15"/>
      <c r="X10" s="33"/>
      <c r="Y10" s="33"/>
      <c r="Z10" s="15"/>
      <c r="AA10" s="15"/>
      <c r="AB10" s="57" t="s">
        <v>95</v>
      </c>
      <c r="AC10" s="57"/>
      <c r="AD10" s="15"/>
    </row>
    <row r="11" spans="1:30" x14ac:dyDescent="0.25">
      <c r="A11" s="13"/>
      <c r="B11" s="15"/>
      <c r="C11" s="15"/>
      <c r="D11" s="33"/>
      <c r="E11" s="33"/>
      <c r="F11" s="15"/>
      <c r="G11" s="15"/>
      <c r="H11" s="57" t="s">
        <v>231</v>
      </c>
      <c r="I11" s="57"/>
      <c r="J11" s="15"/>
      <c r="K11" s="15"/>
      <c r="L11" s="57" t="s">
        <v>237</v>
      </c>
      <c r="M11" s="57"/>
      <c r="N11" s="15"/>
      <c r="O11" s="15"/>
      <c r="P11" s="33"/>
      <c r="Q11" s="33"/>
      <c r="R11" s="15"/>
      <c r="S11" s="15"/>
      <c r="T11" s="33"/>
      <c r="U11" s="33"/>
      <c r="V11" s="15"/>
      <c r="W11" s="15"/>
      <c r="X11" s="33"/>
      <c r="Y11" s="33"/>
      <c r="Z11" s="15"/>
      <c r="AA11" s="15"/>
      <c r="AB11" s="57" t="s">
        <v>833</v>
      </c>
      <c r="AC11" s="57"/>
      <c r="AD11" s="15"/>
    </row>
    <row r="12" spans="1:30" x14ac:dyDescent="0.25">
      <c r="A12" s="13"/>
      <c r="B12" s="15"/>
      <c r="C12" s="15"/>
      <c r="D12" s="57" t="s">
        <v>834</v>
      </c>
      <c r="E12" s="57"/>
      <c r="F12" s="15"/>
      <c r="G12" s="15"/>
      <c r="H12" s="57" t="s">
        <v>237</v>
      </c>
      <c r="I12" s="57"/>
      <c r="J12" s="15"/>
      <c r="K12" s="15"/>
      <c r="L12" s="57" t="s">
        <v>835</v>
      </c>
      <c r="M12" s="57"/>
      <c r="N12" s="15"/>
      <c r="O12" s="15"/>
      <c r="P12" s="33"/>
      <c r="Q12" s="33"/>
      <c r="R12" s="15"/>
      <c r="S12" s="15"/>
      <c r="T12" s="33"/>
      <c r="U12" s="33"/>
      <c r="V12" s="15"/>
      <c r="W12" s="15"/>
      <c r="X12" s="57" t="s">
        <v>836</v>
      </c>
      <c r="Y12" s="57"/>
      <c r="Z12" s="15"/>
      <c r="AA12" s="15"/>
      <c r="AB12" s="57" t="s">
        <v>94</v>
      </c>
      <c r="AC12" s="57"/>
      <c r="AD12" s="15"/>
    </row>
    <row r="13" spans="1:30" x14ac:dyDescent="0.25">
      <c r="A13" s="13"/>
      <c r="B13" s="15"/>
      <c r="C13" s="15"/>
      <c r="D13" s="57" t="s">
        <v>237</v>
      </c>
      <c r="E13" s="57"/>
      <c r="F13" s="15"/>
      <c r="G13" s="15"/>
      <c r="H13" s="57" t="s">
        <v>835</v>
      </c>
      <c r="I13" s="57"/>
      <c r="J13" s="15"/>
      <c r="K13" s="15"/>
      <c r="L13" s="57" t="s">
        <v>837</v>
      </c>
      <c r="M13" s="57"/>
      <c r="N13" s="15"/>
      <c r="O13" s="15"/>
      <c r="P13" s="57" t="s">
        <v>838</v>
      </c>
      <c r="Q13" s="57"/>
      <c r="R13" s="15"/>
      <c r="S13" s="15"/>
      <c r="T13" s="57" t="s">
        <v>839</v>
      </c>
      <c r="U13" s="57"/>
      <c r="V13" s="15"/>
      <c r="W13" s="15"/>
      <c r="X13" s="57" t="s">
        <v>840</v>
      </c>
      <c r="Y13" s="57"/>
      <c r="Z13" s="15"/>
      <c r="AA13" s="15"/>
      <c r="AB13" s="57" t="s">
        <v>841</v>
      </c>
      <c r="AC13" s="57"/>
      <c r="AD13" s="15"/>
    </row>
    <row r="14" spans="1:30" x14ac:dyDescent="0.25">
      <c r="A14" s="13"/>
      <c r="B14" s="15"/>
      <c r="C14" s="15"/>
      <c r="D14" s="57" t="s">
        <v>468</v>
      </c>
      <c r="E14" s="57"/>
      <c r="F14" s="15"/>
      <c r="G14" s="15"/>
      <c r="H14" s="57" t="s">
        <v>189</v>
      </c>
      <c r="I14" s="57"/>
      <c r="J14" s="15"/>
      <c r="K14" s="15"/>
      <c r="L14" s="57" t="s">
        <v>842</v>
      </c>
      <c r="M14" s="57"/>
      <c r="N14" s="15"/>
      <c r="O14" s="15"/>
      <c r="P14" s="57" t="s">
        <v>843</v>
      </c>
      <c r="Q14" s="57"/>
      <c r="R14" s="15"/>
      <c r="S14" s="15"/>
      <c r="T14" s="57" t="s">
        <v>844</v>
      </c>
      <c r="U14" s="57"/>
      <c r="V14" s="15"/>
      <c r="W14" s="15"/>
      <c r="X14" s="57" t="s">
        <v>845</v>
      </c>
      <c r="Y14" s="57"/>
      <c r="Z14" s="15"/>
      <c r="AA14" s="15"/>
      <c r="AB14" s="57" t="s">
        <v>846</v>
      </c>
      <c r="AC14" s="57"/>
      <c r="AD14" s="15"/>
    </row>
    <row r="15" spans="1:30" ht="15.75" thickBot="1" x14ac:dyDescent="0.3">
      <c r="A15" s="1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18"/>
    </row>
    <row r="16" spans="1:30" x14ac:dyDescent="0.25">
      <c r="A16" s="13"/>
      <c r="B16" s="11" t="s">
        <v>195</v>
      </c>
      <c r="C16" s="15"/>
      <c r="D16" s="35"/>
      <c r="E16" s="35"/>
      <c r="F16" s="15"/>
      <c r="G16" s="15"/>
      <c r="H16" s="35"/>
      <c r="I16" s="35"/>
      <c r="J16" s="15"/>
      <c r="K16" s="15"/>
      <c r="L16" s="35"/>
      <c r="M16" s="35"/>
      <c r="N16" s="15"/>
      <c r="O16" s="15"/>
      <c r="P16" s="35"/>
      <c r="Q16" s="35"/>
      <c r="R16" s="15"/>
      <c r="S16" s="15"/>
      <c r="T16" s="35"/>
      <c r="U16" s="35"/>
      <c r="V16" s="15"/>
      <c r="W16" s="15"/>
      <c r="X16" s="35"/>
      <c r="Y16" s="35"/>
      <c r="Z16" s="15"/>
      <c r="AA16" s="15"/>
      <c r="AB16" s="35"/>
      <c r="AC16" s="35"/>
      <c r="AD16" s="15"/>
    </row>
    <row r="17" spans="1:30" x14ac:dyDescent="0.25">
      <c r="A17" s="13"/>
      <c r="B17" s="11"/>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3"/>
      <c r="B18" s="19" t="s">
        <v>847</v>
      </c>
      <c r="C18" s="20"/>
      <c r="D18" s="26" t="s">
        <v>197</v>
      </c>
      <c r="E18" s="27" t="s">
        <v>848</v>
      </c>
      <c r="F18" s="24" t="s">
        <v>194</v>
      </c>
      <c r="G18" s="20"/>
      <c r="H18" s="26" t="s">
        <v>197</v>
      </c>
      <c r="I18" s="27" t="s">
        <v>849</v>
      </c>
      <c r="J18" s="24" t="s">
        <v>194</v>
      </c>
      <c r="K18" s="20"/>
      <c r="L18" s="24" t="s">
        <v>197</v>
      </c>
      <c r="M18" s="120" t="s">
        <v>850</v>
      </c>
      <c r="N18" s="24" t="s">
        <v>194</v>
      </c>
      <c r="O18" s="20"/>
      <c r="P18" s="26" t="s">
        <v>197</v>
      </c>
      <c r="Q18" s="27" t="s">
        <v>523</v>
      </c>
      <c r="R18" s="24" t="s">
        <v>194</v>
      </c>
      <c r="S18" s="20"/>
      <c r="T18" s="26" t="s">
        <v>197</v>
      </c>
      <c r="U18" s="27" t="s">
        <v>851</v>
      </c>
      <c r="V18" s="24" t="s">
        <v>194</v>
      </c>
      <c r="W18" s="20"/>
      <c r="X18" s="26" t="s">
        <v>197</v>
      </c>
      <c r="Y18" s="27" t="s">
        <v>852</v>
      </c>
      <c r="Z18" s="24" t="s">
        <v>194</v>
      </c>
      <c r="AA18" s="20"/>
      <c r="AB18" s="26" t="s">
        <v>197</v>
      </c>
      <c r="AC18" s="27" t="s">
        <v>853</v>
      </c>
      <c r="AD18" s="24" t="s">
        <v>194</v>
      </c>
    </row>
    <row r="19" spans="1:30" ht="38.25" x14ac:dyDescent="0.25">
      <c r="A19" s="13"/>
      <c r="B19" s="28" t="s">
        <v>854</v>
      </c>
      <c r="C19" s="15"/>
      <c r="D19" s="11"/>
      <c r="E19" s="30" t="s">
        <v>497</v>
      </c>
      <c r="F19" s="14" t="s">
        <v>194</v>
      </c>
      <c r="G19" s="15"/>
      <c r="H19" s="11"/>
      <c r="I19" s="30" t="s">
        <v>855</v>
      </c>
      <c r="J19" s="14" t="s">
        <v>194</v>
      </c>
      <c r="K19" s="15"/>
      <c r="L19" s="11"/>
      <c r="M19" s="11"/>
      <c r="N19" s="11"/>
      <c r="O19" s="15"/>
      <c r="P19" s="11"/>
      <c r="Q19" s="30" t="s">
        <v>805</v>
      </c>
      <c r="R19" s="14" t="s">
        <v>194</v>
      </c>
      <c r="S19" s="15"/>
      <c r="T19" s="11"/>
      <c r="U19" s="11"/>
      <c r="V19" s="11"/>
      <c r="W19" s="15"/>
      <c r="X19" s="11"/>
      <c r="Y19" s="30" t="s">
        <v>856</v>
      </c>
      <c r="Z19" s="14" t="s">
        <v>194</v>
      </c>
      <c r="AA19" s="15"/>
      <c r="AB19" s="11"/>
      <c r="AC19" s="30" t="s">
        <v>857</v>
      </c>
      <c r="AD19" s="14" t="s">
        <v>194</v>
      </c>
    </row>
    <row r="20" spans="1:30" ht="39" thickBot="1" x14ac:dyDescent="0.3">
      <c r="A20" s="13"/>
      <c r="B20" s="127" t="s">
        <v>858</v>
      </c>
      <c r="C20" s="129"/>
      <c r="D20" s="129"/>
      <c r="E20" s="129"/>
      <c r="F20" s="129"/>
      <c r="G20" s="129"/>
      <c r="H20" s="128"/>
      <c r="I20" s="130" t="s">
        <v>859</v>
      </c>
      <c r="J20" s="131" t="s">
        <v>194</v>
      </c>
      <c r="K20" s="129"/>
      <c r="L20" s="129"/>
      <c r="M20" s="129"/>
      <c r="N20" s="129"/>
      <c r="O20" s="129"/>
      <c r="P20" s="128"/>
      <c r="Q20" s="130" t="s">
        <v>860</v>
      </c>
      <c r="R20" s="131" t="s">
        <v>194</v>
      </c>
      <c r="S20" s="129"/>
      <c r="T20" s="128"/>
      <c r="U20" s="130" t="s">
        <v>522</v>
      </c>
      <c r="V20" s="131" t="s">
        <v>194</v>
      </c>
      <c r="W20" s="129"/>
      <c r="X20" s="129"/>
      <c r="Y20" s="129"/>
      <c r="Z20" s="129"/>
      <c r="AA20" s="129"/>
      <c r="AB20" s="128"/>
      <c r="AC20" s="130" t="s">
        <v>861</v>
      </c>
      <c r="AD20" s="131" t="s">
        <v>194</v>
      </c>
    </row>
    <row r="21" spans="1:30" ht="15.75" thickBot="1" x14ac:dyDescent="0.3">
      <c r="A21" s="13"/>
      <c r="B21" s="132" t="s">
        <v>126</v>
      </c>
      <c r="C21" s="60"/>
      <c r="D21" s="62"/>
      <c r="E21" s="133" t="s">
        <v>497</v>
      </c>
      <c r="F21" s="68" t="s">
        <v>194</v>
      </c>
      <c r="G21" s="60"/>
      <c r="H21" s="62"/>
      <c r="I21" s="133" t="s">
        <v>862</v>
      </c>
      <c r="J21" s="68" t="s">
        <v>194</v>
      </c>
      <c r="K21" s="60"/>
      <c r="L21" s="68"/>
      <c r="M21" s="134" t="s">
        <v>850</v>
      </c>
      <c r="N21" s="68" t="s">
        <v>194</v>
      </c>
      <c r="O21" s="60"/>
      <c r="P21" s="62"/>
      <c r="Q21" s="133" t="s">
        <v>502</v>
      </c>
      <c r="R21" s="68" t="s">
        <v>194</v>
      </c>
      <c r="S21" s="60"/>
      <c r="T21" s="62"/>
      <c r="U21" s="133" t="s">
        <v>522</v>
      </c>
      <c r="V21" s="68" t="s">
        <v>194</v>
      </c>
      <c r="W21" s="60"/>
      <c r="X21" s="62"/>
      <c r="Y21" s="133" t="s">
        <v>856</v>
      </c>
      <c r="Z21" s="68" t="s">
        <v>194</v>
      </c>
      <c r="AA21" s="60"/>
      <c r="AB21" s="62"/>
      <c r="AC21" s="133" t="s">
        <v>863</v>
      </c>
      <c r="AD21" s="68" t="s">
        <v>194</v>
      </c>
    </row>
    <row r="22" spans="1:30" ht="26.25" thickBot="1" x14ac:dyDescent="0.3">
      <c r="A22" s="13"/>
      <c r="B22" s="127" t="s">
        <v>107</v>
      </c>
      <c r="C22" s="129"/>
      <c r="D22" s="128"/>
      <c r="E22" s="130" t="s">
        <v>507</v>
      </c>
      <c r="F22" s="131" t="s">
        <v>194</v>
      </c>
      <c r="G22" s="129"/>
      <c r="H22" s="128"/>
      <c r="I22" s="130" t="s">
        <v>864</v>
      </c>
      <c r="J22" s="131" t="s">
        <v>194</v>
      </c>
      <c r="K22" s="129"/>
      <c r="L22" s="129"/>
      <c r="M22" s="129"/>
      <c r="N22" s="129"/>
      <c r="O22" s="129"/>
      <c r="P22" s="128"/>
      <c r="Q22" s="130" t="s">
        <v>493</v>
      </c>
      <c r="R22" s="131" t="s">
        <v>194</v>
      </c>
      <c r="S22" s="129"/>
      <c r="T22" s="128"/>
      <c r="U22" s="130" t="s">
        <v>489</v>
      </c>
      <c r="V22" s="131" t="s">
        <v>194</v>
      </c>
      <c r="W22" s="129"/>
      <c r="X22" s="128"/>
      <c r="Y22" s="130" t="s">
        <v>865</v>
      </c>
      <c r="Z22" s="131" t="s">
        <v>194</v>
      </c>
      <c r="AA22" s="129"/>
      <c r="AB22" s="128"/>
      <c r="AC22" s="130" t="s">
        <v>866</v>
      </c>
      <c r="AD22" s="131" t="s">
        <v>194</v>
      </c>
    </row>
    <row r="23" spans="1:30" x14ac:dyDescent="0.25">
      <c r="A23" s="13"/>
      <c r="B23" s="28" t="s">
        <v>867</v>
      </c>
      <c r="C23" s="15"/>
      <c r="D23" s="11" t="s">
        <v>197</v>
      </c>
      <c r="E23" s="30" t="s">
        <v>868</v>
      </c>
      <c r="F23" s="14" t="s">
        <v>194</v>
      </c>
      <c r="G23" s="15"/>
      <c r="H23" s="11" t="s">
        <v>197</v>
      </c>
      <c r="I23" s="30" t="s">
        <v>869</v>
      </c>
      <c r="J23" s="14" t="s">
        <v>194</v>
      </c>
      <c r="K23" s="15"/>
      <c r="L23" s="14" t="s">
        <v>197</v>
      </c>
      <c r="M23" s="53" t="s">
        <v>850</v>
      </c>
      <c r="N23" s="14" t="s">
        <v>194</v>
      </c>
      <c r="O23" s="15"/>
      <c r="P23" s="11" t="s">
        <v>197</v>
      </c>
      <c r="Q23" s="30" t="s">
        <v>555</v>
      </c>
      <c r="R23" s="14" t="s">
        <v>194</v>
      </c>
      <c r="S23" s="15"/>
      <c r="T23" s="11" t="s">
        <v>197</v>
      </c>
      <c r="U23" s="30" t="s">
        <v>870</v>
      </c>
      <c r="V23" s="14" t="s">
        <v>194</v>
      </c>
      <c r="W23" s="15"/>
      <c r="X23" s="11" t="s">
        <v>197</v>
      </c>
      <c r="Y23" s="30" t="s">
        <v>871</v>
      </c>
      <c r="Z23" s="14" t="s">
        <v>194</v>
      </c>
      <c r="AA23" s="15"/>
      <c r="AB23" s="11" t="s">
        <v>197</v>
      </c>
      <c r="AC23" s="30" t="s">
        <v>872</v>
      </c>
      <c r="AD23" s="14" t="s">
        <v>194</v>
      </c>
    </row>
    <row r="24" spans="1:30" ht="15.75" thickBot="1" x14ac:dyDescent="0.3">
      <c r="A24" s="13"/>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18"/>
    </row>
    <row r="25" spans="1:30" ht="15.75" thickBot="1" x14ac:dyDescent="0.3">
      <c r="A25" s="13"/>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18"/>
    </row>
    <row r="26" spans="1:30" x14ac:dyDescent="0.25">
      <c r="A26" s="13"/>
      <c r="B26" s="11"/>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row>
    <row r="27" spans="1:30" x14ac:dyDescent="0.25">
      <c r="A27" s="13"/>
      <c r="B27" s="40" t="s">
        <v>873</v>
      </c>
      <c r="C27" s="20"/>
      <c r="D27" s="22" t="s">
        <v>197</v>
      </c>
      <c r="E27" s="23" t="s">
        <v>874</v>
      </c>
      <c r="F27" s="25" t="s">
        <v>194</v>
      </c>
      <c r="G27" s="20"/>
      <c r="H27" s="22" t="s">
        <v>197</v>
      </c>
      <c r="I27" s="23" t="s">
        <v>875</v>
      </c>
      <c r="J27" s="25" t="s">
        <v>194</v>
      </c>
      <c r="K27" s="20"/>
      <c r="L27" s="25" t="s">
        <v>197</v>
      </c>
      <c r="M27" s="115" t="s">
        <v>850</v>
      </c>
      <c r="N27" s="25" t="s">
        <v>194</v>
      </c>
      <c r="O27" s="20"/>
      <c r="P27" s="22" t="s">
        <v>197</v>
      </c>
      <c r="Q27" s="23" t="s">
        <v>876</v>
      </c>
      <c r="R27" s="25" t="s">
        <v>194</v>
      </c>
      <c r="S27" s="20"/>
      <c r="T27" s="22" t="s">
        <v>197</v>
      </c>
      <c r="U27" s="23" t="s">
        <v>877</v>
      </c>
      <c r="V27" s="25" t="s">
        <v>194</v>
      </c>
      <c r="W27" s="20"/>
      <c r="X27" s="22" t="s">
        <v>197</v>
      </c>
      <c r="Y27" s="23" t="s">
        <v>878</v>
      </c>
      <c r="Z27" s="25" t="s">
        <v>194</v>
      </c>
      <c r="AA27" s="20"/>
      <c r="AB27" s="22" t="s">
        <v>197</v>
      </c>
      <c r="AC27" s="23" t="s">
        <v>879</v>
      </c>
      <c r="AD27" s="25" t="s">
        <v>194</v>
      </c>
    </row>
    <row r="28" spans="1:30" x14ac:dyDescent="0.25">
      <c r="A28" s="13"/>
      <c r="B28" s="45" t="s">
        <v>880</v>
      </c>
      <c r="C28" s="15"/>
      <c r="D28" s="10"/>
      <c r="E28" s="29" t="s">
        <v>492</v>
      </c>
      <c r="F28" s="12" t="s">
        <v>194</v>
      </c>
      <c r="G28" s="15"/>
      <c r="H28" s="10"/>
      <c r="I28" s="29" t="s">
        <v>881</v>
      </c>
      <c r="J28" s="12" t="s">
        <v>194</v>
      </c>
      <c r="K28" s="15"/>
      <c r="L28" s="10"/>
      <c r="M28" s="29" t="s">
        <v>882</v>
      </c>
      <c r="N28" s="12" t="s">
        <v>194</v>
      </c>
      <c r="O28" s="15"/>
      <c r="P28" s="11"/>
      <c r="Q28" s="11"/>
      <c r="R28" s="11"/>
      <c r="S28" s="15"/>
      <c r="T28" s="11"/>
      <c r="U28" s="11"/>
      <c r="V28" s="11"/>
      <c r="W28" s="15"/>
      <c r="X28" s="11"/>
      <c r="Y28" s="11"/>
      <c r="Z28" s="11"/>
      <c r="AA28" s="15"/>
      <c r="AB28" s="12"/>
      <c r="AC28" s="46" t="s">
        <v>598</v>
      </c>
      <c r="AD28" s="12" t="s">
        <v>194</v>
      </c>
    </row>
    <row r="29" spans="1:30" ht="38.25" x14ac:dyDescent="0.25">
      <c r="A29" s="13"/>
      <c r="B29" s="40" t="s">
        <v>883</v>
      </c>
      <c r="C29" s="20"/>
      <c r="D29" s="22"/>
      <c r="E29" s="23" t="s">
        <v>884</v>
      </c>
      <c r="F29" s="25" t="s">
        <v>194</v>
      </c>
      <c r="G29" s="20"/>
      <c r="H29" s="22"/>
      <c r="I29" s="23" t="s">
        <v>885</v>
      </c>
      <c r="J29" s="25" t="s">
        <v>194</v>
      </c>
      <c r="K29" s="20"/>
      <c r="L29" s="22"/>
      <c r="M29" s="23" t="s">
        <v>886</v>
      </c>
      <c r="N29" s="25" t="s">
        <v>194</v>
      </c>
      <c r="O29" s="20"/>
      <c r="P29" s="22"/>
      <c r="Q29" s="23" t="s">
        <v>491</v>
      </c>
      <c r="R29" s="25" t="s">
        <v>194</v>
      </c>
      <c r="S29" s="20"/>
      <c r="T29" s="26"/>
      <c r="U29" s="26"/>
      <c r="V29" s="26"/>
      <c r="W29" s="20"/>
      <c r="X29" s="22"/>
      <c r="Y29" s="23" t="s">
        <v>887</v>
      </c>
      <c r="Z29" s="25" t="s">
        <v>194</v>
      </c>
      <c r="AA29" s="20"/>
      <c r="AB29" s="22"/>
      <c r="AC29" s="23" t="s">
        <v>888</v>
      </c>
      <c r="AD29" s="25" t="s">
        <v>194</v>
      </c>
    </row>
    <row r="30" spans="1:30" ht="39" thickBot="1" x14ac:dyDescent="0.3">
      <c r="A30" s="13"/>
      <c r="B30" s="135" t="s">
        <v>889</v>
      </c>
      <c r="C30" s="60"/>
      <c r="D30" s="60"/>
      <c r="E30" s="60"/>
      <c r="F30" s="60"/>
      <c r="G30" s="60"/>
      <c r="H30" s="122"/>
      <c r="I30" s="136" t="s">
        <v>890</v>
      </c>
      <c r="J30" s="63" t="s">
        <v>194</v>
      </c>
      <c r="K30" s="60"/>
      <c r="L30" s="60"/>
      <c r="M30" s="60"/>
      <c r="N30" s="60"/>
      <c r="O30" s="60"/>
      <c r="P30" s="122"/>
      <c r="Q30" s="136" t="s">
        <v>522</v>
      </c>
      <c r="R30" s="63" t="s">
        <v>194</v>
      </c>
      <c r="S30" s="60"/>
      <c r="T30" s="122"/>
      <c r="U30" s="136" t="s">
        <v>507</v>
      </c>
      <c r="V30" s="63" t="s">
        <v>194</v>
      </c>
      <c r="W30" s="60"/>
      <c r="X30" s="60"/>
      <c r="Y30" s="60"/>
      <c r="Z30" s="60"/>
      <c r="AA30" s="60"/>
      <c r="AB30" s="122"/>
      <c r="AC30" s="136" t="s">
        <v>891</v>
      </c>
      <c r="AD30" s="63" t="s">
        <v>194</v>
      </c>
    </row>
    <row r="31" spans="1:30" ht="15.75" thickBot="1" x14ac:dyDescent="0.3">
      <c r="A31" s="13"/>
      <c r="B31" s="137" t="s">
        <v>126</v>
      </c>
      <c r="C31" s="129"/>
      <c r="D31" s="138"/>
      <c r="E31" s="139" t="s">
        <v>884</v>
      </c>
      <c r="F31" s="140" t="s">
        <v>194</v>
      </c>
      <c r="G31" s="129"/>
      <c r="H31" s="138"/>
      <c r="I31" s="139" t="s">
        <v>892</v>
      </c>
      <c r="J31" s="140" t="s">
        <v>194</v>
      </c>
      <c r="K31" s="129"/>
      <c r="L31" s="138"/>
      <c r="M31" s="139" t="s">
        <v>886</v>
      </c>
      <c r="N31" s="140" t="s">
        <v>194</v>
      </c>
      <c r="O31" s="129"/>
      <c r="P31" s="140"/>
      <c r="Q31" s="141" t="s">
        <v>520</v>
      </c>
      <c r="R31" s="140" t="s">
        <v>194</v>
      </c>
      <c r="S31" s="129"/>
      <c r="T31" s="138"/>
      <c r="U31" s="139" t="s">
        <v>507</v>
      </c>
      <c r="V31" s="140" t="s">
        <v>194</v>
      </c>
      <c r="W31" s="129"/>
      <c r="X31" s="138"/>
      <c r="Y31" s="139" t="s">
        <v>887</v>
      </c>
      <c r="Z31" s="140" t="s">
        <v>194</v>
      </c>
      <c r="AA31" s="129"/>
      <c r="AB31" s="138"/>
      <c r="AC31" s="139" t="s">
        <v>893</v>
      </c>
      <c r="AD31" s="140" t="s">
        <v>194</v>
      </c>
    </row>
    <row r="32" spans="1:30" ht="26.25" thickBot="1" x14ac:dyDescent="0.3">
      <c r="A32" s="13"/>
      <c r="B32" s="135" t="s">
        <v>107</v>
      </c>
      <c r="C32" s="60"/>
      <c r="D32" s="122"/>
      <c r="E32" s="136" t="s">
        <v>507</v>
      </c>
      <c r="F32" s="63" t="s">
        <v>194</v>
      </c>
      <c r="G32" s="60"/>
      <c r="H32" s="122"/>
      <c r="I32" s="136" t="s">
        <v>891</v>
      </c>
      <c r="J32" s="63" t="s">
        <v>194</v>
      </c>
      <c r="K32" s="60"/>
      <c r="L32" s="122"/>
      <c r="M32" s="136" t="s">
        <v>894</v>
      </c>
      <c r="N32" s="63" t="s">
        <v>194</v>
      </c>
      <c r="O32" s="60"/>
      <c r="P32" s="122"/>
      <c r="Q32" s="136" t="s">
        <v>507</v>
      </c>
      <c r="R32" s="63" t="s">
        <v>194</v>
      </c>
      <c r="S32" s="60"/>
      <c r="T32" s="122"/>
      <c r="U32" s="136" t="s">
        <v>489</v>
      </c>
      <c r="V32" s="63" t="s">
        <v>194</v>
      </c>
      <c r="W32" s="60"/>
      <c r="X32" s="60"/>
      <c r="Y32" s="60"/>
      <c r="Z32" s="60"/>
      <c r="AA32" s="60"/>
      <c r="AB32" s="122"/>
      <c r="AC32" s="136" t="s">
        <v>895</v>
      </c>
      <c r="AD32" s="63" t="s">
        <v>194</v>
      </c>
    </row>
    <row r="33" spans="1:30" x14ac:dyDescent="0.25">
      <c r="A33" s="13"/>
      <c r="B33" s="40" t="s">
        <v>896</v>
      </c>
      <c r="C33" s="20"/>
      <c r="D33" s="22" t="s">
        <v>197</v>
      </c>
      <c r="E33" s="23" t="s">
        <v>897</v>
      </c>
      <c r="F33" s="25" t="s">
        <v>194</v>
      </c>
      <c r="G33" s="20"/>
      <c r="H33" s="22" t="s">
        <v>197</v>
      </c>
      <c r="I33" s="23" t="s">
        <v>898</v>
      </c>
      <c r="J33" s="25" t="s">
        <v>194</v>
      </c>
      <c r="K33" s="20"/>
      <c r="L33" s="22" t="s">
        <v>197</v>
      </c>
      <c r="M33" s="23" t="s">
        <v>899</v>
      </c>
      <c r="N33" s="25" t="s">
        <v>194</v>
      </c>
      <c r="O33" s="20"/>
      <c r="P33" s="22" t="s">
        <v>197</v>
      </c>
      <c r="Q33" s="23" t="s">
        <v>900</v>
      </c>
      <c r="R33" s="25" t="s">
        <v>194</v>
      </c>
      <c r="S33" s="20"/>
      <c r="T33" s="22" t="s">
        <v>197</v>
      </c>
      <c r="U33" s="23" t="s">
        <v>901</v>
      </c>
      <c r="V33" s="25" t="s">
        <v>194</v>
      </c>
      <c r="W33" s="20"/>
      <c r="X33" s="22" t="s">
        <v>197</v>
      </c>
      <c r="Y33" s="23" t="s">
        <v>902</v>
      </c>
      <c r="Z33" s="25" t="s">
        <v>194</v>
      </c>
      <c r="AA33" s="20"/>
      <c r="AB33" s="22" t="s">
        <v>197</v>
      </c>
      <c r="AC33" s="23" t="s">
        <v>903</v>
      </c>
      <c r="AD33" s="25" t="s">
        <v>194</v>
      </c>
    </row>
    <row r="34" spans="1:30" ht="15.75" thickBot="1" x14ac:dyDescent="0.3">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18"/>
    </row>
    <row r="35" spans="1:30" ht="15.75" thickBot="1" x14ac:dyDescent="0.3">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18"/>
    </row>
    <row r="36" spans="1:30" x14ac:dyDescent="0.25">
      <c r="A36" s="13"/>
      <c r="B36" s="142" t="s">
        <v>904</v>
      </c>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row>
    <row r="37" spans="1:30" ht="15.75" x14ac:dyDescent="0.25">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x14ac:dyDescent="0.25">
      <c r="A38" s="13"/>
      <c r="B38" s="11"/>
      <c r="C38" s="11"/>
      <c r="D38" s="11"/>
    </row>
    <row r="39" spans="1:30" x14ac:dyDescent="0.25">
      <c r="A39" s="13"/>
      <c r="B39" s="78" t="s">
        <v>905</v>
      </c>
      <c r="C39" s="15" t="s">
        <v>194</v>
      </c>
      <c r="D39" s="78" t="s">
        <v>906</v>
      </c>
    </row>
    <row r="40" spans="1:30" ht="15.75" thickBot="1" x14ac:dyDescent="0.3">
      <c r="A40" s="13"/>
      <c r="B40" s="34"/>
      <c r="C40" s="34"/>
      <c r="D40" s="34"/>
    </row>
    <row r="41" spans="1:30" x14ac:dyDescent="0.25">
      <c r="A41" s="13"/>
      <c r="B41" s="11"/>
      <c r="C41" s="142"/>
      <c r="D41" s="142"/>
    </row>
    <row r="42" spans="1:30" x14ac:dyDescent="0.25">
      <c r="A42" s="13"/>
      <c r="B42" s="78" t="s">
        <v>907</v>
      </c>
      <c r="C42" s="15" t="s">
        <v>194</v>
      </c>
      <c r="D42" s="78" t="s">
        <v>643</v>
      </c>
    </row>
    <row r="43" spans="1:30" x14ac:dyDescent="0.25">
      <c r="A43" s="13"/>
      <c r="B43" s="78" t="s">
        <v>908</v>
      </c>
      <c r="C43" s="15" t="s">
        <v>194</v>
      </c>
      <c r="D43" s="78" t="s">
        <v>643</v>
      </c>
    </row>
    <row r="44" spans="1:30" ht="25.5" x14ac:dyDescent="0.25">
      <c r="A44" s="13"/>
      <c r="B44" s="78" t="s">
        <v>909</v>
      </c>
      <c r="C44" s="15" t="s">
        <v>194</v>
      </c>
      <c r="D44" s="78" t="s">
        <v>105</v>
      </c>
    </row>
    <row r="45" spans="1:30" ht="25.5" x14ac:dyDescent="0.25">
      <c r="A45" s="13"/>
      <c r="B45" s="78" t="s">
        <v>910</v>
      </c>
      <c r="C45" s="15" t="s">
        <v>194</v>
      </c>
      <c r="D45" s="78" t="s">
        <v>911</v>
      </c>
    </row>
    <row r="46" spans="1:30" x14ac:dyDescent="0.25">
      <c r="A46" s="13"/>
      <c r="B46" s="78" t="s">
        <v>124</v>
      </c>
      <c r="C46" s="15" t="s">
        <v>194</v>
      </c>
      <c r="D46" s="78" t="s">
        <v>100</v>
      </c>
    </row>
    <row r="47" spans="1:30" x14ac:dyDescent="0.25">
      <c r="A47" s="13"/>
      <c r="B47" s="74"/>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row>
    <row r="48" spans="1:30" x14ac:dyDescent="0.25">
      <c r="A48" s="13"/>
      <c r="B48" s="72" t="s">
        <v>912</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30" ht="25.5" customHeight="1" x14ac:dyDescent="0.25">
      <c r="A49" s="13"/>
      <c r="B49" s="36" t="s">
        <v>91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3"/>
      <c r="B50" s="72" t="s">
        <v>914</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c r="AD50" s="72"/>
    </row>
    <row r="51" spans="1:30" x14ac:dyDescent="0.25">
      <c r="A51" s="13"/>
      <c r="B51" s="36" t="s">
        <v>915</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sheetData>
  <mergeCells count="80">
    <mergeCell ref="B47:AD47"/>
    <mergeCell ref="B48:AD48"/>
    <mergeCell ref="B49:AD49"/>
    <mergeCell ref="B50:AD50"/>
    <mergeCell ref="B51:AD51"/>
    <mergeCell ref="B5:AD5"/>
    <mergeCell ref="B6:AD6"/>
    <mergeCell ref="B7:AD7"/>
    <mergeCell ref="B8:AD8"/>
    <mergeCell ref="B36:AD36"/>
    <mergeCell ref="B37:AD37"/>
    <mergeCell ref="B34:AC34"/>
    <mergeCell ref="B35:AC35"/>
    <mergeCell ref="B40:D40"/>
    <mergeCell ref="C41:D41"/>
    <mergeCell ref="A1:A2"/>
    <mergeCell ref="B1:AD1"/>
    <mergeCell ref="B2:AD2"/>
    <mergeCell ref="B3:AD3"/>
    <mergeCell ref="A4:A51"/>
    <mergeCell ref="B4:AD4"/>
    <mergeCell ref="AA17:AD17"/>
    <mergeCell ref="B24:AC24"/>
    <mergeCell ref="B25:AC25"/>
    <mergeCell ref="C26:F26"/>
    <mergeCell ref="G26:J26"/>
    <mergeCell ref="K26:N26"/>
    <mergeCell ref="O26:R26"/>
    <mergeCell ref="S26:V26"/>
    <mergeCell ref="W26:Z26"/>
    <mergeCell ref="AA26:AD26"/>
    <mergeCell ref="C17:F17"/>
    <mergeCell ref="G17:J17"/>
    <mergeCell ref="K17:N17"/>
    <mergeCell ref="O17:R17"/>
    <mergeCell ref="S17:V17"/>
    <mergeCell ref="W17:Z17"/>
    <mergeCell ref="AB14:AC14"/>
    <mergeCell ref="B15:AC15"/>
    <mergeCell ref="D16:E16"/>
    <mergeCell ref="H16:I16"/>
    <mergeCell ref="L16:M16"/>
    <mergeCell ref="P16:Q16"/>
    <mergeCell ref="T16:U16"/>
    <mergeCell ref="X16:Y16"/>
    <mergeCell ref="AB16:AC16"/>
    <mergeCell ref="D14:E14"/>
    <mergeCell ref="H14:I14"/>
    <mergeCell ref="L14:M14"/>
    <mergeCell ref="P14:Q14"/>
    <mergeCell ref="T14:U14"/>
    <mergeCell ref="X14:Y14"/>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8" width="11" customWidth="1"/>
    <col min="9" max="9" width="33.140625" customWidth="1"/>
    <col min="10" max="11" width="11" customWidth="1"/>
    <col min="12" max="12" width="11.85546875" customWidth="1"/>
    <col min="13" max="13" width="28.85546875" customWidth="1"/>
    <col min="14" max="15" width="11" customWidth="1"/>
    <col min="16" max="16" width="21.28515625" customWidth="1"/>
    <col min="17" max="17" width="36.5703125" customWidth="1"/>
    <col min="18" max="18" width="11"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17</v>
      </c>
      <c r="B3" s="71" t="s">
        <v>5</v>
      </c>
      <c r="C3" s="71"/>
      <c r="D3" s="71"/>
      <c r="E3" s="71"/>
      <c r="F3" s="71"/>
      <c r="G3" s="71"/>
      <c r="H3" s="71"/>
      <c r="I3" s="71"/>
      <c r="J3" s="71"/>
      <c r="K3" s="71"/>
      <c r="L3" s="71"/>
      <c r="M3" s="71"/>
      <c r="N3" s="71"/>
      <c r="O3" s="71"/>
      <c r="P3" s="71"/>
      <c r="Q3" s="71"/>
      <c r="R3" s="71"/>
    </row>
    <row r="4" spans="1:18" ht="15" customHeight="1" x14ac:dyDescent="0.25">
      <c r="A4" s="13" t="s">
        <v>916</v>
      </c>
      <c r="B4" s="71" t="s">
        <v>5</v>
      </c>
      <c r="C4" s="71"/>
      <c r="D4" s="71"/>
      <c r="E4" s="71"/>
      <c r="F4" s="71"/>
      <c r="G4" s="71"/>
      <c r="H4" s="71"/>
      <c r="I4" s="71"/>
      <c r="J4" s="71"/>
      <c r="K4" s="71"/>
      <c r="L4" s="71"/>
      <c r="M4" s="71"/>
      <c r="N4" s="71"/>
      <c r="O4" s="71"/>
      <c r="P4" s="71"/>
      <c r="Q4" s="71"/>
      <c r="R4" s="71"/>
    </row>
    <row r="5" spans="1:18" x14ac:dyDescent="0.25">
      <c r="A5" s="13"/>
      <c r="B5" s="72" t="s">
        <v>918</v>
      </c>
      <c r="C5" s="72"/>
      <c r="D5" s="72"/>
      <c r="E5" s="72"/>
      <c r="F5" s="72"/>
      <c r="G5" s="72"/>
      <c r="H5" s="72"/>
      <c r="I5" s="72"/>
      <c r="J5" s="72"/>
      <c r="K5" s="72"/>
      <c r="L5" s="72"/>
      <c r="M5" s="72"/>
      <c r="N5" s="72"/>
      <c r="O5" s="72"/>
      <c r="P5" s="72"/>
      <c r="Q5" s="72"/>
      <c r="R5" s="72"/>
    </row>
    <row r="6" spans="1:18" ht="25.5" customHeight="1" x14ac:dyDescent="0.25">
      <c r="A6" s="13"/>
      <c r="B6" s="36" t="s">
        <v>919</v>
      </c>
      <c r="C6" s="36"/>
      <c r="D6" s="36"/>
      <c r="E6" s="36"/>
      <c r="F6" s="36"/>
      <c r="G6" s="36"/>
      <c r="H6" s="36"/>
      <c r="I6" s="36"/>
      <c r="J6" s="36"/>
      <c r="K6" s="36"/>
      <c r="L6" s="36"/>
      <c r="M6" s="36"/>
      <c r="N6" s="36"/>
      <c r="O6" s="36"/>
      <c r="P6" s="36"/>
      <c r="Q6" s="36"/>
      <c r="R6" s="36"/>
    </row>
    <row r="7" spans="1:18" ht="25.5" customHeight="1" x14ac:dyDescent="0.25">
      <c r="A7" s="13"/>
      <c r="B7" s="36" t="s">
        <v>920</v>
      </c>
      <c r="C7" s="36"/>
      <c r="D7" s="36"/>
      <c r="E7" s="36"/>
      <c r="F7" s="36"/>
      <c r="G7" s="36"/>
      <c r="H7" s="36"/>
      <c r="I7" s="36"/>
      <c r="J7" s="36"/>
      <c r="K7" s="36"/>
      <c r="L7" s="36"/>
      <c r="M7" s="36"/>
      <c r="N7" s="36"/>
      <c r="O7" s="36"/>
      <c r="P7" s="36"/>
      <c r="Q7" s="36"/>
      <c r="R7" s="36"/>
    </row>
    <row r="8" spans="1:18" ht="25.5" customHeight="1" x14ac:dyDescent="0.25">
      <c r="A8" s="13"/>
      <c r="B8" s="36" t="s">
        <v>921</v>
      </c>
      <c r="C8" s="36"/>
      <c r="D8" s="36"/>
      <c r="E8" s="36"/>
      <c r="F8" s="36"/>
      <c r="G8" s="36"/>
      <c r="H8" s="36"/>
      <c r="I8" s="36"/>
      <c r="J8" s="36"/>
      <c r="K8" s="36"/>
      <c r="L8" s="36"/>
      <c r="M8" s="36"/>
      <c r="N8" s="36"/>
      <c r="O8" s="36"/>
      <c r="P8" s="36"/>
      <c r="Q8" s="36"/>
      <c r="R8" s="36"/>
    </row>
    <row r="9" spans="1:18" x14ac:dyDescent="0.25">
      <c r="A9" s="13"/>
      <c r="B9" s="36" t="s">
        <v>922</v>
      </c>
      <c r="C9" s="36"/>
      <c r="D9" s="36"/>
      <c r="E9" s="36"/>
      <c r="F9" s="36"/>
      <c r="G9" s="36"/>
      <c r="H9" s="36"/>
      <c r="I9" s="36"/>
      <c r="J9" s="36"/>
      <c r="K9" s="36"/>
      <c r="L9" s="36"/>
      <c r="M9" s="36"/>
      <c r="N9" s="36"/>
      <c r="O9" s="36"/>
      <c r="P9" s="36"/>
      <c r="Q9" s="36"/>
      <c r="R9" s="36"/>
    </row>
    <row r="10" spans="1:18" x14ac:dyDescent="0.25">
      <c r="A10" s="13"/>
      <c r="B10" s="36" t="s">
        <v>923</v>
      </c>
      <c r="C10" s="36"/>
      <c r="D10" s="36"/>
      <c r="E10" s="36"/>
      <c r="F10" s="36"/>
      <c r="G10" s="36"/>
      <c r="H10" s="36"/>
      <c r="I10" s="36"/>
      <c r="J10" s="36"/>
      <c r="K10" s="36"/>
      <c r="L10" s="36"/>
      <c r="M10" s="36"/>
      <c r="N10" s="36"/>
      <c r="O10" s="36"/>
      <c r="P10" s="36"/>
      <c r="Q10" s="36"/>
      <c r="R10" s="36"/>
    </row>
    <row r="11" spans="1:18" ht="15.75" x14ac:dyDescent="0.25">
      <c r="A11" s="13"/>
      <c r="B11" s="73"/>
      <c r="C11" s="73"/>
      <c r="D11" s="73"/>
      <c r="E11" s="73"/>
      <c r="F11" s="73"/>
      <c r="G11" s="73"/>
      <c r="H11" s="73"/>
      <c r="I11" s="73"/>
      <c r="J11" s="73"/>
      <c r="K11" s="73"/>
      <c r="L11" s="73"/>
      <c r="M11" s="73"/>
      <c r="N11" s="73"/>
      <c r="O11" s="73"/>
      <c r="P11" s="73"/>
      <c r="Q11" s="73"/>
      <c r="R11" s="73"/>
    </row>
    <row r="12" spans="1:18" x14ac:dyDescent="0.25">
      <c r="A12" s="13"/>
      <c r="B12" s="11"/>
      <c r="C12" s="11"/>
      <c r="D12" s="11"/>
      <c r="E12" s="11"/>
      <c r="F12" s="11"/>
      <c r="G12" s="11"/>
      <c r="H12" s="11"/>
      <c r="I12" s="11"/>
      <c r="J12" s="11"/>
      <c r="K12" s="11"/>
      <c r="L12" s="11"/>
      <c r="M12" s="11"/>
      <c r="N12" s="11"/>
      <c r="O12" s="11"/>
      <c r="P12" s="11"/>
      <c r="Q12" s="11"/>
      <c r="R12" s="11"/>
    </row>
    <row r="13" spans="1:18" x14ac:dyDescent="0.25">
      <c r="A13" s="13"/>
      <c r="B13" s="15"/>
      <c r="C13" s="15" t="s">
        <v>194</v>
      </c>
      <c r="D13" s="33"/>
      <c r="E13" s="33"/>
      <c r="F13" s="33"/>
      <c r="G13" s="33"/>
      <c r="H13" s="33"/>
      <c r="I13" s="33"/>
      <c r="J13" s="15"/>
      <c r="K13" s="15" t="s">
        <v>194</v>
      </c>
      <c r="L13" s="31" t="s">
        <v>94</v>
      </c>
      <c r="M13" s="31"/>
      <c r="N13" s="31"/>
      <c r="O13" s="31"/>
      <c r="P13" s="31"/>
      <c r="Q13" s="31"/>
      <c r="R13" s="15"/>
    </row>
    <row r="14" spans="1:18" ht="15.75" thickBot="1" x14ac:dyDescent="0.3">
      <c r="A14" s="13"/>
      <c r="B14" s="15"/>
      <c r="C14" s="60" t="s">
        <v>194</v>
      </c>
      <c r="D14" s="66" t="s">
        <v>924</v>
      </c>
      <c r="E14" s="66"/>
      <c r="F14" s="66"/>
      <c r="G14" s="66"/>
      <c r="H14" s="66"/>
      <c r="I14" s="66"/>
      <c r="J14" s="60"/>
      <c r="K14" s="60" t="s">
        <v>194</v>
      </c>
      <c r="L14" s="66" t="s">
        <v>925</v>
      </c>
      <c r="M14" s="66"/>
      <c r="N14" s="66"/>
      <c r="O14" s="66"/>
      <c r="P14" s="66"/>
      <c r="Q14" s="66"/>
      <c r="R14" s="60"/>
    </row>
    <row r="15" spans="1:18" x14ac:dyDescent="0.25">
      <c r="A15" s="13"/>
      <c r="B15" s="10" t="s">
        <v>193</v>
      </c>
      <c r="C15" s="15" t="s">
        <v>194</v>
      </c>
      <c r="D15" s="67">
        <v>2014</v>
      </c>
      <c r="E15" s="67"/>
      <c r="F15" s="15"/>
      <c r="G15" s="15" t="s">
        <v>194</v>
      </c>
      <c r="H15" s="70">
        <v>2013</v>
      </c>
      <c r="I15" s="70"/>
      <c r="J15" s="15"/>
      <c r="K15" s="15" t="s">
        <v>194</v>
      </c>
      <c r="L15" s="67">
        <v>2014</v>
      </c>
      <c r="M15" s="67"/>
      <c r="N15" s="15"/>
      <c r="O15" s="15" t="s">
        <v>194</v>
      </c>
      <c r="P15" s="70" t="s">
        <v>926</v>
      </c>
      <c r="Q15" s="70"/>
      <c r="R15" s="15"/>
    </row>
    <row r="16" spans="1:18" ht="15.75" thickBot="1" x14ac:dyDescent="0.3">
      <c r="A16" s="13"/>
      <c r="B16" s="34"/>
      <c r="C16" s="34"/>
      <c r="D16" s="34"/>
      <c r="E16" s="34"/>
      <c r="F16" s="34"/>
      <c r="G16" s="34"/>
      <c r="H16" s="34"/>
      <c r="I16" s="34"/>
      <c r="J16" s="34"/>
      <c r="K16" s="34"/>
      <c r="L16" s="34"/>
      <c r="M16" s="34"/>
      <c r="N16" s="34"/>
      <c r="O16" s="34"/>
      <c r="P16" s="34"/>
      <c r="Q16" s="34"/>
      <c r="R16" s="18"/>
    </row>
    <row r="17" spans="1:18" x14ac:dyDescent="0.25">
      <c r="A17" s="13"/>
      <c r="B17" s="10" t="s">
        <v>195</v>
      </c>
      <c r="C17" s="15" t="s">
        <v>194</v>
      </c>
      <c r="D17" s="35"/>
      <c r="E17" s="35"/>
      <c r="F17" s="15"/>
      <c r="G17" s="15" t="s">
        <v>194</v>
      </c>
      <c r="H17" s="35"/>
      <c r="I17" s="35"/>
      <c r="J17" s="15"/>
      <c r="K17" s="15" t="s">
        <v>194</v>
      </c>
      <c r="L17" s="35"/>
      <c r="M17" s="35"/>
      <c r="N17" s="15"/>
      <c r="O17" s="15" t="s">
        <v>194</v>
      </c>
      <c r="P17" s="35"/>
      <c r="Q17" s="35"/>
      <c r="R17" s="15"/>
    </row>
    <row r="18" spans="1:18" x14ac:dyDescent="0.25">
      <c r="A18" s="13"/>
      <c r="B18" s="11"/>
      <c r="C18" s="36"/>
      <c r="D18" s="36"/>
      <c r="E18" s="36"/>
      <c r="F18" s="36"/>
      <c r="G18" s="36"/>
      <c r="H18" s="36"/>
      <c r="I18" s="36"/>
      <c r="J18" s="36"/>
      <c r="K18" s="36"/>
      <c r="L18" s="36"/>
      <c r="M18" s="36"/>
      <c r="N18" s="36"/>
      <c r="O18" s="36"/>
      <c r="P18" s="36"/>
      <c r="Q18" s="36"/>
      <c r="R18" s="36"/>
    </row>
    <row r="19" spans="1:18" x14ac:dyDescent="0.25">
      <c r="A19" s="13"/>
      <c r="B19" s="19" t="s">
        <v>927</v>
      </c>
      <c r="C19" s="20" t="s">
        <v>194</v>
      </c>
      <c r="D19" s="22" t="s">
        <v>197</v>
      </c>
      <c r="E19" s="23" t="s">
        <v>490</v>
      </c>
      <c r="F19" s="25" t="s">
        <v>194</v>
      </c>
      <c r="G19" s="20" t="s">
        <v>194</v>
      </c>
      <c r="H19" s="26" t="s">
        <v>197</v>
      </c>
      <c r="I19" s="27" t="s">
        <v>592</v>
      </c>
      <c r="J19" s="24" t="s">
        <v>194</v>
      </c>
      <c r="K19" s="20" t="s">
        <v>194</v>
      </c>
      <c r="L19" s="26"/>
      <c r="M19" s="26"/>
      <c r="N19" s="26"/>
      <c r="O19" s="20" t="s">
        <v>194</v>
      </c>
      <c r="P19" s="26"/>
      <c r="Q19" s="26"/>
      <c r="R19" s="26"/>
    </row>
    <row r="20" spans="1:18" x14ac:dyDescent="0.25">
      <c r="A20" s="13"/>
      <c r="B20" s="28" t="s">
        <v>928</v>
      </c>
      <c r="C20" s="15" t="s">
        <v>194</v>
      </c>
      <c r="D20" s="10"/>
      <c r="E20" s="29" t="s">
        <v>929</v>
      </c>
      <c r="F20" s="12" t="s">
        <v>194</v>
      </c>
      <c r="G20" s="15" t="s">
        <v>194</v>
      </c>
      <c r="H20" s="11"/>
      <c r="I20" s="30" t="s">
        <v>930</v>
      </c>
      <c r="J20" s="14" t="s">
        <v>194</v>
      </c>
      <c r="K20" s="15" t="s">
        <v>194</v>
      </c>
      <c r="L20" s="10" t="s">
        <v>197</v>
      </c>
      <c r="M20" s="29" t="s">
        <v>586</v>
      </c>
      <c r="N20" s="12" t="s">
        <v>194</v>
      </c>
      <c r="O20" s="15" t="s">
        <v>194</v>
      </c>
      <c r="P20" s="11" t="s">
        <v>729</v>
      </c>
      <c r="Q20" s="30" t="s">
        <v>610</v>
      </c>
      <c r="R20" s="14" t="s">
        <v>194</v>
      </c>
    </row>
    <row r="21" spans="1:18" x14ac:dyDescent="0.25">
      <c r="A21" s="13"/>
      <c r="B21" s="19" t="s">
        <v>931</v>
      </c>
      <c r="C21" s="20" t="s">
        <v>194</v>
      </c>
      <c r="D21" s="22"/>
      <c r="E21" s="23" t="s">
        <v>932</v>
      </c>
      <c r="F21" s="25" t="s">
        <v>194</v>
      </c>
      <c r="G21" s="20" t="s">
        <v>194</v>
      </c>
      <c r="H21" s="26"/>
      <c r="I21" s="27" t="s">
        <v>933</v>
      </c>
      <c r="J21" s="24" t="s">
        <v>194</v>
      </c>
      <c r="K21" s="20" t="s">
        <v>194</v>
      </c>
      <c r="L21" s="22"/>
      <c r="M21" s="23" t="s">
        <v>934</v>
      </c>
      <c r="N21" s="25" t="s">
        <v>194</v>
      </c>
      <c r="O21" s="20" t="s">
        <v>194</v>
      </c>
      <c r="P21" s="26"/>
      <c r="Q21" s="27" t="s">
        <v>567</v>
      </c>
      <c r="R21" s="24" t="s">
        <v>194</v>
      </c>
    </row>
    <row r="22" spans="1:18" x14ac:dyDescent="0.25">
      <c r="A22" s="13"/>
      <c r="B22" s="28" t="s">
        <v>935</v>
      </c>
      <c r="C22" s="15" t="s">
        <v>194</v>
      </c>
      <c r="D22" s="10"/>
      <c r="E22" s="29" t="s">
        <v>936</v>
      </c>
      <c r="F22" s="12" t="s">
        <v>194</v>
      </c>
      <c r="G22" s="15" t="s">
        <v>194</v>
      </c>
      <c r="H22" s="11"/>
      <c r="I22" s="30" t="s">
        <v>937</v>
      </c>
      <c r="J22" s="14" t="s">
        <v>194</v>
      </c>
      <c r="K22" s="15" t="s">
        <v>194</v>
      </c>
      <c r="L22" s="11"/>
      <c r="M22" s="11"/>
      <c r="N22" s="11"/>
      <c r="O22" s="15" t="s">
        <v>194</v>
      </c>
      <c r="P22" s="11"/>
      <c r="Q22" s="11"/>
      <c r="R22" s="11"/>
    </row>
    <row r="23" spans="1:18" ht="25.5" x14ac:dyDescent="0.25">
      <c r="A23" s="13"/>
      <c r="B23" s="19" t="s">
        <v>938</v>
      </c>
      <c r="C23" s="20" t="s">
        <v>194</v>
      </c>
      <c r="D23" s="26"/>
      <c r="E23" s="26"/>
      <c r="F23" s="26"/>
      <c r="G23" s="20" t="s">
        <v>194</v>
      </c>
      <c r="H23" s="26"/>
      <c r="I23" s="26"/>
      <c r="J23" s="26"/>
      <c r="K23" s="20" t="s">
        <v>194</v>
      </c>
      <c r="L23" s="22"/>
      <c r="M23" s="23" t="s">
        <v>939</v>
      </c>
      <c r="N23" s="25" t="s">
        <v>194</v>
      </c>
      <c r="O23" s="20" t="s">
        <v>194</v>
      </c>
      <c r="P23" s="26"/>
      <c r="Q23" s="27" t="s">
        <v>887</v>
      </c>
      <c r="R23" s="24" t="s">
        <v>194</v>
      </c>
    </row>
    <row r="24" spans="1:18" ht="15.75" thickBot="1" x14ac:dyDescent="0.3">
      <c r="A24" s="13"/>
      <c r="B24" s="34"/>
      <c r="C24" s="34"/>
      <c r="D24" s="34"/>
      <c r="E24" s="34"/>
      <c r="F24" s="34"/>
      <c r="G24" s="34"/>
      <c r="H24" s="34"/>
      <c r="I24" s="34"/>
      <c r="J24" s="34"/>
      <c r="K24" s="34"/>
      <c r="L24" s="34"/>
      <c r="M24" s="34"/>
      <c r="N24" s="34"/>
      <c r="O24" s="34"/>
      <c r="P24" s="34"/>
      <c r="Q24" s="34"/>
      <c r="R24" s="18"/>
    </row>
    <row r="25" spans="1:18" x14ac:dyDescent="0.25">
      <c r="A25" s="13"/>
      <c r="B25" s="28" t="s">
        <v>940</v>
      </c>
      <c r="C25" s="15" t="s">
        <v>194</v>
      </c>
      <c r="D25" s="10" t="s">
        <v>197</v>
      </c>
      <c r="E25" s="29" t="s">
        <v>491</v>
      </c>
      <c r="F25" s="12" t="s">
        <v>194</v>
      </c>
      <c r="G25" s="15" t="s">
        <v>194</v>
      </c>
      <c r="H25" s="11" t="s">
        <v>197</v>
      </c>
      <c r="I25" s="30" t="s">
        <v>580</v>
      </c>
      <c r="J25" s="14" t="s">
        <v>194</v>
      </c>
      <c r="K25" s="15" t="s">
        <v>194</v>
      </c>
      <c r="L25" s="10" t="s">
        <v>197</v>
      </c>
      <c r="M25" s="29" t="s">
        <v>939</v>
      </c>
      <c r="N25" s="12" t="s">
        <v>194</v>
      </c>
      <c r="O25" s="15" t="s">
        <v>194</v>
      </c>
      <c r="P25" s="11" t="s">
        <v>729</v>
      </c>
      <c r="Q25" s="30" t="s">
        <v>887</v>
      </c>
      <c r="R25" s="14" t="s">
        <v>194</v>
      </c>
    </row>
    <row r="26" spans="1:18" ht="15.75" thickBot="1" x14ac:dyDescent="0.3">
      <c r="A26" s="13"/>
      <c r="B26" s="34"/>
      <c r="C26" s="34"/>
      <c r="D26" s="34"/>
      <c r="E26" s="34"/>
      <c r="F26" s="34"/>
      <c r="G26" s="34"/>
      <c r="H26" s="34"/>
      <c r="I26" s="34"/>
      <c r="J26" s="34"/>
      <c r="K26" s="34"/>
      <c r="L26" s="34"/>
      <c r="M26" s="34"/>
      <c r="N26" s="34"/>
      <c r="O26" s="34"/>
      <c r="P26" s="34"/>
      <c r="Q26" s="34"/>
      <c r="R26" s="18"/>
    </row>
    <row r="27" spans="1:18" ht="15.75" thickBot="1" x14ac:dyDescent="0.3">
      <c r="A27" s="13"/>
      <c r="B27" s="38"/>
      <c r="C27" s="38"/>
      <c r="D27" s="38"/>
      <c r="E27" s="38"/>
      <c r="F27" s="38"/>
      <c r="G27" s="38"/>
      <c r="H27" s="38"/>
      <c r="I27" s="38"/>
      <c r="J27" s="38"/>
      <c r="K27" s="38"/>
      <c r="L27" s="38"/>
      <c r="M27" s="38"/>
      <c r="N27" s="38"/>
      <c r="O27" s="38"/>
      <c r="P27" s="38"/>
      <c r="Q27" s="38"/>
      <c r="R27" s="18"/>
    </row>
    <row r="28" spans="1:18" x14ac:dyDescent="0.25">
      <c r="A28" s="13"/>
      <c r="B28" s="142"/>
      <c r="C28" s="142"/>
      <c r="D28" s="142"/>
      <c r="E28" s="142"/>
      <c r="F28" s="142"/>
      <c r="G28" s="142"/>
      <c r="H28" s="142"/>
      <c r="I28" s="142"/>
      <c r="J28" s="142"/>
      <c r="K28" s="142"/>
      <c r="L28" s="142"/>
      <c r="M28" s="142"/>
      <c r="N28" s="142"/>
      <c r="O28" s="142"/>
      <c r="P28" s="142"/>
      <c r="Q28" s="142"/>
      <c r="R28" s="142"/>
    </row>
  </sheetData>
  <mergeCells count="34">
    <mergeCell ref="B28:R28"/>
    <mergeCell ref="B6:R6"/>
    <mergeCell ref="B7:R7"/>
    <mergeCell ref="B8:R8"/>
    <mergeCell ref="B9:R9"/>
    <mergeCell ref="B10:R10"/>
    <mergeCell ref="B11:R11"/>
    <mergeCell ref="B24:Q24"/>
    <mergeCell ref="B26:Q26"/>
    <mergeCell ref="B27:Q27"/>
    <mergeCell ref="A1:A2"/>
    <mergeCell ref="B1:R1"/>
    <mergeCell ref="B2:R2"/>
    <mergeCell ref="B3:R3"/>
    <mergeCell ref="A4:A28"/>
    <mergeCell ref="B4:R4"/>
    <mergeCell ref="B5:R5"/>
    <mergeCell ref="B16:Q16"/>
    <mergeCell ref="D17:E17"/>
    <mergeCell ref="H17:I17"/>
    <mergeCell ref="L17:M17"/>
    <mergeCell ref="P17:Q17"/>
    <mergeCell ref="C18:F18"/>
    <mergeCell ref="G18:J18"/>
    <mergeCell ref="K18:N18"/>
    <mergeCell ref="O18:R18"/>
    <mergeCell ref="D13:I13"/>
    <mergeCell ref="L13:Q13"/>
    <mergeCell ref="D14:I14"/>
    <mergeCell ref="L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7.7109375" bestFit="1" customWidth="1"/>
    <col min="2" max="3" width="36.5703125" bestFit="1" customWidth="1"/>
    <col min="4" max="4" width="6.42578125" customWidth="1"/>
    <col min="5" max="5" width="27.28515625" customWidth="1"/>
    <col min="6" max="6" width="6.42578125" customWidth="1"/>
    <col min="7" max="8" width="6" customWidth="1"/>
    <col min="9" max="9" width="33.140625" customWidth="1"/>
    <col min="10" max="10" width="6" customWidth="1"/>
  </cols>
  <sheetData>
    <row r="1" spans="1:10" ht="15" customHeight="1" x14ac:dyDescent="0.25">
      <c r="A1" s="7" t="s">
        <v>9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2</v>
      </c>
      <c r="B3" s="71" t="s">
        <v>5</v>
      </c>
      <c r="C3" s="71"/>
      <c r="D3" s="71"/>
      <c r="E3" s="71"/>
      <c r="F3" s="71"/>
      <c r="G3" s="71"/>
      <c r="H3" s="71"/>
      <c r="I3" s="71"/>
      <c r="J3" s="71"/>
    </row>
    <row r="4" spans="1:10" ht="15" customHeight="1" x14ac:dyDescent="0.25">
      <c r="A4" s="13" t="s">
        <v>941</v>
      </c>
      <c r="B4" s="71" t="s">
        <v>5</v>
      </c>
      <c r="C4" s="71"/>
      <c r="D4" s="71"/>
      <c r="E4" s="71"/>
      <c r="F4" s="71"/>
      <c r="G4" s="71"/>
      <c r="H4" s="71"/>
      <c r="I4" s="71"/>
      <c r="J4" s="71"/>
    </row>
    <row r="5" spans="1:10" x14ac:dyDescent="0.25">
      <c r="A5" s="13"/>
      <c r="B5" s="72" t="s">
        <v>943</v>
      </c>
      <c r="C5" s="72"/>
      <c r="D5" s="72"/>
      <c r="E5" s="72"/>
      <c r="F5" s="72"/>
      <c r="G5" s="72"/>
      <c r="H5" s="72"/>
      <c r="I5" s="72"/>
      <c r="J5" s="72"/>
    </row>
    <row r="6" spans="1:10" ht="25.5" customHeight="1" x14ac:dyDescent="0.25">
      <c r="A6" s="13"/>
      <c r="B6" s="36" t="s">
        <v>944</v>
      </c>
      <c r="C6" s="36"/>
      <c r="D6" s="36"/>
      <c r="E6" s="36"/>
      <c r="F6" s="36"/>
      <c r="G6" s="36"/>
      <c r="H6" s="36"/>
      <c r="I6" s="36"/>
      <c r="J6" s="36"/>
    </row>
    <row r="7" spans="1:10" ht="76.5" customHeight="1" x14ac:dyDescent="0.25">
      <c r="A7" s="13"/>
      <c r="B7" s="36" t="s">
        <v>945</v>
      </c>
      <c r="C7" s="36"/>
      <c r="D7" s="36"/>
      <c r="E7" s="36"/>
      <c r="F7" s="36"/>
      <c r="G7" s="36"/>
      <c r="H7" s="36"/>
      <c r="I7" s="36"/>
      <c r="J7" s="36"/>
    </row>
    <row r="8" spans="1:10" ht="38.25" customHeight="1" x14ac:dyDescent="0.25">
      <c r="A8" s="13"/>
      <c r="B8" s="36" t="s">
        <v>946</v>
      </c>
      <c r="C8" s="36"/>
      <c r="D8" s="36"/>
      <c r="E8" s="36"/>
      <c r="F8" s="36"/>
      <c r="G8" s="36"/>
      <c r="H8" s="36"/>
      <c r="I8" s="36"/>
      <c r="J8" s="36"/>
    </row>
    <row r="9" spans="1:10" ht="38.25" customHeight="1" x14ac:dyDescent="0.25">
      <c r="A9" s="13"/>
      <c r="B9" s="36" t="s">
        <v>947</v>
      </c>
      <c r="C9" s="36"/>
      <c r="D9" s="36"/>
      <c r="E9" s="36"/>
      <c r="F9" s="36"/>
      <c r="G9" s="36"/>
      <c r="H9" s="36"/>
      <c r="I9" s="36"/>
      <c r="J9" s="36"/>
    </row>
    <row r="10" spans="1:10" ht="25.5" customHeight="1" x14ac:dyDescent="0.25">
      <c r="A10" s="13"/>
      <c r="B10" s="36" t="s">
        <v>948</v>
      </c>
      <c r="C10" s="36"/>
      <c r="D10" s="36"/>
      <c r="E10" s="36"/>
      <c r="F10" s="36"/>
      <c r="G10" s="36"/>
      <c r="H10" s="36"/>
      <c r="I10" s="36"/>
      <c r="J10" s="36"/>
    </row>
    <row r="11" spans="1:10" x14ac:dyDescent="0.25">
      <c r="A11" s="13"/>
      <c r="B11" s="36" t="s">
        <v>949</v>
      </c>
      <c r="C11" s="36"/>
      <c r="D11" s="36"/>
      <c r="E11" s="36"/>
      <c r="F11" s="36"/>
      <c r="G11" s="36"/>
      <c r="H11" s="36"/>
      <c r="I11" s="36"/>
      <c r="J11" s="36"/>
    </row>
    <row r="12" spans="1:10" x14ac:dyDescent="0.25">
      <c r="A12" s="13"/>
      <c r="B12" s="36" t="s">
        <v>950</v>
      </c>
      <c r="C12" s="36"/>
      <c r="D12" s="36"/>
      <c r="E12" s="36"/>
      <c r="F12" s="36"/>
      <c r="G12" s="36"/>
      <c r="H12" s="36"/>
      <c r="I12" s="36"/>
      <c r="J12" s="36"/>
    </row>
    <row r="13" spans="1:10" ht="76.5" customHeight="1" x14ac:dyDescent="0.25">
      <c r="A13" s="13"/>
      <c r="B13" s="36" t="s">
        <v>951</v>
      </c>
      <c r="C13" s="36"/>
      <c r="D13" s="36"/>
      <c r="E13" s="36"/>
      <c r="F13" s="36"/>
      <c r="G13" s="36"/>
      <c r="H13" s="36"/>
      <c r="I13" s="36"/>
      <c r="J13" s="36"/>
    </row>
    <row r="14" spans="1:10" x14ac:dyDescent="0.25">
      <c r="A14" s="13"/>
      <c r="B14" s="74"/>
      <c r="C14" s="74"/>
      <c r="D14" s="74"/>
      <c r="E14" s="74"/>
      <c r="F14" s="74"/>
      <c r="G14" s="74"/>
      <c r="H14" s="74"/>
      <c r="I14" s="74"/>
      <c r="J14" s="74"/>
    </row>
    <row r="15" spans="1:10" x14ac:dyDescent="0.25">
      <c r="A15" s="13"/>
      <c r="B15" s="36" t="s">
        <v>952</v>
      </c>
      <c r="C15" s="36"/>
      <c r="D15" s="36"/>
      <c r="E15" s="36"/>
      <c r="F15" s="36"/>
      <c r="G15" s="36"/>
      <c r="H15" s="36"/>
      <c r="I15" s="36"/>
      <c r="J15" s="36"/>
    </row>
    <row r="16" spans="1:10" ht="15.75" x14ac:dyDescent="0.25">
      <c r="A16" s="13"/>
      <c r="B16" s="73"/>
      <c r="C16" s="73"/>
      <c r="D16" s="73"/>
      <c r="E16" s="73"/>
      <c r="F16" s="73"/>
      <c r="G16" s="73"/>
      <c r="H16" s="73"/>
      <c r="I16" s="73"/>
      <c r="J16" s="73"/>
    </row>
    <row r="17" spans="1:10" x14ac:dyDescent="0.25">
      <c r="A17" s="13"/>
      <c r="B17" s="11"/>
      <c r="C17" s="11"/>
      <c r="D17" s="11"/>
      <c r="E17" s="11"/>
      <c r="F17" s="11"/>
      <c r="G17" s="11"/>
      <c r="H17" s="11"/>
      <c r="I17" s="11"/>
      <c r="J17" s="11"/>
    </row>
    <row r="18" spans="1:10" x14ac:dyDescent="0.25">
      <c r="A18" s="13"/>
      <c r="B18" s="10" t="s">
        <v>193</v>
      </c>
      <c r="C18" s="15" t="s">
        <v>194</v>
      </c>
      <c r="D18" s="31">
        <v>2014</v>
      </c>
      <c r="E18" s="31"/>
      <c r="F18" s="15"/>
      <c r="G18" s="15"/>
      <c r="H18" s="32" t="s">
        <v>926</v>
      </c>
      <c r="I18" s="32"/>
      <c r="J18" s="15"/>
    </row>
    <row r="19" spans="1:10" ht="15.75" thickBot="1" x14ac:dyDescent="0.3">
      <c r="A19" s="13"/>
      <c r="B19" s="34"/>
      <c r="C19" s="34"/>
      <c r="D19" s="34"/>
      <c r="E19" s="34"/>
      <c r="F19" s="34"/>
      <c r="G19" s="34"/>
      <c r="H19" s="34"/>
      <c r="I19" s="34"/>
      <c r="J19" s="18"/>
    </row>
    <row r="20" spans="1:10" x14ac:dyDescent="0.25">
      <c r="A20" s="13"/>
      <c r="B20" s="10" t="s">
        <v>195</v>
      </c>
      <c r="C20" s="15" t="s">
        <v>194</v>
      </c>
      <c r="D20" s="35"/>
      <c r="E20" s="35"/>
      <c r="F20" s="15"/>
      <c r="G20" s="15"/>
      <c r="H20" s="35"/>
      <c r="I20" s="35"/>
      <c r="J20" s="15"/>
    </row>
    <row r="21" spans="1:10" x14ac:dyDescent="0.25">
      <c r="A21" s="13"/>
      <c r="B21" s="11"/>
      <c r="C21" s="36"/>
      <c r="D21" s="36"/>
      <c r="E21" s="36"/>
      <c r="F21" s="36"/>
      <c r="G21" s="36"/>
      <c r="H21" s="36"/>
      <c r="I21" s="36"/>
      <c r="J21" s="36"/>
    </row>
    <row r="22" spans="1:10" x14ac:dyDescent="0.25">
      <c r="A22" s="13"/>
      <c r="B22" s="40" t="s">
        <v>953</v>
      </c>
      <c r="C22" s="20" t="s">
        <v>194</v>
      </c>
      <c r="D22" s="26"/>
      <c r="E22" s="26"/>
      <c r="F22" s="26"/>
      <c r="G22" s="20"/>
      <c r="H22" s="26"/>
      <c r="I22" s="26"/>
      <c r="J22" s="26"/>
    </row>
    <row r="23" spans="1:10" x14ac:dyDescent="0.25">
      <c r="A23" s="13"/>
      <c r="B23" s="11"/>
      <c r="C23" s="36"/>
      <c r="D23" s="36"/>
      <c r="E23" s="36"/>
      <c r="F23" s="36"/>
      <c r="G23" s="36"/>
      <c r="H23" s="36"/>
      <c r="I23" s="36"/>
      <c r="J23" s="36"/>
    </row>
    <row r="24" spans="1:10" x14ac:dyDescent="0.25">
      <c r="A24" s="13"/>
      <c r="B24" s="28" t="s">
        <v>954</v>
      </c>
      <c r="C24" s="15" t="s">
        <v>194</v>
      </c>
      <c r="D24" s="11"/>
      <c r="E24" s="11"/>
      <c r="F24" s="11"/>
      <c r="G24" s="15"/>
      <c r="H24" s="11"/>
      <c r="I24" s="11"/>
      <c r="J24" s="11"/>
    </row>
    <row r="25" spans="1:10" x14ac:dyDescent="0.25">
      <c r="A25" s="13"/>
      <c r="B25" s="51" t="s">
        <v>798</v>
      </c>
      <c r="C25" s="20" t="s">
        <v>194</v>
      </c>
      <c r="D25" s="22" t="s">
        <v>197</v>
      </c>
      <c r="E25" s="23">
        <v>979</v>
      </c>
      <c r="F25" s="25" t="s">
        <v>194</v>
      </c>
      <c r="G25" s="20"/>
      <c r="H25" s="26" t="s">
        <v>197</v>
      </c>
      <c r="I25" s="27" t="s">
        <v>955</v>
      </c>
      <c r="J25" s="24" t="s">
        <v>194</v>
      </c>
    </row>
    <row r="26" spans="1:10" x14ac:dyDescent="0.25">
      <c r="A26" s="13"/>
      <c r="B26" s="49" t="s">
        <v>811</v>
      </c>
      <c r="C26" s="15" t="s">
        <v>194</v>
      </c>
      <c r="D26" s="10"/>
      <c r="E26" s="42">
        <v>1041</v>
      </c>
      <c r="F26" s="12" t="s">
        <v>194</v>
      </c>
      <c r="G26" s="15"/>
      <c r="H26" s="11"/>
      <c r="I26" s="30" t="s">
        <v>956</v>
      </c>
      <c r="J26" s="14" t="s">
        <v>194</v>
      </c>
    </row>
    <row r="27" spans="1:10" x14ac:dyDescent="0.25">
      <c r="A27" s="13"/>
      <c r="B27" s="51" t="s">
        <v>957</v>
      </c>
      <c r="C27" s="20" t="s">
        <v>194</v>
      </c>
      <c r="D27" s="22"/>
      <c r="E27" s="23">
        <v>331</v>
      </c>
      <c r="F27" s="25" t="s">
        <v>194</v>
      </c>
      <c r="G27" s="20"/>
      <c r="H27" s="26"/>
      <c r="I27" s="27" t="s">
        <v>958</v>
      </c>
      <c r="J27" s="24" t="s">
        <v>194</v>
      </c>
    </row>
    <row r="28" spans="1:10" ht="15.75" thickBot="1" x14ac:dyDescent="0.3">
      <c r="A28" s="13"/>
      <c r="B28" s="143" t="s">
        <v>94</v>
      </c>
      <c r="C28" s="60" t="s">
        <v>194</v>
      </c>
      <c r="D28" s="122"/>
      <c r="E28" s="136">
        <v>112</v>
      </c>
      <c r="F28" s="63" t="s">
        <v>194</v>
      </c>
      <c r="G28" s="60"/>
      <c r="H28" s="62"/>
      <c r="I28" s="133" t="s">
        <v>959</v>
      </c>
      <c r="J28" s="68" t="s">
        <v>194</v>
      </c>
    </row>
    <row r="29" spans="1:10" x14ac:dyDescent="0.25">
      <c r="A29" s="13"/>
      <c r="B29" s="19" t="s">
        <v>960</v>
      </c>
      <c r="C29" s="20" t="s">
        <v>194</v>
      </c>
      <c r="D29" s="22"/>
      <c r="E29" s="44">
        <v>2463</v>
      </c>
      <c r="F29" s="25" t="s">
        <v>194</v>
      </c>
      <c r="G29" s="20"/>
      <c r="H29" s="26"/>
      <c r="I29" s="27" t="s">
        <v>961</v>
      </c>
      <c r="J29" s="24" t="s">
        <v>194</v>
      </c>
    </row>
    <row r="30" spans="1:10" x14ac:dyDescent="0.25">
      <c r="A30" s="13"/>
      <c r="B30" s="28" t="s">
        <v>826</v>
      </c>
      <c r="C30" s="15" t="s">
        <v>194</v>
      </c>
      <c r="D30" s="10"/>
      <c r="E30" s="29">
        <v>710</v>
      </c>
      <c r="F30" s="12" t="s">
        <v>194</v>
      </c>
      <c r="G30" s="15"/>
      <c r="H30" s="11"/>
      <c r="I30" s="30" t="s">
        <v>962</v>
      </c>
      <c r="J30" s="14" t="s">
        <v>194</v>
      </c>
    </row>
    <row r="31" spans="1:10" x14ac:dyDescent="0.25">
      <c r="A31" s="13"/>
      <c r="B31" s="19" t="s">
        <v>963</v>
      </c>
      <c r="C31" s="20" t="s">
        <v>194</v>
      </c>
      <c r="D31" s="22"/>
      <c r="E31" s="23">
        <v>357</v>
      </c>
      <c r="F31" s="25" t="s">
        <v>194</v>
      </c>
      <c r="G31" s="20"/>
      <c r="H31" s="26"/>
      <c r="I31" s="27" t="s">
        <v>964</v>
      </c>
      <c r="J31" s="24" t="s">
        <v>194</v>
      </c>
    </row>
    <row r="32" spans="1:10" x14ac:dyDescent="0.25">
      <c r="A32" s="13"/>
      <c r="B32" s="28" t="s">
        <v>965</v>
      </c>
      <c r="C32" s="15" t="s">
        <v>194</v>
      </c>
      <c r="D32" s="10"/>
      <c r="E32" s="29">
        <v>55</v>
      </c>
      <c r="F32" s="12" t="s">
        <v>194</v>
      </c>
      <c r="G32" s="15"/>
      <c r="H32" s="11"/>
      <c r="I32" s="30" t="s">
        <v>966</v>
      </c>
      <c r="J32" s="14" t="s">
        <v>194</v>
      </c>
    </row>
    <row r="33" spans="1:10" x14ac:dyDescent="0.25">
      <c r="A33" s="13"/>
      <c r="B33" s="19" t="s">
        <v>967</v>
      </c>
      <c r="C33" s="20" t="s">
        <v>194</v>
      </c>
      <c r="D33" s="22"/>
      <c r="E33" s="23">
        <v>105</v>
      </c>
      <c r="F33" s="25" t="s">
        <v>194</v>
      </c>
      <c r="G33" s="20"/>
      <c r="H33" s="26"/>
      <c r="I33" s="27" t="s">
        <v>968</v>
      </c>
      <c r="J33" s="24" t="s">
        <v>194</v>
      </c>
    </row>
    <row r="34" spans="1:10" ht="15.75" thickBot="1" x14ac:dyDescent="0.3">
      <c r="A34" s="13"/>
      <c r="B34" s="132" t="s">
        <v>969</v>
      </c>
      <c r="C34" s="60" t="s">
        <v>194</v>
      </c>
      <c r="D34" s="122"/>
      <c r="E34" s="136">
        <v>53</v>
      </c>
      <c r="F34" s="63" t="s">
        <v>194</v>
      </c>
      <c r="G34" s="60"/>
      <c r="H34" s="62"/>
      <c r="I34" s="133" t="s">
        <v>545</v>
      </c>
      <c r="J34" s="68" t="s">
        <v>194</v>
      </c>
    </row>
    <row r="35" spans="1:10" x14ac:dyDescent="0.25">
      <c r="A35" s="13"/>
      <c r="B35" s="19" t="s">
        <v>95</v>
      </c>
      <c r="C35" s="20" t="s">
        <v>194</v>
      </c>
      <c r="D35" s="22" t="s">
        <v>197</v>
      </c>
      <c r="E35" s="44">
        <v>3743</v>
      </c>
      <c r="F35" s="25" t="s">
        <v>194</v>
      </c>
      <c r="G35" s="20"/>
      <c r="H35" s="26" t="s">
        <v>197</v>
      </c>
      <c r="I35" s="27" t="s">
        <v>970</v>
      </c>
      <c r="J35" s="24" t="s">
        <v>194</v>
      </c>
    </row>
    <row r="36" spans="1:10" ht="15.75" thickBot="1" x14ac:dyDescent="0.3">
      <c r="A36" s="13"/>
      <c r="B36" s="34"/>
      <c r="C36" s="34"/>
      <c r="D36" s="34"/>
      <c r="E36" s="34"/>
      <c r="F36" s="34"/>
      <c r="G36" s="34"/>
      <c r="H36" s="34"/>
      <c r="I36" s="34"/>
      <c r="J36" s="18"/>
    </row>
    <row r="37" spans="1:10" ht="15.75" thickBot="1" x14ac:dyDescent="0.3">
      <c r="A37" s="13"/>
      <c r="B37" s="38"/>
      <c r="C37" s="38"/>
      <c r="D37" s="38"/>
      <c r="E37" s="38"/>
      <c r="F37" s="38"/>
      <c r="G37" s="38"/>
      <c r="H37" s="38"/>
      <c r="I37" s="38"/>
      <c r="J37" s="18"/>
    </row>
    <row r="38" spans="1:10" x14ac:dyDescent="0.25">
      <c r="A38" s="13"/>
      <c r="B38" s="11"/>
      <c r="C38" s="142"/>
      <c r="D38" s="142"/>
      <c r="E38" s="142"/>
      <c r="F38" s="142"/>
      <c r="G38" s="142"/>
      <c r="H38" s="142"/>
      <c r="I38" s="142"/>
      <c r="J38" s="142"/>
    </row>
    <row r="39" spans="1:10" ht="25.5" x14ac:dyDescent="0.25">
      <c r="A39" s="13"/>
      <c r="B39" s="45" t="s">
        <v>971</v>
      </c>
      <c r="C39" s="15" t="s">
        <v>194</v>
      </c>
      <c r="D39" s="11"/>
      <c r="E39" s="11"/>
      <c r="F39" s="11"/>
      <c r="G39" s="15"/>
      <c r="H39" s="11"/>
      <c r="I39" s="11"/>
      <c r="J39" s="11"/>
    </row>
    <row r="40" spans="1:10" x14ac:dyDescent="0.25">
      <c r="A40" s="13"/>
      <c r="B40" s="11"/>
      <c r="C40" s="36"/>
      <c r="D40" s="36"/>
      <c r="E40" s="36"/>
      <c r="F40" s="36"/>
      <c r="G40" s="36"/>
      <c r="H40" s="36"/>
      <c r="I40" s="36"/>
      <c r="J40" s="36"/>
    </row>
    <row r="41" spans="1:10" x14ac:dyDescent="0.25">
      <c r="A41" s="13"/>
      <c r="B41" s="19" t="s">
        <v>954</v>
      </c>
      <c r="C41" s="20" t="s">
        <v>194</v>
      </c>
      <c r="D41" s="26"/>
      <c r="E41" s="26"/>
      <c r="F41" s="26"/>
      <c r="G41" s="20"/>
      <c r="H41" s="26"/>
      <c r="I41" s="26"/>
      <c r="J41" s="26"/>
    </row>
    <row r="42" spans="1:10" x14ac:dyDescent="0.25">
      <c r="A42" s="13"/>
      <c r="B42" s="49" t="s">
        <v>798</v>
      </c>
      <c r="C42" s="15" t="s">
        <v>194</v>
      </c>
      <c r="D42" s="10" t="s">
        <v>197</v>
      </c>
      <c r="E42" s="29">
        <v>212</v>
      </c>
      <c r="F42" s="12" t="s">
        <v>194</v>
      </c>
      <c r="G42" s="15"/>
      <c r="H42" s="11" t="s">
        <v>197</v>
      </c>
      <c r="I42" s="30" t="s">
        <v>972</v>
      </c>
      <c r="J42" s="14" t="s">
        <v>194</v>
      </c>
    </row>
    <row r="43" spans="1:10" x14ac:dyDescent="0.25">
      <c r="A43" s="13"/>
      <c r="B43" s="51" t="s">
        <v>811</v>
      </c>
      <c r="C43" s="20" t="s">
        <v>194</v>
      </c>
      <c r="D43" s="22"/>
      <c r="E43" s="23">
        <v>127</v>
      </c>
      <c r="F43" s="25" t="s">
        <v>194</v>
      </c>
      <c r="G43" s="20"/>
      <c r="H43" s="26"/>
      <c r="I43" s="27" t="s">
        <v>973</v>
      </c>
      <c r="J43" s="24" t="s">
        <v>194</v>
      </c>
    </row>
    <row r="44" spans="1:10" x14ac:dyDescent="0.25">
      <c r="A44" s="13"/>
      <c r="B44" s="49" t="s">
        <v>957</v>
      </c>
      <c r="C44" s="15" t="s">
        <v>194</v>
      </c>
      <c r="D44" s="10"/>
      <c r="E44" s="29" t="s">
        <v>974</v>
      </c>
      <c r="F44" s="12" t="s">
        <v>449</v>
      </c>
      <c r="G44" s="15"/>
      <c r="H44" s="11"/>
      <c r="I44" s="30" t="s">
        <v>749</v>
      </c>
      <c r="J44" s="14" t="s">
        <v>194</v>
      </c>
    </row>
    <row r="45" spans="1:10" ht="15.75" thickBot="1" x14ac:dyDescent="0.3">
      <c r="A45" s="13"/>
      <c r="B45" s="144" t="s">
        <v>94</v>
      </c>
      <c r="C45" s="129" t="s">
        <v>194</v>
      </c>
      <c r="D45" s="138"/>
      <c r="E45" s="139" t="s">
        <v>975</v>
      </c>
      <c r="F45" s="140" t="s">
        <v>449</v>
      </c>
      <c r="G45" s="129"/>
      <c r="H45" s="128"/>
      <c r="I45" s="130" t="s">
        <v>281</v>
      </c>
      <c r="J45" s="131" t="s">
        <v>194</v>
      </c>
    </row>
    <row r="46" spans="1:10" x14ac:dyDescent="0.25">
      <c r="A46" s="13"/>
      <c r="B46" s="28" t="s">
        <v>960</v>
      </c>
      <c r="C46" s="15" t="s">
        <v>194</v>
      </c>
      <c r="D46" s="10"/>
      <c r="E46" s="29">
        <v>301</v>
      </c>
      <c r="F46" s="12" t="s">
        <v>194</v>
      </c>
      <c r="G46" s="15"/>
      <c r="H46" s="11"/>
      <c r="I46" s="30" t="s">
        <v>976</v>
      </c>
      <c r="J46" s="14" t="s">
        <v>194</v>
      </c>
    </row>
    <row r="47" spans="1:10" x14ac:dyDescent="0.25">
      <c r="A47" s="13"/>
      <c r="B47" s="19" t="s">
        <v>826</v>
      </c>
      <c r="C47" s="20" t="s">
        <v>194</v>
      </c>
      <c r="D47" s="22"/>
      <c r="E47" s="23">
        <v>168</v>
      </c>
      <c r="F47" s="25" t="s">
        <v>194</v>
      </c>
      <c r="G47" s="20"/>
      <c r="H47" s="26"/>
      <c r="I47" s="27" t="s">
        <v>977</v>
      </c>
      <c r="J47" s="24" t="s">
        <v>194</v>
      </c>
    </row>
    <row r="48" spans="1:10" x14ac:dyDescent="0.25">
      <c r="A48" s="13"/>
      <c r="B48" s="28" t="s">
        <v>963</v>
      </c>
      <c r="C48" s="15" t="s">
        <v>194</v>
      </c>
      <c r="D48" s="10"/>
      <c r="E48" s="29">
        <v>23</v>
      </c>
      <c r="F48" s="12" t="s">
        <v>194</v>
      </c>
      <c r="G48" s="15"/>
      <c r="H48" s="11"/>
      <c r="I48" s="30" t="s">
        <v>978</v>
      </c>
      <c r="J48" s="14" t="s">
        <v>194</v>
      </c>
    </row>
    <row r="49" spans="1:10" x14ac:dyDescent="0.25">
      <c r="A49" s="13"/>
      <c r="B49" s="19" t="s">
        <v>965</v>
      </c>
      <c r="C49" s="20" t="s">
        <v>194</v>
      </c>
      <c r="D49" s="22"/>
      <c r="E49" s="23" t="s">
        <v>979</v>
      </c>
      <c r="F49" s="25" t="s">
        <v>449</v>
      </c>
      <c r="G49" s="20"/>
      <c r="H49" s="26"/>
      <c r="I49" s="27" t="s">
        <v>980</v>
      </c>
      <c r="J49" s="24" t="s">
        <v>194</v>
      </c>
    </row>
    <row r="50" spans="1:10" x14ac:dyDescent="0.25">
      <c r="A50" s="13"/>
      <c r="B50" s="28" t="s">
        <v>967</v>
      </c>
      <c r="C50" s="15" t="s">
        <v>194</v>
      </c>
      <c r="D50" s="10"/>
      <c r="E50" s="29">
        <v>5</v>
      </c>
      <c r="F50" s="12" t="s">
        <v>194</v>
      </c>
      <c r="G50" s="15"/>
      <c r="H50" s="11"/>
      <c r="I50" s="11"/>
      <c r="J50" s="11"/>
    </row>
    <row r="51" spans="1:10" ht="15.75" thickBot="1" x14ac:dyDescent="0.3">
      <c r="A51" s="13"/>
      <c r="B51" s="127" t="s">
        <v>969</v>
      </c>
      <c r="C51" s="129" t="s">
        <v>194</v>
      </c>
      <c r="D51" s="138"/>
      <c r="E51" s="139">
        <v>17</v>
      </c>
      <c r="F51" s="140" t="s">
        <v>194</v>
      </c>
      <c r="G51" s="129"/>
      <c r="H51" s="128"/>
      <c r="I51" s="130" t="s">
        <v>981</v>
      </c>
      <c r="J51" s="131" t="s">
        <v>194</v>
      </c>
    </row>
    <row r="52" spans="1:10" x14ac:dyDescent="0.25">
      <c r="A52" s="13"/>
      <c r="B52" s="28" t="s">
        <v>95</v>
      </c>
      <c r="C52" s="15" t="s">
        <v>194</v>
      </c>
      <c r="D52" s="10" t="s">
        <v>197</v>
      </c>
      <c r="E52" s="29">
        <v>483</v>
      </c>
      <c r="F52" s="12" t="s">
        <v>194</v>
      </c>
      <c r="G52" s="15"/>
      <c r="H52" s="11" t="s">
        <v>197</v>
      </c>
      <c r="I52" s="30" t="s">
        <v>982</v>
      </c>
      <c r="J52" s="14" t="s">
        <v>194</v>
      </c>
    </row>
    <row r="53" spans="1:10" ht="15.75" thickBot="1" x14ac:dyDescent="0.3">
      <c r="A53" s="13"/>
      <c r="B53" s="34"/>
      <c r="C53" s="34"/>
      <c r="D53" s="34"/>
      <c r="E53" s="34"/>
      <c r="F53" s="34"/>
      <c r="G53" s="34"/>
      <c r="H53" s="34"/>
      <c r="I53" s="34"/>
      <c r="J53" s="18"/>
    </row>
    <row r="54" spans="1:10" ht="15.75" thickBot="1" x14ac:dyDescent="0.3">
      <c r="A54" s="13"/>
      <c r="B54" s="38"/>
      <c r="C54" s="38"/>
      <c r="D54" s="38"/>
      <c r="E54" s="38"/>
      <c r="F54" s="38"/>
      <c r="G54" s="38"/>
      <c r="H54" s="38"/>
      <c r="I54" s="38"/>
      <c r="J54" s="18"/>
    </row>
    <row r="55" spans="1:10" x14ac:dyDescent="0.25">
      <c r="A55" s="13"/>
      <c r="B55" s="11"/>
      <c r="C55" s="142"/>
      <c r="D55" s="142"/>
      <c r="E55" s="142"/>
      <c r="F55" s="142"/>
      <c r="G55" s="142"/>
      <c r="H55" s="142"/>
      <c r="I55" s="142"/>
      <c r="J55" s="142"/>
    </row>
    <row r="56" spans="1:10" x14ac:dyDescent="0.25">
      <c r="A56" s="13"/>
      <c r="B56" s="40" t="s">
        <v>983</v>
      </c>
      <c r="C56" s="20" t="s">
        <v>194</v>
      </c>
      <c r="D56" s="26"/>
      <c r="E56" s="26"/>
      <c r="F56" s="26"/>
      <c r="G56" s="20"/>
      <c r="H56" s="26"/>
      <c r="I56" s="26"/>
      <c r="J56" s="26"/>
    </row>
    <row r="57" spans="1:10" x14ac:dyDescent="0.25">
      <c r="A57" s="13"/>
      <c r="B57" s="11"/>
      <c r="C57" s="36"/>
      <c r="D57" s="36"/>
      <c r="E57" s="36"/>
      <c r="F57" s="36"/>
      <c r="G57" s="36"/>
      <c r="H57" s="36"/>
      <c r="I57" s="36"/>
      <c r="J57" s="36"/>
    </row>
    <row r="58" spans="1:10" x14ac:dyDescent="0.25">
      <c r="A58" s="13"/>
      <c r="B58" s="28" t="s">
        <v>954</v>
      </c>
      <c r="C58" s="15" t="s">
        <v>194</v>
      </c>
      <c r="D58" s="11"/>
      <c r="E58" s="11"/>
      <c r="F58" s="11"/>
      <c r="G58" s="15"/>
      <c r="H58" s="11"/>
      <c r="I58" s="11"/>
      <c r="J58" s="11"/>
    </row>
    <row r="59" spans="1:10" x14ac:dyDescent="0.25">
      <c r="A59" s="13"/>
      <c r="B59" s="51" t="s">
        <v>798</v>
      </c>
      <c r="C59" s="20" t="s">
        <v>194</v>
      </c>
      <c r="D59" s="22" t="s">
        <v>197</v>
      </c>
      <c r="E59" s="23">
        <v>128</v>
      </c>
      <c r="F59" s="25" t="s">
        <v>194</v>
      </c>
      <c r="G59" s="20"/>
      <c r="H59" s="26" t="s">
        <v>197</v>
      </c>
      <c r="I59" s="27" t="s">
        <v>984</v>
      </c>
      <c r="J59" s="24" t="s">
        <v>194</v>
      </c>
    </row>
    <row r="60" spans="1:10" x14ac:dyDescent="0.25">
      <c r="A60" s="13"/>
      <c r="B60" s="49" t="s">
        <v>811</v>
      </c>
      <c r="C60" s="15" t="s">
        <v>194</v>
      </c>
      <c r="D60" s="10"/>
      <c r="E60" s="29">
        <v>77</v>
      </c>
      <c r="F60" s="12" t="s">
        <v>194</v>
      </c>
      <c r="G60" s="15"/>
      <c r="H60" s="11"/>
      <c r="I60" s="30" t="s">
        <v>985</v>
      </c>
      <c r="J60" s="14" t="s">
        <v>194</v>
      </c>
    </row>
    <row r="61" spans="1:10" x14ac:dyDescent="0.25">
      <c r="A61" s="13"/>
      <c r="B61" s="51" t="s">
        <v>957</v>
      </c>
      <c r="C61" s="20" t="s">
        <v>194</v>
      </c>
      <c r="D61" s="22"/>
      <c r="E61" s="23">
        <v>7</v>
      </c>
      <c r="F61" s="25" t="s">
        <v>194</v>
      </c>
      <c r="G61" s="20"/>
      <c r="H61" s="26"/>
      <c r="I61" s="26"/>
      <c r="J61" s="26"/>
    </row>
    <row r="62" spans="1:10" ht="15.75" thickBot="1" x14ac:dyDescent="0.3">
      <c r="A62" s="13"/>
      <c r="B62" s="143" t="s">
        <v>94</v>
      </c>
      <c r="C62" s="60" t="s">
        <v>194</v>
      </c>
      <c r="D62" s="122"/>
      <c r="E62" s="136" t="s">
        <v>205</v>
      </c>
      <c r="F62" s="63" t="s">
        <v>449</v>
      </c>
      <c r="G62" s="60"/>
      <c r="H62" s="62"/>
      <c r="I62" s="133" t="s">
        <v>986</v>
      </c>
      <c r="J62" s="68" t="s">
        <v>194</v>
      </c>
    </row>
    <row r="63" spans="1:10" x14ac:dyDescent="0.25">
      <c r="A63" s="13"/>
      <c r="B63" s="19" t="s">
        <v>960</v>
      </c>
      <c r="C63" s="20" t="s">
        <v>194</v>
      </c>
      <c r="D63" s="22"/>
      <c r="E63" s="23">
        <v>200</v>
      </c>
      <c r="F63" s="25" t="s">
        <v>194</v>
      </c>
      <c r="G63" s="20"/>
      <c r="H63" s="26"/>
      <c r="I63" s="27" t="s">
        <v>987</v>
      </c>
      <c r="J63" s="24" t="s">
        <v>194</v>
      </c>
    </row>
    <row r="64" spans="1:10" x14ac:dyDescent="0.25">
      <c r="A64" s="13"/>
      <c r="B64" s="28" t="s">
        <v>826</v>
      </c>
      <c r="C64" s="15" t="s">
        <v>194</v>
      </c>
      <c r="D64" s="10"/>
      <c r="E64" s="29">
        <v>69</v>
      </c>
      <c r="F64" s="12" t="s">
        <v>194</v>
      </c>
      <c r="G64" s="15"/>
      <c r="H64" s="11"/>
      <c r="I64" s="30" t="s">
        <v>988</v>
      </c>
      <c r="J64" s="14" t="s">
        <v>194</v>
      </c>
    </row>
    <row r="65" spans="1:10" x14ac:dyDescent="0.25">
      <c r="A65" s="13"/>
      <c r="B65" s="19" t="s">
        <v>963</v>
      </c>
      <c r="C65" s="20" t="s">
        <v>194</v>
      </c>
      <c r="D65" s="22"/>
      <c r="E65" s="23" t="s">
        <v>989</v>
      </c>
      <c r="F65" s="25" t="s">
        <v>449</v>
      </c>
      <c r="G65" s="20"/>
      <c r="H65" s="26"/>
      <c r="I65" s="27" t="s">
        <v>990</v>
      </c>
      <c r="J65" s="24" t="s">
        <v>194</v>
      </c>
    </row>
    <row r="66" spans="1:10" x14ac:dyDescent="0.25">
      <c r="A66" s="13"/>
      <c r="B66" s="28" t="s">
        <v>965</v>
      </c>
      <c r="C66" s="15" t="s">
        <v>194</v>
      </c>
      <c r="D66" s="10"/>
      <c r="E66" s="29" t="s">
        <v>991</v>
      </c>
      <c r="F66" s="12" t="s">
        <v>449</v>
      </c>
      <c r="G66" s="15"/>
      <c r="H66" s="11"/>
      <c r="I66" s="30" t="s">
        <v>992</v>
      </c>
      <c r="J66" s="14" t="s">
        <v>194</v>
      </c>
    </row>
    <row r="67" spans="1:10" x14ac:dyDescent="0.25">
      <c r="A67" s="13"/>
      <c r="B67" s="19" t="s">
        <v>967</v>
      </c>
      <c r="C67" s="20" t="s">
        <v>194</v>
      </c>
      <c r="D67" s="22"/>
      <c r="E67" s="23">
        <v>3</v>
      </c>
      <c r="F67" s="25" t="s">
        <v>194</v>
      </c>
      <c r="G67" s="20"/>
      <c r="H67" s="26"/>
      <c r="I67" s="26"/>
      <c r="J67" s="26"/>
    </row>
    <row r="68" spans="1:10" ht="15.75" thickBot="1" x14ac:dyDescent="0.3">
      <c r="A68" s="13"/>
      <c r="B68" s="132" t="s">
        <v>969</v>
      </c>
      <c r="C68" s="60" t="s">
        <v>194</v>
      </c>
      <c r="D68" s="122"/>
      <c r="E68" s="136">
        <v>11</v>
      </c>
      <c r="F68" s="63" t="s">
        <v>194</v>
      </c>
      <c r="G68" s="60"/>
      <c r="H68" s="62"/>
      <c r="I68" s="133" t="s">
        <v>552</v>
      </c>
      <c r="J68" s="68" t="s">
        <v>194</v>
      </c>
    </row>
    <row r="69" spans="1:10" x14ac:dyDescent="0.25">
      <c r="A69" s="13"/>
      <c r="B69" s="19" t="s">
        <v>104</v>
      </c>
      <c r="C69" s="20" t="s">
        <v>194</v>
      </c>
      <c r="D69" s="22"/>
      <c r="E69" s="23" t="s">
        <v>993</v>
      </c>
      <c r="F69" s="25" t="s">
        <v>194</v>
      </c>
      <c r="G69" s="20"/>
      <c r="H69" s="26"/>
      <c r="I69" s="27" t="s">
        <v>994</v>
      </c>
      <c r="J69" s="24" t="s">
        <v>194</v>
      </c>
    </row>
    <row r="70" spans="1:10" ht="15.75" thickBot="1" x14ac:dyDescent="0.3">
      <c r="A70" s="13"/>
      <c r="B70" s="132" t="s">
        <v>109</v>
      </c>
      <c r="C70" s="60" t="s">
        <v>194</v>
      </c>
      <c r="D70" s="122"/>
      <c r="E70" s="136" t="s">
        <v>995</v>
      </c>
      <c r="F70" s="63" t="s">
        <v>449</v>
      </c>
      <c r="G70" s="60"/>
      <c r="H70" s="62"/>
      <c r="I70" s="133" t="s">
        <v>545</v>
      </c>
      <c r="J70" s="68" t="s">
        <v>194</v>
      </c>
    </row>
    <row r="71" spans="1:10" x14ac:dyDescent="0.25">
      <c r="A71" s="13"/>
      <c r="B71" s="19" t="s">
        <v>95</v>
      </c>
      <c r="C71" s="20" t="s">
        <v>194</v>
      </c>
      <c r="D71" s="22" t="s">
        <v>197</v>
      </c>
      <c r="E71" s="23">
        <v>59</v>
      </c>
      <c r="F71" s="25" t="s">
        <v>194</v>
      </c>
      <c r="G71" s="20"/>
      <c r="H71" s="26" t="s">
        <v>197</v>
      </c>
      <c r="I71" s="27" t="s">
        <v>996</v>
      </c>
      <c r="J71" s="24" t="s">
        <v>194</v>
      </c>
    </row>
    <row r="72" spans="1:10" ht="15.75" thickBot="1" x14ac:dyDescent="0.3">
      <c r="A72" s="13"/>
      <c r="B72" s="34"/>
      <c r="C72" s="34"/>
      <c r="D72" s="34"/>
      <c r="E72" s="34"/>
      <c r="F72" s="34"/>
      <c r="G72" s="34"/>
      <c r="H72" s="34"/>
      <c r="I72" s="34"/>
      <c r="J72" s="18"/>
    </row>
    <row r="73" spans="1:10" ht="15.75" thickBot="1" x14ac:dyDescent="0.3">
      <c r="A73" s="13"/>
      <c r="B73" s="38"/>
      <c r="C73" s="38"/>
      <c r="D73" s="38"/>
      <c r="E73" s="38"/>
      <c r="F73" s="38"/>
      <c r="G73" s="38"/>
      <c r="H73" s="38"/>
      <c r="I73" s="38"/>
      <c r="J73" s="18"/>
    </row>
    <row r="74" spans="1:10" x14ac:dyDescent="0.25">
      <c r="A74" s="13"/>
      <c r="B74" s="75"/>
      <c r="C74" s="75"/>
      <c r="D74" s="75"/>
      <c r="E74" s="75"/>
      <c r="F74" s="75"/>
      <c r="G74" s="75"/>
      <c r="H74" s="75"/>
      <c r="I74" s="75"/>
      <c r="J74" s="75"/>
    </row>
    <row r="75" spans="1:10" ht="38.25" x14ac:dyDescent="0.25">
      <c r="A75" s="13"/>
      <c r="B75" s="77" t="s">
        <v>208</v>
      </c>
      <c r="C75" s="77" t="s">
        <v>997</v>
      </c>
    </row>
    <row r="76" spans="1:10" ht="15.75" x14ac:dyDescent="0.25">
      <c r="A76" s="13"/>
      <c r="B76" s="73"/>
      <c r="C76" s="73"/>
      <c r="D76" s="73"/>
      <c r="E76" s="73"/>
      <c r="F76" s="73"/>
      <c r="G76" s="73"/>
      <c r="H76" s="73"/>
      <c r="I76" s="73"/>
      <c r="J76" s="73"/>
    </row>
    <row r="77" spans="1:10" x14ac:dyDescent="0.25">
      <c r="A77" s="13"/>
      <c r="B77" s="11"/>
      <c r="C77" s="11"/>
      <c r="D77" s="11"/>
      <c r="E77" s="11"/>
      <c r="F77" s="11"/>
      <c r="G77" s="11"/>
      <c r="H77" s="11"/>
      <c r="I77" s="11"/>
      <c r="J77" s="11"/>
    </row>
    <row r="78" spans="1:10" x14ac:dyDescent="0.25">
      <c r="A78" s="13"/>
      <c r="B78" s="10" t="s">
        <v>193</v>
      </c>
      <c r="C78" s="15" t="s">
        <v>194</v>
      </c>
      <c r="D78" s="31">
        <v>2014</v>
      </c>
      <c r="E78" s="31"/>
      <c r="F78" s="15"/>
      <c r="G78" s="15" t="s">
        <v>194</v>
      </c>
      <c r="H78" s="32" t="s">
        <v>926</v>
      </c>
      <c r="I78" s="32"/>
      <c r="J78" s="15"/>
    </row>
    <row r="79" spans="1:10" ht="15.75" thickBot="1" x14ac:dyDescent="0.3">
      <c r="A79" s="13"/>
      <c r="B79" s="34"/>
      <c r="C79" s="34"/>
      <c r="D79" s="34"/>
      <c r="E79" s="34"/>
      <c r="F79" s="34"/>
      <c r="G79" s="34"/>
      <c r="H79" s="34"/>
      <c r="I79" s="34"/>
      <c r="J79" s="18"/>
    </row>
    <row r="80" spans="1:10" x14ac:dyDescent="0.25">
      <c r="A80" s="13"/>
      <c r="B80" s="11"/>
      <c r="C80" s="142"/>
      <c r="D80" s="142"/>
      <c r="E80" s="142"/>
      <c r="F80" s="142"/>
      <c r="G80" s="142"/>
      <c r="H80" s="142"/>
      <c r="I80" s="142"/>
      <c r="J80" s="142"/>
    </row>
    <row r="81" spans="1:10" ht="25.5" x14ac:dyDescent="0.25">
      <c r="A81" s="13"/>
      <c r="B81" s="40" t="s">
        <v>998</v>
      </c>
      <c r="C81" s="20" t="s">
        <v>194</v>
      </c>
      <c r="D81" s="26"/>
      <c r="E81" s="26"/>
      <c r="F81" s="26"/>
      <c r="G81" s="20" t="s">
        <v>194</v>
      </c>
      <c r="H81" s="26"/>
      <c r="I81" s="26"/>
      <c r="J81" s="26"/>
    </row>
    <row r="82" spans="1:10" x14ac:dyDescent="0.25">
      <c r="A82" s="13"/>
      <c r="B82" s="11"/>
      <c r="C82" s="36"/>
      <c r="D82" s="36"/>
      <c r="E82" s="36"/>
      <c r="F82" s="36"/>
      <c r="G82" s="36"/>
      <c r="H82" s="36"/>
      <c r="I82" s="36"/>
      <c r="J82" s="36"/>
    </row>
    <row r="83" spans="1:10" x14ac:dyDescent="0.25">
      <c r="A83" s="13"/>
      <c r="B83" s="28" t="s">
        <v>954</v>
      </c>
      <c r="C83" s="15" t="s">
        <v>194</v>
      </c>
      <c r="D83" s="11"/>
      <c r="E83" s="11"/>
      <c r="F83" s="11"/>
      <c r="G83" s="15" t="s">
        <v>194</v>
      </c>
      <c r="H83" s="11"/>
      <c r="I83" s="11"/>
      <c r="J83" s="11"/>
    </row>
    <row r="84" spans="1:10" x14ac:dyDescent="0.25">
      <c r="A84" s="13"/>
      <c r="B84" s="51" t="s">
        <v>798</v>
      </c>
      <c r="C84" s="20" t="s">
        <v>194</v>
      </c>
      <c r="D84" s="22" t="s">
        <v>197</v>
      </c>
      <c r="E84" s="23">
        <v>12</v>
      </c>
      <c r="F84" s="25" t="s">
        <v>194</v>
      </c>
      <c r="G84" s="20" t="s">
        <v>194</v>
      </c>
      <c r="H84" s="26" t="s">
        <v>197</v>
      </c>
      <c r="I84" s="27" t="s">
        <v>493</v>
      </c>
      <c r="J84" s="24" t="s">
        <v>194</v>
      </c>
    </row>
    <row r="85" spans="1:10" x14ac:dyDescent="0.25">
      <c r="A85" s="13"/>
      <c r="B85" s="49" t="s">
        <v>811</v>
      </c>
      <c r="C85" s="15" t="s">
        <v>194</v>
      </c>
      <c r="D85" s="10"/>
      <c r="E85" s="29">
        <v>12</v>
      </c>
      <c r="F85" s="12" t="s">
        <v>194</v>
      </c>
      <c r="G85" s="15" t="s">
        <v>194</v>
      </c>
      <c r="H85" s="11"/>
      <c r="I85" s="30" t="s">
        <v>522</v>
      </c>
      <c r="J85" s="14" t="s">
        <v>194</v>
      </c>
    </row>
    <row r="86" spans="1:10" x14ac:dyDescent="0.25">
      <c r="A86" s="13"/>
      <c r="B86" s="51" t="s">
        <v>957</v>
      </c>
      <c r="C86" s="20" t="s">
        <v>194</v>
      </c>
      <c r="D86" s="22"/>
      <c r="E86" s="23">
        <v>16</v>
      </c>
      <c r="F86" s="25" t="s">
        <v>194</v>
      </c>
      <c r="G86" s="20" t="s">
        <v>194</v>
      </c>
      <c r="H86" s="26"/>
      <c r="I86" s="27" t="s">
        <v>533</v>
      </c>
      <c r="J86" s="24" t="s">
        <v>194</v>
      </c>
    </row>
    <row r="87" spans="1:10" x14ac:dyDescent="0.25">
      <c r="A87" s="13"/>
      <c r="B87" s="49" t="s">
        <v>94</v>
      </c>
      <c r="C87" s="15" t="s">
        <v>194</v>
      </c>
      <c r="D87" s="10"/>
      <c r="E87" s="29">
        <v>2</v>
      </c>
      <c r="F87" s="12" t="s">
        <v>194</v>
      </c>
      <c r="G87" s="15" t="s">
        <v>194</v>
      </c>
      <c r="H87" s="11"/>
      <c r="I87" s="30" t="s">
        <v>493</v>
      </c>
      <c r="J87" s="14" t="s">
        <v>194</v>
      </c>
    </row>
    <row r="88" spans="1:10" ht="15.75" thickBot="1" x14ac:dyDescent="0.3">
      <c r="A88" s="13"/>
      <c r="B88" s="34"/>
      <c r="C88" s="34"/>
      <c r="D88" s="34"/>
      <c r="E88" s="34"/>
      <c r="F88" s="34"/>
      <c r="G88" s="34"/>
      <c r="H88" s="34"/>
      <c r="I88" s="34"/>
      <c r="J88" s="18"/>
    </row>
    <row r="89" spans="1:10" x14ac:dyDescent="0.25">
      <c r="A89" s="13"/>
      <c r="B89" s="19" t="s">
        <v>95</v>
      </c>
      <c r="C89" s="20" t="s">
        <v>194</v>
      </c>
      <c r="D89" s="22" t="s">
        <v>197</v>
      </c>
      <c r="E89" s="23">
        <v>42</v>
      </c>
      <c r="F89" s="25" t="s">
        <v>194</v>
      </c>
      <c r="G89" s="20" t="s">
        <v>194</v>
      </c>
      <c r="H89" s="26" t="s">
        <v>197</v>
      </c>
      <c r="I89" s="27" t="s">
        <v>548</v>
      </c>
      <c r="J89" s="24" t="s">
        <v>194</v>
      </c>
    </row>
    <row r="90" spans="1:10" ht="15.75" thickBot="1" x14ac:dyDescent="0.3">
      <c r="A90" s="13"/>
      <c r="B90" s="34"/>
      <c r="C90" s="34"/>
      <c r="D90" s="34"/>
      <c r="E90" s="34"/>
      <c r="F90" s="34"/>
      <c r="G90" s="34"/>
      <c r="H90" s="34"/>
      <c r="I90" s="34"/>
      <c r="J90" s="18"/>
    </row>
    <row r="91" spans="1:10" ht="15.75" thickBot="1" x14ac:dyDescent="0.3">
      <c r="A91" s="13"/>
      <c r="B91" s="38"/>
      <c r="C91" s="38"/>
      <c r="D91" s="38"/>
      <c r="E91" s="38"/>
      <c r="F91" s="38"/>
      <c r="G91" s="38"/>
      <c r="H91" s="38"/>
      <c r="I91" s="38"/>
      <c r="J91" s="18"/>
    </row>
    <row r="92" spans="1:10" x14ac:dyDescent="0.25">
      <c r="A92" s="13"/>
      <c r="B92" s="11"/>
      <c r="C92" s="142"/>
      <c r="D92" s="142"/>
      <c r="E92" s="142"/>
      <c r="F92" s="142"/>
      <c r="G92" s="142"/>
      <c r="H92" s="142"/>
      <c r="I92" s="142"/>
      <c r="J92" s="142"/>
    </row>
    <row r="93" spans="1:10" x14ac:dyDescent="0.25">
      <c r="A93" s="13"/>
      <c r="B93" s="40" t="s">
        <v>999</v>
      </c>
      <c r="C93" s="20" t="s">
        <v>194</v>
      </c>
      <c r="D93" s="26"/>
      <c r="E93" s="26"/>
      <c r="F93" s="26"/>
      <c r="G93" s="20" t="s">
        <v>194</v>
      </c>
      <c r="H93" s="26"/>
      <c r="I93" s="26"/>
      <c r="J93" s="26"/>
    </row>
    <row r="94" spans="1:10" x14ac:dyDescent="0.25">
      <c r="A94" s="13"/>
      <c r="B94" s="11"/>
      <c r="C94" s="36"/>
      <c r="D94" s="36"/>
      <c r="E94" s="36"/>
      <c r="F94" s="36"/>
      <c r="G94" s="36"/>
      <c r="H94" s="36"/>
      <c r="I94" s="36"/>
      <c r="J94" s="36"/>
    </row>
    <row r="95" spans="1:10" x14ac:dyDescent="0.25">
      <c r="A95" s="13"/>
      <c r="B95" s="28" t="s">
        <v>954</v>
      </c>
      <c r="C95" s="15" t="s">
        <v>194</v>
      </c>
      <c r="D95" s="11"/>
      <c r="E95" s="11"/>
      <c r="F95" s="11"/>
      <c r="G95" s="15" t="s">
        <v>194</v>
      </c>
      <c r="H95" s="11"/>
      <c r="I95" s="11"/>
      <c r="J95" s="11"/>
    </row>
    <row r="96" spans="1:10" x14ac:dyDescent="0.25">
      <c r="A96" s="13"/>
      <c r="B96" s="51" t="s">
        <v>798</v>
      </c>
      <c r="C96" s="20" t="s">
        <v>194</v>
      </c>
      <c r="D96" s="22" t="s">
        <v>197</v>
      </c>
      <c r="E96" s="23">
        <v>7</v>
      </c>
      <c r="F96" s="25" t="s">
        <v>194</v>
      </c>
      <c r="G96" s="20" t="s">
        <v>194</v>
      </c>
      <c r="H96" s="26" t="s">
        <v>197</v>
      </c>
      <c r="I96" s="27" t="s">
        <v>543</v>
      </c>
      <c r="J96" s="24" t="s">
        <v>194</v>
      </c>
    </row>
    <row r="97" spans="1:10" x14ac:dyDescent="0.25">
      <c r="A97" s="13"/>
      <c r="B97" s="49" t="s">
        <v>811</v>
      </c>
      <c r="C97" s="15" t="s">
        <v>194</v>
      </c>
      <c r="D97" s="10"/>
      <c r="E97" s="29">
        <v>7</v>
      </c>
      <c r="F97" s="12" t="s">
        <v>194</v>
      </c>
      <c r="G97" s="15" t="s">
        <v>194</v>
      </c>
      <c r="H97" s="11"/>
      <c r="I97" s="30" t="s">
        <v>543</v>
      </c>
      <c r="J97" s="14" t="s">
        <v>194</v>
      </c>
    </row>
    <row r="98" spans="1:10" x14ac:dyDescent="0.25">
      <c r="A98" s="13"/>
      <c r="B98" s="51" t="s">
        <v>957</v>
      </c>
      <c r="C98" s="20" t="s">
        <v>194</v>
      </c>
      <c r="D98" s="22"/>
      <c r="E98" s="23">
        <v>9</v>
      </c>
      <c r="F98" s="25" t="s">
        <v>194</v>
      </c>
      <c r="G98" s="20" t="s">
        <v>194</v>
      </c>
      <c r="H98" s="26"/>
      <c r="I98" s="27" t="s">
        <v>1000</v>
      </c>
      <c r="J98" s="24" t="s">
        <v>194</v>
      </c>
    </row>
    <row r="99" spans="1:10" x14ac:dyDescent="0.25">
      <c r="A99" s="13"/>
      <c r="B99" s="49" t="s">
        <v>94</v>
      </c>
      <c r="C99" s="15" t="s">
        <v>194</v>
      </c>
      <c r="D99" s="10"/>
      <c r="E99" s="29">
        <v>1</v>
      </c>
      <c r="F99" s="12" t="s">
        <v>194</v>
      </c>
      <c r="G99" s="15" t="s">
        <v>194</v>
      </c>
      <c r="H99" s="11"/>
      <c r="I99" s="30" t="s">
        <v>543</v>
      </c>
      <c r="J99" s="14" t="s">
        <v>194</v>
      </c>
    </row>
    <row r="100" spans="1:10" ht="15.75" thickBot="1" x14ac:dyDescent="0.3">
      <c r="A100" s="13"/>
      <c r="B100" s="34"/>
      <c r="C100" s="34"/>
      <c r="D100" s="34"/>
      <c r="E100" s="34"/>
      <c r="F100" s="34"/>
      <c r="G100" s="34"/>
      <c r="H100" s="34"/>
      <c r="I100" s="34"/>
      <c r="J100" s="18"/>
    </row>
    <row r="101" spans="1:10" x14ac:dyDescent="0.25">
      <c r="A101" s="13"/>
      <c r="B101" s="19" t="s">
        <v>95</v>
      </c>
      <c r="C101" s="20" t="s">
        <v>194</v>
      </c>
      <c r="D101" s="22" t="s">
        <v>197</v>
      </c>
      <c r="E101" s="23" t="s">
        <v>1001</v>
      </c>
      <c r="F101" s="25" t="s">
        <v>194</v>
      </c>
      <c r="G101" s="20" t="s">
        <v>194</v>
      </c>
      <c r="H101" s="26" t="s">
        <v>197</v>
      </c>
      <c r="I101" s="27" t="s">
        <v>884</v>
      </c>
      <c r="J101" s="24" t="s">
        <v>194</v>
      </c>
    </row>
    <row r="102" spans="1:10" ht="15.75" thickBot="1" x14ac:dyDescent="0.3">
      <c r="A102" s="13"/>
      <c r="B102" s="34"/>
      <c r="C102" s="34"/>
      <c r="D102" s="34"/>
      <c r="E102" s="34"/>
      <c r="F102" s="34"/>
      <c r="G102" s="34"/>
      <c r="H102" s="34"/>
      <c r="I102" s="34"/>
      <c r="J102" s="18"/>
    </row>
  </sheetData>
  <mergeCells count="59">
    <mergeCell ref="B13:J13"/>
    <mergeCell ref="B14:J14"/>
    <mergeCell ref="B15:J15"/>
    <mergeCell ref="B16:J16"/>
    <mergeCell ref="B74:J74"/>
    <mergeCell ref="B76:J76"/>
    <mergeCell ref="B7:J7"/>
    <mergeCell ref="B8:J8"/>
    <mergeCell ref="B9:J9"/>
    <mergeCell ref="B10:J10"/>
    <mergeCell ref="B11:J11"/>
    <mergeCell ref="B12:J12"/>
    <mergeCell ref="B100:I100"/>
    <mergeCell ref="B102:I102"/>
    <mergeCell ref="A1:A2"/>
    <mergeCell ref="B1:J1"/>
    <mergeCell ref="B2:J2"/>
    <mergeCell ref="B3:J3"/>
    <mergeCell ref="A4:A102"/>
    <mergeCell ref="B4:J4"/>
    <mergeCell ref="B5:J5"/>
    <mergeCell ref="B6:J6"/>
    <mergeCell ref="B90:I90"/>
    <mergeCell ref="B91:I91"/>
    <mergeCell ref="C92:F92"/>
    <mergeCell ref="G92:J92"/>
    <mergeCell ref="C94:F94"/>
    <mergeCell ref="G94:J94"/>
    <mergeCell ref="B79:I79"/>
    <mergeCell ref="C80:F80"/>
    <mergeCell ref="G80:J80"/>
    <mergeCell ref="C82:F82"/>
    <mergeCell ref="G82:J82"/>
    <mergeCell ref="B88:I88"/>
    <mergeCell ref="C57:F57"/>
    <mergeCell ref="G57:J57"/>
    <mergeCell ref="B72:I72"/>
    <mergeCell ref="B73:I73"/>
    <mergeCell ref="D78:E78"/>
    <mergeCell ref="H78:I78"/>
    <mergeCell ref="C40:F40"/>
    <mergeCell ref="G40:J40"/>
    <mergeCell ref="B53:I53"/>
    <mergeCell ref="B54:I54"/>
    <mergeCell ref="C55:F55"/>
    <mergeCell ref="G55:J55"/>
    <mergeCell ref="C23:F23"/>
    <mergeCell ref="G23:J23"/>
    <mergeCell ref="B36:I36"/>
    <mergeCell ref="B37:I37"/>
    <mergeCell ref="C38:F38"/>
    <mergeCell ref="G38:J38"/>
    <mergeCell ref="D18:E18"/>
    <mergeCell ref="H18:I18"/>
    <mergeCell ref="B19:I19"/>
    <mergeCell ref="D20:E20"/>
    <mergeCell ref="H20:I20"/>
    <mergeCell ref="C21:F21"/>
    <mergeCell ref="G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02</v>
      </c>
      <c r="B1" s="1" t="s">
        <v>1</v>
      </c>
    </row>
    <row r="2" spans="1:2" x14ac:dyDescent="0.25">
      <c r="A2" s="7"/>
      <c r="B2" s="1" t="s">
        <v>2</v>
      </c>
    </row>
    <row r="3" spans="1:2" ht="30" x14ac:dyDescent="0.25">
      <c r="A3" s="3" t="s">
        <v>1003</v>
      </c>
      <c r="B3" s="4" t="s">
        <v>5</v>
      </c>
    </row>
    <row r="4" spans="1:2" x14ac:dyDescent="0.25">
      <c r="A4" s="13" t="s">
        <v>1002</v>
      </c>
      <c r="B4" s="4" t="s">
        <v>5</v>
      </c>
    </row>
    <row r="5" spans="1:2" x14ac:dyDescent="0.25">
      <c r="A5" s="13"/>
      <c r="B5" s="10" t="s">
        <v>1004</v>
      </c>
    </row>
    <row r="6" spans="1:2" ht="77.25" x14ac:dyDescent="0.25">
      <c r="A6" s="13"/>
      <c r="B6" s="11" t="s">
        <v>10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06</v>
      </c>
      <c r="B1" s="1" t="s">
        <v>1</v>
      </c>
    </row>
    <row r="2" spans="1:2" x14ac:dyDescent="0.25">
      <c r="A2" s="7"/>
      <c r="B2" s="1" t="s">
        <v>2</v>
      </c>
    </row>
    <row r="3" spans="1:2" ht="30" x14ac:dyDescent="0.25">
      <c r="A3" s="3" t="s">
        <v>1003</v>
      </c>
      <c r="B3" s="4" t="s">
        <v>5</v>
      </c>
    </row>
    <row r="4" spans="1:2" x14ac:dyDescent="0.25">
      <c r="A4" s="13" t="s">
        <v>1006</v>
      </c>
      <c r="B4" s="4" t="s">
        <v>5</v>
      </c>
    </row>
    <row r="5" spans="1:2" x14ac:dyDescent="0.25">
      <c r="A5" s="13"/>
      <c r="B5" s="10" t="s">
        <v>1007</v>
      </c>
    </row>
    <row r="6" spans="1:2" ht="179.25" x14ac:dyDescent="0.25">
      <c r="A6" s="13"/>
      <c r="B6" s="11" t="s">
        <v>1008</v>
      </c>
    </row>
    <row r="7" spans="1:2" ht="217.5" x14ac:dyDescent="0.25">
      <c r="A7" s="13"/>
      <c r="B7" s="11" t="s">
        <v>10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6.85546875" customWidth="1"/>
    <col min="4" max="4" width="7.42578125" customWidth="1"/>
    <col min="5" max="5" width="34.7109375" customWidth="1"/>
    <col min="6" max="6" width="7.42578125" customWidth="1"/>
    <col min="7" max="7" width="34.140625" customWidth="1"/>
    <col min="8" max="8" width="6.85546875" customWidth="1"/>
    <col min="9" max="9" width="18.140625" customWidth="1"/>
    <col min="10" max="10" width="6.85546875" customWidth="1"/>
  </cols>
  <sheetData>
    <row r="1" spans="1:10" ht="15" customHeight="1" x14ac:dyDescent="0.25">
      <c r="A1" s="7" t="s">
        <v>10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1</v>
      </c>
      <c r="B3" s="71" t="s">
        <v>5</v>
      </c>
      <c r="C3" s="71"/>
      <c r="D3" s="71"/>
      <c r="E3" s="71"/>
      <c r="F3" s="71"/>
      <c r="G3" s="71"/>
      <c r="H3" s="71"/>
      <c r="I3" s="71"/>
      <c r="J3" s="71"/>
    </row>
    <row r="4" spans="1:10" ht="15" customHeight="1" x14ac:dyDescent="0.25">
      <c r="A4" s="13" t="s">
        <v>1010</v>
      </c>
      <c r="B4" s="71" t="s">
        <v>5</v>
      </c>
      <c r="C4" s="71"/>
      <c r="D4" s="71"/>
      <c r="E4" s="71"/>
      <c r="F4" s="71"/>
      <c r="G4" s="71"/>
      <c r="H4" s="71"/>
      <c r="I4" s="71"/>
      <c r="J4" s="71"/>
    </row>
    <row r="5" spans="1:10" x14ac:dyDescent="0.25">
      <c r="A5" s="13"/>
      <c r="B5" s="72" t="s">
        <v>1012</v>
      </c>
      <c r="C5" s="72"/>
      <c r="D5" s="72"/>
      <c r="E5" s="72"/>
      <c r="F5" s="72"/>
      <c r="G5" s="72"/>
      <c r="H5" s="72"/>
      <c r="I5" s="72"/>
      <c r="J5" s="72"/>
    </row>
    <row r="6" spans="1:10" ht="38.25" customHeight="1" x14ac:dyDescent="0.25">
      <c r="A6" s="13"/>
      <c r="B6" s="36" t="s">
        <v>1013</v>
      </c>
      <c r="C6" s="36"/>
      <c r="D6" s="36"/>
      <c r="E6" s="36"/>
      <c r="F6" s="36"/>
      <c r="G6" s="36"/>
      <c r="H6" s="36"/>
      <c r="I6" s="36"/>
      <c r="J6" s="36"/>
    </row>
    <row r="7" spans="1:10" x14ac:dyDescent="0.25">
      <c r="A7" s="13"/>
      <c r="B7" s="36" t="s">
        <v>1014</v>
      </c>
      <c r="C7" s="36"/>
      <c r="D7" s="36"/>
      <c r="E7" s="36"/>
      <c r="F7" s="36"/>
      <c r="G7" s="36"/>
      <c r="H7" s="36"/>
      <c r="I7" s="36"/>
      <c r="J7" s="36"/>
    </row>
    <row r="8" spans="1:10" ht="15.75" x14ac:dyDescent="0.25">
      <c r="A8" s="13"/>
      <c r="B8" s="73"/>
      <c r="C8" s="73"/>
      <c r="D8" s="73"/>
      <c r="E8" s="73"/>
      <c r="F8" s="73"/>
      <c r="G8" s="73"/>
      <c r="H8" s="73"/>
      <c r="I8" s="73"/>
      <c r="J8" s="73"/>
    </row>
    <row r="9" spans="1:10" x14ac:dyDescent="0.25">
      <c r="A9" s="13"/>
      <c r="B9" s="11"/>
      <c r="C9" s="11"/>
      <c r="D9" s="11"/>
      <c r="E9" s="11"/>
      <c r="F9" s="11"/>
      <c r="G9" s="11"/>
      <c r="H9" s="11"/>
      <c r="I9" s="11"/>
      <c r="J9" s="11"/>
    </row>
    <row r="10" spans="1:10" x14ac:dyDescent="0.25">
      <c r="A10" s="13"/>
      <c r="B10" s="10" t="s">
        <v>193</v>
      </c>
      <c r="C10" s="15" t="s">
        <v>194</v>
      </c>
      <c r="D10" s="31">
        <v>2014</v>
      </c>
      <c r="E10" s="31"/>
      <c r="F10" s="15"/>
      <c r="G10" s="15"/>
      <c r="H10" s="32" t="s">
        <v>926</v>
      </c>
      <c r="I10" s="32"/>
      <c r="J10" s="15"/>
    </row>
    <row r="11" spans="1:10" ht="15.75" thickBot="1" x14ac:dyDescent="0.3">
      <c r="A11" s="13"/>
      <c r="B11" s="34"/>
      <c r="C11" s="34"/>
      <c r="D11" s="34"/>
      <c r="E11" s="34"/>
      <c r="F11" s="34"/>
      <c r="G11" s="34"/>
      <c r="H11" s="34"/>
      <c r="I11" s="34"/>
      <c r="J11" s="18"/>
    </row>
    <row r="12" spans="1:10" x14ac:dyDescent="0.25">
      <c r="A12" s="13"/>
      <c r="B12" s="11" t="s">
        <v>195</v>
      </c>
      <c r="C12" s="15" t="s">
        <v>194</v>
      </c>
      <c r="D12" s="35"/>
      <c r="E12" s="35"/>
      <c r="F12" s="15"/>
      <c r="G12" s="15"/>
      <c r="H12" s="35"/>
      <c r="I12" s="35"/>
      <c r="J12" s="15"/>
    </row>
    <row r="13" spans="1:10" x14ac:dyDescent="0.25">
      <c r="A13" s="13"/>
      <c r="B13" s="11"/>
      <c r="C13" s="36"/>
      <c r="D13" s="36"/>
      <c r="E13" s="36"/>
      <c r="F13" s="36"/>
      <c r="G13" s="36"/>
      <c r="H13" s="36"/>
      <c r="I13" s="36"/>
      <c r="J13" s="36"/>
    </row>
    <row r="14" spans="1:10" x14ac:dyDescent="0.25">
      <c r="A14" s="13"/>
      <c r="B14" s="19" t="s">
        <v>84</v>
      </c>
      <c r="C14" s="20" t="s">
        <v>194</v>
      </c>
      <c r="D14" s="26"/>
      <c r="E14" s="26"/>
      <c r="F14" s="26"/>
      <c r="G14" s="20"/>
      <c r="H14" s="26"/>
      <c r="I14" s="26"/>
      <c r="J14" s="26"/>
    </row>
    <row r="15" spans="1:10" x14ac:dyDescent="0.25">
      <c r="A15" s="13"/>
      <c r="B15" s="49" t="s">
        <v>86</v>
      </c>
      <c r="C15" s="15" t="s">
        <v>194</v>
      </c>
      <c r="D15" s="10" t="s">
        <v>197</v>
      </c>
      <c r="E15" s="29">
        <v>41</v>
      </c>
      <c r="F15" s="12" t="s">
        <v>194</v>
      </c>
      <c r="G15" s="15"/>
      <c r="H15" s="11" t="s">
        <v>197</v>
      </c>
      <c r="I15" s="30" t="s">
        <v>1015</v>
      </c>
      <c r="J15" s="14" t="s">
        <v>194</v>
      </c>
    </row>
    <row r="16" spans="1:10" x14ac:dyDescent="0.25">
      <c r="A16" s="13"/>
      <c r="B16" s="51" t="s">
        <v>1016</v>
      </c>
      <c r="C16" s="20" t="s">
        <v>194</v>
      </c>
      <c r="D16" s="22"/>
      <c r="E16" s="23">
        <v>1</v>
      </c>
      <c r="F16" s="25" t="s">
        <v>194</v>
      </c>
      <c r="G16" s="20"/>
      <c r="H16" s="26"/>
      <c r="I16" s="27" t="s">
        <v>490</v>
      </c>
      <c r="J16" s="24" t="s">
        <v>194</v>
      </c>
    </row>
    <row r="17" spans="1:10" x14ac:dyDescent="0.25">
      <c r="A17" s="13"/>
      <c r="B17" s="49" t="s">
        <v>94</v>
      </c>
      <c r="C17" s="15" t="s">
        <v>194</v>
      </c>
      <c r="D17" s="11"/>
      <c r="E17" s="11"/>
      <c r="F17" s="11"/>
      <c r="G17" s="15"/>
      <c r="H17" s="11"/>
      <c r="I17" s="30" t="s">
        <v>489</v>
      </c>
      <c r="J17" s="14" t="s">
        <v>194</v>
      </c>
    </row>
    <row r="18" spans="1:10" ht="15.75" thickBot="1" x14ac:dyDescent="0.3">
      <c r="A18" s="13"/>
      <c r="B18" s="34"/>
      <c r="C18" s="34"/>
      <c r="D18" s="34"/>
      <c r="E18" s="34"/>
      <c r="F18" s="34"/>
      <c r="G18" s="34"/>
      <c r="H18" s="34"/>
      <c r="I18" s="34"/>
      <c r="J18" s="18"/>
    </row>
    <row r="19" spans="1:10" ht="15.75" thickBot="1" x14ac:dyDescent="0.3">
      <c r="A19" s="13"/>
      <c r="B19" s="145" t="s">
        <v>1017</v>
      </c>
      <c r="C19" s="129" t="s">
        <v>194</v>
      </c>
      <c r="D19" s="138"/>
      <c r="E19" s="139">
        <v>42</v>
      </c>
      <c r="F19" s="140" t="s">
        <v>194</v>
      </c>
      <c r="G19" s="129"/>
      <c r="H19" s="128"/>
      <c r="I19" s="130" t="s">
        <v>1018</v>
      </c>
      <c r="J19" s="131" t="s">
        <v>194</v>
      </c>
    </row>
    <row r="20" spans="1:10" x14ac:dyDescent="0.25">
      <c r="A20" s="13"/>
      <c r="B20" s="11"/>
      <c r="C20" s="142"/>
      <c r="D20" s="142"/>
      <c r="E20" s="142"/>
      <c r="F20" s="142"/>
      <c r="G20" s="142"/>
      <c r="H20" s="142"/>
      <c r="I20" s="142"/>
      <c r="J20" s="142"/>
    </row>
    <row r="21" spans="1:10" x14ac:dyDescent="0.25">
      <c r="A21" s="13"/>
      <c r="B21" s="28" t="s">
        <v>96</v>
      </c>
      <c r="C21" s="15" t="s">
        <v>194</v>
      </c>
      <c r="D21" s="11"/>
      <c r="E21" s="11"/>
      <c r="F21" s="11"/>
      <c r="G21" s="15"/>
      <c r="H21" s="11"/>
      <c r="I21" s="11"/>
      <c r="J21" s="11"/>
    </row>
    <row r="22" spans="1:10" ht="25.5" x14ac:dyDescent="0.25">
      <c r="A22" s="13"/>
      <c r="B22" s="51" t="s">
        <v>1019</v>
      </c>
      <c r="C22" s="20" t="s">
        <v>194</v>
      </c>
      <c r="D22" s="22"/>
      <c r="E22" s="23">
        <v>31</v>
      </c>
      <c r="F22" s="25" t="s">
        <v>194</v>
      </c>
      <c r="G22" s="20"/>
      <c r="H22" s="26"/>
      <c r="I22" s="27" t="s">
        <v>990</v>
      </c>
      <c r="J22" s="24" t="s">
        <v>194</v>
      </c>
    </row>
    <row r="23" spans="1:10" x14ac:dyDescent="0.25">
      <c r="A23" s="13"/>
      <c r="B23" s="49" t="s">
        <v>100</v>
      </c>
      <c r="C23" s="15" t="s">
        <v>194</v>
      </c>
      <c r="D23" s="10"/>
      <c r="E23" s="29">
        <v>1</v>
      </c>
      <c r="F23" s="12" t="s">
        <v>194</v>
      </c>
      <c r="G23" s="15"/>
      <c r="H23" s="11"/>
      <c r="I23" s="30" t="s">
        <v>489</v>
      </c>
      <c r="J23" s="14" t="s">
        <v>194</v>
      </c>
    </row>
    <row r="24" spans="1:10" ht="15.75" thickBot="1" x14ac:dyDescent="0.3">
      <c r="A24" s="13"/>
      <c r="B24" s="34"/>
      <c r="C24" s="34"/>
      <c r="D24" s="34"/>
      <c r="E24" s="34"/>
      <c r="F24" s="34"/>
      <c r="G24" s="34"/>
      <c r="H24" s="34"/>
      <c r="I24" s="34"/>
      <c r="J24" s="18"/>
    </row>
    <row r="25" spans="1:10" x14ac:dyDescent="0.25">
      <c r="A25" s="13"/>
      <c r="B25" s="146" t="s">
        <v>95</v>
      </c>
      <c r="C25" s="20" t="s">
        <v>194</v>
      </c>
      <c r="D25" s="22"/>
      <c r="E25" s="23">
        <v>32</v>
      </c>
      <c r="F25" s="25" t="s">
        <v>194</v>
      </c>
      <c r="G25" s="20"/>
      <c r="H25" s="26"/>
      <c r="I25" s="27" t="s">
        <v>1020</v>
      </c>
      <c r="J25" s="24" t="s">
        <v>194</v>
      </c>
    </row>
    <row r="26" spans="1:10" ht="15.75" thickBot="1" x14ac:dyDescent="0.3">
      <c r="A26" s="13"/>
      <c r="B26" s="34"/>
      <c r="C26" s="34"/>
      <c r="D26" s="34"/>
      <c r="E26" s="34"/>
      <c r="F26" s="34"/>
      <c r="G26" s="34"/>
      <c r="H26" s="34"/>
      <c r="I26" s="34"/>
      <c r="J26" s="18"/>
    </row>
    <row r="27" spans="1:10" x14ac:dyDescent="0.25">
      <c r="A27" s="13"/>
      <c r="B27" s="28" t="s">
        <v>102</v>
      </c>
      <c r="C27" s="15" t="s">
        <v>194</v>
      </c>
      <c r="D27" s="10"/>
      <c r="E27" s="29">
        <v>10</v>
      </c>
      <c r="F27" s="12" t="s">
        <v>194</v>
      </c>
      <c r="G27" s="15"/>
      <c r="H27" s="11"/>
      <c r="I27" s="30" t="s">
        <v>497</v>
      </c>
      <c r="J27" s="14" t="s">
        <v>194</v>
      </c>
    </row>
    <row r="28" spans="1:10" x14ac:dyDescent="0.25">
      <c r="A28" s="13"/>
      <c r="B28" s="19" t="s">
        <v>103</v>
      </c>
      <c r="C28" s="20" t="s">
        <v>194</v>
      </c>
      <c r="D28" s="22"/>
      <c r="E28" s="23" t="s">
        <v>200</v>
      </c>
      <c r="F28" s="25" t="s">
        <v>449</v>
      </c>
      <c r="G28" s="20"/>
      <c r="H28" s="26"/>
      <c r="I28" s="27" t="s">
        <v>492</v>
      </c>
      <c r="J28" s="24" t="s">
        <v>194</v>
      </c>
    </row>
    <row r="29" spans="1:10" ht="15.75" thickBot="1" x14ac:dyDescent="0.3">
      <c r="A29" s="13"/>
      <c r="B29" s="34"/>
      <c r="C29" s="34"/>
      <c r="D29" s="34"/>
      <c r="E29" s="34"/>
      <c r="F29" s="34"/>
      <c r="G29" s="34"/>
      <c r="H29" s="34"/>
      <c r="I29" s="34"/>
      <c r="J29" s="18"/>
    </row>
    <row r="30" spans="1:10" ht="25.5" x14ac:dyDescent="0.25">
      <c r="A30" s="13"/>
      <c r="B30" s="28" t="s">
        <v>1021</v>
      </c>
      <c r="C30" s="15" t="s">
        <v>194</v>
      </c>
      <c r="D30" s="10"/>
      <c r="E30" s="29">
        <v>7</v>
      </c>
      <c r="F30" s="12" t="s">
        <v>194</v>
      </c>
      <c r="G30" s="15"/>
      <c r="H30" s="11"/>
      <c r="I30" s="30" t="s">
        <v>533</v>
      </c>
      <c r="J30" s="14" t="s">
        <v>194</v>
      </c>
    </row>
    <row r="31" spans="1:10" ht="25.5" x14ac:dyDescent="0.25">
      <c r="A31" s="13"/>
      <c r="B31" s="19" t="s">
        <v>1022</v>
      </c>
      <c r="C31" s="20" t="s">
        <v>194</v>
      </c>
      <c r="D31" s="22"/>
      <c r="E31" s="23" t="s">
        <v>1023</v>
      </c>
      <c r="F31" s="25" t="s">
        <v>449</v>
      </c>
      <c r="G31" s="20"/>
      <c r="H31" s="26"/>
      <c r="I31" s="26"/>
      <c r="J31" s="26"/>
    </row>
    <row r="32" spans="1:10" ht="25.5" x14ac:dyDescent="0.25">
      <c r="A32" s="13"/>
      <c r="B32" s="28" t="s">
        <v>107</v>
      </c>
      <c r="C32" s="15" t="s">
        <v>194</v>
      </c>
      <c r="D32" s="10"/>
      <c r="E32" s="29" t="s">
        <v>1024</v>
      </c>
      <c r="F32" s="12" t="s">
        <v>194</v>
      </c>
      <c r="G32" s="15"/>
      <c r="H32" s="11"/>
      <c r="I32" s="30" t="s">
        <v>507</v>
      </c>
      <c r="J32" s="14" t="s">
        <v>194</v>
      </c>
    </row>
    <row r="33" spans="1:10" ht="15.75" thickBot="1" x14ac:dyDescent="0.3">
      <c r="A33" s="13"/>
      <c r="B33" s="34"/>
      <c r="C33" s="34"/>
      <c r="D33" s="34"/>
      <c r="E33" s="34"/>
      <c r="F33" s="34"/>
      <c r="G33" s="34"/>
      <c r="H33" s="34"/>
      <c r="I33" s="34"/>
      <c r="J33" s="18"/>
    </row>
    <row r="34" spans="1:10" x14ac:dyDescent="0.25">
      <c r="A34" s="13"/>
      <c r="B34" s="19" t="s">
        <v>1025</v>
      </c>
      <c r="C34" s="20" t="s">
        <v>194</v>
      </c>
      <c r="D34" s="22" t="s">
        <v>197</v>
      </c>
      <c r="E34" s="23" t="s">
        <v>995</v>
      </c>
      <c r="F34" s="25" t="s">
        <v>449</v>
      </c>
      <c r="G34" s="20"/>
      <c r="H34" s="26" t="s">
        <v>197</v>
      </c>
      <c r="I34" s="27" t="s">
        <v>545</v>
      </c>
      <c r="J34" s="24" t="s">
        <v>194</v>
      </c>
    </row>
    <row r="35" spans="1:10" ht="15.75" thickBot="1" x14ac:dyDescent="0.3">
      <c r="A35" s="13"/>
      <c r="B35" s="34"/>
      <c r="C35" s="34"/>
      <c r="D35" s="34"/>
      <c r="E35" s="34"/>
      <c r="F35" s="34"/>
      <c r="G35" s="34"/>
      <c r="H35" s="34"/>
      <c r="I35" s="34"/>
      <c r="J35" s="18"/>
    </row>
    <row r="36" spans="1:10" ht="15.75" thickBot="1" x14ac:dyDescent="0.3">
      <c r="A36" s="13"/>
      <c r="B36" s="38"/>
      <c r="C36" s="38"/>
      <c r="D36" s="38"/>
      <c r="E36" s="38"/>
      <c r="F36" s="38"/>
      <c r="G36" s="38"/>
      <c r="H36" s="38"/>
      <c r="I36" s="38"/>
      <c r="J36" s="18"/>
    </row>
    <row r="37" spans="1:10" x14ac:dyDescent="0.25">
      <c r="A37" s="13"/>
      <c r="B37" s="75"/>
      <c r="C37" s="75"/>
      <c r="D37" s="75"/>
      <c r="E37" s="75"/>
      <c r="F37" s="75"/>
      <c r="G37" s="75"/>
      <c r="H37" s="75"/>
      <c r="I37" s="75"/>
      <c r="J37" s="75"/>
    </row>
    <row r="38" spans="1:10" x14ac:dyDescent="0.25">
      <c r="A38" s="13"/>
      <c r="B38" s="36" t="s">
        <v>1026</v>
      </c>
      <c r="C38" s="36"/>
      <c r="D38" s="36"/>
      <c r="E38" s="36"/>
      <c r="F38" s="36"/>
      <c r="G38" s="36"/>
      <c r="H38" s="36"/>
      <c r="I38" s="36"/>
      <c r="J38" s="36"/>
    </row>
    <row r="39" spans="1:10" ht="15.75" x14ac:dyDescent="0.25">
      <c r="A39" s="13"/>
      <c r="B39" s="73"/>
      <c r="C39" s="73"/>
      <c r="D39" s="73"/>
      <c r="E39" s="73"/>
      <c r="F39" s="73"/>
      <c r="G39" s="73"/>
      <c r="H39" s="73"/>
      <c r="I39" s="73"/>
      <c r="J39" s="73"/>
    </row>
    <row r="40" spans="1:10" x14ac:dyDescent="0.25">
      <c r="A40" s="13"/>
      <c r="B40" s="11"/>
      <c r="C40" s="11"/>
      <c r="D40" s="11"/>
      <c r="E40" s="11"/>
      <c r="F40" s="11"/>
    </row>
    <row r="41" spans="1:10" x14ac:dyDescent="0.25">
      <c r="A41" s="13"/>
      <c r="B41" s="59"/>
      <c r="C41" s="59"/>
      <c r="D41" s="59"/>
      <c r="E41" s="59"/>
      <c r="F41" s="17"/>
    </row>
    <row r="42" spans="1:10" x14ac:dyDescent="0.25">
      <c r="A42" s="13"/>
      <c r="B42" s="10" t="s">
        <v>195</v>
      </c>
      <c r="C42" s="15" t="s">
        <v>194</v>
      </c>
      <c r="D42" s="33"/>
      <c r="E42" s="33"/>
      <c r="F42" s="15"/>
    </row>
    <row r="43" spans="1:10" x14ac:dyDescent="0.25">
      <c r="A43" s="13"/>
      <c r="B43" s="11"/>
      <c r="C43" s="36"/>
      <c r="D43" s="36"/>
      <c r="E43" s="36"/>
      <c r="F43" s="36"/>
    </row>
    <row r="44" spans="1:10" x14ac:dyDescent="0.25">
      <c r="A44" s="13"/>
      <c r="B44" s="40" t="s">
        <v>29</v>
      </c>
      <c r="C44" s="20" t="s">
        <v>194</v>
      </c>
      <c r="D44" s="26"/>
      <c r="E44" s="26"/>
      <c r="F44" s="26"/>
    </row>
    <row r="45" spans="1:10" x14ac:dyDescent="0.25">
      <c r="A45" s="13"/>
      <c r="B45" s="11"/>
      <c r="C45" s="36"/>
      <c r="D45" s="36"/>
      <c r="E45" s="36"/>
      <c r="F45" s="36"/>
    </row>
    <row r="46" spans="1:10" x14ac:dyDescent="0.25">
      <c r="A46" s="13"/>
      <c r="B46" s="45" t="s">
        <v>1027</v>
      </c>
      <c r="C46" s="15" t="s">
        <v>194</v>
      </c>
      <c r="D46" s="11"/>
      <c r="E46" s="11"/>
      <c r="F46" s="11"/>
    </row>
    <row r="47" spans="1:10" x14ac:dyDescent="0.25">
      <c r="A47" s="13"/>
      <c r="B47" s="43" t="s">
        <v>1028</v>
      </c>
      <c r="C47" s="20" t="s">
        <v>194</v>
      </c>
      <c r="D47" s="22" t="s">
        <v>197</v>
      </c>
      <c r="E47" s="23" t="s">
        <v>1029</v>
      </c>
      <c r="F47" s="25" t="s">
        <v>194</v>
      </c>
    </row>
    <row r="48" spans="1:10" x14ac:dyDescent="0.25">
      <c r="A48" s="13"/>
      <c r="B48" s="41" t="s">
        <v>1030</v>
      </c>
      <c r="C48" s="15" t="s">
        <v>194</v>
      </c>
      <c r="D48" s="10"/>
      <c r="E48" s="29" t="s">
        <v>523</v>
      </c>
      <c r="F48" s="12" t="s">
        <v>194</v>
      </c>
    </row>
    <row r="49" spans="1:6" x14ac:dyDescent="0.25">
      <c r="A49" s="13"/>
      <c r="B49" s="43" t="s">
        <v>33</v>
      </c>
      <c r="C49" s="20" t="s">
        <v>194</v>
      </c>
      <c r="D49" s="22"/>
      <c r="E49" s="23" t="s">
        <v>489</v>
      </c>
      <c r="F49" s="25" t="s">
        <v>194</v>
      </c>
    </row>
    <row r="50" spans="1:6" x14ac:dyDescent="0.25">
      <c r="A50" s="13"/>
      <c r="B50" s="41" t="s">
        <v>34</v>
      </c>
      <c r="C50" s="15" t="s">
        <v>194</v>
      </c>
      <c r="D50" s="10"/>
      <c r="E50" s="29" t="s">
        <v>1031</v>
      </c>
      <c r="F50" s="12" t="s">
        <v>194</v>
      </c>
    </row>
    <row r="51" spans="1:6" x14ac:dyDescent="0.25">
      <c r="A51" s="13"/>
      <c r="B51" s="59"/>
      <c r="C51" s="59"/>
      <c r="D51" s="59"/>
      <c r="E51" s="59"/>
      <c r="F51" s="17"/>
    </row>
    <row r="52" spans="1:6" x14ac:dyDescent="0.25">
      <c r="A52" s="13"/>
      <c r="B52" s="40" t="s">
        <v>35</v>
      </c>
      <c r="C52" s="20" t="s">
        <v>194</v>
      </c>
      <c r="D52" s="22"/>
      <c r="E52" s="23" t="s">
        <v>1032</v>
      </c>
      <c r="F52" s="25" t="s">
        <v>194</v>
      </c>
    </row>
    <row r="53" spans="1:6" x14ac:dyDescent="0.25">
      <c r="A53" s="13"/>
      <c r="B53" s="45" t="s">
        <v>36</v>
      </c>
      <c r="C53" s="15" t="s">
        <v>194</v>
      </c>
      <c r="D53" s="10"/>
      <c r="E53" s="29" t="s">
        <v>497</v>
      </c>
      <c r="F53" s="12" t="s">
        <v>194</v>
      </c>
    </row>
    <row r="54" spans="1:6" x14ac:dyDescent="0.25">
      <c r="A54" s="13"/>
      <c r="B54" s="40" t="s">
        <v>37</v>
      </c>
      <c r="C54" s="20" t="s">
        <v>194</v>
      </c>
      <c r="D54" s="22"/>
      <c r="E54" s="23" t="s">
        <v>1033</v>
      </c>
      <c r="F54" s="25" t="s">
        <v>194</v>
      </c>
    </row>
    <row r="55" spans="1:6" x14ac:dyDescent="0.25">
      <c r="A55" s="13"/>
      <c r="B55" s="45" t="s">
        <v>41</v>
      </c>
      <c r="C55" s="15" t="s">
        <v>194</v>
      </c>
      <c r="D55" s="10"/>
      <c r="E55" s="29" t="s">
        <v>1034</v>
      </c>
      <c r="F55" s="12" t="s">
        <v>194</v>
      </c>
    </row>
    <row r="56" spans="1:6" x14ac:dyDescent="0.25">
      <c r="A56" s="13"/>
      <c r="B56" s="40" t="s">
        <v>43</v>
      </c>
      <c r="C56" s="20" t="s">
        <v>194</v>
      </c>
      <c r="D56" s="22"/>
      <c r="E56" s="23" t="s">
        <v>511</v>
      </c>
      <c r="F56" s="25" t="s">
        <v>194</v>
      </c>
    </row>
    <row r="57" spans="1:6" x14ac:dyDescent="0.25">
      <c r="A57" s="13"/>
      <c r="B57" s="59"/>
      <c r="C57" s="59"/>
      <c r="D57" s="59"/>
      <c r="E57" s="59"/>
      <c r="F57" s="17"/>
    </row>
    <row r="58" spans="1:6" x14ac:dyDescent="0.25">
      <c r="A58" s="13"/>
      <c r="B58" s="45" t="s">
        <v>40</v>
      </c>
      <c r="C58" s="15" t="s">
        <v>194</v>
      </c>
      <c r="D58" s="10"/>
      <c r="E58" s="29" t="s">
        <v>1035</v>
      </c>
      <c r="F58" s="12" t="s">
        <v>194</v>
      </c>
    </row>
    <row r="59" spans="1:6" x14ac:dyDescent="0.25">
      <c r="A59" s="13"/>
      <c r="B59" s="40" t="s">
        <v>1036</v>
      </c>
      <c r="C59" s="20" t="s">
        <v>194</v>
      </c>
      <c r="D59" s="22"/>
      <c r="E59" s="23" t="s">
        <v>1037</v>
      </c>
      <c r="F59" s="25" t="s">
        <v>194</v>
      </c>
    </row>
    <row r="60" spans="1:6" x14ac:dyDescent="0.25">
      <c r="A60" s="13"/>
      <c r="B60" s="59"/>
      <c r="C60" s="59"/>
      <c r="D60" s="59"/>
      <c r="E60" s="59"/>
      <c r="F60" s="17"/>
    </row>
    <row r="61" spans="1:6" x14ac:dyDescent="0.25">
      <c r="A61" s="13"/>
      <c r="B61" s="45" t="s">
        <v>1038</v>
      </c>
      <c r="C61" s="15" t="s">
        <v>194</v>
      </c>
      <c r="D61" s="10" t="s">
        <v>197</v>
      </c>
      <c r="E61" s="29" t="s">
        <v>1039</v>
      </c>
      <c r="F61" s="12" t="s">
        <v>194</v>
      </c>
    </row>
    <row r="62" spans="1:6" x14ac:dyDescent="0.25">
      <c r="A62" s="13"/>
      <c r="B62" s="59"/>
      <c r="C62" s="59"/>
      <c r="D62" s="59"/>
      <c r="E62" s="59"/>
      <c r="F62" s="17"/>
    </row>
    <row r="63" spans="1:6" x14ac:dyDescent="0.25">
      <c r="A63" s="13"/>
      <c r="B63" s="59"/>
      <c r="C63" s="59"/>
      <c r="D63" s="59"/>
      <c r="E63" s="59"/>
      <c r="F63" s="17"/>
    </row>
    <row r="64" spans="1:6" x14ac:dyDescent="0.25">
      <c r="A64" s="13"/>
      <c r="B64" s="11"/>
      <c r="C64" s="36"/>
      <c r="D64" s="36"/>
      <c r="E64" s="36"/>
      <c r="F64" s="36"/>
    </row>
    <row r="65" spans="1:6" x14ac:dyDescent="0.25">
      <c r="A65" s="13"/>
      <c r="B65" s="40" t="s">
        <v>1040</v>
      </c>
      <c r="C65" s="20" t="s">
        <v>194</v>
      </c>
      <c r="D65" s="26"/>
      <c r="E65" s="26"/>
      <c r="F65" s="26"/>
    </row>
    <row r="66" spans="1:6" x14ac:dyDescent="0.25">
      <c r="A66" s="13"/>
      <c r="B66" s="11"/>
      <c r="C66" s="36"/>
      <c r="D66" s="36"/>
      <c r="E66" s="36"/>
      <c r="F66" s="36"/>
    </row>
    <row r="67" spans="1:6" x14ac:dyDescent="0.25">
      <c r="A67" s="13"/>
      <c r="B67" s="45" t="s">
        <v>151</v>
      </c>
      <c r="C67" s="15" t="s">
        <v>194</v>
      </c>
      <c r="D67" s="10" t="s">
        <v>197</v>
      </c>
      <c r="E67" s="29" t="s">
        <v>1041</v>
      </c>
      <c r="F67" s="12" t="s">
        <v>194</v>
      </c>
    </row>
    <row r="68" spans="1:6" x14ac:dyDescent="0.25">
      <c r="A68" s="13"/>
      <c r="B68" s="40" t="s">
        <v>56</v>
      </c>
      <c r="C68" s="20" t="s">
        <v>194</v>
      </c>
      <c r="D68" s="22"/>
      <c r="E68" s="23" t="s">
        <v>531</v>
      </c>
      <c r="F68" s="25" t="s">
        <v>194</v>
      </c>
    </row>
    <row r="69" spans="1:6" x14ac:dyDescent="0.25">
      <c r="A69" s="13"/>
      <c r="B69" s="45" t="s">
        <v>43</v>
      </c>
      <c r="C69" s="15" t="s">
        <v>194</v>
      </c>
      <c r="D69" s="10"/>
      <c r="E69" s="29" t="s">
        <v>511</v>
      </c>
      <c r="F69" s="12" t="s">
        <v>194</v>
      </c>
    </row>
    <row r="70" spans="1:6" x14ac:dyDescent="0.25">
      <c r="A70" s="13"/>
      <c r="B70" s="59"/>
      <c r="C70" s="59"/>
      <c r="D70" s="59"/>
      <c r="E70" s="59"/>
      <c r="F70" s="17"/>
    </row>
    <row r="71" spans="1:6" x14ac:dyDescent="0.25">
      <c r="A71" s="13"/>
      <c r="B71" s="40" t="s">
        <v>1042</v>
      </c>
      <c r="C71" s="20" t="s">
        <v>194</v>
      </c>
      <c r="D71" s="22" t="s">
        <v>197</v>
      </c>
      <c r="E71" s="23" t="s">
        <v>1043</v>
      </c>
      <c r="F71" s="25" t="s">
        <v>194</v>
      </c>
    </row>
    <row r="72" spans="1:6" x14ac:dyDescent="0.25">
      <c r="A72" s="13"/>
      <c r="B72" s="59"/>
      <c r="C72" s="59"/>
      <c r="D72" s="59"/>
      <c r="E72" s="59"/>
      <c r="F72" s="17"/>
    </row>
  </sheetData>
  <mergeCells count="42">
    <mergeCell ref="B5:J5"/>
    <mergeCell ref="B6:J6"/>
    <mergeCell ref="B7:J7"/>
    <mergeCell ref="B8:J8"/>
    <mergeCell ref="B37:J37"/>
    <mergeCell ref="B38:J38"/>
    <mergeCell ref="C64:F64"/>
    <mergeCell ref="C66:F66"/>
    <mergeCell ref="B70:E70"/>
    <mergeCell ref="B72:E72"/>
    <mergeCell ref="A1:A2"/>
    <mergeCell ref="B1:J1"/>
    <mergeCell ref="B2:J2"/>
    <mergeCell ref="B3:J3"/>
    <mergeCell ref="A4:A72"/>
    <mergeCell ref="B4:J4"/>
    <mergeCell ref="C45:F45"/>
    <mergeCell ref="B51:E51"/>
    <mergeCell ref="B57:E57"/>
    <mergeCell ref="B60:E60"/>
    <mergeCell ref="B62:E62"/>
    <mergeCell ref="B63:E63"/>
    <mergeCell ref="B33:I33"/>
    <mergeCell ref="B35:I35"/>
    <mergeCell ref="B36:I36"/>
    <mergeCell ref="B41:E41"/>
    <mergeCell ref="D42:E42"/>
    <mergeCell ref="C43:F43"/>
    <mergeCell ref="B39:J39"/>
    <mergeCell ref="B18:I18"/>
    <mergeCell ref="C20:F20"/>
    <mergeCell ref="G20:J20"/>
    <mergeCell ref="B24:I24"/>
    <mergeCell ref="B26:I26"/>
    <mergeCell ref="B29:I29"/>
    <mergeCell ref="D10:E10"/>
    <mergeCell ref="H10:I10"/>
    <mergeCell ref="B11:I11"/>
    <mergeCell ref="D12:E12"/>
    <mergeCell ref="H12:I12"/>
    <mergeCell ref="C13:F13"/>
    <mergeCell ref="G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ht="30" x14ac:dyDescent="0.25">
      <c r="A4" s="2" t="s">
        <v>30</v>
      </c>
      <c r="B4" s="8">
        <v>39511</v>
      </c>
      <c r="C4" s="8">
        <v>41320</v>
      </c>
    </row>
    <row r="5" spans="1:3" x14ac:dyDescent="0.25">
      <c r="A5" s="2" t="s">
        <v>31</v>
      </c>
      <c r="B5" s="4">
        <v>805</v>
      </c>
      <c r="C5" s="4">
        <v>871</v>
      </c>
    </row>
    <row r="6" spans="1:3" x14ac:dyDescent="0.25">
      <c r="A6" s="2" t="s">
        <v>32</v>
      </c>
      <c r="B6" s="6">
        <v>3512</v>
      </c>
      <c r="C6" s="6">
        <v>3420</v>
      </c>
    </row>
    <row r="7" spans="1:3" x14ac:dyDescent="0.25">
      <c r="A7" s="2" t="s">
        <v>33</v>
      </c>
      <c r="B7" s="4">
        <v>649</v>
      </c>
      <c r="C7" s="4">
        <v>562</v>
      </c>
    </row>
    <row r="8" spans="1:3" x14ac:dyDescent="0.25">
      <c r="A8" s="2" t="s">
        <v>34</v>
      </c>
      <c r="B8" s="6">
        <v>7586</v>
      </c>
      <c r="C8" s="6">
        <v>6800</v>
      </c>
    </row>
    <row r="9" spans="1:3" x14ac:dyDescent="0.25">
      <c r="A9" s="2" t="s">
        <v>35</v>
      </c>
      <c r="B9" s="6">
        <v>52063</v>
      </c>
      <c r="C9" s="6">
        <v>52973</v>
      </c>
    </row>
    <row r="10" spans="1:3" x14ac:dyDescent="0.25">
      <c r="A10" s="2" t="s">
        <v>36</v>
      </c>
      <c r="B10" s="4">
        <v>301</v>
      </c>
      <c r="C10" s="4">
        <v>295</v>
      </c>
    </row>
    <row r="11" spans="1:3" x14ac:dyDescent="0.25">
      <c r="A11" s="2" t="s">
        <v>37</v>
      </c>
      <c r="B11" s="6">
        <v>8355</v>
      </c>
      <c r="C11" s="6">
        <v>9361</v>
      </c>
    </row>
    <row r="12" spans="1:3" x14ac:dyDescent="0.25">
      <c r="A12" s="2" t="s">
        <v>38</v>
      </c>
      <c r="B12" s="6">
        <v>14974</v>
      </c>
      <c r="C12" s="6">
        <v>14498</v>
      </c>
    </row>
    <row r="13" spans="1:3" x14ac:dyDescent="0.25">
      <c r="A13" s="2" t="s">
        <v>39</v>
      </c>
      <c r="B13" s="4">
        <v>354</v>
      </c>
      <c r="C13" s="4">
        <v>357</v>
      </c>
    </row>
    <row r="14" spans="1:3" x14ac:dyDescent="0.25">
      <c r="A14" s="2" t="s">
        <v>40</v>
      </c>
      <c r="B14" s="6">
        <v>3486</v>
      </c>
      <c r="C14" s="4" t="s">
        <v>5</v>
      </c>
    </row>
    <row r="15" spans="1:3" x14ac:dyDescent="0.25">
      <c r="A15" s="2" t="s">
        <v>41</v>
      </c>
      <c r="B15" s="6">
        <v>1618</v>
      </c>
      <c r="C15" s="6">
        <v>1650</v>
      </c>
    </row>
    <row r="16" spans="1:3" ht="30" x14ac:dyDescent="0.25">
      <c r="A16" s="2" t="s">
        <v>42</v>
      </c>
      <c r="B16" s="4">
        <v>652</v>
      </c>
      <c r="C16" s="4">
        <v>624</v>
      </c>
    </row>
    <row r="17" spans="1:3" x14ac:dyDescent="0.25">
      <c r="A17" s="2" t="s">
        <v>43</v>
      </c>
      <c r="B17" s="4" t="s">
        <v>5</v>
      </c>
      <c r="C17" s="4">
        <v>181</v>
      </c>
    </row>
    <row r="18" spans="1:3" x14ac:dyDescent="0.25">
      <c r="A18" s="2" t="s">
        <v>44</v>
      </c>
      <c r="B18" s="6">
        <v>81803</v>
      </c>
      <c r="C18" s="6">
        <v>79939</v>
      </c>
    </row>
    <row r="19" spans="1:3" x14ac:dyDescent="0.25">
      <c r="A19" s="3" t="s">
        <v>45</v>
      </c>
      <c r="B19" s="4" t="s">
        <v>5</v>
      </c>
      <c r="C19" s="4" t="s">
        <v>5</v>
      </c>
    </row>
    <row r="20" spans="1:3" x14ac:dyDescent="0.25">
      <c r="A20" s="2" t="s">
        <v>46</v>
      </c>
      <c r="B20" s="6">
        <v>23933</v>
      </c>
      <c r="C20" s="6">
        <v>24089</v>
      </c>
    </row>
    <row r="21" spans="1:3" x14ac:dyDescent="0.25">
      <c r="A21" s="2" t="s">
        <v>47</v>
      </c>
      <c r="B21" s="6">
        <v>8254</v>
      </c>
      <c r="C21" s="6">
        <v>10471</v>
      </c>
    </row>
    <row r="22" spans="1:3" x14ac:dyDescent="0.25">
      <c r="A22" s="2" t="s">
        <v>48</v>
      </c>
      <c r="B22" s="6">
        <v>3838</v>
      </c>
      <c r="C22" s="6">
        <v>3718</v>
      </c>
    </row>
    <row r="23" spans="1:3" x14ac:dyDescent="0.25">
      <c r="A23" s="2" t="s">
        <v>49</v>
      </c>
      <c r="B23" s="4">
        <v>26</v>
      </c>
      <c r="C23" s="4">
        <v>116</v>
      </c>
    </row>
    <row r="24" spans="1:3" x14ac:dyDescent="0.25">
      <c r="A24" s="2" t="s">
        <v>50</v>
      </c>
      <c r="B24" s="6">
        <v>36051</v>
      </c>
      <c r="C24" s="6">
        <v>38394</v>
      </c>
    </row>
    <row r="25" spans="1:3" x14ac:dyDescent="0.25">
      <c r="A25" s="2" t="s">
        <v>51</v>
      </c>
      <c r="B25" s="4">
        <v>882</v>
      </c>
      <c r="C25" s="4">
        <v>143</v>
      </c>
    </row>
    <row r="26" spans="1:3" x14ac:dyDescent="0.25">
      <c r="A26" s="2" t="s">
        <v>52</v>
      </c>
      <c r="B26" s="4">
        <v>854</v>
      </c>
      <c r="C26" s="4">
        <v>840</v>
      </c>
    </row>
    <row r="27" spans="1:3" x14ac:dyDescent="0.25">
      <c r="A27" s="2" t="s">
        <v>53</v>
      </c>
      <c r="B27" s="6">
        <v>10456</v>
      </c>
      <c r="C27" s="6">
        <v>10006</v>
      </c>
    </row>
    <row r="28" spans="1:3" x14ac:dyDescent="0.25">
      <c r="A28" s="2" t="s">
        <v>54</v>
      </c>
      <c r="B28" s="4">
        <v>898</v>
      </c>
      <c r="C28" s="4">
        <v>716</v>
      </c>
    </row>
    <row r="29" spans="1:3" x14ac:dyDescent="0.25">
      <c r="A29" s="2" t="s">
        <v>55</v>
      </c>
      <c r="B29" s="6">
        <v>3250</v>
      </c>
      <c r="C29" s="4" t="s">
        <v>5</v>
      </c>
    </row>
    <row r="30" spans="1:3" x14ac:dyDescent="0.25">
      <c r="A30" s="2" t="s">
        <v>56</v>
      </c>
      <c r="B30" s="6">
        <v>4295</v>
      </c>
      <c r="C30" s="6">
        <v>4753</v>
      </c>
    </row>
    <row r="31" spans="1:3" x14ac:dyDescent="0.25">
      <c r="A31" s="2" t="s">
        <v>43</v>
      </c>
      <c r="B31" s="4" t="s">
        <v>5</v>
      </c>
      <c r="C31" s="4">
        <v>181</v>
      </c>
    </row>
    <row r="32" spans="1:3" x14ac:dyDescent="0.25">
      <c r="A32" s="2" t="s">
        <v>57</v>
      </c>
      <c r="B32" s="6">
        <v>56686</v>
      </c>
      <c r="C32" s="6">
        <v>55033</v>
      </c>
    </row>
    <row r="33" spans="1:3" ht="30" x14ac:dyDescent="0.25">
      <c r="A33" s="2" t="s">
        <v>58</v>
      </c>
      <c r="B33" s="4" t="s">
        <v>59</v>
      </c>
      <c r="C33" s="4" t="s">
        <v>59</v>
      </c>
    </row>
    <row r="34" spans="1:3" ht="30" x14ac:dyDescent="0.25">
      <c r="A34" s="2" t="s">
        <v>60</v>
      </c>
      <c r="B34" s="4" t="s">
        <v>59</v>
      </c>
      <c r="C34" s="4" t="s">
        <v>59</v>
      </c>
    </row>
    <row r="35" spans="1:3" ht="60" x14ac:dyDescent="0.25">
      <c r="A35" s="2" t="s">
        <v>61</v>
      </c>
      <c r="B35" s="4">
        <v>4</v>
      </c>
      <c r="C35" s="4">
        <v>4</v>
      </c>
    </row>
    <row r="36" spans="1:3" x14ac:dyDescent="0.25">
      <c r="A36" s="2" t="s">
        <v>62</v>
      </c>
      <c r="B36" s="6">
        <v>3604</v>
      </c>
      <c r="C36" s="6">
        <v>3607</v>
      </c>
    </row>
    <row r="37" spans="1:3" x14ac:dyDescent="0.25">
      <c r="A37" s="2" t="s">
        <v>63</v>
      </c>
      <c r="B37" s="6">
        <v>15541</v>
      </c>
      <c r="C37" s="6">
        <v>15508</v>
      </c>
    </row>
    <row r="38" spans="1:3" ht="30" x14ac:dyDescent="0.25">
      <c r="A38" s="2" t="s">
        <v>64</v>
      </c>
      <c r="B38" s="4">
        <v>563</v>
      </c>
      <c r="C38" s="4">
        <v>339</v>
      </c>
    </row>
    <row r="39" spans="1:3" ht="30" x14ac:dyDescent="0.25">
      <c r="A39" s="2" t="s">
        <v>65</v>
      </c>
      <c r="B39" s="6">
        <v>19712</v>
      </c>
      <c r="C39" s="6">
        <v>19458</v>
      </c>
    </row>
    <row r="40" spans="1:3" ht="30" x14ac:dyDescent="0.25">
      <c r="A40" s="2" t="s">
        <v>66</v>
      </c>
      <c r="B40" s="4">
        <v>-24</v>
      </c>
      <c r="C40" s="4" t="s">
        <v>5</v>
      </c>
    </row>
    <row r="41" spans="1:3" x14ac:dyDescent="0.25">
      <c r="A41" s="2" t="s">
        <v>67</v>
      </c>
      <c r="B41" s="6">
        <v>19688</v>
      </c>
      <c r="C41" s="6">
        <v>19458</v>
      </c>
    </row>
    <row r="42" spans="1:3" x14ac:dyDescent="0.25">
      <c r="A42" s="2" t="s">
        <v>68</v>
      </c>
      <c r="B42" s="6">
        <v>5429</v>
      </c>
      <c r="C42" s="6">
        <v>5448</v>
      </c>
    </row>
    <row r="43" spans="1:3" x14ac:dyDescent="0.25">
      <c r="A43" s="2" t="s">
        <v>69</v>
      </c>
      <c r="B43" s="6">
        <v>25117</v>
      </c>
      <c r="C43" s="6">
        <v>24906</v>
      </c>
    </row>
    <row r="44" spans="1:3" x14ac:dyDescent="0.25">
      <c r="A44" s="2" t="s">
        <v>70</v>
      </c>
      <c r="B44" s="8">
        <v>81803</v>
      </c>
      <c r="C44" s="8">
        <v>799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8"/>
  <sheetViews>
    <sheetView showGridLines="0" workbookViewId="0"/>
  </sheetViews>
  <sheetFormatPr defaultRowHeight="15" x14ac:dyDescent="0.25"/>
  <cols>
    <col min="1" max="1" width="33.140625" bestFit="1" customWidth="1"/>
    <col min="2" max="2" width="36.5703125" bestFit="1" customWidth="1"/>
    <col min="3" max="4" width="7.5703125" customWidth="1"/>
    <col min="5" max="5" width="32.28515625" customWidth="1"/>
    <col min="6" max="8" width="7.5703125" customWidth="1"/>
    <col min="9" max="9" width="28.7109375" customWidth="1"/>
    <col min="10" max="12" width="7.5703125" customWidth="1"/>
    <col min="13" max="13" width="30.5703125" customWidth="1"/>
    <col min="14" max="16" width="7.5703125" customWidth="1"/>
    <col min="17" max="17" width="35.85546875" customWidth="1"/>
    <col min="18" max="20" width="7.5703125" customWidth="1"/>
    <col min="21" max="21" width="27" customWidth="1"/>
    <col min="22" max="24" width="7.5703125" customWidth="1"/>
    <col min="25" max="25" width="30.5703125" customWidth="1"/>
    <col min="26" max="28" width="7.5703125" customWidth="1"/>
    <col min="29" max="29" width="36.5703125" customWidth="1"/>
    <col min="30" max="32" width="7.5703125" customWidth="1"/>
    <col min="33" max="33" width="35.85546875" customWidth="1"/>
    <col min="34" max="34" width="7.5703125" customWidth="1"/>
  </cols>
  <sheetData>
    <row r="1" spans="1:34" ht="15" customHeight="1" x14ac:dyDescent="0.25">
      <c r="A1" s="7" t="s">
        <v>10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045</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x14ac:dyDescent="0.25">
      <c r="A4" s="13" t="s">
        <v>1044</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x14ac:dyDescent="0.25">
      <c r="A5" s="13"/>
      <c r="B5" s="72" t="s">
        <v>1046</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row>
    <row r="6" spans="1:34" ht="25.5" customHeight="1" x14ac:dyDescent="0.25">
      <c r="A6" s="13"/>
      <c r="B6" s="36" t="s">
        <v>1047</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3"/>
      <c r="B7" s="36" t="s">
        <v>104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3"/>
      <c r="B8" s="74"/>
      <c r="C8" s="74"/>
      <c r="D8" s="74"/>
      <c r="E8" s="74"/>
      <c r="F8" s="74"/>
      <c r="G8" s="74"/>
      <c r="H8" s="74"/>
      <c r="I8" s="74"/>
      <c r="J8" s="74"/>
      <c r="K8" s="74"/>
      <c r="L8" s="74"/>
      <c r="M8" s="74"/>
      <c r="N8" s="74"/>
      <c r="O8" s="74"/>
      <c r="P8" s="74"/>
      <c r="Q8" s="74"/>
      <c r="R8" s="74"/>
      <c r="S8" s="74"/>
      <c r="T8" s="74"/>
      <c r="U8" s="74"/>
      <c r="V8" s="74"/>
      <c r="W8" s="74"/>
      <c r="X8" s="74"/>
      <c r="Y8" s="74"/>
      <c r="Z8" s="74"/>
      <c r="AA8" s="74"/>
      <c r="AB8" s="74"/>
      <c r="AC8" s="74"/>
      <c r="AD8" s="74"/>
      <c r="AE8" s="74"/>
      <c r="AF8" s="74"/>
      <c r="AG8" s="74"/>
      <c r="AH8" s="74"/>
    </row>
    <row r="9" spans="1:34" x14ac:dyDescent="0.25">
      <c r="A9" s="13"/>
      <c r="B9" s="36" t="s">
        <v>1049</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13"/>
      <c r="B10" s="36" t="s">
        <v>1050</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ht="15.75" x14ac:dyDescent="0.25">
      <c r="A11" s="13"/>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c r="AD11" s="73"/>
      <c r="AE11" s="73"/>
      <c r="AF11" s="73"/>
      <c r="AG11" s="73"/>
      <c r="AH11" s="73"/>
    </row>
    <row r="12" spans="1:34"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row>
    <row r="13" spans="1:34" x14ac:dyDescent="0.25">
      <c r="A13" s="13"/>
      <c r="B13" s="161" t="s">
        <v>235</v>
      </c>
      <c r="C13" s="33" t="s">
        <v>194</v>
      </c>
      <c r="D13" s="162" t="s">
        <v>778</v>
      </c>
      <c r="E13" s="162"/>
      <c r="F13" s="33"/>
      <c r="G13" s="33" t="s">
        <v>194</v>
      </c>
      <c r="H13" s="162" t="s">
        <v>1052</v>
      </c>
      <c r="I13" s="162"/>
      <c r="J13" s="33"/>
      <c r="K13" s="33" t="s">
        <v>194</v>
      </c>
      <c r="L13" s="162" t="s">
        <v>1054</v>
      </c>
      <c r="M13" s="162"/>
      <c r="N13" s="33"/>
      <c r="O13" s="33" t="s">
        <v>194</v>
      </c>
      <c r="P13" s="162" t="s">
        <v>965</v>
      </c>
      <c r="Q13" s="162"/>
      <c r="R13" s="33"/>
      <c r="S13" s="33" t="s">
        <v>194</v>
      </c>
      <c r="T13" s="162" t="s">
        <v>1056</v>
      </c>
      <c r="U13" s="162"/>
      <c r="V13" s="33"/>
      <c r="W13" s="33" t="s">
        <v>194</v>
      </c>
      <c r="X13" s="162" t="s">
        <v>1058</v>
      </c>
      <c r="Y13" s="162"/>
      <c r="Z13" s="33"/>
      <c r="AA13" s="33" t="s">
        <v>194</v>
      </c>
      <c r="AB13" s="162" t="s">
        <v>1060</v>
      </c>
      <c r="AC13" s="162"/>
      <c r="AD13" s="33"/>
      <c r="AE13" s="33" t="s">
        <v>194</v>
      </c>
      <c r="AF13" s="162" t="s">
        <v>1061</v>
      </c>
      <c r="AG13" s="162"/>
      <c r="AH13" s="33"/>
    </row>
    <row r="14" spans="1:34" x14ac:dyDescent="0.25">
      <c r="A14" s="13"/>
      <c r="B14" s="161"/>
      <c r="C14" s="33"/>
      <c r="D14" s="162" t="s">
        <v>1051</v>
      </c>
      <c r="E14" s="162"/>
      <c r="F14" s="33"/>
      <c r="G14" s="33"/>
      <c r="H14" s="162" t="s">
        <v>1053</v>
      </c>
      <c r="I14" s="162"/>
      <c r="J14" s="33"/>
      <c r="K14" s="33"/>
      <c r="L14" s="162" t="s">
        <v>1055</v>
      </c>
      <c r="M14" s="162"/>
      <c r="N14" s="33"/>
      <c r="O14" s="33"/>
      <c r="P14" s="162"/>
      <c r="Q14" s="162"/>
      <c r="R14" s="33"/>
      <c r="S14" s="33"/>
      <c r="T14" s="162" t="s">
        <v>1057</v>
      </c>
      <c r="U14" s="162"/>
      <c r="V14" s="33"/>
      <c r="W14" s="33"/>
      <c r="X14" s="162" t="s">
        <v>1059</v>
      </c>
      <c r="Y14" s="162"/>
      <c r="Z14" s="33"/>
      <c r="AA14" s="33"/>
      <c r="AB14" s="162"/>
      <c r="AC14" s="162"/>
      <c r="AD14" s="33"/>
      <c r="AE14" s="33"/>
      <c r="AF14" s="162"/>
      <c r="AG14" s="162"/>
      <c r="AH14" s="33"/>
    </row>
    <row r="15" spans="1:34" x14ac:dyDescent="0.25">
      <c r="A15" s="13"/>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17"/>
    </row>
    <row r="16" spans="1:34" x14ac:dyDescent="0.25">
      <c r="A16" s="13"/>
      <c r="B16" s="147" t="s">
        <v>195</v>
      </c>
      <c r="C16" s="15" t="s">
        <v>194</v>
      </c>
      <c r="D16" s="33"/>
      <c r="E16" s="33"/>
      <c r="F16" s="15"/>
      <c r="G16" s="15" t="s">
        <v>194</v>
      </c>
      <c r="H16" s="33"/>
      <c r="I16" s="33"/>
      <c r="J16" s="15"/>
      <c r="K16" s="15" t="s">
        <v>194</v>
      </c>
      <c r="L16" s="33"/>
      <c r="M16" s="33"/>
      <c r="N16" s="15"/>
      <c r="O16" s="15" t="s">
        <v>194</v>
      </c>
      <c r="P16" s="33"/>
      <c r="Q16" s="33"/>
      <c r="R16" s="15"/>
      <c r="S16" s="15" t="s">
        <v>194</v>
      </c>
      <c r="T16" s="33"/>
      <c r="U16" s="33"/>
      <c r="V16" s="15"/>
      <c r="W16" s="15" t="s">
        <v>194</v>
      </c>
      <c r="X16" s="33"/>
      <c r="Y16" s="33"/>
      <c r="Z16" s="15"/>
      <c r="AA16" s="15" t="s">
        <v>194</v>
      </c>
      <c r="AB16" s="33"/>
      <c r="AC16" s="33"/>
      <c r="AD16" s="15"/>
      <c r="AE16" s="15" t="s">
        <v>194</v>
      </c>
      <c r="AF16" s="33"/>
      <c r="AG16" s="33"/>
      <c r="AH16" s="15"/>
    </row>
    <row r="17" spans="1:34" x14ac:dyDescent="0.25">
      <c r="A17" s="13"/>
      <c r="B17" s="47"/>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x14ac:dyDescent="0.25">
      <c r="A18" s="13"/>
      <c r="B18" s="148" t="s">
        <v>29</v>
      </c>
      <c r="C18" s="20" t="s">
        <v>194</v>
      </c>
      <c r="D18" s="149"/>
      <c r="E18" s="149"/>
      <c r="F18" s="149"/>
      <c r="G18" s="20" t="s">
        <v>194</v>
      </c>
      <c r="H18" s="149"/>
      <c r="I18" s="149"/>
      <c r="J18" s="149"/>
      <c r="K18" s="20" t="s">
        <v>194</v>
      </c>
      <c r="L18" s="149"/>
      <c r="M18" s="149"/>
      <c r="N18" s="149"/>
      <c r="O18" s="20" t="s">
        <v>194</v>
      </c>
      <c r="P18" s="149"/>
      <c r="Q18" s="149"/>
      <c r="R18" s="149"/>
      <c r="S18" s="20" t="s">
        <v>194</v>
      </c>
      <c r="T18" s="149"/>
      <c r="U18" s="149"/>
      <c r="V18" s="149"/>
      <c r="W18" s="20" t="s">
        <v>194</v>
      </c>
      <c r="X18" s="149"/>
      <c r="Y18" s="149"/>
      <c r="Z18" s="149"/>
      <c r="AA18" s="20" t="s">
        <v>194</v>
      </c>
      <c r="AB18" s="149"/>
      <c r="AC18" s="149"/>
      <c r="AD18" s="149"/>
      <c r="AE18" s="20" t="s">
        <v>194</v>
      </c>
      <c r="AF18" s="149"/>
      <c r="AG18" s="149"/>
      <c r="AH18" s="149"/>
    </row>
    <row r="19" spans="1:34" x14ac:dyDescent="0.25">
      <c r="A19" s="13"/>
      <c r="B19" s="47"/>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row>
    <row r="20" spans="1:34" x14ac:dyDescent="0.25">
      <c r="A20" s="13"/>
      <c r="B20" s="150" t="s">
        <v>189</v>
      </c>
      <c r="C20" s="15" t="s">
        <v>194</v>
      </c>
      <c r="D20" s="147" t="s">
        <v>197</v>
      </c>
      <c r="E20" s="151">
        <v>45008</v>
      </c>
      <c r="F20" s="152" t="s">
        <v>194</v>
      </c>
      <c r="G20" s="15" t="s">
        <v>194</v>
      </c>
      <c r="H20" s="147" t="s">
        <v>197</v>
      </c>
      <c r="I20" s="151">
        <v>1582</v>
      </c>
      <c r="J20" s="152" t="s">
        <v>194</v>
      </c>
      <c r="K20" s="15" t="s">
        <v>194</v>
      </c>
      <c r="L20" s="47"/>
      <c r="M20" s="47"/>
      <c r="N20" s="47"/>
      <c r="O20" s="15" t="s">
        <v>194</v>
      </c>
      <c r="P20" s="147" t="s">
        <v>197</v>
      </c>
      <c r="Q20" s="153" t="s">
        <v>285</v>
      </c>
      <c r="R20" s="152" t="s">
        <v>194</v>
      </c>
      <c r="S20" s="15" t="s">
        <v>194</v>
      </c>
      <c r="T20" s="147" t="s">
        <v>197</v>
      </c>
      <c r="U20" s="153">
        <v>55</v>
      </c>
      <c r="V20" s="152" t="s">
        <v>194</v>
      </c>
      <c r="W20" s="15" t="s">
        <v>194</v>
      </c>
      <c r="X20" s="147" t="s">
        <v>197</v>
      </c>
      <c r="Y20" s="153" t="s">
        <v>1062</v>
      </c>
      <c r="Z20" s="152" t="s">
        <v>194</v>
      </c>
      <c r="AA20" s="15" t="s">
        <v>194</v>
      </c>
      <c r="AB20" s="47"/>
      <c r="AC20" s="47"/>
      <c r="AD20" s="47"/>
      <c r="AE20" s="15" t="s">
        <v>194</v>
      </c>
      <c r="AF20" s="147" t="s">
        <v>197</v>
      </c>
      <c r="AG20" s="153" t="s">
        <v>1063</v>
      </c>
      <c r="AH20" s="152" t="s">
        <v>194</v>
      </c>
    </row>
    <row r="21" spans="1:34" x14ac:dyDescent="0.25">
      <c r="A21" s="13"/>
      <c r="B21" s="148" t="s">
        <v>36</v>
      </c>
      <c r="C21" s="20" t="s">
        <v>194</v>
      </c>
      <c r="D21" s="154"/>
      <c r="E21" s="155">
        <v>206</v>
      </c>
      <c r="F21" s="156" t="s">
        <v>194</v>
      </c>
      <c r="G21" s="20" t="s">
        <v>194</v>
      </c>
      <c r="H21" s="154"/>
      <c r="I21" s="155">
        <v>17</v>
      </c>
      <c r="J21" s="156" t="s">
        <v>194</v>
      </c>
      <c r="K21" s="20" t="s">
        <v>194</v>
      </c>
      <c r="L21" s="154" t="s">
        <v>197</v>
      </c>
      <c r="M21" s="155" t="s">
        <v>1064</v>
      </c>
      <c r="N21" s="156" t="s">
        <v>194</v>
      </c>
      <c r="O21" s="20" t="s">
        <v>194</v>
      </c>
      <c r="P21" s="154"/>
      <c r="Q21" s="155" t="s">
        <v>283</v>
      </c>
      <c r="R21" s="156" t="s">
        <v>194</v>
      </c>
      <c r="S21" s="20" t="s">
        <v>194</v>
      </c>
      <c r="T21" s="154"/>
      <c r="U21" s="155">
        <v>10</v>
      </c>
      <c r="V21" s="156" t="s">
        <v>194</v>
      </c>
      <c r="W21" s="20" t="s">
        <v>194</v>
      </c>
      <c r="X21" s="154"/>
      <c r="Y21" s="155" t="s">
        <v>1065</v>
      </c>
      <c r="Z21" s="156" t="s">
        <v>194</v>
      </c>
      <c r="AA21" s="20" t="s">
        <v>194</v>
      </c>
      <c r="AB21" s="149"/>
      <c r="AC21" s="149"/>
      <c r="AD21" s="149"/>
      <c r="AE21" s="20" t="s">
        <v>194</v>
      </c>
      <c r="AF21" s="154"/>
      <c r="AG21" s="155" t="s">
        <v>1066</v>
      </c>
      <c r="AH21" s="156" t="s">
        <v>194</v>
      </c>
    </row>
    <row r="22" spans="1:34" x14ac:dyDescent="0.25">
      <c r="A22" s="13"/>
      <c r="B22" s="150" t="s">
        <v>37</v>
      </c>
      <c r="C22" s="15" t="s">
        <v>194</v>
      </c>
      <c r="D22" s="147"/>
      <c r="E22" s="151">
        <v>7599</v>
      </c>
      <c r="F22" s="152" t="s">
        <v>194</v>
      </c>
      <c r="G22" s="15" t="s">
        <v>194</v>
      </c>
      <c r="H22" s="147"/>
      <c r="I22" s="153">
        <v>438</v>
      </c>
      <c r="J22" s="152" t="s">
        <v>194</v>
      </c>
      <c r="K22" s="15" t="s">
        <v>194</v>
      </c>
      <c r="L22" s="147"/>
      <c r="M22" s="153" t="s">
        <v>1067</v>
      </c>
      <c r="N22" s="152" t="s">
        <v>194</v>
      </c>
      <c r="O22" s="15" t="s">
        <v>194</v>
      </c>
      <c r="P22" s="147"/>
      <c r="Q22" s="153" t="s">
        <v>1068</v>
      </c>
      <c r="R22" s="152" t="s">
        <v>194</v>
      </c>
      <c r="S22" s="15" t="s">
        <v>194</v>
      </c>
      <c r="T22" s="147"/>
      <c r="U22" s="153">
        <v>32</v>
      </c>
      <c r="V22" s="152" t="s">
        <v>194</v>
      </c>
      <c r="W22" s="15" t="s">
        <v>194</v>
      </c>
      <c r="X22" s="147"/>
      <c r="Y22" s="153" t="s">
        <v>1069</v>
      </c>
      <c r="Z22" s="152" t="s">
        <v>194</v>
      </c>
      <c r="AA22" s="15" t="s">
        <v>194</v>
      </c>
      <c r="AB22" s="147" t="s">
        <v>197</v>
      </c>
      <c r="AC22" s="153" t="s">
        <v>1070</v>
      </c>
      <c r="AD22" s="152" t="s">
        <v>194</v>
      </c>
      <c r="AE22" s="15" t="s">
        <v>194</v>
      </c>
      <c r="AF22" s="147"/>
      <c r="AG22" s="153" t="s">
        <v>1071</v>
      </c>
      <c r="AH22" s="152" t="s">
        <v>194</v>
      </c>
    </row>
    <row r="23" spans="1:34" x14ac:dyDescent="0.25">
      <c r="A23" s="13"/>
      <c r="B23" s="148" t="s">
        <v>38</v>
      </c>
      <c r="C23" s="20" t="s">
        <v>194</v>
      </c>
      <c r="D23" s="154"/>
      <c r="E23" s="155">
        <v>274</v>
      </c>
      <c r="F23" s="156" t="s">
        <v>194</v>
      </c>
      <c r="G23" s="20" t="s">
        <v>194</v>
      </c>
      <c r="H23" s="154"/>
      <c r="I23" s="157">
        <v>5959</v>
      </c>
      <c r="J23" s="156" t="s">
        <v>194</v>
      </c>
      <c r="K23" s="20" t="s">
        <v>194</v>
      </c>
      <c r="L23" s="154"/>
      <c r="M23" s="155" t="s">
        <v>1072</v>
      </c>
      <c r="N23" s="156" t="s">
        <v>194</v>
      </c>
      <c r="O23" s="20" t="s">
        <v>194</v>
      </c>
      <c r="P23" s="154"/>
      <c r="Q23" s="155" t="s">
        <v>1073</v>
      </c>
      <c r="R23" s="156" t="s">
        <v>194</v>
      </c>
      <c r="S23" s="20" t="s">
        <v>194</v>
      </c>
      <c r="T23" s="154"/>
      <c r="U23" s="155">
        <v>440</v>
      </c>
      <c r="V23" s="156" t="s">
        <v>194</v>
      </c>
      <c r="W23" s="20" t="s">
        <v>194</v>
      </c>
      <c r="X23" s="154"/>
      <c r="Y23" s="155" t="s">
        <v>1074</v>
      </c>
      <c r="Z23" s="156" t="s">
        <v>194</v>
      </c>
      <c r="AA23" s="20" t="s">
        <v>194</v>
      </c>
      <c r="AB23" s="149"/>
      <c r="AC23" s="149"/>
      <c r="AD23" s="149"/>
      <c r="AE23" s="20" t="s">
        <v>194</v>
      </c>
      <c r="AF23" s="154"/>
      <c r="AG23" s="155" t="s">
        <v>1075</v>
      </c>
      <c r="AH23" s="156" t="s">
        <v>194</v>
      </c>
    </row>
    <row r="24" spans="1:34" x14ac:dyDescent="0.25">
      <c r="A24" s="13"/>
      <c r="B24" s="150" t="s">
        <v>54</v>
      </c>
      <c r="C24" s="15" t="s">
        <v>194</v>
      </c>
      <c r="D24" s="147"/>
      <c r="E24" s="153">
        <v>70</v>
      </c>
      <c r="F24" s="152" t="s">
        <v>194</v>
      </c>
      <c r="G24" s="15" t="s">
        <v>194</v>
      </c>
      <c r="H24" s="47"/>
      <c r="I24" s="47"/>
      <c r="J24" s="47"/>
      <c r="K24" s="15" t="s">
        <v>194</v>
      </c>
      <c r="L24" s="47"/>
      <c r="M24" s="47"/>
      <c r="N24" s="47"/>
      <c r="O24" s="15" t="s">
        <v>194</v>
      </c>
      <c r="P24" s="147"/>
      <c r="Q24" s="153" t="s">
        <v>1076</v>
      </c>
      <c r="R24" s="152" t="s">
        <v>194</v>
      </c>
      <c r="S24" s="15" t="s">
        <v>194</v>
      </c>
      <c r="T24" s="147"/>
      <c r="U24" s="153">
        <v>3</v>
      </c>
      <c r="V24" s="152" t="s">
        <v>194</v>
      </c>
      <c r="W24" s="15" t="s">
        <v>194</v>
      </c>
      <c r="X24" s="47"/>
      <c r="Y24" s="47"/>
      <c r="Z24" s="47"/>
      <c r="AA24" s="15" t="s">
        <v>194</v>
      </c>
      <c r="AB24" s="147"/>
      <c r="AC24" s="153" t="s">
        <v>1077</v>
      </c>
      <c r="AD24" s="152" t="s">
        <v>194</v>
      </c>
      <c r="AE24" s="15" t="s">
        <v>194</v>
      </c>
      <c r="AF24" s="152"/>
      <c r="AG24" s="158" t="s">
        <v>520</v>
      </c>
      <c r="AH24" s="152" t="s">
        <v>194</v>
      </c>
    </row>
    <row r="25" spans="1:34" x14ac:dyDescent="0.25">
      <c r="A25" s="13"/>
      <c r="B25" s="148" t="s">
        <v>39</v>
      </c>
      <c r="C25" s="20" t="s">
        <v>194</v>
      </c>
      <c r="D25" s="154"/>
      <c r="E25" s="155">
        <v>119</v>
      </c>
      <c r="F25" s="156" t="s">
        <v>194</v>
      </c>
      <c r="G25" s="20" t="s">
        <v>194</v>
      </c>
      <c r="H25" s="154"/>
      <c r="I25" s="155">
        <v>20</v>
      </c>
      <c r="J25" s="156" t="s">
        <v>194</v>
      </c>
      <c r="K25" s="20" t="s">
        <v>194</v>
      </c>
      <c r="L25" s="154"/>
      <c r="M25" s="155" t="s">
        <v>1078</v>
      </c>
      <c r="N25" s="156" t="s">
        <v>194</v>
      </c>
      <c r="O25" s="20" t="s">
        <v>194</v>
      </c>
      <c r="P25" s="149"/>
      <c r="Q25" s="149"/>
      <c r="R25" s="149"/>
      <c r="S25" s="20" t="s">
        <v>194</v>
      </c>
      <c r="T25" s="149"/>
      <c r="U25" s="149"/>
      <c r="V25" s="149"/>
      <c r="W25" s="20" t="s">
        <v>194</v>
      </c>
      <c r="X25" s="149"/>
      <c r="Y25" s="149"/>
      <c r="Z25" s="149"/>
      <c r="AA25" s="20" t="s">
        <v>194</v>
      </c>
      <c r="AB25" s="149"/>
      <c r="AC25" s="149"/>
      <c r="AD25" s="149"/>
      <c r="AE25" s="20" t="s">
        <v>194</v>
      </c>
      <c r="AF25" s="154"/>
      <c r="AG25" s="155" t="s">
        <v>1079</v>
      </c>
      <c r="AH25" s="156" t="s">
        <v>194</v>
      </c>
    </row>
    <row r="26" spans="1:34" x14ac:dyDescent="0.25">
      <c r="A26" s="13"/>
      <c r="B26" s="150" t="s">
        <v>40</v>
      </c>
      <c r="C26" s="15" t="s">
        <v>194</v>
      </c>
      <c r="D26" s="147"/>
      <c r="E26" s="151">
        <v>3486</v>
      </c>
      <c r="F26" s="152" t="s">
        <v>194</v>
      </c>
      <c r="G26" s="15" t="s">
        <v>194</v>
      </c>
      <c r="H26" s="47"/>
      <c r="I26" s="47"/>
      <c r="J26" s="47"/>
      <c r="K26" s="15" t="s">
        <v>194</v>
      </c>
      <c r="L26" s="47"/>
      <c r="M26" s="47"/>
      <c r="N26" s="47"/>
      <c r="O26" s="15" t="s">
        <v>194</v>
      </c>
      <c r="P26" s="47"/>
      <c r="Q26" s="47"/>
      <c r="R26" s="47"/>
      <c r="S26" s="15" t="s">
        <v>194</v>
      </c>
      <c r="T26" s="47"/>
      <c r="U26" s="47"/>
      <c r="V26" s="47"/>
      <c r="W26" s="15" t="s">
        <v>194</v>
      </c>
      <c r="X26" s="47"/>
      <c r="Y26" s="47"/>
      <c r="Z26" s="47"/>
      <c r="AA26" s="15" t="s">
        <v>194</v>
      </c>
      <c r="AB26" s="47"/>
      <c r="AC26" s="47"/>
      <c r="AD26" s="47"/>
      <c r="AE26" s="15" t="s">
        <v>194</v>
      </c>
      <c r="AF26" s="147"/>
      <c r="AG26" s="153" t="s">
        <v>1080</v>
      </c>
      <c r="AH26" s="152" t="s">
        <v>194</v>
      </c>
    </row>
    <row r="27" spans="1:34" x14ac:dyDescent="0.25">
      <c r="A27" s="13"/>
      <c r="B27" s="148" t="s">
        <v>1081</v>
      </c>
      <c r="C27" s="20" t="s">
        <v>194</v>
      </c>
      <c r="D27" s="149"/>
      <c r="E27" s="149"/>
      <c r="F27" s="149"/>
      <c r="G27" s="20" t="s">
        <v>194</v>
      </c>
      <c r="H27" s="149"/>
      <c r="I27" s="149"/>
      <c r="J27" s="149"/>
      <c r="K27" s="20" t="s">
        <v>194</v>
      </c>
      <c r="L27" s="149"/>
      <c r="M27" s="149"/>
      <c r="N27" s="149"/>
      <c r="O27" s="20" t="s">
        <v>194</v>
      </c>
      <c r="P27" s="149"/>
      <c r="Q27" s="149"/>
      <c r="R27" s="149"/>
      <c r="S27" s="20" t="s">
        <v>194</v>
      </c>
      <c r="T27" s="149"/>
      <c r="U27" s="149"/>
      <c r="V27" s="149"/>
      <c r="W27" s="20" t="s">
        <v>194</v>
      </c>
      <c r="X27" s="154"/>
      <c r="Y27" s="155" t="s">
        <v>1082</v>
      </c>
      <c r="Z27" s="156" t="s">
        <v>194</v>
      </c>
      <c r="AA27" s="20" t="s">
        <v>194</v>
      </c>
      <c r="AB27" s="154"/>
      <c r="AC27" s="155" t="s">
        <v>1083</v>
      </c>
      <c r="AD27" s="156" t="s">
        <v>194</v>
      </c>
      <c r="AE27" s="20" t="s">
        <v>194</v>
      </c>
      <c r="AF27" s="156"/>
      <c r="AG27" s="160" t="s">
        <v>520</v>
      </c>
      <c r="AH27" s="156" t="s">
        <v>194</v>
      </c>
    </row>
    <row r="28" spans="1:34" x14ac:dyDescent="0.25">
      <c r="A28" s="13"/>
      <c r="B28" s="150" t="s">
        <v>41</v>
      </c>
      <c r="C28" s="15" t="s">
        <v>194</v>
      </c>
      <c r="D28" s="147"/>
      <c r="E28" s="153">
        <v>777</v>
      </c>
      <c r="F28" s="152" t="s">
        <v>194</v>
      </c>
      <c r="G28" s="15" t="s">
        <v>194</v>
      </c>
      <c r="H28" s="147"/>
      <c r="I28" s="153">
        <v>316</v>
      </c>
      <c r="J28" s="152" t="s">
        <v>194</v>
      </c>
      <c r="K28" s="15" t="s">
        <v>194</v>
      </c>
      <c r="L28" s="147"/>
      <c r="M28" s="153" t="s">
        <v>1084</v>
      </c>
      <c r="N28" s="152" t="s">
        <v>194</v>
      </c>
      <c r="O28" s="15" t="s">
        <v>194</v>
      </c>
      <c r="P28" s="147"/>
      <c r="Q28" s="153" t="s">
        <v>322</v>
      </c>
      <c r="R28" s="152" t="s">
        <v>194</v>
      </c>
      <c r="S28" s="15" t="s">
        <v>194</v>
      </c>
      <c r="T28" s="147"/>
      <c r="U28" s="153">
        <v>181</v>
      </c>
      <c r="V28" s="152" t="s">
        <v>194</v>
      </c>
      <c r="W28" s="15" t="s">
        <v>194</v>
      </c>
      <c r="X28" s="147"/>
      <c r="Y28" s="153" t="s">
        <v>1085</v>
      </c>
      <c r="Z28" s="152" t="s">
        <v>194</v>
      </c>
      <c r="AA28" s="15" t="s">
        <v>194</v>
      </c>
      <c r="AB28" s="147"/>
      <c r="AC28" s="153" t="s">
        <v>1086</v>
      </c>
      <c r="AD28" s="152" t="s">
        <v>194</v>
      </c>
      <c r="AE28" s="15" t="s">
        <v>194</v>
      </c>
      <c r="AF28" s="147"/>
      <c r="AG28" s="153" t="s">
        <v>1087</v>
      </c>
      <c r="AH28" s="152" t="s">
        <v>194</v>
      </c>
    </row>
    <row r="29" spans="1:34" ht="24" x14ac:dyDescent="0.25">
      <c r="A29" s="13"/>
      <c r="B29" s="148" t="s">
        <v>42</v>
      </c>
      <c r="C29" s="20" t="s">
        <v>194</v>
      </c>
      <c r="D29" s="154"/>
      <c r="E29" s="155">
        <v>652</v>
      </c>
      <c r="F29" s="156" t="s">
        <v>194</v>
      </c>
      <c r="G29" s="20" t="s">
        <v>194</v>
      </c>
      <c r="H29" s="149"/>
      <c r="I29" s="149"/>
      <c r="J29" s="149"/>
      <c r="K29" s="20" t="s">
        <v>194</v>
      </c>
      <c r="L29" s="149"/>
      <c r="M29" s="149"/>
      <c r="N29" s="149"/>
      <c r="O29" s="20" t="s">
        <v>194</v>
      </c>
      <c r="P29" s="149"/>
      <c r="Q29" s="149"/>
      <c r="R29" s="149"/>
      <c r="S29" s="20" t="s">
        <v>194</v>
      </c>
      <c r="T29" s="149"/>
      <c r="U29" s="149"/>
      <c r="V29" s="149"/>
      <c r="W29" s="20" t="s">
        <v>194</v>
      </c>
      <c r="X29" s="149"/>
      <c r="Y29" s="149"/>
      <c r="Z29" s="149"/>
      <c r="AA29" s="20" t="s">
        <v>194</v>
      </c>
      <c r="AB29" s="149"/>
      <c r="AC29" s="149"/>
      <c r="AD29" s="149"/>
      <c r="AE29" s="20" t="s">
        <v>194</v>
      </c>
      <c r="AF29" s="154"/>
      <c r="AG29" s="155" t="s">
        <v>1088</v>
      </c>
      <c r="AH29" s="156" t="s">
        <v>194</v>
      </c>
    </row>
    <row r="30" spans="1:34" x14ac:dyDescent="0.25">
      <c r="A30" s="13"/>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c r="AH30" s="17"/>
    </row>
    <row r="31" spans="1:34" x14ac:dyDescent="0.25">
      <c r="A31" s="13"/>
      <c r="B31" s="150" t="s">
        <v>44</v>
      </c>
      <c r="C31" s="15" t="s">
        <v>194</v>
      </c>
      <c r="D31" s="147" t="s">
        <v>197</v>
      </c>
      <c r="E31" s="153" t="s">
        <v>1089</v>
      </c>
      <c r="F31" s="152" t="s">
        <v>194</v>
      </c>
      <c r="G31" s="15" t="s">
        <v>194</v>
      </c>
      <c r="H31" s="147" t="s">
        <v>197</v>
      </c>
      <c r="I31" s="153" t="s">
        <v>1090</v>
      </c>
      <c r="J31" s="152" t="s">
        <v>194</v>
      </c>
      <c r="K31" s="15" t="s">
        <v>194</v>
      </c>
      <c r="L31" s="147" t="s">
        <v>197</v>
      </c>
      <c r="M31" s="153" t="s">
        <v>1091</v>
      </c>
      <c r="N31" s="152" t="s">
        <v>194</v>
      </c>
      <c r="O31" s="15" t="s">
        <v>194</v>
      </c>
      <c r="P31" s="147" t="s">
        <v>197</v>
      </c>
      <c r="Q31" s="153" t="s">
        <v>1092</v>
      </c>
      <c r="R31" s="152" t="s">
        <v>194</v>
      </c>
      <c r="S31" s="15" t="s">
        <v>194</v>
      </c>
      <c r="T31" s="147" t="s">
        <v>197</v>
      </c>
      <c r="U31" s="153" t="s">
        <v>1093</v>
      </c>
      <c r="V31" s="152" t="s">
        <v>194</v>
      </c>
      <c r="W31" s="15" t="s">
        <v>194</v>
      </c>
      <c r="X31" s="147" t="s">
        <v>197</v>
      </c>
      <c r="Y31" s="153" t="s">
        <v>1094</v>
      </c>
      <c r="Z31" s="152" t="s">
        <v>194</v>
      </c>
      <c r="AA31" s="15" t="s">
        <v>194</v>
      </c>
      <c r="AB31" s="147" t="s">
        <v>197</v>
      </c>
      <c r="AC31" s="153" t="s">
        <v>1095</v>
      </c>
      <c r="AD31" s="152" t="s">
        <v>194</v>
      </c>
      <c r="AE31" s="15" t="s">
        <v>194</v>
      </c>
      <c r="AF31" s="147" t="s">
        <v>197</v>
      </c>
      <c r="AG31" s="153" t="s">
        <v>1096</v>
      </c>
      <c r="AH31" s="152" t="s">
        <v>194</v>
      </c>
    </row>
    <row r="32" spans="1:34" x14ac:dyDescent="0.25">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c r="AH32" s="17"/>
    </row>
    <row r="33" spans="1:34"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17"/>
    </row>
    <row r="34" spans="1:34" x14ac:dyDescent="0.25">
      <c r="A34" s="13"/>
      <c r="B34" s="47"/>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c r="AG34" s="54"/>
      <c r="AH34" s="54"/>
    </row>
    <row r="35" spans="1:34" x14ac:dyDescent="0.25">
      <c r="A35" s="13"/>
      <c r="B35" s="148" t="s">
        <v>45</v>
      </c>
      <c r="C35" s="20" t="s">
        <v>194</v>
      </c>
      <c r="D35" s="149"/>
      <c r="E35" s="149"/>
      <c r="F35" s="149"/>
      <c r="G35" s="20" t="s">
        <v>194</v>
      </c>
      <c r="H35" s="149"/>
      <c r="I35" s="149"/>
      <c r="J35" s="149"/>
      <c r="K35" s="20" t="s">
        <v>194</v>
      </c>
      <c r="L35" s="149"/>
      <c r="M35" s="149"/>
      <c r="N35" s="149"/>
      <c r="O35" s="20" t="s">
        <v>194</v>
      </c>
      <c r="P35" s="149"/>
      <c r="Q35" s="149"/>
      <c r="R35" s="149"/>
      <c r="S35" s="20" t="s">
        <v>194</v>
      </c>
      <c r="T35" s="149"/>
      <c r="U35" s="149"/>
      <c r="V35" s="149"/>
      <c r="W35" s="20" t="s">
        <v>194</v>
      </c>
      <c r="X35" s="149"/>
      <c r="Y35" s="149"/>
      <c r="Z35" s="149"/>
      <c r="AA35" s="20" t="s">
        <v>194</v>
      </c>
      <c r="AB35" s="149"/>
      <c r="AC35" s="149"/>
      <c r="AD35" s="149"/>
      <c r="AE35" s="20" t="s">
        <v>194</v>
      </c>
      <c r="AF35" s="149"/>
      <c r="AG35" s="149"/>
      <c r="AH35" s="149"/>
    </row>
    <row r="36" spans="1:34" x14ac:dyDescent="0.25">
      <c r="A36" s="13"/>
      <c r="B36" s="47"/>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3"/>
      <c r="B37" s="150" t="s">
        <v>151</v>
      </c>
      <c r="C37" s="15" t="s">
        <v>194</v>
      </c>
      <c r="D37" s="147" t="s">
        <v>197</v>
      </c>
      <c r="E37" s="151">
        <v>36051</v>
      </c>
      <c r="F37" s="152" t="s">
        <v>194</v>
      </c>
      <c r="G37" s="15" t="s">
        <v>194</v>
      </c>
      <c r="H37" s="47"/>
      <c r="I37" s="47"/>
      <c r="J37" s="47"/>
      <c r="K37" s="15" t="s">
        <v>194</v>
      </c>
      <c r="L37" s="47"/>
      <c r="M37" s="47"/>
      <c r="N37" s="47"/>
      <c r="O37" s="15" t="s">
        <v>194</v>
      </c>
      <c r="P37" s="47"/>
      <c r="Q37" s="47"/>
      <c r="R37" s="47"/>
      <c r="S37" s="15" t="s">
        <v>194</v>
      </c>
      <c r="T37" s="47"/>
      <c r="U37" s="47"/>
      <c r="V37" s="47"/>
      <c r="W37" s="15" t="s">
        <v>194</v>
      </c>
      <c r="X37" s="47"/>
      <c r="Y37" s="47"/>
      <c r="Z37" s="47"/>
      <c r="AA37" s="15" t="s">
        <v>194</v>
      </c>
      <c r="AB37" s="47"/>
      <c r="AC37" s="47"/>
      <c r="AD37" s="47"/>
      <c r="AE37" s="15" t="s">
        <v>194</v>
      </c>
      <c r="AF37" s="147" t="s">
        <v>197</v>
      </c>
      <c r="AG37" s="153" t="s">
        <v>1097</v>
      </c>
      <c r="AH37" s="152" t="s">
        <v>194</v>
      </c>
    </row>
    <row r="38" spans="1:34" x14ac:dyDescent="0.25">
      <c r="A38" s="13"/>
      <c r="B38" s="148" t="s">
        <v>51</v>
      </c>
      <c r="C38" s="20" t="s">
        <v>194</v>
      </c>
      <c r="D38" s="154"/>
      <c r="E38" s="155">
        <v>364</v>
      </c>
      <c r="F38" s="156" t="s">
        <v>194</v>
      </c>
      <c r="G38" s="20" t="s">
        <v>194</v>
      </c>
      <c r="H38" s="149"/>
      <c r="I38" s="149"/>
      <c r="J38" s="149"/>
      <c r="K38" s="20" t="s">
        <v>194</v>
      </c>
      <c r="L38" s="149"/>
      <c r="M38" s="149"/>
      <c r="N38" s="149"/>
      <c r="O38" s="20" t="s">
        <v>194</v>
      </c>
      <c r="P38" s="154" t="s">
        <v>197</v>
      </c>
      <c r="Q38" s="155" t="s">
        <v>322</v>
      </c>
      <c r="R38" s="156" t="s">
        <v>194</v>
      </c>
      <c r="S38" s="20" t="s">
        <v>194</v>
      </c>
      <c r="T38" s="149"/>
      <c r="U38" s="149"/>
      <c r="V38" s="149"/>
      <c r="W38" s="20" t="s">
        <v>194</v>
      </c>
      <c r="X38" s="154" t="s">
        <v>197</v>
      </c>
      <c r="Y38" s="155" t="s">
        <v>1098</v>
      </c>
      <c r="Z38" s="156" t="s">
        <v>194</v>
      </c>
      <c r="AA38" s="20" t="s">
        <v>194</v>
      </c>
      <c r="AB38" s="149"/>
      <c r="AC38" s="149"/>
      <c r="AD38" s="149"/>
      <c r="AE38" s="20" t="s">
        <v>194</v>
      </c>
      <c r="AF38" s="154"/>
      <c r="AG38" s="155" t="s">
        <v>1099</v>
      </c>
      <c r="AH38" s="156" t="s">
        <v>194</v>
      </c>
    </row>
    <row r="39" spans="1:34" x14ac:dyDescent="0.25">
      <c r="A39" s="13"/>
      <c r="B39" s="150" t="s">
        <v>52</v>
      </c>
      <c r="C39" s="15" t="s">
        <v>194</v>
      </c>
      <c r="D39" s="147"/>
      <c r="E39" s="153">
        <v>549</v>
      </c>
      <c r="F39" s="152" t="s">
        <v>194</v>
      </c>
      <c r="G39" s="15" t="s">
        <v>194</v>
      </c>
      <c r="H39" s="147" t="s">
        <v>197</v>
      </c>
      <c r="I39" s="153">
        <v>250</v>
      </c>
      <c r="J39" s="152" t="s">
        <v>194</v>
      </c>
      <c r="K39" s="15" t="s">
        <v>194</v>
      </c>
      <c r="L39" s="47"/>
      <c r="M39" s="47"/>
      <c r="N39" s="47"/>
      <c r="O39" s="15" t="s">
        <v>194</v>
      </c>
      <c r="P39" s="147"/>
      <c r="Q39" s="153" t="s">
        <v>283</v>
      </c>
      <c r="R39" s="152" t="s">
        <v>194</v>
      </c>
      <c r="S39" s="15" t="s">
        <v>194</v>
      </c>
      <c r="T39" s="147" t="s">
        <v>197</v>
      </c>
      <c r="U39" s="153">
        <v>54</v>
      </c>
      <c r="V39" s="152" t="s">
        <v>194</v>
      </c>
      <c r="W39" s="15" t="s">
        <v>194</v>
      </c>
      <c r="X39" s="47"/>
      <c r="Y39" s="47"/>
      <c r="Z39" s="47"/>
      <c r="AA39" s="15" t="s">
        <v>194</v>
      </c>
      <c r="AB39" s="47"/>
      <c r="AC39" s="47"/>
      <c r="AD39" s="47"/>
      <c r="AE39" s="15" t="s">
        <v>194</v>
      </c>
      <c r="AF39" s="147"/>
      <c r="AG39" s="153" t="s">
        <v>1100</v>
      </c>
      <c r="AH39" s="152" t="s">
        <v>194</v>
      </c>
    </row>
    <row r="40" spans="1:34" x14ac:dyDescent="0.25">
      <c r="A40" s="13"/>
      <c r="B40" s="148" t="s">
        <v>53</v>
      </c>
      <c r="C40" s="20" t="s">
        <v>194</v>
      </c>
      <c r="D40" s="154"/>
      <c r="E40" s="157">
        <v>2558</v>
      </c>
      <c r="F40" s="156" t="s">
        <v>194</v>
      </c>
      <c r="G40" s="20" t="s">
        <v>194</v>
      </c>
      <c r="H40" s="154"/>
      <c r="I40" s="157">
        <v>2230</v>
      </c>
      <c r="J40" s="156" t="s">
        <v>194</v>
      </c>
      <c r="K40" s="20" t="s">
        <v>194</v>
      </c>
      <c r="L40" s="154" t="s">
        <v>197</v>
      </c>
      <c r="M40" s="155" t="s">
        <v>1101</v>
      </c>
      <c r="N40" s="156" t="s">
        <v>194</v>
      </c>
      <c r="O40" s="20" t="s">
        <v>194</v>
      </c>
      <c r="P40" s="154"/>
      <c r="Q40" s="155" t="s">
        <v>1102</v>
      </c>
      <c r="R40" s="156" t="s">
        <v>194</v>
      </c>
      <c r="S40" s="20" t="s">
        <v>194</v>
      </c>
      <c r="T40" s="154"/>
      <c r="U40" s="155">
        <v>133</v>
      </c>
      <c r="V40" s="156" t="s">
        <v>194</v>
      </c>
      <c r="W40" s="20" t="s">
        <v>194</v>
      </c>
      <c r="X40" s="154"/>
      <c r="Y40" s="155" t="s">
        <v>1103</v>
      </c>
      <c r="Z40" s="156" t="s">
        <v>194</v>
      </c>
      <c r="AA40" s="20" t="s">
        <v>194</v>
      </c>
      <c r="AB40" s="149"/>
      <c r="AC40" s="149"/>
      <c r="AD40" s="149"/>
      <c r="AE40" s="20" t="s">
        <v>194</v>
      </c>
      <c r="AF40" s="154"/>
      <c r="AG40" s="155" t="s">
        <v>1104</v>
      </c>
      <c r="AH40" s="156" t="s">
        <v>194</v>
      </c>
    </row>
    <row r="41" spans="1:34" x14ac:dyDescent="0.25">
      <c r="A41" s="13"/>
      <c r="B41" s="150" t="s">
        <v>54</v>
      </c>
      <c r="C41" s="15" t="s">
        <v>194</v>
      </c>
      <c r="D41" s="47"/>
      <c r="E41" s="47"/>
      <c r="F41" s="47"/>
      <c r="G41" s="15" t="s">
        <v>194</v>
      </c>
      <c r="H41" s="147"/>
      <c r="I41" s="153">
        <v>522</v>
      </c>
      <c r="J41" s="152" t="s">
        <v>194</v>
      </c>
      <c r="K41" s="15" t="s">
        <v>194</v>
      </c>
      <c r="L41" s="147"/>
      <c r="M41" s="153" t="s">
        <v>1105</v>
      </c>
      <c r="N41" s="152" t="s">
        <v>194</v>
      </c>
      <c r="O41" s="15" t="s">
        <v>194</v>
      </c>
      <c r="P41" s="47"/>
      <c r="Q41" s="47"/>
      <c r="R41" s="47"/>
      <c r="S41" s="15" t="s">
        <v>194</v>
      </c>
      <c r="T41" s="147"/>
      <c r="U41" s="153">
        <v>42</v>
      </c>
      <c r="V41" s="152" t="s">
        <v>194</v>
      </c>
      <c r="W41" s="15" t="s">
        <v>194</v>
      </c>
      <c r="X41" s="147"/>
      <c r="Y41" s="153" t="s">
        <v>1106</v>
      </c>
      <c r="Z41" s="152" t="s">
        <v>194</v>
      </c>
      <c r="AA41" s="15" t="s">
        <v>194</v>
      </c>
      <c r="AB41" s="147" t="s">
        <v>197</v>
      </c>
      <c r="AC41" s="153" t="s">
        <v>1107</v>
      </c>
      <c r="AD41" s="152" t="s">
        <v>194</v>
      </c>
      <c r="AE41" s="15" t="s">
        <v>194</v>
      </c>
      <c r="AF41" s="147"/>
      <c r="AG41" s="153" t="s">
        <v>1108</v>
      </c>
      <c r="AH41" s="152" t="s">
        <v>194</v>
      </c>
    </row>
    <row r="42" spans="1:34" x14ac:dyDescent="0.25">
      <c r="A42" s="13"/>
      <c r="B42" s="148" t="s">
        <v>55</v>
      </c>
      <c r="C42" s="20" t="s">
        <v>194</v>
      </c>
      <c r="D42" s="154"/>
      <c r="E42" s="157">
        <v>3250</v>
      </c>
      <c r="F42" s="156" t="s">
        <v>194</v>
      </c>
      <c r="G42" s="20" t="s">
        <v>194</v>
      </c>
      <c r="H42" s="149"/>
      <c r="I42" s="149"/>
      <c r="J42" s="149"/>
      <c r="K42" s="20" t="s">
        <v>194</v>
      </c>
      <c r="L42" s="149"/>
      <c r="M42" s="149"/>
      <c r="N42" s="149"/>
      <c r="O42" s="20" t="s">
        <v>194</v>
      </c>
      <c r="P42" s="149"/>
      <c r="Q42" s="149"/>
      <c r="R42" s="149"/>
      <c r="S42" s="20" t="s">
        <v>194</v>
      </c>
      <c r="T42" s="149"/>
      <c r="U42" s="149"/>
      <c r="V42" s="149"/>
      <c r="W42" s="20" t="s">
        <v>194</v>
      </c>
      <c r="X42" s="149"/>
      <c r="Y42" s="149"/>
      <c r="Z42" s="149"/>
      <c r="AA42" s="20" t="s">
        <v>194</v>
      </c>
      <c r="AB42" s="149"/>
      <c r="AC42" s="149"/>
      <c r="AD42" s="149"/>
      <c r="AE42" s="20" t="s">
        <v>194</v>
      </c>
      <c r="AF42" s="154"/>
      <c r="AG42" s="155" t="s">
        <v>1109</v>
      </c>
      <c r="AH42" s="156" t="s">
        <v>194</v>
      </c>
    </row>
    <row r="43" spans="1:34" x14ac:dyDescent="0.25">
      <c r="A43" s="13"/>
      <c r="B43" s="150" t="s">
        <v>56</v>
      </c>
      <c r="C43" s="15" t="s">
        <v>194</v>
      </c>
      <c r="D43" s="147"/>
      <c r="E43" s="151">
        <v>2870</v>
      </c>
      <c r="F43" s="152" t="s">
        <v>194</v>
      </c>
      <c r="G43" s="15" t="s">
        <v>194</v>
      </c>
      <c r="H43" s="147"/>
      <c r="I43" s="153">
        <v>729</v>
      </c>
      <c r="J43" s="152" t="s">
        <v>194</v>
      </c>
      <c r="K43" s="15" t="s">
        <v>194</v>
      </c>
      <c r="L43" s="147"/>
      <c r="M43" s="153" t="s">
        <v>1110</v>
      </c>
      <c r="N43" s="152" t="s">
        <v>194</v>
      </c>
      <c r="O43" s="15" t="s">
        <v>194</v>
      </c>
      <c r="P43" s="147"/>
      <c r="Q43" s="153" t="s">
        <v>1111</v>
      </c>
      <c r="R43" s="152" t="s">
        <v>194</v>
      </c>
      <c r="S43" s="15" t="s">
        <v>194</v>
      </c>
      <c r="T43" s="147"/>
      <c r="U43" s="153">
        <v>26</v>
      </c>
      <c r="V43" s="152" t="s">
        <v>194</v>
      </c>
      <c r="W43" s="15" t="s">
        <v>194</v>
      </c>
      <c r="X43" s="147"/>
      <c r="Y43" s="153" t="s">
        <v>1112</v>
      </c>
      <c r="Z43" s="152" t="s">
        <v>194</v>
      </c>
      <c r="AA43" s="15" t="s">
        <v>194</v>
      </c>
      <c r="AB43" s="147"/>
      <c r="AC43" s="153" t="s">
        <v>1113</v>
      </c>
      <c r="AD43" s="152" t="s">
        <v>194</v>
      </c>
      <c r="AE43" s="15" t="s">
        <v>194</v>
      </c>
      <c r="AF43" s="147"/>
      <c r="AG43" s="153" t="s">
        <v>1114</v>
      </c>
      <c r="AH43" s="152" t="s">
        <v>194</v>
      </c>
    </row>
    <row r="44" spans="1:34" x14ac:dyDescent="0.25">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17"/>
    </row>
    <row r="45" spans="1:34" x14ac:dyDescent="0.25">
      <c r="A45" s="13"/>
      <c r="B45" s="148" t="s">
        <v>57</v>
      </c>
      <c r="C45" s="20" t="s">
        <v>194</v>
      </c>
      <c r="D45" s="154"/>
      <c r="E45" s="157">
        <v>45642</v>
      </c>
      <c r="F45" s="156" t="s">
        <v>194</v>
      </c>
      <c r="G45" s="20" t="s">
        <v>194</v>
      </c>
      <c r="H45" s="154"/>
      <c r="I45" s="157">
        <v>3731</v>
      </c>
      <c r="J45" s="156" t="s">
        <v>194</v>
      </c>
      <c r="K45" s="20" t="s">
        <v>194</v>
      </c>
      <c r="L45" s="154"/>
      <c r="M45" s="155" t="s">
        <v>1115</v>
      </c>
      <c r="N45" s="156" t="s">
        <v>194</v>
      </c>
      <c r="O45" s="20" t="s">
        <v>194</v>
      </c>
      <c r="P45" s="154"/>
      <c r="Q45" s="155" t="s">
        <v>1116</v>
      </c>
      <c r="R45" s="156" t="s">
        <v>194</v>
      </c>
      <c r="S45" s="20" t="s">
        <v>194</v>
      </c>
      <c r="T45" s="154"/>
      <c r="U45" s="155">
        <v>255</v>
      </c>
      <c r="V45" s="156" t="s">
        <v>194</v>
      </c>
      <c r="W45" s="20" t="s">
        <v>194</v>
      </c>
      <c r="X45" s="154"/>
      <c r="Y45" s="155" t="s">
        <v>1117</v>
      </c>
      <c r="Z45" s="156" t="s">
        <v>194</v>
      </c>
      <c r="AA45" s="20" t="s">
        <v>194</v>
      </c>
      <c r="AB45" s="154"/>
      <c r="AC45" s="155" t="s">
        <v>1118</v>
      </c>
      <c r="AD45" s="156" t="s">
        <v>194</v>
      </c>
      <c r="AE45" s="20" t="s">
        <v>194</v>
      </c>
      <c r="AF45" s="154"/>
      <c r="AG45" s="155" t="s">
        <v>1119</v>
      </c>
      <c r="AH45" s="156" t="s">
        <v>194</v>
      </c>
    </row>
    <row r="46" spans="1:34" x14ac:dyDescent="0.25">
      <c r="A46" s="13"/>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17"/>
    </row>
    <row r="47" spans="1:34" x14ac:dyDescent="0.25">
      <c r="A47" s="13"/>
      <c r="B47" s="150" t="s">
        <v>1120</v>
      </c>
      <c r="C47" s="15" t="s">
        <v>194</v>
      </c>
      <c r="D47" s="147"/>
      <c r="E47" s="151">
        <v>11285</v>
      </c>
      <c r="F47" s="152" t="s">
        <v>194</v>
      </c>
      <c r="G47" s="15" t="s">
        <v>194</v>
      </c>
      <c r="H47" s="147"/>
      <c r="I47" s="151">
        <v>2362</v>
      </c>
      <c r="J47" s="152" t="s">
        <v>194</v>
      </c>
      <c r="K47" s="15" t="s">
        <v>194</v>
      </c>
      <c r="L47" s="147"/>
      <c r="M47" s="153" t="s">
        <v>1121</v>
      </c>
      <c r="N47" s="152" t="s">
        <v>194</v>
      </c>
      <c r="O47" s="15" t="s">
        <v>194</v>
      </c>
      <c r="P47" s="147"/>
      <c r="Q47" s="153" t="s">
        <v>1122</v>
      </c>
      <c r="R47" s="152" t="s">
        <v>194</v>
      </c>
      <c r="S47" s="15" t="s">
        <v>194</v>
      </c>
      <c r="T47" s="147"/>
      <c r="U47" s="153">
        <v>466</v>
      </c>
      <c r="V47" s="152" t="s">
        <v>194</v>
      </c>
      <c r="W47" s="15" t="s">
        <v>194</v>
      </c>
      <c r="X47" s="147"/>
      <c r="Y47" s="153" t="s">
        <v>1123</v>
      </c>
      <c r="Z47" s="152" t="s">
        <v>194</v>
      </c>
      <c r="AA47" s="15" t="s">
        <v>194</v>
      </c>
      <c r="AB47" s="147"/>
      <c r="AC47" s="153" t="s">
        <v>1124</v>
      </c>
      <c r="AD47" s="152" t="s">
        <v>194</v>
      </c>
      <c r="AE47" s="15" t="s">
        <v>194</v>
      </c>
      <c r="AF47" s="147"/>
      <c r="AG47" s="153" t="s">
        <v>1125</v>
      </c>
      <c r="AH47" s="152" t="s">
        <v>194</v>
      </c>
    </row>
    <row r="48" spans="1:34" x14ac:dyDescent="0.25">
      <c r="A48" s="13"/>
      <c r="B48" s="148" t="s">
        <v>68</v>
      </c>
      <c r="C48" s="20" t="s">
        <v>194</v>
      </c>
      <c r="D48" s="154"/>
      <c r="E48" s="157">
        <v>1264</v>
      </c>
      <c r="F48" s="156" t="s">
        <v>194</v>
      </c>
      <c r="G48" s="20" t="s">
        <v>194</v>
      </c>
      <c r="H48" s="154"/>
      <c r="I48" s="157">
        <v>2239</v>
      </c>
      <c r="J48" s="156" t="s">
        <v>194</v>
      </c>
      <c r="K48" s="20" t="s">
        <v>194</v>
      </c>
      <c r="L48" s="154"/>
      <c r="M48" s="155" t="s">
        <v>1126</v>
      </c>
      <c r="N48" s="156" t="s">
        <v>194</v>
      </c>
      <c r="O48" s="20" t="s">
        <v>194</v>
      </c>
      <c r="P48" s="149"/>
      <c r="Q48" s="149"/>
      <c r="R48" s="149"/>
      <c r="S48" s="20" t="s">
        <v>194</v>
      </c>
      <c r="T48" s="149"/>
      <c r="U48" s="149"/>
      <c r="V48" s="149"/>
      <c r="W48" s="20" t="s">
        <v>194</v>
      </c>
      <c r="X48" s="149"/>
      <c r="Y48" s="149"/>
      <c r="Z48" s="149"/>
      <c r="AA48" s="20" t="s">
        <v>194</v>
      </c>
      <c r="AB48" s="149"/>
      <c r="AC48" s="149"/>
      <c r="AD48" s="149"/>
      <c r="AE48" s="20" t="s">
        <v>194</v>
      </c>
      <c r="AF48" s="154"/>
      <c r="AG48" s="155" t="s">
        <v>1127</v>
      </c>
      <c r="AH48" s="156" t="s">
        <v>194</v>
      </c>
    </row>
    <row r="49" spans="1:34"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17"/>
    </row>
    <row r="50" spans="1:34" x14ac:dyDescent="0.25">
      <c r="A50" s="13"/>
      <c r="B50" s="150" t="s">
        <v>69</v>
      </c>
      <c r="C50" s="15" t="s">
        <v>194</v>
      </c>
      <c r="D50" s="147"/>
      <c r="E50" s="151">
        <v>12549</v>
      </c>
      <c r="F50" s="152" t="s">
        <v>194</v>
      </c>
      <c r="G50" s="15" t="s">
        <v>194</v>
      </c>
      <c r="H50" s="147"/>
      <c r="I50" s="151">
        <v>4601</v>
      </c>
      <c r="J50" s="152" t="s">
        <v>194</v>
      </c>
      <c r="K50" s="15" t="s">
        <v>194</v>
      </c>
      <c r="L50" s="147"/>
      <c r="M50" s="153" t="s">
        <v>1128</v>
      </c>
      <c r="N50" s="152" t="s">
        <v>194</v>
      </c>
      <c r="O50" s="15" t="s">
        <v>194</v>
      </c>
      <c r="P50" s="147"/>
      <c r="Q50" s="153" t="s">
        <v>1122</v>
      </c>
      <c r="R50" s="152" t="s">
        <v>194</v>
      </c>
      <c r="S50" s="15" t="s">
        <v>194</v>
      </c>
      <c r="T50" s="147"/>
      <c r="U50" s="153">
        <v>466</v>
      </c>
      <c r="V50" s="152" t="s">
        <v>194</v>
      </c>
      <c r="W50" s="15" t="s">
        <v>194</v>
      </c>
      <c r="X50" s="147"/>
      <c r="Y50" s="153" t="s">
        <v>1123</v>
      </c>
      <c r="Z50" s="152" t="s">
        <v>194</v>
      </c>
      <c r="AA50" s="15" t="s">
        <v>194</v>
      </c>
      <c r="AB50" s="147"/>
      <c r="AC50" s="153" t="s">
        <v>1124</v>
      </c>
      <c r="AD50" s="152" t="s">
        <v>194</v>
      </c>
      <c r="AE50" s="15" t="s">
        <v>194</v>
      </c>
      <c r="AF50" s="147"/>
      <c r="AG50" s="153" t="s">
        <v>1129</v>
      </c>
      <c r="AH50" s="152" t="s">
        <v>194</v>
      </c>
    </row>
    <row r="51" spans="1:34" x14ac:dyDescent="0.25">
      <c r="A51" s="13"/>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c r="AH51" s="17"/>
    </row>
    <row r="52" spans="1:34" x14ac:dyDescent="0.25">
      <c r="A52" s="13"/>
      <c r="B52" s="148" t="s">
        <v>70</v>
      </c>
      <c r="C52" s="20" t="s">
        <v>194</v>
      </c>
      <c r="D52" s="154" t="s">
        <v>197</v>
      </c>
      <c r="E52" s="157">
        <v>58191</v>
      </c>
      <c r="F52" s="156" t="s">
        <v>194</v>
      </c>
      <c r="G52" s="20" t="s">
        <v>194</v>
      </c>
      <c r="H52" s="154" t="s">
        <v>197</v>
      </c>
      <c r="I52" s="157">
        <v>8332</v>
      </c>
      <c r="J52" s="156" t="s">
        <v>194</v>
      </c>
      <c r="K52" s="20" t="s">
        <v>194</v>
      </c>
      <c r="L52" s="154" t="s">
        <v>197</v>
      </c>
      <c r="M52" s="155" t="s">
        <v>1130</v>
      </c>
      <c r="N52" s="156" t="s">
        <v>194</v>
      </c>
      <c r="O52" s="20" t="s">
        <v>194</v>
      </c>
      <c r="P52" s="154" t="s">
        <v>197</v>
      </c>
      <c r="Q52" s="155" t="s">
        <v>1131</v>
      </c>
      <c r="R52" s="156" t="s">
        <v>194</v>
      </c>
      <c r="S52" s="20" t="s">
        <v>194</v>
      </c>
      <c r="T52" s="154" t="s">
        <v>197</v>
      </c>
      <c r="U52" s="155">
        <v>721</v>
      </c>
      <c r="V52" s="156" t="s">
        <v>194</v>
      </c>
      <c r="W52" s="20" t="s">
        <v>194</v>
      </c>
      <c r="X52" s="154" t="s">
        <v>197</v>
      </c>
      <c r="Y52" s="155" t="s">
        <v>1132</v>
      </c>
      <c r="Z52" s="156" t="s">
        <v>194</v>
      </c>
      <c r="AA52" s="20" t="s">
        <v>194</v>
      </c>
      <c r="AB52" s="154" t="s">
        <v>197</v>
      </c>
      <c r="AC52" s="155" t="s">
        <v>1133</v>
      </c>
      <c r="AD52" s="156" t="s">
        <v>194</v>
      </c>
      <c r="AE52" s="20" t="s">
        <v>194</v>
      </c>
      <c r="AF52" s="154" t="s">
        <v>197</v>
      </c>
      <c r="AG52" s="155" t="s">
        <v>1134</v>
      </c>
      <c r="AH52" s="156" t="s">
        <v>194</v>
      </c>
    </row>
    <row r="53" spans="1:34" x14ac:dyDescent="0.25">
      <c r="A53" s="13"/>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17"/>
    </row>
    <row r="54" spans="1:34" x14ac:dyDescent="0.25">
      <c r="A54" s="13"/>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c r="AH54" s="17"/>
    </row>
    <row r="55" spans="1:34" x14ac:dyDescent="0.25">
      <c r="A55" s="13"/>
      <c r="B55" s="74"/>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c r="AE55" s="74"/>
      <c r="AF55" s="74"/>
      <c r="AG55" s="74"/>
      <c r="AH55" s="74"/>
    </row>
    <row r="56" spans="1:34" x14ac:dyDescent="0.25">
      <c r="A56" s="13"/>
      <c r="B56" s="36" t="s">
        <v>1049</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3"/>
      <c r="B57" s="36" t="s">
        <v>1050</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row r="58" spans="1:34" ht="15.75" x14ac:dyDescent="0.25">
      <c r="A58" s="13"/>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c r="AF58" s="73"/>
      <c r="AG58" s="73"/>
      <c r="AH58" s="73"/>
    </row>
    <row r="59" spans="1:34"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x14ac:dyDescent="0.25">
      <c r="A60" s="13"/>
      <c r="B60" s="54" t="s">
        <v>265</v>
      </c>
      <c r="C60" s="33" t="s">
        <v>194</v>
      </c>
      <c r="D60" s="57" t="s">
        <v>778</v>
      </c>
      <c r="E60" s="57"/>
      <c r="F60" s="33"/>
      <c r="G60" s="33" t="s">
        <v>194</v>
      </c>
      <c r="H60" s="57" t="s">
        <v>1052</v>
      </c>
      <c r="I60" s="57"/>
      <c r="J60" s="33"/>
      <c r="K60" s="33" t="s">
        <v>194</v>
      </c>
      <c r="L60" s="57" t="s">
        <v>1054</v>
      </c>
      <c r="M60" s="57"/>
      <c r="N60" s="33"/>
      <c r="O60" s="33" t="s">
        <v>194</v>
      </c>
      <c r="P60" s="57" t="s">
        <v>965</v>
      </c>
      <c r="Q60" s="57"/>
      <c r="R60" s="33"/>
      <c r="S60" s="33" t="s">
        <v>194</v>
      </c>
      <c r="T60" s="57" t="s">
        <v>1056</v>
      </c>
      <c r="U60" s="57"/>
      <c r="V60" s="33"/>
      <c r="W60" s="33" t="s">
        <v>194</v>
      </c>
      <c r="X60" s="57" t="s">
        <v>1058</v>
      </c>
      <c r="Y60" s="57"/>
      <c r="Z60" s="33"/>
      <c r="AA60" s="33" t="s">
        <v>194</v>
      </c>
      <c r="AB60" s="57" t="s">
        <v>1060</v>
      </c>
      <c r="AC60" s="57"/>
      <c r="AD60" s="33"/>
      <c r="AE60" s="33" t="s">
        <v>194</v>
      </c>
      <c r="AF60" s="57" t="s">
        <v>1061</v>
      </c>
      <c r="AG60" s="57"/>
      <c r="AH60" s="33"/>
    </row>
    <row r="61" spans="1:34" x14ac:dyDescent="0.25">
      <c r="A61" s="13"/>
      <c r="B61" s="54"/>
      <c r="C61" s="33"/>
      <c r="D61" s="57" t="s">
        <v>1051</v>
      </c>
      <c r="E61" s="57"/>
      <c r="F61" s="33"/>
      <c r="G61" s="33"/>
      <c r="H61" s="57" t="s">
        <v>1053</v>
      </c>
      <c r="I61" s="57"/>
      <c r="J61" s="33"/>
      <c r="K61" s="33"/>
      <c r="L61" s="57" t="s">
        <v>1055</v>
      </c>
      <c r="M61" s="57"/>
      <c r="N61" s="33"/>
      <c r="O61" s="33"/>
      <c r="P61" s="57"/>
      <c r="Q61" s="57"/>
      <c r="R61" s="33"/>
      <c r="S61" s="33"/>
      <c r="T61" s="57" t="s">
        <v>1057</v>
      </c>
      <c r="U61" s="57"/>
      <c r="V61" s="33"/>
      <c r="W61" s="33"/>
      <c r="X61" s="57" t="s">
        <v>1059</v>
      </c>
      <c r="Y61" s="57"/>
      <c r="Z61" s="33"/>
      <c r="AA61" s="33"/>
      <c r="AB61" s="57"/>
      <c r="AC61" s="57"/>
      <c r="AD61" s="33"/>
      <c r="AE61" s="33"/>
      <c r="AF61" s="57"/>
      <c r="AG61" s="57"/>
      <c r="AH61" s="33"/>
    </row>
    <row r="62" spans="1:34" x14ac:dyDescent="0.25">
      <c r="A62" s="13"/>
      <c r="B62" s="59"/>
      <c r="C62" s="59"/>
      <c r="D62" s="59"/>
      <c r="E62" s="59"/>
      <c r="F62" s="59"/>
      <c r="G62" s="59"/>
      <c r="H62" s="59"/>
      <c r="I62" s="59"/>
      <c r="J62" s="59"/>
      <c r="K62" s="59"/>
      <c r="L62" s="59"/>
      <c r="M62" s="59"/>
      <c r="N62" s="59"/>
      <c r="O62" s="59"/>
      <c r="P62" s="59"/>
      <c r="Q62" s="59"/>
      <c r="R62" s="59"/>
      <c r="S62" s="59"/>
      <c r="T62" s="59"/>
      <c r="U62" s="59"/>
      <c r="V62" s="59"/>
      <c r="W62" s="59"/>
      <c r="X62" s="59"/>
      <c r="Y62" s="59"/>
      <c r="Z62" s="59"/>
      <c r="AA62" s="59"/>
      <c r="AB62" s="59"/>
      <c r="AC62" s="59"/>
      <c r="AD62" s="59"/>
      <c r="AE62" s="59"/>
      <c r="AF62" s="59"/>
      <c r="AG62" s="59"/>
      <c r="AH62" s="17"/>
    </row>
    <row r="63" spans="1:34" x14ac:dyDescent="0.25">
      <c r="A63" s="13"/>
      <c r="B63" s="47" t="s">
        <v>195</v>
      </c>
      <c r="C63" s="15" t="s">
        <v>194</v>
      </c>
      <c r="D63" s="33"/>
      <c r="E63" s="33"/>
      <c r="F63" s="15"/>
      <c r="G63" s="15" t="s">
        <v>194</v>
      </c>
      <c r="H63" s="33"/>
      <c r="I63" s="33"/>
      <c r="J63" s="15"/>
      <c r="K63" s="15" t="s">
        <v>194</v>
      </c>
      <c r="L63" s="33"/>
      <c r="M63" s="33"/>
      <c r="N63" s="15"/>
      <c r="O63" s="15" t="s">
        <v>194</v>
      </c>
      <c r="P63" s="33"/>
      <c r="Q63" s="33"/>
      <c r="R63" s="15"/>
      <c r="S63" s="15" t="s">
        <v>194</v>
      </c>
      <c r="T63" s="33"/>
      <c r="U63" s="33"/>
      <c r="V63" s="15"/>
      <c r="W63" s="15" t="s">
        <v>194</v>
      </c>
      <c r="X63" s="33"/>
      <c r="Y63" s="33"/>
      <c r="Z63" s="15"/>
      <c r="AA63" s="15" t="s">
        <v>194</v>
      </c>
      <c r="AB63" s="33"/>
      <c r="AC63" s="33"/>
      <c r="AD63" s="15"/>
      <c r="AE63" s="15" t="s">
        <v>194</v>
      </c>
      <c r="AF63" s="33"/>
      <c r="AG63" s="33"/>
      <c r="AH63" s="15"/>
    </row>
    <row r="64" spans="1:34" x14ac:dyDescent="0.25">
      <c r="A64" s="13"/>
      <c r="B64" s="47"/>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c r="AH64" s="54"/>
    </row>
    <row r="65" spans="1:34" x14ac:dyDescent="0.25">
      <c r="A65" s="13"/>
      <c r="B65" s="163" t="s">
        <v>29</v>
      </c>
      <c r="C65" s="149" t="s">
        <v>194</v>
      </c>
      <c r="D65" s="149"/>
      <c r="E65" s="149"/>
      <c r="F65" s="149"/>
      <c r="G65" s="149" t="s">
        <v>194</v>
      </c>
      <c r="H65" s="149"/>
      <c r="I65" s="149"/>
      <c r="J65" s="149"/>
      <c r="K65" s="149" t="s">
        <v>194</v>
      </c>
      <c r="L65" s="149"/>
      <c r="M65" s="149"/>
      <c r="N65" s="149"/>
      <c r="O65" s="149" t="s">
        <v>194</v>
      </c>
      <c r="P65" s="149"/>
      <c r="Q65" s="149"/>
      <c r="R65" s="149"/>
      <c r="S65" s="149" t="s">
        <v>194</v>
      </c>
      <c r="T65" s="149"/>
      <c r="U65" s="149"/>
      <c r="V65" s="149"/>
      <c r="W65" s="149" t="s">
        <v>194</v>
      </c>
      <c r="X65" s="149"/>
      <c r="Y65" s="149"/>
      <c r="Z65" s="149"/>
      <c r="AA65" s="149" t="s">
        <v>194</v>
      </c>
      <c r="AB65" s="149"/>
      <c r="AC65" s="149"/>
      <c r="AD65" s="149"/>
      <c r="AE65" s="149" t="s">
        <v>194</v>
      </c>
      <c r="AF65" s="149"/>
      <c r="AG65" s="149"/>
      <c r="AH65" s="149"/>
    </row>
    <row r="66" spans="1:34" x14ac:dyDescent="0.25">
      <c r="A66" s="13"/>
      <c r="B66" s="47"/>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row>
    <row r="67" spans="1:34" x14ac:dyDescent="0.25">
      <c r="A67" s="13"/>
      <c r="B67" s="164" t="s">
        <v>189</v>
      </c>
      <c r="C67" s="47" t="s">
        <v>194</v>
      </c>
      <c r="D67" s="47" t="s">
        <v>197</v>
      </c>
      <c r="E67" s="165">
        <v>46107</v>
      </c>
      <c r="F67" s="48" t="s">
        <v>194</v>
      </c>
      <c r="G67" s="47" t="s">
        <v>194</v>
      </c>
      <c r="H67" s="47" t="s">
        <v>197</v>
      </c>
      <c r="I67" s="165">
        <v>2061</v>
      </c>
      <c r="J67" s="48" t="s">
        <v>194</v>
      </c>
      <c r="K67" s="47" t="s">
        <v>194</v>
      </c>
      <c r="L67" s="47"/>
      <c r="M67" s="47"/>
      <c r="N67" s="47"/>
      <c r="O67" s="47" t="s">
        <v>194</v>
      </c>
      <c r="P67" s="47" t="s">
        <v>197</v>
      </c>
      <c r="Q67" s="166" t="s">
        <v>1135</v>
      </c>
      <c r="R67" s="48" t="s">
        <v>194</v>
      </c>
      <c r="S67" s="47" t="s">
        <v>194</v>
      </c>
      <c r="T67" s="47" t="s">
        <v>197</v>
      </c>
      <c r="U67" s="166">
        <v>43</v>
      </c>
      <c r="V67" s="48" t="s">
        <v>194</v>
      </c>
      <c r="W67" s="47" t="s">
        <v>194</v>
      </c>
      <c r="X67" s="47" t="s">
        <v>197</v>
      </c>
      <c r="Y67" s="165">
        <v>4734</v>
      </c>
      <c r="Z67" s="48" t="s">
        <v>194</v>
      </c>
      <c r="AA67" s="47" t="s">
        <v>194</v>
      </c>
      <c r="AB67" s="47"/>
      <c r="AC67" s="47"/>
      <c r="AD67" s="47"/>
      <c r="AE67" s="47" t="s">
        <v>194</v>
      </c>
      <c r="AF67" s="47" t="s">
        <v>197</v>
      </c>
      <c r="AG67" s="166" t="s">
        <v>1136</v>
      </c>
      <c r="AH67" s="48" t="s">
        <v>194</v>
      </c>
    </row>
    <row r="68" spans="1:34" x14ac:dyDescent="0.25">
      <c r="A68" s="13"/>
      <c r="B68" s="163" t="s">
        <v>36</v>
      </c>
      <c r="C68" s="149" t="s">
        <v>194</v>
      </c>
      <c r="D68" s="149"/>
      <c r="E68" s="167">
        <v>195</v>
      </c>
      <c r="F68" s="159" t="s">
        <v>194</v>
      </c>
      <c r="G68" s="149" t="s">
        <v>194</v>
      </c>
      <c r="H68" s="149"/>
      <c r="I68" s="167">
        <v>36</v>
      </c>
      <c r="J68" s="159" t="s">
        <v>194</v>
      </c>
      <c r="K68" s="149" t="s">
        <v>194</v>
      </c>
      <c r="L68" s="149" t="s">
        <v>197</v>
      </c>
      <c r="M68" s="167">
        <v>29</v>
      </c>
      <c r="N68" s="159" t="s">
        <v>194</v>
      </c>
      <c r="O68" s="149" t="s">
        <v>194</v>
      </c>
      <c r="P68" s="149"/>
      <c r="Q68" s="167" t="s">
        <v>632</v>
      </c>
      <c r="R68" s="159" t="s">
        <v>194</v>
      </c>
      <c r="S68" s="149" t="s">
        <v>194</v>
      </c>
      <c r="T68" s="149"/>
      <c r="U68" s="167">
        <v>10</v>
      </c>
      <c r="V68" s="159" t="s">
        <v>194</v>
      </c>
      <c r="W68" s="149" t="s">
        <v>194</v>
      </c>
      <c r="X68" s="149"/>
      <c r="Y68" s="167">
        <v>24</v>
      </c>
      <c r="Z68" s="159" t="s">
        <v>194</v>
      </c>
      <c r="AA68" s="149" t="s">
        <v>194</v>
      </c>
      <c r="AB68" s="149"/>
      <c r="AC68" s="149"/>
      <c r="AD68" s="149"/>
      <c r="AE68" s="149" t="s">
        <v>194</v>
      </c>
      <c r="AF68" s="149"/>
      <c r="AG68" s="167" t="s">
        <v>1137</v>
      </c>
      <c r="AH68" s="159" t="s">
        <v>194</v>
      </c>
    </row>
    <row r="69" spans="1:34" x14ac:dyDescent="0.25">
      <c r="A69" s="13"/>
      <c r="B69" s="164" t="s">
        <v>37</v>
      </c>
      <c r="C69" s="47" t="s">
        <v>194</v>
      </c>
      <c r="D69" s="47"/>
      <c r="E69" s="165">
        <v>8666</v>
      </c>
      <c r="F69" s="48" t="s">
        <v>194</v>
      </c>
      <c r="G69" s="47" t="s">
        <v>194</v>
      </c>
      <c r="H69" s="47"/>
      <c r="I69" s="166">
        <v>498</v>
      </c>
      <c r="J69" s="48" t="s">
        <v>194</v>
      </c>
      <c r="K69" s="47" t="s">
        <v>194</v>
      </c>
      <c r="L69" s="47"/>
      <c r="M69" s="166">
        <v>97</v>
      </c>
      <c r="N69" s="48" t="s">
        <v>194</v>
      </c>
      <c r="O69" s="47" t="s">
        <v>194</v>
      </c>
      <c r="P69" s="47"/>
      <c r="Q69" s="166" t="s">
        <v>1138</v>
      </c>
      <c r="R69" s="48" t="s">
        <v>194</v>
      </c>
      <c r="S69" s="47" t="s">
        <v>194</v>
      </c>
      <c r="T69" s="47"/>
      <c r="U69" s="166">
        <v>28</v>
      </c>
      <c r="V69" s="48" t="s">
        <v>194</v>
      </c>
      <c r="W69" s="47" t="s">
        <v>194</v>
      </c>
      <c r="X69" s="47"/>
      <c r="Y69" s="166">
        <v>74</v>
      </c>
      <c r="Z69" s="48" t="s">
        <v>194</v>
      </c>
      <c r="AA69" s="47" t="s">
        <v>194</v>
      </c>
      <c r="AB69" s="47" t="s">
        <v>197</v>
      </c>
      <c r="AC69" s="166" t="s">
        <v>1139</v>
      </c>
      <c r="AD69" s="48" t="s">
        <v>194</v>
      </c>
      <c r="AE69" s="47" t="s">
        <v>194</v>
      </c>
      <c r="AF69" s="47"/>
      <c r="AG69" s="166" t="s">
        <v>1140</v>
      </c>
      <c r="AH69" s="48" t="s">
        <v>194</v>
      </c>
    </row>
    <row r="70" spans="1:34" x14ac:dyDescent="0.25">
      <c r="A70" s="13"/>
      <c r="B70" s="163" t="s">
        <v>38</v>
      </c>
      <c r="C70" s="149" t="s">
        <v>194</v>
      </c>
      <c r="D70" s="149"/>
      <c r="E70" s="167">
        <v>282</v>
      </c>
      <c r="F70" s="159" t="s">
        <v>194</v>
      </c>
      <c r="G70" s="149" t="s">
        <v>194</v>
      </c>
      <c r="H70" s="149"/>
      <c r="I70" s="168">
        <v>5472</v>
      </c>
      <c r="J70" s="159" t="s">
        <v>194</v>
      </c>
      <c r="K70" s="149" t="s">
        <v>194</v>
      </c>
      <c r="L70" s="149"/>
      <c r="M70" s="168">
        <v>7296</v>
      </c>
      <c r="N70" s="159" t="s">
        <v>194</v>
      </c>
      <c r="O70" s="149" t="s">
        <v>194</v>
      </c>
      <c r="P70" s="149"/>
      <c r="Q70" s="167" t="s">
        <v>1141</v>
      </c>
      <c r="R70" s="159" t="s">
        <v>194</v>
      </c>
      <c r="S70" s="149" t="s">
        <v>194</v>
      </c>
      <c r="T70" s="149"/>
      <c r="U70" s="167">
        <v>430</v>
      </c>
      <c r="V70" s="159" t="s">
        <v>194</v>
      </c>
      <c r="W70" s="149" t="s">
        <v>194</v>
      </c>
      <c r="X70" s="149"/>
      <c r="Y70" s="167">
        <v>44</v>
      </c>
      <c r="Z70" s="159" t="s">
        <v>194</v>
      </c>
      <c r="AA70" s="149" t="s">
        <v>194</v>
      </c>
      <c r="AB70" s="149"/>
      <c r="AC70" s="149"/>
      <c r="AD70" s="149"/>
      <c r="AE70" s="149" t="s">
        <v>194</v>
      </c>
      <c r="AF70" s="149"/>
      <c r="AG70" s="167" t="s">
        <v>1142</v>
      </c>
      <c r="AH70" s="159" t="s">
        <v>194</v>
      </c>
    </row>
    <row r="71" spans="1:34" x14ac:dyDescent="0.25">
      <c r="A71" s="13"/>
      <c r="B71" s="164" t="s">
        <v>54</v>
      </c>
      <c r="C71" s="47" t="s">
        <v>194</v>
      </c>
      <c r="D71" s="47"/>
      <c r="E71" s="166">
        <v>244</v>
      </c>
      <c r="F71" s="48" t="s">
        <v>194</v>
      </c>
      <c r="G71" s="47" t="s">
        <v>194</v>
      </c>
      <c r="H71" s="47"/>
      <c r="I71" s="47"/>
      <c r="J71" s="47"/>
      <c r="K71" s="47" t="s">
        <v>194</v>
      </c>
      <c r="L71" s="47"/>
      <c r="M71" s="47"/>
      <c r="N71" s="47"/>
      <c r="O71" s="47" t="s">
        <v>194</v>
      </c>
      <c r="P71" s="47"/>
      <c r="Q71" s="166" t="s">
        <v>1143</v>
      </c>
      <c r="R71" s="48" t="s">
        <v>194</v>
      </c>
      <c r="S71" s="47" t="s">
        <v>194</v>
      </c>
      <c r="T71" s="47"/>
      <c r="U71" s="166">
        <v>3</v>
      </c>
      <c r="V71" s="48" t="s">
        <v>194</v>
      </c>
      <c r="W71" s="47" t="s">
        <v>194</v>
      </c>
      <c r="X71" s="47"/>
      <c r="Y71" s="47"/>
      <c r="Z71" s="47"/>
      <c r="AA71" s="47" t="s">
        <v>194</v>
      </c>
      <c r="AB71" s="47"/>
      <c r="AC71" s="166" t="s">
        <v>1144</v>
      </c>
      <c r="AD71" s="48" t="s">
        <v>194</v>
      </c>
      <c r="AE71" s="47" t="s">
        <v>194</v>
      </c>
      <c r="AF71" s="48"/>
      <c r="AG71" s="169" t="s">
        <v>595</v>
      </c>
      <c r="AH71" s="48" t="s">
        <v>194</v>
      </c>
    </row>
    <row r="72" spans="1:34" x14ac:dyDescent="0.25">
      <c r="A72" s="13"/>
      <c r="B72" s="163" t="s">
        <v>39</v>
      </c>
      <c r="C72" s="149" t="s">
        <v>194</v>
      </c>
      <c r="D72" s="149"/>
      <c r="E72" s="167">
        <v>119</v>
      </c>
      <c r="F72" s="159" t="s">
        <v>194</v>
      </c>
      <c r="G72" s="149" t="s">
        <v>194</v>
      </c>
      <c r="H72" s="149"/>
      <c r="I72" s="167">
        <v>20</v>
      </c>
      <c r="J72" s="159" t="s">
        <v>194</v>
      </c>
      <c r="K72" s="149" t="s">
        <v>194</v>
      </c>
      <c r="L72" s="149"/>
      <c r="M72" s="167">
        <v>215</v>
      </c>
      <c r="N72" s="159" t="s">
        <v>194</v>
      </c>
      <c r="O72" s="149" t="s">
        <v>194</v>
      </c>
      <c r="P72" s="149"/>
      <c r="Q72" s="149"/>
      <c r="R72" s="149"/>
      <c r="S72" s="149" t="s">
        <v>194</v>
      </c>
      <c r="T72" s="149"/>
      <c r="U72" s="167">
        <v>3</v>
      </c>
      <c r="V72" s="159" t="s">
        <v>194</v>
      </c>
      <c r="W72" s="149" t="s">
        <v>194</v>
      </c>
      <c r="X72" s="149"/>
      <c r="Y72" s="149"/>
      <c r="Z72" s="149"/>
      <c r="AA72" s="149" t="s">
        <v>194</v>
      </c>
      <c r="AB72" s="149"/>
      <c r="AC72" s="149"/>
      <c r="AD72" s="149"/>
      <c r="AE72" s="149" t="s">
        <v>194</v>
      </c>
      <c r="AF72" s="149"/>
      <c r="AG72" s="167" t="s">
        <v>1145</v>
      </c>
      <c r="AH72" s="159" t="s">
        <v>194</v>
      </c>
    </row>
    <row r="73" spans="1:34" x14ac:dyDescent="0.25">
      <c r="A73" s="13"/>
      <c r="B73" s="164" t="s">
        <v>1081</v>
      </c>
      <c r="C73" s="47" t="s">
        <v>194</v>
      </c>
      <c r="D73" s="47"/>
      <c r="E73" s="47"/>
      <c r="F73" s="47"/>
      <c r="G73" s="47" t="s">
        <v>194</v>
      </c>
      <c r="H73" s="47"/>
      <c r="I73" s="47"/>
      <c r="J73" s="47"/>
      <c r="K73" s="47" t="s">
        <v>194</v>
      </c>
      <c r="L73" s="47"/>
      <c r="M73" s="47"/>
      <c r="N73" s="47"/>
      <c r="O73" s="47" t="s">
        <v>194</v>
      </c>
      <c r="P73" s="47"/>
      <c r="Q73" s="47"/>
      <c r="R73" s="47"/>
      <c r="S73" s="47" t="s">
        <v>194</v>
      </c>
      <c r="T73" s="47"/>
      <c r="U73" s="47"/>
      <c r="V73" s="47"/>
      <c r="W73" s="47" t="s">
        <v>194</v>
      </c>
      <c r="X73" s="47"/>
      <c r="Y73" s="165">
        <v>17264</v>
      </c>
      <c r="Z73" s="48" t="s">
        <v>194</v>
      </c>
      <c r="AA73" s="47" t="s">
        <v>194</v>
      </c>
      <c r="AB73" s="47"/>
      <c r="AC73" s="166" t="s">
        <v>1146</v>
      </c>
      <c r="AD73" s="48" t="s">
        <v>194</v>
      </c>
      <c r="AE73" s="47" t="s">
        <v>194</v>
      </c>
      <c r="AF73" s="48"/>
      <c r="AG73" s="169" t="s">
        <v>595</v>
      </c>
      <c r="AH73" s="48" t="s">
        <v>194</v>
      </c>
    </row>
    <row r="74" spans="1:34" x14ac:dyDescent="0.25">
      <c r="A74" s="13"/>
      <c r="B74" s="163" t="s">
        <v>41</v>
      </c>
      <c r="C74" s="149" t="s">
        <v>194</v>
      </c>
      <c r="D74" s="149"/>
      <c r="E74" s="167">
        <v>741</v>
      </c>
      <c r="F74" s="159" t="s">
        <v>194</v>
      </c>
      <c r="G74" s="149" t="s">
        <v>194</v>
      </c>
      <c r="H74" s="149"/>
      <c r="I74" s="167">
        <v>305</v>
      </c>
      <c r="J74" s="159" t="s">
        <v>194</v>
      </c>
      <c r="K74" s="149" t="s">
        <v>194</v>
      </c>
      <c r="L74" s="149"/>
      <c r="M74" s="167">
        <v>360</v>
      </c>
      <c r="N74" s="159" t="s">
        <v>194</v>
      </c>
      <c r="O74" s="149" t="s">
        <v>194</v>
      </c>
      <c r="P74" s="149"/>
      <c r="Q74" s="167" t="s">
        <v>1147</v>
      </c>
      <c r="R74" s="159" t="s">
        <v>194</v>
      </c>
      <c r="S74" s="149" t="s">
        <v>194</v>
      </c>
      <c r="T74" s="149"/>
      <c r="U74" s="167">
        <v>183</v>
      </c>
      <c r="V74" s="159" t="s">
        <v>194</v>
      </c>
      <c r="W74" s="149" t="s">
        <v>194</v>
      </c>
      <c r="X74" s="149"/>
      <c r="Y74" s="167">
        <v>7</v>
      </c>
      <c r="Z74" s="159" t="s">
        <v>194</v>
      </c>
      <c r="AA74" s="149" t="s">
        <v>194</v>
      </c>
      <c r="AB74" s="149"/>
      <c r="AC74" s="167" t="s">
        <v>1148</v>
      </c>
      <c r="AD74" s="159" t="s">
        <v>194</v>
      </c>
      <c r="AE74" s="149" t="s">
        <v>194</v>
      </c>
      <c r="AF74" s="149"/>
      <c r="AG74" s="167" t="s">
        <v>1149</v>
      </c>
      <c r="AH74" s="159" t="s">
        <v>194</v>
      </c>
    </row>
    <row r="75" spans="1:34" ht="24" x14ac:dyDescent="0.25">
      <c r="A75" s="13"/>
      <c r="B75" s="164" t="s">
        <v>42</v>
      </c>
      <c r="C75" s="47" t="s">
        <v>194</v>
      </c>
      <c r="D75" s="47"/>
      <c r="E75" s="166">
        <v>624</v>
      </c>
      <c r="F75" s="48" t="s">
        <v>194</v>
      </c>
      <c r="G75" s="47" t="s">
        <v>194</v>
      </c>
      <c r="H75" s="47"/>
      <c r="I75" s="47"/>
      <c r="J75" s="47"/>
      <c r="K75" s="47" t="s">
        <v>194</v>
      </c>
      <c r="L75" s="47"/>
      <c r="M75" s="47"/>
      <c r="N75" s="47"/>
      <c r="O75" s="47" t="s">
        <v>194</v>
      </c>
      <c r="P75" s="47"/>
      <c r="Q75" s="47"/>
      <c r="R75" s="47"/>
      <c r="S75" s="47" t="s">
        <v>194</v>
      </c>
      <c r="T75" s="47"/>
      <c r="U75" s="47"/>
      <c r="V75" s="47"/>
      <c r="W75" s="47" t="s">
        <v>194</v>
      </c>
      <c r="X75" s="47"/>
      <c r="Y75" s="47"/>
      <c r="Z75" s="47"/>
      <c r="AA75" s="47" t="s">
        <v>194</v>
      </c>
      <c r="AB75" s="47"/>
      <c r="AC75" s="47"/>
      <c r="AD75" s="47"/>
      <c r="AE75" s="47" t="s">
        <v>194</v>
      </c>
      <c r="AF75" s="47"/>
      <c r="AG75" s="166" t="s">
        <v>1150</v>
      </c>
      <c r="AH75" s="48" t="s">
        <v>194</v>
      </c>
    </row>
    <row r="76" spans="1:34" x14ac:dyDescent="0.25">
      <c r="A76" s="13"/>
      <c r="B76" s="163" t="s">
        <v>43</v>
      </c>
      <c r="C76" s="149" t="s">
        <v>194</v>
      </c>
      <c r="D76" s="149"/>
      <c r="E76" s="167">
        <v>181</v>
      </c>
      <c r="F76" s="159" t="s">
        <v>194</v>
      </c>
      <c r="G76" s="149" t="s">
        <v>194</v>
      </c>
      <c r="H76" s="149"/>
      <c r="I76" s="149"/>
      <c r="J76" s="149"/>
      <c r="K76" s="149" t="s">
        <v>194</v>
      </c>
      <c r="L76" s="149"/>
      <c r="M76" s="149"/>
      <c r="N76" s="149"/>
      <c r="O76" s="149" t="s">
        <v>194</v>
      </c>
      <c r="P76" s="149"/>
      <c r="Q76" s="149"/>
      <c r="R76" s="149"/>
      <c r="S76" s="149" t="s">
        <v>194</v>
      </c>
      <c r="T76" s="149"/>
      <c r="U76" s="149"/>
      <c r="V76" s="149"/>
      <c r="W76" s="149" t="s">
        <v>194</v>
      </c>
      <c r="X76" s="149"/>
      <c r="Y76" s="149"/>
      <c r="Z76" s="149"/>
      <c r="AA76" s="149" t="s">
        <v>194</v>
      </c>
      <c r="AB76" s="149"/>
      <c r="AC76" s="149"/>
      <c r="AD76" s="149"/>
      <c r="AE76" s="149" t="s">
        <v>194</v>
      </c>
      <c r="AF76" s="149"/>
      <c r="AG76" s="167" t="s">
        <v>1151</v>
      </c>
      <c r="AH76" s="159" t="s">
        <v>194</v>
      </c>
    </row>
    <row r="77" spans="1:34" x14ac:dyDescent="0.25">
      <c r="A77" s="13"/>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17"/>
    </row>
    <row r="78" spans="1:34" x14ac:dyDescent="0.25">
      <c r="A78" s="13"/>
      <c r="B78" s="164" t="s">
        <v>44</v>
      </c>
      <c r="C78" s="15" t="s">
        <v>194</v>
      </c>
      <c r="D78" s="47" t="s">
        <v>197</v>
      </c>
      <c r="E78" s="166" t="s">
        <v>1152</v>
      </c>
      <c r="F78" s="48" t="s">
        <v>194</v>
      </c>
      <c r="G78" s="15" t="s">
        <v>194</v>
      </c>
      <c r="H78" s="47" t="s">
        <v>197</v>
      </c>
      <c r="I78" s="166" t="s">
        <v>1153</v>
      </c>
      <c r="J78" s="48" t="s">
        <v>194</v>
      </c>
      <c r="K78" s="15" t="s">
        <v>194</v>
      </c>
      <c r="L78" s="47" t="s">
        <v>197</v>
      </c>
      <c r="M78" s="166" t="s">
        <v>1154</v>
      </c>
      <c r="N78" s="48" t="s">
        <v>194</v>
      </c>
      <c r="O78" s="15" t="s">
        <v>194</v>
      </c>
      <c r="P78" s="47" t="s">
        <v>197</v>
      </c>
      <c r="Q78" s="166" t="s">
        <v>1155</v>
      </c>
      <c r="R78" s="48" t="s">
        <v>194</v>
      </c>
      <c r="S78" s="15" t="s">
        <v>194</v>
      </c>
      <c r="T78" s="47" t="s">
        <v>197</v>
      </c>
      <c r="U78" s="166" t="s">
        <v>1156</v>
      </c>
      <c r="V78" s="48" t="s">
        <v>194</v>
      </c>
      <c r="W78" s="15" t="s">
        <v>194</v>
      </c>
      <c r="X78" s="47" t="s">
        <v>197</v>
      </c>
      <c r="Y78" s="166" t="s">
        <v>1157</v>
      </c>
      <c r="Z78" s="48" t="s">
        <v>194</v>
      </c>
      <c r="AA78" s="15" t="s">
        <v>194</v>
      </c>
      <c r="AB78" s="47" t="s">
        <v>197</v>
      </c>
      <c r="AC78" s="166" t="s">
        <v>1158</v>
      </c>
      <c r="AD78" s="48" t="s">
        <v>194</v>
      </c>
      <c r="AE78" s="15" t="s">
        <v>194</v>
      </c>
      <c r="AF78" s="47" t="s">
        <v>197</v>
      </c>
      <c r="AG78" s="166" t="s">
        <v>1159</v>
      </c>
      <c r="AH78" s="48" t="s">
        <v>194</v>
      </c>
    </row>
    <row r="79" spans="1:34" x14ac:dyDescent="0.25">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c r="AH79" s="17"/>
    </row>
    <row r="80" spans="1:34" x14ac:dyDescent="0.25">
      <c r="A80" s="13"/>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c r="AH80" s="17"/>
    </row>
    <row r="81" spans="1:34" x14ac:dyDescent="0.25">
      <c r="A81" s="13"/>
      <c r="B81" s="47"/>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row>
    <row r="82" spans="1:34" x14ac:dyDescent="0.25">
      <c r="A82" s="13"/>
      <c r="B82" s="163" t="s">
        <v>45</v>
      </c>
      <c r="C82" s="20" t="s">
        <v>194</v>
      </c>
      <c r="D82" s="149"/>
      <c r="E82" s="149"/>
      <c r="F82" s="149"/>
      <c r="G82" s="20" t="s">
        <v>194</v>
      </c>
      <c r="H82" s="149"/>
      <c r="I82" s="149"/>
      <c r="J82" s="149"/>
      <c r="K82" s="20" t="s">
        <v>194</v>
      </c>
      <c r="L82" s="149"/>
      <c r="M82" s="149"/>
      <c r="N82" s="149"/>
      <c r="O82" s="20" t="s">
        <v>194</v>
      </c>
      <c r="P82" s="149"/>
      <c r="Q82" s="149"/>
      <c r="R82" s="149"/>
      <c r="S82" s="20" t="s">
        <v>194</v>
      </c>
      <c r="T82" s="149"/>
      <c r="U82" s="149"/>
      <c r="V82" s="149"/>
      <c r="W82" s="20" t="s">
        <v>194</v>
      </c>
      <c r="X82" s="149"/>
      <c r="Y82" s="149"/>
      <c r="Z82" s="149"/>
      <c r="AA82" s="20" t="s">
        <v>194</v>
      </c>
      <c r="AB82" s="149"/>
      <c r="AC82" s="149"/>
      <c r="AD82" s="149"/>
      <c r="AE82" s="20" t="s">
        <v>194</v>
      </c>
      <c r="AF82" s="149"/>
      <c r="AG82" s="149"/>
      <c r="AH82" s="149"/>
    </row>
    <row r="83" spans="1:34" x14ac:dyDescent="0.25">
      <c r="A83" s="13"/>
      <c r="B83" s="47"/>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row>
    <row r="84" spans="1:34" x14ac:dyDescent="0.25">
      <c r="A84" s="13"/>
      <c r="B84" s="164" t="s">
        <v>151</v>
      </c>
      <c r="C84" s="15" t="s">
        <v>194</v>
      </c>
      <c r="D84" s="47" t="s">
        <v>197</v>
      </c>
      <c r="E84" s="165">
        <v>38394</v>
      </c>
      <c r="F84" s="48" t="s">
        <v>194</v>
      </c>
      <c r="G84" s="15" t="s">
        <v>194</v>
      </c>
      <c r="H84" s="47"/>
      <c r="I84" s="47"/>
      <c r="J84" s="47"/>
      <c r="K84" s="15" t="s">
        <v>194</v>
      </c>
      <c r="L84" s="47"/>
      <c r="M84" s="47"/>
      <c r="N84" s="47"/>
      <c r="O84" s="15" t="s">
        <v>194</v>
      </c>
      <c r="P84" s="47"/>
      <c r="Q84" s="47"/>
      <c r="R84" s="47"/>
      <c r="S84" s="15" t="s">
        <v>194</v>
      </c>
      <c r="T84" s="47"/>
      <c r="U84" s="47"/>
      <c r="V84" s="47"/>
      <c r="W84" s="15" t="s">
        <v>194</v>
      </c>
      <c r="X84" s="47"/>
      <c r="Y84" s="47"/>
      <c r="Z84" s="47"/>
      <c r="AA84" s="15" t="s">
        <v>194</v>
      </c>
      <c r="AB84" s="47"/>
      <c r="AC84" s="47"/>
      <c r="AD84" s="47"/>
      <c r="AE84" s="15" t="s">
        <v>194</v>
      </c>
      <c r="AF84" s="47" t="s">
        <v>197</v>
      </c>
      <c r="AG84" s="166" t="s">
        <v>1160</v>
      </c>
      <c r="AH84" s="48" t="s">
        <v>194</v>
      </c>
    </row>
    <row r="85" spans="1:34" x14ac:dyDescent="0.25">
      <c r="A85" s="13"/>
      <c r="B85" s="163" t="s">
        <v>51</v>
      </c>
      <c r="C85" s="20" t="s">
        <v>194</v>
      </c>
      <c r="D85" s="149"/>
      <c r="E85" s="167">
        <v>85</v>
      </c>
      <c r="F85" s="159" t="s">
        <v>194</v>
      </c>
      <c r="G85" s="20" t="s">
        <v>194</v>
      </c>
      <c r="H85" s="149" t="s">
        <v>197</v>
      </c>
      <c r="I85" s="167">
        <v>1</v>
      </c>
      <c r="J85" s="159" t="s">
        <v>194</v>
      </c>
      <c r="K85" s="20" t="s">
        <v>194</v>
      </c>
      <c r="L85" s="149"/>
      <c r="M85" s="149"/>
      <c r="N85" s="149"/>
      <c r="O85" s="20" t="s">
        <v>194</v>
      </c>
      <c r="P85" s="149" t="s">
        <v>197</v>
      </c>
      <c r="Q85" s="167" t="s">
        <v>1161</v>
      </c>
      <c r="R85" s="159" t="s">
        <v>194</v>
      </c>
      <c r="S85" s="20" t="s">
        <v>194</v>
      </c>
      <c r="T85" s="149"/>
      <c r="U85" s="149"/>
      <c r="V85" s="149"/>
      <c r="W85" s="20" t="s">
        <v>194</v>
      </c>
      <c r="X85" s="149" t="s">
        <v>197</v>
      </c>
      <c r="Y85" s="167">
        <v>48</v>
      </c>
      <c r="Z85" s="159" t="s">
        <v>194</v>
      </c>
      <c r="AA85" s="20" t="s">
        <v>194</v>
      </c>
      <c r="AB85" s="149"/>
      <c r="AC85" s="149"/>
      <c r="AD85" s="149"/>
      <c r="AE85" s="20" t="s">
        <v>194</v>
      </c>
      <c r="AF85" s="149"/>
      <c r="AG85" s="167" t="s">
        <v>1162</v>
      </c>
      <c r="AH85" s="159" t="s">
        <v>194</v>
      </c>
    </row>
    <row r="86" spans="1:34" x14ac:dyDescent="0.25">
      <c r="A86" s="13"/>
      <c r="B86" s="164" t="s">
        <v>52</v>
      </c>
      <c r="C86" s="15" t="s">
        <v>194</v>
      </c>
      <c r="D86" s="47"/>
      <c r="E86" s="166">
        <v>549</v>
      </c>
      <c r="F86" s="48" t="s">
        <v>194</v>
      </c>
      <c r="G86" s="15" t="s">
        <v>194</v>
      </c>
      <c r="H86" s="47"/>
      <c r="I86" s="166">
        <v>250</v>
      </c>
      <c r="J86" s="48" t="s">
        <v>194</v>
      </c>
      <c r="K86" s="15" t="s">
        <v>194</v>
      </c>
      <c r="L86" s="47"/>
      <c r="M86" s="47"/>
      <c r="N86" s="47"/>
      <c r="O86" s="15" t="s">
        <v>194</v>
      </c>
      <c r="P86" s="47"/>
      <c r="Q86" s="166" t="s">
        <v>1163</v>
      </c>
      <c r="R86" s="48" t="s">
        <v>194</v>
      </c>
      <c r="S86" s="15" t="s">
        <v>194</v>
      </c>
      <c r="T86" s="47" t="s">
        <v>197</v>
      </c>
      <c r="U86" s="166">
        <v>20</v>
      </c>
      <c r="V86" s="48" t="s">
        <v>194</v>
      </c>
      <c r="W86" s="15" t="s">
        <v>194</v>
      </c>
      <c r="X86" s="47"/>
      <c r="Y86" s="47"/>
      <c r="Z86" s="47"/>
      <c r="AA86" s="15" t="s">
        <v>194</v>
      </c>
      <c r="AB86" s="47"/>
      <c r="AC86" s="47"/>
      <c r="AD86" s="47"/>
      <c r="AE86" s="15" t="s">
        <v>194</v>
      </c>
      <c r="AF86" s="47"/>
      <c r="AG86" s="166" t="s">
        <v>1164</v>
      </c>
      <c r="AH86" s="48" t="s">
        <v>194</v>
      </c>
    </row>
    <row r="87" spans="1:34" x14ac:dyDescent="0.25">
      <c r="A87" s="13"/>
      <c r="B87" s="163" t="s">
        <v>53</v>
      </c>
      <c r="C87" s="20" t="s">
        <v>194</v>
      </c>
      <c r="D87" s="149"/>
      <c r="E87" s="168">
        <v>2011</v>
      </c>
      <c r="F87" s="159" t="s">
        <v>194</v>
      </c>
      <c r="G87" s="20" t="s">
        <v>194</v>
      </c>
      <c r="H87" s="149"/>
      <c r="I87" s="168">
        <v>2230</v>
      </c>
      <c r="J87" s="159" t="s">
        <v>194</v>
      </c>
      <c r="K87" s="20" t="s">
        <v>194</v>
      </c>
      <c r="L87" s="149" t="s">
        <v>197</v>
      </c>
      <c r="M87" s="168">
        <v>3424</v>
      </c>
      <c r="N87" s="159" t="s">
        <v>194</v>
      </c>
      <c r="O87" s="20" t="s">
        <v>194</v>
      </c>
      <c r="P87" s="149"/>
      <c r="Q87" s="167" t="s">
        <v>1165</v>
      </c>
      <c r="R87" s="159" t="s">
        <v>194</v>
      </c>
      <c r="S87" s="20" t="s">
        <v>194</v>
      </c>
      <c r="T87" s="149"/>
      <c r="U87" s="167">
        <v>182</v>
      </c>
      <c r="V87" s="159" t="s">
        <v>194</v>
      </c>
      <c r="W87" s="20" t="s">
        <v>194</v>
      </c>
      <c r="X87" s="149"/>
      <c r="Y87" s="168">
        <v>1678</v>
      </c>
      <c r="Z87" s="159" t="s">
        <v>194</v>
      </c>
      <c r="AA87" s="20" t="s">
        <v>194</v>
      </c>
      <c r="AB87" s="149"/>
      <c r="AC87" s="149"/>
      <c r="AD87" s="149"/>
      <c r="AE87" s="20" t="s">
        <v>194</v>
      </c>
      <c r="AF87" s="149"/>
      <c r="AG87" s="167" t="s">
        <v>1166</v>
      </c>
      <c r="AH87" s="159" t="s">
        <v>194</v>
      </c>
    </row>
    <row r="88" spans="1:34" x14ac:dyDescent="0.25">
      <c r="A88" s="13"/>
      <c r="B88" s="164" t="s">
        <v>54</v>
      </c>
      <c r="C88" s="15" t="s">
        <v>194</v>
      </c>
      <c r="D88" s="47"/>
      <c r="E88" s="47"/>
      <c r="F88" s="47"/>
      <c r="G88" s="15" t="s">
        <v>194</v>
      </c>
      <c r="H88" s="47"/>
      <c r="I88" s="166">
        <v>516</v>
      </c>
      <c r="J88" s="48" t="s">
        <v>194</v>
      </c>
      <c r="K88" s="15" t="s">
        <v>194</v>
      </c>
      <c r="L88" s="47"/>
      <c r="M88" s="166">
        <v>689</v>
      </c>
      <c r="N88" s="48" t="s">
        <v>194</v>
      </c>
      <c r="O88" s="15" t="s">
        <v>194</v>
      </c>
      <c r="P88" s="47"/>
      <c r="Q88" s="47"/>
      <c r="R88" s="47"/>
      <c r="S88" s="15" t="s">
        <v>194</v>
      </c>
      <c r="T88" s="47"/>
      <c r="U88" s="166">
        <v>41</v>
      </c>
      <c r="V88" s="48" t="s">
        <v>194</v>
      </c>
      <c r="W88" s="15" t="s">
        <v>194</v>
      </c>
      <c r="X88" s="47"/>
      <c r="Y88" s="166">
        <v>195</v>
      </c>
      <c r="Z88" s="48" t="s">
        <v>194</v>
      </c>
      <c r="AA88" s="15" t="s">
        <v>194</v>
      </c>
      <c r="AB88" s="47" t="s">
        <v>197</v>
      </c>
      <c r="AC88" s="166" t="s">
        <v>1167</v>
      </c>
      <c r="AD88" s="48" t="s">
        <v>194</v>
      </c>
      <c r="AE88" s="15" t="s">
        <v>194</v>
      </c>
      <c r="AF88" s="47"/>
      <c r="AG88" s="166" t="s">
        <v>1168</v>
      </c>
      <c r="AH88" s="48" t="s">
        <v>194</v>
      </c>
    </row>
    <row r="89" spans="1:34" x14ac:dyDescent="0.25">
      <c r="A89" s="13"/>
      <c r="B89" s="163" t="s">
        <v>56</v>
      </c>
      <c r="C89" s="20" t="s">
        <v>194</v>
      </c>
      <c r="D89" s="149"/>
      <c r="E89" s="168">
        <v>3323</v>
      </c>
      <c r="F89" s="159" t="s">
        <v>194</v>
      </c>
      <c r="G89" s="20" t="s">
        <v>194</v>
      </c>
      <c r="H89" s="149"/>
      <c r="I89" s="167">
        <v>734</v>
      </c>
      <c r="J89" s="159" t="s">
        <v>194</v>
      </c>
      <c r="K89" s="20" t="s">
        <v>194</v>
      </c>
      <c r="L89" s="149"/>
      <c r="M89" s="167">
        <v>427</v>
      </c>
      <c r="N89" s="159" t="s">
        <v>194</v>
      </c>
      <c r="O89" s="20" t="s">
        <v>194</v>
      </c>
      <c r="P89" s="149"/>
      <c r="Q89" s="167" t="s">
        <v>1169</v>
      </c>
      <c r="R89" s="159" t="s">
        <v>194</v>
      </c>
      <c r="S89" s="20" t="s">
        <v>194</v>
      </c>
      <c r="T89" s="149"/>
      <c r="U89" s="167">
        <v>23</v>
      </c>
      <c r="V89" s="159" t="s">
        <v>194</v>
      </c>
      <c r="W89" s="20" t="s">
        <v>194</v>
      </c>
      <c r="X89" s="149"/>
      <c r="Y89" s="167">
        <v>690</v>
      </c>
      <c r="Z89" s="159" t="s">
        <v>194</v>
      </c>
      <c r="AA89" s="20" t="s">
        <v>194</v>
      </c>
      <c r="AB89" s="149"/>
      <c r="AC89" s="167" t="s">
        <v>1170</v>
      </c>
      <c r="AD89" s="159" t="s">
        <v>194</v>
      </c>
      <c r="AE89" s="20" t="s">
        <v>194</v>
      </c>
      <c r="AF89" s="149"/>
      <c r="AG89" s="167" t="s">
        <v>1171</v>
      </c>
      <c r="AH89" s="159" t="s">
        <v>194</v>
      </c>
    </row>
    <row r="90" spans="1:34" x14ac:dyDescent="0.25">
      <c r="A90" s="13"/>
      <c r="B90" s="164" t="s">
        <v>43</v>
      </c>
      <c r="C90" s="15" t="s">
        <v>194</v>
      </c>
      <c r="D90" s="47"/>
      <c r="E90" s="166">
        <v>181</v>
      </c>
      <c r="F90" s="48" t="s">
        <v>194</v>
      </c>
      <c r="G90" s="15" t="s">
        <v>194</v>
      </c>
      <c r="H90" s="47"/>
      <c r="I90" s="47"/>
      <c r="J90" s="47"/>
      <c r="K90" s="15" t="s">
        <v>194</v>
      </c>
      <c r="L90" s="47"/>
      <c r="M90" s="47"/>
      <c r="N90" s="47"/>
      <c r="O90" s="15" t="s">
        <v>194</v>
      </c>
      <c r="P90" s="47"/>
      <c r="Q90" s="47"/>
      <c r="R90" s="47"/>
      <c r="S90" s="15" t="s">
        <v>194</v>
      </c>
      <c r="T90" s="47"/>
      <c r="U90" s="47"/>
      <c r="V90" s="47"/>
      <c r="W90" s="15" t="s">
        <v>194</v>
      </c>
      <c r="X90" s="47"/>
      <c r="Y90" s="47"/>
      <c r="Z90" s="47"/>
      <c r="AA90" s="15" t="s">
        <v>194</v>
      </c>
      <c r="AB90" s="47"/>
      <c r="AC90" s="47"/>
      <c r="AD90" s="47"/>
      <c r="AE90" s="15" t="s">
        <v>194</v>
      </c>
      <c r="AF90" s="47"/>
      <c r="AG90" s="166" t="s">
        <v>1151</v>
      </c>
      <c r="AH90" s="48" t="s">
        <v>194</v>
      </c>
    </row>
    <row r="91" spans="1:34" x14ac:dyDescent="0.25">
      <c r="A91" s="13"/>
      <c r="B91" s="59"/>
      <c r="C91" s="59"/>
      <c r="D91" s="59"/>
      <c r="E91" s="59"/>
      <c r="F91" s="59"/>
      <c r="G91" s="59"/>
      <c r="H91" s="59"/>
      <c r="I91" s="59"/>
      <c r="J91" s="59"/>
      <c r="K91" s="59"/>
      <c r="L91" s="59"/>
      <c r="M91" s="59"/>
      <c r="N91" s="59"/>
      <c r="O91" s="59"/>
      <c r="P91" s="59"/>
      <c r="Q91" s="59"/>
      <c r="R91" s="59"/>
      <c r="S91" s="59"/>
      <c r="T91" s="59"/>
      <c r="U91" s="59"/>
      <c r="V91" s="59"/>
      <c r="W91" s="59"/>
      <c r="X91" s="59"/>
      <c r="Y91" s="59"/>
      <c r="Z91" s="59"/>
      <c r="AA91" s="59"/>
      <c r="AB91" s="59"/>
      <c r="AC91" s="59"/>
      <c r="AD91" s="59"/>
      <c r="AE91" s="59"/>
      <c r="AF91" s="59"/>
      <c r="AG91" s="59"/>
      <c r="AH91" s="17"/>
    </row>
    <row r="92" spans="1:34" x14ac:dyDescent="0.25">
      <c r="A92" s="13"/>
      <c r="B92" s="163" t="s">
        <v>57</v>
      </c>
      <c r="C92" s="20" t="s">
        <v>194</v>
      </c>
      <c r="D92" s="149"/>
      <c r="E92" s="168">
        <v>44543</v>
      </c>
      <c r="F92" s="159" t="s">
        <v>194</v>
      </c>
      <c r="G92" s="20" t="s">
        <v>194</v>
      </c>
      <c r="H92" s="149"/>
      <c r="I92" s="168">
        <v>3731</v>
      </c>
      <c r="J92" s="159" t="s">
        <v>194</v>
      </c>
      <c r="K92" s="20" t="s">
        <v>194</v>
      </c>
      <c r="L92" s="149"/>
      <c r="M92" s="168">
        <v>4540</v>
      </c>
      <c r="N92" s="159" t="s">
        <v>194</v>
      </c>
      <c r="O92" s="20" t="s">
        <v>194</v>
      </c>
      <c r="P92" s="149"/>
      <c r="Q92" s="167" t="s">
        <v>1172</v>
      </c>
      <c r="R92" s="159" t="s">
        <v>194</v>
      </c>
      <c r="S92" s="20" t="s">
        <v>194</v>
      </c>
      <c r="T92" s="149"/>
      <c r="U92" s="167">
        <v>266</v>
      </c>
      <c r="V92" s="159" t="s">
        <v>194</v>
      </c>
      <c r="W92" s="20" t="s">
        <v>194</v>
      </c>
      <c r="X92" s="149"/>
      <c r="Y92" s="168">
        <v>2611</v>
      </c>
      <c r="Z92" s="159" t="s">
        <v>194</v>
      </c>
      <c r="AA92" s="20" t="s">
        <v>194</v>
      </c>
      <c r="AB92" s="149"/>
      <c r="AC92" s="167" t="s">
        <v>1173</v>
      </c>
      <c r="AD92" s="159" t="s">
        <v>194</v>
      </c>
      <c r="AE92" s="20" t="s">
        <v>194</v>
      </c>
      <c r="AF92" s="149"/>
      <c r="AG92" s="167" t="s">
        <v>1174</v>
      </c>
      <c r="AH92" s="159" t="s">
        <v>194</v>
      </c>
    </row>
    <row r="93" spans="1:34" x14ac:dyDescent="0.25">
      <c r="A93" s="13"/>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17"/>
    </row>
    <row r="94" spans="1:34" x14ac:dyDescent="0.25">
      <c r="A94" s="13"/>
      <c r="B94" s="164" t="s">
        <v>1120</v>
      </c>
      <c r="C94" s="15" t="s">
        <v>194</v>
      </c>
      <c r="D94" s="47"/>
      <c r="E94" s="165">
        <v>11354</v>
      </c>
      <c r="F94" s="48" t="s">
        <v>194</v>
      </c>
      <c r="G94" s="15" t="s">
        <v>194</v>
      </c>
      <c r="H94" s="47"/>
      <c r="I94" s="165">
        <v>2362</v>
      </c>
      <c r="J94" s="48" t="s">
        <v>194</v>
      </c>
      <c r="K94" s="15" t="s">
        <v>194</v>
      </c>
      <c r="L94" s="47"/>
      <c r="M94" s="165">
        <v>1570</v>
      </c>
      <c r="N94" s="48" t="s">
        <v>194</v>
      </c>
      <c r="O94" s="15" t="s">
        <v>194</v>
      </c>
      <c r="P94" s="47"/>
      <c r="Q94" s="166" t="s">
        <v>1175</v>
      </c>
      <c r="R94" s="48" t="s">
        <v>194</v>
      </c>
      <c r="S94" s="15" t="s">
        <v>194</v>
      </c>
      <c r="T94" s="47"/>
      <c r="U94" s="166">
        <v>434</v>
      </c>
      <c r="V94" s="48" t="s">
        <v>194</v>
      </c>
      <c r="W94" s="15" t="s">
        <v>194</v>
      </c>
      <c r="X94" s="47"/>
      <c r="Y94" s="165">
        <v>19536</v>
      </c>
      <c r="Z94" s="48" t="s">
        <v>194</v>
      </c>
      <c r="AA94" s="15" t="s">
        <v>194</v>
      </c>
      <c r="AB94" s="47"/>
      <c r="AC94" s="166" t="s">
        <v>1176</v>
      </c>
      <c r="AD94" s="48" t="s">
        <v>194</v>
      </c>
      <c r="AE94" s="15" t="s">
        <v>194</v>
      </c>
      <c r="AF94" s="47"/>
      <c r="AG94" s="166" t="s">
        <v>1177</v>
      </c>
      <c r="AH94" s="48" t="s">
        <v>194</v>
      </c>
    </row>
    <row r="95" spans="1:34" x14ac:dyDescent="0.25">
      <c r="A95" s="13"/>
      <c r="B95" s="163" t="s">
        <v>68</v>
      </c>
      <c r="C95" s="20" t="s">
        <v>194</v>
      </c>
      <c r="D95" s="149"/>
      <c r="E95" s="168">
        <v>1262</v>
      </c>
      <c r="F95" s="159" t="s">
        <v>194</v>
      </c>
      <c r="G95" s="20" t="s">
        <v>194</v>
      </c>
      <c r="H95" s="149"/>
      <c r="I95" s="168">
        <v>2299</v>
      </c>
      <c r="J95" s="159" t="s">
        <v>194</v>
      </c>
      <c r="K95" s="20" t="s">
        <v>194</v>
      </c>
      <c r="L95" s="149"/>
      <c r="M95" s="168">
        <v>1887</v>
      </c>
      <c r="N95" s="159" t="s">
        <v>194</v>
      </c>
      <c r="O95" s="20" t="s">
        <v>194</v>
      </c>
      <c r="P95" s="149"/>
      <c r="Q95" s="149"/>
      <c r="R95" s="149"/>
      <c r="S95" s="20" t="s">
        <v>194</v>
      </c>
      <c r="T95" s="149"/>
      <c r="U95" s="149"/>
      <c r="V95" s="149"/>
      <c r="W95" s="20" t="s">
        <v>194</v>
      </c>
      <c r="X95" s="149"/>
      <c r="Y95" s="149"/>
      <c r="Z95" s="149"/>
      <c r="AA95" s="20" t="s">
        <v>194</v>
      </c>
      <c r="AB95" s="149"/>
      <c r="AC95" s="149"/>
      <c r="AD95" s="149"/>
      <c r="AE95" s="20" t="s">
        <v>194</v>
      </c>
      <c r="AF95" s="149"/>
      <c r="AG95" s="167" t="s">
        <v>1178</v>
      </c>
      <c r="AH95" s="159" t="s">
        <v>194</v>
      </c>
    </row>
    <row r="96" spans="1:34" x14ac:dyDescent="0.25">
      <c r="A96" s="13"/>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17"/>
    </row>
    <row r="97" spans="1:34" x14ac:dyDescent="0.25">
      <c r="A97" s="13"/>
      <c r="B97" s="164" t="s">
        <v>69</v>
      </c>
      <c r="C97" s="15" t="s">
        <v>194</v>
      </c>
      <c r="D97" s="47"/>
      <c r="E97" s="165">
        <v>12616</v>
      </c>
      <c r="F97" s="48" t="s">
        <v>194</v>
      </c>
      <c r="G97" s="15" t="s">
        <v>194</v>
      </c>
      <c r="H97" s="47"/>
      <c r="I97" s="165">
        <v>4661</v>
      </c>
      <c r="J97" s="48" t="s">
        <v>194</v>
      </c>
      <c r="K97" s="15" t="s">
        <v>194</v>
      </c>
      <c r="L97" s="47"/>
      <c r="M97" s="165">
        <v>3457</v>
      </c>
      <c r="N97" s="48" t="s">
        <v>194</v>
      </c>
      <c r="O97" s="15" t="s">
        <v>194</v>
      </c>
      <c r="P97" s="47"/>
      <c r="Q97" s="166" t="s">
        <v>1175</v>
      </c>
      <c r="R97" s="48" t="s">
        <v>194</v>
      </c>
      <c r="S97" s="15" t="s">
        <v>194</v>
      </c>
      <c r="T97" s="47"/>
      <c r="U97" s="166">
        <v>434</v>
      </c>
      <c r="V97" s="48" t="s">
        <v>194</v>
      </c>
      <c r="W97" s="15" t="s">
        <v>194</v>
      </c>
      <c r="X97" s="47"/>
      <c r="Y97" s="165">
        <v>19536</v>
      </c>
      <c r="Z97" s="48" t="s">
        <v>194</v>
      </c>
      <c r="AA97" s="15" t="s">
        <v>194</v>
      </c>
      <c r="AB97" s="47"/>
      <c r="AC97" s="166" t="s">
        <v>1176</v>
      </c>
      <c r="AD97" s="48" t="s">
        <v>194</v>
      </c>
      <c r="AE97" s="15" t="s">
        <v>194</v>
      </c>
      <c r="AF97" s="47"/>
      <c r="AG97" s="166" t="s">
        <v>1179</v>
      </c>
      <c r="AH97" s="48" t="s">
        <v>194</v>
      </c>
    </row>
    <row r="98" spans="1:34" x14ac:dyDescent="0.25">
      <c r="A98" s="13"/>
      <c r="B98" s="59"/>
      <c r="C98" s="59"/>
      <c r="D98" s="59"/>
      <c r="E98" s="59"/>
      <c r="F98" s="59"/>
      <c r="G98" s="59"/>
      <c r="H98" s="59"/>
      <c r="I98" s="59"/>
      <c r="J98" s="59"/>
      <c r="K98" s="59"/>
      <c r="L98" s="59"/>
      <c r="M98" s="59"/>
      <c r="N98" s="59"/>
      <c r="O98" s="59"/>
      <c r="P98" s="59"/>
      <c r="Q98" s="59"/>
      <c r="R98" s="59"/>
      <c r="S98" s="59"/>
      <c r="T98" s="59"/>
      <c r="U98" s="59"/>
      <c r="V98" s="59"/>
      <c r="W98" s="59"/>
      <c r="X98" s="59"/>
      <c r="Y98" s="59"/>
      <c r="Z98" s="59"/>
      <c r="AA98" s="59"/>
      <c r="AB98" s="59"/>
      <c r="AC98" s="59"/>
      <c r="AD98" s="59"/>
      <c r="AE98" s="59"/>
      <c r="AF98" s="59"/>
      <c r="AG98" s="59"/>
      <c r="AH98" s="17"/>
    </row>
    <row r="99" spans="1:34" x14ac:dyDescent="0.25">
      <c r="A99" s="13"/>
      <c r="B99" s="163" t="s">
        <v>70</v>
      </c>
      <c r="C99" s="20" t="s">
        <v>194</v>
      </c>
      <c r="D99" s="149" t="s">
        <v>197</v>
      </c>
      <c r="E99" s="168">
        <v>57159</v>
      </c>
      <c r="F99" s="159" t="s">
        <v>194</v>
      </c>
      <c r="G99" s="20" t="s">
        <v>194</v>
      </c>
      <c r="H99" s="149" t="s">
        <v>197</v>
      </c>
      <c r="I99" s="168">
        <v>8392</v>
      </c>
      <c r="J99" s="159" t="s">
        <v>194</v>
      </c>
      <c r="K99" s="20" t="s">
        <v>194</v>
      </c>
      <c r="L99" s="149" t="s">
        <v>197</v>
      </c>
      <c r="M99" s="168">
        <v>7997</v>
      </c>
      <c r="N99" s="159" t="s">
        <v>194</v>
      </c>
      <c r="O99" s="20" t="s">
        <v>194</v>
      </c>
      <c r="P99" s="149" t="s">
        <v>197</v>
      </c>
      <c r="Q99" s="167" t="s">
        <v>1180</v>
      </c>
      <c r="R99" s="159" t="s">
        <v>194</v>
      </c>
      <c r="S99" s="20" t="s">
        <v>194</v>
      </c>
      <c r="T99" s="149" t="s">
        <v>197</v>
      </c>
      <c r="U99" s="167">
        <v>700</v>
      </c>
      <c r="V99" s="159" t="s">
        <v>194</v>
      </c>
      <c r="W99" s="20" t="s">
        <v>194</v>
      </c>
      <c r="X99" s="149" t="s">
        <v>197</v>
      </c>
      <c r="Y99" s="168">
        <v>22147</v>
      </c>
      <c r="Z99" s="159" t="s">
        <v>194</v>
      </c>
      <c r="AA99" s="20" t="s">
        <v>194</v>
      </c>
      <c r="AB99" s="149" t="s">
        <v>197</v>
      </c>
      <c r="AC99" s="167" t="s">
        <v>1181</v>
      </c>
      <c r="AD99" s="159" t="s">
        <v>194</v>
      </c>
      <c r="AE99" s="20" t="s">
        <v>194</v>
      </c>
      <c r="AF99" s="149" t="s">
        <v>197</v>
      </c>
      <c r="AG99" s="167" t="s">
        <v>1182</v>
      </c>
      <c r="AH99" s="159" t="s">
        <v>194</v>
      </c>
    </row>
    <row r="100" spans="1:34" x14ac:dyDescent="0.25">
      <c r="A100" s="13"/>
      <c r="B100" s="59"/>
      <c r="C100" s="59"/>
      <c r="D100" s="59"/>
      <c r="E100" s="59"/>
      <c r="F100" s="59"/>
      <c r="G100" s="59"/>
      <c r="H100" s="59"/>
      <c r="I100" s="59"/>
      <c r="J100" s="59"/>
      <c r="K100" s="59"/>
      <c r="L100" s="59"/>
      <c r="M100" s="59"/>
      <c r="N100" s="59"/>
      <c r="O100" s="59"/>
      <c r="P100" s="59"/>
      <c r="Q100" s="59"/>
      <c r="R100" s="59"/>
      <c r="S100" s="59"/>
      <c r="T100" s="59"/>
      <c r="U100" s="59"/>
      <c r="V100" s="59"/>
      <c r="W100" s="59"/>
      <c r="X100" s="59"/>
      <c r="Y100" s="59"/>
      <c r="Z100" s="59"/>
      <c r="AA100" s="59"/>
      <c r="AB100" s="59"/>
      <c r="AC100" s="59"/>
      <c r="AD100" s="59"/>
      <c r="AE100" s="59"/>
      <c r="AF100" s="59"/>
      <c r="AG100" s="59"/>
      <c r="AH100" s="17"/>
    </row>
    <row r="101" spans="1:34" x14ac:dyDescent="0.25">
      <c r="A101" s="13"/>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17"/>
    </row>
    <row r="102" spans="1:34" x14ac:dyDescent="0.25">
      <c r="A102" s="13"/>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c r="AC102" s="74"/>
      <c r="AD102" s="74"/>
      <c r="AE102" s="74"/>
      <c r="AF102" s="74"/>
      <c r="AG102" s="74"/>
      <c r="AH102" s="74"/>
    </row>
    <row r="103" spans="1:34" x14ac:dyDescent="0.25">
      <c r="A103" s="13"/>
      <c r="B103" s="36" t="s">
        <v>1049</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row>
    <row r="104" spans="1:34" x14ac:dyDescent="0.25">
      <c r="A104" s="13"/>
      <c r="B104" s="36" t="s">
        <v>1183</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c r="AD104" s="36"/>
      <c r="AE104" s="36"/>
      <c r="AF104" s="36"/>
      <c r="AG104" s="36"/>
      <c r="AH104" s="36"/>
    </row>
    <row r="105" spans="1:34" ht="15.75" x14ac:dyDescent="0.25">
      <c r="A105" s="13"/>
      <c r="B105" s="73"/>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c r="AH105" s="73"/>
    </row>
    <row r="106" spans="1:34" x14ac:dyDescent="0.25">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c r="AE106" s="47"/>
      <c r="AF106" s="47"/>
      <c r="AG106" s="47"/>
      <c r="AH106" s="47"/>
    </row>
    <row r="107" spans="1:34" x14ac:dyDescent="0.25">
      <c r="A107" s="13"/>
      <c r="B107" s="161" t="s">
        <v>779</v>
      </c>
      <c r="C107" s="33"/>
      <c r="D107" s="162" t="s">
        <v>778</v>
      </c>
      <c r="E107" s="162"/>
      <c r="F107" s="33"/>
      <c r="G107" s="33"/>
      <c r="H107" s="162" t="s">
        <v>1052</v>
      </c>
      <c r="I107" s="162"/>
      <c r="J107" s="33"/>
      <c r="K107" s="33"/>
      <c r="L107" s="162" t="s">
        <v>1054</v>
      </c>
      <c r="M107" s="162"/>
      <c r="N107" s="33"/>
      <c r="O107" s="33"/>
      <c r="P107" s="162" t="s">
        <v>965</v>
      </c>
      <c r="Q107" s="162"/>
      <c r="R107" s="33"/>
      <c r="S107" s="33"/>
      <c r="T107" s="162" t="s">
        <v>1056</v>
      </c>
      <c r="U107" s="162"/>
      <c r="V107" s="33"/>
      <c r="W107" s="33"/>
      <c r="X107" s="162" t="s">
        <v>1058</v>
      </c>
      <c r="Y107" s="162"/>
      <c r="Z107" s="33"/>
      <c r="AA107" s="33"/>
      <c r="AB107" s="162" t="s">
        <v>1060</v>
      </c>
      <c r="AC107" s="162"/>
      <c r="AD107" s="33"/>
      <c r="AE107" s="33"/>
      <c r="AF107" s="162" t="s">
        <v>95</v>
      </c>
      <c r="AG107" s="162"/>
      <c r="AH107" s="33"/>
    </row>
    <row r="108" spans="1:34" x14ac:dyDescent="0.25">
      <c r="A108" s="13"/>
      <c r="B108" s="161"/>
      <c r="C108" s="33"/>
      <c r="D108" s="162" t="s">
        <v>1051</v>
      </c>
      <c r="E108" s="162"/>
      <c r="F108" s="33"/>
      <c r="G108" s="33"/>
      <c r="H108" s="162" t="s">
        <v>1053</v>
      </c>
      <c r="I108" s="162"/>
      <c r="J108" s="33"/>
      <c r="K108" s="33"/>
      <c r="L108" s="162" t="s">
        <v>1055</v>
      </c>
      <c r="M108" s="162"/>
      <c r="N108" s="33"/>
      <c r="O108" s="33"/>
      <c r="P108" s="162"/>
      <c r="Q108" s="162"/>
      <c r="R108" s="33"/>
      <c r="S108" s="33"/>
      <c r="T108" s="162" t="s">
        <v>1057</v>
      </c>
      <c r="U108" s="162"/>
      <c r="V108" s="33"/>
      <c r="W108" s="33"/>
      <c r="X108" s="162" t="s">
        <v>1059</v>
      </c>
      <c r="Y108" s="162"/>
      <c r="Z108" s="33"/>
      <c r="AA108" s="33"/>
      <c r="AB108" s="162"/>
      <c r="AC108" s="162"/>
      <c r="AD108" s="33"/>
      <c r="AE108" s="33"/>
      <c r="AF108" s="162"/>
      <c r="AG108" s="162"/>
      <c r="AH108" s="33"/>
    </row>
    <row r="109" spans="1:34" x14ac:dyDescent="0.25">
      <c r="A109" s="13"/>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17"/>
    </row>
    <row r="110" spans="1:34" x14ac:dyDescent="0.25">
      <c r="A110" s="13"/>
      <c r="B110" s="147" t="s">
        <v>195</v>
      </c>
      <c r="C110" s="15"/>
      <c r="D110" s="33"/>
      <c r="E110" s="33"/>
      <c r="F110" s="15"/>
      <c r="G110" s="15"/>
      <c r="H110" s="33"/>
      <c r="I110" s="33"/>
      <c r="J110" s="15"/>
      <c r="K110" s="15"/>
      <c r="L110" s="33"/>
      <c r="M110" s="33"/>
      <c r="N110" s="15"/>
      <c r="O110" s="15"/>
      <c r="P110" s="33"/>
      <c r="Q110" s="33"/>
      <c r="R110" s="15"/>
      <c r="S110" s="15"/>
      <c r="T110" s="33"/>
      <c r="U110" s="33"/>
      <c r="V110" s="15"/>
      <c r="W110" s="15"/>
      <c r="X110" s="33"/>
      <c r="Y110" s="33"/>
      <c r="Z110" s="15"/>
      <c r="AA110" s="15"/>
      <c r="AB110" s="33"/>
      <c r="AC110" s="33"/>
      <c r="AD110" s="15"/>
      <c r="AE110" s="15"/>
      <c r="AF110" s="33"/>
      <c r="AG110" s="33"/>
      <c r="AH110" s="15"/>
    </row>
    <row r="111" spans="1:34" x14ac:dyDescent="0.25">
      <c r="A111" s="13"/>
      <c r="B111" s="47"/>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row>
    <row r="112" spans="1:34" x14ac:dyDescent="0.25">
      <c r="A112" s="13"/>
      <c r="B112" s="148" t="s">
        <v>84</v>
      </c>
      <c r="C112" s="20"/>
      <c r="D112" s="149"/>
      <c r="E112" s="149"/>
      <c r="F112" s="149"/>
      <c r="G112" s="20"/>
      <c r="H112" s="149"/>
      <c r="I112" s="149"/>
      <c r="J112" s="149"/>
      <c r="K112" s="20"/>
      <c r="L112" s="149"/>
      <c r="M112" s="149"/>
      <c r="N112" s="149"/>
      <c r="O112" s="20"/>
      <c r="P112" s="149"/>
      <c r="Q112" s="149"/>
      <c r="R112" s="149"/>
      <c r="S112" s="20"/>
      <c r="T112" s="149"/>
      <c r="U112" s="149"/>
      <c r="V112" s="149"/>
      <c r="W112" s="20"/>
      <c r="X112" s="149"/>
      <c r="Y112" s="149"/>
      <c r="Z112" s="149"/>
      <c r="AA112" s="20"/>
      <c r="AB112" s="149"/>
      <c r="AC112" s="149"/>
      <c r="AD112" s="149"/>
      <c r="AE112" s="20"/>
      <c r="AF112" s="149"/>
      <c r="AG112" s="149"/>
      <c r="AH112" s="149"/>
    </row>
    <row r="113" spans="1:34" x14ac:dyDescent="0.25">
      <c r="A113" s="13"/>
      <c r="B113" s="47"/>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row>
    <row r="114" spans="1:34" x14ac:dyDescent="0.25">
      <c r="A114" s="13"/>
      <c r="B114" s="150" t="s">
        <v>85</v>
      </c>
      <c r="C114" s="15"/>
      <c r="D114" s="147" t="s">
        <v>197</v>
      </c>
      <c r="E114" s="153" t="s">
        <v>1184</v>
      </c>
      <c r="F114" s="152" t="s">
        <v>194</v>
      </c>
      <c r="G114" s="15"/>
      <c r="H114" s="47"/>
      <c r="I114" s="47"/>
      <c r="J114" s="47"/>
      <c r="K114" s="15"/>
      <c r="L114" s="47"/>
      <c r="M114" s="47"/>
      <c r="N114" s="47"/>
      <c r="O114" s="15"/>
      <c r="P114" s="47"/>
      <c r="Q114" s="47"/>
      <c r="R114" s="47"/>
      <c r="S114" s="15"/>
      <c r="T114" s="47"/>
      <c r="U114" s="47"/>
      <c r="V114" s="47"/>
      <c r="W114" s="15"/>
      <c r="X114" s="47"/>
      <c r="Y114" s="47"/>
      <c r="Z114" s="47"/>
      <c r="AA114" s="15"/>
      <c r="AB114" s="47"/>
      <c r="AC114" s="47"/>
      <c r="AD114" s="47"/>
      <c r="AE114" s="15"/>
      <c r="AF114" s="147" t="s">
        <v>197</v>
      </c>
      <c r="AG114" s="153" t="s">
        <v>1185</v>
      </c>
      <c r="AH114" s="152" t="s">
        <v>194</v>
      </c>
    </row>
    <row r="115" spans="1:34" x14ac:dyDescent="0.25">
      <c r="A115" s="13"/>
      <c r="B115" s="148" t="s">
        <v>86</v>
      </c>
      <c r="C115" s="20"/>
      <c r="D115" s="154"/>
      <c r="E115" s="155" t="s">
        <v>1186</v>
      </c>
      <c r="F115" s="156" t="s">
        <v>194</v>
      </c>
      <c r="G115" s="20"/>
      <c r="H115" s="149"/>
      <c r="I115" s="149"/>
      <c r="J115" s="149"/>
      <c r="K115" s="20"/>
      <c r="L115" s="149"/>
      <c r="M115" s="149"/>
      <c r="N115" s="149"/>
      <c r="O115" s="20"/>
      <c r="P115" s="149"/>
      <c r="Q115" s="149"/>
      <c r="R115" s="149"/>
      <c r="S115" s="20"/>
      <c r="T115" s="149"/>
      <c r="U115" s="149"/>
      <c r="V115" s="149"/>
      <c r="W115" s="20"/>
      <c r="X115" s="154" t="s">
        <v>197</v>
      </c>
      <c r="Y115" s="155" t="s">
        <v>1187</v>
      </c>
      <c r="Z115" s="156" t="s">
        <v>194</v>
      </c>
      <c r="AA115" s="20"/>
      <c r="AB115" s="149"/>
      <c r="AC115" s="149"/>
      <c r="AD115" s="149"/>
      <c r="AE115" s="20"/>
      <c r="AF115" s="154"/>
      <c r="AG115" s="155" t="s">
        <v>1188</v>
      </c>
      <c r="AH115" s="156" t="s">
        <v>194</v>
      </c>
    </row>
    <row r="116" spans="1:34" x14ac:dyDescent="0.25">
      <c r="A116" s="13"/>
      <c r="B116" s="150" t="s">
        <v>1189</v>
      </c>
      <c r="C116" s="15"/>
      <c r="D116" s="47"/>
      <c r="E116" s="47"/>
      <c r="F116" s="47"/>
      <c r="G116" s="15"/>
      <c r="H116" s="47"/>
      <c r="I116" s="47"/>
      <c r="J116" s="47"/>
      <c r="K116" s="15"/>
      <c r="L116" s="47"/>
      <c r="M116" s="47"/>
      <c r="N116" s="47"/>
      <c r="O116" s="15"/>
      <c r="P116" s="47"/>
      <c r="Q116" s="47"/>
      <c r="R116" s="47"/>
      <c r="S116" s="15"/>
      <c r="T116" s="47"/>
      <c r="U116" s="47"/>
      <c r="V116" s="47"/>
      <c r="W116" s="15"/>
      <c r="X116" s="147"/>
      <c r="Y116" s="153" t="s">
        <v>1190</v>
      </c>
      <c r="Z116" s="152" t="s">
        <v>194</v>
      </c>
      <c r="AA116" s="15"/>
      <c r="AB116" s="147" t="s">
        <v>197</v>
      </c>
      <c r="AC116" s="153" t="s">
        <v>1191</v>
      </c>
      <c r="AD116" s="152" t="s">
        <v>194</v>
      </c>
      <c r="AE116" s="15"/>
      <c r="AF116" s="152"/>
      <c r="AG116" s="158" t="s">
        <v>520</v>
      </c>
      <c r="AH116" s="152" t="s">
        <v>194</v>
      </c>
    </row>
    <row r="117" spans="1:34" x14ac:dyDescent="0.25">
      <c r="A117" s="13"/>
      <c r="B117" s="148" t="s">
        <v>1016</v>
      </c>
      <c r="C117" s="20"/>
      <c r="D117" s="154"/>
      <c r="E117" s="155" t="s">
        <v>1192</v>
      </c>
      <c r="F117" s="156" t="s">
        <v>194</v>
      </c>
      <c r="G117" s="20"/>
      <c r="H117" s="149"/>
      <c r="I117" s="149"/>
      <c r="J117" s="149"/>
      <c r="K117" s="20"/>
      <c r="L117" s="149"/>
      <c r="M117" s="149"/>
      <c r="N117" s="149"/>
      <c r="O117" s="20"/>
      <c r="P117" s="149"/>
      <c r="Q117" s="149"/>
      <c r="R117" s="149"/>
      <c r="S117" s="20"/>
      <c r="T117" s="149"/>
      <c r="U117" s="149"/>
      <c r="V117" s="149"/>
      <c r="W117" s="20"/>
      <c r="X117" s="149"/>
      <c r="Y117" s="149"/>
      <c r="Z117" s="149"/>
      <c r="AA117" s="20"/>
      <c r="AB117" s="149"/>
      <c r="AC117" s="149"/>
      <c r="AD117" s="149"/>
      <c r="AE117" s="20"/>
      <c r="AF117" s="154"/>
      <c r="AG117" s="155" t="s">
        <v>1015</v>
      </c>
      <c r="AH117" s="156" t="s">
        <v>194</v>
      </c>
    </row>
    <row r="118" spans="1:34" x14ac:dyDescent="0.25">
      <c r="A118" s="13"/>
      <c r="B118" s="150" t="s">
        <v>93</v>
      </c>
      <c r="C118" s="15"/>
      <c r="D118" s="47"/>
      <c r="E118" s="47"/>
      <c r="F118" s="47"/>
      <c r="G118" s="15"/>
      <c r="H118" s="147" t="s">
        <v>197</v>
      </c>
      <c r="I118" s="153" t="s">
        <v>1193</v>
      </c>
      <c r="J118" s="152" t="s">
        <v>194</v>
      </c>
      <c r="K118" s="15"/>
      <c r="L118" s="47"/>
      <c r="M118" s="47"/>
      <c r="N118" s="47"/>
      <c r="O118" s="15"/>
      <c r="P118" s="47"/>
      <c r="Q118" s="47"/>
      <c r="R118" s="47"/>
      <c r="S118" s="15"/>
      <c r="T118" s="47"/>
      <c r="U118" s="47"/>
      <c r="V118" s="47"/>
      <c r="W118" s="15"/>
      <c r="X118" s="47"/>
      <c r="Y118" s="47"/>
      <c r="Z118" s="47"/>
      <c r="AA118" s="15"/>
      <c r="AB118" s="47"/>
      <c r="AC118" s="47"/>
      <c r="AD118" s="47"/>
      <c r="AE118" s="15"/>
      <c r="AF118" s="147"/>
      <c r="AG118" s="153" t="s">
        <v>1194</v>
      </c>
      <c r="AH118" s="152" t="s">
        <v>194</v>
      </c>
    </row>
    <row r="119" spans="1:34" x14ac:dyDescent="0.25">
      <c r="A119" s="13"/>
      <c r="B119" s="148" t="s">
        <v>94</v>
      </c>
      <c r="C119" s="20"/>
      <c r="D119" s="154"/>
      <c r="E119" s="155" t="s">
        <v>1195</v>
      </c>
      <c r="F119" s="156" t="s">
        <v>194</v>
      </c>
      <c r="G119" s="20"/>
      <c r="H119" s="154"/>
      <c r="I119" s="155" t="s">
        <v>1196</v>
      </c>
      <c r="J119" s="156" t="s">
        <v>194</v>
      </c>
      <c r="K119" s="20"/>
      <c r="L119" s="154" t="s">
        <v>197</v>
      </c>
      <c r="M119" s="155" t="s">
        <v>1197</v>
      </c>
      <c r="N119" s="156" t="s">
        <v>194</v>
      </c>
      <c r="O119" s="20"/>
      <c r="P119" s="154" t="s">
        <v>197</v>
      </c>
      <c r="Q119" s="155" t="s">
        <v>1198</v>
      </c>
      <c r="R119" s="156" t="s">
        <v>194</v>
      </c>
      <c r="S119" s="20"/>
      <c r="T119" s="154" t="s">
        <v>197</v>
      </c>
      <c r="U119" s="155" t="s">
        <v>1199</v>
      </c>
      <c r="V119" s="156" t="s">
        <v>194</v>
      </c>
      <c r="W119" s="20"/>
      <c r="X119" s="154"/>
      <c r="Y119" s="155" t="s">
        <v>561</v>
      </c>
      <c r="Z119" s="156" t="s">
        <v>194</v>
      </c>
      <c r="AA119" s="20"/>
      <c r="AB119" s="149"/>
      <c r="AC119" s="149"/>
      <c r="AD119" s="149"/>
      <c r="AE119" s="20"/>
      <c r="AF119" s="154"/>
      <c r="AG119" s="155" t="s">
        <v>1200</v>
      </c>
      <c r="AH119" s="156" t="s">
        <v>194</v>
      </c>
    </row>
    <row r="120" spans="1:34" x14ac:dyDescent="0.25">
      <c r="A120" s="13"/>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17"/>
    </row>
    <row r="121" spans="1:34" x14ac:dyDescent="0.25">
      <c r="A121" s="13"/>
      <c r="B121" s="150" t="s">
        <v>95</v>
      </c>
      <c r="C121" s="15"/>
      <c r="D121" s="147"/>
      <c r="E121" s="153" t="s">
        <v>1201</v>
      </c>
      <c r="F121" s="152" t="s">
        <v>194</v>
      </c>
      <c r="G121" s="15"/>
      <c r="H121" s="147"/>
      <c r="I121" s="153" t="s">
        <v>1202</v>
      </c>
      <c r="J121" s="152" t="s">
        <v>194</v>
      </c>
      <c r="K121" s="15"/>
      <c r="L121" s="147"/>
      <c r="M121" s="153" t="s">
        <v>1197</v>
      </c>
      <c r="N121" s="152" t="s">
        <v>194</v>
      </c>
      <c r="O121" s="15"/>
      <c r="P121" s="147"/>
      <c r="Q121" s="153" t="s">
        <v>1198</v>
      </c>
      <c r="R121" s="152" t="s">
        <v>194</v>
      </c>
      <c r="S121" s="15"/>
      <c r="T121" s="147"/>
      <c r="U121" s="153" t="s">
        <v>1203</v>
      </c>
      <c r="V121" s="152" t="s">
        <v>194</v>
      </c>
      <c r="W121" s="15"/>
      <c r="X121" s="147"/>
      <c r="Y121" s="153" t="s">
        <v>1204</v>
      </c>
      <c r="Z121" s="152" t="s">
        <v>194</v>
      </c>
      <c r="AA121" s="15"/>
      <c r="AB121" s="147"/>
      <c r="AC121" s="153" t="s">
        <v>1191</v>
      </c>
      <c r="AD121" s="152" t="s">
        <v>194</v>
      </c>
      <c r="AE121" s="15"/>
      <c r="AF121" s="147"/>
      <c r="AG121" s="153" t="s">
        <v>1205</v>
      </c>
      <c r="AH121" s="152" t="s">
        <v>194</v>
      </c>
    </row>
    <row r="122" spans="1:34" x14ac:dyDescent="0.25">
      <c r="A122" s="13"/>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17"/>
    </row>
    <row r="123" spans="1:34" x14ac:dyDescent="0.25">
      <c r="A123" s="13"/>
      <c r="B123" s="47"/>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row>
    <row r="124" spans="1:34" x14ac:dyDescent="0.25">
      <c r="A124" s="13"/>
      <c r="B124" s="148" t="s">
        <v>96</v>
      </c>
      <c r="C124" s="20"/>
      <c r="D124" s="149"/>
      <c r="E124" s="149"/>
      <c r="F124" s="149"/>
      <c r="G124" s="20"/>
      <c r="H124" s="149"/>
      <c r="I124" s="149"/>
      <c r="J124" s="149"/>
      <c r="K124" s="20"/>
      <c r="L124" s="149"/>
      <c r="M124" s="149"/>
      <c r="N124" s="149"/>
      <c r="O124" s="20"/>
      <c r="P124" s="149"/>
      <c r="Q124" s="149"/>
      <c r="R124" s="149"/>
      <c r="S124" s="20"/>
      <c r="T124" s="149"/>
      <c r="U124" s="149"/>
      <c r="V124" s="149"/>
      <c r="W124" s="20"/>
      <c r="X124" s="149"/>
      <c r="Y124" s="149"/>
      <c r="Z124" s="149"/>
      <c r="AA124" s="20"/>
      <c r="AB124" s="149"/>
      <c r="AC124" s="149"/>
      <c r="AD124" s="149"/>
      <c r="AE124" s="20"/>
      <c r="AF124" s="149"/>
      <c r="AG124" s="149"/>
      <c r="AH124" s="149"/>
    </row>
    <row r="125" spans="1:34" x14ac:dyDescent="0.25">
      <c r="A125" s="13"/>
      <c r="B125" s="47"/>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x14ac:dyDescent="0.25">
      <c r="A126" s="13"/>
      <c r="B126" s="150" t="s">
        <v>1019</v>
      </c>
      <c r="C126" s="15"/>
      <c r="D126" s="147"/>
      <c r="E126" s="153" t="s">
        <v>1206</v>
      </c>
      <c r="F126" s="152" t="s">
        <v>194</v>
      </c>
      <c r="G126" s="15"/>
      <c r="H126" s="47"/>
      <c r="I126" s="47"/>
      <c r="J126" s="47"/>
      <c r="K126" s="15"/>
      <c r="L126" s="47"/>
      <c r="M126" s="47"/>
      <c r="N126" s="47"/>
      <c r="O126" s="15"/>
      <c r="P126" s="47"/>
      <c r="Q126" s="47"/>
      <c r="R126" s="47"/>
      <c r="S126" s="15"/>
      <c r="T126" s="47"/>
      <c r="U126" s="47"/>
      <c r="V126" s="47"/>
      <c r="W126" s="15"/>
      <c r="X126" s="47"/>
      <c r="Y126" s="47"/>
      <c r="Z126" s="47"/>
      <c r="AA126" s="15"/>
      <c r="AB126" s="47"/>
      <c r="AC126" s="47"/>
      <c r="AD126" s="47"/>
      <c r="AE126" s="15"/>
      <c r="AF126" s="147"/>
      <c r="AG126" s="153" t="s">
        <v>1207</v>
      </c>
      <c r="AH126" s="152" t="s">
        <v>194</v>
      </c>
    </row>
    <row r="127" spans="1:34" x14ac:dyDescent="0.25">
      <c r="A127" s="13"/>
      <c r="B127" s="148" t="s">
        <v>98</v>
      </c>
      <c r="C127" s="20"/>
      <c r="D127" s="154"/>
      <c r="E127" s="155" t="s">
        <v>1208</v>
      </c>
      <c r="F127" s="156" t="s">
        <v>194</v>
      </c>
      <c r="G127" s="20"/>
      <c r="H127" s="149"/>
      <c r="I127" s="149"/>
      <c r="J127" s="149"/>
      <c r="K127" s="20"/>
      <c r="L127" s="149"/>
      <c r="M127" s="149"/>
      <c r="N127" s="149"/>
      <c r="O127" s="20"/>
      <c r="P127" s="149"/>
      <c r="Q127" s="149"/>
      <c r="R127" s="149"/>
      <c r="S127" s="20"/>
      <c r="T127" s="149"/>
      <c r="U127" s="149"/>
      <c r="V127" s="149"/>
      <c r="W127" s="20"/>
      <c r="X127" s="149"/>
      <c r="Y127" s="149"/>
      <c r="Z127" s="149"/>
      <c r="AA127" s="20"/>
      <c r="AB127" s="149"/>
      <c r="AC127" s="149"/>
      <c r="AD127" s="149"/>
      <c r="AE127" s="20"/>
      <c r="AF127" s="154"/>
      <c r="AG127" s="155" t="s">
        <v>964</v>
      </c>
      <c r="AH127" s="156" t="s">
        <v>194</v>
      </c>
    </row>
    <row r="128" spans="1:34" x14ac:dyDescent="0.25">
      <c r="A128" s="13"/>
      <c r="B128" s="150" t="s">
        <v>99</v>
      </c>
      <c r="C128" s="15"/>
      <c r="D128" s="47"/>
      <c r="E128" s="47"/>
      <c r="F128" s="47"/>
      <c r="G128" s="15"/>
      <c r="H128" s="147"/>
      <c r="I128" s="153" t="s">
        <v>1209</v>
      </c>
      <c r="J128" s="152" t="s">
        <v>194</v>
      </c>
      <c r="K128" s="15"/>
      <c r="L128" s="47"/>
      <c r="M128" s="47"/>
      <c r="N128" s="47"/>
      <c r="O128" s="15"/>
      <c r="P128" s="47"/>
      <c r="Q128" s="47"/>
      <c r="R128" s="47"/>
      <c r="S128" s="15"/>
      <c r="T128" s="47"/>
      <c r="U128" s="47"/>
      <c r="V128" s="47"/>
      <c r="W128" s="15"/>
      <c r="X128" s="47"/>
      <c r="Y128" s="47"/>
      <c r="Z128" s="47"/>
      <c r="AA128" s="15"/>
      <c r="AB128" s="47"/>
      <c r="AC128" s="47"/>
      <c r="AD128" s="47"/>
      <c r="AE128" s="15"/>
      <c r="AF128" s="147"/>
      <c r="AG128" s="153" t="s">
        <v>1210</v>
      </c>
      <c r="AH128" s="152" t="s">
        <v>194</v>
      </c>
    </row>
    <row r="129" spans="1:34" x14ac:dyDescent="0.25">
      <c r="A129" s="13"/>
      <c r="B129" s="148" t="s">
        <v>100</v>
      </c>
      <c r="C129" s="20"/>
      <c r="D129" s="154"/>
      <c r="E129" s="155" t="s">
        <v>1211</v>
      </c>
      <c r="F129" s="156" t="s">
        <v>194</v>
      </c>
      <c r="G129" s="20"/>
      <c r="H129" s="154"/>
      <c r="I129" s="155" t="s">
        <v>1212</v>
      </c>
      <c r="J129" s="156" t="s">
        <v>194</v>
      </c>
      <c r="K129" s="20"/>
      <c r="L129" s="154"/>
      <c r="M129" s="155" t="s">
        <v>1213</v>
      </c>
      <c r="N129" s="156" t="s">
        <v>194</v>
      </c>
      <c r="O129" s="20"/>
      <c r="P129" s="154"/>
      <c r="Q129" s="155" t="s">
        <v>1214</v>
      </c>
      <c r="R129" s="156" t="s">
        <v>194</v>
      </c>
      <c r="S129" s="20"/>
      <c r="T129" s="154"/>
      <c r="U129" s="155" t="s">
        <v>1215</v>
      </c>
      <c r="V129" s="156" t="s">
        <v>194</v>
      </c>
      <c r="W129" s="20"/>
      <c r="X129" s="154"/>
      <c r="Y129" s="155" t="s">
        <v>1216</v>
      </c>
      <c r="Z129" s="156" t="s">
        <v>194</v>
      </c>
      <c r="AA129" s="20"/>
      <c r="AB129" s="149"/>
      <c r="AC129" s="149"/>
      <c r="AD129" s="149"/>
      <c r="AE129" s="20"/>
      <c r="AF129" s="154"/>
      <c r="AG129" s="155" t="s">
        <v>1217</v>
      </c>
      <c r="AH129" s="156" t="s">
        <v>194</v>
      </c>
    </row>
    <row r="130" spans="1:34" x14ac:dyDescent="0.25">
      <c r="A130" s="13"/>
      <c r="B130" s="150" t="s">
        <v>101</v>
      </c>
      <c r="C130" s="15"/>
      <c r="D130" s="147"/>
      <c r="E130" s="153" t="s">
        <v>1218</v>
      </c>
      <c r="F130" s="152" t="s">
        <v>194</v>
      </c>
      <c r="G130" s="15"/>
      <c r="H130" s="147"/>
      <c r="I130" s="153" t="s">
        <v>1219</v>
      </c>
      <c r="J130" s="152" t="s">
        <v>194</v>
      </c>
      <c r="K130" s="15"/>
      <c r="L130" s="147"/>
      <c r="M130" s="153" t="s">
        <v>1220</v>
      </c>
      <c r="N130" s="152" t="s">
        <v>194</v>
      </c>
      <c r="O130" s="15"/>
      <c r="P130" s="147"/>
      <c r="Q130" s="153" t="s">
        <v>1221</v>
      </c>
      <c r="R130" s="152" t="s">
        <v>194</v>
      </c>
      <c r="S130" s="15"/>
      <c r="T130" s="147"/>
      <c r="U130" s="153" t="s">
        <v>579</v>
      </c>
      <c r="V130" s="152" t="s">
        <v>194</v>
      </c>
      <c r="W130" s="15"/>
      <c r="X130" s="147"/>
      <c r="Y130" s="153" t="s">
        <v>1216</v>
      </c>
      <c r="Z130" s="152" t="s">
        <v>194</v>
      </c>
      <c r="AA130" s="15"/>
      <c r="AB130" s="47"/>
      <c r="AC130" s="47"/>
      <c r="AD130" s="47"/>
      <c r="AE130" s="15"/>
      <c r="AF130" s="147"/>
      <c r="AG130" s="153" t="s">
        <v>1222</v>
      </c>
      <c r="AH130" s="152" t="s">
        <v>194</v>
      </c>
    </row>
    <row r="131" spans="1:34" x14ac:dyDescent="0.25">
      <c r="A131" s="13"/>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17"/>
    </row>
    <row r="132" spans="1:34" x14ac:dyDescent="0.25">
      <c r="A132" s="13"/>
      <c r="B132" s="148" t="s">
        <v>95</v>
      </c>
      <c r="C132" s="20"/>
      <c r="D132" s="154"/>
      <c r="E132" s="155" t="s">
        <v>1223</v>
      </c>
      <c r="F132" s="156" t="s">
        <v>194</v>
      </c>
      <c r="G132" s="20"/>
      <c r="H132" s="154"/>
      <c r="I132" s="155" t="s">
        <v>1224</v>
      </c>
      <c r="J132" s="156" t="s">
        <v>194</v>
      </c>
      <c r="K132" s="20"/>
      <c r="L132" s="154"/>
      <c r="M132" s="155" t="s">
        <v>1225</v>
      </c>
      <c r="N132" s="156" t="s">
        <v>194</v>
      </c>
      <c r="O132" s="20"/>
      <c r="P132" s="154"/>
      <c r="Q132" s="155" t="s">
        <v>1226</v>
      </c>
      <c r="R132" s="156" t="s">
        <v>194</v>
      </c>
      <c r="S132" s="20"/>
      <c r="T132" s="154"/>
      <c r="U132" s="155" t="s">
        <v>1227</v>
      </c>
      <c r="V132" s="156" t="s">
        <v>194</v>
      </c>
      <c r="W132" s="20"/>
      <c r="X132" s="154"/>
      <c r="Y132" s="155" t="s">
        <v>1228</v>
      </c>
      <c r="Z132" s="156" t="s">
        <v>194</v>
      </c>
      <c r="AA132" s="20"/>
      <c r="AB132" s="156"/>
      <c r="AC132" s="160" t="s">
        <v>520</v>
      </c>
      <c r="AD132" s="156" t="s">
        <v>194</v>
      </c>
      <c r="AE132" s="20"/>
      <c r="AF132" s="154"/>
      <c r="AG132" s="155" t="s">
        <v>1229</v>
      </c>
      <c r="AH132" s="156" t="s">
        <v>194</v>
      </c>
    </row>
    <row r="133" spans="1:34" x14ac:dyDescent="0.25">
      <c r="A133" s="13"/>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c r="AH133" s="17"/>
    </row>
    <row r="134" spans="1:34" x14ac:dyDescent="0.25">
      <c r="A134" s="13"/>
      <c r="B134" s="150" t="s">
        <v>1230</v>
      </c>
      <c r="C134" s="15"/>
      <c r="D134" s="147"/>
      <c r="E134" s="153" t="s">
        <v>1231</v>
      </c>
      <c r="F134" s="152" t="s">
        <v>194</v>
      </c>
      <c r="G134" s="15"/>
      <c r="H134" s="147"/>
      <c r="I134" s="153" t="s">
        <v>1232</v>
      </c>
      <c r="J134" s="152" t="s">
        <v>194</v>
      </c>
      <c r="K134" s="15"/>
      <c r="L134" s="147"/>
      <c r="M134" s="153" t="s">
        <v>1233</v>
      </c>
      <c r="N134" s="152" t="s">
        <v>194</v>
      </c>
      <c r="O134" s="15"/>
      <c r="P134" s="147"/>
      <c r="Q134" s="153">
        <v>-31</v>
      </c>
      <c r="R134" s="152" t="s">
        <v>194</v>
      </c>
      <c r="S134" s="15"/>
      <c r="T134" s="147"/>
      <c r="U134" s="153" t="s">
        <v>612</v>
      </c>
      <c r="V134" s="152" t="s">
        <v>194</v>
      </c>
      <c r="W134" s="15"/>
      <c r="X134" s="147"/>
      <c r="Y134" s="153" t="s">
        <v>1234</v>
      </c>
      <c r="Z134" s="152" t="s">
        <v>194</v>
      </c>
      <c r="AA134" s="15"/>
      <c r="AB134" s="147"/>
      <c r="AC134" s="153" t="s">
        <v>1191</v>
      </c>
      <c r="AD134" s="152" t="s">
        <v>194</v>
      </c>
      <c r="AE134" s="15"/>
      <c r="AF134" s="147"/>
      <c r="AG134" s="153" t="s">
        <v>1235</v>
      </c>
      <c r="AH134" s="152" t="s">
        <v>194</v>
      </c>
    </row>
    <row r="135" spans="1:34" x14ac:dyDescent="0.25">
      <c r="A135" s="13"/>
      <c r="B135" s="148" t="s">
        <v>1236</v>
      </c>
      <c r="C135" s="20"/>
      <c r="D135" s="154"/>
      <c r="E135" s="155">
        <v>-79</v>
      </c>
      <c r="F135" s="156" t="s">
        <v>194</v>
      </c>
      <c r="G135" s="20"/>
      <c r="H135" s="154"/>
      <c r="I135" s="155">
        <v>-27</v>
      </c>
      <c r="J135" s="156" t="s">
        <v>194</v>
      </c>
      <c r="K135" s="20"/>
      <c r="L135" s="154"/>
      <c r="M135" s="155" t="s">
        <v>1237</v>
      </c>
      <c r="N135" s="156" t="s">
        <v>194</v>
      </c>
      <c r="O135" s="20"/>
      <c r="P135" s="154"/>
      <c r="Q135" s="155" t="s">
        <v>1237</v>
      </c>
      <c r="R135" s="156" t="s">
        <v>194</v>
      </c>
      <c r="S135" s="20"/>
      <c r="T135" s="154"/>
      <c r="U135" s="155">
        <v>-2</v>
      </c>
      <c r="V135" s="156" t="s">
        <v>194</v>
      </c>
      <c r="W135" s="20"/>
      <c r="X135" s="154"/>
      <c r="Y135" s="155" t="s">
        <v>939</v>
      </c>
      <c r="Z135" s="156" t="s">
        <v>194</v>
      </c>
      <c r="AA135" s="20"/>
      <c r="AB135" s="149"/>
      <c r="AC135" s="149"/>
      <c r="AD135" s="149"/>
      <c r="AE135" s="20"/>
      <c r="AF135" s="154"/>
      <c r="AG135" s="155" t="s">
        <v>1238</v>
      </c>
      <c r="AH135" s="156" t="s">
        <v>194</v>
      </c>
    </row>
    <row r="136" spans="1:34" x14ac:dyDescent="0.25">
      <c r="A136" s="13"/>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17"/>
    </row>
    <row r="137" spans="1:34" x14ac:dyDescent="0.25">
      <c r="A137" s="13"/>
      <c r="B137" s="150" t="s">
        <v>1239</v>
      </c>
      <c r="C137" s="15"/>
      <c r="D137" s="147"/>
      <c r="E137" s="153" t="s">
        <v>1240</v>
      </c>
      <c r="F137" s="152" t="s">
        <v>194</v>
      </c>
      <c r="G137" s="15"/>
      <c r="H137" s="147"/>
      <c r="I137" s="153" t="s">
        <v>1241</v>
      </c>
      <c r="J137" s="152" t="s">
        <v>194</v>
      </c>
      <c r="K137" s="15"/>
      <c r="L137" s="147"/>
      <c r="M137" s="153" t="s">
        <v>1242</v>
      </c>
      <c r="N137" s="152" t="s">
        <v>194</v>
      </c>
      <c r="O137" s="15"/>
      <c r="P137" s="147"/>
      <c r="Q137" s="153">
        <v>-20</v>
      </c>
      <c r="R137" s="152" t="s">
        <v>194</v>
      </c>
      <c r="S137" s="15"/>
      <c r="T137" s="147"/>
      <c r="U137" s="153" t="s">
        <v>572</v>
      </c>
      <c r="V137" s="152" t="s">
        <v>194</v>
      </c>
      <c r="W137" s="15"/>
      <c r="X137" s="147"/>
      <c r="Y137" s="153" t="s">
        <v>1243</v>
      </c>
      <c r="Z137" s="152" t="s">
        <v>194</v>
      </c>
      <c r="AA137" s="15"/>
      <c r="AB137" s="147"/>
      <c r="AC137" s="153" t="s">
        <v>1191</v>
      </c>
      <c r="AD137" s="152" t="s">
        <v>194</v>
      </c>
      <c r="AE137" s="15"/>
      <c r="AF137" s="147"/>
      <c r="AG137" s="153" t="s">
        <v>1244</v>
      </c>
      <c r="AH137" s="152" t="s">
        <v>194</v>
      </c>
    </row>
    <row r="138" spans="1:34" x14ac:dyDescent="0.25">
      <c r="A138" s="13"/>
      <c r="B138" s="148" t="s">
        <v>105</v>
      </c>
      <c r="C138" s="20"/>
      <c r="D138" s="154"/>
      <c r="E138" s="155">
        <v>-207</v>
      </c>
      <c r="F138" s="156" t="s">
        <v>194</v>
      </c>
      <c r="G138" s="20"/>
      <c r="H138" s="149"/>
      <c r="I138" s="149"/>
      <c r="J138" s="149"/>
      <c r="K138" s="20"/>
      <c r="L138" s="149"/>
      <c r="M138" s="149"/>
      <c r="N138" s="149"/>
      <c r="O138" s="20"/>
      <c r="P138" s="149"/>
      <c r="Q138" s="149"/>
      <c r="R138" s="149"/>
      <c r="S138" s="20"/>
      <c r="T138" s="149"/>
      <c r="U138" s="149"/>
      <c r="V138" s="149"/>
      <c r="W138" s="20"/>
      <c r="X138" s="149"/>
      <c r="Y138" s="149"/>
      <c r="Z138" s="149"/>
      <c r="AA138" s="20"/>
      <c r="AB138" s="149"/>
      <c r="AC138" s="149"/>
      <c r="AD138" s="149"/>
      <c r="AE138" s="20"/>
      <c r="AF138" s="154"/>
      <c r="AG138" s="155" t="s">
        <v>1245</v>
      </c>
      <c r="AH138" s="156" t="s">
        <v>194</v>
      </c>
    </row>
    <row r="139" spans="1:34" x14ac:dyDescent="0.25">
      <c r="A139" s="13"/>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17"/>
    </row>
    <row r="140" spans="1:34" x14ac:dyDescent="0.25">
      <c r="A140" s="13"/>
      <c r="B140" s="150" t="s">
        <v>1246</v>
      </c>
      <c r="C140" s="15"/>
      <c r="D140" s="147"/>
      <c r="E140" s="153" t="s">
        <v>1247</v>
      </c>
      <c r="F140" s="152" t="s">
        <v>194</v>
      </c>
      <c r="G140" s="15"/>
      <c r="H140" s="147"/>
      <c r="I140" s="153" t="s">
        <v>1241</v>
      </c>
      <c r="J140" s="152" t="s">
        <v>194</v>
      </c>
      <c r="K140" s="15"/>
      <c r="L140" s="147"/>
      <c r="M140" s="153" t="s">
        <v>1242</v>
      </c>
      <c r="N140" s="152" t="s">
        <v>194</v>
      </c>
      <c r="O140" s="15"/>
      <c r="P140" s="147"/>
      <c r="Q140" s="153">
        <v>-20</v>
      </c>
      <c r="R140" s="152" t="s">
        <v>194</v>
      </c>
      <c r="S140" s="15"/>
      <c r="T140" s="147"/>
      <c r="U140" s="153" t="s">
        <v>572</v>
      </c>
      <c r="V140" s="152" t="s">
        <v>194</v>
      </c>
      <c r="W140" s="15"/>
      <c r="X140" s="147"/>
      <c r="Y140" s="153" t="s">
        <v>1243</v>
      </c>
      <c r="Z140" s="152" t="s">
        <v>194</v>
      </c>
      <c r="AA140" s="15"/>
      <c r="AB140" s="147"/>
      <c r="AC140" s="153" t="s">
        <v>1191</v>
      </c>
      <c r="AD140" s="152" t="s">
        <v>194</v>
      </c>
      <c r="AE140" s="15"/>
      <c r="AF140" s="147"/>
      <c r="AG140" s="153" t="s">
        <v>1248</v>
      </c>
      <c r="AH140" s="152" t="s">
        <v>194</v>
      </c>
    </row>
    <row r="141" spans="1:34" ht="24" x14ac:dyDescent="0.25">
      <c r="A141" s="13"/>
      <c r="B141" s="148" t="s">
        <v>107</v>
      </c>
      <c r="C141" s="20"/>
      <c r="D141" s="154"/>
      <c r="E141" s="155">
        <v>-1</v>
      </c>
      <c r="F141" s="156" t="s">
        <v>194</v>
      </c>
      <c r="G141" s="20"/>
      <c r="H141" s="154"/>
      <c r="I141" s="155">
        <v>-72</v>
      </c>
      <c r="J141" s="156" t="s">
        <v>194</v>
      </c>
      <c r="K141" s="20"/>
      <c r="L141" s="154"/>
      <c r="M141" s="155">
        <v>-52</v>
      </c>
      <c r="N141" s="156" t="s">
        <v>194</v>
      </c>
      <c r="O141" s="20"/>
      <c r="P141" s="149"/>
      <c r="Q141" s="149"/>
      <c r="R141" s="149"/>
      <c r="S141" s="20"/>
      <c r="T141" s="149"/>
      <c r="U141" s="149"/>
      <c r="V141" s="149"/>
      <c r="W141" s="20"/>
      <c r="X141" s="149"/>
      <c r="Y141" s="149"/>
      <c r="Z141" s="149"/>
      <c r="AA141" s="20"/>
      <c r="AB141" s="149"/>
      <c r="AC141" s="149"/>
      <c r="AD141" s="149"/>
      <c r="AE141" s="20"/>
      <c r="AF141" s="154"/>
      <c r="AG141" s="155" t="s">
        <v>1249</v>
      </c>
      <c r="AH141" s="156" t="s">
        <v>194</v>
      </c>
    </row>
    <row r="142" spans="1:34" x14ac:dyDescent="0.25">
      <c r="A142" s="13"/>
      <c r="B142" s="59"/>
      <c r="C142" s="59"/>
      <c r="D142" s="59"/>
      <c r="E142" s="59"/>
      <c r="F142" s="59"/>
      <c r="G142" s="59"/>
      <c r="H142" s="59"/>
      <c r="I142" s="59"/>
      <c r="J142" s="59"/>
      <c r="K142" s="59"/>
      <c r="L142" s="59"/>
      <c r="M142" s="59"/>
      <c r="N142" s="59"/>
      <c r="O142" s="59"/>
      <c r="P142" s="59"/>
      <c r="Q142" s="59"/>
      <c r="R142" s="59"/>
      <c r="S142" s="59"/>
      <c r="T142" s="59"/>
      <c r="U142" s="59"/>
      <c r="V142" s="59"/>
      <c r="W142" s="59"/>
      <c r="X142" s="59"/>
      <c r="Y142" s="59"/>
      <c r="Z142" s="59"/>
      <c r="AA142" s="59"/>
      <c r="AB142" s="59"/>
      <c r="AC142" s="59"/>
      <c r="AD142" s="59"/>
      <c r="AE142" s="59"/>
      <c r="AF142" s="59"/>
      <c r="AG142" s="59"/>
      <c r="AH142" s="17"/>
    </row>
    <row r="143" spans="1:34" ht="24" x14ac:dyDescent="0.25">
      <c r="A143" s="13"/>
      <c r="B143" s="150" t="s">
        <v>1250</v>
      </c>
      <c r="C143" s="15"/>
      <c r="D143" s="147" t="s">
        <v>197</v>
      </c>
      <c r="E143" s="153" t="s">
        <v>1251</v>
      </c>
      <c r="F143" s="152" t="s">
        <v>194</v>
      </c>
      <c r="G143" s="15"/>
      <c r="H143" s="147" t="s">
        <v>197</v>
      </c>
      <c r="I143" s="153" t="s">
        <v>1252</v>
      </c>
      <c r="J143" s="152" t="s">
        <v>194</v>
      </c>
      <c r="K143" s="15"/>
      <c r="L143" s="147" t="s">
        <v>197</v>
      </c>
      <c r="M143" s="153" t="s">
        <v>1253</v>
      </c>
      <c r="N143" s="152" t="s">
        <v>194</v>
      </c>
      <c r="O143" s="15"/>
      <c r="P143" s="147" t="s">
        <v>197</v>
      </c>
      <c r="Q143" s="153" t="s">
        <v>1254</v>
      </c>
      <c r="R143" s="152" t="s">
        <v>194</v>
      </c>
      <c r="S143" s="15"/>
      <c r="T143" s="147" t="s">
        <v>197</v>
      </c>
      <c r="U143" s="153" t="s">
        <v>572</v>
      </c>
      <c r="V143" s="152" t="s">
        <v>194</v>
      </c>
      <c r="W143" s="15"/>
      <c r="X143" s="147" t="s">
        <v>197</v>
      </c>
      <c r="Y143" s="153" t="s">
        <v>1255</v>
      </c>
      <c r="Z143" s="152" t="s">
        <v>194</v>
      </c>
      <c r="AA143" s="15"/>
      <c r="AB143" s="147" t="s">
        <v>197</v>
      </c>
      <c r="AC143" s="153" t="s">
        <v>1256</v>
      </c>
      <c r="AD143" s="152" t="s">
        <v>194</v>
      </c>
      <c r="AE143" s="15"/>
      <c r="AF143" s="147" t="s">
        <v>197</v>
      </c>
      <c r="AG143" s="153" t="s">
        <v>1257</v>
      </c>
      <c r="AH143" s="152" t="s">
        <v>194</v>
      </c>
    </row>
    <row r="144" spans="1:34" x14ac:dyDescent="0.25">
      <c r="A144" s="13"/>
      <c r="B144" s="59"/>
      <c r="C144" s="59"/>
      <c r="D144" s="59"/>
      <c r="E144" s="59"/>
      <c r="F144" s="59"/>
      <c r="G144" s="59"/>
      <c r="H144" s="59"/>
      <c r="I144" s="59"/>
      <c r="J144" s="59"/>
      <c r="K144" s="59"/>
      <c r="L144" s="59"/>
      <c r="M144" s="59"/>
      <c r="N144" s="59"/>
      <c r="O144" s="59"/>
      <c r="P144" s="59"/>
      <c r="Q144" s="59"/>
      <c r="R144" s="59"/>
      <c r="S144" s="59"/>
      <c r="T144" s="59"/>
      <c r="U144" s="59"/>
      <c r="V144" s="59"/>
      <c r="W144" s="59"/>
      <c r="X144" s="59"/>
      <c r="Y144" s="59"/>
      <c r="Z144" s="59"/>
      <c r="AA144" s="59"/>
      <c r="AB144" s="59"/>
      <c r="AC144" s="59"/>
      <c r="AD144" s="59"/>
      <c r="AE144" s="59"/>
      <c r="AF144" s="59"/>
      <c r="AG144" s="59"/>
      <c r="AH144" s="17"/>
    </row>
    <row r="145" spans="1:34" x14ac:dyDescent="0.25">
      <c r="A145" s="13"/>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17"/>
    </row>
    <row r="146" spans="1:34" x14ac:dyDescent="0.25">
      <c r="A146" s="13"/>
      <c r="B146" s="74"/>
      <c r="C146" s="74"/>
      <c r="D146" s="74"/>
      <c r="E146" s="74"/>
      <c r="F146" s="74"/>
      <c r="G146" s="74"/>
      <c r="H146" s="74"/>
      <c r="I146" s="74"/>
      <c r="J146" s="74"/>
      <c r="K146" s="74"/>
      <c r="L146" s="74"/>
      <c r="M146" s="74"/>
      <c r="N146" s="74"/>
      <c r="O146" s="74"/>
      <c r="P146" s="74"/>
      <c r="Q146" s="74"/>
      <c r="R146" s="74"/>
      <c r="S146" s="74"/>
      <c r="T146" s="74"/>
      <c r="U146" s="74"/>
      <c r="V146" s="74"/>
      <c r="W146" s="74"/>
      <c r="X146" s="74"/>
      <c r="Y146" s="74"/>
      <c r="Z146" s="74"/>
      <c r="AA146" s="74"/>
      <c r="AB146" s="74"/>
      <c r="AC146" s="74"/>
      <c r="AD146" s="74"/>
      <c r="AE146" s="74"/>
      <c r="AF146" s="74"/>
      <c r="AG146" s="74"/>
      <c r="AH146" s="74"/>
    </row>
    <row r="147" spans="1:34" x14ac:dyDescent="0.25">
      <c r="A147" s="13"/>
      <c r="B147" s="36" t="s">
        <v>1049</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c r="AF147" s="36"/>
      <c r="AG147" s="36"/>
      <c r="AH147" s="36"/>
    </row>
    <row r="148" spans="1:34" x14ac:dyDescent="0.25">
      <c r="A148" s="13"/>
      <c r="B148" s="36" t="s">
        <v>1183</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row>
    <row r="149" spans="1:34" ht="15.75" x14ac:dyDescent="0.25">
      <c r="A149" s="13"/>
      <c r="B149" s="73"/>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c r="AA149" s="73"/>
      <c r="AB149" s="73"/>
      <c r="AC149" s="73"/>
      <c r="AD149" s="73"/>
      <c r="AE149" s="73"/>
      <c r="AF149" s="73"/>
      <c r="AG149" s="73"/>
      <c r="AH149" s="73"/>
    </row>
    <row r="150" spans="1:34" x14ac:dyDescent="0.25">
      <c r="A150" s="13"/>
      <c r="B150" s="47"/>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c r="AD150" s="47"/>
      <c r="AE150" s="47"/>
      <c r="AF150" s="47"/>
      <c r="AG150" s="47"/>
      <c r="AH150" s="47"/>
    </row>
    <row r="151" spans="1:34" x14ac:dyDescent="0.25">
      <c r="A151" s="13"/>
      <c r="B151" s="15"/>
      <c r="C151" s="15"/>
      <c r="D151" s="57" t="s">
        <v>778</v>
      </c>
      <c r="E151" s="57"/>
      <c r="F151" s="15"/>
      <c r="G151" s="15"/>
      <c r="H151" s="57" t="s">
        <v>1052</v>
      </c>
      <c r="I151" s="57"/>
      <c r="J151" s="15"/>
      <c r="K151" s="15"/>
      <c r="L151" s="57" t="s">
        <v>1054</v>
      </c>
      <c r="M151" s="57"/>
      <c r="N151" s="15"/>
      <c r="O151" s="15"/>
      <c r="P151" s="33"/>
      <c r="Q151" s="33"/>
      <c r="R151" s="15"/>
      <c r="S151" s="15"/>
      <c r="T151" s="57" t="s">
        <v>1056</v>
      </c>
      <c r="U151" s="57"/>
      <c r="V151" s="15"/>
      <c r="W151" s="15"/>
      <c r="X151" s="57" t="s">
        <v>1058</v>
      </c>
      <c r="Y151" s="57"/>
      <c r="Z151" s="15"/>
      <c r="AA151" s="15"/>
      <c r="AB151" s="33"/>
      <c r="AC151" s="33"/>
      <c r="AD151" s="15"/>
      <c r="AE151" s="15"/>
      <c r="AF151" s="33"/>
      <c r="AG151" s="33"/>
      <c r="AH151" s="15"/>
    </row>
    <row r="152" spans="1:34" x14ac:dyDescent="0.25">
      <c r="A152" s="13"/>
      <c r="B152" s="47" t="s">
        <v>792</v>
      </c>
      <c r="C152" s="15"/>
      <c r="D152" s="57" t="s">
        <v>1051</v>
      </c>
      <c r="E152" s="57"/>
      <c r="F152" s="15"/>
      <c r="G152" s="15"/>
      <c r="H152" s="57" t="s">
        <v>1053</v>
      </c>
      <c r="I152" s="57"/>
      <c r="J152" s="15"/>
      <c r="K152" s="15"/>
      <c r="L152" s="57" t="s">
        <v>1055</v>
      </c>
      <c r="M152" s="57"/>
      <c r="N152" s="15"/>
      <c r="O152" s="15"/>
      <c r="P152" s="57" t="s">
        <v>965</v>
      </c>
      <c r="Q152" s="57"/>
      <c r="R152" s="15"/>
      <c r="S152" s="15"/>
      <c r="T152" s="57" t="s">
        <v>1057</v>
      </c>
      <c r="U152" s="57"/>
      <c r="V152" s="15"/>
      <c r="W152" s="15"/>
      <c r="X152" s="57" t="s">
        <v>1059</v>
      </c>
      <c r="Y152" s="57"/>
      <c r="Z152" s="15"/>
      <c r="AA152" s="15"/>
      <c r="AB152" s="57" t="s">
        <v>1060</v>
      </c>
      <c r="AC152" s="57"/>
      <c r="AD152" s="15"/>
      <c r="AE152" s="15"/>
      <c r="AF152" s="57" t="s">
        <v>1061</v>
      </c>
      <c r="AG152" s="57"/>
      <c r="AH152" s="15"/>
    </row>
    <row r="153" spans="1:34" x14ac:dyDescent="0.25">
      <c r="A153" s="13"/>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17"/>
    </row>
    <row r="154" spans="1:34" x14ac:dyDescent="0.25">
      <c r="A154" s="13"/>
      <c r="B154" s="47" t="s">
        <v>195</v>
      </c>
      <c r="C154" s="15"/>
      <c r="D154" s="33"/>
      <c r="E154" s="33"/>
      <c r="F154" s="15"/>
      <c r="G154" s="15"/>
      <c r="H154" s="33"/>
      <c r="I154" s="33"/>
      <c r="J154" s="15"/>
      <c r="K154" s="15"/>
      <c r="L154" s="33"/>
      <c r="M154" s="33"/>
      <c r="N154" s="15"/>
      <c r="O154" s="15"/>
      <c r="P154" s="33"/>
      <c r="Q154" s="33"/>
      <c r="R154" s="15"/>
      <c r="S154" s="15"/>
      <c r="T154" s="33"/>
      <c r="U154" s="33"/>
      <c r="V154" s="15"/>
      <c r="W154" s="15"/>
      <c r="X154" s="33"/>
      <c r="Y154" s="33"/>
      <c r="Z154" s="15"/>
      <c r="AA154" s="15"/>
      <c r="AB154" s="33"/>
      <c r="AC154" s="33"/>
      <c r="AD154" s="15"/>
      <c r="AE154" s="15"/>
      <c r="AF154" s="33"/>
      <c r="AG154" s="33"/>
      <c r="AH154" s="15"/>
    </row>
    <row r="155" spans="1:34" x14ac:dyDescent="0.25">
      <c r="A155" s="13"/>
      <c r="B155" s="47"/>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c r="AE155" s="54"/>
      <c r="AF155" s="54"/>
      <c r="AG155" s="54"/>
      <c r="AH155" s="54"/>
    </row>
    <row r="156" spans="1:34" x14ac:dyDescent="0.25">
      <c r="A156" s="13"/>
      <c r="B156" s="163" t="s">
        <v>84</v>
      </c>
      <c r="C156" s="20"/>
      <c r="D156" s="149"/>
      <c r="E156" s="149"/>
      <c r="F156" s="149"/>
      <c r="G156" s="20"/>
      <c r="H156" s="149"/>
      <c r="I156" s="149"/>
      <c r="J156" s="149"/>
      <c r="K156" s="20"/>
      <c r="L156" s="149"/>
      <c r="M156" s="149"/>
      <c r="N156" s="149"/>
      <c r="O156" s="20"/>
      <c r="P156" s="149"/>
      <c r="Q156" s="149"/>
      <c r="R156" s="149"/>
      <c r="S156" s="20"/>
      <c r="T156" s="149"/>
      <c r="U156" s="149"/>
      <c r="V156" s="149"/>
      <c r="W156" s="20"/>
      <c r="X156" s="149"/>
      <c r="Y156" s="149"/>
      <c r="Z156" s="149"/>
      <c r="AA156" s="20"/>
      <c r="AB156" s="149"/>
      <c r="AC156" s="149"/>
      <c r="AD156" s="149"/>
      <c r="AE156" s="20"/>
      <c r="AF156" s="149"/>
      <c r="AG156" s="149"/>
      <c r="AH156" s="149"/>
    </row>
    <row r="157" spans="1:34" x14ac:dyDescent="0.25">
      <c r="A157" s="13"/>
      <c r="B157" s="47"/>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c r="AD157" s="54"/>
      <c r="AE157" s="54"/>
      <c r="AF157" s="54"/>
      <c r="AG157" s="54"/>
      <c r="AH157" s="54"/>
    </row>
    <row r="158" spans="1:34" x14ac:dyDescent="0.25">
      <c r="A158" s="13"/>
      <c r="B158" s="164" t="s">
        <v>85</v>
      </c>
      <c r="C158" s="15"/>
      <c r="D158" s="47" t="s">
        <v>197</v>
      </c>
      <c r="E158" s="166" t="s">
        <v>1258</v>
      </c>
      <c r="F158" s="48" t="s">
        <v>194</v>
      </c>
      <c r="G158" s="15"/>
      <c r="H158" s="47"/>
      <c r="I158" s="47"/>
      <c r="J158" s="47"/>
      <c r="K158" s="15"/>
      <c r="L158" s="47"/>
      <c r="M158" s="47"/>
      <c r="N158" s="47"/>
      <c r="O158" s="15"/>
      <c r="P158" s="47"/>
      <c r="Q158" s="47"/>
      <c r="R158" s="47"/>
      <c r="S158" s="15"/>
      <c r="T158" s="47"/>
      <c r="U158" s="47"/>
      <c r="V158" s="47"/>
      <c r="W158" s="15"/>
      <c r="X158" s="47"/>
      <c r="Y158" s="47"/>
      <c r="Z158" s="47"/>
      <c r="AA158" s="15"/>
      <c r="AB158" s="47"/>
      <c r="AC158" s="47"/>
      <c r="AD158" s="47"/>
      <c r="AE158" s="15"/>
      <c r="AF158" s="47" t="s">
        <v>197</v>
      </c>
      <c r="AG158" s="166" t="s">
        <v>1259</v>
      </c>
      <c r="AH158" s="48" t="s">
        <v>194</v>
      </c>
    </row>
    <row r="159" spans="1:34" x14ac:dyDescent="0.25">
      <c r="A159" s="13"/>
      <c r="B159" s="163" t="s">
        <v>86</v>
      </c>
      <c r="C159" s="20"/>
      <c r="D159" s="149"/>
      <c r="E159" s="167" t="s">
        <v>1260</v>
      </c>
      <c r="F159" s="159" t="s">
        <v>194</v>
      </c>
      <c r="G159" s="20"/>
      <c r="H159" s="149" t="s">
        <v>197</v>
      </c>
      <c r="I159" s="167" t="s">
        <v>579</v>
      </c>
      <c r="J159" s="159" t="s">
        <v>194</v>
      </c>
      <c r="K159" s="20"/>
      <c r="L159" s="149"/>
      <c r="M159" s="149"/>
      <c r="N159" s="149"/>
      <c r="O159" s="20"/>
      <c r="P159" s="149"/>
      <c r="Q159" s="149"/>
      <c r="R159" s="149"/>
      <c r="S159" s="20"/>
      <c r="T159" s="149"/>
      <c r="U159" s="149"/>
      <c r="V159" s="149"/>
      <c r="W159" s="20"/>
      <c r="X159" s="149" t="s">
        <v>197</v>
      </c>
      <c r="Y159" s="167">
        <v>7</v>
      </c>
      <c r="Z159" s="159" t="s">
        <v>194</v>
      </c>
      <c r="AA159" s="20"/>
      <c r="AB159" s="149"/>
      <c r="AC159" s="149"/>
      <c r="AD159" s="149"/>
      <c r="AE159" s="20"/>
      <c r="AF159" s="149"/>
      <c r="AG159" s="167" t="s">
        <v>1261</v>
      </c>
      <c r="AH159" s="159" t="s">
        <v>194</v>
      </c>
    </row>
    <row r="160" spans="1:34" x14ac:dyDescent="0.25">
      <c r="A160" s="13"/>
      <c r="B160" s="164" t="s">
        <v>1189</v>
      </c>
      <c r="C160" s="15"/>
      <c r="D160" s="47"/>
      <c r="E160" s="47"/>
      <c r="F160" s="47"/>
      <c r="G160" s="15"/>
      <c r="H160" s="47"/>
      <c r="I160" s="47"/>
      <c r="J160" s="47"/>
      <c r="K160" s="15"/>
      <c r="L160" s="47"/>
      <c r="M160" s="47"/>
      <c r="N160" s="47"/>
      <c r="O160" s="15"/>
      <c r="P160" s="47"/>
      <c r="Q160" s="47"/>
      <c r="R160" s="47"/>
      <c r="S160" s="15"/>
      <c r="T160" s="47"/>
      <c r="U160" s="47"/>
      <c r="V160" s="47"/>
      <c r="W160" s="15"/>
      <c r="X160" s="47"/>
      <c r="Y160" s="166" t="s">
        <v>1262</v>
      </c>
      <c r="Z160" s="48" t="s">
        <v>194</v>
      </c>
      <c r="AA160" s="15"/>
      <c r="AB160" s="47" t="s">
        <v>197</v>
      </c>
      <c r="AC160" s="166" t="s">
        <v>1263</v>
      </c>
      <c r="AD160" s="48" t="s">
        <v>194</v>
      </c>
      <c r="AE160" s="15"/>
      <c r="AF160" s="48"/>
      <c r="AG160" s="169" t="s">
        <v>520</v>
      </c>
      <c r="AH160" s="48" t="s">
        <v>194</v>
      </c>
    </row>
    <row r="161" spans="1:34" x14ac:dyDescent="0.25">
      <c r="A161" s="13"/>
      <c r="B161" s="163" t="s">
        <v>1016</v>
      </c>
      <c r="C161" s="20"/>
      <c r="D161" s="149"/>
      <c r="E161" s="167" t="s">
        <v>1264</v>
      </c>
      <c r="F161" s="159" t="s">
        <v>194</v>
      </c>
      <c r="G161" s="20"/>
      <c r="H161" s="149"/>
      <c r="I161" s="149"/>
      <c r="J161" s="149"/>
      <c r="K161" s="20"/>
      <c r="L161" s="149"/>
      <c r="M161" s="149"/>
      <c r="N161" s="149"/>
      <c r="O161" s="20"/>
      <c r="P161" s="149"/>
      <c r="Q161" s="149"/>
      <c r="R161" s="149"/>
      <c r="S161" s="20"/>
      <c r="T161" s="149"/>
      <c r="U161" s="149"/>
      <c r="V161" s="149"/>
      <c r="W161" s="20"/>
      <c r="X161" s="149"/>
      <c r="Y161" s="149"/>
      <c r="Z161" s="149"/>
      <c r="AA161" s="20"/>
      <c r="AB161" s="149"/>
      <c r="AC161" s="149"/>
      <c r="AD161" s="149"/>
      <c r="AE161" s="20"/>
      <c r="AF161" s="149"/>
      <c r="AG161" s="167" t="s">
        <v>548</v>
      </c>
      <c r="AH161" s="159" t="s">
        <v>194</v>
      </c>
    </row>
    <row r="162" spans="1:34" x14ac:dyDescent="0.25">
      <c r="A162" s="13"/>
      <c r="B162" s="164" t="s">
        <v>93</v>
      </c>
      <c r="C162" s="15"/>
      <c r="D162" s="47"/>
      <c r="E162" s="47"/>
      <c r="F162" s="47"/>
      <c r="G162" s="15"/>
      <c r="H162" s="47"/>
      <c r="I162" s="166" t="s">
        <v>1265</v>
      </c>
      <c r="J162" s="48" t="s">
        <v>194</v>
      </c>
      <c r="K162" s="15"/>
      <c r="L162" s="47"/>
      <c r="M162" s="47"/>
      <c r="N162" s="47"/>
      <c r="O162" s="15"/>
      <c r="P162" s="47"/>
      <c r="Q162" s="47"/>
      <c r="R162" s="47"/>
      <c r="S162" s="15"/>
      <c r="T162" s="47"/>
      <c r="U162" s="47"/>
      <c r="V162" s="47"/>
      <c r="W162" s="15"/>
      <c r="X162" s="47"/>
      <c r="Y162" s="47"/>
      <c r="Z162" s="47"/>
      <c r="AA162" s="15"/>
      <c r="AB162" s="47"/>
      <c r="AC162" s="47"/>
      <c r="AD162" s="47"/>
      <c r="AE162" s="15"/>
      <c r="AF162" s="47"/>
      <c r="AG162" s="166" t="s">
        <v>1266</v>
      </c>
      <c r="AH162" s="48" t="s">
        <v>194</v>
      </c>
    </row>
    <row r="163" spans="1:34" x14ac:dyDescent="0.25">
      <c r="A163" s="13"/>
      <c r="B163" s="163" t="s">
        <v>94</v>
      </c>
      <c r="C163" s="20"/>
      <c r="D163" s="149"/>
      <c r="E163" s="167" t="s">
        <v>1267</v>
      </c>
      <c r="F163" s="159" t="s">
        <v>194</v>
      </c>
      <c r="G163" s="20"/>
      <c r="H163" s="149"/>
      <c r="I163" s="167" t="s">
        <v>1268</v>
      </c>
      <c r="J163" s="159" t="s">
        <v>194</v>
      </c>
      <c r="K163" s="20"/>
      <c r="L163" s="149" t="s">
        <v>197</v>
      </c>
      <c r="M163" s="167" t="s">
        <v>1269</v>
      </c>
      <c r="N163" s="159" t="s">
        <v>194</v>
      </c>
      <c r="O163" s="20"/>
      <c r="P163" s="149" t="s">
        <v>197</v>
      </c>
      <c r="Q163" s="167" t="s">
        <v>1270</v>
      </c>
      <c r="R163" s="159" t="s">
        <v>194</v>
      </c>
      <c r="S163" s="20"/>
      <c r="T163" s="149" t="s">
        <v>197</v>
      </c>
      <c r="U163" s="167" t="s">
        <v>1271</v>
      </c>
      <c r="V163" s="159" t="s">
        <v>194</v>
      </c>
      <c r="W163" s="20"/>
      <c r="X163" s="149"/>
      <c r="Y163" s="167">
        <v>1</v>
      </c>
      <c r="Z163" s="159" t="s">
        <v>194</v>
      </c>
      <c r="AA163" s="20"/>
      <c r="AB163" s="149"/>
      <c r="AC163" s="149"/>
      <c r="AD163" s="149"/>
      <c r="AE163" s="20"/>
      <c r="AF163" s="149"/>
      <c r="AG163" s="167" t="s">
        <v>1272</v>
      </c>
      <c r="AH163" s="159" t="s">
        <v>194</v>
      </c>
    </row>
    <row r="164" spans="1:34" x14ac:dyDescent="0.25">
      <c r="A164" s="13"/>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17"/>
    </row>
    <row r="165" spans="1:34" x14ac:dyDescent="0.25">
      <c r="A165" s="13"/>
      <c r="B165" s="164" t="s">
        <v>95</v>
      </c>
      <c r="C165" s="15"/>
      <c r="D165" s="47"/>
      <c r="E165" s="166" t="s">
        <v>1273</v>
      </c>
      <c r="F165" s="48" t="s">
        <v>194</v>
      </c>
      <c r="G165" s="15"/>
      <c r="H165" s="47"/>
      <c r="I165" s="166" t="s">
        <v>1274</v>
      </c>
      <c r="J165" s="48" t="s">
        <v>194</v>
      </c>
      <c r="K165" s="15"/>
      <c r="L165" s="47"/>
      <c r="M165" s="166" t="s">
        <v>1208</v>
      </c>
      <c r="N165" s="48" t="s">
        <v>194</v>
      </c>
      <c r="O165" s="15"/>
      <c r="P165" s="47"/>
      <c r="Q165" s="166" t="s">
        <v>1270</v>
      </c>
      <c r="R165" s="48" t="s">
        <v>194</v>
      </c>
      <c r="S165" s="15"/>
      <c r="T165" s="47"/>
      <c r="U165" s="166">
        <v>94</v>
      </c>
      <c r="V165" s="48" t="s">
        <v>194</v>
      </c>
      <c r="W165" s="15"/>
      <c r="X165" s="47"/>
      <c r="Y165" s="166">
        <v>190</v>
      </c>
      <c r="Z165" s="48" t="s">
        <v>194</v>
      </c>
      <c r="AA165" s="15"/>
      <c r="AB165" s="47"/>
      <c r="AC165" s="166" t="s">
        <v>1275</v>
      </c>
      <c r="AD165" s="48" t="s">
        <v>194</v>
      </c>
      <c r="AE165" s="15"/>
      <c r="AF165" s="47"/>
      <c r="AG165" s="166" t="s">
        <v>970</v>
      </c>
      <c r="AH165" s="48" t="s">
        <v>194</v>
      </c>
    </row>
    <row r="166" spans="1:34" x14ac:dyDescent="0.25">
      <c r="A166" s="13"/>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c r="AE166" s="59"/>
      <c r="AF166" s="59"/>
      <c r="AG166" s="59"/>
      <c r="AH166" s="17"/>
    </row>
    <row r="167" spans="1:34" x14ac:dyDescent="0.25">
      <c r="A167" s="13"/>
      <c r="B167" s="47"/>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c r="AA167" s="54"/>
      <c r="AB167" s="54"/>
      <c r="AC167" s="54"/>
      <c r="AD167" s="54"/>
      <c r="AE167" s="54"/>
      <c r="AF167" s="54"/>
      <c r="AG167" s="54"/>
      <c r="AH167" s="54"/>
    </row>
    <row r="168" spans="1:34" x14ac:dyDescent="0.25">
      <c r="A168" s="13"/>
      <c r="B168" s="163" t="s">
        <v>96</v>
      </c>
      <c r="C168" s="20"/>
      <c r="D168" s="149"/>
      <c r="E168" s="149"/>
      <c r="F168" s="149"/>
      <c r="G168" s="20"/>
      <c r="H168" s="149"/>
      <c r="I168" s="149"/>
      <c r="J168" s="149"/>
      <c r="K168" s="20"/>
      <c r="L168" s="149"/>
      <c r="M168" s="149"/>
      <c r="N168" s="149"/>
      <c r="O168" s="20"/>
      <c r="P168" s="149"/>
      <c r="Q168" s="149"/>
      <c r="R168" s="149"/>
      <c r="S168" s="20"/>
      <c r="T168" s="149"/>
      <c r="U168" s="149"/>
      <c r="V168" s="149"/>
      <c r="W168" s="20"/>
      <c r="X168" s="149"/>
      <c r="Y168" s="149"/>
      <c r="Z168" s="149"/>
      <c r="AA168" s="20"/>
      <c r="AB168" s="149"/>
      <c r="AC168" s="149"/>
      <c r="AD168" s="149"/>
      <c r="AE168" s="20"/>
      <c r="AF168" s="149"/>
      <c r="AG168" s="149"/>
      <c r="AH168" s="149"/>
    </row>
    <row r="169" spans="1:34" x14ac:dyDescent="0.25">
      <c r="A169" s="13"/>
      <c r="B169" s="47"/>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c r="AE169" s="54"/>
      <c r="AF169" s="54"/>
      <c r="AG169" s="54"/>
      <c r="AH169" s="54"/>
    </row>
    <row r="170" spans="1:34" x14ac:dyDescent="0.25">
      <c r="A170" s="13"/>
      <c r="B170" s="164" t="s">
        <v>1019</v>
      </c>
      <c r="C170" s="15"/>
      <c r="D170" s="47"/>
      <c r="E170" s="166" t="s">
        <v>1276</v>
      </c>
      <c r="F170" s="48" t="s">
        <v>194</v>
      </c>
      <c r="G170" s="15"/>
      <c r="H170" s="47"/>
      <c r="I170" s="47"/>
      <c r="J170" s="47"/>
      <c r="K170" s="15"/>
      <c r="L170" s="47"/>
      <c r="M170" s="47"/>
      <c r="N170" s="47"/>
      <c r="O170" s="15"/>
      <c r="P170" s="47"/>
      <c r="Q170" s="47"/>
      <c r="R170" s="47"/>
      <c r="S170" s="15"/>
      <c r="T170" s="47"/>
      <c r="U170" s="47"/>
      <c r="V170" s="47"/>
      <c r="W170" s="15"/>
      <c r="X170" s="47"/>
      <c r="Y170" s="47"/>
      <c r="Z170" s="47"/>
      <c r="AA170" s="15"/>
      <c r="AB170" s="47"/>
      <c r="AC170" s="47"/>
      <c r="AD170" s="47"/>
      <c r="AE170" s="15"/>
      <c r="AF170" s="47"/>
      <c r="AG170" s="166" t="s">
        <v>1277</v>
      </c>
      <c r="AH170" s="48" t="s">
        <v>194</v>
      </c>
    </row>
    <row r="171" spans="1:34" x14ac:dyDescent="0.25">
      <c r="A171" s="13"/>
      <c r="B171" s="163" t="s">
        <v>98</v>
      </c>
      <c r="C171" s="20"/>
      <c r="D171" s="149"/>
      <c r="E171" s="167" t="s">
        <v>1278</v>
      </c>
      <c r="F171" s="159" t="s">
        <v>194</v>
      </c>
      <c r="G171" s="20"/>
      <c r="H171" s="149"/>
      <c r="I171" s="149"/>
      <c r="J171" s="149"/>
      <c r="K171" s="20"/>
      <c r="L171" s="149"/>
      <c r="M171" s="149"/>
      <c r="N171" s="149"/>
      <c r="O171" s="20"/>
      <c r="P171" s="149"/>
      <c r="Q171" s="149"/>
      <c r="R171" s="149"/>
      <c r="S171" s="20"/>
      <c r="T171" s="149"/>
      <c r="U171" s="149"/>
      <c r="V171" s="149"/>
      <c r="W171" s="20"/>
      <c r="X171" s="149"/>
      <c r="Y171" s="149"/>
      <c r="Z171" s="149"/>
      <c r="AA171" s="20"/>
      <c r="AB171" s="149"/>
      <c r="AC171" s="149"/>
      <c r="AD171" s="149"/>
      <c r="AE171" s="20"/>
      <c r="AF171" s="149"/>
      <c r="AG171" s="167" t="s">
        <v>1279</v>
      </c>
      <c r="AH171" s="159" t="s">
        <v>194</v>
      </c>
    </row>
    <row r="172" spans="1:34" x14ac:dyDescent="0.25">
      <c r="A172" s="13"/>
      <c r="B172" s="164" t="s">
        <v>99</v>
      </c>
      <c r="C172" s="15"/>
      <c r="D172" s="47"/>
      <c r="E172" s="47"/>
      <c r="F172" s="47"/>
      <c r="G172" s="15"/>
      <c r="H172" s="47"/>
      <c r="I172" s="166" t="s">
        <v>1280</v>
      </c>
      <c r="J172" s="48" t="s">
        <v>194</v>
      </c>
      <c r="K172" s="15"/>
      <c r="L172" s="47"/>
      <c r="M172" s="47"/>
      <c r="N172" s="47"/>
      <c r="O172" s="15"/>
      <c r="P172" s="47"/>
      <c r="Q172" s="47"/>
      <c r="R172" s="47"/>
      <c r="S172" s="15"/>
      <c r="T172" s="47"/>
      <c r="U172" s="47"/>
      <c r="V172" s="47"/>
      <c r="W172" s="15"/>
      <c r="X172" s="47"/>
      <c r="Y172" s="47"/>
      <c r="Z172" s="47"/>
      <c r="AA172" s="15"/>
      <c r="AB172" s="47"/>
      <c r="AC172" s="47"/>
      <c r="AD172" s="47"/>
      <c r="AE172" s="15"/>
      <c r="AF172" s="47"/>
      <c r="AG172" s="166" t="s">
        <v>1281</v>
      </c>
      <c r="AH172" s="48" t="s">
        <v>194</v>
      </c>
    </row>
    <row r="173" spans="1:34" x14ac:dyDescent="0.25">
      <c r="A173" s="13"/>
      <c r="B173" s="163" t="s">
        <v>100</v>
      </c>
      <c r="C173" s="20"/>
      <c r="D173" s="149"/>
      <c r="E173" s="167" t="s">
        <v>1282</v>
      </c>
      <c r="F173" s="159" t="s">
        <v>194</v>
      </c>
      <c r="G173" s="20"/>
      <c r="H173" s="149"/>
      <c r="I173" s="167" t="s">
        <v>1283</v>
      </c>
      <c r="J173" s="159" t="s">
        <v>194</v>
      </c>
      <c r="K173" s="20"/>
      <c r="L173" s="149"/>
      <c r="M173" s="167" t="s">
        <v>1284</v>
      </c>
      <c r="N173" s="159" t="s">
        <v>194</v>
      </c>
      <c r="O173" s="20"/>
      <c r="P173" s="149"/>
      <c r="Q173" s="167" t="s">
        <v>1285</v>
      </c>
      <c r="R173" s="159" t="s">
        <v>194</v>
      </c>
      <c r="S173" s="20"/>
      <c r="T173" s="149"/>
      <c r="U173" s="167">
        <v>91</v>
      </c>
      <c r="V173" s="159" t="s">
        <v>194</v>
      </c>
      <c r="W173" s="20"/>
      <c r="X173" s="149"/>
      <c r="Y173" s="167">
        <v>15</v>
      </c>
      <c r="Z173" s="159" t="s">
        <v>194</v>
      </c>
      <c r="AA173" s="20"/>
      <c r="AB173" s="149"/>
      <c r="AC173" s="149"/>
      <c r="AD173" s="149"/>
      <c r="AE173" s="20"/>
      <c r="AF173" s="149"/>
      <c r="AG173" s="167" t="s">
        <v>1286</v>
      </c>
      <c r="AH173" s="159" t="s">
        <v>194</v>
      </c>
    </row>
    <row r="174" spans="1:34" x14ac:dyDescent="0.25">
      <c r="A174" s="13"/>
      <c r="B174" s="164" t="s">
        <v>101</v>
      </c>
      <c r="C174" s="15"/>
      <c r="D174" s="47"/>
      <c r="E174" s="166" t="s">
        <v>1192</v>
      </c>
      <c r="F174" s="48" t="s">
        <v>194</v>
      </c>
      <c r="G174" s="15"/>
      <c r="H174" s="47"/>
      <c r="I174" s="166" t="s">
        <v>1287</v>
      </c>
      <c r="J174" s="48" t="s">
        <v>194</v>
      </c>
      <c r="K174" s="15"/>
      <c r="L174" s="47"/>
      <c r="M174" s="166" t="s">
        <v>1288</v>
      </c>
      <c r="N174" s="48" t="s">
        <v>194</v>
      </c>
      <c r="O174" s="15"/>
      <c r="P174" s="47"/>
      <c r="Q174" s="166" t="s">
        <v>580</v>
      </c>
      <c r="R174" s="48" t="s">
        <v>194</v>
      </c>
      <c r="S174" s="15"/>
      <c r="T174" s="47"/>
      <c r="U174" s="166">
        <v>3</v>
      </c>
      <c r="V174" s="48" t="s">
        <v>194</v>
      </c>
      <c r="W174" s="15"/>
      <c r="X174" s="47"/>
      <c r="Y174" s="166">
        <v>10</v>
      </c>
      <c r="Z174" s="48" t="s">
        <v>194</v>
      </c>
      <c r="AA174" s="15"/>
      <c r="AB174" s="47"/>
      <c r="AC174" s="47"/>
      <c r="AD174" s="47"/>
      <c r="AE174" s="15"/>
      <c r="AF174" s="47"/>
      <c r="AG174" s="166" t="s">
        <v>1289</v>
      </c>
      <c r="AH174" s="48" t="s">
        <v>194</v>
      </c>
    </row>
    <row r="175" spans="1:34" x14ac:dyDescent="0.25">
      <c r="A175" s="13"/>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17"/>
    </row>
    <row r="176" spans="1:34" x14ac:dyDescent="0.25">
      <c r="A176" s="13"/>
      <c r="B176" s="163" t="s">
        <v>95</v>
      </c>
      <c r="C176" s="20"/>
      <c r="D176" s="149"/>
      <c r="E176" s="167" t="s">
        <v>1290</v>
      </c>
      <c r="F176" s="159" t="s">
        <v>194</v>
      </c>
      <c r="G176" s="20"/>
      <c r="H176" s="149"/>
      <c r="I176" s="167" t="s">
        <v>1291</v>
      </c>
      <c r="J176" s="159" t="s">
        <v>194</v>
      </c>
      <c r="K176" s="20"/>
      <c r="L176" s="149"/>
      <c r="M176" s="167" t="s">
        <v>1292</v>
      </c>
      <c r="N176" s="159" t="s">
        <v>194</v>
      </c>
      <c r="O176" s="20"/>
      <c r="P176" s="149"/>
      <c r="Q176" s="167" t="s">
        <v>1293</v>
      </c>
      <c r="R176" s="159" t="s">
        <v>194</v>
      </c>
      <c r="S176" s="20"/>
      <c r="T176" s="149"/>
      <c r="U176" s="167">
        <v>94</v>
      </c>
      <c r="V176" s="159" t="s">
        <v>194</v>
      </c>
      <c r="W176" s="20"/>
      <c r="X176" s="149"/>
      <c r="Y176" s="167">
        <v>25</v>
      </c>
      <c r="Z176" s="159" t="s">
        <v>194</v>
      </c>
      <c r="AA176" s="20"/>
      <c r="AB176" s="159"/>
      <c r="AC176" s="170" t="s">
        <v>628</v>
      </c>
      <c r="AD176" s="159" t="s">
        <v>194</v>
      </c>
      <c r="AE176" s="20"/>
      <c r="AF176" s="149"/>
      <c r="AG176" s="167" t="s">
        <v>1294</v>
      </c>
      <c r="AH176" s="159" t="s">
        <v>194</v>
      </c>
    </row>
    <row r="177" spans="1:34" x14ac:dyDescent="0.25">
      <c r="A177" s="13"/>
      <c r="B177" s="59"/>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c r="AE177" s="59"/>
      <c r="AF177" s="59"/>
      <c r="AG177" s="59"/>
      <c r="AH177" s="17"/>
    </row>
    <row r="178" spans="1:34" x14ac:dyDescent="0.25">
      <c r="A178" s="13"/>
      <c r="B178" s="164" t="s">
        <v>1230</v>
      </c>
      <c r="C178" s="15"/>
      <c r="D178" s="47"/>
      <c r="E178" s="166" t="s">
        <v>1295</v>
      </c>
      <c r="F178" s="48" t="s">
        <v>194</v>
      </c>
      <c r="G178" s="15"/>
      <c r="H178" s="47"/>
      <c r="I178" s="166" t="s">
        <v>1106</v>
      </c>
      <c r="J178" s="48" t="s">
        <v>194</v>
      </c>
      <c r="K178" s="15"/>
      <c r="L178" s="47"/>
      <c r="M178" s="166" t="s">
        <v>1215</v>
      </c>
      <c r="N178" s="48" t="s">
        <v>194</v>
      </c>
      <c r="O178" s="15"/>
      <c r="P178" s="47"/>
      <c r="Q178" s="166" t="s">
        <v>1296</v>
      </c>
      <c r="R178" s="48" t="s">
        <v>194</v>
      </c>
      <c r="S178" s="15"/>
      <c r="T178" s="48"/>
      <c r="U178" s="169" t="s">
        <v>261</v>
      </c>
      <c r="V178" s="48" t="s">
        <v>194</v>
      </c>
      <c r="W178" s="15"/>
      <c r="X178" s="47"/>
      <c r="Y178" s="166">
        <v>165</v>
      </c>
      <c r="Z178" s="48" t="s">
        <v>194</v>
      </c>
      <c r="AA178" s="15"/>
      <c r="AB178" s="47"/>
      <c r="AC178" s="166" t="s">
        <v>1275</v>
      </c>
      <c r="AD178" s="48" t="s">
        <v>194</v>
      </c>
      <c r="AE178" s="15"/>
      <c r="AF178" s="47"/>
      <c r="AG178" s="166" t="s">
        <v>982</v>
      </c>
      <c r="AH178" s="48" t="s">
        <v>194</v>
      </c>
    </row>
    <row r="179" spans="1:34" x14ac:dyDescent="0.25">
      <c r="A179" s="13"/>
      <c r="B179" s="163" t="s">
        <v>1236</v>
      </c>
      <c r="C179" s="20"/>
      <c r="D179" s="149"/>
      <c r="E179" s="167">
        <v>-108</v>
      </c>
      <c r="F179" s="159" t="s">
        <v>194</v>
      </c>
      <c r="G179" s="20"/>
      <c r="H179" s="149"/>
      <c r="I179" s="167">
        <v>-36</v>
      </c>
      <c r="J179" s="159" t="s">
        <v>194</v>
      </c>
      <c r="K179" s="20"/>
      <c r="L179" s="149"/>
      <c r="M179" s="167">
        <v>-22</v>
      </c>
      <c r="N179" s="159" t="s">
        <v>194</v>
      </c>
      <c r="O179" s="20"/>
      <c r="P179" s="149"/>
      <c r="Q179" s="167" t="s">
        <v>1187</v>
      </c>
      <c r="R179" s="159" t="s">
        <v>194</v>
      </c>
      <c r="S179" s="20"/>
      <c r="T179" s="149"/>
      <c r="U179" s="149"/>
      <c r="V179" s="149"/>
      <c r="W179" s="20"/>
      <c r="X179" s="149"/>
      <c r="Y179" s="167">
        <v>6</v>
      </c>
      <c r="Z179" s="159" t="s">
        <v>194</v>
      </c>
      <c r="AA179" s="20"/>
      <c r="AB179" s="149"/>
      <c r="AC179" s="149"/>
      <c r="AD179" s="149"/>
      <c r="AE179" s="20"/>
      <c r="AF179" s="149"/>
      <c r="AG179" s="167" t="s">
        <v>1297</v>
      </c>
      <c r="AH179" s="159" t="s">
        <v>194</v>
      </c>
    </row>
    <row r="180" spans="1:34" x14ac:dyDescent="0.25">
      <c r="A180" s="13"/>
      <c r="B180" s="59"/>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59"/>
      <c r="AE180" s="59"/>
      <c r="AF180" s="59"/>
      <c r="AG180" s="59"/>
      <c r="AH180" s="17"/>
    </row>
    <row r="181" spans="1:34" x14ac:dyDescent="0.25">
      <c r="A181" s="13"/>
      <c r="B181" s="164" t="s">
        <v>1239</v>
      </c>
      <c r="C181" s="15"/>
      <c r="D181" s="47"/>
      <c r="E181" s="166" t="s">
        <v>1298</v>
      </c>
      <c r="F181" s="48" t="s">
        <v>194</v>
      </c>
      <c r="G181" s="15"/>
      <c r="H181" s="47"/>
      <c r="I181" s="166" t="s">
        <v>1299</v>
      </c>
      <c r="J181" s="48" t="s">
        <v>194</v>
      </c>
      <c r="K181" s="15"/>
      <c r="L181" s="47"/>
      <c r="M181" s="166" t="s">
        <v>1300</v>
      </c>
      <c r="N181" s="48" t="s">
        <v>194</v>
      </c>
      <c r="O181" s="15"/>
      <c r="P181" s="47"/>
      <c r="Q181" s="166" t="s">
        <v>1301</v>
      </c>
      <c r="R181" s="48" t="s">
        <v>194</v>
      </c>
      <c r="S181" s="15"/>
      <c r="T181" s="48"/>
      <c r="U181" s="169" t="s">
        <v>261</v>
      </c>
      <c r="V181" s="48" t="s">
        <v>194</v>
      </c>
      <c r="W181" s="15"/>
      <c r="X181" s="47"/>
      <c r="Y181" s="166">
        <v>171</v>
      </c>
      <c r="Z181" s="48" t="s">
        <v>194</v>
      </c>
      <c r="AA181" s="15"/>
      <c r="AB181" s="47"/>
      <c r="AC181" s="166" t="s">
        <v>1275</v>
      </c>
      <c r="AD181" s="48" t="s">
        <v>194</v>
      </c>
      <c r="AE181" s="15"/>
      <c r="AF181" s="47"/>
      <c r="AG181" s="166" t="s">
        <v>1302</v>
      </c>
      <c r="AH181" s="48" t="s">
        <v>194</v>
      </c>
    </row>
    <row r="182" spans="1:34" x14ac:dyDescent="0.25">
      <c r="A182" s="13"/>
      <c r="B182" s="163" t="s">
        <v>105</v>
      </c>
      <c r="C182" s="20"/>
      <c r="D182" s="149"/>
      <c r="E182" s="167" t="s">
        <v>1303</v>
      </c>
      <c r="F182" s="159" t="s">
        <v>194</v>
      </c>
      <c r="G182" s="20"/>
      <c r="H182" s="149"/>
      <c r="I182" s="149"/>
      <c r="J182" s="149"/>
      <c r="K182" s="20"/>
      <c r="L182" s="149"/>
      <c r="M182" s="149"/>
      <c r="N182" s="149"/>
      <c r="O182" s="20"/>
      <c r="P182" s="149"/>
      <c r="Q182" s="149"/>
      <c r="R182" s="149"/>
      <c r="S182" s="20"/>
      <c r="T182" s="149"/>
      <c r="U182" s="149"/>
      <c r="V182" s="149"/>
      <c r="W182" s="20"/>
      <c r="X182" s="149"/>
      <c r="Y182" s="149"/>
      <c r="Z182" s="149"/>
      <c r="AA182" s="20"/>
      <c r="AB182" s="149"/>
      <c r="AC182" s="149"/>
      <c r="AD182" s="149"/>
      <c r="AE182" s="20"/>
      <c r="AF182" s="149"/>
      <c r="AG182" s="167" t="s">
        <v>533</v>
      </c>
      <c r="AH182" s="159" t="s">
        <v>194</v>
      </c>
    </row>
    <row r="183" spans="1:34" x14ac:dyDescent="0.25">
      <c r="A183" s="13"/>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c r="AE183" s="59"/>
      <c r="AF183" s="59"/>
      <c r="AG183" s="59"/>
      <c r="AH183" s="17"/>
    </row>
    <row r="184" spans="1:34" x14ac:dyDescent="0.25">
      <c r="A184" s="13"/>
      <c r="B184" s="164" t="s">
        <v>1246</v>
      </c>
      <c r="C184" s="15"/>
      <c r="D184" s="47"/>
      <c r="E184" s="166" t="s">
        <v>1304</v>
      </c>
      <c r="F184" s="48" t="s">
        <v>194</v>
      </c>
      <c r="G184" s="15"/>
      <c r="H184" s="47"/>
      <c r="I184" s="166" t="s">
        <v>1299</v>
      </c>
      <c r="J184" s="48" t="s">
        <v>194</v>
      </c>
      <c r="K184" s="15"/>
      <c r="L184" s="47"/>
      <c r="M184" s="166" t="s">
        <v>1300</v>
      </c>
      <c r="N184" s="48" t="s">
        <v>194</v>
      </c>
      <c r="O184" s="15"/>
      <c r="P184" s="47"/>
      <c r="Q184" s="166" t="s">
        <v>1301</v>
      </c>
      <c r="R184" s="48" t="s">
        <v>194</v>
      </c>
      <c r="S184" s="15"/>
      <c r="T184" s="48"/>
      <c r="U184" s="169" t="s">
        <v>261</v>
      </c>
      <c r="V184" s="48" t="s">
        <v>194</v>
      </c>
      <c r="W184" s="15"/>
      <c r="X184" s="47"/>
      <c r="Y184" s="166">
        <v>171</v>
      </c>
      <c r="Z184" s="48" t="s">
        <v>194</v>
      </c>
      <c r="AA184" s="15"/>
      <c r="AB184" s="47"/>
      <c r="AC184" s="166" t="s">
        <v>1275</v>
      </c>
      <c r="AD184" s="48" t="s">
        <v>194</v>
      </c>
      <c r="AE184" s="15"/>
      <c r="AF184" s="47"/>
      <c r="AG184" s="166" t="s">
        <v>1305</v>
      </c>
      <c r="AH184" s="48" t="s">
        <v>194</v>
      </c>
    </row>
    <row r="185" spans="1:34" x14ac:dyDescent="0.25">
      <c r="A185" s="13"/>
      <c r="B185" s="163" t="s">
        <v>107</v>
      </c>
      <c r="C185" s="20"/>
      <c r="D185" s="149"/>
      <c r="E185" s="167">
        <v>-25</v>
      </c>
      <c r="F185" s="159" t="s">
        <v>194</v>
      </c>
      <c r="G185" s="20"/>
      <c r="H185" s="149"/>
      <c r="I185" s="167">
        <v>-87</v>
      </c>
      <c r="J185" s="159" t="s">
        <v>194</v>
      </c>
      <c r="K185" s="20"/>
      <c r="L185" s="149"/>
      <c r="M185" s="167">
        <v>-44</v>
      </c>
      <c r="N185" s="159" t="s">
        <v>194</v>
      </c>
      <c r="O185" s="20"/>
      <c r="P185" s="149"/>
      <c r="Q185" s="149"/>
      <c r="R185" s="149"/>
      <c r="S185" s="20"/>
      <c r="T185" s="149"/>
      <c r="U185" s="149"/>
      <c r="V185" s="149"/>
      <c r="W185" s="20"/>
      <c r="X185" s="149"/>
      <c r="Y185" s="149"/>
      <c r="Z185" s="149"/>
      <c r="AA185" s="20"/>
      <c r="AB185" s="149"/>
      <c r="AC185" s="149"/>
      <c r="AD185" s="149"/>
      <c r="AE185" s="20"/>
      <c r="AF185" s="149"/>
      <c r="AG185" s="167" t="s">
        <v>1306</v>
      </c>
      <c r="AH185" s="159" t="s">
        <v>194</v>
      </c>
    </row>
    <row r="186" spans="1:34" x14ac:dyDescent="0.25">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17"/>
    </row>
    <row r="187" spans="1:34" ht="24" x14ac:dyDescent="0.25">
      <c r="A187" s="13"/>
      <c r="B187" s="164" t="s">
        <v>1250</v>
      </c>
      <c r="C187" s="15"/>
      <c r="D187" s="47" t="s">
        <v>197</v>
      </c>
      <c r="E187" s="166" t="s">
        <v>1307</v>
      </c>
      <c r="F187" s="48" t="s">
        <v>194</v>
      </c>
      <c r="G187" s="15"/>
      <c r="H187" s="47" t="s">
        <v>197</v>
      </c>
      <c r="I187" s="166" t="s">
        <v>1308</v>
      </c>
      <c r="J187" s="48" t="s">
        <v>194</v>
      </c>
      <c r="K187" s="15"/>
      <c r="L187" s="47" t="s">
        <v>197</v>
      </c>
      <c r="M187" s="166" t="s">
        <v>1309</v>
      </c>
      <c r="N187" s="48" t="s">
        <v>194</v>
      </c>
      <c r="O187" s="15"/>
      <c r="P187" s="47" t="s">
        <v>197</v>
      </c>
      <c r="Q187" s="166" t="s">
        <v>1301</v>
      </c>
      <c r="R187" s="48" t="s">
        <v>194</v>
      </c>
      <c r="S187" s="15"/>
      <c r="T187" s="48" t="s">
        <v>197</v>
      </c>
      <c r="U187" s="169" t="s">
        <v>261</v>
      </c>
      <c r="V187" s="48" t="s">
        <v>194</v>
      </c>
      <c r="W187" s="15"/>
      <c r="X187" s="47" t="s">
        <v>197</v>
      </c>
      <c r="Y187" s="166">
        <v>171</v>
      </c>
      <c r="Z187" s="48" t="s">
        <v>194</v>
      </c>
      <c r="AA187" s="15"/>
      <c r="AB187" s="47" t="s">
        <v>197</v>
      </c>
      <c r="AC187" s="166" t="s">
        <v>1275</v>
      </c>
      <c r="AD187" s="48" t="s">
        <v>194</v>
      </c>
      <c r="AE187" s="15"/>
      <c r="AF187" s="47" t="s">
        <v>197</v>
      </c>
      <c r="AG187" s="166" t="s">
        <v>996</v>
      </c>
      <c r="AH187" s="48" t="s">
        <v>194</v>
      </c>
    </row>
    <row r="188" spans="1:34" x14ac:dyDescent="0.25">
      <c r="A188" s="13"/>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59"/>
      <c r="AA188" s="59"/>
      <c r="AB188" s="59"/>
      <c r="AC188" s="59"/>
      <c r="AD188" s="59"/>
      <c r="AE188" s="59"/>
      <c r="AF188" s="59"/>
      <c r="AG188" s="59"/>
      <c r="AH188" s="17"/>
    </row>
  </sheetData>
  <mergeCells count="330">
    <mergeCell ref="B148:AH148"/>
    <mergeCell ref="B149:AH149"/>
    <mergeCell ref="B58:AH58"/>
    <mergeCell ref="B102:AH102"/>
    <mergeCell ref="B103:AH103"/>
    <mergeCell ref="B104:AH104"/>
    <mergeCell ref="B105:AH105"/>
    <mergeCell ref="B146:AH146"/>
    <mergeCell ref="B9:AH9"/>
    <mergeCell ref="B10:AH10"/>
    <mergeCell ref="B11:AH11"/>
    <mergeCell ref="B55:AH55"/>
    <mergeCell ref="B56:AH56"/>
    <mergeCell ref="B57:AH57"/>
    <mergeCell ref="A1:A2"/>
    <mergeCell ref="B1:AH1"/>
    <mergeCell ref="B2:AH2"/>
    <mergeCell ref="B3:AH3"/>
    <mergeCell ref="A4:A188"/>
    <mergeCell ref="B4:AH4"/>
    <mergeCell ref="B5:AH5"/>
    <mergeCell ref="B6:AH6"/>
    <mergeCell ref="B7:AH7"/>
    <mergeCell ref="B8:AH8"/>
    <mergeCell ref="B175:AG175"/>
    <mergeCell ref="B177:AG177"/>
    <mergeCell ref="B180:AG180"/>
    <mergeCell ref="B183:AG183"/>
    <mergeCell ref="B186:AG186"/>
    <mergeCell ref="B188:AG188"/>
    <mergeCell ref="AA167:AD167"/>
    <mergeCell ref="AE167:AH167"/>
    <mergeCell ref="C169:F169"/>
    <mergeCell ref="G169:J169"/>
    <mergeCell ref="K169:N169"/>
    <mergeCell ref="O169:R169"/>
    <mergeCell ref="S169:V169"/>
    <mergeCell ref="W169:Z169"/>
    <mergeCell ref="AA169:AD169"/>
    <mergeCell ref="AE169:AH169"/>
    <mergeCell ref="AA157:AD157"/>
    <mergeCell ref="AE157:AH157"/>
    <mergeCell ref="B164:AG164"/>
    <mergeCell ref="B166:AG166"/>
    <mergeCell ref="C167:F167"/>
    <mergeCell ref="G167:J167"/>
    <mergeCell ref="K167:N167"/>
    <mergeCell ref="O167:R167"/>
    <mergeCell ref="S167:V167"/>
    <mergeCell ref="W167:Z167"/>
    <mergeCell ref="C157:F157"/>
    <mergeCell ref="G157:J157"/>
    <mergeCell ref="K157:N157"/>
    <mergeCell ref="O157:R157"/>
    <mergeCell ref="S157:V157"/>
    <mergeCell ref="W157:Z157"/>
    <mergeCell ref="AF154:AG154"/>
    <mergeCell ref="C155:F155"/>
    <mergeCell ref="G155:J155"/>
    <mergeCell ref="K155:N155"/>
    <mergeCell ref="O155:R155"/>
    <mergeCell ref="S155:V155"/>
    <mergeCell ref="W155:Z155"/>
    <mergeCell ref="AA155:AD155"/>
    <mergeCell ref="AE155:AH155"/>
    <mergeCell ref="AB152:AC152"/>
    <mergeCell ref="AF152:AG152"/>
    <mergeCell ref="B153:AG153"/>
    <mergeCell ref="D154:E154"/>
    <mergeCell ref="H154:I154"/>
    <mergeCell ref="L154:M154"/>
    <mergeCell ref="P154:Q154"/>
    <mergeCell ref="T154:U154"/>
    <mergeCell ref="X154:Y154"/>
    <mergeCell ref="AB154:AC154"/>
    <mergeCell ref="D152:E152"/>
    <mergeCell ref="H152:I152"/>
    <mergeCell ref="L152:M152"/>
    <mergeCell ref="P152:Q152"/>
    <mergeCell ref="T152:U152"/>
    <mergeCell ref="X152:Y152"/>
    <mergeCell ref="B145:AG145"/>
    <mergeCell ref="D151:E151"/>
    <mergeCell ref="H151:I151"/>
    <mergeCell ref="L151:M151"/>
    <mergeCell ref="P151:Q151"/>
    <mergeCell ref="T151:U151"/>
    <mergeCell ref="X151:Y151"/>
    <mergeCell ref="AB151:AC151"/>
    <mergeCell ref="AF151:AG151"/>
    <mergeCell ref="B147:AH147"/>
    <mergeCell ref="B131:AG131"/>
    <mergeCell ref="B133:AG133"/>
    <mergeCell ref="B136:AG136"/>
    <mergeCell ref="B139:AG139"/>
    <mergeCell ref="B142:AG142"/>
    <mergeCell ref="B144:AG144"/>
    <mergeCell ref="AA123:AD123"/>
    <mergeCell ref="AE123:AH123"/>
    <mergeCell ref="C125:F125"/>
    <mergeCell ref="G125:J125"/>
    <mergeCell ref="K125:N125"/>
    <mergeCell ref="O125:R125"/>
    <mergeCell ref="S125:V125"/>
    <mergeCell ref="W125:Z125"/>
    <mergeCell ref="AA125:AD125"/>
    <mergeCell ref="AE125:AH125"/>
    <mergeCell ref="AA113:AD113"/>
    <mergeCell ref="AE113:AH113"/>
    <mergeCell ref="B120:AG120"/>
    <mergeCell ref="B122:AG122"/>
    <mergeCell ref="C123:F123"/>
    <mergeCell ref="G123:J123"/>
    <mergeCell ref="K123:N123"/>
    <mergeCell ref="O123:R123"/>
    <mergeCell ref="S123:V123"/>
    <mergeCell ref="W123:Z123"/>
    <mergeCell ref="C113:F113"/>
    <mergeCell ref="G113:J113"/>
    <mergeCell ref="K113:N113"/>
    <mergeCell ref="O113:R113"/>
    <mergeCell ref="S113:V113"/>
    <mergeCell ref="W113:Z113"/>
    <mergeCell ref="AB110:AC110"/>
    <mergeCell ref="AF110:AG110"/>
    <mergeCell ref="C111:F111"/>
    <mergeCell ref="G111:J111"/>
    <mergeCell ref="K111:N111"/>
    <mergeCell ref="O111:R111"/>
    <mergeCell ref="S111:V111"/>
    <mergeCell ref="W111:Z111"/>
    <mergeCell ref="AA111:AD111"/>
    <mergeCell ref="AE111:AH111"/>
    <mergeCell ref="AE107:AE108"/>
    <mergeCell ref="AF107:AG108"/>
    <mergeCell ref="AH107:AH108"/>
    <mergeCell ref="B109:AG109"/>
    <mergeCell ref="D110:E110"/>
    <mergeCell ref="H110:I110"/>
    <mergeCell ref="L110:M110"/>
    <mergeCell ref="P110:Q110"/>
    <mergeCell ref="T110:U110"/>
    <mergeCell ref="X110:Y110"/>
    <mergeCell ref="X107:Y107"/>
    <mergeCell ref="X108:Y108"/>
    <mergeCell ref="Z107:Z108"/>
    <mergeCell ref="AA107:AA108"/>
    <mergeCell ref="AB107:AC108"/>
    <mergeCell ref="AD107:AD108"/>
    <mergeCell ref="R107:R108"/>
    <mergeCell ref="S107:S108"/>
    <mergeCell ref="T107:U107"/>
    <mergeCell ref="T108:U108"/>
    <mergeCell ref="V107:V108"/>
    <mergeCell ref="W107:W108"/>
    <mergeCell ref="K107:K108"/>
    <mergeCell ref="L107:M107"/>
    <mergeCell ref="L108:M108"/>
    <mergeCell ref="N107:N108"/>
    <mergeCell ref="O107:O108"/>
    <mergeCell ref="P107:Q108"/>
    <mergeCell ref="B101:AG101"/>
    <mergeCell ref="B107:B108"/>
    <mergeCell ref="C107:C108"/>
    <mergeCell ref="D107:E107"/>
    <mergeCell ref="D108:E108"/>
    <mergeCell ref="F107:F108"/>
    <mergeCell ref="G107:G108"/>
    <mergeCell ref="H107:I107"/>
    <mergeCell ref="H108:I108"/>
    <mergeCell ref="J107:J108"/>
    <mergeCell ref="AE83:AH83"/>
    <mergeCell ref="B91:AG91"/>
    <mergeCell ref="B93:AG93"/>
    <mergeCell ref="B96:AG96"/>
    <mergeCell ref="B98:AG98"/>
    <mergeCell ref="B100:AG100"/>
    <mergeCell ref="W81:Z81"/>
    <mergeCell ref="AA81:AD81"/>
    <mergeCell ref="AE81:AH81"/>
    <mergeCell ref="C83:F83"/>
    <mergeCell ref="G83:J83"/>
    <mergeCell ref="K83:N83"/>
    <mergeCell ref="O83:R83"/>
    <mergeCell ref="S83:V83"/>
    <mergeCell ref="W83:Z83"/>
    <mergeCell ref="AA83:AD83"/>
    <mergeCell ref="AA66:AD66"/>
    <mergeCell ref="AE66:AH66"/>
    <mergeCell ref="B77:AG77"/>
    <mergeCell ref="B79:AG79"/>
    <mergeCell ref="B80:AG80"/>
    <mergeCell ref="C81:F81"/>
    <mergeCell ref="G81:J81"/>
    <mergeCell ref="K81:N81"/>
    <mergeCell ref="O81:R81"/>
    <mergeCell ref="S81:V81"/>
    <mergeCell ref="C66:F66"/>
    <mergeCell ref="G66:J66"/>
    <mergeCell ref="K66:N66"/>
    <mergeCell ref="O66:R66"/>
    <mergeCell ref="S66:V66"/>
    <mergeCell ref="W66:Z66"/>
    <mergeCell ref="AB63:AC63"/>
    <mergeCell ref="AF63:AG63"/>
    <mergeCell ref="C64:F64"/>
    <mergeCell ref="G64:J64"/>
    <mergeCell ref="K64:N64"/>
    <mergeCell ref="O64:R64"/>
    <mergeCell ref="S64:V64"/>
    <mergeCell ref="W64:Z64"/>
    <mergeCell ref="AA64:AD64"/>
    <mergeCell ref="AE64:AH64"/>
    <mergeCell ref="AE60:AE61"/>
    <mergeCell ref="AF60:AG61"/>
    <mergeCell ref="AH60:AH61"/>
    <mergeCell ref="B62:AG62"/>
    <mergeCell ref="D63:E63"/>
    <mergeCell ref="H63:I63"/>
    <mergeCell ref="L63:M63"/>
    <mergeCell ref="P63:Q63"/>
    <mergeCell ref="T63:U63"/>
    <mergeCell ref="X63:Y63"/>
    <mergeCell ref="X60:Y60"/>
    <mergeCell ref="X61:Y61"/>
    <mergeCell ref="Z60:Z61"/>
    <mergeCell ref="AA60:AA61"/>
    <mergeCell ref="AB60:AC61"/>
    <mergeCell ref="AD60:AD61"/>
    <mergeCell ref="R60:R61"/>
    <mergeCell ref="S60:S61"/>
    <mergeCell ref="T60:U60"/>
    <mergeCell ref="T61:U61"/>
    <mergeCell ref="V60:V61"/>
    <mergeCell ref="W60:W61"/>
    <mergeCell ref="K60:K61"/>
    <mergeCell ref="L60:M60"/>
    <mergeCell ref="L61:M61"/>
    <mergeCell ref="N60:N61"/>
    <mergeCell ref="O60:O61"/>
    <mergeCell ref="P60:Q61"/>
    <mergeCell ref="B54:AG54"/>
    <mergeCell ref="B60:B61"/>
    <mergeCell ref="C60:C61"/>
    <mergeCell ref="D60:E60"/>
    <mergeCell ref="D61:E61"/>
    <mergeCell ref="F60:F61"/>
    <mergeCell ref="G60:G61"/>
    <mergeCell ref="H60:I60"/>
    <mergeCell ref="H61:I61"/>
    <mergeCell ref="J60:J61"/>
    <mergeCell ref="AE36:AH36"/>
    <mergeCell ref="B44:AG44"/>
    <mergeCell ref="B46:AG46"/>
    <mergeCell ref="B49:AG49"/>
    <mergeCell ref="B51:AG51"/>
    <mergeCell ref="B53:AG53"/>
    <mergeCell ref="W34:Z34"/>
    <mergeCell ref="AA34:AD34"/>
    <mergeCell ref="AE34:AH34"/>
    <mergeCell ref="C36:F36"/>
    <mergeCell ref="G36:J36"/>
    <mergeCell ref="K36:N36"/>
    <mergeCell ref="O36:R36"/>
    <mergeCell ref="S36:V36"/>
    <mergeCell ref="W36:Z36"/>
    <mergeCell ref="AA36:AD36"/>
    <mergeCell ref="AA19:AD19"/>
    <mergeCell ref="AE19:AH19"/>
    <mergeCell ref="B30:AG30"/>
    <mergeCell ref="B32:AG32"/>
    <mergeCell ref="B33:AG33"/>
    <mergeCell ref="C34:F34"/>
    <mergeCell ref="G34:J34"/>
    <mergeCell ref="K34:N34"/>
    <mergeCell ref="O34:R34"/>
    <mergeCell ref="S34:V34"/>
    <mergeCell ref="C19:F19"/>
    <mergeCell ref="G19:J19"/>
    <mergeCell ref="K19:N19"/>
    <mergeCell ref="O19:R19"/>
    <mergeCell ref="S19:V19"/>
    <mergeCell ref="W19:Z19"/>
    <mergeCell ref="AB16:AC16"/>
    <mergeCell ref="AF16:AG16"/>
    <mergeCell ref="C17:F17"/>
    <mergeCell ref="G17:J17"/>
    <mergeCell ref="K17:N17"/>
    <mergeCell ref="O17:R17"/>
    <mergeCell ref="S17:V17"/>
    <mergeCell ref="W17:Z17"/>
    <mergeCell ref="AA17:AD17"/>
    <mergeCell ref="AE17:AH17"/>
    <mergeCell ref="D16:E16"/>
    <mergeCell ref="H16:I16"/>
    <mergeCell ref="L16:M16"/>
    <mergeCell ref="P16:Q16"/>
    <mergeCell ref="T16:U16"/>
    <mergeCell ref="X16:Y16"/>
    <mergeCell ref="AB13:AC14"/>
    <mergeCell ref="AD13:AD14"/>
    <mergeCell ref="AE13:AE14"/>
    <mergeCell ref="AF13:AG14"/>
    <mergeCell ref="AH13:AH14"/>
    <mergeCell ref="B15:AG15"/>
    <mergeCell ref="V13:V14"/>
    <mergeCell ref="W13:W14"/>
    <mergeCell ref="X13:Y13"/>
    <mergeCell ref="X14:Y14"/>
    <mergeCell ref="Z13:Z14"/>
    <mergeCell ref="AA13:AA14"/>
    <mergeCell ref="N13:N14"/>
    <mergeCell ref="O13:O14"/>
    <mergeCell ref="P13:Q14"/>
    <mergeCell ref="R13:R14"/>
    <mergeCell ref="S13:S14"/>
    <mergeCell ref="T13:U13"/>
    <mergeCell ref="T14:U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x14ac:dyDescent="0.25"/>
  <cols>
    <col min="1" max="3" width="36.5703125" bestFit="1" customWidth="1"/>
    <col min="4" max="4" width="3" customWidth="1"/>
    <col min="5" max="5" width="14.28515625" customWidth="1"/>
    <col min="6" max="6" width="10.28515625" customWidth="1"/>
    <col min="7" max="7" width="2.85546875" customWidth="1"/>
    <col min="8" max="8" width="4.28515625" customWidth="1"/>
    <col min="9" max="9" width="14.28515625" customWidth="1"/>
    <col min="10" max="10" width="3" customWidth="1"/>
    <col min="11" max="11" width="9.5703125" customWidth="1"/>
    <col min="12" max="12" width="3" customWidth="1"/>
    <col min="13" max="13" width="13.140625" customWidth="1"/>
    <col min="14" max="14" width="2.85546875" customWidth="1"/>
    <col min="15" max="15" width="3" customWidth="1"/>
    <col min="16" max="16" width="6.140625" customWidth="1"/>
    <col min="17" max="17" width="14.42578125" customWidth="1"/>
    <col min="18" max="19" width="2.85546875" customWidth="1"/>
    <col min="20" max="20" width="3" customWidth="1"/>
    <col min="21" max="21" width="13.140625" customWidth="1"/>
    <col min="22" max="23" width="2.85546875" customWidth="1"/>
    <col min="24" max="24" width="3" customWidth="1"/>
    <col min="25" max="25" width="9.5703125" customWidth="1"/>
    <col min="26" max="26" width="8.5703125" customWidth="1"/>
    <col min="27" max="27" width="2.42578125" customWidth="1"/>
    <col min="28" max="30" width="14.42578125" customWidth="1"/>
  </cols>
  <sheetData>
    <row r="1" spans="1:30" ht="15" customHeight="1" x14ac:dyDescent="0.25">
      <c r="A1" s="7" t="s">
        <v>1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0</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1311</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36" t="s">
        <v>19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3"/>
      <c r="B7" s="11"/>
      <c r="C7" s="11"/>
      <c r="D7" s="11"/>
      <c r="E7" s="11"/>
      <c r="F7" s="11"/>
      <c r="G7" s="11"/>
      <c r="H7" s="11"/>
      <c r="I7" s="11"/>
      <c r="J7" s="11"/>
      <c r="K7" s="11"/>
      <c r="L7" s="11"/>
      <c r="M7" s="11"/>
      <c r="N7" s="11"/>
      <c r="O7" s="11"/>
      <c r="P7" s="11"/>
      <c r="Q7" s="11"/>
    </row>
    <row r="8" spans="1:30" x14ac:dyDescent="0.25">
      <c r="A8" s="13"/>
      <c r="B8" s="10" t="s">
        <v>193</v>
      </c>
      <c r="C8" s="15" t="s">
        <v>194</v>
      </c>
      <c r="D8" s="31">
        <v>2014</v>
      </c>
      <c r="E8" s="31"/>
      <c r="F8" s="31"/>
      <c r="G8" s="31"/>
      <c r="H8" s="15" t="s">
        <v>194</v>
      </c>
      <c r="I8" s="32">
        <v>2013</v>
      </c>
      <c r="J8" s="32"/>
      <c r="K8" s="32"/>
      <c r="L8" s="32"/>
      <c r="M8" s="15"/>
      <c r="N8" s="33"/>
      <c r="O8" s="33"/>
      <c r="P8" s="33"/>
      <c r="Q8" s="33"/>
    </row>
    <row r="9" spans="1:30" ht="15.75" thickBot="1" x14ac:dyDescent="0.3">
      <c r="A9" s="13"/>
      <c r="B9" s="34"/>
      <c r="C9" s="34"/>
      <c r="D9" s="34"/>
      <c r="E9" s="34"/>
      <c r="F9" s="34"/>
      <c r="G9" s="34"/>
      <c r="H9" s="34"/>
      <c r="I9" s="34"/>
      <c r="J9" s="34"/>
      <c r="K9" s="34"/>
      <c r="L9" s="34"/>
      <c r="M9" s="34"/>
      <c r="N9" s="34"/>
    </row>
    <row r="10" spans="1:30" x14ac:dyDescent="0.25">
      <c r="A10" s="13"/>
      <c r="B10" s="10" t="s">
        <v>195</v>
      </c>
      <c r="C10" s="15" t="s">
        <v>194</v>
      </c>
      <c r="D10" s="35"/>
      <c r="E10" s="35"/>
      <c r="F10" s="35"/>
      <c r="G10" s="35"/>
      <c r="H10" s="15" t="s">
        <v>194</v>
      </c>
      <c r="I10" s="35"/>
      <c r="J10" s="35"/>
      <c r="K10" s="35"/>
      <c r="L10" s="35"/>
      <c r="M10" s="15"/>
      <c r="N10" s="33"/>
      <c r="O10" s="33"/>
      <c r="P10" s="33"/>
      <c r="Q10" s="33"/>
    </row>
    <row r="11" spans="1:30" x14ac:dyDescent="0.25">
      <c r="A11" s="13"/>
      <c r="B11" s="11"/>
      <c r="C11" s="36"/>
      <c r="D11" s="36"/>
      <c r="E11" s="36"/>
      <c r="F11" s="36"/>
      <c r="G11" s="36"/>
      <c r="H11" s="36"/>
      <c r="I11" s="36"/>
      <c r="J11" s="36"/>
      <c r="K11" s="36"/>
      <c r="L11" s="36"/>
      <c r="M11" s="36"/>
      <c r="N11" s="36"/>
      <c r="O11" s="36"/>
      <c r="P11" s="36"/>
      <c r="Q11" s="36"/>
    </row>
    <row r="12" spans="1:30" x14ac:dyDescent="0.25">
      <c r="A12" s="13"/>
      <c r="B12" s="19" t="s">
        <v>196</v>
      </c>
      <c r="C12" s="20" t="s">
        <v>194</v>
      </c>
      <c r="D12" s="20"/>
      <c r="E12" s="22" t="s">
        <v>197</v>
      </c>
      <c r="F12" s="23">
        <v>452</v>
      </c>
      <c r="G12" s="25"/>
      <c r="H12" s="20" t="s">
        <v>194</v>
      </c>
      <c r="I12" s="20"/>
      <c r="J12" s="26" t="s">
        <v>197</v>
      </c>
      <c r="K12" s="27">
        <v>457</v>
      </c>
      <c r="L12" s="24"/>
      <c r="M12" s="20"/>
      <c r="N12" s="37"/>
      <c r="O12" s="37"/>
      <c r="P12" s="37"/>
      <c r="Q12" s="37"/>
    </row>
    <row r="13" spans="1:30" x14ac:dyDescent="0.25">
      <c r="A13" s="13"/>
      <c r="B13" s="28" t="s">
        <v>34</v>
      </c>
      <c r="C13" s="15" t="s">
        <v>194</v>
      </c>
      <c r="D13" s="15"/>
      <c r="E13" s="10"/>
      <c r="F13" s="29">
        <v>1</v>
      </c>
      <c r="G13" s="12"/>
      <c r="H13" s="15" t="s">
        <v>194</v>
      </c>
      <c r="I13" s="15"/>
      <c r="J13" s="11"/>
      <c r="K13" s="30">
        <v>2</v>
      </c>
      <c r="L13" s="14"/>
      <c r="M13" s="15"/>
      <c r="N13" s="36"/>
      <c r="O13" s="36"/>
      <c r="P13" s="36"/>
      <c r="Q13" s="36"/>
    </row>
    <row r="14" spans="1:30" x14ac:dyDescent="0.25">
      <c r="A14" s="13"/>
      <c r="B14" s="19" t="s">
        <v>32</v>
      </c>
      <c r="C14" s="20" t="s">
        <v>194</v>
      </c>
      <c r="D14" s="20"/>
      <c r="E14" s="22"/>
      <c r="F14" s="23">
        <v>87</v>
      </c>
      <c r="G14" s="25"/>
      <c r="H14" s="20" t="s">
        <v>194</v>
      </c>
      <c r="I14" s="20"/>
      <c r="J14" s="26"/>
      <c r="K14" s="27">
        <v>146</v>
      </c>
      <c r="L14" s="24"/>
      <c r="M14" s="20"/>
      <c r="N14" s="37"/>
      <c r="O14" s="37"/>
      <c r="P14" s="37"/>
      <c r="Q14" s="37"/>
    </row>
    <row r="15" spans="1:30" x14ac:dyDescent="0.25">
      <c r="A15" s="13"/>
      <c r="B15" s="28" t="s">
        <v>198</v>
      </c>
      <c r="C15" s="15" t="s">
        <v>194</v>
      </c>
      <c r="D15" s="15"/>
      <c r="E15" s="10"/>
      <c r="F15" s="29">
        <v>2</v>
      </c>
      <c r="G15" s="12"/>
      <c r="H15" s="15" t="s">
        <v>194</v>
      </c>
      <c r="I15" s="15"/>
      <c r="J15" s="11"/>
      <c r="K15" s="30">
        <v>3</v>
      </c>
      <c r="L15" s="14"/>
      <c r="M15" s="15"/>
      <c r="N15" s="36"/>
      <c r="O15" s="36"/>
      <c r="P15" s="36"/>
      <c r="Q15" s="36"/>
    </row>
    <row r="16" spans="1:30" x14ac:dyDescent="0.25">
      <c r="A16" s="13"/>
      <c r="B16" s="19" t="s">
        <v>199</v>
      </c>
      <c r="C16" s="20" t="s">
        <v>194</v>
      </c>
      <c r="D16" s="20"/>
      <c r="E16" s="22"/>
      <c r="F16" s="23">
        <v>40</v>
      </c>
      <c r="G16" s="25"/>
      <c r="H16" s="20" t="s">
        <v>194</v>
      </c>
      <c r="I16" s="20"/>
      <c r="J16" s="26"/>
      <c r="K16" s="27" t="s">
        <v>200</v>
      </c>
      <c r="L16" s="24" t="s">
        <v>201</v>
      </c>
      <c r="M16" s="20"/>
      <c r="N16" s="37"/>
      <c r="O16" s="37"/>
      <c r="P16" s="37"/>
      <c r="Q16" s="37"/>
    </row>
    <row r="17" spans="1:30" x14ac:dyDescent="0.25">
      <c r="A17" s="13"/>
      <c r="B17" s="28" t="s">
        <v>94</v>
      </c>
      <c r="C17" s="15" t="s">
        <v>194</v>
      </c>
      <c r="D17" s="15"/>
      <c r="E17" s="10"/>
      <c r="F17" s="29">
        <v>8</v>
      </c>
      <c r="G17" s="12"/>
      <c r="H17" s="15" t="s">
        <v>194</v>
      </c>
      <c r="I17" s="15"/>
      <c r="J17" s="11"/>
      <c r="K17" s="30">
        <v>6</v>
      </c>
      <c r="L17" s="14"/>
      <c r="M17" s="15"/>
      <c r="N17" s="36"/>
      <c r="O17" s="36"/>
      <c r="P17" s="36"/>
      <c r="Q17" s="36"/>
    </row>
    <row r="18" spans="1:30" ht="15.75" thickBot="1" x14ac:dyDescent="0.3">
      <c r="A18" s="13"/>
      <c r="B18" s="34"/>
      <c r="C18" s="34"/>
      <c r="D18" s="34"/>
      <c r="E18" s="34"/>
      <c r="F18" s="34"/>
      <c r="G18" s="34"/>
      <c r="H18" s="34"/>
      <c r="I18" s="34"/>
      <c r="J18" s="34"/>
      <c r="K18" s="34"/>
      <c r="L18" s="34"/>
      <c r="M18" s="34"/>
      <c r="N18" s="34"/>
    </row>
    <row r="19" spans="1:30" x14ac:dyDescent="0.25">
      <c r="A19" s="13"/>
      <c r="B19" s="19" t="s">
        <v>202</v>
      </c>
      <c r="C19" s="20" t="s">
        <v>194</v>
      </c>
      <c r="D19" s="20"/>
      <c r="E19" s="22"/>
      <c r="F19" s="23">
        <v>590</v>
      </c>
      <c r="G19" s="25"/>
      <c r="H19" s="20" t="s">
        <v>194</v>
      </c>
      <c r="I19" s="20"/>
      <c r="J19" s="26"/>
      <c r="K19" s="27">
        <v>611</v>
      </c>
      <c r="L19" s="24"/>
      <c r="M19" s="20"/>
      <c r="N19" s="37"/>
      <c r="O19" s="37"/>
      <c r="P19" s="37"/>
      <c r="Q19" s="37"/>
    </row>
    <row r="20" spans="1:30" x14ac:dyDescent="0.25">
      <c r="A20" s="13"/>
      <c r="B20" s="28" t="s">
        <v>203</v>
      </c>
      <c r="C20" s="15" t="s">
        <v>194</v>
      </c>
      <c r="D20" s="15"/>
      <c r="E20" s="10"/>
      <c r="F20" s="29" t="s">
        <v>204</v>
      </c>
      <c r="G20" s="12" t="s">
        <v>201</v>
      </c>
      <c r="H20" s="15" t="s">
        <v>194</v>
      </c>
      <c r="I20" s="15"/>
      <c r="J20" s="11"/>
      <c r="K20" s="30" t="s">
        <v>205</v>
      </c>
      <c r="L20" s="14" t="s">
        <v>201</v>
      </c>
      <c r="M20" s="15"/>
      <c r="N20" s="36"/>
      <c r="O20" s="36"/>
      <c r="P20" s="36"/>
      <c r="Q20" s="36"/>
    </row>
    <row r="21" spans="1:30" ht="15.75" thickBot="1" x14ac:dyDescent="0.3">
      <c r="A21" s="13"/>
      <c r="B21" s="34"/>
      <c r="C21" s="34"/>
      <c r="D21" s="34"/>
      <c r="E21" s="34"/>
      <c r="F21" s="34"/>
      <c r="G21" s="34"/>
      <c r="H21" s="34"/>
      <c r="I21" s="34"/>
      <c r="J21" s="34"/>
      <c r="K21" s="34"/>
      <c r="L21" s="34"/>
      <c r="M21" s="34"/>
      <c r="N21" s="34"/>
    </row>
    <row r="22" spans="1:30" x14ac:dyDescent="0.25">
      <c r="A22" s="13"/>
      <c r="B22" s="19" t="s">
        <v>86</v>
      </c>
      <c r="C22" s="20" t="s">
        <v>194</v>
      </c>
      <c r="D22" s="20"/>
      <c r="E22" s="22" t="s">
        <v>197</v>
      </c>
      <c r="F22" s="23" t="s">
        <v>206</v>
      </c>
      <c r="G22" s="25"/>
      <c r="H22" s="20" t="s">
        <v>194</v>
      </c>
      <c r="I22" s="20"/>
      <c r="J22" s="26" t="s">
        <v>197</v>
      </c>
      <c r="K22" s="27" t="s">
        <v>207</v>
      </c>
      <c r="L22" s="24"/>
      <c r="M22" s="20"/>
      <c r="N22" s="37"/>
      <c r="O22" s="37"/>
      <c r="P22" s="37"/>
      <c r="Q22" s="37"/>
    </row>
    <row r="23" spans="1:30" ht="15.75" thickBot="1" x14ac:dyDescent="0.3">
      <c r="A23" s="13"/>
      <c r="B23" s="34"/>
      <c r="C23" s="34"/>
      <c r="D23" s="34"/>
      <c r="E23" s="34"/>
      <c r="F23" s="34"/>
      <c r="G23" s="34"/>
      <c r="H23" s="34"/>
      <c r="I23" s="34"/>
      <c r="J23" s="34"/>
      <c r="K23" s="34"/>
      <c r="L23" s="34"/>
      <c r="M23" s="34"/>
      <c r="N23" s="34"/>
    </row>
    <row r="24" spans="1:30" ht="15.75" thickBot="1" x14ac:dyDescent="0.3">
      <c r="A24" s="13"/>
      <c r="B24" s="38"/>
      <c r="C24" s="38"/>
      <c r="D24" s="38"/>
      <c r="E24" s="38"/>
      <c r="F24" s="38"/>
      <c r="G24" s="38"/>
      <c r="H24" s="38"/>
      <c r="I24" s="38"/>
      <c r="J24" s="38"/>
      <c r="K24" s="38"/>
      <c r="L24" s="38"/>
      <c r="M24" s="38"/>
      <c r="N24" s="38"/>
    </row>
    <row r="25" spans="1:30" ht="15.75" x14ac:dyDescent="0.25">
      <c r="A25" s="13"/>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c r="AD25" s="73"/>
    </row>
    <row r="26" spans="1:30" ht="48" x14ac:dyDescent="0.25">
      <c r="A26" s="13"/>
      <c r="B26" s="39" t="s">
        <v>208</v>
      </c>
      <c r="C26" s="39" t="s">
        <v>209</v>
      </c>
    </row>
    <row r="27" spans="1:30" x14ac:dyDescent="0.25">
      <c r="A27" s="13"/>
      <c r="B27" s="36" t="s">
        <v>210</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15.75" x14ac:dyDescent="0.25">
      <c r="A28" s="13"/>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c r="AB28" s="73"/>
      <c r="AC28" s="73"/>
      <c r="AD28" s="73"/>
    </row>
    <row r="29" spans="1:30" x14ac:dyDescent="0.25">
      <c r="A29" s="13"/>
      <c r="B29" s="11"/>
      <c r="C29" s="11"/>
      <c r="D29" s="11"/>
      <c r="E29" s="11"/>
      <c r="F29" s="11"/>
      <c r="G29" s="11"/>
      <c r="H29" s="11"/>
      <c r="I29" s="11"/>
      <c r="J29" s="11"/>
      <c r="K29" s="11"/>
      <c r="L29" s="11"/>
      <c r="M29" s="11"/>
      <c r="N29" s="11"/>
      <c r="O29" s="11"/>
      <c r="P29" s="11"/>
      <c r="Q29" s="11"/>
    </row>
    <row r="30" spans="1:30" x14ac:dyDescent="0.25">
      <c r="A30" s="13"/>
      <c r="B30" s="10" t="s">
        <v>193</v>
      </c>
      <c r="C30" s="15" t="s">
        <v>194</v>
      </c>
      <c r="D30" s="31">
        <v>2014</v>
      </c>
      <c r="E30" s="31"/>
      <c r="F30" s="31"/>
      <c r="G30" s="31"/>
      <c r="H30" s="15"/>
      <c r="I30" s="32">
        <v>2013</v>
      </c>
      <c r="J30" s="32"/>
      <c r="K30" s="32"/>
      <c r="L30" s="32"/>
      <c r="M30" s="15"/>
      <c r="N30" s="33"/>
      <c r="O30" s="33"/>
      <c r="P30" s="33"/>
      <c r="Q30" s="33"/>
    </row>
    <row r="31" spans="1:30" ht="15.75" thickBot="1" x14ac:dyDescent="0.3">
      <c r="A31" s="13"/>
      <c r="B31" s="34"/>
      <c r="C31" s="34"/>
      <c r="D31" s="34"/>
      <c r="E31" s="34"/>
      <c r="F31" s="34"/>
      <c r="G31" s="34"/>
      <c r="H31" s="34"/>
      <c r="I31" s="34"/>
      <c r="J31" s="34"/>
      <c r="K31" s="34"/>
      <c r="L31" s="34"/>
      <c r="M31" s="34"/>
      <c r="N31" s="34"/>
    </row>
    <row r="32" spans="1:30" x14ac:dyDescent="0.25">
      <c r="A32" s="13"/>
      <c r="B32" s="10" t="s">
        <v>195</v>
      </c>
      <c r="C32" s="15" t="s">
        <v>194</v>
      </c>
      <c r="D32" s="35"/>
      <c r="E32" s="35"/>
      <c r="F32" s="35"/>
      <c r="G32" s="35"/>
      <c r="H32" s="15"/>
      <c r="I32" s="35"/>
      <c r="J32" s="35"/>
      <c r="K32" s="35"/>
      <c r="L32" s="35"/>
      <c r="M32" s="15"/>
      <c r="N32" s="33"/>
      <c r="O32" s="33"/>
      <c r="P32" s="33"/>
      <c r="Q32" s="33"/>
    </row>
    <row r="33" spans="1:30" x14ac:dyDescent="0.25">
      <c r="A33" s="13"/>
      <c r="B33" s="11"/>
      <c r="C33" s="36"/>
      <c r="D33" s="36"/>
      <c r="E33" s="36"/>
      <c r="F33" s="36"/>
      <c r="G33" s="36"/>
      <c r="H33" s="36"/>
      <c r="I33" s="36"/>
      <c r="J33" s="36"/>
      <c r="K33" s="36"/>
      <c r="L33" s="36"/>
      <c r="M33" s="36"/>
      <c r="N33" s="36"/>
      <c r="O33" s="36"/>
      <c r="P33" s="36"/>
      <c r="Q33" s="36"/>
    </row>
    <row r="34" spans="1:30" x14ac:dyDescent="0.25">
      <c r="A34" s="13"/>
      <c r="B34" s="19" t="s">
        <v>196</v>
      </c>
      <c r="C34" s="20" t="s">
        <v>194</v>
      </c>
      <c r="D34" s="20"/>
      <c r="E34" s="22" t="s">
        <v>197</v>
      </c>
      <c r="F34" s="23">
        <v>38</v>
      </c>
      <c r="G34" s="25"/>
      <c r="H34" s="20"/>
      <c r="I34" s="20"/>
      <c r="J34" s="26" t="s">
        <v>197</v>
      </c>
      <c r="K34" s="27">
        <v>27</v>
      </c>
      <c r="L34" s="24"/>
      <c r="M34" s="20"/>
      <c r="N34" s="37"/>
      <c r="O34" s="37"/>
      <c r="P34" s="37"/>
      <c r="Q34" s="37"/>
    </row>
    <row r="35" spans="1:30" x14ac:dyDescent="0.25">
      <c r="A35" s="13"/>
      <c r="B35" s="28" t="s">
        <v>198</v>
      </c>
      <c r="C35" s="15" t="s">
        <v>194</v>
      </c>
      <c r="D35" s="15"/>
      <c r="E35" s="10"/>
      <c r="F35" s="29">
        <v>5</v>
      </c>
      <c r="G35" s="12"/>
      <c r="H35" s="15"/>
      <c r="I35" s="15"/>
      <c r="J35" s="11"/>
      <c r="K35" s="30" t="s">
        <v>204</v>
      </c>
      <c r="L35" s="14" t="s">
        <v>201</v>
      </c>
      <c r="M35" s="15"/>
      <c r="N35" s="36"/>
      <c r="O35" s="36"/>
      <c r="P35" s="36"/>
      <c r="Q35" s="36"/>
    </row>
    <row r="36" spans="1:30" x14ac:dyDescent="0.25">
      <c r="A36" s="13"/>
      <c r="B36" s="19" t="s">
        <v>211</v>
      </c>
      <c r="C36" s="20" t="s">
        <v>194</v>
      </c>
      <c r="D36" s="20"/>
      <c r="E36" s="26"/>
      <c r="F36" s="26"/>
      <c r="G36" s="26"/>
      <c r="H36" s="20"/>
      <c r="I36" s="20"/>
      <c r="J36" s="26"/>
      <c r="K36" s="27">
        <v>2</v>
      </c>
      <c r="L36" s="24"/>
      <c r="M36" s="20"/>
      <c r="N36" s="37"/>
      <c r="O36" s="37"/>
      <c r="P36" s="37"/>
      <c r="Q36" s="37"/>
    </row>
    <row r="37" spans="1:30" x14ac:dyDescent="0.25">
      <c r="A37" s="13"/>
      <c r="B37" s="28" t="s">
        <v>212</v>
      </c>
      <c r="C37" s="15" t="s">
        <v>194</v>
      </c>
      <c r="D37" s="15"/>
      <c r="E37" s="10"/>
      <c r="F37" s="29" t="s">
        <v>213</v>
      </c>
      <c r="G37" s="12" t="s">
        <v>201</v>
      </c>
      <c r="H37" s="15"/>
      <c r="I37" s="15"/>
      <c r="J37" s="11"/>
      <c r="K37" s="30">
        <v>3</v>
      </c>
      <c r="L37" s="14"/>
      <c r="M37" s="15"/>
      <c r="N37" s="36"/>
      <c r="O37" s="36"/>
      <c r="P37" s="36"/>
      <c r="Q37" s="36"/>
    </row>
    <row r="38" spans="1:30" ht="15.75" thickBot="1" x14ac:dyDescent="0.3">
      <c r="A38" s="13"/>
      <c r="B38" s="34"/>
      <c r="C38" s="34"/>
      <c r="D38" s="34"/>
      <c r="E38" s="34"/>
      <c r="F38" s="34"/>
      <c r="G38" s="34"/>
      <c r="H38" s="34"/>
      <c r="I38" s="34"/>
      <c r="J38" s="34"/>
      <c r="K38" s="34"/>
      <c r="L38" s="34"/>
      <c r="M38" s="34"/>
      <c r="N38" s="34"/>
    </row>
    <row r="39" spans="1:30" x14ac:dyDescent="0.25">
      <c r="A39" s="13"/>
      <c r="B39" s="19" t="s">
        <v>214</v>
      </c>
      <c r="C39" s="20" t="s">
        <v>194</v>
      </c>
      <c r="D39" s="20"/>
      <c r="E39" s="22" t="s">
        <v>197</v>
      </c>
      <c r="F39" s="23" t="s">
        <v>215</v>
      </c>
      <c r="G39" s="25"/>
      <c r="H39" s="20"/>
      <c r="I39" s="20"/>
      <c r="J39" s="26" t="s">
        <v>197</v>
      </c>
      <c r="K39" s="27" t="s">
        <v>216</v>
      </c>
      <c r="L39" s="24"/>
      <c r="M39" s="20"/>
      <c r="N39" s="37"/>
      <c r="O39" s="37"/>
      <c r="P39" s="37"/>
      <c r="Q39" s="37"/>
    </row>
    <row r="40" spans="1:30" ht="15.75" thickBot="1" x14ac:dyDescent="0.3">
      <c r="A40" s="13"/>
      <c r="B40" s="34"/>
      <c r="C40" s="34"/>
      <c r="D40" s="34"/>
      <c r="E40" s="34"/>
      <c r="F40" s="34"/>
      <c r="G40" s="34"/>
      <c r="H40" s="34"/>
      <c r="I40" s="34"/>
      <c r="J40" s="34"/>
      <c r="K40" s="34"/>
      <c r="L40" s="34"/>
      <c r="M40" s="34"/>
      <c r="N40" s="34"/>
    </row>
    <row r="41" spans="1:30" ht="15.75" thickBot="1" x14ac:dyDescent="0.3">
      <c r="A41" s="13"/>
      <c r="B41" s="38"/>
      <c r="C41" s="38"/>
      <c r="D41" s="38"/>
      <c r="E41" s="38"/>
      <c r="F41" s="38"/>
      <c r="G41" s="38"/>
      <c r="H41" s="38"/>
      <c r="I41" s="38"/>
      <c r="J41" s="38"/>
      <c r="K41" s="38"/>
      <c r="L41" s="38"/>
      <c r="M41" s="38"/>
      <c r="N41" s="38"/>
    </row>
    <row r="42" spans="1:30" ht="15.75" x14ac:dyDescent="0.25">
      <c r="A42" s="13"/>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row>
    <row r="43" spans="1:30" ht="48" x14ac:dyDescent="0.25">
      <c r="A43" s="13"/>
      <c r="B43" s="39" t="s">
        <v>208</v>
      </c>
      <c r="C43" s="39" t="s">
        <v>217</v>
      </c>
    </row>
    <row r="44" spans="1:30" ht="15" customHeight="1" x14ac:dyDescent="0.25">
      <c r="A44" s="13" t="s">
        <v>1312</v>
      </c>
      <c r="B44" s="71" t="s">
        <v>5</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row>
    <row r="45" spans="1:30" x14ac:dyDescent="0.25">
      <c r="A45" s="13"/>
      <c r="B45" s="36" t="s">
        <v>218</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ht="15.75" x14ac:dyDescent="0.25">
      <c r="A46" s="13"/>
      <c r="B46" s="73"/>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c r="AD46" s="73"/>
    </row>
    <row r="47" spans="1:30" x14ac:dyDescent="0.25">
      <c r="A47" s="13"/>
      <c r="B47" s="11"/>
      <c r="C47" s="11"/>
      <c r="D47" s="11"/>
      <c r="E47" s="11"/>
      <c r="F47" s="11"/>
      <c r="G47" s="11"/>
      <c r="H47" s="11"/>
      <c r="I47" s="11"/>
      <c r="J47" s="11"/>
      <c r="K47" s="11"/>
      <c r="L47" s="11"/>
      <c r="M47" s="11"/>
      <c r="N47" s="11"/>
      <c r="O47" s="11"/>
      <c r="P47" s="11"/>
      <c r="Q47" s="11"/>
    </row>
    <row r="48" spans="1:30" x14ac:dyDescent="0.25">
      <c r="A48" s="13"/>
      <c r="B48" s="10" t="s">
        <v>193</v>
      </c>
      <c r="C48" s="15" t="s">
        <v>194</v>
      </c>
      <c r="D48" s="31">
        <v>2014</v>
      </c>
      <c r="E48" s="31"/>
      <c r="F48" s="31"/>
      <c r="G48" s="31"/>
      <c r="H48" s="15" t="s">
        <v>194</v>
      </c>
      <c r="I48" s="32">
        <v>2013</v>
      </c>
      <c r="J48" s="32"/>
      <c r="K48" s="32"/>
      <c r="L48" s="32"/>
      <c r="M48" s="15" t="s">
        <v>194</v>
      </c>
      <c r="N48" s="33"/>
      <c r="O48" s="33"/>
      <c r="P48" s="33"/>
      <c r="Q48" s="33"/>
    </row>
    <row r="49" spans="1:30" ht="15.75" thickBot="1" x14ac:dyDescent="0.3">
      <c r="A49" s="13"/>
      <c r="B49" s="34"/>
      <c r="C49" s="34"/>
      <c r="D49" s="34"/>
      <c r="E49" s="34"/>
      <c r="F49" s="34"/>
      <c r="G49" s="34"/>
      <c r="H49" s="34"/>
      <c r="I49" s="34"/>
      <c r="J49" s="34"/>
      <c r="K49" s="34"/>
      <c r="L49" s="34"/>
      <c r="M49" s="34"/>
      <c r="N49" s="34"/>
    </row>
    <row r="50" spans="1:30" x14ac:dyDescent="0.25">
      <c r="A50" s="13"/>
      <c r="B50" s="10" t="s">
        <v>195</v>
      </c>
      <c r="C50" s="15" t="s">
        <v>194</v>
      </c>
      <c r="D50" s="35"/>
      <c r="E50" s="35"/>
      <c r="F50" s="35"/>
      <c r="G50" s="35"/>
      <c r="H50" s="15" t="s">
        <v>194</v>
      </c>
      <c r="I50" s="35"/>
      <c r="J50" s="35"/>
      <c r="K50" s="35"/>
      <c r="L50" s="35"/>
      <c r="M50" s="15" t="s">
        <v>194</v>
      </c>
      <c r="N50" s="33"/>
      <c r="O50" s="33"/>
      <c r="P50" s="33"/>
      <c r="Q50" s="33"/>
    </row>
    <row r="51" spans="1:30" x14ac:dyDescent="0.25">
      <c r="A51" s="13"/>
      <c r="B51" s="11"/>
      <c r="C51" s="36"/>
      <c r="D51" s="36"/>
      <c r="E51" s="36"/>
      <c r="F51" s="36"/>
      <c r="G51" s="36"/>
      <c r="H51" s="36"/>
      <c r="I51" s="36"/>
      <c r="J51" s="36"/>
      <c r="K51" s="36"/>
      <c r="L51" s="36"/>
      <c r="M51" s="36"/>
      <c r="N51" s="36"/>
      <c r="O51" s="36"/>
      <c r="P51" s="36"/>
      <c r="Q51" s="36"/>
    </row>
    <row r="52" spans="1:30" x14ac:dyDescent="0.25">
      <c r="A52" s="13"/>
      <c r="B52" s="19" t="s">
        <v>219</v>
      </c>
      <c r="C52" s="20" t="s">
        <v>194</v>
      </c>
      <c r="D52" s="20"/>
      <c r="E52" s="26"/>
      <c r="F52" s="26"/>
      <c r="G52" s="26"/>
      <c r="H52" s="20" t="s">
        <v>194</v>
      </c>
      <c r="I52" s="20"/>
      <c r="J52" s="26"/>
      <c r="K52" s="26"/>
      <c r="L52" s="26"/>
      <c r="M52" s="20" t="s">
        <v>194</v>
      </c>
      <c r="N52" s="37"/>
      <c r="O52" s="37"/>
      <c r="P52" s="37"/>
      <c r="Q52" s="37"/>
    </row>
    <row r="53" spans="1:30" x14ac:dyDescent="0.25">
      <c r="A53" s="13"/>
      <c r="B53" s="28" t="s">
        <v>220</v>
      </c>
      <c r="C53" s="15" t="s">
        <v>194</v>
      </c>
      <c r="D53" s="15"/>
      <c r="E53" s="10" t="s">
        <v>197</v>
      </c>
      <c r="F53" s="29" t="s">
        <v>221</v>
      </c>
      <c r="G53" s="12"/>
      <c r="H53" s="15" t="s">
        <v>194</v>
      </c>
      <c r="I53" s="15"/>
      <c r="J53" s="11" t="s">
        <v>197</v>
      </c>
      <c r="K53" s="30" t="s">
        <v>222</v>
      </c>
      <c r="L53" s="14"/>
      <c r="M53" s="15" t="s">
        <v>194</v>
      </c>
      <c r="N53" s="36"/>
      <c r="O53" s="36"/>
      <c r="P53" s="36"/>
      <c r="Q53" s="36"/>
    </row>
    <row r="54" spans="1:30" ht="25.5" x14ac:dyDescent="0.25">
      <c r="A54" s="13"/>
      <c r="B54" s="19" t="s">
        <v>223</v>
      </c>
      <c r="C54" s="20" t="s">
        <v>194</v>
      </c>
      <c r="D54" s="20"/>
      <c r="E54" s="22"/>
      <c r="F54" s="23">
        <v>1</v>
      </c>
      <c r="G54" s="25"/>
      <c r="H54" s="20" t="s">
        <v>194</v>
      </c>
      <c r="I54" s="20"/>
      <c r="J54" s="26"/>
      <c r="K54" s="26"/>
      <c r="L54" s="26"/>
      <c r="M54" s="20" t="s">
        <v>194</v>
      </c>
      <c r="N54" s="37"/>
      <c r="O54" s="37"/>
      <c r="P54" s="37"/>
      <c r="Q54" s="37"/>
    </row>
    <row r="55" spans="1:30" ht="15.75" thickBot="1" x14ac:dyDescent="0.3">
      <c r="A55" s="13"/>
      <c r="B55" s="34"/>
      <c r="C55" s="34"/>
      <c r="D55" s="34"/>
      <c r="E55" s="34"/>
      <c r="F55" s="34"/>
      <c r="G55" s="34"/>
      <c r="H55" s="34"/>
      <c r="I55" s="34"/>
      <c r="J55" s="34"/>
      <c r="K55" s="34"/>
      <c r="L55" s="34"/>
      <c r="M55" s="34"/>
      <c r="N55" s="34"/>
    </row>
    <row r="56" spans="1:30" x14ac:dyDescent="0.25">
      <c r="A56" s="13"/>
      <c r="B56" s="28" t="s">
        <v>224</v>
      </c>
      <c r="C56" s="15" t="s">
        <v>194</v>
      </c>
      <c r="D56" s="15"/>
      <c r="E56" s="10"/>
      <c r="F56" s="29">
        <v>2</v>
      </c>
      <c r="G56" s="12"/>
      <c r="H56" s="15" t="s">
        <v>194</v>
      </c>
      <c r="I56" s="15"/>
      <c r="J56" s="11"/>
      <c r="K56" s="30">
        <v>3</v>
      </c>
      <c r="L56" s="14"/>
      <c r="M56" s="15" t="s">
        <v>194</v>
      </c>
      <c r="N56" s="36"/>
      <c r="O56" s="36"/>
      <c r="P56" s="36"/>
      <c r="Q56" s="36"/>
      <c r="R56" s="11"/>
    </row>
    <row r="57" spans="1:30" ht="15.75" thickBot="1" x14ac:dyDescent="0.3">
      <c r="A57" s="13"/>
      <c r="B57" s="34"/>
      <c r="C57" s="34"/>
      <c r="D57" s="34"/>
      <c r="E57" s="34"/>
      <c r="F57" s="34"/>
      <c r="G57" s="34"/>
      <c r="H57" s="34"/>
      <c r="I57" s="34"/>
      <c r="J57" s="34"/>
      <c r="K57" s="34"/>
      <c r="L57" s="34"/>
      <c r="M57" s="34"/>
      <c r="N57" s="34"/>
    </row>
    <row r="58" spans="1:30" x14ac:dyDescent="0.25">
      <c r="A58" s="13"/>
      <c r="B58" s="19" t="s">
        <v>225</v>
      </c>
      <c r="C58" s="20" t="s">
        <v>194</v>
      </c>
      <c r="D58" s="20"/>
      <c r="E58" s="26"/>
      <c r="F58" s="26"/>
      <c r="G58" s="26"/>
      <c r="H58" s="20" t="s">
        <v>194</v>
      </c>
      <c r="I58" s="20"/>
      <c r="J58" s="26"/>
      <c r="K58" s="26"/>
      <c r="L58" s="26"/>
      <c r="M58" s="20" t="s">
        <v>194</v>
      </c>
      <c r="N58" s="37"/>
      <c r="O58" s="37"/>
      <c r="P58" s="37"/>
      <c r="Q58" s="37"/>
    </row>
    <row r="59" spans="1:30" x14ac:dyDescent="0.25">
      <c r="A59" s="13"/>
      <c r="B59" s="28" t="s">
        <v>226</v>
      </c>
      <c r="C59" s="15" t="s">
        <v>194</v>
      </c>
      <c r="D59" s="15"/>
      <c r="E59" s="11"/>
      <c r="F59" s="11"/>
      <c r="G59" s="11"/>
      <c r="H59" s="15" t="s">
        <v>194</v>
      </c>
      <c r="I59" s="15"/>
      <c r="J59" s="11"/>
      <c r="K59" s="30">
        <v>15</v>
      </c>
      <c r="L59" s="14"/>
      <c r="M59" s="15" t="s">
        <v>194</v>
      </c>
      <c r="N59" s="36"/>
      <c r="O59" s="36"/>
      <c r="P59" s="36"/>
      <c r="Q59" s="36"/>
    </row>
    <row r="60" spans="1:30" ht="15.75" thickBot="1" x14ac:dyDescent="0.3">
      <c r="A60" s="13"/>
      <c r="B60" s="34"/>
      <c r="C60" s="34"/>
      <c r="D60" s="34"/>
      <c r="E60" s="34"/>
      <c r="F60" s="34"/>
      <c r="G60" s="34"/>
      <c r="H60" s="34"/>
      <c r="I60" s="34"/>
      <c r="J60" s="34"/>
      <c r="K60" s="34"/>
      <c r="L60" s="34"/>
      <c r="M60" s="34"/>
      <c r="N60" s="34"/>
    </row>
    <row r="61" spans="1:30" ht="25.5" x14ac:dyDescent="0.25">
      <c r="A61" s="13"/>
      <c r="B61" s="19" t="s">
        <v>227</v>
      </c>
      <c r="C61" s="20" t="s">
        <v>194</v>
      </c>
      <c r="D61" s="20"/>
      <c r="E61" s="22" t="s">
        <v>197</v>
      </c>
      <c r="F61" s="23">
        <v>2</v>
      </c>
      <c r="G61" s="25"/>
      <c r="H61" s="20" t="s">
        <v>194</v>
      </c>
      <c r="I61" s="20"/>
      <c r="J61" s="26" t="s">
        <v>197</v>
      </c>
      <c r="K61" s="27">
        <v>18</v>
      </c>
      <c r="L61" s="24"/>
      <c r="M61" s="20" t="s">
        <v>194</v>
      </c>
      <c r="N61" s="37"/>
      <c r="O61" s="37"/>
      <c r="P61" s="37"/>
      <c r="Q61" s="37"/>
    </row>
    <row r="62" spans="1:30" ht="15.75" thickBot="1" x14ac:dyDescent="0.3">
      <c r="A62" s="13"/>
      <c r="B62" s="34"/>
      <c r="C62" s="34"/>
      <c r="D62" s="34"/>
      <c r="E62" s="34"/>
      <c r="F62" s="34"/>
      <c r="G62" s="34"/>
      <c r="H62" s="34"/>
      <c r="I62" s="34"/>
      <c r="J62" s="34"/>
      <c r="K62" s="34"/>
      <c r="L62" s="34"/>
      <c r="M62" s="34"/>
      <c r="N62" s="34"/>
    </row>
    <row r="63" spans="1:30" ht="15" customHeight="1" x14ac:dyDescent="0.25">
      <c r="A63" s="13" t="s">
        <v>1313</v>
      </c>
      <c r="B63" s="71" t="s">
        <v>5</v>
      </c>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row>
    <row r="64" spans="1:30" x14ac:dyDescent="0.25">
      <c r="A64" s="13"/>
      <c r="B64" s="36" t="s">
        <v>22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row>
    <row r="65" spans="1:30" ht="15.75" x14ac:dyDescent="0.25">
      <c r="A65" s="13"/>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c r="AD65" s="73"/>
    </row>
    <row r="66" spans="1:30" x14ac:dyDescent="0.25">
      <c r="A66" s="13"/>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30" x14ac:dyDescent="0.25">
      <c r="A67" s="13"/>
      <c r="B67" s="15"/>
      <c r="C67" s="15"/>
      <c r="D67" s="31" t="s">
        <v>229</v>
      </c>
      <c r="E67" s="31"/>
      <c r="F67" s="31"/>
      <c r="G67" s="31"/>
      <c r="H67" s="15"/>
      <c r="I67" s="31" t="s">
        <v>230</v>
      </c>
      <c r="J67" s="31"/>
      <c r="K67" s="31"/>
      <c r="L67" s="31"/>
      <c r="M67" s="15"/>
      <c r="N67" s="31" t="s">
        <v>230</v>
      </c>
      <c r="O67" s="31"/>
      <c r="P67" s="31"/>
      <c r="Q67" s="31"/>
      <c r="R67" s="15"/>
      <c r="S67" s="33"/>
      <c r="T67" s="33"/>
      <c r="U67" s="33"/>
      <c r="V67" s="33"/>
      <c r="W67" s="15"/>
      <c r="X67" s="31" t="s">
        <v>231</v>
      </c>
      <c r="Y67" s="31"/>
      <c r="Z67" s="31"/>
      <c r="AA67" s="31"/>
    </row>
    <row r="68" spans="1:30" x14ac:dyDescent="0.25">
      <c r="A68" s="13"/>
      <c r="B68" s="15"/>
      <c r="C68" s="15"/>
      <c r="D68" s="31" t="s">
        <v>232</v>
      </c>
      <c r="E68" s="31"/>
      <c r="F68" s="31"/>
      <c r="G68" s="31"/>
      <c r="H68" s="15"/>
      <c r="I68" s="31" t="s">
        <v>231</v>
      </c>
      <c r="J68" s="31"/>
      <c r="K68" s="31"/>
      <c r="L68" s="31"/>
      <c r="M68" s="15"/>
      <c r="N68" s="31" t="s">
        <v>231</v>
      </c>
      <c r="O68" s="31"/>
      <c r="P68" s="31"/>
      <c r="Q68" s="31"/>
      <c r="R68" s="15"/>
      <c r="S68" s="31" t="s">
        <v>233</v>
      </c>
      <c r="T68" s="31"/>
      <c r="U68" s="31"/>
      <c r="V68" s="31"/>
      <c r="W68" s="15"/>
      <c r="X68" s="31" t="s">
        <v>234</v>
      </c>
      <c r="Y68" s="31"/>
      <c r="Z68" s="31"/>
      <c r="AA68" s="31"/>
    </row>
    <row r="69" spans="1:30" x14ac:dyDescent="0.25">
      <c r="A69" s="13"/>
      <c r="B69" s="10" t="s">
        <v>235</v>
      </c>
      <c r="C69" s="15"/>
      <c r="D69" s="31" t="s">
        <v>236</v>
      </c>
      <c r="E69" s="31"/>
      <c r="F69" s="31"/>
      <c r="G69" s="31"/>
      <c r="H69" s="15"/>
      <c r="I69" s="31" t="s">
        <v>237</v>
      </c>
      <c r="J69" s="31"/>
      <c r="K69" s="31"/>
      <c r="L69" s="31"/>
      <c r="M69" s="15"/>
      <c r="N69" s="31" t="s">
        <v>238</v>
      </c>
      <c r="O69" s="31"/>
      <c r="P69" s="31"/>
      <c r="Q69" s="31"/>
      <c r="R69" s="15"/>
      <c r="S69" s="31" t="s">
        <v>239</v>
      </c>
      <c r="T69" s="31"/>
      <c r="U69" s="31"/>
      <c r="V69" s="31"/>
      <c r="W69" s="15"/>
      <c r="X69" s="31" t="s">
        <v>240</v>
      </c>
      <c r="Y69" s="31"/>
      <c r="Z69" s="31"/>
      <c r="AA69" s="31"/>
    </row>
    <row r="70" spans="1:30" ht="15.75" thickBot="1" x14ac:dyDescent="0.3">
      <c r="A70" s="1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row>
    <row r="71" spans="1:30" x14ac:dyDescent="0.25">
      <c r="A71" s="13"/>
      <c r="B71" s="10" t="s">
        <v>195</v>
      </c>
      <c r="C71" s="15"/>
      <c r="D71" s="35"/>
      <c r="E71" s="35"/>
      <c r="F71" s="35"/>
      <c r="G71" s="35"/>
      <c r="H71" s="15"/>
      <c r="I71" s="35"/>
      <c r="J71" s="35"/>
      <c r="K71" s="35"/>
      <c r="L71" s="35"/>
      <c r="M71" s="15"/>
      <c r="N71" s="35"/>
      <c r="O71" s="35"/>
      <c r="P71" s="35"/>
      <c r="Q71" s="35"/>
      <c r="R71" s="15"/>
      <c r="S71" s="35"/>
      <c r="T71" s="35"/>
      <c r="U71" s="35"/>
      <c r="V71" s="35"/>
      <c r="W71" s="15"/>
      <c r="X71" s="35"/>
      <c r="Y71" s="35"/>
      <c r="Z71" s="35"/>
      <c r="AA71" s="35"/>
    </row>
    <row r="72" spans="1:30" x14ac:dyDescent="0.25">
      <c r="A72" s="13"/>
      <c r="B72" s="11"/>
      <c r="C72" s="36"/>
      <c r="D72" s="36"/>
      <c r="E72" s="36"/>
      <c r="F72" s="36"/>
      <c r="G72" s="36"/>
      <c r="H72" s="36"/>
      <c r="I72" s="36"/>
      <c r="J72" s="36"/>
      <c r="K72" s="36"/>
      <c r="L72" s="36"/>
      <c r="M72" s="36"/>
      <c r="N72" s="36"/>
      <c r="O72" s="36"/>
      <c r="P72" s="36"/>
      <c r="Q72" s="36"/>
      <c r="R72" s="36"/>
      <c r="S72" s="36"/>
      <c r="T72" s="36"/>
      <c r="U72" s="36"/>
      <c r="V72" s="36"/>
      <c r="W72" s="36"/>
      <c r="X72" s="36"/>
      <c r="Y72" s="36"/>
      <c r="Z72" s="36"/>
      <c r="AA72" s="36"/>
    </row>
    <row r="73" spans="1:30" x14ac:dyDescent="0.25">
      <c r="A73" s="13"/>
      <c r="B73" s="40" t="s">
        <v>241</v>
      </c>
      <c r="C73" s="20"/>
      <c r="D73" s="20"/>
      <c r="E73" s="26"/>
      <c r="F73" s="26"/>
      <c r="G73" s="26"/>
      <c r="H73" s="20"/>
      <c r="I73" s="20"/>
      <c r="J73" s="26"/>
      <c r="K73" s="26"/>
      <c r="L73" s="26"/>
      <c r="M73" s="20"/>
      <c r="N73" s="20"/>
      <c r="O73" s="26"/>
      <c r="P73" s="26"/>
      <c r="Q73" s="26"/>
      <c r="R73" s="20"/>
      <c r="S73" s="20"/>
      <c r="T73" s="26"/>
      <c r="U73" s="26"/>
      <c r="V73" s="26"/>
      <c r="W73" s="20"/>
      <c r="X73" s="20"/>
      <c r="Y73" s="26"/>
      <c r="Z73" s="26"/>
      <c r="AA73" s="26"/>
    </row>
    <row r="74" spans="1:30" x14ac:dyDescent="0.25">
      <c r="A74" s="13"/>
      <c r="B74" s="41" t="s">
        <v>242</v>
      </c>
      <c r="C74" s="15"/>
      <c r="D74" s="15"/>
      <c r="E74" s="10" t="s">
        <v>197</v>
      </c>
      <c r="F74" s="42">
        <v>17265</v>
      </c>
      <c r="G74" s="12"/>
      <c r="H74" s="15"/>
      <c r="I74" s="15"/>
      <c r="J74" s="10" t="s">
        <v>197</v>
      </c>
      <c r="K74" s="42">
        <v>1612</v>
      </c>
      <c r="L74" s="12"/>
      <c r="M74" s="15"/>
      <c r="N74" s="15"/>
      <c r="O74" s="10" t="s">
        <v>197</v>
      </c>
      <c r="P74" s="29">
        <v>56</v>
      </c>
      <c r="Q74" s="12"/>
      <c r="R74" s="15"/>
      <c r="S74" s="15"/>
      <c r="T74" s="10" t="s">
        <v>197</v>
      </c>
      <c r="U74" s="42">
        <v>18821</v>
      </c>
      <c r="V74" s="12"/>
      <c r="W74" s="15"/>
      <c r="X74" s="15"/>
      <c r="Y74" s="11"/>
      <c r="Z74" s="11"/>
      <c r="AA74" s="11"/>
    </row>
    <row r="75" spans="1:30" ht="25.5" x14ac:dyDescent="0.25">
      <c r="A75" s="13"/>
      <c r="B75" s="43" t="s">
        <v>243</v>
      </c>
      <c r="C75" s="20"/>
      <c r="D75" s="20"/>
      <c r="E75" s="22"/>
      <c r="F75" s="44">
        <v>11113</v>
      </c>
      <c r="G75" s="25"/>
      <c r="H75" s="20"/>
      <c r="I75" s="20"/>
      <c r="J75" s="22"/>
      <c r="K75" s="23">
        <v>871</v>
      </c>
      <c r="L75" s="25"/>
      <c r="M75" s="20"/>
      <c r="N75" s="20"/>
      <c r="O75" s="22"/>
      <c r="P75" s="23">
        <v>129</v>
      </c>
      <c r="Q75" s="25"/>
      <c r="R75" s="20"/>
      <c r="S75" s="20"/>
      <c r="T75" s="22"/>
      <c r="U75" s="44">
        <v>11855</v>
      </c>
      <c r="V75" s="25"/>
      <c r="W75" s="20"/>
      <c r="X75" s="20"/>
      <c r="Y75" s="26"/>
      <c r="Z75" s="26"/>
      <c r="AA75" s="26"/>
    </row>
    <row r="76" spans="1:30" x14ac:dyDescent="0.25">
      <c r="A76" s="13"/>
      <c r="B76" s="41" t="s">
        <v>244</v>
      </c>
      <c r="C76" s="15"/>
      <c r="D76" s="15"/>
      <c r="E76" s="11"/>
      <c r="F76" s="11"/>
      <c r="G76" s="11"/>
      <c r="H76" s="15"/>
      <c r="I76" s="15"/>
      <c r="J76" s="11"/>
      <c r="K76" s="11"/>
      <c r="L76" s="11"/>
      <c r="M76" s="15"/>
      <c r="N76" s="15"/>
      <c r="O76" s="11"/>
      <c r="P76" s="11"/>
      <c r="Q76" s="11"/>
      <c r="R76" s="15"/>
      <c r="S76" s="15"/>
      <c r="T76" s="11"/>
      <c r="U76" s="11"/>
      <c r="V76" s="11"/>
      <c r="W76" s="15"/>
      <c r="X76" s="15"/>
      <c r="Y76" s="11"/>
      <c r="Z76" s="11"/>
      <c r="AA76" s="11"/>
    </row>
    <row r="77" spans="1:30" x14ac:dyDescent="0.25">
      <c r="A77" s="13"/>
      <c r="B77" s="43" t="s">
        <v>245</v>
      </c>
      <c r="C77" s="20"/>
      <c r="D77" s="20"/>
      <c r="E77" s="22"/>
      <c r="F77" s="44">
        <v>4854</v>
      </c>
      <c r="G77" s="25"/>
      <c r="H77" s="20"/>
      <c r="I77" s="20"/>
      <c r="J77" s="22"/>
      <c r="K77" s="23">
        <v>156</v>
      </c>
      <c r="L77" s="25"/>
      <c r="M77" s="20"/>
      <c r="N77" s="20"/>
      <c r="O77" s="22"/>
      <c r="P77" s="23">
        <v>66</v>
      </c>
      <c r="Q77" s="25"/>
      <c r="R77" s="20"/>
      <c r="S77" s="20"/>
      <c r="T77" s="22"/>
      <c r="U77" s="44">
        <v>4944</v>
      </c>
      <c r="V77" s="25"/>
      <c r="W77" s="20"/>
      <c r="X77" s="20"/>
      <c r="Y77" s="22" t="s">
        <v>197</v>
      </c>
      <c r="Z77" s="23" t="s">
        <v>246</v>
      </c>
      <c r="AA77" s="25" t="s">
        <v>201</v>
      </c>
    </row>
    <row r="78" spans="1:30" x14ac:dyDescent="0.25">
      <c r="A78" s="13"/>
      <c r="B78" s="41" t="s">
        <v>247</v>
      </c>
      <c r="C78" s="15"/>
      <c r="D78" s="15"/>
      <c r="E78" s="10"/>
      <c r="F78" s="42">
        <v>1974</v>
      </c>
      <c r="G78" s="12"/>
      <c r="H78" s="15"/>
      <c r="I78" s="15"/>
      <c r="J78" s="10"/>
      <c r="K78" s="29">
        <v>92</v>
      </c>
      <c r="L78" s="12"/>
      <c r="M78" s="15"/>
      <c r="N78" s="15"/>
      <c r="O78" s="10"/>
      <c r="P78" s="29">
        <v>13</v>
      </c>
      <c r="Q78" s="12"/>
      <c r="R78" s="15"/>
      <c r="S78" s="15"/>
      <c r="T78" s="10"/>
      <c r="U78" s="42">
        <v>2053</v>
      </c>
      <c r="V78" s="12"/>
      <c r="W78" s="15"/>
      <c r="X78" s="15"/>
      <c r="Y78" s="10"/>
      <c r="Z78" s="29" t="s">
        <v>200</v>
      </c>
      <c r="AA78" s="12" t="s">
        <v>201</v>
      </c>
    </row>
    <row r="79" spans="1:30" x14ac:dyDescent="0.25">
      <c r="A79" s="13"/>
      <c r="B79" s="43" t="s">
        <v>248</v>
      </c>
      <c r="C79" s="20"/>
      <c r="D79" s="20"/>
      <c r="E79" s="22"/>
      <c r="F79" s="23">
        <v>966</v>
      </c>
      <c r="G79" s="25"/>
      <c r="H79" s="20"/>
      <c r="I79" s="20"/>
      <c r="J79" s="22"/>
      <c r="K79" s="23">
        <v>12</v>
      </c>
      <c r="L79" s="25"/>
      <c r="M79" s="20"/>
      <c r="N79" s="20"/>
      <c r="O79" s="22"/>
      <c r="P79" s="23">
        <v>2</v>
      </c>
      <c r="Q79" s="25"/>
      <c r="R79" s="20"/>
      <c r="S79" s="20"/>
      <c r="T79" s="22"/>
      <c r="U79" s="23">
        <v>976</v>
      </c>
      <c r="V79" s="25"/>
      <c r="W79" s="20"/>
      <c r="X79" s="20"/>
      <c r="Y79" s="26"/>
      <c r="Z79" s="26"/>
      <c r="AA79" s="26"/>
    </row>
    <row r="80" spans="1:30" ht="15.75" thickBot="1" x14ac:dyDescent="0.3">
      <c r="A80" s="13"/>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row>
    <row r="81" spans="1:30" x14ac:dyDescent="0.25">
      <c r="A81" s="13"/>
      <c r="B81" s="41" t="s">
        <v>249</v>
      </c>
      <c r="C81" s="15"/>
      <c r="D81" s="15"/>
      <c r="E81" s="10"/>
      <c r="F81" s="42">
        <v>7794</v>
      </c>
      <c r="G81" s="12"/>
      <c r="H81" s="15"/>
      <c r="I81" s="15"/>
      <c r="J81" s="10"/>
      <c r="K81" s="29">
        <v>260</v>
      </c>
      <c r="L81" s="12"/>
      <c r="M81" s="15"/>
      <c r="N81" s="15"/>
      <c r="O81" s="10"/>
      <c r="P81" s="29">
        <v>81</v>
      </c>
      <c r="Q81" s="12"/>
      <c r="R81" s="15"/>
      <c r="S81" s="15"/>
      <c r="T81" s="10"/>
      <c r="U81" s="42">
        <v>7973</v>
      </c>
      <c r="V81" s="12"/>
      <c r="W81" s="15"/>
      <c r="X81" s="15"/>
      <c r="Y81" s="10"/>
      <c r="Z81" s="29" t="s">
        <v>250</v>
      </c>
      <c r="AA81" s="12" t="s">
        <v>201</v>
      </c>
    </row>
    <row r="82" spans="1:30" ht="25.5" x14ac:dyDescent="0.25">
      <c r="A82" s="13"/>
      <c r="B82" s="43" t="s">
        <v>251</v>
      </c>
      <c r="C82" s="20"/>
      <c r="D82" s="20"/>
      <c r="E82" s="22"/>
      <c r="F82" s="23">
        <v>135</v>
      </c>
      <c r="G82" s="25"/>
      <c r="H82" s="20"/>
      <c r="I82" s="20"/>
      <c r="J82" s="22"/>
      <c r="K82" s="23">
        <v>7</v>
      </c>
      <c r="L82" s="25"/>
      <c r="M82" s="20"/>
      <c r="N82" s="20"/>
      <c r="O82" s="22"/>
      <c r="P82" s="23">
        <v>1</v>
      </c>
      <c r="Q82" s="25"/>
      <c r="R82" s="20"/>
      <c r="S82" s="20"/>
      <c r="T82" s="22"/>
      <c r="U82" s="23">
        <v>141</v>
      </c>
      <c r="V82" s="25"/>
      <c r="W82" s="20"/>
      <c r="X82" s="20"/>
      <c r="Y82" s="26"/>
      <c r="Z82" s="26"/>
      <c r="AA82" s="26"/>
    </row>
    <row r="83" spans="1:30" x14ac:dyDescent="0.25">
      <c r="A83" s="13"/>
      <c r="B83" s="41" t="s">
        <v>252</v>
      </c>
      <c r="C83" s="15"/>
      <c r="D83" s="15"/>
      <c r="E83" s="10"/>
      <c r="F83" s="29">
        <v>559</v>
      </c>
      <c r="G83" s="12"/>
      <c r="H83" s="15"/>
      <c r="I83" s="15"/>
      <c r="J83" s="10"/>
      <c r="K83" s="29">
        <v>18</v>
      </c>
      <c r="L83" s="12"/>
      <c r="M83" s="15"/>
      <c r="N83" s="15"/>
      <c r="O83" s="10"/>
      <c r="P83" s="29">
        <v>1</v>
      </c>
      <c r="Q83" s="12"/>
      <c r="R83" s="15"/>
      <c r="S83" s="15"/>
      <c r="T83" s="10"/>
      <c r="U83" s="29">
        <v>576</v>
      </c>
      <c r="V83" s="12"/>
      <c r="W83" s="15"/>
      <c r="X83" s="15"/>
      <c r="Y83" s="11"/>
      <c r="Z83" s="11"/>
      <c r="AA83" s="11"/>
    </row>
    <row r="84" spans="1:30" x14ac:dyDescent="0.25">
      <c r="A84" s="13"/>
      <c r="B84" s="43" t="s">
        <v>253</v>
      </c>
      <c r="C84" s="20"/>
      <c r="D84" s="20"/>
      <c r="E84" s="22"/>
      <c r="F84" s="23">
        <v>32</v>
      </c>
      <c r="G84" s="25"/>
      <c r="H84" s="20"/>
      <c r="I84" s="20"/>
      <c r="J84" s="22"/>
      <c r="K84" s="23">
        <v>2</v>
      </c>
      <c r="L84" s="25"/>
      <c r="M84" s="20"/>
      <c r="N84" s="20"/>
      <c r="O84" s="26"/>
      <c r="P84" s="26"/>
      <c r="Q84" s="26"/>
      <c r="R84" s="20"/>
      <c r="S84" s="20"/>
      <c r="T84" s="22"/>
      <c r="U84" s="23">
        <v>34</v>
      </c>
      <c r="V84" s="25"/>
      <c r="W84" s="20"/>
      <c r="X84" s="20"/>
      <c r="Y84" s="26"/>
      <c r="Z84" s="26"/>
      <c r="AA84" s="26"/>
    </row>
    <row r="85" spans="1:30" ht="15.75" thickBot="1" x14ac:dyDescent="0.3">
      <c r="A85" s="13"/>
      <c r="B85" s="34"/>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c r="AD85" s="34"/>
    </row>
    <row r="86" spans="1:30" x14ac:dyDescent="0.25">
      <c r="A86" s="13"/>
      <c r="B86" s="45" t="s">
        <v>254</v>
      </c>
      <c r="C86" s="15"/>
      <c r="D86" s="15"/>
      <c r="E86" s="10"/>
      <c r="F86" s="42">
        <v>36898</v>
      </c>
      <c r="G86" s="12"/>
      <c r="H86" s="15"/>
      <c r="I86" s="15"/>
      <c r="J86" s="10"/>
      <c r="K86" s="42">
        <v>2770</v>
      </c>
      <c r="L86" s="12"/>
      <c r="M86" s="15"/>
      <c r="N86" s="15"/>
      <c r="O86" s="10"/>
      <c r="P86" s="29">
        <v>268</v>
      </c>
      <c r="Q86" s="12"/>
      <c r="R86" s="15"/>
      <c r="S86" s="15"/>
      <c r="T86" s="10"/>
      <c r="U86" s="42">
        <v>39400</v>
      </c>
      <c r="V86" s="12"/>
      <c r="W86" s="15"/>
      <c r="X86" s="15"/>
      <c r="Y86" s="10"/>
      <c r="Z86" s="29" t="s">
        <v>250</v>
      </c>
      <c r="AA86" s="12" t="s">
        <v>201</v>
      </c>
    </row>
    <row r="87" spans="1:30" x14ac:dyDescent="0.25">
      <c r="A87" s="13"/>
      <c r="B87" s="40" t="s">
        <v>255</v>
      </c>
      <c r="C87" s="20"/>
      <c r="D87" s="20"/>
      <c r="E87" s="22"/>
      <c r="F87" s="23">
        <v>133</v>
      </c>
      <c r="G87" s="25"/>
      <c r="H87" s="20"/>
      <c r="I87" s="20"/>
      <c r="J87" s="26"/>
      <c r="K87" s="26"/>
      <c r="L87" s="26"/>
      <c r="M87" s="20"/>
      <c r="N87" s="20"/>
      <c r="O87" s="22"/>
      <c r="P87" s="23">
        <v>22</v>
      </c>
      <c r="Q87" s="25"/>
      <c r="R87" s="20"/>
      <c r="S87" s="20"/>
      <c r="T87" s="22"/>
      <c r="U87" s="23">
        <v>111</v>
      </c>
      <c r="V87" s="25"/>
      <c r="W87" s="20"/>
      <c r="X87" s="20"/>
      <c r="Y87" s="26"/>
      <c r="Z87" s="26"/>
      <c r="AA87" s="26"/>
    </row>
    <row r="88" spans="1:30" ht="15.75" thickBot="1" x14ac:dyDescent="0.3">
      <c r="A88" s="1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row>
    <row r="89" spans="1:30" x14ac:dyDescent="0.25">
      <c r="A89" s="13"/>
      <c r="B89" s="45" t="s">
        <v>256</v>
      </c>
      <c r="C89" s="15"/>
      <c r="D89" s="15"/>
      <c r="E89" s="10"/>
      <c r="F89" s="42">
        <v>37031</v>
      </c>
      <c r="G89" s="12"/>
      <c r="H89" s="15"/>
      <c r="I89" s="15"/>
      <c r="J89" s="10"/>
      <c r="K89" s="42">
        <v>2770</v>
      </c>
      <c r="L89" s="12"/>
      <c r="M89" s="15"/>
      <c r="N89" s="15"/>
      <c r="O89" s="10"/>
      <c r="P89" s="29">
        <v>290</v>
      </c>
      <c r="Q89" s="12"/>
      <c r="R89" s="15"/>
      <c r="S89" s="15"/>
      <c r="T89" s="10"/>
      <c r="U89" s="42">
        <v>39511</v>
      </c>
      <c r="V89" s="12"/>
      <c r="W89" s="15"/>
      <c r="X89" s="15"/>
      <c r="Y89" s="10"/>
      <c r="Z89" s="29" t="s">
        <v>250</v>
      </c>
      <c r="AA89" s="12" t="s">
        <v>201</v>
      </c>
    </row>
    <row r="90" spans="1:30" ht="15.75" thickBot="1" x14ac:dyDescent="0.3">
      <c r="A90" s="1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row>
    <row r="91" spans="1:30" x14ac:dyDescent="0.25">
      <c r="A91" s="13"/>
      <c r="B91" s="40" t="s">
        <v>257</v>
      </c>
      <c r="C91" s="20"/>
      <c r="D91" s="20"/>
      <c r="E91" s="26"/>
      <c r="F91" s="26"/>
      <c r="G91" s="26"/>
      <c r="H91" s="20"/>
      <c r="I91" s="20"/>
      <c r="J91" s="26"/>
      <c r="K91" s="26"/>
      <c r="L91" s="26"/>
      <c r="M91" s="20"/>
      <c r="N91" s="20"/>
      <c r="O91" s="26"/>
      <c r="P91" s="26"/>
      <c r="Q91" s="26"/>
      <c r="R91" s="20"/>
      <c r="S91" s="20"/>
      <c r="T91" s="26"/>
      <c r="U91" s="26"/>
      <c r="V91" s="26"/>
      <c r="W91" s="20"/>
      <c r="X91" s="20"/>
      <c r="Y91" s="26"/>
      <c r="Z91" s="26"/>
      <c r="AA91" s="26"/>
    </row>
    <row r="92" spans="1:30" x14ac:dyDescent="0.25">
      <c r="A92" s="13"/>
      <c r="B92" s="41" t="s">
        <v>258</v>
      </c>
      <c r="C92" s="15"/>
      <c r="D92" s="15"/>
      <c r="E92" s="10"/>
      <c r="F92" s="29">
        <v>33</v>
      </c>
      <c r="G92" s="12"/>
      <c r="H92" s="15"/>
      <c r="I92" s="15"/>
      <c r="J92" s="10"/>
      <c r="K92" s="29">
        <v>9</v>
      </c>
      <c r="L92" s="12"/>
      <c r="M92" s="15"/>
      <c r="N92" s="15"/>
      <c r="O92" s="11"/>
      <c r="P92" s="11"/>
      <c r="Q92" s="11"/>
      <c r="R92" s="15"/>
      <c r="S92" s="15"/>
      <c r="T92" s="10"/>
      <c r="U92" s="29">
        <v>42</v>
      </c>
      <c r="V92" s="12"/>
      <c r="W92" s="15"/>
      <c r="X92" s="15"/>
      <c r="Y92" s="11"/>
      <c r="Z92" s="11"/>
      <c r="AA92" s="11"/>
    </row>
    <row r="93" spans="1:30" x14ac:dyDescent="0.25">
      <c r="A93" s="13"/>
      <c r="B93" s="43" t="s">
        <v>259</v>
      </c>
      <c r="C93" s="20"/>
      <c r="D93" s="20"/>
      <c r="E93" s="22"/>
      <c r="F93" s="23">
        <v>130</v>
      </c>
      <c r="G93" s="25"/>
      <c r="H93" s="20"/>
      <c r="I93" s="20"/>
      <c r="J93" s="22"/>
      <c r="K93" s="23">
        <v>2</v>
      </c>
      <c r="L93" s="25"/>
      <c r="M93" s="20"/>
      <c r="N93" s="20"/>
      <c r="O93" s="26"/>
      <c r="P93" s="26"/>
      <c r="Q93" s="26"/>
      <c r="R93" s="20"/>
      <c r="S93" s="20"/>
      <c r="T93" s="22"/>
      <c r="U93" s="23">
        <v>132</v>
      </c>
      <c r="V93" s="25"/>
      <c r="W93" s="20"/>
      <c r="X93" s="20"/>
      <c r="Y93" s="26"/>
      <c r="Z93" s="26"/>
      <c r="AA93" s="26"/>
    </row>
    <row r="94" spans="1:30" ht="15.75" thickBot="1" x14ac:dyDescent="0.3">
      <c r="A94" s="13"/>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row>
    <row r="95" spans="1:30" x14ac:dyDescent="0.25">
      <c r="A95" s="13"/>
      <c r="B95" s="45" t="s">
        <v>260</v>
      </c>
      <c r="C95" s="15"/>
      <c r="D95" s="15"/>
      <c r="E95" s="10"/>
      <c r="F95" s="29">
        <v>163</v>
      </c>
      <c r="G95" s="12"/>
      <c r="H95" s="15"/>
      <c r="I95" s="15"/>
      <c r="J95" s="10"/>
      <c r="K95" s="29">
        <v>11</v>
      </c>
      <c r="L95" s="12"/>
      <c r="M95" s="15"/>
      <c r="N95" s="15"/>
      <c r="O95" s="12"/>
      <c r="P95" s="46" t="s">
        <v>261</v>
      </c>
      <c r="Q95" s="12"/>
      <c r="R95" s="15"/>
      <c r="S95" s="15"/>
      <c r="T95" s="10"/>
      <c r="U95" s="29">
        <v>174</v>
      </c>
      <c r="V95" s="12"/>
      <c r="W95" s="15"/>
      <c r="X95" s="15"/>
      <c r="Y95" s="12"/>
      <c r="Z95" s="46" t="s">
        <v>261</v>
      </c>
      <c r="AA95" s="12"/>
    </row>
    <row r="96" spans="1:30" x14ac:dyDescent="0.25">
      <c r="A96" s="13"/>
      <c r="B96" s="40" t="s">
        <v>262</v>
      </c>
      <c r="C96" s="20"/>
      <c r="D96" s="20"/>
      <c r="E96" s="22"/>
      <c r="F96" s="23">
        <v>650</v>
      </c>
      <c r="G96" s="25"/>
      <c r="H96" s="20"/>
      <c r="I96" s="20"/>
      <c r="J96" s="22"/>
      <c r="K96" s="23">
        <v>100</v>
      </c>
      <c r="L96" s="25"/>
      <c r="M96" s="20"/>
      <c r="N96" s="20"/>
      <c r="O96" s="22"/>
      <c r="P96" s="23">
        <v>119</v>
      </c>
      <c r="Q96" s="25"/>
      <c r="R96" s="20"/>
      <c r="S96" s="20"/>
      <c r="T96" s="22"/>
      <c r="U96" s="23">
        <v>631</v>
      </c>
      <c r="V96" s="25"/>
      <c r="W96" s="20"/>
      <c r="X96" s="20"/>
      <c r="Y96" s="26"/>
      <c r="Z96" s="26"/>
      <c r="AA96" s="26"/>
    </row>
    <row r="97" spans="1:30" ht="15.75" thickBot="1" x14ac:dyDescent="0.3">
      <c r="A97" s="1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row>
    <row r="98" spans="1:30" x14ac:dyDescent="0.25">
      <c r="A98" s="13"/>
      <c r="B98" s="45" t="s">
        <v>263</v>
      </c>
      <c r="C98" s="15"/>
      <c r="D98" s="15"/>
      <c r="E98" s="10"/>
      <c r="F98" s="29">
        <v>813</v>
      </c>
      <c r="G98" s="12"/>
      <c r="H98" s="15"/>
      <c r="I98" s="15"/>
      <c r="J98" s="10"/>
      <c r="K98" s="29">
        <v>111</v>
      </c>
      <c r="L98" s="12"/>
      <c r="M98" s="15"/>
      <c r="N98" s="15"/>
      <c r="O98" s="10"/>
      <c r="P98" s="29">
        <v>119</v>
      </c>
      <c r="Q98" s="12"/>
      <c r="R98" s="15"/>
      <c r="S98" s="15"/>
      <c r="T98" s="10"/>
      <c r="U98" s="29">
        <v>805</v>
      </c>
      <c r="V98" s="12"/>
      <c r="W98" s="15"/>
      <c r="X98" s="15"/>
      <c r="Y98" s="12"/>
      <c r="Z98" s="46" t="s">
        <v>264</v>
      </c>
      <c r="AA98" s="12"/>
    </row>
    <row r="99" spans="1:30" ht="15.75" thickBot="1" x14ac:dyDescent="0.3">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x14ac:dyDescent="0.25">
      <c r="A100" s="13"/>
      <c r="B100" s="40" t="s">
        <v>95</v>
      </c>
      <c r="C100" s="20"/>
      <c r="D100" s="20"/>
      <c r="E100" s="22" t="s">
        <v>197</v>
      </c>
      <c r="F100" s="44">
        <v>37844</v>
      </c>
      <c r="G100" s="25"/>
      <c r="H100" s="20"/>
      <c r="I100" s="20"/>
      <c r="J100" s="22" t="s">
        <v>197</v>
      </c>
      <c r="K100" s="44">
        <v>2881</v>
      </c>
      <c r="L100" s="25"/>
      <c r="M100" s="20"/>
      <c r="N100" s="20"/>
      <c r="O100" s="22" t="s">
        <v>197</v>
      </c>
      <c r="P100" s="23">
        <v>409</v>
      </c>
      <c r="Q100" s="25"/>
      <c r="R100" s="20"/>
      <c r="S100" s="20"/>
      <c r="T100" s="22" t="s">
        <v>197</v>
      </c>
      <c r="U100" s="44">
        <v>40316</v>
      </c>
      <c r="V100" s="25"/>
      <c r="W100" s="20"/>
      <c r="X100" s="20"/>
      <c r="Y100" s="22" t="s">
        <v>197</v>
      </c>
      <c r="Z100" s="23" t="s">
        <v>250</v>
      </c>
      <c r="AA100" s="25" t="s">
        <v>201</v>
      </c>
    </row>
    <row r="101" spans="1:30" ht="15.75" thickBot="1" x14ac:dyDescent="0.3">
      <c r="A101" s="13"/>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row>
    <row r="102" spans="1:30" ht="15.75" thickBot="1" x14ac:dyDescent="0.3">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row>
    <row r="103" spans="1:30" x14ac:dyDescent="0.25">
      <c r="A103" s="13"/>
      <c r="B103" s="75"/>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c r="AA103" s="75"/>
      <c r="AB103" s="75"/>
      <c r="AC103" s="75"/>
      <c r="AD103" s="75"/>
    </row>
    <row r="104" spans="1:30" x14ac:dyDescent="0.25">
      <c r="A104" s="13"/>
      <c r="B104" s="11"/>
      <c r="C104" s="11"/>
      <c r="D104" s="11"/>
      <c r="E104" s="11"/>
      <c r="F104" s="11"/>
      <c r="G104" s="11"/>
      <c r="H104" s="11"/>
      <c r="I104" s="11"/>
      <c r="J104" s="11"/>
      <c r="K104" s="11"/>
      <c r="L104" s="11"/>
      <c r="M104" s="11"/>
      <c r="N104" s="11"/>
      <c r="O104" s="11"/>
      <c r="P104" s="11"/>
      <c r="Q104" s="11"/>
      <c r="R104" s="11"/>
      <c r="S104" s="11"/>
      <c r="T104" s="11"/>
      <c r="U104" s="11"/>
      <c r="V104" s="11"/>
    </row>
    <row r="105" spans="1:30" x14ac:dyDescent="0.25">
      <c r="A105" s="13"/>
      <c r="B105" s="54" t="s">
        <v>265</v>
      </c>
      <c r="C105" s="33" t="s">
        <v>194</v>
      </c>
      <c r="D105" s="57" t="s">
        <v>229</v>
      </c>
      <c r="E105" s="57"/>
      <c r="F105" s="33"/>
      <c r="G105" s="33" t="s">
        <v>194</v>
      </c>
      <c r="H105" s="57" t="s">
        <v>230</v>
      </c>
      <c r="I105" s="57"/>
      <c r="J105" s="33"/>
      <c r="K105" s="33" t="s">
        <v>194</v>
      </c>
      <c r="L105" s="57" t="s">
        <v>230</v>
      </c>
      <c r="M105" s="57"/>
      <c r="N105" s="33"/>
      <c r="O105" s="33" t="s">
        <v>194</v>
      </c>
      <c r="P105" s="57" t="s">
        <v>233</v>
      </c>
      <c r="Q105" s="57"/>
      <c r="R105" s="33"/>
      <c r="S105" s="33" t="s">
        <v>194</v>
      </c>
      <c r="T105" s="57" t="s">
        <v>231</v>
      </c>
      <c r="U105" s="57"/>
      <c r="V105" s="33"/>
    </row>
    <row r="106" spans="1:30" x14ac:dyDescent="0.25">
      <c r="A106" s="13"/>
      <c r="B106" s="54"/>
      <c r="C106" s="33"/>
      <c r="D106" s="57" t="s">
        <v>232</v>
      </c>
      <c r="E106" s="57"/>
      <c r="F106" s="33"/>
      <c r="G106" s="33"/>
      <c r="H106" s="57" t="s">
        <v>231</v>
      </c>
      <c r="I106" s="57"/>
      <c r="J106" s="33"/>
      <c r="K106" s="33"/>
      <c r="L106" s="57" t="s">
        <v>231</v>
      </c>
      <c r="M106" s="57"/>
      <c r="N106" s="33"/>
      <c r="O106" s="33"/>
      <c r="P106" s="57" t="s">
        <v>239</v>
      </c>
      <c r="Q106" s="57"/>
      <c r="R106" s="33"/>
      <c r="S106" s="33"/>
      <c r="T106" s="57" t="s">
        <v>234</v>
      </c>
      <c r="U106" s="57"/>
      <c r="V106" s="33"/>
    </row>
    <row r="107" spans="1:30" ht="15.75" thickBot="1" x14ac:dyDescent="0.3">
      <c r="A107" s="13"/>
      <c r="B107" s="55"/>
      <c r="C107" s="56"/>
      <c r="D107" s="58" t="s">
        <v>236</v>
      </c>
      <c r="E107" s="58"/>
      <c r="F107" s="56"/>
      <c r="G107" s="56"/>
      <c r="H107" s="58" t="s">
        <v>237</v>
      </c>
      <c r="I107" s="58"/>
      <c r="J107" s="56"/>
      <c r="K107" s="56"/>
      <c r="L107" s="58" t="s">
        <v>238</v>
      </c>
      <c r="M107" s="58"/>
      <c r="N107" s="56"/>
      <c r="O107" s="56"/>
      <c r="P107" s="58"/>
      <c r="Q107" s="58"/>
      <c r="R107" s="56"/>
      <c r="S107" s="56"/>
      <c r="T107" s="58" t="s">
        <v>240</v>
      </c>
      <c r="U107" s="58"/>
      <c r="V107" s="56"/>
    </row>
    <row r="108" spans="1:30" x14ac:dyDescent="0.25">
      <c r="A108" s="13"/>
      <c r="B108" s="11" t="s">
        <v>195</v>
      </c>
      <c r="C108" s="15" t="s">
        <v>194</v>
      </c>
      <c r="D108" s="35"/>
      <c r="E108" s="35"/>
      <c r="F108" s="15"/>
      <c r="G108" s="15" t="s">
        <v>194</v>
      </c>
      <c r="H108" s="35"/>
      <c r="I108" s="35"/>
      <c r="J108" s="15"/>
      <c r="K108" s="15" t="s">
        <v>194</v>
      </c>
      <c r="L108" s="35"/>
      <c r="M108" s="35"/>
      <c r="N108" s="15"/>
      <c r="O108" s="15" t="s">
        <v>194</v>
      </c>
      <c r="P108" s="35"/>
      <c r="Q108" s="35"/>
      <c r="R108" s="15"/>
      <c r="S108" s="15" t="s">
        <v>194</v>
      </c>
      <c r="T108" s="35"/>
      <c r="U108" s="35"/>
      <c r="V108" s="15"/>
    </row>
    <row r="109" spans="1:30" x14ac:dyDescent="0.25">
      <c r="A109" s="13"/>
      <c r="B109" s="11"/>
      <c r="C109" s="36"/>
      <c r="D109" s="36"/>
      <c r="E109" s="36"/>
      <c r="F109" s="36"/>
      <c r="G109" s="36"/>
      <c r="H109" s="36"/>
      <c r="I109" s="36"/>
      <c r="J109" s="36"/>
      <c r="K109" s="36"/>
      <c r="L109" s="36"/>
      <c r="M109" s="36"/>
      <c r="N109" s="36"/>
      <c r="O109" s="36"/>
      <c r="P109" s="36"/>
      <c r="Q109" s="36"/>
      <c r="R109" s="36"/>
      <c r="S109" s="36"/>
      <c r="T109" s="36"/>
      <c r="U109" s="36"/>
      <c r="V109" s="36"/>
    </row>
    <row r="110" spans="1:30" x14ac:dyDescent="0.25">
      <c r="A110" s="13"/>
      <c r="B110" s="19" t="s">
        <v>241</v>
      </c>
      <c r="C110" s="20" t="s">
        <v>194</v>
      </c>
      <c r="D110" s="26"/>
      <c r="E110" s="26"/>
      <c r="F110" s="26"/>
      <c r="G110" s="20" t="s">
        <v>194</v>
      </c>
      <c r="H110" s="26"/>
      <c r="I110" s="26"/>
      <c r="J110" s="26"/>
      <c r="K110" s="20" t="s">
        <v>194</v>
      </c>
      <c r="L110" s="26"/>
      <c r="M110" s="26"/>
      <c r="N110" s="26"/>
      <c r="O110" s="20" t="s">
        <v>194</v>
      </c>
      <c r="P110" s="26"/>
      <c r="Q110" s="26"/>
      <c r="R110" s="26"/>
      <c r="S110" s="20" t="s">
        <v>194</v>
      </c>
      <c r="T110" s="26"/>
      <c r="U110" s="26"/>
      <c r="V110" s="26"/>
    </row>
    <row r="111" spans="1:30" x14ac:dyDescent="0.25">
      <c r="A111" s="13"/>
      <c r="B111" s="49" t="s">
        <v>242</v>
      </c>
      <c r="C111" s="15" t="s">
        <v>194</v>
      </c>
      <c r="D111" s="11" t="s">
        <v>197</v>
      </c>
      <c r="E111" s="30" t="s">
        <v>266</v>
      </c>
      <c r="F111" s="14" t="s">
        <v>194</v>
      </c>
      <c r="G111" s="15" t="s">
        <v>194</v>
      </c>
      <c r="H111" s="11" t="s">
        <v>197</v>
      </c>
      <c r="I111" s="30" t="s">
        <v>267</v>
      </c>
      <c r="J111" s="14" t="s">
        <v>194</v>
      </c>
      <c r="K111" s="15" t="s">
        <v>194</v>
      </c>
      <c r="L111" s="11" t="s">
        <v>197</v>
      </c>
      <c r="M111" s="30" t="s">
        <v>268</v>
      </c>
      <c r="N111" s="14" t="s">
        <v>194</v>
      </c>
      <c r="O111" s="15" t="s">
        <v>194</v>
      </c>
      <c r="P111" s="11" t="s">
        <v>197</v>
      </c>
      <c r="Q111" s="50">
        <v>20862</v>
      </c>
      <c r="R111" s="14" t="s">
        <v>194</v>
      </c>
      <c r="S111" s="15" t="s">
        <v>194</v>
      </c>
      <c r="T111" s="11"/>
      <c r="U111" s="11"/>
      <c r="V111" s="11"/>
    </row>
    <row r="112" spans="1:30" ht="25.5" x14ac:dyDescent="0.25">
      <c r="A112" s="13"/>
      <c r="B112" s="51" t="s">
        <v>243</v>
      </c>
      <c r="C112" s="20" t="s">
        <v>194</v>
      </c>
      <c r="D112" s="26"/>
      <c r="E112" s="52">
        <v>11281</v>
      </c>
      <c r="F112" s="24" t="s">
        <v>194</v>
      </c>
      <c r="G112" s="20" t="s">
        <v>194</v>
      </c>
      <c r="H112" s="26"/>
      <c r="I112" s="27" t="s">
        <v>269</v>
      </c>
      <c r="J112" s="24" t="s">
        <v>194</v>
      </c>
      <c r="K112" s="20" t="s">
        <v>194</v>
      </c>
      <c r="L112" s="26"/>
      <c r="M112" s="27" t="s">
        <v>270</v>
      </c>
      <c r="N112" s="24" t="s">
        <v>194</v>
      </c>
      <c r="O112" s="20" t="s">
        <v>194</v>
      </c>
      <c r="P112" s="26"/>
      <c r="Q112" s="52">
        <v>11557</v>
      </c>
      <c r="R112" s="24" t="s">
        <v>194</v>
      </c>
      <c r="S112" s="20" t="s">
        <v>194</v>
      </c>
      <c r="T112" s="26"/>
      <c r="U112" s="26"/>
      <c r="V112" s="26"/>
    </row>
    <row r="113" spans="1:22" x14ac:dyDescent="0.25">
      <c r="A113" s="13"/>
      <c r="B113" s="49" t="s">
        <v>244</v>
      </c>
      <c r="C113" s="15" t="s">
        <v>194</v>
      </c>
      <c r="D113" s="11"/>
      <c r="E113" s="11"/>
      <c r="F113" s="11"/>
      <c r="G113" s="15" t="s">
        <v>194</v>
      </c>
      <c r="H113" s="11"/>
      <c r="I113" s="11"/>
      <c r="J113" s="11"/>
      <c r="K113" s="15" t="s">
        <v>194</v>
      </c>
      <c r="L113" s="11"/>
      <c r="M113" s="11"/>
      <c r="N113" s="11"/>
      <c r="O113" s="15" t="s">
        <v>194</v>
      </c>
      <c r="P113" s="11"/>
      <c r="Q113" s="11"/>
      <c r="R113" s="11"/>
      <c r="S113" s="15" t="s">
        <v>194</v>
      </c>
      <c r="T113" s="11"/>
      <c r="U113" s="11"/>
      <c r="V113" s="11"/>
    </row>
    <row r="114" spans="1:22" x14ac:dyDescent="0.25">
      <c r="A114" s="13"/>
      <c r="B114" s="51" t="s">
        <v>245</v>
      </c>
      <c r="C114" s="20" t="s">
        <v>194</v>
      </c>
      <c r="D114" s="26"/>
      <c r="E114" s="52">
        <v>4940</v>
      </c>
      <c r="F114" s="24" t="s">
        <v>194</v>
      </c>
      <c r="G114" s="20" t="s">
        <v>194</v>
      </c>
      <c r="H114" s="26"/>
      <c r="I114" s="27" t="s">
        <v>271</v>
      </c>
      <c r="J114" s="24" t="s">
        <v>194</v>
      </c>
      <c r="K114" s="20" t="s">
        <v>194</v>
      </c>
      <c r="L114" s="26"/>
      <c r="M114" s="27" t="s">
        <v>272</v>
      </c>
      <c r="N114" s="24" t="s">
        <v>194</v>
      </c>
      <c r="O114" s="20" t="s">
        <v>194</v>
      </c>
      <c r="P114" s="26"/>
      <c r="Q114" s="52">
        <v>4971</v>
      </c>
      <c r="R114" s="24" t="s">
        <v>194</v>
      </c>
      <c r="S114" s="20" t="s">
        <v>194</v>
      </c>
      <c r="T114" s="26" t="s">
        <v>197</v>
      </c>
      <c r="U114" s="27" t="s">
        <v>273</v>
      </c>
      <c r="V114" s="24" t="s">
        <v>194</v>
      </c>
    </row>
    <row r="115" spans="1:22" x14ac:dyDescent="0.25">
      <c r="A115" s="13"/>
      <c r="B115" s="49" t="s">
        <v>247</v>
      </c>
      <c r="C115" s="15" t="s">
        <v>194</v>
      </c>
      <c r="D115" s="11"/>
      <c r="E115" s="50">
        <v>1995</v>
      </c>
      <c r="F115" s="14" t="s">
        <v>194</v>
      </c>
      <c r="G115" s="15" t="s">
        <v>194</v>
      </c>
      <c r="H115" s="11"/>
      <c r="I115" s="30" t="s">
        <v>274</v>
      </c>
      <c r="J115" s="14" t="s">
        <v>194</v>
      </c>
      <c r="K115" s="15" t="s">
        <v>194</v>
      </c>
      <c r="L115" s="11"/>
      <c r="M115" s="30" t="s">
        <v>275</v>
      </c>
      <c r="N115" s="14" t="s">
        <v>194</v>
      </c>
      <c r="O115" s="15" t="s">
        <v>194</v>
      </c>
      <c r="P115" s="11"/>
      <c r="Q115" s="50">
        <v>2063</v>
      </c>
      <c r="R115" s="14" t="s">
        <v>194</v>
      </c>
      <c r="S115" s="15" t="s">
        <v>194</v>
      </c>
      <c r="T115" s="11"/>
      <c r="U115" s="30" t="s">
        <v>276</v>
      </c>
      <c r="V115" s="14" t="s">
        <v>194</v>
      </c>
    </row>
    <row r="116" spans="1:22" x14ac:dyDescent="0.25">
      <c r="A116" s="13"/>
      <c r="B116" s="51" t="s">
        <v>248</v>
      </c>
      <c r="C116" s="20" t="s">
        <v>194</v>
      </c>
      <c r="D116" s="26"/>
      <c r="E116" s="27">
        <v>945</v>
      </c>
      <c r="F116" s="24" t="s">
        <v>194</v>
      </c>
      <c r="G116" s="20" t="s">
        <v>194</v>
      </c>
      <c r="H116" s="26"/>
      <c r="I116" s="27" t="s">
        <v>277</v>
      </c>
      <c r="J116" s="24" t="s">
        <v>194</v>
      </c>
      <c r="K116" s="20" t="s">
        <v>194</v>
      </c>
      <c r="L116" s="26"/>
      <c r="M116" s="27" t="s">
        <v>278</v>
      </c>
      <c r="N116" s="24" t="s">
        <v>194</v>
      </c>
      <c r="O116" s="20" t="s">
        <v>194</v>
      </c>
      <c r="P116" s="26"/>
      <c r="Q116" s="27">
        <v>955</v>
      </c>
      <c r="R116" s="24" t="s">
        <v>194</v>
      </c>
      <c r="S116" s="20" t="s">
        <v>194</v>
      </c>
      <c r="T116" s="26"/>
      <c r="U116" s="26"/>
      <c r="V116" s="26"/>
    </row>
    <row r="117" spans="1:22" x14ac:dyDescent="0.25">
      <c r="A117" s="13"/>
      <c r="B117" s="59"/>
      <c r="C117" s="59"/>
      <c r="D117" s="59"/>
      <c r="E117" s="59"/>
      <c r="F117" s="59"/>
      <c r="G117" s="59"/>
      <c r="H117" s="59"/>
      <c r="I117" s="59"/>
      <c r="J117" s="59"/>
      <c r="K117" s="59"/>
      <c r="L117" s="59"/>
      <c r="M117" s="59"/>
      <c r="N117" s="59"/>
      <c r="O117" s="59"/>
      <c r="P117" s="59"/>
      <c r="Q117" s="59"/>
      <c r="R117" s="59"/>
      <c r="S117" s="59"/>
      <c r="T117" s="59"/>
      <c r="U117" s="59"/>
      <c r="V117" s="17"/>
    </row>
    <row r="118" spans="1:22" x14ac:dyDescent="0.25">
      <c r="A118" s="13"/>
      <c r="B118" s="49" t="s">
        <v>249</v>
      </c>
      <c r="C118" s="15" t="s">
        <v>194</v>
      </c>
      <c r="D118" s="11"/>
      <c r="E118" s="50">
        <v>7880</v>
      </c>
      <c r="F118" s="14" t="s">
        <v>194</v>
      </c>
      <c r="G118" s="15" t="s">
        <v>194</v>
      </c>
      <c r="H118" s="11"/>
      <c r="I118" s="30" t="s">
        <v>279</v>
      </c>
      <c r="J118" s="14" t="s">
        <v>194</v>
      </c>
      <c r="K118" s="15" t="s">
        <v>194</v>
      </c>
      <c r="L118" s="11"/>
      <c r="M118" s="30" t="s">
        <v>280</v>
      </c>
      <c r="N118" s="14" t="s">
        <v>194</v>
      </c>
      <c r="O118" s="15" t="s">
        <v>194</v>
      </c>
      <c r="P118" s="11"/>
      <c r="Q118" s="50">
        <v>7989</v>
      </c>
      <c r="R118" s="14" t="s">
        <v>194</v>
      </c>
      <c r="S118" s="15" t="s">
        <v>194</v>
      </c>
      <c r="T118" s="11"/>
      <c r="U118" s="30" t="s">
        <v>281</v>
      </c>
      <c r="V118" s="14" t="s">
        <v>194</v>
      </c>
    </row>
    <row r="119" spans="1:22" ht="25.5" x14ac:dyDescent="0.25">
      <c r="A119" s="13"/>
      <c r="B119" s="51" t="s">
        <v>251</v>
      </c>
      <c r="C119" s="20" t="s">
        <v>194</v>
      </c>
      <c r="D119" s="26"/>
      <c r="E119" s="27">
        <v>139</v>
      </c>
      <c r="F119" s="24" t="s">
        <v>194</v>
      </c>
      <c r="G119" s="20" t="s">
        <v>194</v>
      </c>
      <c r="H119" s="26"/>
      <c r="I119" s="27" t="s">
        <v>282</v>
      </c>
      <c r="J119" s="24" t="s">
        <v>194</v>
      </c>
      <c r="K119" s="20" t="s">
        <v>194</v>
      </c>
      <c r="L119" s="26"/>
      <c r="M119" s="27" t="s">
        <v>283</v>
      </c>
      <c r="N119" s="24" t="s">
        <v>194</v>
      </c>
      <c r="O119" s="20" t="s">
        <v>194</v>
      </c>
      <c r="P119" s="26"/>
      <c r="Q119" s="27">
        <v>144</v>
      </c>
      <c r="R119" s="24" t="s">
        <v>194</v>
      </c>
      <c r="S119" s="20" t="s">
        <v>194</v>
      </c>
      <c r="T119" s="26"/>
      <c r="U119" s="26"/>
      <c r="V119" s="26"/>
    </row>
    <row r="120" spans="1:22" x14ac:dyDescent="0.25">
      <c r="A120" s="13"/>
      <c r="B120" s="49" t="s">
        <v>252</v>
      </c>
      <c r="C120" s="15" t="s">
        <v>194</v>
      </c>
      <c r="D120" s="11"/>
      <c r="E120" s="30">
        <v>531</v>
      </c>
      <c r="F120" s="14" t="s">
        <v>194</v>
      </c>
      <c r="G120" s="15" t="s">
        <v>194</v>
      </c>
      <c r="H120" s="11"/>
      <c r="I120" s="30" t="s">
        <v>284</v>
      </c>
      <c r="J120" s="14" t="s">
        <v>194</v>
      </c>
      <c r="K120" s="15" t="s">
        <v>194</v>
      </c>
      <c r="L120" s="11"/>
      <c r="M120" s="30" t="s">
        <v>278</v>
      </c>
      <c r="N120" s="14" t="s">
        <v>194</v>
      </c>
      <c r="O120" s="15" t="s">
        <v>194</v>
      </c>
      <c r="P120" s="11"/>
      <c r="Q120" s="30">
        <v>543</v>
      </c>
      <c r="R120" s="14" t="s">
        <v>194</v>
      </c>
      <c r="S120" s="15" t="s">
        <v>194</v>
      </c>
      <c r="T120" s="11"/>
      <c r="U120" s="11"/>
      <c r="V120" s="11"/>
    </row>
    <row r="121" spans="1:22" x14ac:dyDescent="0.25">
      <c r="A121" s="13"/>
      <c r="B121" s="51" t="s">
        <v>253</v>
      </c>
      <c r="C121" s="20" t="s">
        <v>194</v>
      </c>
      <c r="D121" s="26"/>
      <c r="E121" s="27">
        <v>92</v>
      </c>
      <c r="F121" s="24" t="s">
        <v>194</v>
      </c>
      <c r="G121" s="20" t="s">
        <v>194</v>
      </c>
      <c r="H121" s="26"/>
      <c r="I121" s="27" t="s">
        <v>285</v>
      </c>
      <c r="J121" s="24" t="s">
        <v>194</v>
      </c>
      <c r="K121" s="20" t="s">
        <v>194</v>
      </c>
      <c r="L121" s="26"/>
      <c r="M121" s="26"/>
      <c r="N121" s="26"/>
      <c r="O121" s="20" t="s">
        <v>194</v>
      </c>
      <c r="P121" s="26"/>
      <c r="Q121" s="27">
        <v>102</v>
      </c>
      <c r="R121" s="24" t="s">
        <v>194</v>
      </c>
      <c r="S121" s="20" t="s">
        <v>194</v>
      </c>
      <c r="T121" s="26"/>
      <c r="U121" s="26"/>
      <c r="V121" s="26"/>
    </row>
    <row r="122" spans="1:22" x14ac:dyDescent="0.25">
      <c r="A122" s="13"/>
      <c r="B122" s="59"/>
      <c r="C122" s="59"/>
      <c r="D122" s="59"/>
      <c r="E122" s="59"/>
      <c r="F122" s="59"/>
      <c r="G122" s="59"/>
      <c r="H122" s="59"/>
      <c r="I122" s="59"/>
      <c r="J122" s="59"/>
      <c r="K122" s="59"/>
      <c r="L122" s="59"/>
      <c r="M122" s="59"/>
      <c r="N122" s="59"/>
      <c r="O122" s="59"/>
      <c r="P122" s="59"/>
      <c r="Q122" s="59"/>
      <c r="R122" s="59"/>
      <c r="S122" s="59"/>
      <c r="T122" s="59"/>
      <c r="U122" s="59"/>
      <c r="V122" s="17"/>
    </row>
    <row r="123" spans="1:22" x14ac:dyDescent="0.25">
      <c r="A123" s="13"/>
      <c r="B123" s="28" t="s">
        <v>254</v>
      </c>
      <c r="C123" s="15" t="s">
        <v>194</v>
      </c>
      <c r="D123" s="11"/>
      <c r="E123" s="50">
        <v>39275</v>
      </c>
      <c r="F123" s="14" t="s">
        <v>194</v>
      </c>
      <c r="G123" s="15" t="s">
        <v>194</v>
      </c>
      <c r="H123" s="11"/>
      <c r="I123" s="30" t="s">
        <v>286</v>
      </c>
      <c r="J123" s="14" t="s">
        <v>194</v>
      </c>
      <c r="K123" s="15" t="s">
        <v>194</v>
      </c>
      <c r="L123" s="11"/>
      <c r="M123" s="30" t="s">
        <v>287</v>
      </c>
      <c r="N123" s="14" t="s">
        <v>194</v>
      </c>
      <c r="O123" s="15" t="s">
        <v>194</v>
      </c>
      <c r="P123" s="11"/>
      <c r="Q123" s="50">
        <v>41197</v>
      </c>
      <c r="R123" s="14" t="s">
        <v>194</v>
      </c>
      <c r="S123" s="15" t="s">
        <v>194</v>
      </c>
      <c r="T123" s="11"/>
      <c r="U123" s="30" t="s">
        <v>281</v>
      </c>
      <c r="V123" s="14" t="s">
        <v>194</v>
      </c>
    </row>
    <row r="124" spans="1:22" x14ac:dyDescent="0.25">
      <c r="A124" s="13"/>
      <c r="B124" s="19" t="s">
        <v>255</v>
      </c>
      <c r="C124" s="20" t="s">
        <v>194</v>
      </c>
      <c r="D124" s="26"/>
      <c r="E124" s="27">
        <v>151</v>
      </c>
      <c r="F124" s="24" t="s">
        <v>194</v>
      </c>
      <c r="G124" s="20" t="s">
        <v>194</v>
      </c>
      <c r="H124" s="26"/>
      <c r="I124" s="26"/>
      <c r="J124" s="26"/>
      <c r="K124" s="20" t="s">
        <v>194</v>
      </c>
      <c r="L124" s="26"/>
      <c r="M124" s="27" t="s">
        <v>288</v>
      </c>
      <c r="N124" s="24" t="s">
        <v>194</v>
      </c>
      <c r="O124" s="20" t="s">
        <v>194</v>
      </c>
      <c r="P124" s="26"/>
      <c r="Q124" s="27">
        <v>123</v>
      </c>
      <c r="R124" s="24" t="s">
        <v>194</v>
      </c>
      <c r="S124" s="20" t="s">
        <v>194</v>
      </c>
      <c r="T124" s="26"/>
      <c r="U124" s="26"/>
      <c r="V124" s="26"/>
    </row>
    <row r="125" spans="1:22" x14ac:dyDescent="0.25">
      <c r="A125" s="13"/>
      <c r="B125" s="59"/>
      <c r="C125" s="59"/>
      <c r="D125" s="59"/>
      <c r="E125" s="59"/>
      <c r="F125" s="59"/>
      <c r="G125" s="59"/>
      <c r="H125" s="59"/>
      <c r="I125" s="59"/>
      <c r="J125" s="59"/>
      <c r="K125" s="59"/>
      <c r="L125" s="59"/>
      <c r="M125" s="59"/>
      <c r="N125" s="59"/>
      <c r="O125" s="59"/>
      <c r="P125" s="59"/>
      <c r="Q125" s="59"/>
      <c r="R125" s="59"/>
      <c r="S125" s="59"/>
      <c r="T125" s="59"/>
      <c r="U125" s="59"/>
      <c r="V125" s="17"/>
    </row>
    <row r="126" spans="1:22" x14ac:dyDescent="0.25">
      <c r="A126" s="13"/>
      <c r="B126" s="28" t="s">
        <v>256</v>
      </c>
      <c r="C126" s="15" t="s">
        <v>194</v>
      </c>
      <c r="D126" s="11"/>
      <c r="E126" s="50">
        <v>39426</v>
      </c>
      <c r="F126" s="14" t="s">
        <v>194</v>
      </c>
      <c r="G126" s="15" t="s">
        <v>194</v>
      </c>
      <c r="H126" s="11"/>
      <c r="I126" s="30" t="s">
        <v>286</v>
      </c>
      <c r="J126" s="14" t="s">
        <v>194</v>
      </c>
      <c r="K126" s="15" t="s">
        <v>194</v>
      </c>
      <c r="L126" s="11"/>
      <c r="M126" s="30" t="s">
        <v>289</v>
      </c>
      <c r="N126" s="14" t="s">
        <v>194</v>
      </c>
      <c r="O126" s="15" t="s">
        <v>194</v>
      </c>
      <c r="P126" s="11"/>
      <c r="Q126" s="50">
        <v>41320</v>
      </c>
      <c r="R126" s="14" t="s">
        <v>194</v>
      </c>
      <c r="S126" s="15" t="s">
        <v>194</v>
      </c>
      <c r="T126" s="11"/>
      <c r="U126" s="30" t="s">
        <v>281</v>
      </c>
      <c r="V126" s="14" t="s">
        <v>194</v>
      </c>
    </row>
    <row r="127" spans="1:22" x14ac:dyDescent="0.25">
      <c r="A127" s="13"/>
      <c r="B127" s="59"/>
      <c r="C127" s="59"/>
      <c r="D127" s="59"/>
      <c r="E127" s="59"/>
      <c r="F127" s="59"/>
      <c r="G127" s="59"/>
      <c r="H127" s="59"/>
      <c r="I127" s="59"/>
      <c r="J127" s="59"/>
      <c r="K127" s="59"/>
      <c r="L127" s="59"/>
      <c r="M127" s="59"/>
      <c r="N127" s="59"/>
      <c r="O127" s="59"/>
      <c r="P127" s="59"/>
      <c r="Q127" s="59"/>
      <c r="R127" s="59"/>
      <c r="S127" s="59"/>
      <c r="T127" s="59"/>
      <c r="U127" s="59"/>
      <c r="V127" s="17"/>
    </row>
    <row r="128" spans="1:22" x14ac:dyDescent="0.25">
      <c r="A128" s="13"/>
      <c r="B128" s="19" t="s">
        <v>257</v>
      </c>
      <c r="C128" s="20" t="s">
        <v>194</v>
      </c>
      <c r="D128" s="26"/>
      <c r="E128" s="26"/>
      <c r="F128" s="26"/>
      <c r="G128" s="20" t="s">
        <v>194</v>
      </c>
      <c r="H128" s="26"/>
      <c r="I128" s="26"/>
      <c r="J128" s="26"/>
      <c r="K128" s="20" t="s">
        <v>194</v>
      </c>
      <c r="L128" s="26"/>
      <c r="M128" s="26"/>
      <c r="N128" s="26"/>
      <c r="O128" s="20" t="s">
        <v>194</v>
      </c>
      <c r="P128" s="26"/>
      <c r="Q128" s="26"/>
      <c r="R128" s="26"/>
      <c r="S128" s="20" t="s">
        <v>194</v>
      </c>
      <c r="T128" s="26"/>
      <c r="U128" s="26"/>
      <c r="V128" s="26"/>
    </row>
    <row r="129" spans="1:30" x14ac:dyDescent="0.25">
      <c r="A129" s="13"/>
      <c r="B129" s="49" t="s">
        <v>258</v>
      </c>
      <c r="C129" s="15" t="s">
        <v>194</v>
      </c>
      <c r="D129" s="11"/>
      <c r="E129" s="30">
        <v>36</v>
      </c>
      <c r="F129" s="14" t="s">
        <v>194</v>
      </c>
      <c r="G129" s="15" t="s">
        <v>194</v>
      </c>
      <c r="H129" s="11"/>
      <c r="I129" s="30" t="s">
        <v>290</v>
      </c>
      <c r="J129" s="14" t="s">
        <v>194</v>
      </c>
      <c r="K129" s="15" t="s">
        <v>194</v>
      </c>
      <c r="L129" s="11"/>
      <c r="M129" s="11"/>
      <c r="N129" s="11"/>
      <c r="O129" s="15" t="s">
        <v>194</v>
      </c>
      <c r="P129" s="11"/>
      <c r="Q129" s="30">
        <v>45</v>
      </c>
      <c r="R129" s="14" t="s">
        <v>194</v>
      </c>
      <c r="S129" s="15" t="s">
        <v>194</v>
      </c>
      <c r="T129" s="11"/>
      <c r="U129" s="11"/>
      <c r="V129" s="11"/>
    </row>
    <row r="130" spans="1:30" x14ac:dyDescent="0.25">
      <c r="A130" s="13"/>
      <c r="B130" s="51" t="s">
        <v>259</v>
      </c>
      <c r="C130" s="20" t="s">
        <v>194</v>
      </c>
      <c r="D130" s="26"/>
      <c r="E130" s="27">
        <v>143</v>
      </c>
      <c r="F130" s="24" t="s">
        <v>194</v>
      </c>
      <c r="G130" s="20" t="s">
        <v>194</v>
      </c>
      <c r="H130" s="26"/>
      <c r="I130" s="27" t="s">
        <v>283</v>
      </c>
      <c r="J130" s="24" t="s">
        <v>194</v>
      </c>
      <c r="K130" s="20" t="s">
        <v>194</v>
      </c>
      <c r="L130" s="26"/>
      <c r="M130" s="27" t="s">
        <v>291</v>
      </c>
      <c r="N130" s="24" t="s">
        <v>194</v>
      </c>
      <c r="O130" s="20" t="s">
        <v>194</v>
      </c>
      <c r="P130" s="26"/>
      <c r="Q130" s="27">
        <v>140</v>
      </c>
      <c r="R130" s="24" t="s">
        <v>194</v>
      </c>
      <c r="S130" s="20" t="s">
        <v>194</v>
      </c>
      <c r="T130" s="26"/>
      <c r="U130" s="26"/>
      <c r="V130" s="26"/>
    </row>
    <row r="131" spans="1:30" x14ac:dyDescent="0.25">
      <c r="A131" s="13"/>
      <c r="B131" s="59"/>
      <c r="C131" s="59"/>
      <c r="D131" s="59"/>
      <c r="E131" s="59"/>
      <c r="F131" s="59"/>
      <c r="G131" s="59"/>
      <c r="H131" s="59"/>
      <c r="I131" s="59"/>
      <c r="J131" s="59"/>
      <c r="K131" s="59"/>
      <c r="L131" s="59"/>
      <c r="M131" s="59"/>
      <c r="N131" s="59"/>
      <c r="O131" s="59"/>
      <c r="P131" s="59"/>
      <c r="Q131" s="59"/>
      <c r="R131" s="59"/>
      <c r="S131" s="59"/>
      <c r="T131" s="59"/>
      <c r="U131" s="59"/>
      <c r="V131" s="17"/>
    </row>
    <row r="132" spans="1:30" x14ac:dyDescent="0.25">
      <c r="A132" s="13"/>
      <c r="B132" s="28" t="s">
        <v>260</v>
      </c>
      <c r="C132" s="15" t="s">
        <v>194</v>
      </c>
      <c r="D132" s="11"/>
      <c r="E132" s="30">
        <v>179</v>
      </c>
      <c r="F132" s="14" t="s">
        <v>194</v>
      </c>
      <c r="G132" s="15" t="s">
        <v>194</v>
      </c>
      <c r="H132" s="11"/>
      <c r="I132" s="30" t="s">
        <v>285</v>
      </c>
      <c r="J132" s="14" t="s">
        <v>194</v>
      </c>
      <c r="K132" s="15" t="s">
        <v>194</v>
      </c>
      <c r="L132" s="11"/>
      <c r="M132" s="30" t="s">
        <v>291</v>
      </c>
      <c r="N132" s="14" t="s">
        <v>194</v>
      </c>
      <c r="O132" s="15" t="s">
        <v>194</v>
      </c>
      <c r="P132" s="11"/>
      <c r="Q132" s="30">
        <v>185</v>
      </c>
      <c r="R132" s="14" t="s">
        <v>194</v>
      </c>
      <c r="S132" s="15" t="s">
        <v>194</v>
      </c>
      <c r="T132" s="14"/>
      <c r="U132" s="53" t="s">
        <v>292</v>
      </c>
      <c r="V132" s="14" t="s">
        <v>194</v>
      </c>
    </row>
    <row r="133" spans="1:30" x14ac:dyDescent="0.25">
      <c r="A133" s="13"/>
      <c r="B133" s="19" t="s">
        <v>262</v>
      </c>
      <c r="C133" s="20" t="s">
        <v>194</v>
      </c>
      <c r="D133" s="26"/>
      <c r="E133" s="27">
        <v>702</v>
      </c>
      <c r="F133" s="24" t="s">
        <v>194</v>
      </c>
      <c r="G133" s="20" t="s">
        <v>194</v>
      </c>
      <c r="H133" s="26"/>
      <c r="I133" s="27" t="s">
        <v>293</v>
      </c>
      <c r="J133" s="24" t="s">
        <v>194</v>
      </c>
      <c r="K133" s="20" t="s">
        <v>194</v>
      </c>
      <c r="L133" s="26"/>
      <c r="M133" s="27" t="s">
        <v>294</v>
      </c>
      <c r="N133" s="24" t="s">
        <v>194</v>
      </c>
      <c r="O133" s="20" t="s">
        <v>194</v>
      </c>
      <c r="P133" s="26"/>
      <c r="Q133" s="27">
        <v>686</v>
      </c>
      <c r="R133" s="24" t="s">
        <v>194</v>
      </c>
      <c r="S133" s="20" t="s">
        <v>194</v>
      </c>
      <c r="T133" s="26"/>
      <c r="U133" s="26"/>
      <c r="V133" s="26"/>
    </row>
    <row r="134" spans="1:30" x14ac:dyDescent="0.25">
      <c r="A134" s="13"/>
      <c r="B134" s="59"/>
      <c r="C134" s="59"/>
      <c r="D134" s="59"/>
      <c r="E134" s="59"/>
      <c r="F134" s="59"/>
      <c r="G134" s="59"/>
      <c r="H134" s="59"/>
      <c r="I134" s="59"/>
      <c r="J134" s="59"/>
      <c r="K134" s="59"/>
      <c r="L134" s="59"/>
      <c r="M134" s="59"/>
      <c r="N134" s="59"/>
      <c r="O134" s="59"/>
      <c r="P134" s="59"/>
      <c r="Q134" s="59"/>
      <c r="R134" s="59"/>
      <c r="S134" s="59"/>
      <c r="T134" s="59"/>
      <c r="U134" s="59"/>
      <c r="V134" s="17"/>
    </row>
    <row r="135" spans="1:30" x14ac:dyDescent="0.25">
      <c r="A135" s="13"/>
      <c r="B135" s="28" t="s">
        <v>263</v>
      </c>
      <c r="C135" s="15" t="s">
        <v>194</v>
      </c>
      <c r="D135" s="11"/>
      <c r="E135" s="30">
        <v>881</v>
      </c>
      <c r="F135" s="14" t="s">
        <v>194</v>
      </c>
      <c r="G135" s="15" t="s">
        <v>194</v>
      </c>
      <c r="H135" s="11"/>
      <c r="I135" s="30" t="s">
        <v>295</v>
      </c>
      <c r="J135" s="14" t="s">
        <v>194</v>
      </c>
      <c r="K135" s="15" t="s">
        <v>194</v>
      </c>
      <c r="L135" s="11"/>
      <c r="M135" s="30" t="s">
        <v>296</v>
      </c>
      <c r="N135" s="14" t="s">
        <v>194</v>
      </c>
      <c r="O135" s="15" t="s">
        <v>194</v>
      </c>
      <c r="P135" s="11"/>
      <c r="Q135" s="30">
        <v>871</v>
      </c>
      <c r="R135" s="14" t="s">
        <v>194</v>
      </c>
      <c r="S135" s="15" t="s">
        <v>194</v>
      </c>
      <c r="T135" s="14"/>
      <c r="U135" s="53" t="s">
        <v>292</v>
      </c>
      <c r="V135" s="14" t="s">
        <v>194</v>
      </c>
    </row>
    <row r="136" spans="1:30" x14ac:dyDescent="0.25">
      <c r="A136" s="13"/>
      <c r="B136" s="59"/>
      <c r="C136" s="59"/>
      <c r="D136" s="59"/>
      <c r="E136" s="59"/>
      <c r="F136" s="59"/>
      <c r="G136" s="59"/>
      <c r="H136" s="59"/>
      <c r="I136" s="59"/>
      <c r="J136" s="59"/>
      <c r="K136" s="59"/>
      <c r="L136" s="59"/>
      <c r="M136" s="59"/>
      <c r="N136" s="59"/>
      <c r="O136" s="59"/>
      <c r="P136" s="59"/>
      <c r="Q136" s="59"/>
      <c r="R136" s="59"/>
      <c r="S136" s="59"/>
      <c r="T136" s="59"/>
      <c r="U136" s="59"/>
      <c r="V136" s="17"/>
    </row>
    <row r="137" spans="1:30" x14ac:dyDescent="0.25">
      <c r="A137" s="13"/>
      <c r="B137" s="19" t="s">
        <v>95</v>
      </c>
      <c r="C137" s="20" t="s">
        <v>194</v>
      </c>
      <c r="D137" s="26" t="s">
        <v>197</v>
      </c>
      <c r="E137" s="27" t="s">
        <v>297</v>
      </c>
      <c r="F137" s="24" t="s">
        <v>194</v>
      </c>
      <c r="G137" s="20" t="s">
        <v>194</v>
      </c>
      <c r="H137" s="26" t="s">
        <v>197</v>
      </c>
      <c r="I137" s="27" t="s">
        <v>298</v>
      </c>
      <c r="J137" s="24" t="s">
        <v>194</v>
      </c>
      <c r="K137" s="20" t="s">
        <v>194</v>
      </c>
      <c r="L137" s="26" t="s">
        <v>197</v>
      </c>
      <c r="M137" s="27" t="s">
        <v>299</v>
      </c>
      <c r="N137" s="24" t="s">
        <v>194</v>
      </c>
      <c r="O137" s="20" t="s">
        <v>194</v>
      </c>
      <c r="P137" s="26" t="s">
        <v>197</v>
      </c>
      <c r="Q137" s="27" t="s">
        <v>300</v>
      </c>
      <c r="R137" s="24" t="s">
        <v>194</v>
      </c>
      <c r="S137" s="20" t="s">
        <v>194</v>
      </c>
      <c r="T137" s="26" t="s">
        <v>197</v>
      </c>
      <c r="U137" s="27" t="s">
        <v>281</v>
      </c>
      <c r="V137" s="24" t="s">
        <v>194</v>
      </c>
    </row>
    <row r="138" spans="1:30" x14ac:dyDescent="0.25">
      <c r="A138" s="13"/>
      <c r="B138" s="59"/>
      <c r="C138" s="59"/>
      <c r="D138" s="59"/>
      <c r="E138" s="59"/>
      <c r="F138" s="59"/>
      <c r="G138" s="59"/>
      <c r="H138" s="59"/>
      <c r="I138" s="59"/>
      <c r="J138" s="59"/>
      <c r="K138" s="59"/>
      <c r="L138" s="59"/>
      <c r="M138" s="59"/>
      <c r="N138" s="59"/>
      <c r="O138" s="59"/>
      <c r="P138" s="59"/>
      <c r="Q138" s="59"/>
      <c r="R138" s="59"/>
      <c r="S138" s="59"/>
      <c r="T138" s="59"/>
      <c r="U138" s="59"/>
      <c r="V138" s="17"/>
    </row>
    <row r="139" spans="1:30" ht="15" customHeight="1" x14ac:dyDescent="0.25">
      <c r="A139" s="13" t="s">
        <v>1314</v>
      </c>
      <c r="B139" s="71" t="s">
        <v>5</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row>
    <row r="140" spans="1:30" x14ac:dyDescent="0.25">
      <c r="A140" s="13"/>
      <c r="B140" s="36" t="s">
        <v>302</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row>
    <row r="141" spans="1:30" x14ac:dyDescent="0.25">
      <c r="A141" s="13"/>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row>
    <row r="142" spans="1:30" x14ac:dyDescent="0.25">
      <c r="A142" s="13"/>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30" x14ac:dyDescent="0.25">
      <c r="A143" s="13"/>
      <c r="B143" s="15"/>
      <c r="C143" s="15" t="s">
        <v>194</v>
      </c>
      <c r="D143" s="31" t="s">
        <v>303</v>
      </c>
      <c r="E143" s="31"/>
      <c r="F143" s="31"/>
      <c r="G143" s="31"/>
      <c r="H143" s="31"/>
      <c r="I143" s="31"/>
      <c r="J143" s="15"/>
      <c r="K143" s="15" t="s">
        <v>194</v>
      </c>
      <c r="L143" s="31" t="s">
        <v>304</v>
      </c>
      <c r="M143" s="31"/>
      <c r="N143" s="31"/>
      <c r="O143" s="31"/>
      <c r="P143" s="31"/>
      <c r="Q143" s="31"/>
      <c r="R143" s="15"/>
      <c r="S143" s="15" t="s">
        <v>194</v>
      </c>
      <c r="T143" s="33"/>
      <c r="U143" s="33"/>
      <c r="V143" s="33"/>
      <c r="W143" s="33"/>
      <c r="X143" s="33"/>
      <c r="Y143" s="33"/>
      <c r="Z143" s="15"/>
    </row>
    <row r="144" spans="1:30" ht="15.75" thickBot="1" x14ac:dyDescent="0.3">
      <c r="A144" s="13"/>
      <c r="B144" s="15"/>
      <c r="C144" s="60" t="s">
        <v>194</v>
      </c>
      <c r="D144" s="66" t="s">
        <v>304</v>
      </c>
      <c r="E144" s="66"/>
      <c r="F144" s="66"/>
      <c r="G144" s="66"/>
      <c r="H144" s="66"/>
      <c r="I144" s="66"/>
      <c r="J144" s="60"/>
      <c r="K144" s="60" t="s">
        <v>194</v>
      </c>
      <c r="L144" s="66" t="s">
        <v>305</v>
      </c>
      <c r="M144" s="66"/>
      <c r="N144" s="66"/>
      <c r="O144" s="66"/>
      <c r="P144" s="66"/>
      <c r="Q144" s="66"/>
      <c r="R144" s="60"/>
      <c r="S144" s="60" t="s">
        <v>194</v>
      </c>
      <c r="T144" s="66" t="s">
        <v>95</v>
      </c>
      <c r="U144" s="66"/>
      <c r="V144" s="66"/>
      <c r="W144" s="66"/>
      <c r="X144" s="66"/>
      <c r="Y144" s="66"/>
      <c r="Z144" s="60"/>
    </row>
    <row r="145" spans="1:26" x14ac:dyDescent="0.25">
      <c r="A145" s="13"/>
      <c r="B145" s="15"/>
      <c r="C145" s="15" t="s">
        <v>194</v>
      </c>
      <c r="D145" s="35"/>
      <c r="E145" s="35"/>
      <c r="F145" s="15"/>
      <c r="G145" s="15" t="s">
        <v>194</v>
      </c>
      <c r="H145" s="67" t="s">
        <v>230</v>
      </c>
      <c r="I145" s="67"/>
      <c r="J145" s="15"/>
      <c r="K145" s="15" t="s">
        <v>194</v>
      </c>
      <c r="L145" s="35"/>
      <c r="M145" s="35"/>
      <c r="N145" s="15"/>
      <c r="O145" s="15" t="s">
        <v>194</v>
      </c>
      <c r="P145" s="67" t="s">
        <v>230</v>
      </c>
      <c r="Q145" s="67"/>
      <c r="R145" s="15"/>
      <c r="S145" s="15" t="s">
        <v>194</v>
      </c>
      <c r="T145" s="35"/>
      <c r="U145" s="35"/>
      <c r="V145" s="15"/>
      <c r="W145" s="15" t="s">
        <v>194</v>
      </c>
      <c r="X145" s="67" t="s">
        <v>230</v>
      </c>
      <c r="Y145" s="67"/>
      <c r="Z145" s="15"/>
    </row>
    <row r="146" spans="1:26" x14ac:dyDescent="0.25">
      <c r="A146" s="13"/>
      <c r="B146" s="15"/>
      <c r="C146" s="15" t="s">
        <v>194</v>
      </c>
      <c r="D146" s="31" t="s">
        <v>233</v>
      </c>
      <c r="E146" s="31"/>
      <c r="F146" s="15"/>
      <c r="G146" s="15" t="s">
        <v>194</v>
      </c>
      <c r="H146" s="31" t="s">
        <v>231</v>
      </c>
      <c r="I146" s="31"/>
      <c r="J146" s="15"/>
      <c r="K146" s="15" t="s">
        <v>194</v>
      </c>
      <c r="L146" s="31" t="s">
        <v>233</v>
      </c>
      <c r="M146" s="31"/>
      <c r="N146" s="15"/>
      <c r="O146" s="15" t="s">
        <v>194</v>
      </c>
      <c r="P146" s="31" t="s">
        <v>231</v>
      </c>
      <c r="Q146" s="31"/>
      <c r="R146" s="15"/>
      <c r="S146" s="15" t="s">
        <v>194</v>
      </c>
      <c r="T146" s="31" t="s">
        <v>233</v>
      </c>
      <c r="U146" s="31"/>
      <c r="V146" s="15"/>
      <c r="W146" s="15" t="s">
        <v>194</v>
      </c>
      <c r="X146" s="31" t="s">
        <v>231</v>
      </c>
      <c r="Y146" s="31"/>
      <c r="Z146" s="15"/>
    </row>
    <row r="147" spans="1:26" ht="15.75" thickBot="1" x14ac:dyDescent="0.3">
      <c r="A147" s="13"/>
      <c r="B147" s="63" t="s">
        <v>235</v>
      </c>
      <c r="C147" s="60" t="s">
        <v>194</v>
      </c>
      <c r="D147" s="66" t="s">
        <v>239</v>
      </c>
      <c r="E147" s="66"/>
      <c r="F147" s="60"/>
      <c r="G147" s="60" t="s">
        <v>194</v>
      </c>
      <c r="H147" s="66" t="s">
        <v>238</v>
      </c>
      <c r="I147" s="66"/>
      <c r="J147" s="60"/>
      <c r="K147" s="60" t="s">
        <v>194</v>
      </c>
      <c r="L147" s="66" t="s">
        <v>239</v>
      </c>
      <c r="M147" s="66"/>
      <c r="N147" s="60"/>
      <c r="O147" s="60" t="s">
        <v>194</v>
      </c>
      <c r="P147" s="66" t="s">
        <v>238</v>
      </c>
      <c r="Q147" s="66"/>
      <c r="R147" s="60"/>
      <c r="S147" s="60" t="s">
        <v>194</v>
      </c>
      <c r="T147" s="66" t="s">
        <v>239</v>
      </c>
      <c r="U147" s="66"/>
      <c r="V147" s="60"/>
      <c r="W147" s="60" t="s">
        <v>194</v>
      </c>
      <c r="X147" s="66" t="s">
        <v>238</v>
      </c>
      <c r="Y147" s="66"/>
      <c r="Z147" s="60"/>
    </row>
    <row r="148" spans="1:26" x14ac:dyDescent="0.25">
      <c r="A148" s="13"/>
      <c r="B148" s="10" t="s">
        <v>195</v>
      </c>
      <c r="C148" s="15" t="s">
        <v>194</v>
      </c>
      <c r="D148" s="35"/>
      <c r="E148" s="35"/>
      <c r="F148" s="15"/>
      <c r="G148" s="15" t="s">
        <v>194</v>
      </c>
      <c r="H148" s="35"/>
      <c r="I148" s="35"/>
      <c r="J148" s="15"/>
      <c r="K148" s="15" t="s">
        <v>194</v>
      </c>
      <c r="L148" s="35"/>
      <c r="M148" s="35"/>
      <c r="N148" s="15"/>
      <c r="O148" s="15" t="s">
        <v>194</v>
      </c>
      <c r="P148" s="35"/>
      <c r="Q148" s="35"/>
      <c r="R148" s="15"/>
      <c r="S148" s="15" t="s">
        <v>194</v>
      </c>
      <c r="T148" s="35"/>
      <c r="U148" s="35"/>
      <c r="V148" s="15"/>
      <c r="W148" s="15" t="s">
        <v>194</v>
      </c>
      <c r="X148" s="35"/>
      <c r="Y148" s="35"/>
      <c r="Z148" s="15"/>
    </row>
    <row r="149" spans="1:26" x14ac:dyDescent="0.25">
      <c r="A149" s="13"/>
      <c r="B149" s="11"/>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3"/>
      <c r="B150" s="40" t="s">
        <v>241</v>
      </c>
      <c r="C150" s="20" t="s">
        <v>194</v>
      </c>
      <c r="D150" s="26"/>
      <c r="E150" s="26"/>
      <c r="F150" s="26"/>
      <c r="G150" s="20" t="s">
        <v>194</v>
      </c>
      <c r="H150" s="26"/>
      <c r="I150" s="26"/>
      <c r="J150" s="26"/>
      <c r="K150" s="20" t="s">
        <v>194</v>
      </c>
      <c r="L150" s="26"/>
      <c r="M150" s="26"/>
      <c r="N150" s="26"/>
      <c r="O150" s="20" t="s">
        <v>194</v>
      </c>
      <c r="P150" s="26"/>
      <c r="Q150" s="26"/>
      <c r="R150" s="26"/>
      <c r="S150" s="20" t="s">
        <v>194</v>
      </c>
      <c r="T150" s="26"/>
      <c r="U150" s="26"/>
      <c r="V150" s="26"/>
      <c r="W150" s="20" t="s">
        <v>194</v>
      </c>
      <c r="X150" s="26"/>
      <c r="Y150" s="26"/>
      <c r="Z150" s="26"/>
    </row>
    <row r="151" spans="1:26" x14ac:dyDescent="0.25">
      <c r="A151" s="13"/>
      <c r="B151" s="41" t="s">
        <v>242</v>
      </c>
      <c r="C151" s="15" t="s">
        <v>194</v>
      </c>
      <c r="D151" s="10" t="s">
        <v>197</v>
      </c>
      <c r="E151" s="29" t="s">
        <v>306</v>
      </c>
      <c r="F151" s="12" t="s">
        <v>194</v>
      </c>
      <c r="G151" s="15" t="s">
        <v>194</v>
      </c>
      <c r="H151" s="10" t="s">
        <v>197</v>
      </c>
      <c r="I151" s="29" t="s">
        <v>307</v>
      </c>
      <c r="J151" s="12" t="s">
        <v>194</v>
      </c>
      <c r="K151" s="15" t="s">
        <v>194</v>
      </c>
      <c r="L151" s="10" t="s">
        <v>197</v>
      </c>
      <c r="M151" s="29" t="s">
        <v>308</v>
      </c>
      <c r="N151" s="12" t="s">
        <v>194</v>
      </c>
      <c r="O151" s="15" t="s">
        <v>194</v>
      </c>
      <c r="P151" s="10" t="s">
        <v>197</v>
      </c>
      <c r="Q151" s="29" t="s">
        <v>309</v>
      </c>
      <c r="R151" s="12" t="s">
        <v>194</v>
      </c>
      <c r="S151" s="15" t="s">
        <v>194</v>
      </c>
      <c r="T151" s="10" t="s">
        <v>197</v>
      </c>
      <c r="U151" s="29" t="s">
        <v>310</v>
      </c>
      <c r="V151" s="12" t="s">
        <v>194</v>
      </c>
      <c r="W151" s="15" t="s">
        <v>194</v>
      </c>
      <c r="X151" s="10" t="s">
        <v>197</v>
      </c>
      <c r="Y151" s="29" t="s">
        <v>311</v>
      </c>
      <c r="Z151" s="12" t="s">
        <v>194</v>
      </c>
    </row>
    <row r="152" spans="1:26" ht="25.5" x14ac:dyDescent="0.25">
      <c r="A152" s="13"/>
      <c r="B152" s="43" t="s">
        <v>243</v>
      </c>
      <c r="C152" s="20" t="s">
        <v>194</v>
      </c>
      <c r="D152" s="22"/>
      <c r="E152" s="23" t="s">
        <v>312</v>
      </c>
      <c r="F152" s="25" t="s">
        <v>194</v>
      </c>
      <c r="G152" s="20" t="s">
        <v>194</v>
      </c>
      <c r="H152" s="22"/>
      <c r="I152" s="23" t="s">
        <v>311</v>
      </c>
      <c r="J152" s="25" t="s">
        <v>194</v>
      </c>
      <c r="K152" s="20" t="s">
        <v>194</v>
      </c>
      <c r="L152" s="22"/>
      <c r="M152" s="23" t="s">
        <v>313</v>
      </c>
      <c r="N152" s="25" t="s">
        <v>194</v>
      </c>
      <c r="O152" s="20" t="s">
        <v>194</v>
      </c>
      <c r="P152" s="22"/>
      <c r="Q152" s="23" t="s">
        <v>314</v>
      </c>
      <c r="R152" s="25" t="s">
        <v>194</v>
      </c>
      <c r="S152" s="20" t="s">
        <v>194</v>
      </c>
      <c r="T152" s="22"/>
      <c r="U152" s="23" t="s">
        <v>315</v>
      </c>
      <c r="V152" s="25" t="s">
        <v>194</v>
      </c>
      <c r="W152" s="20" t="s">
        <v>194</v>
      </c>
      <c r="X152" s="22"/>
      <c r="Y152" s="23" t="s">
        <v>295</v>
      </c>
      <c r="Z152" s="25" t="s">
        <v>194</v>
      </c>
    </row>
    <row r="153" spans="1:26" x14ac:dyDescent="0.25">
      <c r="A153" s="13"/>
      <c r="B153" s="41" t="s">
        <v>244</v>
      </c>
      <c r="C153" s="15" t="s">
        <v>194</v>
      </c>
      <c r="D153" s="11"/>
      <c r="E153" s="11"/>
      <c r="F153" s="11"/>
      <c r="G153" s="15" t="s">
        <v>194</v>
      </c>
      <c r="H153" s="11"/>
      <c r="I153" s="11"/>
      <c r="J153" s="11"/>
      <c r="K153" s="15" t="s">
        <v>194</v>
      </c>
      <c r="L153" s="11"/>
      <c r="M153" s="11"/>
      <c r="N153" s="11"/>
      <c r="O153" s="15" t="s">
        <v>194</v>
      </c>
      <c r="P153" s="11"/>
      <c r="Q153" s="11"/>
      <c r="R153" s="11"/>
      <c r="S153" s="15" t="s">
        <v>194</v>
      </c>
      <c r="T153" s="11"/>
      <c r="U153" s="11"/>
      <c r="V153" s="11"/>
      <c r="W153" s="15" t="s">
        <v>194</v>
      </c>
      <c r="X153" s="11"/>
      <c r="Y153" s="11"/>
      <c r="Z153" s="11"/>
    </row>
    <row r="154" spans="1:26" x14ac:dyDescent="0.25">
      <c r="A154" s="13"/>
      <c r="B154" s="64" t="s">
        <v>245</v>
      </c>
      <c r="C154" s="20" t="s">
        <v>194</v>
      </c>
      <c r="D154" s="22"/>
      <c r="E154" s="23" t="s">
        <v>316</v>
      </c>
      <c r="F154" s="25" t="s">
        <v>194</v>
      </c>
      <c r="G154" s="20" t="s">
        <v>194</v>
      </c>
      <c r="H154" s="22"/>
      <c r="I154" s="23" t="s">
        <v>277</v>
      </c>
      <c r="J154" s="25" t="s">
        <v>194</v>
      </c>
      <c r="K154" s="20" t="s">
        <v>194</v>
      </c>
      <c r="L154" s="22"/>
      <c r="M154" s="23" t="s">
        <v>317</v>
      </c>
      <c r="N154" s="25" t="s">
        <v>194</v>
      </c>
      <c r="O154" s="20" t="s">
        <v>194</v>
      </c>
      <c r="P154" s="22"/>
      <c r="Q154" s="23" t="s">
        <v>318</v>
      </c>
      <c r="R154" s="25" t="s">
        <v>194</v>
      </c>
      <c r="S154" s="20" t="s">
        <v>194</v>
      </c>
      <c r="T154" s="22"/>
      <c r="U154" s="23" t="s">
        <v>319</v>
      </c>
      <c r="V154" s="25" t="s">
        <v>194</v>
      </c>
      <c r="W154" s="20" t="s">
        <v>194</v>
      </c>
      <c r="X154" s="22"/>
      <c r="Y154" s="23" t="s">
        <v>320</v>
      </c>
      <c r="Z154" s="25" t="s">
        <v>194</v>
      </c>
    </row>
    <row r="155" spans="1:26" x14ac:dyDescent="0.25">
      <c r="A155" s="13"/>
      <c r="B155" s="65" t="s">
        <v>247</v>
      </c>
      <c r="C155" s="15" t="s">
        <v>194</v>
      </c>
      <c r="D155" s="10"/>
      <c r="E155" s="29" t="s">
        <v>321</v>
      </c>
      <c r="F155" s="12" t="s">
        <v>194</v>
      </c>
      <c r="G155" s="15" t="s">
        <v>194</v>
      </c>
      <c r="H155" s="10"/>
      <c r="I155" s="29" t="s">
        <v>322</v>
      </c>
      <c r="J155" s="12" t="s">
        <v>194</v>
      </c>
      <c r="K155" s="15" t="s">
        <v>194</v>
      </c>
      <c r="L155" s="10"/>
      <c r="M155" s="29" t="s">
        <v>323</v>
      </c>
      <c r="N155" s="12" t="s">
        <v>194</v>
      </c>
      <c r="O155" s="15" t="s">
        <v>194</v>
      </c>
      <c r="P155" s="10"/>
      <c r="Q155" s="29" t="s">
        <v>283</v>
      </c>
      <c r="R155" s="12" t="s">
        <v>194</v>
      </c>
      <c r="S155" s="15" t="s">
        <v>194</v>
      </c>
      <c r="T155" s="10"/>
      <c r="U155" s="29" t="s">
        <v>324</v>
      </c>
      <c r="V155" s="12" t="s">
        <v>194</v>
      </c>
      <c r="W155" s="15" t="s">
        <v>194</v>
      </c>
      <c r="X155" s="10"/>
      <c r="Y155" s="29" t="s">
        <v>277</v>
      </c>
      <c r="Z155" s="12" t="s">
        <v>194</v>
      </c>
    </row>
    <row r="156" spans="1:26" x14ac:dyDescent="0.25">
      <c r="A156" s="13"/>
      <c r="B156" s="64" t="s">
        <v>248</v>
      </c>
      <c r="C156" s="20" t="s">
        <v>194</v>
      </c>
      <c r="D156" s="22"/>
      <c r="E156" s="23" t="s">
        <v>325</v>
      </c>
      <c r="F156" s="25" t="s">
        <v>194</v>
      </c>
      <c r="G156" s="20" t="s">
        <v>194</v>
      </c>
      <c r="H156" s="22"/>
      <c r="I156" s="23" t="s">
        <v>326</v>
      </c>
      <c r="J156" s="25" t="s">
        <v>194</v>
      </c>
      <c r="K156" s="20" t="s">
        <v>194</v>
      </c>
      <c r="L156" s="22"/>
      <c r="M156" s="23" t="s">
        <v>278</v>
      </c>
      <c r="N156" s="25" t="s">
        <v>194</v>
      </c>
      <c r="O156" s="20" t="s">
        <v>194</v>
      </c>
      <c r="P156" s="26"/>
      <c r="Q156" s="26"/>
      <c r="R156" s="26"/>
      <c r="S156" s="20" t="s">
        <v>194</v>
      </c>
      <c r="T156" s="22"/>
      <c r="U156" s="23" t="s">
        <v>327</v>
      </c>
      <c r="V156" s="25" t="s">
        <v>194</v>
      </c>
      <c r="W156" s="20" t="s">
        <v>194</v>
      </c>
      <c r="X156" s="22"/>
      <c r="Y156" s="23" t="s">
        <v>326</v>
      </c>
      <c r="Z156" s="25" t="s">
        <v>194</v>
      </c>
    </row>
    <row r="157" spans="1:26" x14ac:dyDescent="0.25">
      <c r="A157" s="13"/>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17"/>
    </row>
    <row r="158" spans="1:26" x14ac:dyDescent="0.25">
      <c r="A158" s="13"/>
      <c r="B158" s="41" t="s">
        <v>249</v>
      </c>
      <c r="C158" s="15" t="s">
        <v>194</v>
      </c>
      <c r="D158" s="10"/>
      <c r="E158" s="29" t="s">
        <v>328</v>
      </c>
      <c r="F158" s="12" t="s">
        <v>194</v>
      </c>
      <c r="G158" s="15" t="s">
        <v>194</v>
      </c>
      <c r="H158" s="10"/>
      <c r="I158" s="29" t="s">
        <v>329</v>
      </c>
      <c r="J158" s="12" t="s">
        <v>194</v>
      </c>
      <c r="K158" s="15" t="s">
        <v>194</v>
      </c>
      <c r="L158" s="10"/>
      <c r="M158" s="29" t="s">
        <v>330</v>
      </c>
      <c r="N158" s="12" t="s">
        <v>194</v>
      </c>
      <c r="O158" s="15" t="s">
        <v>194</v>
      </c>
      <c r="P158" s="10"/>
      <c r="Q158" s="29" t="s">
        <v>331</v>
      </c>
      <c r="R158" s="12" t="s">
        <v>194</v>
      </c>
      <c r="S158" s="15" t="s">
        <v>194</v>
      </c>
      <c r="T158" s="10"/>
      <c r="U158" s="29" t="s">
        <v>332</v>
      </c>
      <c r="V158" s="12" t="s">
        <v>194</v>
      </c>
      <c r="W158" s="15" t="s">
        <v>194</v>
      </c>
      <c r="X158" s="10"/>
      <c r="Y158" s="29" t="s">
        <v>333</v>
      </c>
      <c r="Z158" s="12" t="s">
        <v>194</v>
      </c>
    </row>
    <row r="159" spans="1:26" ht="25.5" x14ac:dyDescent="0.25">
      <c r="A159" s="13"/>
      <c r="B159" s="43" t="s">
        <v>251</v>
      </c>
      <c r="C159" s="20" t="s">
        <v>194</v>
      </c>
      <c r="D159" s="22"/>
      <c r="E159" s="23" t="s">
        <v>282</v>
      </c>
      <c r="F159" s="25" t="s">
        <v>194</v>
      </c>
      <c r="G159" s="20" t="s">
        <v>194</v>
      </c>
      <c r="H159" s="22"/>
      <c r="I159" s="23" t="s">
        <v>283</v>
      </c>
      <c r="J159" s="25" t="s">
        <v>194</v>
      </c>
      <c r="K159" s="20" t="s">
        <v>194</v>
      </c>
      <c r="L159" s="22"/>
      <c r="M159" s="23" t="s">
        <v>278</v>
      </c>
      <c r="N159" s="25" t="s">
        <v>194</v>
      </c>
      <c r="O159" s="20" t="s">
        <v>194</v>
      </c>
      <c r="P159" s="26"/>
      <c r="Q159" s="26"/>
      <c r="R159" s="26"/>
      <c r="S159" s="20" t="s">
        <v>194</v>
      </c>
      <c r="T159" s="22"/>
      <c r="U159" s="23" t="s">
        <v>290</v>
      </c>
      <c r="V159" s="25" t="s">
        <v>194</v>
      </c>
      <c r="W159" s="20" t="s">
        <v>194</v>
      </c>
      <c r="X159" s="22"/>
      <c r="Y159" s="23" t="s">
        <v>283</v>
      </c>
      <c r="Z159" s="25" t="s">
        <v>194</v>
      </c>
    </row>
    <row r="160" spans="1:26" x14ac:dyDescent="0.25">
      <c r="A160" s="13"/>
      <c r="B160" s="41" t="s">
        <v>252</v>
      </c>
      <c r="C160" s="15" t="s">
        <v>194</v>
      </c>
      <c r="D160" s="10"/>
      <c r="E160" s="29" t="s">
        <v>334</v>
      </c>
      <c r="F160" s="12" t="s">
        <v>194</v>
      </c>
      <c r="G160" s="15" t="s">
        <v>194</v>
      </c>
      <c r="H160" s="10"/>
      <c r="I160" s="29" t="s">
        <v>283</v>
      </c>
      <c r="J160" s="12" t="s">
        <v>194</v>
      </c>
      <c r="K160" s="15" t="s">
        <v>194</v>
      </c>
      <c r="L160" s="10"/>
      <c r="M160" s="29" t="s">
        <v>291</v>
      </c>
      <c r="N160" s="12" t="s">
        <v>194</v>
      </c>
      <c r="O160" s="15" t="s">
        <v>194</v>
      </c>
      <c r="P160" s="11"/>
      <c r="Q160" s="11"/>
      <c r="R160" s="11"/>
      <c r="S160" s="15" t="s">
        <v>194</v>
      </c>
      <c r="T160" s="10"/>
      <c r="U160" s="29" t="s">
        <v>335</v>
      </c>
      <c r="V160" s="12" t="s">
        <v>194</v>
      </c>
      <c r="W160" s="15" t="s">
        <v>194</v>
      </c>
      <c r="X160" s="10"/>
      <c r="Y160" s="29" t="s">
        <v>283</v>
      </c>
      <c r="Z160" s="12" t="s">
        <v>194</v>
      </c>
    </row>
    <row r="161" spans="1:30" x14ac:dyDescent="0.25">
      <c r="A161" s="13"/>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17"/>
    </row>
    <row r="162" spans="1:30" x14ac:dyDescent="0.25">
      <c r="A162" s="13"/>
      <c r="B162" s="40" t="s">
        <v>336</v>
      </c>
      <c r="C162" s="20" t="s">
        <v>194</v>
      </c>
      <c r="D162" s="22"/>
      <c r="E162" s="23" t="s">
        <v>337</v>
      </c>
      <c r="F162" s="25" t="s">
        <v>194</v>
      </c>
      <c r="G162" s="20" t="s">
        <v>194</v>
      </c>
      <c r="H162" s="22"/>
      <c r="I162" s="23" t="s">
        <v>338</v>
      </c>
      <c r="J162" s="25" t="s">
        <v>194</v>
      </c>
      <c r="K162" s="20" t="s">
        <v>194</v>
      </c>
      <c r="L162" s="22"/>
      <c r="M162" s="23" t="s">
        <v>339</v>
      </c>
      <c r="N162" s="25" t="s">
        <v>194</v>
      </c>
      <c r="O162" s="20" t="s">
        <v>194</v>
      </c>
      <c r="P162" s="22"/>
      <c r="Q162" s="23" t="s">
        <v>294</v>
      </c>
      <c r="R162" s="25" t="s">
        <v>194</v>
      </c>
      <c r="S162" s="20" t="s">
        <v>194</v>
      </c>
      <c r="T162" s="22"/>
      <c r="U162" s="23" t="s">
        <v>340</v>
      </c>
      <c r="V162" s="25" t="s">
        <v>194</v>
      </c>
      <c r="W162" s="20" t="s">
        <v>194</v>
      </c>
      <c r="X162" s="22"/>
      <c r="Y162" s="23" t="s">
        <v>341</v>
      </c>
      <c r="Z162" s="25" t="s">
        <v>194</v>
      </c>
    </row>
    <row r="163" spans="1:30" x14ac:dyDescent="0.25">
      <c r="A163" s="13"/>
      <c r="B163" s="41" t="s">
        <v>259</v>
      </c>
      <c r="C163" s="15" t="s">
        <v>194</v>
      </c>
      <c r="D163" s="10"/>
      <c r="E163" s="29" t="s">
        <v>342</v>
      </c>
      <c r="F163" s="12" t="s">
        <v>194</v>
      </c>
      <c r="G163" s="15" t="s">
        <v>194</v>
      </c>
      <c r="H163" s="11"/>
      <c r="I163" s="11"/>
      <c r="J163" s="11"/>
      <c r="K163" s="15" t="s">
        <v>194</v>
      </c>
      <c r="L163" s="11"/>
      <c r="M163" s="11"/>
      <c r="N163" s="11"/>
      <c r="O163" s="15" t="s">
        <v>194</v>
      </c>
      <c r="P163" s="11"/>
      <c r="Q163" s="11"/>
      <c r="R163" s="11"/>
      <c r="S163" s="15" t="s">
        <v>194</v>
      </c>
      <c r="T163" s="10"/>
      <c r="U163" s="29" t="s">
        <v>342</v>
      </c>
      <c r="V163" s="12" t="s">
        <v>194</v>
      </c>
      <c r="W163" s="15" t="s">
        <v>194</v>
      </c>
      <c r="X163" s="11"/>
      <c r="Y163" s="11"/>
      <c r="Z163" s="11"/>
    </row>
    <row r="164" spans="1:30" x14ac:dyDescent="0.25">
      <c r="A164" s="13"/>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17"/>
    </row>
    <row r="165" spans="1:30" x14ac:dyDescent="0.25">
      <c r="A165" s="13"/>
      <c r="B165" s="40" t="s">
        <v>95</v>
      </c>
      <c r="C165" s="20" t="s">
        <v>194</v>
      </c>
      <c r="D165" s="22" t="s">
        <v>197</v>
      </c>
      <c r="E165" s="23" t="s">
        <v>343</v>
      </c>
      <c r="F165" s="25" t="s">
        <v>194</v>
      </c>
      <c r="G165" s="20" t="s">
        <v>194</v>
      </c>
      <c r="H165" s="22" t="s">
        <v>197</v>
      </c>
      <c r="I165" s="23" t="s">
        <v>338</v>
      </c>
      <c r="J165" s="25" t="s">
        <v>194</v>
      </c>
      <c r="K165" s="20" t="s">
        <v>194</v>
      </c>
      <c r="L165" s="22" t="s">
        <v>197</v>
      </c>
      <c r="M165" s="23" t="s">
        <v>339</v>
      </c>
      <c r="N165" s="25" t="s">
        <v>194</v>
      </c>
      <c r="O165" s="20" t="s">
        <v>194</v>
      </c>
      <c r="P165" s="22" t="s">
        <v>197</v>
      </c>
      <c r="Q165" s="23" t="s">
        <v>294</v>
      </c>
      <c r="R165" s="25" t="s">
        <v>194</v>
      </c>
      <c r="S165" s="20" t="s">
        <v>194</v>
      </c>
      <c r="T165" s="22" t="s">
        <v>197</v>
      </c>
      <c r="U165" s="23" t="s">
        <v>344</v>
      </c>
      <c r="V165" s="25" t="s">
        <v>194</v>
      </c>
      <c r="W165" s="20" t="s">
        <v>194</v>
      </c>
      <c r="X165" s="22" t="s">
        <v>197</v>
      </c>
      <c r="Y165" s="23" t="s">
        <v>341</v>
      </c>
      <c r="Z165" s="25" t="s">
        <v>194</v>
      </c>
    </row>
    <row r="166" spans="1:30" x14ac:dyDescent="0.25">
      <c r="A166" s="13"/>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17"/>
    </row>
    <row r="167" spans="1:30" x14ac:dyDescent="0.25">
      <c r="A167" s="13"/>
      <c r="B167" s="59"/>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17"/>
    </row>
    <row r="168" spans="1:30" x14ac:dyDescent="0.25">
      <c r="A168" s="13"/>
      <c r="B168" s="74"/>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74"/>
      <c r="AA168" s="74"/>
      <c r="AB168" s="74"/>
      <c r="AC168" s="74"/>
      <c r="AD168" s="74"/>
    </row>
    <row r="169" spans="1:30" x14ac:dyDescent="0.25">
      <c r="A169" s="13"/>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30" x14ac:dyDescent="0.25">
      <c r="A170" s="13"/>
      <c r="B170" s="15"/>
      <c r="C170" s="15" t="s">
        <v>194</v>
      </c>
      <c r="D170" s="32" t="s">
        <v>303</v>
      </c>
      <c r="E170" s="32"/>
      <c r="F170" s="32"/>
      <c r="G170" s="32"/>
      <c r="H170" s="32"/>
      <c r="I170" s="32"/>
      <c r="J170" s="15"/>
      <c r="K170" s="15" t="s">
        <v>194</v>
      </c>
      <c r="L170" s="32" t="s">
        <v>304</v>
      </c>
      <c r="M170" s="32"/>
      <c r="N170" s="32"/>
      <c r="O170" s="32"/>
      <c r="P170" s="32"/>
      <c r="Q170" s="32"/>
      <c r="R170" s="15"/>
      <c r="S170" s="15" t="s">
        <v>194</v>
      </c>
      <c r="T170" s="33"/>
      <c r="U170" s="33"/>
      <c r="V170" s="33"/>
      <c r="W170" s="33"/>
      <c r="X170" s="33"/>
      <c r="Y170" s="33"/>
      <c r="Z170" s="15"/>
    </row>
    <row r="171" spans="1:30" ht="15.75" thickBot="1" x14ac:dyDescent="0.3">
      <c r="A171" s="13"/>
      <c r="B171" s="15"/>
      <c r="C171" s="60" t="s">
        <v>194</v>
      </c>
      <c r="D171" s="69" t="s">
        <v>304</v>
      </c>
      <c r="E171" s="69"/>
      <c r="F171" s="69"/>
      <c r="G171" s="69"/>
      <c r="H171" s="69"/>
      <c r="I171" s="69"/>
      <c r="J171" s="60"/>
      <c r="K171" s="60" t="s">
        <v>194</v>
      </c>
      <c r="L171" s="69" t="s">
        <v>305</v>
      </c>
      <c r="M171" s="69"/>
      <c r="N171" s="69"/>
      <c r="O171" s="69"/>
      <c r="P171" s="69"/>
      <c r="Q171" s="69"/>
      <c r="R171" s="60"/>
      <c r="S171" s="60" t="s">
        <v>194</v>
      </c>
      <c r="T171" s="69" t="s">
        <v>95</v>
      </c>
      <c r="U171" s="69"/>
      <c r="V171" s="69"/>
      <c r="W171" s="69"/>
      <c r="X171" s="69"/>
      <c r="Y171" s="69"/>
      <c r="Z171" s="60"/>
    </row>
    <row r="172" spans="1:30" x14ac:dyDescent="0.25">
      <c r="A172" s="13"/>
      <c r="B172" s="15"/>
      <c r="C172" s="15" t="s">
        <v>194</v>
      </c>
      <c r="D172" s="35"/>
      <c r="E172" s="35"/>
      <c r="F172" s="15"/>
      <c r="G172" s="15" t="s">
        <v>194</v>
      </c>
      <c r="H172" s="70" t="s">
        <v>230</v>
      </c>
      <c r="I172" s="70"/>
      <c r="J172" s="15"/>
      <c r="K172" s="15" t="s">
        <v>194</v>
      </c>
      <c r="L172" s="35"/>
      <c r="M172" s="35"/>
      <c r="N172" s="15"/>
      <c r="O172" s="15" t="s">
        <v>194</v>
      </c>
      <c r="P172" s="70" t="s">
        <v>230</v>
      </c>
      <c r="Q172" s="70"/>
      <c r="R172" s="15"/>
      <c r="S172" s="15" t="s">
        <v>194</v>
      </c>
      <c r="T172" s="35"/>
      <c r="U172" s="35"/>
      <c r="V172" s="15"/>
      <c r="W172" s="15" t="s">
        <v>194</v>
      </c>
      <c r="X172" s="70" t="s">
        <v>230</v>
      </c>
      <c r="Y172" s="70"/>
      <c r="Z172" s="15"/>
    </row>
    <row r="173" spans="1:30" x14ac:dyDescent="0.25">
      <c r="A173" s="13"/>
      <c r="B173" s="15"/>
      <c r="C173" s="15" t="s">
        <v>194</v>
      </c>
      <c r="D173" s="32" t="s">
        <v>233</v>
      </c>
      <c r="E173" s="32"/>
      <c r="F173" s="15"/>
      <c r="G173" s="15" t="s">
        <v>194</v>
      </c>
      <c r="H173" s="32" t="s">
        <v>231</v>
      </c>
      <c r="I173" s="32"/>
      <c r="J173" s="15"/>
      <c r="K173" s="15" t="s">
        <v>194</v>
      </c>
      <c r="L173" s="32" t="s">
        <v>233</v>
      </c>
      <c r="M173" s="32"/>
      <c r="N173" s="15"/>
      <c r="O173" s="15" t="s">
        <v>194</v>
      </c>
      <c r="P173" s="32" t="s">
        <v>231</v>
      </c>
      <c r="Q173" s="32"/>
      <c r="R173" s="15"/>
      <c r="S173" s="15" t="s">
        <v>194</v>
      </c>
      <c r="T173" s="32" t="s">
        <v>233</v>
      </c>
      <c r="U173" s="32"/>
      <c r="V173" s="15"/>
      <c r="W173" s="15" t="s">
        <v>194</v>
      </c>
      <c r="X173" s="32" t="s">
        <v>231</v>
      </c>
      <c r="Y173" s="32"/>
      <c r="Z173" s="15"/>
    </row>
    <row r="174" spans="1:30" ht="15.75" thickBot="1" x14ac:dyDescent="0.3">
      <c r="A174" s="13"/>
      <c r="B174" s="68" t="s">
        <v>265</v>
      </c>
      <c r="C174" s="60" t="s">
        <v>194</v>
      </c>
      <c r="D174" s="69" t="s">
        <v>239</v>
      </c>
      <c r="E174" s="69"/>
      <c r="F174" s="60"/>
      <c r="G174" s="60" t="s">
        <v>194</v>
      </c>
      <c r="H174" s="69" t="s">
        <v>238</v>
      </c>
      <c r="I174" s="69"/>
      <c r="J174" s="60"/>
      <c r="K174" s="60" t="s">
        <v>194</v>
      </c>
      <c r="L174" s="69" t="s">
        <v>239</v>
      </c>
      <c r="M174" s="69"/>
      <c r="N174" s="60"/>
      <c r="O174" s="60" t="s">
        <v>194</v>
      </c>
      <c r="P174" s="69" t="s">
        <v>238</v>
      </c>
      <c r="Q174" s="69"/>
      <c r="R174" s="60"/>
      <c r="S174" s="60" t="s">
        <v>194</v>
      </c>
      <c r="T174" s="69" t="s">
        <v>239</v>
      </c>
      <c r="U174" s="69"/>
      <c r="V174" s="60"/>
      <c r="W174" s="60" t="s">
        <v>194</v>
      </c>
      <c r="X174" s="69" t="s">
        <v>238</v>
      </c>
      <c r="Y174" s="69"/>
      <c r="Z174" s="60"/>
    </row>
    <row r="175" spans="1:30" x14ac:dyDescent="0.25">
      <c r="A175" s="13"/>
      <c r="B175" s="11" t="s">
        <v>195</v>
      </c>
      <c r="C175" s="15" t="s">
        <v>194</v>
      </c>
      <c r="D175" s="35"/>
      <c r="E175" s="35"/>
      <c r="F175" s="15"/>
      <c r="G175" s="15" t="s">
        <v>194</v>
      </c>
      <c r="H175" s="35"/>
      <c r="I175" s="35"/>
      <c r="J175" s="15"/>
      <c r="K175" s="15" t="s">
        <v>194</v>
      </c>
      <c r="L175" s="35"/>
      <c r="M175" s="35"/>
      <c r="N175" s="15"/>
      <c r="O175" s="15" t="s">
        <v>194</v>
      </c>
      <c r="P175" s="35"/>
      <c r="Q175" s="35"/>
      <c r="R175" s="15"/>
      <c r="S175" s="15" t="s">
        <v>194</v>
      </c>
      <c r="T175" s="35"/>
      <c r="U175" s="35"/>
      <c r="V175" s="15"/>
      <c r="W175" s="15" t="s">
        <v>194</v>
      </c>
      <c r="X175" s="35"/>
      <c r="Y175" s="35"/>
      <c r="Z175" s="15"/>
    </row>
    <row r="176" spans="1:30" x14ac:dyDescent="0.25">
      <c r="A176" s="13"/>
      <c r="B176" s="11"/>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row>
    <row r="177" spans="1:26" x14ac:dyDescent="0.25">
      <c r="A177" s="13"/>
      <c r="B177" s="19" t="s">
        <v>241</v>
      </c>
      <c r="C177" s="20" t="s">
        <v>194</v>
      </c>
      <c r="D177" s="26"/>
      <c r="E177" s="26"/>
      <c r="F177" s="26"/>
      <c r="G177" s="20" t="s">
        <v>194</v>
      </c>
      <c r="H177" s="26"/>
      <c r="I177" s="26"/>
      <c r="J177" s="26"/>
      <c r="K177" s="20" t="s">
        <v>194</v>
      </c>
      <c r="L177" s="26"/>
      <c r="M177" s="26"/>
      <c r="N177" s="26"/>
      <c r="O177" s="20" t="s">
        <v>194</v>
      </c>
      <c r="P177" s="26"/>
      <c r="Q177" s="26"/>
      <c r="R177" s="26"/>
      <c r="S177" s="20" t="s">
        <v>194</v>
      </c>
      <c r="T177" s="26"/>
      <c r="U177" s="26"/>
      <c r="V177" s="26"/>
      <c r="W177" s="20" t="s">
        <v>194</v>
      </c>
      <c r="X177" s="26"/>
      <c r="Y177" s="26"/>
      <c r="Z177" s="26"/>
    </row>
    <row r="178" spans="1:26" x14ac:dyDescent="0.25">
      <c r="A178" s="13"/>
      <c r="B178" s="49" t="s">
        <v>242</v>
      </c>
      <c r="C178" s="15" t="s">
        <v>194</v>
      </c>
      <c r="D178" s="11" t="s">
        <v>197</v>
      </c>
      <c r="E178" s="30" t="s">
        <v>345</v>
      </c>
      <c r="F178" s="14" t="s">
        <v>194</v>
      </c>
      <c r="G178" s="15" t="s">
        <v>194</v>
      </c>
      <c r="H178" s="11" t="s">
        <v>346</v>
      </c>
      <c r="I178" s="30" t="s">
        <v>295</v>
      </c>
      <c r="J178" s="14" t="s">
        <v>194</v>
      </c>
      <c r="K178" s="15" t="s">
        <v>194</v>
      </c>
      <c r="L178" s="11" t="s">
        <v>197</v>
      </c>
      <c r="M178" s="30" t="s">
        <v>347</v>
      </c>
      <c r="N178" s="14" t="s">
        <v>194</v>
      </c>
      <c r="O178" s="15" t="s">
        <v>194</v>
      </c>
      <c r="P178" s="11" t="s">
        <v>197</v>
      </c>
      <c r="Q178" s="30" t="s">
        <v>282</v>
      </c>
      <c r="R178" s="14" t="s">
        <v>194</v>
      </c>
      <c r="S178" s="15" t="s">
        <v>194</v>
      </c>
      <c r="T178" s="11" t="s">
        <v>197</v>
      </c>
      <c r="U178" s="30" t="s">
        <v>348</v>
      </c>
      <c r="V178" s="14" t="s">
        <v>194</v>
      </c>
      <c r="W178" s="15" t="s">
        <v>194</v>
      </c>
      <c r="X178" s="11" t="s">
        <v>197</v>
      </c>
      <c r="Y178" s="30" t="s">
        <v>349</v>
      </c>
      <c r="Z178" s="14" t="s">
        <v>194</v>
      </c>
    </row>
    <row r="179" spans="1:26" ht="25.5" x14ac:dyDescent="0.25">
      <c r="A179" s="13"/>
      <c r="B179" s="51" t="s">
        <v>243</v>
      </c>
      <c r="C179" s="20" t="s">
        <v>194</v>
      </c>
      <c r="D179" s="26"/>
      <c r="E179" s="27" t="s">
        <v>350</v>
      </c>
      <c r="F179" s="24" t="s">
        <v>194</v>
      </c>
      <c r="G179" s="20" t="s">
        <v>194</v>
      </c>
      <c r="H179" s="26"/>
      <c r="I179" s="27" t="s">
        <v>351</v>
      </c>
      <c r="J179" s="24" t="s">
        <v>194</v>
      </c>
      <c r="K179" s="20" t="s">
        <v>194</v>
      </c>
      <c r="L179" s="26"/>
      <c r="M179" s="27" t="s">
        <v>295</v>
      </c>
      <c r="N179" s="24" t="s">
        <v>194</v>
      </c>
      <c r="O179" s="20" t="s">
        <v>194</v>
      </c>
      <c r="P179" s="26"/>
      <c r="Q179" s="27" t="s">
        <v>352</v>
      </c>
      <c r="R179" s="24" t="s">
        <v>194</v>
      </c>
      <c r="S179" s="20" t="s">
        <v>194</v>
      </c>
      <c r="T179" s="26"/>
      <c r="U179" s="27" t="s">
        <v>353</v>
      </c>
      <c r="V179" s="24" t="s">
        <v>194</v>
      </c>
      <c r="W179" s="20" t="s">
        <v>194</v>
      </c>
      <c r="X179" s="26"/>
      <c r="Y179" s="27" t="s">
        <v>354</v>
      </c>
      <c r="Z179" s="24" t="s">
        <v>194</v>
      </c>
    </row>
    <row r="180" spans="1:26" x14ac:dyDescent="0.25">
      <c r="A180" s="13"/>
      <c r="B180" s="49" t="s">
        <v>244</v>
      </c>
      <c r="C180" s="15" t="s">
        <v>194</v>
      </c>
      <c r="D180" s="11"/>
      <c r="E180" s="11"/>
      <c r="F180" s="11"/>
      <c r="G180" s="15" t="s">
        <v>194</v>
      </c>
      <c r="H180" s="11"/>
      <c r="I180" s="11"/>
      <c r="J180" s="11"/>
      <c r="K180" s="15" t="s">
        <v>194</v>
      </c>
      <c r="L180" s="11"/>
      <c r="M180" s="11"/>
      <c r="N180" s="11"/>
      <c r="O180" s="15" t="s">
        <v>194</v>
      </c>
      <c r="P180" s="11"/>
      <c r="Q180" s="11"/>
      <c r="R180" s="11"/>
      <c r="S180" s="15" t="s">
        <v>194</v>
      </c>
      <c r="T180" s="11"/>
      <c r="U180" s="11"/>
      <c r="V180" s="11"/>
      <c r="W180" s="15" t="s">
        <v>194</v>
      </c>
      <c r="X180" s="11"/>
      <c r="Y180" s="11"/>
      <c r="Z180" s="11"/>
    </row>
    <row r="181" spans="1:26" x14ac:dyDescent="0.25">
      <c r="A181" s="13"/>
      <c r="B181" s="51" t="s">
        <v>245</v>
      </c>
      <c r="C181" s="20" t="s">
        <v>194</v>
      </c>
      <c r="D181" s="26"/>
      <c r="E181" s="27" t="s">
        <v>355</v>
      </c>
      <c r="F181" s="24" t="s">
        <v>194</v>
      </c>
      <c r="G181" s="20" t="s">
        <v>194</v>
      </c>
      <c r="H181" s="26"/>
      <c r="I181" s="27" t="s">
        <v>356</v>
      </c>
      <c r="J181" s="24" t="s">
        <v>194</v>
      </c>
      <c r="K181" s="20" t="s">
        <v>194</v>
      </c>
      <c r="L181" s="26"/>
      <c r="M181" s="27" t="s">
        <v>357</v>
      </c>
      <c r="N181" s="24" t="s">
        <v>194</v>
      </c>
      <c r="O181" s="20" t="s">
        <v>194</v>
      </c>
      <c r="P181" s="26"/>
      <c r="Q181" s="27" t="s">
        <v>358</v>
      </c>
      <c r="R181" s="24" t="s">
        <v>194</v>
      </c>
      <c r="S181" s="20" t="s">
        <v>194</v>
      </c>
      <c r="T181" s="26"/>
      <c r="U181" s="27" t="s">
        <v>359</v>
      </c>
      <c r="V181" s="24" t="s">
        <v>194</v>
      </c>
      <c r="W181" s="20" t="s">
        <v>194</v>
      </c>
      <c r="X181" s="26"/>
      <c r="Y181" s="27" t="s">
        <v>360</v>
      </c>
      <c r="Z181" s="24" t="s">
        <v>194</v>
      </c>
    </row>
    <row r="182" spans="1:26" x14ac:dyDescent="0.25">
      <c r="A182" s="13"/>
      <c r="B182" s="49" t="s">
        <v>247</v>
      </c>
      <c r="C182" s="15" t="s">
        <v>194</v>
      </c>
      <c r="D182" s="11"/>
      <c r="E182" s="30" t="s">
        <v>361</v>
      </c>
      <c r="F182" s="14" t="s">
        <v>194</v>
      </c>
      <c r="G182" s="15" t="s">
        <v>194</v>
      </c>
      <c r="H182" s="11"/>
      <c r="I182" s="30" t="s">
        <v>275</v>
      </c>
      <c r="J182" s="14" t="s">
        <v>194</v>
      </c>
      <c r="K182" s="15" t="s">
        <v>194</v>
      </c>
      <c r="L182" s="11"/>
      <c r="M182" s="11"/>
      <c r="N182" s="11"/>
      <c r="O182" s="15" t="s">
        <v>194</v>
      </c>
      <c r="P182" s="11"/>
      <c r="Q182" s="11"/>
      <c r="R182" s="11"/>
      <c r="S182" s="15" t="s">
        <v>194</v>
      </c>
      <c r="T182" s="11"/>
      <c r="U182" s="30" t="s">
        <v>361</v>
      </c>
      <c r="V182" s="14" t="s">
        <v>194</v>
      </c>
      <c r="W182" s="15" t="s">
        <v>194</v>
      </c>
      <c r="X182" s="11"/>
      <c r="Y182" s="30" t="s">
        <v>362</v>
      </c>
      <c r="Z182" s="14" t="s">
        <v>194</v>
      </c>
    </row>
    <row r="183" spans="1:26" x14ac:dyDescent="0.25">
      <c r="A183" s="13"/>
      <c r="B183" s="51" t="s">
        <v>248</v>
      </c>
      <c r="C183" s="20" t="s">
        <v>194</v>
      </c>
      <c r="D183" s="26"/>
      <c r="E183" s="27" t="s">
        <v>363</v>
      </c>
      <c r="F183" s="24" t="s">
        <v>194</v>
      </c>
      <c r="G183" s="20" t="s">
        <v>194</v>
      </c>
      <c r="H183" s="26"/>
      <c r="I183" s="27" t="s">
        <v>278</v>
      </c>
      <c r="J183" s="24" t="s">
        <v>194</v>
      </c>
      <c r="K183" s="20" t="s">
        <v>194</v>
      </c>
      <c r="L183" s="26"/>
      <c r="M183" s="26"/>
      <c r="N183" s="26"/>
      <c r="O183" s="20" t="s">
        <v>194</v>
      </c>
      <c r="P183" s="26"/>
      <c r="Q183" s="26"/>
      <c r="R183" s="26"/>
      <c r="S183" s="20" t="s">
        <v>194</v>
      </c>
      <c r="T183" s="26"/>
      <c r="U183" s="27" t="s">
        <v>363</v>
      </c>
      <c r="V183" s="24" t="s">
        <v>194</v>
      </c>
      <c r="W183" s="20" t="s">
        <v>194</v>
      </c>
      <c r="X183" s="26"/>
      <c r="Y183" s="27" t="s">
        <v>364</v>
      </c>
      <c r="Z183" s="24" t="s">
        <v>194</v>
      </c>
    </row>
    <row r="184" spans="1:26" x14ac:dyDescent="0.25">
      <c r="A184" s="13"/>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17"/>
    </row>
    <row r="185" spans="1:26" x14ac:dyDescent="0.25">
      <c r="A185" s="13"/>
      <c r="B185" s="49" t="s">
        <v>249</v>
      </c>
      <c r="C185" s="15" t="s">
        <v>194</v>
      </c>
      <c r="D185" s="11"/>
      <c r="E185" s="30" t="s">
        <v>365</v>
      </c>
      <c r="F185" s="14" t="s">
        <v>194</v>
      </c>
      <c r="G185" s="15" t="s">
        <v>194</v>
      </c>
      <c r="H185" s="11"/>
      <c r="I185" s="30" t="s">
        <v>331</v>
      </c>
      <c r="J185" s="14" t="s">
        <v>194</v>
      </c>
      <c r="K185" s="15" t="s">
        <v>194</v>
      </c>
      <c r="L185" s="11"/>
      <c r="M185" s="30" t="s">
        <v>357</v>
      </c>
      <c r="N185" s="14" t="s">
        <v>194</v>
      </c>
      <c r="O185" s="15" t="s">
        <v>194</v>
      </c>
      <c r="P185" s="11"/>
      <c r="Q185" s="30" t="s">
        <v>358</v>
      </c>
      <c r="R185" s="14" t="s">
        <v>194</v>
      </c>
      <c r="S185" s="15" t="s">
        <v>194</v>
      </c>
      <c r="T185" s="11"/>
      <c r="U185" s="30" t="s">
        <v>366</v>
      </c>
      <c r="V185" s="14" t="s">
        <v>194</v>
      </c>
      <c r="W185" s="15" t="s">
        <v>194</v>
      </c>
      <c r="X185" s="11"/>
      <c r="Y185" s="30" t="s">
        <v>367</v>
      </c>
      <c r="Z185" s="14" t="s">
        <v>194</v>
      </c>
    </row>
    <row r="186" spans="1:26" ht="25.5" x14ac:dyDescent="0.25">
      <c r="A186" s="13"/>
      <c r="B186" s="51" t="s">
        <v>251</v>
      </c>
      <c r="C186" s="20" t="s">
        <v>194</v>
      </c>
      <c r="D186" s="26"/>
      <c r="E186" s="27" t="s">
        <v>277</v>
      </c>
      <c r="F186" s="24" t="s">
        <v>194</v>
      </c>
      <c r="G186" s="20" t="s">
        <v>194</v>
      </c>
      <c r="H186" s="26"/>
      <c r="I186" s="27" t="s">
        <v>283</v>
      </c>
      <c r="J186" s="24" t="s">
        <v>194</v>
      </c>
      <c r="K186" s="20" t="s">
        <v>194</v>
      </c>
      <c r="L186" s="26"/>
      <c r="M186" s="26"/>
      <c r="N186" s="26"/>
      <c r="O186" s="20" t="s">
        <v>194</v>
      </c>
      <c r="P186" s="26"/>
      <c r="Q186" s="26"/>
      <c r="R186" s="26"/>
      <c r="S186" s="20" t="s">
        <v>194</v>
      </c>
      <c r="T186" s="26"/>
      <c r="U186" s="27" t="s">
        <v>277</v>
      </c>
      <c r="V186" s="24" t="s">
        <v>194</v>
      </c>
      <c r="W186" s="20" t="s">
        <v>194</v>
      </c>
      <c r="X186" s="26"/>
      <c r="Y186" s="27" t="s">
        <v>368</v>
      </c>
      <c r="Z186" s="24" t="s">
        <v>194</v>
      </c>
    </row>
    <row r="187" spans="1:26" x14ac:dyDescent="0.25">
      <c r="A187" s="13"/>
      <c r="B187" s="49" t="s">
        <v>252</v>
      </c>
      <c r="C187" s="15" t="s">
        <v>194</v>
      </c>
      <c r="D187" s="11"/>
      <c r="E187" s="30" t="s">
        <v>369</v>
      </c>
      <c r="F187" s="14" t="s">
        <v>194</v>
      </c>
      <c r="G187" s="15" t="s">
        <v>194</v>
      </c>
      <c r="H187" s="11"/>
      <c r="I187" s="30" t="s">
        <v>278</v>
      </c>
      <c r="J187" s="14" t="s">
        <v>194</v>
      </c>
      <c r="K187" s="15" t="s">
        <v>194</v>
      </c>
      <c r="L187" s="11"/>
      <c r="M187" s="11"/>
      <c r="N187" s="11"/>
      <c r="O187" s="15" t="s">
        <v>194</v>
      </c>
      <c r="P187" s="11"/>
      <c r="Q187" s="11"/>
      <c r="R187" s="11"/>
      <c r="S187" s="15" t="s">
        <v>194</v>
      </c>
      <c r="T187" s="11"/>
      <c r="U187" s="30" t="s">
        <v>369</v>
      </c>
      <c r="V187" s="14" t="s">
        <v>194</v>
      </c>
      <c r="W187" s="15" t="s">
        <v>194</v>
      </c>
      <c r="X187" s="11"/>
      <c r="Y187" s="30" t="s">
        <v>364</v>
      </c>
      <c r="Z187" s="14" t="s">
        <v>194</v>
      </c>
    </row>
    <row r="188" spans="1:26" x14ac:dyDescent="0.25">
      <c r="A188" s="13"/>
      <c r="B188" s="59"/>
      <c r="C188" s="59"/>
      <c r="D188" s="59"/>
      <c r="E188" s="59"/>
      <c r="F188" s="59"/>
      <c r="G188" s="59"/>
      <c r="H188" s="59"/>
      <c r="I188" s="59"/>
      <c r="J188" s="59"/>
      <c r="K188" s="59"/>
      <c r="L188" s="59"/>
      <c r="M188" s="59"/>
      <c r="N188" s="59"/>
      <c r="O188" s="59"/>
      <c r="P188" s="59"/>
      <c r="Q188" s="59"/>
      <c r="R188" s="59"/>
      <c r="S188" s="59"/>
      <c r="T188" s="59"/>
      <c r="U188" s="59"/>
      <c r="V188" s="59"/>
      <c r="W188" s="59"/>
      <c r="X188" s="59"/>
      <c r="Y188" s="59"/>
      <c r="Z188" s="17"/>
    </row>
    <row r="189" spans="1:26" x14ac:dyDescent="0.25">
      <c r="A189" s="13"/>
      <c r="B189" s="19" t="s">
        <v>336</v>
      </c>
      <c r="C189" s="20" t="s">
        <v>194</v>
      </c>
      <c r="D189" s="26"/>
      <c r="E189" s="27" t="s">
        <v>370</v>
      </c>
      <c r="F189" s="24" t="s">
        <v>194</v>
      </c>
      <c r="G189" s="20" t="s">
        <v>194</v>
      </c>
      <c r="H189" s="26"/>
      <c r="I189" s="27" t="s">
        <v>371</v>
      </c>
      <c r="J189" s="24" t="s">
        <v>194</v>
      </c>
      <c r="K189" s="20" t="s">
        <v>194</v>
      </c>
      <c r="L189" s="26"/>
      <c r="M189" s="27" t="s">
        <v>372</v>
      </c>
      <c r="N189" s="24" t="s">
        <v>194</v>
      </c>
      <c r="O189" s="20" t="s">
        <v>194</v>
      </c>
      <c r="P189" s="26"/>
      <c r="Q189" s="27" t="s">
        <v>373</v>
      </c>
      <c r="R189" s="24" t="s">
        <v>194</v>
      </c>
      <c r="S189" s="20" t="s">
        <v>194</v>
      </c>
      <c r="T189" s="26"/>
      <c r="U189" s="27" t="s">
        <v>374</v>
      </c>
      <c r="V189" s="24" t="s">
        <v>194</v>
      </c>
      <c r="W189" s="20" t="s">
        <v>194</v>
      </c>
      <c r="X189" s="26"/>
      <c r="Y189" s="27" t="s">
        <v>375</v>
      </c>
      <c r="Z189" s="24" t="s">
        <v>194</v>
      </c>
    </row>
    <row r="190" spans="1:26" x14ac:dyDescent="0.25">
      <c r="A190" s="13"/>
      <c r="B190" s="49" t="s">
        <v>259</v>
      </c>
      <c r="C190" s="15" t="s">
        <v>194</v>
      </c>
      <c r="D190" s="11"/>
      <c r="E190" s="30" t="s">
        <v>376</v>
      </c>
      <c r="F190" s="14" t="s">
        <v>194</v>
      </c>
      <c r="G190" s="15" t="s">
        <v>194</v>
      </c>
      <c r="H190" s="11"/>
      <c r="I190" s="30" t="s">
        <v>291</v>
      </c>
      <c r="J190" s="14" t="s">
        <v>194</v>
      </c>
      <c r="K190" s="15" t="s">
        <v>194</v>
      </c>
      <c r="L190" s="11"/>
      <c r="M190" s="11"/>
      <c r="N190" s="11"/>
      <c r="O190" s="15" t="s">
        <v>194</v>
      </c>
      <c r="P190" s="11"/>
      <c r="Q190" s="11"/>
      <c r="R190" s="11"/>
      <c r="S190" s="15" t="s">
        <v>194</v>
      </c>
      <c r="T190" s="11"/>
      <c r="U190" s="30" t="s">
        <v>376</v>
      </c>
      <c r="V190" s="14" t="s">
        <v>194</v>
      </c>
      <c r="W190" s="15" t="s">
        <v>194</v>
      </c>
      <c r="X190" s="11"/>
      <c r="Y190" s="30" t="s">
        <v>377</v>
      </c>
      <c r="Z190" s="14" t="s">
        <v>194</v>
      </c>
    </row>
    <row r="191" spans="1:26" x14ac:dyDescent="0.25">
      <c r="A191" s="13"/>
      <c r="B191" s="59"/>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17"/>
    </row>
    <row r="192" spans="1:26" x14ac:dyDescent="0.25">
      <c r="A192" s="13"/>
      <c r="B192" s="19" t="s">
        <v>95</v>
      </c>
      <c r="C192" s="20" t="s">
        <v>194</v>
      </c>
      <c r="D192" s="26" t="s">
        <v>197</v>
      </c>
      <c r="E192" s="27" t="s">
        <v>378</v>
      </c>
      <c r="F192" s="24" t="s">
        <v>194</v>
      </c>
      <c r="G192" s="20" t="s">
        <v>194</v>
      </c>
      <c r="H192" s="26" t="s">
        <v>346</v>
      </c>
      <c r="I192" s="27" t="s">
        <v>379</v>
      </c>
      <c r="J192" s="24" t="s">
        <v>194</v>
      </c>
      <c r="K192" s="20" t="s">
        <v>194</v>
      </c>
      <c r="L192" s="26" t="s">
        <v>197</v>
      </c>
      <c r="M192" s="27" t="s">
        <v>372</v>
      </c>
      <c r="N192" s="24" t="s">
        <v>194</v>
      </c>
      <c r="O192" s="20" t="s">
        <v>194</v>
      </c>
      <c r="P192" s="26" t="s">
        <v>197</v>
      </c>
      <c r="Q192" s="27" t="s">
        <v>373</v>
      </c>
      <c r="R192" s="24" t="s">
        <v>194</v>
      </c>
      <c r="S192" s="20" t="s">
        <v>194</v>
      </c>
      <c r="T192" s="26" t="s">
        <v>197</v>
      </c>
      <c r="U192" s="27" t="s">
        <v>380</v>
      </c>
      <c r="V192" s="24" t="s">
        <v>194</v>
      </c>
      <c r="W192" s="20" t="s">
        <v>194</v>
      </c>
      <c r="X192" s="26" t="s">
        <v>197</v>
      </c>
      <c r="Y192" s="27" t="s">
        <v>381</v>
      </c>
      <c r="Z192" s="24" t="s">
        <v>194</v>
      </c>
    </row>
    <row r="193" spans="1:30" x14ac:dyDescent="0.25">
      <c r="A193" s="13"/>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17"/>
    </row>
    <row r="194" spans="1:30" ht="15" customHeight="1" x14ac:dyDescent="0.25">
      <c r="A194" s="13" t="s">
        <v>1315</v>
      </c>
      <c r="B194" s="71" t="s">
        <v>5</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c r="AA194" s="71"/>
      <c r="AB194" s="71"/>
      <c r="AC194" s="71"/>
      <c r="AD194" s="71"/>
    </row>
    <row r="195" spans="1:30" x14ac:dyDescent="0.25">
      <c r="A195" s="13"/>
      <c r="B195" s="36" t="s">
        <v>383</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row>
    <row r="196" spans="1:30" ht="15.75" x14ac:dyDescent="0.25">
      <c r="A196" s="13"/>
      <c r="B196" s="73"/>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c r="AD196" s="73"/>
    </row>
    <row r="197" spans="1:30" x14ac:dyDescent="0.25">
      <c r="A197" s="13"/>
      <c r="B197" s="11"/>
      <c r="C197" s="11"/>
      <c r="D197" s="11"/>
      <c r="E197" s="11"/>
      <c r="F197" s="11"/>
      <c r="G197" s="11"/>
      <c r="H197" s="11"/>
      <c r="I197" s="11"/>
      <c r="J197" s="11"/>
    </row>
    <row r="198" spans="1:30" ht="15.75" thickBot="1" x14ac:dyDescent="0.3">
      <c r="A198" s="13"/>
      <c r="B198" s="63" t="s">
        <v>193</v>
      </c>
      <c r="C198" s="60" t="s">
        <v>194</v>
      </c>
      <c r="D198" s="66">
        <v>2014</v>
      </c>
      <c r="E198" s="66"/>
      <c r="F198" s="60"/>
      <c r="G198" s="60" t="s">
        <v>194</v>
      </c>
      <c r="H198" s="69">
        <v>2013</v>
      </c>
      <c r="I198" s="69"/>
      <c r="J198" s="60"/>
    </row>
    <row r="199" spans="1:30" x14ac:dyDescent="0.25">
      <c r="A199" s="13"/>
      <c r="B199" s="12" t="s">
        <v>195</v>
      </c>
      <c r="C199" s="15" t="s">
        <v>194</v>
      </c>
      <c r="D199" s="35"/>
      <c r="E199" s="35"/>
      <c r="F199" s="15"/>
      <c r="G199" s="15" t="s">
        <v>194</v>
      </c>
      <c r="H199" s="35"/>
      <c r="I199" s="35"/>
      <c r="J199" s="15"/>
    </row>
    <row r="200" spans="1:30" x14ac:dyDescent="0.25">
      <c r="A200" s="13"/>
      <c r="B200" s="11"/>
      <c r="C200" s="36"/>
      <c r="D200" s="36"/>
      <c r="E200" s="36"/>
      <c r="F200" s="36"/>
      <c r="G200" s="36"/>
      <c r="H200" s="36"/>
      <c r="I200" s="36"/>
      <c r="J200" s="36"/>
    </row>
    <row r="201" spans="1:30" ht="25.5" x14ac:dyDescent="0.25">
      <c r="A201" s="13"/>
      <c r="B201" s="19" t="s">
        <v>384</v>
      </c>
      <c r="C201" s="20" t="s">
        <v>194</v>
      </c>
      <c r="D201" s="22" t="s">
        <v>197</v>
      </c>
      <c r="E201" s="23" t="s">
        <v>385</v>
      </c>
      <c r="F201" s="25" t="s">
        <v>194</v>
      </c>
      <c r="G201" s="20" t="s">
        <v>194</v>
      </c>
      <c r="H201" s="26" t="s">
        <v>197</v>
      </c>
      <c r="I201" s="27" t="s">
        <v>386</v>
      </c>
      <c r="J201" s="24" t="s">
        <v>194</v>
      </c>
    </row>
    <row r="202" spans="1:30" ht="25.5" x14ac:dyDescent="0.25">
      <c r="A202" s="13"/>
      <c r="B202" s="28" t="s">
        <v>387</v>
      </c>
      <c r="C202" s="15" t="s">
        <v>194</v>
      </c>
      <c r="D202" s="10"/>
      <c r="E202" s="29">
        <v>-2</v>
      </c>
      <c r="F202" s="12" t="s">
        <v>194</v>
      </c>
      <c r="G202" s="15" t="s">
        <v>194</v>
      </c>
      <c r="H202" s="11"/>
      <c r="I202" s="30" t="s">
        <v>388</v>
      </c>
      <c r="J202" s="14" t="s">
        <v>194</v>
      </c>
    </row>
    <row r="203" spans="1:30" ht="38.25" x14ac:dyDescent="0.25">
      <c r="A203" s="13"/>
      <c r="B203" s="19" t="s">
        <v>389</v>
      </c>
      <c r="C203" s="20" t="s">
        <v>194</v>
      </c>
      <c r="D203" s="22"/>
      <c r="E203" s="23">
        <v>-3</v>
      </c>
      <c r="F203" s="25" t="s">
        <v>194</v>
      </c>
      <c r="G203" s="20" t="s">
        <v>194</v>
      </c>
      <c r="H203" s="26"/>
      <c r="I203" s="26"/>
      <c r="J203" s="26"/>
    </row>
    <row r="204" spans="1:30" x14ac:dyDescent="0.25">
      <c r="A204" s="13"/>
      <c r="B204" s="59"/>
      <c r="C204" s="59"/>
      <c r="D204" s="59"/>
      <c r="E204" s="59"/>
      <c r="F204" s="59"/>
      <c r="G204" s="59"/>
      <c r="H204" s="59"/>
      <c r="I204" s="59"/>
      <c r="J204" s="17"/>
    </row>
    <row r="205" spans="1:30" ht="25.5" x14ac:dyDescent="0.25">
      <c r="A205" s="13"/>
      <c r="B205" s="28" t="s">
        <v>390</v>
      </c>
      <c r="C205" s="15" t="s">
        <v>194</v>
      </c>
      <c r="D205" s="10" t="s">
        <v>197</v>
      </c>
      <c r="E205" s="29" t="s">
        <v>391</v>
      </c>
      <c r="F205" s="12" t="s">
        <v>194</v>
      </c>
      <c r="G205" s="15" t="s">
        <v>194</v>
      </c>
      <c r="H205" s="11" t="s">
        <v>197</v>
      </c>
      <c r="I205" s="30" t="s">
        <v>392</v>
      </c>
      <c r="J205" s="14" t="s">
        <v>194</v>
      </c>
    </row>
    <row r="206" spans="1:30" x14ac:dyDescent="0.25">
      <c r="A206" s="13"/>
      <c r="B206" s="59"/>
      <c r="C206" s="59"/>
      <c r="D206" s="59"/>
      <c r="E206" s="59"/>
      <c r="F206" s="59"/>
      <c r="G206" s="59"/>
      <c r="H206" s="59"/>
      <c r="I206" s="59"/>
      <c r="J206" s="17"/>
    </row>
    <row r="207" spans="1:30" ht="15" customHeight="1" x14ac:dyDescent="0.25">
      <c r="A207" s="13" t="s">
        <v>1316</v>
      </c>
      <c r="B207" s="71" t="s">
        <v>5</v>
      </c>
      <c r="C207" s="71"/>
      <c r="D207" s="71"/>
      <c r="E207" s="71"/>
      <c r="F207" s="71"/>
      <c r="G207" s="71"/>
      <c r="H207" s="71"/>
      <c r="I207" s="71"/>
      <c r="J207" s="71"/>
      <c r="K207" s="71"/>
      <c r="L207" s="71"/>
      <c r="M207" s="71"/>
      <c r="N207" s="71"/>
      <c r="O207" s="71"/>
      <c r="P207" s="71"/>
      <c r="Q207" s="71"/>
      <c r="R207" s="71"/>
      <c r="S207" s="71"/>
      <c r="T207" s="71"/>
      <c r="U207" s="71"/>
      <c r="V207" s="71"/>
      <c r="W207" s="71"/>
      <c r="X207" s="71"/>
      <c r="Y207" s="71"/>
      <c r="Z207" s="71"/>
      <c r="AA207" s="71"/>
      <c r="AB207" s="71"/>
      <c r="AC207" s="71"/>
      <c r="AD207" s="71"/>
    </row>
    <row r="208" spans="1:30" x14ac:dyDescent="0.25">
      <c r="A208" s="13"/>
      <c r="B208" s="72" t="s">
        <v>393</v>
      </c>
      <c r="C208" s="72"/>
      <c r="D208" s="72"/>
      <c r="E208" s="72"/>
      <c r="F208" s="72"/>
      <c r="G208" s="72"/>
      <c r="H208" s="72"/>
      <c r="I208" s="72"/>
      <c r="J208" s="72"/>
      <c r="K208" s="72"/>
      <c r="L208" s="72"/>
      <c r="M208" s="72"/>
      <c r="N208" s="72"/>
      <c r="O208" s="72"/>
      <c r="P208" s="72"/>
      <c r="Q208" s="72"/>
      <c r="R208" s="72"/>
      <c r="S208" s="72"/>
      <c r="T208" s="72"/>
      <c r="U208" s="72"/>
      <c r="V208" s="72"/>
      <c r="W208" s="72"/>
      <c r="X208" s="72"/>
      <c r="Y208" s="72"/>
      <c r="Z208" s="72"/>
      <c r="AA208" s="72"/>
      <c r="AB208" s="72"/>
      <c r="AC208" s="72"/>
      <c r="AD208" s="72"/>
    </row>
    <row r="209" spans="1:30" ht="25.5" customHeight="1" x14ac:dyDescent="0.25">
      <c r="A209" s="13"/>
      <c r="B209" s="36" t="s">
        <v>394</v>
      </c>
      <c r="C209" s="36"/>
      <c r="D209" s="36"/>
      <c r="E209" s="36"/>
      <c r="F209" s="36"/>
      <c r="G209" s="36"/>
      <c r="H209" s="36"/>
      <c r="I209" s="36"/>
      <c r="J209" s="36"/>
      <c r="K209" s="36"/>
      <c r="L209" s="36"/>
      <c r="M209" s="36"/>
      <c r="N209" s="36"/>
      <c r="O209" s="36"/>
      <c r="P209" s="36"/>
      <c r="Q209" s="36"/>
      <c r="R209" s="36"/>
      <c r="S209" s="36"/>
      <c r="T209" s="36"/>
      <c r="U209" s="36"/>
      <c r="V209" s="36"/>
      <c r="W209" s="36"/>
      <c r="X209" s="36"/>
      <c r="Y209" s="36"/>
      <c r="Z209" s="36"/>
      <c r="AA209" s="36"/>
      <c r="AB209" s="36"/>
      <c r="AC209" s="36"/>
      <c r="AD209" s="36"/>
    </row>
    <row r="210" spans="1:30" ht="15.75" x14ac:dyDescent="0.25">
      <c r="A210" s="13"/>
      <c r="B210" s="73"/>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c r="AB210" s="73"/>
      <c r="AC210" s="73"/>
      <c r="AD210" s="73"/>
    </row>
    <row r="211" spans="1:30" x14ac:dyDescent="0.25">
      <c r="A211" s="13"/>
      <c r="B211" s="11"/>
      <c r="C211" s="11"/>
      <c r="D211" s="11"/>
      <c r="E211" s="11"/>
      <c r="F211" s="11"/>
      <c r="G211" s="11"/>
      <c r="H211" s="11"/>
      <c r="I211" s="11"/>
      <c r="J211" s="11"/>
      <c r="K211" s="11"/>
      <c r="L211" s="11"/>
      <c r="M211" s="11"/>
      <c r="N211" s="11"/>
      <c r="O211" s="11"/>
      <c r="P211" s="11"/>
      <c r="Q211" s="11"/>
      <c r="R211" s="11"/>
    </row>
    <row r="212" spans="1:30" ht="15.75" thickBot="1" x14ac:dyDescent="0.3">
      <c r="A212" s="13"/>
      <c r="B212" s="62" t="s">
        <v>395</v>
      </c>
      <c r="C212" s="60" t="s">
        <v>194</v>
      </c>
      <c r="D212" s="66" t="s">
        <v>235</v>
      </c>
      <c r="E212" s="66"/>
      <c r="F212" s="66"/>
      <c r="G212" s="66"/>
      <c r="H212" s="66"/>
      <c r="I212" s="66"/>
      <c r="J212" s="60"/>
      <c r="K212" s="60" t="s">
        <v>194</v>
      </c>
      <c r="L212" s="69" t="s">
        <v>396</v>
      </c>
      <c r="M212" s="69"/>
      <c r="N212" s="69"/>
      <c r="O212" s="69"/>
      <c r="P212" s="69"/>
      <c r="Q212" s="69"/>
      <c r="R212" s="60"/>
    </row>
    <row r="213" spans="1:30" x14ac:dyDescent="0.25">
      <c r="A213" s="13"/>
      <c r="B213" s="15"/>
      <c r="C213" s="15" t="s">
        <v>194</v>
      </c>
      <c r="D213" s="67" t="s">
        <v>229</v>
      </c>
      <c r="E213" s="67"/>
      <c r="F213" s="15"/>
      <c r="G213" s="15" t="s">
        <v>194</v>
      </c>
      <c r="H213" s="67" t="s">
        <v>233</v>
      </c>
      <c r="I213" s="67"/>
      <c r="J213" s="15"/>
      <c r="K213" s="15" t="s">
        <v>194</v>
      </c>
      <c r="L213" s="70" t="s">
        <v>229</v>
      </c>
      <c r="M213" s="70"/>
      <c r="N213" s="15"/>
      <c r="O213" s="15" t="s">
        <v>194</v>
      </c>
      <c r="P213" s="70" t="s">
        <v>397</v>
      </c>
      <c r="Q213" s="70"/>
      <c r="R213" s="15"/>
    </row>
    <row r="214" spans="1:30" x14ac:dyDescent="0.25">
      <c r="A214" s="13"/>
      <c r="B214" s="15"/>
      <c r="C214" s="15" t="s">
        <v>194</v>
      </c>
      <c r="D214" s="31" t="s">
        <v>232</v>
      </c>
      <c r="E214" s="31"/>
      <c r="F214" s="15"/>
      <c r="G214" s="15" t="s">
        <v>194</v>
      </c>
      <c r="H214" s="31" t="s">
        <v>398</v>
      </c>
      <c r="I214" s="31"/>
      <c r="J214" s="15"/>
      <c r="K214" s="15" t="s">
        <v>194</v>
      </c>
      <c r="L214" s="32" t="s">
        <v>232</v>
      </c>
      <c r="M214" s="32"/>
      <c r="N214" s="15"/>
      <c r="O214" s="15" t="s">
        <v>194</v>
      </c>
      <c r="P214" s="32" t="s">
        <v>399</v>
      </c>
      <c r="Q214" s="32"/>
      <c r="R214" s="15"/>
    </row>
    <row r="215" spans="1:30" ht="15.75" thickBot="1" x14ac:dyDescent="0.3">
      <c r="A215" s="13"/>
      <c r="B215" s="62" t="s">
        <v>395</v>
      </c>
      <c r="C215" s="60" t="s">
        <v>194</v>
      </c>
      <c r="D215" s="66" t="s">
        <v>236</v>
      </c>
      <c r="E215" s="66"/>
      <c r="F215" s="60"/>
      <c r="G215" s="60" t="s">
        <v>194</v>
      </c>
      <c r="H215" s="66" t="s">
        <v>400</v>
      </c>
      <c r="I215" s="66"/>
      <c r="J215" s="60"/>
      <c r="K215" s="60" t="s">
        <v>194</v>
      </c>
      <c r="L215" s="69" t="s">
        <v>236</v>
      </c>
      <c r="M215" s="69"/>
      <c r="N215" s="60"/>
      <c r="O215" s="60" t="s">
        <v>194</v>
      </c>
      <c r="P215" s="69" t="s">
        <v>401</v>
      </c>
      <c r="Q215" s="69"/>
      <c r="R215" s="60"/>
    </row>
    <row r="216" spans="1:30" x14ac:dyDescent="0.25">
      <c r="A216" s="13"/>
      <c r="B216" s="10" t="s">
        <v>195</v>
      </c>
      <c r="C216" s="15" t="s">
        <v>194</v>
      </c>
      <c r="D216" s="35"/>
      <c r="E216" s="35"/>
      <c r="F216" s="15"/>
      <c r="G216" s="15" t="s">
        <v>194</v>
      </c>
      <c r="H216" s="35"/>
      <c r="I216" s="35"/>
      <c r="J216" s="15"/>
      <c r="K216" s="15" t="s">
        <v>194</v>
      </c>
      <c r="L216" s="35"/>
      <c r="M216" s="35"/>
      <c r="N216" s="15"/>
      <c r="O216" s="15" t="s">
        <v>194</v>
      </c>
      <c r="P216" s="35"/>
      <c r="Q216" s="35"/>
      <c r="R216" s="15"/>
    </row>
    <row r="217" spans="1:30" x14ac:dyDescent="0.25">
      <c r="A217" s="13"/>
      <c r="B217" s="11"/>
      <c r="C217" s="36"/>
      <c r="D217" s="36"/>
      <c r="E217" s="36"/>
      <c r="F217" s="36"/>
      <c r="G217" s="36"/>
      <c r="H217" s="36"/>
      <c r="I217" s="36"/>
      <c r="J217" s="36"/>
      <c r="K217" s="36"/>
      <c r="L217" s="36"/>
      <c r="M217" s="36"/>
      <c r="N217" s="36"/>
      <c r="O217" s="36"/>
      <c r="P217" s="36"/>
      <c r="Q217" s="36"/>
      <c r="R217" s="36"/>
    </row>
    <row r="218" spans="1:30" x14ac:dyDescent="0.25">
      <c r="A218" s="13"/>
      <c r="B218" s="19" t="s">
        <v>402</v>
      </c>
      <c r="C218" s="26" t="s">
        <v>194</v>
      </c>
      <c r="D218" s="22" t="s">
        <v>197</v>
      </c>
      <c r="E218" s="23" t="s">
        <v>403</v>
      </c>
      <c r="F218" s="25" t="s">
        <v>194</v>
      </c>
      <c r="G218" s="26" t="s">
        <v>194</v>
      </c>
      <c r="H218" s="22" t="s">
        <v>197</v>
      </c>
      <c r="I218" s="23" t="s">
        <v>404</v>
      </c>
      <c r="J218" s="25" t="s">
        <v>194</v>
      </c>
      <c r="K218" s="26" t="s">
        <v>194</v>
      </c>
      <c r="L218" s="26" t="s">
        <v>197</v>
      </c>
      <c r="M218" s="27" t="s">
        <v>405</v>
      </c>
      <c r="N218" s="24" t="s">
        <v>194</v>
      </c>
      <c r="O218" s="26" t="s">
        <v>194</v>
      </c>
      <c r="P218" s="26" t="s">
        <v>197</v>
      </c>
      <c r="Q218" s="27" t="s">
        <v>406</v>
      </c>
      <c r="R218" s="24" t="s">
        <v>194</v>
      </c>
    </row>
    <row r="219" spans="1:30" x14ac:dyDescent="0.25">
      <c r="A219" s="13"/>
      <c r="B219" s="28" t="s">
        <v>407</v>
      </c>
      <c r="C219" s="11" t="s">
        <v>194</v>
      </c>
      <c r="D219" s="10"/>
      <c r="E219" s="29" t="s">
        <v>408</v>
      </c>
      <c r="F219" s="12" t="s">
        <v>194</v>
      </c>
      <c r="G219" s="11" t="s">
        <v>194</v>
      </c>
      <c r="H219" s="10"/>
      <c r="I219" s="29" t="s">
        <v>409</v>
      </c>
      <c r="J219" s="12" t="s">
        <v>194</v>
      </c>
      <c r="K219" s="11" t="s">
        <v>194</v>
      </c>
      <c r="L219" s="11"/>
      <c r="M219" s="30" t="s">
        <v>410</v>
      </c>
      <c r="N219" s="14" t="s">
        <v>194</v>
      </c>
      <c r="O219" s="11" t="s">
        <v>194</v>
      </c>
      <c r="P219" s="11"/>
      <c r="Q219" s="30" t="s">
        <v>411</v>
      </c>
      <c r="R219" s="14" t="s">
        <v>194</v>
      </c>
    </row>
    <row r="220" spans="1:30" x14ac:dyDescent="0.25">
      <c r="A220" s="13"/>
      <c r="B220" s="19" t="s">
        <v>412</v>
      </c>
      <c r="C220" s="26" t="s">
        <v>194</v>
      </c>
      <c r="D220" s="22"/>
      <c r="E220" s="23" t="s">
        <v>413</v>
      </c>
      <c r="F220" s="25" t="s">
        <v>194</v>
      </c>
      <c r="G220" s="26" t="s">
        <v>194</v>
      </c>
      <c r="H220" s="22"/>
      <c r="I220" s="23" t="s">
        <v>414</v>
      </c>
      <c r="J220" s="25" t="s">
        <v>194</v>
      </c>
      <c r="K220" s="26" t="s">
        <v>194</v>
      </c>
      <c r="L220" s="26"/>
      <c r="M220" s="27" t="s">
        <v>415</v>
      </c>
      <c r="N220" s="24" t="s">
        <v>194</v>
      </c>
      <c r="O220" s="26" t="s">
        <v>194</v>
      </c>
      <c r="P220" s="26"/>
      <c r="Q220" s="27" t="s">
        <v>416</v>
      </c>
      <c r="R220" s="24" t="s">
        <v>194</v>
      </c>
    </row>
    <row r="221" spans="1:30" x14ac:dyDescent="0.25">
      <c r="A221" s="13"/>
      <c r="B221" s="28" t="s">
        <v>417</v>
      </c>
      <c r="C221" s="11" t="s">
        <v>194</v>
      </c>
      <c r="D221" s="10"/>
      <c r="E221" s="29" t="s">
        <v>418</v>
      </c>
      <c r="F221" s="12" t="s">
        <v>194</v>
      </c>
      <c r="G221" s="11" t="s">
        <v>194</v>
      </c>
      <c r="H221" s="10"/>
      <c r="I221" s="29" t="s">
        <v>419</v>
      </c>
      <c r="J221" s="12" t="s">
        <v>194</v>
      </c>
      <c r="K221" s="11" t="s">
        <v>194</v>
      </c>
      <c r="L221" s="11"/>
      <c r="M221" s="30" t="s">
        <v>420</v>
      </c>
      <c r="N221" s="14" t="s">
        <v>194</v>
      </c>
      <c r="O221" s="11" t="s">
        <v>194</v>
      </c>
      <c r="P221" s="11"/>
      <c r="Q221" s="30" t="s">
        <v>421</v>
      </c>
      <c r="R221" s="14" t="s">
        <v>194</v>
      </c>
    </row>
    <row r="222" spans="1:30" x14ac:dyDescent="0.25">
      <c r="A222" s="13"/>
      <c r="B222" s="59"/>
      <c r="C222" s="59"/>
      <c r="D222" s="59"/>
      <c r="E222" s="59"/>
      <c r="F222" s="59"/>
      <c r="G222" s="59"/>
      <c r="H222" s="59"/>
      <c r="I222" s="59"/>
      <c r="J222" s="59"/>
      <c r="K222" s="59"/>
      <c r="L222" s="59"/>
      <c r="M222" s="59"/>
      <c r="N222" s="59"/>
      <c r="O222" s="59"/>
      <c r="P222" s="59"/>
      <c r="Q222" s="59"/>
      <c r="R222" s="17"/>
    </row>
    <row r="223" spans="1:30" x14ac:dyDescent="0.25">
      <c r="A223" s="13"/>
      <c r="B223" s="19" t="s">
        <v>95</v>
      </c>
      <c r="C223" s="20" t="s">
        <v>194</v>
      </c>
      <c r="D223" s="22" t="s">
        <v>197</v>
      </c>
      <c r="E223" s="23" t="s">
        <v>422</v>
      </c>
      <c r="F223" s="25" t="s">
        <v>194</v>
      </c>
      <c r="G223" s="20" t="s">
        <v>194</v>
      </c>
      <c r="H223" s="22" t="s">
        <v>197</v>
      </c>
      <c r="I223" s="23" t="s">
        <v>423</v>
      </c>
      <c r="J223" s="25" t="s">
        <v>194</v>
      </c>
      <c r="K223" s="20" t="s">
        <v>194</v>
      </c>
      <c r="L223" s="26" t="s">
        <v>197</v>
      </c>
      <c r="M223" s="27" t="s">
        <v>424</v>
      </c>
      <c r="N223" s="24" t="s">
        <v>194</v>
      </c>
      <c r="O223" s="20" t="s">
        <v>194</v>
      </c>
      <c r="P223" s="26" t="s">
        <v>197</v>
      </c>
      <c r="Q223" s="27" t="s">
        <v>425</v>
      </c>
      <c r="R223" s="24" t="s">
        <v>194</v>
      </c>
    </row>
    <row r="224" spans="1:30" x14ac:dyDescent="0.25">
      <c r="A224" s="13"/>
      <c r="B224" s="59"/>
      <c r="C224" s="59"/>
      <c r="D224" s="59"/>
      <c r="E224" s="59"/>
      <c r="F224" s="59"/>
      <c r="G224" s="59"/>
      <c r="H224" s="59"/>
      <c r="I224" s="59"/>
      <c r="J224" s="59"/>
      <c r="K224" s="59"/>
      <c r="L224" s="59"/>
      <c r="M224" s="59"/>
      <c r="N224" s="59"/>
      <c r="O224" s="59"/>
      <c r="P224" s="59"/>
      <c r="Q224" s="59"/>
      <c r="R224" s="17"/>
    </row>
  </sheetData>
  <mergeCells count="299">
    <mergeCell ref="A207:A224"/>
    <mergeCell ref="B207:AD207"/>
    <mergeCell ref="B208:AD208"/>
    <mergeCell ref="B209:AD209"/>
    <mergeCell ref="B210:AD210"/>
    <mergeCell ref="A139:A193"/>
    <mergeCell ref="B139:AD139"/>
    <mergeCell ref="B140:AD140"/>
    <mergeCell ref="B141:AD141"/>
    <mergeCell ref="B168:AD168"/>
    <mergeCell ref="A194:A206"/>
    <mergeCell ref="B194:AD194"/>
    <mergeCell ref="B195:AD195"/>
    <mergeCell ref="B196:AD196"/>
    <mergeCell ref="A44:A62"/>
    <mergeCell ref="B44:AD44"/>
    <mergeCell ref="B45:AD45"/>
    <mergeCell ref="B46:AD46"/>
    <mergeCell ref="A63:A138"/>
    <mergeCell ref="B63:AD63"/>
    <mergeCell ref="B64:AD64"/>
    <mergeCell ref="B65:AD65"/>
    <mergeCell ref="B103:AD103"/>
    <mergeCell ref="B222:Q222"/>
    <mergeCell ref="B224:Q224"/>
    <mergeCell ref="A1:A2"/>
    <mergeCell ref="B1:AD1"/>
    <mergeCell ref="B2:AD2"/>
    <mergeCell ref="B3:AD3"/>
    <mergeCell ref="A4:A43"/>
    <mergeCell ref="B4:AD4"/>
    <mergeCell ref="B5:AD5"/>
    <mergeCell ref="B6:AD6"/>
    <mergeCell ref="D216:E216"/>
    <mergeCell ref="H216:I216"/>
    <mergeCell ref="L216:M216"/>
    <mergeCell ref="P216:Q216"/>
    <mergeCell ref="C217:F217"/>
    <mergeCell ref="G217:J217"/>
    <mergeCell ref="K217:N217"/>
    <mergeCell ref="O217:R217"/>
    <mergeCell ref="D214:E214"/>
    <mergeCell ref="H214:I214"/>
    <mergeCell ref="L214:M214"/>
    <mergeCell ref="P214:Q214"/>
    <mergeCell ref="D215:E215"/>
    <mergeCell ref="H215:I215"/>
    <mergeCell ref="L215:M215"/>
    <mergeCell ref="P215:Q215"/>
    <mergeCell ref="D212:I212"/>
    <mergeCell ref="L212:Q212"/>
    <mergeCell ref="D213:E213"/>
    <mergeCell ref="H213:I213"/>
    <mergeCell ref="L213:M213"/>
    <mergeCell ref="P213:Q213"/>
    <mergeCell ref="D199:E199"/>
    <mergeCell ref="H199:I199"/>
    <mergeCell ref="C200:F200"/>
    <mergeCell ref="G200:J200"/>
    <mergeCell ref="B204:I204"/>
    <mergeCell ref="B206:I206"/>
    <mergeCell ref="B184:Y184"/>
    <mergeCell ref="B188:Y188"/>
    <mergeCell ref="B191:Y191"/>
    <mergeCell ref="B193:Y193"/>
    <mergeCell ref="D198:E198"/>
    <mergeCell ref="H198:I198"/>
    <mergeCell ref="C176:F176"/>
    <mergeCell ref="G176:J176"/>
    <mergeCell ref="K176:N176"/>
    <mergeCell ref="O176:R176"/>
    <mergeCell ref="S176:V176"/>
    <mergeCell ref="W176:Z176"/>
    <mergeCell ref="D175:E175"/>
    <mergeCell ref="H175:I175"/>
    <mergeCell ref="L175:M175"/>
    <mergeCell ref="P175:Q175"/>
    <mergeCell ref="T175:U175"/>
    <mergeCell ref="X175:Y175"/>
    <mergeCell ref="D174:E174"/>
    <mergeCell ref="H174:I174"/>
    <mergeCell ref="L174:M174"/>
    <mergeCell ref="P174:Q174"/>
    <mergeCell ref="T174:U174"/>
    <mergeCell ref="X174:Y174"/>
    <mergeCell ref="D173:E173"/>
    <mergeCell ref="H173:I173"/>
    <mergeCell ref="L173:M173"/>
    <mergeCell ref="P173:Q173"/>
    <mergeCell ref="T173:U173"/>
    <mergeCell ref="X173:Y173"/>
    <mergeCell ref="D171:I171"/>
    <mergeCell ref="L171:Q171"/>
    <mergeCell ref="T171:Y171"/>
    <mergeCell ref="D172:E172"/>
    <mergeCell ref="H172:I172"/>
    <mergeCell ref="L172:M172"/>
    <mergeCell ref="P172:Q172"/>
    <mergeCell ref="T172:U172"/>
    <mergeCell ref="X172:Y172"/>
    <mergeCell ref="B157:Y157"/>
    <mergeCell ref="B161:Y161"/>
    <mergeCell ref="B164:Y164"/>
    <mergeCell ref="B166:Y166"/>
    <mergeCell ref="B167:Y167"/>
    <mergeCell ref="D170:I170"/>
    <mergeCell ref="L170:Q170"/>
    <mergeCell ref="T170:Y170"/>
    <mergeCell ref="C149:F149"/>
    <mergeCell ref="G149:J149"/>
    <mergeCell ref="K149:N149"/>
    <mergeCell ref="O149:R149"/>
    <mergeCell ref="S149:V149"/>
    <mergeCell ref="W149:Z149"/>
    <mergeCell ref="D148:E148"/>
    <mergeCell ref="H148:I148"/>
    <mergeCell ref="L148:M148"/>
    <mergeCell ref="P148:Q148"/>
    <mergeCell ref="T148:U148"/>
    <mergeCell ref="X148:Y148"/>
    <mergeCell ref="D147:E147"/>
    <mergeCell ref="H147:I147"/>
    <mergeCell ref="L147:M147"/>
    <mergeCell ref="P147:Q147"/>
    <mergeCell ref="T147:U147"/>
    <mergeCell ref="X147:Y147"/>
    <mergeCell ref="D146:E146"/>
    <mergeCell ref="H146:I146"/>
    <mergeCell ref="L146:M146"/>
    <mergeCell ref="P146:Q146"/>
    <mergeCell ref="T146:U146"/>
    <mergeCell ref="X146:Y146"/>
    <mergeCell ref="D145:E145"/>
    <mergeCell ref="H145:I145"/>
    <mergeCell ref="L145:M145"/>
    <mergeCell ref="P145:Q145"/>
    <mergeCell ref="T145:U145"/>
    <mergeCell ref="X145:Y145"/>
    <mergeCell ref="B136:U136"/>
    <mergeCell ref="B138:U138"/>
    <mergeCell ref="D143:I143"/>
    <mergeCell ref="L143:Q143"/>
    <mergeCell ref="T143:Y143"/>
    <mergeCell ref="D144:I144"/>
    <mergeCell ref="L144:Q144"/>
    <mergeCell ref="T144:Y144"/>
    <mergeCell ref="B117:U117"/>
    <mergeCell ref="B122:U122"/>
    <mergeCell ref="B125:U125"/>
    <mergeCell ref="B127:U127"/>
    <mergeCell ref="B131:U131"/>
    <mergeCell ref="B134:U134"/>
    <mergeCell ref="D108:E108"/>
    <mergeCell ref="H108:I108"/>
    <mergeCell ref="L108:M108"/>
    <mergeCell ref="P108:Q108"/>
    <mergeCell ref="T108:U108"/>
    <mergeCell ref="C109:F109"/>
    <mergeCell ref="G109:J109"/>
    <mergeCell ref="K109:N109"/>
    <mergeCell ref="O109:R109"/>
    <mergeCell ref="S109:V109"/>
    <mergeCell ref="R105:R107"/>
    <mergeCell ref="S105:S107"/>
    <mergeCell ref="T105:U105"/>
    <mergeCell ref="T106:U106"/>
    <mergeCell ref="T107:U107"/>
    <mergeCell ref="V105:V10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B99:Y99"/>
    <mergeCell ref="Z99:AD99"/>
    <mergeCell ref="B101:Y101"/>
    <mergeCell ref="Z101:AD101"/>
    <mergeCell ref="B102:Y102"/>
    <mergeCell ref="Z102:AD102"/>
    <mergeCell ref="B90:Y90"/>
    <mergeCell ref="Z90:AD90"/>
    <mergeCell ref="B94:Y94"/>
    <mergeCell ref="Z94:AD94"/>
    <mergeCell ref="B97:Y97"/>
    <mergeCell ref="Z97:AD97"/>
    <mergeCell ref="B80:Y80"/>
    <mergeCell ref="Z80:AD80"/>
    <mergeCell ref="B85:Y85"/>
    <mergeCell ref="Z85:AD85"/>
    <mergeCell ref="B88:Y88"/>
    <mergeCell ref="Z88:AD88"/>
    <mergeCell ref="D71:G71"/>
    <mergeCell ref="I71:L71"/>
    <mergeCell ref="N71:Q71"/>
    <mergeCell ref="S71:V71"/>
    <mergeCell ref="X71:AA71"/>
    <mergeCell ref="C72:G72"/>
    <mergeCell ref="H72:L72"/>
    <mergeCell ref="M72:Q72"/>
    <mergeCell ref="R72:V72"/>
    <mergeCell ref="W72:AA72"/>
    <mergeCell ref="D69:G69"/>
    <mergeCell ref="I69:L69"/>
    <mergeCell ref="N69:Q69"/>
    <mergeCell ref="S69:V69"/>
    <mergeCell ref="X69:AA69"/>
    <mergeCell ref="B70:Y70"/>
    <mergeCell ref="Z70:AD70"/>
    <mergeCell ref="S67:V67"/>
    <mergeCell ref="X67:AA67"/>
    <mergeCell ref="D68:G68"/>
    <mergeCell ref="I68:L68"/>
    <mergeCell ref="N68:Q68"/>
    <mergeCell ref="S68:V68"/>
    <mergeCell ref="X68:AA68"/>
    <mergeCell ref="N58:Q58"/>
    <mergeCell ref="N59:Q59"/>
    <mergeCell ref="B60:N60"/>
    <mergeCell ref="N61:Q61"/>
    <mergeCell ref="B62:N62"/>
    <mergeCell ref="D67:G67"/>
    <mergeCell ref="I67:L67"/>
    <mergeCell ref="N67:Q67"/>
    <mergeCell ref="N52:Q52"/>
    <mergeCell ref="N53:Q53"/>
    <mergeCell ref="N54:Q54"/>
    <mergeCell ref="B55:N55"/>
    <mergeCell ref="N56:Q56"/>
    <mergeCell ref="B57:N57"/>
    <mergeCell ref="D50:G50"/>
    <mergeCell ref="I50:L50"/>
    <mergeCell ref="N50:Q50"/>
    <mergeCell ref="C51:G51"/>
    <mergeCell ref="H51:L51"/>
    <mergeCell ref="M51:Q51"/>
    <mergeCell ref="B40:N40"/>
    <mergeCell ref="B41:N41"/>
    <mergeCell ref="D48:G48"/>
    <mergeCell ref="I48:L48"/>
    <mergeCell ref="N48:Q48"/>
    <mergeCell ref="B49:N49"/>
    <mergeCell ref="B42:AD42"/>
    <mergeCell ref="N34:Q34"/>
    <mergeCell ref="N35:Q35"/>
    <mergeCell ref="N36:Q36"/>
    <mergeCell ref="N37:Q37"/>
    <mergeCell ref="B38:N38"/>
    <mergeCell ref="N39:Q39"/>
    <mergeCell ref="B31:N31"/>
    <mergeCell ref="D32:G32"/>
    <mergeCell ref="I32:L32"/>
    <mergeCell ref="N32:Q32"/>
    <mergeCell ref="C33:G33"/>
    <mergeCell ref="H33:L33"/>
    <mergeCell ref="M33:Q33"/>
    <mergeCell ref="B21:N21"/>
    <mergeCell ref="N22:Q22"/>
    <mergeCell ref="B23:N23"/>
    <mergeCell ref="B24:N24"/>
    <mergeCell ref="D30:G30"/>
    <mergeCell ref="I30:L30"/>
    <mergeCell ref="N30:Q30"/>
    <mergeCell ref="B25:AD25"/>
    <mergeCell ref="B27:AD27"/>
    <mergeCell ref="B28:AD28"/>
    <mergeCell ref="N15:Q15"/>
    <mergeCell ref="N16:Q16"/>
    <mergeCell ref="N17:Q17"/>
    <mergeCell ref="B18:N18"/>
    <mergeCell ref="N19:Q19"/>
    <mergeCell ref="N20:Q20"/>
    <mergeCell ref="C11:G11"/>
    <mergeCell ref="H11:L11"/>
    <mergeCell ref="M11:Q11"/>
    <mergeCell ref="N12:Q12"/>
    <mergeCell ref="N13:Q13"/>
    <mergeCell ref="N14:Q14"/>
    <mergeCell ref="D8:G8"/>
    <mergeCell ref="I8:L8"/>
    <mergeCell ref="N8:Q8"/>
    <mergeCell ref="B9:N9"/>
    <mergeCell ref="D10:G10"/>
    <mergeCell ref="I10:L10"/>
    <mergeCell ref="N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4"/>
  <sheetViews>
    <sheetView showGridLines="0" workbookViewId="0"/>
  </sheetViews>
  <sheetFormatPr defaultRowHeight="15" x14ac:dyDescent="0.25"/>
  <cols>
    <col min="1" max="2" width="36.5703125" bestFit="1" customWidth="1"/>
    <col min="3" max="3" width="2.5703125" customWidth="1"/>
    <col min="4" max="4" width="2.85546875" customWidth="1"/>
    <col min="5" max="5" width="11.5703125" customWidth="1"/>
    <col min="6" max="6" width="2.85546875" customWidth="1"/>
    <col min="7" max="7" width="2.5703125" customWidth="1"/>
    <col min="8" max="8" width="25.7109375" customWidth="1"/>
    <col min="9" max="9" width="10.42578125" customWidth="1"/>
    <col min="10" max="10" width="33.5703125" customWidth="1"/>
    <col min="11" max="11" width="9.28515625" customWidth="1"/>
    <col min="12" max="12" width="2.85546875" customWidth="1"/>
    <col min="13" max="13" width="27.5703125" customWidth="1"/>
    <col min="14" max="14" width="2.85546875" customWidth="1"/>
    <col min="15" max="15" width="10.7109375" customWidth="1"/>
    <col min="16" max="16" width="2.85546875" customWidth="1"/>
    <col min="17" max="17" width="10.42578125" customWidth="1"/>
    <col min="18" max="18" width="2.85546875" customWidth="1"/>
    <col min="19" max="19" width="9.28515625" customWidth="1"/>
    <col min="20" max="20" width="2.5703125" customWidth="1"/>
    <col min="21" max="21" width="10.42578125" customWidth="1"/>
    <col min="22" max="22" width="2.5703125" customWidth="1"/>
    <col min="23" max="23" width="13.140625" customWidth="1"/>
    <col min="24" max="24" width="2.5703125" customWidth="1"/>
    <col min="25" max="25" width="10.42578125" customWidth="1"/>
    <col min="26" max="26" width="2.5703125" customWidth="1"/>
    <col min="27" max="27" width="13.140625" customWidth="1"/>
    <col min="28" max="28" width="2.5703125" customWidth="1"/>
    <col min="29" max="29" width="10" customWidth="1"/>
    <col min="30" max="30" width="2.5703125" customWidth="1"/>
    <col min="31" max="31" width="13.140625" customWidth="1"/>
    <col min="32" max="32" width="2.5703125" customWidth="1"/>
    <col min="33" max="33" width="10.42578125" customWidth="1"/>
    <col min="34" max="34" width="2.5703125" customWidth="1"/>
    <col min="35" max="35" width="13.140625" customWidth="1"/>
    <col min="36" max="36" width="2.5703125" customWidth="1"/>
    <col min="37" max="37" width="11.85546875" customWidth="1"/>
    <col min="38" max="38" width="2.5703125" customWidth="1"/>
    <col min="39" max="39" width="13.140625" customWidth="1"/>
    <col min="40" max="40" width="2.5703125" customWidth="1"/>
    <col min="41" max="41" width="14.140625" customWidth="1"/>
    <col min="42" max="42" width="2.5703125" customWidth="1"/>
  </cols>
  <sheetData>
    <row r="1" spans="1:42" ht="15" customHeight="1" x14ac:dyDescent="0.25">
      <c r="A1" s="7" t="s">
        <v>13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30</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row>
    <row r="4" spans="1:42" ht="15" customHeight="1" x14ac:dyDescent="0.25">
      <c r="A4" s="13" t="s">
        <v>1318</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x14ac:dyDescent="0.25">
      <c r="A5" s="13"/>
      <c r="B5" s="36" t="s">
        <v>131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c r="AN6" s="73"/>
      <c r="AO6" s="73"/>
      <c r="AP6" s="73"/>
    </row>
    <row r="7" spans="1:42" x14ac:dyDescent="0.25">
      <c r="A7" s="13"/>
      <c r="B7" s="11"/>
      <c r="C7" s="11"/>
      <c r="D7" s="11"/>
      <c r="E7" s="11"/>
      <c r="F7" s="11"/>
      <c r="G7" s="11"/>
      <c r="H7" s="11"/>
      <c r="I7" s="11"/>
      <c r="J7" s="11"/>
      <c r="K7" s="11"/>
      <c r="L7" s="11"/>
      <c r="M7" s="11"/>
      <c r="N7" s="11"/>
      <c r="O7" s="11"/>
      <c r="P7" s="11"/>
      <c r="Q7" s="11"/>
      <c r="R7" s="11"/>
      <c r="S7" s="11"/>
      <c r="T7" s="11"/>
    </row>
    <row r="8" spans="1:42" ht="15.75" thickBot="1" x14ac:dyDescent="0.3">
      <c r="A8" s="13"/>
      <c r="B8" s="63" t="s">
        <v>235</v>
      </c>
      <c r="C8" s="60" t="s">
        <v>194</v>
      </c>
      <c r="D8" s="66" t="s">
        <v>440</v>
      </c>
      <c r="E8" s="66"/>
      <c r="F8" s="60"/>
      <c r="G8" s="60"/>
      <c r="H8" s="66" t="s">
        <v>441</v>
      </c>
      <c r="I8" s="66"/>
      <c r="J8" s="60"/>
      <c r="K8" s="60"/>
      <c r="L8" s="66" t="s">
        <v>442</v>
      </c>
      <c r="M8" s="66"/>
      <c r="N8" s="60"/>
      <c r="O8" s="60"/>
      <c r="P8" s="66" t="s">
        <v>95</v>
      </c>
      <c r="Q8" s="66"/>
      <c r="R8" s="60"/>
      <c r="S8" s="60"/>
      <c r="T8" s="62" t="s">
        <v>395</v>
      </c>
    </row>
    <row r="9" spans="1:42" x14ac:dyDescent="0.25">
      <c r="A9" s="13"/>
      <c r="B9" s="10" t="s">
        <v>195</v>
      </c>
      <c r="C9" s="15" t="s">
        <v>194</v>
      </c>
      <c r="D9" s="35"/>
      <c r="E9" s="35"/>
      <c r="F9" s="15"/>
      <c r="G9" s="15"/>
      <c r="H9" s="35"/>
      <c r="I9" s="35"/>
      <c r="J9" s="15"/>
      <c r="K9" s="15"/>
      <c r="L9" s="35"/>
      <c r="M9" s="35"/>
      <c r="N9" s="15"/>
      <c r="O9" s="15"/>
      <c r="P9" s="35"/>
      <c r="Q9" s="35"/>
      <c r="R9" s="15"/>
      <c r="S9" s="15"/>
      <c r="T9" s="15"/>
    </row>
    <row r="10" spans="1:42" x14ac:dyDescent="0.25">
      <c r="A10" s="13"/>
      <c r="B10" s="11"/>
      <c r="C10" s="36"/>
      <c r="D10" s="36"/>
      <c r="E10" s="36"/>
      <c r="F10" s="36"/>
      <c r="G10" s="36"/>
      <c r="H10" s="36"/>
      <c r="I10" s="36"/>
      <c r="J10" s="36"/>
      <c r="K10" s="36"/>
      <c r="L10" s="36"/>
      <c r="M10" s="36"/>
      <c r="N10" s="36"/>
      <c r="O10" s="36"/>
      <c r="P10" s="36"/>
      <c r="Q10" s="36"/>
      <c r="R10" s="36"/>
      <c r="S10" s="36"/>
      <c r="T10" s="36"/>
    </row>
    <row r="11" spans="1:42" x14ac:dyDescent="0.25">
      <c r="A11" s="13"/>
      <c r="B11" s="40" t="s">
        <v>241</v>
      </c>
      <c r="C11" s="20" t="s">
        <v>194</v>
      </c>
      <c r="D11" s="26"/>
      <c r="E11" s="26"/>
      <c r="F11" s="26"/>
      <c r="G11" s="20"/>
      <c r="H11" s="26"/>
      <c r="I11" s="26"/>
      <c r="J11" s="26"/>
      <c r="K11" s="20"/>
      <c r="L11" s="26"/>
      <c r="M11" s="26"/>
      <c r="N11" s="26"/>
      <c r="O11" s="20"/>
      <c r="P11" s="26"/>
      <c r="Q11" s="26"/>
      <c r="R11" s="26"/>
      <c r="S11" s="20"/>
      <c r="T11" s="26"/>
    </row>
    <row r="12" spans="1:42" x14ac:dyDescent="0.25">
      <c r="A12" s="13"/>
      <c r="B12" s="41" t="s">
        <v>242</v>
      </c>
      <c r="C12" s="15" t="s">
        <v>194</v>
      </c>
      <c r="D12" s="10" t="s">
        <v>197</v>
      </c>
      <c r="E12" s="29">
        <v>24</v>
      </c>
      <c r="F12" s="12" t="s">
        <v>194</v>
      </c>
      <c r="G12" s="15"/>
      <c r="H12" s="10" t="s">
        <v>197</v>
      </c>
      <c r="I12" s="42">
        <v>18608</v>
      </c>
      <c r="J12" s="12" t="s">
        <v>194</v>
      </c>
      <c r="K12" s="15"/>
      <c r="L12" s="10" t="s">
        <v>197</v>
      </c>
      <c r="M12" s="29">
        <v>189</v>
      </c>
      <c r="N12" s="12" t="s">
        <v>194</v>
      </c>
      <c r="O12" s="15"/>
      <c r="P12" s="10" t="s">
        <v>197</v>
      </c>
      <c r="Q12" s="42">
        <v>18821</v>
      </c>
      <c r="R12" s="12" t="s">
        <v>194</v>
      </c>
      <c r="S12" s="15"/>
      <c r="T12" s="11"/>
    </row>
    <row r="13" spans="1:42" ht="25.5" x14ac:dyDescent="0.25">
      <c r="A13" s="13"/>
      <c r="B13" s="43" t="s">
        <v>243</v>
      </c>
      <c r="C13" s="20" t="s">
        <v>194</v>
      </c>
      <c r="D13" s="26"/>
      <c r="E13" s="26"/>
      <c r="F13" s="26"/>
      <c r="G13" s="20"/>
      <c r="H13" s="22"/>
      <c r="I13" s="44">
        <v>11769</v>
      </c>
      <c r="J13" s="25" t="s">
        <v>194</v>
      </c>
      <c r="K13" s="20"/>
      <c r="L13" s="22"/>
      <c r="M13" s="23">
        <v>86</v>
      </c>
      <c r="N13" s="25" t="s">
        <v>194</v>
      </c>
      <c r="O13" s="20"/>
      <c r="P13" s="22"/>
      <c r="Q13" s="44">
        <v>11855</v>
      </c>
      <c r="R13" s="25" t="s">
        <v>194</v>
      </c>
      <c r="S13" s="20"/>
      <c r="T13" s="26"/>
    </row>
    <row r="14" spans="1:42" x14ac:dyDescent="0.25">
      <c r="A14" s="13"/>
      <c r="B14" s="41" t="s">
        <v>244</v>
      </c>
      <c r="C14" s="15" t="s">
        <v>194</v>
      </c>
      <c r="D14" s="11"/>
      <c r="E14" s="11"/>
      <c r="F14" s="11"/>
      <c r="G14" s="15"/>
      <c r="H14" s="11"/>
      <c r="I14" s="11"/>
      <c r="J14" s="11"/>
      <c r="K14" s="15"/>
      <c r="L14" s="11"/>
      <c r="M14" s="11"/>
      <c r="N14" s="11"/>
      <c r="O14" s="15"/>
      <c r="P14" s="11"/>
      <c r="Q14" s="11"/>
      <c r="R14" s="11"/>
      <c r="S14" s="15"/>
      <c r="T14" s="11"/>
    </row>
    <row r="15" spans="1:42" x14ac:dyDescent="0.25">
      <c r="A15" s="13"/>
      <c r="B15" s="43" t="s">
        <v>245</v>
      </c>
      <c r="C15" s="20" t="s">
        <v>194</v>
      </c>
      <c r="D15" s="26"/>
      <c r="E15" s="26"/>
      <c r="F15" s="26"/>
      <c r="G15" s="20"/>
      <c r="H15" s="22"/>
      <c r="I15" s="44">
        <v>4585</v>
      </c>
      <c r="J15" s="25" t="s">
        <v>194</v>
      </c>
      <c r="K15" s="20"/>
      <c r="L15" s="22"/>
      <c r="M15" s="23">
        <v>359</v>
      </c>
      <c r="N15" s="25" t="s">
        <v>194</v>
      </c>
      <c r="O15" s="20"/>
      <c r="P15" s="22"/>
      <c r="Q15" s="44">
        <v>4944</v>
      </c>
      <c r="R15" s="25" t="s">
        <v>194</v>
      </c>
      <c r="S15" s="20"/>
      <c r="T15" s="26"/>
    </row>
    <row r="16" spans="1:42" x14ac:dyDescent="0.25">
      <c r="A16" s="13"/>
      <c r="B16" s="41" t="s">
        <v>247</v>
      </c>
      <c r="C16" s="15" t="s">
        <v>194</v>
      </c>
      <c r="D16" s="11"/>
      <c r="E16" s="11"/>
      <c r="F16" s="11"/>
      <c r="G16" s="15"/>
      <c r="H16" s="10"/>
      <c r="I16" s="42">
        <v>1927</v>
      </c>
      <c r="J16" s="12" t="s">
        <v>194</v>
      </c>
      <c r="K16" s="15"/>
      <c r="L16" s="10"/>
      <c r="M16" s="29">
        <v>126</v>
      </c>
      <c r="N16" s="12" t="s">
        <v>194</v>
      </c>
      <c r="O16" s="15"/>
      <c r="P16" s="10"/>
      <c r="Q16" s="42">
        <v>2053</v>
      </c>
      <c r="R16" s="12" t="s">
        <v>194</v>
      </c>
      <c r="S16" s="15"/>
      <c r="T16" s="11"/>
    </row>
    <row r="17" spans="1:20" x14ac:dyDescent="0.25">
      <c r="A17" s="13"/>
      <c r="B17" s="43" t="s">
        <v>248</v>
      </c>
      <c r="C17" s="20" t="s">
        <v>194</v>
      </c>
      <c r="D17" s="26"/>
      <c r="E17" s="26"/>
      <c r="F17" s="26"/>
      <c r="G17" s="20"/>
      <c r="H17" s="22"/>
      <c r="I17" s="23">
        <v>537</v>
      </c>
      <c r="J17" s="25" t="s">
        <v>194</v>
      </c>
      <c r="K17" s="20"/>
      <c r="L17" s="22"/>
      <c r="M17" s="23">
        <v>439</v>
      </c>
      <c r="N17" s="25" t="s">
        <v>194</v>
      </c>
      <c r="O17" s="20"/>
      <c r="P17" s="22"/>
      <c r="Q17" s="23">
        <v>976</v>
      </c>
      <c r="R17" s="25" t="s">
        <v>194</v>
      </c>
      <c r="S17" s="20"/>
      <c r="T17" s="26"/>
    </row>
    <row r="18" spans="1:20" x14ac:dyDescent="0.25">
      <c r="A18" s="13"/>
      <c r="B18" s="59"/>
      <c r="C18" s="59"/>
      <c r="D18" s="59"/>
      <c r="E18" s="59"/>
      <c r="F18" s="59"/>
      <c r="G18" s="59"/>
      <c r="H18" s="59"/>
      <c r="I18" s="59"/>
      <c r="J18" s="59"/>
      <c r="K18" s="59"/>
      <c r="L18" s="59"/>
      <c r="M18" s="59"/>
      <c r="N18" s="59"/>
      <c r="O18" s="59"/>
      <c r="P18" s="59"/>
      <c r="Q18" s="59"/>
      <c r="R18" s="59"/>
      <c r="S18" s="59"/>
      <c r="T18" s="59"/>
    </row>
    <row r="19" spans="1:20" x14ac:dyDescent="0.25">
      <c r="A19" s="13"/>
      <c r="B19" s="41" t="s">
        <v>249</v>
      </c>
      <c r="C19" s="15" t="s">
        <v>194</v>
      </c>
      <c r="D19" s="11"/>
      <c r="E19" s="11"/>
      <c r="F19" s="11"/>
      <c r="G19" s="15"/>
      <c r="H19" s="10"/>
      <c r="I19" s="42">
        <v>7049</v>
      </c>
      <c r="J19" s="12" t="s">
        <v>194</v>
      </c>
      <c r="K19" s="15"/>
      <c r="L19" s="10"/>
      <c r="M19" s="29">
        <v>924</v>
      </c>
      <c r="N19" s="12" t="s">
        <v>194</v>
      </c>
      <c r="O19" s="15"/>
      <c r="P19" s="10"/>
      <c r="Q19" s="42">
        <v>7973</v>
      </c>
      <c r="R19" s="12" t="s">
        <v>194</v>
      </c>
      <c r="S19" s="15"/>
      <c r="T19" s="11"/>
    </row>
    <row r="20" spans="1:20" ht="25.5" x14ac:dyDescent="0.25">
      <c r="A20" s="13"/>
      <c r="B20" s="43" t="s">
        <v>251</v>
      </c>
      <c r="C20" s="20" t="s">
        <v>194</v>
      </c>
      <c r="D20" s="22"/>
      <c r="E20" s="23">
        <v>135</v>
      </c>
      <c r="F20" s="25" t="s">
        <v>194</v>
      </c>
      <c r="G20" s="20"/>
      <c r="H20" s="22"/>
      <c r="I20" s="23">
        <v>6</v>
      </c>
      <c r="J20" s="25" t="s">
        <v>194</v>
      </c>
      <c r="K20" s="20"/>
      <c r="L20" s="26"/>
      <c r="M20" s="26"/>
      <c r="N20" s="26"/>
      <c r="O20" s="20"/>
      <c r="P20" s="22"/>
      <c r="Q20" s="23">
        <v>141</v>
      </c>
      <c r="R20" s="25" t="s">
        <v>194</v>
      </c>
      <c r="S20" s="20"/>
      <c r="T20" s="26"/>
    </row>
    <row r="21" spans="1:20" x14ac:dyDescent="0.25">
      <c r="A21" s="13"/>
      <c r="B21" s="41" t="s">
        <v>252</v>
      </c>
      <c r="C21" s="15" t="s">
        <v>194</v>
      </c>
      <c r="D21" s="10"/>
      <c r="E21" s="29">
        <v>76</v>
      </c>
      <c r="F21" s="12" t="s">
        <v>194</v>
      </c>
      <c r="G21" s="15"/>
      <c r="H21" s="10"/>
      <c r="I21" s="29">
        <v>500</v>
      </c>
      <c r="J21" s="12" t="s">
        <v>194</v>
      </c>
      <c r="K21" s="15"/>
      <c r="L21" s="11"/>
      <c r="M21" s="11"/>
      <c r="N21" s="11"/>
      <c r="O21" s="15"/>
      <c r="P21" s="10"/>
      <c r="Q21" s="29">
        <v>576</v>
      </c>
      <c r="R21" s="12" t="s">
        <v>194</v>
      </c>
      <c r="S21" s="15"/>
      <c r="T21" s="11"/>
    </row>
    <row r="22" spans="1:20" x14ac:dyDescent="0.25">
      <c r="A22" s="13"/>
      <c r="B22" s="43" t="s">
        <v>253</v>
      </c>
      <c r="C22" s="20" t="s">
        <v>194</v>
      </c>
      <c r="D22" s="22"/>
      <c r="E22" s="23">
        <v>23</v>
      </c>
      <c r="F22" s="25" t="s">
        <v>194</v>
      </c>
      <c r="G22" s="20"/>
      <c r="H22" s="22"/>
      <c r="I22" s="23">
        <v>11</v>
      </c>
      <c r="J22" s="25" t="s">
        <v>194</v>
      </c>
      <c r="K22" s="20"/>
      <c r="L22" s="26"/>
      <c r="M22" s="26"/>
      <c r="N22" s="26"/>
      <c r="O22" s="20"/>
      <c r="P22" s="22"/>
      <c r="Q22" s="23">
        <v>34</v>
      </c>
      <c r="R22" s="25" t="s">
        <v>194</v>
      </c>
      <c r="S22" s="20"/>
      <c r="T22" s="26"/>
    </row>
    <row r="23" spans="1:20" x14ac:dyDescent="0.25">
      <c r="A23" s="13"/>
      <c r="B23" s="59"/>
      <c r="C23" s="59"/>
      <c r="D23" s="59"/>
      <c r="E23" s="59"/>
      <c r="F23" s="59"/>
      <c r="G23" s="59"/>
      <c r="H23" s="59"/>
      <c r="I23" s="59"/>
      <c r="J23" s="59"/>
      <c r="K23" s="59"/>
      <c r="L23" s="59"/>
      <c r="M23" s="59"/>
      <c r="N23" s="59"/>
      <c r="O23" s="59"/>
      <c r="P23" s="59"/>
      <c r="Q23" s="59"/>
      <c r="R23" s="59"/>
      <c r="S23" s="59"/>
      <c r="T23" s="59"/>
    </row>
    <row r="24" spans="1:20" x14ac:dyDescent="0.25">
      <c r="A24" s="13"/>
      <c r="B24" s="45" t="s">
        <v>254</v>
      </c>
      <c r="C24" s="15" t="s">
        <v>194</v>
      </c>
      <c r="D24" s="10"/>
      <c r="E24" s="29">
        <v>258</v>
      </c>
      <c r="F24" s="12" t="s">
        <v>194</v>
      </c>
      <c r="G24" s="15"/>
      <c r="H24" s="10"/>
      <c r="I24" s="42">
        <v>37943</v>
      </c>
      <c r="J24" s="12" t="s">
        <v>194</v>
      </c>
      <c r="K24" s="15"/>
      <c r="L24" s="10"/>
      <c r="M24" s="42">
        <v>1199</v>
      </c>
      <c r="N24" s="12" t="s">
        <v>194</v>
      </c>
      <c r="O24" s="15"/>
      <c r="P24" s="10"/>
      <c r="Q24" s="42">
        <v>39400</v>
      </c>
      <c r="R24" s="12" t="s">
        <v>194</v>
      </c>
      <c r="S24" s="15"/>
      <c r="T24" s="11"/>
    </row>
    <row r="25" spans="1:20" x14ac:dyDescent="0.25">
      <c r="A25" s="13"/>
      <c r="B25" s="40" t="s">
        <v>255</v>
      </c>
      <c r="C25" s="20" t="s">
        <v>194</v>
      </c>
      <c r="D25" s="26"/>
      <c r="E25" s="26"/>
      <c r="F25" s="26"/>
      <c r="G25" s="20"/>
      <c r="H25" s="22"/>
      <c r="I25" s="23">
        <v>26</v>
      </c>
      <c r="J25" s="25" t="s">
        <v>194</v>
      </c>
      <c r="K25" s="20"/>
      <c r="L25" s="22"/>
      <c r="M25" s="23">
        <v>85</v>
      </c>
      <c r="N25" s="25" t="s">
        <v>194</v>
      </c>
      <c r="O25" s="20"/>
      <c r="P25" s="22"/>
      <c r="Q25" s="23">
        <v>111</v>
      </c>
      <c r="R25" s="25" t="s">
        <v>194</v>
      </c>
      <c r="S25" s="20"/>
      <c r="T25" s="26"/>
    </row>
    <row r="26" spans="1:20" x14ac:dyDescent="0.25">
      <c r="A26" s="13"/>
      <c r="B26" s="59"/>
      <c r="C26" s="59"/>
      <c r="D26" s="59"/>
      <c r="E26" s="59"/>
      <c r="F26" s="59"/>
      <c r="G26" s="59"/>
      <c r="H26" s="59"/>
      <c r="I26" s="59"/>
      <c r="J26" s="59"/>
      <c r="K26" s="59"/>
      <c r="L26" s="59"/>
      <c r="M26" s="59"/>
      <c r="N26" s="59"/>
      <c r="O26" s="59"/>
      <c r="P26" s="59"/>
      <c r="Q26" s="59"/>
      <c r="R26" s="59"/>
      <c r="S26" s="59"/>
      <c r="T26" s="59"/>
    </row>
    <row r="27" spans="1:20" x14ac:dyDescent="0.25">
      <c r="A27" s="13"/>
      <c r="B27" s="45" t="s">
        <v>256</v>
      </c>
      <c r="C27" s="15" t="s">
        <v>194</v>
      </c>
      <c r="D27" s="10" t="s">
        <v>197</v>
      </c>
      <c r="E27" s="29">
        <v>258</v>
      </c>
      <c r="F27" s="12" t="s">
        <v>194</v>
      </c>
      <c r="G27" s="15"/>
      <c r="H27" s="10" t="s">
        <v>197</v>
      </c>
      <c r="I27" s="29" t="s">
        <v>443</v>
      </c>
      <c r="J27" s="12" t="s">
        <v>194</v>
      </c>
      <c r="K27" s="15"/>
      <c r="L27" s="10" t="s">
        <v>197</v>
      </c>
      <c r="M27" s="29" t="s">
        <v>444</v>
      </c>
      <c r="N27" s="12" t="s">
        <v>194</v>
      </c>
      <c r="O27" s="15"/>
      <c r="P27" s="10" t="s">
        <v>197</v>
      </c>
      <c r="Q27" s="29" t="s">
        <v>445</v>
      </c>
      <c r="R27" s="12" t="s">
        <v>194</v>
      </c>
      <c r="S27" s="15"/>
      <c r="T27" s="11"/>
    </row>
    <row r="28" spans="1:20" x14ac:dyDescent="0.25">
      <c r="A28" s="13"/>
      <c r="B28" s="59"/>
      <c r="C28" s="59"/>
      <c r="D28" s="59"/>
      <c r="E28" s="59"/>
      <c r="F28" s="59"/>
      <c r="G28" s="59"/>
      <c r="H28" s="59"/>
      <c r="I28" s="59"/>
      <c r="J28" s="59"/>
      <c r="K28" s="59"/>
      <c r="L28" s="59"/>
      <c r="M28" s="59"/>
      <c r="N28" s="59"/>
      <c r="O28" s="59"/>
      <c r="P28" s="59"/>
      <c r="Q28" s="59"/>
      <c r="R28" s="59"/>
      <c r="S28" s="59"/>
      <c r="T28" s="59"/>
    </row>
    <row r="29" spans="1:20" x14ac:dyDescent="0.25">
      <c r="A29" s="13"/>
      <c r="B29" s="59"/>
      <c r="C29" s="59"/>
      <c r="D29" s="59"/>
      <c r="E29" s="59"/>
      <c r="F29" s="59"/>
      <c r="G29" s="59"/>
      <c r="H29" s="59"/>
      <c r="I29" s="59"/>
      <c r="J29" s="59"/>
      <c r="K29" s="59"/>
      <c r="L29" s="59"/>
      <c r="M29" s="59"/>
      <c r="N29" s="59"/>
      <c r="O29" s="59"/>
      <c r="P29" s="59"/>
      <c r="Q29" s="59"/>
      <c r="R29" s="59"/>
      <c r="S29" s="59"/>
      <c r="T29" s="59"/>
    </row>
    <row r="30" spans="1:20" x14ac:dyDescent="0.25">
      <c r="A30" s="13"/>
      <c r="B30" s="11"/>
      <c r="C30" s="36"/>
      <c r="D30" s="36"/>
      <c r="E30" s="36"/>
      <c r="F30" s="36"/>
      <c r="G30" s="36"/>
      <c r="H30" s="36"/>
      <c r="I30" s="36"/>
      <c r="J30" s="36"/>
      <c r="K30" s="36"/>
      <c r="L30" s="36"/>
      <c r="M30" s="36"/>
      <c r="N30" s="36"/>
      <c r="O30" s="36"/>
      <c r="P30" s="36"/>
      <c r="Q30" s="36"/>
      <c r="R30" s="36"/>
      <c r="S30" s="36"/>
      <c r="T30" s="36"/>
    </row>
    <row r="31" spans="1:20" x14ac:dyDescent="0.25">
      <c r="A31" s="13"/>
      <c r="B31" s="40" t="s">
        <v>260</v>
      </c>
      <c r="C31" s="20" t="s">
        <v>194</v>
      </c>
      <c r="D31" s="22" t="s">
        <v>197</v>
      </c>
      <c r="E31" s="23">
        <v>117</v>
      </c>
      <c r="F31" s="25" t="s">
        <v>194</v>
      </c>
      <c r="G31" s="20"/>
      <c r="H31" s="22" t="s">
        <v>197</v>
      </c>
      <c r="I31" s="23">
        <v>55</v>
      </c>
      <c r="J31" s="25" t="s">
        <v>194</v>
      </c>
      <c r="K31" s="20"/>
      <c r="L31" s="22" t="s">
        <v>197</v>
      </c>
      <c r="M31" s="23">
        <v>2</v>
      </c>
      <c r="N31" s="25" t="s">
        <v>194</v>
      </c>
      <c r="O31" s="20"/>
      <c r="P31" s="22" t="s">
        <v>197</v>
      </c>
      <c r="Q31" s="23">
        <v>174</v>
      </c>
      <c r="R31" s="25" t="s">
        <v>194</v>
      </c>
      <c r="S31" s="20"/>
      <c r="T31" s="26"/>
    </row>
    <row r="32" spans="1:20" x14ac:dyDescent="0.25">
      <c r="A32" s="13"/>
      <c r="B32" s="45" t="s">
        <v>262</v>
      </c>
      <c r="C32" s="15" t="s">
        <v>194</v>
      </c>
      <c r="D32" s="10"/>
      <c r="E32" s="29">
        <v>629</v>
      </c>
      <c r="F32" s="12" t="s">
        <v>194</v>
      </c>
      <c r="G32" s="15"/>
      <c r="H32" s="11"/>
      <c r="I32" s="11"/>
      <c r="J32" s="11"/>
      <c r="K32" s="15"/>
      <c r="L32" s="10"/>
      <c r="M32" s="29">
        <v>2</v>
      </c>
      <c r="N32" s="12" t="s">
        <v>194</v>
      </c>
      <c r="O32" s="15"/>
      <c r="P32" s="10"/>
      <c r="Q32" s="29">
        <v>631</v>
      </c>
      <c r="R32" s="12" t="s">
        <v>194</v>
      </c>
      <c r="S32" s="15"/>
      <c r="T32" s="11"/>
    </row>
    <row r="33" spans="1:42" x14ac:dyDescent="0.25">
      <c r="A33" s="13"/>
      <c r="B33" s="59"/>
      <c r="C33" s="59"/>
      <c r="D33" s="59"/>
      <c r="E33" s="59"/>
      <c r="F33" s="59"/>
      <c r="G33" s="59"/>
      <c r="H33" s="59"/>
      <c r="I33" s="59"/>
      <c r="J33" s="59"/>
      <c r="K33" s="59"/>
      <c r="L33" s="59"/>
      <c r="M33" s="59"/>
      <c r="N33" s="59"/>
      <c r="O33" s="59"/>
      <c r="P33" s="59"/>
      <c r="Q33" s="59"/>
      <c r="R33" s="59"/>
      <c r="S33" s="59"/>
      <c r="T33" s="59"/>
    </row>
    <row r="34" spans="1:42" x14ac:dyDescent="0.25">
      <c r="A34" s="13"/>
      <c r="B34" s="40" t="s">
        <v>263</v>
      </c>
      <c r="C34" s="20" t="s">
        <v>194</v>
      </c>
      <c r="D34" s="22" t="s">
        <v>197</v>
      </c>
      <c r="E34" s="23">
        <v>746</v>
      </c>
      <c r="F34" s="25" t="s">
        <v>194</v>
      </c>
      <c r="G34" s="20"/>
      <c r="H34" s="22" t="s">
        <v>197</v>
      </c>
      <c r="I34" s="23">
        <v>55</v>
      </c>
      <c r="J34" s="25" t="s">
        <v>194</v>
      </c>
      <c r="K34" s="20"/>
      <c r="L34" s="22" t="s">
        <v>197</v>
      </c>
      <c r="M34" s="23">
        <v>4</v>
      </c>
      <c r="N34" s="25" t="s">
        <v>194</v>
      </c>
      <c r="O34" s="20"/>
      <c r="P34" s="22" t="s">
        <v>197</v>
      </c>
      <c r="Q34" s="23">
        <v>805</v>
      </c>
      <c r="R34" s="25" t="s">
        <v>194</v>
      </c>
      <c r="S34" s="20"/>
      <c r="T34" s="26"/>
    </row>
    <row r="35" spans="1:42" x14ac:dyDescent="0.25">
      <c r="A35" s="13"/>
      <c r="B35" s="59"/>
      <c r="C35" s="59"/>
      <c r="D35" s="59"/>
      <c r="E35" s="59"/>
      <c r="F35" s="59"/>
      <c r="G35" s="59"/>
      <c r="H35" s="59"/>
      <c r="I35" s="59"/>
      <c r="J35" s="59"/>
      <c r="K35" s="59"/>
      <c r="L35" s="59"/>
      <c r="M35" s="59"/>
      <c r="N35" s="59"/>
      <c r="O35" s="59"/>
      <c r="P35" s="59"/>
      <c r="Q35" s="59"/>
      <c r="R35" s="59"/>
      <c r="S35" s="59"/>
      <c r="T35" s="59"/>
    </row>
    <row r="36" spans="1:42" x14ac:dyDescent="0.25">
      <c r="A36" s="13"/>
      <c r="B36" s="59"/>
      <c r="C36" s="59"/>
      <c r="D36" s="59"/>
      <c r="E36" s="59"/>
      <c r="F36" s="59"/>
      <c r="G36" s="59"/>
      <c r="H36" s="59"/>
      <c r="I36" s="59"/>
      <c r="J36" s="59"/>
      <c r="K36" s="59"/>
      <c r="L36" s="59"/>
      <c r="M36" s="59"/>
      <c r="N36" s="59"/>
      <c r="O36" s="59"/>
      <c r="P36" s="59"/>
      <c r="Q36" s="59"/>
      <c r="R36" s="59"/>
      <c r="S36" s="59"/>
      <c r="T36" s="59"/>
    </row>
    <row r="37" spans="1:42" x14ac:dyDescent="0.25">
      <c r="A37" s="13"/>
      <c r="B37" s="11"/>
      <c r="C37" s="36"/>
      <c r="D37" s="36"/>
      <c r="E37" s="36"/>
      <c r="F37" s="36"/>
      <c r="G37" s="36"/>
      <c r="H37" s="36"/>
      <c r="I37" s="36"/>
      <c r="J37" s="36"/>
      <c r="K37" s="36"/>
      <c r="L37" s="36"/>
      <c r="M37" s="36"/>
      <c r="N37" s="36"/>
      <c r="O37" s="36"/>
      <c r="P37" s="36"/>
      <c r="Q37" s="36"/>
      <c r="R37" s="36"/>
      <c r="S37" s="36"/>
      <c r="T37" s="36"/>
    </row>
    <row r="38" spans="1:42" x14ac:dyDescent="0.25">
      <c r="A38" s="13"/>
      <c r="B38" s="45" t="s">
        <v>34</v>
      </c>
      <c r="C38" s="15" t="s">
        <v>194</v>
      </c>
      <c r="D38" s="10" t="s">
        <v>197</v>
      </c>
      <c r="E38" s="29" t="s">
        <v>446</v>
      </c>
      <c r="F38" s="12" t="s">
        <v>194</v>
      </c>
      <c r="G38" s="15"/>
      <c r="H38" s="10" t="s">
        <v>197</v>
      </c>
      <c r="I38" s="29">
        <v>651</v>
      </c>
      <c r="J38" s="12" t="s">
        <v>194</v>
      </c>
      <c r="K38" s="15"/>
      <c r="L38" s="11"/>
      <c r="M38" s="11"/>
      <c r="N38" s="11"/>
      <c r="O38" s="15"/>
      <c r="P38" s="10" t="s">
        <v>197</v>
      </c>
      <c r="Q38" s="42">
        <v>7519</v>
      </c>
      <c r="R38" s="12" t="s">
        <v>194</v>
      </c>
      <c r="S38" s="15"/>
      <c r="T38" s="11"/>
    </row>
    <row r="39" spans="1:42" x14ac:dyDescent="0.25">
      <c r="A39" s="13"/>
      <c r="B39" s="40" t="s">
        <v>33</v>
      </c>
      <c r="C39" s="20" t="s">
        <v>194</v>
      </c>
      <c r="D39" s="22"/>
      <c r="E39" s="23">
        <v>100</v>
      </c>
      <c r="F39" s="25" t="s">
        <v>194</v>
      </c>
      <c r="G39" s="20"/>
      <c r="H39" s="22"/>
      <c r="I39" s="23">
        <v>55</v>
      </c>
      <c r="J39" s="25" t="s">
        <v>194</v>
      </c>
      <c r="K39" s="20"/>
      <c r="L39" s="26"/>
      <c r="M39" s="26"/>
      <c r="N39" s="26"/>
      <c r="O39" s="20"/>
      <c r="P39" s="22"/>
      <c r="Q39" s="23">
        <v>155</v>
      </c>
      <c r="R39" s="25" t="s">
        <v>194</v>
      </c>
      <c r="S39" s="20"/>
      <c r="T39" s="26"/>
    </row>
    <row r="40" spans="1:42" x14ac:dyDescent="0.25">
      <c r="A40" s="13"/>
      <c r="B40" s="45" t="s">
        <v>37</v>
      </c>
      <c r="C40" s="15" t="s">
        <v>194</v>
      </c>
      <c r="D40" s="11"/>
      <c r="E40" s="11"/>
      <c r="F40" s="11"/>
      <c r="G40" s="15"/>
      <c r="H40" s="10"/>
      <c r="I40" s="29">
        <v>7</v>
      </c>
      <c r="J40" s="12" t="s">
        <v>194</v>
      </c>
      <c r="K40" s="15"/>
      <c r="L40" s="10" t="s">
        <v>197</v>
      </c>
      <c r="M40" s="29">
        <v>1</v>
      </c>
      <c r="N40" s="12" t="s">
        <v>194</v>
      </c>
      <c r="O40" s="15"/>
      <c r="P40" s="10"/>
      <c r="Q40" s="29">
        <v>8</v>
      </c>
      <c r="R40" s="12" t="s">
        <v>194</v>
      </c>
      <c r="S40" s="15"/>
      <c r="T40" s="11"/>
    </row>
    <row r="41" spans="1:42" x14ac:dyDescent="0.25">
      <c r="A41" s="13"/>
      <c r="B41" s="40" t="s">
        <v>447</v>
      </c>
      <c r="C41" s="20" t="s">
        <v>194</v>
      </c>
      <c r="D41" s="26"/>
      <c r="E41" s="26"/>
      <c r="F41" s="26"/>
      <c r="G41" s="20"/>
      <c r="H41" s="26"/>
      <c r="I41" s="26"/>
      <c r="J41" s="26"/>
      <c r="K41" s="20"/>
      <c r="L41" s="22"/>
      <c r="M41" s="23">
        <v>87</v>
      </c>
      <c r="N41" s="25" t="s">
        <v>194</v>
      </c>
      <c r="O41" s="20"/>
      <c r="P41" s="22"/>
      <c r="Q41" s="23">
        <v>87</v>
      </c>
      <c r="R41" s="25" t="s">
        <v>194</v>
      </c>
      <c r="S41" s="20"/>
      <c r="T41" s="26"/>
    </row>
    <row r="42" spans="1:42" x14ac:dyDescent="0.25">
      <c r="A42" s="13"/>
      <c r="B42" s="45" t="s">
        <v>51</v>
      </c>
      <c r="C42" s="15" t="s">
        <v>194</v>
      </c>
      <c r="D42" s="10"/>
      <c r="E42" s="29" t="s">
        <v>448</v>
      </c>
      <c r="F42" s="12" t="s">
        <v>449</v>
      </c>
      <c r="G42" s="15"/>
      <c r="H42" s="10"/>
      <c r="I42" s="29" t="s">
        <v>450</v>
      </c>
      <c r="J42" s="12" t="s">
        <v>449</v>
      </c>
      <c r="K42" s="15"/>
      <c r="L42" s="10"/>
      <c r="M42" s="29" t="s">
        <v>451</v>
      </c>
      <c r="N42" s="12" t="s">
        <v>449</v>
      </c>
      <c r="O42" s="15"/>
      <c r="P42" s="10"/>
      <c r="Q42" s="29" t="s">
        <v>452</v>
      </c>
      <c r="R42" s="12" t="s">
        <v>449</v>
      </c>
      <c r="S42" s="15"/>
      <c r="T42" s="11"/>
    </row>
    <row r="43" spans="1:42" x14ac:dyDescent="0.25">
      <c r="A43" s="13"/>
      <c r="B43" s="40" t="s">
        <v>453</v>
      </c>
      <c r="C43" s="20" t="s">
        <v>194</v>
      </c>
      <c r="D43" s="26"/>
      <c r="E43" s="26"/>
      <c r="F43" s="26"/>
      <c r="G43" s="20"/>
      <c r="H43" s="22"/>
      <c r="I43" s="44">
        <v>3486</v>
      </c>
      <c r="J43" s="25" t="s">
        <v>194</v>
      </c>
      <c r="K43" s="20"/>
      <c r="L43" s="26"/>
      <c r="M43" s="26"/>
      <c r="N43" s="26"/>
      <c r="O43" s="20"/>
      <c r="P43" s="22"/>
      <c r="Q43" s="44">
        <v>3486</v>
      </c>
      <c r="R43" s="25" t="s">
        <v>194</v>
      </c>
      <c r="S43" s="20"/>
      <c r="T43" s="26"/>
    </row>
    <row r="44" spans="1:42" x14ac:dyDescent="0.25">
      <c r="A44" s="13"/>
      <c r="B44" s="45" t="s">
        <v>454</v>
      </c>
      <c r="C44" s="15" t="s">
        <v>194</v>
      </c>
      <c r="D44" s="11"/>
      <c r="E44" s="11"/>
      <c r="F44" s="11"/>
      <c r="G44" s="15"/>
      <c r="H44" s="10"/>
      <c r="I44" s="29" t="s">
        <v>455</v>
      </c>
      <c r="J44" s="12" t="s">
        <v>449</v>
      </c>
      <c r="K44" s="15"/>
      <c r="L44" s="11"/>
      <c r="M44" s="11"/>
      <c r="N44" s="11"/>
      <c r="O44" s="15"/>
      <c r="P44" s="10"/>
      <c r="Q44" s="29" t="s">
        <v>455</v>
      </c>
      <c r="R44" s="12" t="s">
        <v>449</v>
      </c>
      <c r="S44" s="15"/>
      <c r="T44" s="11"/>
    </row>
    <row r="45" spans="1:42" x14ac:dyDescent="0.25">
      <c r="A45" s="13"/>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c r="AE45" s="74"/>
      <c r="AF45" s="74"/>
      <c r="AG45" s="74"/>
      <c r="AH45" s="74"/>
      <c r="AI45" s="74"/>
      <c r="AJ45" s="74"/>
      <c r="AK45" s="74"/>
      <c r="AL45" s="74"/>
      <c r="AM45" s="74"/>
      <c r="AN45" s="74"/>
      <c r="AO45" s="74"/>
      <c r="AP45" s="74"/>
    </row>
    <row r="46" spans="1:42" x14ac:dyDescent="0.25">
      <c r="A46" s="13"/>
      <c r="B46" s="11"/>
      <c r="C46" s="11"/>
      <c r="D46" s="11"/>
      <c r="E46" s="11"/>
      <c r="F46" s="11"/>
      <c r="G46" s="11"/>
      <c r="H46" s="11"/>
      <c r="I46" s="11"/>
      <c r="J46" s="11"/>
      <c r="K46" s="11"/>
      <c r="L46" s="11"/>
      <c r="M46" s="11"/>
      <c r="N46" s="11"/>
      <c r="O46" s="11"/>
      <c r="P46" s="11"/>
      <c r="Q46" s="11"/>
      <c r="R46" s="11"/>
      <c r="S46" s="11"/>
      <c r="T46" s="11"/>
    </row>
    <row r="47" spans="1:42" ht="15.75" thickBot="1" x14ac:dyDescent="0.3">
      <c r="A47" s="13"/>
      <c r="B47" s="62" t="s">
        <v>265</v>
      </c>
      <c r="C47" s="60" t="s">
        <v>194</v>
      </c>
      <c r="D47" s="69" t="s">
        <v>440</v>
      </c>
      <c r="E47" s="69"/>
      <c r="F47" s="60"/>
      <c r="G47" s="60"/>
      <c r="H47" s="69" t="s">
        <v>441</v>
      </c>
      <c r="I47" s="69"/>
      <c r="J47" s="60"/>
      <c r="K47" s="60"/>
      <c r="L47" s="69" t="s">
        <v>442</v>
      </c>
      <c r="M47" s="69"/>
      <c r="N47" s="60"/>
      <c r="O47" s="60"/>
      <c r="P47" s="69" t="s">
        <v>95</v>
      </c>
      <c r="Q47" s="69"/>
      <c r="R47" s="60"/>
      <c r="S47" s="60"/>
      <c r="T47" s="62" t="s">
        <v>395</v>
      </c>
    </row>
    <row r="48" spans="1:42" x14ac:dyDescent="0.25">
      <c r="A48" s="13"/>
      <c r="B48" s="11" t="s">
        <v>195</v>
      </c>
      <c r="C48" s="15" t="s">
        <v>194</v>
      </c>
      <c r="D48" s="35"/>
      <c r="E48" s="35"/>
      <c r="F48" s="15"/>
      <c r="G48" s="15"/>
      <c r="H48" s="35"/>
      <c r="I48" s="35"/>
      <c r="J48" s="15"/>
      <c r="K48" s="15"/>
      <c r="L48" s="35"/>
      <c r="M48" s="35"/>
      <c r="N48" s="15"/>
      <c r="O48" s="15"/>
      <c r="P48" s="35"/>
      <c r="Q48" s="35"/>
      <c r="R48" s="15"/>
      <c r="S48" s="15"/>
      <c r="T48" s="15"/>
    </row>
    <row r="49" spans="1:20" x14ac:dyDescent="0.25">
      <c r="A49" s="13"/>
      <c r="B49" s="11"/>
      <c r="C49" s="36"/>
      <c r="D49" s="36"/>
      <c r="E49" s="36"/>
      <c r="F49" s="36"/>
      <c r="G49" s="36"/>
      <c r="H49" s="36"/>
      <c r="I49" s="36"/>
      <c r="J49" s="36"/>
      <c r="K49" s="36"/>
      <c r="L49" s="36"/>
      <c r="M49" s="36"/>
      <c r="N49" s="36"/>
      <c r="O49" s="36"/>
      <c r="P49" s="36"/>
      <c r="Q49" s="36"/>
      <c r="R49" s="36"/>
      <c r="S49" s="36"/>
      <c r="T49" s="36"/>
    </row>
    <row r="50" spans="1:20" x14ac:dyDescent="0.25">
      <c r="A50" s="13"/>
      <c r="B50" s="19" t="s">
        <v>241</v>
      </c>
      <c r="C50" s="20" t="s">
        <v>194</v>
      </c>
      <c r="D50" s="26"/>
      <c r="E50" s="26"/>
      <c r="F50" s="26"/>
      <c r="G50" s="20"/>
      <c r="H50" s="26"/>
      <c r="I50" s="26"/>
      <c r="J50" s="26"/>
      <c r="K50" s="20"/>
      <c r="L50" s="26"/>
      <c r="M50" s="26"/>
      <c r="N50" s="26"/>
      <c r="O50" s="20"/>
      <c r="P50" s="26"/>
      <c r="Q50" s="26"/>
      <c r="R50" s="26"/>
      <c r="S50" s="20"/>
      <c r="T50" s="26"/>
    </row>
    <row r="51" spans="1:20" x14ac:dyDescent="0.25">
      <c r="A51" s="13"/>
      <c r="B51" s="49" t="s">
        <v>242</v>
      </c>
      <c r="C51" s="15" t="s">
        <v>194</v>
      </c>
      <c r="D51" s="11" t="s">
        <v>197</v>
      </c>
      <c r="E51" s="30">
        <v>33</v>
      </c>
      <c r="F51" s="14" t="s">
        <v>194</v>
      </c>
      <c r="G51" s="15"/>
      <c r="H51" s="11" t="s">
        <v>197</v>
      </c>
      <c r="I51" s="50">
        <v>20625</v>
      </c>
      <c r="J51" s="14" t="s">
        <v>194</v>
      </c>
      <c r="K51" s="15"/>
      <c r="L51" s="11" t="s">
        <v>197</v>
      </c>
      <c r="M51" s="30">
        <v>204</v>
      </c>
      <c r="N51" s="14" t="s">
        <v>194</v>
      </c>
      <c r="O51" s="15"/>
      <c r="P51" s="11" t="s">
        <v>197</v>
      </c>
      <c r="Q51" s="50">
        <v>20862</v>
      </c>
      <c r="R51" s="14" t="s">
        <v>194</v>
      </c>
      <c r="S51" s="15"/>
      <c r="T51" s="11"/>
    </row>
    <row r="52" spans="1:20" ht="25.5" x14ac:dyDescent="0.25">
      <c r="A52" s="13"/>
      <c r="B52" s="51" t="s">
        <v>243</v>
      </c>
      <c r="C52" s="20" t="s">
        <v>194</v>
      </c>
      <c r="D52" s="26"/>
      <c r="E52" s="26"/>
      <c r="F52" s="26"/>
      <c r="G52" s="20"/>
      <c r="H52" s="26"/>
      <c r="I52" s="52">
        <v>11486</v>
      </c>
      <c r="J52" s="24" t="s">
        <v>194</v>
      </c>
      <c r="K52" s="20"/>
      <c r="L52" s="26"/>
      <c r="M52" s="27">
        <v>71</v>
      </c>
      <c r="N52" s="24" t="s">
        <v>194</v>
      </c>
      <c r="O52" s="20"/>
      <c r="P52" s="26"/>
      <c r="Q52" s="52">
        <v>11557</v>
      </c>
      <c r="R52" s="24" t="s">
        <v>194</v>
      </c>
      <c r="S52" s="20"/>
      <c r="T52" s="26"/>
    </row>
    <row r="53" spans="1:20" x14ac:dyDescent="0.25">
      <c r="A53" s="13"/>
      <c r="B53" s="49" t="s">
        <v>244</v>
      </c>
      <c r="C53" s="15" t="s">
        <v>194</v>
      </c>
      <c r="D53" s="11"/>
      <c r="E53" s="11"/>
      <c r="F53" s="11"/>
      <c r="G53" s="15"/>
      <c r="H53" s="11"/>
      <c r="I53" s="11"/>
      <c r="J53" s="11"/>
      <c r="K53" s="15"/>
      <c r="L53" s="11"/>
      <c r="M53" s="11"/>
      <c r="N53" s="11"/>
      <c r="O53" s="15"/>
      <c r="P53" s="11"/>
      <c r="Q53" s="11"/>
      <c r="R53" s="11"/>
      <c r="S53" s="15"/>
      <c r="T53" s="11"/>
    </row>
    <row r="54" spans="1:20" x14ac:dyDescent="0.25">
      <c r="A54" s="13"/>
      <c r="B54" s="51" t="s">
        <v>245</v>
      </c>
      <c r="C54" s="20" t="s">
        <v>194</v>
      </c>
      <c r="D54" s="26"/>
      <c r="E54" s="26"/>
      <c r="F54" s="26"/>
      <c r="G54" s="20"/>
      <c r="H54" s="26"/>
      <c r="I54" s="52">
        <v>4640</v>
      </c>
      <c r="J54" s="24" t="s">
        <v>194</v>
      </c>
      <c r="K54" s="20"/>
      <c r="L54" s="26"/>
      <c r="M54" s="27">
        <v>331</v>
      </c>
      <c r="N54" s="24" t="s">
        <v>194</v>
      </c>
      <c r="O54" s="20"/>
      <c r="P54" s="26"/>
      <c r="Q54" s="52">
        <v>4971</v>
      </c>
      <c r="R54" s="24" t="s">
        <v>194</v>
      </c>
      <c r="S54" s="20"/>
      <c r="T54" s="26"/>
    </row>
    <row r="55" spans="1:20" x14ac:dyDescent="0.25">
      <c r="A55" s="13"/>
      <c r="B55" s="49" t="s">
        <v>247</v>
      </c>
      <c r="C55" s="15" t="s">
        <v>194</v>
      </c>
      <c r="D55" s="11"/>
      <c r="E55" s="11"/>
      <c r="F55" s="11"/>
      <c r="G55" s="15"/>
      <c r="H55" s="11"/>
      <c r="I55" s="50">
        <v>1912</v>
      </c>
      <c r="J55" s="14" t="s">
        <v>194</v>
      </c>
      <c r="K55" s="15"/>
      <c r="L55" s="11"/>
      <c r="M55" s="30">
        <v>151</v>
      </c>
      <c r="N55" s="14" t="s">
        <v>194</v>
      </c>
      <c r="O55" s="15"/>
      <c r="P55" s="11"/>
      <c r="Q55" s="50">
        <v>2063</v>
      </c>
      <c r="R55" s="14" t="s">
        <v>194</v>
      </c>
      <c r="S55" s="15"/>
      <c r="T55" s="11"/>
    </row>
    <row r="56" spans="1:20" x14ac:dyDescent="0.25">
      <c r="A56" s="13"/>
      <c r="B56" s="51" t="s">
        <v>248</v>
      </c>
      <c r="C56" s="20" t="s">
        <v>194</v>
      </c>
      <c r="D56" s="26"/>
      <c r="E56" s="26"/>
      <c r="F56" s="26"/>
      <c r="G56" s="20"/>
      <c r="H56" s="26"/>
      <c r="I56" s="27">
        <v>509</v>
      </c>
      <c r="J56" s="24" t="s">
        <v>194</v>
      </c>
      <c r="K56" s="20"/>
      <c r="L56" s="26"/>
      <c r="M56" s="27">
        <v>446</v>
      </c>
      <c r="N56" s="24" t="s">
        <v>194</v>
      </c>
      <c r="O56" s="20"/>
      <c r="P56" s="26"/>
      <c r="Q56" s="27">
        <v>955</v>
      </c>
      <c r="R56" s="24" t="s">
        <v>194</v>
      </c>
      <c r="S56" s="20"/>
      <c r="T56" s="26"/>
    </row>
    <row r="57" spans="1:20" x14ac:dyDescent="0.25">
      <c r="A57" s="13"/>
      <c r="B57" s="59"/>
      <c r="C57" s="59"/>
      <c r="D57" s="59"/>
      <c r="E57" s="59"/>
      <c r="F57" s="59"/>
      <c r="G57" s="59"/>
      <c r="H57" s="59"/>
      <c r="I57" s="59"/>
      <c r="J57" s="59"/>
      <c r="K57" s="59"/>
      <c r="L57" s="59"/>
      <c r="M57" s="59"/>
      <c r="N57" s="59"/>
      <c r="O57" s="59"/>
      <c r="P57" s="59"/>
      <c r="Q57" s="59"/>
      <c r="R57" s="59"/>
      <c r="S57" s="59"/>
      <c r="T57" s="59"/>
    </row>
    <row r="58" spans="1:20" x14ac:dyDescent="0.25">
      <c r="A58" s="13"/>
      <c r="B58" s="49" t="s">
        <v>249</v>
      </c>
      <c r="C58" s="15" t="s">
        <v>194</v>
      </c>
      <c r="D58" s="11"/>
      <c r="E58" s="11"/>
      <c r="F58" s="11"/>
      <c r="G58" s="15"/>
      <c r="H58" s="11"/>
      <c r="I58" s="50">
        <v>7061</v>
      </c>
      <c r="J58" s="14" t="s">
        <v>194</v>
      </c>
      <c r="K58" s="15"/>
      <c r="L58" s="11"/>
      <c r="M58" s="30">
        <v>928</v>
      </c>
      <c r="N58" s="14" t="s">
        <v>194</v>
      </c>
      <c r="O58" s="15"/>
      <c r="P58" s="11"/>
      <c r="Q58" s="50">
        <v>7989</v>
      </c>
      <c r="R58" s="14" t="s">
        <v>194</v>
      </c>
      <c r="S58" s="15"/>
      <c r="T58" s="11"/>
    </row>
    <row r="59" spans="1:20" ht="25.5" x14ac:dyDescent="0.25">
      <c r="A59" s="13"/>
      <c r="B59" s="51" t="s">
        <v>251</v>
      </c>
      <c r="C59" s="20" t="s">
        <v>194</v>
      </c>
      <c r="D59" s="26"/>
      <c r="E59" s="27">
        <v>116</v>
      </c>
      <c r="F59" s="24" t="s">
        <v>194</v>
      </c>
      <c r="G59" s="20"/>
      <c r="H59" s="26"/>
      <c r="I59" s="27">
        <v>28</v>
      </c>
      <c r="J59" s="24" t="s">
        <v>194</v>
      </c>
      <c r="K59" s="20"/>
      <c r="L59" s="26"/>
      <c r="M59" s="26"/>
      <c r="N59" s="26"/>
      <c r="O59" s="20"/>
      <c r="P59" s="26"/>
      <c r="Q59" s="27">
        <v>144</v>
      </c>
      <c r="R59" s="24" t="s">
        <v>194</v>
      </c>
      <c r="S59" s="20"/>
      <c r="T59" s="26"/>
    </row>
    <row r="60" spans="1:20" x14ac:dyDescent="0.25">
      <c r="A60" s="13"/>
      <c r="B60" s="49" t="s">
        <v>252</v>
      </c>
      <c r="C60" s="15" t="s">
        <v>194</v>
      </c>
      <c r="D60" s="11"/>
      <c r="E60" s="30">
        <v>81</v>
      </c>
      <c r="F60" s="14" t="s">
        <v>194</v>
      </c>
      <c r="G60" s="15"/>
      <c r="H60" s="11"/>
      <c r="I60" s="30">
        <v>462</v>
      </c>
      <c r="J60" s="14" t="s">
        <v>194</v>
      </c>
      <c r="K60" s="15"/>
      <c r="L60" s="11"/>
      <c r="M60" s="11"/>
      <c r="N60" s="11"/>
      <c r="O60" s="15"/>
      <c r="P60" s="11"/>
      <c r="Q60" s="30">
        <v>543</v>
      </c>
      <c r="R60" s="14" t="s">
        <v>194</v>
      </c>
      <c r="S60" s="15"/>
      <c r="T60" s="11"/>
    </row>
    <row r="61" spans="1:20" x14ac:dyDescent="0.25">
      <c r="A61" s="13"/>
      <c r="B61" s="51" t="s">
        <v>253</v>
      </c>
      <c r="C61" s="20" t="s">
        <v>194</v>
      </c>
      <c r="D61" s="26"/>
      <c r="E61" s="27">
        <v>45</v>
      </c>
      <c r="F61" s="24" t="s">
        <v>194</v>
      </c>
      <c r="G61" s="20"/>
      <c r="H61" s="26"/>
      <c r="I61" s="27">
        <v>57</v>
      </c>
      <c r="J61" s="24" t="s">
        <v>194</v>
      </c>
      <c r="K61" s="20"/>
      <c r="L61" s="26"/>
      <c r="M61" s="26"/>
      <c r="N61" s="26"/>
      <c r="O61" s="20"/>
      <c r="P61" s="26"/>
      <c r="Q61" s="27">
        <v>102</v>
      </c>
      <c r="R61" s="24" t="s">
        <v>194</v>
      </c>
      <c r="S61" s="20"/>
      <c r="T61" s="26"/>
    </row>
    <row r="62" spans="1:20" x14ac:dyDescent="0.25">
      <c r="A62" s="13"/>
      <c r="B62" s="59"/>
      <c r="C62" s="59"/>
      <c r="D62" s="59"/>
      <c r="E62" s="59"/>
      <c r="F62" s="59"/>
      <c r="G62" s="59"/>
      <c r="H62" s="59"/>
      <c r="I62" s="59"/>
      <c r="J62" s="59"/>
      <c r="K62" s="59"/>
      <c r="L62" s="59"/>
      <c r="M62" s="59"/>
      <c r="N62" s="59"/>
      <c r="O62" s="59"/>
      <c r="P62" s="59"/>
      <c r="Q62" s="59"/>
      <c r="R62" s="59"/>
      <c r="S62" s="59"/>
      <c r="T62" s="59"/>
    </row>
    <row r="63" spans="1:20" x14ac:dyDescent="0.25">
      <c r="A63" s="13"/>
      <c r="B63" s="28" t="s">
        <v>254</v>
      </c>
      <c r="C63" s="15" t="s">
        <v>194</v>
      </c>
      <c r="D63" s="11"/>
      <c r="E63" s="30">
        <v>275</v>
      </c>
      <c r="F63" s="14" t="s">
        <v>194</v>
      </c>
      <c r="G63" s="15"/>
      <c r="H63" s="11"/>
      <c r="I63" s="50">
        <v>39719</v>
      </c>
      <c r="J63" s="14" t="s">
        <v>194</v>
      </c>
      <c r="K63" s="15"/>
      <c r="L63" s="11"/>
      <c r="M63" s="50">
        <v>1203</v>
      </c>
      <c r="N63" s="14" t="s">
        <v>194</v>
      </c>
      <c r="O63" s="15"/>
      <c r="P63" s="11"/>
      <c r="Q63" s="50">
        <v>41197</v>
      </c>
      <c r="R63" s="14" t="s">
        <v>194</v>
      </c>
      <c r="S63" s="15"/>
      <c r="T63" s="11"/>
    </row>
    <row r="64" spans="1:20" x14ac:dyDescent="0.25">
      <c r="A64" s="13"/>
      <c r="B64" s="19" t="s">
        <v>255</v>
      </c>
      <c r="C64" s="20" t="s">
        <v>194</v>
      </c>
      <c r="D64" s="26"/>
      <c r="E64" s="26"/>
      <c r="F64" s="26"/>
      <c r="G64" s="20"/>
      <c r="H64" s="26"/>
      <c r="I64" s="27">
        <v>43</v>
      </c>
      <c r="J64" s="24" t="s">
        <v>194</v>
      </c>
      <c r="K64" s="20"/>
      <c r="L64" s="26"/>
      <c r="M64" s="27">
        <v>80</v>
      </c>
      <c r="N64" s="24" t="s">
        <v>194</v>
      </c>
      <c r="O64" s="20"/>
      <c r="P64" s="26"/>
      <c r="Q64" s="27">
        <v>123</v>
      </c>
      <c r="R64" s="24" t="s">
        <v>194</v>
      </c>
      <c r="S64" s="20"/>
      <c r="T64" s="26"/>
    </row>
    <row r="65" spans="1:20" x14ac:dyDescent="0.25">
      <c r="A65" s="13"/>
      <c r="B65" s="59"/>
      <c r="C65" s="59"/>
      <c r="D65" s="59"/>
      <c r="E65" s="59"/>
      <c r="F65" s="59"/>
      <c r="G65" s="59"/>
      <c r="H65" s="59"/>
      <c r="I65" s="59"/>
      <c r="J65" s="59"/>
      <c r="K65" s="59"/>
      <c r="L65" s="59"/>
      <c r="M65" s="59"/>
      <c r="N65" s="59"/>
      <c r="O65" s="59"/>
      <c r="P65" s="59"/>
      <c r="Q65" s="59"/>
      <c r="R65" s="59"/>
      <c r="S65" s="59"/>
      <c r="T65" s="59"/>
    </row>
    <row r="66" spans="1:20" x14ac:dyDescent="0.25">
      <c r="A66" s="13"/>
      <c r="B66" s="28" t="s">
        <v>256</v>
      </c>
      <c r="C66" s="15" t="s">
        <v>194</v>
      </c>
      <c r="D66" s="11" t="s">
        <v>197</v>
      </c>
      <c r="E66" s="30">
        <v>275</v>
      </c>
      <c r="F66" s="14" t="s">
        <v>194</v>
      </c>
      <c r="G66" s="15"/>
      <c r="H66" s="11" t="s">
        <v>197</v>
      </c>
      <c r="I66" s="30" t="s">
        <v>456</v>
      </c>
      <c r="J66" s="14" t="s">
        <v>194</v>
      </c>
      <c r="K66" s="15"/>
      <c r="L66" s="11" t="s">
        <v>197</v>
      </c>
      <c r="M66" s="30" t="s">
        <v>457</v>
      </c>
      <c r="N66" s="14" t="s">
        <v>194</v>
      </c>
      <c r="O66" s="15"/>
      <c r="P66" s="11" t="s">
        <v>197</v>
      </c>
      <c r="Q66" s="30" t="s">
        <v>458</v>
      </c>
      <c r="R66" s="14" t="s">
        <v>194</v>
      </c>
      <c r="S66" s="15"/>
      <c r="T66" s="11"/>
    </row>
    <row r="67" spans="1:20" x14ac:dyDescent="0.25">
      <c r="A67" s="13"/>
      <c r="B67" s="59"/>
      <c r="C67" s="59"/>
      <c r="D67" s="59"/>
      <c r="E67" s="59"/>
      <c r="F67" s="59"/>
      <c r="G67" s="59"/>
      <c r="H67" s="59"/>
      <c r="I67" s="59"/>
      <c r="J67" s="59"/>
      <c r="K67" s="59"/>
      <c r="L67" s="59"/>
      <c r="M67" s="59"/>
      <c r="N67" s="59"/>
      <c r="O67" s="59"/>
      <c r="P67" s="59"/>
      <c r="Q67" s="59"/>
      <c r="R67" s="59"/>
      <c r="S67" s="59"/>
      <c r="T67" s="59"/>
    </row>
    <row r="68" spans="1:20" x14ac:dyDescent="0.25">
      <c r="A68" s="13"/>
      <c r="B68" s="59"/>
      <c r="C68" s="59"/>
      <c r="D68" s="59"/>
      <c r="E68" s="59"/>
      <c r="F68" s="59"/>
      <c r="G68" s="59"/>
      <c r="H68" s="59"/>
      <c r="I68" s="59"/>
      <c r="J68" s="59"/>
      <c r="K68" s="59"/>
      <c r="L68" s="59"/>
      <c r="M68" s="59"/>
      <c r="N68" s="59"/>
      <c r="O68" s="59"/>
      <c r="P68" s="59"/>
      <c r="Q68" s="59"/>
      <c r="R68" s="59"/>
      <c r="S68" s="59"/>
      <c r="T68" s="59"/>
    </row>
    <row r="69" spans="1:20" x14ac:dyDescent="0.25">
      <c r="A69" s="13"/>
      <c r="B69" s="11"/>
      <c r="C69" s="36"/>
      <c r="D69" s="36"/>
      <c r="E69" s="36"/>
      <c r="F69" s="36"/>
      <c r="G69" s="36"/>
      <c r="H69" s="36"/>
      <c r="I69" s="36"/>
      <c r="J69" s="36"/>
      <c r="K69" s="36"/>
      <c r="L69" s="36"/>
      <c r="M69" s="36"/>
      <c r="N69" s="36"/>
      <c r="O69" s="36"/>
      <c r="P69" s="36"/>
      <c r="Q69" s="36"/>
      <c r="R69" s="36"/>
      <c r="S69" s="36"/>
      <c r="T69" s="36"/>
    </row>
    <row r="70" spans="1:20" x14ac:dyDescent="0.25">
      <c r="A70" s="13"/>
      <c r="B70" s="19" t="s">
        <v>260</v>
      </c>
      <c r="C70" s="20" t="s">
        <v>194</v>
      </c>
      <c r="D70" s="26" t="s">
        <v>197</v>
      </c>
      <c r="E70" s="27">
        <v>126</v>
      </c>
      <c r="F70" s="24" t="s">
        <v>194</v>
      </c>
      <c r="G70" s="20"/>
      <c r="H70" s="26" t="s">
        <v>197</v>
      </c>
      <c r="I70" s="27">
        <v>48</v>
      </c>
      <c r="J70" s="24" t="s">
        <v>194</v>
      </c>
      <c r="K70" s="20"/>
      <c r="L70" s="26" t="s">
        <v>197</v>
      </c>
      <c r="M70" s="27">
        <v>11</v>
      </c>
      <c r="N70" s="24" t="s">
        <v>194</v>
      </c>
      <c r="O70" s="20"/>
      <c r="P70" s="26" t="s">
        <v>197</v>
      </c>
      <c r="Q70" s="27">
        <v>185</v>
      </c>
      <c r="R70" s="24" t="s">
        <v>194</v>
      </c>
      <c r="S70" s="20"/>
      <c r="T70" s="26"/>
    </row>
    <row r="71" spans="1:20" x14ac:dyDescent="0.25">
      <c r="A71" s="13"/>
      <c r="B71" s="28" t="s">
        <v>262</v>
      </c>
      <c r="C71" s="15" t="s">
        <v>194</v>
      </c>
      <c r="D71" s="11"/>
      <c r="E71" s="30">
        <v>678</v>
      </c>
      <c r="F71" s="14" t="s">
        <v>194</v>
      </c>
      <c r="G71" s="15"/>
      <c r="H71" s="11"/>
      <c r="I71" s="11"/>
      <c r="J71" s="11"/>
      <c r="K71" s="15"/>
      <c r="L71" s="11"/>
      <c r="M71" s="30">
        <v>8</v>
      </c>
      <c r="N71" s="14" t="s">
        <v>194</v>
      </c>
      <c r="O71" s="15"/>
      <c r="P71" s="11"/>
      <c r="Q71" s="30">
        <v>686</v>
      </c>
      <c r="R71" s="14" t="s">
        <v>194</v>
      </c>
      <c r="S71" s="15"/>
      <c r="T71" s="11"/>
    </row>
    <row r="72" spans="1:20" x14ac:dyDescent="0.25">
      <c r="A72" s="13"/>
      <c r="B72" s="59"/>
      <c r="C72" s="59"/>
      <c r="D72" s="59"/>
      <c r="E72" s="59"/>
      <c r="F72" s="59"/>
      <c r="G72" s="59"/>
      <c r="H72" s="59"/>
      <c r="I72" s="59"/>
      <c r="J72" s="59"/>
      <c r="K72" s="59"/>
      <c r="L72" s="59"/>
      <c r="M72" s="59"/>
      <c r="N72" s="59"/>
      <c r="O72" s="59"/>
      <c r="P72" s="59"/>
      <c r="Q72" s="59"/>
      <c r="R72" s="59"/>
      <c r="S72" s="59"/>
      <c r="T72" s="59"/>
    </row>
    <row r="73" spans="1:20" x14ac:dyDescent="0.25">
      <c r="A73" s="13"/>
      <c r="B73" s="19" t="s">
        <v>263</v>
      </c>
      <c r="C73" s="20" t="s">
        <v>194</v>
      </c>
      <c r="D73" s="26" t="s">
        <v>197</v>
      </c>
      <c r="E73" s="27">
        <v>804</v>
      </c>
      <c r="F73" s="24" t="s">
        <v>194</v>
      </c>
      <c r="G73" s="20"/>
      <c r="H73" s="26" t="s">
        <v>197</v>
      </c>
      <c r="I73" s="27">
        <v>48</v>
      </c>
      <c r="J73" s="24" t="s">
        <v>194</v>
      </c>
      <c r="K73" s="20"/>
      <c r="L73" s="26" t="s">
        <v>197</v>
      </c>
      <c r="M73" s="27">
        <v>19</v>
      </c>
      <c r="N73" s="24" t="s">
        <v>194</v>
      </c>
      <c r="O73" s="20"/>
      <c r="P73" s="26" t="s">
        <v>197</v>
      </c>
      <c r="Q73" s="27">
        <v>871</v>
      </c>
      <c r="R73" s="24" t="s">
        <v>194</v>
      </c>
      <c r="S73" s="20"/>
      <c r="T73" s="26"/>
    </row>
    <row r="74" spans="1:20" x14ac:dyDescent="0.25">
      <c r="A74" s="13"/>
      <c r="B74" s="59"/>
      <c r="C74" s="59"/>
      <c r="D74" s="59"/>
      <c r="E74" s="59"/>
      <c r="F74" s="59"/>
      <c r="G74" s="59"/>
      <c r="H74" s="59"/>
      <c r="I74" s="59"/>
      <c r="J74" s="59"/>
      <c r="K74" s="59"/>
      <c r="L74" s="59"/>
      <c r="M74" s="59"/>
      <c r="N74" s="59"/>
      <c r="O74" s="59"/>
      <c r="P74" s="59"/>
      <c r="Q74" s="59"/>
      <c r="R74" s="59"/>
      <c r="S74" s="59"/>
      <c r="T74" s="59"/>
    </row>
    <row r="75" spans="1:20" x14ac:dyDescent="0.25">
      <c r="A75" s="13"/>
      <c r="B75" s="59"/>
      <c r="C75" s="59"/>
      <c r="D75" s="59"/>
      <c r="E75" s="59"/>
      <c r="F75" s="59"/>
      <c r="G75" s="59"/>
      <c r="H75" s="59"/>
      <c r="I75" s="59"/>
      <c r="J75" s="59"/>
      <c r="K75" s="59"/>
      <c r="L75" s="59"/>
      <c r="M75" s="59"/>
      <c r="N75" s="59"/>
      <c r="O75" s="59"/>
      <c r="P75" s="59"/>
      <c r="Q75" s="59"/>
      <c r="R75" s="59"/>
      <c r="S75" s="59"/>
      <c r="T75" s="59"/>
    </row>
    <row r="76" spans="1:20" x14ac:dyDescent="0.25">
      <c r="A76" s="13"/>
      <c r="B76" s="11"/>
      <c r="C76" s="36"/>
      <c r="D76" s="36"/>
      <c r="E76" s="36"/>
      <c r="F76" s="36"/>
      <c r="G76" s="36"/>
      <c r="H76" s="36"/>
      <c r="I76" s="36"/>
      <c r="J76" s="36"/>
      <c r="K76" s="36"/>
      <c r="L76" s="36"/>
      <c r="M76" s="36"/>
      <c r="N76" s="36"/>
      <c r="O76" s="36"/>
      <c r="P76" s="36"/>
      <c r="Q76" s="36"/>
      <c r="R76" s="36"/>
      <c r="S76" s="36"/>
      <c r="T76" s="36"/>
    </row>
    <row r="77" spans="1:20" x14ac:dyDescent="0.25">
      <c r="A77" s="13"/>
      <c r="B77" s="28" t="s">
        <v>34</v>
      </c>
      <c r="C77" s="15" t="s">
        <v>194</v>
      </c>
      <c r="D77" s="11" t="s">
        <v>197</v>
      </c>
      <c r="E77" s="30" t="s">
        <v>459</v>
      </c>
      <c r="F77" s="14" t="s">
        <v>194</v>
      </c>
      <c r="G77" s="15"/>
      <c r="H77" s="11" t="s">
        <v>197</v>
      </c>
      <c r="I77" s="30">
        <v>563</v>
      </c>
      <c r="J77" s="14" t="s">
        <v>194</v>
      </c>
      <c r="K77" s="15"/>
      <c r="L77" s="11"/>
      <c r="M77" s="11"/>
      <c r="N77" s="11"/>
      <c r="O77" s="15"/>
      <c r="P77" s="11" t="s">
        <v>197</v>
      </c>
      <c r="Q77" s="50">
        <v>6725</v>
      </c>
      <c r="R77" s="14" t="s">
        <v>194</v>
      </c>
      <c r="S77" s="15"/>
      <c r="T77" s="11"/>
    </row>
    <row r="78" spans="1:20" x14ac:dyDescent="0.25">
      <c r="A78" s="13"/>
      <c r="B78" s="19" t="s">
        <v>33</v>
      </c>
      <c r="C78" s="20" t="s">
        <v>194</v>
      </c>
      <c r="D78" s="26"/>
      <c r="E78" s="26"/>
      <c r="F78" s="26"/>
      <c r="G78" s="20"/>
      <c r="H78" s="26"/>
      <c r="I78" s="27">
        <v>54</v>
      </c>
      <c r="J78" s="24" t="s">
        <v>194</v>
      </c>
      <c r="K78" s="20"/>
      <c r="L78" s="26"/>
      <c r="M78" s="26"/>
      <c r="N78" s="26"/>
      <c r="O78" s="20"/>
      <c r="P78" s="26"/>
      <c r="Q78" s="27">
        <v>54</v>
      </c>
      <c r="R78" s="24" t="s">
        <v>194</v>
      </c>
      <c r="S78" s="20"/>
      <c r="T78" s="26"/>
    </row>
    <row r="79" spans="1:20" x14ac:dyDescent="0.25">
      <c r="A79" s="13"/>
      <c r="B79" s="28" t="s">
        <v>37</v>
      </c>
      <c r="C79" s="15" t="s">
        <v>194</v>
      </c>
      <c r="D79" s="11"/>
      <c r="E79" s="11"/>
      <c r="F79" s="11"/>
      <c r="G79" s="15"/>
      <c r="H79" s="11"/>
      <c r="I79" s="30">
        <v>5</v>
      </c>
      <c r="J79" s="14" t="s">
        <v>194</v>
      </c>
      <c r="K79" s="15"/>
      <c r="L79" s="11" t="s">
        <v>197</v>
      </c>
      <c r="M79" s="30">
        <v>2</v>
      </c>
      <c r="N79" s="14" t="s">
        <v>194</v>
      </c>
      <c r="O79" s="15"/>
      <c r="P79" s="11"/>
      <c r="Q79" s="30">
        <v>7</v>
      </c>
      <c r="R79" s="14" t="s">
        <v>194</v>
      </c>
      <c r="S79" s="15"/>
      <c r="T79" s="11"/>
    </row>
    <row r="80" spans="1:20" x14ac:dyDescent="0.25">
      <c r="A80" s="13"/>
      <c r="B80" s="19" t="s">
        <v>447</v>
      </c>
      <c r="C80" s="20" t="s">
        <v>194</v>
      </c>
      <c r="D80" s="26"/>
      <c r="E80" s="26"/>
      <c r="F80" s="26"/>
      <c r="G80" s="20"/>
      <c r="H80" s="26"/>
      <c r="I80" s="26"/>
      <c r="J80" s="26"/>
      <c r="K80" s="20"/>
      <c r="L80" s="26"/>
      <c r="M80" s="27">
        <v>88</v>
      </c>
      <c r="N80" s="24" t="s">
        <v>194</v>
      </c>
      <c r="O80" s="20"/>
      <c r="P80" s="26"/>
      <c r="Q80" s="27">
        <v>88</v>
      </c>
      <c r="R80" s="24" t="s">
        <v>194</v>
      </c>
      <c r="S80" s="20"/>
      <c r="T80" s="26"/>
    </row>
    <row r="81" spans="1:42" x14ac:dyDescent="0.25">
      <c r="A81" s="13"/>
      <c r="B81" s="28" t="s">
        <v>43</v>
      </c>
      <c r="C81" s="15" t="s">
        <v>194</v>
      </c>
      <c r="D81" s="11"/>
      <c r="E81" s="30">
        <v>9</v>
      </c>
      <c r="F81" s="14" t="s">
        <v>194</v>
      </c>
      <c r="G81" s="15"/>
      <c r="H81" s="11"/>
      <c r="I81" s="30">
        <v>171</v>
      </c>
      <c r="J81" s="14" t="s">
        <v>194</v>
      </c>
      <c r="K81" s="15"/>
      <c r="L81" s="11"/>
      <c r="M81" s="30">
        <v>1</v>
      </c>
      <c r="N81" s="14" t="s">
        <v>194</v>
      </c>
      <c r="O81" s="15"/>
      <c r="P81" s="11"/>
      <c r="Q81" s="30">
        <v>181</v>
      </c>
      <c r="R81" s="14" t="s">
        <v>194</v>
      </c>
      <c r="S81" s="15"/>
      <c r="T81" s="11"/>
    </row>
    <row r="82" spans="1:42" x14ac:dyDescent="0.25">
      <c r="A82" s="13"/>
      <c r="B82" s="19" t="s">
        <v>51</v>
      </c>
      <c r="C82" s="20" t="s">
        <v>194</v>
      </c>
      <c r="D82" s="26"/>
      <c r="E82" s="27" t="s">
        <v>460</v>
      </c>
      <c r="F82" s="24" t="s">
        <v>449</v>
      </c>
      <c r="G82" s="20"/>
      <c r="H82" s="26"/>
      <c r="I82" s="27" t="s">
        <v>461</v>
      </c>
      <c r="J82" s="24" t="s">
        <v>449</v>
      </c>
      <c r="K82" s="20"/>
      <c r="L82" s="26"/>
      <c r="M82" s="27" t="s">
        <v>462</v>
      </c>
      <c r="N82" s="24" t="s">
        <v>449</v>
      </c>
      <c r="O82" s="20"/>
      <c r="P82" s="26"/>
      <c r="Q82" s="27" t="s">
        <v>463</v>
      </c>
      <c r="R82" s="24" t="s">
        <v>449</v>
      </c>
      <c r="S82" s="20"/>
      <c r="T82" s="26"/>
    </row>
    <row r="83" spans="1:42" ht="15" customHeight="1" x14ac:dyDescent="0.25">
      <c r="A83" s="13" t="s">
        <v>1320</v>
      </c>
      <c r="B83" s="71" t="s">
        <v>5</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c r="AL83" s="71"/>
      <c r="AM83" s="71"/>
      <c r="AN83" s="71"/>
      <c r="AO83" s="71"/>
      <c r="AP83" s="71"/>
    </row>
    <row r="84" spans="1:42" x14ac:dyDescent="0.25">
      <c r="A84" s="13"/>
      <c r="B84" s="36" t="s">
        <v>464</v>
      </c>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row>
    <row r="85" spans="1:42" ht="15.75" x14ac:dyDescent="0.25">
      <c r="A85" s="13"/>
      <c r="B85" s="73"/>
      <c r="C85" s="73"/>
      <c r="D85" s="73"/>
      <c r="E85" s="73"/>
      <c r="F85" s="73"/>
      <c r="G85" s="73"/>
      <c r="H85" s="73"/>
      <c r="I85" s="73"/>
      <c r="J85" s="73"/>
      <c r="K85" s="73"/>
      <c r="L85" s="73"/>
      <c r="M85" s="73"/>
      <c r="N85" s="73"/>
      <c r="O85" s="73"/>
      <c r="P85" s="73"/>
      <c r="Q85" s="73"/>
      <c r="R85" s="73"/>
      <c r="S85" s="73"/>
      <c r="T85" s="73"/>
      <c r="U85" s="73"/>
      <c r="V85" s="73"/>
      <c r="W85" s="73"/>
      <c r="X85" s="73"/>
      <c r="Y85" s="73"/>
      <c r="Z85" s="73"/>
      <c r="AA85" s="73"/>
      <c r="AB85" s="73"/>
      <c r="AC85" s="73"/>
      <c r="AD85" s="73"/>
      <c r="AE85" s="73"/>
      <c r="AF85" s="73"/>
      <c r="AG85" s="73"/>
      <c r="AH85" s="73"/>
      <c r="AI85" s="73"/>
      <c r="AJ85" s="73"/>
      <c r="AK85" s="73"/>
      <c r="AL85" s="73"/>
      <c r="AM85" s="73"/>
      <c r="AN85" s="73"/>
      <c r="AO85" s="73"/>
      <c r="AP85" s="73"/>
    </row>
    <row r="86" spans="1:42" x14ac:dyDescent="0.25">
      <c r="A86" s="13"/>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row>
    <row r="87" spans="1:42" x14ac:dyDescent="0.25">
      <c r="A87" s="13"/>
      <c r="B87" s="33"/>
      <c r="C87" s="33"/>
      <c r="D87" s="33"/>
      <c r="E87" s="33"/>
      <c r="F87" s="33"/>
      <c r="G87" s="33"/>
      <c r="H87" s="94" t="s">
        <v>465</v>
      </c>
      <c r="I87" s="94"/>
      <c r="J87" s="94"/>
      <c r="K87" s="94"/>
      <c r="L87" s="94"/>
      <c r="M87" s="94"/>
      <c r="N87" s="33"/>
      <c r="O87" s="33"/>
      <c r="P87" s="33"/>
      <c r="Q87" s="33"/>
      <c r="R87" s="33"/>
      <c r="S87" s="33"/>
      <c r="T87" s="33"/>
      <c r="U87" s="33"/>
      <c r="V87" s="33"/>
      <c r="W87" s="33"/>
      <c r="X87" s="33"/>
      <c r="Y87" s="33"/>
      <c r="Z87" s="33"/>
      <c r="AA87" s="33"/>
      <c r="AB87" s="94" t="s">
        <v>469</v>
      </c>
      <c r="AC87" s="94"/>
      <c r="AD87" s="33"/>
      <c r="AE87" s="33"/>
      <c r="AF87" s="94" t="s">
        <v>469</v>
      </c>
      <c r="AG87" s="94"/>
      <c r="AH87" s="33"/>
      <c r="AI87" s="33"/>
      <c r="AJ87" s="33"/>
      <c r="AK87" s="33"/>
      <c r="AL87" s="33"/>
      <c r="AM87" s="33"/>
      <c r="AN87" s="94" t="s">
        <v>231</v>
      </c>
      <c r="AO87" s="94"/>
      <c r="AP87" s="33"/>
    </row>
    <row r="88" spans="1:42" x14ac:dyDescent="0.25">
      <c r="A88" s="13"/>
      <c r="B88" s="33"/>
      <c r="C88" s="33"/>
      <c r="D88" s="33"/>
      <c r="E88" s="33"/>
      <c r="F88" s="33"/>
      <c r="G88" s="33"/>
      <c r="H88" s="94" t="s">
        <v>466</v>
      </c>
      <c r="I88" s="94"/>
      <c r="J88" s="94"/>
      <c r="K88" s="94"/>
      <c r="L88" s="94"/>
      <c r="M88" s="94"/>
      <c r="N88" s="33"/>
      <c r="O88" s="33"/>
      <c r="P88" s="33"/>
      <c r="Q88" s="33"/>
      <c r="R88" s="33"/>
      <c r="S88" s="33"/>
      <c r="T88" s="33"/>
      <c r="U88" s="33"/>
      <c r="V88" s="33"/>
      <c r="W88" s="33"/>
      <c r="X88" s="33"/>
      <c r="Y88" s="33"/>
      <c r="Z88" s="33"/>
      <c r="AA88" s="33"/>
      <c r="AB88" s="94"/>
      <c r="AC88" s="94"/>
      <c r="AD88" s="33"/>
      <c r="AE88" s="33"/>
      <c r="AF88" s="94"/>
      <c r="AG88" s="94"/>
      <c r="AH88" s="33"/>
      <c r="AI88" s="33"/>
      <c r="AJ88" s="33"/>
      <c r="AK88" s="33"/>
      <c r="AL88" s="33"/>
      <c r="AM88" s="33"/>
      <c r="AN88" s="94" t="s">
        <v>237</v>
      </c>
      <c r="AO88" s="94"/>
      <c r="AP88" s="33"/>
    </row>
    <row r="89" spans="1:42" x14ac:dyDescent="0.25">
      <c r="A89" s="13"/>
      <c r="B89" s="33"/>
      <c r="C89" s="33"/>
      <c r="D89" s="33"/>
      <c r="E89" s="33"/>
      <c r="F89" s="33"/>
      <c r="G89" s="33"/>
      <c r="H89" s="94" t="s">
        <v>467</v>
      </c>
      <c r="I89" s="94"/>
      <c r="J89" s="94"/>
      <c r="K89" s="94"/>
      <c r="L89" s="94"/>
      <c r="M89" s="94"/>
      <c r="N89" s="33"/>
      <c r="O89" s="33"/>
      <c r="P89" s="33"/>
      <c r="Q89" s="33"/>
      <c r="R89" s="33"/>
      <c r="S89" s="33"/>
      <c r="T89" s="33"/>
      <c r="U89" s="33"/>
      <c r="V89" s="33"/>
      <c r="W89" s="33"/>
      <c r="X89" s="33"/>
      <c r="Y89" s="33"/>
      <c r="Z89" s="33"/>
      <c r="AA89" s="33"/>
      <c r="AB89" s="94"/>
      <c r="AC89" s="94"/>
      <c r="AD89" s="33"/>
      <c r="AE89" s="33"/>
      <c r="AF89" s="94"/>
      <c r="AG89" s="94"/>
      <c r="AH89" s="33"/>
      <c r="AI89" s="33"/>
      <c r="AJ89" s="33"/>
      <c r="AK89" s="33"/>
      <c r="AL89" s="33"/>
      <c r="AM89" s="33"/>
      <c r="AN89" s="94" t="s">
        <v>468</v>
      </c>
      <c r="AO89" s="94"/>
      <c r="AP89" s="33"/>
    </row>
    <row r="90" spans="1:42" x14ac:dyDescent="0.25">
      <c r="A90" s="13"/>
      <c r="B90" s="33"/>
      <c r="C90" s="33"/>
      <c r="D90" s="33"/>
      <c r="E90" s="33"/>
      <c r="F90" s="33"/>
      <c r="G90" s="33"/>
      <c r="H90" s="94" t="s">
        <v>468</v>
      </c>
      <c r="I90" s="94"/>
      <c r="J90" s="94"/>
      <c r="K90" s="94"/>
      <c r="L90" s="94"/>
      <c r="M90" s="94"/>
      <c r="N90" s="33"/>
      <c r="O90" s="33"/>
      <c r="P90" s="33"/>
      <c r="Q90" s="33"/>
      <c r="R90" s="33"/>
      <c r="S90" s="33"/>
      <c r="T90" s="33"/>
      <c r="U90" s="33"/>
      <c r="V90" s="33"/>
      <c r="W90" s="33"/>
      <c r="X90" s="33"/>
      <c r="Y90" s="33"/>
      <c r="Z90" s="33"/>
      <c r="AA90" s="33"/>
      <c r="AB90" s="94"/>
      <c r="AC90" s="94"/>
      <c r="AD90" s="33"/>
      <c r="AE90" s="33"/>
      <c r="AF90" s="94"/>
      <c r="AG90" s="94"/>
      <c r="AH90" s="33"/>
      <c r="AI90" s="33"/>
      <c r="AJ90" s="33"/>
      <c r="AK90" s="33"/>
      <c r="AL90" s="33"/>
      <c r="AM90" s="33"/>
      <c r="AN90" s="94" t="s">
        <v>470</v>
      </c>
      <c r="AO90" s="94"/>
      <c r="AP90" s="33"/>
    </row>
    <row r="91" spans="1:42" x14ac:dyDescent="0.25">
      <c r="A91" s="13"/>
      <c r="B91" s="33"/>
      <c r="C91" s="33"/>
      <c r="D91" s="33"/>
      <c r="E91" s="33"/>
      <c r="F91" s="33"/>
      <c r="G91" s="33"/>
      <c r="H91" s="94"/>
      <c r="I91" s="94"/>
      <c r="J91" s="94"/>
      <c r="K91" s="94"/>
      <c r="L91" s="94"/>
      <c r="M91" s="94"/>
      <c r="N91" s="33"/>
      <c r="O91" s="33"/>
      <c r="P91" s="33"/>
      <c r="Q91" s="33"/>
      <c r="R91" s="33"/>
      <c r="S91" s="33"/>
      <c r="T91" s="33"/>
      <c r="U91" s="33"/>
      <c r="V91" s="33"/>
      <c r="W91" s="33"/>
      <c r="X91" s="33"/>
      <c r="Y91" s="33"/>
      <c r="Z91" s="33"/>
      <c r="AA91" s="33"/>
      <c r="AB91" s="94"/>
      <c r="AC91" s="94"/>
      <c r="AD91" s="33"/>
      <c r="AE91" s="33"/>
      <c r="AF91" s="94"/>
      <c r="AG91" s="94"/>
      <c r="AH91" s="33"/>
      <c r="AI91" s="33"/>
      <c r="AJ91" s="33"/>
      <c r="AK91" s="33"/>
      <c r="AL91" s="33"/>
      <c r="AM91" s="33"/>
      <c r="AN91" s="94" t="s">
        <v>471</v>
      </c>
      <c r="AO91" s="94"/>
      <c r="AP91" s="33"/>
    </row>
    <row r="92" spans="1:42" x14ac:dyDescent="0.25">
      <c r="A92" s="13"/>
      <c r="B92" s="33"/>
      <c r="C92" s="33"/>
      <c r="D92" s="33"/>
      <c r="E92" s="33"/>
      <c r="F92" s="33"/>
      <c r="G92" s="33"/>
      <c r="H92" s="94"/>
      <c r="I92" s="94"/>
      <c r="J92" s="94"/>
      <c r="K92" s="94"/>
      <c r="L92" s="94"/>
      <c r="M92" s="94"/>
      <c r="N92" s="33"/>
      <c r="O92" s="33"/>
      <c r="P92" s="33"/>
      <c r="Q92" s="33"/>
      <c r="R92" s="33"/>
      <c r="S92" s="33"/>
      <c r="T92" s="33"/>
      <c r="U92" s="33"/>
      <c r="V92" s="33"/>
      <c r="W92" s="33"/>
      <c r="X92" s="33"/>
      <c r="Y92" s="33"/>
      <c r="Z92" s="33"/>
      <c r="AA92" s="33"/>
      <c r="AB92" s="94"/>
      <c r="AC92" s="94"/>
      <c r="AD92" s="33"/>
      <c r="AE92" s="33"/>
      <c r="AF92" s="94"/>
      <c r="AG92" s="94"/>
      <c r="AH92" s="33"/>
      <c r="AI92" s="33"/>
      <c r="AJ92" s="33"/>
      <c r="AK92" s="33"/>
      <c r="AL92" s="33"/>
      <c r="AM92" s="33"/>
      <c r="AN92" s="94" t="s">
        <v>472</v>
      </c>
      <c r="AO92" s="94"/>
      <c r="AP92" s="33"/>
    </row>
    <row r="93" spans="1:42" x14ac:dyDescent="0.25">
      <c r="A93" s="13"/>
      <c r="B93" s="33"/>
      <c r="C93" s="33"/>
      <c r="D93" s="33"/>
      <c r="E93" s="33"/>
      <c r="F93" s="33"/>
      <c r="G93" s="33"/>
      <c r="H93" s="94"/>
      <c r="I93" s="94"/>
      <c r="J93" s="94"/>
      <c r="K93" s="94"/>
      <c r="L93" s="94"/>
      <c r="M93" s="94"/>
      <c r="N93" s="33"/>
      <c r="O93" s="33"/>
      <c r="P93" s="33"/>
      <c r="Q93" s="33"/>
      <c r="R93" s="33"/>
      <c r="S93" s="33"/>
      <c r="T93" s="33"/>
      <c r="U93" s="33"/>
      <c r="V93" s="33"/>
      <c r="W93" s="33"/>
      <c r="X93" s="33"/>
      <c r="Y93" s="33"/>
      <c r="Z93" s="33"/>
      <c r="AA93" s="33"/>
      <c r="AB93" s="94"/>
      <c r="AC93" s="94"/>
      <c r="AD93" s="33"/>
      <c r="AE93" s="33"/>
      <c r="AF93" s="94"/>
      <c r="AG93" s="94"/>
      <c r="AH93" s="33"/>
      <c r="AI93" s="33"/>
      <c r="AJ93" s="33"/>
      <c r="AK93" s="33"/>
      <c r="AL93" s="33"/>
      <c r="AM93" s="33"/>
      <c r="AN93" s="94" t="s">
        <v>473</v>
      </c>
      <c r="AO93" s="94"/>
      <c r="AP93" s="33"/>
    </row>
    <row r="94" spans="1:42" ht="15.75" thickBot="1" x14ac:dyDescent="0.3">
      <c r="A94" s="13"/>
      <c r="B94" s="33"/>
      <c r="C94" s="33"/>
      <c r="D94" s="33"/>
      <c r="E94" s="33"/>
      <c r="F94" s="33"/>
      <c r="G94" s="33"/>
      <c r="H94" s="95"/>
      <c r="I94" s="95"/>
      <c r="J94" s="95"/>
      <c r="K94" s="95"/>
      <c r="L94" s="95"/>
      <c r="M94" s="95"/>
      <c r="N94" s="33"/>
      <c r="O94" s="33"/>
      <c r="P94" s="33"/>
      <c r="Q94" s="33"/>
      <c r="R94" s="33"/>
      <c r="S94" s="33"/>
      <c r="T94" s="33"/>
      <c r="U94" s="33"/>
      <c r="V94" s="33"/>
      <c r="W94" s="33"/>
      <c r="X94" s="33"/>
      <c r="Y94" s="33"/>
      <c r="Z94" s="33"/>
      <c r="AA94" s="33"/>
      <c r="AB94" s="94"/>
      <c r="AC94" s="94"/>
      <c r="AD94" s="33"/>
      <c r="AE94" s="33"/>
      <c r="AF94" s="94"/>
      <c r="AG94" s="94"/>
      <c r="AH94" s="33"/>
      <c r="AI94" s="33"/>
      <c r="AJ94" s="33"/>
      <c r="AK94" s="33"/>
      <c r="AL94" s="33"/>
      <c r="AM94" s="33"/>
      <c r="AN94" s="94" t="s">
        <v>474</v>
      </c>
      <c r="AO94" s="94"/>
      <c r="AP94" s="33"/>
    </row>
    <row r="95" spans="1:42" x14ac:dyDescent="0.25">
      <c r="A95" s="13"/>
      <c r="B95" s="96">
        <v>2014</v>
      </c>
      <c r="C95" s="33"/>
      <c r="D95" s="94" t="s">
        <v>475</v>
      </c>
      <c r="E95" s="94"/>
      <c r="F95" s="33"/>
      <c r="G95" s="33"/>
      <c r="H95" s="98" t="s">
        <v>477</v>
      </c>
      <c r="I95" s="98"/>
      <c r="J95" s="35"/>
      <c r="K95" s="35"/>
      <c r="L95" s="98" t="s">
        <v>477</v>
      </c>
      <c r="M95" s="98"/>
      <c r="N95" s="33"/>
      <c r="O95" s="33"/>
      <c r="P95" s="94" t="s">
        <v>480</v>
      </c>
      <c r="Q95" s="94"/>
      <c r="R95" s="33"/>
      <c r="S95" s="33"/>
      <c r="T95" s="94" t="s">
        <v>481</v>
      </c>
      <c r="U95" s="94"/>
      <c r="V95" s="33"/>
      <c r="W95" s="33"/>
      <c r="X95" s="94" t="s">
        <v>482</v>
      </c>
      <c r="Y95" s="94"/>
      <c r="Z95" s="33"/>
      <c r="AA95" s="33"/>
      <c r="AB95" s="94" t="s">
        <v>483</v>
      </c>
      <c r="AC95" s="94"/>
      <c r="AD95" s="33"/>
      <c r="AE95" s="33"/>
      <c r="AF95" s="94" t="s">
        <v>485</v>
      </c>
      <c r="AG95" s="94"/>
      <c r="AH95" s="33"/>
      <c r="AI95" s="33"/>
      <c r="AJ95" s="94" t="s">
        <v>475</v>
      </c>
      <c r="AK95" s="94"/>
      <c r="AL95" s="33"/>
      <c r="AM95" s="33"/>
      <c r="AN95" s="94" t="s">
        <v>487</v>
      </c>
      <c r="AO95" s="94"/>
      <c r="AP95" s="33"/>
    </row>
    <row r="96" spans="1:42" ht="15.75" thickBot="1" x14ac:dyDescent="0.3">
      <c r="A96" s="13"/>
      <c r="B96" s="97"/>
      <c r="C96" s="56"/>
      <c r="D96" s="95" t="s">
        <v>476</v>
      </c>
      <c r="E96" s="95"/>
      <c r="F96" s="56"/>
      <c r="G96" s="56"/>
      <c r="H96" s="95" t="s">
        <v>478</v>
      </c>
      <c r="I96" s="95"/>
      <c r="J96" s="56"/>
      <c r="K96" s="56"/>
      <c r="L96" s="95" t="s">
        <v>479</v>
      </c>
      <c r="M96" s="95"/>
      <c r="N96" s="56"/>
      <c r="O96" s="56"/>
      <c r="P96" s="95"/>
      <c r="Q96" s="95"/>
      <c r="R96" s="56"/>
      <c r="S96" s="56"/>
      <c r="T96" s="95"/>
      <c r="U96" s="95"/>
      <c r="V96" s="56"/>
      <c r="W96" s="56"/>
      <c r="X96" s="95"/>
      <c r="Y96" s="95"/>
      <c r="Z96" s="56"/>
      <c r="AA96" s="56"/>
      <c r="AB96" s="95" t="s">
        <v>484</v>
      </c>
      <c r="AC96" s="95"/>
      <c r="AD96" s="56"/>
      <c r="AE96" s="56"/>
      <c r="AF96" s="95" t="s">
        <v>484</v>
      </c>
      <c r="AG96" s="95"/>
      <c r="AH96" s="56"/>
      <c r="AI96" s="56"/>
      <c r="AJ96" s="95" t="s">
        <v>486</v>
      </c>
      <c r="AK96" s="95"/>
      <c r="AL96" s="56"/>
      <c r="AM96" s="56"/>
      <c r="AN96" s="99">
        <v>41729</v>
      </c>
      <c r="AO96" s="99"/>
      <c r="AP96" s="56"/>
    </row>
    <row r="97" spans="1:42" x14ac:dyDescent="0.25">
      <c r="A97" s="13"/>
      <c r="B97" s="79" t="s">
        <v>195</v>
      </c>
      <c r="C97" s="15"/>
      <c r="D97" s="35"/>
      <c r="E97" s="35"/>
      <c r="F97" s="15"/>
      <c r="G97" s="15"/>
      <c r="H97" s="35"/>
      <c r="I97" s="35"/>
      <c r="J97" s="15"/>
      <c r="K97" s="15"/>
      <c r="L97" s="35"/>
      <c r="M97" s="35"/>
      <c r="N97" s="15"/>
      <c r="O97" s="15"/>
      <c r="P97" s="35"/>
      <c r="Q97" s="35"/>
      <c r="R97" s="15"/>
      <c r="S97" s="15"/>
      <c r="T97" s="35"/>
      <c r="U97" s="35"/>
      <c r="V97" s="15"/>
      <c r="W97" s="15"/>
      <c r="X97" s="35"/>
      <c r="Y97" s="35"/>
      <c r="Z97" s="15"/>
      <c r="AA97" s="15"/>
      <c r="AB97" s="35"/>
      <c r="AC97" s="35"/>
      <c r="AD97" s="15"/>
      <c r="AE97" s="15"/>
      <c r="AF97" s="35"/>
      <c r="AG97" s="35"/>
      <c r="AH97" s="15"/>
      <c r="AI97" s="15"/>
      <c r="AJ97" s="35"/>
      <c r="AK97" s="35"/>
      <c r="AL97" s="15"/>
      <c r="AM97" s="15"/>
      <c r="AN97" s="35"/>
      <c r="AO97" s="35"/>
      <c r="AP97" s="15"/>
    </row>
    <row r="98" spans="1:42" x14ac:dyDescent="0.25">
      <c r="A98" s="13"/>
      <c r="B98" s="15"/>
      <c r="C98" s="33"/>
      <c r="D98" s="33"/>
      <c r="E98" s="33"/>
      <c r="F98" s="33"/>
      <c r="G98" s="33"/>
      <c r="H98" s="33"/>
      <c r="I98" s="33"/>
      <c r="J98" s="33"/>
      <c r="K98" s="33"/>
      <c r="L98" s="33"/>
      <c r="M98" s="33"/>
      <c r="N98" s="33"/>
      <c r="O98" s="33"/>
      <c r="P98" s="33"/>
      <c r="Q98" s="33"/>
      <c r="R98" s="33"/>
      <c r="S98" s="33"/>
      <c r="T98" s="33"/>
      <c r="U98" s="33"/>
      <c r="V98" s="33"/>
      <c r="W98" s="33"/>
      <c r="X98" s="33"/>
      <c r="Y98" s="33"/>
      <c r="Z98" s="33"/>
      <c r="AA98" s="33"/>
      <c r="AB98" s="33"/>
      <c r="AC98" s="33"/>
      <c r="AD98" s="33"/>
      <c r="AE98" s="33"/>
      <c r="AF98" s="33"/>
      <c r="AG98" s="33"/>
      <c r="AH98" s="33"/>
      <c r="AI98" s="33"/>
      <c r="AJ98" s="33"/>
      <c r="AK98" s="33"/>
      <c r="AL98" s="33"/>
      <c r="AM98" s="33"/>
      <c r="AN98" s="33"/>
      <c r="AO98" s="33"/>
      <c r="AP98" s="33"/>
    </row>
    <row r="99" spans="1:42" x14ac:dyDescent="0.25">
      <c r="A99" s="13"/>
      <c r="B99" s="80" t="s">
        <v>241</v>
      </c>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c r="AE99" s="20"/>
      <c r="AF99" s="20"/>
      <c r="AG99" s="20"/>
      <c r="AH99" s="20"/>
      <c r="AI99" s="20"/>
      <c r="AJ99" s="20"/>
      <c r="AK99" s="20"/>
      <c r="AL99" s="20"/>
      <c r="AM99" s="20"/>
      <c r="AN99" s="20"/>
      <c r="AO99" s="20"/>
      <c r="AP99" s="20"/>
    </row>
    <row r="100" spans="1:42" x14ac:dyDescent="0.25">
      <c r="A100" s="13"/>
      <c r="B100" s="81" t="s">
        <v>242</v>
      </c>
      <c r="C100" s="15"/>
      <c r="D100" s="79" t="s">
        <v>197</v>
      </c>
      <c r="E100" s="82" t="s">
        <v>488</v>
      </c>
      <c r="F100" s="83" t="s">
        <v>194</v>
      </c>
      <c r="G100" s="15"/>
      <c r="H100" s="79" t="s">
        <v>197</v>
      </c>
      <c r="I100" s="82" t="s">
        <v>489</v>
      </c>
      <c r="J100" s="83" t="s">
        <v>194</v>
      </c>
      <c r="K100" s="15"/>
      <c r="L100" s="79" t="s">
        <v>197</v>
      </c>
      <c r="M100" s="82" t="s">
        <v>489</v>
      </c>
      <c r="N100" s="83" t="s">
        <v>194</v>
      </c>
      <c r="O100" s="15"/>
      <c r="P100" s="79" t="s">
        <v>197</v>
      </c>
      <c r="Q100" s="82" t="s">
        <v>490</v>
      </c>
      <c r="R100" s="83" t="s">
        <v>194</v>
      </c>
      <c r="S100" s="15"/>
      <c r="T100" s="79" t="s">
        <v>197</v>
      </c>
      <c r="U100" s="82" t="s">
        <v>491</v>
      </c>
      <c r="V100" s="83" t="s">
        <v>194</v>
      </c>
      <c r="W100" s="15"/>
      <c r="X100" s="79" t="s">
        <v>197</v>
      </c>
      <c r="Y100" s="82" t="s">
        <v>492</v>
      </c>
      <c r="Z100" s="83" t="s">
        <v>194</v>
      </c>
      <c r="AA100" s="15"/>
      <c r="AB100" s="79" t="s">
        <v>197</v>
      </c>
      <c r="AC100" s="82" t="s">
        <v>493</v>
      </c>
      <c r="AD100" s="83" t="s">
        <v>194</v>
      </c>
      <c r="AE100" s="15"/>
      <c r="AF100" s="79" t="s">
        <v>197</v>
      </c>
      <c r="AG100" s="82" t="s">
        <v>494</v>
      </c>
      <c r="AH100" s="83" t="s">
        <v>194</v>
      </c>
      <c r="AI100" s="15"/>
      <c r="AJ100" s="79" t="s">
        <v>197</v>
      </c>
      <c r="AK100" s="82" t="s">
        <v>495</v>
      </c>
      <c r="AL100" s="83" t="s">
        <v>194</v>
      </c>
      <c r="AM100" s="15"/>
      <c r="AN100" s="15"/>
      <c r="AO100" s="15"/>
      <c r="AP100" s="15"/>
    </row>
    <row r="101" spans="1:42" ht="21" x14ac:dyDescent="0.25">
      <c r="A101" s="13"/>
      <c r="B101" s="84" t="s">
        <v>243</v>
      </c>
      <c r="C101" s="20"/>
      <c r="D101" s="85"/>
      <c r="E101" s="86" t="s">
        <v>496</v>
      </c>
      <c r="F101" s="87" t="s">
        <v>194</v>
      </c>
      <c r="G101" s="20"/>
      <c r="H101" s="20"/>
      <c r="I101" s="20"/>
      <c r="J101" s="20"/>
      <c r="K101" s="20"/>
      <c r="L101" s="85"/>
      <c r="M101" s="86" t="s">
        <v>489</v>
      </c>
      <c r="N101" s="87" t="s">
        <v>194</v>
      </c>
      <c r="O101" s="20"/>
      <c r="P101" s="20"/>
      <c r="Q101" s="20"/>
      <c r="R101" s="20"/>
      <c r="S101" s="20"/>
      <c r="T101" s="20"/>
      <c r="U101" s="20"/>
      <c r="V101" s="20"/>
      <c r="W101" s="20"/>
      <c r="X101" s="20"/>
      <c r="Y101" s="20"/>
      <c r="Z101" s="20"/>
      <c r="AA101" s="20"/>
      <c r="AB101" s="85"/>
      <c r="AC101" s="86" t="s">
        <v>497</v>
      </c>
      <c r="AD101" s="87" t="s">
        <v>194</v>
      </c>
      <c r="AE101" s="20"/>
      <c r="AF101" s="20"/>
      <c r="AG101" s="20"/>
      <c r="AH101" s="20"/>
      <c r="AI101" s="20"/>
      <c r="AJ101" s="85"/>
      <c r="AK101" s="86" t="s">
        <v>498</v>
      </c>
      <c r="AL101" s="87" t="s">
        <v>194</v>
      </c>
      <c r="AM101" s="20"/>
      <c r="AN101" s="20"/>
      <c r="AO101" s="20"/>
      <c r="AP101" s="20"/>
    </row>
    <row r="102" spans="1:42" x14ac:dyDescent="0.25">
      <c r="A102" s="13"/>
      <c r="B102" s="81" t="s">
        <v>244</v>
      </c>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c r="AP102" s="15"/>
    </row>
    <row r="103" spans="1:42" x14ac:dyDescent="0.25">
      <c r="A103" s="13"/>
      <c r="B103" s="88" t="s">
        <v>245</v>
      </c>
      <c r="C103" s="20"/>
      <c r="D103" s="85"/>
      <c r="E103" s="86" t="s">
        <v>499</v>
      </c>
      <c r="F103" s="87" t="s">
        <v>194</v>
      </c>
      <c r="G103" s="20"/>
      <c r="H103" s="85"/>
      <c r="I103" s="86" t="s">
        <v>489</v>
      </c>
      <c r="J103" s="87" t="s">
        <v>194</v>
      </c>
      <c r="K103" s="20"/>
      <c r="L103" s="85"/>
      <c r="M103" s="86" t="s">
        <v>500</v>
      </c>
      <c r="N103" s="87" t="s">
        <v>194</v>
      </c>
      <c r="O103" s="20"/>
      <c r="P103" s="85"/>
      <c r="Q103" s="86" t="s">
        <v>501</v>
      </c>
      <c r="R103" s="87" t="s">
        <v>194</v>
      </c>
      <c r="S103" s="20"/>
      <c r="T103" s="20"/>
      <c r="U103" s="20"/>
      <c r="V103" s="20"/>
      <c r="W103" s="20"/>
      <c r="X103" s="85"/>
      <c r="Y103" s="86" t="s">
        <v>502</v>
      </c>
      <c r="Z103" s="87" t="s">
        <v>194</v>
      </c>
      <c r="AA103" s="20"/>
      <c r="AB103" s="85"/>
      <c r="AC103" s="86" t="s">
        <v>503</v>
      </c>
      <c r="AD103" s="87" t="s">
        <v>194</v>
      </c>
      <c r="AE103" s="20"/>
      <c r="AF103" s="85"/>
      <c r="AG103" s="86" t="s">
        <v>504</v>
      </c>
      <c r="AH103" s="87" t="s">
        <v>194</v>
      </c>
      <c r="AI103" s="20"/>
      <c r="AJ103" s="85"/>
      <c r="AK103" s="86" t="s">
        <v>505</v>
      </c>
      <c r="AL103" s="87" t="s">
        <v>194</v>
      </c>
      <c r="AM103" s="20"/>
      <c r="AN103" s="20"/>
      <c r="AO103" s="20"/>
      <c r="AP103" s="20"/>
    </row>
    <row r="104" spans="1:42" x14ac:dyDescent="0.25">
      <c r="A104" s="13"/>
      <c r="B104" s="89" t="s">
        <v>247</v>
      </c>
      <c r="C104" s="15"/>
      <c r="D104" s="79"/>
      <c r="E104" s="82" t="s">
        <v>506</v>
      </c>
      <c r="F104" s="83" t="s">
        <v>194</v>
      </c>
      <c r="G104" s="15"/>
      <c r="H104" s="79"/>
      <c r="I104" s="82" t="s">
        <v>489</v>
      </c>
      <c r="J104" s="83" t="s">
        <v>194</v>
      </c>
      <c r="K104" s="15"/>
      <c r="L104" s="79"/>
      <c r="M104" s="82" t="s">
        <v>507</v>
      </c>
      <c r="N104" s="83" t="s">
        <v>194</v>
      </c>
      <c r="O104" s="15"/>
      <c r="P104" s="15"/>
      <c r="Q104" s="15"/>
      <c r="R104" s="15"/>
      <c r="S104" s="15"/>
      <c r="T104" s="15"/>
      <c r="U104" s="15"/>
      <c r="V104" s="15"/>
      <c r="W104" s="15"/>
      <c r="X104" s="79"/>
      <c r="Y104" s="82" t="s">
        <v>507</v>
      </c>
      <c r="Z104" s="83" t="s">
        <v>194</v>
      </c>
      <c r="AA104" s="15"/>
      <c r="AB104" s="15"/>
      <c r="AC104" s="15"/>
      <c r="AD104" s="15"/>
      <c r="AE104" s="15"/>
      <c r="AF104" s="79"/>
      <c r="AG104" s="82" t="s">
        <v>508</v>
      </c>
      <c r="AH104" s="83" t="s">
        <v>194</v>
      </c>
      <c r="AI104" s="15"/>
      <c r="AJ104" s="79"/>
      <c r="AK104" s="82" t="s">
        <v>509</v>
      </c>
      <c r="AL104" s="83" t="s">
        <v>194</v>
      </c>
      <c r="AM104" s="15"/>
      <c r="AN104" s="15"/>
      <c r="AO104" s="15"/>
      <c r="AP104" s="15"/>
    </row>
    <row r="105" spans="1:42" x14ac:dyDescent="0.25">
      <c r="A105" s="13"/>
      <c r="B105" s="88" t="s">
        <v>248</v>
      </c>
      <c r="C105" s="20"/>
      <c r="D105" s="85"/>
      <c r="E105" s="86" t="s">
        <v>510</v>
      </c>
      <c r="F105" s="87" t="s">
        <v>194</v>
      </c>
      <c r="G105" s="20"/>
      <c r="H105" s="85"/>
      <c r="I105" s="86" t="s">
        <v>489</v>
      </c>
      <c r="J105" s="87" t="s">
        <v>194</v>
      </c>
      <c r="K105" s="20"/>
      <c r="L105" s="20"/>
      <c r="M105" s="20"/>
      <c r="N105" s="20"/>
      <c r="O105" s="20"/>
      <c r="P105" s="85"/>
      <c r="Q105" s="86" t="s">
        <v>511</v>
      </c>
      <c r="R105" s="87" t="s">
        <v>194</v>
      </c>
      <c r="S105" s="20"/>
      <c r="T105" s="85"/>
      <c r="U105" s="86" t="s">
        <v>512</v>
      </c>
      <c r="V105" s="87" t="s">
        <v>194</v>
      </c>
      <c r="W105" s="20"/>
      <c r="X105" s="85"/>
      <c r="Y105" s="86" t="s">
        <v>513</v>
      </c>
      <c r="Z105" s="87" t="s">
        <v>194</v>
      </c>
      <c r="AA105" s="20"/>
      <c r="AB105" s="20"/>
      <c r="AC105" s="20"/>
      <c r="AD105" s="20"/>
      <c r="AE105" s="20"/>
      <c r="AF105" s="85"/>
      <c r="AG105" s="86" t="s">
        <v>507</v>
      </c>
      <c r="AH105" s="87" t="s">
        <v>194</v>
      </c>
      <c r="AI105" s="20"/>
      <c r="AJ105" s="85"/>
      <c r="AK105" s="86" t="s">
        <v>514</v>
      </c>
      <c r="AL105" s="87" t="s">
        <v>194</v>
      </c>
      <c r="AM105" s="20"/>
      <c r="AN105" s="20"/>
      <c r="AO105" s="20"/>
      <c r="AP105" s="20"/>
    </row>
    <row r="106" spans="1:42" ht="15.75" thickBot="1" x14ac:dyDescent="0.3">
      <c r="A106" s="13"/>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c r="AH106" s="34"/>
      <c r="AI106" s="34"/>
      <c r="AJ106" s="34"/>
      <c r="AK106" s="34"/>
      <c r="AL106" s="34"/>
      <c r="AM106" s="34"/>
      <c r="AN106" s="34"/>
      <c r="AO106" s="34"/>
      <c r="AP106" s="18"/>
    </row>
    <row r="107" spans="1:42" x14ac:dyDescent="0.25">
      <c r="A107" s="13"/>
      <c r="B107" s="84" t="s">
        <v>249</v>
      </c>
      <c r="C107" s="20"/>
      <c r="D107" s="85"/>
      <c r="E107" s="86" t="s">
        <v>515</v>
      </c>
      <c r="F107" s="87" t="s">
        <v>194</v>
      </c>
      <c r="G107" s="20"/>
      <c r="H107" s="85"/>
      <c r="I107" s="86" t="s">
        <v>493</v>
      </c>
      <c r="J107" s="87" t="s">
        <v>194</v>
      </c>
      <c r="K107" s="20"/>
      <c r="L107" s="85"/>
      <c r="M107" s="86" t="s">
        <v>497</v>
      </c>
      <c r="N107" s="87" t="s">
        <v>194</v>
      </c>
      <c r="O107" s="20"/>
      <c r="P107" s="85"/>
      <c r="Q107" s="86" t="s">
        <v>516</v>
      </c>
      <c r="R107" s="87" t="s">
        <v>194</v>
      </c>
      <c r="S107" s="20"/>
      <c r="T107" s="85"/>
      <c r="U107" s="86" t="s">
        <v>512</v>
      </c>
      <c r="V107" s="87" t="s">
        <v>194</v>
      </c>
      <c r="W107" s="20"/>
      <c r="X107" s="85"/>
      <c r="Y107" s="86" t="s">
        <v>517</v>
      </c>
      <c r="Z107" s="87" t="s">
        <v>194</v>
      </c>
      <c r="AA107" s="20"/>
      <c r="AB107" s="85"/>
      <c r="AC107" s="86" t="s">
        <v>503</v>
      </c>
      <c r="AD107" s="87" t="s">
        <v>194</v>
      </c>
      <c r="AE107" s="20"/>
      <c r="AF107" s="85"/>
      <c r="AG107" s="86" t="s">
        <v>518</v>
      </c>
      <c r="AH107" s="87" t="s">
        <v>194</v>
      </c>
      <c r="AI107" s="20"/>
      <c r="AJ107" s="85"/>
      <c r="AK107" s="86" t="s">
        <v>519</v>
      </c>
      <c r="AL107" s="87" t="s">
        <v>194</v>
      </c>
      <c r="AM107" s="20"/>
      <c r="AN107" s="87"/>
      <c r="AO107" s="91" t="s">
        <v>520</v>
      </c>
      <c r="AP107" s="87" t="s">
        <v>194</v>
      </c>
    </row>
    <row r="108" spans="1:42" ht="15.75" thickBot="1" x14ac:dyDescent="0.3">
      <c r="A108" s="1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c r="AH108" s="34"/>
      <c r="AI108" s="34"/>
      <c r="AJ108" s="34"/>
      <c r="AK108" s="34"/>
      <c r="AL108" s="34"/>
      <c r="AM108" s="34"/>
      <c r="AN108" s="34"/>
      <c r="AO108" s="34"/>
      <c r="AP108" s="18"/>
    </row>
    <row r="109" spans="1:42" x14ac:dyDescent="0.25">
      <c r="A109" s="13"/>
      <c r="B109" s="80" t="s">
        <v>254</v>
      </c>
      <c r="C109" s="20"/>
      <c r="D109" s="85"/>
      <c r="E109" s="86" t="s">
        <v>521</v>
      </c>
      <c r="F109" s="87" t="s">
        <v>194</v>
      </c>
      <c r="G109" s="20"/>
      <c r="H109" s="85"/>
      <c r="I109" s="86" t="s">
        <v>522</v>
      </c>
      <c r="J109" s="87" t="s">
        <v>194</v>
      </c>
      <c r="K109" s="20"/>
      <c r="L109" s="85"/>
      <c r="M109" s="86" t="s">
        <v>523</v>
      </c>
      <c r="N109" s="87" t="s">
        <v>194</v>
      </c>
      <c r="O109" s="20"/>
      <c r="P109" s="85"/>
      <c r="Q109" s="86" t="s">
        <v>524</v>
      </c>
      <c r="R109" s="87" t="s">
        <v>194</v>
      </c>
      <c r="S109" s="20"/>
      <c r="T109" s="85"/>
      <c r="U109" s="86" t="s">
        <v>525</v>
      </c>
      <c r="V109" s="87" t="s">
        <v>194</v>
      </c>
      <c r="W109" s="20"/>
      <c r="X109" s="85"/>
      <c r="Y109" s="86" t="s">
        <v>526</v>
      </c>
      <c r="Z109" s="87" t="s">
        <v>194</v>
      </c>
      <c r="AA109" s="20"/>
      <c r="AB109" s="85"/>
      <c r="AC109" s="86" t="s">
        <v>527</v>
      </c>
      <c r="AD109" s="87" t="s">
        <v>194</v>
      </c>
      <c r="AE109" s="20"/>
      <c r="AF109" s="85"/>
      <c r="AG109" s="86" t="s">
        <v>528</v>
      </c>
      <c r="AH109" s="87" t="s">
        <v>194</v>
      </c>
      <c r="AI109" s="20"/>
      <c r="AJ109" s="85"/>
      <c r="AK109" s="86" t="s">
        <v>529</v>
      </c>
      <c r="AL109" s="87" t="s">
        <v>194</v>
      </c>
      <c r="AM109" s="20"/>
      <c r="AN109" s="20"/>
      <c r="AO109" s="20"/>
      <c r="AP109" s="20"/>
    </row>
    <row r="110" spans="1:42" x14ac:dyDescent="0.25">
      <c r="A110" s="13"/>
      <c r="B110" s="92" t="s">
        <v>255</v>
      </c>
      <c r="C110" s="15"/>
      <c r="D110" s="79"/>
      <c r="E110" s="82" t="s">
        <v>530</v>
      </c>
      <c r="F110" s="83" t="s">
        <v>194</v>
      </c>
      <c r="G110" s="15"/>
      <c r="H110" s="79"/>
      <c r="I110" s="82" t="s">
        <v>490</v>
      </c>
      <c r="J110" s="83" t="s">
        <v>194</v>
      </c>
      <c r="K110" s="15"/>
      <c r="L110" s="15"/>
      <c r="M110" s="15"/>
      <c r="N110" s="15"/>
      <c r="O110" s="15"/>
      <c r="P110" s="15"/>
      <c r="Q110" s="15"/>
      <c r="R110" s="15"/>
      <c r="S110" s="15"/>
      <c r="T110" s="15"/>
      <c r="U110" s="15"/>
      <c r="V110" s="15"/>
      <c r="W110" s="15"/>
      <c r="X110" s="15"/>
      <c r="Y110" s="15"/>
      <c r="Z110" s="15"/>
      <c r="AA110" s="15"/>
      <c r="AB110" s="15"/>
      <c r="AC110" s="15"/>
      <c r="AD110" s="15"/>
      <c r="AE110" s="15"/>
      <c r="AF110" s="15"/>
      <c r="AG110" s="15"/>
      <c r="AH110" s="15"/>
      <c r="AI110" s="15"/>
      <c r="AJ110" s="79"/>
      <c r="AK110" s="82" t="s">
        <v>531</v>
      </c>
      <c r="AL110" s="83" t="s">
        <v>194</v>
      </c>
      <c r="AM110" s="15"/>
      <c r="AN110" s="79" t="s">
        <v>197</v>
      </c>
      <c r="AO110" s="82" t="s">
        <v>490</v>
      </c>
      <c r="AP110" s="83" t="s">
        <v>194</v>
      </c>
    </row>
    <row r="111" spans="1:42" ht="15.75" thickBot="1" x14ac:dyDescent="0.3">
      <c r="A111" s="13"/>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18"/>
    </row>
    <row r="112" spans="1:42" x14ac:dyDescent="0.25">
      <c r="A112" s="13"/>
      <c r="B112" s="80" t="s">
        <v>256</v>
      </c>
      <c r="C112" s="20"/>
      <c r="D112" s="85" t="s">
        <v>197</v>
      </c>
      <c r="E112" s="86" t="s">
        <v>532</v>
      </c>
      <c r="F112" s="87" t="s">
        <v>194</v>
      </c>
      <c r="G112" s="20"/>
      <c r="H112" s="85" t="s">
        <v>197</v>
      </c>
      <c r="I112" s="86" t="s">
        <v>533</v>
      </c>
      <c r="J112" s="87" t="s">
        <v>194</v>
      </c>
      <c r="K112" s="20"/>
      <c r="L112" s="85" t="s">
        <v>197</v>
      </c>
      <c r="M112" s="86" t="s">
        <v>523</v>
      </c>
      <c r="N112" s="87" t="s">
        <v>194</v>
      </c>
      <c r="O112" s="20"/>
      <c r="P112" s="85" t="s">
        <v>197</v>
      </c>
      <c r="Q112" s="86" t="s">
        <v>534</v>
      </c>
      <c r="R112" s="87" t="s">
        <v>194</v>
      </c>
      <c r="S112" s="20"/>
      <c r="T112" s="85" t="s">
        <v>197</v>
      </c>
      <c r="U112" s="86" t="s">
        <v>535</v>
      </c>
      <c r="V112" s="87" t="s">
        <v>194</v>
      </c>
      <c r="W112" s="20"/>
      <c r="X112" s="85" t="s">
        <v>197</v>
      </c>
      <c r="Y112" s="86" t="s">
        <v>536</v>
      </c>
      <c r="Z112" s="87" t="s">
        <v>194</v>
      </c>
      <c r="AA112" s="20"/>
      <c r="AB112" s="85" t="s">
        <v>197</v>
      </c>
      <c r="AC112" s="86" t="s">
        <v>537</v>
      </c>
      <c r="AD112" s="87" t="s">
        <v>194</v>
      </c>
      <c r="AE112" s="20"/>
      <c r="AF112" s="85" t="s">
        <v>197</v>
      </c>
      <c r="AG112" s="86" t="s">
        <v>538</v>
      </c>
      <c r="AH112" s="87" t="s">
        <v>194</v>
      </c>
      <c r="AI112" s="20"/>
      <c r="AJ112" s="85" t="s">
        <v>197</v>
      </c>
      <c r="AK112" s="86" t="s">
        <v>539</v>
      </c>
      <c r="AL112" s="87" t="s">
        <v>194</v>
      </c>
      <c r="AM112" s="20"/>
      <c r="AN112" s="85" t="s">
        <v>197</v>
      </c>
      <c r="AO112" s="86" t="s">
        <v>490</v>
      </c>
      <c r="AP112" s="87" t="s">
        <v>194</v>
      </c>
    </row>
    <row r="113" spans="1:42" ht="15.75" thickBot="1" x14ac:dyDescent="0.3">
      <c r="A113" s="13"/>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34"/>
      <c r="AO113" s="34"/>
      <c r="AP113" s="18"/>
    </row>
    <row r="114" spans="1:42" ht="15.75" thickBot="1" x14ac:dyDescent="0.3">
      <c r="A114" s="13"/>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c r="AP114" s="18"/>
    </row>
    <row r="115" spans="1:42" x14ac:dyDescent="0.25">
      <c r="A115" s="13"/>
      <c r="B115" s="1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c r="AK115" s="35"/>
      <c r="AL115" s="35"/>
      <c r="AM115" s="35"/>
      <c r="AN115" s="35"/>
      <c r="AO115" s="35"/>
      <c r="AP115" s="35"/>
    </row>
    <row r="116" spans="1:42" x14ac:dyDescent="0.25">
      <c r="A116" s="13"/>
      <c r="B116" s="92" t="s">
        <v>260</v>
      </c>
      <c r="C116" s="15"/>
      <c r="D116" s="79" t="s">
        <v>197</v>
      </c>
      <c r="E116" s="82" t="s">
        <v>540</v>
      </c>
      <c r="F116" s="83" t="s">
        <v>194</v>
      </c>
      <c r="G116" s="15"/>
      <c r="H116" s="79" t="s">
        <v>197</v>
      </c>
      <c r="I116" s="82" t="s">
        <v>493</v>
      </c>
      <c r="J116" s="83" t="s">
        <v>194</v>
      </c>
      <c r="K116" s="15"/>
      <c r="L116" s="79" t="s">
        <v>197</v>
      </c>
      <c r="M116" s="82" t="s">
        <v>541</v>
      </c>
      <c r="N116" s="83" t="s">
        <v>194</v>
      </c>
      <c r="O116" s="15"/>
      <c r="P116" s="15"/>
      <c r="Q116" s="15"/>
      <c r="R116" s="15"/>
      <c r="S116" s="15"/>
      <c r="T116" s="79" t="s">
        <v>197</v>
      </c>
      <c r="U116" s="82" t="s">
        <v>542</v>
      </c>
      <c r="V116" s="83" t="s">
        <v>194</v>
      </c>
      <c r="W116" s="15"/>
      <c r="X116" s="15"/>
      <c r="Y116" s="15"/>
      <c r="Z116" s="15"/>
      <c r="AA116" s="15"/>
      <c r="AB116" s="15"/>
      <c r="AC116" s="15"/>
      <c r="AD116" s="15"/>
      <c r="AE116" s="15"/>
      <c r="AF116" s="15"/>
      <c r="AG116" s="15"/>
      <c r="AH116" s="15"/>
      <c r="AI116" s="15"/>
      <c r="AJ116" s="79" t="s">
        <v>197</v>
      </c>
      <c r="AK116" s="82" t="s">
        <v>543</v>
      </c>
      <c r="AL116" s="83" t="s">
        <v>194</v>
      </c>
      <c r="AM116" s="15"/>
      <c r="AN116" s="15"/>
      <c r="AO116" s="15"/>
      <c r="AP116" s="15"/>
    </row>
    <row r="117" spans="1:42" x14ac:dyDescent="0.25">
      <c r="A117" s="13"/>
      <c r="B117" s="80" t="s">
        <v>544</v>
      </c>
      <c r="C117" s="20"/>
      <c r="D117" s="85"/>
      <c r="E117" s="86" t="s">
        <v>545</v>
      </c>
      <c r="F117" s="87" t="s">
        <v>194</v>
      </c>
      <c r="G117" s="20"/>
      <c r="H117" s="85"/>
      <c r="I117" s="86" t="s">
        <v>546</v>
      </c>
      <c r="J117" s="87" t="s">
        <v>194</v>
      </c>
      <c r="K117" s="20"/>
      <c r="L117" s="20"/>
      <c r="M117" s="20"/>
      <c r="N117" s="20"/>
      <c r="O117" s="20"/>
      <c r="P117" s="85" t="s">
        <v>197</v>
      </c>
      <c r="Q117" s="86" t="s">
        <v>489</v>
      </c>
      <c r="R117" s="87" t="s">
        <v>194</v>
      </c>
      <c r="S117" s="20"/>
      <c r="T117" s="85"/>
      <c r="U117" s="86" t="s">
        <v>547</v>
      </c>
      <c r="V117" s="87" t="s">
        <v>194</v>
      </c>
      <c r="W117" s="20"/>
      <c r="X117" s="20"/>
      <c r="Y117" s="20"/>
      <c r="Z117" s="20"/>
      <c r="AA117" s="20"/>
      <c r="AB117" s="20"/>
      <c r="AC117" s="20"/>
      <c r="AD117" s="20"/>
      <c r="AE117" s="20"/>
      <c r="AF117" s="20"/>
      <c r="AG117" s="20"/>
      <c r="AH117" s="20"/>
      <c r="AI117" s="20"/>
      <c r="AJ117" s="85"/>
      <c r="AK117" s="86" t="s">
        <v>543</v>
      </c>
      <c r="AL117" s="87" t="s">
        <v>194</v>
      </c>
      <c r="AM117" s="20"/>
      <c r="AN117" s="85" t="s">
        <v>197</v>
      </c>
      <c r="AO117" s="86" t="s">
        <v>546</v>
      </c>
      <c r="AP117" s="87" t="s">
        <v>194</v>
      </c>
    </row>
    <row r="118" spans="1:42" ht="15.75" thickBot="1" x14ac:dyDescent="0.3">
      <c r="A118" s="1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34"/>
      <c r="AK118" s="34"/>
      <c r="AL118" s="34"/>
      <c r="AM118" s="34"/>
      <c r="AN118" s="34"/>
      <c r="AO118" s="34"/>
      <c r="AP118" s="18"/>
    </row>
    <row r="119" spans="1:42" x14ac:dyDescent="0.25">
      <c r="A119" s="13"/>
      <c r="B119" s="92" t="s">
        <v>263</v>
      </c>
      <c r="C119" s="15"/>
      <c r="D119" s="79" t="s">
        <v>197</v>
      </c>
      <c r="E119" s="82" t="s">
        <v>548</v>
      </c>
      <c r="F119" s="83" t="s">
        <v>194</v>
      </c>
      <c r="G119" s="15"/>
      <c r="H119" s="79" t="s">
        <v>197</v>
      </c>
      <c r="I119" s="82" t="s">
        <v>543</v>
      </c>
      <c r="J119" s="83" t="s">
        <v>194</v>
      </c>
      <c r="K119" s="15"/>
      <c r="L119" s="79" t="s">
        <v>197</v>
      </c>
      <c r="M119" s="82" t="s">
        <v>491</v>
      </c>
      <c r="N119" s="83" t="s">
        <v>194</v>
      </c>
      <c r="O119" s="15"/>
      <c r="P119" s="79" t="s">
        <v>197</v>
      </c>
      <c r="Q119" s="82" t="s">
        <v>489</v>
      </c>
      <c r="R119" s="83" t="s">
        <v>194</v>
      </c>
      <c r="S119" s="15"/>
      <c r="T119" s="79" t="s">
        <v>197</v>
      </c>
      <c r="U119" s="82" t="s">
        <v>549</v>
      </c>
      <c r="V119" s="83" t="s">
        <v>194</v>
      </c>
      <c r="W119" s="15"/>
      <c r="X119" s="83" t="s">
        <v>197</v>
      </c>
      <c r="Y119" s="93" t="s">
        <v>520</v>
      </c>
      <c r="Z119" s="83" t="s">
        <v>194</v>
      </c>
      <c r="AA119" s="15"/>
      <c r="AB119" s="83" t="s">
        <v>197</v>
      </c>
      <c r="AC119" s="93" t="s">
        <v>520</v>
      </c>
      <c r="AD119" s="83" t="s">
        <v>194</v>
      </c>
      <c r="AE119" s="15"/>
      <c r="AF119" s="83" t="s">
        <v>197</v>
      </c>
      <c r="AG119" s="93" t="s">
        <v>520</v>
      </c>
      <c r="AH119" s="83" t="s">
        <v>194</v>
      </c>
      <c r="AI119" s="15"/>
      <c r="AJ119" s="79" t="s">
        <v>197</v>
      </c>
      <c r="AK119" s="82" t="s">
        <v>522</v>
      </c>
      <c r="AL119" s="83" t="s">
        <v>194</v>
      </c>
      <c r="AM119" s="15"/>
      <c r="AN119" s="79" t="s">
        <v>197</v>
      </c>
      <c r="AO119" s="82" t="s">
        <v>507</v>
      </c>
      <c r="AP119" s="83" t="s">
        <v>194</v>
      </c>
    </row>
    <row r="120" spans="1:42" ht="15.75" thickBot="1" x14ac:dyDescent="0.3">
      <c r="A120" s="13"/>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c r="AI120" s="34"/>
      <c r="AJ120" s="34"/>
      <c r="AK120" s="34"/>
      <c r="AL120" s="34"/>
      <c r="AM120" s="34"/>
      <c r="AN120" s="34"/>
      <c r="AO120" s="34"/>
      <c r="AP120" s="18"/>
    </row>
    <row r="121" spans="1:42" ht="15.75" thickBot="1" x14ac:dyDescent="0.3">
      <c r="A121" s="13"/>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c r="AI121" s="38"/>
      <c r="AJ121" s="38"/>
      <c r="AK121" s="38"/>
      <c r="AL121" s="38"/>
      <c r="AM121" s="38"/>
      <c r="AN121" s="38"/>
      <c r="AO121" s="38"/>
      <c r="AP121" s="18"/>
    </row>
    <row r="122" spans="1:42" x14ac:dyDescent="0.25">
      <c r="A122" s="13"/>
      <c r="B122" s="1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c r="AM122" s="35"/>
      <c r="AN122" s="35"/>
      <c r="AO122" s="35"/>
      <c r="AP122" s="35"/>
    </row>
    <row r="123" spans="1:42" x14ac:dyDescent="0.25">
      <c r="A123" s="13"/>
      <c r="B123" s="80" t="s">
        <v>447</v>
      </c>
      <c r="C123" s="20"/>
      <c r="D123" s="85" t="s">
        <v>197</v>
      </c>
      <c r="E123" s="86" t="s">
        <v>550</v>
      </c>
      <c r="F123" s="87" t="s">
        <v>194</v>
      </c>
      <c r="G123" s="20"/>
      <c r="H123" s="85" t="s">
        <v>197</v>
      </c>
      <c r="I123" s="86" t="s">
        <v>551</v>
      </c>
      <c r="J123" s="87" t="s">
        <v>194</v>
      </c>
      <c r="K123" s="20"/>
      <c r="L123" s="20"/>
      <c r="M123" s="20"/>
      <c r="N123" s="20"/>
      <c r="O123" s="20"/>
      <c r="P123" s="20"/>
      <c r="Q123" s="20"/>
      <c r="R123" s="20"/>
      <c r="S123" s="20"/>
      <c r="T123" s="20"/>
      <c r="U123" s="20"/>
      <c r="V123" s="20"/>
      <c r="W123" s="20"/>
      <c r="X123" s="85" t="s">
        <v>197</v>
      </c>
      <c r="Y123" s="86" t="s">
        <v>552</v>
      </c>
      <c r="Z123" s="87" t="s">
        <v>194</v>
      </c>
      <c r="AA123" s="20"/>
      <c r="AB123" s="20"/>
      <c r="AC123" s="20"/>
      <c r="AD123" s="20"/>
      <c r="AE123" s="20"/>
      <c r="AF123" s="20"/>
      <c r="AG123" s="20"/>
      <c r="AH123" s="20"/>
      <c r="AI123" s="20"/>
      <c r="AJ123" s="85" t="s">
        <v>197</v>
      </c>
      <c r="AK123" s="86" t="s">
        <v>553</v>
      </c>
      <c r="AL123" s="87" t="s">
        <v>194</v>
      </c>
      <c r="AM123" s="20"/>
      <c r="AN123" s="85" t="s">
        <v>197</v>
      </c>
      <c r="AO123" s="86" t="s">
        <v>489</v>
      </c>
      <c r="AP123" s="87" t="s">
        <v>194</v>
      </c>
    </row>
    <row r="124" spans="1:42" x14ac:dyDescent="0.25">
      <c r="A124" s="13"/>
      <c r="B124" s="92" t="s">
        <v>43</v>
      </c>
      <c r="C124" s="15"/>
      <c r="D124" s="79"/>
      <c r="E124" s="82" t="s">
        <v>489</v>
      </c>
      <c r="F124" s="83" t="s">
        <v>194</v>
      </c>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79" t="s">
        <v>197</v>
      </c>
      <c r="AG124" s="82" t="s">
        <v>507</v>
      </c>
      <c r="AH124" s="83" t="s">
        <v>194</v>
      </c>
      <c r="AI124" s="15"/>
      <c r="AJ124" s="83"/>
      <c r="AK124" s="93" t="s">
        <v>520</v>
      </c>
      <c r="AL124" s="83" t="s">
        <v>194</v>
      </c>
      <c r="AM124" s="15"/>
      <c r="AN124" s="15"/>
      <c r="AO124" s="15"/>
      <c r="AP124" s="15"/>
    </row>
    <row r="125" spans="1:42" x14ac:dyDescent="0.25">
      <c r="A125" s="13"/>
      <c r="B125" s="80" t="s">
        <v>554</v>
      </c>
      <c r="C125" s="20"/>
      <c r="D125" s="85"/>
      <c r="E125" s="86" t="s">
        <v>276</v>
      </c>
      <c r="F125" s="87" t="s">
        <v>194</v>
      </c>
      <c r="G125" s="20"/>
      <c r="H125" s="85"/>
      <c r="I125" s="86" t="s">
        <v>507</v>
      </c>
      <c r="J125" s="87" t="s">
        <v>194</v>
      </c>
      <c r="K125" s="20"/>
      <c r="L125" s="85" t="s">
        <v>197</v>
      </c>
      <c r="M125" s="86" t="s">
        <v>507</v>
      </c>
      <c r="N125" s="87" t="s">
        <v>194</v>
      </c>
      <c r="O125" s="20"/>
      <c r="P125" s="85" t="s">
        <v>197</v>
      </c>
      <c r="Q125" s="86" t="s">
        <v>555</v>
      </c>
      <c r="R125" s="87" t="s">
        <v>194</v>
      </c>
      <c r="S125" s="20"/>
      <c r="T125" s="85" t="s">
        <v>197</v>
      </c>
      <c r="U125" s="86" t="s">
        <v>489</v>
      </c>
      <c r="V125" s="87" t="s">
        <v>194</v>
      </c>
      <c r="W125" s="20"/>
      <c r="X125" s="85"/>
      <c r="Y125" s="86" t="s">
        <v>489</v>
      </c>
      <c r="Z125" s="87" t="s">
        <v>194</v>
      </c>
      <c r="AA125" s="20"/>
      <c r="AB125" s="20"/>
      <c r="AC125" s="20"/>
      <c r="AD125" s="20"/>
      <c r="AE125" s="20"/>
      <c r="AF125" s="20"/>
      <c r="AG125" s="20"/>
      <c r="AH125" s="20"/>
      <c r="AI125" s="20"/>
      <c r="AJ125" s="85"/>
      <c r="AK125" s="86" t="s">
        <v>492</v>
      </c>
      <c r="AL125" s="87" t="s">
        <v>194</v>
      </c>
      <c r="AM125" s="20"/>
      <c r="AN125" s="85"/>
      <c r="AO125" s="86" t="s">
        <v>543</v>
      </c>
      <c r="AP125" s="87" t="s">
        <v>194</v>
      </c>
    </row>
    <row r="126" spans="1:42" x14ac:dyDescent="0.25">
      <c r="A126" s="13"/>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c r="AA126" s="74"/>
      <c r="AB126" s="74"/>
      <c r="AC126" s="74"/>
      <c r="AD126" s="74"/>
      <c r="AE126" s="74"/>
      <c r="AF126" s="74"/>
      <c r="AG126" s="74"/>
      <c r="AH126" s="74"/>
      <c r="AI126" s="74"/>
      <c r="AJ126" s="74"/>
      <c r="AK126" s="74"/>
      <c r="AL126" s="74"/>
      <c r="AM126" s="74"/>
      <c r="AN126" s="74"/>
      <c r="AO126" s="74"/>
      <c r="AP126" s="74"/>
    </row>
    <row r="127" spans="1:42" x14ac:dyDescent="0.25">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c r="AE127" s="15"/>
      <c r="AF127" s="15"/>
      <c r="AG127" s="15"/>
      <c r="AH127" s="15"/>
      <c r="AI127" s="15"/>
      <c r="AJ127" s="15"/>
      <c r="AK127" s="15"/>
      <c r="AL127" s="15"/>
      <c r="AM127" s="15"/>
      <c r="AN127" s="15"/>
      <c r="AO127" s="15"/>
      <c r="AP127" s="15"/>
    </row>
    <row r="128" spans="1:42"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33"/>
      <c r="AC128" s="33"/>
      <c r="AD128" s="33"/>
      <c r="AE128" s="33"/>
      <c r="AF128" s="33"/>
      <c r="AG128" s="33"/>
      <c r="AH128" s="33"/>
      <c r="AI128" s="33"/>
      <c r="AJ128" s="33"/>
      <c r="AK128" s="33"/>
      <c r="AL128" s="33"/>
      <c r="AM128" s="33"/>
      <c r="AN128" s="110" t="s">
        <v>231</v>
      </c>
      <c r="AO128" s="110"/>
      <c r="AP128" s="33"/>
    </row>
    <row r="129" spans="1:42" x14ac:dyDescent="0.25">
      <c r="A129" s="13"/>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c r="AM129" s="33"/>
      <c r="AN129" s="110" t="s">
        <v>237</v>
      </c>
      <c r="AO129" s="110"/>
      <c r="AP129" s="33"/>
    </row>
    <row r="130" spans="1:42" x14ac:dyDescent="0.25">
      <c r="A130" s="13"/>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c r="AE130" s="33"/>
      <c r="AF130" s="33"/>
      <c r="AG130" s="33"/>
      <c r="AH130" s="33"/>
      <c r="AI130" s="33"/>
      <c r="AJ130" s="33"/>
      <c r="AK130" s="33"/>
      <c r="AL130" s="33"/>
      <c r="AM130" s="33"/>
      <c r="AN130" s="110" t="s">
        <v>468</v>
      </c>
      <c r="AO130" s="110"/>
      <c r="AP130" s="33"/>
    </row>
    <row r="131" spans="1:42" x14ac:dyDescent="0.25">
      <c r="A131" s="13"/>
      <c r="B131" s="33"/>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c r="AD131" s="33"/>
      <c r="AE131" s="33"/>
      <c r="AF131" s="33"/>
      <c r="AG131" s="33"/>
      <c r="AH131" s="33"/>
      <c r="AI131" s="33"/>
      <c r="AJ131" s="33"/>
      <c r="AK131" s="33"/>
      <c r="AL131" s="33"/>
      <c r="AM131" s="33"/>
      <c r="AN131" s="110" t="s">
        <v>470</v>
      </c>
      <c r="AO131" s="110"/>
      <c r="AP131" s="33"/>
    </row>
    <row r="132" spans="1:42" x14ac:dyDescent="0.25">
      <c r="A132" s="13"/>
      <c r="B132" s="33"/>
      <c r="C132" s="33"/>
      <c r="D132" s="33"/>
      <c r="E132" s="33"/>
      <c r="F132" s="33"/>
      <c r="G132" s="33"/>
      <c r="H132" s="110" t="s">
        <v>465</v>
      </c>
      <c r="I132" s="110"/>
      <c r="J132" s="110"/>
      <c r="K132" s="110"/>
      <c r="L132" s="110"/>
      <c r="M132" s="110"/>
      <c r="N132" s="33"/>
      <c r="O132" s="33"/>
      <c r="P132" s="33"/>
      <c r="Q132" s="33"/>
      <c r="R132" s="33"/>
      <c r="S132" s="33"/>
      <c r="T132" s="33"/>
      <c r="U132" s="33"/>
      <c r="V132" s="33"/>
      <c r="W132" s="33"/>
      <c r="X132" s="33"/>
      <c r="Y132" s="33"/>
      <c r="Z132" s="33"/>
      <c r="AA132" s="33"/>
      <c r="AB132" s="110" t="s">
        <v>469</v>
      </c>
      <c r="AC132" s="110"/>
      <c r="AD132" s="33"/>
      <c r="AE132" s="33"/>
      <c r="AF132" s="110" t="s">
        <v>469</v>
      </c>
      <c r="AG132" s="110"/>
      <c r="AH132" s="33"/>
      <c r="AI132" s="33"/>
      <c r="AJ132" s="33"/>
      <c r="AK132" s="33"/>
      <c r="AL132" s="33"/>
      <c r="AM132" s="33"/>
      <c r="AN132" s="110" t="s">
        <v>478</v>
      </c>
      <c r="AO132" s="110"/>
      <c r="AP132" s="33"/>
    </row>
    <row r="133" spans="1:42" x14ac:dyDescent="0.25">
      <c r="A133" s="13"/>
      <c r="B133" s="33"/>
      <c r="C133" s="33"/>
      <c r="D133" s="33"/>
      <c r="E133" s="33"/>
      <c r="F133" s="33"/>
      <c r="G133" s="33"/>
      <c r="H133" s="110" t="s">
        <v>466</v>
      </c>
      <c r="I133" s="110"/>
      <c r="J133" s="110"/>
      <c r="K133" s="110"/>
      <c r="L133" s="110"/>
      <c r="M133" s="110"/>
      <c r="N133" s="33"/>
      <c r="O133" s="33"/>
      <c r="P133" s="33"/>
      <c r="Q133" s="33"/>
      <c r="R133" s="33"/>
      <c r="S133" s="33"/>
      <c r="T133" s="33"/>
      <c r="U133" s="33"/>
      <c r="V133" s="33"/>
      <c r="W133" s="33"/>
      <c r="X133" s="33"/>
      <c r="Y133" s="33"/>
      <c r="Z133" s="33"/>
      <c r="AA133" s="33"/>
      <c r="AB133" s="110"/>
      <c r="AC133" s="110"/>
      <c r="AD133" s="33"/>
      <c r="AE133" s="33"/>
      <c r="AF133" s="110"/>
      <c r="AG133" s="110"/>
      <c r="AH133" s="33"/>
      <c r="AI133" s="33"/>
      <c r="AJ133" s="33"/>
      <c r="AK133" s="33"/>
      <c r="AL133" s="33"/>
      <c r="AM133" s="33"/>
      <c r="AN133" s="110" t="s">
        <v>472</v>
      </c>
      <c r="AO133" s="110"/>
      <c r="AP133" s="33"/>
    </row>
    <row r="134" spans="1:42" x14ac:dyDescent="0.25">
      <c r="A134" s="13"/>
      <c r="B134" s="33"/>
      <c r="C134" s="33"/>
      <c r="D134" s="33"/>
      <c r="E134" s="33"/>
      <c r="F134" s="33"/>
      <c r="G134" s="33"/>
      <c r="H134" s="110" t="s">
        <v>467</v>
      </c>
      <c r="I134" s="110"/>
      <c r="J134" s="110"/>
      <c r="K134" s="110"/>
      <c r="L134" s="110"/>
      <c r="M134" s="110"/>
      <c r="N134" s="33"/>
      <c r="O134" s="33"/>
      <c r="P134" s="33"/>
      <c r="Q134" s="33"/>
      <c r="R134" s="33"/>
      <c r="S134" s="33"/>
      <c r="T134" s="33"/>
      <c r="U134" s="33"/>
      <c r="V134" s="33"/>
      <c r="W134" s="33"/>
      <c r="X134" s="33"/>
      <c r="Y134" s="33"/>
      <c r="Z134" s="33"/>
      <c r="AA134" s="33"/>
      <c r="AB134" s="110"/>
      <c r="AC134" s="110"/>
      <c r="AD134" s="33"/>
      <c r="AE134" s="33"/>
      <c r="AF134" s="110"/>
      <c r="AG134" s="110"/>
      <c r="AH134" s="33"/>
      <c r="AI134" s="33"/>
      <c r="AJ134" s="33"/>
      <c r="AK134" s="33"/>
      <c r="AL134" s="33"/>
      <c r="AM134" s="33"/>
      <c r="AN134" s="110" t="s">
        <v>473</v>
      </c>
      <c r="AO134" s="110"/>
      <c r="AP134" s="33"/>
    </row>
    <row r="135" spans="1:42" ht="15.75" thickBot="1" x14ac:dyDescent="0.3">
      <c r="A135" s="13"/>
      <c r="B135" s="33"/>
      <c r="C135" s="33"/>
      <c r="D135" s="33"/>
      <c r="E135" s="33"/>
      <c r="F135" s="33"/>
      <c r="G135" s="33"/>
      <c r="H135" s="111" t="s">
        <v>468</v>
      </c>
      <c r="I135" s="111"/>
      <c r="J135" s="111"/>
      <c r="K135" s="111"/>
      <c r="L135" s="111"/>
      <c r="M135" s="111"/>
      <c r="N135" s="33"/>
      <c r="O135" s="33"/>
      <c r="P135" s="33"/>
      <c r="Q135" s="33"/>
      <c r="R135" s="33"/>
      <c r="S135" s="33"/>
      <c r="T135" s="33"/>
      <c r="U135" s="33"/>
      <c r="V135" s="33"/>
      <c r="W135" s="33"/>
      <c r="X135" s="33"/>
      <c r="Y135" s="33"/>
      <c r="Z135" s="33"/>
      <c r="AA135" s="33"/>
      <c r="AB135" s="110"/>
      <c r="AC135" s="110"/>
      <c r="AD135" s="33"/>
      <c r="AE135" s="33"/>
      <c r="AF135" s="110"/>
      <c r="AG135" s="110"/>
      <c r="AH135" s="33"/>
      <c r="AI135" s="33"/>
      <c r="AJ135" s="33"/>
      <c r="AK135" s="33"/>
      <c r="AL135" s="33"/>
      <c r="AM135" s="33"/>
      <c r="AN135" s="110" t="s">
        <v>474</v>
      </c>
      <c r="AO135" s="110"/>
      <c r="AP135" s="33"/>
    </row>
    <row r="136" spans="1:42" x14ac:dyDescent="0.25">
      <c r="A136" s="13"/>
      <c r="B136" s="33">
        <v>2013</v>
      </c>
      <c r="C136" s="33"/>
      <c r="D136" s="110" t="s">
        <v>475</v>
      </c>
      <c r="E136" s="110"/>
      <c r="F136" s="33"/>
      <c r="G136" s="33"/>
      <c r="H136" s="112" t="s">
        <v>556</v>
      </c>
      <c r="I136" s="112"/>
      <c r="J136" s="35"/>
      <c r="K136" s="35"/>
      <c r="L136" s="112" t="s">
        <v>558</v>
      </c>
      <c r="M136" s="112"/>
      <c r="N136" s="33"/>
      <c r="O136" s="33"/>
      <c r="P136" s="110" t="s">
        <v>480</v>
      </c>
      <c r="Q136" s="110"/>
      <c r="R136" s="33"/>
      <c r="S136" s="33"/>
      <c r="T136" s="110" t="s">
        <v>481</v>
      </c>
      <c r="U136" s="110"/>
      <c r="V136" s="33"/>
      <c r="W136" s="33"/>
      <c r="X136" s="110" t="s">
        <v>482</v>
      </c>
      <c r="Y136" s="110"/>
      <c r="Z136" s="33"/>
      <c r="AA136" s="33"/>
      <c r="AB136" s="110" t="s">
        <v>483</v>
      </c>
      <c r="AC136" s="110"/>
      <c r="AD136" s="33"/>
      <c r="AE136" s="33"/>
      <c r="AF136" s="110" t="s">
        <v>485</v>
      </c>
      <c r="AG136" s="110"/>
      <c r="AH136" s="33"/>
      <c r="AI136" s="33"/>
      <c r="AJ136" s="110" t="s">
        <v>475</v>
      </c>
      <c r="AK136" s="110"/>
      <c r="AL136" s="33"/>
      <c r="AM136" s="33"/>
      <c r="AN136" s="110" t="s">
        <v>487</v>
      </c>
      <c r="AO136" s="110"/>
      <c r="AP136" s="33"/>
    </row>
    <row r="137" spans="1:42" x14ac:dyDescent="0.25">
      <c r="A137" s="13"/>
      <c r="B137" s="33"/>
      <c r="C137" s="33"/>
      <c r="D137" s="110" t="s">
        <v>476</v>
      </c>
      <c r="E137" s="110"/>
      <c r="F137" s="33"/>
      <c r="G137" s="33"/>
      <c r="H137" s="110" t="s">
        <v>557</v>
      </c>
      <c r="I137" s="110"/>
      <c r="J137" s="33"/>
      <c r="K137" s="33"/>
      <c r="L137" s="110" t="s">
        <v>559</v>
      </c>
      <c r="M137" s="110"/>
      <c r="N137" s="33"/>
      <c r="O137" s="33"/>
      <c r="P137" s="110"/>
      <c r="Q137" s="110"/>
      <c r="R137" s="33"/>
      <c r="S137" s="33"/>
      <c r="T137" s="110"/>
      <c r="U137" s="110"/>
      <c r="V137" s="33"/>
      <c r="W137" s="33"/>
      <c r="X137" s="110"/>
      <c r="Y137" s="110"/>
      <c r="Z137" s="33"/>
      <c r="AA137" s="33"/>
      <c r="AB137" s="110" t="s">
        <v>442</v>
      </c>
      <c r="AC137" s="110"/>
      <c r="AD137" s="33"/>
      <c r="AE137" s="33"/>
      <c r="AF137" s="110" t="s">
        <v>442</v>
      </c>
      <c r="AG137" s="110"/>
      <c r="AH137" s="33"/>
      <c r="AI137" s="33"/>
      <c r="AJ137" s="110" t="s">
        <v>486</v>
      </c>
      <c r="AK137" s="110"/>
      <c r="AL137" s="33"/>
      <c r="AM137" s="33"/>
      <c r="AN137" s="113">
        <v>41729</v>
      </c>
      <c r="AO137" s="113"/>
      <c r="AP137" s="33"/>
    </row>
    <row r="138" spans="1:42" x14ac:dyDescent="0.25">
      <c r="A138" s="13"/>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c r="AL138" s="59"/>
      <c r="AM138" s="59"/>
      <c r="AN138" s="59"/>
      <c r="AO138" s="59"/>
      <c r="AP138" s="17"/>
    </row>
    <row r="139" spans="1:42" x14ac:dyDescent="0.25">
      <c r="A139" s="13"/>
      <c r="B139" s="15" t="s">
        <v>195</v>
      </c>
      <c r="C139" s="15"/>
      <c r="D139" s="33"/>
      <c r="E139" s="33"/>
      <c r="F139" s="15"/>
      <c r="G139" s="15"/>
      <c r="H139" s="33"/>
      <c r="I139" s="33"/>
      <c r="J139" s="15"/>
      <c r="K139" s="15"/>
      <c r="L139" s="33"/>
      <c r="M139" s="33"/>
      <c r="N139" s="15"/>
      <c r="O139" s="15"/>
      <c r="P139" s="33"/>
      <c r="Q139" s="33"/>
      <c r="R139" s="15"/>
      <c r="S139" s="15"/>
      <c r="T139" s="33"/>
      <c r="U139" s="33"/>
      <c r="V139" s="15"/>
      <c r="W139" s="15"/>
      <c r="X139" s="33"/>
      <c r="Y139" s="33"/>
      <c r="Z139" s="15"/>
      <c r="AA139" s="15"/>
      <c r="AB139" s="33"/>
      <c r="AC139" s="33"/>
      <c r="AD139" s="15"/>
      <c r="AE139" s="15"/>
      <c r="AF139" s="33"/>
      <c r="AG139" s="33"/>
      <c r="AH139" s="15"/>
      <c r="AI139" s="15"/>
      <c r="AJ139" s="33"/>
      <c r="AK139" s="33"/>
      <c r="AL139" s="15"/>
      <c r="AM139" s="15"/>
      <c r="AN139" s="33"/>
      <c r="AO139" s="33"/>
      <c r="AP139" s="15"/>
    </row>
    <row r="140" spans="1:42" x14ac:dyDescent="0.25">
      <c r="A140" s="13"/>
      <c r="B140" s="15"/>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c r="AA140" s="33"/>
      <c r="AB140" s="33"/>
      <c r="AC140" s="33"/>
      <c r="AD140" s="33"/>
      <c r="AE140" s="33"/>
      <c r="AF140" s="33"/>
      <c r="AG140" s="33"/>
      <c r="AH140" s="33"/>
      <c r="AI140" s="33"/>
      <c r="AJ140" s="33"/>
      <c r="AK140" s="33"/>
      <c r="AL140" s="33"/>
      <c r="AM140" s="33"/>
      <c r="AN140" s="33"/>
      <c r="AO140" s="33"/>
      <c r="AP140" s="33"/>
    </row>
    <row r="141" spans="1:42" x14ac:dyDescent="0.25">
      <c r="A141" s="13"/>
      <c r="B141" s="100" t="s">
        <v>241</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c r="AM141" s="20"/>
      <c r="AN141" s="20"/>
      <c r="AO141" s="20"/>
      <c r="AP141" s="20"/>
    </row>
    <row r="142" spans="1:42" x14ac:dyDescent="0.25">
      <c r="A142" s="13"/>
      <c r="B142" s="101" t="s">
        <v>242</v>
      </c>
      <c r="C142" s="15"/>
      <c r="D142" s="15" t="s">
        <v>197</v>
      </c>
      <c r="E142" s="102" t="s">
        <v>560</v>
      </c>
      <c r="F142" s="21" t="s">
        <v>194</v>
      </c>
      <c r="G142" s="15"/>
      <c r="H142" s="15"/>
      <c r="I142" s="15"/>
      <c r="J142" s="15"/>
      <c r="K142" s="15"/>
      <c r="L142" s="15" t="s">
        <v>197</v>
      </c>
      <c r="M142" s="102" t="s">
        <v>561</v>
      </c>
      <c r="N142" s="21" t="s">
        <v>194</v>
      </c>
      <c r="O142" s="15"/>
      <c r="P142" s="15" t="s">
        <v>197</v>
      </c>
      <c r="Q142" s="102" t="s">
        <v>562</v>
      </c>
      <c r="R142" s="21" t="s">
        <v>194</v>
      </c>
      <c r="S142" s="15"/>
      <c r="T142" s="15" t="s">
        <v>197</v>
      </c>
      <c r="U142" s="102">
        <v>-17</v>
      </c>
      <c r="V142" s="21" t="s">
        <v>194</v>
      </c>
      <c r="W142" s="15"/>
      <c r="X142" s="15" t="s">
        <v>197</v>
      </c>
      <c r="Y142" s="102" t="s">
        <v>563</v>
      </c>
      <c r="Z142" s="21" t="s">
        <v>194</v>
      </c>
      <c r="AA142" s="15"/>
      <c r="AB142" s="15" t="s">
        <v>197</v>
      </c>
      <c r="AC142" s="102" t="s">
        <v>564</v>
      </c>
      <c r="AD142" s="21" t="s">
        <v>194</v>
      </c>
      <c r="AE142" s="15"/>
      <c r="AF142" s="15" t="s">
        <v>197</v>
      </c>
      <c r="AG142" s="102" t="s">
        <v>565</v>
      </c>
      <c r="AH142" s="21" t="s">
        <v>194</v>
      </c>
      <c r="AI142" s="15"/>
      <c r="AJ142" s="15" t="s">
        <v>197</v>
      </c>
      <c r="AK142" s="102" t="s">
        <v>566</v>
      </c>
      <c r="AL142" s="21" t="s">
        <v>194</v>
      </c>
      <c r="AM142" s="15"/>
      <c r="AN142" s="15" t="s">
        <v>197</v>
      </c>
      <c r="AO142" s="102" t="s">
        <v>567</v>
      </c>
      <c r="AP142" s="21" t="s">
        <v>194</v>
      </c>
    </row>
    <row r="143" spans="1:42" x14ac:dyDescent="0.25">
      <c r="A143" s="13"/>
      <c r="B143" s="103" t="s">
        <v>243</v>
      </c>
      <c r="C143" s="20"/>
      <c r="D143" s="20"/>
      <c r="E143" s="104" t="s">
        <v>568</v>
      </c>
      <c r="F143" s="90" t="s">
        <v>194</v>
      </c>
      <c r="G143" s="20"/>
      <c r="H143" s="20" t="s">
        <v>346</v>
      </c>
      <c r="I143" s="104">
        <v>-3</v>
      </c>
      <c r="J143" s="90" t="s">
        <v>194</v>
      </c>
      <c r="K143" s="20"/>
      <c r="L143" s="20"/>
      <c r="M143" s="20"/>
      <c r="N143" s="20"/>
      <c r="O143" s="20"/>
      <c r="P143" s="20"/>
      <c r="Q143" s="104" t="s">
        <v>569</v>
      </c>
      <c r="R143" s="90" t="s">
        <v>194</v>
      </c>
      <c r="S143" s="20"/>
      <c r="T143" s="20"/>
      <c r="U143" s="104">
        <v>-47</v>
      </c>
      <c r="V143" s="90" t="s">
        <v>194</v>
      </c>
      <c r="W143" s="20"/>
      <c r="X143" s="20"/>
      <c r="Y143" s="104" t="s">
        <v>570</v>
      </c>
      <c r="Z143" s="90" t="s">
        <v>194</v>
      </c>
      <c r="AA143" s="20"/>
      <c r="AB143" s="20"/>
      <c r="AC143" s="20"/>
      <c r="AD143" s="20"/>
      <c r="AE143" s="20"/>
      <c r="AF143" s="20"/>
      <c r="AG143" s="20"/>
      <c r="AH143" s="20"/>
      <c r="AI143" s="20"/>
      <c r="AJ143" s="20"/>
      <c r="AK143" s="104" t="s">
        <v>295</v>
      </c>
      <c r="AL143" s="90" t="s">
        <v>194</v>
      </c>
      <c r="AM143" s="20"/>
      <c r="AN143" s="20"/>
      <c r="AO143" s="20"/>
      <c r="AP143" s="20"/>
    </row>
    <row r="144" spans="1:42" x14ac:dyDescent="0.25">
      <c r="A144" s="13"/>
      <c r="B144" s="101" t="s">
        <v>244</v>
      </c>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c r="AI144" s="15"/>
      <c r="AJ144" s="15"/>
      <c r="AK144" s="15"/>
      <c r="AL144" s="15"/>
      <c r="AM144" s="15"/>
      <c r="AN144" s="15"/>
      <c r="AO144" s="15"/>
      <c r="AP144" s="15"/>
    </row>
    <row r="145" spans="1:42" x14ac:dyDescent="0.25">
      <c r="A145" s="13"/>
      <c r="B145" s="105" t="s">
        <v>245</v>
      </c>
      <c r="C145" s="20"/>
      <c r="D145" s="20"/>
      <c r="E145" s="104" t="s">
        <v>571</v>
      </c>
      <c r="F145" s="90" t="s">
        <v>194</v>
      </c>
      <c r="G145" s="20"/>
      <c r="H145" s="20"/>
      <c r="I145" s="104" t="s">
        <v>572</v>
      </c>
      <c r="J145" s="90" t="s">
        <v>194</v>
      </c>
      <c r="K145" s="20"/>
      <c r="L145" s="20"/>
      <c r="M145" s="20"/>
      <c r="N145" s="20"/>
      <c r="O145" s="20"/>
      <c r="P145" s="20"/>
      <c r="Q145" s="104" t="s">
        <v>573</v>
      </c>
      <c r="R145" s="90" t="s">
        <v>194</v>
      </c>
      <c r="S145" s="20"/>
      <c r="T145" s="20"/>
      <c r="U145" s="20"/>
      <c r="V145" s="20"/>
      <c r="W145" s="20"/>
      <c r="X145" s="20"/>
      <c r="Y145" s="104" t="s">
        <v>574</v>
      </c>
      <c r="Z145" s="90" t="s">
        <v>194</v>
      </c>
      <c r="AA145" s="20"/>
      <c r="AB145" s="20"/>
      <c r="AC145" s="20"/>
      <c r="AD145" s="20"/>
      <c r="AE145" s="20"/>
      <c r="AF145" s="20"/>
      <c r="AG145" s="104" t="s">
        <v>575</v>
      </c>
      <c r="AH145" s="90" t="s">
        <v>194</v>
      </c>
      <c r="AI145" s="20"/>
      <c r="AJ145" s="20"/>
      <c r="AK145" s="104" t="s">
        <v>576</v>
      </c>
      <c r="AL145" s="90" t="s">
        <v>194</v>
      </c>
      <c r="AM145" s="20"/>
      <c r="AN145" s="20"/>
      <c r="AO145" s="20"/>
      <c r="AP145" s="20"/>
    </row>
    <row r="146" spans="1:42" x14ac:dyDescent="0.25">
      <c r="A146" s="13"/>
      <c r="B146" s="106" t="s">
        <v>577</v>
      </c>
      <c r="C146" s="15"/>
      <c r="D146" s="15"/>
      <c r="E146" s="102" t="s">
        <v>578</v>
      </c>
      <c r="F146" s="21" t="s">
        <v>194</v>
      </c>
      <c r="G146" s="15"/>
      <c r="H146" s="15"/>
      <c r="I146" s="102" t="s">
        <v>579</v>
      </c>
      <c r="J146" s="21" t="s">
        <v>194</v>
      </c>
      <c r="K146" s="15"/>
      <c r="L146" s="15"/>
      <c r="M146" s="102" t="s">
        <v>580</v>
      </c>
      <c r="N146" s="21" t="s">
        <v>194</v>
      </c>
      <c r="O146" s="15"/>
      <c r="P146" s="15"/>
      <c r="Q146" s="102" t="s">
        <v>581</v>
      </c>
      <c r="R146" s="21" t="s">
        <v>194</v>
      </c>
      <c r="S146" s="15"/>
      <c r="T146" s="15"/>
      <c r="U146" s="15"/>
      <c r="V146" s="15"/>
      <c r="W146" s="15"/>
      <c r="X146" s="15"/>
      <c r="Y146" s="102" t="s">
        <v>582</v>
      </c>
      <c r="Z146" s="21" t="s">
        <v>194</v>
      </c>
      <c r="AA146" s="15"/>
      <c r="AB146" s="15"/>
      <c r="AC146" s="15"/>
      <c r="AD146" s="15"/>
      <c r="AE146" s="15"/>
      <c r="AF146" s="15"/>
      <c r="AG146" s="102" t="s">
        <v>583</v>
      </c>
      <c r="AH146" s="21" t="s">
        <v>194</v>
      </c>
      <c r="AI146" s="15"/>
      <c r="AJ146" s="15"/>
      <c r="AK146" s="102" t="s">
        <v>584</v>
      </c>
      <c r="AL146" s="21" t="s">
        <v>194</v>
      </c>
      <c r="AM146" s="15"/>
      <c r="AN146" s="15"/>
      <c r="AO146" s="15"/>
      <c r="AP146" s="15"/>
    </row>
    <row r="147" spans="1:42" x14ac:dyDescent="0.25">
      <c r="A147" s="13"/>
      <c r="B147" s="105" t="s">
        <v>248</v>
      </c>
      <c r="C147" s="20"/>
      <c r="D147" s="20"/>
      <c r="E147" s="104" t="s">
        <v>585</v>
      </c>
      <c r="F147" s="90" t="s">
        <v>194</v>
      </c>
      <c r="G147" s="20"/>
      <c r="H147" s="20"/>
      <c r="I147" s="104" t="s">
        <v>572</v>
      </c>
      <c r="J147" s="90" t="s">
        <v>194</v>
      </c>
      <c r="K147" s="20"/>
      <c r="L147" s="20"/>
      <c r="M147" s="104" t="s">
        <v>586</v>
      </c>
      <c r="N147" s="90" t="s">
        <v>194</v>
      </c>
      <c r="O147" s="20"/>
      <c r="P147" s="20"/>
      <c r="Q147" s="104" t="s">
        <v>587</v>
      </c>
      <c r="R147" s="90" t="s">
        <v>194</v>
      </c>
      <c r="S147" s="20"/>
      <c r="T147" s="20"/>
      <c r="U147" s="104">
        <v>-99</v>
      </c>
      <c r="V147" s="90" t="s">
        <v>194</v>
      </c>
      <c r="W147" s="20"/>
      <c r="X147" s="20"/>
      <c r="Y147" s="104" t="s">
        <v>588</v>
      </c>
      <c r="Z147" s="90" t="s">
        <v>194</v>
      </c>
      <c r="AA147" s="20"/>
      <c r="AB147" s="20"/>
      <c r="AC147" s="20"/>
      <c r="AD147" s="20"/>
      <c r="AE147" s="20"/>
      <c r="AF147" s="20"/>
      <c r="AG147" s="20"/>
      <c r="AH147" s="20"/>
      <c r="AI147" s="20"/>
      <c r="AJ147" s="20"/>
      <c r="AK147" s="104" t="s">
        <v>589</v>
      </c>
      <c r="AL147" s="90" t="s">
        <v>194</v>
      </c>
      <c r="AM147" s="20"/>
      <c r="AN147" s="20"/>
      <c r="AO147" s="20"/>
      <c r="AP147" s="20"/>
    </row>
    <row r="148" spans="1:42" x14ac:dyDescent="0.25">
      <c r="A148" s="13"/>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c r="AE148" s="59"/>
      <c r="AF148" s="59"/>
      <c r="AG148" s="59"/>
      <c r="AH148" s="59"/>
      <c r="AI148" s="59"/>
      <c r="AJ148" s="59"/>
      <c r="AK148" s="59"/>
      <c r="AL148" s="59"/>
      <c r="AM148" s="59"/>
      <c r="AN148" s="59"/>
      <c r="AO148" s="59"/>
      <c r="AP148" s="17"/>
    </row>
    <row r="149" spans="1:42" x14ac:dyDescent="0.25">
      <c r="A149" s="13"/>
      <c r="B149" s="101" t="s">
        <v>249</v>
      </c>
      <c r="C149" s="15"/>
      <c r="D149" s="15"/>
      <c r="E149" s="102" t="s">
        <v>590</v>
      </c>
      <c r="F149" s="21" t="s">
        <v>194</v>
      </c>
      <c r="G149" s="15"/>
      <c r="H149" s="15"/>
      <c r="I149" s="102" t="s">
        <v>591</v>
      </c>
      <c r="J149" s="21" t="s">
        <v>194</v>
      </c>
      <c r="K149" s="15"/>
      <c r="L149" s="15"/>
      <c r="M149" s="102" t="s">
        <v>592</v>
      </c>
      <c r="N149" s="21" t="s">
        <v>194</v>
      </c>
      <c r="O149" s="15"/>
      <c r="P149" s="15"/>
      <c r="Q149" s="102" t="s">
        <v>593</v>
      </c>
      <c r="R149" s="21" t="s">
        <v>194</v>
      </c>
      <c r="S149" s="15"/>
      <c r="T149" s="15"/>
      <c r="U149" s="102">
        <v>-99</v>
      </c>
      <c r="V149" s="21" t="s">
        <v>194</v>
      </c>
      <c r="W149" s="15"/>
      <c r="X149" s="15"/>
      <c r="Y149" s="102" t="s">
        <v>594</v>
      </c>
      <c r="Z149" s="21" t="s">
        <v>194</v>
      </c>
      <c r="AA149" s="15"/>
      <c r="AB149" s="21"/>
      <c r="AC149" s="107" t="s">
        <v>595</v>
      </c>
      <c r="AD149" s="21" t="s">
        <v>194</v>
      </c>
      <c r="AE149" s="15"/>
      <c r="AF149" s="15"/>
      <c r="AG149" s="102" t="s">
        <v>596</v>
      </c>
      <c r="AH149" s="21" t="s">
        <v>194</v>
      </c>
      <c r="AI149" s="15"/>
      <c r="AJ149" s="15"/>
      <c r="AK149" s="102" t="s">
        <v>597</v>
      </c>
      <c r="AL149" s="21" t="s">
        <v>194</v>
      </c>
      <c r="AM149" s="15"/>
      <c r="AN149" s="21"/>
      <c r="AO149" s="107" t="s">
        <v>598</v>
      </c>
      <c r="AP149" s="21" t="s">
        <v>194</v>
      </c>
    </row>
    <row r="150" spans="1:42" x14ac:dyDescent="0.25">
      <c r="A150" s="13"/>
      <c r="B150" s="103" t="s">
        <v>253</v>
      </c>
      <c r="C150" s="20"/>
      <c r="D150" s="20"/>
      <c r="E150" s="104" t="s">
        <v>599</v>
      </c>
      <c r="F150" s="90" t="s">
        <v>194</v>
      </c>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c r="AE150" s="20"/>
      <c r="AF150" s="20"/>
      <c r="AG150" s="20"/>
      <c r="AH150" s="20"/>
      <c r="AI150" s="20"/>
      <c r="AJ150" s="20"/>
      <c r="AK150" s="104" t="s">
        <v>564</v>
      </c>
      <c r="AL150" s="90" t="s">
        <v>194</v>
      </c>
      <c r="AM150" s="20"/>
      <c r="AN150" s="20"/>
      <c r="AO150" s="20"/>
      <c r="AP150" s="20"/>
    </row>
    <row r="151" spans="1:42" x14ac:dyDescent="0.25">
      <c r="A151" s="13"/>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c r="AM151" s="59"/>
      <c r="AN151" s="59"/>
      <c r="AO151" s="59"/>
      <c r="AP151" s="17"/>
    </row>
    <row r="152" spans="1:42" x14ac:dyDescent="0.25">
      <c r="A152" s="13"/>
      <c r="B152" s="108" t="s">
        <v>254</v>
      </c>
      <c r="C152" s="15"/>
      <c r="D152" s="15"/>
      <c r="E152" s="102" t="s">
        <v>600</v>
      </c>
      <c r="F152" s="21" t="s">
        <v>194</v>
      </c>
      <c r="G152" s="15"/>
      <c r="H152" s="15"/>
      <c r="I152" s="102" t="s">
        <v>601</v>
      </c>
      <c r="J152" s="21" t="s">
        <v>194</v>
      </c>
      <c r="K152" s="15"/>
      <c r="L152" s="15"/>
      <c r="M152" s="102" t="s">
        <v>602</v>
      </c>
      <c r="N152" s="21" t="s">
        <v>194</v>
      </c>
      <c r="O152" s="15"/>
      <c r="P152" s="15"/>
      <c r="Q152" s="102" t="s">
        <v>603</v>
      </c>
      <c r="R152" s="21" t="s">
        <v>194</v>
      </c>
      <c r="S152" s="15"/>
      <c r="T152" s="15"/>
      <c r="U152" s="102">
        <v>-163</v>
      </c>
      <c r="V152" s="21" t="s">
        <v>194</v>
      </c>
      <c r="W152" s="15"/>
      <c r="X152" s="15"/>
      <c r="Y152" s="102" t="s">
        <v>604</v>
      </c>
      <c r="Z152" s="21" t="s">
        <v>194</v>
      </c>
      <c r="AA152" s="15"/>
      <c r="AB152" s="15"/>
      <c r="AC152" s="102" t="s">
        <v>564</v>
      </c>
      <c r="AD152" s="21" t="s">
        <v>194</v>
      </c>
      <c r="AE152" s="15"/>
      <c r="AF152" s="15"/>
      <c r="AG152" s="102" t="s">
        <v>605</v>
      </c>
      <c r="AH152" s="21" t="s">
        <v>194</v>
      </c>
      <c r="AI152" s="15"/>
      <c r="AJ152" s="15"/>
      <c r="AK152" s="102" t="s">
        <v>606</v>
      </c>
      <c r="AL152" s="21" t="s">
        <v>194</v>
      </c>
      <c r="AM152" s="15"/>
      <c r="AN152" s="15"/>
      <c r="AO152" s="102" t="s">
        <v>567</v>
      </c>
      <c r="AP152" s="21" t="s">
        <v>194</v>
      </c>
    </row>
    <row r="153" spans="1:42" x14ac:dyDescent="0.25">
      <c r="A153" s="13"/>
      <c r="B153" s="100" t="s">
        <v>255</v>
      </c>
      <c r="C153" s="20"/>
      <c r="D153" s="20"/>
      <c r="E153" s="104" t="s">
        <v>607</v>
      </c>
      <c r="F153" s="90" t="s">
        <v>194</v>
      </c>
      <c r="G153" s="20"/>
      <c r="H153" s="20"/>
      <c r="I153" s="104" t="s">
        <v>579</v>
      </c>
      <c r="J153" s="90" t="s">
        <v>194</v>
      </c>
      <c r="K153" s="20"/>
      <c r="L153" s="20"/>
      <c r="M153" s="20"/>
      <c r="N153" s="20"/>
      <c r="O153" s="20"/>
      <c r="P153" s="20"/>
      <c r="Q153" s="104" t="s">
        <v>608</v>
      </c>
      <c r="R153" s="90" t="s">
        <v>194</v>
      </c>
      <c r="S153" s="20"/>
      <c r="T153" s="20"/>
      <c r="U153" s="104">
        <v>-2</v>
      </c>
      <c r="V153" s="90" t="s">
        <v>194</v>
      </c>
      <c r="W153" s="20"/>
      <c r="X153" s="20"/>
      <c r="Y153" s="20"/>
      <c r="Z153" s="20"/>
      <c r="AA153" s="20"/>
      <c r="AB153" s="20"/>
      <c r="AC153" s="20"/>
      <c r="AD153" s="20"/>
      <c r="AE153" s="20"/>
      <c r="AF153" s="20"/>
      <c r="AG153" s="20"/>
      <c r="AH153" s="20"/>
      <c r="AI153" s="20"/>
      <c r="AJ153" s="20"/>
      <c r="AK153" s="104" t="s">
        <v>609</v>
      </c>
      <c r="AL153" s="90" t="s">
        <v>194</v>
      </c>
      <c r="AM153" s="20"/>
      <c r="AN153" s="20"/>
      <c r="AO153" s="104" t="s">
        <v>610</v>
      </c>
      <c r="AP153" s="90" t="s">
        <v>194</v>
      </c>
    </row>
    <row r="154" spans="1:42" x14ac:dyDescent="0.25">
      <c r="A154" s="13"/>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c r="AI154" s="59"/>
      <c r="AJ154" s="59"/>
      <c r="AK154" s="59"/>
      <c r="AL154" s="59"/>
      <c r="AM154" s="59"/>
      <c r="AN154" s="59"/>
      <c r="AO154" s="59"/>
      <c r="AP154" s="17"/>
    </row>
    <row r="155" spans="1:42" x14ac:dyDescent="0.25">
      <c r="A155" s="13"/>
      <c r="B155" s="108" t="s">
        <v>256</v>
      </c>
      <c r="C155" s="15"/>
      <c r="D155" s="15" t="s">
        <v>197</v>
      </c>
      <c r="E155" s="102" t="s">
        <v>611</v>
      </c>
      <c r="F155" s="21" t="s">
        <v>194</v>
      </c>
      <c r="G155" s="15"/>
      <c r="H155" s="15" t="s">
        <v>346</v>
      </c>
      <c r="I155" s="102" t="s">
        <v>612</v>
      </c>
      <c r="J155" s="21" t="s">
        <v>194</v>
      </c>
      <c r="K155" s="15"/>
      <c r="L155" s="15" t="s">
        <v>197</v>
      </c>
      <c r="M155" s="102" t="s">
        <v>602</v>
      </c>
      <c r="N155" s="21" t="s">
        <v>194</v>
      </c>
      <c r="O155" s="15"/>
      <c r="P155" s="15" t="s">
        <v>197</v>
      </c>
      <c r="Q155" s="102" t="s">
        <v>613</v>
      </c>
      <c r="R155" s="21" t="s">
        <v>194</v>
      </c>
      <c r="S155" s="15"/>
      <c r="T155" s="15" t="s">
        <v>197</v>
      </c>
      <c r="U155" s="102" t="s">
        <v>614</v>
      </c>
      <c r="V155" s="21" t="s">
        <v>194</v>
      </c>
      <c r="W155" s="15"/>
      <c r="X155" s="15" t="s">
        <v>197</v>
      </c>
      <c r="Y155" s="102" t="s">
        <v>615</v>
      </c>
      <c r="Z155" s="21" t="s">
        <v>194</v>
      </c>
      <c r="AA155" s="15"/>
      <c r="AB155" s="15" t="s">
        <v>197</v>
      </c>
      <c r="AC155" s="102" t="s">
        <v>616</v>
      </c>
      <c r="AD155" s="21" t="s">
        <v>194</v>
      </c>
      <c r="AE155" s="15"/>
      <c r="AF155" s="15" t="s">
        <v>197</v>
      </c>
      <c r="AG155" s="102" t="s">
        <v>617</v>
      </c>
      <c r="AH155" s="21" t="s">
        <v>194</v>
      </c>
      <c r="AI155" s="15"/>
      <c r="AJ155" s="15" t="s">
        <v>197</v>
      </c>
      <c r="AK155" s="102" t="s">
        <v>618</v>
      </c>
      <c r="AL155" s="21" t="s">
        <v>194</v>
      </c>
      <c r="AM155" s="15"/>
      <c r="AN155" s="21" t="s">
        <v>197</v>
      </c>
      <c r="AO155" s="107" t="s">
        <v>598</v>
      </c>
      <c r="AP155" s="21" t="s">
        <v>194</v>
      </c>
    </row>
    <row r="156" spans="1:42" x14ac:dyDescent="0.25">
      <c r="A156" s="13"/>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c r="AH156" s="59"/>
      <c r="AI156" s="59"/>
      <c r="AJ156" s="59"/>
      <c r="AK156" s="59"/>
      <c r="AL156" s="59"/>
      <c r="AM156" s="59"/>
      <c r="AN156" s="59"/>
      <c r="AO156" s="59"/>
      <c r="AP156" s="17"/>
    </row>
    <row r="157" spans="1:42" x14ac:dyDescent="0.25">
      <c r="A157" s="13"/>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c r="AM157" s="59"/>
      <c r="AN157" s="59"/>
      <c r="AO157" s="59"/>
      <c r="AP157" s="17"/>
    </row>
    <row r="158" spans="1:42" x14ac:dyDescent="0.25">
      <c r="A158" s="13"/>
      <c r="B158" s="15"/>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c r="AM158" s="33"/>
      <c r="AN158" s="33"/>
      <c r="AO158" s="33"/>
      <c r="AP158" s="33"/>
    </row>
    <row r="159" spans="1:42" x14ac:dyDescent="0.25">
      <c r="A159" s="13"/>
      <c r="B159" s="100" t="s">
        <v>260</v>
      </c>
      <c r="C159" s="20"/>
      <c r="D159" s="20" t="s">
        <v>197</v>
      </c>
      <c r="E159" s="104" t="s">
        <v>619</v>
      </c>
      <c r="F159" s="90" t="s">
        <v>194</v>
      </c>
      <c r="G159" s="20"/>
      <c r="H159" s="20" t="s">
        <v>346</v>
      </c>
      <c r="I159" s="104">
        <v>-15</v>
      </c>
      <c r="J159" s="90" t="s">
        <v>194</v>
      </c>
      <c r="K159" s="20"/>
      <c r="L159" s="20" t="s">
        <v>197</v>
      </c>
      <c r="M159" s="104" t="s">
        <v>586</v>
      </c>
      <c r="N159" s="90" t="s">
        <v>194</v>
      </c>
      <c r="O159" s="20"/>
      <c r="P159" s="20"/>
      <c r="Q159" s="20"/>
      <c r="R159" s="20"/>
      <c r="S159" s="20"/>
      <c r="T159" s="20"/>
      <c r="U159" s="20"/>
      <c r="V159" s="20"/>
      <c r="W159" s="20"/>
      <c r="X159" s="20"/>
      <c r="Y159" s="20"/>
      <c r="Z159" s="20"/>
      <c r="AA159" s="20"/>
      <c r="AB159" s="20"/>
      <c r="AC159" s="20"/>
      <c r="AD159" s="20"/>
      <c r="AE159" s="20"/>
      <c r="AF159" s="20" t="s">
        <v>197</v>
      </c>
      <c r="AG159" s="104" t="s">
        <v>620</v>
      </c>
      <c r="AH159" s="90" t="s">
        <v>194</v>
      </c>
      <c r="AI159" s="20"/>
      <c r="AJ159" s="20" t="s">
        <v>197</v>
      </c>
      <c r="AK159" s="104" t="s">
        <v>621</v>
      </c>
      <c r="AL159" s="90" t="s">
        <v>194</v>
      </c>
      <c r="AM159" s="20"/>
      <c r="AN159" s="20" t="s">
        <v>197</v>
      </c>
      <c r="AO159" s="104" t="s">
        <v>622</v>
      </c>
      <c r="AP159" s="90" t="s">
        <v>194</v>
      </c>
    </row>
    <row r="160" spans="1:42" x14ac:dyDescent="0.25">
      <c r="A160" s="13"/>
      <c r="B160" s="108" t="s">
        <v>544</v>
      </c>
      <c r="C160" s="15"/>
      <c r="D160" s="15"/>
      <c r="E160" s="102" t="s">
        <v>623</v>
      </c>
      <c r="F160" s="21" t="s">
        <v>194</v>
      </c>
      <c r="G160" s="15"/>
      <c r="H160" s="15"/>
      <c r="I160" s="102">
        <v>-3</v>
      </c>
      <c r="J160" s="21" t="s">
        <v>194</v>
      </c>
      <c r="K160" s="15"/>
      <c r="L160" s="15"/>
      <c r="M160" s="15"/>
      <c r="N160" s="15"/>
      <c r="O160" s="15"/>
      <c r="P160" s="15"/>
      <c r="Q160" s="15"/>
      <c r="R160" s="15"/>
      <c r="S160" s="15"/>
      <c r="T160" s="15" t="s">
        <v>197</v>
      </c>
      <c r="U160" s="102">
        <v>-1</v>
      </c>
      <c r="V160" s="21" t="s">
        <v>194</v>
      </c>
      <c r="W160" s="15"/>
      <c r="X160" s="15"/>
      <c r="Y160" s="15"/>
      <c r="Z160" s="15"/>
      <c r="AA160" s="15"/>
      <c r="AB160" s="15"/>
      <c r="AC160" s="15"/>
      <c r="AD160" s="15"/>
      <c r="AE160" s="15"/>
      <c r="AF160" s="15"/>
      <c r="AG160" s="15"/>
      <c r="AH160" s="15"/>
      <c r="AI160" s="15"/>
      <c r="AJ160" s="15"/>
      <c r="AK160" s="102" t="s">
        <v>278</v>
      </c>
      <c r="AL160" s="21" t="s">
        <v>194</v>
      </c>
      <c r="AM160" s="15"/>
      <c r="AN160" s="15"/>
      <c r="AO160" s="102" t="s">
        <v>624</v>
      </c>
      <c r="AP160" s="21" t="s">
        <v>194</v>
      </c>
    </row>
    <row r="161" spans="1:42" x14ac:dyDescent="0.25">
      <c r="A161" s="13"/>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59"/>
      <c r="AI161" s="59"/>
      <c r="AJ161" s="59"/>
      <c r="AK161" s="59"/>
      <c r="AL161" s="59"/>
      <c r="AM161" s="59"/>
      <c r="AN161" s="59"/>
      <c r="AO161" s="59"/>
      <c r="AP161" s="17"/>
    </row>
    <row r="162" spans="1:42" x14ac:dyDescent="0.25">
      <c r="A162" s="13"/>
      <c r="B162" s="100" t="s">
        <v>263</v>
      </c>
      <c r="C162" s="20"/>
      <c r="D162" s="20" t="s">
        <v>197</v>
      </c>
      <c r="E162" s="104" t="s">
        <v>625</v>
      </c>
      <c r="F162" s="90" t="s">
        <v>194</v>
      </c>
      <c r="G162" s="20"/>
      <c r="H162" s="20" t="s">
        <v>346</v>
      </c>
      <c r="I162" s="104" t="s">
        <v>626</v>
      </c>
      <c r="J162" s="90" t="s">
        <v>194</v>
      </c>
      <c r="K162" s="20"/>
      <c r="L162" s="20" t="s">
        <v>197</v>
      </c>
      <c r="M162" s="104" t="s">
        <v>586</v>
      </c>
      <c r="N162" s="90" t="s">
        <v>194</v>
      </c>
      <c r="O162" s="20"/>
      <c r="P162" s="90" t="s">
        <v>197</v>
      </c>
      <c r="Q162" s="109" t="s">
        <v>627</v>
      </c>
      <c r="R162" s="90" t="s">
        <v>194</v>
      </c>
      <c r="S162" s="20"/>
      <c r="T162" s="20" t="s">
        <v>197</v>
      </c>
      <c r="U162" s="104">
        <v>-1</v>
      </c>
      <c r="V162" s="90" t="s">
        <v>194</v>
      </c>
      <c r="W162" s="20"/>
      <c r="X162" s="90" t="s">
        <v>197</v>
      </c>
      <c r="Y162" s="109" t="s">
        <v>628</v>
      </c>
      <c r="Z162" s="90" t="s">
        <v>194</v>
      </c>
      <c r="AA162" s="20"/>
      <c r="AB162" s="90" t="s">
        <v>197</v>
      </c>
      <c r="AC162" s="109" t="s">
        <v>595</v>
      </c>
      <c r="AD162" s="90" t="s">
        <v>194</v>
      </c>
      <c r="AE162" s="20"/>
      <c r="AF162" s="20" t="s">
        <v>197</v>
      </c>
      <c r="AG162" s="104" t="s">
        <v>620</v>
      </c>
      <c r="AH162" s="90" t="s">
        <v>194</v>
      </c>
      <c r="AI162" s="20"/>
      <c r="AJ162" s="20" t="s">
        <v>197</v>
      </c>
      <c r="AK162" s="104" t="s">
        <v>275</v>
      </c>
      <c r="AL162" s="90" t="s">
        <v>194</v>
      </c>
      <c r="AM162" s="20"/>
      <c r="AN162" s="20" t="s">
        <v>197</v>
      </c>
      <c r="AO162" s="104" t="s">
        <v>629</v>
      </c>
      <c r="AP162" s="90" t="s">
        <v>194</v>
      </c>
    </row>
    <row r="163" spans="1:42" x14ac:dyDescent="0.25">
      <c r="A163" s="13"/>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17"/>
    </row>
    <row r="164" spans="1:42" x14ac:dyDescent="0.25">
      <c r="A164" s="13"/>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59"/>
      <c r="AI164" s="59"/>
      <c r="AJ164" s="59"/>
      <c r="AK164" s="59"/>
      <c r="AL164" s="59"/>
      <c r="AM164" s="59"/>
      <c r="AN164" s="59"/>
      <c r="AO164" s="59"/>
      <c r="AP164" s="17"/>
    </row>
    <row r="165" spans="1:42" x14ac:dyDescent="0.25">
      <c r="A165" s="13"/>
      <c r="B165" s="15"/>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c r="AH165" s="33"/>
      <c r="AI165" s="33"/>
      <c r="AJ165" s="33"/>
      <c r="AK165" s="33"/>
      <c r="AL165" s="33"/>
      <c r="AM165" s="33"/>
      <c r="AN165" s="33"/>
      <c r="AO165" s="33"/>
      <c r="AP165" s="33"/>
    </row>
    <row r="166" spans="1:42" x14ac:dyDescent="0.25">
      <c r="A166" s="13"/>
      <c r="B166" s="108" t="s">
        <v>34</v>
      </c>
      <c r="C166" s="15"/>
      <c r="D166" s="15" t="s">
        <v>197</v>
      </c>
      <c r="E166" s="102" t="s">
        <v>630</v>
      </c>
      <c r="F166" s="21" t="s">
        <v>194</v>
      </c>
      <c r="G166" s="15"/>
      <c r="H166" s="15"/>
      <c r="I166" s="15"/>
      <c r="J166" s="15"/>
      <c r="K166" s="15"/>
      <c r="L166" s="15"/>
      <c r="M166" s="15"/>
      <c r="N166" s="15"/>
      <c r="O166" s="15"/>
      <c r="P166" s="15"/>
      <c r="Q166" s="15"/>
      <c r="R166" s="15"/>
      <c r="S166" s="15"/>
      <c r="T166" s="15" t="s">
        <v>197</v>
      </c>
      <c r="U166" s="102">
        <v>-1</v>
      </c>
      <c r="V166" s="21" t="s">
        <v>194</v>
      </c>
      <c r="W166" s="15"/>
      <c r="X166" s="15"/>
      <c r="Y166" s="15"/>
      <c r="Z166" s="15"/>
      <c r="AA166" s="15"/>
      <c r="AB166" s="15"/>
      <c r="AC166" s="15"/>
      <c r="AD166" s="15"/>
      <c r="AE166" s="15"/>
      <c r="AF166" s="15"/>
      <c r="AG166" s="15"/>
      <c r="AH166" s="15"/>
      <c r="AI166" s="15"/>
      <c r="AJ166" s="15" t="s">
        <v>197</v>
      </c>
      <c r="AK166" s="102" t="s">
        <v>631</v>
      </c>
      <c r="AL166" s="21" t="s">
        <v>194</v>
      </c>
      <c r="AM166" s="15"/>
      <c r="AN166" s="15"/>
      <c r="AO166" s="15"/>
      <c r="AP166" s="15"/>
    </row>
    <row r="167" spans="1:42" x14ac:dyDescent="0.25">
      <c r="A167" s="13"/>
      <c r="B167" s="100" t="s">
        <v>33</v>
      </c>
      <c r="C167" s="20"/>
      <c r="D167" s="20"/>
      <c r="E167" s="104" t="s">
        <v>632</v>
      </c>
      <c r="F167" s="90" t="s">
        <v>194</v>
      </c>
      <c r="G167" s="20"/>
      <c r="H167" s="20"/>
      <c r="I167" s="20"/>
      <c r="J167" s="20"/>
      <c r="K167" s="20"/>
      <c r="L167" s="20"/>
      <c r="M167" s="20"/>
      <c r="N167" s="20"/>
      <c r="O167" s="20"/>
      <c r="P167" s="20"/>
      <c r="Q167" s="20"/>
      <c r="R167" s="20"/>
      <c r="S167" s="20"/>
      <c r="T167" s="20"/>
      <c r="U167" s="104">
        <v>-1</v>
      </c>
      <c r="V167" s="90" t="s">
        <v>194</v>
      </c>
      <c r="W167" s="20"/>
      <c r="X167" s="20"/>
      <c r="Y167" s="20"/>
      <c r="Z167" s="20"/>
      <c r="AA167" s="20"/>
      <c r="AB167" s="20"/>
      <c r="AC167" s="20"/>
      <c r="AD167" s="20"/>
      <c r="AE167" s="20"/>
      <c r="AF167" s="20"/>
      <c r="AG167" s="20"/>
      <c r="AH167" s="20"/>
      <c r="AI167" s="20"/>
      <c r="AJ167" s="90"/>
      <c r="AK167" s="109" t="s">
        <v>595</v>
      </c>
      <c r="AL167" s="90" t="s">
        <v>194</v>
      </c>
      <c r="AM167" s="20"/>
      <c r="AN167" s="20"/>
      <c r="AO167" s="20"/>
      <c r="AP167" s="20"/>
    </row>
    <row r="168" spans="1:42" x14ac:dyDescent="0.25">
      <c r="A168" s="13"/>
      <c r="B168" s="108" t="s">
        <v>447</v>
      </c>
      <c r="C168" s="15"/>
      <c r="D168" s="15"/>
      <c r="E168" s="102" t="s">
        <v>633</v>
      </c>
      <c r="F168" s="21" t="s">
        <v>194</v>
      </c>
      <c r="G168" s="15"/>
      <c r="H168" s="15" t="s">
        <v>346</v>
      </c>
      <c r="I168" s="102" t="s">
        <v>591</v>
      </c>
      <c r="J168" s="21" t="s">
        <v>194</v>
      </c>
      <c r="K168" s="15"/>
      <c r="L168" s="15"/>
      <c r="M168" s="15"/>
      <c r="N168" s="15"/>
      <c r="O168" s="15"/>
      <c r="P168" s="15"/>
      <c r="Q168" s="15"/>
      <c r="R168" s="15"/>
      <c r="S168" s="15"/>
      <c r="T168" s="15"/>
      <c r="U168" s="15"/>
      <c r="V168" s="15"/>
      <c r="W168" s="15"/>
      <c r="X168" s="15" t="s">
        <v>197</v>
      </c>
      <c r="Y168" s="102" t="s">
        <v>634</v>
      </c>
      <c r="Z168" s="21" t="s">
        <v>194</v>
      </c>
      <c r="AA168" s="15"/>
      <c r="AB168" s="15"/>
      <c r="AC168" s="15"/>
      <c r="AD168" s="15"/>
      <c r="AE168" s="15"/>
      <c r="AF168" s="15"/>
      <c r="AG168" s="15"/>
      <c r="AH168" s="15"/>
      <c r="AI168" s="15"/>
      <c r="AJ168" s="15"/>
      <c r="AK168" s="102" t="s">
        <v>635</v>
      </c>
      <c r="AL168" s="21" t="s">
        <v>194</v>
      </c>
      <c r="AM168" s="15"/>
      <c r="AN168" s="15"/>
      <c r="AO168" s="15"/>
      <c r="AP168" s="15"/>
    </row>
    <row r="169" spans="1:42" x14ac:dyDescent="0.25">
      <c r="A169" s="13"/>
      <c r="B169" s="100" t="s">
        <v>43</v>
      </c>
      <c r="C169" s="20"/>
      <c r="D169" s="20"/>
      <c r="E169" s="104" t="s">
        <v>636</v>
      </c>
      <c r="F169" s="90" t="s">
        <v>194</v>
      </c>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c r="AE169" s="20"/>
      <c r="AF169" s="20"/>
      <c r="AG169" s="20"/>
      <c r="AH169" s="20"/>
      <c r="AI169" s="20"/>
      <c r="AJ169" s="20"/>
      <c r="AK169" s="104" t="s">
        <v>326</v>
      </c>
      <c r="AL169" s="90" t="s">
        <v>194</v>
      </c>
      <c r="AM169" s="20"/>
      <c r="AN169" s="20"/>
      <c r="AO169" s="20"/>
      <c r="AP169" s="20"/>
    </row>
    <row r="170" spans="1:42" x14ac:dyDescent="0.25">
      <c r="A170" s="13"/>
      <c r="B170" s="108" t="s">
        <v>554</v>
      </c>
      <c r="C170" s="15"/>
      <c r="D170" s="15"/>
      <c r="E170" s="102" t="s">
        <v>637</v>
      </c>
      <c r="F170" s="21" t="s">
        <v>194</v>
      </c>
      <c r="G170" s="15"/>
      <c r="H170" s="15"/>
      <c r="I170" s="102" t="s">
        <v>572</v>
      </c>
      <c r="J170" s="21" t="s">
        <v>194</v>
      </c>
      <c r="K170" s="15"/>
      <c r="L170" s="15" t="s">
        <v>197</v>
      </c>
      <c r="M170" s="102" t="s">
        <v>638</v>
      </c>
      <c r="N170" s="21" t="s">
        <v>194</v>
      </c>
      <c r="O170" s="15"/>
      <c r="P170" s="15"/>
      <c r="Q170" s="15"/>
      <c r="R170" s="15"/>
      <c r="S170" s="15"/>
      <c r="T170" s="15"/>
      <c r="U170" s="102" t="s">
        <v>579</v>
      </c>
      <c r="V170" s="21" t="s">
        <v>194</v>
      </c>
      <c r="W170" s="15"/>
      <c r="X170" s="15"/>
      <c r="Y170" s="102" t="s">
        <v>388</v>
      </c>
      <c r="Z170" s="21" t="s">
        <v>194</v>
      </c>
      <c r="AA170" s="15"/>
      <c r="AB170" s="15"/>
      <c r="AC170" s="15"/>
      <c r="AD170" s="15"/>
      <c r="AE170" s="15"/>
      <c r="AF170" s="15"/>
      <c r="AG170" s="15"/>
      <c r="AH170" s="15"/>
      <c r="AI170" s="15"/>
      <c r="AJ170" s="15"/>
      <c r="AK170" s="102" t="s">
        <v>326</v>
      </c>
      <c r="AL170" s="21" t="s">
        <v>194</v>
      </c>
      <c r="AM170" s="15"/>
      <c r="AN170" s="15"/>
      <c r="AO170" s="15"/>
      <c r="AP170" s="15"/>
    </row>
    <row r="171" spans="1:42" ht="15" customHeight="1" x14ac:dyDescent="0.25">
      <c r="A171" s="13" t="s">
        <v>1321</v>
      </c>
      <c r="B171" s="71" t="s">
        <v>5</v>
      </c>
      <c r="C171" s="71"/>
      <c r="D171" s="71"/>
      <c r="E171" s="71"/>
      <c r="F171" s="71"/>
      <c r="G171" s="71"/>
      <c r="H171" s="71"/>
      <c r="I171" s="71"/>
      <c r="J171" s="71"/>
      <c r="K171" s="71"/>
      <c r="L171" s="71"/>
      <c r="M171" s="71"/>
      <c r="N171" s="71"/>
      <c r="O171" s="71"/>
      <c r="P171" s="71"/>
      <c r="Q171" s="71"/>
      <c r="R171" s="71"/>
      <c r="S171" s="71"/>
      <c r="T171" s="71"/>
      <c r="U171" s="71"/>
      <c r="V171" s="71"/>
      <c r="W171" s="71"/>
      <c r="X171" s="71"/>
      <c r="Y171" s="71"/>
      <c r="Z171" s="71"/>
      <c r="AA171" s="71"/>
      <c r="AB171" s="71"/>
      <c r="AC171" s="71"/>
      <c r="AD171" s="71"/>
      <c r="AE171" s="71"/>
      <c r="AF171" s="71"/>
      <c r="AG171" s="71"/>
      <c r="AH171" s="71"/>
      <c r="AI171" s="71"/>
      <c r="AJ171" s="71"/>
      <c r="AK171" s="71"/>
      <c r="AL171" s="71"/>
      <c r="AM171" s="71"/>
      <c r="AN171" s="71"/>
      <c r="AO171" s="71"/>
      <c r="AP171" s="71"/>
    </row>
    <row r="172" spans="1:42" ht="25.5" customHeight="1" x14ac:dyDescent="0.25">
      <c r="A172" s="13"/>
      <c r="B172" s="36" t="s">
        <v>671</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c r="AF172" s="36"/>
      <c r="AG172" s="36"/>
      <c r="AH172" s="36"/>
      <c r="AI172" s="36"/>
      <c r="AJ172" s="36"/>
      <c r="AK172" s="36"/>
      <c r="AL172" s="36"/>
      <c r="AM172" s="36"/>
      <c r="AN172" s="36"/>
      <c r="AO172" s="36"/>
      <c r="AP172" s="36"/>
    </row>
    <row r="173" spans="1:42" ht="15.75" x14ac:dyDescent="0.25">
      <c r="A173" s="13"/>
      <c r="B173" s="73"/>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c r="AA173" s="73"/>
      <c r="AB173" s="73"/>
      <c r="AC173" s="73"/>
      <c r="AD173" s="73"/>
      <c r="AE173" s="73"/>
      <c r="AF173" s="73"/>
      <c r="AG173" s="73"/>
      <c r="AH173" s="73"/>
      <c r="AI173" s="73"/>
      <c r="AJ173" s="73"/>
      <c r="AK173" s="73"/>
      <c r="AL173" s="73"/>
      <c r="AM173" s="73"/>
      <c r="AN173" s="73"/>
      <c r="AO173" s="73"/>
      <c r="AP173" s="73"/>
    </row>
    <row r="174" spans="1:42" x14ac:dyDescent="0.25">
      <c r="A174" s="13"/>
      <c r="B174" s="11"/>
      <c r="C174" s="11"/>
      <c r="D174" s="11"/>
      <c r="E174" s="11"/>
      <c r="F174" s="11"/>
      <c r="G174" s="11"/>
      <c r="H174" s="11"/>
      <c r="I174" s="11"/>
      <c r="J174" s="11"/>
      <c r="K174" s="11"/>
      <c r="L174" s="11"/>
      <c r="M174" s="11"/>
      <c r="N174" s="11"/>
    </row>
    <row r="175" spans="1:42" x14ac:dyDescent="0.25">
      <c r="A175" s="13"/>
      <c r="B175" s="15"/>
      <c r="C175" s="15"/>
      <c r="D175" s="33"/>
      <c r="E175" s="33"/>
      <c r="F175" s="15"/>
      <c r="G175" s="15"/>
      <c r="H175" s="15"/>
      <c r="I175" s="15"/>
      <c r="J175" s="15"/>
      <c r="K175" s="15"/>
      <c r="L175" s="31" t="s">
        <v>672</v>
      </c>
      <c r="M175" s="31"/>
      <c r="N175" s="15"/>
    </row>
    <row r="176" spans="1:42" x14ac:dyDescent="0.25">
      <c r="A176" s="13"/>
      <c r="B176" s="15"/>
      <c r="C176" s="15"/>
      <c r="D176" s="33"/>
      <c r="E176" s="33"/>
      <c r="F176" s="15"/>
      <c r="G176" s="15"/>
      <c r="H176" s="16" t="s">
        <v>673</v>
      </c>
      <c r="I176" s="15"/>
      <c r="J176" s="16" t="s">
        <v>674</v>
      </c>
      <c r="K176" s="15"/>
      <c r="L176" s="31" t="s">
        <v>675</v>
      </c>
      <c r="M176" s="31"/>
      <c r="N176" s="15"/>
    </row>
    <row r="177" spans="1:14" ht="15.75" thickBot="1" x14ac:dyDescent="0.3">
      <c r="A177" s="13"/>
      <c r="B177" s="63" t="s">
        <v>235</v>
      </c>
      <c r="C177" s="60"/>
      <c r="D177" s="66" t="s">
        <v>239</v>
      </c>
      <c r="E177" s="66"/>
      <c r="F177" s="60"/>
      <c r="G177" s="60"/>
      <c r="H177" s="61" t="s">
        <v>676</v>
      </c>
      <c r="I177" s="60"/>
      <c r="J177" s="61" t="s">
        <v>677</v>
      </c>
      <c r="K177" s="60"/>
      <c r="L177" s="66" t="s">
        <v>678</v>
      </c>
      <c r="M177" s="66"/>
      <c r="N177" s="60"/>
    </row>
    <row r="178" spans="1:14" x14ac:dyDescent="0.25">
      <c r="A178" s="13"/>
      <c r="B178" s="15"/>
      <c r="C178" s="15"/>
      <c r="D178" s="67" t="s">
        <v>679</v>
      </c>
      <c r="E178" s="67"/>
      <c r="F178" s="15"/>
      <c r="G178" s="15"/>
      <c r="H178" s="15"/>
      <c r="I178" s="15"/>
      <c r="J178" s="15"/>
      <c r="K178" s="15"/>
      <c r="L178" s="35"/>
      <c r="M178" s="35"/>
      <c r="N178" s="15"/>
    </row>
    <row r="179" spans="1:14" x14ac:dyDescent="0.25">
      <c r="A179" s="13"/>
      <c r="B179" s="11"/>
      <c r="C179" s="36"/>
      <c r="D179" s="36"/>
      <c r="E179" s="36"/>
      <c r="F179" s="36"/>
      <c r="G179" s="36"/>
      <c r="H179" s="36"/>
      <c r="I179" s="36"/>
      <c r="J179" s="36"/>
      <c r="K179" s="36"/>
      <c r="L179" s="36"/>
      <c r="M179" s="36"/>
      <c r="N179" s="36"/>
    </row>
    <row r="180" spans="1:14" x14ac:dyDescent="0.25">
      <c r="A180" s="13"/>
      <c r="B180" s="40" t="s">
        <v>680</v>
      </c>
      <c r="C180" s="20"/>
      <c r="D180" s="26"/>
      <c r="E180" s="26"/>
      <c r="F180" s="26"/>
      <c r="G180" s="20"/>
      <c r="H180" s="26"/>
      <c r="I180" s="20"/>
      <c r="J180" s="26"/>
      <c r="K180" s="20"/>
      <c r="L180" s="26"/>
      <c r="M180" s="26"/>
      <c r="N180" s="26"/>
    </row>
    <row r="181" spans="1:14" x14ac:dyDescent="0.25">
      <c r="A181" s="13"/>
      <c r="B181" s="11"/>
      <c r="C181" s="36"/>
      <c r="D181" s="36"/>
      <c r="E181" s="36"/>
      <c r="F181" s="36"/>
      <c r="G181" s="36"/>
      <c r="H181" s="36"/>
      <c r="I181" s="36"/>
      <c r="J181" s="36"/>
      <c r="K181" s="36"/>
      <c r="L181" s="36"/>
      <c r="M181" s="36"/>
      <c r="N181" s="36"/>
    </row>
    <row r="182" spans="1:14" x14ac:dyDescent="0.25">
      <c r="A182" s="13"/>
      <c r="B182" s="45" t="s">
        <v>196</v>
      </c>
      <c r="C182" s="15"/>
      <c r="D182" s="10" t="s">
        <v>197</v>
      </c>
      <c r="E182" s="29" t="s">
        <v>681</v>
      </c>
      <c r="F182" s="12" t="s">
        <v>194</v>
      </c>
      <c r="G182" s="15"/>
      <c r="H182" s="10" t="s">
        <v>682</v>
      </c>
      <c r="I182" s="15"/>
      <c r="J182" s="10" t="s">
        <v>683</v>
      </c>
      <c r="K182" s="15"/>
      <c r="L182" s="12"/>
      <c r="M182" s="46" t="s">
        <v>684</v>
      </c>
      <c r="N182" s="12" t="s">
        <v>194</v>
      </c>
    </row>
    <row r="183" spans="1:14" x14ac:dyDescent="0.25">
      <c r="A183" s="13"/>
      <c r="B183" s="11"/>
      <c r="C183" s="36"/>
      <c r="D183" s="36"/>
      <c r="E183" s="36"/>
      <c r="F183" s="36"/>
      <c r="G183" s="36"/>
      <c r="H183" s="36"/>
      <c r="I183" s="36"/>
      <c r="J183" s="36"/>
      <c r="K183" s="36"/>
      <c r="L183" s="36"/>
      <c r="M183" s="36"/>
      <c r="N183" s="36"/>
    </row>
    <row r="184" spans="1:14" x14ac:dyDescent="0.25">
      <c r="A184" s="13"/>
      <c r="B184" s="40" t="s">
        <v>198</v>
      </c>
      <c r="C184" s="20"/>
      <c r="D184" s="22"/>
      <c r="E184" s="23" t="s">
        <v>636</v>
      </c>
      <c r="F184" s="25" t="s">
        <v>194</v>
      </c>
      <c r="G184" s="20"/>
      <c r="H184" s="22" t="s">
        <v>685</v>
      </c>
      <c r="I184" s="20"/>
      <c r="J184" s="22" t="s">
        <v>686</v>
      </c>
      <c r="K184" s="20"/>
      <c r="L184" s="25"/>
      <c r="M184" s="115" t="s">
        <v>687</v>
      </c>
      <c r="N184" s="25" t="s">
        <v>194</v>
      </c>
    </row>
    <row r="185" spans="1:14" x14ac:dyDescent="0.25">
      <c r="A185" s="13"/>
      <c r="B185" s="11"/>
      <c r="C185" s="36"/>
      <c r="D185" s="36"/>
      <c r="E185" s="36"/>
      <c r="F185" s="36"/>
      <c r="G185" s="36"/>
      <c r="H185" s="36"/>
      <c r="I185" s="36"/>
      <c r="J185" s="36"/>
      <c r="K185" s="36"/>
      <c r="L185" s="36"/>
      <c r="M185" s="36"/>
      <c r="N185" s="36"/>
    </row>
    <row r="186" spans="1:14" x14ac:dyDescent="0.25">
      <c r="A186" s="13"/>
      <c r="B186" s="45" t="s">
        <v>447</v>
      </c>
      <c r="C186" s="15"/>
      <c r="D186" s="10"/>
      <c r="E186" s="29" t="s">
        <v>688</v>
      </c>
      <c r="F186" s="12" t="s">
        <v>194</v>
      </c>
      <c r="G186" s="15"/>
      <c r="H186" s="10" t="s">
        <v>689</v>
      </c>
      <c r="I186" s="15"/>
      <c r="J186" s="10" t="s">
        <v>690</v>
      </c>
      <c r="K186" s="15"/>
      <c r="L186" s="12"/>
      <c r="M186" s="116">
        <v>0.09</v>
      </c>
      <c r="N186" s="12" t="s">
        <v>194</v>
      </c>
    </row>
    <row r="187" spans="1:14" x14ac:dyDescent="0.25">
      <c r="A187" s="13"/>
      <c r="B187" s="78"/>
      <c r="C187" s="15"/>
      <c r="D187" s="11"/>
      <c r="E187" s="11"/>
      <c r="F187" s="11"/>
      <c r="G187" s="15"/>
      <c r="H187" s="11"/>
      <c r="I187" s="15"/>
      <c r="J187" s="10" t="s">
        <v>691</v>
      </c>
      <c r="K187" s="15"/>
      <c r="L187" s="12"/>
      <c r="M187" s="46" t="s">
        <v>692</v>
      </c>
      <c r="N187" s="12" t="s">
        <v>194</v>
      </c>
    </row>
    <row r="188" spans="1:14" x14ac:dyDescent="0.25">
      <c r="A188" s="13"/>
      <c r="B188" s="11"/>
      <c r="C188" s="36"/>
      <c r="D188" s="36"/>
      <c r="E188" s="36"/>
      <c r="F188" s="36"/>
      <c r="G188" s="36"/>
      <c r="H188" s="36"/>
      <c r="I188" s="36"/>
      <c r="J188" s="36"/>
      <c r="K188" s="36"/>
      <c r="L188" s="36"/>
      <c r="M188" s="36"/>
      <c r="N188" s="36"/>
    </row>
    <row r="189" spans="1:14" x14ac:dyDescent="0.25">
      <c r="A189" s="13"/>
      <c r="B189" s="28" t="s">
        <v>265</v>
      </c>
      <c r="C189" s="15"/>
      <c r="D189" s="11"/>
      <c r="E189" s="11"/>
      <c r="F189" s="11"/>
      <c r="G189" s="15"/>
      <c r="H189" s="11"/>
      <c r="I189" s="15"/>
      <c r="J189" s="11"/>
      <c r="K189" s="15"/>
      <c r="L189" s="11"/>
      <c r="M189" s="11"/>
      <c r="N189" s="11"/>
    </row>
    <row r="190" spans="1:14" x14ac:dyDescent="0.25">
      <c r="A190" s="13"/>
      <c r="B190" s="59"/>
      <c r="C190" s="59"/>
      <c r="D190" s="59"/>
      <c r="E190" s="59"/>
      <c r="F190" s="59"/>
      <c r="G190" s="59"/>
      <c r="H190" s="59"/>
      <c r="I190" s="59"/>
      <c r="J190" s="59"/>
      <c r="K190" s="59"/>
      <c r="L190" s="59"/>
      <c r="M190" s="59"/>
      <c r="N190" s="17"/>
    </row>
    <row r="191" spans="1:14" x14ac:dyDescent="0.25">
      <c r="A191" s="13"/>
      <c r="B191" s="11"/>
      <c r="C191" s="36"/>
      <c r="D191" s="36"/>
      <c r="E191" s="36"/>
      <c r="F191" s="36"/>
      <c r="G191" s="36"/>
      <c r="H191" s="36"/>
      <c r="I191" s="36"/>
      <c r="J191" s="36"/>
      <c r="K191" s="36"/>
      <c r="L191" s="36"/>
      <c r="M191" s="36"/>
      <c r="N191" s="36"/>
    </row>
    <row r="192" spans="1:14" x14ac:dyDescent="0.25">
      <c r="A192" s="13"/>
      <c r="B192" s="19" t="s">
        <v>680</v>
      </c>
      <c r="C192" s="20"/>
      <c r="D192" s="26"/>
      <c r="E192" s="26"/>
      <c r="F192" s="26"/>
      <c r="G192" s="20"/>
      <c r="H192" s="26"/>
      <c r="I192" s="20"/>
      <c r="J192" s="26"/>
      <c r="K192" s="20"/>
      <c r="L192" s="26"/>
      <c r="M192" s="26"/>
      <c r="N192" s="26"/>
    </row>
    <row r="193" spans="1:42" x14ac:dyDescent="0.25">
      <c r="A193" s="13"/>
      <c r="B193" s="11"/>
      <c r="C193" s="36"/>
      <c r="D193" s="36"/>
      <c r="E193" s="36"/>
      <c r="F193" s="36"/>
      <c r="G193" s="36"/>
      <c r="H193" s="36"/>
      <c r="I193" s="36"/>
      <c r="J193" s="36"/>
      <c r="K193" s="36"/>
      <c r="L193" s="36"/>
      <c r="M193" s="36"/>
      <c r="N193" s="36"/>
    </row>
    <row r="194" spans="1:42" x14ac:dyDescent="0.25">
      <c r="A194" s="13"/>
      <c r="B194" s="28" t="s">
        <v>693</v>
      </c>
      <c r="C194" s="15"/>
      <c r="D194" s="11" t="s">
        <v>197</v>
      </c>
      <c r="E194" s="30" t="s">
        <v>694</v>
      </c>
      <c r="F194" s="14" t="s">
        <v>194</v>
      </c>
      <c r="G194" s="15"/>
      <c r="H194" s="11" t="s">
        <v>682</v>
      </c>
      <c r="I194" s="15"/>
      <c r="J194" s="11" t="s">
        <v>683</v>
      </c>
      <c r="K194" s="15"/>
      <c r="L194" s="14"/>
      <c r="M194" s="53" t="s">
        <v>695</v>
      </c>
      <c r="N194" s="14" t="s">
        <v>194</v>
      </c>
    </row>
    <row r="195" spans="1:42" x14ac:dyDescent="0.25">
      <c r="A195" s="13"/>
      <c r="B195" s="11"/>
      <c r="C195" s="36"/>
      <c r="D195" s="36"/>
      <c r="E195" s="36"/>
      <c r="F195" s="36"/>
      <c r="G195" s="36"/>
      <c r="H195" s="36"/>
      <c r="I195" s="36"/>
      <c r="J195" s="36"/>
      <c r="K195" s="36"/>
      <c r="L195" s="36"/>
      <c r="M195" s="36"/>
      <c r="N195" s="36"/>
    </row>
    <row r="196" spans="1:42" x14ac:dyDescent="0.25">
      <c r="A196" s="13"/>
      <c r="B196" s="19" t="s">
        <v>198</v>
      </c>
      <c r="C196" s="20"/>
      <c r="D196" s="117"/>
      <c r="E196" s="118" t="s">
        <v>696</v>
      </c>
      <c r="F196" s="119" t="s">
        <v>194</v>
      </c>
      <c r="G196" s="20"/>
      <c r="H196" s="117" t="s">
        <v>685</v>
      </c>
      <c r="I196" s="20"/>
      <c r="J196" s="117" t="s">
        <v>686</v>
      </c>
      <c r="K196" s="20"/>
      <c r="L196" s="24"/>
      <c r="M196" s="120" t="s">
        <v>697</v>
      </c>
      <c r="N196" s="24" t="s">
        <v>194</v>
      </c>
    </row>
    <row r="197" spans="1:42" x14ac:dyDescent="0.25">
      <c r="A197" s="13"/>
      <c r="B197" s="117"/>
      <c r="C197" s="20"/>
      <c r="D197" s="117"/>
      <c r="E197" s="117"/>
      <c r="F197" s="117"/>
      <c r="G197" s="20"/>
      <c r="H197" s="117"/>
      <c r="I197" s="20"/>
      <c r="J197" s="117"/>
      <c r="K197" s="20"/>
      <c r="L197" s="24"/>
      <c r="M197" s="120" t="s">
        <v>698</v>
      </c>
      <c r="N197" s="24" t="s">
        <v>194</v>
      </c>
    </row>
    <row r="198" spans="1:42" x14ac:dyDescent="0.25">
      <c r="A198" s="13"/>
      <c r="B198" s="28" t="s">
        <v>699</v>
      </c>
      <c r="C198" s="15"/>
      <c r="D198" s="11"/>
      <c r="E198" s="30" t="s">
        <v>700</v>
      </c>
      <c r="F198" s="14" t="s">
        <v>194</v>
      </c>
      <c r="G198" s="15"/>
      <c r="H198" s="11" t="s">
        <v>689</v>
      </c>
      <c r="I198" s="15"/>
      <c r="J198" s="11" t="s">
        <v>690</v>
      </c>
      <c r="K198" s="15"/>
      <c r="L198" s="14"/>
      <c r="M198" s="121">
        <v>0.09</v>
      </c>
      <c r="N198" s="14" t="s">
        <v>194</v>
      </c>
    </row>
    <row r="199" spans="1:42" x14ac:dyDescent="0.25">
      <c r="A199" s="13"/>
      <c r="B199" s="78"/>
      <c r="C199" s="15"/>
      <c r="D199" s="11"/>
      <c r="E199" s="11"/>
      <c r="F199" s="11"/>
      <c r="G199" s="15"/>
      <c r="H199" s="11"/>
      <c r="I199" s="15"/>
      <c r="J199" s="11" t="s">
        <v>701</v>
      </c>
      <c r="K199" s="15"/>
      <c r="L199" s="14"/>
      <c r="M199" s="53" t="s">
        <v>702</v>
      </c>
      <c r="N199" s="14" t="s">
        <v>194</v>
      </c>
    </row>
    <row r="200" spans="1:42" ht="15" customHeight="1" x14ac:dyDescent="0.25">
      <c r="A200" s="13" t="s">
        <v>1322</v>
      </c>
      <c r="B200" s="71" t="s">
        <v>5</v>
      </c>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c r="AA200" s="71"/>
      <c r="AB200" s="71"/>
      <c r="AC200" s="71"/>
      <c r="AD200" s="71"/>
      <c r="AE200" s="71"/>
      <c r="AF200" s="71"/>
      <c r="AG200" s="71"/>
      <c r="AH200" s="71"/>
      <c r="AI200" s="71"/>
      <c r="AJ200" s="71"/>
      <c r="AK200" s="71"/>
      <c r="AL200" s="71"/>
      <c r="AM200" s="71"/>
      <c r="AN200" s="71"/>
      <c r="AO200" s="71"/>
      <c r="AP200" s="71"/>
    </row>
    <row r="201" spans="1:42" ht="15" customHeight="1" x14ac:dyDescent="0.25">
      <c r="A201" s="13"/>
      <c r="B201" s="71" t="s">
        <v>1323</v>
      </c>
      <c r="C201" s="71"/>
      <c r="D201" s="71"/>
      <c r="E201" s="71"/>
      <c r="F201" s="71"/>
      <c r="G201" s="71"/>
      <c r="H201" s="71"/>
      <c r="I201" s="71"/>
      <c r="J201" s="71"/>
      <c r="K201" s="71"/>
      <c r="L201" s="71"/>
      <c r="M201" s="71"/>
      <c r="N201" s="71"/>
      <c r="O201" s="71"/>
      <c r="P201" s="71"/>
      <c r="Q201" s="71"/>
      <c r="R201" s="71"/>
      <c r="S201" s="71"/>
      <c r="T201" s="71"/>
      <c r="U201" s="71"/>
      <c r="V201" s="71"/>
      <c r="W201" s="71"/>
      <c r="X201" s="71"/>
      <c r="Y201" s="71"/>
      <c r="Z201" s="71"/>
      <c r="AA201" s="71"/>
      <c r="AB201" s="71"/>
      <c r="AC201" s="71"/>
      <c r="AD201" s="71"/>
      <c r="AE201" s="71"/>
      <c r="AF201" s="71"/>
      <c r="AG201" s="71"/>
      <c r="AH201" s="71"/>
      <c r="AI201" s="71"/>
      <c r="AJ201" s="71"/>
      <c r="AK201" s="71"/>
      <c r="AL201" s="71"/>
      <c r="AM201" s="71"/>
      <c r="AN201" s="71"/>
      <c r="AO201" s="71"/>
      <c r="AP201" s="71"/>
    </row>
    <row r="202" spans="1:42" ht="15.75" x14ac:dyDescent="0.25">
      <c r="A202" s="13"/>
      <c r="B202" s="73"/>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c r="AB202" s="73"/>
      <c r="AC202" s="73"/>
      <c r="AD202" s="73"/>
      <c r="AE202" s="73"/>
      <c r="AF202" s="73"/>
      <c r="AG202" s="73"/>
      <c r="AH202" s="73"/>
      <c r="AI202" s="73"/>
      <c r="AJ202" s="73"/>
      <c r="AK202" s="73"/>
      <c r="AL202" s="73"/>
      <c r="AM202" s="73"/>
      <c r="AN202" s="73"/>
      <c r="AO202" s="73"/>
      <c r="AP202" s="73"/>
    </row>
    <row r="203" spans="1:42" x14ac:dyDescent="0.25">
      <c r="A203" s="13"/>
      <c r="B203" s="11"/>
      <c r="C203" s="11"/>
      <c r="D203" s="11"/>
      <c r="E203" s="11"/>
      <c r="F203" s="11"/>
      <c r="G203" s="11"/>
      <c r="H203" s="11"/>
      <c r="I203" s="11"/>
      <c r="J203" s="11"/>
      <c r="K203" s="11"/>
      <c r="L203" s="11"/>
      <c r="M203" s="11"/>
      <c r="N203" s="11"/>
      <c r="O203" s="11"/>
      <c r="P203" s="11"/>
      <c r="Q203" s="11"/>
      <c r="R203" s="11"/>
      <c r="S203" s="11"/>
      <c r="T203" s="11"/>
      <c r="U203" s="11"/>
      <c r="V203" s="11"/>
    </row>
    <row r="204" spans="1:42" ht="15.75" thickBot="1" x14ac:dyDescent="0.3">
      <c r="A204" s="13"/>
      <c r="B204" s="15"/>
      <c r="C204" s="15" t="s">
        <v>194</v>
      </c>
      <c r="D204" s="31" t="s">
        <v>706</v>
      </c>
      <c r="E204" s="31"/>
      <c r="F204" s="15"/>
      <c r="G204" s="60" t="s">
        <v>194</v>
      </c>
      <c r="H204" s="66" t="s">
        <v>707</v>
      </c>
      <c r="I204" s="66"/>
      <c r="J204" s="66"/>
      <c r="K204" s="66"/>
      <c r="L204" s="66"/>
      <c r="M204" s="66"/>
      <c r="N204" s="66"/>
      <c r="O204" s="66"/>
      <c r="P204" s="66"/>
      <c r="Q204" s="66"/>
      <c r="R204" s="66"/>
      <c r="S204" s="66"/>
      <c r="T204" s="60"/>
      <c r="U204" s="60" t="s">
        <v>194</v>
      </c>
      <c r="V204" s="62" t="s">
        <v>395</v>
      </c>
    </row>
    <row r="205" spans="1:42" ht="15.75" thickBot="1" x14ac:dyDescent="0.3">
      <c r="A205" s="13"/>
      <c r="B205" s="122" t="s">
        <v>235</v>
      </c>
      <c r="C205" s="60" t="s">
        <v>194</v>
      </c>
      <c r="D205" s="66" t="s">
        <v>708</v>
      </c>
      <c r="E205" s="66"/>
      <c r="F205" s="60"/>
      <c r="G205" s="60" t="s">
        <v>194</v>
      </c>
      <c r="H205" s="61" t="s">
        <v>440</v>
      </c>
      <c r="I205" s="60" t="s">
        <v>194</v>
      </c>
      <c r="J205" s="123" t="s">
        <v>441</v>
      </c>
      <c r="K205" s="123"/>
      <c r="L205" s="60"/>
      <c r="M205" s="60" t="s">
        <v>194</v>
      </c>
      <c r="N205" s="123" t="s">
        <v>442</v>
      </c>
      <c r="O205" s="123"/>
      <c r="P205" s="60"/>
      <c r="Q205" s="60" t="s">
        <v>194</v>
      </c>
      <c r="R205" s="123" t="s">
        <v>95</v>
      </c>
      <c r="S205" s="123"/>
      <c r="T205" s="60"/>
      <c r="U205" s="60" t="s">
        <v>194</v>
      </c>
      <c r="V205" s="62" t="s">
        <v>395</v>
      </c>
    </row>
    <row r="206" spans="1:42" x14ac:dyDescent="0.25">
      <c r="A206" s="13"/>
      <c r="B206" s="10" t="s">
        <v>195</v>
      </c>
      <c r="C206" s="15" t="s">
        <v>194</v>
      </c>
      <c r="D206" s="35"/>
      <c r="E206" s="35"/>
      <c r="F206" s="15"/>
      <c r="G206" s="15" t="s">
        <v>194</v>
      </c>
      <c r="H206" s="15"/>
      <c r="I206" s="15" t="s">
        <v>194</v>
      </c>
      <c r="J206" s="35"/>
      <c r="K206" s="35"/>
      <c r="L206" s="15"/>
      <c r="M206" s="15" t="s">
        <v>194</v>
      </c>
      <c r="N206" s="35"/>
      <c r="O206" s="35"/>
      <c r="P206" s="15"/>
      <c r="Q206" s="15" t="s">
        <v>194</v>
      </c>
      <c r="R206" s="35"/>
      <c r="S206" s="35"/>
      <c r="T206" s="15"/>
      <c r="U206" s="15" t="s">
        <v>194</v>
      </c>
      <c r="V206" s="15"/>
    </row>
    <row r="207" spans="1:42" x14ac:dyDescent="0.25">
      <c r="A207" s="13"/>
      <c r="B207" s="11"/>
      <c r="C207" s="36"/>
      <c r="D207" s="36"/>
      <c r="E207" s="36"/>
      <c r="F207" s="36"/>
      <c r="G207" s="36"/>
      <c r="H207" s="36"/>
      <c r="I207" s="36"/>
      <c r="J207" s="36"/>
      <c r="K207" s="36"/>
      <c r="L207" s="36"/>
      <c r="M207" s="36"/>
      <c r="N207" s="36"/>
      <c r="O207" s="36"/>
      <c r="P207" s="36"/>
      <c r="Q207" s="36"/>
      <c r="R207" s="36"/>
      <c r="S207" s="36"/>
      <c r="T207" s="36"/>
      <c r="U207" s="36"/>
      <c r="V207" s="36"/>
    </row>
    <row r="208" spans="1:42" x14ac:dyDescent="0.25">
      <c r="A208" s="13"/>
      <c r="B208" s="40" t="s">
        <v>709</v>
      </c>
      <c r="C208" s="20" t="s">
        <v>194</v>
      </c>
      <c r="D208" s="26"/>
      <c r="E208" s="26"/>
      <c r="F208" s="26"/>
      <c r="G208" s="20" t="s">
        <v>194</v>
      </c>
      <c r="H208" s="26"/>
      <c r="I208" s="20" t="s">
        <v>194</v>
      </c>
      <c r="J208" s="26"/>
      <c r="K208" s="26"/>
      <c r="L208" s="26"/>
      <c r="M208" s="20" t="s">
        <v>194</v>
      </c>
      <c r="N208" s="26"/>
      <c r="O208" s="26"/>
      <c r="P208" s="26"/>
      <c r="Q208" s="20" t="s">
        <v>194</v>
      </c>
      <c r="R208" s="26"/>
      <c r="S208" s="26"/>
      <c r="T208" s="26"/>
      <c r="U208" s="20" t="s">
        <v>194</v>
      </c>
      <c r="V208" s="26"/>
    </row>
    <row r="209" spans="1:22" x14ac:dyDescent="0.25">
      <c r="A209" s="13"/>
      <c r="B209" s="49" t="s">
        <v>33</v>
      </c>
      <c r="C209" s="15" t="s">
        <v>194</v>
      </c>
      <c r="D209" s="10" t="s">
        <v>197</v>
      </c>
      <c r="E209" s="29">
        <v>495</v>
      </c>
      <c r="F209" s="12" t="s">
        <v>194</v>
      </c>
      <c r="G209" s="15" t="s">
        <v>194</v>
      </c>
      <c r="H209" s="11"/>
      <c r="I209" s="15" t="s">
        <v>194</v>
      </c>
      <c r="J209" s="11"/>
      <c r="K209" s="11"/>
      <c r="L209" s="11"/>
      <c r="M209" s="15" t="s">
        <v>194</v>
      </c>
      <c r="N209" s="10" t="s">
        <v>197</v>
      </c>
      <c r="O209" s="29" t="s">
        <v>710</v>
      </c>
      <c r="P209" s="12" t="s">
        <v>194</v>
      </c>
      <c r="Q209" s="15" t="s">
        <v>194</v>
      </c>
      <c r="R209" s="10" t="s">
        <v>197</v>
      </c>
      <c r="S209" s="29">
        <v>510</v>
      </c>
      <c r="T209" s="12" t="s">
        <v>194</v>
      </c>
      <c r="U209" s="15" t="s">
        <v>194</v>
      </c>
      <c r="V209" s="11"/>
    </row>
    <row r="210" spans="1:22" x14ac:dyDescent="0.25">
      <c r="A210" s="13"/>
      <c r="B210" s="11"/>
      <c r="C210" s="36"/>
      <c r="D210" s="36"/>
      <c r="E210" s="36"/>
      <c r="F210" s="36"/>
      <c r="G210" s="36"/>
      <c r="H210" s="36"/>
      <c r="I210" s="36"/>
      <c r="J210" s="36"/>
      <c r="K210" s="36"/>
      <c r="L210" s="36"/>
      <c r="M210" s="36"/>
      <c r="N210" s="36"/>
      <c r="O210" s="36"/>
      <c r="P210" s="36"/>
      <c r="Q210" s="36"/>
      <c r="R210" s="36"/>
      <c r="S210" s="36"/>
      <c r="T210" s="36"/>
      <c r="U210" s="36"/>
      <c r="V210" s="36"/>
    </row>
    <row r="211" spans="1:22" x14ac:dyDescent="0.25">
      <c r="A211" s="13"/>
      <c r="B211" s="40" t="s">
        <v>711</v>
      </c>
      <c r="C211" s="20" t="s">
        <v>194</v>
      </c>
      <c r="D211" s="26"/>
      <c r="E211" s="26"/>
      <c r="F211" s="26"/>
      <c r="G211" s="20" t="s">
        <v>194</v>
      </c>
      <c r="H211" s="26"/>
      <c r="I211" s="20" t="s">
        <v>194</v>
      </c>
      <c r="J211" s="26"/>
      <c r="K211" s="26"/>
      <c r="L211" s="26"/>
      <c r="M211" s="20" t="s">
        <v>194</v>
      </c>
      <c r="N211" s="26"/>
      <c r="O211" s="26"/>
      <c r="P211" s="26"/>
      <c r="Q211" s="20" t="s">
        <v>194</v>
      </c>
      <c r="R211" s="26"/>
      <c r="S211" s="26"/>
      <c r="T211" s="26"/>
      <c r="U211" s="20" t="s">
        <v>194</v>
      </c>
      <c r="V211" s="26"/>
    </row>
    <row r="212" spans="1:22" x14ac:dyDescent="0.25">
      <c r="A212" s="13"/>
      <c r="B212" s="49" t="s">
        <v>52</v>
      </c>
      <c r="C212" s="15" t="s">
        <v>194</v>
      </c>
      <c r="D212" s="10"/>
      <c r="E212" s="29">
        <v>852</v>
      </c>
      <c r="F212" s="12" t="s">
        <v>194</v>
      </c>
      <c r="G212" s="15" t="s">
        <v>194</v>
      </c>
      <c r="H212" s="11"/>
      <c r="I212" s="15" t="s">
        <v>194</v>
      </c>
      <c r="J212" s="10" t="s">
        <v>197</v>
      </c>
      <c r="K212" s="29">
        <v>823</v>
      </c>
      <c r="L212" s="12" t="s">
        <v>194</v>
      </c>
      <c r="M212" s="15" t="s">
        <v>194</v>
      </c>
      <c r="N212" s="10"/>
      <c r="O212" s="29">
        <v>126</v>
      </c>
      <c r="P212" s="12" t="s">
        <v>194</v>
      </c>
      <c r="Q212" s="15" t="s">
        <v>194</v>
      </c>
      <c r="R212" s="10"/>
      <c r="S212" s="29">
        <v>949</v>
      </c>
      <c r="T212" s="12" t="s">
        <v>194</v>
      </c>
      <c r="U212" s="15" t="s">
        <v>194</v>
      </c>
      <c r="V212" s="11"/>
    </row>
    <row r="213" spans="1:22" x14ac:dyDescent="0.25">
      <c r="A213" s="13"/>
      <c r="B213" s="51" t="s">
        <v>53</v>
      </c>
      <c r="C213" s="20" t="s">
        <v>194</v>
      </c>
      <c r="D213" s="22"/>
      <c r="E213" s="44">
        <v>10444</v>
      </c>
      <c r="F213" s="25" t="s">
        <v>194</v>
      </c>
      <c r="G213" s="20" t="s">
        <v>194</v>
      </c>
      <c r="H213" s="26"/>
      <c r="I213" s="20" t="s">
        <v>194</v>
      </c>
      <c r="J213" s="22"/>
      <c r="K213" s="44">
        <v>10934</v>
      </c>
      <c r="L213" s="25" t="s">
        <v>194</v>
      </c>
      <c r="M213" s="20" t="s">
        <v>194</v>
      </c>
      <c r="N213" s="22"/>
      <c r="O213" s="23">
        <v>61</v>
      </c>
      <c r="P213" s="25" t="s">
        <v>194</v>
      </c>
      <c r="Q213" s="20" t="s">
        <v>194</v>
      </c>
      <c r="R213" s="22"/>
      <c r="S213" s="44">
        <v>10995</v>
      </c>
      <c r="T213" s="25" t="s">
        <v>194</v>
      </c>
      <c r="U213" s="20" t="s">
        <v>194</v>
      </c>
      <c r="V213" s="26"/>
    </row>
    <row r="214" spans="1:22" x14ac:dyDescent="0.25">
      <c r="A214" s="13"/>
      <c r="B214" s="11"/>
      <c r="C214" s="36"/>
      <c r="D214" s="36"/>
      <c r="E214" s="36"/>
      <c r="F214" s="36"/>
      <c r="G214" s="36"/>
      <c r="H214" s="36"/>
      <c r="I214" s="36"/>
      <c r="J214" s="36"/>
      <c r="K214" s="36"/>
      <c r="L214" s="36"/>
      <c r="M214" s="36"/>
      <c r="N214" s="36"/>
      <c r="O214" s="36"/>
      <c r="P214" s="36"/>
      <c r="Q214" s="36"/>
      <c r="R214" s="36"/>
      <c r="S214" s="36"/>
      <c r="T214" s="36"/>
      <c r="U214" s="36"/>
      <c r="V214" s="36"/>
    </row>
    <row r="215" spans="1:22" x14ac:dyDescent="0.25">
      <c r="A215" s="13"/>
      <c r="B215" s="28" t="s">
        <v>265</v>
      </c>
      <c r="C215" s="15" t="s">
        <v>194</v>
      </c>
      <c r="D215" s="11"/>
      <c r="E215" s="11"/>
      <c r="F215" s="11"/>
      <c r="G215" s="15" t="s">
        <v>194</v>
      </c>
      <c r="H215" s="11"/>
      <c r="I215" s="15" t="s">
        <v>194</v>
      </c>
      <c r="J215" s="11"/>
      <c r="K215" s="11"/>
      <c r="L215" s="11"/>
      <c r="M215" s="15" t="s">
        <v>194</v>
      </c>
      <c r="N215" s="11"/>
      <c r="O215" s="11"/>
      <c r="P215" s="11"/>
      <c r="Q215" s="15" t="s">
        <v>194</v>
      </c>
      <c r="R215" s="11"/>
      <c r="S215" s="11"/>
      <c r="T215" s="11"/>
      <c r="U215" s="15" t="s">
        <v>194</v>
      </c>
      <c r="V215" s="11"/>
    </row>
    <row r="216" spans="1:22" x14ac:dyDescent="0.25">
      <c r="A216" s="13"/>
      <c r="B216" s="59"/>
      <c r="C216" s="59"/>
      <c r="D216" s="59"/>
      <c r="E216" s="59"/>
      <c r="F216" s="59"/>
      <c r="G216" s="59"/>
      <c r="H216" s="59"/>
      <c r="I216" s="59"/>
      <c r="J216" s="59"/>
      <c r="K216" s="59"/>
      <c r="L216" s="59"/>
      <c r="M216" s="59"/>
      <c r="N216" s="59"/>
      <c r="O216" s="59"/>
      <c r="P216" s="59"/>
      <c r="Q216" s="59"/>
      <c r="R216" s="59"/>
      <c r="S216" s="59"/>
      <c r="T216" s="59"/>
      <c r="U216" s="59"/>
      <c r="V216" s="59"/>
    </row>
    <row r="217" spans="1:22" x14ac:dyDescent="0.25">
      <c r="A217" s="13"/>
      <c r="B217" s="11"/>
      <c r="C217" s="36"/>
      <c r="D217" s="36"/>
      <c r="E217" s="36"/>
      <c r="F217" s="36"/>
      <c r="G217" s="36"/>
      <c r="H217" s="36"/>
      <c r="I217" s="36"/>
      <c r="J217" s="36"/>
      <c r="K217" s="36"/>
      <c r="L217" s="36"/>
      <c r="M217" s="36"/>
      <c r="N217" s="36"/>
      <c r="O217" s="36"/>
      <c r="P217" s="36"/>
      <c r="Q217" s="36"/>
      <c r="R217" s="36"/>
      <c r="S217" s="36"/>
      <c r="T217" s="36"/>
      <c r="U217" s="36"/>
      <c r="V217" s="36"/>
    </row>
    <row r="218" spans="1:22" x14ac:dyDescent="0.25">
      <c r="A218" s="13"/>
      <c r="B218" s="19" t="s">
        <v>709</v>
      </c>
      <c r="C218" s="20" t="s">
        <v>194</v>
      </c>
      <c r="D218" s="26"/>
      <c r="E218" s="26"/>
      <c r="F218" s="26"/>
      <c r="G218" s="20" t="s">
        <v>194</v>
      </c>
      <c r="H218" s="26"/>
      <c r="I218" s="20" t="s">
        <v>194</v>
      </c>
      <c r="J218" s="26"/>
      <c r="K218" s="26"/>
      <c r="L218" s="26"/>
      <c r="M218" s="20" t="s">
        <v>194</v>
      </c>
      <c r="N218" s="26"/>
      <c r="O218" s="26"/>
      <c r="P218" s="26"/>
      <c r="Q218" s="20" t="s">
        <v>194</v>
      </c>
      <c r="R218" s="26"/>
      <c r="S218" s="26"/>
      <c r="T218" s="26"/>
      <c r="U218" s="20" t="s">
        <v>194</v>
      </c>
      <c r="V218" s="26"/>
    </row>
    <row r="219" spans="1:22" x14ac:dyDescent="0.25">
      <c r="A219" s="13"/>
      <c r="B219" s="49" t="s">
        <v>33</v>
      </c>
      <c r="C219" s="15" t="s">
        <v>194</v>
      </c>
      <c r="D219" s="11" t="s">
        <v>197</v>
      </c>
      <c r="E219" s="30">
        <v>508</v>
      </c>
      <c r="F219" s="14" t="s">
        <v>194</v>
      </c>
      <c r="G219" s="15" t="s">
        <v>194</v>
      </c>
      <c r="H219" s="11"/>
      <c r="I219" s="15" t="s">
        <v>194</v>
      </c>
      <c r="J219" s="11"/>
      <c r="K219" s="11"/>
      <c r="L219" s="11"/>
      <c r="M219" s="15" t="s">
        <v>194</v>
      </c>
      <c r="N219" s="11" t="s">
        <v>197</v>
      </c>
      <c r="O219" s="30">
        <v>515</v>
      </c>
      <c r="P219" s="14" t="s">
        <v>194</v>
      </c>
      <c r="Q219" s="15" t="s">
        <v>194</v>
      </c>
      <c r="R219" s="11" t="s">
        <v>197</v>
      </c>
      <c r="S219" s="30">
        <v>515</v>
      </c>
      <c r="T219" s="14" t="s">
        <v>194</v>
      </c>
      <c r="U219" s="15" t="s">
        <v>194</v>
      </c>
      <c r="V219" s="11"/>
    </row>
    <row r="220" spans="1:22" x14ac:dyDescent="0.25">
      <c r="A220" s="13"/>
      <c r="B220" s="11"/>
      <c r="C220" s="36"/>
      <c r="D220" s="36"/>
      <c r="E220" s="36"/>
      <c r="F220" s="36"/>
      <c r="G220" s="36"/>
      <c r="H220" s="36"/>
      <c r="I220" s="36"/>
      <c r="J220" s="36"/>
      <c r="K220" s="36"/>
      <c r="L220" s="36"/>
      <c r="M220" s="36"/>
      <c r="N220" s="36"/>
      <c r="O220" s="36"/>
      <c r="P220" s="36"/>
      <c r="Q220" s="36"/>
      <c r="R220" s="36"/>
      <c r="S220" s="36"/>
      <c r="T220" s="36"/>
      <c r="U220" s="36"/>
      <c r="V220" s="36"/>
    </row>
    <row r="221" spans="1:22" x14ac:dyDescent="0.25">
      <c r="A221" s="13"/>
      <c r="B221" s="19" t="s">
        <v>711</v>
      </c>
      <c r="C221" s="20" t="s">
        <v>194</v>
      </c>
      <c r="D221" s="26"/>
      <c r="E221" s="26"/>
      <c r="F221" s="26"/>
      <c r="G221" s="20" t="s">
        <v>194</v>
      </c>
      <c r="H221" s="26"/>
      <c r="I221" s="20" t="s">
        <v>194</v>
      </c>
      <c r="J221" s="26"/>
      <c r="K221" s="26"/>
      <c r="L221" s="26"/>
      <c r="M221" s="20" t="s">
        <v>194</v>
      </c>
      <c r="N221" s="26"/>
      <c r="O221" s="26"/>
      <c r="P221" s="26"/>
      <c r="Q221" s="20" t="s">
        <v>194</v>
      </c>
      <c r="R221" s="26"/>
      <c r="S221" s="26"/>
      <c r="T221" s="26"/>
      <c r="U221" s="20" t="s">
        <v>194</v>
      </c>
      <c r="V221" s="26"/>
    </row>
    <row r="222" spans="1:22" x14ac:dyDescent="0.25">
      <c r="A222" s="13"/>
      <c r="B222" s="49" t="s">
        <v>712</v>
      </c>
      <c r="C222" s="15" t="s">
        <v>194</v>
      </c>
      <c r="D222" s="11"/>
      <c r="E222" s="30">
        <v>57</v>
      </c>
      <c r="F222" s="14" t="s">
        <v>194</v>
      </c>
      <c r="G222" s="15" t="s">
        <v>194</v>
      </c>
      <c r="H222" s="11"/>
      <c r="I222" s="15" t="s">
        <v>194</v>
      </c>
      <c r="J222" s="11"/>
      <c r="K222" s="11"/>
      <c r="L222" s="11"/>
      <c r="M222" s="15" t="s">
        <v>194</v>
      </c>
      <c r="N222" s="11"/>
      <c r="O222" s="30">
        <v>58</v>
      </c>
      <c r="P222" s="14" t="s">
        <v>194</v>
      </c>
      <c r="Q222" s="15" t="s">
        <v>194</v>
      </c>
      <c r="R222" s="11"/>
      <c r="S222" s="30">
        <v>58</v>
      </c>
      <c r="T222" s="14" t="s">
        <v>194</v>
      </c>
      <c r="U222" s="15" t="s">
        <v>194</v>
      </c>
      <c r="V222" s="11"/>
    </row>
    <row r="223" spans="1:22" x14ac:dyDescent="0.25">
      <c r="A223" s="13"/>
      <c r="B223" s="51" t="s">
        <v>52</v>
      </c>
      <c r="C223" s="20" t="s">
        <v>194</v>
      </c>
      <c r="D223" s="26"/>
      <c r="E223" s="27">
        <v>838</v>
      </c>
      <c r="F223" s="24" t="s">
        <v>194</v>
      </c>
      <c r="G223" s="20" t="s">
        <v>194</v>
      </c>
      <c r="H223" s="26"/>
      <c r="I223" s="20" t="s">
        <v>194</v>
      </c>
      <c r="J223" s="26" t="s">
        <v>197</v>
      </c>
      <c r="K223" s="27">
        <v>852</v>
      </c>
      <c r="L223" s="24" t="s">
        <v>194</v>
      </c>
      <c r="M223" s="20" t="s">
        <v>194</v>
      </c>
      <c r="N223" s="26"/>
      <c r="O223" s="27">
        <v>20</v>
      </c>
      <c r="P223" s="24" t="s">
        <v>194</v>
      </c>
      <c r="Q223" s="20" t="s">
        <v>194</v>
      </c>
      <c r="R223" s="26"/>
      <c r="S223" s="27">
        <v>872</v>
      </c>
      <c r="T223" s="24" t="s">
        <v>194</v>
      </c>
      <c r="U223" s="20" t="s">
        <v>194</v>
      </c>
      <c r="V223" s="26"/>
    </row>
    <row r="224" spans="1:22" x14ac:dyDescent="0.25">
      <c r="A224" s="13"/>
      <c r="B224" s="49" t="s">
        <v>53</v>
      </c>
      <c r="C224" s="15" t="s">
        <v>194</v>
      </c>
      <c r="D224" s="11"/>
      <c r="E224" s="50">
        <v>9995</v>
      </c>
      <c r="F224" s="14" t="s">
        <v>194</v>
      </c>
      <c r="G224" s="15" t="s">
        <v>194</v>
      </c>
      <c r="H224" s="11"/>
      <c r="I224" s="15" t="s">
        <v>194</v>
      </c>
      <c r="J224" s="11"/>
      <c r="K224" s="50">
        <v>10387</v>
      </c>
      <c r="L224" s="14" t="s">
        <v>194</v>
      </c>
      <c r="M224" s="15" t="s">
        <v>194</v>
      </c>
      <c r="N224" s="11"/>
      <c r="O224" s="30">
        <v>182</v>
      </c>
      <c r="P224" s="14" t="s">
        <v>194</v>
      </c>
      <c r="Q224" s="15" t="s">
        <v>194</v>
      </c>
      <c r="R224" s="11"/>
      <c r="S224" s="50">
        <v>10569</v>
      </c>
      <c r="T224" s="14" t="s">
        <v>194</v>
      </c>
      <c r="U224" s="15" t="s">
        <v>194</v>
      </c>
    </row>
  </sheetData>
  <mergeCells count="449">
    <mergeCell ref="A200:A224"/>
    <mergeCell ref="B200:AP200"/>
    <mergeCell ref="B201:AP201"/>
    <mergeCell ref="B202:AP202"/>
    <mergeCell ref="A83:A170"/>
    <mergeCell ref="B83:AP83"/>
    <mergeCell ref="B84:AP84"/>
    <mergeCell ref="B85:AP85"/>
    <mergeCell ref="B126:AP126"/>
    <mergeCell ref="A171:A199"/>
    <mergeCell ref="B171:AP171"/>
    <mergeCell ref="B172:AP172"/>
    <mergeCell ref="B173:AP173"/>
    <mergeCell ref="A1:A2"/>
    <mergeCell ref="B1:AP1"/>
    <mergeCell ref="B2:AP2"/>
    <mergeCell ref="B3:AP3"/>
    <mergeCell ref="A4:A82"/>
    <mergeCell ref="B4:AP4"/>
    <mergeCell ref="B5:AP5"/>
    <mergeCell ref="B6:AP6"/>
    <mergeCell ref="B45:AP45"/>
    <mergeCell ref="C220:F220"/>
    <mergeCell ref="G220:H220"/>
    <mergeCell ref="I220:L220"/>
    <mergeCell ref="M220:P220"/>
    <mergeCell ref="Q220:T220"/>
    <mergeCell ref="U220:V220"/>
    <mergeCell ref="B216:V216"/>
    <mergeCell ref="C217:F217"/>
    <mergeCell ref="G217:H217"/>
    <mergeCell ref="I217:L217"/>
    <mergeCell ref="M217:P217"/>
    <mergeCell ref="Q217:T217"/>
    <mergeCell ref="U217:V217"/>
    <mergeCell ref="C214:F214"/>
    <mergeCell ref="G214:H214"/>
    <mergeCell ref="I214:L214"/>
    <mergeCell ref="M214:P214"/>
    <mergeCell ref="Q214:T214"/>
    <mergeCell ref="U214:V214"/>
    <mergeCell ref="U207:V207"/>
    <mergeCell ref="C210:F210"/>
    <mergeCell ref="G210:H210"/>
    <mergeCell ref="I210:L210"/>
    <mergeCell ref="M210:P210"/>
    <mergeCell ref="Q210:T210"/>
    <mergeCell ref="U210:V210"/>
    <mergeCell ref="D206:E206"/>
    <mergeCell ref="J206:K206"/>
    <mergeCell ref="N206:O206"/>
    <mergeCell ref="R206:S206"/>
    <mergeCell ref="C207:F207"/>
    <mergeCell ref="G207:H207"/>
    <mergeCell ref="I207:L207"/>
    <mergeCell ref="M207:P207"/>
    <mergeCell ref="Q207:T207"/>
    <mergeCell ref="D204:E204"/>
    <mergeCell ref="H204:S204"/>
    <mergeCell ref="D205:E205"/>
    <mergeCell ref="J205:K205"/>
    <mergeCell ref="N205:O205"/>
    <mergeCell ref="R205:S205"/>
    <mergeCell ref="C193:F193"/>
    <mergeCell ref="G193:H193"/>
    <mergeCell ref="I193:J193"/>
    <mergeCell ref="K193:N193"/>
    <mergeCell ref="C195:F195"/>
    <mergeCell ref="G195:H195"/>
    <mergeCell ref="I195:J195"/>
    <mergeCell ref="K195:N195"/>
    <mergeCell ref="C188:F188"/>
    <mergeCell ref="G188:H188"/>
    <mergeCell ref="I188:J188"/>
    <mergeCell ref="K188:N188"/>
    <mergeCell ref="B190:M190"/>
    <mergeCell ref="C191:F191"/>
    <mergeCell ref="G191:H191"/>
    <mergeCell ref="I191:J191"/>
    <mergeCell ref="K191:N191"/>
    <mergeCell ref="C183:F183"/>
    <mergeCell ref="G183:H183"/>
    <mergeCell ref="I183:J183"/>
    <mergeCell ref="K183:N183"/>
    <mergeCell ref="C185:F185"/>
    <mergeCell ref="G185:H185"/>
    <mergeCell ref="I185:J185"/>
    <mergeCell ref="K185:N185"/>
    <mergeCell ref="C179:F179"/>
    <mergeCell ref="G179:H179"/>
    <mergeCell ref="I179:J179"/>
    <mergeCell ref="K179:N179"/>
    <mergeCell ref="C181:F181"/>
    <mergeCell ref="G181:H181"/>
    <mergeCell ref="I181:J181"/>
    <mergeCell ref="K181:N181"/>
    <mergeCell ref="D176:E176"/>
    <mergeCell ref="L176:M176"/>
    <mergeCell ref="D177:E177"/>
    <mergeCell ref="L177:M177"/>
    <mergeCell ref="D178:E178"/>
    <mergeCell ref="L178:M178"/>
    <mergeCell ref="AA165:AD165"/>
    <mergeCell ref="AE165:AH165"/>
    <mergeCell ref="AI165:AL165"/>
    <mergeCell ref="AM165:AP165"/>
    <mergeCell ref="D175:E175"/>
    <mergeCell ref="L175:M175"/>
    <mergeCell ref="C165:F165"/>
    <mergeCell ref="G165:J165"/>
    <mergeCell ref="K165:N165"/>
    <mergeCell ref="O165:R165"/>
    <mergeCell ref="S165:V165"/>
    <mergeCell ref="W165:Z165"/>
    <mergeCell ref="AE158:AH158"/>
    <mergeCell ref="AI158:AL158"/>
    <mergeCell ref="AM158:AP158"/>
    <mergeCell ref="B161:AO161"/>
    <mergeCell ref="B163:AO163"/>
    <mergeCell ref="B164:AO164"/>
    <mergeCell ref="B154:AO154"/>
    <mergeCell ref="B156:AO156"/>
    <mergeCell ref="B157:AO157"/>
    <mergeCell ref="C158:F158"/>
    <mergeCell ref="G158:J158"/>
    <mergeCell ref="K158:N158"/>
    <mergeCell ref="O158:R158"/>
    <mergeCell ref="S158:V158"/>
    <mergeCell ref="W158:Z158"/>
    <mergeCell ref="AA158:AD158"/>
    <mergeCell ref="AA140:AD140"/>
    <mergeCell ref="AE140:AH140"/>
    <mergeCell ref="AI140:AL140"/>
    <mergeCell ref="AM140:AP140"/>
    <mergeCell ref="B148:AO148"/>
    <mergeCell ref="B151:AO151"/>
    <mergeCell ref="AB139:AC139"/>
    <mergeCell ref="AF139:AG139"/>
    <mergeCell ref="AJ139:AK139"/>
    <mergeCell ref="AN139:AO139"/>
    <mergeCell ref="C140:F140"/>
    <mergeCell ref="G140:J140"/>
    <mergeCell ref="K140:N140"/>
    <mergeCell ref="O140:R140"/>
    <mergeCell ref="S140:V140"/>
    <mergeCell ref="W140:Z140"/>
    <mergeCell ref="D139:E139"/>
    <mergeCell ref="H139:I139"/>
    <mergeCell ref="L139:M139"/>
    <mergeCell ref="P139:Q139"/>
    <mergeCell ref="T139:U139"/>
    <mergeCell ref="X139:Y139"/>
    <mergeCell ref="AL136:AL137"/>
    <mergeCell ref="AM136:AM137"/>
    <mergeCell ref="AN136:AO136"/>
    <mergeCell ref="AN137:AO137"/>
    <mergeCell ref="AP136:AP137"/>
    <mergeCell ref="B138:AO138"/>
    <mergeCell ref="AF136:AG136"/>
    <mergeCell ref="AF137:AG137"/>
    <mergeCell ref="AH136:AH137"/>
    <mergeCell ref="AI136:AI137"/>
    <mergeCell ref="AJ136:AK136"/>
    <mergeCell ref="AJ137:AK137"/>
    <mergeCell ref="Z136:Z137"/>
    <mergeCell ref="AA136:AA137"/>
    <mergeCell ref="AB136:AC136"/>
    <mergeCell ref="AB137:AC137"/>
    <mergeCell ref="AD136:AD137"/>
    <mergeCell ref="AE136:AE137"/>
    <mergeCell ref="R136:R137"/>
    <mergeCell ref="S136:S137"/>
    <mergeCell ref="T136:U137"/>
    <mergeCell ref="V136:V137"/>
    <mergeCell ref="W136:W137"/>
    <mergeCell ref="X136:Y137"/>
    <mergeCell ref="K136:K137"/>
    <mergeCell ref="L136:M136"/>
    <mergeCell ref="L137:M137"/>
    <mergeCell ref="N136:N137"/>
    <mergeCell ref="O136:O137"/>
    <mergeCell ref="P136:Q137"/>
    <mergeCell ref="AP132:AP135"/>
    <mergeCell ref="B136:B137"/>
    <mergeCell ref="C136:C137"/>
    <mergeCell ref="D136:E136"/>
    <mergeCell ref="D137:E137"/>
    <mergeCell ref="F136:F137"/>
    <mergeCell ref="G136:G137"/>
    <mergeCell ref="H136:I136"/>
    <mergeCell ref="H137:I137"/>
    <mergeCell ref="J136:J137"/>
    <mergeCell ref="AL132:AL135"/>
    <mergeCell ref="AM132:AM135"/>
    <mergeCell ref="AN132:AO132"/>
    <mergeCell ref="AN133:AO133"/>
    <mergeCell ref="AN134:AO134"/>
    <mergeCell ref="AN135:AO135"/>
    <mergeCell ref="AD132:AD135"/>
    <mergeCell ref="AE132:AE135"/>
    <mergeCell ref="AF132:AG135"/>
    <mergeCell ref="AH132:AH135"/>
    <mergeCell ref="AI132:AI135"/>
    <mergeCell ref="AJ132:AK135"/>
    <mergeCell ref="V132:V135"/>
    <mergeCell ref="W132:W135"/>
    <mergeCell ref="X132:Y135"/>
    <mergeCell ref="Z132:Z135"/>
    <mergeCell ref="AA132:AA135"/>
    <mergeCell ref="AB132:AC135"/>
    <mergeCell ref="N132:N135"/>
    <mergeCell ref="O132:O135"/>
    <mergeCell ref="P132:Q135"/>
    <mergeCell ref="R132:R135"/>
    <mergeCell ref="S132:S135"/>
    <mergeCell ref="T132:U135"/>
    <mergeCell ref="AP128:AP131"/>
    <mergeCell ref="B132:B135"/>
    <mergeCell ref="C132:C135"/>
    <mergeCell ref="D132:E135"/>
    <mergeCell ref="F132:F135"/>
    <mergeCell ref="G132:G135"/>
    <mergeCell ref="H132:M132"/>
    <mergeCell ref="H133:M133"/>
    <mergeCell ref="H134:M134"/>
    <mergeCell ref="H135:M135"/>
    <mergeCell ref="AL128:AL131"/>
    <mergeCell ref="AM128:AM131"/>
    <mergeCell ref="AN128:AO128"/>
    <mergeCell ref="AN129:AO129"/>
    <mergeCell ref="AN130:AO130"/>
    <mergeCell ref="AN131:AO131"/>
    <mergeCell ref="AD128:AD131"/>
    <mergeCell ref="AE128:AE131"/>
    <mergeCell ref="AF128:AG131"/>
    <mergeCell ref="AH128:AH131"/>
    <mergeCell ref="AI128:AI131"/>
    <mergeCell ref="AJ128:AK131"/>
    <mergeCell ref="V128:V131"/>
    <mergeCell ref="W128:W131"/>
    <mergeCell ref="X128:Y131"/>
    <mergeCell ref="Z128:Z131"/>
    <mergeCell ref="AA128:AA131"/>
    <mergeCell ref="AB128:AC131"/>
    <mergeCell ref="N128:N131"/>
    <mergeCell ref="O128:O131"/>
    <mergeCell ref="P128:Q131"/>
    <mergeCell ref="R128:R131"/>
    <mergeCell ref="S128:S131"/>
    <mergeCell ref="T128:U131"/>
    <mergeCell ref="AM122:AP122"/>
    <mergeCell ref="B128:B131"/>
    <mergeCell ref="C128:C131"/>
    <mergeCell ref="D128:E131"/>
    <mergeCell ref="F128:F131"/>
    <mergeCell ref="G128:G131"/>
    <mergeCell ref="H128:I131"/>
    <mergeCell ref="J128:J131"/>
    <mergeCell ref="K128:K131"/>
    <mergeCell ref="L128:M131"/>
    <mergeCell ref="B121:AO121"/>
    <mergeCell ref="C122:F122"/>
    <mergeCell ref="G122:J122"/>
    <mergeCell ref="K122:N122"/>
    <mergeCell ref="O122:R122"/>
    <mergeCell ref="S122:V122"/>
    <mergeCell ref="W122:Z122"/>
    <mergeCell ref="AA122:AD122"/>
    <mergeCell ref="AE122:AH122"/>
    <mergeCell ref="AI122:AL122"/>
    <mergeCell ref="AA115:AD115"/>
    <mergeCell ref="AE115:AH115"/>
    <mergeCell ref="AI115:AL115"/>
    <mergeCell ref="AM115:AP115"/>
    <mergeCell ref="B118:AO118"/>
    <mergeCell ref="B120:AO120"/>
    <mergeCell ref="C115:F115"/>
    <mergeCell ref="G115:J115"/>
    <mergeCell ref="K115:N115"/>
    <mergeCell ref="O115:R115"/>
    <mergeCell ref="S115:V115"/>
    <mergeCell ref="W115:Z115"/>
    <mergeCell ref="AM98:AP98"/>
    <mergeCell ref="B106:AO106"/>
    <mergeCell ref="B108:AO108"/>
    <mergeCell ref="B111:AO111"/>
    <mergeCell ref="B113:AO113"/>
    <mergeCell ref="B114:AO114"/>
    <mergeCell ref="AN97:AO97"/>
    <mergeCell ref="C98:F98"/>
    <mergeCell ref="G98:J98"/>
    <mergeCell ref="K98:N98"/>
    <mergeCell ref="O98:R98"/>
    <mergeCell ref="S98:V98"/>
    <mergeCell ref="W98:Z98"/>
    <mergeCell ref="AA98:AD98"/>
    <mergeCell ref="AE98:AH98"/>
    <mergeCell ref="AI98:AL98"/>
    <mergeCell ref="AP95:AP96"/>
    <mergeCell ref="D97:E97"/>
    <mergeCell ref="H97:I97"/>
    <mergeCell ref="L97:M97"/>
    <mergeCell ref="P97:Q97"/>
    <mergeCell ref="T97:U97"/>
    <mergeCell ref="X97:Y97"/>
    <mergeCell ref="AB97:AC97"/>
    <mergeCell ref="AF97:AG97"/>
    <mergeCell ref="AJ97:AK97"/>
    <mergeCell ref="AJ95:AK95"/>
    <mergeCell ref="AJ96:AK96"/>
    <mergeCell ref="AL95:AL96"/>
    <mergeCell ref="AM95:AM96"/>
    <mergeCell ref="AN95:AO95"/>
    <mergeCell ref="AN96:AO96"/>
    <mergeCell ref="AD95:AD96"/>
    <mergeCell ref="AE95:AE96"/>
    <mergeCell ref="AF95:AG95"/>
    <mergeCell ref="AF96:AG96"/>
    <mergeCell ref="AH95:AH96"/>
    <mergeCell ref="AI95:AI96"/>
    <mergeCell ref="V95:V96"/>
    <mergeCell ref="W95:W96"/>
    <mergeCell ref="X95:Y96"/>
    <mergeCell ref="Z95:Z96"/>
    <mergeCell ref="AA95:AA96"/>
    <mergeCell ref="AB95:AC95"/>
    <mergeCell ref="AB96:AC96"/>
    <mergeCell ref="N95:N96"/>
    <mergeCell ref="O95:O96"/>
    <mergeCell ref="P95:Q96"/>
    <mergeCell ref="R95:R96"/>
    <mergeCell ref="S95:S96"/>
    <mergeCell ref="T95:U96"/>
    <mergeCell ref="H95:I95"/>
    <mergeCell ref="H96:I96"/>
    <mergeCell ref="J95:J96"/>
    <mergeCell ref="K95:K96"/>
    <mergeCell ref="L95:M95"/>
    <mergeCell ref="L96:M96"/>
    <mergeCell ref="AN92:AO92"/>
    <mergeCell ref="AN93:AO93"/>
    <mergeCell ref="AN94:AO94"/>
    <mergeCell ref="AP87:AP94"/>
    <mergeCell ref="B95:B96"/>
    <mergeCell ref="C95:C96"/>
    <mergeCell ref="D95:E95"/>
    <mergeCell ref="D96:E96"/>
    <mergeCell ref="F95:F96"/>
    <mergeCell ref="G95:G96"/>
    <mergeCell ref="AH87:AH94"/>
    <mergeCell ref="AI87:AI94"/>
    <mergeCell ref="AJ87:AK94"/>
    <mergeCell ref="AL87:AL94"/>
    <mergeCell ref="AM87:AM94"/>
    <mergeCell ref="AN87:AO87"/>
    <mergeCell ref="AN88:AO88"/>
    <mergeCell ref="AN89:AO89"/>
    <mergeCell ref="AN90:AO90"/>
    <mergeCell ref="AN91:AO91"/>
    <mergeCell ref="Z87:Z94"/>
    <mergeCell ref="AA87:AA94"/>
    <mergeCell ref="AB87:AC94"/>
    <mergeCell ref="AD87:AD94"/>
    <mergeCell ref="AE87:AE94"/>
    <mergeCell ref="AF87:AG94"/>
    <mergeCell ref="R87:R94"/>
    <mergeCell ref="S87:S94"/>
    <mergeCell ref="T87:U94"/>
    <mergeCell ref="V87:V94"/>
    <mergeCell ref="W87:W94"/>
    <mergeCell ref="X87:Y94"/>
    <mergeCell ref="H92:M92"/>
    <mergeCell ref="H93:M93"/>
    <mergeCell ref="H94:M94"/>
    <mergeCell ref="N87:N94"/>
    <mergeCell ref="O87:O94"/>
    <mergeCell ref="P87:Q94"/>
    <mergeCell ref="B87:B94"/>
    <mergeCell ref="C87:C94"/>
    <mergeCell ref="D87:E94"/>
    <mergeCell ref="F87:F94"/>
    <mergeCell ref="G87:G94"/>
    <mergeCell ref="H87:M87"/>
    <mergeCell ref="H88:M88"/>
    <mergeCell ref="H89:M89"/>
    <mergeCell ref="H90:M90"/>
    <mergeCell ref="H91:M91"/>
    <mergeCell ref="B72:T72"/>
    <mergeCell ref="B74:T74"/>
    <mergeCell ref="B75:T75"/>
    <mergeCell ref="C76:F76"/>
    <mergeCell ref="G76:J76"/>
    <mergeCell ref="K76:N76"/>
    <mergeCell ref="O76:R76"/>
    <mergeCell ref="S76:T76"/>
    <mergeCell ref="B62:T62"/>
    <mergeCell ref="B65:T65"/>
    <mergeCell ref="B67:T67"/>
    <mergeCell ref="B68:T68"/>
    <mergeCell ref="C69:F69"/>
    <mergeCell ref="G69:J69"/>
    <mergeCell ref="K69:N69"/>
    <mergeCell ref="O69:R69"/>
    <mergeCell ref="S69:T69"/>
    <mergeCell ref="C49:F49"/>
    <mergeCell ref="G49:J49"/>
    <mergeCell ref="K49:N49"/>
    <mergeCell ref="O49:R49"/>
    <mergeCell ref="S49:T49"/>
    <mergeCell ref="B57:T57"/>
    <mergeCell ref="D47:E47"/>
    <mergeCell ref="H47:I47"/>
    <mergeCell ref="L47:M47"/>
    <mergeCell ref="P47:Q47"/>
    <mergeCell ref="D48:E48"/>
    <mergeCell ref="H48:I48"/>
    <mergeCell ref="L48:M48"/>
    <mergeCell ref="P48:Q48"/>
    <mergeCell ref="B33:T33"/>
    <mergeCell ref="B35:T35"/>
    <mergeCell ref="B36:T36"/>
    <mergeCell ref="C37:F37"/>
    <mergeCell ref="G37:J37"/>
    <mergeCell ref="K37:N37"/>
    <mergeCell ref="O37:R37"/>
    <mergeCell ref="S37:T37"/>
    <mergeCell ref="B23:T23"/>
    <mergeCell ref="B26:T26"/>
    <mergeCell ref="B28:T28"/>
    <mergeCell ref="B29:T29"/>
    <mergeCell ref="C30:F30"/>
    <mergeCell ref="G30:J30"/>
    <mergeCell ref="K30:N30"/>
    <mergeCell ref="O30:R30"/>
    <mergeCell ref="S30:T30"/>
    <mergeCell ref="C10:F10"/>
    <mergeCell ref="G10:J10"/>
    <mergeCell ref="K10:N10"/>
    <mergeCell ref="O10:R10"/>
    <mergeCell ref="S10:T10"/>
    <mergeCell ref="B18:T18"/>
    <mergeCell ref="D8:E8"/>
    <mergeCell ref="H8:I8"/>
    <mergeCell ref="L8:M8"/>
    <mergeCell ref="P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6.5703125" customWidth="1"/>
    <col min="3" max="3" width="5" customWidth="1"/>
    <col min="4" max="4" width="10.140625" customWidth="1"/>
    <col min="5" max="5" width="19.7109375" customWidth="1"/>
    <col min="6" max="7" width="5" customWidth="1"/>
    <col min="8" max="8" width="5.42578125" customWidth="1"/>
    <col min="9" max="9" width="8.28515625" customWidth="1"/>
    <col min="10" max="11" width="5" customWidth="1"/>
    <col min="12" max="12" width="5.42578125" customWidth="1"/>
    <col min="13" max="13" width="9.85546875" customWidth="1"/>
    <col min="14" max="14" width="5.42578125" customWidth="1"/>
    <col min="15" max="15" width="25.140625" customWidth="1"/>
    <col min="16" max="16" width="9.85546875" customWidth="1"/>
    <col min="17" max="17" width="18.140625" customWidth="1"/>
    <col min="18" max="20" width="5" customWidth="1"/>
    <col min="21" max="21" width="16.85546875" customWidth="1"/>
    <col min="22" max="23" width="5" customWidth="1"/>
    <col min="24" max="24" width="9.85546875" customWidth="1"/>
    <col min="25" max="25" width="15.28515625" customWidth="1"/>
    <col min="26" max="26" width="5" customWidth="1"/>
  </cols>
  <sheetData>
    <row r="1" spans="1:26" ht="15" customHeight="1" x14ac:dyDescent="0.25">
      <c r="A1" s="7" t="s">
        <v>1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17</v>
      </c>
      <c r="B3" s="71" t="s">
        <v>5</v>
      </c>
      <c r="C3" s="71"/>
      <c r="D3" s="71"/>
      <c r="E3" s="71"/>
      <c r="F3" s="71"/>
      <c r="G3" s="71"/>
      <c r="H3" s="71"/>
      <c r="I3" s="71"/>
      <c r="J3" s="71"/>
      <c r="K3" s="71"/>
      <c r="L3" s="71"/>
      <c r="M3" s="71"/>
      <c r="N3" s="71"/>
      <c r="O3" s="71"/>
      <c r="P3" s="71"/>
      <c r="Q3" s="71"/>
      <c r="R3" s="71"/>
      <c r="S3" s="71"/>
      <c r="T3" s="71"/>
      <c r="U3" s="71"/>
      <c r="V3" s="71"/>
      <c r="W3" s="71"/>
      <c r="X3" s="71"/>
      <c r="Y3" s="71"/>
      <c r="Z3" s="71"/>
    </row>
    <row r="4" spans="1:26" ht="15" customHeight="1" x14ac:dyDescent="0.25">
      <c r="A4" s="13" t="s">
        <v>1325</v>
      </c>
      <c r="B4" s="71" t="s">
        <v>5</v>
      </c>
      <c r="C4" s="71"/>
      <c r="D4" s="71"/>
      <c r="E4" s="71"/>
      <c r="F4" s="71"/>
      <c r="G4" s="71"/>
      <c r="H4" s="71"/>
      <c r="I4" s="71"/>
      <c r="J4" s="71"/>
      <c r="K4" s="71"/>
      <c r="L4" s="71"/>
      <c r="M4" s="71"/>
      <c r="N4" s="71"/>
      <c r="O4" s="71"/>
      <c r="P4" s="71"/>
      <c r="Q4" s="71"/>
      <c r="R4" s="71"/>
      <c r="S4" s="71"/>
      <c r="T4" s="71"/>
      <c r="U4" s="71"/>
      <c r="V4" s="71"/>
      <c r="W4" s="71"/>
      <c r="X4" s="71"/>
      <c r="Y4" s="71"/>
      <c r="Z4" s="71"/>
    </row>
    <row r="5" spans="1:26" ht="25.5" customHeight="1" x14ac:dyDescent="0.25">
      <c r="A5" s="13"/>
      <c r="B5" s="36" t="s">
        <v>1326</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3"/>
      <c r="B8" s="15"/>
      <c r="C8" s="15" t="s">
        <v>194</v>
      </c>
      <c r="D8" s="31" t="s">
        <v>235</v>
      </c>
      <c r="E8" s="31"/>
      <c r="F8" s="31"/>
      <c r="G8" s="31"/>
      <c r="H8" s="31"/>
      <c r="I8" s="31"/>
      <c r="J8" s="31"/>
      <c r="K8" s="31"/>
      <c r="L8" s="31"/>
      <c r="M8" s="31"/>
      <c r="N8" s="15"/>
      <c r="O8" s="15"/>
      <c r="P8" s="32" t="s">
        <v>265</v>
      </c>
      <c r="Q8" s="32"/>
      <c r="R8" s="32"/>
      <c r="S8" s="32"/>
      <c r="T8" s="32"/>
      <c r="U8" s="32"/>
      <c r="V8" s="32"/>
      <c r="W8" s="32"/>
      <c r="X8" s="32"/>
      <c r="Y8" s="32"/>
      <c r="Z8" s="15"/>
    </row>
    <row r="9" spans="1:26" ht="15.75" thickBot="1" x14ac:dyDescent="0.3">
      <c r="A9" s="13"/>
      <c r="B9" s="34"/>
      <c r="C9" s="34"/>
      <c r="D9" s="34"/>
      <c r="E9" s="34"/>
      <c r="F9" s="34"/>
      <c r="G9" s="34"/>
      <c r="H9" s="34"/>
      <c r="I9" s="34"/>
      <c r="J9" s="34"/>
      <c r="K9" s="34"/>
      <c r="L9" s="34"/>
      <c r="M9" s="34"/>
      <c r="N9" s="34"/>
      <c r="O9" s="34"/>
      <c r="P9" s="34"/>
      <c r="Q9" s="34"/>
      <c r="R9" s="34"/>
      <c r="S9" s="34"/>
      <c r="T9" s="34"/>
      <c r="U9" s="34"/>
      <c r="V9" s="34"/>
      <c r="W9" s="34"/>
      <c r="X9" s="34"/>
      <c r="Y9" s="34"/>
      <c r="Z9" s="18"/>
    </row>
    <row r="10" spans="1:26" x14ac:dyDescent="0.25">
      <c r="A10" s="13"/>
      <c r="B10" s="15"/>
      <c r="C10" s="15" t="s">
        <v>194</v>
      </c>
      <c r="D10" s="67" t="s">
        <v>720</v>
      </c>
      <c r="E10" s="67"/>
      <c r="F10" s="15"/>
      <c r="G10" s="15" t="s">
        <v>194</v>
      </c>
      <c r="H10" s="35"/>
      <c r="I10" s="35"/>
      <c r="J10" s="15"/>
      <c r="K10" s="15" t="s">
        <v>194</v>
      </c>
      <c r="L10" s="35"/>
      <c r="M10" s="35"/>
      <c r="N10" s="15"/>
      <c r="O10" s="15"/>
      <c r="P10" s="70" t="s">
        <v>720</v>
      </c>
      <c r="Q10" s="70"/>
      <c r="R10" s="15"/>
      <c r="S10" s="15" t="s">
        <v>194</v>
      </c>
      <c r="T10" s="35"/>
      <c r="U10" s="35"/>
      <c r="V10" s="15"/>
      <c r="W10" s="15" t="s">
        <v>194</v>
      </c>
      <c r="X10" s="35"/>
      <c r="Y10" s="35"/>
      <c r="Z10" s="15"/>
    </row>
    <row r="11" spans="1:26" ht="15.75" thickBot="1" x14ac:dyDescent="0.3">
      <c r="A11" s="13"/>
      <c r="B11" s="15"/>
      <c r="C11" s="15" t="s">
        <v>194</v>
      </c>
      <c r="D11" s="31" t="s">
        <v>721</v>
      </c>
      <c r="E11" s="31"/>
      <c r="F11" s="15"/>
      <c r="G11" s="15" t="s">
        <v>194</v>
      </c>
      <c r="H11" s="66" t="s">
        <v>722</v>
      </c>
      <c r="I11" s="66"/>
      <c r="J11" s="66"/>
      <c r="K11" s="66"/>
      <c r="L11" s="66"/>
      <c r="M11" s="66"/>
      <c r="N11" s="15"/>
      <c r="O11" s="15"/>
      <c r="P11" s="32" t="s">
        <v>721</v>
      </c>
      <c r="Q11" s="32"/>
      <c r="R11" s="15"/>
      <c r="S11" s="15" t="s">
        <v>194</v>
      </c>
      <c r="T11" s="32" t="s">
        <v>722</v>
      </c>
      <c r="U11" s="32"/>
      <c r="V11" s="32"/>
      <c r="W11" s="32"/>
      <c r="X11" s="32"/>
      <c r="Y11" s="32"/>
      <c r="Z11" s="15"/>
    </row>
    <row r="12" spans="1:26" x14ac:dyDescent="0.25">
      <c r="A12" s="13"/>
      <c r="B12" s="15"/>
      <c r="C12" s="15" t="s">
        <v>194</v>
      </c>
      <c r="D12" s="31" t="s">
        <v>708</v>
      </c>
      <c r="E12" s="31"/>
      <c r="F12" s="15"/>
      <c r="G12" s="15" t="s">
        <v>194</v>
      </c>
      <c r="H12" s="67" t="s">
        <v>723</v>
      </c>
      <c r="I12" s="67"/>
      <c r="J12" s="15"/>
      <c r="K12" s="15" t="s">
        <v>194</v>
      </c>
      <c r="L12" s="67" t="s">
        <v>724</v>
      </c>
      <c r="M12" s="67"/>
      <c r="N12" s="15"/>
      <c r="O12" s="15"/>
      <c r="P12" s="32" t="s">
        <v>708</v>
      </c>
      <c r="Q12" s="32"/>
      <c r="R12" s="15"/>
      <c r="S12" s="15" t="s">
        <v>194</v>
      </c>
      <c r="T12" s="32" t="s">
        <v>723</v>
      </c>
      <c r="U12" s="32"/>
      <c r="V12" s="15"/>
      <c r="W12" s="15" t="s">
        <v>194</v>
      </c>
      <c r="X12" s="32" t="s">
        <v>725</v>
      </c>
      <c r="Y12" s="32"/>
      <c r="Z12" s="15"/>
    </row>
    <row r="13" spans="1:26" ht="15.75" thickBot="1" x14ac:dyDescent="0.3">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18"/>
    </row>
    <row r="14" spans="1:26" x14ac:dyDescent="0.25">
      <c r="A14" s="13"/>
      <c r="B14" s="45" t="s">
        <v>195</v>
      </c>
      <c r="C14" s="15" t="s">
        <v>194</v>
      </c>
      <c r="D14" s="11"/>
      <c r="E14" s="11"/>
      <c r="F14" s="11"/>
      <c r="G14" s="15" t="s">
        <v>194</v>
      </c>
      <c r="H14" s="11"/>
      <c r="I14" s="11"/>
      <c r="J14" s="11"/>
      <c r="K14" s="15" t="s">
        <v>194</v>
      </c>
      <c r="L14" s="11"/>
      <c r="M14" s="11"/>
      <c r="N14" s="11"/>
      <c r="O14" s="15"/>
      <c r="P14" s="11"/>
      <c r="Q14" s="11"/>
      <c r="R14" s="11"/>
      <c r="S14" s="15" t="s">
        <v>194</v>
      </c>
      <c r="T14" s="11"/>
      <c r="U14" s="11"/>
      <c r="V14" s="11"/>
      <c r="W14" s="15" t="s">
        <v>194</v>
      </c>
      <c r="X14" s="11"/>
      <c r="Y14" s="11"/>
      <c r="Z14" s="11"/>
    </row>
    <row r="15" spans="1:26" x14ac:dyDescent="0.25">
      <c r="A15" s="13"/>
      <c r="B15" s="11"/>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3"/>
      <c r="B16" s="40" t="s">
        <v>726</v>
      </c>
      <c r="C16" s="20" t="s">
        <v>194</v>
      </c>
      <c r="D16" s="26"/>
      <c r="E16" s="26"/>
      <c r="F16" s="26"/>
      <c r="G16" s="20" t="s">
        <v>194</v>
      </c>
      <c r="H16" s="26"/>
      <c r="I16" s="26"/>
      <c r="J16" s="26"/>
      <c r="K16" s="20" t="s">
        <v>194</v>
      </c>
      <c r="L16" s="26"/>
      <c r="M16" s="26"/>
      <c r="N16" s="26"/>
      <c r="O16" s="20"/>
      <c r="P16" s="26"/>
      <c r="Q16" s="26"/>
      <c r="R16" s="26"/>
      <c r="S16" s="20" t="s">
        <v>194</v>
      </c>
      <c r="T16" s="26"/>
      <c r="U16" s="26"/>
      <c r="V16" s="26"/>
      <c r="W16" s="20" t="s">
        <v>194</v>
      </c>
      <c r="X16" s="26"/>
      <c r="Y16" s="26"/>
      <c r="Z16" s="26"/>
    </row>
    <row r="17" spans="1:26" x14ac:dyDescent="0.25">
      <c r="A17" s="13"/>
      <c r="B17" s="11"/>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28" t="s">
        <v>727</v>
      </c>
      <c r="C18" s="15" t="s">
        <v>194</v>
      </c>
      <c r="D18" s="11"/>
      <c r="E18" s="11"/>
      <c r="F18" s="11"/>
      <c r="G18" s="15" t="s">
        <v>194</v>
      </c>
      <c r="H18" s="11"/>
      <c r="I18" s="11"/>
      <c r="J18" s="11"/>
      <c r="K18" s="15" t="s">
        <v>194</v>
      </c>
      <c r="L18" s="11"/>
      <c r="M18" s="11"/>
      <c r="N18" s="11"/>
      <c r="O18" s="15"/>
      <c r="P18" s="11"/>
      <c r="Q18" s="11"/>
      <c r="R18" s="11"/>
      <c r="S18" s="15" t="s">
        <v>194</v>
      </c>
      <c r="T18" s="11"/>
      <c r="U18" s="11"/>
      <c r="V18" s="11"/>
      <c r="W18" s="15" t="s">
        <v>194</v>
      </c>
      <c r="X18" s="11"/>
      <c r="Y18" s="11"/>
      <c r="Z18" s="11"/>
    </row>
    <row r="19" spans="1:26" x14ac:dyDescent="0.25">
      <c r="A19" s="13"/>
      <c r="B19" s="51" t="s">
        <v>728</v>
      </c>
      <c r="C19" s="20" t="s">
        <v>194</v>
      </c>
      <c r="D19" s="22" t="s">
        <v>729</v>
      </c>
      <c r="E19" s="23" t="s">
        <v>730</v>
      </c>
      <c r="F19" s="25" t="s">
        <v>194</v>
      </c>
      <c r="G19" s="20" t="s">
        <v>194</v>
      </c>
      <c r="H19" s="26"/>
      <c r="I19" s="26"/>
      <c r="J19" s="26"/>
      <c r="K19" s="20" t="s">
        <v>194</v>
      </c>
      <c r="L19" s="22" t="s">
        <v>197</v>
      </c>
      <c r="M19" s="23" t="s">
        <v>200</v>
      </c>
      <c r="N19" s="25" t="s">
        <v>449</v>
      </c>
      <c r="O19" s="20"/>
      <c r="P19" s="26" t="s">
        <v>729</v>
      </c>
      <c r="Q19" s="27" t="s">
        <v>730</v>
      </c>
      <c r="R19" s="24" t="s">
        <v>194</v>
      </c>
      <c r="S19" s="20" t="s">
        <v>194</v>
      </c>
      <c r="T19" s="26"/>
      <c r="U19" s="26"/>
      <c r="V19" s="26"/>
      <c r="W19" s="20" t="s">
        <v>194</v>
      </c>
      <c r="X19" s="26" t="s">
        <v>729</v>
      </c>
      <c r="Y19" s="27" t="s">
        <v>491</v>
      </c>
      <c r="Z19" s="24" t="s">
        <v>194</v>
      </c>
    </row>
    <row r="20" spans="1:26" x14ac:dyDescent="0.25">
      <c r="A20" s="13"/>
      <c r="B20" s="28" t="s">
        <v>731</v>
      </c>
      <c r="C20" s="15" t="s">
        <v>194</v>
      </c>
      <c r="D20" s="11"/>
      <c r="E20" s="11"/>
      <c r="F20" s="11"/>
      <c r="G20" s="15" t="s">
        <v>194</v>
      </c>
      <c r="H20" s="11"/>
      <c r="I20" s="11"/>
      <c r="J20" s="11"/>
      <c r="K20" s="15" t="s">
        <v>194</v>
      </c>
      <c r="L20" s="11"/>
      <c r="M20" s="11"/>
      <c r="N20" s="11"/>
      <c r="O20" s="15"/>
      <c r="P20" s="11"/>
      <c r="Q20" s="11"/>
      <c r="R20" s="11"/>
      <c r="S20" s="15" t="s">
        <v>194</v>
      </c>
      <c r="T20" s="11"/>
      <c r="U20" s="11"/>
      <c r="V20" s="11"/>
      <c r="W20" s="15" t="s">
        <v>194</v>
      </c>
      <c r="X20" s="11"/>
      <c r="Y20" s="11"/>
      <c r="Z20" s="11"/>
    </row>
    <row r="21" spans="1:26" x14ac:dyDescent="0.25">
      <c r="A21" s="13"/>
      <c r="B21" s="51" t="s">
        <v>732</v>
      </c>
      <c r="C21" s="20" t="s">
        <v>194</v>
      </c>
      <c r="D21" s="22"/>
      <c r="E21" s="23" t="s">
        <v>733</v>
      </c>
      <c r="F21" s="25" t="s">
        <v>194</v>
      </c>
      <c r="G21" s="20" t="s">
        <v>194</v>
      </c>
      <c r="H21" s="22" t="s">
        <v>197</v>
      </c>
      <c r="I21" s="23">
        <v>2</v>
      </c>
      <c r="J21" s="25" t="s">
        <v>194</v>
      </c>
      <c r="K21" s="20" t="s">
        <v>194</v>
      </c>
      <c r="L21" s="22"/>
      <c r="M21" s="23" t="s">
        <v>450</v>
      </c>
      <c r="N21" s="25" t="s">
        <v>449</v>
      </c>
      <c r="O21" s="20"/>
      <c r="P21" s="26"/>
      <c r="Q21" s="27" t="s">
        <v>734</v>
      </c>
      <c r="R21" s="24" t="s">
        <v>194</v>
      </c>
      <c r="S21" s="20" t="s">
        <v>194</v>
      </c>
      <c r="T21" s="26" t="s">
        <v>197</v>
      </c>
      <c r="U21" s="27">
        <v>5</v>
      </c>
      <c r="V21" s="24" t="s">
        <v>194</v>
      </c>
      <c r="W21" s="20" t="s">
        <v>194</v>
      </c>
      <c r="X21" s="26"/>
      <c r="Y21" s="27" t="s">
        <v>491</v>
      </c>
      <c r="Z21" s="24" t="s">
        <v>194</v>
      </c>
    </row>
    <row r="22" spans="1:26" x14ac:dyDescent="0.25">
      <c r="A22" s="13"/>
      <c r="B22" s="28" t="s">
        <v>735</v>
      </c>
      <c r="C22" s="15" t="s">
        <v>194</v>
      </c>
      <c r="D22" s="11"/>
      <c r="E22" s="11"/>
      <c r="F22" s="11"/>
      <c r="G22" s="15" t="s">
        <v>194</v>
      </c>
      <c r="H22" s="11"/>
      <c r="I22" s="11"/>
      <c r="J22" s="11"/>
      <c r="K22" s="15" t="s">
        <v>194</v>
      </c>
      <c r="L22" s="11"/>
      <c r="M22" s="11"/>
      <c r="N22" s="11"/>
      <c r="O22" s="15"/>
      <c r="P22" s="11"/>
      <c r="Q22" s="11"/>
      <c r="R22" s="11"/>
      <c r="S22" s="15" t="s">
        <v>194</v>
      </c>
      <c r="T22" s="11"/>
      <c r="U22" s="11"/>
      <c r="V22" s="11"/>
      <c r="W22" s="15" t="s">
        <v>194</v>
      </c>
      <c r="X22" s="11"/>
      <c r="Y22" s="11"/>
      <c r="Z22" s="11"/>
    </row>
    <row r="23" spans="1:26" x14ac:dyDescent="0.25">
      <c r="A23" s="13"/>
      <c r="B23" s="51" t="s">
        <v>736</v>
      </c>
      <c r="C23" s="20" t="s">
        <v>194</v>
      </c>
      <c r="D23" s="22"/>
      <c r="E23" s="23" t="s">
        <v>737</v>
      </c>
      <c r="F23" s="25" t="s">
        <v>194</v>
      </c>
      <c r="G23" s="20" t="s">
        <v>194</v>
      </c>
      <c r="H23" s="22"/>
      <c r="I23" s="23">
        <v>5</v>
      </c>
      <c r="J23" s="25" t="s">
        <v>194</v>
      </c>
      <c r="K23" s="20" t="s">
        <v>194</v>
      </c>
      <c r="L23" s="26"/>
      <c r="M23" s="26"/>
      <c r="N23" s="26"/>
      <c r="O23" s="20"/>
      <c r="P23" s="26"/>
      <c r="Q23" s="27" t="s">
        <v>738</v>
      </c>
      <c r="R23" s="24" t="s">
        <v>194</v>
      </c>
      <c r="S23" s="20" t="s">
        <v>194</v>
      </c>
      <c r="T23" s="26"/>
      <c r="U23" s="27">
        <v>2</v>
      </c>
      <c r="V23" s="24" t="s">
        <v>194</v>
      </c>
      <c r="W23" s="20" t="s">
        <v>194</v>
      </c>
      <c r="X23" s="26"/>
      <c r="Y23" s="27" t="s">
        <v>507</v>
      </c>
      <c r="Z23" s="24" t="s">
        <v>194</v>
      </c>
    </row>
    <row r="24" spans="1:26" x14ac:dyDescent="0.25">
      <c r="A24" s="13"/>
      <c r="B24" s="11"/>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3"/>
      <c r="B25" s="45" t="s">
        <v>739</v>
      </c>
      <c r="C25" s="15" t="s">
        <v>194</v>
      </c>
      <c r="D25" s="11"/>
      <c r="E25" s="11"/>
      <c r="F25" s="11"/>
      <c r="G25" s="15" t="s">
        <v>194</v>
      </c>
      <c r="H25" s="11"/>
      <c r="I25" s="11"/>
      <c r="J25" s="11"/>
      <c r="K25" s="15" t="s">
        <v>194</v>
      </c>
      <c r="L25" s="11"/>
      <c r="M25" s="11"/>
      <c r="N25" s="11"/>
      <c r="O25" s="15"/>
      <c r="P25" s="11"/>
      <c r="Q25" s="11"/>
      <c r="R25" s="11"/>
      <c r="S25" s="15" t="s">
        <v>194</v>
      </c>
      <c r="T25" s="11"/>
      <c r="U25" s="11"/>
      <c r="V25" s="11"/>
      <c r="W25" s="15" t="s">
        <v>194</v>
      </c>
      <c r="X25" s="11"/>
      <c r="Y25" s="11"/>
      <c r="Z25" s="11"/>
    </row>
    <row r="26" spans="1:26" x14ac:dyDescent="0.25">
      <c r="A26" s="13"/>
      <c r="B26" s="11"/>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19" t="s">
        <v>740</v>
      </c>
      <c r="C27" s="20" t="s">
        <v>194</v>
      </c>
      <c r="D27" s="26"/>
      <c r="E27" s="26"/>
      <c r="F27" s="26"/>
      <c r="G27" s="20" t="s">
        <v>194</v>
      </c>
      <c r="H27" s="26"/>
      <c r="I27" s="26"/>
      <c r="J27" s="26"/>
      <c r="K27" s="20" t="s">
        <v>194</v>
      </c>
      <c r="L27" s="26"/>
      <c r="M27" s="26"/>
      <c r="N27" s="26"/>
      <c r="O27" s="20"/>
      <c r="P27" s="26"/>
      <c r="Q27" s="26"/>
      <c r="R27" s="26"/>
      <c r="S27" s="20" t="s">
        <v>194</v>
      </c>
      <c r="T27" s="26"/>
      <c r="U27" s="26"/>
      <c r="V27" s="26"/>
      <c r="W27" s="20" t="s">
        <v>194</v>
      </c>
      <c r="X27" s="26"/>
      <c r="Y27" s="26"/>
      <c r="Z27" s="26"/>
    </row>
    <row r="28" spans="1:26" x14ac:dyDescent="0.25">
      <c r="A28" s="13"/>
      <c r="B28" s="49" t="s">
        <v>741</v>
      </c>
      <c r="C28" s="15" t="s">
        <v>194</v>
      </c>
      <c r="D28" s="10"/>
      <c r="E28" s="29" t="s">
        <v>742</v>
      </c>
      <c r="F28" s="12" t="s">
        <v>194</v>
      </c>
      <c r="G28" s="15" t="s">
        <v>194</v>
      </c>
      <c r="H28" s="10"/>
      <c r="I28" s="29">
        <v>37</v>
      </c>
      <c r="J28" s="12" t="s">
        <v>194</v>
      </c>
      <c r="K28" s="15" t="s">
        <v>194</v>
      </c>
      <c r="L28" s="11"/>
      <c r="M28" s="11"/>
      <c r="N28" s="11"/>
      <c r="O28" s="15"/>
      <c r="P28" s="11"/>
      <c r="Q28" s="30" t="s">
        <v>743</v>
      </c>
      <c r="R28" s="14" t="s">
        <v>194</v>
      </c>
      <c r="S28" s="15" t="s">
        <v>194</v>
      </c>
      <c r="T28" s="11"/>
      <c r="U28" s="30" t="s">
        <v>744</v>
      </c>
      <c r="V28" s="14" t="s">
        <v>194</v>
      </c>
      <c r="W28" s="15" t="s">
        <v>194</v>
      </c>
      <c r="X28" s="11"/>
      <c r="Y28" s="11"/>
      <c r="Z28" s="11"/>
    </row>
    <row r="29" spans="1:26" x14ac:dyDescent="0.25">
      <c r="A29" s="13"/>
      <c r="B29" s="51" t="s">
        <v>745</v>
      </c>
      <c r="C29" s="20" t="s">
        <v>194</v>
      </c>
      <c r="D29" s="22"/>
      <c r="E29" s="23" t="s">
        <v>746</v>
      </c>
      <c r="F29" s="25" t="s">
        <v>194</v>
      </c>
      <c r="G29" s="20" t="s">
        <v>194</v>
      </c>
      <c r="H29" s="26"/>
      <c r="I29" s="26"/>
      <c r="J29" s="26"/>
      <c r="K29" s="20" t="s">
        <v>194</v>
      </c>
      <c r="L29" s="22"/>
      <c r="M29" s="23" t="s">
        <v>747</v>
      </c>
      <c r="N29" s="25" t="s">
        <v>449</v>
      </c>
      <c r="O29" s="20"/>
      <c r="P29" s="26"/>
      <c r="Q29" s="27" t="s">
        <v>748</v>
      </c>
      <c r="R29" s="24" t="s">
        <v>194</v>
      </c>
      <c r="S29" s="20" t="s">
        <v>194</v>
      </c>
      <c r="T29" s="26"/>
      <c r="U29" s="26"/>
      <c r="V29" s="26"/>
      <c r="W29" s="20" t="s">
        <v>194</v>
      </c>
      <c r="X29" s="26"/>
      <c r="Y29" s="27" t="s">
        <v>749</v>
      </c>
      <c r="Z29" s="24" t="s">
        <v>194</v>
      </c>
    </row>
    <row r="30" spans="1:26" x14ac:dyDescent="0.25">
      <c r="A30" s="13"/>
      <c r="B30" s="49" t="s">
        <v>750</v>
      </c>
      <c r="C30" s="15" t="s">
        <v>194</v>
      </c>
      <c r="D30" s="11"/>
      <c r="E30" s="11"/>
      <c r="F30" s="11"/>
      <c r="G30" s="15" t="s">
        <v>194</v>
      </c>
      <c r="H30" s="11"/>
      <c r="I30" s="11"/>
      <c r="J30" s="11"/>
      <c r="K30" s="15" t="s">
        <v>194</v>
      </c>
      <c r="L30" s="11"/>
      <c r="M30" s="11"/>
      <c r="N30" s="11"/>
      <c r="O30" s="15"/>
      <c r="P30" s="11"/>
      <c r="Q30" s="11"/>
      <c r="R30" s="11"/>
      <c r="S30" s="15" t="s">
        <v>194</v>
      </c>
      <c r="T30" s="11"/>
      <c r="U30" s="11"/>
      <c r="V30" s="11"/>
      <c r="W30" s="15" t="s">
        <v>194</v>
      </c>
      <c r="X30" s="11"/>
      <c r="Y30" s="11"/>
      <c r="Z30" s="11"/>
    </row>
    <row r="31" spans="1:26" x14ac:dyDescent="0.25">
      <c r="A31" s="13"/>
      <c r="B31" s="51" t="s">
        <v>751</v>
      </c>
      <c r="C31" s="20" t="s">
        <v>194</v>
      </c>
      <c r="D31" s="22"/>
      <c r="E31" s="23" t="s">
        <v>752</v>
      </c>
      <c r="F31" s="25" t="s">
        <v>194</v>
      </c>
      <c r="G31" s="20" t="s">
        <v>194</v>
      </c>
      <c r="H31" s="22"/>
      <c r="I31" s="23">
        <v>2</v>
      </c>
      <c r="J31" s="25" t="s">
        <v>194</v>
      </c>
      <c r="K31" s="20" t="s">
        <v>194</v>
      </c>
      <c r="L31" s="26"/>
      <c r="M31" s="26"/>
      <c r="N31" s="26"/>
      <c r="O31" s="20"/>
      <c r="P31" s="26"/>
      <c r="Q31" s="27" t="s">
        <v>753</v>
      </c>
      <c r="R31" s="24" t="s">
        <v>194</v>
      </c>
      <c r="S31" s="20" t="s">
        <v>194</v>
      </c>
      <c r="T31" s="26"/>
      <c r="U31" s="27">
        <v>9</v>
      </c>
      <c r="V31" s="24" t="s">
        <v>194</v>
      </c>
      <c r="W31" s="20" t="s">
        <v>194</v>
      </c>
      <c r="X31" s="26"/>
      <c r="Y31" s="26"/>
      <c r="Z31" s="26"/>
    </row>
    <row r="32" spans="1:26" x14ac:dyDescent="0.25">
      <c r="A32" s="13"/>
      <c r="B32" s="11"/>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28" t="s">
        <v>727</v>
      </c>
      <c r="C33" s="15" t="s">
        <v>194</v>
      </c>
      <c r="D33" s="11"/>
      <c r="E33" s="11"/>
      <c r="F33" s="11"/>
      <c r="G33" s="15" t="s">
        <v>194</v>
      </c>
      <c r="H33" s="11"/>
      <c r="I33" s="11"/>
      <c r="J33" s="11"/>
      <c r="K33" s="15" t="s">
        <v>194</v>
      </c>
      <c r="L33" s="11"/>
      <c r="M33" s="11"/>
      <c r="N33" s="11"/>
      <c r="O33" s="15"/>
      <c r="P33" s="11"/>
      <c r="Q33" s="11"/>
      <c r="R33" s="11"/>
      <c r="S33" s="15" t="s">
        <v>194</v>
      </c>
      <c r="T33" s="11"/>
      <c r="U33" s="11"/>
      <c r="V33" s="11"/>
      <c r="W33" s="15" t="s">
        <v>194</v>
      </c>
      <c r="X33" s="11"/>
      <c r="Y33" s="11"/>
      <c r="Z33" s="11"/>
    </row>
    <row r="34" spans="1:26" x14ac:dyDescent="0.25">
      <c r="A34" s="13"/>
      <c r="B34" s="51" t="s">
        <v>754</v>
      </c>
      <c r="C34" s="20" t="s">
        <v>194</v>
      </c>
      <c r="D34" s="26"/>
      <c r="E34" s="26"/>
      <c r="F34" s="26"/>
      <c r="G34" s="20" t="s">
        <v>194</v>
      </c>
      <c r="H34" s="26"/>
      <c r="I34" s="26"/>
      <c r="J34" s="26"/>
      <c r="K34" s="20" t="s">
        <v>194</v>
      </c>
      <c r="L34" s="26"/>
      <c r="M34" s="26"/>
      <c r="N34" s="26"/>
      <c r="O34" s="20"/>
      <c r="P34" s="26"/>
      <c r="Q34" s="26"/>
      <c r="R34" s="26"/>
      <c r="S34" s="20" t="s">
        <v>194</v>
      </c>
      <c r="T34" s="26"/>
      <c r="U34" s="26"/>
      <c r="V34" s="26"/>
      <c r="W34" s="20" t="s">
        <v>194</v>
      </c>
      <c r="X34" s="26"/>
      <c r="Y34" s="26"/>
      <c r="Z34" s="26"/>
    </row>
    <row r="35" spans="1:26" x14ac:dyDescent="0.25">
      <c r="A35" s="13"/>
      <c r="B35" s="49" t="s">
        <v>755</v>
      </c>
      <c r="C35" s="15" t="s">
        <v>194</v>
      </c>
      <c r="D35" s="10"/>
      <c r="E35" s="29" t="s">
        <v>756</v>
      </c>
      <c r="F35" s="12" t="s">
        <v>194</v>
      </c>
      <c r="G35" s="15" t="s">
        <v>194</v>
      </c>
      <c r="H35" s="11"/>
      <c r="I35" s="11"/>
      <c r="J35" s="11"/>
      <c r="K35" s="15" t="s">
        <v>194</v>
      </c>
      <c r="L35" s="10"/>
      <c r="M35" s="29" t="s">
        <v>757</v>
      </c>
      <c r="N35" s="12" t="s">
        <v>449</v>
      </c>
      <c r="O35" s="15"/>
      <c r="P35" s="11"/>
      <c r="Q35" s="30" t="s">
        <v>758</v>
      </c>
      <c r="R35" s="14" t="s">
        <v>194</v>
      </c>
      <c r="S35" s="15" t="s">
        <v>194</v>
      </c>
      <c r="T35" s="11"/>
      <c r="U35" s="11"/>
      <c r="V35" s="11"/>
      <c r="W35" s="15" t="s">
        <v>194</v>
      </c>
      <c r="X35" s="11"/>
      <c r="Y35" s="30" t="s">
        <v>276</v>
      </c>
      <c r="Z35" s="14" t="s">
        <v>194</v>
      </c>
    </row>
    <row r="36" spans="1:26" x14ac:dyDescent="0.25">
      <c r="A36" s="13"/>
      <c r="B36" s="51" t="s">
        <v>759</v>
      </c>
      <c r="C36" s="20" t="s">
        <v>194</v>
      </c>
      <c r="D36" s="22"/>
      <c r="E36" s="23" t="s">
        <v>760</v>
      </c>
      <c r="F36" s="25" t="s">
        <v>194</v>
      </c>
      <c r="G36" s="20" t="s">
        <v>194</v>
      </c>
      <c r="H36" s="22"/>
      <c r="I36" s="23">
        <v>1</v>
      </c>
      <c r="J36" s="25" t="s">
        <v>194</v>
      </c>
      <c r="K36" s="20" t="s">
        <v>194</v>
      </c>
      <c r="L36" s="26"/>
      <c r="M36" s="26"/>
      <c r="N36" s="26"/>
      <c r="O36" s="20"/>
      <c r="P36" s="26"/>
      <c r="Q36" s="27" t="s">
        <v>760</v>
      </c>
      <c r="R36" s="24" t="s">
        <v>194</v>
      </c>
      <c r="S36" s="20" t="s">
        <v>194</v>
      </c>
      <c r="T36" s="26"/>
      <c r="U36" s="26"/>
      <c r="V36" s="26"/>
      <c r="W36" s="20" t="s">
        <v>194</v>
      </c>
      <c r="X36" s="26"/>
      <c r="Y36" s="26"/>
      <c r="Z36" s="26"/>
    </row>
    <row r="37" spans="1:26" x14ac:dyDescent="0.25">
      <c r="A37" s="13"/>
      <c r="B37" s="28" t="s">
        <v>735</v>
      </c>
      <c r="C37" s="15" t="s">
        <v>194</v>
      </c>
      <c r="D37" s="11"/>
      <c r="E37" s="11"/>
      <c r="F37" s="11"/>
      <c r="G37" s="15" t="s">
        <v>194</v>
      </c>
      <c r="H37" s="11"/>
      <c r="I37" s="11"/>
      <c r="J37" s="11"/>
      <c r="K37" s="15" t="s">
        <v>194</v>
      </c>
      <c r="L37" s="11"/>
      <c r="M37" s="11"/>
      <c r="N37" s="11"/>
      <c r="O37" s="15"/>
      <c r="P37" s="11"/>
      <c r="Q37" s="11"/>
      <c r="R37" s="11"/>
      <c r="S37" s="15" t="s">
        <v>194</v>
      </c>
      <c r="T37" s="11"/>
      <c r="U37" s="11"/>
      <c r="V37" s="11"/>
      <c r="W37" s="15" t="s">
        <v>194</v>
      </c>
      <c r="X37" s="11"/>
      <c r="Y37" s="11"/>
      <c r="Z37" s="11"/>
    </row>
    <row r="38" spans="1:26" x14ac:dyDescent="0.25">
      <c r="A38" s="13"/>
      <c r="B38" s="19" t="s">
        <v>761</v>
      </c>
      <c r="C38" s="20" t="s">
        <v>194</v>
      </c>
      <c r="D38" s="22"/>
      <c r="E38" s="23" t="s">
        <v>762</v>
      </c>
      <c r="F38" s="25" t="s">
        <v>194</v>
      </c>
      <c r="G38" s="20" t="s">
        <v>194</v>
      </c>
      <c r="H38" s="26"/>
      <c r="I38" s="26"/>
      <c r="J38" s="26"/>
      <c r="K38" s="20" t="s">
        <v>194</v>
      </c>
      <c r="L38" s="26"/>
      <c r="M38" s="26"/>
      <c r="N38" s="26"/>
      <c r="O38" s="20"/>
      <c r="P38" s="26"/>
      <c r="Q38" s="27" t="s">
        <v>763</v>
      </c>
      <c r="R38" s="24" t="s">
        <v>194</v>
      </c>
      <c r="S38" s="20" t="s">
        <v>194</v>
      </c>
      <c r="T38" s="26"/>
      <c r="U38" s="26"/>
      <c r="V38" s="26"/>
      <c r="W38" s="20" t="s">
        <v>194</v>
      </c>
      <c r="X38" s="26"/>
      <c r="Y38" s="26"/>
      <c r="Z38" s="26"/>
    </row>
    <row r="39" spans="1:26" x14ac:dyDescent="0.25">
      <c r="A39" s="13"/>
      <c r="B39" s="28" t="s">
        <v>764</v>
      </c>
      <c r="C39" s="15" t="s">
        <v>194</v>
      </c>
      <c r="D39" s="10"/>
      <c r="E39" s="29" t="s">
        <v>765</v>
      </c>
      <c r="F39" s="12" t="s">
        <v>194</v>
      </c>
      <c r="G39" s="15" t="s">
        <v>194</v>
      </c>
      <c r="H39" s="10"/>
      <c r="I39" s="29">
        <v>1</v>
      </c>
      <c r="J39" s="12" t="s">
        <v>194</v>
      </c>
      <c r="K39" s="15" t="s">
        <v>194</v>
      </c>
      <c r="L39" s="11"/>
      <c r="M39" s="11"/>
      <c r="N39" s="11"/>
      <c r="O39" s="15"/>
      <c r="P39" s="11"/>
      <c r="Q39" s="30" t="s">
        <v>766</v>
      </c>
      <c r="R39" s="14" t="s">
        <v>194</v>
      </c>
      <c r="S39" s="15" t="s">
        <v>194</v>
      </c>
      <c r="T39" s="11"/>
      <c r="U39" s="11"/>
      <c r="V39" s="11"/>
      <c r="W39" s="15" t="s">
        <v>194</v>
      </c>
      <c r="X39" s="11"/>
      <c r="Y39" s="11"/>
      <c r="Z39" s="11"/>
    </row>
  </sheetData>
  <mergeCells count="58">
    <mergeCell ref="A1:A2"/>
    <mergeCell ref="B1:Z1"/>
    <mergeCell ref="B2:Z2"/>
    <mergeCell ref="B3:Z3"/>
    <mergeCell ref="A4:A39"/>
    <mergeCell ref="B4:Z4"/>
    <mergeCell ref="B5:Z5"/>
    <mergeCell ref="B6:Z6"/>
    <mergeCell ref="C32:F32"/>
    <mergeCell ref="G32:J32"/>
    <mergeCell ref="K32:N32"/>
    <mergeCell ref="O32:R32"/>
    <mergeCell ref="S32:V32"/>
    <mergeCell ref="W32:Z32"/>
    <mergeCell ref="C26:F26"/>
    <mergeCell ref="G26:J26"/>
    <mergeCell ref="K26:N26"/>
    <mergeCell ref="O26:R26"/>
    <mergeCell ref="S26:V26"/>
    <mergeCell ref="W26:Z26"/>
    <mergeCell ref="C24:F24"/>
    <mergeCell ref="G24:J24"/>
    <mergeCell ref="K24:N24"/>
    <mergeCell ref="O24:R24"/>
    <mergeCell ref="S24:V24"/>
    <mergeCell ref="W24:Z24"/>
    <mergeCell ref="C17:F17"/>
    <mergeCell ref="G17:J17"/>
    <mergeCell ref="K17:N17"/>
    <mergeCell ref="O17:R17"/>
    <mergeCell ref="S17:V17"/>
    <mergeCell ref="W17:Z17"/>
    <mergeCell ref="B13:Y13"/>
    <mergeCell ref="C15:F15"/>
    <mergeCell ref="G15:J15"/>
    <mergeCell ref="K15:N15"/>
    <mergeCell ref="O15:R15"/>
    <mergeCell ref="S15:V15"/>
    <mergeCell ref="W15:Z15"/>
    <mergeCell ref="D11:E11"/>
    <mergeCell ref="H11:M11"/>
    <mergeCell ref="P11:Q11"/>
    <mergeCell ref="T11:Y11"/>
    <mergeCell ref="D12:E12"/>
    <mergeCell ref="H12:I12"/>
    <mergeCell ref="L12:M12"/>
    <mergeCell ref="P12:Q12"/>
    <mergeCell ref="T12:U12"/>
    <mergeCell ref="X12:Y12"/>
    <mergeCell ref="D8:M8"/>
    <mergeCell ref="P8:Y8"/>
    <mergeCell ref="B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85546875" customWidth="1"/>
    <col min="4" max="4" width="4" customWidth="1"/>
    <col min="5" max="5" width="7.42578125" customWidth="1"/>
    <col min="6" max="6" width="4" customWidth="1"/>
    <col min="7" max="7" width="3.85546875" customWidth="1"/>
    <col min="8" max="8" width="6" customWidth="1"/>
    <col min="9" max="9" width="12.28515625" customWidth="1"/>
    <col min="10" max="11" width="3.85546875" customWidth="1"/>
    <col min="12" max="12" width="4" customWidth="1"/>
    <col min="13" max="13" width="13.7109375" customWidth="1"/>
    <col min="14" max="14" width="4" customWidth="1"/>
    <col min="15" max="15" width="3.85546875" customWidth="1"/>
    <col min="16" max="16" width="5.7109375" customWidth="1"/>
    <col min="17" max="17" width="12.28515625" customWidth="1"/>
    <col min="18" max="18" width="3.85546875" customWidth="1"/>
  </cols>
  <sheetData>
    <row r="1" spans="1:18" ht="15" customHeight="1" x14ac:dyDescent="0.25">
      <c r="A1" s="7" t="s">
        <v>1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76</v>
      </c>
      <c r="B3" s="71" t="s">
        <v>5</v>
      </c>
      <c r="C3" s="71"/>
      <c r="D3" s="71"/>
      <c r="E3" s="71"/>
      <c r="F3" s="71"/>
      <c r="G3" s="71"/>
      <c r="H3" s="71"/>
      <c r="I3" s="71"/>
      <c r="J3" s="71"/>
      <c r="K3" s="71"/>
      <c r="L3" s="71"/>
      <c r="M3" s="71"/>
      <c r="N3" s="71"/>
      <c r="O3" s="71"/>
      <c r="P3" s="71"/>
      <c r="Q3" s="71"/>
      <c r="R3" s="71"/>
    </row>
    <row r="4" spans="1:18" x14ac:dyDescent="0.25">
      <c r="A4" s="13"/>
      <c r="B4" s="36" t="s">
        <v>777</v>
      </c>
      <c r="C4" s="36"/>
      <c r="D4" s="36"/>
      <c r="E4" s="36"/>
      <c r="F4" s="36"/>
      <c r="G4" s="36"/>
      <c r="H4" s="36"/>
      <c r="I4" s="36"/>
      <c r="J4" s="36"/>
      <c r="K4" s="36"/>
      <c r="L4" s="36"/>
      <c r="M4" s="36"/>
      <c r="N4" s="36"/>
      <c r="O4" s="36"/>
      <c r="P4" s="36"/>
      <c r="Q4" s="36"/>
      <c r="R4" s="36"/>
    </row>
    <row r="5" spans="1:18" ht="15.75" x14ac:dyDescent="0.25">
      <c r="A5" s="13"/>
      <c r="B5" s="73"/>
      <c r="C5" s="73"/>
      <c r="D5" s="73"/>
      <c r="E5" s="73"/>
      <c r="F5" s="73"/>
      <c r="G5" s="73"/>
      <c r="H5" s="73"/>
      <c r="I5" s="73"/>
      <c r="J5" s="73"/>
      <c r="K5" s="73"/>
      <c r="L5" s="73"/>
      <c r="M5" s="73"/>
      <c r="N5" s="73"/>
      <c r="O5" s="73"/>
      <c r="P5" s="73"/>
      <c r="Q5" s="73"/>
      <c r="R5" s="73"/>
    </row>
    <row r="6" spans="1:18" x14ac:dyDescent="0.25">
      <c r="A6" s="13"/>
      <c r="B6" s="11"/>
      <c r="C6" s="11"/>
      <c r="D6" s="11"/>
      <c r="E6" s="11"/>
      <c r="F6" s="11"/>
      <c r="G6" s="11"/>
      <c r="H6" s="11"/>
      <c r="I6" s="11"/>
      <c r="J6" s="11"/>
      <c r="K6" s="11"/>
      <c r="L6" s="11"/>
      <c r="M6" s="11"/>
      <c r="N6" s="11"/>
      <c r="O6" s="11"/>
      <c r="P6" s="11"/>
      <c r="Q6" s="11"/>
      <c r="R6" s="11"/>
    </row>
    <row r="7" spans="1:18" x14ac:dyDescent="0.25">
      <c r="A7" s="13"/>
      <c r="B7" s="15"/>
      <c r="C7" s="15" t="s">
        <v>194</v>
      </c>
      <c r="D7" s="31" t="s">
        <v>778</v>
      </c>
      <c r="E7" s="31"/>
      <c r="F7" s="15"/>
      <c r="G7" s="15"/>
      <c r="H7" s="31" t="s">
        <v>778</v>
      </c>
      <c r="I7" s="31"/>
      <c r="J7" s="15"/>
      <c r="K7" s="15" t="s">
        <v>194</v>
      </c>
      <c r="L7" s="33"/>
      <c r="M7" s="33"/>
      <c r="N7" s="15"/>
      <c r="O7" s="15"/>
      <c r="P7" s="33"/>
      <c r="Q7" s="33"/>
      <c r="R7" s="15"/>
    </row>
    <row r="8" spans="1:18" x14ac:dyDescent="0.25">
      <c r="A8" s="13"/>
      <c r="B8" s="10" t="s">
        <v>779</v>
      </c>
      <c r="C8" s="15" t="s">
        <v>194</v>
      </c>
      <c r="D8" s="31" t="s">
        <v>780</v>
      </c>
      <c r="E8" s="31"/>
      <c r="F8" s="15"/>
      <c r="G8" s="15"/>
      <c r="H8" s="31" t="s">
        <v>781</v>
      </c>
      <c r="I8" s="31"/>
      <c r="J8" s="15"/>
      <c r="K8" s="15" t="s">
        <v>194</v>
      </c>
      <c r="L8" s="31" t="s">
        <v>94</v>
      </c>
      <c r="M8" s="31"/>
      <c r="N8" s="15"/>
      <c r="O8" s="15"/>
      <c r="P8" s="31" t="s">
        <v>782</v>
      </c>
      <c r="Q8" s="31"/>
      <c r="R8" s="15"/>
    </row>
    <row r="9" spans="1:18" ht="15.75" thickBot="1" x14ac:dyDescent="0.3">
      <c r="A9" s="13"/>
      <c r="B9" s="34"/>
      <c r="C9" s="34"/>
      <c r="D9" s="34"/>
      <c r="E9" s="34"/>
      <c r="F9" s="34"/>
      <c r="G9" s="34"/>
      <c r="H9" s="34"/>
      <c r="I9" s="34"/>
      <c r="J9" s="34"/>
      <c r="K9" s="34"/>
      <c r="L9" s="34"/>
      <c r="M9" s="34"/>
      <c r="N9" s="34"/>
      <c r="O9" s="34"/>
      <c r="P9" s="34"/>
      <c r="Q9" s="34"/>
      <c r="R9" s="18"/>
    </row>
    <row r="10" spans="1:18" x14ac:dyDescent="0.25">
      <c r="A10" s="13"/>
      <c r="B10" s="10" t="s">
        <v>195</v>
      </c>
      <c r="C10" s="15" t="s">
        <v>194</v>
      </c>
      <c r="D10" s="35"/>
      <c r="E10" s="35"/>
      <c r="F10" s="15"/>
      <c r="G10" s="15"/>
      <c r="H10" s="35"/>
      <c r="I10" s="35"/>
      <c r="J10" s="15"/>
      <c r="K10" s="15" t="s">
        <v>194</v>
      </c>
      <c r="L10" s="35"/>
      <c r="M10" s="35"/>
      <c r="N10" s="15"/>
      <c r="O10" s="15"/>
      <c r="P10" s="35"/>
      <c r="Q10" s="35"/>
      <c r="R10" s="15"/>
    </row>
    <row r="11" spans="1:18" x14ac:dyDescent="0.25">
      <c r="A11" s="13"/>
      <c r="B11" s="11"/>
      <c r="C11" s="36"/>
      <c r="D11" s="36"/>
      <c r="E11" s="36"/>
      <c r="F11" s="36"/>
      <c r="G11" s="36"/>
      <c r="H11" s="36"/>
      <c r="I11" s="36"/>
      <c r="J11" s="36"/>
      <c r="K11" s="36"/>
      <c r="L11" s="36"/>
      <c r="M11" s="36"/>
      <c r="N11" s="36"/>
      <c r="O11" s="36"/>
      <c r="P11" s="36"/>
      <c r="Q11" s="36"/>
      <c r="R11" s="36"/>
    </row>
    <row r="12" spans="1:18" ht="38.25" x14ac:dyDescent="0.25">
      <c r="A12" s="13"/>
      <c r="B12" s="40" t="s">
        <v>783</v>
      </c>
      <c r="C12" s="20" t="s">
        <v>194</v>
      </c>
      <c r="D12" s="22" t="s">
        <v>197</v>
      </c>
      <c r="E12" s="23" t="s">
        <v>784</v>
      </c>
      <c r="F12" s="25" t="s">
        <v>449</v>
      </c>
      <c r="G12" s="20"/>
      <c r="H12" s="22" t="s">
        <v>346</v>
      </c>
      <c r="I12" s="23" t="s">
        <v>785</v>
      </c>
      <c r="J12" s="25" t="s">
        <v>194</v>
      </c>
      <c r="K12" s="20" t="s">
        <v>194</v>
      </c>
      <c r="L12" s="22" t="s">
        <v>197</v>
      </c>
      <c r="M12" s="23" t="s">
        <v>786</v>
      </c>
      <c r="N12" s="25" t="s">
        <v>194</v>
      </c>
      <c r="O12" s="20"/>
      <c r="P12" s="22" t="s">
        <v>197</v>
      </c>
      <c r="Q12" s="23" t="s">
        <v>501</v>
      </c>
      <c r="R12" s="25" t="s">
        <v>194</v>
      </c>
    </row>
    <row r="13" spans="1:18" ht="25.5" x14ac:dyDescent="0.25">
      <c r="A13" s="13"/>
      <c r="B13" s="45" t="s">
        <v>787</v>
      </c>
      <c r="C13" s="15" t="s">
        <v>194</v>
      </c>
      <c r="D13" s="10"/>
      <c r="E13" s="29" t="s">
        <v>450</v>
      </c>
      <c r="F13" s="12" t="s">
        <v>449</v>
      </c>
      <c r="G13" s="15"/>
      <c r="H13" s="10"/>
      <c r="I13" s="29" t="s">
        <v>788</v>
      </c>
      <c r="J13" s="12" t="s">
        <v>194</v>
      </c>
      <c r="K13" s="15" t="s">
        <v>194</v>
      </c>
      <c r="L13" s="10"/>
      <c r="M13" s="29" t="s">
        <v>757</v>
      </c>
      <c r="N13" s="12" t="s">
        <v>449</v>
      </c>
      <c r="O13" s="15"/>
      <c r="P13" s="10"/>
      <c r="Q13" s="29" t="s">
        <v>789</v>
      </c>
      <c r="R13" s="12" t="s">
        <v>194</v>
      </c>
    </row>
    <row r="14" spans="1:18" ht="15.75" thickBot="1" x14ac:dyDescent="0.3">
      <c r="A14" s="13"/>
      <c r="B14" s="34"/>
      <c r="C14" s="34"/>
      <c r="D14" s="34"/>
      <c r="E14" s="34"/>
      <c r="F14" s="34"/>
      <c r="G14" s="34"/>
      <c r="H14" s="34"/>
      <c r="I14" s="34"/>
      <c r="J14" s="34"/>
      <c r="K14" s="34"/>
      <c r="L14" s="34"/>
      <c r="M14" s="34"/>
      <c r="N14" s="34"/>
      <c r="O14" s="34"/>
      <c r="P14" s="34"/>
      <c r="Q14" s="34"/>
      <c r="R14" s="18"/>
    </row>
    <row r="15" spans="1:18" ht="25.5" x14ac:dyDescent="0.25">
      <c r="A15" s="13"/>
      <c r="B15" s="40" t="s">
        <v>790</v>
      </c>
      <c r="C15" s="20" t="s">
        <v>194</v>
      </c>
      <c r="D15" s="22" t="s">
        <v>197</v>
      </c>
      <c r="E15" s="23" t="s">
        <v>791</v>
      </c>
      <c r="F15" s="25" t="s">
        <v>449</v>
      </c>
      <c r="G15" s="20"/>
      <c r="H15" s="22" t="s">
        <v>346</v>
      </c>
      <c r="I15" s="23" t="s">
        <v>555</v>
      </c>
      <c r="J15" s="25" t="s">
        <v>194</v>
      </c>
      <c r="K15" s="20" t="s">
        <v>194</v>
      </c>
      <c r="L15" s="22" t="s">
        <v>197</v>
      </c>
      <c r="M15" s="23">
        <v>6</v>
      </c>
      <c r="N15" s="25" t="s">
        <v>194</v>
      </c>
      <c r="O15" s="20"/>
      <c r="P15" s="22" t="s">
        <v>197</v>
      </c>
      <c r="Q15" s="23" t="s">
        <v>547</v>
      </c>
      <c r="R15" s="25" t="s">
        <v>194</v>
      </c>
    </row>
    <row r="16" spans="1:18" ht="15.75" thickBot="1" x14ac:dyDescent="0.3">
      <c r="A16" s="13"/>
      <c r="B16" s="34"/>
      <c r="C16" s="34"/>
      <c r="D16" s="34"/>
      <c r="E16" s="34"/>
      <c r="F16" s="34"/>
      <c r="G16" s="34"/>
      <c r="H16" s="34"/>
      <c r="I16" s="34"/>
      <c r="J16" s="34"/>
      <c r="K16" s="34"/>
      <c r="L16" s="34"/>
      <c r="M16" s="34"/>
      <c r="N16" s="34"/>
      <c r="O16" s="34"/>
      <c r="P16" s="34"/>
      <c r="Q16" s="34"/>
      <c r="R16" s="18"/>
    </row>
    <row r="17" spans="1:18" ht="15.75" thickBot="1" x14ac:dyDescent="0.3">
      <c r="A17" s="13"/>
      <c r="B17" s="38"/>
      <c r="C17" s="38"/>
      <c r="D17" s="38"/>
      <c r="E17" s="38"/>
      <c r="F17" s="38"/>
      <c r="G17" s="38"/>
      <c r="H17" s="38"/>
      <c r="I17" s="38"/>
      <c r="J17" s="38"/>
      <c r="K17" s="38"/>
      <c r="L17" s="38"/>
      <c r="M17" s="38"/>
      <c r="N17" s="38"/>
      <c r="O17" s="38"/>
      <c r="P17" s="38"/>
      <c r="Q17" s="38"/>
      <c r="R17" s="18"/>
    </row>
    <row r="18" spans="1:18" x14ac:dyDescent="0.25">
      <c r="A18" s="13"/>
      <c r="B18" s="75"/>
      <c r="C18" s="75"/>
      <c r="D18" s="75"/>
      <c r="E18" s="75"/>
      <c r="F18" s="75"/>
      <c r="G18" s="75"/>
      <c r="H18" s="75"/>
      <c r="I18" s="75"/>
      <c r="J18" s="75"/>
      <c r="K18" s="75"/>
      <c r="L18" s="75"/>
      <c r="M18" s="75"/>
      <c r="N18" s="75"/>
      <c r="O18" s="75"/>
      <c r="P18" s="75"/>
      <c r="Q18" s="75"/>
      <c r="R18" s="75"/>
    </row>
    <row r="19" spans="1:18" x14ac:dyDescent="0.25">
      <c r="A19" s="13"/>
      <c r="B19" s="11"/>
      <c r="C19" s="11"/>
      <c r="D19" s="11"/>
      <c r="E19" s="11"/>
      <c r="F19" s="11"/>
      <c r="G19" s="11"/>
      <c r="H19" s="11"/>
      <c r="I19" s="11"/>
      <c r="J19" s="11"/>
      <c r="K19" s="11"/>
      <c r="L19" s="11"/>
      <c r="M19" s="11"/>
      <c r="N19" s="11"/>
      <c r="O19" s="11"/>
      <c r="P19" s="11"/>
      <c r="Q19" s="11"/>
      <c r="R19" s="11"/>
    </row>
    <row r="20" spans="1:18" x14ac:dyDescent="0.25">
      <c r="A20" s="13"/>
      <c r="B20" s="15"/>
      <c r="C20" s="15" t="s">
        <v>194</v>
      </c>
      <c r="D20" s="32" t="s">
        <v>778</v>
      </c>
      <c r="E20" s="32"/>
      <c r="F20" s="15"/>
      <c r="G20" s="15" t="s">
        <v>194</v>
      </c>
      <c r="H20" s="32" t="s">
        <v>778</v>
      </c>
      <c r="I20" s="32"/>
      <c r="J20" s="15"/>
      <c r="K20" s="15" t="s">
        <v>194</v>
      </c>
      <c r="L20" s="33"/>
      <c r="M20" s="33"/>
      <c r="N20" s="15"/>
      <c r="O20" s="15" t="s">
        <v>194</v>
      </c>
      <c r="P20" s="33"/>
      <c r="Q20" s="33"/>
      <c r="R20" s="15"/>
    </row>
    <row r="21" spans="1:18" x14ac:dyDescent="0.25">
      <c r="A21" s="13"/>
      <c r="B21" s="11" t="s">
        <v>792</v>
      </c>
      <c r="C21" s="15" t="s">
        <v>194</v>
      </c>
      <c r="D21" s="32" t="s">
        <v>780</v>
      </c>
      <c r="E21" s="32"/>
      <c r="F21" s="15"/>
      <c r="G21" s="15" t="s">
        <v>194</v>
      </c>
      <c r="H21" s="32" t="s">
        <v>781</v>
      </c>
      <c r="I21" s="32"/>
      <c r="J21" s="15"/>
      <c r="K21" s="15" t="s">
        <v>194</v>
      </c>
      <c r="L21" s="32" t="s">
        <v>94</v>
      </c>
      <c r="M21" s="32"/>
      <c r="N21" s="15"/>
      <c r="O21" s="15" t="s">
        <v>194</v>
      </c>
      <c r="P21" s="32" t="s">
        <v>793</v>
      </c>
      <c r="Q21" s="32"/>
      <c r="R21" s="15"/>
    </row>
    <row r="22" spans="1:18" ht="15.75" thickBot="1" x14ac:dyDescent="0.3">
      <c r="A22" s="13"/>
      <c r="B22" s="34"/>
      <c r="C22" s="34"/>
      <c r="D22" s="34"/>
      <c r="E22" s="34"/>
      <c r="F22" s="34"/>
      <c r="G22" s="34"/>
      <c r="H22" s="34"/>
      <c r="I22" s="34"/>
      <c r="J22" s="34"/>
      <c r="K22" s="34"/>
      <c r="L22" s="34"/>
      <c r="M22" s="34"/>
      <c r="N22" s="34"/>
      <c r="O22" s="34"/>
      <c r="P22" s="34"/>
      <c r="Q22" s="34"/>
      <c r="R22" s="18"/>
    </row>
    <row r="23" spans="1:18" x14ac:dyDescent="0.25">
      <c r="A23" s="13"/>
      <c r="B23" s="11" t="s">
        <v>195</v>
      </c>
      <c r="C23" s="15" t="s">
        <v>194</v>
      </c>
      <c r="D23" s="35"/>
      <c r="E23" s="35"/>
      <c r="F23" s="15"/>
      <c r="G23" s="15" t="s">
        <v>194</v>
      </c>
      <c r="H23" s="35"/>
      <c r="I23" s="35"/>
      <c r="J23" s="15"/>
      <c r="K23" s="15" t="s">
        <v>194</v>
      </c>
      <c r="L23" s="35"/>
      <c r="M23" s="35"/>
      <c r="N23" s="15"/>
      <c r="O23" s="15" t="s">
        <v>194</v>
      </c>
      <c r="P23" s="35"/>
      <c r="Q23" s="35"/>
      <c r="R23" s="15"/>
    </row>
    <row r="24" spans="1:18" x14ac:dyDescent="0.25">
      <c r="A24" s="13"/>
      <c r="B24" s="11"/>
      <c r="C24" s="36"/>
      <c r="D24" s="36"/>
      <c r="E24" s="36"/>
      <c r="F24" s="36"/>
      <c r="G24" s="36"/>
      <c r="H24" s="36"/>
      <c r="I24" s="36"/>
      <c r="J24" s="36"/>
      <c r="K24" s="36"/>
      <c r="L24" s="36"/>
      <c r="M24" s="36"/>
      <c r="N24" s="36"/>
      <c r="O24" s="36"/>
      <c r="P24" s="36"/>
      <c r="Q24" s="36"/>
      <c r="R24" s="36"/>
    </row>
    <row r="25" spans="1:18" ht="38.25" x14ac:dyDescent="0.25">
      <c r="A25" s="13"/>
      <c r="B25" s="19" t="s">
        <v>783</v>
      </c>
      <c r="C25" s="20" t="s">
        <v>194</v>
      </c>
      <c r="D25" s="26" t="s">
        <v>197</v>
      </c>
      <c r="E25" s="27">
        <v>-15</v>
      </c>
      <c r="F25" s="24" t="s">
        <v>194</v>
      </c>
      <c r="G25" s="20" t="s">
        <v>194</v>
      </c>
      <c r="H25" s="26" t="s">
        <v>346</v>
      </c>
      <c r="I25" s="27" t="s">
        <v>552</v>
      </c>
      <c r="J25" s="24" t="s">
        <v>194</v>
      </c>
      <c r="K25" s="20" t="s">
        <v>194</v>
      </c>
      <c r="L25" s="26"/>
      <c r="M25" s="26"/>
      <c r="N25" s="26"/>
      <c r="O25" s="20" t="s">
        <v>194</v>
      </c>
      <c r="P25" s="26" t="s">
        <v>346</v>
      </c>
      <c r="Q25" s="27" t="s">
        <v>794</v>
      </c>
      <c r="R25" s="24" t="s">
        <v>194</v>
      </c>
    </row>
    <row r="26" spans="1:18" ht="25.5" x14ac:dyDescent="0.25">
      <c r="A26" s="13"/>
      <c r="B26" s="28" t="s">
        <v>787</v>
      </c>
      <c r="C26" s="15" t="s">
        <v>194</v>
      </c>
      <c r="D26" s="11"/>
      <c r="E26" s="30">
        <v>-8</v>
      </c>
      <c r="F26" s="14" t="s">
        <v>194</v>
      </c>
      <c r="G26" s="15" t="s">
        <v>194</v>
      </c>
      <c r="H26" s="11"/>
      <c r="I26" s="30" t="s">
        <v>795</v>
      </c>
      <c r="J26" s="14" t="s">
        <v>194</v>
      </c>
      <c r="K26" s="15" t="s">
        <v>194</v>
      </c>
      <c r="L26" s="11" t="s">
        <v>197</v>
      </c>
      <c r="M26" s="30">
        <v>5</v>
      </c>
      <c r="N26" s="14" t="s">
        <v>194</v>
      </c>
      <c r="O26" s="15" t="s">
        <v>194</v>
      </c>
      <c r="P26" s="11"/>
      <c r="Q26" s="30" t="s">
        <v>504</v>
      </c>
      <c r="R26" s="14" t="s">
        <v>194</v>
      </c>
    </row>
    <row r="27" spans="1:18" ht="15.75" thickBot="1" x14ac:dyDescent="0.3">
      <c r="A27" s="13"/>
      <c r="B27" s="34"/>
      <c r="C27" s="34"/>
      <c r="D27" s="34"/>
      <c r="E27" s="34"/>
      <c r="F27" s="34"/>
      <c r="G27" s="34"/>
      <c r="H27" s="34"/>
      <c r="I27" s="34"/>
      <c r="J27" s="34"/>
      <c r="K27" s="34"/>
      <c r="L27" s="34"/>
      <c r="M27" s="34"/>
      <c r="N27" s="34"/>
      <c r="O27" s="34"/>
      <c r="P27" s="34"/>
      <c r="Q27" s="34"/>
      <c r="R27" s="18"/>
    </row>
    <row r="28" spans="1:18" ht="25.5" x14ac:dyDescent="0.25">
      <c r="A28" s="13"/>
      <c r="B28" s="19" t="s">
        <v>790</v>
      </c>
      <c r="C28" s="20" t="s">
        <v>194</v>
      </c>
      <c r="D28" s="26" t="s">
        <v>197</v>
      </c>
      <c r="E28" s="27">
        <v>-23</v>
      </c>
      <c r="F28" s="24" t="s">
        <v>194</v>
      </c>
      <c r="G28" s="20" t="s">
        <v>194</v>
      </c>
      <c r="H28" s="26" t="s">
        <v>346</v>
      </c>
      <c r="I28" s="27" t="s">
        <v>502</v>
      </c>
      <c r="J28" s="24" t="s">
        <v>194</v>
      </c>
      <c r="K28" s="20" t="s">
        <v>194</v>
      </c>
      <c r="L28" s="26" t="s">
        <v>197</v>
      </c>
      <c r="M28" s="27" t="s">
        <v>796</v>
      </c>
      <c r="N28" s="24" t="s">
        <v>194</v>
      </c>
      <c r="O28" s="20" t="s">
        <v>194</v>
      </c>
      <c r="P28" s="26" t="s">
        <v>346</v>
      </c>
      <c r="Q28" s="27" t="s">
        <v>797</v>
      </c>
      <c r="R28" s="24" t="s">
        <v>194</v>
      </c>
    </row>
    <row r="29" spans="1:18" ht="15.75" thickBot="1" x14ac:dyDescent="0.3">
      <c r="A29" s="13"/>
      <c r="B29" s="34"/>
      <c r="C29" s="34"/>
      <c r="D29" s="34"/>
      <c r="E29" s="34"/>
      <c r="F29" s="34"/>
      <c r="G29" s="34"/>
      <c r="H29" s="34"/>
      <c r="I29" s="34"/>
      <c r="J29" s="34"/>
      <c r="K29" s="34"/>
      <c r="L29" s="34"/>
      <c r="M29" s="34"/>
      <c r="N29" s="34"/>
      <c r="O29" s="34"/>
      <c r="P29" s="34"/>
      <c r="Q29" s="34"/>
      <c r="R29" s="18"/>
    </row>
    <row r="30" spans="1:18" ht="15" customHeight="1" x14ac:dyDescent="0.25">
      <c r="A30" s="2" t="s">
        <v>1328</v>
      </c>
      <c r="B30" s="171" t="s">
        <v>5</v>
      </c>
      <c r="C30" s="171"/>
      <c r="D30" s="171"/>
      <c r="E30" s="171"/>
      <c r="F30" s="171"/>
      <c r="G30" s="171"/>
      <c r="H30" s="171"/>
      <c r="I30" s="171"/>
      <c r="J30" s="171"/>
      <c r="K30" s="171"/>
      <c r="L30" s="171"/>
      <c r="M30" s="171"/>
      <c r="N30" s="171"/>
      <c r="O30" s="171"/>
      <c r="P30" s="171"/>
      <c r="Q30" s="171"/>
      <c r="R30" s="171"/>
    </row>
    <row r="31" spans="1:18" ht="15" customHeight="1" x14ac:dyDescent="0.25">
      <c r="A31" s="13" t="s">
        <v>1329</v>
      </c>
      <c r="B31" s="71" t="s">
        <v>5</v>
      </c>
      <c r="C31" s="71"/>
      <c r="D31" s="71"/>
      <c r="E31" s="71"/>
      <c r="F31" s="71"/>
      <c r="G31" s="71"/>
      <c r="H31" s="71"/>
      <c r="I31" s="71"/>
      <c r="J31" s="71"/>
      <c r="K31" s="71"/>
      <c r="L31" s="71"/>
      <c r="M31" s="71"/>
      <c r="N31" s="71"/>
      <c r="O31" s="71"/>
      <c r="P31" s="71"/>
      <c r="Q31" s="71"/>
      <c r="R31" s="71"/>
    </row>
    <row r="32" spans="1:18" ht="25.5" customHeight="1" x14ac:dyDescent="0.25">
      <c r="A32" s="13"/>
      <c r="B32" s="36" t="s">
        <v>799</v>
      </c>
      <c r="C32" s="36"/>
      <c r="D32" s="36"/>
      <c r="E32" s="36"/>
      <c r="F32" s="36"/>
      <c r="G32" s="36"/>
      <c r="H32" s="36"/>
      <c r="I32" s="36"/>
      <c r="J32" s="36"/>
      <c r="K32" s="36"/>
      <c r="L32" s="36"/>
      <c r="M32" s="36"/>
      <c r="N32" s="36"/>
      <c r="O32" s="36"/>
      <c r="P32" s="36"/>
      <c r="Q32" s="36"/>
      <c r="R32" s="36"/>
    </row>
    <row r="33" spans="1:18" ht="15.75" x14ac:dyDescent="0.25">
      <c r="A33" s="13"/>
      <c r="B33" s="73"/>
      <c r="C33" s="73"/>
      <c r="D33" s="73"/>
      <c r="E33" s="73"/>
      <c r="F33" s="73"/>
      <c r="G33" s="73"/>
      <c r="H33" s="73"/>
      <c r="I33" s="73"/>
      <c r="J33" s="73"/>
      <c r="K33" s="73"/>
      <c r="L33" s="73"/>
      <c r="M33" s="73"/>
      <c r="N33" s="73"/>
      <c r="O33" s="73"/>
      <c r="P33" s="73"/>
      <c r="Q33" s="73"/>
      <c r="R33" s="73"/>
    </row>
    <row r="34" spans="1:18" x14ac:dyDescent="0.25">
      <c r="A34" s="13"/>
      <c r="B34" s="11"/>
      <c r="C34" s="11"/>
      <c r="D34" s="11"/>
      <c r="E34" s="11"/>
      <c r="F34" s="11"/>
      <c r="G34" s="11"/>
      <c r="H34" s="11"/>
      <c r="I34" s="11"/>
      <c r="J34" s="11"/>
    </row>
    <row r="35" spans="1:18" x14ac:dyDescent="0.25">
      <c r="A35" s="13"/>
      <c r="B35" s="10" t="s">
        <v>193</v>
      </c>
      <c r="C35" s="15" t="s">
        <v>194</v>
      </c>
      <c r="D35" s="31" t="s">
        <v>800</v>
      </c>
      <c r="E35" s="31"/>
      <c r="F35" s="15"/>
      <c r="G35" s="15"/>
      <c r="H35" s="32" t="s">
        <v>801</v>
      </c>
      <c r="I35" s="32"/>
      <c r="J35" s="15"/>
    </row>
    <row r="36" spans="1:18" ht="15.75" thickBot="1" x14ac:dyDescent="0.3">
      <c r="A36" s="13"/>
      <c r="B36" s="34"/>
      <c r="C36" s="34"/>
      <c r="D36" s="34"/>
      <c r="E36" s="34"/>
      <c r="F36" s="34"/>
      <c r="G36" s="34"/>
      <c r="H36" s="34"/>
      <c r="I36" s="34"/>
      <c r="J36" s="18"/>
    </row>
    <row r="37" spans="1:18" x14ac:dyDescent="0.25">
      <c r="A37" s="13"/>
      <c r="B37" s="10" t="s">
        <v>195</v>
      </c>
      <c r="C37" s="15" t="s">
        <v>194</v>
      </c>
      <c r="D37" s="35"/>
      <c r="E37" s="35"/>
      <c r="F37" s="15"/>
      <c r="G37" s="15"/>
      <c r="H37" s="35"/>
      <c r="I37" s="35"/>
      <c r="J37" s="15"/>
    </row>
    <row r="38" spans="1:18" x14ac:dyDescent="0.25">
      <c r="A38" s="13"/>
      <c r="B38" s="11"/>
      <c r="C38" s="36"/>
      <c r="D38" s="36"/>
      <c r="E38" s="36"/>
      <c r="F38" s="36"/>
      <c r="G38" s="36"/>
      <c r="H38" s="36"/>
      <c r="I38" s="36"/>
      <c r="J38" s="36"/>
    </row>
    <row r="39" spans="1:18" x14ac:dyDescent="0.25">
      <c r="A39" s="13"/>
      <c r="B39" s="19" t="s">
        <v>802</v>
      </c>
      <c r="C39" s="20" t="s">
        <v>194</v>
      </c>
      <c r="D39" s="22" t="s">
        <v>197</v>
      </c>
      <c r="E39" s="23">
        <v>1</v>
      </c>
      <c r="F39" s="25" t="s">
        <v>194</v>
      </c>
      <c r="G39" s="20"/>
      <c r="H39" s="26" t="s">
        <v>197</v>
      </c>
      <c r="I39" s="27" t="s">
        <v>276</v>
      </c>
      <c r="J39" s="24" t="s">
        <v>194</v>
      </c>
    </row>
    <row r="40" spans="1:18" ht="25.5" x14ac:dyDescent="0.25">
      <c r="A40" s="13"/>
      <c r="B40" s="28" t="s">
        <v>803</v>
      </c>
      <c r="C40" s="15" t="s">
        <v>194</v>
      </c>
      <c r="D40" s="10"/>
      <c r="E40" s="29" t="s">
        <v>451</v>
      </c>
      <c r="F40" s="12" t="s">
        <v>449</v>
      </c>
      <c r="G40" s="15"/>
      <c r="H40" s="11"/>
      <c r="I40" s="30" t="s">
        <v>507</v>
      </c>
      <c r="J40" s="14" t="s">
        <v>194</v>
      </c>
    </row>
    <row r="41" spans="1:18" x14ac:dyDescent="0.25">
      <c r="A41" s="13"/>
      <c r="B41" s="19" t="s">
        <v>804</v>
      </c>
      <c r="C41" s="20" t="s">
        <v>194</v>
      </c>
      <c r="D41" s="22"/>
      <c r="E41" s="23">
        <v>1</v>
      </c>
      <c r="F41" s="25" t="s">
        <v>194</v>
      </c>
      <c r="G41" s="20"/>
      <c r="H41" s="26"/>
      <c r="I41" s="27" t="s">
        <v>489</v>
      </c>
      <c r="J41" s="24" t="s">
        <v>194</v>
      </c>
    </row>
    <row r="42" spans="1:18" x14ac:dyDescent="0.25">
      <c r="A42" s="13"/>
      <c r="B42" s="28" t="s">
        <v>94</v>
      </c>
      <c r="C42" s="15" t="s">
        <v>194</v>
      </c>
      <c r="D42" s="10"/>
      <c r="E42" s="29">
        <v>2</v>
      </c>
      <c r="F42" s="12" t="s">
        <v>194</v>
      </c>
      <c r="G42" s="15"/>
      <c r="H42" s="11"/>
      <c r="I42" s="30" t="s">
        <v>805</v>
      </c>
      <c r="J42" s="14" t="s">
        <v>194</v>
      </c>
    </row>
    <row r="43" spans="1:18" ht="15.75" thickBot="1" x14ac:dyDescent="0.3">
      <c r="A43" s="13"/>
      <c r="B43" s="34"/>
      <c r="C43" s="34"/>
      <c r="D43" s="34"/>
      <c r="E43" s="34"/>
      <c r="F43" s="34"/>
      <c r="G43" s="34"/>
      <c r="H43" s="34"/>
      <c r="I43" s="34"/>
      <c r="J43" s="18"/>
    </row>
    <row r="44" spans="1:18" ht="38.25" x14ac:dyDescent="0.25">
      <c r="A44" s="13"/>
      <c r="B44" s="19" t="s">
        <v>806</v>
      </c>
      <c r="C44" s="20" t="s">
        <v>194</v>
      </c>
      <c r="D44" s="22" t="s">
        <v>197</v>
      </c>
      <c r="E44" s="23">
        <v>-2</v>
      </c>
      <c r="F44" s="25" t="s">
        <v>194</v>
      </c>
      <c r="G44" s="20"/>
      <c r="H44" s="26" t="s">
        <v>197</v>
      </c>
      <c r="I44" s="27" t="s">
        <v>807</v>
      </c>
      <c r="J44" s="24" t="s">
        <v>194</v>
      </c>
    </row>
    <row r="45" spans="1:18" ht="15.75" thickBot="1" x14ac:dyDescent="0.3">
      <c r="A45" s="13"/>
      <c r="B45" s="34"/>
      <c r="C45" s="34"/>
      <c r="D45" s="34"/>
      <c r="E45" s="34"/>
      <c r="F45" s="34"/>
      <c r="G45" s="34"/>
      <c r="H45" s="34"/>
      <c r="I45" s="34"/>
      <c r="J45" s="18"/>
    </row>
    <row r="46" spans="1:18" ht="15" customHeight="1" x14ac:dyDescent="0.25">
      <c r="A46" s="2" t="s">
        <v>1330</v>
      </c>
      <c r="B46" s="71" t="s">
        <v>5</v>
      </c>
      <c r="C46" s="71"/>
      <c r="D46" s="71"/>
      <c r="E46" s="71"/>
      <c r="F46" s="71"/>
      <c r="G46" s="71"/>
      <c r="H46" s="71"/>
      <c r="I46" s="71"/>
      <c r="J46" s="71"/>
      <c r="K46" s="71"/>
      <c r="L46" s="71"/>
      <c r="M46" s="71"/>
      <c r="N46" s="71"/>
      <c r="O46" s="71"/>
      <c r="P46" s="71"/>
      <c r="Q46" s="71"/>
      <c r="R46" s="71"/>
    </row>
    <row r="47" spans="1:18" ht="15" customHeight="1" x14ac:dyDescent="0.25">
      <c r="A47" s="13" t="s">
        <v>1329</v>
      </c>
      <c r="B47" s="71" t="s">
        <v>5</v>
      </c>
      <c r="C47" s="71"/>
      <c r="D47" s="71"/>
      <c r="E47" s="71"/>
      <c r="F47" s="71"/>
      <c r="G47" s="71"/>
      <c r="H47" s="71"/>
      <c r="I47" s="71"/>
      <c r="J47" s="71"/>
      <c r="K47" s="71"/>
      <c r="L47" s="71"/>
      <c r="M47" s="71"/>
      <c r="N47" s="71"/>
      <c r="O47" s="71"/>
      <c r="P47" s="71"/>
      <c r="Q47" s="71"/>
      <c r="R47" s="71"/>
    </row>
    <row r="48" spans="1:18" x14ac:dyDescent="0.25">
      <c r="A48" s="13"/>
      <c r="B48" s="36" t="s">
        <v>812</v>
      </c>
      <c r="C48" s="36"/>
      <c r="D48" s="36"/>
      <c r="E48" s="36"/>
      <c r="F48" s="36"/>
      <c r="G48" s="36"/>
      <c r="H48" s="36"/>
      <c r="I48" s="36"/>
      <c r="J48" s="36"/>
      <c r="K48" s="36"/>
      <c r="L48" s="36"/>
      <c r="M48" s="36"/>
      <c r="N48" s="36"/>
      <c r="O48" s="36"/>
      <c r="P48" s="36"/>
      <c r="Q48" s="36"/>
      <c r="R48" s="36"/>
    </row>
    <row r="49" spans="1:18" ht="15.75" x14ac:dyDescent="0.25">
      <c r="A49" s="13"/>
      <c r="B49" s="73"/>
      <c r="C49" s="73"/>
      <c r="D49" s="73"/>
      <c r="E49" s="73"/>
      <c r="F49" s="73"/>
      <c r="G49" s="73"/>
      <c r="H49" s="73"/>
      <c r="I49" s="73"/>
      <c r="J49" s="73"/>
      <c r="K49" s="73"/>
      <c r="L49" s="73"/>
      <c r="M49" s="73"/>
      <c r="N49" s="73"/>
      <c r="O49" s="73"/>
      <c r="P49" s="73"/>
      <c r="Q49" s="73"/>
      <c r="R49" s="73"/>
    </row>
    <row r="50" spans="1:18" x14ac:dyDescent="0.25">
      <c r="A50" s="13"/>
      <c r="B50" s="11"/>
      <c r="C50" s="11"/>
      <c r="D50" s="11"/>
      <c r="E50" s="11"/>
      <c r="F50" s="11"/>
      <c r="G50" s="11"/>
      <c r="H50" s="11"/>
      <c r="I50" s="11"/>
      <c r="J50" s="11"/>
    </row>
    <row r="51" spans="1:18" x14ac:dyDescent="0.25">
      <c r="A51" s="13"/>
      <c r="B51" s="10" t="s">
        <v>193</v>
      </c>
      <c r="C51" s="15"/>
      <c r="D51" s="31" t="s">
        <v>800</v>
      </c>
      <c r="E51" s="31"/>
      <c r="F51" s="15"/>
      <c r="G51" s="15"/>
      <c r="H51" s="32" t="s">
        <v>801</v>
      </c>
      <c r="I51" s="32"/>
      <c r="J51" s="15"/>
    </row>
    <row r="52" spans="1:18" ht="15.75" thickBot="1" x14ac:dyDescent="0.3">
      <c r="A52" s="13"/>
      <c r="B52" s="34"/>
      <c r="C52" s="34"/>
      <c r="D52" s="34"/>
      <c r="E52" s="34"/>
      <c r="F52" s="34"/>
      <c r="G52" s="34"/>
      <c r="H52" s="34"/>
      <c r="I52" s="34"/>
      <c r="J52" s="18"/>
    </row>
    <row r="53" spans="1:18" x14ac:dyDescent="0.25">
      <c r="A53" s="13"/>
      <c r="B53" s="10" t="s">
        <v>195</v>
      </c>
      <c r="C53" s="15"/>
      <c r="D53" s="35"/>
      <c r="E53" s="35"/>
      <c r="F53" s="15"/>
      <c r="G53" s="15"/>
      <c r="H53" s="35"/>
      <c r="I53" s="35"/>
      <c r="J53" s="15"/>
    </row>
    <row r="54" spans="1:18" x14ac:dyDescent="0.25">
      <c r="A54" s="13"/>
      <c r="B54" s="11"/>
      <c r="C54" s="36"/>
      <c r="D54" s="36"/>
      <c r="E54" s="36"/>
      <c r="F54" s="36"/>
      <c r="G54" s="36"/>
      <c r="H54" s="36"/>
      <c r="I54" s="36"/>
      <c r="J54" s="36"/>
    </row>
    <row r="55" spans="1:18" x14ac:dyDescent="0.25">
      <c r="A55" s="13"/>
      <c r="B55" s="19" t="s">
        <v>813</v>
      </c>
      <c r="C55" s="20"/>
      <c r="D55" s="22" t="s">
        <v>197</v>
      </c>
      <c r="E55" s="23">
        <v>20</v>
      </c>
      <c r="F55" s="25" t="s">
        <v>194</v>
      </c>
      <c r="G55" s="20"/>
      <c r="H55" s="26" t="s">
        <v>197</v>
      </c>
      <c r="I55" s="27" t="s">
        <v>492</v>
      </c>
      <c r="J55" s="24" t="s">
        <v>194</v>
      </c>
    </row>
    <row r="56" spans="1:18" x14ac:dyDescent="0.25">
      <c r="A56" s="13"/>
      <c r="B56" s="28" t="s">
        <v>814</v>
      </c>
      <c r="C56" s="15"/>
      <c r="D56" s="10"/>
      <c r="E56" s="29" t="s">
        <v>462</v>
      </c>
      <c r="F56" s="12" t="s">
        <v>449</v>
      </c>
      <c r="G56" s="15"/>
      <c r="H56" s="11"/>
      <c r="I56" s="30" t="s">
        <v>502</v>
      </c>
      <c r="J56" s="14" t="s">
        <v>194</v>
      </c>
    </row>
    <row r="57" spans="1:18" x14ac:dyDescent="0.25">
      <c r="A57" s="13"/>
      <c r="B57" s="19" t="s">
        <v>815</v>
      </c>
      <c r="C57" s="20"/>
      <c r="D57" s="22"/>
      <c r="E57" s="23">
        <v>10</v>
      </c>
      <c r="F57" s="25" t="s">
        <v>194</v>
      </c>
      <c r="G57" s="20"/>
      <c r="H57" s="26"/>
      <c r="I57" s="27" t="s">
        <v>501</v>
      </c>
      <c r="J57" s="24" t="s">
        <v>194</v>
      </c>
    </row>
    <row r="58" spans="1:18" x14ac:dyDescent="0.25">
      <c r="A58" s="13"/>
      <c r="B58" s="28" t="s">
        <v>816</v>
      </c>
      <c r="C58" s="15"/>
      <c r="D58" s="10"/>
      <c r="E58" s="29" t="s">
        <v>450</v>
      </c>
      <c r="F58" s="12" t="s">
        <v>449</v>
      </c>
      <c r="G58" s="15"/>
      <c r="H58" s="11"/>
      <c r="I58" s="30" t="s">
        <v>795</v>
      </c>
      <c r="J58" s="14" t="s">
        <v>194</v>
      </c>
    </row>
    <row r="59" spans="1:18" ht="15.75" thickBot="1" x14ac:dyDescent="0.3">
      <c r="A59" s="13"/>
      <c r="B59" s="34"/>
      <c r="C59" s="34"/>
      <c r="D59" s="34"/>
      <c r="E59" s="34"/>
      <c r="F59" s="34"/>
      <c r="G59" s="34"/>
      <c r="H59" s="34"/>
      <c r="I59" s="34"/>
      <c r="J59" s="18"/>
    </row>
    <row r="60" spans="1:18" ht="38.25" x14ac:dyDescent="0.25">
      <c r="A60" s="13"/>
      <c r="B60" s="19" t="s">
        <v>806</v>
      </c>
      <c r="C60" s="20"/>
      <c r="D60" s="22" t="s">
        <v>197</v>
      </c>
      <c r="E60" s="23">
        <v>17</v>
      </c>
      <c r="F60" s="25" t="s">
        <v>194</v>
      </c>
      <c r="G60" s="20"/>
      <c r="H60" s="26" t="s">
        <v>197</v>
      </c>
      <c r="I60" s="27" t="s">
        <v>552</v>
      </c>
      <c r="J60" s="24" t="s">
        <v>194</v>
      </c>
    </row>
    <row r="61" spans="1:18" ht="15.75" thickBot="1" x14ac:dyDescent="0.3">
      <c r="A61" s="13"/>
      <c r="B61" s="34"/>
      <c r="C61" s="34"/>
      <c r="D61" s="34"/>
      <c r="E61" s="34"/>
      <c r="F61" s="34"/>
      <c r="G61" s="34"/>
      <c r="H61" s="34"/>
      <c r="I61" s="34"/>
      <c r="J61" s="18"/>
    </row>
    <row r="62" spans="1:18" ht="15.75" thickBot="1" x14ac:dyDescent="0.3">
      <c r="A62" s="13"/>
      <c r="B62" s="38"/>
      <c r="C62" s="38"/>
      <c r="D62" s="38"/>
      <c r="E62" s="38"/>
      <c r="F62" s="38"/>
      <c r="G62" s="38"/>
      <c r="H62" s="38"/>
      <c r="I62" s="38"/>
      <c r="J62" s="18"/>
    </row>
    <row r="63" spans="1:18" x14ac:dyDescent="0.25">
      <c r="A63" s="13"/>
      <c r="B63" s="36"/>
      <c r="C63" s="36"/>
      <c r="D63" s="36"/>
      <c r="E63" s="36"/>
      <c r="F63" s="36"/>
      <c r="G63" s="36"/>
      <c r="H63" s="36"/>
      <c r="I63" s="36"/>
      <c r="J63" s="36"/>
      <c r="K63" s="36"/>
      <c r="L63" s="36"/>
      <c r="M63" s="36"/>
      <c r="N63" s="36"/>
      <c r="O63" s="36"/>
      <c r="P63" s="36"/>
      <c r="Q63" s="36"/>
      <c r="R63" s="36"/>
    </row>
  </sheetData>
  <mergeCells count="77">
    <mergeCell ref="A47:A63"/>
    <mergeCell ref="B47:R47"/>
    <mergeCell ref="B48:R48"/>
    <mergeCell ref="B49:R49"/>
    <mergeCell ref="B63:R63"/>
    <mergeCell ref="B4:R4"/>
    <mergeCell ref="B5:R5"/>
    <mergeCell ref="B18:R18"/>
    <mergeCell ref="B30:R30"/>
    <mergeCell ref="A31:A45"/>
    <mergeCell ref="B31:R31"/>
    <mergeCell ref="B32:R32"/>
    <mergeCell ref="B33:R33"/>
    <mergeCell ref="C54:F54"/>
    <mergeCell ref="G54:J54"/>
    <mergeCell ref="B59:I59"/>
    <mergeCell ref="B61:I61"/>
    <mergeCell ref="B62:I62"/>
    <mergeCell ref="A1:A2"/>
    <mergeCell ref="B1:R1"/>
    <mergeCell ref="B2:R2"/>
    <mergeCell ref="A3:A29"/>
    <mergeCell ref="B3:R3"/>
    <mergeCell ref="B43:I43"/>
    <mergeCell ref="B45:I45"/>
    <mergeCell ref="D51:E51"/>
    <mergeCell ref="H51:I51"/>
    <mergeCell ref="B52:I52"/>
    <mergeCell ref="D53:E53"/>
    <mergeCell ref="H53:I53"/>
    <mergeCell ref="B46:R46"/>
    <mergeCell ref="D35:E35"/>
    <mergeCell ref="H35:I35"/>
    <mergeCell ref="B36:I36"/>
    <mergeCell ref="D37:E37"/>
    <mergeCell ref="H37:I37"/>
    <mergeCell ref="C38:F38"/>
    <mergeCell ref="G38:J38"/>
    <mergeCell ref="C24:F24"/>
    <mergeCell ref="G24:J24"/>
    <mergeCell ref="K24:N24"/>
    <mergeCell ref="O24:R24"/>
    <mergeCell ref="B27:Q27"/>
    <mergeCell ref="B29:Q29"/>
    <mergeCell ref="D21:E21"/>
    <mergeCell ref="H21:I21"/>
    <mergeCell ref="L21:M21"/>
    <mergeCell ref="P21:Q21"/>
    <mergeCell ref="B22:Q22"/>
    <mergeCell ref="D23:E23"/>
    <mergeCell ref="H23:I23"/>
    <mergeCell ref="L23:M23"/>
    <mergeCell ref="P23:Q23"/>
    <mergeCell ref="B14:Q14"/>
    <mergeCell ref="B16:Q16"/>
    <mergeCell ref="B17:Q17"/>
    <mergeCell ref="D20:E20"/>
    <mergeCell ref="H20:I20"/>
    <mergeCell ref="L20:M20"/>
    <mergeCell ref="P20:Q20"/>
    <mergeCell ref="B9:Q9"/>
    <mergeCell ref="D10:E10"/>
    <mergeCell ref="H10:I10"/>
    <mergeCell ref="L10:M10"/>
    <mergeCell ref="P10:Q10"/>
    <mergeCell ref="C11:F11"/>
    <mergeCell ref="G11:J11"/>
    <mergeCell ref="K11:N11"/>
    <mergeCell ref="O11:R11"/>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4" max="4" width="2" bestFit="1" customWidth="1"/>
    <col min="5" max="5" width="7.7109375" bestFit="1" customWidth="1"/>
    <col min="6" max="6" width="1.85546875" bestFit="1" customWidth="1"/>
    <col min="8" max="8" width="2" bestFit="1" customWidth="1"/>
    <col min="9" max="9" width="11.28515625" bestFit="1" customWidth="1"/>
    <col min="10" max="10" width="1.85546875" bestFit="1" customWidth="1"/>
    <col min="12" max="12" width="2" customWidth="1"/>
    <col min="13" max="13" width="7.85546875" customWidth="1"/>
    <col min="14" max="14" width="1.85546875" bestFit="1" customWidth="1"/>
    <col min="16" max="16" width="2" bestFit="1" customWidth="1"/>
    <col min="17" max="17" width="7.42578125" bestFit="1" customWidth="1"/>
    <col min="18" max="18" width="1.85546875" bestFit="1" customWidth="1"/>
    <col min="20" max="20" width="2" bestFit="1" customWidth="1"/>
    <col min="21" max="21" width="9.42578125" bestFit="1" customWidth="1"/>
    <col min="22" max="22" width="1.85546875" bestFit="1" customWidth="1"/>
    <col min="24" max="24" width="2" bestFit="1" customWidth="1"/>
    <col min="25" max="25" width="10.42578125" bestFit="1" customWidth="1"/>
    <col min="26" max="26" width="1.85546875" bestFit="1" customWidth="1"/>
    <col min="28" max="28" width="2.140625" customWidth="1"/>
    <col min="29" max="29" width="9.28515625" customWidth="1"/>
    <col min="30" max="30" width="1.85546875" bestFit="1" customWidth="1"/>
  </cols>
  <sheetData>
    <row r="1" spans="1:30" ht="15" customHeight="1" x14ac:dyDescent="0.25">
      <c r="A1" s="7" t="s">
        <v>13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829</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1332</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36" t="s">
        <v>83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3"/>
      <c r="B8" s="15"/>
      <c r="C8" s="15"/>
      <c r="D8" s="33"/>
      <c r="E8" s="33"/>
      <c r="F8" s="15"/>
      <c r="G8" s="15"/>
      <c r="H8" s="33"/>
      <c r="I8" s="33"/>
      <c r="J8" s="15"/>
      <c r="K8" s="15"/>
      <c r="L8" s="57" t="s">
        <v>231</v>
      </c>
      <c r="M8" s="57"/>
      <c r="N8" s="15"/>
      <c r="O8" s="15"/>
      <c r="P8" s="33"/>
      <c r="Q8" s="33"/>
      <c r="R8" s="15"/>
      <c r="S8" s="15"/>
      <c r="T8" s="33"/>
      <c r="U8" s="33"/>
      <c r="V8" s="15"/>
      <c r="W8" s="15"/>
      <c r="X8" s="33"/>
      <c r="Y8" s="33"/>
      <c r="Z8" s="15"/>
      <c r="AA8" s="15"/>
      <c r="AB8" s="57" t="s">
        <v>95</v>
      </c>
      <c r="AC8" s="57"/>
      <c r="AD8" s="15"/>
    </row>
    <row r="9" spans="1:30" x14ac:dyDescent="0.25">
      <c r="A9" s="13"/>
      <c r="B9" s="15"/>
      <c r="C9" s="15"/>
      <c r="D9" s="33"/>
      <c r="E9" s="33"/>
      <c r="F9" s="15"/>
      <c r="G9" s="15"/>
      <c r="H9" s="57" t="s">
        <v>231</v>
      </c>
      <c r="I9" s="57"/>
      <c r="J9" s="15"/>
      <c r="K9" s="15"/>
      <c r="L9" s="57" t="s">
        <v>237</v>
      </c>
      <c r="M9" s="57"/>
      <c r="N9" s="15"/>
      <c r="O9" s="15"/>
      <c r="P9" s="33"/>
      <c r="Q9" s="33"/>
      <c r="R9" s="15"/>
      <c r="S9" s="15"/>
      <c r="T9" s="33"/>
      <c r="U9" s="33"/>
      <c r="V9" s="15"/>
      <c r="W9" s="15"/>
      <c r="X9" s="33"/>
      <c r="Y9" s="33"/>
      <c r="Z9" s="15"/>
      <c r="AA9" s="15"/>
      <c r="AB9" s="57" t="s">
        <v>833</v>
      </c>
      <c r="AC9" s="57"/>
      <c r="AD9" s="15"/>
    </row>
    <row r="10" spans="1:30" x14ac:dyDescent="0.25">
      <c r="A10" s="13"/>
      <c r="B10" s="15"/>
      <c r="C10" s="15"/>
      <c r="D10" s="57" t="s">
        <v>834</v>
      </c>
      <c r="E10" s="57"/>
      <c r="F10" s="15"/>
      <c r="G10" s="15"/>
      <c r="H10" s="57" t="s">
        <v>237</v>
      </c>
      <c r="I10" s="57"/>
      <c r="J10" s="15"/>
      <c r="K10" s="15"/>
      <c r="L10" s="57" t="s">
        <v>835</v>
      </c>
      <c r="M10" s="57"/>
      <c r="N10" s="15"/>
      <c r="O10" s="15"/>
      <c r="P10" s="33"/>
      <c r="Q10" s="33"/>
      <c r="R10" s="15"/>
      <c r="S10" s="15"/>
      <c r="T10" s="33"/>
      <c r="U10" s="33"/>
      <c r="V10" s="15"/>
      <c r="W10" s="15"/>
      <c r="X10" s="57" t="s">
        <v>836</v>
      </c>
      <c r="Y10" s="57"/>
      <c r="Z10" s="15"/>
      <c r="AA10" s="15"/>
      <c r="AB10" s="57" t="s">
        <v>94</v>
      </c>
      <c r="AC10" s="57"/>
      <c r="AD10" s="15"/>
    </row>
    <row r="11" spans="1:30" x14ac:dyDescent="0.25">
      <c r="A11" s="13"/>
      <c r="B11" s="15"/>
      <c r="C11" s="15"/>
      <c r="D11" s="57" t="s">
        <v>237</v>
      </c>
      <c r="E11" s="57"/>
      <c r="F11" s="15"/>
      <c r="G11" s="15"/>
      <c r="H11" s="57" t="s">
        <v>835</v>
      </c>
      <c r="I11" s="57"/>
      <c r="J11" s="15"/>
      <c r="K11" s="15"/>
      <c r="L11" s="57" t="s">
        <v>837</v>
      </c>
      <c r="M11" s="57"/>
      <c r="N11" s="15"/>
      <c r="O11" s="15"/>
      <c r="P11" s="57" t="s">
        <v>838</v>
      </c>
      <c r="Q11" s="57"/>
      <c r="R11" s="15"/>
      <c r="S11" s="15"/>
      <c r="T11" s="57" t="s">
        <v>839</v>
      </c>
      <c r="U11" s="57"/>
      <c r="V11" s="15"/>
      <c r="W11" s="15"/>
      <c r="X11" s="57" t="s">
        <v>840</v>
      </c>
      <c r="Y11" s="57"/>
      <c r="Z11" s="15"/>
      <c r="AA11" s="15"/>
      <c r="AB11" s="57" t="s">
        <v>841</v>
      </c>
      <c r="AC11" s="57"/>
      <c r="AD11" s="15"/>
    </row>
    <row r="12" spans="1:30" x14ac:dyDescent="0.25">
      <c r="A12" s="13"/>
      <c r="B12" s="15"/>
      <c r="C12" s="15"/>
      <c r="D12" s="57" t="s">
        <v>468</v>
      </c>
      <c r="E12" s="57"/>
      <c r="F12" s="15"/>
      <c r="G12" s="15"/>
      <c r="H12" s="57" t="s">
        <v>189</v>
      </c>
      <c r="I12" s="57"/>
      <c r="J12" s="15"/>
      <c r="K12" s="15"/>
      <c r="L12" s="57" t="s">
        <v>842</v>
      </c>
      <c r="M12" s="57"/>
      <c r="N12" s="15"/>
      <c r="O12" s="15"/>
      <c r="P12" s="57" t="s">
        <v>843</v>
      </c>
      <c r="Q12" s="57"/>
      <c r="R12" s="15"/>
      <c r="S12" s="15"/>
      <c r="T12" s="57" t="s">
        <v>844</v>
      </c>
      <c r="U12" s="57"/>
      <c r="V12" s="15"/>
      <c r="W12" s="15"/>
      <c r="X12" s="57" t="s">
        <v>845</v>
      </c>
      <c r="Y12" s="57"/>
      <c r="Z12" s="15"/>
      <c r="AA12" s="15"/>
      <c r="AB12" s="57" t="s">
        <v>846</v>
      </c>
      <c r="AC12" s="57"/>
      <c r="AD12" s="15"/>
    </row>
    <row r="13" spans="1:30" ht="15.75" thickBot="1" x14ac:dyDescent="0.3">
      <c r="A13" s="1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18"/>
    </row>
    <row r="14" spans="1:30" x14ac:dyDescent="0.25">
      <c r="A14" s="13"/>
      <c r="B14" s="11" t="s">
        <v>195</v>
      </c>
      <c r="C14" s="15"/>
      <c r="D14" s="35"/>
      <c r="E14" s="35"/>
      <c r="F14" s="15"/>
      <c r="G14" s="15"/>
      <c r="H14" s="35"/>
      <c r="I14" s="35"/>
      <c r="J14" s="15"/>
      <c r="K14" s="15"/>
      <c r="L14" s="35"/>
      <c r="M14" s="35"/>
      <c r="N14" s="15"/>
      <c r="O14" s="15"/>
      <c r="P14" s="35"/>
      <c r="Q14" s="35"/>
      <c r="R14" s="15"/>
      <c r="S14" s="15"/>
      <c r="T14" s="35"/>
      <c r="U14" s="35"/>
      <c r="V14" s="15"/>
      <c r="W14" s="15"/>
      <c r="X14" s="35"/>
      <c r="Y14" s="35"/>
      <c r="Z14" s="15"/>
      <c r="AA14" s="15"/>
      <c r="AB14" s="35"/>
      <c r="AC14" s="35"/>
      <c r="AD14" s="15"/>
    </row>
    <row r="15" spans="1:30" x14ac:dyDescent="0.25">
      <c r="A15" s="13"/>
      <c r="B15" s="11"/>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x14ac:dyDescent="0.25">
      <c r="A16" s="13"/>
      <c r="B16" s="19" t="s">
        <v>847</v>
      </c>
      <c r="C16" s="20"/>
      <c r="D16" s="26" t="s">
        <v>197</v>
      </c>
      <c r="E16" s="27" t="s">
        <v>848</v>
      </c>
      <c r="F16" s="24" t="s">
        <v>194</v>
      </c>
      <c r="G16" s="20"/>
      <c r="H16" s="26" t="s">
        <v>197</v>
      </c>
      <c r="I16" s="27" t="s">
        <v>849</v>
      </c>
      <c r="J16" s="24" t="s">
        <v>194</v>
      </c>
      <c r="K16" s="20"/>
      <c r="L16" s="24" t="s">
        <v>197</v>
      </c>
      <c r="M16" s="120" t="s">
        <v>850</v>
      </c>
      <c r="N16" s="24" t="s">
        <v>194</v>
      </c>
      <c r="O16" s="20"/>
      <c r="P16" s="26" t="s">
        <v>197</v>
      </c>
      <c r="Q16" s="27" t="s">
        <v>523</v>
      </c>
      <c r="R16" s="24" t="s">
        <v>194</v>
      </c>
      <c r="S16" s="20"/>
      <c r="T16" s="26" t="s">
        <v>197</v>
      </c>
      <c r="U16" s="27" t="s">
        <v>851</v>
      </c>
      <c r="V16" s="24" t="s">
        <v>194</v>
      </c>
      <c r="W16" s="20"/>
      <c r="X16" s="26" t="s">
        <v>197</v>
      </c>
      <c r="Y16" s="27" t="s">
        <v>852</v>
      </c>
      <c r="Z16" s="24" t="s">
        <v>194</v>
      </c>
      <c r="AA16" s="20"/>
      <c r="AB16" s="26" t="s">
        <v>197</v>
      </c>
      <c r="AC16" s="27" t="s">
        <v>853</v>
      </c>
      <c r="AD16" s="24" t="s">
        <v>194</v>
      </c>
    </row>
    <row r="17" spans="1:30" ht="38.25" x14ac:dyDescent="0.25">
      <c r="A17" s="13"/>
      <c r="B17" s="28" t="s">
        <v>854</v>
      </c>
      <c r="C17" s="15"/>
      <c r="D17" s="11"/>
      <c r="E17" s="30" t="s">
        <v>497</v>
      </c>
      <c r="F17" s="14" t="s">
        <v>194</v>
      </c>
      <c r="G17" s="15"/>
      <c r="H17" s="11"/>
      <c r="I17" s="30" t="s">
        <v>855</v>
      </c>
      <c r="J17" s="14" t="s">
        <v>194</v>
      </c>
      <c r="K17" s="15"/>
      <c r="L17" s="11"/>
      <c r="M17" s="11"/>
      <c r="N17" s="11"/>
      <c r="O17" s="15"/>
      <c r="P17" s="11"/>
      <c r="Q17" s="30" t="s">
        <v>805</v>
      </c>
      <c r="R17" s="14" t="s">
        <v>194</v>
      </c>
      <c r="S17" s="15"/>
      <c r="T17" s="11"/>
      <c r="U17" s="11"/>
      <c r="V17" s="11"/>
      <c r="W17" s="15"/>
      <c r="X17" s="11"/>
      <c r="Y17" s="30" t="s">
        <v>856</v>
      </c>
      <c r="Z17" s="14" t="s">
        <v>194</v>
      </c>
      <c r="AA17" s="15"/>
      <c r="AB17" s="11"/>
      <c r="AC17" s="30" t="s">
        <v>857</v>
      </c>
      <c r="AD17" s="14" t="s">
        <v>194</v>
      </c>
    </row>
    <row r="18" spans="1:30" ht="39" thickBot="1" x14ac:dyDescent="0.3">
      <c r="A18" s="13"/>
      <c r="B18" s="127" t="s">
        <v>858</v>
      </c>
      <c r="C18" s="129"/>
      <c r="D18" s="129"/>
      <c r="E18" s="129"/>
      <c r="F18" s="129"/>
      <c r="G18" s="129"/>
      <c r="H18" s="128"/>
      <c r="I18" s="130" t="s">
        <v>859</v>
      </c>
      <c r="J18" s="131" t="s">
        <v>194</v>
      </c>
      <c r="K18" s="129"/>
      <c r="L18" s="129"/>
      <c r="M18" s="129"/>
      <c r="N18" s="129"/>
      <c r="O18" s="129"/>
      <c r="P18" s="128"/>
      <c r="Q18" s="130" t="s">
        <v>860</v>
      </c>
      <c r="R18" s="131" t="s">
        <v>194</v>
      </c>
      <c r="S18" s="129"/>
      <c r="T18" s="128"/>
      <c r="U18" s="130" t="s">
        <v>522</v>
      </c>
      <c r="V18" s="131" t="s">
        <v>194</v>
      </c>
      <c r="W18" s="129"/>
      <c r="X18" s="129"/>
      <c r="Y18" s="129"/>
      <c r="Z18" s="129"/>
      <c r="AA18" s="129"/>
      <c r="AB18" s="128"/>
      <c r="AC18" s="130" t="s">
        <v>861</v>
      </c>
      <c r="AD18" s="131" t="s">
        <v>194</v>
      </c>
    </row>
    <row r="19" spans="1:30" ht="15.75" thickBot="1" x14ac:dyDescent="0.3">
      <c r="A19" s="13"/>
      <c r="B19" s="132" t="s">
        <v>126</v>
      </c>
      <c r="C19" s="60"/>
      <c r="D19" s="62"/>
      <c r="E19" s="133" t="s">
        <v>497</v>
      </c>
      <c r="F19" s="68" t="s">
        <v>194</v>
      </c>
      <c r="G19" s="60"/>
      <c r="H19" s="62"/>
      <c r="I19" s="133" t="s">
        <v>862</v>
      </c>
      <c r="J19" s="68" t="s">
        <v>194</v>
      </c>
      <c r="K19" s="60"/>
      <c r="L19" s="68"/>
      <c r="M19" s="134" t="s">
        <v>850</v>
      </c>
      <c r="N19" s="68" t="s">
        <v>194</v>
      </c>
      <c r="O19" s="60"/>
      <c r="P19" s="62"/>
      <c r="Q19" s="133" t="s">
        <v>502</v>
      </c>
      <c r="R19" s="68" t="s">
        <v>194</v>
      </c>
      <c r="S19" s="60"/>
      <c r="T19" s="62"/>
      <c r="U19" s="133" t="s">
        <v>522</v>
      </c>
      <c r="V19" s="68" t="s">
        <v>194</v>
      </c>
      <c r="W19" s="60"/>
      <c r="X19" s="62"/>
      <c r="Y19" s="133" t="s">
        <v>856</v>
      </c>
      <c r="Z19" s="68" t="s">
        <v>194</v>
      </c>
      <c r="AA19" s="60"/>
      <c r="AB19" s="62"/>
      <c r="AC19" s="133" t="s">
        <v>863</v>
      </c>
      <c r="AD19" s="68" t="s">
        <v>194</v>
      </c>
    </row>
    <row r="20" spans="1:30" ht="26.25" thickBot="1" x14ac:dyDescent="0.3">
      <c r="A20" s="13"/>
      <c r="B20" s="127" t="s">
        <v>107</v>
      </c>
      <c r="C20" s="129"/>
      <c r="D20" s="128"/>
      <c r="E20" s="130" t="s">
        <v>507</v>
      </c>
      <c r="F20" s="131" t="s">
        <v>194</v>
      </c>
      <c r="G20" s="129"/>
      <c r="H20" s="128"/>
      <c r="I20" s="130" t="s">
        <v>864</v>
      </c>
      <c r="J20" s="131" t="s">
        <v>194</v>
      </c>
      <c r="K20" s="129"/>
      <c r="L20" s="129"/>
      <c r="M20" s="129"/>
      <c r="N20" s="129"/>
      <c r="O20" s="129"/>
      <c r="P20" s="128"/>
      <c r="Q20" s="130" t="s">
        <v>493</v>
      </c>
      <c r="R20" s="131" t="s">
        <v>194</v>
      </c>
      <c r="S20" s="129"/>
      <c r="T20" s="128"/>
      <c r="U20" s="130" t="s">
        <v>489</v>
      </c>
      <c r="V20" s="131" t="s">
        <v>194</v>
      </c>
      <c r="W20" s="129"/>
      <c r="X20" s="128"/>
      <c r="Y20" s="130" t="s">
        <v>865</v>
      </c>
      <c r="Z20" s="131" t="s">
        <v>194</v>
      </c>
      <c r="AA20" s="129"/>
      <c r="AB20" s="128"/>
      <c r="AC20" s="130" t="s">
        <v>866</v>
      </c>
      <c r="AD20" s="131" t="s">
        <v>194</v>
      </c>
    </row>
    <row r="21" spans="1:30" x14ac:dyDescent="0.25">
      <c r="A21" s="13"/>
      <c r="B21" s="28" t="s">
        <v>867</v>
      </c>
      <c r="C21" s="15"/>
      <c r="D21" s="11" t="s">
        <v>197</v>
      </c>
      <c r="E21" s="30" t="s">
        <v>868</v>
      </c>
      <c r="F21" s="14" t="s">
        <v>194</v>
      </c>
      <c r="G21" s="15"/>
      <c r="H21" s="11" t="s">
        <v>197</v>
      </c>
      <c r="I21" s="30" t="s">
        <v>869</v>
      </c>
      <c r="J21" s="14" t="s">
        <v>194</v>
      </c>
      <c r="K21" s="15"/>
      <c r="L21" s="14" t="s">
        <v>197</v>
      </c>
      <c r="M21" s="53" t="s">
        <v>850</v>
      </c>
      <c r="N21" s="14" t="s">
        <v>194</v>
      </c>
      <c r="O21" s="15"/>
      <c r="P21" s="11" t="s">
        <v>197</v>
      </c>
      <c r="Q21" s="30" t="s">
        <v>555</v>
      </c>
      <c r="R21" s="14" t="s">
        <v>194</v>
      </c>
      <c r="S21" s="15"/>
      <c r="T21" s="11" t="s">
        <v>197</v>
      </c>
      <c r="U21" s="30" t="s">
        <v>870</v>
      </c>
      <c r="V21" s="14" t="s">
        <v>194</v>
      </c>
      <c r="W21" s="15"/>
      <c r="X21" s="11" t="s">
        <v>197</v>
      </c>
      <c r="Y21" s="30" t="s">
        <v>871</v>
      </c>
      <c r="Z21" s="14" t="s">
        <v>194</v>
      </c>
      <c r="AA21" s="15"/>
      <c r="AB21" s="11" t="s">
        <v>197</v>
      </c>
      <c r="AC21" s="30" t="s">
        <v>872</v>
      </c>
      <c r="AD21" s="14" t="s">
        <v>194</v>
      </c>
    </row>
    <row r="22" spans="1:30" ht="15.75" thickBot="1" x14ac:dyDescent="0.3">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18"/>
    </row>
    <row r="23" spans="1:30" ht="15.75" thickBot="1" x14ac:dyDescent="0.3">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18"/>
    </row>
    <row r="24" spans="1:30" x14ac:dyDescent="0.25">
      <c r="A24" s="13"/>
      <c r="B24" s="11"/>
      <c r="C24" s="142"/>
      <c r="D24" s="142"/>
      <c r="E24" s="142"/>
      <c r="F24" s="142"/>
      <c r="G24" s="142"/>
      <c r="H24" s="142"/>
      <c r="I24" s="142"/>
      <c r="J24" s="142"/>
      <c r="K24" s="142"/>
      <c r="L24" s="142"/>
      <c r="M24" s="142"/>
      <c r="N24" s="142"/>
      <c r="O24" s="142"/>
      <c r="P24" s="142"/>
      <c r="Q24" s="142"/>
      <c r="R24" s="142"/>
      <c r="S24" s="142"/>
      <c r="T24" s="142"/>
      <c r="U24" s="142"/>
      <c r="V24" s="142"/>
      <c r="W24" s="142"/>
      <c r="X24" s="142"/>
      <c r="Y24" s="142"/>
      <c r="Z24" s="142"/>
      <c r="AA24" s="142"/>
      <c r="AB24" s="142"/>
      <c r="AC24" s="142"/>
      <c r="AD24" s="142"/>
    </row>
    <row r="25" spans="1:30" x14ac:dyDescent="0.25">
      <c r="A25" s="13"/>
      <c r="B25" s="40" t="s">
        <v>873</v>
      </c>
      <c r="C25" s="20"/>
      <c r="D25" s="22" t="s">
        <v>197</v>
      </c>
      <c r="E25" s="23" t="s">
        <v>874</v>
      </c>
      <c r="F25" s="25" t="s">
        <v>194</v>
      </c>
      <c r="G25" s="20"/>
      <c r="H25" s="22" t="s">
        <v>197</v>
      </c>
      <c r="I25" s="23" t="s">
        <v>875</v>
      </c>
      <c r="J25" s="25" t="s">
        <v>194</v>
      </c>
      <c r="K25" s="20"/>
      <c r="L25" s="25" t="s">
        <v>197</v>
      </c>
      <c r="M25" s="115" t="s">
        <v>850</v>
      </c>
      <c r="N25" s="25" t="s">
        <v>194</v>
      </c>
      <c r="O25" s="20"/>
      <c r="P25" s="22" t="s">
        <v>197</v>
      </c>
      <c r="Q25" s="23" t="s">
        <v>876</v>
      </c>
      <c r="R25" s="25" t="s">
        <v>194</v>
      </c>
      <c r="S25" s="20"/>
      <c r="T25" s="22" t="s">
        <v>197</v>
      </c>
      <c r="U25" s="23" t="s">
        <v>877</v>
      </c>
      <c r="V25" s="25" t="s">
        <v>194</v>
      </c>
      <c r="W25" s="20"/>
      <c r="X25" s="22" t="s">
        <v>197</v>
      </c>
      <c r="Y25" s="23" t="s">
        <v>878</v>
      </c>
      <c r="Z25" s="25" t="s">
        <v>194</v>
      </c>
      <c r="AA25" s="20"/>
      <c r="AB25" s="22" t="s">
        <v>197</v>
      </c>
      <c r="AC25" s="23" t="s">
        <v>879</v>
      </c>
      <c r="AD25" s="25" t="s">
        <v>194</v>
      </c>
    </row>
    <row r="26" spans="1:30" x14ac:dyDescent="0.25">
      <c r="A26" s="13"/>
      <c r="B26" s="45" t="s">
        <v>880</v>
      </c>
      <c r="C26" s="15"/>
      <c r="D26" s="10"/>
      <c r="E26" s="29" t="s">
        <v>492</v>
      </c>
      <c r="F26" s="12" t="s">
        <v>194</v>
      </c>
      <c r="G26" s="15"/>
      <c r="H26" s="10"/>
      <c r="I26" s="29" t="s">
        <v>881</v>
      </c>
      <c r="J26" s="12" t="s">
        <v>194</v>
      </c>
      <c r="K26" s="15"/>
      <c r="L26" s="10"/>
      <c r="M26" s="29" t="s">
        <v>882</v>
      </c>
      <c r="N26" s="12" t="s">
        <v>194</v>
      </c>
      <c r="O26" s="15"/>
      <c r="P26" s="11"/>
      <c r="Q26" s="11"/>
      <c r="R26" s="11"/>
      <c r="S26" s="15"/>
      <c r="T26" s="11"/>
      <c r="U26" s="11"/>
      <c r="V26" s="11"/>
      <c r="W26" s="15"/>
      <c r="X26" s="11"/>
      <c r="Y26" s="11"/>
      <c r="Z26" s="11"/>
      <c r="AA26" s="15"/>
      <c r="AB26" s="12"/>
      <c r="AC26" s="46" t="s">
        <v>598</v>
      </c>
      <c r="AD26" s="12" t="s">
        <v>194</v>
      </c>
    </row>
    <row r="27" spans="1:30" ht="38.25" x14ac:dyDescent="0.25">
      <c r="A27" s="13"/>
      <c r="B27" s="40" t="s">
        <v>883</v>
      </c>
      <c r="C27" s="20"/>
      <c r="D27" s="22"/>
      <c r="E27" s="23" t="s">
        <v>884</v>
      </c>
      <c r="F27" s="25" t="s">
        <v>194</v>
      </c>
      <c r="G27" s="20"/>
      <c r="H27" s="22"/>
      <c r="I27" s="23" t="s">
        <v>885</v>
      </c>
      <c r="J27" s="25" t="s">
        <v>194</v>
      </c>
      <c r="K27" s="20"/>
      <c r="L27" s="22"/>
      <c r="M27" s="23" t="s">
        <v>886</v>
      </c>
      <c r="N27" s="25" t="s">
        <v>194</v>
      </c>
      <c r="O27" s="20"/>
      <c r="P27" s="22"/>
      <c r="Q27" s="23" t="s">
        <v>491</v>
      </c>
      <c r="R27" s="25" t="s">
        <v>194</v>
      </c>
      <c r="S27" s="20"/>
      <c r="T27" s="26"/>
      <c r="U27" s="26"/>
      <c r="V27" s="26"/>
      <c r="W27" s="20"/>
      <c r="X27" s="22"/>
      <c r="Y27" s="23" t="s">
        <v>887</v>
      </c>
      <c r="Z27" s="25" t="s">
        <v>194</v>
      </c>
      <c r="AA27" s="20"/>
      <c r="AB27" s="22"/>
      <c r="AC27" s="23" t="s">
        <v>888</v>
      </c>
      <c r="AD27" s="25" t="s">
        <v>194</v>
      </c>
    </row>
    <row r="28" spans="1:30" ht="39" thickBot="1" x14ac:dyDescent="0.3">
      <c r="A28" s="13"/>
      <c r="B28" s="135" t="s">
        <v>889</v>
      </c>
      <c r="C28" s="60"/>
      <c r="D28" s="60"/>
      <c r="E28" s="60"/>
      <c r="F28" s="60"/>
      <c r="G28" s="60"/>
      <c r="H28" s="122"/>
      <c r="I28" s="136" t="s">
        <v>890</v>
      </c>
      <c r="J28" s="63" t="s">
        <v>194</v>
      </c>
      <c r="K28" s="60"/>
      <c r="L28" s="60"/>
      <c r="M28" s="60"/>
      <c r="N28" s="60"/>
      <c r="O28" s="60"/>
      <c r="P28" s="122"/>
      <c r="Q28" s="136" t="s">
        <v>522</v>
      </c>
      <c r="R28" s="63" t="s">
        <v>194</v>
      </c>
      <c r="S28" s="60"/>
      <c r="T28" s="122"/>
      <c r="U28" s="136" t="s">
        <v>507</v>
      </c>
      <c r="V28" s="63" t="s">
        <v>194</v>
      </c>
      <c r="W28" s="60"/>
      <c r="X28" s="60"/>
      <c r="Y28" s="60"/>
      <c r="Z28" s="60"/>
      <c r="AA28" s="60"/>
      <c r="AB28" s="122"/>
      <c r="AC28" s="136" t="s">
        <v>891</v>
      </c>
      <c r="AD28" s="63" t="s">
        <v>194</v>
      </c>
    </row>
    <row r="29" spans="1:30" ht="15.75" thickBot="1" x14ac:dyDescent="0.3">
      <c r="A29" s="13"/>
      <c r="B29" s="137" t="s">
        <v>126</v>
      </c>
      <c r="C29" s="129"/>
      <c r="D29" s="138"/>
      <c r="E29" s="139" t="s">
        <v>884</v>
      </c>
      <c r="F29" s="140" t="s">
        <v>194</v>
      </c>
      <c r="G29" s="129"/>
      <c r="H29" s="138"/>
      <c r="I29" s="139" t="s">
        <v>892</v>
      </c>
      <c r="J29" s="140" t="s">
        <v>194</v>
      </c>
      <c r="K29" s="129"/>
      <c r="L29" s="138"/>
      <c r="M29" s="139" t="s">
        <v>886</v>
      </c>
      <c r="N29" s="140" t="s">
        <v>194</v>
      </c>
      <c r="O29" s="129"/>
      <c r="P29" s="140"/>
      <c r="Q29" s="141" t="s">
        <v>520</v>
      </c>
      <c r="R29" s="140" t="s">
        <v>194</v>
      </c>
      <c r="S29" s="129"/>
      <c r="T29" s="138"/>
      <c r="U29" s="139" t="s">
        <v>507</v>
      </c>
      <c r="V29" s="140" t="s">
        <v>194</v>
      </c>
      <c r="W29" s="129"/>
      <c r="X29" s="138"/>
      <c r="Y29" s="139" t="s">
        <v>887</v>
      </c>
      <c r="Z29" s="140" t="s">
        <v>194</v>
      </c>
      <c r="AA29" s="129"/>
      <c r="AB29" s="138"/>
      <c r="AC29" s="139" t="s">
        <v>893</v>
      </c>
      <c r="AD29" s="140" t="s">
        <v>194</v>
      </c>
    </row>
    <row r="30" spans="1:30" ht="26.25" thickBot="1" x14ac:dyDescent="0.3">
      <c r="A30" s="13"/>
      <c r="B30" s="135" t="s">
        <v>107</v>
      </c>
      <c r="C30" s="60"/>
      <c r="D30" s="122"/>
      <c r="E30" s="136" t="s">
        <v>507</v>
      </c>
      <c r="F30" s="63" t="s">
        <v>194</v>
      </c>
      <c r="G30" s="60"/>
      <c r="H30" s="122"/>
      <c r="I30" s="136" t="s">
        <v>891</v>
      </c>
      <c r="J30" s="63" t="s">
        <v>194</v>
      </c>
      <c r="K30" s="60"/>
      <c r="L30" s="122"/>
      <c r="M30" s="136" t="s">
        <v>894</v>
      </c>
      <c r="N30" s="63" t="s">
        <v>194</v>
      </c>
      <c r="O30" s="60"/>
      <c r="P30" s="122"/>
      <c r="Q30" s="136" t="s">
        <v>507</v>
      </c>
      <c r="R30" s="63" t="s">
        <v>194</v>
      </c>
      <c r="S30" s="60"/>
      <c r="T30" s="122"/>
      <c r="U30" s="136" t="s">
        <v>489</v>
      </c>
      <c r="V30" s="63" t="s">
        <v>194</v>
      </c>
      <c r="W30" s="60"/>
      <c r="X30" s="60"/>
      <c r="Y30" s="60"/>
      <c r="Z30" s="60"/>
      <c r="AA30" s="60"/>
      <c r="AB30" s="122"/>
      <c r="AC30" s="136" t="s">
        <v>895</v>
      </c>
      <c r="AD30" s="63" t="s">
        <v>194</v>
      </c>
    </row>
    <row r="31" spans="1:30" x14ac:dyDescent="0.25">
      <c r="A31" s="13"/>
      <c r="B31" s="40" t="s">
        <v>896</v>
      </c>
      <c r="C31" s="20"/>
      <c r="D31" s="22" t="s">
        <v>197</v>
      </c>
      <c r="E31" s="23" t="s">
        <v>897</v>
      </c>
      <c r="F31" s="25" t="s">
        <v>194</v>
      </c>
      <c r="G31" s="20"/>
      <c r="H31" s="22" t="s">
        <v>197</v>
      </c>
      <c r="I31" s="23" t="s">
        <v>898</v>
      </c>
      <c r="J31" s="25" t="s">
        <v>194</v>
      </c>
      <c r="K31" s="20"/>
      <c r="L31" s="22" t="s">
        <v>197</v>
      </c>
      <c r="M31" s="23" t="s">
        <v>899</v>
      </c>
      <c r="N31" s="25" t="s">
        <v>194</v>
      </c>
      <c r="O31" s="20"/>
      <c r="P31" s="22" t="s">
        <v>197</v>
      </c>
      <c r="Q31" s="23" t="s">
        <v>900</v>
      </c>
      <c r="R31" s="25" t="s">
        <v>194</v>
      </c>
      <c r="S31" s="20"/>
      <c r="T31" s="22" t="s">
        <v>197</v>
      </c>
      <c r="U31" s="23" t="s">
        <v>901</v>
      </c>
      <c r="V31" s="25" t="s">
        <v>194</v>
      </c>
      <c r="W31" s="20"/>
      <c r="X31" s="22" t="s">
        <v>197</v>
      </c>
      <c r="Y31" s="23" t="s">
        <v>902</v>
      </c>
      <c r="Z31" s="25" t="s">
        <v>194</v>
      </c>
      <c r="AA31" s="20"/>
      <c r="AB31" s="22" t="s">
        <v>197</v>
      </c>
      <c r="AC31" s="23" t="s">
        <v>903</v>
      </c>
      <c r="AD31" s="25" t="s">
        <v>194</v>
      </c>
    </row>
    <row r="32" spans="1:30" ht="15.75" thickBot="1" x14ac:dyDescent="0.3">
      <c r="A32" s="13"/>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18"/>
    </row>
  </sheetData>
  <mergeCells count="68">
    <mergeCell ref="B32:AC32"/>
    <mergeCell ref="A1:A2"/>
    <mergeCell ref="B1:AD1"/>
    <mergeCell ref="B2:AD2"/>
    <mergeCell ref="B3:AD3"/>
    <mergeCell ref="A4:A32"/>
    <mergeCell ref="B4:AD4"/>
    <mergeCell ref="B5:AD5"/>
    <mergeCell ref="B6:AD6"/>
    <mergeCell ref="AA15:AD15"/>
    <mergeCell ref="B22:AC22"/>
    <mergeCell ref="B23:AC23"/>
    <mergeCell ref="C24:F24"/>
    <mergeCell ref="G24:J24"/>
    <mergeCell ref="K24:N24"/>
    <mergeCell ref="O24:R24"/>
    <mergeCell ref="S24:V24"/>
    <mergeCell ref="W24:Z24"/>
    <mergeCell ref="AA24:AD24"/>
    <mergeCell ref="C15:F15"/>
    <mergeCell ref="G15:J15"/>
    <mergeCell ref="K15:N15"/>
    <mergeCell ref="O15:R15"/>
    <mergeCell ref="S15:V15"/>
    <mergeCell ref="W15:Z15"/>
    <mergeCell ref="AB12:AC12"/>
    <mergeCell ref="B13:AC13"/>
    <mergeCell ref="D14:E14"/>
    <mergeCell ref="H14:I14"/>
    <mergeCell ref="L14:M14"/>
    <mergeCell ref="P14:Q14"/>
    <mergeCell ref="T14:U14"/>
    <mergeCell ref="X14:Y14"/>
    <mergeCell ref="AB14:AC14"/>
    <mergeCell ref="D12:E12"/>
    <mergeCell ref="H12:I12"/>
    <mergeCell ref="L12:M12"/>
    <mergeCell ref="P12:Q12"/>
    <mergeCell ref="T12:U12"/>
    <mergeCell ref="X12:Y12"/>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7109375" bestFit="1" customWidth="1"/>
    <col min="6" max="8" width="1.85546875" bestFit="1" customWidth="1"/>
    <col min="9" max="9" width="5.5703125" bestFit="1" customWidth="1"/>
    <col min="10" max="11" width="1.85546875" bestFit="1" customWidth="1"/>
    <col min="12" max="12" width="2" bestFit="1" customWidth="1"/>
    <col min="13" max="13" width="4.85546875" bestFit="1" customWidth="1"/>
    <col min="14" max="15" width="1.85546875" bestFit="1" customWidth="1"/>
    <col min="16" max="16" width="3.5703125" bestFit="1" customWidth="1"/>
    <col min="17" max="17" width="6.42578125" bestFit="1" customWidth="1"/>
    <col min="18" max="18" width="1.85546875" bestFit="1" customWidth="1"/>
  </cols>
  <sheetData>
    <row r="1" spans="1:18" ht="15" customHeight="1" x14ac:dyDescent="0.25">
      <c r="A1" s="7" t="s">
        <v>1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917</v>
      </c>
      <c r="B3" s="71" t="s">
        <v>5</v>
      </c>
      <c r="C3" s="71"/>
      <c r="D3" s="71"/>
      <c r="E3" s="71"/>
      <c r="F3" s="71"/>
      <c r="G3" s="71"/>
      <c r="H3" s="71"/>
      <c r="I3" s="71"/>
      <c r="J3" s="71"/>
      <c r="K3" s="71"/>
      <c r="L3" s="71"/>
      <c r="M3" s="71"/>
      <c r="N3" s="71"/>
      <c r="O3" s="71"/>
      <c r="P3" s="71"/>
      <c r="Q3" s="71"/>
      <c r="R3" s="71"/>
    </row>
    <row r="4" spans="1:18" ht="15" customHeight="1" x14ac:dyDescent="0.25">
      <c r="A4" s="13" t="s">
        <v>1334</v>
      </c>
      <c r="B4" s="71" t="s">
        <v>5</v>
      </c>
      <c r="C4" s="71"/>
      <c r="D4" s="71"/>
      <c r="E4" s="71"/>
      <c r="F4" s="71"/>
      <c r="G4" s="71"/>
      <c r="H4" s="71"/>
      <c r="I4" s="71"/>
      <c r="J4" s="71"/>
      <c r="K4" s="71"/>
      <c r="L4" s="71"/>
      <c r="M4" s="71"/>
      <c r="N4" s="71"/>
      <c r="O4" s="71"/>
      <c r="P4" s="71"/>
      <c r="Q4" s="71"/>
      <c r="R4" s="71"/>
    </row>
    <row r="5" spans="1:18" x14ac:dyDescent="0.25">
      <c r="A5" s="13"/>
      <c r="B5" s="36" t="s">
        <v>923</v>
      </c>
      <c r="C5" s="36"/>
      <c r="D5" s="36"/>
      <c r="E5" s="36"/>
      <c r="F5" s="36"/>
      <c r="G5" s="36"/>
      <c r="H5" s="36"/>
      <c r="I5" s="36"/>
      <c r="J5" s="36"/>
      <c r="K5" s="36"/>
      <c r="L5" s="36"/>
      <c r="M5" s="36"/>
      <c r="N5" s="36"/>
      <c r="O5" s="36"/>
      <c r="P5" s="36"/>
      <c r="Q5" s="36"/>
      <c r="R5" s="36"/>
    </row>
    <row r="6" spans="1:18" ht="15.75" x14ac:dyDescent="0.25">
      <c r="A6" s="13"/>
      <c r="B6" s="73"/>
      <c r="C6" s="73"/>
      <c r="D6" s="73"/>
      <c r="E6" s="73"/>
      <c r="F6" s="73"/>
      <c r="G6" s="73"/>
      <c r="H6" s="73"/>
      <c r="I6" s="73"/>
      <c r="J6" s="73"/>
      <c r="K6" s="73"/>
      <c r="L6" s="73"/>
      <c r="M6" s="73"/>
      <c r="N6" s="73"/>
      <c r="O6" s="73"/>
      <c r="P6" s="73"/>
      <c r="Q6" s="73"/>
      <c r="R6" s="73"/>
    </row>
    <row r="7" spans="1:18" x14ac:dyDescent="0.25">
      <c r="A7" s="13"/>
      <c r="B7" s="11"/>
      <c r="C7" s="11"/>
      <c r="D7" s="11"/>
      <c r="E7" s="11"/>
      <c r="F7" s="11"/>
      <c r="G7" s="11"/>
      <c r="H7" s="11"/>
      <c r="I7" s="11"/>
      <c r="J7" s="11"/>
      <c r="K7" s="11"/>
      <c r="L7" s="11"/>
      <c r="M7" s="11"/>
      <c r="N7" s="11"/>
      <c r="O7" s="11"/>
      <c r="P7" s="11"/>
      <c r="Q7" s="11"/>
      <c r="R7" s="11"/>
    </row>
    <row r="8" spans="1:18" x14ac:dyDescent="0.25">
      <c r="A8" s="13"/>
      <c r="B8" s="15"/>
      <c r="C8" s="15" t="s">
        <v>194</v>
      </c>
      <c r="D8" s="33"/>
      <c r="E8" s="33"/>
      <c r="F8" s="33"/>
      <c r="G8" s="33"/>
      <c r="H8" s="33"/>
      <c r="I8" s="33"/>
      <c r="J8" s="15"/>
      <c r="K8" s="15" t="s">
        <v>194</v>
      </c>
      <c r="L8" s="31" t="s">
        <v>94</v>
      </c>
      <c r="M8" s="31"/>
      <c r="N8" s="31"/>
      <c r="O8" s="31"/>
      <c r="P8" s="31"/>
      <c r="Q8" s="31"/>
      <c r="R8" s="15"/>
    </row>
    <row r="9" spans="1:18" ht="15.75" thickBot="1" x14ac:dyDescent="0.3">
      <c r="A9" s="13"/>
      <c r="B9" s="15"/>
      <c r="C9" s="60" t="s">
        <v>194</v>
      </c>
      <c r="D9" s="66" t="s">
        <v>924</v>
      </c>
      <c r="E9" s="66"/>
      <c r="F9" s="66"/>
      <c r="G9" s="66"/>
      <c r="H9" s="66"/>
      <c r="I9" s="66"/>
      <c r="J9" s="60"/>
      <c r="K9" s="60" t="s">
        <v>194</v>
      </c>
      <c r="L9" s="66" t="s">
        <v>925</v>
      </c>
      <c r="M9" s="66"/>
      <c r="N9" s="66"/>
      <c r="O9" s="66"/>
      <c r="P9" s="66"/>
      <c r="Q9" s="66"/>
      <c r="R9" s="60"/>
    </row>
    <row r="10" spans="1:18" x14ac:dyDescent="0.25">
      <c r="A10" s="13"/>
      <c r="B10" s="10" t="s">
        <v>193</v>
      </c>
      <c r="C10" s="15" t="s">
        <v>194</v>
      </c>
      <c r="D10" s="67">
        <v>2014</v>
      </c>
      <c r="E10" s="67"/>
      <c r="F10" s="15"/>
      <c r="G10" s="15" t="s">
        <v>194</v>
      </c>
      <c r="H10" s="70">
        <v>2013</v>
      </c>
      <c r="I10" s="70"/>
      <c r="J10" s="15"/>
      <c r="K10" s="15" t="s">
        <v>194</v>
      </c>
      <c r="L10" s="67">
        <v>2014</v>
      </c>
      <c r="M10" s="67"/>
      <c r="N10" s="15"/>
      <c r="O10" s="15" t="s">
        <v>194</v>
      </c>
      <c r="P10" s="70" t="s">
        <v>926</v>
      </c>
      <c r="Q10" s="70"/>
      <c r="R10" s="15"/>
    </row>
    <row r="11" spans="1:18" ht="15.75" thickBot="1" x14ac:dyDescent="0.3">
      <c r="A11" s="13"/>
      <c r="B11" s="34"/>
      <c r="C11" s="34"/>
      <c r="D11" s="34"/>
      <c r="E11" s="34"/>
      <c r="F11" s="34"/>
      <c r="G11" s="34"/>
      <c r="H11" s="34"/>
      <c r="I11" s="34"/>
      <c r="J11" s="34"/>
      <c r="K11" s="34"/>
      <c r="L11" s="34"/>
      <c r="M11" s="34"/>
      <c r="N11" s="34"/>
      <c r="O11" s="34"/>
      <c r="P11" s="34"/>
      <c r="Q11" s="34"/>
      <c r="R11" s="18"/>
    </row>
    <row r="12" spans="1:18" x14ac:dyDescent="0.25">
      <c r="A12" s="13"/>
      <c r="B12" s="10" t="s">
        <v>195</v>
      </c>
      <c r="C12" s="15" t="s">
        <v>194</v>
      </c>
      <c r="D12" s="35"/>
      <c r="E12" s="35"/>
      <c r="F12" s="15"/>
      <c r="G12" s="15" t="s">
        <v>194</v>
      </c>
      <c r="H12" s="35"/>
      <c r="I12" s="35"/>
      <c r="J12" s="15"/>
      <c r="K12" s="15" t="s">
        <v>194</v>
      </c>
      <c r="L12" s="35"/>
      <c r="M12" s="35"/>
      <c r="N12" s="15"/>
      <c r="O12" s="15" t="s">
        <v>194</v>
      </c>
      <c r="P12" s="35"/>
      <c r="Q12" s="35"/>
      <c r="R12" s="15"/>
    </row>
    <row r="13" spans="1:18" x14ac:dyDescent="0.25">
      <c r="A13" s="13"/>
      <c r="B13" s="11"/>
      <c r="C13" s="36"/>
      <c r="D13" s="36"/>
      <c r="E13" s="36"/>
      <c r="F13" s="36"/>
      <c r="G13" s="36"/>
      <c r="H13" s="36"/>
      <c r="I13" s="36"/>
      <c r="J13" s="36"/>
      <c r="K13" s="36"/>
      <c r="L13" s="36"/>
      <c r="M13" s="36"/>
      <c r="N13" s="36"/>
      <c r="O13" s="36"/>
      <c r="P13" s="36"/>
      <c r="Q13" s="36"/>
      <c r="R13" s="36"/>
    </row>
    <row r="14" spans="1:18" x14ac:dyDescent="0.25">
      <c r="A14" s="13"/>
      <c r="B14" s="19" t="s">
        <v>927</v>
      </c>
      <c r="C14" s="20" t="s">
        <v>194</v>
      </c>
      <c r="D14" s="22" t="s">
        <v>197</v>
      </c>
      <c r="E14" s="23" t="s">
        <v>490</v>
      </c>
      <c r="F14" s="25" t="s">
        <v>194</v>
      </c>
      <c r="G14" s="20" t="s">
        <v>194</v>
      </c>
      <c r="H14" s="26" t="s">
        <v>197</v>
      </c>
      <c r="I14" s="27" t="s">
        <v>592</v>
      </c>
      <c r="J14" s="24" t="s">
        <v>194</v>
      </c>
      <c r="K14" s="20" t="s">
        <v>194</v>
      </c>
      <c r="L14" s="26"/>
      <c r="M14" s="26"/>
      <c r="N14" s="26"/>
      <c r="O14" s="20" t="s">
        <v>194</v>
      </c>
      <c r="P14" s="26"/>
      <c r="Q14" s="26"/>
      <c r="R14" s="26"/>
    </row>
    <row r="15" spans="1:18" x14ac:dyDescent="0.25">
      <c r="A15" s="13"/>
      <c r="B15" s="28" t="s">
        <v>928</v>
      </c>
      <c r="C15" s="15" t="s">
        <v>194</v>
      </c>
      <c r="D15" s="10"/>
      <c r="E15" s="29" t="s">
        <v>929</v>
      </c>
      <c r="F15" s="12" t="s">
        <v>194</v>
      </c>
      <c r="G15" s="15" t="s">
        <v>194</v>
      </c>
      <c r="H15" s="11"/>
      <c r="I15" s="30" t="s">
        <v>930</v>
      </c>
      <c r="J15" s="14" t="s">
        <v>194</v>
      </c>
      <c r="K15" s="15" t="s">
        <v>194</v>
      </c>
      <c r="L15" s="10" t="s">
        <v>197</v>
      </c>
      <c r="M15" s="29" t="s">
        <v>586</v>
      </c>
      <c r="N15" s="12" t="s">
        <v>194</v>
      </c>
      <c r="O15" s="15" t="s">
        <v>194</v>
      </c>
      <c r="P15" s="11" t="s">
        <v>729</v>
      </c>
      <c r="Q15" s="30" t="s">
        <v>610</v>
      </c>
      <c r="R15" s="14" t="s">
        <v>194</v>
      </c>
    </row>
    <row r="16" spans="1:18" x14ac:dyDescent="0.25">
      <c r="A16" s="13"/>
      <c r="B16" s="19" t="s">
        <v>931</v>
      </c>
      <c r="C16" s="20" t="s">
        <v>194</v>
      </c>
      <c r="D16" s="22"/>
      <c r="E16" s="23" t="s">
        <v>932</v>
      </c>
      <c r="F16" s="25" t="s">
        <v>194</v>
      </c>
      <c r="G16" s="20" t="s">
        <v>194</v>
      </c>
      <c r="H16" s="26"/>
      <c r="I16" s="27" t="s">
        <v>933</v>
      </c>
      <c r="J16" s="24" t="s">
        <v>194</v>
      </c>
      <c r="K16" s="20" t="s">
        <v>194</v>
      </c>
      <c r="L16" s="22"/>
      <c r="M16" s="23" t="s">
        <v>934</v>
      </c>
      <c r="N16" s="25" t="s">
        <v>194</v>
      </c>
      <c r="O16" s="20" t="s">
        <v>194</v>
      </c>
      <c r="P16" s="26"/>
      <c r="Q16" s="27" t="s">
        <v>567</v>
      </c>
      <c r="R16" s="24" t="s">
        <v>194</v>
      </c>
    </row>
    <row r="17" spans="1:18" x14ac:dyDescent="0.25">
      <c r="A17" s="13"/>
      <c r="B17" s="28" t="s">
        <v>935</v>
      </c>
      <c r="C17" s="15" t="s">
        <v>194</v>
      </c>
      <c r="D17" s="10"/>
      <c r="E17" s="29" t="s">
        <v>936</v>
      </c>
      <c r="F17" s="12" t="s">
        <v>194</v>
      </c>
      <c r="G17" s="15" t="s">
        <v>194</v>
      </c>
      <c r="H17" s="11"/>
      <c r="I17" s="30" t="s">
        <v>937</v>
      </c>
      <c r="J17" s="14" t="s">
        <v>194</v>
      </c>
      <c r="K17" s="15" t="s">
        <v>194</v>
      </c>
      <c r="L17" s="11"/>
      <c r="M17" s="11"/>
      <c r="N17" s="11"/>
      <c r="O17" s="15" t="s">
        <v>194</v>
      </c>
      <c r="P17" s="11"/>
      <c r="Q17" s="11"/>
      <c r="R17" s="11"/>
    </row>
    <row r="18" spans="1:18" ht="25.5" x14ac:dyDescent="0.25">
      <c r="A18" s="13"/>
      <c r="B18" s="19" t="s">
        <v>938</v>
      </c>
      <c r="C18" s="20" t="s">
        <v>194</v>
      </c>
      <c r="D18" s="26"/>
      <c r="E18" s="26"/>
      <c r="F18" s="26"/>
      <c r="G18" s="20" t="s">
        <v>194</v>
      </c>
      <c r="H18" s="26"/>
      <c r="I18" s="26"/>
      <c r="J18" s="26"/>
      <c r="K18" s="20" t="s">
        <v>194</v>
      </c>
      <c r="L18" s="22"/>
      <c r="M18" s="23" t="s">
        <v>939</v>
      </c>
      <c r="N18" s="25" t="s">
        <v>194</v>
      </c>
      <c r="O18" s="20" t="s">
        <v>194</v>
      </c>
      <c r="P18" s="26"/>
      <c r="Q18" s="27" t="s">
        <v>887</v>
      </c>
      <c r="R18" s="24" t="s">
        <v>194</v>
      </c>
    </row>
    <row r="19" spans="1:18" ht="15.75" thickBot="1" x14ac:dyDescent="0.3">
      <c r="A19" s="13"/>
      <c r="B19" s="34"/>
      <c r="C19" s="34"/>
      <c r="D19" s="34"/>
      <c r="E19" s="34"/>
      <c r="F19" s="34"/>
      <c r="G19" s="34"/>
      <c r="H19" s="34"/>
      <c r="I19" s="34"/>
      <c r="J19" s="34"/>
      <c r="K19" s="34"/>
      <c r="L19" s="34"/>
      <c r="M19" s="34"/>
      <c r="N19" s="34"/>
      <c r="O19" s="34"/>
      <c r="P19" s="34"/>
      <c r="Q19" s="34"/>
      <c r="R19" s="18"/>
    </row>
    <row r="20" spans="1:18" x14ac:dyDescent="0.25">
      <c r="A20" s="13"/>
      <c r="B20" s="28" t="s">
        <v>940</v>
      </c>
      <c r="C20" s="15" t="s">
        <v>194</v>
      </c>
      <c r="D20" s="10" t="s">
        <v>197</v>
      </c>
      <c r="E20" s="29" t="s">
        <v>491</v>
      </c>
      <c r="F20" s="12" t="s">
        <v>194</v>
      </c>
      <c r="G20" s="15" t="s">
        <v>194</v>
      </c>
      <c r="H20" s="11" t="s">
        <v>197</v>
      </c>
      <c r="I20" s="30" t="s">
        <v>580</v>
      </c>
      <c r="J20" s="14" t="s">
        <v>194</v>
      </c>
      <c r="K20" s="15" t="s">
        <v>194</v>
      </c>
      <c r="L20" s="10" t="s">
        <v>197</v>
      </c>
      <c r="M20" s="29" t="s">
        <v>939</v>
      </c>
      <c r="N20" s="12" t="s">
        <v>194</v>
      </c>
      <c r="O20" s="15" t="s">
        <v>194</v>
      </c>
      <c r="P20" s="11" t="s">
        <v>729</v>
      </c>
      <c r="Q20" s="30" t="s">
        <v>887</v>
      </c>
      <c r="R20" s="14" t="s">
        <v>194</v>
      </c>
    </row>
    <row r="21" spans="1:18" ht="15.75" thickBot="1" x14ac:dyDescent="0.3">
      <c r="A21" s="13"/>
      <c r="B21" s="34"/>
      <c r="C21" s="34"/>
      <c r="D21" s="34"/>
      <c r="E21" s="34"/>
      <c r="F21" s="34"/>
      <c r="G21" s="34"/>
      <c r="H21" s="34"/>
      <c r="I21" s="34"/>
      <c r="J21" s="34"/>
      <c r="K21" s="34"/>
      <c r="L21" s="34"/>
      <c r="M21" s="34"/>
      <c r="N21" s="34"/>
      <c r="O21" s="34"/>
      <c r="P21" s="34"/>
      <c r="Q21" s="34"/>
      <c r="R21" s="18"/>
    </row>
    <row r="22" spans="1:18" ht="15.75" thickBot="1" x14ac:dyDescent="0.3">
      <c r="A22" s="13"/>
      <c r="B22" s="38"/>
      <c r="C22" s="38"/>
      <c r="D22" s="38"/>
      <c r="E22" s="38"/>
      <c r="F22" s="38"/>
      <c r="G22" s="38"/>
      <c r="H22" s="38"/>
      <c r="I22" s="38"/>
      <c r="J22" s="38"/>
      <c r="K22" s="38"/>
      <c r="L22" s="38"/>
      <c r="M22" s="38"/>
      <c r="N22" s="38"/>
      <c r="O22" s="38"/>
      <c r="P22" s="38"/>
      <c r="Q22" s="38"/>
      <c r="R22" s="18"/>
    </row>
  </sheetData>
  <mergeCells count="28">
    <mergeCell ref="B6:R6"/>
    <mergeCell ref="B19:Q19"/>
    <mergeCell ref="B21:Q21"/>
    <mergeCell ref="B22:Q22"/>
    <mergeCell ref="A1:A2"/>
    <mergeCell ref="B1:R1"/>
    <mergeCell ref="B2:R2"/>
    <mergeCell ref="B3:R3"/>
    <mergeCell ref="A4:A22"/>
    <mergeCell ref="B4:R4"/>
    <mergeCell ref="B5:R5"/>
    <mergeCell ref="B11:Q11"/>
    <mergeCell ref="D12:E12"/>
    <mergeCell ref="H12:I12"/>
    <mergeCell ref="L12:M12"/>
    <mergeCell ref="P12:Q12"/>
    <mergeCell ref="C13:F13"/>
    <mergeCell ref="G13:J13"/>
    <mergeCell ref="K13:N13"/>
    <mergeCell ref="O13:R13"/>
    <mergeCell ref="D8:I8"/>
    <mergeCell ref="L8:Q8"/>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2" bestFit="1" customWidth="1"/>
    <col min="7" max="8" width="1.85546875" bestFit="1" customWidth="1"/>
    <col min="9" max="9" width="10" bestFit="1" customWidth="1"/>
    <col min="10" max="10" width="1.85546875" bestFit="1" customWidth="1"/>
  </cols>
  <sheetData>
    <row r="1" spans="1:10" ht="15" customHeight="1" x14ac:dyDescent="0.25">
      <c r="A1" s="7" t="s">
        <v>1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42</v>
      </c>
      <c r="B3" s="71" t="s">
        <v>5</v>
      </c>
      <c r="C3" s="71"/>
      <c r="D3" s="71"/>
      <c r="E3" s="71"/>
      <c r="F3" s="71"/>
      <c r="G3" s="71"/>
      <c r="H3" s="71"/>
      <c r="I3" s="71"/>
      <c r="J3" s="71"/>
    </row>
    <row r="4" spans="1:10" ht="15" customHeight="1" x14ac:dyDescent="0.25">
      <c r="A4" s="13" t="s">
        <v>1336</v>
      </c>
      <c r="B4" s="71" t="s">
        <v>5</v>
      </c>
      <c r="C4" s="71"/>
      <c r="D4" s="71"/>
      <c r="E4" s="71"/>
      <c r="F4" s="71"/>
      <c r="G4" s="71"/>
      <c r="H4" s="71"/>
      <c r="I4" s="71"/>
      <c r="J4" s="71"/>
    </row>
    <row r="5" spans="1:10" x14ac:dyDescent="0.25">
      <c r="A5" s="13"/>
      <c r="B5" s="36" t="s">
        <v>952</v>
      </c>
      <c r="C5" s="36"/>
      <c r="D5" s="36"/>
      <c r="E5" s="36"/>
      <c r="F5" s="36"/>
      <c r="G5" s="36"/>
      <c r="H5" s="36"/>
      <c r="I5" s="36"/>
      <c r="J5" s="36"/>
    </row>
    <row r="6" spans="1:10" ht="15.75" x14ac:dyDescent="0.25">
      <c r="A6" s="13"/>
      <c r="B6" s="73"/>
      <c r="C6" s="73"/>
      <c r="D6" s="73"/>
      <c r="E6" s="73"/>
      <c r="F6" s="73"/>
      <c r="G6" s="73"/>
      <c r="H6" s="73"/>
      <c r="I6" s="73"/>
      <c r="J6" s="73"/>
    </row>
    <row r="7" spans="1:10" x14ac:dyDescent="0.25">
      <c r="A7" s="13"/>
      <c r="B7" s="11"/>
      <c r="C7" s="11"/>
      <c r="D7" s="11"/>
      <c r="E7" s="11"/>
      <c r="F7" s="11"/>
      <c r="G7" s="11"/>
      <c r="H7" s="11"/>
      <c r="I7" s="11"/>
      <c r="J7" s="11"/>
    </row>
    <row r="8" spans="1:10" x14ac:dyDescent="0.25">
      <c r="A8" s="13"/>
      <c r="B8" s="10" t="s">
        <v>193</v>
      </c>
      <c r="C8" s="15" t="s">
        <v>194</v>
      </c>
      <c r="D8" s="31">
        <v>2014</v>
      </c>
      <c r="E8" s="31"/>
      <c r="F8" s="15"/>
      <c r="G8" s="15"/>
      <c r="H8" s="32" t="s">
        <v>926</v>
      </c>
      <c r="I8" s="32"/>
      <c r="J8" s="15"/>
    </row>
    <row r="9" spans="1:10" ht="15.75" thickBot="1" x14ac:dyDescent="0.3">
      <c r="A9" s="13"/>
      <c r="B9" s="34"/>
      <c r="C9" s="34"/>
      <c r="D9" s="34"/>
      <c r="E9" s="34"/>
      <c r="F9" s="34"/>
      <c r="G9" s="34"/>
      <c r="H9" s="34"/>
      <c r="I9" s="34"/>
      <c r="J9" s="18"/>
    </row>
    <row r="10" spans="1:10" x14ac:dyDescent="0.25">
      <c r="A10" s="13"/>
      <c r="B10" s="10" t="s">
        <v>195</v>
      </c>
      <c r="C10" s="15" t="s">
        <v>194</v>
      </c>
      <c r="D10" s="35"/>
      <c r="E10" s="35"/>
      <c r="F10" s="15"/>
      <c r="G10" s="15"/>
      <c r="H10" s="35"/>
      <c r="I10" s="35"/>
      <c r="J10" s="15"/>
    </row>
    <row r="11" spans="1:10" x14ac:dyDescent="0.25">
      <c r="A11" s="13"/>
      <c r="B11" s="11"/>
      <c r="C11" s="36"/>
      <c r="D11" s="36"/>
      <c r="E11" s="36"/>
      <c r="F11" s="36"/>
      <c r="G11" s="36"/>
      <c r="H11" s="36"/>
      <c r="I11" s="36"/>
      <c r="J11" s="36"/>
    </row>
    <row r="12" spans="1:10" x14ac:dyDescent="0.25">
      <c r="A12" s="13"/>
      <c r="B12" s="40" t="s">
        <v>953</v>
      </c>
      <c r="C12" s="20" t="s">
        <v>194</v>
      </c>
      <c r="D12" s="26"/>
      <c r="E12" s="26"/>
      <c r="F12" s="26"/>
      <c r="G12" s="20"/>
      <c r="H12" s="26"/>
      <c r="I12" s="26"/>
      <c r="J12" s="26"/>
    </row>
    <row r="13" spans="1:10" x14ac:dyDescent="0.25">
      <c r="A13" s="13"/>
      <c r="B13" s="11"/>
      <c r="C13" s="36"/>
      <c r="D13" s="36"/>
      <c r="E13" s="36"/>
      <c r="F13" s="36"/>
      <c r="G13" s="36"/>
      <c r="H13" s="36"/>
      <c r="I13" s="36"/>
      <c r="J13" s="36"/>
    </row>
    <row r="14" spans="1:10" x14ac:dyDescent="0.25">
      <c r="A14" s="13"/>
      <c r="B14" s="28" t="s">
        <v>954</v>
      </c>
      <c r="C14" s="15" t="s">
        <v>194</v>
      </c>
      <c r="D14" s="11"/>
      <c r="E14" s="11"/>
      <c r="F14" s="11"/>
      <c r="G14" s="15"/>
      <c r="H14" s="11"/>
      <c r="I14" s="11"/>
      <c r="J14" s="11"/>
    </row>
    <row r="15" spans="1:10" x14ac:dyDescent="0.25">
      <c r="A15" s="13"/>
      <c r="B15" s="51" t="s">
        <v>798</v>
      </c>
      <c r="C15" s="20" t="s">
        <v>194</v>
      </c>
      <c r="D15" s="22" t="s">
        <v>197</v>
      </c>
      <c r="E15" s="23">
        <v>979</v>
      </c>
      <c r="F15" s="25" t="s">
        <v>194</v>
      </c>
      <c r="G15" s="20"/>
      <c r="H15" s="26" t="s">
        <v>197</v>
      </c>
      <c r="I15" s="27" t="s">
        <v>955</v>
      </c>
      <c r="J15" s="24" t="s">
        <v>194</v>
      </c>
    </row>
    <row r="16" spans="1:10" x14ac:dyDescent="0.25">
      <c r="A16" s="13"/>
      <c r="B16" s="49" t="s">
        <v>811</v>
      </c>
      <c r="C16" s="15" t="s">
        <v>194</v>
      </c>
      <c r="D16" s="10"/>
      <c r="E16" s="42">
        <v>1041</v>
      </c>
      <c r="F16" s="12" t="s">
        <v>194</v>
      </c>
      <c r="G16" s="15"/>
      <c r="H16" s="11"/>
      <c r="I16" s="30" t="s">
        <v>956</v>
      </c>
      <c r="J16" s="14" t="s">
        <v>194</v>
      </c>
    </row>
    <row r="17" spans="1:10" x14ac:dyDescent="0.25">
      <c r="A17" s="13"/>
      <c r="B17" s="51" t="s">
        <v>957</v>
      </c>
      <c r="C17" s="20" t="s">
        <v>194</v>
      </c>
      <c r="D17" s="22"/>
      <c r="E17" s="23">
        <v>331</v>
      </c>
      <c r="F17" s="25" t="s">
        <v>194</v>
      </c>
      <c r="G17" s="20"/>
      <c r="H17" s="26"/>
      <c r="I17" s="27" t="s">
        <v>958</v>
      </c>
      <c r="J17" s="24" t="s">
        <v>194</v>
      </c>
    </row>
    <row r="18" spans="1:10" ht="15.75" thickBot="1" x14ac:dyDescent="0.3">
      <c r="A18" s="13"/>
      <c r="B18" s="143" t="s">
        <v>94</v>
      </c>
      <c r="C18" s="60" t="s">
        <v>194</v>
      </c>
      <c r="D18" s="122"/>
      <c r="E18" s="136">
        <v>112</v>
      </c>
      <c r="F18" s="63" t="s">
        <v>194</v>
      </c>
      <c r="G18" s="60"/>
      <c r="H18" s="62"/>
      <c r="I18" s="133" t="s">
        <v>959</v>
      </c>
      <c r="J18" s="68" t="s">
        <v>194</v>
      </c>
    </row>
    <row r="19" spans="1:10" x14ac:dyDescent="0.25">
      <c r="A19" s="13"/>
      <c r="B19" s="19" t="s">
        <v>960</v>
      </c>
      <c r="C19" s="20" t="s">
        <v>194</v>
      </c>
      <c r="D19" s="22"/>
      <c r="E19" s="44">
        <v>2463</v>
      </c>
      <c r="F19" s="25" t="s">
        <v>194</v>
      </c>
      <c r="G19" s="20"/>
      <c r="H19" s="26"/>
      <c r="I19" s="27" t="s">
        <v>961</v>
      </c>
      <c r="J19" s="24" t="s">
        <v>194</v>
      </c>
    </row>
    <row r="20" spans="1:10" x14ac:dyDescent="0.25">
      <c r="A20" s="13"/>
      <c r="B20" s="28" t="s">
        <v>826</v>
      </c>
      <c r="C20" s="15" t="s">
        <v>194</v>
      </c>
      <c r="D20" s="10"/>
      <c r="E20" s="29">
        <v>710</v>
      </c>
      <c r="F20" s="12" t="s">
        <v>194</v>
      </c>
      <c r="G20" s="15"/>
      <c r="H20" s="11"/>
      <c r="I20" s="30" t="s">
        <v>962</v>
      </c>
      <c r="J20" s="14" t="s">
        <v>194</v>
      </c>
    </row>
    <row r="21" spans="1:10" x14ac:dyDescent="0.25">
      <c r="A21" s="13"/>
      <c r="B21" s="19" t="s">
        <v>963</v>
      </c>
      <c r="C21" s="20" t="s">
        <v>194</v>
      </c>
      <c r="D21" s="22"/>
      <c r="E21" s="23">
        <v>357</v>
      </c>
      <c r="F21" s="25" t="s">
        <v>194</v>
      </c>
      <c r="G21" s="20"/>
      <c r="H21" s="26"/>
      <c r="I21" s="27" t="s">
        <v>964</v>
      </c>
      <c r="J21" s="24" t="s">
        <v>194</v>
      </c>
    </row>
    <row r="22" spans="1:10" x14ac:dyDescent="0.25">
      <c r="A22" s="13"/>
      <c r="B22" s="28" t="s">
        <v>965</v>
      </c>
      <c r="C22" s="15" t="s">
        <v>194</v>
      </c>
      <c r="D22" s="10"/>
      <c r="E22" s="29">
        <v>55</v>
      </c>
      <c r="F22" s="12" t="s">
        <v>194</v>
      </c>
      <c r="G22" s="15"/>
      <c r="H22" s="11"/>
      <c r="I22" s="30" t="s">
        <v>966</v>
      </c>
      <c r="J22" s="14" t="s">
        <v>194</v>
      </c>
    </row>
    <row r="23" spans="1:10" x14ac:dyDescent="0.25">
      <c r="A23" s="13"/>
      <c r="B23" s="19" t="s">
        <v>967</v>
      </c>
      <c r="C23" s="20" t="s">
        <v>194</v>
      </c>
      <c r="D23" s="22"/>
      <c r="E23" s="23">
        <v>105</v>
      </c>
      <c r="F23" s="25" t="s">
        <v>194</v>
      </c>
      <c r="G23" s="20"/>
      <c r="H23" s="26"/>
      <c r="I23" s="27" t="s">
        <v>968</v>
      </c>
      <c r="J23" s="24" t="s">
        <v>194</v>
      </c>
    </row>
    <row r="24" spans="1:10" ht="15.75" thickBot="1" x14ac:dyDescent="0.3">
      <c r="A24" s="13"/>
      <c r="B24" s="132" t="s">
        <v>969</v>
      </c>
      <c r="C24" s="60" t="s">
        <v>194</v>
      </c>
      <c r="D24" s="122"/>
      <c r="E24" s="136">
        <v>53</v>
      </c>
      <c r="F24" s="63" t="s">
        <v>194</v>
      </c>
      <c r="G24" s="60"/>
      <c r="H24" s="62"/>
      <c r="I24" s="133" t="s">
        <v>545</v>
      </c>
      <c r="J24" s="68" t="s">
        <v>194</v>
      </c>
    </row>
    <row r="25" spans="1:10" x14ac:dyDescent="0.25">
      <c r="A25" s="13"/>
      <c r="B25" s="19" t="s">
        <v>95</v>
      </c>
      <c r="C25" s="20" t="s">
        <v>194</v>
      </c>
      <c r="D25" s="22" t="s">
        <v>197</v>
      </c>
      <c r="E25" s="44">
        <v>3743</v>
      </c>
      <c r="F25" s="25" t="s">
        <v>194</v>
      </c>
      <c r="G25" s="20"/>
      <c r="H25" s="26" t="s">
        <v>197</v>
      </c>
      <c r="I25" s="27" t="s">
        <v>970</v>
      </c>
      <c r="J25" s="24" t="s">
        <v>194</v>
      </c>
    </row>
    <row r="26" spans="1:10" ht="15.75" thickBot="1" x14ac:dyDescent="0.3">
      <c r="A26" s="13"/>
      <c r="B26" s="34"/>
      <c r="C26" s="34"/>
      <c r="D26" s="34"/>
      <c r="E26" s="34"/>
      <c r="F26" s="34"/>
      <c r="G26" s="34"/>
      <c r="H26" s="34"/>
      <c r="I26" s="34"/>
      <c r="J26" s="18"/>
    </row>
    <row r="27" spans="1:10" ht="15.75" thickBot="1" x14ac:dyDescent="0.3">
      <c r="A27" s="13"/>
      <c r="B27" s="38"/>
      <c r="C27" s="38"/>
      <c r="D27" s="38"/>
      <c r="E27" s="38"/>
      <c r="F27" s="38"/>
      <c r="G27" s="38"/>
      <c r="H27" s="38"/>
      <c r="I27" s="38"/>
      <c r="J27" s="18"/>
    </row>
    <row r="28" spans="1:10" x14ac:dyDescent="0.25">
      <c r="A28" s="13"/>
      <c r="B28" s="11"/>
      <c r="C28" s="142"/>
      <c r="D28" s="142"/>
      <c r="E28" s="142"/>
      <c r="F28" s="142"/>
      <c r="G28" s="142"/>
      <c r="H28" s="142"/>
      <c r="I28" s="142"/>
      <c r="J28" s="142"/>
    </row>
    <row r="29" spans="1:10" ht="25.5" x14ac:dyDescent="0.25">
      <c r="A29" s="13"/>
      <c r="B29" s="45" t="s">
        <v>971</v>
      </c>
      <c r="C29" s="15" t="s">
        <v>194</v>
      </c>
      <c r="D29" s="11"/>
      <c r="E29" s="11"/>
      <c r="F29" s="11"/>
      <c r="G29" s="15"/>
      <c r="H29" s="11"/>
      <c r="I29" s="11"/>
      <c r="J29" s="11"/>
    </row>
    <row r="30" spans="1:10" x14ac:dyDescent="0.25">
      <c r="A30" s="13"/>
      <c r="B30" s="11"/>
      <c r="C30" s="36"/>
      <c r="D30" s="36"/>
      <c r="E30" s="36"/>
      <c r="F30" s="36"/>
      <c r="G30" s="36"/>
      <c r="H30" s="36"/>
      <c r="I30" s="36"/>
      <c r="J30" s="36"/>
    </row>
    <row r="31" spans="1:10" x14ac:dyDescent="0.25">
      <c r="A31" s="13"/>
      <c r="B31" s="19" t="s">
        <v>954</v>
      </c>
      <c r="C31" s="20" t="s">
        <v>194</v>
      </c>
      <c r="D31" s="26"/>
      <c r="E31" s="26"/>
      <c r="F31" s="26"/>
      <c r="G31" s="20"/>
      <c r="H31" s="26"/>
      <c r="I31" s="26"/>
      <c r="J31" s="26"/>
    </row>
    <row r="32" spans="1:10" x14ac:dyDescent="0.25">
      <c r="A32" s="13"/>
      <c r="B32" s="49" t="s">
        <v>798</v>
      </c>
      <c r="C32" s="15" t="s">
        <v>194</v>
      </c>
      <c r="D32" s="10" t="s">
        <v>197</v>
      </c>
      <c r="E32" s="29">
        <v>212</v>
      </c>
      <c r="F32" s="12" t="s">
        <v>194</v>
      </c>
      <c r="G32" s="15"/>
      <c r="H32" s="11" t="s">
        <v>197</v>
      </c>
      <c r="I32" s="30" t="s">
        <v>972</v>
      </c>
      <c r="J32" s="14" t="s">
        <v>194</v>
      </c>
    </row>
    <row r="33" spans="1:10" x14ac:dyDescent="0.25">
      <c r="A33" s="13"/>
      <c r="B33" s="51" t="s">
        <v>811</v>
      </c>
      <c r="C33" s="20" t="s">
        <v>194</v>
      </c>
      <c r="D33" s="22"/>
      <c r="E33" s="23">
        <v>127</v>
      </c>
      <c r="F33" s="25" t="s">
        <v>194</v>
      </c>
      <c r="G33" s="20"/>
      <c r="H33" s="26"/>
      <c r="I33" s="27" t="s">
        <v>973</v>
      </c>
      <c r="J33" s="24" t="s">
        <v>194</v>
      </c>
    </row>
    <row r="34" spans="1:10" x14ac:dyDescent="0.25">
      <c r="A34" s="13"/>
      <c r="B34" s="49" t="s">
        <v>957</v>
      </c>
      <c r="C34" s="15" t="s">
        <v>194</v>
      </c>
      <c r="D34" s="10"/>
      <c r="E34" s="29" t="s">
        <v>974</v>
      </c>
      <c r="F34" s="12" t="s">
        <v>449</v>
      </c>
      <c r="G34" s="15"/>
      <c r="H34" s="11"/>
      <c r="I34" s="30" t="s">
        <v>749</v>
      </c>
      <c r="J34" s="14" t="s">
        <v>194</v>
      </c>
    </row>
    <row r="35" spans="1:10" ht="15.75" thickBot="1" x14ac:dyDescent="0.3">
      <c r="A35" s="13"/>
      <c r="B35" s="144" t="s">
        <v>94</v>
      </c>
      <c r="C35" s="129" t="s">
        <v>194</v>
      </c>
      <c r="D35" s="138"/>
      <c r="E35" s="139" t="s">
        <v>975</v>
      </c>
      <c r="F35" s="140" t="s">
        <v>449</v>
      </c>
      <c r="G35" s="129"/>
      <c r="H35" s="128"/>
      <c r="I35" s="130" t="s">
        <v>281</v>
      </c>
      <c r="J35" s="131" t="s">
        <v>194</v>
      </c>
    </row>
    <row r="36" spans="1:10" x14ac:dyDescent="0.25">
      <c r="A36" s="13"/>
      <c r="B36" s="28" t="s">
        <v>960</v>
      </c>
      <c r="C36" s="15" t="s">
        <v>194</v>
      </c>
      <c r="D36" s="10"/>
      <c r="E36" s="29">
        <v>301</v>
      </c>
      <c r="F36" s="12" t="s">
        <v>194</v>
      </c>
      <c r="G36" s="15"/>
      <c r="H36" s="11"/>
      <c r="I36" s="30" t="s">
        <v>976</v>
      </c>
      <c r="J36" s="14" t="s">
        <v>194</v>
      </c>
    </row>
    <row r="37" spans="1:10" x14ac:dyDescent="0.25">
      <c r="A37" s="13"/>
      <c r="B37" s="19" t="s">
        <v>826</v>
      </c>
      <c r="C37" s="20" t="s">
        <v>194</v>
      </c>
      <c r="D37" s="22"/>
      <c r="E37" s="23">
        <v>168</v>
      </c>
      <c r="F37" s="25" t="s">
        <v>194</v>
      </c>
      <c r="G37" s="20"/>
      <c r="H37" s="26"/>
      <c r="I37" s="27" t="s">
        <v>977</v>
      </c>
      <c r="J37" s="24" t="s">
        <v>194</v>
      </c>
    </row>
    <row r="38" spans="1:10" x14ac:dyDescent="0.25">
      <c r="A38" s="13"/>
      <c r="B38" s="28" t="s">
        <v>963</v>
      </c>
      <c r="C38" s="15" t="s">
        <v>194</v>
      </c>
      <c r="D38" s="10"/>
      <c r="E38" s="29">
        <v>23</v>
      </c>
      <c r="F38" s="12" t="s">
        <v>194</v>
      </c>
      <c r="G38" s="15"/>
      <c r="H38" s="11"/>
      <c r="I38" s="30" t="s">
        <v>978</v>
      </c>
      <c r="J38" s="14" t="s">
        <v>194</v>
      </c>
    </row>
    <row r="39" spans="1:10" x14ac:dyDescent="0.25">
      <c r="A39" s="13"/>
      <c r="B39" s="19" t="s">
        <v>965</v>
      </c>
      <c r="C39" s="20" t="s">
        <v>194</v>
      </c>
      <c r="D39" s="22"/>
      <c r="E39" s="23" t="s">
        <v>979</v>
      </c>
      <c r="F39" s="25" t="s">
        <v>449</v>
      </c>
      <c r="G39" s="20"/>
      <c r="H39" s="26"/>
      <c r="I39" s="27" t="s">
        <v>980</v>
      </c>
      <c r="J39" s="24" t="s">
        <v>194</v>
      </c>
    </row>
    <row r="40" spans="1:10" x14ac:dyDescent="0.25">
      <c r="A40" s="13"/>
      <c r="B40" s="28" t="s">
        <v>967</v>
      </c>
      <c r="C40" s="15" t="s">
        <v>194</v>
      </c>
      <c r="D40" s="10"/>
      <c r="E40" s="29">
        <v>5</v>
      </c>
      <c r="F40" s="12" t="s">
        <v>194</v>
      </c>
      <c r="G40" s="15"/>
      <c r="H40" s="11"/>
      <c r="I40" s="11"/>
      <c r="J40" s="11"/>
    </row>
    <row r="41" spans="1:10" ht="15.75" thickBot="1" x14ac:dyDescent="0.3">
      <c r="A41" s="13"/>
      <c r="B41" s="127" t="s">
        <v>969</v>
      </c>
      <c r="C41" s="129" t="s">
        <v>194</v>
      </c>
      <c r="D41" s="138"/>
      <c r="E41" s="139">
        <v>17</v>
      </c>
      <c r="F41" s="140" t="s">
        <v>194</v>
      </c>
      <c r="G41" s="129"/>
      <c r="H41" s="128"/>
      <c r="I41" s="130" t="s">
        <v>981</v>
      </c>
      <c r="J41" s="131" t="s">
        <v>194</v>
      </c>
    </row>
    <row r="42" spans="1:10" x14ac:dyDescent="0.25">
      <c r="A42" s="13"/>
      <c r="B42" s="28" t="s">
        <v>95</v>
      </c>
      <c r="C42" s="15" t="s">
        <v>194</v>
      </c>
      <c r="D42" s="10" t="s">
        <v>197</v>
      </c>
      <c r="E42" s="29">
        <v>483</v>
      </c>
      <c r="F42" s="12" t="s">
        <v>194</v>
      </c>
      <c r="G42" s="15"/>
      <c r="H42" s="11" t="s">
        <v>197</v>
      </c>
      <c r="I42" s="30" t="s">
        <v>982</v>
      </c>
      <c r="J42" s="14" t="s">
        <v>194</v>
      </c>
    </row>
    <row r="43" spans="1:10" ht="15.75" thickBot="1" x14ac:dyDescent="0.3">
      <c r="A43" s="13"/>
      <c r="B43" s="34"/>
      <c r="C43" s="34"/>
      <c r="D43" s="34"/>
      <c r="E43" s="34"/>
      <c r="F43" s="34"/>
      <c r="G43" s="34"/>
      <c r="H43" s="34"/>
      <c r="I43" s="34"/>
      <c r="J43" s="18"/>
    </row>
    <row r="44" spans="1:10" ht="15.75" thickBot="1" x14ac:dyDescent="0.3">
      <c r="A44" s="13"/>
      <c r="B44" s="38"/>
      <c r="C44" s="38"/>
      <c r="D44" s="38"/>
      <c r="E44" s="38"/>
      <c r="F44" s="38"/>
      <c r="G44" s="38"/>
      <c r="H44" s="38"/>
      <c r="I44" s="38"/>
      <c r="J44" s="18"/>
    </row>
    <row r="45" spans="1:10" x14ac:dyDescent="0.25">
      <c r="A45" s="13"/>
      <c r="B45" s="11"/>
      <c r="C45" s="142"/>
      <c r="D45" s="142"/>
      <c r="E45" s="142"/>
      <c r="F45" s="142"/>
      <c r="G45" s="142"/>
      <c r="H45" s="142"/>
      <c r="I45" s="142"/>
      <c r="J45" s="142"/>
    </row>
    <row r="46" spans="1:10" x14ac:dyDescent="0.25">
      <c r="A46" s="13"/>
      <c r="B46" s="40" t="s">
        <v>983</v>
      </c>
      <c r="C46" s="20" t="s">
        <v>194</v>
      </c>
      <c r="D46" s="26"/>
      <c r="E46" s="26"/>
      <c r="F46" s="26"/>
      <c r="G46" s="20"/>
      <c r="H46" s="26"/>
      <c r="I46" s="26"/>
      <c r="J46" s="26"/>
    </row>
    <row r="47" spans="1:10" x14ac:dyDescent="0.25">
      <c r="A47" s="13"/>
      <c r="B47" s="11"/>
      <c r="C47" s="36"/>
      <c r="D47" s="36"/>
      <c r="E47" s="36"/>
      <c r="F47" s="36"/>
      <c r="G47" s="36"/>
      <c r="H47" s="36"/>
      <c r="I47" s="36"/>
      <c r="J47" s="36"/>
    </row>
    <row r="48" spans="1:10" x14ac:dyDescent="0.25">
      <c r="A48" s="13"/>
      <c r="B48" s="28" t="s">
        <v>954</v>
      </c>
      <c r="C48" s="15" t="s">
        <v>194</v>
      </c>
      <c r="D48" s="11"/>
      <c r="E48" s="11"/>
      <c r="F48" s="11"/>
      <c r="G48" s="15"/>
      <c r="H48" s="11"/>
      <c r="I48" s="11"/>
      <c r="J48" s="11"/>
    </row>
    <row r="49" spans="1:10" x14ac:dyDescent="0.25">
      <c r="A49" s="13"/>
      <c r="B49" s="51" t="s">
        <v>798</v>
      </c>
      <c r="C49" s="20" t="s">
        <v>194</v>
      </c>
      <c r="D49" s="22" t="s">
        <v>197</v>
      </c>
      <c r="E49" s="23">
        <v>128</v>
      </c>
      <c r="F49" s="25" t="s">
        <v>194</v>
      </c>
      <c r="G49" s="20"/>
      <c r="H49" s="26" t="s">
        <v>197</v>
      </c>
      <c r="I49" s="27" t="s">
        <v>984</v>
      </c>
      <c r="J49" s="24" t="s">
        <v>194</v>
      </c>
    </row>
    <row r="50" spans="1:10" x14ac:dyDescent="0.25">
      <c r="A50" s="13"/>
      <c r="B50" s="49" t="s">
        <v>811</v>
      </c>
      <c r="C50" s="15" t="s">
        <v>194</v>
      </c>
      <c r="D50" s="10"/>
      <c r="E50" s="29">
        <v>77</v>
      </c>
      <c r="F50" s="12" t="s">
        <v>194</v>
      </c>
      <c r="G50" s="15"/>
      <c r="H50" s="11"/>
      <c r="I50" s="30" t="s">
        <v>985</v>
      </c>
      <c r="J50" s="14" t="s">
        <v>194</v>
      </c>
    </row>
    <row r="51" spans="1:10" x14ac:dyDescent="0.25">
      <c r="A51" s="13"/>
      <c r="B51" s="51" t="s">
        <v>957</v>
      </c>
      <c r="C51" s="20" t="s">
        <v>194</v>
      </c>
      <c r="D51" s="22"/>
      <c r="E51" s="23">
        <v>7</v>
      </c>
      <c r="F51" s="25" t="s">
        <v>194</v>
      </c>
      <c r="G51" s="20"/>
      <c r="H51" s="26"/>
      <c r="I51" s="26"/>
      <c r="J51" s="26"/>
    </row>
    <row r="52" spans="1:10" ht="15.75" thickBot="1" x14ac:dyDescent="0.3">
      <c r="A52" s="13"/>
      <c r="B52" s="143" t="s">
        <v>94</v>
      </c>
      <c r="C52" s="60" t="s">
        <v>194</v>
      </c>
      <c r="D52" s="122"/>
      <c r="E52" s="136" t="s">
        <v>205</v>
      </c>
      <c r="F52" s="63" t="s">
        <v>449</v>
      </c>
      <c r="G52" s="60"/>
      <c r="H52" s="62"/>
      <c r="I52" s="133" t="s">
        <v>986</v>
      </c>
      <c r="J52" s="68" t="s">
        <v>194</v>
      </c>
    </row>
    <row r="53" spans="1:10" x14ac:dyDescent="0.25">
      <c r="A53" s="13"/>
      <c r="B53" s="19" t="s">
        <v>960</v>
      </c>
      <c r="C53" s="20" t="s">
        <v>194</v>
      </c>
      <c r="D53" s="22"/>
      <c r="E53" s="23">
        <v>200</v>
      </c>
      <c r="F53" s="25" t="s">
        <v>194</v>
      </c>
      <c r="G53" s="20"/>
      <c r="H53" s="26"/>
      <c r="I53" s="27" t="s">
        <v>987</v>
      </c>
      <c r="J53" s="24" t="s">
        <v>194</v>
      </c>
    </row>
    <row r="54" spans="1:10" x14ac:dyDescent="0.25">
      <c r="A54" s="13"/>
      <c r="B54" s="28" t="s">
        <v>826</v>
      </c>
      <c r="C54" s="15" t="s">
        <v>194</v>
      </c>
      <c r="D54" s="10"/>
      <c r="E54" s="29">
        <v>69</v>
      </c>
      <c r="F54" s="12" t="s">
        <v>194</v>
      </c>
      <c r="G54" s="15"/>
      <c r="H54" s="11"/>
      <c r="I54" s="30" t="s">
        <v>988</v>
      </c>
      <c r="J54" s="14" t="s">
        <v>194</v>
      </c>
    </row>
    <row r="55" spans="1:10" x14ac:dyDescent="0.25">
      <c r="A55" s="13"/>
      <c r="B55" s="19" t="s">
        <v>963</v>
      </c>
      <c r="C55" s="20" t="s">
        <v>194</v>
      </c>
      <c r="D55" s="22"/>
      <c r="E55" s="23" t="s">
        <v>989</v>
      </c>
      <c r="F55" s="25" t="s">
        <v>449</v>
      </c>
      <c r="G55" s="20"/>
      <c r="H55" s="26"/>
      <c r="I55" s="27" t="s">
        <v>990</v>
      </c>
      <c r="J55" s="24" t="s">
        <v>194</v>
      </c>
    </row>
    <row r="56" spans="1:10" x14ac:dyDescent="0.25">
      <c r="A56" s="13"/>
      <c r="B56" s="28" t="s">
        <v>965</v>
      </c>
      <c r="C56" s="15" t="s">
        <v>194</v>
      </c>
      <c r="D56" s="10"/>
      <c r="E56" s="29" t="s">
        <v>991</v>
      </c>
      <c r="F56" s="12" t="s">
        <v>449</v>
      </c>
      <c r="G56" s="15"/>
      <c r="H56" s="11"/>
      <c r="I56" s="30" t="s">
        <v>992</v>
      </c>
      <c r="J56" s="14" t="s">
        <v>194</v>
      </c>
    </row>
    <row r="57" spans="1:10" x14ac:dyDescent="0.25">
      <c r="A57" s="13"/>
      <c r="B57" s="19" t="s">
        <v>967</v>
      </c>
      <c r="C57" s="20" t="s">
        <v>194</v>
      </c>
      <c r="D57" s="22"/>
      <c r="E57" s="23">
        <v>3</v>
      </c>
      <c r="F57" s="25" t="s">
        <v>194</v>
      </c>
      <c r="G57" s="20"/>
      <c r="H57" s="26"/>
      <c r="I57" s="26"/>
      <c r="J57" s="26"/>
    </row>
    <row r="58" spans="1:10" ht="15.75" thickBot="1" x14ac:dyDescent="0.3">
      <c r="A58" s="13"/>
      <c r="B58" s="132" t="s">
        <v>969</v>
      </c>
      <c r="C58" s="60" t="s">
        <v>194</v>
      </c>
      <c r="D58" s="122"/>
      <c r="E58" s="136">
        <v>11</v>
      </c>
      <c r="F58" s="63" t="s">
        <v>194</v>
      </c>
      <c r="G58" s="60"/>
      <c r="H58" s="62"/>
      <c r="I58" s="133" t="s">
        <v>552</v>
      </c>
      <c r="J58" s="68" t="s">
        <v>194</v>
      </c>
    </row>
    <row r="59" spans="1:10" x14ac:dyDescent="0.25">
      <c r="A59" s="13"/>
      <c r="B59" s="19" t="s">
        <v>104</v>
      </c>
      <c r="C59" s="20" t="s">
        <v>194</v>
      </c>
      <c r="D59" s="22"/>
      <c r="E59" s="23" t="s">
        <v>993</v>
      </c>
      <c r="F59" s="25" t="s">
        <v>194</v>
      </c>
      <c r="G59" s="20"/>
      <c r="H59" s="26"/>
      <c r="I59" s="27" t="s">
        <v>994</v>
      </c>
      <c r="J59" s="24" t="s">
        <v>194</v>
      </c>
    </row>
    <row r="60" spans="1:10" ht="15.75" thickBot="1" x14ac:dyDescent="0.3">
      <c r="A60" s="13"/>
      <c r="B60" s="132" t="s">
        <v>109</v>
      </c>
      <c r="C60" s="60" t="s">
        <v>194</v>
      </c>
      <c r="D60" s="122"/>
      <c r="E60" s="136" t="s">
        <v>995</v>
      </c>
      <c r="F60" s="63" t="s">
        <v>449</v>
      </c>
      <c r="G60" s="60"/>
      <c r="H60" s="62"/>
      <c r="I60" s="133" t="s">
        <v>545</v>
      </c>
      <c r="J60" s="68" t="s">
        <v>194</v>
      </c>
    </row>
    <row r="61" spans="1:10" x14ac:dyDescent="0.25">
      <c r="A61" s="13"/>
      <c r="B61" s="19" t="s">
        <v>95</v>
      </c>
      <c r="C61" s="20" t="s">
        <v>194</v>
      </c>
      <c r="D61" s="22" t="s">
        <v>197</v>
      </c>
      <c r="E61" s="23">
        <v>59</v>
      </c>
      <c r="F61" s="25" t="s">
        <v>194</v>
      </c>
      <c r="G61" s="20"/>
      <c r="H61" s="26" t="s">
        <v>197</v>
      </c>
      <c r="I61" s="27" t="s">
        <v>996</v>
      </c>
      <c r="J61" s="24" t="s">
        <v>194</v>
      </c>
    </row>
    <row r="62" spans="1:10" ht="15.75" thickBot="1" x14ac:dyDescent="0.3">
      <c r="A62" s="13"/>
      <c r="B62" s="34"/>
      <c r="C62" s="34"/>
      <c r="D62" s="34"/>
      <c r="E62" s="34"/>
      <c r="F62" s="34"/>
      <c r="G62" s="34"/>
      <c r="H62" s="34"/>
      <c r="I62" s="34"/>
      <c r="J62" s="18"/>
    </row>
    <row r="63" spans="1:10" ht="15.75" thickBot="1" x14ac:dyDescent="0.3">
      <c r="A63" s="13"/>
      <c r="B63" s="38"/>
      <c r="C63" s="38"/>
      <c r="D63" s="38"/>
      <c r="E63" s="38"/>
      <c r="F63" s="38"/>
      <c r="G63" s="38"/>
      <c r="H63" s="38"/>
      <c r="I63" s="38"/>
      <c r="J63" s="18"/>
    </row>
    <row r="64" spans="1:10" x14ac:dyDescent="0.25">
      <c r="A64" s="13"/>
      <c r="B64" s="75"/>
      <c r="C64" s="75"/>
      <c r="D64" s="75"/>
      <c r="E64" s="75"/>
      <c r="F64" s="75"/>
      <c r="G64" s="75"/>
      <c r="H64" s="75"/>
      <c r="I64" s="75"/>
      <c r="J64" s="75"/>
    </row>
    <row r="65" spans="1:10" ht="38.25" x14ac:dyDescent="0.25">
      <c r="A65" s="13"/>
      <c r="B65" s="77" t="s">
        <v>208</v>
      </c>
      <c r="C65" s="77" t="s">
        <v>997</v>
      </c>
    </row>
    <row r="66" spans="1:10" ht="15.75" x14ac:dyDescent="0.25">
      <c r="A66" s="13"/>
      <c r="B66" s="73"/>
      <c r="C66" s="73"/>
      <c r="D66" s="73"/>
      <c r="E66" s="73"/>
      <c r="F66" s="73"/>
      <c r="G66" s="73"/>
      <c r="H66" s="73"/>
      <c r="I66" s="73"/>
      <c r="J66" s="73"/>
    </row>
    <row r="67" spans="1:10" x14ac:dyDescent="0.25">
      <c r="A67" s="13"/>
      <c r="B67" s="11"/>
      <c r="C67" s="11"/>
      <c r="D67" s="11"/>
      <c r="E67" s="11"/>
      <c r="F67" s="11"/>
      <c r="G67" s="11"/>
      <c r="H67" s="11"/>
      <c r="I67" s="11"/>
      <c r="J67" s="11"/>
    </row>
    <row r="68" spans="1:10" x14ac:dyDescent="0.25">
      <c r="A68" s="13"/>
      <c r="B68" s="10" t="s">
        <v>193</v>
      </c>
      <c r="C68" s="15" t="s">
        <v>194</v>
      </c>
      <c r="D68" s="31">
        <v>2014</v>
      </c>
      <c r="E68" s="31"/>
      <c r="F68" s="15"/>
      <c r="G68" s="15" t="s">
        <v>194</v>
      </c>
      <c r="H68" s="32" t="s">
        <v>926</v>
      </c>
      <c r="I68" s="32"/>
      <c r="J68" s="15"/>
    </row>
    <row r="69" spans="1:10" ht="15.75" thickBot="1" x14ac:dyDescent="0.3">
      <c r="A69" s="13"/>
      <c r="B69" s="34"/>
      <c r="C69" s="34"/>
      <c r="D69" s="34"/>
      <c r="E69" s="34"/>
      <c r="F69" s="34"/>
      <c r="G69" s="34"/>
      <c r="H69" s="34"/>
      <c r="I69" s="34"/>
      <c r="J69" s="18"/>
    </row>
    <row r="70" spans="1:10" x14ac:dyDescent="0.25">
      <c r="A70" s="13"/>
      <c r="B70" s="11"/>
      <c r="C70" s="142"/>
      <c r="D70" s="142"/>
      <c r="E70" s="142"/>
      <c r="F70" s="142"/>
      <c r="G70" s="142"/>
      <c r="H70" s="142"/>
      <c r="I70" s="142"/>
      <c r="J70" s="142"/>
    </row>
    <row r="71" spans="1:10" ht="25.5" x14ac:dyDescent="0.25">
      <c r="A71" s="13"/>
      <c r="B71" s="40" t="s">
        <v>998</v>
      </c>
      <c r="C71" s="20" t="s">
        <v>194</v>
      </c>
      <c r="D71" s="26"/>
      <c r="E71" s="26"/>
      <c r="F71" s="26"/>
      <c r="G71" s="20" t="s">
        <v>194</v>
      </c>
      <c r="H71" s="26"/>
      <c r="I71" s="26"/>
      <c r="J71" s="26"/>
    </row>
    <row r="72" spans="1:10" x14ac:dyDescent="0.25">
      <c r="A72" s="13"/>
      <c r="B72" s="11"/>
      <c r="C72" s="36"/>
      <c r="D72" s="36"/>
      <c r="E72" s="36"/>
      <c r="F72" s="36"/>
      <c r="G72" s="36"/>
      <c r="H72" s="36"/>
      <c r="I72" s="36"/>
      <c r="J72" s="36"/>
    </row>
    <row r="73" spans="1:10" x14ac:dyDescent="0.25">
      <c r="A73" s="13"/>
      <c r="B73" s="28" t="s">
        <v>954</v>
      </c>
      <c r="C73" s="15" t="s">
        <v>194</v>
      </c>
      <c r="D73" s="11"/>
      <c r="E73" s="11"/>
      <c r="F73" s="11"/>
      <c r="G73" s="15" t="s">
        <v>194</v>
      </c>
      <c r="H73" s="11"/>
      <c r="I73" s="11"/>
      <c r="J73" s="11"/>
    </row>
    <row r="74" spans="1:10" x14ac:dyDescent="0.25">
      <c r="A74" s="13"/>
      <c r="B74" s="51" t="s">
        <v>798</v>
      </c>
      <c r="C74" s="20" t="s">
        <v>194</v>
      </c>
      <c r="D74" s="22" t="s">
        <v>197</v>
      </c>
      <c r="E74" s="23">
        <v>12</v>
      </c>
      <c r="F74" s="25" t="s">
        <v>194</v>
      </c>
      <c r="G74" s="20" t="s">
        <v>194</v>
      </c>
      <c r="H74" s="26" t="s">
        <v>197</v>
      </c>
      <c r="I74" s="27" t="s">
        <v>493</v>
      </c>
      <c r="J74" s="24" t="s">
        <v>194</v>
      </c>
    </row>
    <row r="75" spans="1:10" x14ac:dyDescent="0.25">
      <c r="A75" s="13"/>
      <c r="B75" s="49" t="s">
        <v>811</v>
      </c>
      <c r="C75" s="15" t="s">
        <v>194</v>
      </c>
      <c r="D75" s="10"/>
      <c r="E75" s="29">
        <v>12</v>
      </c>
      <c r="F75" s="12" t="s">
        <v>194</v>
      </c>
      <c r="G75" s="15" t="s">
        <v>194</v>
      </c>
      <c r="H75" s="11"/>
      <c r="I75" s="30" t="s">
        <v>522</v>
      </c>
      <c r="J75" s="14" t="s">
        <v>194</v>
      </c>
    </row>
    <row r="76" spans="1:10" x14ac:dyDescent="0.25">
      <c r="A76" s="13"/>
      <c r="B76" s="51" t="s">
        <v>957</v>
      </c>
      <c r="C76" s="20" t="s">
        <v>194</v>
      </c>
      <c r="D76" s="22"/>
      <c r="E76" s="23">
        <v>16</v>
      </c>
      <c r="F76" s="25" t="s">
        <v>194</v>
      </c>
      <c r="G76" s="20" t="s">
        <v>194</v>
      </c>
      <c r="H76" s="26"/>
      <c r="I76" s="27" t="s">
        <v>533</v>
      </c>
      <c r="J76" s="24" t="s">
        <v>194</v>
      </c>
    </row>
    <row r="77" spans="1:10" x14ac:dyDescent="0.25">
      <c r="A77" s="13"/>
      <c r="B77" s="49" t="s">
        <v>94</v>
      </c>
      <c r="C77" s="15" t="s">
        <v>194</v>
      </c>
      <c r="D77" s="10"/>
      <c r="E77" s="29">
        <v>2</v>
      </c>
      <c r="F77" s="12" t="s">
        <v>194</v>
      </c>
      <c r="G77" s="15" t="s">
        <v>194</v>
      </c>
      <c r="H77" s="11"/>
      <c r="I77" s="30" t="s">
        <v>493</v>
      </c>
      <c r="J77" s="14" t="s">
        <v>194</v>
      </c>
    </row>
    <row r="78" spans="1:10" ht="15.75" thickBot="1" x14ac:dyDescent="0.3">
      <c r="A78" s="13"/>
      <c r="B78" s="34"/>
      <c r="C78" s="34"/>
      <c r="D78" s="34"/>
      <c r="E78" s="34"/>
      <c r="F78" s="34"/>
      <c r="G78" s="34"/>
      <c r="H78" s="34"/>
      <c r="I78" s="34"/>
      <c r="J78" s="18"/>
    </row>
    <row r="79" spans="1:10" x14ac:dyDescent="0.25">
      <c r="A79" s="13"/>
      <c r="B79" s="19" t="s">
        <v>95</v>
      </c>
      <c r="C79" s="20" t="s">
        <v>194</v>
      </c>
      <c r="D79" s="22" t="s">
        <v>197</v>
      </c>
      <c r="E79" s="23">
        <v>42</v>
      </c>
      <c r="F79" s="25" t="s">
        <v>194</v>
      </c>
      <c r="G79" s="20" t="s">
        <v>194</v>
      </c>
      <c r="H79" s="26" t="s">
        <v>197</v>
      </c>
      <c r="I79" s="27" t="s">
        <v>548</v>
      </c>
      <c r="J79" s="24" t="s">
        <v>194</v>
      </c>
    </row>
    <row r="80" spans="1:10" ht="15.75" thickBot="1" x14ac:dyDescent="0.3">
      <c r="A80" s="13"/>
      <c r="B80" s="34"/>
      <c r="C80" s="34"/>
      <c r="D80" s="34"/>
      <c r="E80" s="34"/>
      <c r="F80" s="34"/>
      <c r="G80" s="34"/>
      <c r="H80" s="34"/>
      <c r="I80" s="34"/>
      <c r="J80" s="18"/>
    </row>
    <row r="81" spans="1:10" ht="15.75" thickBot="1" x14ac:dyDescent="0.3">
      <c r="A81" s="13"/>
      <c r="B81" s="38"/>
      <c r="C81" s="38"/>
      <c r="D81" s="38"/>
      <c r="E81" s="38"/>
      <c r="F81" s="38"/>
      <c r="G81" s="38"/>
      <c r="H81" s="38"/>
      <c r="I81" s="38"/>
      <c r="J81" s="18"/>
    </row>
    <row r="82" spans="1:10" x14ac:dyDescent="0.25">
      <c r="A82" s="13"/>
      <c r="B82" s="11"/>
      <c r="C82" s="142"/>
      <c r="D82" s="142"/>
      <c r="E82" s="142"/>
      <c r="F82" s="142"/>
      <c r="G82" s="142"/>
      <c r="H82" s="142"/>
      <c r="I82" s="142"/>
      <c r="J82" s="142"/>
    </row>
    <row r="83" spans="1:10" x14ac:dyDescent="0.25">
      <c r="A83" s="13"/>
      <c r="B83" s="40" t="s">
        <v>999</v>
      </c>
      <c r="C83" s="20" t="s">
        <v>194</v>
      </c>
      <c r="D83" s="26"/>
      <c r="E83" s="26"/>
      <c r="F83" s="26"/>
      <c r="G83" s="20" t="s">
        <v>194</v>
      </c>
      <c r="H83" s="26"/>
      <c r="I83" s="26"/>
      <c r="J83" s="26"/>
    </row>
    <row r="84" spans="1:10" x14ac:dyDescent="0.25">
      <c r="A84" s="13"/>
      <c r="B84" s="11"/>
      <c r="C84" s="36"/>
      <c r="D84" s="36"/>
      <c r="E84" s="36"/>
      <c r="F84" s="36"/>
      <c r="G84" s="36"/>
      <c r="H84" s="36"/>
      <c r="I84" s="36"/>
      <c r="J84" s="36"/>
    </row>
    <row r="85" spans="1:10" x14ac:dyDescent="0.25">
      <c r="A85" s="13"/>
      <c r="B85" s="28" t="s">
        <v>954</v>
      </c>
      <c r="C85" s="15" t="s">
        <v>194</v>
      </c>
      <c r="D85" s="11"/>
      <c r="E85" s="11"/>
      <c r="F85" s="11"/>
      <c r="G85" s="15" t="s">
        <v>194</v>
      </c>
      <c r="H85" s="11"/>
      <c r="I85" s="11"/>
      <c r="J85" s="11"/>
    </row>
    <row r="86" spans="1:10" x14ac:dyDescent="0.25">
      <c r="A86" s="13"/>
      <c r="B86" s="51" t="s">
        <v>798</v>
      </c>
      <c r="C86" s="20" t="s">
        <v>194</v>
      </c>
      <c r="D86" s="22" t="s">
        <v>197</v>
      </c>
      <c r="E86" s="23">
        <v>7</v>
      </c>
      <c r="F86" s="25" t="s">
        <v>194</v>
      </c>
      <c r="G86" s="20" t="s">
        <v>194</v>
      </c>
      <c r="H86" s="26" t="s">
        <v>197</v>
      </c>
      <c r="I86" s="27" t="s">
        <v>543</v>
      </c>
      <c r="J86" s="24" t="s">
        <v>194</v>
      </c>
    </row>
    <row r="87" spans="1:10" x14ac:dyDescent="0.25">
      <c r="A87" s="13"/>
      <c r="B87" s="49" t="s">
        <v>811</v>
      </c>
      <c r="C87" s="15" t="s">
        <v>194</v>
      </c>
      <c r="D87" s="10"/>
      <c r="E87" s="29">
        <v>7</v>
      </c>
      <c r="F87" s="12" t="s">
        <v>194</v>
      </c>
      <c r="G87" s="15" t="s">
        <v>194</v>
      </c>
      <c r="H87" s="11"/>
      <c r="I87" s="30" t="s">
        <v>543</v>
      </c>
      <c r="J87" s="14" t="s">
        <v>194</v>
      </c>
    </row>
    <row r="88" spans="1:10" x14ac:dyDescent="0.25">
      <c r="A88" s="13"/>
      <c r="B88" s="51" t="s">
        <v>957</v>
      </c>
      <c r="C88" s="20" t="s">
        <v>194</v>
      </c>
      <c r="D88" s="22"/>
      <c r="E88" s="23">
        <v>9</v>
      </c>
      <c r="F88" s="25" t="s">
        <v>194</v>
      </c>
      <c r="G88" s="20" t="s">
        <v>194</v>
      </c>
      <c r="H88" s="26"/>
      <c r="I88" s="27" t="s">
        <v>1000</v>
      </c>
      <c r="J88" s="24" t="s">
        <v>194</v>
      </c>
    </row>
    <row r="89" spans="1:10" x14ac:dyDescent="0.25">
      <c r="A89" s="13"/>
      <c r="B89" s="49" t="s">
        <v>94</v>
      </c>
      <c r="C89" s="15" t="s">
        <v>194</v>
      </c>
      <c r="D89" s="10"/>
      <c r="E89" s="29">
        <v>1</v>
      </c>
      <c r="F89" s="12" t="s">
        <v>194</v>
      </c>
      <c r="G89" s="15" t="s">
        <v>194</v>
      </c>
      <c r="H89" s="11"/>
      <c r="I89" s="30" t="s">
        <v>543</v>
      </c>
      <c r="J89" s="14" t="s">
        <v>194</v>
      </c>
    </row>
    <row r="90" spans="1:10" ht="15.75" thickBot="1" x14ac:dyDescent="0.3">
      <c r="A90" s="13"/>
      <c r="B90" s="34"/>
      <c r="C90" s="34"/>
      <c r="D90" s="34"/>
      <c r="E90" s="34"/>
      <c r="F90" s="34"/>
      <c r="G90" s="34"/>
      <c r="H90" s="34"/>
      <c r="I90" s="34"/>
      <c r="J90" s="18"/>
    </row>
    <row r="91" spans="1:10" x14ac:dyDescent="0.25">
      <c r="A91" s="13"/>
      <c r="B91" s="19" t="s">
        <v>95</v>
      </c>
      <c r="C91" s="20" t="s">
        <v>194</v>
      </c>
      <c r="D91" s="22" t="s">
        <v>197</v>
      </c>
      <c r="E91" s="23" t="s">
        <v>1001</v>
      </c>
      <c r="F91" s="25" t="s">
        <v>194</v>
      </c>
      <c r="G91" s="20" t="s">
        <v>194</v>
      </c>
      <c r="H91" s="26" t="s">
        <v>197</v>
      </c>
      <c r="I91" s="27" t="s">
        <v>884</v>
      </c>
      <c r="J91" s="24" t="s">
        <v>194</v>
      </c>
    </row>
    <row r="92" spans="1:10" ht="15.75" thickBot="1" x14ac:dyDescent="0.3">
      <c r="A92" s="13"/>
      <c r="B92" s="34"/>
      <c r="C92" s="34"/>
      <c r="D92" s="34"/>
      <c r="E92" s="34"/>
      <c r="F92" s="34"/>
      <c r="G92" s="34"/>
      <c r="H92" s="34"/>
      <c r="I92" s="34"/>
      <c r="J92" s="18"/>
    </row>
  </sheetData>
  <mergeCells count="49">
    <mergeCell ref="B90:I90"/>
    <mergeCell ref="B92:I92"/>
    <mergeCell ref="A1:A2"/>
    <mergeCell ref="B1:J1"/>
    <mergeCell ref="B2:J2"/>
    <mergeCell ref="B3:J3"/>
    <mergeCell ref="A4:A92"/>
    <mergeCell ref="B4:J4"/>
    <mergeCell ref="B5:J5"/>
    <mergeCell ref="B6:J6"/>
    <mergeCell ref="B80:I80"/>
    <mergeCell ref="B81:I81"/>
    <mergeCell ref="C82:F82"/>
    <mergeCell ref="G82:J82"/>
    <mergeCell ref="C84:F84"/>
    <mergeCell ref="G84:J84"/>
    <mergeCell ref="B69:I69"/>
    <mergeCell ref="C70:F70"/>
    <mergeCell ref="G70:J70"/>
    <mergeCell ref="C72:F72"/>
    <mergeCell ref="G72:J72"/>
    <mergeCell ref="B78:I78"/>
    <mergeCell ref="C47:F47"/>
    <mergeCell ref="G47:J47"/>
    <mergeCell ref="B62:I62"/>
    <mergeCell ref="B63:I63"/>
    <mergeCell ref="D68:E68"/>
    <mergeCell ref="H68:I68"/>
    <mergeCell ref="B64:J64"/>
    <mergeCell ref="B66:J66"/>
    <mergeCell ref="C30:F30"/>
    <mergeCell ref="G30:J30"/>
    <mergeCell ref="B43:I43"/>
    <mergeCell ref="B44:I44"/>
    <mergeCell ref="C45:F45"/>
    <mergeCell ref="G45:J45"/>
    <mergeCell ref="C13:F13"/>
    <mergeCell ref="G13:J13"/>
    <mergeCell ref="B26:I26"/>
    <mergeCell ref="B27:I27"/>
    <mergeCell ref="C28:F28"/>
    <mergeCell ref="G28:J28"/>
    <mergeCell ref="D8:E8"/>
    <mergeCell ref="H8:I8"/>
    <mergeCell ref="B9:I9"/>
    <mergeCell ref="D10:E10"/>
    <mergeCell ref="H10:I10"/>
    <mergeCell ref="C11:F11"/>
    <mergeCell ref="G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2.42578125" customWidth="1"/>
    <col min="4" max="4" width="2.5703125" customWidth="1"/>
    <col min="5" max="5" width="12.5703125" customWidth="1"/>
    <col min="6" max="6" width="2.5703125" customWidth="1"/>
    <col min="7" max="7" width="12.28515625" customWidth="1"/>
    <col min="8" max="8" width="2.42578125" customWidth="1"/>
    <col min="9" max="9" width="6.85546875" customWidth="1"/>
    <col min="10" max="10" width="2.42578125" customWidth="1"/>
  </cols>
  <sheetData>
    <row r="1" spans="1:10" ht="15" customHeight="1" x14ac:dyDescent="0.25">
      <c r="A1" s="7" t="s">
        <v>1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11</v>
      </c>
      <c r="B3" s="71" t="s">
        <v>5</v>
      </c>
      <c r="C3" s="71"/>
      <c r="D3" s="71"/>
      <c r="E3" s="71"/>
      <c r="F3" s="71"/>
      <c r="G3" s="71"/>
      <c r="H3" s="71"/>
      <c r="I3" s="71"/>
      <c r="J3" s="71"/>
    </row>
    <row r="4" spans="1:10" ht="15" customHeight="1" x14ac:dyDescent="0.25">
      <c r="A4" s="13" t="s">
        <v>1338</v>
      </c>
      <c r="B4" s="71" t="s">
        <v>5</v>
      </c>
      <c r="C4" s="71"/>
      <c r="D4" s="71"/>
      <c r="E4" s="71"/>
      <c r="F4" s="71"/>
      <c r="G4" s="71"/>
      <c r="H4" s="71"/>
      <c r="I4" s="71"/>
      <c r="J4" s="71"/>
    </row>
    <row r="5" spans="1:10" ht="25.5" customHeight="1" x14ac:dyDescent="0.25">
      <c r="A5" s="13"/>
      <c r="B5" s="36" t="s">
        <v>1014</v>
      </c>
      <c r="C5" s="36"/>
      <c r="D5" s="36"/>
      <c r="E5" s="36"/>
      <c r="F5" s="36"/>
      <c r="G5" s="36"/>
      <c r="H5" s="36"/>
      <c r="I5" s="36"/>
      <c r="J5" s="36"/>
    </row>
    <row r="6" spans="1:10" ht="15.75" x14ac:dyDescent="0.25">
      <c r="A6" s="13"/>
      <c r="B6" s="73"/>
      <c r="C6" s="73"/>
      <c r="D6" s="73"/>
      <c r="E6" s="73"/>
      <c r="F6" s="73"/>
      <c r="G6" s="73"/>
      <c r="H6" s="73"/>
      <c r="I6" s="73"/>
      <c r="J6" s="73"/>
    </row>
    <row r="7" spans="1:10" x14ac:dyDescent="0.25">
      <c r="A7" s="13"/>
      <c r="B7" s="11"/>
      <c r="C7" s="11"/>
      <c r="D7" s="11"/>
      <c r="E7" s="11"/>
      <c r="F7" s="11"/>
      <c r="G7" s="11"/>
      <c r="H7" s="11"/>
      <c r="I7" s="11"/>
      <c r="J7" s="11"/>
    </row>
    <row r="8" spans="1:10" x14ac:dyDescent="0.25">
      <c r="A8" s="13"/>
      <c r="B8" s="10" t="s">
        <v>193</v>
      </c>
      <c r="C8" s="15" t="s">
        <v>194</v>
      </c>
      <c r="D8" s="31">
        <v>2014</v>
      </c>
      <c r="E8" s="31"/>
      <c r="F8" s="15"/>
      <c r="G8" s="15"/>
      <c r="H8" s="32" t="s">
        <v>926</v>
      </c>
      <c r="I8" s="32"/>
      <c r="J8" s="15"/>
    </row>
    <row r="9" spans="1:10" ht="15.75" thickBot="1" x14ac:dyDescent="0.3">
      <c r="A9" s="13"/>
      <c r="B9" s="34"/>
      <c r="C9" s="34"/>
      <c r="D9" s="34"/>
      <c r="E9" s="34"/>
      <c r="F9" s="34"/>
      <c r="G9" s="34"/>
      <c r="H9" s="34"/>
      <c r="I9" s="34"/>
      <c r="J9" s="18"/>
    </row>
    <row r="10" spans="1:10" x14ac:dyDescent="0.25">
      <c r="A10" s="13"/>
      <c r="B10" s="11" t="s">
        <v>195</v>
      </c>
      <c r="C10" s="15" t="s">
        <v>194</v>
      </c>
      <c r="D10" s="35"/>
      <c r="E10" s="35"/>
      <c r="F10" s="15"/>
      <c r="G10" s="15"/>
      <c r="H10" s="35"/>
      <c r="I10" s="35"/>
      <c r="J10" s="15"/>
    </row>
    <row r="11" spans="1:10" x14ac:dyDescent="0.25">
      <c r="A11" s="13"/>
      <c r="B11" s="11"/>
      <c r="C11" s="36"/>
      <c r="D11" s="36"/>
      <c r="E11" s="36"/>
      <c r="F11" s="36"/>
      <c r="G11" s="36"/>
      <c r="H11" s="36"/>
      <c r="I11" s="36"/>
      <c r="J11" s="36"/>
    </row>
    <row r="12" spans="1:10" x14ac:dyDescent="0.25">
      <c r="A12" s="13"/>
      <c r="B12" s="19" t="s">
        <v>84</v>
      </c>
      <c r="C12" s="20" t="s">
        <v>194</v>
      </c>
      <c r="D12" s="26"/>
      <c r="E12" s="26"/>
      <c r="F12" s="26"/>
      <c r="G12" s="20"/>
      <c r="H12" s="26"/>
      <c r="I12" s="26"/>
      <c r="J12" s="26"/>
    </row>
    <row r="13" spans="1:10" x14ac:dyDescent="0.25">
      <c r="A13" s="13"/>
      <c r="B13" s="49" t="s">
        <v>86</v>
      </c>
      <c r="C13" s="15" t="s">
        <v>194</v>
      </c>
      <c r="D13" s="10" t="s">
        <v>197</v>
      </c>
      <c r="E13" s="29">
        <v>41</v>
      </c>
      <c r="F13" s="12" t="s">
        <v>194</v>
      </c>
      <c r="G13" s="15"/>
      <c r="H13" s="11" t="s">
        <v>197</v>
      </c>
      <c r="I13" s="30" t="s">
        <v>1015</v>
      </c>
      <c r="J13" s="14" t="s">
        <v>194</v>
      </c>
    </row>
    <row r="14" spans="1:10" x14ac:dyDescent="0.25">
      <c r="A14" s="13"/>
      <c r="B14" s="51" t="s">
        <v>1016</v>
      </c>
      <c r="C14" s="20" t="s">
        <v>194</v>
      </c>
      <c r="D14" s="22"/>
      <c r="E14" s="23">
        <v>1</v>
      </c>
      <c r="F14" s="25" t="s">
        <v>194</v>
      </c>
      <c r="G14" s="20"/>
      <c r="H14" s="26"/>
      <c r="I14" s="27" t="s">
        <v>490</v>
      </c>
      <c r="J14" s="24" t="s">
        <v>194</v>
      </c>
    </row>
    <row r="15" spans="1:10" x14ac:dyDescent="0.25">
      <c r="A15" s="13"/>
      <c r="B15" s="49" t="s">
        <v>94</v>
      </c>
      <c r="C15" s="15" t="s">
        <v>194</v>
      </c>
      <c r="D15" s="11"/>
      <c r="E15" s="11"/>
      <c r="F15" s="11"/>
      <c r="G15" s="15"/>
      <c r="H15" s="11"/>
      <c r="I15" s="30" t="s">
        <v>489</v>
      </c>
      <c r="J15" s="14" t="s">
        <v>194</v>
      </c>
    </row>
    <row r="16" spans="1:10" ht="15.75" thickBot="1" x14ac:dyDescent="0.3">
      <c r="A16" s="13"/>
      <c r="B16" s="34"/>
      <c r="C16" s="34"/>
      <c r="D16" s="34"/>
      <c r="E16" s="34"/>
      <c r="F16" s="34"/>
      <c r="G16" s="34"/>
      <c r="H16" s="34"/>
      <c r="I16" s="34"/>
      <c r="J16" s="18"/>
    </row>
    <row r="17" spans="1:10" ht="15.75" thickBot="1" x14ac:dyDescent="0.3">
      <c r="A17" s="13"/>
      <c r="B17" s="145" t="s">
        <v>1017</v>
      </c>
      <c r="C17" s="129" t="s">
        <v>194</v>
      </c>
      <c r="D17" s="138"/>
      <c r="E17" s="139">
        <v>42</v>
      </c>
      <c r="F17" s="140" t="s">
        <v>194</v>
      </c>
      <c r="G17" s="129"/>
      <c r="H17" s="128"/>
      <c r="I17" s="130" t="s">
        <v>1018</v>
      </c>
      <c r="J17" s="131" t="s">
        <v>194</v>
      </c>
    </row>
    <row r="18" spans="1:10" x14ac:dyDescent="0.25">
      <c r="A18" s="13"/>
      <c r="B18" s="11"/>
      <c r="C18" s="142"/>
      <c r="D18" s="142"/>
      <c r="E18" s="142"/>
      <c r="F18" s="142"/>
      <c r="G18" s="142"/>
      <c r="H18" s="142"/>
      <c r="I18" s="142"/>
      <c r="J18" s="142"/>
    </row>
    <row r="19" spans="1:10" x14ac:dyDescent="0.25">
      <c r="A19" s="13"/>
      <c r="B19" s="28" t="s">
        <v>96</v>
      </c>
      <c r="C19" s="15" t="s">
        <v>194</v>
      </c>
      <c r="D19" s="11"/>
      <c r="E19" s="11"/>
      <c r="F19" s="11"/>
      <c r="G19" s="15"/>
      <c r="H19" s="11"/>
      <c r="I19" s="11"/>
      <c r="J19" s="11"/>
    </row>
    <row r="20" spans="1:10" ht="25.5" x14ac:dyDescent="0.25">
      <c r="A20" s="13"/>
      <c r="B20" s="51" t="s">
        <v>1019</v>
      </c>
      <c r="C20" s="20" t="s">
        <v>194</v>
      </c>
      <c r="D20" s="22"/>
      <c r="E20" s="23">
        <v>31</v>
      </c>
      <c r="F20" s="25" t="s">
        <v>194</v>
      </c>
      <c r="G20" s="20"/>
      <c r="H20" s="26"/>
      <c r="I20" s="27" t="s">
        <v>990</v>
      </c>
      <c r="J20" s="24" t="s">
        <v>194</v>
      </c>
    </row>
    <row r="21" spans="1:10" x14ac:dyDescent="0.25">
      <c r="A21" s="13"/>
      <c r="B21" s="49" t="s">
        <v>100</v>
      </c>
      <c r="C21" s="15" t="s">
        <v>194</v>
      </c>
      <c r="D21" s="10"/>
      <c r="E21" s="29">
        <v>1</v>
      </c>
      <c r="F21" s="12" t="s">
        <v>194</v>
      </c>
      <c r="G21" s="15"/>
      <c r="H21" s="11"/>
      <c r="I21" s="30" t="s">
        <v>489</v>
      </c>
      <c r="J21" s="14" t="s">
        <v>194</v>
      </c>
    </row>
    <row r="22" spans="1:10" ht="15.75" thickBot="1" x14ac:dyDescent="0.3">
      <c r="A22" s="13"/>
      <c r="B22" s="34"/>
      <c r="C22" s="34"/>
      <c r="D22" s="34"/>
      <c r="E22" s="34"/>
      <c r="F22" s="34"/>
      <c r="G22" s="34"/>
      <c r="H22" s="34"/>
      <c r="I22" s="34"/>
      <c r="J22" s="18"/>
    </row>
    <row r="23" spans="1:10" x14ac:dyDescent="0.25">
      <c r="A23" s="13"/>
      <c r="B23" s="146" t="s">
        <v>95</v>
      </c>
      <c r="C23" s="20" t="s">
        <v>194</v>
      </c>
      <c r="D23" s="22"/>
      <c r="E23" s="23">
        <v>32</v>
      </c>
      <c r="F23" s="25" t="s">
        <v>194</v>
      </c>
      <c r="G23" s="20"/>
      <c r="H23" s="26"/>
      <c r="I23" s="27" t="s">
        <v>1020</v>
      </c>
      <c r="J23" s="24" t="s">
        <v>194</v>
      </c>
    </row>
    <row r="24" spans="1:10" ht="15.75" thickBot="1" x14ac:dyDescent="0.3">
      <c r="A24" s="13"/>
      <c r="B24" s="34"/>
      <c r="C24" s="34"/>
      <c r="D24" s="34"/>
      <c r="E24" s="34"/>
      <c r="F24" s="34"/>
      <c r="G24" s="34"/>
      <c r="H24" s="34"/>
      <c r="I24" s="34"/>
      <c r="J24" s="18"/>
    </row>
    <row r="25" spans="1:10" x14ac:dyDescent="0.25">
      <c r="A25" s="13"/>
      <c r="B25" s="28" t="s">
        <v>102</v>
      </c>
      <c r="C25" s="15" t="s">
        <v>194</v>
      </c>
      <c r="D25" s="10"/>
      <c r="E25" s="29">
        <v>10</v>
      </c>
      <c r="F25" s="12" t="s">
        <v>194</v>
      </c>
      <c r="G25" s="15"/>
      <c r="H25" s="11"/>
      <c r="I25" s="30" t="s">
        <v>497</v>
      </c>
      <c r="J25" s="14" t="s">
        <v>194</v>
      </c>
    </row>
    <row r="26" spans="1:10" x14ac:dyDescent="0.25">
      <c r="A26" s="13"/>
      <c r="B26" s="19" t="s">
        <v>103</v>
      </c>
      <c r="C26" s="20" t="s">
        <v>194</v>
      </c>
      <c r="D26" s="22"/>
      <c r="E26" s="23" t="s">
        <v>200</v>
      </c>
      <c r="F26" s="25" t="s">
        <v>449</v>
      </c>
      <c r="G26" s="20"/>
      <c r="H26" s="26"/>
      <c r="I26" s="27" t="s">
        <v>492</v>
      </c>
      <c r="J26" s="24" t="s">
        <v>194</v>
      </c>
    </row>
    <row r="27" spans="1:10" ht="15.75" thickBot="1" x14ac:dyDescent="0.3">
      <c r="A27" s="13"/>
      <c r="B27" s="34"/>
      <c r="C27" s="34"/>
      <c r="D27" s="34"/>
      <c r="E27" s="34"/>
      <c r="F27" s="34"/>
      <c r="G27" s="34"/>
      <c r="H27" s="34"/>
      <c r="I27" s="34"/>
      <c r="J27" s="18"/>
    </row>
    <row r="28" spans="1:10" ht="25.5" x14ac:dyDescent="0.25">
      <c r="A28" s="13"/>
      <c r="B28" s="28" t="s">
        <v>1021</v>
      </c>
      <c r="C28" s="15" t="s">
        <v>194</v>
      </c>
      <c r="D28" s="10"/>
      <c r="E28" s="29">
        <v>7</v>
      </c>
      <c r="F28" s="12" t="s">
        <v>194</v>
      </c>
      <c r="G28" s="15"/>
      <c r="H28" s="11"/>
      <c r="I28" s="30" t="s">
        <v>533</v>
      </c>
      <c r="J28" s="14" t="s">
        <v>194</v>
      </c>
    </row>
    <row r="29" spans="1:10" ht="25.5" x14ac:dyDescent="0.25">
      <c r="A29" s="13"/>
      <c r="B29" s="19" t="s">
        <v>1022</v>
      </c>
      <c r="C29" s="20" t="s">
        <v>194</v>
      </c>
      <c r="D29" s="22"/>
      <c r="E29" s="23" t="s">
        <v>1023</v>
      </c>
      <c r="F29" s="25" t="s">
        <v>449</v>
      </c>
      <c r="G29" s="20"/>
      <c r="H29" s="26"/>
      <c r="I29" s="26"/>
      <c r="J29" s="26"/>
    </row>
    <row r="30" spans="1:10" ht="25.5" x14ac:dyDescent="0.25">
      <c r="A30" s="13"/>
      <c r="B30" s="28" t="s">
        <v>107</v>
      </c>
      <c r="C30" s="15" t="s">
        <v>194</v>
      </c>
      <c r="D30" s="10"/>
      <c r="E30" s="29" t="s">
        <v>1024</v>
      </c>
      <c r="F30" s="12" t="s">
        <v>194</v>
      </c>
      <c r="G30" s="15"/>
      <c r="H30" s="11"/>
      <c r="I30" s="30" t="s">
        <v>507</v>
      </c>
      <c r="J30" s="14" t="s">
        <v>194</v>
      </c>
    </row>
    <row r="31" spans="1:10" ht="15.75" thickBot="1" x14ac:dyDescent="0.3">
      <c r="A31" s="13"/>
      <c r="B31" s="34"/>
      <c r="C31" s="34"/>
      <c r="D31" s="34"/>
      <c r="E31" s="34"/>
      <c r="F31" s="34"/>
      <c r="G31" s="34"/>
      <c r="H31" s="34"/>
      <c r="I31" s="34"/>
      <c r="J31" s="18"/>
    </row>
    <row r="32" spans="1:10" x14ac:dyDescent="0.25">
      <c r="A32" s="13"/>
      <c r="B32" s="19" t="s">
        <v>1025</v>
      </c>
      <c r="C32" s="20" t="s">
        <v>194</v>
      </c>
      <c r="D32" s="22" t="s">
        <v>197</v>
      </c>
      <c r="E32" s="23" t="s">
        <v>995</v>
      </c>
      <c r="F32" s="25" t="s">
        <v>449</v>
      </c>
      <c r="G32" s="20"/>
      <c r="H32" s="26" t="s">
        <v>197</v>
      </c>
      <c r="I32" s="27" t="s">
        <v>545</v>
      </c>
      <c r="J32" s="24" t="s">
        <v>194</v>
      </c>
    </row>
    <row r="33" spans="1:10" ht="15.75" thickBot="1" x14ac:dyDescent="0.3">
      <c r="A33" s="13"/>
      <c r="B33" s="34"/>
      <c r="C33" s="34"/>
      <c r="D33" s="34"/>
      <c r="E33" s="34"/>
      <c r="F33" s="34"/>
      <c r="G33" s="34"/>
      <c r="H33" s="34"/>
      <c r="I33" s="34"/>
      <c r="J33" s="18"/>
    </row>
    <row r="34" spans="1:10" ht="15" customHeight="1" x14ac:dyDescent="0.25">
      <c r="A34" s="13" t="s">
        <v>1339</v>
      </c>
      <c r="B34" s="171" t="s">
        <v>5</v>
      </c>
      <c r="C34" s="171"/>
      <c r="D34" s="171"/>
      <c r="E34" s="171"/>
      <c r="F34" s="171"/>
      <c r="G34" s="171"/>
      <c r="H34" s="171"/>
      <c r="I34" s="171"/>
      <c r="J34" s="171"/>
    </row>
    <row r="35" spans="1:10" x14ac:dyDescent="0.25">
      <c r="A35" s="13"/>
      <c r="B35" s="36" t="s">
        <v>1026</v>
      </c>
      <c r="C35" s="36"/>
      <c r="D35" s="36"/>
      <c r="E35" s="36"/>
      <c r="F35" s="36"/>
      <c r="G35" s="36"/>
      <c r="H35" s="36"/>
      <c r="I35" s="36"/>
      <c r="J35" s="36"/>
    </row>
    <row r="36" spans="1:10" ht="15.75" x14ac:dyDescent="0.25">
      <c r="A36" s="13"/>
      <c r="B36" s="73"/>
      <c r="C36" s="73"/>
      <c r="D36" s="73"/>
      <c r="E36" s="73"/>
      <c r="F36" s="73"/>
      <c r="G36" s="73"/>
      <c r="H36" s="73"/>
      <c r="I36" s="73"/>
      <c r="J36" s="73"/>
    </row>
    <row r="37" spans="1:10" x14ac:dyDescent="0.25">
      <c r="A37" s="13"/>
      <c r="B37" s="11"/>
      <c r="C37" s="11"/>
      <c r="D37" s="11"/>
      <c r="E37" s="11"/>
      <c r="F37" s="11"/>
    </row>
    <row r="38" spans="1:10" x14ac:dyDescent="0.25">
      <c r="A38" s="13"/>
      <c r="B38" s="59"/>
      <c r="C38" s="59"/>
      <c r="D38" s="59"/>
      <c r="E38" s="59"/>
      <c r="F38" s="17"/>
    </row>
    <row r="39" spans="1:10" x14ac:dyDescent="0.25">
      <c r="A39" s="13"/>
      <c r="B39" s="10" t="s">
        <v>195</v>
      </c>
      <c r="C39" s="15" t="s">
        <v>194</v>
      </c>
      <c r="D39" s="33"/>
      <c r="E39" s="33"/>
      <c r="F39" s="15"/>
    </row>
    <row r="40" spans="1:10" x14ac:dyDescent="0.25">
      <c r="A40" s="13"/>
      <c r="B40" s="11"/>
      <c r="C40" s="36"/>
      <c r="D40" s="36"/>
      <c r="E40" s="36"/>
      <c r="F40" s="36"/>
    </row>
    <row r="41" spans="1:10" x14ac:dyDescent="0.25">
      <c r="A41" s="13"/>
      <c r="B41" s="40" t="s">
        <v>29</v>
      </c>
      <c r="C41" s="20" t="s">
        <v>194</v>
      </c>
      <c r="D41" s="26"/>
      <c r="E41" s="26"/>
      <c r="F41" s="26"/>
    </row>
    <row r="42" spans="1:10" x14ac:dyDescent="0.25">
      <c r="A42" s="13"/>
      <c r="B42" s="11"/>
      <c r="C42" s="36"/>
      <c r="D42" s="36"/>
      <c r="E42" s="36"/>
      <c r="F42" s="36"/>
    </row>
    <row r="43" spans="1:10" x14ac:dyDescent="0.25">
      <c r="A43" s="13"/>
      <c r="B43" s="45" t="s">
        <v>1027</v>
      </c>
      <c r="C43" s="15" t="s">
        <v>194</v>
      </c>
      <c r="D43" s="11"/>
      <c r="E43" s="11"/>
      <c r="F43" s="11"/>
    </row>
    <row r="44" spans="1:10" x14ac:dyDescent="0.25">
      <c r="A44" s="13"/>
      <c r="B44" s="43" t="s">
        <v>1028</v>
      </c>
      <c r="C44" s="20" t="s">
        <v>194</v>
      </c>
      <c r="D44" s="22" t="s">
        <v>197</v>
      </c>
      <c r="E44" s="23" t="s">
        <v>1029</v>
      </c>
      <c r="F44" s="25" t="s">
        <v>194</v>
      </c>
    </row>
    <row r="45" spans="1:10" x14ac:dyDescent="0.25">
      <c r="A45" s="13"/>
      <c r="B45" s="41" t="s">
        <v>1030</v>
      </c>
      <c r="C45" s="15" t="s">
        <v>194</v>
      </c>
      <c r="D45" s="10"/>
      <c r="E45" s="29" t="s">
        <v>523</v>
      </c>
      <c r="F45" s="12" t="s">
        <v>194</v>
      </c>
    </row>
    <row r="46" spans="1:10" x14ac:dyDescent="0.25">
      <c r="A46" s="13"/>
      <c r="B46" s="43" t="s">
        <v>33</v>
      </c>
      <c r="C46" s="20" t="s">
        <v>194</v>
      </c>
      <c r="D46" s="22"/>
      <c r="E46" s="23" t="s">
        <v>489</v>
      </c>
      <c r="F46" s="25" t="s">
        <v>194</v>
      </c>
    </row>
    <row r="47" spans="1:10" x14ac:dyDescent="0.25">
      <c r="A47" s="13"/>
      <c r="B47" s="41" t="s">
        <v>34</v>
      </c>
      <c r="C47" s="15" t="s">
        <v>194</v>
      </c>
      <c r="D47" s="10"/>
      <c r="E47" s="29" t="s">
        <v>1031</v>
      </c>
      <c r="F47" s="12" t="s">
        <v>194</v>
      </c>
    </row>
    <row r="48" spans="1:10" x14ac:dyDescent="0.25">
      <c r="A48" s="13"/>
      <c r="B48" s="59"/>
      <c r="C48" s="59"/>
      <c r="D48" s="59"/>
      <c r="E48" s="59"/>
      <c r="F48" s="17"/>
    </row>
    <row r="49" spans="1:6" x14ac:dyDescent="0.25">
      <c r="A49" s="13"/>
      <c r="B49" s="40" t="s">
        <v>35</v>
      </c>
      <c r="C49" s="20" t="s">
        <v>194</v>
      </c>
      <c r="D49" s="22"/>
      <c r="E49" s="23" t="s">
        <v>1032</v>
      </c>
      <c r="F49" s="25" t="s">
        <v>194</v>
      </c>
    </row>
    <row r="50" spans="1:6" x14ac:dyDescent="0.25">
      <c r="A50" s="13"/>
      <c r="B50" s="45" t="s">
        <v>36</v>
      </c>
      <c r="C50" s="15" t="s">
        <v>194</v>
      </c>
      <c r="D50" s="10"/>
      <c r="E50" s="29" t="s">
        <v>497</v>
      </c>
      <c r="F50" s="12" t="s">
        <v>194</v>
      </c>
    </row>
    <row r="51" spans="1:6" x14ac:dyDescent="0.25">
      <c r="A51" s="13"/>
      <c r="B51" s="40" t="s">
        <v>37</v>
      </c>
      <c r="C51" s="20" t="s">
        <v>194</v>
      </c>
      <c r="D51" s="22"/>
      <c r="E51" s="23" t="s">
        <v>1033</v>
      </c>
      <c r="F51" s="25" t="s">
        <v>194</v>
      </c>
    </row>
    <row r="52" spans="1:6" x14ac:dyDescent="0.25">
      <c r="A52" s="13"/>
      <c r="B52" s="45" t="s">
        <v>41</v>
      </c>
      <c r="C52" s="15" t="s">
        <v>194</v>
      </c>
      <c r="D52" s="10"/>
      <c r="E52" s="29" t="s">
        <v>1034</v>
      </c>
      <c r="F52" s="12" t="s">
        <v>194</v>
      </c>
    </row>
    <row r="53" spans="1:6" x14ac:dyDescent="0.25">
      <c r="A53" s="13"/>
      <c r="B53" s="40" t="s">
        <v>43</v>
      </c>
      <c r="C53" s="20" t="s">
        <v>194</v>
      </c>
      <c r="D53" s="22"/>
      <c r="E53" s="23" t="s">
        <v>511</v>
      </c>
      <c r="F53" s="25" t="s">
        <v>194</v>
      </c>
    </row>
    <row r="54" spans="1:6" x14ac:dyDescent="0.25">
      <c r="A54" s="13"/>
      <c r="B54" s="59"/>
      <c r="C54" s="59"/>
      <c r="D54" s="59"/>
      <c r="E54" s="59"/>
      <c r="F54" s="17"/>
    </row>
    <row r="55" spans="1:6" x14ac:dyDescent="0.25">
      <c r="A55" s="13"/>
      <c r="B55" s="45" t="s">
        <v>40</v>
      </c>
      <c r="C55" s="15" t="s">
        <v>194</v>
      </c>
      <c r="D55" s="10"/>
      <c r="E55" s="29" t="s">
        <v>1035</v>
      </c>
      <c r="F55" s="12" t="s">
        <v>194</v>
      </c>
    </row>
    <row r="56" spans="1:6" x14ac:dyDescent="0.25">
      <c r="A56" s="13"/>
      <c r="B56" s="40" t="s">
        <v>1036</v>
      </c>
      <c r="C56" s="20" t="s">
        <v>194</v>
      </c>
      <c r="D56" s="22"/>
      <c r="E56" s="23" t="s">
        <v>1037</v>
      </c>
      <c r="F56" s="25" t="s">
        <v>194</v>
      </c>
    </row>
    <row r="57" spans="1:6" x14ac:dyDescent="0.25">
      <c r="A57" s="13"/>
      <c r="B57" s="59"/>
      <c r="C57" s="59"/>
      <c r="D57" s="59"/>
      <c r="E57" s="59"/>
      <c r="F57" s="17"/>
    </row>
    <row r="58" spans="1:6" x14ac:dyDescent="0.25">
      <c r="A58" s="13"/>
      <c r="B58" s="45" t="s">
        <v>1038</v>
      </c>
      <c r="C58" s="15" t="s">
        <v>194</v>
      </c>
      <c r="D58" s="10" t="s">
        <v>197</v>
      </c>
      <c r="E58" s="29" t="s">
        <v>1039</v>
      </c>
      <c r="F58" s="12" t="s">
        <v>194</v>
      </c>
    </row>
    <row r="59" spans="1:6" x14ac:dyDescent="0.25">
      <c r="A59" s="13"/>
      <c r="B59" s="59"/>
      <c r="C59" s="59"/>
      <c r="D59" s="59"/>
      <c r="E59" s="59"/>
      <c r="F59" s="17"/>
    </row>
    <row r="60" spans="1:6" x14ac:dyDescent="0.25">
      <c r="A60" s="13"/>
      <c r="B60" s="59"/>
      <c r="C60" s="59"/>
      <c r="D60" s="59"/>
      <c r="E60" s="59"/>
      <c r="F60" s="17"/>
    </row>
    <row r="61" spans="1:6" x14ac:dyDescent="0.25">
      <c r="A61" s="13"/>
      <c r="B61" s="11"/>
      <c r="C61" s="36"/>
      <c r="D61" s="36"/>
      <c r="E61" s="36"/>
      <c r="F61" s="36"/>
    </row>
    <row r="62" spans="1:6" x14ac:dyDescent="0.25">
      <c r="A62" s="13"/>
      <c r="B62" s="40" t="s">
        <v>1040</v>
      </c>
      <c r="C62" s="20" t="s">
        <v>194</v>
      </c>
      <c r="D62" s="26"/>
      <c r="E62" s="26"/>
      <c r="F62" s="26"/>
    </row>
    <row r="63" spans="1:6" x14ac:dyDescent="0.25">
      <c r="A63" s="13"/>
      <c r="B63" s="11"/>
      <c r="C63" s="36"/>
      <c r="D63" s="36"/>
      <c r="E63" s="36"/>
      <c r="F63" s="36"/>
    </row>
    <row r="64" spans="1:6" x14ac:dyDescent="0.25">
      <c r="A64" s="13"/>
      <c r="B64" s="45" t="s">
        <v>151</v>
      </c>
      <c r="C64" s="15" t="s">
        <v>194</v>
      </c>
      <c r="D64" s="10" t="s">
        <v>197</v>
      </c>
      <c r="E64" s="29" t="s">
        <v>1041</v>
      </c>
      <c r="F64" s="12" t="s">
        <v>194</v>
      </c>
    </row>
    <row r="65" spans="1:6" x14ac:dyDescent="0.25">
      <c r="A65" s="13"/>
      <c r="B65" s="40" t="s">
        <v>56</v>
      </c>
      <c r="C65" s="20" t="s">
        <v>194</v>
      </c>
      <c r="D65" s="22"/>
      <c r="E65" s="23" t="s">
        <v>531</v>
      </c>
      <c r="F65" s="25" t="s">
        <v>194</v>
      </c>
    </row>
    <row r="66" spans="1:6" x14ac:dyDescent="0.25">
      <c r="A66" s="13"/>
      <c r="B66" s="45" t="s">
        <v>43</v>
      </c>
      <c r="C66" s="15" t="s">
        <v>194</v>
      </c>
      <c r="D66" s="10"/>
      <c r="E66" s="29" t="s">
        <v>511</v>
      </c>
      <c r="F66" s="12" t="s">
        <v>194</v>
      </c>
    </row>
    <row r="67" spans="1:6" x14ac:dyDescent="0.25">
      <c r="A67" s="13"/>
      <c r="B67" s="59"/>
      <c r="C67" s="59"/>
      <c r="D67" s="59"/>
      <c r="E67" s="59"/>
      <c r="F67" s="17"/>
    </row>
    <row r="68" spans="1:6" x14ac:dyDescent="0.25">
      <c r="A68" s="13"/>
      <c r="B68" s="40" t="s">
        <v>1042</v>
      </c>
      <c r="C68" s="20" t="s">
        <v>194</v>
      </c>
      <c r="D68" s="22" t="s">
        <v>197</v>
      </c>
      <c r="E68" s="23" t="s">
        <v>1043</v>
      </c>
      <c r="F68" s="25" t="s">
        <v>194</v>
      </c>
    </row>
    <row r="69" spans="1:6" x14ac:dyDescent="0.25">
      <c r="A69" s="13"/>
      <c r="B69" s="59"/>
      <c r="C69" s="59"/>
      <c r="D69" s="59"/>
      <c r="E69" s="59"/>
      <c r="F69" s="17"/>
    </row>
  </sheetData>
  <mergeCells count="40">
    <mergeCell ref="B6:J6"/>
    <mergeCell ref="A34:A69"/>
    <mergeCell ref="B34:J34"/>
    <mergeCell ref="B35:J35"/>
    <mergeCell ref="B36:J36"/>
    <mergeCell ref="C63:F63"/>
    <mergeCell ref="B67:E67"/>
    <mergeCell ref="B69:E69"/>
    <mergeCell ref="A1:A2"/>
    <mergeCell ref="B1:J1"/>
    <mergeCell ref="B2:J2"/>
    <mergeCell ref="B3:J3"/>
    <mergeCell ref="A4:A33"/>
    <mergeCell ref="B4:J4"/>
    <mergeCell ref="B5:J5"/>
    <mergeCell ref="B48:E48"/>
    <mergeCell ref="B54:E54"/>
    <mergeCell ref="B57:E57"/>
    <mergeCell ref="B59:E59"/>
    <mergeCell ref="B60:E60"/>
    <mergeCell ref="C61:F61"/>
    <mergeCell ref="B31:I31"/>
    <mergeCell ref="B33:I33"/>
    <mergeCell ref="B38:E38"/>
    <mergeCell ref="D39:E39"/>
    <mergeCell ref="C40:F40"/>
    <mergeCell ref="C42:F42"/>
    <mergeCell ref="B16:I16"/>
    <mergeCell ref="C18:F18"/>
    <mergeCell ref="G18:J18"/>
    <mergeCell ref="B22:I22"/>
    <mergeCell ref="B24:I24"/>
    <mergeCell ref="B27:I27"/>
    <mergeCell ref="D8:E8"/>
    <mergeCell ref="H8:I8"/>
    <mergeCell ref="B9:I9"/>
    <mergeCell ref="D10:E10"/>
    <mergeCell ref="H10:I10"/>
    <mergeCell ref="C11:F11"/>
    <mergeCell ref="G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 bestFit="1" customWidth="1"/>
    <col min="10" max="12" width="1.85546875" bestFit="1" customWidth="1"/>
    <col min="13" max="13" width="7.42578125" bestFit="1" customWidth="1"/>
    <col min="14" max="16" width="1.85546875" bestFit="1" customWidth="1"/>
    <col min="17" max="17" width="8.7109375" bestFit="1" customWidth="1"/>
    <col min="18" max="20" width="1.85546875" bestFit="1" customWidth="1"/>
    <col min="21" max="21" width="6.5703125" bestFit="1" customWidth="1"/>
    <col min="22" max="24" width="1.85546875" bestFit="1" customWidth="1"/>
    <col min="25" max="25" width="7.42578125" bestFit="1" customWidth="1"/>
    <col min="26" max="28" width="1.85546875" bestFit="1" customWidth="1"/>
    <col min="29" max="29" width="9" bestFit="1" customWidth="1"/>
    <col min="30" max="32" width="1.85546875" bestFit="1" customWidth="1"/>
    <col min="33" max="33" width="8.7109375" bestFit="1" customWidth="1"/>
    <col min="34" max="34" width="1.85546875" bestFit="1" customWidth="1"/>
  </cols>
  <sheetData>
    <row r="1" spans="1:34" ht="15" customHeight="1" x14ac:dyDescent="0.25">
      <c r="A1" s="7" t="s">
        <v>1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045</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row>
    <row r="4" spans="1:34" ht="15" customHeight="1" x14ac:dyDescent="0.25">
      <c r="A4" s="13" t="s">
        <v>1050</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row>
    <row r="5" spans="1:34" x14ac:dyDescent="0.25">
      <c r="A5" s="13"/>
      <c r="B5" s="36" t="s">
        <v>104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3"/>
      <c r="B6" s="36" t="s">
        <v>105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15.75" x14ac:dyDescent="0.25">
      <c r="A7" s="13"/>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c r="AF7" s="73"/>
      <c r="AG7" s="73"/>
      <c r="AH7" s="73"/>
    </row>
    <row r="8" spans="1:34" x14ac:dyDescent="0.25">
      <c r="A8" s="13"/>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3"/>
      <c r="B9" s="161" t="s">
        <v>235</v>
      </c>
      <c r="C9" s="33" t="s">
        <v>194</v>
      </c>
      <c r="D9" s="162" t="s">
        <v>778</v>
      </c>
      <c r="E9" s="162"/>
      <c r="F9" s="33"/>
      <c r="G9" s="33" t="s">
        <v>194</v>
      </c>
      <c r="H9" s="162" t="s">
        <v>1052</v>
      </c>
      <c r="I9" s="162"/>
      <c r="J9" s="33"/>
      <c r="K9" s="33" t="s">
        <v>194</v>
      </c>
      <c r="L9" s="162" t="s">
        <v>1054</v>
      </c>
      <c r="M9" s="162"/>
      <c r="N9" s="33"/>
      <c r="O9" s="33" t="s">
        <v>194</v>
      </c>
      <c r="P9" s="162" t="s">
        <v>965</v>
      </c>
      <c r="Q9" s="162"/>
      <c r="R9" s="33"/>
      <c r="S9" s="33" t="s">
        <v>194</v>
      </c>
      <c r="T9" s="162" t="s">
        <v>1056</v>
      </c>
      <c r="U9" s="162"/>
      <c r="V9" s="33"/>
      <c r="W9" s="33" t="s">
        <v>194</v>
      </c>
      <c r="X9" s="162" t="s">
        <v>1058</v>
      </c>
      <c r="Y9" s="162"/>
      <c r="Z9" s="33"/>
      <c r="AA9" s="33" t="s">
        <v>194</v>
      </c>
      <c r="AB9" s="162" t="s">
        <v>1060</v>
      </c>
      <c r="AC9" s="162"/>
      <c r="AD9" s="33"/>
      <c r="AE9" s="33" t="s">
        <v>194</v>
      </c>
      <c r="AF9" s="162" t="s">
        <v>1061</v>
      </c>
      <c r="AG9" s="162"/>
      <c r="AH9" s="33"/>
    </row>
    <row r="10" spans="1:34" x14ac:dyDescent="0.25">
      <c r="A10" s="13"/>
      <c r="B10" s="161"/>
      <c r="C10" s="33"/>
      <c r="D10" s="162" t="s">
        <v>1051</v>
      </c>
      <c r="E10" s="162"/>
      <c r="F10" s="33"/>
      <c r="G10" s="33"/>
      <c r="H10" s="162" t="s">
        <v>1053</v>
      </c>
      <c r="I10" s="162"/>
      <c r="J10" s="33"/>
      <c r="K10" s="33"/>
      <c r="L10" s="162" t="s">
        <v>1055</v>
      </c>
      <c r="M10" s="162"/>
      <c r="N10" s="33"/>
      <c r="O10" s="33"/>
      <c r="P10" s="162"/>
      <c r="Q10" s="162"/>
      <c r="R10" s="33"/>
      <c r="S10" s="33"/>
      <c r="T10" s="162" t="s">
        <v>1057</v>
      </c>
      <c r="U10" s="162"/>
      <c r="V10" s="33"/>
      <c r="W10" s="33"/>
      <c r="X10" s="162" t="s">
        <v>1059</v>
      </c>
      <c r="Y10" s="162"/>
      <c r="Z10" s="33"/>
      <c r="AA10" s="33"/>
      <c r="AB10" s="162"/>
      <c r="AC10" s="162"/>
      <c r="AD10" s="33"/>
      <c r="AE10" s="33"/>
      <c r="AF10" s="162"/>
      <c r="AG10" s="162"/>
      <c r="AH10" s="33"/>
    </row>
    <row r="11" spans="1:34" x14ac:dyDescent="0.25">
      <c r="A11" s="13"/>
      <c r="B11" s="59"/>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17"/>
    </row>
    <row r="12" spans="1:34" x14ac:dyDescent="0.25">
      <c r="A12" s="13"/>
      <c r="B12" s="147" t="s">
        <v>195</v>
      </c>
      <c r="C12" s="15" t="s">
        <v>194</v>
      </c>
      <c r="D12" s="33"/>
      <c r="E12" s="33"/>
      <c r="F12" s="15"/>
      <c r="G12" s="15" t="s">
        <v>194</v>
      </c>
      <c r="H12" s="33"/>
      <c r="I12" s="33"/>
      <c r="J12" s="15"/>
      <c r="K12" s="15" t="s">
        <v>194</v>
      </c>
      <c r="L12" s="33"/>
      <c r="M12" s="33"/>
      <c r="N12" s="15"/>
      <c r="O12" s="15" t="s">
        <v>194</v>
      </c>
      <c r="P12" s="33"/>
      <c r="Q12" s="33"/>
      <c r="R12" s="15"/>
      <c r="S12" s="15" t="s">
        <v>194</v>
      </c>
      <c r="T12" s="33"/>
      <c r="U12" s="33"/>
      <c r="V12" s="15"/>
      <c r="W12" s="15" t="s">
        <v>194</v>
      </c>
      <c r="X12" s="33"/>
      <c r="Y12" s="33"/>
      <c r="Z12" s="15"/>
      <c r="AA12" s="15" t="s">
        <v>194</v>
      </c>
      <c r="AB12" s="33"/>
      <c r="AC12" s="33"/>
      <c r="AD12" s="15"/>
      <c r="AE12" s="15" t="s">
        <v>194</v>
      </c>
      <c r="AF12" s="33"/>
      <c r="AG12" s="33"/>
      <c r="AH12" s="15"/>
    </row>
    <row r="13" spans="1:34" x14ac:dyDescent="0.25">
      <c r="A13" s="13"/>
      <c r="B13" s="47"/>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x14ac:dyDescent="0.25">
      <c r="A14" s="13"/>
      <c r="B14" s="148" t="s">
        <v>29</v>
      </c>
      <c r="C14" s="20" t="s">
        <v>194</v>
      </c>
      <c r="D14" s="149"/>
      <c r="E14" s="149"/>
      <c r="F14" s="149"/>
      <c r="G14" s="20" t="s">
        <v>194</v>
      </c>
      <c r="H14" s="149"/>
      <c r="I14" s="149"/>
      <c r="J14" s="149"/>
      <c r="K14" s="20" t="s">
        <v>194</v>
      </c>
      <c r="L14" s="149"/>
      <c r="M14" s="149"/>
      <c r="N14" s="149"/>
      <c r="O14" s="20" t="s">
        <v>194</v>
      </c>
      <c r="P14" s="149"/>
      <c r="Q14" s="149"/>
      <c r="R14" s="149"/>
      <c r="S14" s="20" t="s">
        <v>194</v>
      </c>
      <c r="T14" s="149"/>
      <c r="U14" s="149"/>
      <c r="V14" s="149"/>
      <c r="W14" s="20" t="s">
        <v>194</v>
      </c>
      <c r="X14" s="149"/>
      <c r="Y14" s="149"/>
      <c r="Z14" s="149"/>
      <c r="AA14" s="20" t="s">
        <v>194</v>
      </c>
      <c r="AB14" s="149"/>
      <c r="AC14" s="149"/>
      <c r="AD14" s="149"/>
      <c r="AE14" s="20" t="s">
        <v>194</v>
      </c>
      <c r="AF14" s="149"/>
      <c r="AG14" s="149"/>
      <c r="AH14" s="149"/>
    </row>
    <row r="15" spans="1:34" x14ac:dyDescent="0.25">
      <c r="A15" s="13"/>
      <c r="B15" s="47"/>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c r="AE15" s="54"/>
      <c r="AF15" s="54"/>
      <c r="AG15" s="54"/>
      <c r="AH15" s="54"/>
    </row>
    <row r="16" spans="1:34" x14ac:dyDescent="0.25">
      <c r="A16" s="13"/>
      <c r="B16" s="150" t="s">
        <v>189</v>
      </c>
      <c r="C16" s="15" t="s">
        <v>194</v>
      </c>
      <c r="D16" s="147" t="s">
        <v>197</v>
      </c>
      <c r="E16" s="151">
        <v>45008</v>
      </c>
      <c r="F16" s="152" t="s">
        <v>194</v>
      </c>
      <c r="G16" s="15" t="s">
        <v>194</v>
      </c>
      <c r="H16" s="147" t="s">
        <v>197</v>
      </c>
      <c r="I16" s="151">
        <v>1582</v>
      </c>
      <c r="J16" s="152" t="s">
        <v>194</v>
      </c>
      <c r="K16" s="15" t="s">
        <v>194</v>
      </c>
      <c r="L16" s="47"/>
      <c r="M16" s="47"/>
      <c r="N16" s="47"/>
      <c r="O16" s="15" t="s">
        <v>194</v>
      </c>
      <c r="P16" s="147" t="s">
        <v>197</v>
      </c>
      <c r="Q16" s="153" t="s">
        <v>285</v>
      </c>
      <c r="R16" s="152" t="s">
        <v>194</v>
      </c>
      <c r="S16" s="15" t="s">
        <v>194</v>
      </c>
      <c r="T16" s="147" t="s">
        <v>197</v>
      </c>
      <c r="U16" s="153">
        <v>55</v>
      </c>
      <c r="V16" s="152" t="s">
        <v>194</v>
      </c>
      <c r="W16" s="15" t="s">
        <v>194</v>
      </c>
      <c r="X16" s="147" t="s">
        <v>197</v>
      </c>
      <c r="Y16" s="153" t="s">
        <v>1062</v>
      </c>
      <c r="Z16" s="152" t="s">
        <v>194</v>
      </c>
      <c r="AA16" s="15" t="s">
        <v>194</v>
      </c>
      <c r="AB16" s="47"/>
      <c r="AC16" s="47"/>
      <c r="AD16" s="47"/>
      <c r="AE16" s="15" t="s">
        <v>194</v>
      </c>
      <c r="AF16" s="147" t="s">
        <v>197</v>
      </c>
      <c r="AG16" s="153" t="s">
        <v>1063</v>
      </c>
      <c r="AH16" s="152" t="s">
        <v>194</v>
      </c>
    </row>
    <row r="17" spans="1:34" x14ac:dyDescent="0.25">
      <c r="A17" s="13"/>
      <c r="B17" s="148" t="s">
        <v>36</v>
      </c>
      <c r="C17" s="20" t="s">
        <v>194</v>
      </c>
      <c r="D17" s="154"/>
      <c r="E17" s="155">
        <v>206</v>
      </c>
      <c r="F17" s="156" t="s">
        <v>194</v>
      </c>
      <c r="G17" s="20" t="s">
        <v>194</v>
      </c>
      <c r="H17" s="154"/>
      <c r="I17" s="155">
        <v>17</v>
      </c>
      <c r="J17" s="156" t="s">
        <v>194</v>
      </c>
      <c r="K17" s="20" t="s">
        <v>194</v>
      </c>
      <c r="L17" s="154" t="s">
        <v>197</v>
      </c>
      <c r="M17" s="155" t="s">
        <v>1064</v>
      </c>
      <c r="N17" s="156" t="s">
        <v>194</v>
      </c>
      <c r="O17" s="20" t="s">
        <v>194</v>
      </c>
      <c r="P17" s="154"/>
      <c r="Q17" s="155" t="s">
        <v>283</v>
      </c>
      <c r="R17" s="156" t="s">
        <v>194</v>
      </c>
      <c r="S17" s="20" t="s">
        <v>194</v>
      </c>
      <c r="T17" s="154"/>
      <c r="U17" s="155">
        <v>10</v>
      </c>
      <c r="V17" s="156" t="s">
        <v>194</v>
      </c>
      <c r="W17" s="20" t="s">
        <v>194</v>
      </c>
      <c r="X17" s="154"/>
      <c r="Y17" s="155" t="s">
        <v>1065</v>
      </c>
      <c r="Z17" s="156" t="s">
        <v>194</v>
      </c>
      <c r="AA17" s="20" t="s">
        <v>194</v>
      </c>
      <c r="AB17" s="149"/>
      <c r="AC17" s="149"/>
      <c r="AD17" s="149"/>
      <c r="AE17" s="20" t="s">
        <v>194</v>
      </c>
      <c r="AF17" s="154"/>
      <c r="AG17" s="155" t="s">
        <v>1066</v>
      </c>
      <c r="AH17" s="156" t="s">
        <v>194</v>
      </c>
    </row>
    <row r="18" spans="1:34" x14ac:dyDescent="0.25">
      <c r="A18" s="13"/>
      <c r="B18" s="150" t="s">
        <v>37</v>
      </c>
      <c r="C18" s="15" t="s">
        <v>194</v>
      </c>
      <c r="D18" s="147"/>
      <c r="E18" s="151">
        <v>7599</v>
      </c>
      <c r="F18" s="152" t="s">
        <v>194</v>
      </c>
      <c r="G18" s="15" t="s">
        <v>194</v>
      </c>
      <c r="H18" s="147"/>
      <c r="I18" s="153">
        <v>438</v>
      </c>
      <c r="J18" s="152" t="s">
        <v>194</v>
      </c>
      <c r="K18" s="15" t="s">
        <v>194</v>
      </c>
      <c r="L18" s="147"/>
      <c r="M18" s="153" t="s">
        <v>1067</v>
      </c>
      <c r="N18" s="152" t="s">
        <v>194</v>
      </c>
      <c r="O18" s="15" t="s">
        <v>194</v>
      </c>
      <c r="P18" s="147"/>
      <c r="Q18" s="153" t="s">
        <v>1068</v>
      </c>
      <c r="R18" s="152" t="s">
        <v>194</v>
      </c>
      <c r="S18" s="15" t="s">
        <v>194</v>
      </c>
      <c r="T18" s="147"/>
      <c r="U18" s="153">
        <v>32</v>
      </c>
      <c r="V18" s="152" t="s">
        <v>194</v>
      </c>
      <c r="W18" s="15" t="s">
        <v>194</v>
      </c>
      <c r="X18" s="147"/>
      <c r="Y18" s="153" t="s">
        <v>1069</v>
      </c>
      <c r="Z18" s="152" t="s">
        <v>194</v>
      </c>
      <c r="AA18" s="15" t="s">
        <v>194</v>
      </c>
      <c r="AB18" s="147" t="s">
        <v>197</v>
      </c>
      <c r="AC18" s="153" t="s">
        <v>1070</v>
      </c>
      <c r="AD18" s="152" t="s">
        <v>194</v>
      </c>
      <c r="AE18" s="15" t="s">
        <v>194</v>
      </c>
      <c r="AF18" s="147"/>
      <c r="AG18" s="153" t="s">
        <v>1071</v>
      </c>
      <c r="AH18" s="152" t="s">
        <v>194</v>
      </c>
    </row>
    <row r="19" spans="1:34" x14ac:dyDescent="0.25">
      <c r="A19" s="13"/>
      <c r="B19" s="148" t="s">
        <v>38</v>
      </c>
      <c r="C19" s="20" t="s">
        <v>194</v>
      </c>
      <c r="D19" s="154"/>
      <c r="E19" s="155">
        <v>274</v>
      </c>
      <c r="F19" s="156" t="s">
        <v>194</v>
      </c>
      <c r="G19" s="20" t="s">
        <v>194</v>
      </c>
      <c r="H19" s="154"/>
      <c r="I19" s="157">
        <v>5959</v>
      </c>
      <c r="J19" s="156" t="s">
        <v>194</v>
      </c>
      <c r="K19" s="20" t="s">
        <v>194</v>
      </c>
      <c r="L19" s="154"/>
      <c r="M19" s="155" t="s">
        <v>1072</v>
      </c>
      <c r="N19" s="156" t="s">
        <v>194</v>
      </c>
      <c r="O19" s="20" t="s">
        <v>194</v>
      </c>
      <c r="P19" s="154"/>
      <c r="Q19" s="155" t="s">
        <v>1073</v>
      </c>
      <c r="R19" s="156" t="s">
        <v>194</v>
      </c>
      <c r="S19" s="20" t="s">
        <v>194</v>
      </c>
      <c r="T19" s="154"/>
      <c r="U19" s="155">
        <v>440</v>
      </c>
      <c r="V19" s="156" t="s">
        <v>194</v>
      </c>
      <c r="W19" s="20" t="s">
        <v>194</v>
      </c>
      <c r="X19" s="154"/>
      <c r="Y19" s="155" t="s">
        <v>1074</v>
      </c>
      <c r="Z19" s="156" t="s">
        <v>194</v>
      </c>
      <c r="AA19" s="20" t="s">
        <v>194</v>
      </c>
      <c r="AB19" s="149"/>
      <c r="AC19" s="149"/>
      <c r="AD19" s="149"/>
      <c r="AE19" s="20" t="s">
        <v>194</v>
      </c>
      <c r="AF19" s="154"/>
      <c r="AG19" s="155" t="s">
        <v>1075</v>
      </c>
      <c r="AH19" s="156" t="s">
        <v>194</v>
      </c>
    </row>
    <row r="20" spans="1:34" x14ac:dyDescent="0.25">
      <c r="A20" s="13"/>
      <c r="B20" s="150" t="s">
        <v>54</v>
      </c>
      <c r="C20" s="15" t="s">
        <v>194</v>
      </c>
      <c r="D20" s="147"/>
      <c r="E20" s="153">
        <v>70</v>
      </c>
      <c r="F20" s="152" t="s">
        <v>194</v>
      </c>
      <c r="G20" s="15" t="s">
        <v>194</v>
      </c>
      <c r="H20" s="47"/>
      <c r="I20" s="47"/>
      <c r="J20" s="47"/>
      <c r="K20" s="15" t="s">
        <v>194</v>
      </c>
      <c r="L20" s="47"/>
      <c r="M20" s="47"/>
      <c r="N20" s="47"/>
      <c r="O20" s="15" t="s">
        <v>194</v>
      </c>
      <c r="P20" s="147"/>
      <c r="Q20" s="153" t="s">
        <v>1076</v>
      </c>
      <c r="R20" s="152" t="s">
        <v>194</v>
      </c>
      <c r="S20" s="15" t="s">
        <v>194</v>
      </c>
      <c r="T20" s="147"/>
      <c r="U20" s="153">
        <v>3</v>
      </c>
      <c r="V20" s="152" t="s">
        <v>194</v>
      </c>
      <c r="W20" s="15" t="s">
        <v>194</v>
      </c>
      <c r="X20" s="47"/>
      <c r="Y20" s="47"/>
      <c r="Z20" s="47"/>
      <c r="AA20" s="15" t="s">
        <v>194</v>
      </c>
      <c r="AB20" s="147"/>
      <c r="AC20" s="153" t="s">
        <v>1077</v>
      </c>
      <c r="AD20" s="152" t="s">
        <v>194</v>
      </c>
      <c r="AE20" s="15" t="s">
        <v>194</v>
      </c>
      <c r="AF20" s="152"/>
      <c r="AG20" s="158" t="s">
        <v>520</v>
      </c>
      <c r="AH20" s="152" t="s">
        <v>194</v>
      </c>
    </row>
    <row r="21" spans="1:34" x14ac:dyDescent="0.25">
      <c r="A21" s="13"/>
      <c r="B21" s="148" t="s">
        <v>39</v>
      </c>
      <c r="C21" s="20" t="s">
        <v>194</v>
      </c>
      <c r="D21" s="154"/>
      <c r="E21" s="155">
        <v>119</v>
      </c>
      <c r="F21" s="156" t="s">
        <v>194</v>
      </c>
      <c r="G21" s="20" t="s">
        <v>194</v>
      </c>
      <c r="H21" s="154"/>
      <c r="I21" s="155">
        <v>20</v>
      </c>
      <c r="J21" s="156" t="s">
        <v>194</v>
      </c>
      <c r="K21" s="20" t="s">
        <v>194</v>
      </c>
      <c r="L21" s="154"/>
      <c r="M21" s="155" t="s">
        <v>1078</v>
      </c>
      <c r="N21" s="156" t="s">
        <v>194</v>
      </c>
      <c r="O21" s="20" t="s">
        <v>194</v>
      </c>
      <c r="P21" s="149"/>
      <c r="Q21" s="149"/>
      <c r="R21" s="149"/>
      <c r="S21" s="20" t="s">
        <v>194</v>
      </c>
      <c r="T21" s="149"/>
      <c r="U21" s="149"/>
      <c r="V21" s="149"/>
      <c r="W21" s="20" t="s">
        <v>194</v>
      </c>
      <c r="X21" s="149"/>
      <c r="Y21" s="149"/>
      <c r="Z21" s="149"/>
      <c r="AA21" s="20" t="s">
        <v>194</v>
      </c>
      <c r="AB21" s="149"/>
      <c r="AC21" s="149"/>
      <c r="AD21" s="149"/>
      <c r="AE21" s="20" t="s">
        <v>194</v>
      </c>
      <c r="AF21" s="154"/>
      <c r="AG21" s="155" t="s">
        <v>1079</v>
      </c>
      <c r="AH21" s="156" t="s">
        <v>194</v>
      </c>
    </row>
    <row r="22" spans="1:34" x14ac:dyDescent="0.25">
      <c r="A22" s="13"/>
      <c r="B22" s="150" t="s">
        <v>40</v>
      </c>
      <c r="C22" s="15" t="s">
        <v>194</v>
      </c>
      <c r="D22" s="147"/>
      <c r="E22" s="151">
        <v>3486</v>
      </c>
      <c r="F22" s="152" t="s">
        <v>194</v>
      </c>
      <c r="G22" s="15" t="s">
        <v>194</v>
      </c>
      <c r="H22" s="47"/>
      <c r="I22" s="47"/>
      <c r="J22" s="47"/>
      <c r="K22" s="15" t="s">
        <v>194</v>
      </c>
      <c r="L22" s="47"/>
      <c r="M22" s="47"/>
      <c r="N22" s="47"/>
      <c r="O22" s="15" t="s">
        <v>194</v>
      </c>
      <c r="P22" s="47"/>
      <c r="Q22" s="47"/>
      <c r="R22" s="47"/>
      <c r="S22" s="15" t="s">
        <v>194</v>
      </c>
      <c r="T22" s="47"/>
      <c r="U22" s="47"/>
      <c r="V22" s="47"/>
      <c r="W22" s="15" t="s">
        <v>194</v>
      </c>
      <c r="X22" s="47"/>
      <c r="Y22" s="47"/>
      <c r="Z22" s="47"/>
      <c r="AA22" s="15" t="s">
        <v>194</v>
      </c>
      <c r="AB22" s="47"/>
      <c r="AC22" s="47"/>
      <c r="AD22" s="47"/>
      <c r="AE22" s="15" t="s">
        <v>194</v>
      </c>
      <c r="AF22" s="147"/>
      <c r="AG22" s="153" t="s">
        <v>1080</v>
      </c>
      <c r="AH22" s="152" t="s">
        <v>194</v>
      </c>
    </row>
    <row r="23" spans="1:34" x14ac:dyDescent="0.25">
      <c r="A23" s="13"/>
      <c r="B23" s="148" t="s">
        <v>1081</v>
      </c>
      <c r="C23" s="20" t="s">
        <v>194</v>
      </c>
      <c r="D23" s="149"/>
      <c r="E23" s="149"/>
      <c r="F23" s="149"/>
      <c r="G23" s="20" t="s">
        <v>194</v>
      </c>
      <c r="H23" s="149"/>
      <c r="I23" s="149"/>
      <c r="J23" s="149"/>
      <c r="K23" s="20" t="s">
        <v>194</v>
      </c>
      <c r="L23" s="149"/>
      <c r="M23" s="149"/>
      <c r="N23" s="149"/>
      <c r="O23" s="20" t="s">
        <v>194</v>
      </c>
      <c r="P23" s="149"/>
      <c r="Q23" s="149"/>
      <c r="R23" s="149"/>
      <c r="S23" s="20" t="s">
        <v>194</v>
      </c>
      <c r="T23" s="149"/>
      <c r="U23" s="149"/>
      <c r="V23" s="149"/>
      <c r="W23" s="20" t="s">
        <v>194</v>
      </c>
      <c r="X23" s="154"/>
      <c r="Y23" s="155" t="s">
        <v>1082</v>
      </c>
      <c r="Z23" s="156" t="s">
        <v>194</v>
      </c>
      <c r="AA23" s="20" t="s">
        <v>194</v>
      </c>
      <c r="AB23" s="154"/>
      <c r="AC23" s="155" t="s">
        <v>1083</v>
      </c>
      <c r="AD23" s="156" t="s">
        <v>194</v>
      </c>
      <c r="AE23" s="20" t="s">
        <v>194</v>
      </c>
      <c r="AF23" s="156"/>
      <c r="AG23" s="160" t="s">
        <v>520</v>
      </c>
      <c r="AH23" s="156" t="s">
        <v>194</v>
      </c>
    </row>
    <row r="24" spans="1:34" x14ac:dyDescent="0.25">
      <c r="A24" s="13"/>
      <c r="B24" s="150" t="s">
        <v>41</v>
      </c>
      <c r="C24" s="15" t="s">
        <v>194</v>
      </c>
      <c r="D24" s="147"/>
      <c r="E24" s="153">
        <v>777</v>
      </c>
      <c r="F24" s="152" t="s">
        <v>194</v>
      </c>
      <c r="G24" s="15" t="s">
        <v>194</v>
      </c>
      <c r="H24" s="147"/>
      <c r="I24" s="153">
        <v>316</v>
      </c>
      <c r="J24" s="152" t="s">
        <v>194</v>
      </c>
      <c r="K24" s="15" t="s">
        <v>194</v>
      </c>
      <c r="L24" s="147"/>
      <c r="M24" s="153" t="s">
        <v>1084</v>
      </c>
      <c r="N24" s="152" t="s">
        <v>194</v>
      </c>
      <c r="O24" s="15" t="s">
        <v>194</v>
      </c>
      <c r="P24" s="147"/>
      <c r="Q24" s="153" t="s">
        <v>322</v>
      </c>
      <c r="R24" s="152" t="s">
        <v>194</v>
      </c>
      <c r="S24" s="15" t="s">
        <v>194</v>
      </c>
      <c r="T24" s="147"/>
      <c r="U24" s="153">
        <v>181</v>
      </c>
      <c r="V24" s="152" t="s">
        <v>194</v>
      </c>
      <c r="W24" s="15" t="s">
        <v>194</v>
      </c>
      <c r="X24" s="147"/>
      <c r="Y24" s="153" t="s">
        <v>1085</v>
      </c>
      <c r="Z24" s="152" t="s">
        <v>194</v>
      </c>
      <c r="AA24" s="15" t="s">
        <v>194</v>
      </c>
      <c r="AB24" s="147"/>
      <c r="AC24" s="153" t="s">
        <v>1086</v>
      </c>
      <c r="AD24" s="152" t="s">
        <v>194</v>
      </c>
      <c r="AE24" s="15" t="s">
        <v>194</v>
      </c>
      <c r="AF24" s="147"/>
      <c r="AG24" s="153" t="s">
        <v>1087</v>
      </c>
      <c r="AH24" s="152" t="s">
        <v>194</v>
      </c>
    </row>
    <row r="25" spans="1:34" ht="24" x14ac:dyDescent="0.25">
      <c r="A25" s="13"/>
      <c r="B25" s="148" t="s">
        <v>42</v>
      </c>
      <c r="C25" s="20" t="s">
        <v>194</v>
      </c>
      <c r="D25" s="154"/>
      <c r="E25" s="155">
        <v>652</v>
      </c>
      <c r="F25" s="156" t="s">
        <v>194</v>
      </c>
      <c r="G25" s="20" t="s">
        <v>194</v>
      </c>
      <c r="H25" s="149"/>
      <c r="I25" s="149"/>
      <c r="J25" s="149"/>
      <c r="K25" s="20" t="s">
        <v>194</v>
      </c>
      <c r="L25" s="149"/>
      <c r="M25" s="149"/>
      <c r="N25" s="149"/>
      <c r="O25" s="20" t="s">
        <v>194</v>
      </c>
      <c r="P25" s="149"/>
      <c r="Q25" s="149"/>
      <c r="R25" s="149"/>
      <c r="S25" s="20" t="s">
        <v>194</v>
      </c>
      <c r="T25" s="149"/>
      <c r="U25" s="149"/>
      <c r="V25" s="149"/>
      <c r="W25" s="20" t="s">
        <v>194</v>
      </c>
      <c r="X25" s="149"/>
      <c r="Y25" s="149"/>
      <c r="Z25" s="149"/>
      <c r="AA25" s="20" t="s">
        <v>194</v>
      </c>
      <c r="AB25" s="149"/>
      <c r="AC25" s="149"/>
      <c r="AD25" s="149"/>
      <c r="AE25" s="20" t="s">
        <v>194</v>
      </c>
      <c r="AF25" s="154"/>
      <c r="AG25" s="155" t="s">
        <v>1088</v>
      </c>
      <c r="AH25" s="156" t="s">
        <v>194</v>
      </c>
    </row>
    <row r="26" spans="1:34" x14ac:dyDescent="0.25">
      <c r="A26" s="13"/>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17"/>
    </row>
    <row r="27" spans="1:34" x14ac:dyDescent="0.25">
      <c r="A27" s="13"/>
      <c r="B27" s="150" t="s">
        <v>44</v>
      </c>
      <c r="C27" s="15" t="s">
        <v>194</v>
      </c>
      <c r="D27" s="147" t="s">
        <v>197</v>
      </c>
      <c r="E27" s="153" t="s">
        <v>1089</v>
      </c>
      <c r="F27" s="152" t="s">
        <v>194</v>
      </c>
      <c r="G27" s="15" t="s">
        <v>194</v>
      </c>
      <c r="H27" s="147" t="s">
        <v>197</v>
      </c>
      <c r="I27" s="153" t="s">
        <v>1090</v>
      </c>
      <c r="J27" s="152" t="s">
        <v>194</v>
      </c>
      <c r="K27" s="15" t="s">
        <v>194</v>
      </c>
      <c r="L27" s="147" t="s">
        <v>197</v>
      </c>
      <c r="M27" s="153" t="s">
        <v>1091</v>
      </c>
      <c r="N27" s="152" t="s">
        <v>194</v>
      </c>
      <c r="O27" s="15" t="s">
        <v>194</v>
      </c>
      <c r="P27" s="147" t="s">
        <v>197</v>
      </c>
      <c r="Q27" s="153" t="s">
        <v>1092</v>
      </c>
      <c r="R27" s="152" t="s">
        <v>194</v>
      </c>
      <c r="S27" s="15" t="s">
        <v>194</v>
      </c>
      <c r="T27" s="147" t="s">
        <v>197</v>
      </c>
      <c r="U27" s="153" t="s">
        <v>1093</v>
      </c>
      <c r="V27" s="152" t="s">
        <v>194</v>
      </c>
      <c r="W27" s="15" t="s">
        <v>194</v>
      </c>
      <c r="X27" s="147" t="s">
        <v>197</v>
      </c>
      <c r="Y27" s="153" t="s">
        <v>1094</v>
      </c>
      <c r="Z27" s="152" t="s">
        <v>194</v>
      </c>
      <c r="AA27" s="15" t="s">
        <v>194</v>
      </c>
      <c r="AB27" s="147" t="s">
        <v>197</v>
      </c>
      <c r="AC27" s="153" t="s">
        <v>1095</v>
      </c>
      <c r="AD27" s="152" t="s">
        <v>194</v>
      </c>
      <c r="AE27" s="15" t="s">
        <v>194</v>
      </c>
      <c r="AF27" s="147" t="s">
        <v>197</v>
      </c>
      <c r="AG27" s="153" t="s">
        <v>1096</v>
      </c>
      <c r="AH27" s="152" t="s">
        <v>194</v>
      </c>
    </row>
    <row r="28" spans="1:34"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17"/>
    </row>
    <row r="29" spans="1:34" x14ac:dyDescent="0.25">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c r="AH29" s="17"/>
    </row>
    <row r="30" spans="1:34" x14ac:dyDescent="0.25">
      <c r="A30" s="13"/>
      <c r="B30" s="47"/>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row>
    <row r="31" spans="1:34" x14ac:dyDescent="0.25">
      <c r="A31" s="13"/>
      <c r="B31" s="148" t="s">
        <v>45</v>
      </c>
      <c r="C31" s="20" t="s">
        <v>194</v>
      </c>
      <c r="D31" s="149"/>
      <c r="E31" s="149"/>
      <c r="F31" s="149"/>
      <c r="G31" s="20" t="s">
        <v>194</v>
      </c>
      <c r="H31" s="149"/>
      <c r="I31" s="149"/>
      <c r="J31" s="149"/>
      <c r="K31" s="20" t="s">
        <v>194</v>
      </c>
      <c r="L31" s="149"/>
      <c r="M31" s="149"/>
      <c r="N31" s="149"/>
      <c r="O31" s="20" t="s">
        <v>194</v>
      </c>
      <c r="P31" s="149"/>
      <c r="Q31" s="149"/>
      <c r="R31" s="149"/>
      <c r="S31" s="20" t="s">
        <v>194</v>
      </c>
      <c r="T31" s="149"/>
      <c r="U31" s="149"/>
      <c r="V31" s="149"/>
      <c r="W31" s="20" t="s">
        <v>194</v>
      </c>
      <c r="X31" s="149"/>
      <c r="Y31" s="149"/>
      <c r="Z31" s="149"/>
      <c r="AA31" s="20" t="s">
        <v>194</v>
      </c>
      <c r="AB31" s="149"/>
      <c r="AC31" s="149"/>
      <c r="AD31" s="149"/>
      <c r="AE31" s="20" t="s">
        <v>194</v>
      </c>
      <c r="AF31" s="149"/>
      <c r="AG31" s="149"/>
      <c r="AH31" s="149"/>
    </row>
    <row r="32" spans="1:34" x14ac:dyDescent="0.25">
      <c r="A32" s="13"/>
      <c r="B32" s="47"/>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3"/>
      <c r="B33" s="150" t="s">
        <v>151</v>
      </c>
      <c r="C33" s="15" t="s">
        <v>194</v>
      </c>
      <c r="D33" s="147" t="s">
        <v>197</v>
      </c>
      <c r="E33" s="151">
        <v>36051</v>
      </c>
      <c r="F33" s="152" t="s">
        <v>194</v>
      </c>
      <c r="G33" s="15" t="s">
        <v>194</v>
      </c>
      <c r="H33" s="47"/>
      <c r="I33" s="47"/>
      <c r="J33" s="47"/>
      <c r="K33" s="15" t="s">
        <v>194</v>
      </c>
      <c r="L33" s="47"/>
      <c r="M33" s="47"/>
      <c r="N33" s="47"/>
      <c r="O33" s="15" t="s">
        <v>194</v>
      </c>
      <c r="P33" s="47"/>
      <c r="Q33" s="47"/>
      <c r="R33" s="47"/>
      <c r="S33" s="15" t="s">
        <v>194</v>
      </c>
      <c r="T33" s="47"/>
      <c r="U33" s="47"/>
      <c r="V33" s="47"/>
      <c r="W33" s="15" t="s">
        <v>194</v>
      </c>
      <c r="X33" s="47"/>
      <c r="Y33" s="47"/>
      <c r="Z33" s="47"/>
      <c r="AA33" s="15" t="s">
        <v>194</v>
      </c>
      <c r="AB33" s="47"/>
      <c r="AC33" s="47"/>
      <c r="AD33" s="47"/>
      <c r="AE33" s="15" t="s">
        <v>194</v>
      </c>
      <c r="AF33" s="147" t="s">
        <v>197</v>
      </c>
      <c r="AG33" s="153" t="s">
        <v>1097</v>
      </c>
      <c r="AH33" s="152" t="s">
        <v>194</v>
      </c>
    </row>
    <row r="34" spans="1:34" x14ac:dyDescent="0.25">
      <c r="A34" s="13"/>
      <c r="B34" s="148" t="s">
        <v>51</v>
      </c>
      <c r="C34" s="20" t="s">
        <v>194</v>
      </c>
      <c r="D34" s="154"/>
      <c r="E34" s="155">
        <v>364</v>
      </c>
      <c r="F34" s="156" t="s">
        <v>194</v>
      </c>
      <c r="G34" s="20" t="s">
        <v>194</v>
      </c>
      <c r="H34" s="149"/>
      <c r="I34" s="149"/>
      <c r="J34" s="149"/>
      <c r="K34" s="20" t="s">
        <v>194</v>
      </c>
      <c r="L34" s="149"/>
      <c r="M34" s="149"/>
      <c r="N34" s="149"/>
      <c r="O34" s="20" t="s">
        <v>194</v>
      </c>
      <c r="P34" s="154" t="s">
        <v>197</v>
      </c>
      <c r="Q34" s="155" t="s">
        <v>322</v>
      </c>
      <c r="R34" s="156" t="s">
        <v>194</v>
      </c>
      <c r="S34" s="20" t="s">
        <v>194</v>
      </c>
      <c r="T34" s="149"/>
      <c r="U34" s="149"/>
      <c r="V34" s="149"/>
      <c r="W34" s="20" t="s">
        <v>194</v>
      </c>
      <c r="X34" s="154" t="s">
        <v>197</v>
      </c>
      <c r="Y34" s="155" t="s">
        <v>1098</v>
      </c>
      <c r="Z34" s="156" t="s">
        <v>194</v>
      </c>
      <c r="AA34" s="20" t="s">
        <v>194</v>
      </c>
      <c r="AB34" s="149"/>
      <c r="AC34" s="149"/>
      <c r="AD34" s="149"/>
      <c r="AE34" s="20" t="s">
        <v>194</v>
      </c>
      <c r="AF34" s="154"/>
      <c r="AG34" s="155" t="s">
        <v>1099</v>
      </c>
      <c r="AH34" s="156" t="s">
        <v>194</v>
      </c>
    </row>
    <row r="35" spans="1:34" x14ac:dyDescent="0.25">
      <c r="A35" s="13"/>
      <c r="B35" s="150" t="s">
        <v>52</v>
      </c>
      <c r="C35" s="15" t="s">
        <v>194</v>
      </c>
      <c r="D35" s="147"/>
      <c r="E35" s="153">
        <v>549</v>
      </c>
      <c r="F35" s="152" t="s">
        <v>194</v>
      </c>
      <c r="G35" s="15" t="s">
        <v>194</v>
      </c>
      <c r="H35" s="147" t="s">
        <v>197</v>
      </c>
      <c r="I35" s="153">
        <v>250</v>
      </c>
      <c r="J35" s="152" t="s">
        <v>194</v>
      </c>
      <c r="K35" s="15" t="s">
        <v>194</v>
      </c>
      <c r="L35" s="47"/>
      <c r="M35" s="47"/>
      <c r="N35" s="47"/>
      <c r="O35" s="15" t="s">
        <v>194</v>
      </c>
      <c r="P35" s="147"/>
      <c r="Q35" s="153" t="s">
        <v>283</v>
      </c>
      <c r="R35" s="152" t="s">
        <v>194</v>
      </c>
      <c r="S35" s="15" t="s">
        <v>194</v>
      </c>
      <c r="T35" s="147" t="s">
        <v>197</v>
      </c>
      <c r="U35" s="153">
        <v>54</v>
      </c>
      <c r="V35" s="152" t="s">
        <v>194</v>
      </c>
      <c r="W35" s="15" t="s">
        <v>194</v>
      </c>
      <c r="X35" s="47"/>
      <c r="Y35" s="47"/>
      <c r="Z35" s="47"/>
      <c r="AA35" s="15" t="s">
        <v>194</v>
      </c>
      <c r="AB35" s="47"/>
      <c r="AC35" s="47"/>
      <c r="AD35" s="47"/>
      <c r="AE35" s="15" t="s">
        <v>194</v>
      </c>
      <c r="AF35" s="147"/>
      <c r="AG35" s="153" t="s">
        <v>1100</v>
      </c>
      <c r="AH35" s="152" t="s">
        <v>194</v>
      </c>
    </row>
    <row r="36" spans="1:34" x14ac:dyDescent="0.25">
      <c r="A36" s="13"/>
      <c r="B36" s="148" t="s">
        <v>53</v>
      </c>
      <c r="C36" s="20" t="s">
        <v>194</v>
      </c>
      <c r="D36" s="154"/>
      <c r="E36" s="157">
        <v>2558</v>
      </c>
      <c r="F36" s="156" t="s">
        <v>194</v>
      </c>
      <c r="G36" s="20" t="s">
        <v>194</v>
      </c>
      <c r="H36" s="154"/>
      <c r="I36" s="157">
        <v>2230</v>
      </c>
      <c r="J36" s="156" t="s">
        <v>194</v>
      </c>
      <c r="K36" s="20" t="s">
        <v>194</v>
      </c>
      <c r="L36" s="154" t="s">
        <v>197</v>
      </c>
      <c r="M36" s="155" t="s">
        <v>1101</v>
      </c>
      <c r="N36" s="156" t="s">
        <v>194</v>
      </c>
      <c r="O36" s="20" t="s">
        <v>194</v>
      </c>
      <c r="P36" s="154"/>
      <c r="Q36" s="155" t="s">
        <v>1102</v>
      </c>
      <c r="R36" s="156" t="s">
        <v>194</v>
      </c>
      <c r="S36" s="20" t="s">
        <v>194</v>
      </c>
      <c r="T36" s="154"/>
      <c r="U36" s="155">
        <v>133</v>
      </c>
      <c r="V36" s="156" t="s">
        <v>194</v>
      </c>
      <c r="W36" s="20" t="s">
        <v>194</v>
      </c>
      <c r="X36" s="154"/>
      <c r="Y36" s="155" t="s">
        <v>1103</v>
      </c>
      <c r="Z36" s="156" t="s">
        <v>194</v>
      </c>
      <c r="AA36" s="20" t="s">
        <v>194</v>
      </c>
      <c r="AB36" s="149"/>
      <c r="AC36" s="149"/>
      <c r="AD36" s="149"/>
      <c r="AE36" s="20" t="s">
        <v>194</v>
      </c>
      <c r="AF36" s="154"/>
      <c r="AG36" s="155" t="s">
        <v>1104</v>
      </c>
      <c r="AH36" s="156" t="s">
        <v>194</v>
      </c>
    </row>
    <row r="37" spans="1:34" x14ac:dyDescent="0.25">
      <c r="A37" s="13"/>
      <c r="B37" s="150" t="s">
        <v>54</v>
      </c>
      <c r="C37" s="15" t="s">
        <v>194</v>
      </c>
      <c r="D37" s="47"/>
      <c r="E37" s="47"/>
      <c r="F37" s="47"/>
      <c r="G37" s="15" t="s">
        <v>194</v>
      </c>
      <c r="H37" s="147"/>
      <c r="I37" s="153">
        <v>522</v>
      </c>
      <c r="J37" s="152" t="s">
        <v>194</v>
      </c>
      <c r="K37" s="15" t="s">
        <v>194</v>
      </c>
      <c r="L37" s="147"/>
      <c r="M37" s="153" t="s">
        <v>1105</v>
      </c>
      <c r="N37" s="152" t="s">
        <v>194</v>
      </c>
      <c r="O37" s="15" t="s">
        <v>194</v>
      </c>
      <c r="P37" s="47"/>
      <c r="Q37" s="47"/>
      <c r="R37" s="47"/>
      <c r="S37" s="15" t="s">
        <v>194</v>
      </c>
      <c r="T37" s="147"/>
      <c r="U37" s="153">
        <v>42</v>
      </c>
      <c r="V37" s="152" t="s">
        <v>194</v>
      </c>
      <c r="W37" s="15" t="s">
        <v>194</v>
      </c>
      <c r="X37" s="147"/>
      <c r="Y37" s="153" t="s">
        <v>1106</v>
      </c>
      <c r="Z37" s="152" t="s">
        <v>194</v>
      </c>
      <c r="AA37" s="15" t="s">
        <v>194</v>
      </c>
      <c r="AB37" s="147" t="s">
        <v>197</v>
      </c>
      <c r="AC37" s="153" t="s">
        <v>1107</v>
      </c>
      <c r="AD37" s="152" t="s">
        <v>194</v>
      </c>
      <c r="AE37" s="15" t="s">
        <v>194</v>
      </c>
      <c r="AF37" s="147"/>
      <c r="AG37" s="153" t="s">
        <v>1108</v>
      </c>
      <c r="AH37" s="152" t="s">
        <v>194</v>
      </c>
    </row>
    <row r="38" spans="1:34" x14ac:dyDescent="0.25">
      <c r="A38" s="13"/>
      <c r="B38" s="148" t="s">
        <v>55</v>
      </c>
      <c r="C38" s="20" t="s">
        <v>194</v>
      </c>
      <c r="D38" s="154"/>
      <c r="E38" s="157">
        <v>3250</v>
      </c>
      <c r="F38" s="156" t="s">
        <v>194</v>
      </c>
      <c r="G38" s="20" t="s">
        <v>194</v>
      </c>
      <c r="H38" s="149"/>
      <c r="I38" s="149"/>
      <c r="J38" s="149"/>
      <c r="K38" s="20" t="s">
        <v>194</v>
      </c>
      <c r="L38" s="149"/>
      <c r="M38" s="149"/>
      <c r="N38" s="149"/>
      <c r="O38" s="20" t="s">
        <v>194</v>
      </c>
      <c r="P38" s="149"/>
      <c r="Q38" s="149"/>
      <c r="R38" s="149"/>
      <c r="S38" s="20" t="s">
        <v>194</v>
      </c>
      <c r="T38" s="149"/>
      <c r="U38" s="149"/>
      <c r="V38" s="149"/>
      <c r="W38" s="20" t="s">
        <v>194</v>
      </c>
      <c r="X38" s="149"/>
      <c r="Y38" s="149"/>
      <c r="Z38" s="149"/>
      <c r="AA38" s="20" t="s">
        <v>194</v>
      </c>
      <c r="AB38" s="149"/>
      <c r="AC38" s="149"/>
      <c r="AD38" s="149"/>
      <c r="AE38" s="20" t="s">
        <v>194</v>
      </c>
      <c r="AF38" s="154"/>
      <c r="AG38" s="155" t="s">
        <v>1109</v>
      </c>
      <c r="AH38" s="156" t="s">
        <v>194</v>
      </c>
    </row>
    <row r="39" spans="1:34" x14ac:dyDescent="0.25">
      <c r="A39" s="13"/>
      <c r="B39" s="150" t="s">
        <v>56</v>
      </c>
      <c r="C39" s="15" t="s">
        <v>194</v>
      </c>
      <c r="D39" s="147"/>
      <c r="E39" s="151">
        <v>2870</v>
      </c>
      <c r="F39" s="152" t="s">
        <v>194</v>
      </c>
      <c r="G39" s="15" t="s">
        <v>194</v>
      </c>
      <c r="H39" s="147"/>
      <c r="I39" s="153">
        <v>729</v>
      </c>
      <c r="J39" s="152" t="s">
        <v>194</v>
      </c>
      <c r="K39" s="15" t="s">
        <v>194</v>
      </c>
      <c r="L39" s="147"/>
      <c r="M39" s="153" t="s">
        <v>1110</v>
      </c>
      <c r="N39" s="152" t="s">
        <v>194</v>
      </c>
      <c r="O39" s="15" t="s">
        <v>194</v>
      </c>
      <c r="P39" s="147"/>
      <c r="Q39" s="153" t="s">
        <v>1111</v>
      </c>
      <c r="R39" s="152" t="s">
        <v>194</v>
      </c>
      <c r="S39" s="15" t="s">
        <v>194</v>
      </c>
      <c r="T39" s="147"/>
      <c r="U39" s="153">
        <v>26</v>
      </c>
      <c r="V39" s="152" t="s">
        <v>194</v>
      </c>
      <c r="W39" s="15" t="s">
        <v>194</v>
      </c>
      <c r="X39" s="147"/>
      <c r="Y39" s="153" t="s">
        <v>1112</v>
      </c>
      <c r="Z39" s="152" t="s">
        <v>194</v>
      </c>
      <c r="AA39" s="15" t="s">
        <v>194</v>
      </c>
      <c r="AB39" s="147"/>
      <c r="AC39" s="153" t="s">
        <v>1113</v>
      </c>
      <c r="AD39" s="152" t="s">
        <v>194</v>
      </c>
      <c r="AE39" s="15" t="s">
        <v>194</v>
      </c>
      <c r="AF39" s="147"/>
      <c r="AG39" s="153" t="s">
        <v>1114</v>
      </c>
      <c r="AH39" s="152" t="s">
        <v>194</v>
      </c>
    </row>
    <row r="40" spans="1:34" x14ac:dyDescent="0.25">
      <c r="A40" s="13"/>
      <c r="B40" s="59"/>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17"/>
    </row>
    <row r="41" spans="1:34" x14ac:dyDescent="0.25">
      <c r="A41" s="13"/>
      <c r="B41" s="148" t="s">
        <v>57</v>
      </c>
      <c r="C41" s="20" t="s">
        <v>194</v>
      </c>
      <c r="D41" s="154"/>
      <c r="E41" s="157">
        <v>45642</v>
      </c>
      <c r="F41" s="156" t="s">
        <v>194</v>
      </c>
      <c r="G41" s="20" t="s">
        <v>194</v>
      </c>
      <c r="H41" s="154"/>
      <c r="I41" s="157">
        <v>3731</v>
      </c>
      <c r="J41" s="156" t="s">
        <v>194</v>
      </c>
      <c r="K41" s="20" t="s">
        <v>194</v>
      </c>
      <c r="L41" s="154"/>
      <c r="M41" s="155" t="s">
        <v>1115</v>
      </c>
      <c r="N41" s="156" t="s">
        <v>194</v>
      </c>
      <c r="O41" s="20" t="s">
        <v>194</v>
      </c>
      <c r="P41" s="154"/>
      <c r="Q41" s="155" t="s">
        <v>1116</v>
      </c>
      <c r="R41" s="156" t="s">
        <v>194</v>
      </c>
      <c r="S41" s="20" t="s">
        <v>194</v>
      </c>
      <c r="T41" s="154"/>
      <c r="U41" s="155">
        <v>255</v>
      </c>
      <c r="V41" s="156" t="s">
        <v>194</v>
      </c>
      <c r="W41" s="20" t="s">
        <v>194</v>
      </c>
      <c r="X41" s="154"/>
      <c r="Y41" s="155" t="s">
        <v>1117</v>
      </c>
      <c r="Z41" s="156" t="s">
        <v>194</v>
      </c>
      <c r="AA41" s="20" t="s">
        <v>194</v>
      </c>
      <c r="AB41" s="154"/>
      <c r="AC41" s="155" t="s">
        <v>1118</v>
      </c>
      <c r="AD41" s="156" t="s">
        <v>194</v>
      </c>
      <c r="AE41" s="20" t="s">
        <v>194</v>
      </c>
      <c r="AF41" s="154"/>
      <c r="AG41" s="155" t="s">
        <v>1119</v>
      </c>
      <c r="AH41" s="156" t="s">
        <v>194</v>
      </c>
    </row>
    <row r="42" spans="1:34" x14ac:dyDescent="0.25">
      <c r="A42" s="13"/>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c r="AE42" s="59"/>
      <c r="AF42" s="59"/>
      <c r="AG42" s="59"/>
      <c r="AH42" s="17"/>
    </row>
    <row r="43" spans="1:34" x14ac:dyDescent="0.25">
      <c r="A43" s="13"/>
      <c r="B43" s="150" t="s">
        <v>1120</v>
      </c>
      <c r="C43" s="15" t="s">
        <v>194</v>
      </c>
      <c r="D43" s="147"/>
      <c r="E43" s="151">
        <v>11285</v>
      </c>
      <c r="F43" s="152" t="s">
        <v>194</v>
      </c>
      <c r="G43" s="15" t="s">
        <v>194</v>
      </c>
      <c r="H43" s="147"/>
      <c r="I43" s="151">
        <v>2362</v>
      </c>
      <c r="J43" s="152" t="s">
        <v>194</v>
      </c>
      <c r="K43" s="15" t="s">
        <v>194</v>
      </c>
      <c r="L43" s="147"/>
      <c r="M43" s="153" t="s">
        <v>1121</v>
      </c>
      <c r="N43" s="152" t="s">
        <v>194</v>
      </c>
      <c r="O43" s="15" t="s">
        <v>194</v>
      </c>
      <c r="P43" s="147"/>
      <c r="Q43" s="153" t="s">
        <v>1122</v>
      </c>
      <c r="R43" s="152" t="s">
        <v>194</v>
      </c>
      <c r="S43" s="15" t="s">
        <v>194</v>
      </c>
      <c r="T43" s="147"/>
      <c r="U43" s="153">
        <v>466</v>
      </c>
      <c r="V43" s="152" t="s">
        <v>194</v>
      </c>
      <c r="W43" s="15" t="s">
        <v>194</v>
      </c>
      <c r="X43" s="147"/>
      <c r="Y43" s="153" t="s">
        <v>1123</v>
      </c>
      <c r="Z43" s="152" t="s">
        <v>194</v>
      </c>
      <c r="AA43" s="15" t="s">
        <v>194</v>
      </c>
      <c r="AB43" s="147"/>
      <c r="AC43" s="153" t="s">
        <v>1124</v>
      </c>
      <c r="AD43" s="152" t="s">
        <v>194</v>
      </c>
      <c r="AE43" s="15" t="s">
        <v>194</v>
      </c>
      <c r="AF43" s="147"/>
      <c r="AG43" s="153" t="s">
        <v>1125</v>
      </c>
      <c r="AH43" s="152" t="s">
        <v>194</v>
      </c>
    </row>
    <row r="44" spans="1:34" x14ac:dyDescent="0.25">
      <c r="A44" s="13"/>
      <c r="B44" s="148" t="s">
        <v>68</v>
      </c>
      <c r="C44" s="20" t="s">
        <v>194</v>
      </c>
      <c r="D44" s="154"/>
      <c r="E44" s="157">
        <v>1264</v>
      </c>
      <c r="F44" s="156" t="s">
        <v>194</v>
      </c>
      <c r="G44" s="20" t="s">
        <v>194</v>
      </c>
      <c r="H44" s="154"/>
      <c r="I44" s="157">
        <v>2239</v>
      </c>
      <c r="J44" s="156" t="s">
        <v>194</v>
      </c>
      <c r="K44" s="20" t="s">
        <v>194</v>
      </c>
      <c r="L44" s="154"/>
      <c r="M44" s="155" t="s">
        <v>1126</v>
      </c>
      <c r="N44" s="156" t="s">
        <v>194</v>
      </c>
      <c r="O44" s="20" t="s">
        <v>194</v>
      </c>
      <c r="P44" s="149"/>
      <c r="Q44" s="149"/>
      <c r="R44" s="149"/>
      <c r="S44" s="20" t="s">
        <v>194</v>
      </c>
      <c r="T44" s="149"/>
      <c r="U44" s="149"/>
      <c r="V44" s="149"/>
      <c r="W44" s="20" t="s">
        <v>194</v>
      </c>
      <c r="X44" s="149"/>
      <c r="Y44" s="149"/>
      <c r="Z44" s="149"/>
      <c r="AA44" s="20" t="s">
        <v>194</v>
      </c>
      <c r="AB44" s="149"/>
      <c r="AC44" s="149"/>
      <c r="AD44" s="149"/>
      <c r="AE44" s="20" t="s">
        <v>194</v>
      </c>
      <c r="AF44" s="154"/>
      <c r="AG44" s="155" t="s">
        <v>1127</v>
      </c>
      <c r="AH44" s="156" t="s">
        <v>194</v>
      </c>
    </row>
    <row r="45" spans="1:34" x14ac:dyDescent="0.25">
      <c r="A45" s="13"/>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17"/>
    </row>
    <row r="46" spans="1:34" x14ac:dyDescent="0.25">
      <c r="A46" s="13"/>
      <c r="B46" s="150" t="s">
        <v>69</v>
      </c>
      <c r="C46" s="15" t="s">
        <v>194</v>
      </c>
      <c r="D46" s="147"/>
      <c r="E46" s="151">
        <v>12549</v>
      </c>
      <c r="F46" s="152" t="s">
        <v>194</v>
      </c>
      <c r="G46" s="15" t="s">
        <v>194</v>
      </c>
      <c r="H46" s="147"/>
      <c r="I46" s="151">
        <v>4601</v>
      </c>
      <c r="J46" s="152" t="s">
        <v>194</v>
      </c>
      <c r="K46" s="15" t="s">
        <v>194</v>
      </c>
      <c r="L46" s="147"/>
      <c r="M46" s="153" t="s">
        <v>1128</v>
      </c>
      <c r="N46" s="152" t="s">
        <v>194</v>
      </c>
      <c r="O46" s="15" t="s">
        <v>194</v>
      </c>
      <c r="P46" s="147"/>
      <c r="Q46" s="153" t="s">
        <v>1122</v>
      </c>
      <c r="R46" s="152" t="s">
        <v>194</v>
      </c>
      <c r="S46" s="15" t="s">
        <v>194</v>
      </c>
      <c r="T46" s="147"/>
      <c r="U46" s="153">
        <v>466</v>
      </c>
      <c r="V46" s="152" t="s">
        <v>194</v>
      </c>
      <c r="W46" s="15" t="s">
        <v>194</v>
      </c>
      <c r="X46" s="147"/>
      <c r="Y46" s="153" t="s">
        <v>1123</v>
      </c>
      <c r="Z46" s="152" t="s">
        <v>194</v>
      </c>
      <c r="AA46" s="15" t="s">
        <v>194</v>
      </c>
      <c r="AB46" s="147"/>
      <c r="AC46" s="153" t="s">
        <v>1124</v>
      </c>
      <c r="AD46" s="152" t="s">
        <v>194</v>
      </c>
      <c r="AE46" s="15" t="s">
        <v>194</v>
      </c>
      <c r="AF46" s="147"/>
      <c r="AG46" s="153" t="s">
        <v>1129</v>
      </c>
      <c r="AH46" s="152" t="s">
        <v>194</v>
      </c>
    </row>
    <row r="47" spans="1:34" x14ac:dyDescent="0.25">
      <c r="A47" s="1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17"/>
    </row>
    <row r="48" spans="1:34" x14ac:dyDescent="0.25">
      <c r="A48" s="13"/>
      <c r="B48" s="148" t="s">
        <v>70</v>
      </c>
      <c r="C48" s="20" t="s">
        <v>194</v>
      </c>
      <c r="D48" s="154" t="s">
        <v>197</v>
      </c>
      <c r="E48" s="157">
        <v>58191</v>
      </c>
      <c r="F48" s="156" t="s">
        <v>194</v>
      </c>
      <c r="G48" s="20" t="s">
        <v>194</v>
      </c>
      <c r="H48" s="154" t="s">
        <v>197</v>
      </c>
      <c r="I48" s="157">
        <v>8332</v>
      </c>
      <c r="J48" s="156" t="s">
        <v>194</v>
      </c>
      <c r="K48" s="20" t="s">
        <v>194</v>
      </c>
      <c r="L48" s="154" t="s">
        <v>197</v>
      </c>
      <c r="M48" s="155" t="s">
        <v>1130</v>
      </c>
      <c r="N48" s="156" t="s">
        <v>194</v>
      </c>
      <c r="O48" s="20" t="s">
        <v>194</v>
      </c>
      <c r="P48" s="154" t="s">
        <v>197</v>
      </c>
      <c r="Q48" s="155" t="s">
        <v>1131</v>
      </c>
      <c r="R48" s="156" t="s">
        <v>194</v>
      </c>
      <c r="S48" s="20" t="s">
        <v>194</v>
      </c>
      <c r="T48" s="154" t="s">
        <v>197</v>
      </c>
      <c r="U48" s="155">
        <v>721</v>
      </c>
      <c r="V48" s="156" t="s">
        <v>194</v>
      </c>
      <c r="W48" s="20" t="s">
        <v>194</v>
      </c>
      <c r="X48" s="154" t="s">
        <v>197</v>
      </c>
      <c r="Y48" s="155" t="s">
        <v>1132</v>
      </c>
      <c r="Z48" s="156" t="s">
        <v>194</v>
      </c>
      <c r="AA48" s="20" t="s">
        <v>194</v>
      </c>
      <c r="AB48" s="154" t="s">
        <v>197</v>
      </c>
      <c r="AC48" s="155" t="s">
        <v>1133</v>
      </c>
      <c r="AD48" s="156" t="s">
        <v>194</v>
      </c>
      <c r="AE48" s="20" t="s">
        <v>194</v>
      </c>
      <c r="AF48" s="154" t="s">
        <v>197</v>
      </c>
      <c r="AG48" s="155" t="s">
        <v>1134</v>
      </c>
      <c r="AH48" s="156" t="s">
        <v>194</v>
      </c>
    </row>
    <row r="49" spans="1:34"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17"/>
    </row>
    <row r="50" spans="1:34" x14ac:dyDescent="0.25">
      <c r="A50" s="13"/>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c r="AH50" s="17"/>
    </row>
    <row r="51" spans="1:34" x14ac:dyDescent="0.25">
      <c r="A51" s="13"/>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c r="AE51" s="74"/>
      <c r="AF51" s="74"/>
      <c r="AG51" s="74"/>
      <c r="AH51" s="74"/>
    </row>
    <row r="52" spans="1:34" x14ac:dyDescent="0.25">
      <c r="A52" s="13"/>
      <c r="B52" s="36" t="s">
        <v>1049</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13"/>
      <c r="B53" s="36" t="s">
        <v>1050</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ht="15.75" x14ac:dyDescent="0.25">
      <c r="A54" s="13"/>
      <c r="B54" s="73"/>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c r="AE54" s="73"/>
      <c r="AF54" s="73"/>
      <c r="AG54" s="73"/>
      <c r="AH54" s="73"/>
    </row>
    <row r="55" spans="1:34"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3"/>
      <c r="B56" s="54" t="s">
        <v>265</v>
      </c>
      <c r="C56" s="33" t="s">
        <v>194</v>
      </c>
      <c r="D56" s="57" t="s">
        <v>778</v>
      </c>
      <c r="E56" s="57"/>
      <c r="F56" s="33"/>
      <c r="G56" s="33" t="s">
        <v>194</v>
      </c>
      <c r="H56" s="57" t="s">
        <v>1052</v>
      </c>
      <c r="I56" s="57"/>
      <c r="J56" s="33"/>
      <c r="K56" s="33" t="s">
        <v>194</v>
      </c>
      <c r="L56" s="57" t="s">
        <v>1054</v>
      </c>
      <c r="M56" s="57"/>
      <c r="N56" s="33"/>
      <c r="O56" s="33" t="s">
        <v>194</v>
      </c>
      <c r="P56" s="57" t="s">
        <v>965</v>
      </c>
      <c r="Q56" s="57"/>
      <c r="R56" s="33"/>
      <c r="S56" s="33" t="s">
        <v>194</v>
      </c>
      <c r="T56" s="57" t="s">
        <v>1056</v>
      </c>
      <c r="U56" s="57"/>
      <c r="V56" s="33"/>
      <c r="W56" s="33" t="s">
        <v>194</v>
      </c>
      <c r="X56" s="57" t="s">
        <v>1058</v>
      </c>
      <c r="Y56" s="57"/>
      <c r="Z56" s="33"/>
      <c r="AA56" s="33" t="s">
        <v>194</v>
      </c>
      <c r="AB56" s="57" t="s">
        <v>1060</v>
      </c>
      <c r="AC56" s="57"/>
      <c r="AD56" s="33"/>
      <c r="AE56" s="33" t="s">
        <v>194</v>
      </c>
      <c r="AF56" s="57" t="s">
        <v>1061</v>
      </c>
      <c r="AG56" s="57"/>
      <c r="AH56" s="33"/>
    </row>
    <row r="57" spans="1:34" x14ac:dyDescent="0.25">
      <c r="A57" s="13"/>
      <c r="B57" s="54"/>
      <c r="C57" s="33"/>
      <c r="D57" s="57" t="s">
        <v>1051</v>
      </c>
      <c r="E57" s="57"/>
      <c r="F57" s="33"/>
      <c r="G57" s="33"/>
      <c r="H57" s="57" t="s">
        <v>1053</v>
      </c>
      <c r="I57" s="57"/>
      <c r="J57" s="33"/>
      <c r="K57" s="33"/>
      <c r="L57" s="57" t="s">
        <v>1055</v>
      </c>
      <c r="M57" s="57"/>
      <c r="N57" s="33"/>
      <c r="O57" s="33"/>
      <c r="P57" s="57"/>
      <c r="Q57" s="57"/>
      <c r="R57" s="33"/>
      <c r="S57" s="33"/>
      <c r="T57" s="57" t="s">
        <v>1057</v>
      </c>
      <c r="U57" s="57"/>
      <c r="V57" s="33"/>
      <c r="W57" s="33"/>
      <c r="X57" s="57" t="s">
        <v>1059</v>
      </c>
      <c r="Y57" s="57"/>
      <c r="Z57" s="33"/>
      <c r="AA57" s="33"/>
      <c r="AB57" s="57"/>
      <c r="AC57" s="57"/>
      <c r="AD57" s="33"/>
      <c r="AE57" s="33"/>
      <c r="AF57" s="57"/>
      <c r="AG57" s="57"/>
      <c r="AH57" s="33"/>
    </row>
    <row r="58" spans="1:34" x14ac:dyDescent="0.25">
      <c r="A58" s="13"/>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c r="AE58" s="59"/>
      <c r="AF58" s="59"/>
      <c r="AG58" s="59"/>
      <c r="AH58" s="17"/>
    </row>
    <row r="59" spans="1:34" x14ac:dyDescent="0.25">
      <c r="A59" s="13"/>
      <c r="B59" s="47" t="s">
        <v>195</v>
      </c>
      <c r="C59" s="15" t="s">
        <v>194</v>
      </c>
      <c r="D59" s="33"/>
      <c r="E59" s="33"/>
      <c r="F59" s="15"/>
      <c r="G59" s="15" t="s">
        <v>194</v>
      </c>
      <c r="H59" s="33"/>
      <c r="I59" s="33"/>
      <c r="J59" s="15"/>
      <c r="K59" s="15" t="s">
        <v>194</v>
      </c>
      <c r="L59" s="33"/>
      <c r="M59" s="33"/>
      <c r="N59" s="15"/>
      <c r="O59" s="15" t="s">
        <v>194</v>
      </c>
      <c r="P59" s="33"/>
      <c r="Q59" s="33"/>
      <c r="R59" s="15"/>
      <c r="S59" s="15" t="s">
        <v>194</v>
      </c>
      <c r="T59" s="33"/>
      <c r="U59" s="33"/>
      <c r="V59" s="15"/>
      <c r="W59" s="15" t="s">
        <v>194</v>
      </c>
      <c r="X59" s="33"/>
      <c r="Y59" s="33"/>
      <c r="Z59" s="15"/>
      <c r="AA59" s="15" t="s">
        <v>194</v>
      </c>
      <c r="AB59" s="33"/>
      <c r="AC59" s="33"/>
      <c r="AD59" s="15"/>
      <c r="AE59" s="15" t="s">
        <v>194</v>
      </c>
      <c r="AF59" s="33"/>
      <c r="AG59" s="33"/>
      <c r="AH59" s="15"/>
    </row>
    <row r="60" spans="1:34" x14ac:dyDescent="0.25">
      <c r="A60" s="13"/>
      <c r="B60" s="47"/>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row>
    <row r="61" spans="1:34" x14ac:dyDescent="0.25">
      <c r="A61" s="13"/>
      <c r="B61" s="163" t="s">
        <v>29</v>
      </c>
      <c r="C61" s="149" t="s">
        <v>194</v>
      </c>
      <c r="D61" s="149"/>
      <c r="E61" s="149"/>
      <c r="F61" s="149"/>
      <c r="G61" s="149" t="s">
        <v>194</v>
      </c>
      <c r="H61" s="149"/>
      <c r="I61" s="149"/>
      <c r="J61" s="149"/>
      <c r="K61" s="149" t="s">
        <v>194</v>
      </c>
      <c r="L61" s="149"/>
      <c r="M61" s="149"/>
      <c r="N61" s="149"/>
      <c r="O61" s="149" t="s">
        <v>194</v>
      </c>
      <c r="P61" s="149"/>
      <c r="Q61" s="149"/>
      <c r="R61" s="149"/>
      <c r="S61" s="149" t="s">
        <v>194</v>
      </c>
      <c r="T61" s="149"/>
      <c r="U61" s="149"/>
      <c r="V61" s="149"/>
      <c r="W61" s="149" t="s">
        <v>194</v>
      </c>
      <c r="X61" s="149"/>
      <c r="Y61" s="149"/>
      <c r="Z61" s="149"/>
      <c r="AA61" s="149" t="s">
        <v>194</v>
      </c>
      <c r="AB61" s="149"/>
      <c r="AC61" s="149"/>
      <c r="AD61" s="149"/>
      <c r="AE61" s="149" t="s">
        <v>194</v>
      </c>
      <c r="AF61" s="149"/>
      <c r="AG61" s="149"/>
      <c r="AH61" s="149"/>
    </row>
    <row r="62" spans="1:34" x14ac:dyDescent="0.25">
      <c r="A62" s="13"/>
      <c r="B62" s="47"/>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13"/>
      <c r="B63" s="164" t="s">
        <v>189</v>
      </c>
      <c r="C63" s="47" t="s">
        <v>194</v>
      </c>
      <c r="D63" s="47" t="s">
        <v>197</v>
      </c>
      <c r="E63" s="165">
        <v>46107</v>
      </c>
      <c r="F63" s="48" t="s">
        <v>194</v>
      </c>
      <c r="G63" s="47" t="s">
        <v>194</v>
      </c>
      <c r="H63" s="47" t="s">
        <v>197</v>
      </c>
      <c r="I63" s="165">
        <v>2061</v>
      </c>
      <c r="J63" s="48" t="s">
        <v>194</v>
      </c>
      <c r="K63" s="47" t="s">
        <v>194</v>
      </c>
      <c r="L63" s="47"/>
      <c r="M63" s="47"/>
      <c r="N63" s="47"/>
      <c r="O63" s="47" t="s">
        <v>194</v>
      </c>
      <c r="P63" s="47" t="s">
        <v>197</v>
      </c>
      <c r="Q63" s="166" t="s">
        <v>1135</v>
      </c>
      <c r="R63" s="48" t="s">
        <v>194</v>
      </c>
      <c r="S63" s="47" t="s">
        <v>194</v>
      </c>
      <c r="T63" s="47" t="s">
        <v>197</v>
      </c>
      <c r="U63" s="166">
        <v>43</v>
      </c>
      <c r="V63" s="48" t="s">
        <v>194</v>
      </c>
      <c r="W63" s="47" t="s">
        <v>194</v>
      </c>
      <c r="X63" s="47" t="s">
        <v>197</v>
      </c>
      <c r="Y63" s="165">
        <v>4734</v>
      </c>
      <c r="Z63" s="48" t="s">
        <v>194</v>
      </c>
      <c r="AA63" s="47" t="s">
        <v>194</v>
      </c>
      <c r="AB63" s="47"/>
      <c r="AC63" s="47"/>
      <c r="AD63" s="47"/>
      <c r="AE63" s="47" t="s">
        <v>194</v>
      </c>
      <c r="AF63" s="47" t="s">
        <v>197</v>
      </c>
      <c r="AG63" s="166" t="s">
        <v>1136</v>
      </c>
      <c r="AH63" s="48" t="s">
        <v>194</v>
      </c>
    </row>
    <row r="64" spans="1:34" x14ac:dyDescent="0.25">
      <c r="A64" s="13"/>
      <c r="B64" s="163" t="s">
        <v>36</v>
      </c>
      <c r="C64" s="149" t="s">
        <v>194</v>
      </c>
      <c r="D64" s="149"/>
      <c r="E64" s="167">
        <v>195</v>
      </c>
      <c r="F64" s="159" t="s">
        <v>194</v>
      </c>
      <c r="G64" s="149" t="s">
        <v>194</v>
      </c>
      <c r="H64" s="149"/>
      <c r="I64" s="167">
        <v>36</v>
      </c>
      <c r="J64" s="159" t="s">
        <v>194</v>
      </c>
      <c r="K64" s="149" t="s">
        <v>194</v>
      </c>
      <c r="L64" s="149" t="s">
        <v>197</v>
      </c>
      <c r="M64" s="167">
        <v>29</v>
      </c>
      <c r="N64" s="159" t="s">
        <v>194</v>
      </c>
      <c r="O64" s="149" t="s">
        <v>194</v>
      </c>
      <c r="P64" s="149"/>
      <c r="Q64" s="167" t="s">
        <v>632</v>
      </c>
      <c r="R64" s="159" t="s">
        <v>194</v>
      </c>
      <c r="S64" s="149" t="s">
        <v>194</v>
      </c>
      <c r="T64" s="149"/>
      <c r="U64" s="167">
        <v>10</v>
      </c>
      <c r="V64" s="159" t="s">
        <v>194</v>
      </c>
      <c r="W64" s="149" t="s">
        <v>194</v>
      </c>
      <c r="X64" s="149"/>
      <c r="Y64" s="167">
        <v>24</v>
      </c>
      <c r="Z64" s="159" t="s">
        <v>194</v>
      </c>
      <c r="AA64" s="149" t="s">
        <v>194</v>
      </c>
      <c r="AB64" s="149"/>
      <c r="AC64" s="149"/>
      <c r="AD64" s="149"/>
      <c r="AE64" s="149" t="s">
        <v>194</v>
      </c>
      <c r="AF64" s="149"/>
      <c r="AG64" s="167" t="s">
        <v>1137</v>
      </c>
      <c r="AH64" s="159" t="s">
        <v>194</v>
      </c>
    </row>
    <row r="65" spans="1:34" x14ac:dyDescent="0.25">
      <c r="A65" s="13"/>
      <c r="B65" s="164" t="s">
        <v>37</v>
      </c>
      <c r="C65" s="47" t="s">
        <v>194</v>
      </c>
      <c r="D65" s="47"/>
      <c r="E65" s="165">
        <v>8666</v>
      </c>
      <c r="F65" s="48" t="s">
        <v>194</v>
      </c>
      <c r="G65" s="47" t="s">
        <v>194</v>
      </c>
      <c r="H65" s="47"/>
      <c r="I65" s="166">
        <v>498</v>
      </c>
      <c r="J65" s="48" t="s">
        <v>194</v>
      </c>
      <c r="K65" s="47" t="s">
        <v>194</v>
      </c>
      <c r="L65" s="47"/>
      <c r="M65" s="166">
        <v>97</v>
      </c>
      <c r="N65" s="48" t="s">
        <v>194</v>
      </c>
      <c r="O65" s="47" t="s">
        <v>194</v>
      </c>
      <c r="P65" s="47"/>
      <c r="Q65" s="166" t="s">
        <v>1138</v>
      </c>
      <c r="R65" s="48" t="s">
        <v>194</v>
      </c>
      <c r="S65" s="47" t="s">
        <v>194</v>
      </c>
      <c r="T65" s="47"/>
      <c r="U65" s="166">
        <v>28</v>
      </c>
      <c r="V65" s="48" t="s">
        <v>194</v>
      </c>
      <c r="W65" s="47" t="s">
        <v>194</v>
      </c>
      <c r="X65" s="47"/>
      <c r="Y65" s="166">
        <v>74</v>
      </c>
      <c r="Z65" s="48" t="s">
        <v>194</v>
      </c>
      <c r="AA65" s="47" t="s">
        <v>194</v>
      </c>
      <c r="AB65" s="47" t="s">
        <v>197</v>
      </c>
      <c r="AC65" s="166" t="s">
        <v>1139</v>
      </c>
      <c r="AD65" s="48" t="s">
        <v>194</v>
      </c>
      <c r="AE65" s="47" t="s">
        <v>194</v>
      </c>
      <c r="AF65" s="47"/>
      <c r="AG65" s="166" t="s">
        <v>1140</v>
      </c>
      <c r="AH65" s="48" t="s">
        <v>194</v>
      </c>
    </row>
    <row r="66" spans="1:34" x14ac:dyDescent="0.25">
      <c r="A66" s="13"/>
      <c r="B66" s="163" t="s">
        <v>38</v>
      </c>
      <c r="C66" s="149" t="s">
        <v>194</v>
      </c>
      <c r="D66" s="149"/>
      <c r="E66" s="167">
        <v>282</v>
      </c>
      <c r="F66" s="159" t="s">
        <v>194</v>
      </c>
      <c r="G66" s="149" t="s">
        <v>194</v>
      </c>
      <c r="H66" s="149"/>
      <c r="I66" s="168">
        <v>5472</v>
      </c>
      <c r="J66" s="159" t="s">
        <v>194</v>
      </c>
      <c r="K66" s="149" t="s">
        <v>194</v>
      </c>
      <c r="L66" s="149"/>
      <c r="M66" s="168">
        <v>7296</v>
      </c>
      <c r="N66" s="159" t="s">
        <v>194</v>
      </c>
      <c r="O66" s="149" t="s">
        <v>194</v>
      </c>
      <c r="P66" s="149"/>
      <c r="Q66" s="167" t="s">
        <v>1141</v>
      </c>
      <c r="R66" s="159" t="s">
        <v>194</v>
      </c>
      <c r="S66" s="149" t="s">
        <v>194</v>
      </c>
      <c r="T66" s="149"/>
      <c r="U66" s="167">
        <v>430</v>
      </c>
      <c r="V66" s="159" t="s">
        <v>194</v>
      </c>
      <c r="W66" s="149" t="s">
        <v>194</v>
      </c>
      <c r="X66" s="149"/>
      <c r="Y66" s="167">
        <v>44</v>
      </c>
      <c r="Z66" s="159" t="s">
        <v>194</v>
      </c>
      <c r="AA66" s="149" t="s">
        <v>194</v>
      </c>
      <c r="AB66" s="149"/>
      <c r="AC66" s="149"/>
      <c r="AD66" s="149"/>
      <c r="AE66" s="149" t="s">
        <v>194</v>
      </c>
      <c r="AF66" s="149"/>
      <c r="AG66" s="167" t="s">
        <v>1142</v>
      </c>
      <c r="AH66" s="159" t="s">
        <v>194</v>
      </c>
    </row>
    <row r="67" spans="1:34" x14ac:dyDescent="0.25">
      <c r="A67" s="13"/>
      <c r="B67" s="164" t="s">
        <v>54</v>
      </c>
      <c r="C67" s="47" t="s">
        <v>194</v>
      </c>
      <c r="D67" s="47"/>
      <c r="E67" s="166">
        <v>244</v>
      </c>
      <c r="F67" s="48" t="s">
        <v>194</v>
      </c>
      <c r="G67" s="47" t="s">
        <v>194</v>
      </c>
      <c r="H67" s="47"/>
      <c r="I67" s="47"/>
      <c r="J67" s="47"/>
      <c r="K67" s="47" t="s">
        <v>194</v>
      </c>
      <c r="L67" s="47"/>
      <c r="M67" s="47"/>
      <c r="N67" s="47"/>
      <c r="O67" s="47" t="s">
        <v>194</v>
      </c>
      <c r="P67" s="47"/>
      <c r="Q67" s="166" t="s">
        <v>1143</v>
      </c>
      <c r="R67" s="48" t="s">
        <v>194</v>
      </c>
      <c r="S67" s="47" t="s">
        <v>194</v>
      </c>
      <c r="T67" s="47"/>
      <c r="U67" s="166">
        <v>3</v>
      </c>
      <c r="V67" s="48" t="s">
        <v>194</v>
      </c>
      <c r="W67" s="47" t="s">
        <v>194</v>
      </c>
      <c r="X67" s="47"/>
      <c r="Y67" s="47"/>
      <c r="Z67" s="47"/>
      <c r="AA67" s="47" t="s">
        <v>194</v>
      </c>
      <c r="AB67" s="47"/>
      <c r="AC67" s="166" t="s">
        <v>1144</v>
      </c>
      <c r="AD67" s="48" t="s">
        <v>194</v>
      </c>
      <c r="AE67" s="47" t="s">
        <v>194</v>
      </c>
      <c r="AF67" s="48"/>
      <c r="AG67" s="169" t="s">
        <v>595</v>
      </c>
      <c r="AH67" s="48" t="s">
        <v>194</v>
      </c>
    </row>
    <row r="68" spans="1:34" x14ac:dyDescent="0.25">
      <c r="A68" s="13"/>
      <c r="B68" s="163" t="s">
        <v>39</v>
      </c>
      <c r="C68" s="149" t="s">
        <v>194</v>
      </c>
      <c r="D68" s="149"/>
      <c r="E68" s="167">
        <v>119</v>
      </c>
      <c r="F68" s="159" t="s">
        <v>194</v>
      </c>
      <c r="G68" s="149" t="s">
        <v>194</v>
      </c>
      <c r="H68" s="149"/>
      <c r="I68" s="167">
        <v>20</v>
      </c>
      <c r="J68" s="159" t="s">
        <v>194</v>
      </c>
      <c r="K68" s="149" t="s">
        <v>194</v>
      </c>
      <c r="L68" s="149"/>
      <c r="M68" s="167">
        <v>215</v>
      </c>
      <c r="N68" s="159" t="s">
        <v>194</v>
      </c>
      <c r="O68" s="149" t="s">
        <v>194</v>
      </c>
      <c r="P68" s="149"/>
      <c r="Q68" s="149"/>
      <c r="R68" s="149"/>
      <c r="S68" s="149" t="s">
        <v>194</v>
      </c>
      <c r="T68" s="149"/>
      <c r="U68" s="167">
        <v>3</v>
      </c>
      <c r="V68" s="159" t="s">
        <v>194</v>
      </c>
      <c r="W68" s="149" t="s">
        <v>194</v>
      </c>
      <c r="X68" s="149"/>
      <c r="Y68" s="149"/>
      <c r="Z68" s="149"/>
      <c r="AA68" s="149" t="s">
        <v>194</v>
      </c>
      <c r="AB68" s="149"/>
      <c r="AC68" s="149"/>
      <c r="AD68" s="149"/>
      <c r="AE68" s="149" t="s">
        <v>194</v>
      </c>
      <c r="AF68" s="149"/>
      <c r="AG68" s="167" t="s">
        <v>1145</v>
      </c>
      <c r="AH68" s="159" t="s">
        <v>194</v>
      </c>
    </row>
    <row r="69" spans="1:34" x14ac:dyDescent="0.25">
      <c r="A69" s="13"/>
      <c r="B69" s="164" t="s">
        <v>1081</v>
      </c>
      <c r="C69" s="47" t="s">
        <v>194</v>
      </c>
      <c r="D69" s="47"/>
      <c r="E69" s="47"/>
      <c r="F69" s="47"/>
      <c r="G69" s="47" t="s">
        <v>194</v>
      </c>
      <c r="H69" s="47"/>
      <c r="I69" s="47"/>
      <c r="J69" s="47"/>
      <c r="K69" s="47" t="s">
        <v>194</v>
      </c>
      <c r="L69" s="47"/>
      <c r="M69" s="47"/>
      <c r="N69" s="47"/>
      <c r="O69" s="47" t="s">
        <v>194</v>
      </c>
      <c r="P69" s="47"/>
      <c r="Q69" s="47"/>
      <c r="R69" s="47"/>
      <c r="S69" s="47" t="s">
        <v>194</v>
      </c>
      <c r="T69" s="47"/>
      <c r="U69" s="47"/>
      <c r="V69" s="47"/>
      <c r="W69" s="47" t="s">
        <v>194</v>
      </c>
      <c r="X69" s="47"/>
      <c r="Y69" s="165">
        <v>17264</v>
      </c>
      <c r="Z69" s="48" t="s">
        <v>194</v>
      </c>
      <c r="AA69" s="47" t="s">
        <v>194</v>
      </c>
      <c r="AB69" s="47"/>
      <c r="AC69" s="166" t="s">
        <v>1146</v>
      </c>
      <c r="AD69" s="48" t="s">
        <v>194</v>
      </c>
      <c r="AE69" s="47" t="s">
        <v>194</v>
      </c>
      <c r="AF69" s="48"/>
      <c r="AG69" s="169" t="s">
        <v>595</v>
      </c>
      <c r="AH69" s="48" t="s">
        <v>194</v>
      </c>
    </row>
    <row r="70" spans="1:34" x14ac:dyDescent="0.25">
      <c r="A70" s="13"/>
      <c r="B70" s="163" t="s">
        <v>41</v>
      </c>
      <c r="C70" s="149" t="s">
        <v>194</v>
      </c>
      <c r="D70" s="149"/>
      <c r="E70" s="167">
        <v>741</v>
      </c>
      <c r="F70" s="159" t="s">
        <v>194</v>
      </c>
      <c r="G70" s="149" t="s">
        <v>194</v>
      </c>
      <c r="H70" s="149"/>
      <c r="I70" s="167">
        <v>305</v>
      </c>
      <c r="J70" s="159" t="s">
        <v>194</v>
      </c>
      <c r="K70" s="149" t="s">
        <v>194</v>
      </c>
      <c r="L70" s="149"/>
      <c r="M70" s="167">
        <v>360</v>
      </c>
      <c r="N70" s="159" t="s">
        <v>194</v>
      </c>
      <c r="O70" s="149" t="s">
        <v>194</v>
      </c>
      <c r="P70" s="149"/>
      <c r="Q70" s="167" t="s">
        <v>1147</v>
      </c>
      <c r="R70" s="159" t="s">
        <v>194</v>
      </c>
      <c r="S70" s="149" t="s">
        <v>194</v>
      </c>
      <c r="T70" s="149"/>
      <c r="U70" s="167">
        <v>183</v>
      </c>
      <c r="V70" s="159" t="s">
        <v>194</v>
      </c>
      <c r="W70" s="149" t="s">
        <v>194</v>
      </c>
      <c r="X70" s="149"/>
      <c r="Y70" s="167">
        <v>7</v>
      </c>
      <c r="Z70" s="159" t="s">
        <v>194</v>
      </c>
      <c r="AA70" s="149" t="s">
        <v>194</v>
      </c>
      <c r="AB70" s="149"/>
      <c r="AC70" s="167" t="s">
        <v>1148</v>
      </c>
      <c r="AD70" s="159" t="s">
        <v>194</v>
      </c>
      <c r="AE70" s="149" t="s">
        <v>194</v>
      </c>
      <c r="AF70" s="149"/>
      <c r="AG70" s="167" t="s">
        <v>1149</v>
      </c>
      <c r="AH70" s="159" t="s">
        <v>194</v>
      </c>
    </row>
    <row r="71" spans="1:34" ht="24" x14ac:dyDescent="0.25">
      <c r="A71" s="13"/>
      <c r="B71" s="164" t="s">
        <v>42</v>
      </c>
      <c r="C71" s="47" t="s">
        <v>194</v>
      </c>
      <c r="D71" s="47"/>
      <c r="E71" s="166">
        <v>624</v>
      </c>
      <c r="F71" s="48" t="s">
        <v>194</v>
      </c>
      <c r="G71" s="47" t="s">
        <v>194</v>
      </c>
      <c r="H71" s="47"/>
      <c r="I71" s="47"/>
      <c r="J71" s="47"/>
      <c r="K71" s="47" t="s">
        <v>194</v>
      </c>
      <c r="L71" s="47"/>
      <c r="M71" s="47"/>
      <c r="N71" s="47"/>
      <c r="O71" s="47" t="s">
        <v>194</v>
      </c>
      <c r="P71" s="47"/>
      <c r="Q71" s="47"/>
      <c r="R71" s="47"/>
      <c r="S71" s="47" t="s">
        <v>194</v>
      </c>
      <c r="T71" s="47"/>
      <c r="U71" s="47"/>
      <c r="V71" s="47"/>
      <c r="W71" s="47" t="s">
        <v>194</v>
      </c>
      <c r="X71" s="47"/>
      <c r="Y71" s="47"/>
      <c r="Z71" s="47"/>
      <c r="AA71" s="47" t="s">
        <v>194</v>
      </c>
      <c r="AB71" s="47"/>
      <c r="AC71" s="47"/>
      <c r="AD71" s="47"/>
      <c r="AE71" s="47" t="s">
        <v>194</v>
      </c>
      <c r="AF71" s="47"/>
      <c r="AG71" s="166" t="s">
        <v>1150</v>
      </c>
      <c r="AH71" s="48" t="s">
        <v>194</v>
      </c>
    </row>
    <row r="72" spans="1:34" x14ac:dyDescent="0.25">
      <c r="A72" s="13"/>
      <c r="B72" s="163" t="s">
        <v>43</v>
      </c>
      <c r="C72" s="149" t="s">
        <v>194</v>
      </c>
      <c r="D72" s="149"/>
      <c r="E72" s="167">
        <v>181</v>
      </c>
      <c r="F72" s="159" t="s">
        <v>194</v>
      </c>
      <c r="G72" s="149" t="s">
        <v>194</v>
      </c>
      <c r="H72" s="149"/>
      <c r="I72" s="149"/>
      <c r="J72" s="149"/>
      <c r="K72" s="149" t="s">
        <v>194</v>
      </c>
      <c r="L72" s="149"/>
      <c r="M72" s="149"/>
      <c r="N72" s="149"/>
      <c r="O72" s="149" t="s">
        <v>194</v>
      </c>
      <c r="P72" s="149"/>
      <c r="Q72" s="149"/>
      <c r="R72" s="149"/>
      <c r="S72" s="149" t="s">
        <v>194</v>
      </c>
      <c r="T72" s="149"/>
      <c r="U72" s="149"/>
      <c r="V72" s="149"/>
      <c r="W72" s="149" t="s">
        <v>194</v>
      </c>
      <c r="X72" s="149"/>
      <c r="Y72" s="149"/>
      <c r="Z72" s="149"/>
      <c r="AA72" s="149" t="s">
        <v>194</v>
      </c>
      <c r="AB72" s="149"/>
      <c r="AC72" s="149"/>
      <c r="AD72" s="149"/>
      <c r="AE72" s="149" t="s">
        <v>194</v>
      </c>
      <c r="AF72" s="149"/>
      <c r="AG72" s="167" t="s">
        <v>1151</v>
      </c>
      <c r="AH72" s="159" t="s">
        <v>194</v>
      </c>
    </row>
    <row r="73" spans="1:34" x14ac:dyDescent="0.25">
      <c r="A73" s="13"/>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17"/>
    </row>
    <row r="74" spans="1:34" x14ac:dyDescent="0.25">
      <c r="A74" s="13"/>
      <c r="B74" s="164" t="s">
        <v>44</v>
      </c>
      <c r="C74" s="15" t="s">
        <v>194</v>
      </c>
      <c r="D74" s="47" t="s">
        <v>197</v>
      </c>
      <c r="E74" s="166" t="s">
        <v>1152</v>
      </c>
      <c r="F74" s="48" t="s">
        <v>194</v>
      </c>
      <c r="G74" s="15" t="s">
        <v>194</v>
      </c>
      <c r="H74" s="47" t="s">
        <v>197</v>
      </c>
      <c r="I74" s="166" t="s">
        <v>1153</v>
      </c>
      <c r="J74" s="48" t="s">
        <v>194</v>
      </c>
      <c r="K74" s="15" t="s">
        <v>194</v>
      </c>
      <c r="L74" s="47" t="s">
        <v>197</v>
      </c>
      <c r="M74" s="166" t="s">
        <v>1154</v>
      </c>
      <c r="N74" s="48" t="s">
        <v>194</v>
      </c>
      <c r="O74" s="15" t="s">
        <v>194</v>
      </c>
      <c r="P74" s="47" t="s">
        <v>197</v>
      </c>
      <c r="Q74" s="166" t="s">
        <v>1155</v>
      </c>
      <c r="R74" s="48" t="s">
        <v>194</v>
      </c>
      <c r="S74" s="15" t="s">
        <v>194</v>
      </c>
      <c r="T74" s="47" t="s">
        <v>197</v>
      </c>
      <c r="U74" s="166" t="s">
        <v>1156</v>
      </c>
      <c r="V74" s="48" t="s">
        <v>194</v>
      </c>
      <c r="W74" s="15" t="s">
        <v>194</v>
      </c>
      <c r="X74" s="47" t="s">
        <v>197</v>
      </c>
      <c r="Y74" s="166" t="s">
        <v>1157</v>
      </c>
      <c r="Z74" s="48" t="s">
        <v>194</v>
      </c>
      <c r="AA74" s="15" t="s">
        <v>194</v>
      </c>
      <c r="AB74" s="47" t="s">
        <v>197</v>
      </c>
      <c r="AC74" s="166" t="s">
        <v>1158</v>
      </c>
      <c r="AD74" s="48" t="s">
        <v>194</v>
      </c>
      <c r="AE74" s="15" t="s">
        <v>194</v>
      </c>
      <c r="AF74" s="47" t="s">
        <v>197</v>
      </c>
      <c r="AG74" s="166" t="s">
        <v>1159</v>
      </c>
      <c r="AH74" s="48" t="s">
        <v>194</v>
      </c>
    </row>
    <row r="75" spans="1:34" x14ac:dyDescent="0.25">
      <c r="A75" s="13"/>
      <c r="B75" s="59"/>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17"/>
    </row>
    <row r="76" spans="1:34" x14ac:dyDescent="0.25">
      <c r="A76" s="13"/>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c r="AH76" s="17"/>
    </row>
    <row r="77" spans="1:34" x14ac:dyDescent="0.25">
      <c r="A77" s="13"/>
      <c r="B77" s="47"/>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row>
    <row r="78" spans="1:34" x14ac:dyDescent="0.25">
      <c r="A78" s="13"/>
      <c r="B78" s="163" t="s">
        <v>45</v>
      </c>
      <c r="C78" s="20" t="s">
        <v>194</v>
      </c>
      <c r="D78" s="149"/>
      <c r="E78" s="149"/>
      <c r="F78" s="149"/>
      <c r="G78" s="20" t="s">
        <v>194</v>
      </c>
      <c r="H78" s="149"/>
      <c r="I78" s="149"/>
      <c r="J78" s="149"/>
      <c r="K78" s="20" t="s">
        <v>194</v>
      </c>
      <c r="L78" s="149"/>
      <c r="M78" s="149"/>
      <c r="N78" s="149"/>
      <c r="O78" s="20" t="s">
        <v>194</v>
      </c>
      <c r="P78" s="149"/>
      <c r="Q78" s="149"/>
      <c r="R78" s="149"/>
      <c r="S78" s="20" t="s">
        <v>194</v>
      </c>
      <c r="T78" s="149"/>
      <c r="U78" s="149"/>
      <c r="V78" s="149"/>
      <c r="W78" s="20" t="s">
        <v>194</v>
      </c>
      <c r="X78" s="149"/>
      <c r="Y78" s="149"/>
      <c r="Z78" s="149"/>
      <c r="AA78" s="20" t="s">
        <v>194</v>
      </c>
      <c r="AB78" s="149"/>
      <c r="AC78" s="149"/>
      <c r="AD78" s="149"/>
      <c r="AE78" s="20" t="s">
        <v>194</v>
      </c>
      <c r="AF78" s="149"/>
      <c r="AG78" s="149"/>
      <c r="AH78" s="149"/>
    </row>
    <row r="79" spans="1:34" x14ac:dyDescent="0.25">
      <c r="A79" s="13"/>
      <c r="B79" s="47"/>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row>
    <row r="80" spans="1:34" x14ac:dyDescent="0.25">
      <c r="A80" s="13"/>
      <c r="B80" s="164" t="s">
        <v>151</v>
      </c>
      <c r="C80" s="15" t="s">
        <v>194</v>
      </c>
      <c r="D80" s="47" t="s">
        <v>197</v>
      </c>
      <c r="E80" s="165">
        <v>38394</v>
      </c>
      <c r="F80" s="48" t="s">
        <v>194</v>
      </c>
      <c r="G80" s="15" t="s">
        <v>194</v>
      </c>
      <c r="H80" s="47"/>
      <c r="I80" s="47"/>
      <c r="J80" s="47"/>
      <c r="K80" s="15" t="s">
        <v>194</v>
      </c>
      <c r="L80" s="47"/>
      <c r="M80" s="47"/>
      <c r="N80" s="47"/>
      <c r="O80" s="15" t="s">
        <v>194</v>
      </c>
      <c r="P80" s="47"/>
      <c r="Q80" s="47"/>
      <c r="R80" s="47"/>
      <c r="S80" s="15" t="s">
        <v>194</v>
      </c>
      <c r="T80" s="47"/>
      <c r="U80" s="47"/>
      <c r="V80" s="47"/>
      <c r="W80" s="15" t="s">
        <v>194</v>
      </c>
      <c r="X80" s="47"/>
      <c r="Y80" s="47"/>
      <c r="Z80" s="47"/>
      <c r="AA80" s="15" t="s">
        <v>194</v>
      </c>
      <c r="AB80" s="47"/>
      <c r="AC80" s="47"/>
      <c r="AD80" s="47"/>
      <c r="AE80" s="15" t="s">
        <v>194</v>
      </c>
      <c r="AF80" s="47" t="s">
        <v>197</v>
      </c>
      <c r="AG80" s="166" t="s">
        <v>1160</v>
      </c>
      <c r="AH80" s="48" t="s">
        <v>194</v>
      </c>
    </row>
    <row r="81" spans="1:34" x14ac:dyDescent="0.25">
      <c r="A81" s="13"/>
      <c r="B81" s="163" t="s">
        <v>51</v>
      </c>
      <c r="C81" s="20" t="s">
        <v>194</v>
      </c>
      <c r="D81" s="149"/>
      <c r="E81" s="167">
        <v>85</v>
      </c>
      <c r="F81" s="159" t="s">
        <v>194</v>
      </c>
      <c r="G81" s="20" t="s">
        <v>194</v>
      </c>
      <c r="H81" s="149" t="s">
        <v>197</v>
      </c>
      <c r="I81" s="167">
        <v>1</v>
      </c>
      <c r="J81" s="159" t="s">
        <v>194</v>
      </c>
      <c r="K81" s="20" t="s">
        <v>194</v>
      </c>
      <c r="L81" s="149"/>
      <c r="M81" s="149"/>
      <c r="N81" s="149"/>
      <c r="O81" s="20" t="s">
        <v>194</v>
      </c>
      <c r="P81" s="149" t="s">
        <v>197</v>
      </c>
      <c r="Q81" s="167" t="s">
        <v>1161</v>
      </c>
      <c r="R81" s="159" t="s">
        <v>194</v>
      </c>
      <c r="S81" s="20" t="s">
        <v>194</v>
      </c>
      <c r="T81" s="149"/>
      <c r="U81" s="149"/>
      <c r="V81" s="149"/>
      <c r="W81" s="20" t="s">
        <v>194</v>
      </c>
      <c r="X81" s="149" t="s">
        <v>197</v>
      </c>
      <c r="Y81" s="167">
        <v>48</v>
      </c>
      <c r="Z81" s="159" t="s">
        <v>194</v>
      </c>
      <c r="AA81" s="20" t="s">
        <v>194</v>
      </c>
      <c r="AB81" s="149"/>
      <c r="AC81" s="149"/>
      <c r="AD81" s="149"/>
      <c r="AE81" s="20" t="s">
        <v>194</v>
      </c>
      <c r="AF81" s="149"/>
      <c r="AG81" s="167" t="s">
        <v>1162</v>
      </c>
      <c r="AH81" s="159" t="s">
        <v>194</v>
      </c>
    </row>
    <row r="82" spans="1:34" x14ac:dyDescent="0.25">
      <c r="A82" s="13"/>
      <c r="B82" s="164" t="s">
        <v>52</v>
      </c>
      <c r="C82" s="15" t="s">
        <v>194</v>
      </c>
      <c r="D82" s="47"/>
      <c r="E82" s="166">
        <v>549</v>
      </c>
      <c r="F82" s="48" t="s">
        <v>194</v>
      </c>
      <c r="G82" s="15" t="s">
        <v>194</v>
      </c>
      <c r="H82" s="47"/>
      <c r="I82" s="166">
        <v>250</v>
      </c>
      <c r="J82" s="48" t="s">
        <v>194</v>
      </c>
      <c r="K82" s="15" t="s">
        <v>194</v>
      </c>
      <c r="L82" s="47"/>
      <c r="M82" s="47"/>
      <c r="N82" s="47"/>
      <c r="O82" s="15" t="s">
        <v>194</v>
      </c>
      <c r="P82" s="47"/>
      <c r="Q82" s="166" t="s">
        <v>1163</v>
      </c>
      <c r="R82" s="48" t="s">
        <v>194</v>
      </c>
      <c r="S82" s="15" t="s">
        <v>194</v>
      </c>
      <c r="T82" s="47" t="s">
        <v>197</v>
      </c>
      <c r="U82" s="166">
        <v>20</v>
      </c>
      <c r="V82" s="48" t="s">
        <v>194</v>
      </c>
      <c r="W82" s="15" t="s">
        <v>194</v>
      </c>
      <c r="X82" s="47"/>
      <c r="Y82" s="47"/>
      <c r="Z82" s="47"/>
      <c r="AA82" s="15" t="s">
        <v>194</v>
      </c>
      <c r="AB82" s="47"/>
      <c r="AC82" s="47"/>
      <c r="AD82" s="47"/>
      <c r="AE82" s="15" t="s">
        <v>194</v>
      </c>
      <c r="AF82" s="47"/>
      <c r="AG82" s="166" t="s">
        <v>1164</v>
      </c>
      <c r="AH82" s="48" t="s">
        <v>194</v>
      </c>
    </row>
    <row r="83" spans="1:34" x14ac:dyDescent="0.25">
      <c r="A83" s="13"/>
      <c r="B83" s="163" t="s">
        <v>53</v>
      </c>
      <c r="C83" s="20" t="s">
        <v>194</v>
      </c>
      <c r="D83" s="149"/>
      <c r="E83" s="168">
        <v>2011</v>
      </c>
      <c r="F83" s="159" t="s">
        <v>194</v>
      </c>
      <c r="G83" s="20" t="s">
        <v>194</v>
      </c>
      <c r="H83" s="149"/>
      <c r="I83" s="168">
        <v>2230</v>
      </c>
      <c r="J83" s="159" t="s">
        <v>194</v>
      </c>
      <c r="K83" s="20" t="s">
        <v>194</v>
      </c>
      <c r="L83" s="149" t="s">
        <v>197</v>
      </c>
      <c r="M83" s="168">
        <v>3424</v>
      </c>
      <c r="N83" s="159" t="s">
        <v>194</v>
      </c>
      <c r="O83" s="20" t="s">
        <v>194</v>
      </c>
      <c r="P83" s="149"/>
      <c r="Q83" s="167" t="s">
        <v>1165</v>
      </c>
      <c r="R83" s="159" t="s">
        <v>194</v>
      </c>
      <c r="S83" s="20" t="s">
        <v>194</v>
      </c>
      <c r="T83" s="149"/>
      <c r="U83" s="167">
        <v>182</v>
      </c>
      <c r="V83" s="159" t="s">
        <v>194</v>
      </c>
      <c r="W83" s="20" t="s">
        <v>194</v>
      </c>
      <c r="X83" s="149"/>
      <c r="Y83" s="168">
        <v>1678</v>
      </c>
      <c r="Z83" s="159" t="s">
        <v>194</v>
      </c>
      <c r="AA83" s="20" t="s">
        <v>194</v>
      </c>
      <c r="AB83" s="149"/>
      <c r="AC83" s="149"/>
      <c r="AD83" s="149"/>
      <c r="AE83" s="20" t="s">
        <v>194</v>
      </c>
      <c r="AF83" s="149"/>
      <c r="AG83" s="167" t="s">
        <v>1166</v>
      </c>
      <c r="AH83" s="159" t="s">
        <v>194</v>
      </c>
    </row>
    <row r="84" spans="1:34" x14ac:dyDescent="0.25">
      <c r="A84" s="13"/>
      <c r="B84" s="164" t="s">
        <v>54</v>
      </c>
      <c r="C84" s="15" t="s">
        <v>194</v>
      </c>
      <c r="D84" s="47"/>
      <c r="E84" s="47"/>
      <c r="F84" s="47"/>
      <c r="G84" s="15" t="s">
        <v>194</v>
      </c>
      <c r="H84" s="47"/>
      <c r="I84" s="166">
        <v>516</v>
      </c>
      <c r="J84" s="48" t="s">
        <v>194</v>
      </c>
      <c r="K84" s="15" t="s">
        <v>194</v>
      </c>
      <c r="L84" s="47"/>
      <c r="M84" s="166">
        <v>689</v>
      </c>
      <c r="N84" s="48" t="s">
        <v>194</v>
      </c>
      <c r="O84" s="15" t="s">
        <v>194</v>
      </c>
      <c r="P84" s="47"/>
      <c r="Q84" s="47"/>
      <c r="R84" s="47"/>
      <c r="S84" s="15" t="s">
        <v>194</v>
      </c>
      <c r="T84" s="47"/>
      <c r="U84" s="166">
        <v>41</v>
      </c>
      <c r="V84" s="48" t="s">
        <v>194</v>
      </c>
      <c r="W84" s="15" t="s">
        <v>194</v>
      </c>
      <c r="X84" s="47"/>
      <c r="Y84" s="166">
        <v>195</v>
      </c>
      <c r="Z84" s="48" t="s">
        <v>194</v>
      </c>
      <c r="AA84" s="15" t="s">
        <v>194</v>
      </c>
      <c r="AB84" s="47" t="s">
        <v>197</v>
      </c>
      <c r="AC84" s="166" t="s">
        <v>1167</v>
      </c>
      <c r="AD84" s="48" t="s">
        <v>194</v>
      </c>
      <c r="AE84" s="15" t="s">
        <v>194</v>
      </c>
      <c r="AF84" s="47"/>
      <c r="AG84" s="166" t="s">
        <v>1168</v>
      </c>
      <c r="AH84" s="48" t="s">
        <v>194</v>
      </c>
    </row>
    <row r="85" spans="1:34" x14ac:dyDescent="0.25">
      <c r="A85" s="13"/>
      <c r="B85" s="163" t="s">
        <v>56</v>
      </c>
      <c r="C85" s="20" t="s">
        <v>194</v>
      </c>
      <c r="D85" s="149"/>
      <c r="E85" s="168">
        <v>3323</v>
      </c>
      <c r="F85" s="159" t="s">
        <v>194</v>
      </c>
      <c r="G85" s="20" t="s">
        <v>194</v>
      </c>
      <c r="H85" s="149"/>
      <c r="I85" s="167">
        <v>734</v>
      </c>
      <c r="J85" s="159" t="s">
        <v>194</v>
      </c>
      <c r="K85" s="20" t="s">
        <v>194</v>
      </c>
      <c r="L85" s="149"/>
      <c r="M85" s="167">
        <v>427</v>
      </c>
      <c r="N85" s="159" t="s">
        <v>194</v>
      </c>
      <c r="O85" s="20" t="s">
        <v>194</v>
      </c>
      <c r="P85" s="149"/>
      <c r="Q85" s="167" t="s">
        <v>1169</v>
      </c>
      <c r="R85" s="159" t="s">
        <v>194</v>
      </c>
      <c r="S85" s="20" t="s">
        <v>194</v>
      </c>
      <c r="T85" s="149"/>
      <c r="U85" s="167">
        <v>23</v>
      </c>
      <c r="V85" s="159" t="s">
        <v>194</v>
      </c>
      <c r="W85" s="20" t="s">
        <v>194</v>
      </c>
      <c r="X85" s="149"/>
      <c r="Y85" s="167">
        <v>690</v>
      </c>
      <c r="Z85" s="159" t="s">
        <v>194</v>
      </c>
      <c r="AA85" s="20" t="s">
        <v>194</v>
      </c>
      <c r="AB85" s="149"/>
      <c r="AC85" s="167" t="s">
        <v>1170</v>
      </c>
      <c r="AD85" s="159" t="s">
        <v>194</v>
      </c>
      <c r="AE85" s="20" t="s">
        <v>194</v>
      </c>
      <c r="AF85" s="149"/>
      <c r="AG85" s="167" t="s">
        <v>1171</v>
      </c>
      <c r="AH85" s="159" t="s">
        <v>194</v>
      </c>
    </row>
    <row r="86" spans="1:34" x14ac:dyDescent="0.25">
      <c r="A86" s="13"/>
      <c r="B86" s="164" t="s">
        <v>43</v>
      </c>
      <c r="C86" s="15" t="s">
        <v>194</v>
      </c>
      <c r="D86" s="47"/>
      <c r="E86" s="166">
        <v>181</v>
      </c>
      <c r="F86" s="48" t="s">
        <v>194</v>
      </c>
      <c r="G86" s="15" t="s">
        <v>194</v>
      </c>
      <c r="H86" s="47"/>
      <c r="I86" s="47"/>
      <c r="J86" s="47"/>
      <c r="K86" s="15" t="s">
        <v>194</v>
      </c>
      <c r="L86" s="47"/>
      <c r="M86" s="47"/>
      <c r="N86" s="47"/>
      <c r="O86" s="15" t="s">
        <v>194</v>
      </c>
      <c r="P86" s="47"/>
      <c r="Q86" s="47"/>
      <c r="R86" s="47"/>
      <c r="S86" s="15" t="s">
        <v>194</v>
      </c>
      <c r="T86" s="47"/>
      <c r="U86" s="47"/>
      <c r="V86" s="47"/>
      <c r="W86" s="15" t="s">
        <v>194</v>
      </c>
      <c r="X86" s="47"/>
      <c r="Y86" s="47"/>
      <c r="Z86" s="47"/>
      <c r="AA86" s="15" t="s">
        <v>194</v>
      </c>
      <c r="AB86" s="47"/>
      <c r="AC86" s="47"/>
      <c r="AD86" s="47"/>
      <c r="AE86" s="15" t="s">
        <v>194</v>
      </c>
      <c r="AF86" s="47"/>
      <c r="AG86" s="166" t="s">
        <v>1151</v>
      </c>
      <c r="AH86" s="48" t="s">
        <v>194</v>
      </c>
    </row>
    <row r="87" spans="1:34" x14ac:dyDescent="0.25">
      <c r="A87" s="13"/>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c r="AE87" s="59"/>
      <c r="AF87" s="59"/>
      <c r="AG87" s="59"/>
      <c r="AH87" s="17"/>
    </row>
    <row r="88" spans="1:34" x14ac:dyDescent="0.25">
      <c r="A88" s="13"/>
      <c r="B88" s="163" t="s">
        <v>57</v>
      </c>
      <c r="C88" s="20" t="s">
        <v>194</v>
      </c>
      <c r="D88" s="149"/>
      <c r="E88" s="168">
        <v>44543</v>
      </c>
      <c r="F88" s="159" t="s">
        <v>194</v>
      </c>
      <c r="G88" s="20" t="s">
        <v>194</v>
      </c>
      <c r="H88" s="149"/>
      <c r="I88" s="168">
        <v>3731</v>
      </c>
      <c r="J88" s="159" t="s">
        <v>194</v>
      </c>
      <c r="K88" s="20" t="s">
        <v>194</v>
      </c>
      <c r="L88" s="149"/>
      <c r="M88" s="168">
        <v>4540</v>
      </c>
      <c r="N88" s="159" t="s">
        <v>194</v>
      </c>
      <c r="O88" s="20" t="s">
        <v>194</v>
      </c>
      <c r="P88" s="149"/>
      <c r="Q88" s="167" t="s">
        <v>1172</v>
      </c>
      <c r="R88" s="159" t="s">
        <v>194</v>
      </c>
      <c r="S88" s="20" t="s">
        <v>194</v>
      </c>
      <c r="T88" s="149"/>
      <c r="U88" s="167">
        <v>266</v>
      </c>
      <c r="V88" s="159" t="s">
        <v>194</v>
      </c>
      <c r="W88" s="20" t="s">
        <v>194</v>
      </c>
      <c r="X88" s="149"/>
      <c r="Y88" s="168">
        <v>2611</v>
      </c>
      <c r="Z88" s="159" t="s">
        <v>194</v>
      </c>
      <c r="AA88" s="20" t="s">
        <v>194</v>
      </c>
      <c r="AB88" s="149"/>
      <c r="AC88" s="167" t="s">
        <v>1173</v>
      </c>
      <c r="AD88" s="159" t="s">
        <v>194</v>
      </c>
      <c r="AE88" s="20" t="s">
        <v>194</v>
      </c>
      <c r="AF88" s="149"/>
      <c r="AG88" s="167" t="s">
        <v>1174</v>
      </c>
      <c r="AH88" s="159" t="s">
        <v>194</v>
      </c>
    </row>
    <row r="89" spans="1:34" x14ac:dyDescent="0.25">
      <c r="A89" s="13"/>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c r="AH89" s="17"/>
    </row>
    <row r="90" spans="1:34" x14ac:dyDescent="0.25">
      <c r="A90" s="13"/>
      <c r="B90" s="164" t="s">
        <v>1120</v>
      </c>
      <c r="C90" s="15" t="s">
        <v>194</v>
      </c>
      <c r="D90" s="47"/>
      <c r="E90" s="165">
        <v>11354</v>
      </c>
      <c r="F90" s="48" t="s">
        <v>194</v>
      </c>
      <c r="G90" s="15" t="s">
        <v>194</v>
      </c>
      <c r="H90" s="47"/>
      <c r="I90" s="165">
        <v>2362</v>
      </c>
      <c r="J90" s="48" t="s">
        <v>194</v>
      </c>
      <c r="K90" s="15" t="s">
        <v>194</v>
      </c>
      <c r="L90" s="47"/>
      <c r="M90" s="165">
        <v>1570</v>
      </c>
      <c r="N90" s="48" t="s">
        <v>194</v>
      </c>
      <c r="O90" s="15" t="s">
        <v>194</v>
      </c>
      <c r="P90" s="47"/>
      <c r="Q90" s="166" t="s">
        <v>1175</v>
      </c>
      <c r="R90" s="48" t="s">
        <v>194</v>
      </c>
      <c r="S90" s="15" t="s">
        <v>194</v>
      </c>
      <c r="T90" s="47"/>
      <c r="U90" s="166">
        <v>434</v>
      </c>
      <c r="V90" s="48" t="s">
        <v>194</v>
      </c>
      <c r="W90" s="15" t="s">
        <v>194</v>
      </c>
      <c r="X90" s="47"/>
      <c r="Y90" s="165">
        <v>19536</v>
      </c>
      <c r="Z90" s="48" t="s">
        <v>194</v>
      </c>
      <c r="AA90" s="15" t="s">
        <v>194</v>
      </c>
      <c r="AB90" s="47"/>
      <c r="AC90" s="166" t="s">
        <v>1176</v>
      </c>
      <c r="AD90" s="48" t="s">
        <v>194</v>
      </c>
      <c r="AE90" s="15" t="s">
        <v>194</v>
      </c>
      <c r="AF90" s="47"/>
      <c r="AG90" s="166" t="s">
        <v>1177</v>
      </c>
      <c r="AH90" s="48" t="s">
        <v>194</v>
      </c>
    </row>
    <row r="91" spans="1:34" x14ac:dyDescent="0.25">
      <c r="A91" s="13"/>
      <c r="B91" s="163" t="s">
        <v>68</v>
      </c>
      <c r="C91" s="20" t="s">
        <v>194</v>
      </c>
      <c r="D91" s="149"/>
      <c r="E91" s="168">
        <v>1262</v>
      </c>
      <c r="F91" s="159" t="s">
        <v>194</v>
      </c>
      <c r="G91" s="20" t="s">
        <v>194</v>
      </c>
      <c r="H91" s="149"/>
      <c r="I91" s="168">
        <v>2299</v>
      </c>
      <c r="J91" s="159" t="s">
        <v>194</v>
      </c>
      <c r="K91" s="20" t="s">
        <v>194</v>
      </c>
      <c r="L91" s="149"/>
      <c r="M91" s="168">
        <v>1887</v>
      </c>
      <c r="N91" s="159" t="s">
        <v>194</v>
      </c>
      <c r="O91" s="20" t="s">
        <v>194</v>
      </c>
      <c r="P91" s="149"/>
      <c r="Q91" s="149"/>
      <c r="R91" s="149"/>
      <c r="S91" s="20" t="s">
        <v>194</v>
      </c>
      <c r="T91" s="149"/>
      <c r="U91" s="149"/>
      <c r="V91" s="149"/>
      <c r="W91" s="20" t="s">
        <v>194</v>
      </c>
      <c r="X91" s="149"/>
      <c r="Y91" s="149"/>
      <c r="Z91" s="149"/>
      <c r="AA91" s="20" t="s">
        <v>194</v>
      </c>
      <c r="AB91" s="149"/>
      <c r="AC91" s="149"/>
      <c r="AD91" s="149"/>
      <c r="AE91" s="20" t="s">
        <v>194</v>
      </c>
      <c r="AF91" s="149"/>
      <c r="AG91" s="167" t="s">
        <v>1178</v>
      </c>
      <c r="AH91" s="159" t="s">
        <v>194</v>
      </c>
    </row>
    <row r="92" spans="1:34"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17"/>
    </row>
    <row r="93" spans="1:34" x14ac:dyDescent="0.25">
      <c r="A93" s="13"/>
      <c r="B93" s="164" t="s">
        <v>69</v>
      </c>
      <c r="C93" s="15" t="s">
        <v>194</v>
      </c>
      <c r="D93" s="47"/>
      <c r="E93" s="165">
        <v>12616</v>
      </c>
      <c r="F93" s="48" t="s">
        <v>194</v>
      </c>
      <c r="G93" s="15" t="s">
        <v>194</v>
      </c>
      <c r="H93" s="47"/>
      <c r="I93" s="165">
        <v>4661</v>
      </c>
      <c r="J93" s="48" t="s">
        <v>194</v>
      </c>
      <c r="K93" s="15" t="s">
        <v>194</v>
      </c>
      <c r="L93" s="47"/>
      <c r="M93" s="165">
        <v>3457</v>
      </c>
      <c r="N93" s="48" t="s">
        <v>194</v>
      </c>
      <c r="O93" s="15" t="s">
        <v>194</v>
      </c>
      <c r="P93" s="47"/>
      <c r="Q93" s="166" t="s">
        <v>1175</v>
      </c>
      <c r="R93" s="48" t="s">
        <v>194</v>
      </c>
      <c r="S93" s="15" t="s">
        <v>194</v>
      </c>
      <c r="T93" s="47"/>
      <c r="U93" s="166">
        <v>434</v>
      </c>
      <c r="V93" s="48" t="s">
        <v>194</v>
      </c>
      <c r="W93" s="15" t="s">
        <v>194</v>
      </c>
      <c r="X93" s="47"/>
      <c r="Y93" s="165">
        <v>19536</v>
      </c>
      <c r="Z93" s="48" t="s">
        <v>194</v>
      </c>
      <c r="AA93" s="15" t="s">
        <v>194</v>
      </c>
      <c r="AB93" s="47"/>
      <c r="AC93" s="166" t="s">
        <v>1176</v>
      </c>
      <c r="AD93" s="48" t="s">
        <v>194</v>
      </c>
      <c r="AE93" s="15" t="s">
        <v>194</v>
      </c>
      <c r="AF93" s="47"/>
      <c r="AG93" s="166" t="s">
        <v>1179</v>
      </c>
      <c r="AH93" s="48" t="s">
        <v>194</v>
      </c>
    </row>
    <row r="94" spans="1:34" x14ac:dyDescent="0.25">
      <c r="A94" s="13"/>
      <c r="B94" s="59"/>
      <c r="C94" s="59"/>
      <c r="D94" s="59"/>
      <c r="E94" s="59"/>
      <c r="F94" s="59"/>
      <c r="G94" s="59"/>
      <c r="H94" s="59"/>
      <c r="I94" s="59"/>
      <c r="J94" s="59"/>
      <c r="K94" s="59"/>
      <c r="L94" s="59"/>
      <c r="M94" s="59"/>
      <c r="N94" s="59"/>
      <c r="O94" s="59"/>
      <c r="P94" s="59"/>
      <c r="Q94" s="59"/>
      <c r="R94" s="59"/>
      <c r="S94" s="59"/>
      <c r="T94" s="59"/>
      <c r="U94" s="59"/>
      <c r="V94" s="59"/>
      <c r="W94" s="59"/>
      <c r="X94" s="59"/>
      <c r="Y94" s="59"/>
      <c r="Z94" s="59"/>
      <c r="AA94" s="59"/>
      <c r="AB94" s="59"/>
      <c r="AC94" s="59"/>
      <c r="AD94" s="59"/>
      <c r="AE94" s="59"/>
      <c r="AF94" s="59"/>
      <c r="AG94" s="59"/>
      <c r="AH94" s="17"/>
    </row>
    <row r="95" spans="1:34" x14ac:dyDescent="0.25">
      <c r="A95" s="13"/>
      <c r="B95" s="163" t="s">
        <v>70</v>
      </c>
      <c r="C95" s="20" t="s">
        <v>194</v>
      </c>
      <c r="D95" s="149" t="s">
        <v>197</v>
      </c>
      <c r="E95" s="168">
        <v>57159</v>
      </c>
      <c r="F95" s="159" t="s">
        <v>194</v>
      </c>
      <c r="G95" s="20" t="s">
        <v>194</v>
      </c>
      <c r="H95" s="149" t="s">
        <v>197</v>
      </c>
      <c r="I95" s="168">
        <v>8392</v>
      </c>
      <c r="J95" s="159" t="s">
        <v>194</v>
      </c>
      <c r="K95" s="20" t="s">
        <v>194</v>
      </c>
      <c r="L95" s="149" t="s">
        <v>197</v>
      </c>
      <c r="M95" s="168">
        <v>7997</v>
      </c>
      <c r="N95" s="159" t="s">
        <v>194</v>
      </c>
      <c r="O95" s="20" t="s">
        <v>194</v>
      </c>
      <c r="P95" s="149" t="s">
        <v>197</v>
      </c>
      <c r="Q95" s="167" t="s">
        <v>1180</v>
      </c>
      <c r="R95" s="159" t="s">
        <v>194</v>
      </c>
      <c r="S95" s="20" t="s">
        <v>194</v>
      </c>
      <c r="T95" s="149" t="s">
        <v>197</v>
      </c>
      <c r="U95" s="167">
        <v>700</v>
      </c>
      <c r="V95" s="159" t="s">
        <v>194</v>
      </c>
      <c r="W95" s="20" t="s">
        <v>194</v>
      </c>
      <c r="X95" s="149" t="s">
        <v>197</v>
      </c>
      <c r="Y95" s="168">
        <v>22147</v>
      </c>
      <c r="Z95" s="159" t="s">
        <v>194</v>
      </c>
      <c r="AA95" s="20" t="s">
        <v>194</v>
      </c>
      <c r="AB95" s="149" t="s">
        <v>197</v>
      </c>
      <c r="AC95" s="167" t="s">
        <v>1181</v>
      </c>
      <c r="AD95" s="159" t="s">
        <v>194</v>
      </c>
      <c r="AE95" s="20" t="s">
        <v>194</v>
      </c>
      <c r="AF95" s="149" t="s">
        <v>197</v>
      </c>
      <c r="AG95" s="167" t="s">
        <v>1182</v>
      </c>
      <c r="AH95" s="159" t="s">
        <v>194</v>
      </c>
    </row>
    <row r="96" spans="1:34" x14ac:dyDescent="0.25">
      <c r="A96" s="13"/>
      <c r="B96" s="59"/>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17"/>
    </row>
    <row r="97" spans="1:34" ht="15" customHeight="1" x14ac:dyDescent="0.25">
      <c r="A97" s="13" t="s">
        <v>1183</v>
      </c>
      <c r="B97" s="71" t="s">
        <v>5</v>
      </c>
      <c r="C97" s="71"/>
      <c r="D97" s="71"/>
      <c r="E97" s="71"/>
      <c r="F97" s="71"/>
      <c r="G97" s="71"/>
      <c r="H97" s="71"/>
      <c r="I97" s="71"/>
      <c r="J97" s="71"/>
      <c r="K97" s="71"/>
      <c r="L97" s="71"/>
      <c r="M97" s="71"/>
      <c r="N97" s="71"/>
      <c r="O97" s="71"/>
      <c r="P97" s="71"/>
      <c r="Q97" s="71"/>
      <c r="R97" s="71"/>
      <c r="S97" s="71"/>
      <c r="T97" s="71"/>
      <c r="U97" s="71"/>
      <c r="V97" s="71"/>
      <c r="W97" s="71"/>
      <c r="X97" s="71"/>
      <c r="Y97" s="71"/>
      <c r="Z97" s="71"/>
      <c r="AA97" s="71"/>
      <c r="AB97" s="71"/>
      <c r="AC97" s="71"/>
      <c r="AD97" s="71"/>
      <c r="AE97" s="71"/>
      <c r="AF97" s="71"/>
      <c r="AG97" s="71"/>
      <c r="AH97" s="71"/>
    </row>
    <row r="98" spans="1:34" x14ac:dyDescent="0.25">
      <c r="A98" s="13"/>
      <c r="B98" s="36" t="s">
        <v>1049</v>
      </c>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36"/>
    </row>
    <row r="99" spans="1:34" x14ac:dyDescent="0.25">
      <c r="A99" s="13"/>
      <c r="B99" s="36" t="s">
        <v>1183</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row>
    <row r="100" spans="1:34" ht="15.75" x14ac:dyDescent="0.25">
      <c r="A100" s="13"/>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c r="AH100" s="73"/>
    </row>
    <row r="101" spans="1:34" x14ac:dyDescent="0.25">
      <c r="A101" s="13"/>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row>
    <row r="102" spans="1:34" x14ac:dyDescent="0.25">
      <c r="A102" s="13"/>
      <c r="B102" s="161" t="s">
        <v>779</v>
      </c>
      <c r="C102" s="33"/>
      <c r="D102" s="162" t="s">
        <v>778</v>
      </c>
      <c r="E102" s="162"/>
      <c r="F102" s="33"/>
      <c r="G102" s="33"/>
      <c r="H102" s="162" t="s">
        <v>1052</v>
      </c>
      <c r="I102" s="162"/>
      <c r="J102" s="33"/>
      <c r="K102" s="33"/>
      <c r="L102" s="162" t="s">
        <v>1054</v>
      </c>
      <c r="M102" s="162"/>
      <c r="N102" s="33"/>
      <c r="O102" s="33"/>
      <c r="P102" s="162" t="s">
        <v>965</v>
      </c>
      <c r="Q102" s="162"/>
      <c r="R102" s="33"/>
      <c r="S102" s="33"/>
      <c r="T102" s="162" t="s">
        <v>1056</v>
      </c>
      <c r="U102" s="162"/>
      <c r="V102" s="33"/>
      <c r="W102" s="33"/>
      <c r="X102" s="162" t="s">
        <v>1058</v>
      </c>
      <c r="Y102" s="162"/>
      <c r="Z102" s="33"/>
      <c r="AA102" s="33"/>
      <c r="AB102" s="162" t="s">
        <v>1060</v>
      </c>
      <c r="AC102" s="162"/>
      <c r="AD102" s="33"/>
      <c r="AE102" s="33"/>
      <c r="AF102" s="162" t="s">
        <v>95</v>
      </c>
      <c r="AG102" s="162"/>
      <c r="AH102" s="33"/>
    </row>
    <row r="103" spans="1:34" x14ac:dyDescent="0.25">
      <c r="A103" s="13"/>
      <c r="B103" s="161"/>
      <c r="C103" s="33"/>
      <c r="D103" s="162" t="s">
        <v>1051</v>
      </c>
      <c r="E103" s="162"/>
      <c r="F103" s="33"/>
      <c r="G103" s="33"/>
      <c r="H103" s="162" t="s">
        <v>1053</v>
      </c>
      <c r="I103" s="162"/>
      <c r="J103" s="33"/>
      <c r="K103" s="33"/>
      <c r="L103" s="162" t="s">
        <v>1055</v>
      </c>
      <c r="M103" s="162"/>
      <c r="N103" s="33"/>
      <c r="O103" s="33"/>
      <c r="P103" s="162"/>
      <c r="Q103" s="162"/>
      <c r="R103" s="33"/>
      <c r="S103" s="33"/>
      <c r="T103" s="162" t="s">
        <v>1057</v>
      </c>
      <c r="U103" s="162"/>
      <c r="V103" s="33"/>
      <c r="W103" s="33"/>
      <c r="X103" s="162" t="s">
        <v>1059</v>
      </c>
      <c r="Y103" s="162"/>
      <c r="Z103" s="33"/>
      <c r="AA103" s="33"/>
      <c r="AB103" s="162"/>
      <c r="AC103" s="162"/>
      <c r="AD103" s="33"/>
      <c r="AE103" s="33"/>
      <c r="AF103" s="162"/>
      <c r="AG103" s="162"/>
      <c r="AH103" s="33"/>
    </row>
    <row r="104" spans="1:34" x14ac:dyDescent="0.25">
      <c r="A104" s="13"/>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c r="AH104" s="17"/>
    </row>
    <row r="105" spans="1:34" x14ac:dyDescent="0.25">
      <c r="A105" s="13"/>
      <c r="B105" s="147" t="s">
        <v>195</v>
      </c>
      <c r="C105" s="15"/>
      <c r="D105" s="33"/>
      <c r="E105" s="33"/>
      <c r="F105" s="15"/>
      <c r="G105" s="15"/>
      <c r="H105" s="33"/>
      <c r="I105" s="33"/>
      <c r="J105" s="15"/>
      <c r="K105" s="15"/>
      <c r="L105" s="33"/>
      <c r="M105" s="33"/>
      <c r="N105" s="15"/>
      <c r="O105" s="15"/>
      <c r="P105" s="33"/>
      <c r="Q105" s="33"/>
      <c r="R105" s="15"/>
      <c r="S105" s="15"/>
      <c r="T105" s="33"/>
      <c r="U105" s="33"/>
      <c r="V105" s="15"/>
      <c r="W105" s="15"/>
      <c r="X105" s="33"/>
      <c r="Y105" s="33"/>
      <c r="Z105" s="15"/>
      <c r="AA105" s="15"/>
      <c r="AB105" s="33"/>
      <c r="AC105" s="33"/>
      <c r="AD105" s="15"/>
      <c r="AE105" s="15"/>
      <c r="AF105" s="33"/>
      <c r="AG105" s="33"/>
      <c r="AH105" s="15"/>
    </row>
    <row r="106" spans="1:34" x14ac:dyDescent="0.25">
      <c r="A106" s="13"/>
      <c r="B106" s="47"/>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row>
    <row r="107" spans="1:34" x14ac:dyDescent="0.25">
      <c r="A107" s="13"/>
      <c r="B107" s="148" t="s">
        <v>84</v>
      </c>
      <c r="C107" s="20"/>
      <c r="D107" s="149"/>
      <c r="E107" s="149"/>
      <c r="F107" s="149"/>
      <c r="G107" s="20"/>
      <c r="H107" s="149"/>
      <c r="I107" s="149"/>
      <c r="J107" s="149"/>
      <c r="K107" s="20"/>
      <c r="L107" s="149"/>
      <c r="M107" s="149"/>
      <c r="N107" s="149"/>
      <c r="O107" s="20"/>
      <c r="P107" s="149"/>
      <c r="Q107" s="149"/>
      <c r="R107" s="149"/>
      <c r="S107" s="20"/>
      <c r="T107" s="149"/>
      <c r="U107" s="149"/>
      <c r="V107" s="149"/>
      <c r="W107" s="20"/>
      <c r="X107" s="149"/>
      <c r="Y107" s="149"/>
      <c r="Z107" s="149"/>
      <c r="AA107" s="20"/>
      <c r="AB107" s="149"/>
      <c r="AC107" s="149"/>
      <c r="AD107" s="149"/>
      <c r="AE107" s="20"/>
      <c r="AF107" s="149"/>
      <c r="AG107" s="149"/>
      <c r="AH107" s="149"/>
    </row>
    <row r="108" spans="1:34" x14ac:dyDescent="0.25">
      <c r="A108" s="13"/>
      <c r="B108" s="47"/>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row>
    <row r="109" spans="1:34" x14ac:dyDescent="0.25">
      <c r="A109" s="13"/>
      <c r="B109" s="150" t="s">
        <v>85</v>
      </c>
      <c r="C109" s="15"/>
      <c r="D109" s="147" t="s">
        <v>197</v>
      </c>
      <c r="E109" s="153" t="s">
        <v>1184</v>
      </c>
      <c r="F109" s="152" t="s">
        <v>194</v>
      </c>
      <c r="G109" s="15"/>
      <c r="H109" s="47"/>
      <c r="I109" s="47"/>
      <c r="J109" s="47"/>
      <c r="K109" s="15"/>
      <c r="L109" s="47"/>
      <c r="M109" s="47"/>
      <c r="N109" s="47"/>
      <c r="O109" s="15"/>
      <c r="P109" s="47"/>
      <c r="Q109" s="47"/>
      <c r="R109" s="47"/>
      <c r="S109" s="15"/>
      <c r="T109" s="47"/>
      <c r="U109" s="47"/>
      <c r="V109" s="47"/>
      <c r="W109" s="15"/>
      <c r="X109" s="47"/>
      <c r="Y109" s="47"/>
      <c r="Z109" s="47"/>
      <c r="AA109" s="15"/>
      <c r="AB109" s="47"/>
      <c r="AC109" s="47"/>
      <c r="AD109" s="47"/>
      <c r="AE109" s="15"/>
      <c r="AF109" s="147" t="s">
        <v>197</v>
      </c>
      <c r="AG109" s="153" t="s">
        <v>1185</v>
      </c>
      <c r="AH109" s="152" t="s">
        <v>194</v>
      </c>
    </row>
    <row r="110" spans="1:34" x14ac:dyDescent="0.25">
      <c r="A110" s="13"/>
      <c r="B110" s="148" t="s">
        <v>86</v>
      </c>
      <c r="C110" s="20"/>
      <c r="D110" s="154"/>
      <c r="E110" s="155" t="s">
        <v>1186</v>
      </c>
      <c r="F110" s="156" t="s">
        <v>194</v>
      </c>
      <c r="G110" s="20"/>
      <c r="H110" s="149"/>
      <c r="I110" s="149"/>
      <c r="J110" s="149"/>
      <c r="K110" s="20"/>
      <c r="L110" s="149"/>
      <c r="M110" s="149"/>
      <c r="N110" s="149"/>
      <c r="O110" s="20"/>
      <c r="P110" s="149"/>
      <c r="Q110" s="149"/>
      <c r="R110" s="149"/>
      <c r="S110" s="20"/>
      <c r="T110" s="149"/>
      <c r="U110" s="149"/>
      <c r="V110" s="149"/>
      <c r="W110" s="20"/>
      <c r="X110" s="154" t="s">
        <v>197</v>
      </c>
      <c r="Y110" s="155" t="s">
        <v>1187</v>
      </c>
      <c r="Z110" s="156" t="s">
        <v>194</v>
      </c>
      <c r="AA110" s="20"/>
      <c r="AB110" s="149"/>
      <c r="AC110" s="149"/>
      <c r="AD110" s="149"/>
      <c r="AE110" s="20"/>
      <c r="AF110" s="154"/>
      <c r="AG110" s="155" t="s">
        <v>1188</v>
      </c>
      <c r="AH110" s="156" t="s">
        <v>194</v>
      </c>
    </row>
    <row r="111" spans="1:34" x14ac:dyDescent="0.25">
      <c r="A111" s="13"/>
      <c r="B111" s="150" t="s">
        <v>1189</v>
      </c>
      <c r="C111" s="15"/>
      <c r="D111" s="47"/>
      <c r="E111" s="47"/>
      <c r="F111" s="47"/>
      <c r="G111" s="15"/>
      <c r="H111" s="47"/>
      <c r="I111" s="47"/>
      <c r="J111" s="47"/>
      <c r="K111" s="15"/>
      <c r="L111" s="47"/>
      <c r="M111" s="47"/>
      <c r="N111" s="47"/>
      <c r="O111" s="15"/>
      <c r="P111" s="47"/>
      <c r="Q111" s="47"/>
      <c r="R111" s="47"/>
      <c r="S111" s="15"/>
      <c r="T111" s="47"/>
      <c r="U111" s="47"/>
      <c r="V111" s="47"/>
      <c r="W111" s="15"/>
      <c r="X111" s="147"/>
      <c r="Y111" s="153" t="s">
        <v>1190</v>
      </c>
      <c r="Z111" s="152" t="s">
        <v>194</v>
      </c>
      <c r="AA111" s="15"/>
      <c r="AB111" s="147" t="s">
        <v>197</v>
      </c>
      <c r="AC111" s="153" t="s">
        <v>1191</v>
      </c>
      <c r="AD111" s="152" t="s">
        <v>194</v>
      </c>
      <c r="AE111" s="15"/>
      <c r="AF111" s="152"/>
      <c r="AG111" s="158" t="s">
        <v>520</v>
      </c>
      <c r="AH111" s="152" t="s">
        <v>194</v>
      </c>
    </row>
    <row r="112" spans="1:34" x14ac:dyDescent="0.25">
      <c r="A112" s="13"/>
      <c r="B112" s="148" t="s">
        <v>1016</v>
      </c>
      <c r="C112" s="20"/>
      <c r="D112" s="154"/>
      <c r="E112" s="155" t="s">
        <v>1192</v>
      </c>
      <c r="F112" s="156" t="s">
        <v>194</v>
      </c>
      <c r="G112" s="20"/>
      <c r="H112" s="149"/>
      <c r="I112" s="149"/>
      <c r="J112" s="149"/>
      <c r="K112" s="20"/>
      <c r="L112" s="149"/>
      <c r="M112" s="149"/>
      <c r="N112" s="149"/>
      <c r="O112" s="20"/>
      <c r="P112" s="149"/>
      <c r="Q112" s="149"/>
      <c r="R112" s="149"/>
      <c r="S112" s="20"/>
      <c r="T112" s="149"/>
      <c r="U112" s="149"/>
      <c r="V112" s="149"/>
      <c r="W112" s="20"/>
      <c r="X112" s="149"/>
      <c r="Y112" s="149"/>
      <c r="Z112" s="149"/>
      <c r="AA112" s="20"/>
      <c r="AB112" s="149"/>
      <c r="AC112" s="149"/>
      <c r="AD112" s="149"/>
      <c r="AE112" s="20"/>
      <c r="AF112" s="154"/>
      <c r="AG112" s="155" t="s">
        <v>1015</v>
      </c>
      <c r="AH112" s="156" t="s">
        <v>194</v>
      </c>
    </row>
    <row r="113" spans="1:34" x14ac:dyDescent="0.25">
      <c r="A113" s="13"/>
      <c r="B113" s="150" t="s">
        <v>93</v>
      </c>
      <c r="C113" s="15"/>
      <c r="D113" s="47"/>
      <c r="E113" s="47"/>
      <c r="F113" s="47"/>
      <c r="G113" s="15"/>
      <c r="H113" s="147" t="s">
        <v>197</v>
      </c>
      <c r="I113" s="153" t="s">
        <v>1193</v>
      </c>
      <c r="J113" s="152" t="s">
        <v>194</v>
      </c>
      <c r="K113" s="15"/>
      <c r="L113" s="47"/>
      <c r="M113" s="47"/>
      <c r="N113" s="47"/>
      <c r="O113" s="15"/>
      <c r="P113" s="47"/>
      <c r="Q113" s="47"/>
      <c r="R113" s="47"/>
      <c r="S113" s="15"/>
      <c r="T113" s="47"/>
      <c r="U113" s="47"/>
      <c r="V113" s="47"/>
      <c r="W113" s="15"/>
      <c r="X113" s="47"/>
      <c r="Y113" s="47"/>
      <c r="Z113" s="47"/>
      <c r="AA113" s="15"/>
      <c r="AB113" s="47"/>
      <c r="AC113" s="47"/>
      <c r="AD113" s="47"/>
      <c r="AE113" s="15"/>
      <c r="AF113" s="147"/>
      <c r="AG113" s="153" t="s">
        <v>1194</v>
      </c>
      <c r="AH113" s="152" t="s">
        <v>194</v>
      </c>
    </row>
    <row r="114" spans="1:34" x14ac:dyDescent="0.25">
      <c r="A114" s="13"/>
      <c r="B114" s="148" t="s">
        <v>94</v>
      </c>
      <c r="C114" s="20"/>
      <c r="D114" s="154"/>
      <c r="E114" s="155" t="s">
        <v>1195</v>
      </c>
      <c r="F114" s="156" t="s">
        <v>194</v>
      </c>
      <c r="G114" s="20"/>
      <c r="H114" s="154"/>
      <c r="I114" s="155" t="s">
        <v>1196</v>
      </c>
      <c r="J114" s="156" t="s">
        <v>194</v>
      </c>
      <c r="K114" s="20"/>
      <c r="L114" s="154" t="s">
        <v>197</v>
      </c>
      <c r="M114" s="155" t="s">
        <v>1197</v>
      </c>
      <c r="N114" s="156" t="s">
        <v>194</v>
      </c>
      <c r="O114" s="20"/>
      <c r="P114" s="154" t="s">
        <v>197</v>
      </c>
      <c r="Q114" s="155" t="s">
        <v>1198</v>
      </c>
      <c r="R114" s="156" t="s">
        <v>194</v>
      </c>
      <c r="S114" s="20"/>
      <c r="T114" s="154" t="s">
        <v>197</v>
      </c>
      <c r="U114" s="155" t="s">
        <v>1199</v>
      </c>
      <c r="V114" s="156" t="s">
        <v>194</v>
      </c>
      <c r="W114" s="20"/>
      <c r="X114" s="154"/>
      <c r="Y114" s="155" t="s">
        <v>561</v>
      </c>
      <c r="Z114" s="156" t="s">
        <v>194</v>
      </c>
      <c r="AA114" s="20"/>
      <c r="AB114" s="149"/>
      <c r="AC114" s="149"/>
      <c r="AD114" s="149"/>
      <c r="AE114" s="20"/>
      <c r="AF114" s="154"/>
      <c r="AG114" s="155" t="s">
        <v>1200</v>
      </c>
      <c r="AH114" s="156" t="s">
        <v>194</v>
      </c>
    </row>
    <row r="115" spans="1:34" x14ac:dyDescent="0.25">
      <c r="A115" s="13"/>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17"/>
    </row>
    <row r="116" spans="1:34" x14ac:dyDescent="0.25">
      <c r="A116" s="13"/>
      <c r="B116" s="150" t="s">
        <v>95</v>
      </c>
      <c r="C116" s="15"/>
      <c r="D116" s="147"/>
      <c r="E116" s="153" t="s">
        <v>1201</v>
      </c>
      <c r="F116" s="152" t="s">
        <v>194</v>
      </c>
      <c r="G116" s="15"/>
      <c r="H116" s="147"/>
      <c r="I116" s="153" t="s">
        <v>1202</v>
      </c>
      <c r="J116" s="152" t="s">
        <v>194</v>
      </c>
      <c r="K116" s="15"/>
      <c r="L116" s="147"/>
      <c r="M116" s="153" t="s">
        <v>1197</v>
      </c>
      <c r="N116" s="152" t="s">
        <v>194</v>
      </c>
      <c r="O116" s="15"/>
      <c r="P116" s="147"/>
      <c r="Q116" s="153" t="s">
        <v>1198</v>
      </c>
      <c r="R116" s="152" t="s">
        <v>194</v>
      </c>
      <c r="S116" s="15"/>
      <c r="T116" s="147"/>
      <c r="U116" s="153" t="s">
        <v>1203</v>
      </c>
      <c r="V116" s="152" t="s">
        <v>194</v>
      </c>
      <c r="W116" s="15"/>
      <c r="X116" s="147"/>
      <c r="Y116" s="153" t="s">
        <v>1204</v>
      </c>
      <c r="Z116" s="152" t="s">
        <v>194</v>
      </c>
      <c r="AA116" s="15"/>
      <c r="AB116" s="147"/>
      <c r="AC116" s="153" t="s">
        <v>1191</v>
      </c>
      <c r="AD116" s="152" t="s">
        <v>194</v>
      </c>
      <c r="AE116" s="15"/>
      <c r="AF116" s="147"/>
      <c r="AG116" s="153" t="s">
        <v>1205</v>
      </c>
      <c r="AH116" s="152" t="s">
        <v>194</v>
      </c>
    </row>
    <row r="117" spans="1:34" x14ac:dyDescent="0.25">
      <c r="A117" s="13"/>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59"/>
      <c r="AF117" s="59"/>
      <c r="AG117" s="59"/>
      <c r="AH117" s="17"/>
    </row>
    <row r="118" spans="1:34" x14ac:dyDescent="0.25">
      <c r="A118" s="13"/>
      <c r="B118" s="47"/>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row>
    <row r="119" spans="1:34" x14ac:dyDescent="0.25">
      <c r="A119" s="13"/>
      <c r="B119" s="148" t="s">
        <v>96</v>
      </c>
      <c r="C119" s="20"/>
      <c r="D119" s="149"/>
      <c r="E119" s="149"/>
      <c r="F119" s="149"/>
      <c r="G119" s="20"/>
      <c r="H119" s="149"/>
      <c r="I119" s="149"/>
      <c r="J119" s="149"/>
      <c r="K119" s="20"/>
      <c r="L119" s="149"/>
      <c r="M119" s="149"/>
      <c r="N119" s="149"/>
      <c r="O119" s="20"/>
      <c r="P119" s="149"/>
      <c r="Q119" s="149"/>
      <c r="R119" s="149"/>
      <c r="S119" s="20"/>
      <c r="T119" s="149"/>
      <c r="U119" s="149"/>
      <c r="V119" s="149"/>
      <c r="W119" s="20"/>
      <c r="X119" s="149"/>
      <c r="Y119" s="149"/>
      <c r="Z119" s="149"/>
      <c r="AA119" s="20"/>
      <c r="AB119" s="149"/>
      <c r="AC119" s="149"/>
      <c r="AD119" s="149"/>
      <c r="AE119" s="20"/>
      <c r="AF119" s="149"/>
      <c r="AG119" s="149"/>
      <c r="AH119" s="149"/>
    </row>
    <row r="120" spans="1:34" x14ac:dyDescent="0.25">
      <c r="A120" s="13"/>
      <c r="B120" s="47"/>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c r="AA120" s="54"/>
      <c r="AB120" s="54"/>
      <c r="AC120" s="54"/>
      <c r="AD120" s="54"/>
      <c r="AE120" s="54"/>
      <c r="AF120" s="54"/>
      <c r="AG120" s="54"/>
      <c r="AH120" s="54"/>
    </row>
    <row r="121" spans="1:34" x14ac:dyDescent="0.25">
      <c r="A121" s="13"/>
      <c r="B121" s="150" t="s">
        <v>1019</v>
      </c>
      <c r="C121" s="15"/>
      <c r="D121" s="147"/>
      <c r="E121" s="153" t="s">
        <v>1206</v>
      </c>
      <c r="F121" s="152" t="s">
        <v>194</v>
      </c>
      <c r="G121" s="15"/>
      <c r="H121" s="47"/>
      <c r="I121" s="47"/>
      <c r="J121" s="47"/>
      <c r="K121" s="15"/>
      <c r="L121" s="47"/>
      <c r="M121" s="47"/>
      <c r="N121" s="47"/>
      <c r="O121" s="15"/>
      <c r="P121" s="47"/>
      <c r="Q121" s="47"/>
      <c r="R121" s="47"/>
      <c r="S121" s="15"/>
      <c r="T121" s="47"/>
      <c r="U121" s="47"/>
      <c r="V121" s="47"/>
      <c r="W121" s="15"/>
      <c r="X121" s="47"/>
      <c r="Y121" s="47"/>
      <c r="Z121" s="47"/>
      <c r="AA121" s="15"/>
      <c r="AB121" s="47"/>
      <c r="AC121" s="47"/>
      <c r="AD121" s="47"/>
      <c r="AE121" s="15"/>
      <c r="AF121" s="147"/>
      <c r="AG121" s="153" t="s">
        <v>1207</v>
      </c>
      <c r="AH121" s="152" t="s">
        <v>194</v>
      </c>
    </row>
    <row r="122" spans="1:34" x14ac:dyDescent="0.25">
      <c r="A122" s="13"/>
      <c r="B122" s="148" t="s">
        <v>98</v>
      </c>
      <c r="C122" s="20"/>
      <c r="D122" s="154"/>
      <c r="E122" s="155" t="s">
        <v>1208</v>
      </c>
      <c r="F122" s="156" t="s">
        <v>194</v>
      </c>
      <c r="G122" s="20"/>
      <c r="H122" s="149"/>
      <c r="I122" s="149"/>
      <c r="J122" s="149"/>
      <c r="K122" s="20"/>
      <c r="L122" s="149"/>
      <c r="M122" s="149"/>
      <c r="N122" s="149"/>
      <c r="O122" s="20"/>
      <c r="P122" s="149"/>
      <c r="Q122" s="149"/>
      <c r="R122" s="149"/>
      <c r="S122" s="20"/>
      <c r="T122" s="149"/>
      <c r="U122" s="149"/>
      <c r="V122" s="149"/>
      <c r="W122" s="20"/>
      <c r="X122" s="149"/>
      <c r="Y122" s="149"/>
      <c r="Z122" s="149"/>
      <c r="AA122" s="20"/>
      <c r="AB122" s="149"/>
      <c r="AC122" s="149"/>
      <c r="AD122" s="149"/>
      <c r="AE122" s="20"/>
      <c r="AF122" s="154"/>
      <c r="AG122" s="155" t="s">
        <v>964</v>
      </c>
      <c r="AH122" s="156" t="s">
        <v>194</v>
      </c>
    </row>
    <row r="123" spans="1:34" x14ac:dyDescent="0.25">
      <c r="A123" s="13"/>
      <c r="B123" s="150" t="s">
        <v>99</v>
      </c>
      <c r="C123" s="15"/>
      <c r="D123" s="47"/>
      <c r="E123" s="47"/>
      <c r="F123" s="47"/>
      <c r="G123" s="15"/>
      <c r="H123" s="147"/>
      <c r="I123" s="153" t="s">
        <v>1209</v>
      </c>
      <c r="J123" s="152" t="s">
        <v>194</v>
      </c>
      <c r="K123" s="15"/>
      <c r="L123" s="47"/>
      <c r="M123" s="47"/>
      <c r="N123" s="47"/>
      <c r="O123" s="15"/>
      <c r="P123" s="47"/>
      <c r="Q123" s="47"/>
      <c r="R123" s="47"/>
      <c r="S123" s="15"/>
      <c r="T123" s="47"/>
      <c r="U123" s="47"/>
      <c r="V123" s="47"/>
      <c r="W123" s="15"/>
      <c r="X123" s="47"/>
      <c r="Y123" s="47"/>
      <c r="Z123" s="47"/>
      <c r="AA123" s="15"/>
      <c r="AB123" s="47"/>
      <c r="AC123" s="47"/>
      <c r="AD123" s="47"/>
      <c r="AE123" s="15"/>
      <c r="AF123" s="147"/>
      <c r="AG123" s="153" t="s">
        <v>1210</v>
      </c>
      <c r="AH123" s="152" t="s">
        <v>194</v>
      </c>
    </row>
    <row r="124" spans="1:34" x14ac:dyDescent="0.25">
      <c r="A124" s="13"/>
      <c r="B124" s="148" t="s">
        <v>100</v>
      </c>
      <c r="C124" s="20"/>
      <c r="D124" s="154"/>
      <c r="E124" s="155" t="s">
        <v>1211</v>
      </c>
      <c r="F124" s="156" t="s">
        <v>194</v>
      </c>
      <c r="G124" s="20"/>
      <c r="H124" s="154"/>
      <c r="I124" s="155" t="s">
        <v>1212</v>
      </c>
      <c r="J124" s="156" t="s">
        <v>194</v>
      </c>
      <c r="K124" s="20"/>
      <c r="L124" s="154"/>
      <c r="M124" s="155" t="s">
        <v>1213</v>
      </c>
      <c r="N124" s="156" t="s">
        <v>194</v>
      </c>
      <c r="O124" s="20"/>
      <c r="P124" s="154"/>
      <c r="Q124" s="155" t="s">
        <v>1214</v>
      </c>
      <c r="R124" s="156" t="s">
        <v>194</v>
      </c>
      <c r="S124" s="20"/>
      <c r="T124" s="154"/>
      <c r="U124" s="155" t="s">
        <v>1215</v>
      </c>
      <c r="V124" s="156" t="s">
        <v>194</v>
      </c>
      <c r="W124" s="20"/>
      <c r="X124" s="154"/>
      <c r="Y124" s="155" t="s">
        <v>1216</v>
      </c>
      <c r="Z124" s="156" t="s">
        <v>194</v>
      </c>
      <c r="AA124" s="20"/>
      <c r="AB124" s="149"/>
      <c r="AC124" s="149"/>
      <c r="AD124" s="149"/>
      <c r="AE124" s="20"/>
      <c r="AF124" s="154"/>
      <c r="AG124" s="155" t="s">
        <v>1217</v>
      </c>
      <c r="AH124" s="156" t="s">
        <v>194</v>
      </c>
    </row>
    <row r="125" spans="1:34" x14ac:dyDescent="0.25">
      <c r="A125" s="13"/>
      <c r="B125" s="150" t="s">
        <v>101</v>
      </c>
      <c r="C125" s="15"/>
      <c r="D125" s="147"/>
      <c r="E125" s="153" t="s">
        <v>1218</v>
      </c>
      <c r="F125" s="152" t="s">
        <v>194</v>
      </c>
      <c r="G125" s="15"/>
      <c r="H125" s="147"/>
      <c r="I125" s="153" t="s">
        <v>1219</v>
      </c>
      <c r="J125" s="152" t="s">
        <v>194</v>
      </c>
      <c r="K125" s="15"/>
      <c r="L125" s="147"/>
      <c r="M125" s="153" t="s">
        <v>1220</v>
      </c>
      <c r="N125" s="152" t="s">
        <v>194</v>
      </c>
      <c r="O125" s="15"/>
      <c r="P125" s="147"/>
      <c r="Q125" s="153" t="s">
        <v>1221</v>
      </c>
      <c r="R125" s="152" t="s">
        <v>194</v>
      </c>
      <c r="S125" s="15"/>
      <c r="T125" s="147"/>
      <c r="U125" s="153" t="s">
        <v>579</v>
      </c>
      <c r="V125" s="152" t="s">
        <v>194</v>
      </c>
      <c r="W125" s="15"/>
      <c r="X125" s="147"/>
      <c r="Y125" s="153" t="s">
        <v>1216</v>
      </c>
      <c r="Z125" s="152" t="s">
        <v>194</v>
      </c>
      <c r="AA125" s="15"/>
      <c r="AB125" s="47"/>
      <c r="AC125" s="47"/>
      <c r="AD125" s="47"/>
      <c r="AE125" s="15"/>
      <c r="AF125" s="147"/>
      <c r="AG125" s="153" t="s">
        <v>1222</v>
      </c>
      <c r="AH125" s="152" t="s">
        <v>194</v>
      </c>
    </row>
    <row r="126" spans="1:34" x14ac:dyDescent="0.25">
      <c r="A126" s="13"/>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17"/>
    </row>
    <row r="127" spans="1:34" x14ac:dyDescent="0.25">
      <c r="A127" s="13"/>
      <c r="B127" s="148" t="s">
        <v>95</v>
      </c>
      <c r="C127" s="20"/>
      <c r="D127" s="154"/>
      <c r="E127" s="155" t="s">
        <v>1223</v>
      </c>
      <c r="F127" s="156" t="s">
        <v>194</v>
      </c>
      <c r="G127" s="20"/>
      <c r="H127" s="154"/>
      <c r="I127" s="155" t="s">
        <v>1224</v>
      </c>
      <c r="J127" s="156" t="s">
        <v>194</v>
      </c>
      <c r="K127" s="20"/>
      <c r="L127" s="154"/>
      <c r="M127" s="155" t="s">
        <v>1225</v>
      </c>
      <c r="N127" s="156" t="s">
        <v>194</v>
      </c>
      <c r="O127" s="20"/>
      <c r="P127" s="154"/>
      <c r="Q127" s="155" t="s">
        <v>1226</v>
      </c>
      <c r="R127" s="156" t="s">
        <v>194</v>
      </c>
      <c r="S127" s="20"/>
      <c r="T127" s="154"/>
      <c r="U127" s="155" t="s">
        <v>1227</v>
      </c>
      <c r="V127" s="156" t="s">
        <v>194</v>
      </c>
      <c r="W127" s="20"/>
      <c r="X127" s="154"/>
      <c r="Y127" s="155" t="s">
        <v>1228</v>
      </c>
      <c r="Z127" s="156" t="s">
        <v>194</v>
      </c>
      <c r="AA127" s="20"/>
      <c r="AB127" s="156"/>
      <c r="AC127" s="160" t="s">
        <v>520</v>
      </c>
      <c r="AD127" s="156" t="s">
        <v>194</v>
      </c>
      <c r="AE127" s="20"/>
      <c r="AF127" s="154"/>
      <c r="AG127" s="155" t="s">
        <v>1229</v>
      </c>
      <c r="AH127" s="156" t="s">
        <v>194</v>
      </c>
    </row>
    <row r="128" spans="1:34" x14ac:dyDescent="0.25">
      <c r="A128" s="13"/>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17"/>
    </row>
    <row r="129" spans="1:34" x14ac:dyDescent="0.25">
      <c r="A129" s="13"/>
      <c r="B129" s="150" t="s">
        <v>1230</v>
      </c>
      <c r="C129" s="15"/>
      <c r="D129" s="147"/>
      <c r="E129" s="153" t="s">
        <v>1231</v>
      </c>
      <c r="F129" s="152" t="s">
        <v>194</v>
      </c>
      <c r="G129" s="15"/>
      <c r="H129" s="147"/>
      <c r="I129" s="153" t="s">
        <v>1232</v>
      </c>
      <c r="J129" s="152" t="s">
        <v>194</v>
      </c>
      <c r="K129" s="15"/>
      <c r="L129" s="147"/>
      <c r="M129" s="153" t="s">
        <v>1233</v>
      </c>
      <c r="N129" s="152" t="s">
        <v>194</v>
      </c>
      <c r="O129" s="15"/>
      <c r="P129" s="147"/>
      <c r="Q129" s="153">
        <v>-31</v>
      </c>
      <c r="R129" s="152" t="s">
        <v>194</v>
      </c>
      <c r="S129" s="15"/>
      <c r="T129" s="147"/>
      <c r="U129" s="153" t="s">
        <v>612</v>
      </c>
      <c r="V129" s="152" t="s">
        <v>194</v>
      </c>
      <c r="W129" s="15"/>
      <c r="X129" s="147"/>
      <c r="Y129" s="153" t="s">
        <v>1234</v>
      </c>
      <c r="Z129" s="152" t="s">
        <v>194</v>
      </c>
      <c r="AA129" s="15"/>
      <c r="AB129" s="147"/>
      <c r="AC129" s="153" t="s">
        <v>1191</v>
      </c>
      <c r="AD129" s="152" t="s">
        <v>194</v>
      </c>
      <c r="AE129" s="15"/>
      <c r="AF129" s="147"/>
      <c r="AG129" s="153" t="s">
        <v>1235</v>
      </c>
      <c r="AH129" s="152" t="s">
        <v>194</v>
      </c>
    </row>
    <row r="130" spans="1:34" x14ac:dyDescent="0.25">
      <c r="A130" s="13"/>
      <c r="B130" s="148" t="s">
        <v>1236</v>
      </c>
      <c r="C130" s="20"/>
      <c r="D130" s="154"/>
      <c r="E130" s="155">
        <v>-79</v>
      </c>
      <c r="F130" s="156" t="s">
        <v>194</v>
      </c>
      <c r="G130" s="20"/>
      <c r="H130" s="154"/>
      <c r="I130" s="155">
        <v>-27</v>
      </c>
      <c r="J130" s="156" t="s">
        <v>194</v>
      </c>
      <c r="K130" s="20"/>
      <c r="L130" s="154"/>
      <c r="M130" s="155" t="s">
        <v>1237</v>
      </c>
      <c r="N130" s="156" t="s">
        <v>194</v>
      </c>
      <c r="O130" s="20"/>
      <c r="P130" s="154"/>
      <c r="Q130" s="155" t="s">
        <v>1237</v>
      </c>
      <c r="R130" s="156" t="s">
        <v>194</v>
      </c>
      <c r="S130" s="20"/>
      <c r="T130" s="154"/>
      <c r="U130" s="155">
        <v>-2</v>
      </c>
      <c r="V130" s="156" t="s">
        <v>194</v>
      </c>
      <c r="W130" s="20"/>
      <c r="X130" s="154"/>
      <c r="Y130" s="155" t="s">
        <v>939</v>
      </c>
      <c r="Z130" s="156" t="s">
        <v>194</v>
      </c>
      <c r="AA130" s="20"/>
      <c r="AB130" s="149"/>
      <c r="AC130" s="149"/>
      <c r="AD130" s="149"/>
      <c r="AE130" s="20"/>
      <c r="AF130" s="154"/>
      <c r="AG130" s="155" t="s">
        <v>1238</v>
      </c>
      <c r="AH130" s="156" t="s">
        <v>194</v>
      </c>
    </row>
    <row r="131" spans="1:34" x14ac:dyDescent="0.25">
      <c r="A131" s="13"/>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17"/>
    </row>
    <row r="132" spans="1:34" x14ac:dyDescent="0.25">
      <c r="A132" s="13"/>
      <c r="B132" s="150" t="s">
        <v>1239</v>
      </c>
      <c r="C132" s="15"/>
      <c r="D132" s="147"/>
      <c r="E132" s="153" t="s">
        <v>1240</v>
      </c>
      <c r="F132" s="152" t="s">
        <v>194</v>
      </c>
      <c r="G132" s="15"/>
      <c r="H132" s="147"/>
      <c r="I132" s="153" t="s">
        <v>1241</v>
      </c>
      <c r="J132" s="152" t="s">
        <v>194</v>
      </c>
      <c r="K132" s="15"/>
      <c r="L132" s="147"/>
      <c r="M132" s="153" t="s">
        <v>1242</v>
      </c>
      <c r="N132" s="152" t="s">
        <v>194</v>
      </c>
      <c r="O132" s="15"/>
      <c r="P132" s="147"/>
      <c r="Q132" s="153">
        <v>-20</v>
      </c>
      <c r="R132" s="152" t="s">
        <v>194</v>
      </c>
      <c r="S132" s="15"/>
      <c r="T132" s="147"/>
      <c r="U132" s="153" t="s">
        <v>572</v>
      </c>
      <c r="V132" s="152" t="s">
        <v>194</v>
      </c>
      <c r="W132" s="15"/>
      <c r="X132" s="147"/>
      <c r="Y132" s="153" t="s">
        <v>1243</v>
      </c>
      <c r="Z132" s="152" t="s">
        <v>194</v>
      </c>
      <c r="AA132" s="15"/>
      <c r="AB132" s="147"/>
      <c r="AC132" s="153" t="s">
        <v>1191</v>
      </c>
      <c r="AD132" s="152" t="s">
        <v>194</v>
      </c>
      <c r="AE132" s="15"/>
      <c r="AF132" s="147"/>
      <c r="AG132" s="153" t="s">
        <v>1244</v>
      </c>
      <c r="AH132" s="152" t="s">
        <v>194</v>
      </c>
    </row>
    <row r="133" spans="1:34" x14ac:dyDescent="0.25">
      <c r="A133" s="13"/>
      <c r="B133" s="148" t="s">
        <v>105</v>
      </c>
      <c r="C133" s="20"/>
      <c r="D133" s="154"/>
      <c r="E133" s="155">
        <v>-207</v>
      </c>
      <c r="F133" s="156" t="s">
        <v>194</v>
      </c>
      <c r="G133" s="20"/>
      <c r="H133" s="149"/>
      <c r="I133" s="149"/>
      <c r="J133" s="149"/>
      <c r="K133" s="20"/>
      <c r="L133" s="149"/>
      <c r="M133" s="149"/>
      <c r="N133" s="149"/>
      <c r="O133" s="20"/>
      <c r="P133" s="149"/>
      <c r="Q133" s="149"/>
      <c r="R133" s="149"/>
      <c r="S133" s="20"/>
      <c r="T133" s="149"/>
      <c r="U133" s="149"/>
      <c r="V133" s="149"/>
      <c r="W133" s="20"/>
      <c r="X133" s="149"/>
      <c r="Y133" s="149"/>
      <c r="Z133" s="149"/>
      <c r="AA133" s="20"/>
      <c r="AB133" s="149"/>
      <c r="AC133" s="149"/>
      <c r="AD133" s="149"/>
      <c r="AE133" s="20"/>
      <c r="AF133" s="154"/>
      <c r="AG133" s="155" t="s">
        <v>1245</v>
      </c>
      <c r="AH133" s="156" t="s">
        <v>194</v>
      </c>
    </row>
    <row r="134" spans="1:34" x14ac:dyDescent="0.25">
      <c r="A134" s="13"/>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17"/>
    </row>
    <row r="135" spans="1:34" x14ac:dyDescent="0.25">
      <c r="A135" s="13"/>
      <c r="B135" s="150" t="s">
        <v>1246</v>
      </c>
      <c r="C135" s="15"/>
      <c r="D135" s="147"/>
      <c r="E135" s="153" t="s">
        <v>1247</v>
      </c>
      <c r="F135" s="152" t="s">
        <v>194</v>
      </c>
      <c r="G135" s="15"/>
      <c r="H135" s="147"/>
      <c r="I135" s="153" t="s">
        <v>1241</v>
      </c>
      <c r="J135" s="152" t="s">
        <v>194</v>
      </c>
      <c r="K135" s="15"/>
      <c r="L135" s="147"/>
      <c r="M135" s="153" t="s">
        <v>1242</v>
      </c>
      <c r="N135" s="152" t="s">
        <v>194</v>
      </c>
      <c r="O135" s="15"/>
      <c r="P135" s="147"/>
      <c r="Q135" s="153">
        <v>-20</v>
      </c>
      <c r="R135" s="152" t="s">
        <v>194</v>
      </c>
      <c r="S135" s="15"/>
      <c r="T135" s="147"/>
      <c r="U135" s="153" t="s">
        <v>572</v>
      </c>
      <c r="V135" s="152" t="s">
        <v>194</v>
      </c>
      <c r="W135" s="15"/>
      <c r="X135" s="147"/>
      <c r="Y135" s="153" t="s">
        <v>1243</v>
      </c>
      <c r="Z135" s="152" t="s">
        <v>194</v>
      </c>
      <c r="AA135" s="15"/>
      <c r="AB135" s="147"/>
      <c r="AC135" s="153" t="s">
        <v>1191</v>
      </c>
      <c r="AD135" s="152" t="s">
        <v>194</v>
      </c>
      <c r="AE135" s="15"/>
      <c r="AF135" s="147"/>
      <c r="AG135" s="153" t="s">
        <v>1248</v>
      </c>
      <c r="AH135" s="152" t="s">
        <v>194</v>
      </c>
    </row>
    <row r="136" spans="1:34" ht="24" x14ac:dyDescent="0.25">
      <c r="A136" s="13"/>
      <c r="B136" s="148" t="s">
        <v>107</v>
      </c>
      <c r="C136" s="20"/>
      <c r="D136" s="154"/>
      <c r="E136" s="155">
        <v>-1</v>
      </c>
      <c r="F136" s="156" t="s">
        <v>194</v>
      </c>
      <c r="G136" s="20"/>
      <c r="H136" s="154"/>
      <c r="I136" s="155">
        <v>-72</v>
      </c>
      <c r="J136" s="156" t="s">
        <v>194</v>
      </c>
      <c r="K136" s="20"/>
      <c r="L136" s="154"/>
      <c r="M136" s="155">
        <v>-52</v>
      </c>
      <c r="N136" s="156" t="s">
        <v>194</v>
      </c>
      <c r="O136" s="20"/>
      <c r="P136" s="149"/>
      <c r="Q136" s="149"/>
      <c r="R136" s="149"/>
      <c r="S136" s="20"/>
      <c r="T136" s="149"/>
      <c r="U136" s="149"/>
      <c r="V136" s="149"/>
      <c r="W136" s="20"/>
      <c r="X136" s="149"/>
      <c r="Y136" s="149"/>
      <c r="Z136" s="149"/>
      <c r="AA136" s="20"/>
      <c r="AB136" s="149"/>
      <c r="AC136" s="149"/>
      <c r="AD136" s="149"/>
      <c r="AE136" s="20"/>
      <c r="AF136" s="154"/>
      <c r="AG136" s="155" t="s">
        <v>1249</v>
      </c>
      <c r="AH136" s="156" t="s">
        <v>194</v>
      </c>
    </row>
    <row r="137" spans="1:34" x14ac:dyDescent="0.25">
      <c r="A137" s="13"/>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17"/>
    </row>
    <row r="138" spans="1:34" ht="24" x14ac:dyDescent="0.25">
      <c r="A138" s="13"/>
      <c r="B138" s="150" t="s">
        <v>1250</v>
      </c>
      <c r="C138" s="15"/>
      <c r="D138" s="147" t="s">
        <v>197</v>
      </c>
      <c r="E138" s="153" t="s">
        <v>1251</v>
      </c>
      <c r="F138" s="152" t="s">
        <v>194</v>
      </c>
      <c r="G138" s="15"/>
      <c r="H138" s="147" t="s">
        <v>197</v>
      </c>
      <c r="I138" s="153" t="s">
        <v>1252</v>
      </c>
      <c r="J138" s="152" t="s">
        <v>194</v>
      </c>
      <c r="K138" s="15"/>
      <c r="L138" s="147" t="s">
        <v>197</v>
      </c>
      <c r="M138" s="153" t="s">
        <v>1253</v>
      </c>
      <c r="N138" s="152" t="s">
        <v>194</v>
      </c>
      <c r="O138" s="15"/>
      <c r="P138" s="147" t="s">
        <v>197</v>
      </c>
      <c r="Q138" s="153" t="s">
        <v>1254</v>
      </c>
      <c r="R138" s="152" t="s">
        <v>194</v>
      </c>
      <c r="S138" s="15"/>
      <c r="T138" s="147" t="s">
        <v>197</v>
      </c>
      <c r="U138" s="153" t="s">
        <v>572</v>
      </c>
      <c r="V138" s="152" t="s">
        <v>194</v>
      </c>
      <c r="W138" s="15"/>
      <c r="X138" s="147" t="s">
        <v>197</v>
      </c>
      <c r="Y138" s="153" t="s">
        <v>1255</v>
      </c>
      <c r="Z138" s="152" t="s">
        <v>194</v>
      </c>
      <c r="AA138" s="15"/>
      <c r="AB138" s="147" t="s">
        <v>197</v>
      </c>
      <c r="AC138" s="153" t="s">
        <v>1256</v>
      </c>
      <c r="AD138" s="152" t="s">
        <v>194</v>
      </c>
      <c r="AE138" s="15"/>
      <c r="AF138" s="147" t="s">
        <v>197</v>
      </c>
      <c r="AG138" s="153" t="s">
        <v>1257</v>
      </c>
      <c r="AH138" s="152" t="s">
        <v>194</v>
      </c>
    </row>
    <row r="139" spans="1:34" x14ac:dyDescent="0.25">
      <c r="A139" s="13"/>
      <c r="B139" s="59"/>
      <c r="C139" s="59"/>
      <c r="D139" s="59"/>
      <c r="E139" s="59"/>
      <c r="F139" s="59"/>
      <c r="G139" s="59"/>
      <c r="H139" s="59"/>
      <c r="I139" s="59"/>
      <c r="J139" s="59"/>
      <c r="K139" s="59"/>
      <c r="L139" s="59"/>
      <c r="M139" s="59"/>
      <c r="N139" s="59"/>
      <c r="O139" s="59"/>
      <c r="P139" s="59"/>
      <c r="Q139" s="59"/>
      <c r="R139" s="59"/>
      <c r="S139" s="59"/>
      <c r="T139" s="59"/>
      <c r="U139" s="59"/>
      <c r="V139" s="59"/>
      <c r="W139" s="59"/>
      <c r="X139" s="59"/>
      <c r="Y139" s="59"/>
      <c r="Z139" s="59"/>
      <c r="AA139" s="59"/>
      <c r="AB139" s="59"/>
      <c r="AC139" s="59"/>
      <c r="AD139" s="59"/>
      <c r="AE139" s="59"/>
      <c r="AF139" s="59"/>
      <c r="AG139" s="59"/>
      <c r="AH139" s="17"/>
    </row>
    <row r="140" spans="1:34" x14ac:dyDescent="0.25">
      <c r="A140" s="13"/>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17"/>
    </row>
    <row r="141" spans="1:34" x14ac:dyDescent="0.25">
      <c r="A141" s="13"/>
      <c r="B141" s="74"/>
      <c r="C141" s="74"/>
      <c r="D141" s="74"/>
      <c r="E141" s="74"/>
      <c r="F141" s="74"/>
      <c r="G141" s="74"/>
      <c r="H141" s="74"/>
      <c r="I141" s="74"/>
      <c r="J141" s="74"/>
      <c r="K141" s="74"/>
      <c r="L141" s="74"/>
      <c r="M141" s="74"/>
      <c r="N141" s="74"/>
      <c r="O141" s="74"/>
      <c r="P141" s="74"/>
      <c r="Q141" s="74"/>
      <c r="R141" s="74"/>
      <c r="S141" s="74"/>
      <c r="T141" s="74"/>
      <c r="U141" s="74"/>
      <c r="V141" s="74"/>
      <c r="W141" s="74"/>
      <c r="X141" s="74"/>
      <c r="Y141" s="74"/>
      <c r="Z141" s="74"/>
      <c r="AA141" s="74"/>
      <c r="AB141" s="74"/>
      <c r="AC141" s="74"/>
      <c r="AD141" s="74"/>
      <c r="AE141" s="74"/>
      <c r="AF141" s="74"/>
      <c r="AG141" s="74"/>
      <c r="AH141" s="74"/>
    </row>
    <row r="142" spans="1:34" x14ac:dyDescent="0.25">
      <c r="A142" s="13"/>
      <c r="B142" s="36" t="s">
        <v>1049</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c r="AE142" s="36"/>
      <c r="AF142" s="36"/>
      <c r="AG142" s="36"/>
      <c r="AH142" s="36"/>
    </row>
    <row r="143" spans="1:34" x14ac:dyDescent="0.25">
      <c r="A143" s="13"/>
      <c r="B143" s="36" t="s">
        <v>1183</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36"/>
      <c r="AF143" s="36"/>
      <c r="AG143" s="36"/>
      <c r="AH143" s="36"/>
    </row>
    <row r="144" spans="1:34" ht="15.75" x14ac:dyDescent="0.25">
      <c r="A144" s="13"/>
      <c r="B144" s="73"/>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3"/>
      <c r="AC144" s="73"/>
      <c r="AD144" s="73"/>
      <c r="AE144" s="73"/>
      <c r="AF144" s="73"/>
      <c r="AG144" s="73"/>
      <c r="AH144" s="73"/>
    </row>
    <row r="145" spans="1:34" x14ac:dyDescent="0.25">
      <c r="A145" s="13"/>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c r="AG145" s="47"/>
      <c r="AH145" s="47"/>
    </row>
    <row r="146" spans="1:34" x14ac:dyDescent="0.25">
      <c r="A146" s="13"/>
      <c r="B146" s="15"/>
      <c r="C146" s="15"/>
      <c r="D146" s="57" t="s">
        <v>778</v>
      </c>
      <c r="E146" s="57"/>
      <c r="F146" s="15"/>
      <c r="G146" s="15"/>
      <c r="H146" s="57" t="s">
        <v>1052</v>
      </c>
      <c r="I146" s="57"/>
      <c r="J146" s="15"/>
      <c r="K146" s="15"/>
      <c r="L146" s="57" t="s">
        <v>1054</v>
      </c>
      <c r="M146" s="57"/>
      <c r="N146" s="15"/>
      <c r="O146" s="15"/>
      <c r="P146" s="33"/>
      <c r="Q146" s="33"/>
      <c r="R146" s="15"/>
      <c r="S146" s="15"/>
      <c r="T146" s="57" t="s">
        <v>1056</v>
      </c>
      <c r="U146" s="57"/>
      <c r="V146" s="15"/>
      <c r="W146" s="15"/>
      <c r="X146" s="57" t="s">
        <v>1058</v>
      </c>
      <c r="Y146" s="57"/>
      <c r="Z146" s="15"/>
      <c r="AA146" s="15"/>
      <c r="AB146" s="33"/>
      <c r="AC146" s="33"/>
      <c r="AD146" s="15"/>
      <c r="AE146" s="15"/>
      <c r="AF146" s="33"/>
      <c r="AG146" s="33"/>
      <c r="AH146" s="15"/>
    </row>
    <row r="147" spans="1:34" x14ac:dyDescent="0.25">
      <c r="A147" s="13"/>
      <c r="B147" s="47" t="s">
        <v>792</v>
      </c>
      <c r="C147" s="15"/>
      <c r="D147" s="57" t="s">
        <v>1051</v>
      </c>
      <c r="E147" s="57"/>
      <c r="F147" s="15"/>
      <c r="G147" s="15"/>
      <c r="H147" s="57" t="s">
        <v>1053</v>
      </c>
      <c r="I147" s="57"/>
      <c r="J147" s="15"/>
      <c r="K147" s="15"/>
      <c r="L147" s="57" t="s">
        <v>1055</v>
      </c>
      <c r="M147" s="57"/>
      <c r="N147" s="15"/>
      <c r="O147" s="15"/>
      <c r="P147" s="57" t="s">
        <v>965</v>
      </c>
      <c r="Q147" s="57"/>
      <c r="R147" s="15"/>
      <c r="S147" s="15"/>
      <c r="T147" s="57" t="s">
        <v>1057</v>
      </c>
      <c r="U147" s="57"/>
      <c r="V147" s="15"/>
      <c r="W147" s="15"/>
      <c r="X147" s="57" t="s">
        <v>1059</v>
      </c>
      <c r="Y147" s="57"/>
      <c r="Z147" s="15"/>
      <c r="AA147" s="15"/>
      <c r="AB147" s="57" t="s">
        <v>1060</v>
      </c>
      <c r="AC147" s="57"/>
      <c r="AD147" s="15"/>
      <c r="AE147" s="15"/>
      <c r="AF147" s="57" t="s">
        <v>1061</v>
      </c>
      <c r="AG147" s="57"/>
      <c r="AH147" s="15"/>
    </row>
    <row r="148" spans="1:34" x14ac:dyDescent="0.25">
      <c r="A148" s="13"/>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c r="AE148" s="59"/>
      <c r="AF148" s="59"/>
      <c r="AG148" s="59"/>
      <c r="AH148" s="17"/>
    </row>
    <row r="149" spans="1:34" x14ac:dyDescent="0.25">
      <c r="A149" s="13"/>
      <c r="B149" s="47" t="s">
        <v>195</v>
      </c>
      <c r="C149" s="15"/>
      <c r="D149" s="33"/>
      <c r="E149" s="33"/>
      <c r="F149" s="15"/>
      <c r="G149" s="15"/>
      <c r="H149" s="33"/>
      <c r="I149" s="33"/>
      <c r="J149" s="15"/>
      <c r="K149" s="15"/>
      <c r="L149" s="33"/>
      <c r="M149" s="33"/>
      <c r="N149" s="15"/>
      <c r="O149" s="15"/>
      <c r="P149" s="33"/>
      <c r="Q149" s="33"/>
      <c r="R149" s="15"/>
      <c r="S149" s="15"/>
      <c r="T149" s="33"/>
      <c r="U149" s="33"/>
      <c r="V149" s="15"/>
      <c r="W149" s="15"/>
      <c r="X149" s="33"/>
      <c r="Y149" s="33"/>
      <c r="Z149" s="15"/>
      <c r="AA149" s="15"/>
      <c r="AB149" s="33"/>
      <c r="AC149" s="33"/>
      <c r="AD149" s="15"/>
      <c r="AE149" s="15"/>
      <c r="AF149" s="33"/>
      <c r="AG149" s="33"/>
      <c r="AH149" s="15"/>
    </row>
    <row r="150" spans="1:34" x14ac:dyDescent="0.25">
      <c r="A150" s="13"/>
      <c r="B150" s="47"/>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row>
    <row r="151" spans="1:34" x14ac:dyDescent="0.25">
      <c r="A151" s="13"/>
      <c r="B151" s="163" t="s">
        <v>84</v>
      </c>
      <c r="C151" s="20"/>
      <c r="D151" s="149"/>
      <c r="E151" s="149"/>
      <c r="F151" s="149"/>
      <c r="G151" s="20"/>
      <c r="H151" s="149"/>
      <c r="I151" s="149"/>
      <c r="J151" s="149"/>
      <c r="K151" s="20"/>
      <c r="L151" s="149"/>
      <c r="M151" s="149"/>
      <c r="N151" s="149"/>
      <c r="O151" s="20"/>
      <c r="P151" s="149"/>
      <c r="Q151" s="149"/>
      <c r="R151" s="149"/>
      <c r="S151" s="20"/>
      <c r="T151" s="149"/>
      <c r="U151" s="149"/>
      <c r="V151" s="149"/>
      <c r="W151" s="20"/>
      <c r="X151" s="149"/>
      <c r="Y151" s="149"/>
      <c r="Z151" s="149"/>
      <c r="AA151" s="20"/>
      <c r="AB151" s="149"/>
      <c r="AC151" s="149"/>
      <c r="AD151" s="149"/>
      <c r="AE151" s="20"/>
      <c r="AF151" s="149"/>
      <c r="AG151" s="149"/>
      <c r="AH151" s="149"/>
    </row>
    <row r="152" spans="1:34" x14ac:dyDescent="0.25">
      <c r="A152" s="13"/>
      <c r="B152" s="47"/>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row>
    <row r="153" spans="1:34" x14ac:dyDescent="0.25">
      <c r="A153" s="13"/>
      <c r="B153" s="164" t="s">
        <v>85</v>
      </c>
      <c r="C153" s="15"/>
      <c r="D153" s="47" t="s">
        <v>197</v>
      </c>
      <c r="E153" s="166" t="s">
        <v>1258</v>
      </c>
      <c r="F153" s="48" t="s">
        <v>194</v>
      </c>
      <c r="G153" s="15"/>
      <c r="H153" s="47"/>
      <c r="I153" s="47"/>
      <c r="J153" s="47"/>
      <c r="K153" s="15"/>
      <c r="L153" s="47"/>
      <c r="M153" s="47"/>
      <c r="N153" s="47"/>
      <c r="O153" s="15"/>
      <c r="P153" s="47"/>
      <c r="Q153" s="47"/>
      <c r="R153" s="47"/>
      <c r="S153" s="15"/>
      <c r="T153" s="47"/>
      <c r="U153" s="47"/>
      <c r="V153" s="47"/>
      <c r="W153" s="15"/>
      <c r="X153" s="47"/>
      <c r="Y153" s="47"/>
      <c r="Z153" s="47"/>
      <c r="AA153" s="15"/>
      <c r="AB153" s="47"/>
      <c r="AC153" s="47"/>
      <c r="AD153" s="47"/>
      <c r="AE153" s="15"/>
      <c r="AF153" s="47" t="s">
        <v>197</v>
      </c>
      <c r="AG153" s="166" t="s">
        <v>1259</v>
      </c>
      <c r="AH153" s="48" t="s">
        <v>194</v>
      </c>
    </row>
    <row r="154" spans="1:34" x14ac:dyDescent="0.25">
      <c r="A154" s="13"/>
      <c r="B154" s="163" t="s">
        <v>86</v>
      </c>
      <c r="C154" s="20"/>
      <c r="D154" s="149"/>
      <c r="E154" s="167" t="s">
        <v>1260</v>
      </c>
      <c r="F154" s="159" t="s">
        <v>194</v>
      </c>
      <c r="G154" s="20"/>
      <c r="H154" s="149" t="s">
        <v>197</v>
      </c>
      <c r="I154" s="167" t="s">
        <v>579</v>
      </c>
      <c r="J154" s="159" t="s">
        <v>194</v>
      </c>
      <c r="K154" s="20"/>
      <c r="L154" s="149"/>
      <c r="M154" s="149"/>
      <c r="N154" s="149"/>
      <c r="O154" s="20"/>
      <c r="P154" s="149"/>
      <c r="Q154" s="149"/>
      <c r="R154" s="149"/>
      <c r="S154" s="20"/>
      <c r="T154" s="149"/>
      <c r="U154" s="149"/>
      <c r="V154" s="149"/>
      <c r="W154" s="20"/>
      <c r="X154" s="149" t="s">
        <v>197</v>
      </c>
      <c r="Y154" s="167">
        <v>7</v>
      </c>
      <c r="Z154" s="159" t="s">
        <v>194</v>
      </c>
      <c r="AA154" s="20"/>
      <c r="AB154" s="149"/>
      <c r="AC154" s="149"/>
      <c r="AD154" s="149"/>
      <c r="AE154" s="20"/>
      <c r="AF154" s="149"/>
      <c r="AG154" s="167" t="s">
        <v>1261</v>
      </c>
      <c r="AH154" s="159" t="s">
        <v>194</v>
      </c>
    </row>
    <row r="155" spans="1:34" x14ac:dyDescent="0.25">
      <c r="A155" s="13"/>
      <c r="B155" s="164" t="s">
        <v>1189</v>
      </c>
      <c r="C155" s="15"/>
      <c r="D155" s="47"/>
      <c r="E155" s="47"/>
      <c r="F155" s="47"/>
      <c r="G155" s="15"/>
      <c r="H155" s="47"/>
      <c r="I155" s="47"/>
      <c r="J155" s="47"/>
      <c r="K155" s="15"/>
      <c r="L155" s="47"/>
      <c r="M155" s="47"/>
      <c r="N155" s="47"/>
      <c r="O155" s="15"/>
      <c r="P155" s="47"/>
      <c r="Q155" s="47"/>
      <c r="R155" s="47"/>
      <c r="S155" s="15"/>
      <c r="T155" s="47"/>
      <c r="U155" s="47"/>
      <c r="V155" s="47"/>
      <c r="W155" s="15"/>
      <c r="X155" s="47"/>
      <c r="Y155" s="166" t="s">
        <v>1262</v>
      </c>
      <c r="Z155" s="48" t="s">
        <v>194</v>
      </c>
      <c r="AA155" s="15"/>
      <c r="AB155" s="47" t="s">
        <v>197</v>
      </c>
      <c r="AC155" s="166" t="s">
        <v>1263</v>
      </c>
      <c r="AD155" s="48" t="s">
        <v>194</v>
      </c>
      <c r="AE155" s="15"/>
      <c r="AF155" s="48"/>
      <c r="AG155" s="169" t="s">
        <v>520</v>
      </c>
      <c r="AH155" s="48" t="s">
        <v>194</v>
      </c>
    </row>
    <row r="156" spans="1:34" x14ac:dyDescent="0.25">
      <c r="A156" s="13"/>
      <c r="B156" s="163" t="s">
        <v>1016</v>
      </c>
      <c r="C156" s="20"/>
      <c r="D156" s="149"/>
      <c r="E156" s="167" t="s">
        <v>1264</v>
      </c>
      <c r="F156" s="159" t="s">
        <v>194</v>
      </c>
      <c r="G156" s="20"/>
      <c r="H156" s="149"/>
      <c r="I156" s="149"/>
      <c r="J156" s="149"/>
      <c r="K156" s="20"/>
      <c r="L156" s="149"/>
      <c r="M156" s="149"/>
      <c r="N156" s="149"/>
      <c r="O156" s="20"/>
      <c r="P156" s="149"/>
      <c r="Q156" s="149"/>
      <c r="R156" s="149"/>
      <c r="S156" s="20"/>
      <c r="T156" s="149"/>
      <c r="U156" s="149"/>
      <c r="V156" s="149"/>
      <c r="W156" s="20"/>
      <c r="X156" s="149"/>
      <c r="Y156" s="149"/>
      <c r="Z156" s="149"/>
      <c r="AA156" s="20"/>
      <c r="AB156" s="149"/>
      <c r="AC156" s="149"/>
      <c r="AD156" s="149"/>
      <c r="AE156" s="20"/>
      <c r="AF156" s="149"/>
      <c r="AG156" s="167" t="s">
        <v>548</v>
      </c>
      <c r="AH156" s="159" t="s">
        <v>194</v>
      </c>
    </row>
    <row r="157" spans="1:34" x14ac:dyDescent="0.25">
      <c r="A157" s="13"/>
      <c r="B157" s="164" t="s">
        <v>93</v>
      </c>
      <c r="C157" s="15"/>
      <c r="D157" s="47"/>
      <c r="E157" s="47"/>
      <c r="F157" s="47"/>
      <c r="G157" s="15"/>
      <c r="H157" s="47"/>
      <c r="I157" s="166" t="s">
        <v>1265</v>
      </c>
      <c r="J157" s="48" t="s">
        <v>194</v>
      </c>
      <c r="K157" s="15"/>
      <c r="L157" s="47"/>
      <c r="M157" s="47"/>
      <c r="N157" s="47"/>
      <c r="O157" s="15"/>
      <c r="P157" s="47"/>
      <c r="Q157" s="47"/>
      <c r="R157" s="47"/>
      <c r="S157" s="15"/>
      <c r="T157" s="47"/>
      <c r="U157" s="47"/>
      <c r="V157" s="47"/>
      <c r="W157" s="15"/>
      <c r="X157" s="47"/>
      <c r="Y157" s="47"/>
      <c r="Z157" s="47"/>
      <c r="AA157" s="15"/>
      <c r="AB157" s="47"/>
      <c r="AC157" s="47"/>
      <c r="AD157" s="47"/>
      <c r="AE157" s="15"/>
      <c r="AF157" s="47"/>
      <c r="AG157" s="166" t="s">
        <v>1266</v>
      </c>
      <c r="AH157" s="48" t="s">
        <v>194</v>
      </c>
    </row>
    <row r="158" spans="1:34" x14ac:dyDescent="0.25">
      <c r="A158" s="13"/>
      <c r="B158" s="163" t="s">
        <v>94</v>
      </c>
      <c r="C158" s="20"/>
      <c r="D158" s="149"/>
      <c r="E158" s="167" t="s">
        <v>1267</v>
      </c>
      <c r="F158" s="159" t="s">
        <v>194</v>
      </c>
      <c r="G158" s="20"/>
      <c r="H158" s="149"/>
      <c r="I158" s="167" t="s">
        <v>1268</v>
      </c>
      <c r="J158" s="159" t="s">
        <v>194</v>
      </c>
      <c r="K158" s="20"/>
      <c r="L158" s="149" t="s">
        <v>197</v>
      </c>
      <c r="M158" s="167" t="s">
        <v>1269</v>
      </c>
      <c r="N158" s="159" t="s">
        <v>194</v>
      </c>
      <c r="O158" s="20"/>
      <c r="P158" s="149" t="s">
        <v>197</v>
      </c>
      <c r="Q158" s="167" t="s">
        <v>1270</v>
      </c>
      <c r="R158" s="159" t="s">
        <v>194</v>
      </c>
      <c r="S158" s="20"/>
      <c r="T158" s="149" t="s">
        <v>197</v>
      </c>
      <c r="U158" s="167" t="s">
        <v>1271</v>
      </c>
      <c r="V158" s="159" t="s">
        <v>194</v>
      </c>
      <c r="W158" s="20"/>
      <c r="X158" s="149"/>
      <c r="Y158" s="167">
        <v>1</v>
      </c>
      <c r="Z158" s="159" t="s">
        <v>194</v>
      </c>
      <c r="AA158" s="20"/>
      <c r="AB158" s="149"/>
      <c r="AC158" s="149"/>
      <c r="AD158" s="149"/>
      <c r="AE158" s="20"/>
      <c r="AF158" s="149"/>
      <c r="AG158" s="167" t="s">
        <v>1272</v>
      </c>
      <c r="AH158" s="159" t="s">
        <v>194</v>
      </c>
    </row>
    <row r="159" spans="1:34" x14ac:dyDescent="0.25">
      <c r="A159" s="13"/>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17"/>
    </row>
    <row r="160" spans="1:34" x14ac:dyDescent="0.25">
      <c r="A160" s="13"/>
      <c r="B160" s="164" t="s">
        <v>95</v>
      </c>
      <c r="C160" s="15"/>
      <c r="D160" s="47"/>
      <c r="E160" s="166" t="s">
        <v>1273</v>
      </c>
      <c r="F160" s="48" t="s">
        <v>194</v>
      </c>
      <c r="G160" s="15"/>
      <c r="H160" s="47"/>
      <c r="I160" s="166" t="s">
        <v>1274</v>
      </c>
      <c r="J160" s="48" t="s">
        <v>194</v>
      </c>
      <c r="K160" s="15"/>
      <c r="L160" s="47"/>
      <c r="M160" s="166" t="s">
        <v>1208</v>
      </c>
      <c r="N160" s="48" t="s">
        <v>194</v>
      </c>
      <c r="O160" s="15"/>
      <c r="P160" s="47"/>
      <c r="Q160" s="166" t="s">
        <v>1270</v>
      </c>
      <c r="R160" s="48" t="s">
        <v>194</v>
      </c>
      <c r="S160" s="15"/>
      <c r="T160" s="47"/>
      <c r="U160" s="166">
        <v>94</v>
      </c>
      <c r="V160" s="48" t="s">
        <v>194</v>
      </c>
      <c r="W160" s="15"/>
      <c r="X160" s="47"/>
      <c r="Y160" s="166">
        <v>190</v>
      </c>
      <c r="Z160" s="48" t="s">
        <v>194</v>
      </c>
      <c r="AA160" s="15"/>
      <c r="AB160" s="47"/>
      <c r="AC160" s="166" t="s">
        <v>1275</v>
      </c>
      <c r="AD160" s="48" t="s">
        <v>194</v>
      </c>
      <c r="AE160" s="15"/>
      <c r="AF160" s="47"/>
      <c r="AG160" s="166" t="s">
        <v>970</v>
      </c>
      <c r="AH160" s="48" t="s">
        <v>194</v>
      </c>
    </row>
    <row r="161" spans="1:34" x14ac:dyDescent="0.25">
      <c r="A161" s="13"/>
      <c r="B161" s="59"/>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17"/>
    </row>
    <row r="162" spans="1:34" x14ac:dyDescent="0.25">
      <c r="A162" s="13"/>
      <c r="B162" s="47"/>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row>
    <row r="163" spans="1:34" x14ac:dyDescent="0.25">
      <c r="A163" s="13"/>
      <c r="B163" s="163" t="s">
        <v>96</v>
      </c>
      <c r="C163" s="20"/>
      <c r="D163" s="149"/>
      <c r="E163" s="149"/>
      <c r="F163" s="149"/>
      <c r="G163" s="20"/>
      <c r="H163" s="149"/>
      <c r="I163" s="149"/>
      <c r="J163" s="149"/>
      <c r="K163" s="20"/>
      <c r="L163" s="149"/>
      <c r="M163" s="149"/>
      <c r="N163" s="149"/>
      <c r="O163" s="20"/>
      <c r="P163" s="149"/>
      <c r="Q163" s="149"/>
      <c r="R163" s="149"/>
      <c r="S163" s="20"/>
      <c r="T163" s="149"/>
      <c r="U163" s="149"/>
      <c r="V163" s="149"/>
      <c r="W163" s="20"/>
      <c r="X163" s="149"/>
      <c r="Y163" s="149"/>
      <c r="Z163" s="149"/>
      <c r="AA163" s="20"/>
      <c r="AB163" s="149"/>
      <c r="AC163" s="149"/>
      <c r="AD163" s="149"/>
      <c r="AE163" s="20"/>
      <c r="AF163" s="149"/>
      <c r="AG163" s="149"/>
      <c r="AH163" s="149"/>
    </row>
    <row r="164" spans="1:34" x14ac:dyDescent="0.25">
      <c r="A164" s="13"/>
      <c r="B164" s="47"/>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row>
    <row r="165" spans="1:34" x14ac:dyDescent="0.25">
      <c r="A165" s="13"/>
      <c r="B165" s="164" t="s">
        <v>1019</v>
      </c>
      <c r="C165" s="15"/>
      <c r="D165" s="47"/>
      <c r="E165" s="166" t="s">
        <v>1276</v>
      </c>
      <c r="F165" s="48" t="s">
        <v>194</v>
      </c>
      <c r="G165" s="15"/>
      <c r="H165" s="47"/>
      <c r="I165" s="47"/>
      <c r="J165" s="47"/>
      <c r="K165" s="15"/>
      <c r="L165" s="47"/>
      <c r="M165" s="47"/>
      <c r="N165" s="47"/>
      <c r="O165" s="15"/>
      <c r="P165" s="47"/>
      <c r="Q165" s="47"/>
      <c r="R165" s="47"/>
      <c r="S165" s="15"/>
      <c r="T165" s="47"/>
      <c r="U165" s="47"/>
      <c r="V165" s="47"/>
      <c r="W165" s="15"/>
      <c r="X165" s="47"/>
      <c r="Y165" s="47"/>
      <c r="Z165" s="47"/>
      <c r="AA165" s="15"/>
      <c r="AB165" s="47"/>
      <c r="AC165" s="47"/>
      <c r="AD165" s="47"/>
      <c r="AE165" s="15"/>
      <c r="AF165" s="47"/>
      <c r="AG165" s="166" t="s">
        <v>1277</v>
      </c>
      <c r="AH165" s="48" t="s">
        <v>194</v>
      </c>
    </row>
    <row r="166" spans="1:34" x14ac:dyDescent="0.25">
      <c r="A166" s="13"/>
      <c r="B166" s="163" t="s">
        <v>98</v>
      </c>
      <c r="C166" s="20"/>
      <c r="D166" s="149"/>
      <c r="E166" s="167" t="s">
        <v>1278</v>
      </c>
      <c r="F166" s="159" t="s">
        <v>194</v>
      </c>
      <c r="G166" s="20"/>
      <c r="H166" s="149"/>
      <c r="I166" s="149"/>
      <c r="J166" s="149"/>
      <c r="K166" s="20"/>
      <c r="L166" s="149"/>
      <c r="M166" s="149"/>
      <c r="N166" s="149"/>
      <c r="O166" s="20"/>
      <c r="P166" s="149"/>
      <c r="Q166" s="149"/>
      <c r="R166" s="149"/>
      <c r="S166" s="20"/>
      <c r="T166" s="149"/>
      <c r="U166" s="149"/>
      <c r="V166" s="149"/>
      <c r="W166" s="20"/>
      <c r="X166" s="149"/>
      <c r="Y166" s="149"/>
      <c r="Z166" s="149"/>
      <c r="AA166" s="20"/>
      <c r="AB166" s="149"/>
      <c r="AC166" s="149"/>
      <c r="AD166" s="149"/>
      <c r="AE166" s="20"/>
      <c r="AF166" s="149"/>
      <c r="AG166" s="167" t="s">
        <v>1279</v>
      </c>
      <c r="AH166" s="159" t="s">
        <v>194</v>
      </c>
    </row>
    <row r="167" spans="1:34" x14ac:dyDescent="0.25">
      <c r="A167" s="13"/>
      <c r="B167" s="164" t="s">
        <v>99</v>
      </c>
      <c r="C167" s="15"/>
      <c r="D167" s="47"/>
      <c r="E167" s="47"/>
      <c r="F167" s="47"/>
      <c r="G167" s="15"/>
      <c r="H167" s="47"/>
      <c r="I167" s="166" t="s">
        <v>1280</v>
      </c>
      <c r="J167" s="48" t="s">
        <v>194</v>
      </c>
      <c r="K167" s="15"/>
      <c r="L167" s="47"/>
      <c r="M167" s="47"/>
      <c r="N167" s="47"/>
      <c r="O167" s="15"/>
      <c r="P167" s="47"/>
      <c r="Q167" s="47"/>
      <c r="R167" s="47"/>
      <c r="S167" s="15"/>
      <c r="T167" s="47"/>
      <c r="U167" s="47"/>
      <c r="V167" s="47"/>
      <c r="W167" s="15"/>
      <c r="X167" s="47"/>
      <c r="Y167" s="47"/>
      <c r="Z167" s="47"/>
      <c r="AA167" s="15"/>
      <c r="AB167" s="47"/>
      <c r="AC167" s="47"/>
      <c r="AD167" s="47"/>
      <c r="AE167" s="15"/>
      <c r="AF167" s="47"/>
      <c r="AG167" s="166" t="s">
        <v>1281</v>
      </c>
      <c r="AH167" s="48" t="s">
        <v>194</v>
      </c>
    </row>
    <row r="168" spans="1:34" x14ac:dyDescent="0.25">
      <c r="A168" s="13"/>
      <c r="B168" s="163" t="s">
        <v>100</v>
      </c>
      <c r="C168" s="20"/>
      <c r="D168" s="149"/>
      <c r="E168" s="167" t="s">
        <v>1282</v>
      </c>
      <c r="F168" s="159" t="s">
        <v>194</v>
      </c>
      <c r="G168" s="20"/>
      <c r="H168" s="149"/>
      <c r="I168" s="167" t="s">
        <v>1283</v>
      </c>
      <c r="J168" s="159" t="s">
        <v>194</v>
      </c>
      <c r="K168" s="20"/>
      <c r="L168" s="149"/>
      <c r="M168" s="167" t="s">
        <v>1284</v>
      </c>
      <c r="N168" s="159" t="s">
        <v>194</v>
      </c>
      <c r="O168" s="20"/>
      <c r="P168" s="149"/>
      <c r="Q168" s="167" t="s">
        <v>1285</v>
      </c>
      <c r="R168" s="159" t="s">
        <v>194</v>
      </c>
      <c r="S168" s="20"/>
      <c r="T168" s="149"/>
      <c r="U168" s="167">
        <v>91</v>
      </c>
      <c r="V168" s="159" t="s">
        <v>194</v>
      </c>
      <c r="W168" s="20"/>
      <c r="X168" s="149"/>
      <c r="Y168" s="167">
        <v>15</v>
      </c>
      <c r="Z168" s="159" t="s">
        <v>194</v>
      </c>
      <c r="AA168" s="20"/>
      <c r="AB168" s="149"/>
      <c r="AC168" s="149"/>
      <c r="AD168" s="149"/>
      <c r="AE168" s="20"/>
      <c r="AF168" s="149"/>
      <c r="AG168" s="167" t="s">
        <v>1286</v>
      </c>
      <c r="AH168" s="159" t="s">
        <v>194</v>
      </c>
    </row>
    <row r="169" spans="1:34" x14ac:dyDescent="0.25">
      <c r="A169" s="13"/>
      <c r="B169" s="164" t="s">
        <v>101</v>
      </c>
      <c r="C169" s="15"/>
      <c r="D169" s="47"/>
      <c r="E169" s="166" t="s">
        <v>1192</v>
      </c>
      <c r="F169" s="48" t="s">
        <v>194</v>
      </c>
      <c r="G169" s="15"/>
      <c r="H169" s="47"/>
      <c r="I169" s="166" t="s">
        <v>1287</v>
      </c>
      <c r="J169" s="48" t="s">
        <v>194</v>
      </c>
      <c r="K169" s="15"/>
      <c r="L169" s="47"/>
      <c r="M169" s="166" t="s">
        <v>1288</v>
      </c>
      <c r="N169" s="48" t="s">
        <v>194</v>
      </c>
      <c r="O169" s="15"/>
      <c r="P169" s="47"/>
      <c r="Q169" s="166" t="s">
        <v>580</v>
      </c>
      <c r="R169" s="48" t="s">
        <v>194</v>
      </c>
      <c r="S169" s="15"/>
      <c r="T169" s="47"/>
      <c r="U169" s="166">
        <v>3</v>
      </c>
      <c r="V169" s="48" t="s">
        <v>194</v>
      </c>
      <c r="W169" s="15"/>
      <c r="X169" s="47"/>
      <c r="Y169" s="166">
        <v>10</v>
      </c>
      <c r="Z169" s="48" t="s">
        <v>194</v>
      </c>
      <c r="AA169" s="15"/>
      <c r="AB169" s="47"/>
      <c r="AC169" s="47"/>
      <c r="AD169" s="47"/>
      <c r="AE169" s="15"/>
      <c r="AF169" s="47"/>
      <c r="AG169" s="166" t="s">
        <v>1289</v>
      </c>
      <c r="AH169" s="48" t="s">
        <v>194</v>
      </c>
    </row>
    <row r="170" spans="1:34" x14ac:dyDescent="0.25">
      <c r="A170" s="13"/>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17"/>
    </row>
    <row r="171" spans="1:34" x14ac:dyDescent="0.25">
      <c r="A171" s="13"/>
      <c r="B171" s="163" t="s">
        <v>95</v>
      </c>
      <c r="C171" s="20"/>
      <c r="D171" s="149"/>
      <c r="E171" s="167" t="s">
        <v>1290</v>
      </c>
      <c r="F171" s="159" t="s">
        <v>194</v>
      </c>
      <c r="G171" s="20"/>
      <c r="H171" s="149"/>
      <c r="I171" s="167" t="s">
        <v>1291</v>
      </c>
      <c r="J171" s="159" t="s">
        <v>194</v>
      </c>
      <c r="K171" s="20"/>
      <c r="L171" s="149"/>
      <c r="M171" s="167" t="s">
        <v>1292</v>
      </c>
      <c r="N171" s="159" t="s">
        <v>194</v>
      </c>
      <c r="O171" s="20"/>
      <c r="P171" s="149"/>
      <c r="Q171" s="167" t="s">
        <v>1293</v>
      </c>
      <c r="R171" s="159" t="s">
        <v>194</v>
      </c>
      <c r="S171" s="20"/>
      <c r="T171" s="149"/>
      <c r="U171" s="167">
        <v>94</v>
      </c>
      <c r="V171" s="159" t="s">
        <v>194</v>
      </c>
      <c r="W171" s="20"/>
      <c r="X171" s="149"/>
      <c r="Y171" s="167">
        <v>25</v>
      </c>
      <c r="Z171" s="159" t="s">
        <v>194</v>
      </c>
      <c r="AA171" s="20"/>
      <c r="AB171" s="159"/>
      <c r="AC171" s="170" t="s">
        <v>628</v>
      </c>
      <c r="AD171" s="159" t="s">
        <v>194</v>
      </c>
      <c r="AE171" s="20"/>
      <c r="AF171" s="149"/>
      <c r="AG171" s="167" t="s">
        <v>1294</v>
      </c>
      <c r="AH171" s="159" t="s">
        <v>194</v>
      </c>
    </row>
    <row r="172" spans="1:34" x14ac:dyDescent="0.25">
      <c r="A172" s="13"/>
      <c r="B172" s="59"/>
      <c r="C172" s="59"/>
      <c r="D172" s="59"/>
      <c r="E172" s="59"/>
      <c r="F172" s="59"/>
      <c r="G172" s="59"/>
      <c r="H172" s="59"/>
      <c r="I172" s="59"/>
      <c r="J172" s="59"/>
      <c r="K172" s="59"/>
      <c r="L172" s="59"/>
      <c r="M172" s="59"/>
      <c r="N172" s="59"/>
      <c r="O172" s="59"/>
      <c r="P172" s="59"/>
      <c r="Q172" s="59"/>
      <c r="R172" s="59"/>
      <c r="S172" s="59"/>
      <c r="T172" s="59"/>
      <c r="U172" s="59"/>
      <c r="V172" s="59"/>
      <c r="W172" s="59"/>
      <c r="X172" s="59"/>
      <c r="Y172" s="59"/>
      <c r="Z172" s="59"/>
      <c r="AA172" s="59"/>
      <c r="AB172" s="59"/>
      <c r="AC172" s="59"/>
      <c r="AD172" s="59"/>
      <c r="AE172" s="59"/>
      <c r="AF172" s="59"/>
      <c r="AG172" s="59"/>
      <c r="AH172" s="17"/>
    </row>
    <row r="173" spans="1:34" x14ac:dyDescent="0.25">
      <c r="A173" s="13"/>
      <c r="B173" s="164" t="s">
        <v>1230</v>
      </c>
      <c r="C173" s="15"/>
      <c r="D173" s="47"/>
      <c r="E173" s="166" t="s">
        <v>1295</v>
      </c>
      <c r="F173" s="48" t="s">
        <v>194</v>
      </c>
      <c r="G173" s="15"/>
      <c r="H173" s="47"/>
      <c r="I173" s="166" t="s">
        <v>1106</v>
      </c>
      <c r="J173" s="48" t="s">
        <v>194</v>
      </c>
      <c r="K173" s="15"/>
      <c r="L173" s="47"/>
      <c r="M173" s="166" t="s">
        <v>1215</v>
      </c>
      <c r="N173" s="48" t="s">
        <v>194</v>
      </c>
      <c r="O173" s="15"/>
      <c r="P173" s="47"/>
      <c r="Q173" s="166" t="s">
        <v>1296</v>
      </c>
      <c r="R173" s="48" t="s">
        <v>194</v>
      </c>
      <c r="S173" s="15"/>
      <c r="T173" s="48"/>
      <c r="U173" s="169" t="s">
        <v>261</v>
      </c>
      <c r="V173" s="48" t="s">
        <v>194</v>
      </c>
      <c r="W173" s="15"/>
      <c r="X173" s="47"/>
      <c r="Y173" s="166">
        <v>165</v>
      </c>
      <c r="Z173" s="48" t="s">
        <v>194</v>
      </c>
      <c r="AA173" s="15"/>
      <c r="AB173" s="47"/>
      <c r="AC173" s="166" t="s">
        <v>1275</v>
      </c>
      <c r="AD173" s="48" t="s">
        <v>194</v>
      </c>
      <c r="AE173" s="15"/>
      <c r="AF173" s="47"/>
      <c r="AG173" s="166" t="s">
        <v>982</v>
      </c>
      <c r="AH173" s="48" t="s">
        <v>194</v>
      </c>
    </row>
    <row r="174" spans="1:34" x14ac:dyDescent="0.25">
      <c r="A174" s="13"/>
      <c r="B174" s="163" t="s">
        <v>1236</v>
      </c>
      <c r="C174" s="20"/>
      <c r="D174" s="149"/>
      <c r="E174" s="167">
        <v>-108</v>
      </c>
      <c r="F174" s="159" t="s">
        <v>194</v>
      </c>
      <c r="G174" s="20"/>
      <c r="H174" s="149"/>
      <c r="I174" s="167">
        <v>-36</v>
      </c>
      <c r="J174" s="159" t="s">
        <v>194</v>
      </c>
      <c r="K174" s="20"/>
      <c r="L174" s="149"/>
      <c r="M174" s="167">
        <v>-22</v>
      </c>
      <c r="N174" s="159" t="s">
        <v>194</v>
      </c>
      <c r="O174" s="20"/>
      <c r="P174" s="149"/>
      <c r="Q174" s="167" t="s">
        <v>1187</v>
      </c>
      <c r="R174" s="159" t="s">
        <v>194</v>
      </c>
      <c r="S174" s="20"/>
      <c r="T174" s="149"/>
      <c r="U174" s="149"/>
      <c r="V174" s="149"/>
      <c r="W174" s="20"/>
      <c r="X174" s="149"/>
      <c r="Y174" s="167">
        <v>6</v>
      </c>
      <c r="Z174" s="159" t="s">
        <v>194</v>
      </c>
      <c r="AA174" s="20"/>
      <c r="AB174" s="149"/>
      <c r="AC174" s="149"/>
      <c r="AD174" s="149"/>
      <c r="AE174" s="20"/>
      <c r="AF174" s="149"/>
      <c r="AG174" s="167" t="s">
        <v>1297</v>
      </c>
      <c r="AH174" s="159" t="s">
        <v>194</v>
      </c>
    </row>
    <row r="175" spans="1:34" x14ac:dyDescent="0.25">
      <c r="A175" s="13"/>
      <c r="B175" s="59"/>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17"/>
    </row>
    <row r="176" spans="1:34" x14ac:dyDescent="0.25">
      <c r="A176" s="13"/>
      <c r="B176" s="164" t="s">
        <v>1239</v>
      </c>
      <c r="C176" s="15"/>
      <c r="D176" s="47"/>
      <c r="E176" s="166" t="s">
        <v>1298</v>
      </c>
      <c r="F176" s="48" t="s">
        <v>194</v>
      </c>
      <c r="G176" s="15"/>
      <c r="H176" s="47"/>
      <c r="I176" s="166" t="s">
        <v>1299</v>
      </c>
      <c r="J176" s="48" t="s">
        <v>194</v>
      </c>
      <c r="K176" s="15"/>
      <c r="L176" s="47"/>
      <c r="M176" s="166" t="s">
        <v>1300</v>
      </c>
      <c r="N176" s="48" t="s">
        <v>194</v>
      </c>
      <c r="O176" s="15"/>
      <c r="P176" s="47"/>
      <c r="Q176" s="166" t="s">
        <v>1301</v>
      </c>
      <c r="R176" s="48" t="s">
        <v>194</v>
      </c>
      <c r="S176" s="15"/>
      <c r="T176" s="48"/>
      <c r="U176" s="169" t="s">
        <v>261</v>
      </c>
      <c r="V176" s="48" t="s">
        <v>194</v>
      </c>
      <c r="W176" s="15"/>
      <c r="X176" s="47"/>
      <c r="Y176" s="166">
        <v>171</v>
      </c>
      <c r="Z176" s="48" t="s">
        <v>194</v>
      </c>
      <c r="AA176" s="15"/>
      <c r="AB176" s="47"/>
      <c r="AC176" s="166" t="s">
        <v>1275</v>
      </c>
      <c r="AD176" s="48" t="s">
        <v>194</v>
      </c>
      <c r="AE176" s="15"/>
      <c r="AF176" s="47"/>
      <c r="AG176" s="166" t="s">
        <v>1302</v>
      </c>
      <c r="AH176" s="48" t="s">
        <v>194</v>
      </c>
    </row>
    <row r="177" spans="1:34" x14ac:dyDescent="0.25">
      <c r="A177" s="13"/>
      <c r="B177" s="163" t="s">
        <v>105</v>
      </c>
      <c r="C177" s="20"/>
      <c r="D177" s="149"/>
      <c r="E177" s="167" t="s">
        <v>1303</v>
      </c>
      <c r="F177" s="159" t="s">
        <v>194</v>
      </c>
      <c r="G177" s="20"/>
      <c r="H177" s="149"/>
      <c r="I177" s="149"/>
      <c r="J177" s="149"/>
      <c r="K177" s="20"/>
      <c r="L177" s="149"/>
      <c r="M177" s="149"/>
      <c r="N177" s="149"/>
      <c r="O177" s="20"/>
      <c r="P177" s="149"/>
      <c r="Q177" s="149"/>
      <c r="R177" s="149"/>
      <c r="S177" s="20"/>
      <c r="T177" s="149"/>
      <c r="U177" s="149"/>
      <c r="V177" s="149"/>
      <c r="W177" s="20"/>
      <c r="X177" s="149"/>
      <c r="Y177" s="149"/>
      <c r="Z177" s="149"/>
      <c r="AA177" s="20"/>
      <c r="AB177" s="149"/>
      <c r="AC177" s="149"/>
      <c r="AD177" s="149"/>
      <c r="AE177" s="20"/>
      <c r="AF177" s="149"/>
      <c r="AG177" s="167" t="s">
        <v>533</v>
      </c>
      <c r="AH177" s="159" t="s">
        <v>194</v>
      </c>
    </row>
    <row r="178" spans="1:34" x14ac:dyDescent="0.25">
      <c r="A178" s="13"/>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17"/>
    </row>
    <row r="179" spans="1:34" x14ac:dyDescent="0.25">
      <c r="A179" s="13"/>
      <c r="B179" s="164" t="s">
        <v>1246</v>
      </c>
      <c r="C179" s="15"/>
      <c r="D179" s="47"/>
      <c r="E179" s="166" t="s">
        <v>1304</v>
      </c>
      <c r="F179" s="48" t="s">
        <v>194</v>
      </c>
      <c r="G179" s="15"/>
      <c r="H179" s="47"/>
      <c r="I179" s="166" t="s">
        <v>1299</v>
      </c>
      <c r="J179" s="48" t="s">
        <v>194</v>
      </c>
      <c r="K179" s="15"/>
      <c r="L179" s="47"/>
      <c r="M179" s="166" t="s">
        <v>1300</v>
      </c>
      <c r="N179" s="48" t="s">
        <v>194</v>
      </c>
      <c r="O179" s="15"/>
      <c r="P179" s="47"/>
      <c r="Q179" s="166" t="s">
        <v>1301</v>
      </c>
      <c r="R179" s="48" t="s">
        <v>194</v>
      </c>
      <c r="S179" s="15"/>
      <c r="T179" s="48"/>
      <c r="U179" s="169" t="s">
        <v>261</v>
      </c>
      <c r="V179" s="48" t="s">
        <v>194</v>
      </c>
      <c r="W179" s="15"/>
      <c r="X179" s="47"/>
      <c r="Y179" s="166">
        <v>171</v>
      </c>
      <c r="Z179" s="48" t="s">
        <v>194</v>
      </c>
      <c r="AA179" s="15"/>
      <c r="AB179" s="47"/>
      <c r="AC179" s="166" t="s">
        <v>1275</v>
      </c>
      <c r="AD179" s="48" t="s">
        <v>194</v>
      </c>
      <c r="AE179" s="15"/>
      <c r="AF179" s="47"/>
      <c r="AG179" s="166" t="s">
        <v>1305</v>
      </c>
      <c r="AH179" s="48" t="s">
        <v>194</v>
      </c>
    </row>
    <row r="180" spans="1:34" x14ac:dyDescent="0.25">
      <c r="A180" s="13"/>
      <c r="B180" s="163" t="s">
        <v>107</v>
      </c>
      <c r="C180" s="20"/>
      <c r="D180" s="149"/>
      <c r="E180" s="167">
        <v>-25</v>
      </c>
      <c r="F180" s="159" t="s">
        <v>194</v>
      </c>
      <c r="G180" s="20"/>
      <c r="H180" s="149"/>
      <c r="I180" s="167">
        <v>-87</v>
      </c>
      <c r="J180" s="159" t="s">
        <v>194</v>
      </c>
      <c r="K180" s="20"/>
      <c r="L180" s="149"/>
      <c r="M180" s="167">
        <v>-44</v>
      </c>
      <c r="N180" s="159" t="s">
        <v>194</v>
      </c>
      <c r="O180" s="20"/>
      <c r="P180" s="149"/>
      <c r="Q180" s="149"/>
      <c r="R180" s="149"/>
      <c r="S180" s="20"/>
      <c r="T180" s="149"/>
      <c r="U180" s="149"/>
      <c r="V180" s="149"/>
      <c r="W180" s="20"/>
      <c r="X180" s="149"/>
      <c r="Y180" s="149"/>
      <c r="Z180" s="149"/>
      <c r="AA180" s="20"/>
      <c r="AB180" s="149"/>
      <c r="AC180" s="149"/>
      <c r="AD180" s="149"/>
      <c r="AE180" s="20"/>
      <c r="AF180" s="149"/>
      <c r="AG180" s="167" t="s">
        <v>1306</v>
      </c>
      <c r="AH180" s="159" t="s">
        <v>194</v>
      </c>
    </row>
    <row r="181" spans="1:34" x14ac:dyDescent="0.25">
      <c r="A181" s="13"/>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c r="AE181" s="59"/>
      <c r="AF181" s="59"/>
      <c r="AG181" s="59"/>
      <c r="AH181" s="17"/>
    </row>
    <row r="182" spans="1:34" ht="24" x14ac:dyDescent="0.25">
      <c r="A182" s="13"/>
      <c r="B182" s="164" t="s">
        <v>1250</v>
      </c>
      <c r="C182" s="15"/>
      <c r="D182" s="47" t="s">
        <v>197</v>
      </c>
      <c r="E182" s="166" t="s">
        <v>1307</v>
      </c>
      <c r="F182" s="48" t="s">
        <v>194</v>
      </c>
      <c r="G182" s="15"/>
      <c r="H182" s="47" t="s">
        <v>197</v>
      </c>
      <c r="I182" s="166" t="s">
        <v>1308</v>
      </c>
      <c r="J182" s="48" t="s">
        <v>194</v>
      </c>
      <c r="K182" s="15"/>
      <c r="L182" s="47" t="s">
        <v>197</v>
      </c>
      <c r="M182" s="166" t="s">
        <v>1309</v>
      </c>
      <c r="N182" s="48" t="s">
        <v>194</v>
      </c>
      <c r="O182" s="15"/>
      <c r="P182" s="47" t="s">
        <v>197</v>
      </c>
      <c r="Q182" s="166" t="s">
        <v>1301</v>
      </c>
      <c r="R182" s="48" t="s">
        <v>194</v>
      </c>
      <c r="S182" s="15"/>
      <c r="T182" s="48" t="s">
        <v>197</v>
      </c>
      <c r="U182" s="169" t="s">
        <v>261</v>
      </c>
      <c r="V182" s="48" t="s">
        <v>194</v>
      </c>
      <c r="W182" s="15"/>
      <c r="X182" s="47" t="s">
        <v>197</v>
      </c>
      <c r="Y182" s="166">
        <v>171</v>
      </c>
      <c r="Z182" s="48" t="s">
        <v>194</v>
      </c>
      <c r="AA182" s="15"/>
      <c r="AB182" s="47" t="s">
        <v>197</v>
      </c>
      <c r="AC182" s="166" t="s">
        <v>1275</v>
      </c>
      <c r="AD182" s="48" t="s">
        <v>194</v>
      </c>
      <c r="AE182" s="15"/>
      <c r="AF182" s="47" t="s">
        <v>197</v>
      </c>
      <c r="AG182" s="166" t="s">
        <v>996</v>
      </c>
      <c r="AH182" s="48" t="s">
        <v>194</v>
      </c>
    </row>
    <row r="183" spans="1:34" x14ac:dyDescent="0.25">
      <c r="A183" s="13"/>
      <c r="B183" s="59"/>
      <c r="C183" s="59"/>
      <c r="D183" s="59"/>
      <c r="E183" s="59"/>
      <c r="F183" s="59"/>
      <c r="G183" s="59"/>
      <c r="H183" s="59"/>
      <c r="I183" s="59"/>
      <c r="J183" s="59"/>
      <c r="K183" s="59"/>
      <c r="L183" s="59"/>
      <c r="M183" s="59"/>
      <c r="N183" s="59"/>
      <c r="O183" s="59"/>
      <c r="P183" s="59"/>
      <c r="Q183" s="59"/>
      <c r="R183" s="59"/>
      <c r="S183" s="59"/>
      <c r="T183" s="59"/>
      <c r="U183" s="59"/>
      <c r="V183" s="59"/>
      <c r="W183" s="59"/>
      <c r="X183" s="59"/>
      <c r="Y183" s="59"/>
      <c r="Z183" s="59"/>
      <c r="AA183" s="59"/>
      <c r="AB183" s="59"/>
      <c r="AC183" s="59"/>
      <c r="AD183" s="59"/>
      <c r="AE183" s="59"/>
      <c r="AF183" s="59"/>
      <c r="AG183" s="59"/>
      <c r="AH183" s="17"/>
    </row>
  </sheetData>
  <mergeCells count="326">
    <mergeCell ref="B144:AH144"/>
    <mergeCell ref="B52:AH52"/>
    <mergeCell ref="B53:AH53"/>
    <mergeCell ref="B54:AH54"/>
    <mergeCell ref="A97:A183"/>
    <mergeCell ref="B97:AH97"/>
    <mergeCell ref="B98:AH98"/>
    <mergeCell ref="B99:AH99"/>
    <mergeCell ref="B100:AH100"/>
    <mergeCell ref="B141:AH141"/>
    <mergeCell ref="B142:AH142"/>
    <mergeCell ref="A1:A2"/>
    <mergeCell ref="B1:AH1"/>
    <mergeCell ref="B2:AH2"/>
    <mergeCell ref="B3:AH3"/>
    <mergeCell ref="A4:A96"/>
    <mergeCell ref="B4:AH4"/>
    <mergeCell ref="B5:AH5"/>
    <mergeCell ref="B6:AH6"/>
    <mergeCell ref="B7:AH7"/>
    <mergeCell ref="B51:AH51"/>
    <mergeCell ref="B170:AG170"/>
    <mergeCell ref="B172:AG172"/>
    <mergeCell ref="B175:AG175"/>
    <mergeCell ref="B178:AG178"/>
    <mergeCell ref="B181:AG181"/>
    <mergeCell ref="B183:AG183"/>
    <mergeCell ref="AA162:AD162"/>
    <mergeCell ref="AE162:AH162"/>
    <mergeCell ref="C164:F164"/>
    <mergeCell ref="G164:J164"/>
    <mergeCell ref="K164:N164"/>
    <mergeCell ref="O164:R164"/>
    <mergeCell ref="S164:V164"/>
    <mergeCell ref="W164:Z164"/>
    <mergeCell ref="AA164:AD164"/>
    <mergeCell ref="AE164:AH164"/>
    <mergeCell ref="AA152:AD152"/>
    <mergeCell ref="AE152:AH152"/>
    <mergeCell ref="B159:AG159"/>
    <mergeCell ref="B161:AG161"/>
    <mergeCell ref="C162:F162"/>
    <mergeCell ref="G162:J162"/>
    <mergeCell ref="K162:N162"/>
    <mergeCell ref="O162:R162"/>
    <mergeCell ref="S162:V162"/>
    <mergeCell ref="W162:Z162"/>
    <mergeCell ref="C152:F152"/>
    <mergeCell ref="G152:J152"/>
    <mergeCell ref="K152:N152"/>
    <mergeCell ref="O152:R152"/>
    <mergeCell ref="S152:V152"/>
    <mergeCell ref="W152:Z152"/>
    <mergeCell ref="AF149:AG149"/>
    <mergeCell ref="C150:F150"/>
    <mergeCell ref="G150:J150"/>
    <mergeCell ref="K150:N150"/>
    <mergeCell ref="O150:R150"/>
    <mergeCell ref="S150:V150"/>
    <mergeCell ref="W150:Z150"/>
    <mergeCell ref="AA150:AD150"/>
    <mergeCell ref="AE150:AH150"/>
    <mergeCell ref="AB147:AC147"/>
    <mergeCell ref="AF147:AG147"/>
    <mergeCell ref="B148:AG148"/>
    <mergeCell ref="D149:E149"/>
    <mergeCell ref="H149:I149"/>
    <mergeCell ref="L149:M149"/>
    <mergeCell ref="P149:Q149"/>
    <mergeCell ref="T149:U149"/>
    <mergeCell ref="X149:Y149"/>
    <mergeCell ref="AB149:AC149"/>
    <mergeCell ref="D147:E147"/>
    <mergeCell ref="H147:I147"/>
    <mergeCell ref="L147:M147"/>
    <mergeCell ref="P147:Q147"/>
    <mergeCell ref="T147:U147"/>
    <mergeCell ref="X147:Y147"/>
    <mergeCell ref="B140:AG140"/>
    <mergeCell ref="D146:E146"/>
    <mergeCell ref="H146:I146"/>
    <mergeCell ref="L146:M146"/>
    <mergeCell ref="P146:Q146"/>
    <mergeCell ref="T146:U146"/>
    <mergeCell ref="X146:Y146"/>
    <mergeCell ref="AB146:AC146"/>
    <mergeCell ref="AF146:AG146"/>
    <mergeCell ref="B143:AH143"/>
    <mergeCell ref="B126:AG126"/>
    <mergeCell ref="B128:AG128"/>
    <mergeCell ref="B131:AG131"/>
    <mergeCell ref="B134:AG134"/>
    <mergeCell ref="B137:AG137"/>
    <mergeCell ref="B139:AG139"/>
    <mergeCell ref="AA118:AD118"/>
    <mergeCell ref="AE118:AH118"/>
    <mergeCell ref="C120:F120"/>
    <mergeCell ref="G120:J120"/>
    <mergeCell ref="K120:N120"/>
    <mergeCell ref="O120:R120"/>
    <mergeCell ref="S120:V120"/>
    <mergeCell ref="W120:Z120"/>
    <mergeCell ref="AA120:AD120"/>
    <mergeCell ref="AE120:AH120"/>
    <mergeCell ref="AA108:AD108"/>
    <mergeCell ref="AE108:AH108"/>
    <mergeCell ref="B115:AG115"/>
    <mergeCell ref="B117:AG117"/>
    <mergeCell ref="C118:F118"/>
    <mergeCell ref="G118:J118"/>
    <mergeCell ref="K118:N118"/>
    <mergeCell ref="O118:R118"/>
    <mergeCell ref="S118:V118"/>
    <mergeCell ref="W118:Z118"/>
    <mergeCell ref="C108:F108"/>
    <mergeCell ref="G108:J108"/>
    <mergeCell ref="K108:N108"/>
    <mergeCell ref="O108:R108"/>
    <mergeCell ref="S108:V108"/>
    <mergeCell ref="W108:Z108"/>
    <mergeCell ref="AB105:AC105"/>
    <mergeCell ref="AF105:AG105"/>
    <mergeCell ref="C106:F106"/>
    <mergeCell ref="G106:J106"/>
    <mergeCell ref="K106:N106"/>
    <mergeCell ref="O106:R106"/>
    <mergeCell ref="S106:V106"/>
    <mergeCell ref="W106:Z106"/>
    <mergeCell ref="AA106:AD106"/>
    <mergeCell ref="AE106:AH106"/>
    <mergeCell ref="D105:E105"/>
    <mergeCell ref="H105:I105"/>
    <mergeCell ref="L105:M105"/>
    <mergeCell ref="P105:Q105"/>
    <mergeCell ref="T105:U105"/>
    <mergeCell ref="X105:Y105"/>
    <mergeCell ref="AB102:AC103"/>
    <mergeCell ref="AD102:AD103"/>
    <mergeCell ref="AE102:AE103"/>
    <mergeCell ref="AF102:AG103"/>
    <mergeCell ref="AH102:AH103"/>
    <mergeCell ref="B104:AG104"/>
    <mergeCell ref="V102:V103"/>
    <mergeCell ref="W102:W103"/>
    <mergeCell ref="X102:Y102"/>
    <mergeCell ref="X103:Y103"/>
    <mergeCell ref="Z102:Z103"/>
    <mergeCell ref="AA102:AA103"/>
    <mergeCell ref="N102:N103"/>
    <mergeCell ref="O102:O103"/>
    <mergeCell ref="P102:Q103"/>
    <mergeCell ref="R102:R103"/>
    <mergeCell ref="S102:S103"/>
    <mergeCell ref="T102:U102"/>
    <mergeCell ref="T103:U103"/>
    <mergeCell ref="H102:I102"/>
    <mergeCell ref="H103:I103"/>
    <mergeCell ref="J102:J103"/>
    <mergeCell ref="K102:K103"/>
    <mergeCell ref="L102:M102"/>
    <mergeCell ref="L103:M103"/>
    <mergeCell ref="B102:B103"/>
    <mergeCell ref="C102:C103"/>
    <mergeCell ref="D102:E102"/>
    <mergeCell ref="D103:E103"/>
    <mergeCell ref="F102:F103"/>
    <mergeCell ref="G102:G103"/>
    <mergeCell ref="AE79:AH79"/>
    <mergeCell ref="B87:AG87"/>
    <mergeCell ref="B89:AG89"/>
    <mergeCell ref="B92:AG92"/>
    <mergeCell ref="B94:AG94"/>
    <mergeCell ref="B96:AG96"/>
    <mergeCell ref="W77:Z77"/>
    <mergeCell ref="AA77:AD77"/>
    <mergeCell ref="AE77:AH77"/>
    <mergeCell ref="C79:F79"/>
    <mergeCell ref="G79:J79"/>
    <mergeCell ref="K79:N79"/>
    <mergeCell ref="O79:R79"/>
    <mergeCell ref="S79:V79"/>
    <mergeCell ref="W79:Z79"/>
    <mergeCell ref="AA79:AD79"/>
    <mergeCell ref="AA62:AD62"/>
    <mergeCell ref="AE62:AH62"/>
    <mergeCell ref="B73:AG73"/>
    <mergeCell ref="B75:AG75"/>
    <mergeCell ref="B76:AG76"/>
    <mergeCell ref="C77:F77"/>
    <mergeCell ref="G77:J77"/>
    <mergeCell ref="K77:N77"/>
    <mergeCell ref="O77:R77"/>
    <mergeCell ref="S77:V77"/>
    <mergeCell ref="C62:F62"/>
    <mergeCell ref="G62:J62"/>
    <mergeCell ref="K62:N62"/>
    <mergeCell ref="O62:R62"/>
    <mergeCell ref="S62:V62"/>
    <mergeCell ref="W62:Z62"/>
    <mergeCell ref="AB59:AC59"/>
    <mergeCell ref="AF59:AG59"/>
    <mergeCell ref="C60:F60"/>
    <mergeCell ref="G60:J60"/>
    <mergeCell ref="K60:N60"/>
    <mergeCell ref="O60:R60"/>
    <mergeCell ref="S60:V60"/>
    <mergeCell ref="W60:Z60"/>
    <mergeCell ref="AA60:AD60"/>
    <mergeCell ref="AE60:AH60"/>
    <mergeCell ref="AE56:AE57"/>
    <mergeCell ref="AF56:AG57"/>
    <mergeCell ref="AH56:AH57"/>
    <mergeCell ref="B58:AG58"/>
    <mergeCell ref="D59:E59"/>
    <mergeCell ref="H59:I59"/>
    <mergeCell ref="L59:M59"/>
    <mergeCell ref="P59:Q59"/>
    <mergeCell ref="T59:U59"/>
    <mergeCell ref="X59:Y59"/>
    <mergeCell ref="X56:Y56"/>
    <mergeCell ref="X57:Y57"/>
    <mergeCell ref="Z56:Z57"/>
    <mergeCell ref="AA56:AA57"/>
    <mergeCell ref="AB56:AC57"/>
    <mergeCell ref="AD56:AD57"/>
    <mergeCell ref="R56:R57"/>
    <mergeCell ref="S56:S57"/>
    <mergeCell ref="T56:U56"/>
    <mergeCell ref="T57:U57"/>
    <mergeCell ref="V56:V57"/>
    <mergeCell ref="W56:W57"/>
    <mergeCell ref="K56:K57"/>
    <mergeCell ref="L56:M56"/>
    <mergeCell ref="L57:M57"/>
    <mergeCell ref="N56:N57"/>
    <mergeCell ref="O56:O57"/>
    <mergeCell ref="P56:Q57"/>
    <mergeCell ref="B50:AG50"/>
    <mergeCell ref="B56:B57"/>
    <mergeCell ref="C56:C57"/>
    <mergeCell ref="D56:E56"/>
    <mergeCell ref="D57:E57"/>
    <mergeCell ref="F56:F57"/>
    <mergeCell ref="G56:G57"/>
    <mergeCell ref="H56:I56"/>
    <mergeCell ref="H57:I57"/>
    <mergeCell ref="J56:J57"/>
    <mergeCell ref="AE32:AH32"/>
    <mergeCell ref="B40:AG40"/>
    <mergeCell ref="B42:AG42"/>
    <mergeCell ref="B45:AG45"/>
    <mergeCell ref="B47:AG47"/>
    <mergeCell ref="B49:AG49"/>
    <mergeCell ref="W30:Z30"/>
    <mergeCell ref="AA30:AD30"/>
    <mergeCell ref="AE30:AH30"/>
    <mergeCell ref="C32:F32"/>
    <mergeCell ref="G32:J32"/>
    <mergeCell ref="K32:N32"/>
    <mergeCell ref="O32:R32"/>
    <mergeCell ref="S32:V32"/>
    <mergeCell ref="W32:Z32"/>
    <mergeCell ref="AA32:AD32"/>
    <mergeCell ref="AA15:AD15"/>
    <mergeCell ref="AE15:AH15"/>
    <mergeCell ref="B26:AG26"/>
    <mergeCell ref="B28:AG28"/>
    <mergeCell ref="B29:AG29"/>
    <mergeCell ref="C30:F30"/>
    <mergeCell ref="G30:J30"/>
    <mergeCell ref="K30:N30"/>
    <mergeCell ref="O30:R30"/>
    <mergeCell ref="S30:V30"/>
    <mergeCell ref="C15:F15"/>
    <mergeCell ref="G15:J15"/>
    <mergeCell ref="K15:N15"/>
    <mergeCell ref="O15:R15"/>
    <mergeCell ref="S15:V15"/>
    <mergeCell ref="W15:Z15"/>
    <mergeCell ref="AB12:AC12"/>
    <mergeCell ref="AF12:AG12"/>
    <mergeCell ref="C13:F13"/>
    <mergeCell ref="G13:J13"/>
    <mergeCell ref="K13:N13"/>
    <mergeCell ref="O13:R13"/>
    <mergeCell ref="S13:V13"/>
    <mergeCell ref="W13:Z13"/>
    <mergeCell ref="AA13:AD13"/>
    <mergeCell ref="AE13:AH13"/>
    <mergeCell ref="D12:E12"/>
    <mergeCell ref="H12:I12"/>
    <mergeCell ref="L12:M12"/>
    <mergeCell ref="P12:Q12"/>
    <mergeCell ref="T12:U12"/>
    <mergeCell ref="X12:Y12"/>
    <mergeCell ref="AB9:AC10"/>
    <mergeCell ref="AD9:AD10"/>
    <mergeCell ref="AE9:AE10"/>
    <mergeCell ref="AF9:AG10"/>
    <mergeCell ref="AH9:AH10"/>
    <mergeCell ref="B11:AG11"/>
    <mergeCell ref="V9:V10"/>
    <mergeCell ref="W9:W10"/>
    <mergeCell ref="X9:Y9"/>
    <mergeCell ref="X10:Y10"/>
    <mergeCell ref="Z9:Z10"/>
    <mergeCell ref="AA9:AA10"/>
    <mergeCell ref="N9:N10"/>
    <mergeCell ref="O9:O10"/>
    <mergeCell ref="P9:Q10"/>
    <mergeCell ref="R9:R10"/>
    <mergeCell ref="S9:S10"/>
    <mergeCell ref="T9:U9"/>
    <mergeCell ref="T10: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7" t="s">
        <v>2</v>
      </c>
      <c r="C1" s="7" t="s">
        <v>28</v>
      </c>
    </row>
    <row r="2" spans="1:3" ht="30" x14ac:dyDescent="0.25">
      <c r="A2" s="1" t="s">
        <v>72</v>
      </c>
      <c r="B2" s="7"/>
      <c r="C2" s="7"/>
    </row>
    <row r="3" spans="1:3" ht="30" x14ac:dyDescent="0.25">
      <c r="A3" s="3" t="s">
        <v>73</v>
      </c>
      <c r="B3" s="4" t="s">
        <v>5</v>
      </c>
      <c r="C3" s="4" t="s">
        <v>5</v>
      </c>
    </row>
    <row r="4" spans="1:3" x14ac:dyDescent="0.25">
      <c r="A4" s="2" t="s">
        <v>74</v>
      </c>
      <c r="B4" s="8">
        <v>37031</v>
      </c>
      <c r="C4" s="8">
        <v>39426</v>
      </c>
    </row>
    <row r="5" spans="1:3" x14ac:dyDescent="0.25">
      <c r="A5" s="2" t="s">
        <v>75</v>
      </c>
      <c r="B5" s="8">
        <v>813</v>
      </c>
      <c r="C5" s="8">
        <v>881</v>
      </c>
    </row>
    <row r="6" spans="1:3" x14ac:dyDescent="0.25">
      <c r="A6" s="2" t="s">
        <v>76</v>
      </c>
      <c r="B6" s="9">
        <v>0.1</v>
      </c>
      <c r="C6" s="9">
        <v>0.1</v>
      </c>
    </row>
    <row r="7" spans="1:3" x14ac:dyDescent="0.25">
      <c r="A7" s="2" t="s">
        <v>77</v>
      </c>
      <c r="B7" s="6">
        <v>100000000</v>
      </c>
      <c r="C7" s="6">
        <v>100000000</v>
      </c>
    </row>
    <row r="8" spans="1:3" x14ac:dyDescent="0.25">
      <c r="A8" s="2" t="s">
        <v>78</v>
      </c>
      <c r="B8" s="9">
        <v>0.01</v>
      </c>
      <c r="C8" s="9">
        <v>0.01</v>
      </c>
    </row>
    <row r="9" spans="1:3" x14ac:dyDescent="0.25">
      <c r="A9" s="2" t="s">
        <v>79</v>
      </c>
      <c r="B9" s="6">
        <v>1800000000</v>
      </c>
      <c r="C9" s="6">
        <v>1800000000</v>
      </c>
    </row>
    <row r="10" spans="1:3" x14ac:dyDescent="0.25">
      <c r="A10" s="2" t="s">
        <v>80</v>
      </c>
      <c r="B10" s="6">
        <v>387454185</v>
      </c>
      <c r="C10" s="6">
        <v>387210096</v>
      </c>
    </row>
    <row r="11" spans="1:3" x14ac:dyDescent="0.25">
      <c r="A11" s="2" t="s">
        <v>81</v>
      </c>
      <c r="B11" s="6">
        <v>54237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1</v>
      </c>
      <c r="B1" s="7" t="s">
        <v>1</v>
      </c>
      <c r="C1" s="7"/>
    </row>
    <row r="2" spans="1:3" x14ac:dyDescent="0.25">
      <c r="A2" s="1" t="s">
        <v>27</v>
      </c>
      <c r="B2" s="1" t="s">
        <v>2</v>
      </c>
      <c r="C2" s="1" t="s">
        <v>83</v>
      </c>
    </row>
    <row r="3" spans="1:3" ht="30" x14ac:dyDescent="0.25">
      <c r="A3" s="3" t="s">
        <v>1342</v>
      </c>
      <c r="B3" s="4" t="s">
        <v>5</v>
      </c>
      <c r="C3" s="4" t="s">
        <v>5</v>
      </c>
    </row>
    <row r="4" spans="1:3" ht="30" x14ac:dyDescent="0.25">
      <c r="A4" s="2" t="s">
        <v>1343</v>
      </c>
      <c r="B4" s="4">
        <v>1.9</v>
      </c>
      <c r="C4" s="4">
        <v>2</v>
      </c>
    </row>
    <row r="5" spans="1:3" x14ac:dyDescent="0.25">
      <c r="A5" s="2" t="s">
        <v>1344</v>
      </c>
      <c r="B5" s="8">
        <v>29</v>
      </c>
      <c r="C5" s="8">
        <v>145</v>
      </c>
    </row>
    <row r="6" spans="1:3" ht="30" x14ac:dyDescent="0.25">
      <c r="A6" s="2" t="s">
        <v>1345</v>
      </c>
      <c r="B6" s="4">
        <v>19</v>
      </c>
      <c r="C6" s="4">
        <v>92</v>
      </c>
    </row>
    <row r="7" spans="1:3" ht="30" x14ac:dyDescent="0.25">
      <c r="A7" s="2" t="s">
        <v>1346</v>
      </c>
      <c r="B7" s="4">
        <v>29</v>
      </c>
      <c r="C7" s="4">
        <v>195</v>
      </c>
    </row>
    <row r="8" spans="1:3" ht="45" x14ac:dyDescent="0.25">
      <c r="A8" s="2" t="s">
        <v>1347</v>
      </c>
      <c r="B8" s="4">
        <v>18</v>
      </c>
      <c r="C8" s="4">
        <v>124</v>
      </c>
    </row>
    <row r="9" spans="1:3" x14ac:dyDescent="0.25">
      <c r="A9" s="2" t="s">
        <v>1348</v>
      </c>
      <c r="B9" s="4" t="s">
        <v>5</v>
      </c>
      <c r="C9" s="4" t="s">
        <v>5</v>
      </c>
    </row>
    <row r="10" spans="1:3" ht="30" x14ac:dyDescent="0.25">
      <c r="A10" s="3" t="s">
        <v>1342</v>
      </c>
      <c r="B10" s="4" t="s">
        <v>5</v>
      </c>
      <c r="C10" s="4" t="s">
        <v>5</v>
      </c>
    </row>
    <row r="11" spans="1:3" ht="60" x14ac:dyDescent="0.25">
      <c r="A11" s="2" t="s">
        <v>1349</v>
      </c>
      <c r="B11" s="4">
        <v>55</v>
      </c>
      <c r="C11" s="4" t="s">
        <v>5</v>
      </c>
    </row>
    <row r="12" spans="1:3" ht="30" x14ac:dyDescent="0.25">
      <c r="A12" s="2" t="s">
        <v>1350</v>
      </c>
      <c r="B12" s="4" t="s">
        <v>5</v>
      </c>
      <c r="C12" s="4" t="s">
        <v>5</v>
      </c>
    </row>
    <row r="13" spans="1:3" ht="30" x14ac:dyDescent="0.25">
      <c r="A13" s="3" t="s">
        <v>1342</v>
      </c>
      <c r="B13" s="4" t="s">
        <v>5</v>
      </c>
      <c r="C13" s="4" t="s">
        <v>5</v>
      </c>
    </row>
    <row r="14" spans="1:3" ht="45" x14ac:dyDescent="0.25">
      <c r="A14" s="2" t="s">
        <v>1351</v>
      </c>
      <c r="B14" s="4">
        <v>94</v>
      </c>
      <c r="C14" s="4" t="s">
        <v>5</v>
      </c>
    </row>
    <row r="15" spans="1:3" x14ac:dyDescent="0.25">
      <c r="A15" s="2" t="s">
        <v>1352</v>
      </c>
      <c r="B15" s="4" t="s">
        <v>5</v>
      </c>
      <c r="C15" s="4" t="s">
        <v>5</v>
      </c>
    </row>
    <row r="16" spans="1:3" ht="30" x14ac:dyDescent="0.25">
      <c r="A16" s="3" t="s">
        <v>1342</v>
      </c>
      <c r="B16" s="4" t="s">
        <v>5</v>
      </c>
      <c r="C16" s="4" t="s">
        <v>5</v>
      </c>
    </row>
    <row r="17" spans="1:3" x14ac:dyDescent="0.25">
      <c r="A17" s="2" t="s">
        <v>1353</v>
      </c>
      <c r="B17" s="172">
        <v>0.9</v>
      </c>
      <c r="C17" s="4" t="s">
        <v>5</v>
      </c>
    </row>
    <row r="18" spans="1:3" ht="30" x14ac:dyDescent="0.25">
      <c r="A18" s="2" t="s">
        <v>1354</v>
      </c>
      <c r="B18" s="4" t="s">
        <v>5</v>
      </c>
      <c r="C18" s="4" t="s">
        <v>5</v>
      </c>
    </row>
    <row r="19" spans="1:3" ht="30" x14ac:dyDescent="0.25">
      <c r="A19" s="3" t="s">
        <v>1342</v>
      </c>
      <c r="B19" s="4" t="s">
        <v>5</v>
      </c>
      <c r="C19" s="4" t="s">
        <v>5</v>
      </c>
    </row>
    <row r="20" spans="1:3" x14ac:dyDescent="0.25">
      <c r="A20" s="2" t="s">
        <v>1353</v>
      </c>
      <c r="B20" s="172">
        <v>0.51</v>
      </c>
      <c r="C20" s="4" t="s">
        <v>5</v>
      </c>
    </row>
    <row r="21" spans="1:3" ht="30" x14ac:dyDescent="0.25">
      <c r="A21" s="2" t="s">
        <v>1355</v>
      </c>
      <c r="B21" s="4" t="s">
        <v>5</v>
      </c>
      <c r="C21" s="4" t="s">
        <v>5</v>
      </c>
    </row>
    <row r="22" spans="1:3" ht="30" x14ac:dyDescent="0.25">
      <c r="A22" s="3" t="s">
        <v>1342</v>
      </c>
      <c r="B22" s="4" t="s">
        <v>5</v>
      </c>
      <c r="C22" s="4" t="s">
        <v>5</v>
      </c>
    </row>
    <row r="23" spans="1:3" x14ac:dyDescent="0.25">
      <c r="A23" s="2" t="s">
        <v>1353</v>
      </c>
      <c r="B23" s="172">
        <v>0.53</v>
      </c>
      <c r="C23" s="4" t="s">
        <v>5</v>
      </c>
    </row>
    <row r="24" spans="1:3" ht="45" x14ac:dyDescent="0.25">
      <c r="A24" s="2" t="s">
        <v>1356</v>
      </c>
      <c r="B24" s="4" t="s">
        <v>5</v>
      </c>
      <c r="C24" s="4" t="s">
        <v>5</v>
      </c>
    </row>
    <row r="25" spans="1:3" ht="30" x14ac:dyDescent="0.25">
      <c r="A25" s="3" t="s">
        <v>1342</v>
      </c>
      <c r="B25" s="4" t="s">
        <v>5</v>
      </c>
      <c r="C25" s="4" t="s">
        <v>5</v>
      </c>
    </row>
    <row r="26" spans="1:3" ht="45" x14ac:dyDescent="0.25">
      <c r="A26" s="2" t="s">
        <v>1351</v>
      </c>
      <c r="B26" s="8">
        <v>10</v>
      </c>
      <c r="C26" s="4" t="s">
        <v>5</v>
      </c>
    </row>
    <row r="27" spans="1:3" x14ac:dyDescent="0.25">
      <c r="A27" s="2" t="s">
        <v>1357</v>
      </c>
      <c r="B27" s="4" t="s">
        <v>5</v>
      </c>
      <c r="C27" s="4" t="s">
        <v>5</v>
      </c>
    </row>
    <row r="28" spans="1:3" ht="30" x14ac:dyDescent="0.25">
      <c r="A28" s="3" t="s">
        <v>1342</v>
      </c>
      <c r="B28" s="4" t="s">
        <v>5</v>
      </c>
      <c r="C28" s="4" t="s">
        <v>5</v>
      </c>
    </row>
    <row r="29" spans="1:3" x14ac:dyDescent="0.25">
      <c r="A29" s="2" t="s">
        <v>1358</v>
      </c>
      <c r="B29" s="172">
        <v>1</v>
      </c>
      <c r="C29"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9</v>
      </c>
      <c r="B1" s="7" t="s">
        <v>1</v>
      </c>
      <c r="C1" s="7"/>
    </row>
    <row r="2" spans="1:3" x14ac:dyDescent="0.25">
      <c r="A2" s="1" t="s">
        <v>27</v>
      </c>
      <c r="B2" s="1" t="s">
        <v>2</v>
      </c>
      <c r="C2" s="1" t="s">
        <v>83</v>
      </c>
    </row>
    <row r="3" spans="1:3" x14ac:dyDescent="0.25">
      <c r="A3" s="3" t="s">
        <v>1360</v>
      </c>
      <c r="B3" s="4" t="s">
        <v>5</v>
      </c>
      <c r="C3" s="4" t="s">
        <v>5</v>
      </c>
    </row>
    <row r="4" spans="1:3" x14ac:dyDescent="0.25">
      <c r="A4" s="2" t="s">
        <v>202</v>
      </c>
      <c r="B4" s="8">
        <v>590</v>
      </c>
      <c r="C4" s="8">
        <v>611</v>
      </c>
    </row>
    <row r="5" spans="1:3" x14ac:dyDescent="0.25">
      <c r="A5" s="2" t="s">
        <v>203</v>
      </c>
      <c r="B5" s="4">
        <v>-13</v>
      </c>
      <c r="C5" s="4">
        <v>-12</v>
      </c>
    </row>
    <row r="6" spans="1:3" x14ac:dyDescent="0.25">
      <c r="A6" s="2" t="s">
        <v>86</v>
      </c>
      <c r="B6" s="4">
        <v>577</v>
      </c>
      <c r="C6" s="4">
        <v>599</v>
      </c>
    </row>
    <row r="7" spans="1:3" x14ac:dyDescent="0.25">
      <c r="A7" s="2" t="s">
        <v>1016</v>
      </c>
      <c r="B7" s="4">
        <v>42</v>
      </c>
      <c r="C7" s="4">
        <v>19</v>
      </c>
    </row>
    <row r="8" spans="1:3" x14ac:dyDescent="0.25">
      <c r="A8" s="2" t="s">
        <v>1361</v>
      </c>
      <c r="B8" s="4" t="s">
        <v>5</v>
      </c>
      <c r="C8" s="4" t="s">
        <v>5</v>
      </c>
    </row>
    <row r="9" spans="1:3" x14ac:dyDescent="0.25">
      <c r="A9" s="3" t="s">
        <v>1360</v>
      </c>
      <c r="B9" s="4" t="s">
        <v>5</v>
      </c>
      <c r="C9" s="4" t="s">
        <v>5</v>
      </c>
    </row>
    <row r="10" spans="1:3" x14ac:dyDescent="0.25">
      <c r="A10" s="2" t="s">
        <v>202</v>
      </c>
      <c r="B10" s="4">
        <v>452</v>
      </c>
      <c r="C10" s="4">
        <v>457</v>
      </c>
    </row>
    <row r="11" spans="1:3" x14ac:dyDescent="0.25">
      <c r="A11" s="2" t="s">
        <v>1016</v>
      </c>
      <c r="B11" s="4">
        <v>38</v>
      </c>
      <c r="C11" s="4">
        <v>27</v>
      </c>
    </row>
    <row r="12" spans="1:3" x14ac:dyDescent="0.25">
      <c r="A12" s="2" t="s">
        <v>1362</v>
      </c>
      <c r="B12" s="4" t="s">
        <v>5</v>
      </c>
      <c r="C12" s="4" t="s">
        <v>5</v>
      </c>
    </row>
    <row r="13" spans="1:3" x14ac:dyDescent="0.25">
      <c r="A13" s="3" t="s">
        <v>1360</v>
      </c>
      <c r="B13" s="4" t="s">
        <v>5</v>
      </c>
      <c r="C13" s="4" t="s">
        <v>5</v>
      </c>
    </row>
    <row r="14" spans="1:3" x14ac:dyDescent="0.25">
      <c r="A14" s="2" t="s">
        <v>202</v>
      </c>
      <c r="B14" s="4">
        <v>1</v>
      </c>
      <c r="C14" s="4">
        <v>2</v>
      </c>
    </row>
    <row r="15" spans="1:3" x14ac:dyDescent="0.25">
      <c r="A15" s="2" t="s">
        <v>1016</v>
      </c>
      <c r="B15" s="4">
        <v>-1</v>
      </c>
      <c r="C15" s="4">
        <v>3</v>
      </c>
    </row>
    <row r="16" spans="1:3" ht="30" x14ac:dyDescent="0.25">
      <c r="A16" s="2" t="s">
        <v>1363</v>
      </c>
      <c r="B16" s="4" t="s">
        <v>5</v>
      </c>
      <c r="C16" s="4" t="s">
        <v>5</v>
      </c>
    </row>
    <row r="17" spans="1:3" x14ac:dyDescent="0.25">
      <c r="A17" s="3" t="s">
        <v>1360</v>
      </c>
      <c r="B17" s="4" t="s">
        <v>5</v>
      </c>
      <c r="C17" s="4" t="s">
        <v>5</v>
      </c>
    </row>
    <row r="18" spans="1:3" x14ac:dyDescent="0.25">
      <c r="A18" s="2" t="s">
        <v>202</v>
      </c>
      <c r="B18" s="4">
        <v>87</v>
      </c>
      <c r="C18" s="4">
        <v>146</v>
      </c>
    </row>
    <row r="19" spans="1:3" x14ac:dyDescent="0.25">
      <c r="A19" s="2" t="s">
        <v>1364</v>
      </c>
      <c r="B19" s="4" t="s">
        <v>5</v>
      </c>
      <c r="C19" s="4" t="s">
        <v>5</v>
      </c>
    </row>
    <row r="20" spans="1:3" x14ac:dyDescent="0.25">
      <c r="A20" s="3" t="s">
        <v>1360</v>
      </c>
      <c r="B20" s="4" t="s">
        <v>5</v>
      </c>
      <c r="C20" s="4" t="s">
        <v>5</v>
      </c>
    </row>
    <row r="21" spans="1:3" x14ac:dyDescent="0.25">
      <c r="A21" s="2" t="s">
        <v>202</v>
      </c>
      <c r="B21" s="4">
        <v>2</v>
      </c>
      <c r="C21" s="4">
        <v>3</v>
      </c>
    </row>
    <row r="22" spans="1:3" x14ac:dyDescent="0.25">
      <c r="A22" s="2" t="s">
        <v>1016</v>
      </c>
      <c r="B22" s="4">
        <v>5</v>
      </c>
      <c r="C22" s="4">
        <v>-13</v>
      </c>
    </row>
    <row r="23" spans="1:3" ht="30" x14ac:dyDescent="0.25">
      <c r="A23" s="2" t="s">
        <v>1365</v>
      </c>
      <c r="B23" s="4" t="s">
        <v>5</v>
      </c>
      <c r="C23" s="4" t="s">
        <v>5</v>
      </c>
    </row>
    <row r="24" spans="1:3" x14ac:dyDescent="0.25">
      <c r="A24" s="3" t="s">
        <v>1360</v>
      </c>
      <c r="B24" s="4" t="s">
        <v>5</v>
      </c>
      <c r="C24" s="4" t="s">
        <v>5</v>
      </c>
    </row>
    <row r="25" spans="1:3" x14ac:dyDescent="0.25">
      <c r="A25" s="2" t="s">
        <v>202</v>
      </c>
      <c r="B25" s="4">
        <v>40</v>
      </c>
      <c r="C25" s="4">
        <v>-3</v>
      </c>
    </row>
    <row r="26" spans="1:3" x14ac:dyDescent="0.25">
      <c r="A26" s="2" t="s">
        <v>1366</v>
      </c>
      <c r="B26" s="4" t="s">
        <v>5</v>
      </c>
      <c r="C26" s="4" t="s">
        <v>5</v>
      </c>
    </row>
    <row r="27" spans="1:3" x14ac:dyDescent="0.25">
      <c r="A27" s="3" t="s">
        <v>1360</v>
      </c>
      <c r="B27" s="4" t="s">
        <v>5</v>
      </c>
      <c r="C27" s="4" t="s">
        <v>5</v>
      </c>
    </row>
    <row r="28" spans="1:3" x14ac:dyDescent="0.25">
      <c r="A28" s="2" t="s">
        <v>202</v>
      </c>
      <c r="B28" s="4">
        <v>8</v>
      </c>
      <c r="C28" s="4">
        <v>6</v>
      </c>
    </row>
    <row r="29" spans="1:3" x14ac:dyDescent="0.25">
      <c r="A29" s="2" t="s">
        <v>1367</v>
      </c>
      <c r="B29" s="4" t="s">
        <v>5</v>
      </c>
      <c r="C29" s="4" t="s">
        <v>5</v>
      </c>
    </row>
    <row r="30" spans="1:3" x14ac:dyDescent="0.25">
      <c r="A30" s="3" t="s">
        <v>1360</v>
      </c>
      <c r="B30" s="4" t="s">
        <v>5</v>
      </c>
      <c r="C30" s="4" t="s">
        <v>5</v>
      </c>
    </row>
    <row r="31" spans="1:3" x14ac:dyDescent="0.25">
      <c r="A31" s="2" t="s">
        <v>1016</v>
      </c>
      <c r="B31" s="4" t="s">
        <v>59</v>
      </c>
      <c r="C31" s="8">
        <v>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8</v>
      </c>
      <c r="B1" s="7" t="s">
        <v>1</v>
      </c>
      <c r="C1" s="7"/>
    </row>
    <row r="2" spans="1:3" x14ac:dyDescent="0.25">
      <c r="A2" s="1" t="s">
        <v>27</v>
      </c>
      <c r="B2" s="1" t="s">
        <v>2</v>
      </c>
      <c r="C2" s="1" t="s">
        <v>83</v>
      </c>
    </row>
    <row r="3" spans="1:3" x14ac:dyDescent="0.25">
      <c r="A3" s="3" t="s">
        <v>1369</v>
      </c>
      <c r="B3" s="4" t="s">
        <v>5</v>
      </c>
      <c r="C3" s="4" t="s">
        <v>5</v>
      </c>
    </row>
    <row r="4" spans="1:3" ht="30" x14ac:dyDescent="0.25">
      <c r="A4" s="2" t="s">
        <v>1370</v>
      </c>
      <c r="B4" s="8">
        <v>13</v>
      </c>
      <c r="C4" s="8">
        <v>-15</v>
      </c>
    </row>
    <row r="5" spans="1:3" ht="30" x14ac:dyDescent="0.25">
      <c r="A5" s="2" t="s">
        <v>1371</v>
      </c>
      <c r="B5" s="4">
        <v>58</v>
      </c>
      <c r="C5" s="4">
        <v>41</v>
      </c>
    </row>
    <row r="6" spans="1:3" ht="30" x14ac:dyDescent="0.25">
      <c r="A6" s="2" t="s">
        <v>1372</v>
      </c>
      <c r="B6" s="8">
        <v>15</v>
      </c>
      <c r="C6" s="8">
        <v>2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73</v>
      </c>
      <c r="B1" s="7" t="s">
        <v>1</v>
      </c>
      <c r="C1" s="7"/>
    </row>
    <row r="2" spans="1:3" x14ac:dyDescent="0.25">
      <c r="A2" s="1" t="s">
        <v>27</v>
      </c>
      <c r="B2" s="1" t="s">
        <v>2</v>
      </c>
      <c r="C2" s="1" t="s">
        <v>83</v>
      </c>
    </row>
    <row r="3" spans="1:3" ht="45" x14ac:dyDescent="0.25">
      <c r="A3" s="3" t="s">
        <v>1374</v>
      </c>
      <c r="B3" s="4" t="s">
        <v>5</v>
      </c>
      <c r="C3" s="4" t="s">
        <v>5</v>
      </c>
    </row>
    <row r="4" spans="1:3" ht="30" x14ac:dyDescent="0.25">
      <c r="A4" s="2" t="s">
        <v>227</v>
      </c>
      <c r="B4" s="8">
        <v>2</v>
      </c>
      <c r="C4" s="8">
        <v>18</v>
      </c>
    </row>
    <row r="5" spans="1:3" x14ac:dyDescent="0.25">
      <c r="A5" s="2" t="s">
        <v>1375</v>
      </c>
      <c r="B5" s="4" t="s">
        <v>5</v>
      </c>
      <c r="C5" s="4" t="s">
        <v>5</v>
      </c>
    </row>
    <row r="6" spans="1:3" ht="45" x14ac:dyDescent="0.25">
      <c r="A6" s="3" t="s">
        <v>1374</v>
      </c>
      <c r="B6" s="4" t="s">
        <v>5</v>
      </c>
      <c r="C6" s="4" t="s">
        <v>5</v>
      </c>
    </row>
    <row r="7" spans="1:3" ht="30" x14ac:dyDescent="0.25">
      <c r="A7" s="2" t="s">
        <v>227</v>
      </c>
      <c r="B7" s="4">
        <v>1</v>
      </c>
      <c r="C7" s="4">
        <v>3</v>
      </c>
    </row>
    <row r="8" spans="1:3" ht="30" x14ac:dyDescent="0.25">
      <c r="A8" s="2" t="s">
        <v>1376</v>
      </c>
      <c r="B8" s="4" t="s">
        <v>5</v>
      </c>
      <c r="C8" s="4" t="s">
        <v>5</v>
      </c>
    </row>
    <row r="9" spans="1:3" ht="45" x14ac:dyDescent="0.25">
      <c r="A9" s="3" t="s">
        <v>1374</v>
      </c>
      <c r="B9" s="4" t="s">
        <v>5</v>
      </c>
      <c r="C9" s="4" t="s">
        <v>5</v>
      </c>
    </row>
    <row r="10" spans="1:3" ht="30" x14ac:dyDescent="0.25">
      <c r="A10" s="2" t="s">
        <v>227</v>
      </c>
      <c r="B10" s="4">
        <v>1</v>
      </c>
      <c r="C10" s="4" t="s">
        <v>5</v>
      </c>
    </row>
    <row r="11" spans="1:3" ht="30" x14ac:dyDescent="0.25">
      <c r="A11" s="2" t="s">
        <v>1377</v>
      </c>
      <c r="B11" s="4" t="s">
        <v>5</v>
      </c>
      <c r="C11" s="4" t="s">
        <v>5</v>
      </c>
    </row>
    <row r="12" spans="1:3" ht="45" x14ac:dyDescent="0.25">
      <c r="A12" s="3" t="s">
        <v>1374</v>
      </c>
      <c r="B12" s="4" t="s">
        <v>5</v>
      </c>
      <c r="C12" s="4" t="s">
        <v>5</v>
      </c>
    </row>
    <row r="13" spans="1:3" ht="30" x14ac:dyDescent="0.25">
      <c r="A13" s="2" t="s">
        <v>227</v>
      </c>
      <c r="B13" s="4">
        <v>2</v>
      </c>
      <c r="C13" s="4">
        <v>3</v>
      </c>
    </row>
    <row r="14" spans="1:3" x14ac:dyDescent="0.25">
      <c r="A14" s="2" t="s">
        <v>1378</v>
      </c>
      <c r="B14" s="4" t="s">
        <v>5</v>
      </c>
      <c r="C14" s="4" t="s">
        <v>5</v>
      </c>
    </row>
    <row r="15" spans="1:3" ht="45" x14ac:dyDescent="0.25">
      <c r="A15" s="3" t="s">
        <v>1374</v>
      </c>
      <c r="B15" s="4" t="s">
        <v>5</v>
      </c>
      <c r="C15" s="4" t="s">
        <v>5</v>
      </c>
    </row>
    <row r="16" spans="1:3" ht="30" x14ac:dyDescent="0.25">
      <c r="A16" s="2" t="s">
        <v>227</v>
      </c>
      <c r="B16" s="4" t="s">
        <v>59</v>
      </c>
      <c r="C16" s="8">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79</v>
      </c>
      <c r="B1" s="1" t="s">
        <v>1</v>
      </c>
      <c r="C1" s="1" t="s">
        <v>1380</v>
      </c>
    </row>
    <row r="2" spans="1:3" x14ac:dyDescent="0.25">
      <c r="A2" s="1" t="s">
        <v>27</v>
      </c>
      <c r="B2" s="1" t="s">
        <v>2</v>
      </c>
      <c r="C2" s="1" t="s">
        <v>28</v>
      </c>
    </row>
    <row r="3" spans="1:3" ht="30" x14ac:dyDescent="0.25">
      <c r="A3" s="3" t="s">
        <v>1381</v>
      </c>
      <c r="B3" s="4" t="s">
        <v>5</v>
      </c>
      <c r="C3" s="4" t="s">
        <v>5</v>
      </c>
    </row>
    <row r="4" spans="1:3" x14ac:dyDescent="0.25">
      <c r="A4" s="2" t="s">
        <v>1382</v>
      </c>
      <c r="B4" s="8">
        <v>37844</v>
      </c>
      <c r="C4" s="8">
        <v>40307</v>
      </c>
    </row>
    <row r="5" spans="1:3" x14ac:dyDescent="0.25">
      <c r="A5" s="2" t="s">
        <v>1383</v>
      </c>
      <c r="B5" s="6">
        <v>2881</v>
      </c>
      <c r="C5" s="6">
        <v>2579</v>
      </c>
    </row>
    <row r="6" spans="1:3" x14ac:dyDescent="0.25">
      <c r="A6" s="2" t="s">
        <v>1384</v>
      </c>
      <c r="B6" s="4">
        <v>409</v>
      </c>
      <c r="C6" s="4">
        <v>695</v>
      </c>
    </row>
    <row r="7" spans="1:3" x14ac:dyDescent="0.25">
      <c r="A7" s="2" t="s">
        <v>707</v>
      </c>
      <c r="B7" s="6">
        <v>40316</v>
      </c>
      <c r="C7" s="6">
        <v>42191</v>
      </c>
    </row>
    <row r="8" spans="1:3" x14ac:dyDescent="0.25">
      <c r="A8" s="2" t="s">
        <v>1385</v>
      </c>
      <c r="B8" s="4">
        <v>-50</v>
      </c>
      <c r="C8" s="4">
        <v>-40</v>
      </c>
    </row>
    <row r="9" spans="1:3" x14ac:dyDescent="0.25">
      <c r="A9" s="2" t="s">
        <v>1361</v>
      </c>
      <c r="B9" s="4" t="s">
        <v>5</v>
      </c>
      <c r="C9" s="4" t="s">
        <v>5</v>
      </c>
    </row>
    <row r="10" spans="1:3" ht="30" x14ac:dyDescent="0.25">
      <c r="A10" s="3" t="s">
        <v>1381</v>
      </c>
      <c r="B10" s="4" t="s">
        <v>5</v>
      </c>
      <c r="C10" s="4" t="s">
        <v>5</v>
      </c>
    </row>
    <row r="11" spans="1:3" x14ac:dyDescent="0.25">
      <c r="A11" s="2" t="s">
        <v>1382</v>
      </c>
      <c r="B11" s="6">
        <v>37031</v>
      </c>
      <c r="C11" s="6">
        <v>39426</v>
      </c>
    </row>
    <row r="12" spans="1:3" x14ac:dyDescent="0.25">
      <c r="A12" s="2" t="s">
        <v>1383</v>
      </c>
      <c r="B12" s="6">
        <v>2770</v>
      </c>
      <c r="C12" s="6">
        <v>2450</v>
      </c>
    </row>
    <row r="13" spans="1:3" x14ac:dyDescent="0.25">
      <c r="A13" s="2" t="s">
        <v>1384</v>
      </c>
      <c r="B13" s="4">
        <v>290</v>
      </c>
      <c r="C13" s="4">
        <v>556</v>
      </c>
    </row>
    <row r="14" spans="1:3" x14ac:dyDescent="0.25">
      <c r="A14" s="2" t="s">
        <v>707</v>
      </c>
      <c r="B14" s="6">
        <v>39511</v>
      </c>
      <c r="C14" s="6">
        <v>41320</v>
      </c>
    </row>
    <row r="15" spans="1:3" x14ac:dyDescent="0.25">
      <c r="A15" s="2" t="s">
        <v>1385</v>
      </c>
      <c r="B15" s="4">
        <v>-50</v>
      </c>
      <c r="C15" s="4">
        <v>-40</v>
      </c>
    </row>
    <row r="16" spans="1:3" x14ac:dyDescent="0.25">
      <c r="A16" s="2" t="s">
        <v>1375</v>
      </c>
      <c r="B16" s="4" t="s">
        <v>5</v>
      </c>
      <c r="C16" s="4" t="s">
        <v>5</v>
      </c>
    </row>
    <row r="17" spans="1:3" ht="30" x14ac:dyDescent="0.25">
      <c r="A17" s="3" t="s">
        <v>1381</v>
      </c>
      <c r="B17" s="4" t="s">
        <v>5</v>
      </c>
      <c r="C17" s="4" t="s">
        <v>5</v>
      </c>
    </row>
    <row r="18" spans="1:3" x14ac:dyDescent="0.25">
      <c r="A18" s="2" t="s">
        <v>1382</v>
      </c>
      <c r="B18" s="6">
        <v>17265</v>
      </c>
      <c r="C18" s="6">
        <v>19352</v>
      </c>
    </row>
    <row r="19" spans="1:3" x14ac:dyDescent="0.25">
      <c r="A19" s="2" t="s">
        <v>1383</v>
      </c>
      <c r="B19" s="6">
        <v>1612</v>
      </c>
      <c r="C19" s="6">
        <v>1645</v>
      </c>
    </row>
    <row r="20" spans="1:3" x14ac:dyDescent="0.25">
      <c r="A20" s="2" t="s">
        <v>1384</v>
      </c>
      <c r="B20" s="4">
        <v>56</v>
      </c>
      <c r="C20" s="4">
        <v>135</v>
      </c>
    </row>
    <row r="21" spans="1:3" x14ac:dyDescent="0.25">
      <c r="A21" s="2" t="s">
        <v>707</v>
      </c>
      <c r="B21" s="6">
        <v>18821</v>
      </c>
      <c r="C21" s="6">
        <v>20862</v>
      </c>
    </row>
    <row r="22" spans="1:3" ht="30" x14ac:dyDescent="0.25">
      <c r="A22" s="2" t="s">
        <v>1386</v>
      </c>
      <c r="B22" s="4" t="s">
        <v>5</v>
      </c>
      <c r="C22" s="4" t="s">
        <v>5</v>
      </c>
    </row>
    <row r="23" spans="1:3" ht="30" x14ac:dyDescent="0.25">
      <c r="A23" s="3" t="s">
        <v>1381</v>
      </c>
      <c r="B23" s="4" t="s">
        <v>5</v>
      </c>
      <c r="C23" s="4" t="s">
        <v>5</v>
      </c>
    </row>
    <row r="24" spans="1:3" x14ac:dyDescent="0.25">
      <c r="A24" s="2" t="s">
        <v>1382</v>
      </c>
      <c r="B24" s="6">
        <v>11113</v>
      </c>
      <c r="C24" s="6">
        <v>11281</v>
      </c>
    </row>
    <row r="25" spans="1:3" x14ac:dyDescent="0.25">
      <c r="A25" s="2" t="s">
        <v>1383</v>
      </c>
      <c r="B25" s="4">
        <v>871</v>
      </c>
      <c r="C25" s="4">
        <v>548</v>
      </c>
    </row>
    <row r="26" spans="1:3" x14ac:dyDescent="0.25">
      <c r="A26" s="2" t="s">
        <v>1384</v>
      </c>
      <c r="B26" s="4">
        <v>129</v>
      </c>
      <c r="C26" s="4">
        <v>272</v>
      </c>
    </row>
    <row r="27" spans="1:3" x14ac:dyDescent="0.25">
      <c r="A27" s="2" t="s">
        <v>707</v>
      </c>
      <c r="B27" s="6">
        <v>11855</v>
      </c>
      <c r="C27" s="6">
        <v>11557</v>
      </c>
    </row>
    <row r="28" spans="1:3" ht="30" x14ac:dyDescent="0.25">
      <c r="A28" s="2" t="s">
        <v>1376</v>
      </c>
      <c r="B28" s="4" t="s">
        <v>5</v>
      </c>
      <c r="C28" s="4" t="s">
        <v>5</v>
      </c>
    </row>
    <row r="29" spans="1:3" ht="30" x14ac:dyDescent="0.25">
      <c r="A29" s="3" t="s">
        <v>1381</v>
      </c>
      <c r="B29" s="4" t="s">
        <v>5</v>
      </c>
      <c r="C29" s="4" t="s">
        <v>5</v>
      </c>
    </row>
    <row r="30" spans="1:3" x14ac:dyDescent="0.25">
      <c r="A30" s="2" t="s">
        <v>1382</v>
      </c>
      <c r="B30" s="6">
        <v>4854</v>
      </c>
      <c r="C30" s="6">
        <v>4940</v>
      </c>
    </row>
    <row r="31" spans="1:3" x14ac:dyDescent="0.25">
      <c r="A31" s="2" t="s">
        <v>1383</v>
      </c>
      <c r="B31" s="4">
        <v>156</v>
      </c>
      <c r="C31" s="4">
        <v>123</v>
      </c>
    </row>
    <row r="32" spans="1:3" x14ac:dyDescent="0.25">
      <c r="A32" s="2" t="s">
        <v>1384</v>
      </c>
      <c r="B32" s="4">
        <v>66</v>
      </c>
      <c r="C32" s="4">
        <v>92</v>
      </c>
    </row>
    <row r="33" spans="1:3" x14ac:dyDescent="0.25">
      <c r="A33" s="2" t="s">
        <v>707</v>
      </c>
      <c r="B33" s="6">
        <v>4944</v>
      </c>
      <c r="C33" s="6">
        <v>4971</v>
      </c>
    </row>
    <row r="34" spans="1:3" x14ac:dyDescent="0.25">
      <c r="A34" s="2" t="s">
        <v>1385</v>
      </c>
      <c r="B34" s="4">
        <v>-47</v>
      </c>
      <c r="C34" s="4">
        <v>-37</v>
      </c>
    </row>
    <row r="35" spans="1:3" ht="30" x14ac:dyDescent="0.25">
      <c r="A35" s="2" t="s">
        <v>1387</v>
      </c>
      <c r="B35" s="4" t="s">
        <v>5</v>
      </c>
      <c r="C35" s="4" t="s">
        <v>5</v>
      </c>
    </row>
    <row r="36" spans="1:3" ht="30" x14ac:dyDescent="0.25">
      <c r="A36" s="3" t="s">
        <v>1381</v>
      </c>
      <c r="B36" s="4" t="s">
        <v>5</v>
      </c>
      <c r="C36" s="4" t="s">
        <v>5</v>
      </c>
    </row>
    <row r="37" spans="1:3" x14ac:dyDescent="0.25">
      <c r="A37" s="2" t="s">
        <v>1382</v>
      </c>
      <c r="B37" s="6">
        <v>1974</v>
      </c>
      <c r="C37" s="6">
        <v>1995</v>
      </c>
    </row>
    <row r="38" spans="1:3" x14ac:dyDescent="0.25">
      <c r="A38" s="2" t="s">
        <v>1383</v>
      </c>
      <c r="B38" s="4">
        <v>92</v>
      </c>
      <c r="C38" s="4">
        <v>90</v>
      </c>
    </row>
    <row r="39" spans="1:3" x14ac:dyDescent="0.25">
      <c r="A39" s="2" t="s">
        <v>1384</v>
      </c>
      <c r="B39" s="4">
        <v>13</v>
      </c>
      <c r="C39" s="4">
        <v>22</v>
      </c>
    </row>
    <row r="40" spans="1:3" x14ac:dyDescent="0.25">
      <c r="A40" s="2" t="s">
        <v>707</v>
      </c>
      <c r="B40" s="6">
        <v>2053</v>
      </c>
      <c r="C40" s="6">
        <v>2063</v>
      </c>
    </row>
    <row r="41" spans="1:3" x14ac:dyDescent="0.25">
      <c r="A41" s="2" t="s">
        <v>1385</v>
      </c>
      <c r="B41" s="4">
        <v>-3</v>
      </c>
      <c r="C41" s="4">
        <v>-3</v>
      </c>
    </row>
    <row r="42" spans="1:3" x14ac:dyDescent="0.25">
      <c r="A42" s="2" t="s">
        <v>1388</v>
      </c>
      <c r="B42" s="4" t="s">
        <v>5</v>
      </c>
      <c r="C42" s="4" t="s">
        <v>5</v>
      </c>
    </row>
    <row r="43" spans="1:3" ht="30" x14ac:dyDescent="0.25">
      <c r="A43" s="3" t="s">
        <v>1381</v>
      </c>
      <c r="B43" s="4" t="s">
        <v>5</v>
      </c>
      <c r="C43" s="4" t="s">
        <v>5</v>
      </c>
    </row>
    <row r="44" spans="1:3" x14ac:dyDescent="0.25">
      <c r="A44" s="2" t="s">
        <v>1382</v>
      </c>
      <c r="B44" s="4">
        <v>966</v>
      </c>
      <c r="C44" s="4">
        <v>945</v>
      </c>
    </row>
    <row r="45" spans="1:3" x14ac:dyDescent="0.25">
      <c r="A45" s="2" t="s">
        <v>1383</v>
      </c>
      <c r="B45" s="4">
        <v>12</v>
      </c>
      <c r="C45" s="4">
        <v>13</v>
      </c>
    </row>
    <row r="46" spans="1:3" x14ac:dyDescent="0.25">
      <c r="A46" s="2" t="s">
        <v>1384</v>
      </c>
      <c r="B46" s="4">
        <v>2</v>
      </c>
      <c r="C46" s="4">
        <v>3</v>
      </c>
    </row>
    <row r="47" spans="1:3" x14ac:dyDescent="0.25">
      <c r="A47" s="2" t="s">
        <v>707</v>
      </c>
      <c r="B47" s="4">
        <v>976</v>
      </c>
      <c r="C47" s="4">
        <v>955</v>
      </c>
    </row>
    <row r="48" spans="1:3" ht="30" x14ac:dyDescent="0.25">
      <c r="A48" s="2" t="s">
        <v>1389</v>
      </c>
      <c r="B48" s="4" t="s">
        <v>5</v>
      </c>
      <c r="C48" s="4" t="s">
        <v>5</v>
      </c>
    </row>
    <row r="49" spans="1:3" ht="30" x14ac:dyDescent="0.25">
      <c r="A49" s="3" t="s">
        <v>1381</v>
      </c>
      <c r="B49" s="4" t="s">
        <v>5</v>
      </c>
      <c r="C49" s="4" t="s">
        <v>5</v>
      </c>
    </row>
    <row r="50" spans="1:3" x14ac:dyDescent="0.25">
      <c r="A50" s="2" t="s">
        <v>1382</v>
      </c>
      <c r="B50" s="6">
        <v>7794</v>
      </c>
      <c r="C50" s="6">
        <v>7880</v>
      </c>
    </row>
    <row r="51" spans="1:3" x14ac:dyDescent="0.25">
      <c r="A51" s="2" t="s">
        <v>1383</v>
      </c>
      <c r="B51" s="4">
        <v>260</v>
      </c>
      <c r="C51" s="4">
        <v>226</v>
      </c>
    </row>
    <row r="52" spans="1:3" x14ac:dyDescent="0.25">
      <c r="A52" s="2" t="s">
        <v>1384</v>
      </c>
      <c r="B52" s="4">
        <v>81</v>
      </c>
      <c r="C52" s="4">
        <v>117</v>
      </c>
    </row>
    <row r="53" spans="1:3" x14ac:dyDescent="0.25">
      <c r="A53" s="2" t="s">
        <v>707</v>
      </c>
      <c r="B53" s="6">
        <v>7973</v>
      </c>
      <c r="C53" s="6">
        <v>7989</v>
      </c>
    </row>
    <row r="54" spans="1:3" x14ac:dyDescent="0.25">
      <c r="A54" s="2" t="s">
        <v>1385</v>
      </c>
      <c r="B54" s="4">
        <v>-50</v>
      </c>
      <c r="C54" s="4">
        <v>-40</v>
      </c>
    </row>
    <row r="55" spans="1:3" ht="45" x14ac:dyDescent="0.25">
      <c r="A55" s="2" t="s">
        <v>1390</v>
      </c>
      <c r="B55" s="4" t="s">
        <v>5</v>
      </c>
      <c r="C55" s="4" t="s">
        <v>5</v>
      </c>
    </row>
    <row r="56" spans="1:3" ht="30" x14ac:dyDescent="0.25">
      <c r="A56" s="3" t="s">
        <v>1381</v>
      </c>
      <c r="B56" s="4" t="s">
        <v>5</v>
      </c>
      <c r="C56" s="4" t="s">
        <v>5</v>
      </c>
    </row>
    <row r="57" spans="1:3" x14ac:dyDescent="0.25">
      <c r="A57" s="2" t="s">
        <v>1382</v>
      </c>
      <c r="B57" s="4">
        <v>135</v>
      </c>
      <c r="C57" s="4">
        <v>139</v>
      </c>
    </row>
    <row r="58" spans="1:3" x14ac:dyDescent="0.25">
      <c r="A58" s="2" t="s">
        <v>1383</v>
      </c>
      <c r="B58" s="4">
        <v>7</v>
      </c>
      <c r="C58" s="4">
        <v>6</v>
      </c>
    </row>
    <row r="59" spans="1:3" x14ac:dyDescent="0.25">
      <c r="A59" s="2" t="s">
        <v>1384</v>
      </c>
      <c r="B59" s="4">
        <v>1</v>
      </c>
      <c r="C59" s="4">
        <v>1</v>
      </c>
    </row>
    <row r="60" spans="1:3" x14ac:dyDescent="0.25">
      <c r="A60" s="2" t="s">
        <v>707</v>
      </c>
      <c r="B60" s="4">
        <v>141</v>
      </c>
      <c r="C60" s="4">
        <v>144</v>
      </c>
    </row>
    <row r="61" spans="1:3" x14ac:dyDescent="0.25">
      <c r="A61" s="2" t="s">
        <v>1391</v>
      </c>
      <c r="B61" s="4" t="s">
        <v>5</v>
      </c>
      <c r="C61" s="4" t="s">
        <v>5</v>
      </c>
    </row>
    <row r="62" spans="1:3" ht="30" x14ac:dyDescent="0.25">
      <c r="A62" s="3" t="s">
        <v>1381</v>
      </c>
      <c r="B62" s="4" t="s">
        <v>5</v>
      </c>
      <c r="C62" s="4" t="s">
        <v>5</v>
      </c>
    </row>
    <row r="63" spans="1:3" x14ac:dyDescent="0.25">
      <c r="A63" s="2" t="s">
        <v>1382</v>
      </c>
      <c r="B63" s="4">
        <v>559</v>
      </c>
      <c r="C63" s="4">
        <v>531</v>
      </c>
    </row>
    <row r="64" spans="1:3" x14ac:dyDescent="0.25">
      <c r="A64" s="2" t="s">
        <v>1383</v>
      </c>
      <c r="B64" s="4">
        <v>18</v>
      </c>
      <c r="C64" s="4">
        <v>15</v>
      </c>
    </row>
    <row r="65" spans="1:3" x14ac:dyDescent="0.25">
      <c r="A65" s="2" t="s">
        <v>1384</v>
      </c>
      <c r="B65" s="4">
        <v>1</v>
      </c>
      <c r="C65" s="4">
        <v>3</v>
      </c>
    </row>
    <row r="66" spans="1:3" x14ac:dyDescent="0.25">
      <c r="A66" s="2" t="s">
        <v>707</v>
      </c>
      <c r="B66" s="4">
        <v>576</v>
      </c>
      <c r="C66" s="4">
        <v>543</v>
      </c>
    </row>
    <row r="67" spans="1:3" ht="30" x14ac:dyDescent="0.25">
      <c r="A67" s="2" t="s">
        <v>1392</v>
      </c>
      <c r="B67" s="4" t="s">
        <v>5</v>
      </c>
      <c r="C67" s="4" t="s">
        <v>5</v>
      </c>
    </row>
    <row r="68" spans="1:3" ht="30" x14ac:dyDescent="0.25">
      <c r="A68" s="3" t="s">
        <v>1381</v>
      </c>
      <c r="B68" s="4" t="s">
        <v>5</v>
      </c>
      <c r="C68" s="4" t="s">
        <v>5</v>
      </c>
    </row>
    <row r="69" spans="1:3" x14ac:dyDescent="0.25">
      <c r="A69" s="2" t="s">
        <v>1382</v>
      </c>
      <c r="B69" s="4">
        <v>32</v>
      </c>
      <c r="C69" s="4">
        <v>92</v>
      </c>
    </row>
    <row r="70" spans="1:3" x14ac:dyDescent="0.25">
      <c r="A70" s="2" t="s">
        <v>1383</v>
      </c>
      <c r="B70" s="4">
        <v>2</v>
      </c>
      <c r="C70" s="4">
        <v>10</v>
      </c>
    </row>
    <row r="71" spans="1:3" x14ac:dyDescent="0.25">
      <c r="A71" s="2" t="s">
        <v>707</v>
      </c>
      <c r="B71" s="4">
        <v>34</v>
      </c>
      <c r="C71" s="4">
        <v>102</v>
      </c>
    </row>
    <row r="72" spans="1:3" ht="30" x14ac:dyDescent="0.25">
      <c r="A72" s="2" t="s">
        <v>1377</v>
      </c>
      <c r="B72" s="4" t="s">
        <v>5</v>
      </c>
      <c r="C72" s="4" t="s">
        <v>5</v>
      </c>
    </row>
    <row r="73" spans="1:3" ht="30" x14ac:dyDescent="0.25">
      <c r="A73" s="3" t="s">
        <v>1381</v>
      </c>
      <c r="B73" s="4" t="s">
        <v>5</v>
      </c>
      <c r="C73" s="4" t="s">
        <v>5</v>
      </c>
    </row>
    <row r="74" spans="1:3" x14ac:dyDescent="0.25">
      <c r="A74" s="2" t="s">
        <v>1382</v>
      </c>
      <c r="B74" s="6">
        <v>36898</v>
      </c>
      <c r="C74" s="6">
        <v>39275</v>
      </c>
    </row>
    <row r="75" spans="1:3" x14ac:dyDescent="0.25">
      <c r="A75" s="2" t="s">
        <v>1383</v>
      </c>
      <c r="B75" s="6">
        <v>2770</v>
      </c>
      <c r="C75" s="6">
        <v>2450</v>
      </c>
    </row>
    <row r="76" spans="1:3" x14ac:dyDescent="0.25">
      <c r="A76" s="2" t="s">
        <v>1384</v>
      </c>
      <c r="B76" s="4">
        <v>268</v>
      </c>
      <c r="C76" s="4">
        <v>528</v>
      </c>
    </row>
    <row r="77" spans="1:3" x14ac:dyDescent="0.25">
      <c r="A77" s="2" t="s">
        <v>707</v>
      </c>
      <c r="B77" s="6">
        <v>39400</v>
      </c>
      <c r="C77" s="6">
        <v>41197</v>
      </c>
    </row>
    <row r="78" spans="1:3" x14ac:dyDescent="0.25">
      <c r="A78" s="2" t="s">
        <v>1385</v>
      </c>
      <c r="B78" s="4">
        <v>-50</v>
      </c>
      <c r="C78" s="4">
        <v>-40</v>
      </c>
    </row>
    <row r="79" spans="1:3" x14ac:dyDescent="0.25">
      <c r="A79" s="2" t="s">
        <v>1393</v>
      </c>
      <c r="B79" s="4" t="s">
        <v>5</v>
      </c>
      <c r="C79" s="4" t="s">
        <v>5</v>
      </c>
    </row>
    <row r="80" spans="1:3" ht="30" x14ac:dyDescent="0.25">
      <c r="A80" s="3" t="s">
        <v>1381</v>
      </c>
      <c r="B80" s="4" t="s">
        <v>5</v>
      </c>
      <c r="C80" s="4" t="s">
        <v>5</v>
      </c>
    </row>
    <row r="81" spans="1:3" x14ac:dyDescent="0.25">
      <c r="A81" s="2" t="s">
        <v>1382</v>
      </c>
      <c r="B81" s="4">
        <v>133</v>
      </c>
      <c r="C81" s="4">
        <v>151</v>
      </c>
    </row>
    <row r="82" spans="1:3" x14ac:dyDescent="0.25">
      <c r="A82" s="2" t="s">
        <v>1384</v>
      </c>
      <c r="B82" s="4">
        <v>22</v>
      </c>
      <c r="C82" s="4">
        <v>28</v>
      </c>
    </row>
    <row r="83" spans="1:3" x14ac:dyDescent="0.25">
      <c r="A83" s="2" t="s">
        <v>707</v>
      </c>
      <c r="B83" s="4">
        <v>111</v>
      </c>
      <c r="C83" s="4">
        <v>123</v>
      </c>
    </row>
    <row r="84" spans="1:3" x14ac:dyDescent="0.25">
      <c r="A84" s="2" t="s">
        <v>131</v>
      </c>
      <c r="B84" s="4" t="s">
        <v>5</v>
      </c>
      <c r="C84" s="4" t="s">
        <v>5</v>
      </c>
    </row>
    <row r="85" spans="1:3" ht="30" x14ac:dyDescent="0.25">
      <c r="A85" s="3" t="s">
        <v>1381</v>
      </c>
      <c r="B85" s="4" t="s">
        <v>5</v>
      </c>
      <c r="C85" s="4" t="s">
        <v>5</v>
      </c>
    </row>
    <row r="86" spans="1:3" x14ac:dyDescent="0.25">
      <c r="A86" s="2" t="s">
        <v>1382</v>
      </c>
      <c r="B86" s="4">
        <v>33</v>
      </c>
      <c r="C86" s="4">
        <v>36</v>
      </c>
    </row>
    <row r="87" spans="1:3" x14ac:dyDescent="0.25">
      <c r="A87" s="2" t="s">
        <v>1383</v>
      </c>
      <c r="B87" s="4">
        <v>9</v>
      </c>
      <c r="C87" s="4">
        <v>9</v>
      </c>
    </row>
    <row r="88" spans="1:3" x14ac:dyDescent="0.25">
      <c r="A88" s="2" t="s">
        <v>707</v>
      </c>
      <c r="B88" s="4">
        <v>42</v>
      </c>
      <c r="C88" s="4">
        <v>45</v>
      </c>
    </row>
    <row r="89" spans="1:3" x14ac:dyDescent="0.25">
      <c r="A89" s="2" t="s">
        <v>1378</v>
      </c>
      <c r="B89" s="4" t="s">
        <v>5</v>
      </c>
      <c r="C89" s="4" t="s">
        <v>5</v>
      </c>
    </row>
    <row r="90" spans="1:3" ht="30" x14ac:dyDescent="0.25">
      <c r="A90" s="3" t="s">
        <v>1381</v>
      </c>
      <c r="B90" s="4" t="s">
        <v>5</v>
      </c>
      <c r="C90" s="4" t="s">
        <v>5</v>
      </c>
    </row>
    <row r="91" spans="1:3" x14ac:dyDescent="0.25">
      <c r="A91" s="2" t="s">
        <v>1382</v>
      </c>
      <c r="B91" s="4">
        <v>130</v>
      </c>
      <c r="C91" s="4">
        <v>143</v>
      </c>
    </row>
    <row r="92" spans="1:3" x14ac:dyDescent="0.25">
      <c r="A92" s="2" t="s">
        <v>1383</v>
      </c>
      <c r="B92" s="4">
        <v>2</v>
      </c>
      <c r="C92" s="4">
        <v>1</v>
      </c>
    </row>
    <row r="93" spans="1:3" x14ac:dyDescent="0.25">
      <c r="A93" s="2" t="s">
        <v>1384</v>
      </c>
      <c r="B93" s="4" t="s">
        <v>5</v>
      </c>
      <c r="C93" s="4">
        <v>4</v>
      </c>
    </row>
    <row r="94" spans="1:3" x14ac:dyDescent="0.25">
      <c r="A94" s="2" t="s">
        <v>707</v>
      </c>
      <c r="B94" s="4">
        <v>132</v>
      </c>
      <c r="C94" s="4">
        <v>140</v>
      </c>
    </row>
    <row r="95" spans="1:3" ht="30" x14ac:dyDescent="0.25">
      <c r="A95" s="2" t="s">
        <v>1394</v>
      </c>
      <c r="B95" s="4" t="s">
        <v>5</v>
      </c>
      <c r="C95" s="4" t="s">
        <v>5</v>
      </c>
    </row>
    <row r="96" spans="1:3" ht="30" x14ac:dyDescent="0.25">
      <c r="A96" s="3" t="s">
        <v>1381</v>
      </c>
      <c r="B96" s="4" t="s">
        <v>5</v>
      </c>
      <c r="C96" s="4" t="s">
        <v>5</v>
      </c>
    </row>
    <row r="97" spans="1:3" x14ac:dyDescent="0.25">
      <c r="A97" s="2" t="s">
        <v>1382</v>
      </c>
      <c r="B97" s="4">
        <v>163</v>
      </c>
      <c r="C97" s="4">
        <v>179</v>
      </c>
    </row>
    <row r="98" spans="1:3" x14ac:dyDescent="0.25">
      <c r="A98" s="2" t="s">
        <v>1383</v>
      </c>
      <c r="B98" s="4">
        <v>11</v>
      </c>
      <c r="C98" s="4">
        <v>10</v>
      </c>
    </row>
    <row r="99" spans="1:3" x14ac:dyDescent="0.25">
      <c r="A99" s="2" t="s">
        <v>1384</v>
      </c>
      <c r="B99" s="4" t="s">
        <v>59</v>
      </c>
      <c r="C99" s="4">
        <v>4</v>
      </c>
    </row>
    <row r="100" spans="1:3" x14ac:dyDescent="0.25">
      <c r="A100" s="2" t="s">
        <v>707</v>
      </c>
      <c r="B100" s="4">
        <v>174</v>
      </c>
      <c r="C100" s="4">
        <v>185</v>
      </c>
    </row>
    <row r="101" spans="1:3" x14ac:dyDescent="0.25">
      <c r="A101" s="2" t="s">
        <v>1385</v>
      </c>
      <c r="B101" s="4" t="s">
        <v>59</v>
      </c>
      <c r="C101" s="4" t="s">
        <v>59</v>
      </c>
    </row>
    <row r="102" spans="1:3" x14ac:dyDescent="0.25">
      <c r="A102" s="2" t="s">
        <v>1395</v>
      </c>
      <c r="B102" s="4" t="s">
        <v>5</v>
      </c>
      <c r="C102" s="4" t="s">
        <v>5</v>
      </c>
    </row>
    <row r="103" spans="1:3" ht="30" x14ac:dyDescent="0.25">
      <c r="A103" s="3" t="s">
        <v>1381</v>
      </c>
      <c r="B103" s="4" t="s">
        <v>5</v>
      </c>
      <c r="C103" s="4" t="s">
        <v>5</v>
      </c>
    </row>
    <row r="104" spans="1:3" x14ac:dyDescent="0.25">
      <c r="A104" s="2" t="s">
        <v>1382</v>
      </c>
      <c r="B104" s="4">
        <v>650</v>
      </c>
      <c r="C104" s="4">
        <v>702</v>
      </c>
    </row>
    <row r="105" spans="1:3" x14ac:dyDescent="0.25">
      <c r="A105" s="2" t="s">
        <v>1383</v>
      </c>
      <c r="B105" s="4">
        <v>100</v>
      </c>
      <c r="C105" s="4">
        <v>119</v>
      </c>
    </row>
    <row r="106" spans="1:3" x14ac:dyDescent="0.25">
      <c r="A106" s="2" t="s">
        <v>1384</v>
      </c>
      <c r="B106" s="4">
        <v>119</v>
      </c>
      <c r="C106" s="4">
        <v>135</v>
      </c>
    </row>
    <row r="107" spans="1:3" x14ac:dyDescent="0.25">
      <c r="A107" s="2" t="s">
        <v>707</v>
      </c>
      <c r="B107" s="4">
        <v>631</v>
      </c>
      <c r="C107" s="4">
        <v>686</v>
      </c>
    </row>
    <row r="108" spans="1:3" x14ac:dyDescent="0.25">
      <c r="A108" s="2" t="s">
        <v>1364</v>
      </c>
      <c r="B108" s="4" t="s">
        <v>5</v>
      </c>
      <c r="C108" s="4" t="s">
        <v>5</v>
      </c>
    </row>
    <row r="109" spans="1:3" ht="30" x14ac:dyDescent="0.25">
      <c r="A109" s="3" t="s">
        <v>1381</v>
      </c>
      <c r="B109" s="4" t="s">
        <v>5</v>
      </c>
      <c r="C109" s="4" t="s">
        <v>5</v>
      </c>
    </row>
    <row r="110" spans="1:3" x14ac:dyDescent="0.25">
      <c r="A110" s="2" t="s">
        <v>1382</v>
      </c>
      <c r="B110" s="4">
        <v>813</v>
      </c>
      <c r="C110" s="4">
        <v>881</v>
      </c>
    </row>
    <row r="111" spans="1:3" x14ac:dyDescent="0.25">
      <c r="A111" s="2" t="s">
        <v>1383</v>
      </c>
      <c r="B111" s="4">
        <v>111</v>
      </c>
      <c r="C111" s="4">
        <v>129</v>
      </c>
    </row>
    <row r="112" spans="1:3" x14ac:dyDescent="0.25">
      <c r="A112" s="2" t="s">
        <v>1384</v>
      </c>
      <c r="B112" s="4">
        <v>119</v>
      </c>
      <c r="C112" s="4">
        <v>139</v>
      </c>
    </row>
    <row r="113" spans="1:3" x14ac:dyDescent="0.25">
      <c r="A113" s="2" t="s">
        <v>707</v>
      </c>
      <c r="B113" s="4">
        <v>805</v>
      </c>
      <c r="C113" s="4">
        <v>871</v>
      </c>
    </row>
    <row r="114" spans="1:3" x14ac:dyDescent="0.25">
      <c r="A114" s="2" t="s">
        <v>1385</v>
      </c>
      <c r="B114" s="4" t="s">
        <v>59</v>
      </c>
      <c r="C114" s="4" t="s">
        <v>5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96</v>
      </c>
      <c r="B1" s="1" t="s">
        <v>1397</v>
      </c>
      <c r="C1" s="1"/>
    </row>
    <row r="2" spans="1:3" x14ac:dyDescent="0.25">
      <c r="A2" s="1" t="s">
        <v>27</v>
      </c>
      <c r="B2" s="1" t="s">
        <v>2</v>
      </c>
      <c r="C2" s="1" t="s">
        <v>28</v>
      </c>
    </row>
    <row r="3" spans="1:3" ht="30" x14ac:dyDescent="0.25">
      <c r="A3" s="3" t="s">
        <v>190</v>
      </c>
      <c r="B3" s="4" t="s">
        <v>5</v>
      </c>
      <c r="C3" s="4" t="s">
        <v>5</v>
      </c>
    </row>
    <row r="4" spans="1:3" ht="30" x14ac:dyDescent="0.25">
      <c r="A4" s="2" t="s">
        <v>1398</v>
      </c>
      <c r="B4" s="8">
        <v>639</v>
      </c>
      <c r="C4" s="8">
        <v>478</v>
      </c>
    </row>
    <row r="5" spans="1:3" ht="30" x14ac:dyDescent="0.25">
      <c r="A5" s="2" t="s">
        <v>1399</v>
      </c>
      <c r="B5" s="4">
        <v>0</v>
      </c>
      <c r="C5" s="4" t="s">
        <v>5</v>
      </c>
    </row>
    <row r="6" spans="1:3" x14ac:dyDescent="0.25">
      <c r="A6" s="2" t="s">
        <v>1400</v>
      </c>
      <c r="B6" s="4">
        <v>384</v>
      </c>
      <c r="C6" s="4" t="s">
        <v>5</v>
      </c>
    </row>
    <row r="7" spans="1:3" ht="45" x14ac:dyDescent="0.25">
      <c r="A7" s="2" t="s">
        <v>1401</v>
      </c>
      <c r="B7" s="4">
        <v>154</v>
      </c>
      <c r="C7" s="4" t="s">
        <v>5</v>
      </c>
    </row>
    <row r="8" spans="1:3" ht="45" x14ac:dyDescent="0.25">
      <c r="A8" s="2" t="s">
        <v>1402</v>
      </c>
      <c r="B8" s="8">
        <v>180</v>
      </c>
      <c r="C8"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03</v>
      </c>
      <c r="B1" s="7" t="s">
        <v>2</v>
      </c>
      <c r="C1" s="7" t="s">
        <v>28</v>
      </c>
    </row>
    <row r="2" spans="1:3" x14ac:dyDescent="0.25">
      <c r="A2" s="1" t="s">
        <v>27</v>
      </c>
      <c r="B2" s="7"/>
      <c r="C2" s="7"/>
    </row>
    <row r="3" spans="1:3" x14ac:dyDescent="0.25">
      <c r="A3" s="2" t="s">
        <v>1375</v>
      </c>
      <c r="B3" s="4" t="s">
        <v>5</v>
      </c>
      <c r="C3" s="4" t="s">
        <v>5</v>
      </c>
    </row>
    <row r="4" spans="1:3" ht="30" x14ac:dyDescent="0.25">
      <c r="A4" s="3" t="s">
        <v>1404</v>
      </c>
      <c r="B4" s="4" t="s">
        <v>5</v>
      </c>
      <c r="C4" s="4" t="s">
        <v>5</v>
      </c>
    </row>
    <row r="5" spans="1:3" ht="30" x14ac:dyDescent="0.25">
      <c r="A5" s="2" t="s">
        <v>1405</v>
      </c>
      <c r="B5" s="8">
        <v>2002</v>
      </c>
      <c r="C5" s="8">
        <v>3592</v>
      </c>
    </row>
    <row r="6" spans="1:3" ht="30" x14ac:dyDescent="0.25">
      <c r="A6" s="2" t="s">
        <v>1406</v>
      </c>
      <c r="B6" s="4">
        <v>48</v>
      </c>
      <c r="C6" s="4">
        <v>129</v>
      </c>
    </row>
    <row r="7" spans="1:3" ht="30" x14ac:dyDescent="0.25">
      <c r="A7" s="2" t="s">
        <v>1407</v>
      </c>
      <c r="B7" s="4">
        <v>109</v>
      </c>
      <c r="C7" s="4">
        <v>72</v>
      </c>
    </row>
    <row r="8" spans="1:3" ht="30" x14ac:dyDescent="0.25">
      <c r="A8" s="2" t="s">
        <v>1408</v>
      </c>
      <c r="B8" s="4">
        <v>8</v>
      </c>
      <c r="C8" s="4">
        <v>6</v>
      </c>
    </row>
    <row r="9" spans="1:3" x14ac:dyDescent="0.25">
      <c r="A9" s="2" t="s">
        <v>1409</v>
      </c>
      <c r="B9" s="6">
        <v>2111</v>
      </c>
      <c r="C9" s="6">
        <v>3664</v>
      </c>
    </row>
    <row r="10" spans="1:3" x14ac:dyDescent="0.25">
      <c r="A10" s="2" t="s">
        <v>1410</v>
      </c>
      <c r="B10" s="4">
        <v>56</v>
      </c>
      <c r="C10" s="4">
        <v>135</v>
      </c>
    </row>
    <row r="11" spans="1:3" ht="30" x14ac:dyDescent="0.25">
      <c r="A11" s="2" t="s">
        <v>1386</v>
      </c>
      <c r="B11" s="4" t="s">
        <v>5</v>
      </c>
      <c r="C11" s="4" t="s">
        <v>5</v>
      </c>
    </row>
    <row r="12" spans="1:3" ht="30" x14ac:dyDescent="0.25">
      <c r="A12" s="3" t="s">
        <v>1404</v>
      </c>
      <c r="B12" s="4" t="s">
        <v>5</v>
      </c>
      <c r="C12" s="4" t="s">
        <v>5</v>
      </c>
    </row>
    <row r="13" spans="1:3" ht="30" x14ac:dyDescent="0.25">
      <c r="A13" s="2" t="s">
        <v>1405</v>
      </c>
      <c r="B13" s="6">
        <v>1397</v>
      </c>
      <c r="C13" s="6">
        <v>3251</v>
      </c>
    </row>
    <row r="14" spans="1:3" ht="30" x14ac:dyDescent="0.25">
      <c r="A14" s="2" t="s">
        <v>1406</v>
      </c>
      <c r="B14" s="4">
        <v>56</v>
      </c>
      <c r="C14" s="4">
        <v>197</v>
      </c>
    </row>
    <row r="15" spans="1:3" ht="30" x14ac:dyDescent="0.25">
      <c r="A15" s="2" t="s">
        <v>1407</v>
      </c>
      <c r="B15" s="4">
        <v>244</v>
      </c>
      <c r="C15" s="4">
        <v>129</v>
      </c>
    </row>
    <row r="16" spans="1:3" ht="30" x14ac:dyDescent="0.25">
      <c r="A16" s="2" t="s">
        <v>1408</v>
      </c>
      <c r="B16" s="4">
        <v>73</v>
      </c>
      <c r="C16" s="4">
        <v>75</v>
      </c>
    </row>
    <row r="17" spans="1:3" x14ac:dyDescent="0.25">
      <c r="A17" s="2" t="s">
        <v>1409</v>
      </c>
      <c r="B17" s="6">
        <v>1641</v>
      </c>
      <c r="C17" s="6">
        <v>3380</v>
      </c>
    </row>
    <row r="18" spans="1:3" x14ac:dyDescent="0.25">
      <c r="A18" s="2" t="s">
        <v>1410</v>
      </c>
      <c r="B18" s="4">
        <v>129</v>
      </c>
      <c r="C18" s="4">
        <v>272</v>
      </c>
    </row>
    <row r="19" spans="1:3" ht="30" x14ac:dyDescent="0.25">
      <c r="A19" s="2" t="s">
        <v>1376</v>
      </c>
      <c r="B19" s="4" t="s">
        <v>5</v>
      </c>
      <c r="C19" s="4" t="s">
        <v>5</v>
      </c>
    </row>
    <row r="20" spans="1:3" ht="30" x14ac:dyDescent="0.25">
      <c r="A20" s="3" t="s">
        <v>1404</v>
      </c>
      <c r="B20" s="4" t="s">
        <v>5</v>
      </c>
      <c r="C20" s="4" t="s">
        <v>5</v>
      </c>
    </row>
    <row r="21" spans="1:3" ht="30" x14ac:dyDescent="0.25">
      <c r="A21" s="2" t="s">
        <v>1405</v>
      </c>
      <c r="B21" s="4">
        <v>739</v>
      </c>
      <c r="C21" s="6">
        <v>1293</v>
      </c>
    </row>
    <row r="22" spans="1:3" ht="30" x14ac:dyDescent="0.25">
      <c r="A22" s="2" t="s">
        <v>1406</v>
      </c>
      <c r="B22" s="4">
        <v>13</v>
      </c>
      <c r="C22" s="4">
        <v>29</v>
      </c>
    </row>
    <row r="23" spans="1:3" ht="30" x14ac:dyDescent="0.25">
      <c r="A23" s="2" t="s">
        <v>1407</v>
      </c>
      <c r="B23" s="4">
        <v>347</v>
      </c>
      <c r="C23" s="4">
        <v>343</v>
      </c>
    </row>
    <row r="24" spans="1:3" ht="30" x14ac:dyDescent="0.25">
      <c r="A24" s="2" t="s">
        <v>1408</v>
      </c>
      <c r="B24" s="4">
        <v>53</v>
      </c>
      <c r="C24" s="4">
        <v>63</v>
      </c>
    </row>
    <row r="25" spans="1:3" x14ac:dyDescent="0.25">
      <c r="A25" s="2" t="s">
        <v>1409</v>
      </c>
      <c r="B25" s="6">
        <v>1086</v>
      </c>
      <c r="C25" s="6">
        <v>1636</v>
      </c>
    </row>
    <row r="26" spans="1:3" x14ac:dyDescent="0.25">
      <c r="A26" s="2" t="s">
        <v>1410</v>
      </c>
      <c r="B26" s="4">
        <v>66</v>
      </c>
      <c r="C26" s="4">
        <v>92</v>
      </c>
    </row>
    <row r="27" spans="1:3" ht="30" x14ac:dyDescent="0.25">
      <c r="A27" s="2" t="s">
        <v>1387</v>
      </c>
      <c r="B27" s="4" t="s">
        <v>5</v>
      </c>
      <c r="C27" s="4" t="s">
        <v>5</v>
      </c>
    </row>
    <row r="28" spans="1:3" ht="30" x14ac:dyDescent="0.25">
      <c r="A28" s="3" t="s">
        <v>1404</v>
      </c>
      <c r="B28" s="4" t="s">
        <v>5</v>
      </c>
      <c r="C28" s="4" t="s">
        <v>5</v>
      </c>
    </row>
    <row r="29" spans="1:3" ht="30" x14ac:dyDescent="0.25">
      <c r="A29" s="2" t="s">
        <v>1405</v>
      </c>
      <c r="B29" s="4">
        <v>515</v>
      </c>
      <c r="C29" s="4">
        <v>640</v>
      </c>
    </row>
    <row r="30" spans="1:3" ht="30" x14ac:dyDescent="0.25">
      <c r="A30" s="2" t="s">
        <v>1406</v>
      </c>
      <c r="B30" s="4">
        <v>12</v>
      </c>
      <c r="C30" s="4">
        <v>22</v>
      </c>
    </row>
    <row r="31" spans="1:3" ht="30" x14ac:dyDescent="0.25">
      <c r="A31" s="2" t="s">
        <v>1407</v>
      </c>
      <c r="B31" s="4">
        <v>91</v>
      </c>
      <c r="C31" s="4" t="s">
        <v>5</v>
      </c>
    </row>
    <row r="32" spans="1:3" ht="30" x14ac:dyDescent="0.25">
      <c r="A32" s="2" t="s">
        <v>1408</v>
      </c>
      <c r="B32" s="4">
        <v>1</v>
      </c>
      <c r="C32" s="4" t="s">
        <v>5</v>
      </c>
    </row>
    <row r="33" spans="1:3" x14ac:dyDescent="0.25">
      <c r="A33" s="2" t="s">
        <v>1409</v>
      </c>
      <c r="B33" s="4">
        <v>606</v>
      </c>
      <c r="C33" s="4">
        <v>640</v>
      </c>
    </row>
    <row r="34" spans="1:3" x14ac:dyDescent="0.25">
      <c r="A34" s="2" t="s">
        <v>1410</v>
      </c>
      <c r="B34" s="4">
        <v>13</v>
      </c>
      <c r="C34" s="4">
        <v>22</v>
      </c>
    </row>
    <row r="35" spans="1:3" x14ac:dyDescent="0.25">
      <c r="A35" s="2" t="s">
        <v>1388</v>
      </c>
      <c r="B35" s="4" t="s">
        <v>5</v>
      </c>
      <c r="C35" s="4" t="s">
        <v>5</v>
      </c>
    </row>
    <row r="36" spans="1:3" ht="30" x14ac:dyDescent="0.25">
      <c r="A36" s="3" t="s">
        <v>1404</v>
      </c>
      <c r="B36" s="4" t="s">
        <v>5</v>
      </c>
      <c r="C36" s="4" t="s">
        <v>5</v>
      </c>
    </row>
    <row r="37" spans="1:3" ht="30" x14ac:dyDescent="0.25">
      <c r="A37" s="2" t="s">
        <v>1405</v>
      </c>
      <c r="B37" s="4">
        <v>167</v>
      </c>
      <c r="C37" s="4">
        <v>269</v>
      </c>
    </row>
    <row r="38" spans="1:3" ht="30" x14ac:dyDescent="0.25">
      <c r="A38" s="2" t="s">
        <v>1406</v>
      </c>
      <c r="B38" s="4">
        <v>2</v>
      </c>
      <c r="C38" s="4">
        <v>3</v>
      </c>
    </row>
    <row r="39" spans="1:3" ht="30" x14ac:dyDescent="0.25">
      <c r="A39" s="2" t="s">
        <v>1407</v>
      </c>
      <c r="B39" s="4">
        <v>3</v>
      </c>
      <c r="C39" s="4" t="s">
        <v>5</v>
      </c>
    </row>
    <row r="40" spans="1:3" x14ac:dyDescent="0.25">
      <c r="A40" s="2" t="s">
        <v>1409</v>
      </c>
      <c r="B40" s="4">
        <v>170</v>
      </c>
      <c r="C40" s="4">
        <v>269</v>
      </c>
    </row>
    <row r="41" spans="1:3" x14ac:dyDescent="0.25">
      <c r="A41" s="2" t="s">
        <v>1410</v>
      </c>
      <c r="B41" s="4">
        <v>2</v>
      </c>
      <c r="C41" s="4">
        <v>3</v>
      </c>
    </row>
    <row r="42" spans="1:3" x14ac:dyDescent="0.25">
      <c r="A42" s="2" t="s">
        <v>1411</v>
      </c>
      <c r="B42" s="4" t="s">
        <v>5</v>
      </c>
      <c r="C42" s="4" t="s">
        <v>5</v>
      </c>
    </row>
    <row r="43" spans="1:3" ht="30" x14ac:dyDescent="0.25">
      <c r="A43" s="3" t="s">
        <v>1404</v>
      </c>
      <c r="B43" s="4" t="s">
        <v>5</v>
      </c>
      <c r="C43" s="4" t="s">
        <v>5</v>
      </c>
    </row>
    <row r="44" spans="1:3" ht="30" x14ac:dyDescent="0.25">
      <c r="A44" s="2" t="s">
        <v>1405</v>
      </c>
      <c r="B44" s="6">
        <v>1421</v>
      </c>
      <c r="C44" s="6">
        <v>2202</v>
      </c>
    </row>
    <row r="45" spans="1:3" ht="30" x14ac:dyDescent="0.25">
      <c r="A45" s="2" t="s">
        <v>1406</v>
      </c>
      <c r="B45" s="4">
        <v>27</v>
      </c>
      <c r="C45" s="4">
        <v>54</v>
      </c>
    </row>
    <row r="46" spans="1:3" ht="30" x14ac:dyDescent="0.25">
      <c r="A46" s="2" t="s">
        <v>1407</v>
      </c>
      <c r="B46" s="4">
        <v>441</v>
      </c>
      <c r="C46" s="4">
        <v>343</v>
      </c>
    </row>
    <row r="47" spans="1:3" ht="30" x14ac:dyDescent="0.25">
      <c r="A47" s="2" t="s">
        <v>1408</v>
      </c>
      <c r="B47" s="4">
        <v>54</v>
      </c>
      <c r="C47" s="4">
        <v>63</v>
      </c>
    </row>
    <row r="48" spans="1:3" x14ac:dyDescent="0.25">
      <c r="A48" s="2" t="s">
        <v>1409</v>
      </c>
      <c r="B48" s="6">
        <v>1862</v>
      </c>
      <c r="C48" s="6">
        <v>2545</v>
      </c>
    </row>
    <row r="49" spans="1:3" x14ac:dyDescent="0.25">
      <c r="A49" s="2" t="s">
        <v>1410</v>
      </c>
      <c r="B49" s="4">
        <v>81</v>
      </c>
      <c r="C49" s="4">
        <v>117</v>
      </c>
    </row>
    <row r="50" spans="1:3" ht="45" x14ac:dyDescent="0.25">
      <c r="A50" s="2" t="s">
        <v>1390</v>
      </c>
      <c r="B50" s="4" t="s">
        <v>5</v>
      </c>
      <c r="C50" s="4" t="s">
        <v>5</v>
      </c>
    </row>
    <row r="51" spans="1:3" ht="30" x14ac:dyDescent="0.25">
      <c r="A51" s="3" t="s">
        <v>1404</v>
      </c>
      <c r="B51" s="4" t="s">
        <v>5</v>
      </c>
      <c r="C51" s="4" t="s">
        <v>5</v>
      </c>
    </row>
    <row r="52" spans="1:3" ht="30" x14ac:dyDescent="0.25">
      <c r="A52" s="2" t="s">
        <v>1405</v>
      </c>
      <c r="B52" s="4">
        <v>6</v>
      </c>
      <c r="C52" s="4">
        <v>13</v>
      </c>
    </row>
    <row r="53" spans="1:3" ht="30" x14ac:dyDescent="0.25">
      <c r="A53" s="2" t="s">
        <v>1406</v>
      </c>
      <c r="B53" s="4">
        <v>1</v>
      </c>
      <c r="C53" s="4">
        <v>1</v>
      </c>
    </row>
    <row r="54" spans="1:3" ht="30" x14ac:dyDescent="0.25">
      <c r="A54" s="2" t="s">
        <v>1407</v>
      </c>
      <c r="B54" s="4">
        <v>3</v>
      </c>
      <c r="C54" s="4" t="s">
        <v>5</v>
      </c>
    </row>
    <row r="55" spans="1:3" x14ac:dyDescent="0.25">
      <c r="A55" s="2" t="s">
        <v>1409</v>
      </c>
      <c r="B55" s="4">
        <v>9</v>
      </c>
      <c r="C55" s="4">
        <v>13</v>
      </c>
    </row>
    <row r="56" spans="1:3" x14ac:dyDescent="0.25">
      <c r="A56" s="2" t="s">
        <v>1410</v>
      </c>
      <c r="B56" s="4">
        <v>1</v>
      </c>
      <c r="C56" s="4">
        <v>1</v>
      </c>
    </row>
    <row r="57" spans="1:3" x14ac:dyDescent="0.25">
      <c r="A57" s="2" t="s">
        <v>1391</v>
      </c>
      <c r="B57" s="4" t="s">
        <v>5</v>
      </c>
      <c r="C57" s="4" t="s">
        <v>5</v>
      </c>
    </row>
    <row r="58" spans="1:3" ht="30" x14ac:dyDescent="0.25">
      <c r="A58" s="3" t="s">
        <v>1404</v>
      </c>
      <c r="B58" s="4" t="s">
        <v>5</v>
      </c>
      <c r="C58" s="4" t="s">
        <v>5</v>
      </c>
    </row>
    <row r="59" spans="1:3" ht="30" x14ac:dyDescent="0.25">
      <c r="A59" s="2" t="s">
        <v>1405</v>
      </c>
      <c r="B59" s="4">
        <v>61</v>
      </c>
      <c r="C59" s="4">
        <v>111</v>
      </c>
    </row>
    <row r="60" spans="1:3" ht="30" x14ac:dyDescent="0.25">
      <c r="A60" s="2" t="s">
        <v>1406</v>
      </c>
      <c r="B60" s="4">
        <v>1</v>
      </c>
      <c r="C60" s="4">
        <v>3</v>
      </c>
    </row>
    <row r="61" spans="1:3" ht="30" x14ac:dyDescent="0.25">
      <c r="A61" s="2" t="s">
        <v>1407</v>
      </c>
      <c r="B61" s="4">
        <v>4</v>
      </c>
      <c r="C61" s="4" t="s">
        <v>5</v>
      </c>
    </row>
    <row r="62" spans="1:3" x14ac:dyDescent="0.25">
      <c r="A62" s="2" t="s">
        <v>1409</v>
      </c>
      <c r="B62" s="4">
        <v>65</v>
      </c>
      <c r="C62" s="4">
        <v>111</v>
      </c>
    </row>
    <row r="63" spans="1:3" x14ac:dyDescent="0.25">
      <c r="A63" s="2" t="s">
        <v>1410</v>
      </c>
      <c r="B63" s="4">
        <v>1</v>
      </c>
      <c r="C63" s="4">
        <v>3</v>
      </c>
    </row>
    <row r="64" spans="1:3" ht="30" x14ac:dyDescent="0.25">
      <c r="A64" s="2" t="s">
        <v>1377</v>
      </c>
      <c r="B64" s="4" t="s">
        <v>5</v>
      </c>
      <c r="C64" s="4" t="s">
        <v>5</v>
      </c>
    </row>
    <row r="65" spans="1:3" ht="30" x14ac:dyDescent="0.25">
      <c r="A65" s="3" t="s">
        <v>1404</v>
      </c>
      <c r="B65" s="4" t="s">
        <v>5</v>
      </c>
      <c r="C65" s="4" t="s">
        <v>5</v>
      </c>
    </row>
    <row r="66" spans="1:3" ht="30" x14ac:dyDescent="0.25">
      <c r="A66" s="2" t="s">
        <v>1405</v>
      </c>
      <c r="B66" s="6">
        <v>4887</v>
      </c>
      <c r="C66" s="6">
        <v>9169</v>
      </c>
    </row>
    <row r="67" spans="1:3" ht="30" x14ac:dyDescent="0.25">
      <c r="A67" s="2" t="s">
        <v>1406</v>
      </c>
      <c r="B67" s="4">
        <v>133</v>
      </c>
      <c r="C67" s="4">
        <v>384</v>
      </c>
    </row>
    <row r="68" spans="1:3" ht="30" x14ac:dyDescent="0.25">
      <c r="A68" s="2" t="s">
        <v>1407</v>
      </c>
      <c r="B68" s="4">
        <v>801</v>
      </c>
      <c r="C68" s="4">
        <v>544</v>
      </c>
    </row>
    <row r="69" spans="1:3" ht="30" x14ac:dyDescent="0.25">
      <c r="A69" s="2" t="s">
        <v>1408</v>
      </c>
      <c r="B69" s="4">
        <v>135</v>
      </c>
      <c r="C69" s="4">
        <v>144</v>
      </c>
    </row>
    <row r="70" spans="1:3" x14ac:dyDescent="0.25">
      <c r="A70" s="2" t="s">
        <v>1409</v>
      </c>
      <c r="B70" s="6">
        <v>5688</v>
      </c>
      <c r="C70" s="6">
        <v>9713</v>
      </c>
    </row>
    <row r="71" spans="1:3" x14ac:dyDescent="0.25">
      <c r="A71" s="2" t="s">
        <v>1410</v>
      </c>
      <c r="B71" s="4">
        <v>268</v>
      </c>
      <c r="C71" s="4">
        <v>528</v>
      </c>
    </row>
    <row r="72" spans="1:3" x14ac:dyDescent="0.25">
      <c r="A72" s="2" t="s">
        <v>1378</v>
      </c>
      <c r="B72" s="4" t="s">
        <v>5</v>
      </c>
      <c r="C72" s="4" t="s">
        <v>5</v>
      </c>
    </row>
    <row r="73" spans="1:3" ht="30" x14ac:dyDescent="0.25">
      <c r="A73" s="3" t="s">
        <v>1404</v>
      </c>
      <c r="B73" s="4" t="s">
        <v>5</v>
      </c>
      <c r="C73" s="4" t="s">
        <v>5</v>
      </c>
    </row>
    <row r="74" spans="1:3" ht="30" x14ac:dyDescent="0.25">
      <c r="A74" s="2" t="s">
        <v>1405</v>
      </c>
      <c r="B74" s="4">
        <v>16</v>
      </c>
      <c r="C74" s="4">
        <v>87</v>
      </c>
    </row>
    <row r="75" spans="1:3" ht="30" x14ac:dyDescent="0.25">
      <c r="A75" s="2" t="s">
        <v>1406</v>
      </c>
      <c r="B75" s="4" t="s">
        <v>5</v>
      </c>
      <c r="C75" s="4">
        <v>4</v>
      </c>
    </row>
    <row r="76" spans="1:3" x14ac:dyDescent="0.25">
      <c r="A76" s="2" t="s">
        <v>1409</v>
      </c>
      <c r="B76" s="4">
        <v>16</v>
      </c>
      <c r="C76" s="4">
        <v>87</v>
      </c>
    </row>
    <row r="77" spans="1:3" x14ac:dyDescent="0.25">
      <c r="A77" s="2" t="s">
        <v>1410</v>
      </c>
      <c r="B77" s="4" t="s">
        <v>5</v>
      </c>
      <c r="C77" s="4">
        <v>4</v>
      </c>
    </row>
    <row r="78" spans="1:3" x14ac:dyDescent="0.25">
      <c r="A78" s="2" t="s">
        <v>1361</v>
      </c>
      <c r="B78" s="4" t="s">
        <v>5</v>
      </c>
      <c r="C78" s="4" t="s">
        <v>5</v>
      </c>
    </row>
    <row r="79" spans="1:3" ht="30" x14ac:dyDescent="0.25">
      <c r="A79" s="3" t="s">
        <v>1404</v>
      </c>
      <c r="B79" s="4" t="s">
        <v>5</v>
      </c>
      <c r="C79" s="4" t="s">
        <v>5</v>
      </c>
    </row>
    <row r="80" spans="1:3" ht="30" x14ac:dyDescent="0.25">
      <c r="A80" s="2" t="s">
        <v>1405</v>
      </c>
      <c r="B80" s="6">
        <v>4903</v>
      </c>
      <c r="C80" s="6">
        <v>9256</v>
      </c>
    </row>
    <row r="81" spans="1:3" ht="30" x14ac:dyDescent="0.25">
      <c r="A81" s="2" t="s">
        <v>1406</v>
      </c>
      <c r="B81" s="4">
        <v>133</v>
      </c>
      <c r="C81" s="4">
        <v>388</v>
      </c>
    </row>
    <row r="82" spans="1:3" ht="30" x14ac:dyDescent="0.25">
      <c r="A82" s="2" t="s">
        <v>1407</v>
      </c>
      <c r="B82" s="4">
        <v>801</v>
      </c>
      <c r="C82" s="4">
        <v>544</v>
      </c>
    </row>
    <row r="83" spans="1:3" ht="30" x14ac:dyDescent="0.25">
      <c r="A83" s="2" t="s">
        <v>1408</v>
      </c>
      <c r="B83" s="4">
        <v>135</v>
      </c>
      <c r="C83" s="4">
        <v>144</v>
      </c>
    </row>
    <row r="84" spans="1:3" x14ac:dyDescent="0.25">
      <c r="A84" s="2" t="s">
        <v>1409</v>
      </c>
      <c r="B84" s="6">
        <v>5704</v>
      </c>
      <c r="C84" s="6">
        <v>9800</v>
      </c>
    </row>
    <row r="85" spans="1:3" x14ac:dyDescent="0.25">
      <c r="A85" s="2" t="s">
        <v>1410</v>
      </c>
      <c r="B85" s="8">
        <v>268</v>
      </c>
      <c r="C85" s="8">
        <v>5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2</v>
      </c>
      <c r="B1" s="7" t="s">
        <v>1</v>
      </c>
      <c r="C1" s="7"/>
    </row>
    <row r="2" spans="1:3" x14ac:dyDescent="0.25">
      <c r="A2" s="1" t="s">
        <v>27</v>
      </c>
      <c r="B2" s="1" t="s">
        <v>2</v>
      </c>
      <c r="C2" s="1" t="s">
        <v>83</v>
      </c>
    </row>
    <row r="3" spans="1:3" ht="30" x14ac:dyDescent="0.25">
      <c r="A3" s="3" t="s">
        <v>190</v>
      </c>
      <c r="B3" s="4" t="s">
        <v>5</v>
      </c>
      <c r="C3" s="4" t="s">
        <v>5</v>
      </c>
    </row>
    <row r="4" spans="1:3" ht="30" x14ac:dyDescent="0.25">
      <c r="A4" s="2" t="s">
        <v>384</v>
      </c>
      <c r="B4" s="8">
        <v>74</v>
      </c>
      <c r="C4" s="8">
        <v>95</v>
      </c>
    </row>
    <row r="5" spans="1:3" ht="30" x14ac:dyDescent="0.25">
      <c r="A5" s="2" t="s">
        <v>387</v>
      </c>
      <c r="B5" s="4">
        <v>-2</v>
      </c>
      <c r="C5" s="4">
        <v>-3</v>
      </c>
    </row>
    <row r="6" spans="1:3" ht="45" x14ac:dyDescent="0.25">
      <c r="A6" s="2" t="s">
        <v>389</v>
      </c>
      <c r="B6" s="4">
        <v>-3</v>
      </c>
      <c r="C6" s="4" t="s">
        <v>5</v>
      </c>
    </row>
    <row r="7" spans="1:3" ht="30" x14ac:dyDescent="0.25">
      <c r="A7" s="2" t="s">
        <v>390</v>
      </c>
      <c r="B7" s="8">
        <v>69</v>
      </c>
      <c r="C7" s="8">
        <v>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13</v>
      </c>
      <c r="B1" s="7" t="s">
        <v>2</v>
      </c>
      <c r="C1" s="7" t="s">
        <v>28</v>
      </c>
    </row>
    <row r="2" spans="1:3" x14ac:dyDescent="0.25">
      <c r="A2" s="1" t="s">
        <v>27</v>
      </c>
      <c r="B2" s="7"/>
      <c r="C2" s="7"/>
    </row>
    <row r="3" spans="1:3" ht="30" x14ac:dyDescent="0.25">
      <c r="A3" s="3" t="s">
        <v>190</v>
      </c>
      <c r="B3" s="4" t="s">
        <v>5</v>
      </c>
      <c r="C3" s="4" t="s">
        <v>5</v>
      </c>
    </row>
    <row r="4" spans="1:3" ht="30" x14ac:dyDescent="0.25">
      <c r="A4" s="2" t="s">
        <v>1414</v>
      </c>
      <c r="B4" s="8">
        <v>2684</v>
      </c>
      <c r="C4" s="8">
        <v>2420</v>
      </c>
    </row>
    <row r="5" spans="1:3" ht="30" x14ac:dyDescent="0.25">
      <c r="A5" s="2" t="s">
        <v>1415</v>
      </c>
      <c r="B5" s="6">
        <v>8839</v>
      </c>
      <c r="C5" s="6">
        <v>9496</v>
      </c>
    </row>
    <row r="6" spans="1:3" ht="30" x14ac:dyDescent="0.25">
      <c r="A6" s="2" t="s">
        <v>1416</v>
      </c>
      <c r="B6" s="6">
        <v>11455</v>
      </c>
      <c r="C6" s="6">
        <v>11667</v>
      </c>
    </row>
    <row r="7" spans="1:3" ht="30" x14ac:dyDescent="0.25">
      <c r="A7" s="2" t="s">
        <v>1417</v>
      </c>
      <c r="B7" s="6">
        <v>13920</v>
      </c>
      <c r="C7" s="6">
        <v>15692</v>
      </c>
    </row>
    <row r="8" spans="1:3" x14ac:dyDescent="0.25">
      <c r="A8" s="2" t="s">
        <v>1418</v>
      </c>
      <c r="B8" s="6">
        <v>36898</v>
      </c>
      <c r="C8" s="6">
        <v>39275</v>
      </c>
    </row>
    <row r="9" spans="1:3" ht="30" x14ac:dyDescent="0.25">
      <c r="A9" s="2" t="s">
        <v>1419</v>
      </c>
      <c r="B9" s="6">
        <v>2729</v>
      </c>
      <c r="C9" s="6">
        <v>2455</v>
      </c>
    </row>
    <row r="10" spans="1:3" ht="30" x14ac:dyDescent="0.25">
      <c r="A10" s="2" t="s">
        <v>1420</v>
      </c>
      <c r="B10" s="6">
        <v>9401</v>
      </c>
      <c r="C10" s="6">
        <v>10068</v>
      </c>
    </row>
    <row r="11" spans="1:3" ht="30" x14ac:dyDescent="0.25">
      <c r="A11" s="2" t="s">
        <v>1421</v>
      </c>
      <c r="B11" s="6">
        <v>11876</v>
      </c>
      <c r="C11" s="6">
        <v>11954</v>
      </c>
    </row>
    <row r="12" spans="1:3" ht="30" x14ac:dyDescent="0.25">
      <c r="A12" s="2" t="s">
        <v>1422</v>
      </c>
      <c r="B12" s="6">
        <v>15394</v>
      </c>
      <c r="C12" s="6">
        <v>16720</v>
      </c>
    </row>
    <row r="13" spans="1:3" x14ac:dyDescent="0.25">
      <c r="A13" s="2" t="s">
        <v>1423</v>
      </c>
      <c r="B13" s="8">
        <v>39400</v>
      </c>
      <c r="C13" s="8">
        <v>4119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24</v>
      </c>
      <c r="B1" s="7" t="s">
        <v>2</v>
      </c>
      <c r="C1" s="7" t="s">
        <v>28</v>
      </c>
    </row>
    <row r="2" spans="1:3" x14ac:dyDescent="0.25">
      <c r="A2" s="1" t="s">
        <v>27</v>
      </c>
      <c r="B2" s="7"/>
      <c r="C2" s="7"/>
    </row>
    <row r="3" spans="1:3" x14ac:dyDescent="0.25">
      <c r="A3" s="2" t="s">
        <v>1375</v>
      </c>
      <c r="B3" s="4" t="s">
        <v>5</v>
      </c>
      <c r="C3" s="4" t="s">
        <v>5</v>
      </c>
    </row>
    <row r="4" spans="1:3" ht="45" x14ac:dyDescent="0.25">
      <c r="A4" s="3" t="s">
        <v>1425</v>
      </c>
      <c r="B4" s="4" t="s">
        <v>5</v>
      </c>
      <c r="C4" s="4" t="s">
        <v>5</v>
      </c>
    </row>
    <row r="5" spans="1:3" ht="30" x14ac:dyDescent="0.25">
      <c r="A5" s="2" t="s">
        <v>1426</v>
      </c>
      <c r="B5" s="8">
        <v>18821</v>
      </c>
      <c r="C5" s="8">
        <v>20862</v>
      </c>
    </row>
    <row r="6" spans="1:3" ht="30" x14ac:dyDescent="0.25">
      <c r="A6" s="2" t="s">
        <v>1386</v>
      </c>
      <c r="B6" s="4" t="s">
        <v>5</v>
      </c>
      <c r="C6" s="4" t="s">
        <v>5</v>
      </c>
    </row>
    <row r="7" spans="1:3" ht="45" x14ac:dyDescent="0.25">
      <c r="A7" s="3" t="s">
        <v>1425</v>
      </c>
      <c r="B7" s="4" t="s">
        <v>5</v>
      </c>
      <c r="C7" s="4" t="s">
        <v>5</v>
      </c>
    </row>
    <row r="8" spans="1:3" ht="30" x14ac:dyDescent="0.25">
      <c r="A8" s="2" t="s">
        <v>1426</v>
      </c>
      <c r="B8" s="6">
        <v>11855</v>
      </c>
      <c r="C8" s="6">
        <v>11557</v>
      </c>
    </row>
    <row r="9" spans="1:3" ht="30" x14ac:dyDescent="0.25">
      <c r="A9" s="2" t="s">
        <v>1376</v>
      </c>
      <c r="B9" s="4" t="s">
        <v>5</v>
      </c>
      <c r="C9" s="4" t="s">
        <v>5</v>
      </c>
    </row>
    <row r="10" spans="1:3" ht="45" x14ac:dyDescent="0.25">
      <c r="A10" s="3" t="s">
        <v>1425</v>
      </c>
      <c r="B10" s="4" t="s">
        <v>5</v>
      </c>
      <c r="C10" s="4" t="s">
        <v>5</v>
      </c>
    </row>
    <row r="11" spans="1:3" ht="30" x14ac:dyDescent="0.25">
      <c r="A11" s="2" t="s">
        <v>1426</v>
      </c>
      <c r="B11" s="6">
        <v>4944</v>
      </c>
      <c r="C11" s="6">
        <v>4971</v>
      </c>
    </row>
    <row r="12" spans="1:3" ht="30" x14ac:dyDescent="0.25">
      <c r="A12" s="2" t="s">
        <v>1387</v>
      </c>
      <c r="B12" s="4" t="s">
        <v>5</v>
      </c>
      <c r="C12" s="4" t="s">
        <v>5</v>
      </c>
    </row>
    <row r="13" spans="1:3" ht="45" x14ac:dyDescent="0.25">
      <c r="A13" s="3" t="s">
        <v>1425</v>
      </c>
      <c r="B13" s="4" t="s">
        <v>5</v>
      </c>
      <c r="C13" s="4" t="s">
        <v>5</v>
      </c>
    </row>
    <row r="14" spans="1:3" ht="30" x14ac:dyDescent="0.25">
      <c r="A14" s="2" t="s">
        <v>1426</v>
      </c>
      <c r="B14" s="6">
        <v>2053</v>
      </c>
      <c r="C14" s="6">
        <v>2063</v>
      </c>
    </row>
    <row r="15" spans="1:3" x14ac:dyDescent="0.25">
      <c r="A15" s="2" t="s">
        <v>1388</v>
      </c>
      <c r="B15" s="4" t="s">
        <v>5</v>
      </c>
      <c r="C15" s="4" t="s">
        <v>5</v>
      </c>
    </row>
    <row r="16" spans="1:3" ht="45" x14ac:dyDescent="0.25">
      <c r="A16" s="3" t="s">
        <v>1425</v>
      </c>
      <c r="B16" s="4" t="s">
        <v>5</v>
      </c>
      <c r="C16" s="4" t="s">
        <v>5</v>
      </c>
    </row>
    <row r="17" spans="1:3" ht="30" x14ac:dyDescent="0.25">
      <c r="A17" s="2" t="s">
        <v>1426</v>
      </c>
      <c r="B17" s="4">
        <v>976</v>
      </c>
      <c r="C17" s="4">
        <v>955</v>
      </c>
    </row>
    <row r="18" spans="1:3" x14ac:dyDescent="0.25">
      <c r="A18" s="2" t="s">
        <v>1411</v>
      </c>
      <c r="B18" s="4" t="s">
        <v>5</v>
      </c>
      <c r="C18" s="4" t="s">
        <v>5</v>
      </c>
    </row>
    <row r="19" spans="1:3" ht="45" x14ac:dyDescent="0.25">
      <c r="A19" s="3" t="s">
        <v>1425</v>
      </c>
      <c r="B19" s="4" t="s">
        <v>5</v>
      </c>
      <c r="C19" s="4" t="s">
        <v>5</v>
      </c>
    </row>
    <row r="20" spans="1:3" ht="30" x14ac:dyDescent="0.25">
      <c r="A20" s="2" t="s">
        <v>1426</v>
      </c>
      <c r="B20" s="6">
        <v>7973</v>
      </c>
      <c r="C20" s="6">
        <v>7989</v>
      </c>
    </row>
    <row r="21" spans="1:3" ht="45" x14ac:dyDescent="0.25">
      <c r="A21" s="2" t="s">
        <v>1390</v>
      </c>
      <c r="B21" s="4" t="s">
        <v>5</v>
      </c>
      <c r="C21" s="4" t="s">
        <v>5</v>
      </c>
    </row>
    <row r="22" spans="1:3" ht="45" x14ac:dyDescent="0.25">
      <c r="A22" s="3" t="s">
        <v>1425</v>
      </c>
      <c r="B22" s="4" t="s">
        <v>5</v>
      </c>
      <c r="C22" s="4" t="s">
        <v>5</v>
      </c>
    </row>
    <row r="23" spans="1:3" ht="30" x14ac:dyDescent="0.25">
      <c r="A23" s="2" t="s">
        <v>1426</v>
      </c>
      <c r="B23" s="4">
        <v>141</v>
      </c>
      <c r="C23" s="4">
        <v>144</v>
      </c>
    </row>
    <row r="24" spans="1:3" x14ac:dyDescent="0.25">
      <c r="A24" s="2" t="s">
        <v>1391</v>
      </c>
      <c r="B24" s="4" t="s">
        <v>5</v>
      </c>
      <c r="C24" s="4" t="s">
        <v>5</v>
      </c>
    </row>
    <row r="25" spans="1:3" ht="45" x14ac:dyDescent="0.25">
      <c r="A25" s="3" t="s">
        <v>1425</v>
      </c>
      <c r="B25" s="4" t="s">
        <v>5</v>
      </c>
      <c r="C25" s="4" t="s">
        <v>5</v>
      </c>
    </row>
    <row r="26" spans="1:3" ht="30" x14ac:dyDescent="0.25">
      <c r="A26" s="2" t="s">
        <v>1426</v>
      </c>
      <c r="B26" s="4">
        <v>576</v>
      </c>
      <c r="C26" s="4">
        <v>543</v>
      </c>
    </row>
    <row r="27" spans="1:3" ht="30" x14ac:dyDescent="0.25">
      <c r="A27" s="2" t="s">
        <v>1392</v>
      </c>
      <c r="B27" s="4" t="s">
        <v>5</v>
      </c>
      <c r="C27" s="4" t="s">
        <v>5</v>
      </c>
    </row>
    <row r="28" spans="1:3" ht="45" x14ac:dyDescent="0.25">
      <c r="A28" s="3" t="s">
        <v>1425</v>
      </c>
      <c r="B28" s="4" t="s">
        <v>5</v>
      </c>
      <c r="C28" s="4" t="s">
        <v>5</v>
      </c>
    </row>
    <row r="29" spans="1:3" ht="30" x14ac:dyDescent="0.25">
      <c r="A29" s="2" t="s">
        <v>1426</v>
      </c>
      <c r="B29" s="4">
        <v>34</v>
      </c>
      <c r="C29" s="4">
        <v>102</v>
      </c>
    </row>
    <row r="30" spans="1:3" ht="30" x14ac:dyDescent="0.25">
      <c r="A30" s="2" t="s">
        <v>1377</v>
      </c>
      <c r="B30" s="4" t="s">
        <v>5</v>
      </c>
      <c r="C30" s="4" t="s">
        <v>5</v>
      </c>
    </row>
    <row r="31" spans="1:3" ht="45" x14ac:dyDescent="0.25">
      <c r="A31" s="3" t="s">
        <v>1425</v>
      </c>
      <c r="B31" s="4" t="s">
        <v>5</v>
      </c>
      <c r="C31" s="4" t="s">
        <v>5</v>
      </c>
    </row>
    <row r="32" spans="1:3" ht="30" x14ac:dyDescent="0.25">
      <c r="A32" s="2" t="s">
        <v>1426</v>
      </c>
      <c r="B32" s="6">
        <v>39400</v>
      </c>
      <c r="C32" s="6">
        <v>41197</v>
      </c>
    </row>
    <row r="33" spans="1:3" x14ac:dyDescent="0.25">
      <c r="A33" s="2" t="s">
        <v>1393</v>
      </c>
      <c r="B33" s="4" t="s">
        <v>5</v>
      </c>
      <c r="C33" s="4" t="s">
        <v>5</v>
      </c>
    </row>
    <row r="34" spans="1:3" ht="45" x14ac:dyDescent="0.25">
      <c r="A34" s="3" t="s">
        <v>1425</v>
      </c>
      <c r="B34" s="4" t="s">
        <v>5</v>
      </c>
      <c r="C34" s="4" t="s">
        <v>5</v>
      </c>
    </row>
    <row r="35" spans="1:3" ht="30" x14ac:dyDescent="0.25">
      <c r="A35" s="2" t="s">
        <v>1426</v>
      </c>
      <c r="B35" s="4">
        <v>111</v>
      </c>
      <c r="C35" s="4">
        <v>123</v>
      </c>
    </row>
    <row r="36" spans="1:3" x14ac:dyDescent="0.25">
      <c r="A36" s="2" t="s">
        <v>1361</v>
      </c>
      <c r="B36" s="4" t="s">
        <v>5</v>
      </c>
      <c r="C36" s="4" t="s">
        <v>5</v>
      </c>
    </row>
    <row r="37" spans="1:3" ht="45" x14ac:dyDescent="0.25">
      <c r="A37" s="3" t="s">
        <v>1425</v>
      </c>
      <c r="B37" s="4" t="s">
        <v>5</v>
      </c>
      <c r="C37" s="4" t="s">
        <v>5</v>
      </c>
    </row>
    <row r="38" spans="1:3" ht="30" x14ac:dyDescent="0.25">
      <c r="A38" s="2" t="s">
        <v>1426</v>
      </c>
      <c r="B38" s="6">
        <v>39511</v>
      </c>
      <c r="C38" s="6">
        <v>41320</v>
      </c>
    </row>
    <row r="39" spans="1:3" ht="30" x14ac:dyDescent="0.25">
      <c r="A39" s="2" t="s">
        <v>1394</v>
      </c>
      <c r="B39" s="4" t="s">
        <v>5</v>
      </c>
      <c r="C39" s="4" t="s">
        <v>5</v>
      </c>
    </row>
    <row r="40" spans="1:3" ht="45" x14ac:dyDescent="0.25">
      <c r="A40" s="3" t="s">
        <v>1425</v>
      </c>
      <c r="B40" s="4" t="s">
        <v>5</v>
      </c>
      <c r="C40" s="4" t="s">
        <v>5</v>
      </c>
    </row>
    <row r="41" spans="1:3" ht="30" x14ac:dyDescent="0.25">
      <c r="A41" s="2" t="s">
        <v>1426</v>
      </c>
      <c r="B41" s="4">
        <v>174</v>
      </c>
      <c r="C41" s="4">
        <v>185</v>
      </c>
    </row>
    <row r="42" spans="1:3" x14ac:dyDescent="0.25">
      <c r="A42" s="2" t="s">
        <v>1395</v>
      </c>
      <c r="B42" s="4" t="s">
        <v>5</v>
      </c>
      <c r="C42" s="4" t="s">
        <v>5</v>
      </c>
    </row>
    <row r="43" spans="1:3" ht="45" x14ac:dyDescent="0.25">
      <c r="A43" s="3" t="s">
        <v>1425</v>
      </c>
      <c r="B43" s="4" t="s">
        <v>5</v>
      </c>
      <c r="C43" s="4" t="s">
        <v>5</v>
      </c>
    </row>
    <row r="44" spans="1:3" ht="30" x14ac:dyDescent="0.25">
      <c r="A44" s="2" t="s">
        <v>1426</v>
      </c>
      <c r="B44" s="4">
        <v>631</v>
      </c>
      <c r="C44" s="4">
        <v>686</v>
      </c>
    </row>
    <row r="45" spans="1:3" x14ac:dyDescent="0.25">
      <c r="A45" s="2" t="s">
        <v>1364</v>
      </c>
      <c r="B45" s="4" t="s">
        <v>5</v>
      </c>
      <c r="C45" s="4" t="s">
        <v>5</v>
      </c>
    </row>
    <row r="46" spans="1:3" ht="45" x14ac:dyDescent="0.25">
      <c r="A46" s="3" t="s">
        <v>1425</v>
      </c>
      <c r="B46" s="4" t="s">
        <v>5</v>
      </c>
      <c r="C46" s="4" t="s">
        <v>5</v>
      </c>
    </row>
    <row r="47" spans="1:3" ht="30" x14ac:dyDescent="0.25">
      <c r="A47" s="2" t="s">
        <v>1426</v>
      </c>
      <c r="B47" s="4">
        <v>805</v>
      </c>
      <c r="C47" s="4">
        <v>871</v>
      </c>
    </row>
    <row r="48" spans="1:3" x14ac:dyDescent="0.25">
      <c r="A48" s="2" t="s">
        <v>1362</v>
      </c>
      <c r="B48" s="4" t="s">
        <v>5</v>
      </c>
      <c r="C48" s="4" t="s">
        <v>5</v>
      </c>
    </row>
    <row r="49" spans="1:3" ht="45" x14ac:dyDescent="0.25">
      <c r="A49" s="3" t="s">
        <v>1425</v>
      </c>
      <c r="B49" s="4" t="s">
        <v>5</v>
      </c>
      <c r="C49" s="4" t="s">
        <v>5</v>
      </c>
    </row>
    <row r="50" spans="1:3" ht="30" x14ac:dyDescent="0.25">
      <c r="A50" s="2" t="s">
        <v>1426</v>
      </c>
      <c r="B50" s="6">
        <v>7519</v>
      </c>
      <c r="C50" s="6">
        <v>6725</v>
      </c>
    </row>
    <row r="51" spans="1:3" x14ac:dyDescent="0.25">
      <c r="A51" s="2" t="s">
        <v>1427</v>
      </c>
      <c r="B51" s="4" t="s">
        <v>5</v>
      </c>
      <c r="C51" s="4" t="s">
        <v>5</v>
      </c>
    </row>
    <row r="52" spans="1:3" ht="45" x14ac:dyDescent="0.25">
      <c r="A52" s="3" t="s">
        <v>1425</v>
      </c>
      <c r="B52" s="4" t="s">
        <v>5</v>
      </c>
      <c r="C52" s="4" t="s">
        <v>5</v>
      </c>
    </row>
    <row r="53" spans="1:3" ht="30" x14ac:dyDescent="0.25">
      <c r="A53" s="2" t="s">
        <v>1426</v>
      </c>
      <c r="B53" s="4">
        <v>155</v>
      </c>
      <c r="C53" s="4">
        <v>54</v>
      </c>
    </row>
    <row r="54" spans="1:3" x14ac:dyDescent="0.25">
      <c r="A54" s="2" t="s">
        <v>1428</v>
      </c>
      <c r="B54" s="4" t="s">
        <v>5</v>
      </c>
      <c r="C54" s="4" t="s">
        <v>5</v>
      </c>
    </row>
    <row r="55" spans="1:3" ht="45" x14ac:dyDescent="0.25">
      <c r="A55" s="3" t="s">
        <v>1425</v>
      </c>
      <c r="B55" s="4" t="s">
        <v>5</v>
      </c>
      <c r="C55" s="4" t="s">
        <v>5</v>
      </c>
    </row>
    <row r="56" spans="1:3" ht="30" x14ac:dyDescent="0.25">
      <c r="A56" s="2" t="s">
        <v>1426</v>
      </c>
      <c r="B56" s="4">
        <v>8</v>
      </c>
      <c r="C56" s="4">
        <v>7</v>
      </c>
    </row>
    <row r="57" spans="1:3" x14ac:dyDescent="0.25">
      <c r="A57" s="2" t="s">
        <v>1429</v>
      </c>
      <c r="B57" s="4" t="s">
        <v>5</v>
      </c>
      <c r="C57" s="4" t="s">
        <v>5</v>
      </c>
    </row>
    <row r="58" spans="1:3" ht="45" x14ac:dyDescent="0.25">
      <c r="A58" s="3" t="s">
        <v>1425</v>
      </c>
      <c r="B58" s="4" t="s">
        <v>5</v>
      </c>
      <c r="C58" s="4" t="s">
        <v>5</v>
      </c>
    </row>
    <row r="59" spans="1:3" ht="30" x14ac:dyDescent="0.25">
      <c r="A59" s="2" t="s">
        <v>1426</v>
      </c>
      <c r="B59" s="4">
        <v>87</v>
      </c>
      <c r="C59" s="4">
        <v>88</v>
      </c>
    </row>
    <row r="60" spans="1:3" x14ac:dyDescent="0.25">
      <c r="A60" s="2" t="s">
        <v>1430</v>
      </c>
      <c r="B60" s="4" t="s">
        <v>5</v>
      </c>
      <c r="C60" s="4" t="s">
        <v>5</v>
      </c>
    </row>
    <row r="61" spans="1:3" ht="45" x14ac:dyDescent="0.25">
      <c r="A61" s="3" t="s">
        <v>1425</v>
      </c>
      <c r="B61" s="4" t="s">
        <v>5</v>
      </c>
      <c r="C61" s="4" t="s">
        <v>5</v>
      </c>
    </row>
    <row r="62" spans="1:3" ht="30" x14ac:dyDescent="0.25">
      <c r="A62" s="2" t="s">
        <v>1426</v>
      </c>
      <c r="B62" s="4" t="s">
        <v>5</v>
      </c>
      <c r="C62" s="4">
        <v>181</v>
      </c>
    </row>
    <row r="63" spans="1:3" x14ac:dyDescent="0.25">
      <c r="A63" s="2" t="s">
        <v>1431</v>
      </c>
      <c r="B63" s="4" t="s">
        <v>5</v>
      </c>
      <c r="C63" s="4" t="s">
        <v>5</v>
      </c>
    </row>
    <row r="64" spans="1:3" ht="45" x14ac:dyDescent="0.25">
      <c r="A64" s="3" t="s">
        <v>1425</v>
      </c>
      <c r="B64" s="4" t="s">
        <v>5</v>
      </c>
      <c r="C64" s="4" t="s">
        <v>5</v>
      </c>
    </row>
    <row r="65" spans="1:3" ht="30" x14ac:dyDescent="0.25">
      <c r="A65" s="2" t="s">
        <v>1432</v>
      </c>
      <c r="B65" s="4">
        <v>-313</v>
      </c>
      <c r="C65" s="4">
        <v>-52</v>
      </c>
    </row>
    <row r="66" spans="1:3" ht="30" x14ac:dyDescent="0.25">
      <c r="A66" s="2" t="s">
        <v>1433</v>
      </c>
      <c r="B66" s="4" t="s">
        <v>5</v>
      </c>
      <c r="C66" s="4" t="s">
        <v>5</v>
      </c>
    </row>
    <row r="67" spans="1:3" ht="45" x14ac:dyDescent="0.25">
      <c r="A67" s="3" t="s">
        <v>1425</v>
      </c>
      <c r="B67" s="4" t="s">
        <v>5</v>
      </c>
      <c r="C67" s="4" t="s">
        <v>5</v>
      </c>
    </row>
    <row r="68" spans="1:3" ht="30" x14ac:dyDescent="0.25">
      <c r="A68" s="2" t="s">
        <v>1434</v>
      </c>
      <c r="B68" s="6">
        <v>3486</v>
      </c>
      <c r="C68" s="4" t="s">
        <v>5</v>
      </c>
    </row>
    <row r="69" spans="1:3" ht="30" x14ac:dyDescent="0.25">
      <c r="A69" s="2" t="s">
        <v>1435</v>
      </c>
      <c r="B69" s="4" t="s">
        <v>5</v>
      </c>
      <c r="C69" s="4" t="s">
        <v>5</v>
      </c>
    </row>
    <row r="70" spans="1:3" ht="45" x14ac:dyDescent="0.25">
      <c r="A70" s="3" t="s">
        <v>1425</v>
      </c>
      <c r="B70" s="4" t="s">
        <v>5</v>
      </c>
      <c r="C70" s="4" t="s">
        <v>5</v>
      </c>
    </row>
    <row r="71" spans="1:3" ht="30" x14ac:dyDescent="0.25">
      <c r="A71" s="2" t="s">
        <v>1436</v>
      </c>
      <c r="B71" s="6">
        <v>-3250</v>
      </c>
      <c r="C71" s="4" t="s">
        <v>5</v>
      </c>
    </row>
    <row r="72" spans="1:3" ht="30" x14ac:dyDescent="0.25">
      <c r="A72" s="2" t="s">
        <v>1437</v>
      </c>
      <c r="B72" s="4" t="s">
        <v>5</v>
      </c>
      <c r="C72" s="4" t="s">
        <v>5</v>
      </c>
    </row>
    <row r="73" spans="1:3" ht="45" x14ac:dyDescent="0.25">
      <c r="A73" s="3" t="s">
        <v>1425</v>
      </c>
      <c r="B73" s="4" t="s">
        <v>5</v>
      </c>
      <c r="C73" s="4" t="s">
        <v>5</v>
      </c>
    </row>
    <row r="74" spans="1:3" ht="30" x14ac:dyDescent="0.25">
      <c r="A74" s="2" t="s">
        <v>1426</v>
      </c>
      <c r="B74" s="4">
        <v>24</v>
      </c>
      <c r="C74" s="4">
        <v>33</v>
      </c>
    </row>
    <row r="75" spans="1:3" ht="45" x14ac:dyDescent="0.25">
      <c r="A75" s="2" t="s">
        <v>1438</v>
      </c>
      <c r="B75" s="4" t="s">
        <v>5</v>
      </c>
      <c r="C75" s="4" t="s">
        <v>5</v>
      </c>
    </row>
    <row r="76" spans="1:3" ht="45" x14ac:dyDescent="0.25">
      <c r="A76" s="3" t="s">
        <v>1425</v>
      </c>
      <c r="B76" s="4" t="s">
        <v>5</v>
      </c>
      <c r="C76" s="4" t="s">
        <v>5</v>
      </c>
    </row>
    <row r="77" spans="1:3" ht="30" x14ac:dyDescent="0.25">
      <c r="A77" s="2" t="s">
        <v>1426</v>
      </c>
      <c r="B77" s="4">
        <v>135</v>
      </c>
      <c r="C77" s="4">
        <v>116</v>
      </c>
    </row>
    <row r="78" spans="1:3" ht="30" x14ac:dyDescent="0.25">
      <c r="A78" s="2" t="s">
        <v>1439</v>
      </c>
      <c r="B78" s="4" t="s">
        <v>5</v>
      </c>
      <c r="C78" s="4" t="s">
        <v>5</v>
      </c>
    </row>
    <row r="79" spans="1:3" ht="45" x14ac:dyDescent="0.25">
      <c r="A79" s="3" t="s">
        <v>1425</v>
      </c>
      <c r="B79" s="4" t="s">
        <v>5</v>
      </c>
      <c r="C79" s="4" t="s">
        <v>5</v>
      </c>
    </row>
    <row r="80" spans="1:3" ht="30" x14ac:dyDescent="0.25">
      <c r="A80" s="2" t="s">
        <v>1426</v>
      </c>
      <c r="B80" s="4">
        <v>76</v>
      </c>
      <c r="C80" s="4">
        <v>81</v>
      </c>
    </row>
    <row r="81" spans="1:3" ht="30" x14ac:dyDescent="0.25">
      <c r="A81" s="2" t="s">
        <v>1440</v>
      </c>
      <c r="B81" s="4" t="s">
        <v>5</v>
      </c>
      <c r="C81" s="4" t="s">
        <v>5</v>
      </c>
    </row>
    <row r="82" spans="1:3" ht="45" x14ac:dyDescent="0.25">
      <c r="A82" s="3" t="s">
        <v>1425</v>
      </c>
      <c r="B82" s="4" t="s">
        <v>5</v>
      </c>
      <c r="C82" s="4" t="s">
        <v>5</v>
      </c>
    </row>
    <row r="83" spans="1:3" ht="30" x14ac:dyDescent="0.25">
      <c r="A83" s="2" t="s">
        <v>1426</v>
      </c>
      <c r="B83" s="4">
        <v>23</v>
      </c>
      <c r="C83" s="4">
        <v>45</v>
      </c>
    </row>
    <row r="84" spans="1:3" ht="45" x14ac:dyDescent="0.25">
      <c r="A84" s="2" t="s">
        <v>1441</v>
      </c>
      <c r="B84" s="4" t="s">
        <v>5</v>
      </c>
      <c r="C84" s="4" t="s">
        <v>5</v>
      </c>
    </row>
    <row r="85" spans="1:3" ht="45" x14ac:dyDescent="0.25">
      <c r="A85" s="3" t="s">
        <v>1425</v>
      </c>
      <c r="B85" s="4" t="s">
        <v>5</v>
      </c>
      <c r="C85" s="4" t="s">
        <v>5</v>
      </c>
    </row>
    <row r="86" spans="1:3" ht="30" x14ac:dyDescent="0.25">
      <c r="A86" s="2" t="s">
        <v>1426</v>
      </c>
      <c r="B86" s="4">
        <v>258</v>
      </c>
      <c r="C86" s="4">
        <v>275</v>
      </c>
    </row>
    <row r="87" spans="1:3" ht="30" x14ac:dyDescent="0.25">
      <c r="A87" s="2" t="s">
        <v>1442</v>
      </c>
      <c r="B87" s="4" t="s">
        <v>5</v>
      </c>
      <c r="C87" s="4" t="s">
        <v>5</v>
      </c>
    </row>
    <row r="88" spans="1:3" ht="45" x14ac:dyDescent="0.25">
      <c r="A88" s="3" t="s">
        <v>1425</v>
      </c>
      <c r="B88" s="4" t="s">
        <v>5</v>
      </c>
      <c r="C88" s="4" t="s">
        <v>5</v>
      </c>
    </row>
    <row r="89" spans="1:3" ht="30" x14ac:dyDescent="0.25">
      <c r="A89" s="2" t="s">
        <v>1426</v>
      </c>
      <c r="B89" s="4">
        <v>258</v>
      </c>
      <c r="C89" s="4">
        <v>275</v>
      </c>
    </row>
    <row r="90" spans="1:3" ht="30" x14ac:dyDescent="0.25">
      <c r="A90" s="2" t="s">
        <v>1443</v>
      </c>
      <c r="B90" s="4" t="s">
        <v>5</v>
      </c>
      <c r="C90" s="4" t="s">
        <v>5</v>
      </c>
    </row>
    <row r="91" spans="1:3" ht="45" x14ac:dyDescent="0.25">
      <c r="A91" s="3" t="s">
        <v>1425</v>
      </c>
      <c r="B91" s="4" t="s">
        <v>5</v>
      </c>
      <c r="C91" s="4" t="s">
        <v>5</v>
      </c>
    </row>
    <row r="92" spans="1:3" ht="30" x14ac:dyDescent="0.25">
      <c r="A92" s="2" t="s">
        <v>1426</v>
      </c>
      <c r="B92" s="4">
        <v>117</v>
      </c>
      <c r="C92" s="4">
        <v>126</v>
      </c>
    </row>
    <row r="93" spans="1:3" ht="30" x14ac:dyDescent="0.25">
      <c r="A93" s="2" t="s">
        <v>1444</v>
      </c>
      <c r="B93" s="4" t="s">
        <v>5</v>
      </c>
      <c r="C93" s="4" t="s">
        <v>5</v>
      </c>
    </row>
    <row r="94" spans="1:3" ht="45" x14ac:dyDescent="0.25">
      <c r="A94" s="3" t="s">
        <v>1425</v>
      </c>
      <c r="B94" s="4" t="s">
        <v>5</v>
      </c>
      <c r="C94" s="4" t="s">
        <v>5</v>
      </c>
    </row>
    <row r="95" spans="1:3" ht="30" x14ac:dyDescent="0.25">
      <c r="A95" s="2" t="s">
        <v>1426</v>
      </c>
      <c r="B95" s="4">
        <v>629</v>
      </c>
      <c r="C95" s="4">
        <v>678</v>
      </c>
    </row>
    <row r="96" spans="1:3" ht="30" x14ac:dyDescent="0.25">
      <c r="A96" s="2" t="s">
        <v>1445</v>
      </c>
      <c r="B96" s="4" t="s">
        <v>5</v>
      </c>
      <c r="C96" s="4" t="s">
        <v>5</v>
      </c>
    </row>
    <row r="97" spans="1:3" ht="45" x14ac:dyDescent="0.25">
      <c r="A97" s="3" t="s">
        <v>1425</v>
      </c>
      <c r="B97" s="4" t="s">
        <v>5</v>
      </c>
      <c r="C97" s="4" t="s">
        <v>5</v>
      </c>
    </row>
    <row r="98" spans="1:3" ht="30" x14ac:dyDescent="0.25">
      <c r="A98" s="2" t="s">
        <v>1426</v>
      </c>
      <c r="B98" s="4">
        <v>746</v>
      </c>
      <c r="C98" s="4">
        <v>804</v>
      </c>
    </row>
    <row r="99" spans="1:3" ht="30" x14ac:dyDescent="0.25">
      <c r="A99" s="2" t="s">
        <v>1446</v>
      </c>
      <c r="B99" s="4" t="s">
        <v>5</v>
      </c>
      <c r="C99" s="4" t="s">
        <v>5</v>
      </c>
    </row>
    <row r="100" spans="1:3" ht="45" x14ac:dyDescent="0.25">
      <c r="A100" s="3" t="s">
        <v>1425</v>
      </c>
      <c r="B100" s="4" t="s">
        <v>5</v>
      </c>
      <c r="C100" s="4" t="s">
        <v>5</v>
      </c>
    </row>
    <row r="101" spans="1:3" ht="30" x14ac:dyDescent="0.25">
      <c r="A101" s="2" t="s">
        <v>1426</v>
      </c>
      <c r="B101" s="6">
        <v>6868</v>
      </c>
      <c r="C101" s="6">
        <v>6162</v>
      </c>
    </row>
    <row r="102" spans="1:3" ht="30" x14ac:dyDescent="0.25">
      <c r="A102" s="2" t="s">
        <v>1447</v>
      </c>
      <c r="B102" s="4" t="s">
        <v>5</v>
      </c>
      <c r="C102" s="4" t="s">
        <v>5</v>
      </c>
    </row>
    <row r="103" spans="1:3" ht="45" x14ac:dyDescent="0.25">
      <c r="A103" s="3" t="s">
        <v>1425</v>
      </c>
      <c r="B103" s="4" t="s">
        <v>5</v>
      </c>
      <c r="C103" s="4" t="s">
        <v>5</v>
      </c>
    </row>
    <row r="104" spans="1:3" ht="30" x14ac:dyDescent="0.25">
      <c r="A104" s="2" t="s">
        <v>1426</v>
      </c>
      <c r="B104" s="4">
        <v>100</v>
      </c>
      <c r="C104" s="4" t="s">
        <v>5</v>
      </c>
    </row>
    <row r="105" spans="1:3" ht="30" x14ac:dyDescent="0.25">
      <c r="A105" s="2" t="s">
        <v>1448</v>
      </c>
      <c r="B105" s="4" t="s">
        <v>5</v>
      </c>
      <c r="C105" s="4" t="s">
        <v>5</v>
      </c>
    </row>
    <row r="106" spans="1:3" ht="45" x14ac:dyDescent="0.25">
      <c r="A106" s="3" t="s">
        <v>1425</v>
      </c>
      <c r="B106" s="4" t="s">
        <v>5</v>
      </c>
      <c r="C106" s="4" t="s">
        <v>5</v>
      </c>
    </row>
    <row r="107" spans="1:3" ht="30" x14ac:dyDescent="0.25">
      <c r="A107" s="2" t="s">
        <v>1426</v>
      </c>
      <c r="B107" s="4" t="s">
        <v>5</v>
      </c>
      <c r="C107" s="4">
        <v>9</v>
      </c>
    </row>
    <row r="108" spans="1:3" ht="30" x14ac:dyDescent="0.25">
      <c r="A108" s="2" t="s">
        <v>1449</v>
      </c>
      <c r="B108" s="4" t="s">
        <v>5</v>
      </c>
      <c r="C108" s="4" t="s">
        <v>5</v>
      </c>
    </row>
    <row r="109" spans="1:3" ht="45" x14ac:dyDescent="0.25">
      <c r="A109" s="3" t="s">
        <v>1425</v>
      </c>
      <c r="B109" s="4" t="s">
        <v>5</v>
      </c>
      <c r="C109" s="4" t="s">
        <v>5</v>
      </c>
    </row>
    <row r="110" spans="1:3" ht="30" x14ac:dyDescent="0.25">
      <c r="A110" s="2" t="s">
        <v>1432</v>
      </c>
      <c r="B110" s="4">
        <v>-299</v>
      </c>
      <c r="C110" s="4">
        <v>-40</v>
      </c>
    </row>
    <row r="111" spans="1:3" ht="30" x14ac:dyDescent="0.25">
      <c r="A111" s="2" t="s">
        <v>1450</v>
      </c>
      <c r="B111" s="4" t="s">
        <v>5</v>
      </c>
      <c r="C111" s="4" t="s">
        <v>5</v>
      </c>
    </row>
    <row r="112" spans="1:3" ht="45" x14ac:dyDescent="0.25">
      <c r="A112" s="3" t="s">
        <v>1425</v>
      </c>
      <c r="B112" s="4" t="s">
        <v>5</v>
      </c>
      <c r="C112" s="4" t="s">
        <v>5</v>
      </c>
    </row>
    <row r="113" spans="1:3" ht="30" x14ac:dyDescent="0.25">
      <c r="A113" s="2" t="s">
        <v>1426</v>
      </c>
      <c r="B113" s="6">
        <v>18608</v>
      </c>
      <c r="C113" s="6">
        <v>20625</v>
      </c>
    </row>
    <row r="114" spans="1:3" ht="45" x14ac:dyDescent="0.25">
      <c r="A114" s="2" t="s">
        <v>1451</v>
      </c>
      <c r="B114" s="4" t="s">
        <v>5</v>
      </c>
      <c r="C114" s="4" t="s">
        <v>5</v>
      </c>
    </row>
    <row r="115" spans="1:3" ht="45" x14ac:dyDescent="0.25">
      <c r="A115" s="3" t="s">
        <v>1425</v>
      </c>
      <c r="B115" s="4" t="s">
        <v>5</v>
      </c>
      <c r="C115" s="4" t="s">
        <v>5</v>
      </c>
    </row>
    <row r="116" spans="1:3" ht="30" x14ac:dyDescent="0.25">
      <c r="A116" s="2" t="s">
        <v>1426</v>
      </c>
      <c r="B116" s="6">
        <v>11769</v>
      </c>
      <c r="C116" s="6">
        <v>11486</v>
      </c>
    </row>
    <row r="117" spans="1:3" ht="30" x14ac:dyDescent="0.25">
      <c r="A117" s="2" t="s">
        <v>1452</v>
      </c>
      <c r="B117" s="4" t="s">
        <v>5</v>
      </c>
      <c r="C117" s="4" t="s">
        <v>5</v>
      </c>
    </row>
    <row r="118" spans="1:3" ht="45" x14ac:dyDescent="0.25">
      <c r="A118" s="3" t="s">
        <v>1425</v>
      </c>
      <c r="B118" s="4" t="s">
        <v>5</v>
      </c>
      <c r="C118" s="4" t="s">
        <v>5</v>
      </c>
    </row>
    <row r="119" spans="1:3" ht="30" x14ac:dyDescent="0.25">
      <c r="A119" s="2" t="s">
        <v>1426</v>
      </c>
      <c r="B119" s="6">
        <v>4585</v>
      </c>
      <c r="C119" s="6">
        <v>4640</v>
      </c>
    </row>
    <row r="120" spans="1:3" ht="30" x14ac:dyDescent="0.25">
      <c r="A120" s="2" t="s">
        <v>1453</v>
      </c>
      <c r="B120" s="4" t="s">
        <v>5</v>
      </c>
      <c r="C120" s="4" t="s">
        <v>5</v>
      </c>
    </row>
    <row r="121" spans="1:3" ht="45" x14ac:dyDescent="0.25">
      <c r="A121" s="3" t="s">
        <v>1425</v>
      </c>
      <c r="B121" s="4" t="s">
        <v>5</v>
      </c>
      <c r="C121" s="4" t="s">
        <v>5</v>
      </c>
    </row>
    <row r="122" spans="1:3" ht="30" x14ac:dyDescent="0.25">
      <c r="A122" s="2" t="s">
        <v>1426</v>
      </c>
      <c r="B122" s="6">
        <v>1927</v>
      </c>
      <c r="C122" s="6">
        <v>1912</v>
      </c>
    </row>
    <row r="123" spans="1:3" ht="30" x14ac:dyDescent="0.25">
      <c r="A123" s="2" t="s">
        <v>1454</v>
      </c>
      <c r="B123" s="4" t="s">
        <v>5</v>
      </c>
      <c r="C123" s="4" t="s">
        <v>5</v>
      </c>
    </row>
    <row r="124" spans="1:3" ht="45" x14ac:dyDescent="0.25">
      <c r="A124" s="3" t="s">
        <v>1425</v>
      </c>
      <c r="B124" s="4" t="s">
        <v>5</v>
      </c>
      <c r="C124" s="4" t="s">
        <v>5</v>
      </c>
    </row>
    <row r="125" spans="1:3" ht="30" x14ac:dyDescent="0.25">
      <c r="A125" s="2" t="s">
        <v>1426</v>
      </c>
      <c r="B125" s="4">
        <v>537</v>
      </c>
      <c r="C125" s="4">
        <v>509</v>
      </c>
    </row>
    <row r="126" spans="1:3" ht="30" x14ac:dyDescent="0.25">
      <c r="A126" s="2" t="s">
        <v>1455</v>
      </c>
      <c r="B126" s="4" t="s">
        <v>5</v>
      </c>
      <c r="C126" s="4" t="s">
        <v>5</v>
      </c>
    </row>
    <row r="127" spans="1:3" ht="45" x14ac:dyDescent="0.25">
      <c r="A127" s="3" t="s">
        <v>1425</v>
      </c>
      <c r="B127" s="4" t="s">
        <v>5</v>
      </c>
      <c r="C127" s="4" t="s">
        <v>5</v>
      </c>
    </row>
    <row r="128" spans="1:3" ht="30" x14ac:dyDescent="0.25">
      <c r="A128" s="2" t="s">
        <v>1426</v>
      </c>
      <c r="B128" s="6">
        <v>7049</v>
      </c>
      <c r="C128" s="6">
        <v>7061</v>
      </c>
    </row>
    <row r="129" spans="1:3" ht="45" x14ac:dyDescent="0.25">
      <c r="A129" s="2" t="s">
        <v>1456</v>
      </c>
      <c r="B129" s="4" t="s">
        <v>5</v>
      </c>
      <c r="C129" s="4" t="s">
        <v>5</v>
      </c>
    </row>
    <row r="130" spans="1:3" ht="45" x14ac:dyDescent="0.25">
      <c r="A130" s="3" t="s">
        <v>1425</v>
      </c>
      <c r="B130" s="4" t="s">
        <v>5</v>
      </c>
      <c r="C130" s="4" t="s">
        <v>5</v>
      </c>
    </row>
    <row r="131" spans="1:3" ht="30" x14ac:dyDescent="0.25">
      <c r="A131" s="2" t="s">
        <v>1426</v>
      </c>
      <c r="B131" s="4">
        <v>6</v>
      </c>
      <c r="C131" s="4">
        <v>28</v>
      </c>
    </row>
    <row r="132" spans="1:3" ht="30" x14ac:dyDescent="0.25">
      <c r="A132" s="2" t="s">
        <v>1457</v>
      </c>
      <c r="B132" s="4" t="s">
        <v>5</v>
      </c>
      <c r="C132" s="4" t="s">
        <v>5</v>
      </c>
    </row>
    <row r="133" spans="1:3" ht="45" x14ac:dyDescent="0.25">
      <c r="A133" s="3" t="s">
        <v>1425</v>
      </c>
      <c r="B133" s="4" t="s">
        <v>5</v>
      </c>
      <c r="C133" s="4" t="s">
        <v>5</v>
      </c>
    </row>
    <row r="134" spans="1:3" ht="30" x14ac:dyDescent="0.25">
      <c r="A134" s="2" t="s">
        <v>1426</v>
      </c>
      <c r="B134" s="4">
        <v>500</v>
      </c>
      <c r="C134" s="4">
        <v>462</v>
      </c>
    </row>
    <row r="135" spans="1:3" ht="30" x14ac:dyDescent="0.25">
      <c r="A135" s="2" t="s">
        <v>1458</v>
      </c>
      <c r="B135" s="4" t="s">
        <v>5</v>
      </c>
      <c r="C135" s="4" t="s">
        <v>5</v>
      </c>
    </row>
    <row r="136" spans="1:3" ht="45" x14ac:dyDescent="0.25">
      <c r="A136" s="3" t="s">
        <v>1425</v>
      </c>
      <c r="B136" s="4" t="s">
        <v>5</v>
      </c>
      <c r="C136" s="4" t="s">
        <v>5</v>
      </c>
    </row>
    <row r="137" spans="1:3" ht="30" x14ac:dyDescent="0.25">
      <c r="A137" s="2" t="s">
        <v>1426</v>
      </c>
      <c r="B137" s="4">
        <v>11</v>
      </c>
      <c r="C137" s="4">
        <v>57</v>
      </c>
    </row>
    <row r="138" spans="1:3" ht="45" x14ac:dyDescent="0.25">
      <c r="A138" s="2" t="s">
        <v>1459</v>
      </c>
      <c r="B138" s="4" t="s">
        <v>5</v>
      </c>
      <c r="C138" s="4" t="s">
        <v>5</v>
      </c>
    </row>
    <row r="139" spans="1:3" ht="45" x14ac:dyDescent="0.25">
      <c r="A139" s="3" t="s">
        <v>1425</v>
      </c>
      <c r="B139" s="4" t="s">
        <v>5</v>
      </c>
      <c r="C139" s="4" t="s">
        <v>5</v>
      </c>
    </row>
    <row r="140" spans="1:3" ht="30" x14ac:dyDescent="0.25">
      <c r="A140" s="2" t="s">
        <v>1426</v>
      </c>
      <c r="B140" s="6">
        <v>37943</v>
      </c>
      <c r="C140" s="6">
        <v>39719</v>
      </c>
    </row>
    <row r="141" spans="1:3" ht="30" x14ac:dyDescent="0.25">
      <c r="A141" s="2" t="s">
        <v>1460</v>
      </c>
      <c r="B141" s="4" t="s">
        <v>5</v>
      </c>
      <c r="C141" s="4" t="s">
        <v>5</v>
      </c>
    </row>
    <row r="142" spans="1:3" ht="45" x14ac:dyDescent="0.25">
      <c r="A142" s="3" t="s">
        <v>1425</v>
      </c>
      <c r="B142" s="4" t="s">
        <v>5</v>
      </c>
      <c r="C142" s="4" t="s">
        <v>5</v>
      </c>
    </row>
    <row r="143" spans="1:3" ht="30" x14ac:dyDescent="0.25">
      <c r="A143" s="2" t="s">
        <v>1426</v>
      </c>
      <c r="B143" s="4">
        <v>26</v>
      </c>
      <c r="C143" s="4">
        <v>43</v>
      </c>
    </row>
    <row r="144" spans="1:3" ht="30" x14ac:dyDescent="0.25">
      <c r="A144" s="2" t="s">
        <v>1461</v>
      </c>
      <c r="B144" s="4" t="s">
        <v>5</v>
      </c>
      <c r="C144" s="4" t="s">
        <v>5</v>
      </c>
    </row>
    <row r="145" spans="1:3" ht="45" x14ac:dyDescent="0.25">
      <c r="A145" s="3" t="s">
        <v>1425</v>
      </c>
      <c r="B145" s="4" t="s">
        <v>5</v>
      </c>
      <c r="C145" s="4" t="s">
        <v>5</v>
      </c>
    </row>
    <row r="146" spans="1:3" ht="30" x14ac:dyDescent="0.25">
      <c r="A146" s="2" t="s">
        <v>1426</v>
      </c>
      <c r="B146" s="6">
        <v>37969</v>
      </c>
      <c r="C146" s="6">
        <v>39762</v>
      </c>
    </row>
    <row r="147" spans="1:3" ht="30" x14ac:dyDescent="0.25">
      <c r="A147" s="2" t="s">
        <v>1462</v>
      </c>
      <c r="B147" s="4" t="s">
        <v>5</v>
      </c>
      <c r="C147" s="4" t="s">
        <v>5</v>
      </c>
    </row>
    <row r="148" spans="1:3" ht="45" x14ac:dyDescent="0.25">
      <c r="A148" s="3" t="s">
        <v>1425</v>
      </c>
      <c r="B148" s="4" t="s">
        <v>5</v>
      </c>
      <c r="C148" s="4" t="s">
        <v>5</v>
      </c>
    </row>
    <row r="149" spans="1:3" ht="30" x14ac:dyDescent="0.25">
      <c r="A149" s="2" t="s">
        <v>1426</v>
      </c>
      <c r="B149" s="4">
        <v>55</v>
      </c>
      <c r="C149" s="4">
        <v>48</v>
      </c>
    </row>
    <row r="150" spans="1:3" ht="30" x14ac:dyDescent="0.25">
      <c r="A150" s="2" t="s">
        <v>1463</v>
      </c>
      <c r="B150" s="4" t="s">
        <v>5</v>
      </c>
      <c r="C150" s="4" t="s">
        <v>5</v>
      </c>
    </row>
    <row r="151" spans="1:3" ht="45" x14ac:dyDescent="0.25">
      <c r="A151" s="3" t="s">
        <v>1425</v>
      </c>
      <c r="B151" s="4" t="s">
        <v>5</v>
      </c>
      <c r="C151" s="4" t="s">
        <v>5</v>
      </c>
    </row>
    <row r="152" spans="1:3" ht="30" x14ac:dyDescent="0.25">
      <c r="A152" s="2" t="s">
        <v>1426</v>
      </c>
      <c r="B152" s="4">
        <v>55</v>
      </c>
      <c r="C152" s="4">
        <v>48</v>
      </c>
    </row>
    <row r="153" spans="1:3" ht="30" x14ac:dyDescent="0.25">
      <c r="A153" s="2" t="s">
        <v>1464</v>
      </c>
      <c r="B153" s="4" t="s">
        <v>5</v>
      </c>
      <c r="C153" s="4" t="s">
        <v>5</v>
      </c>
    </row>
    <row r="154" spans="1:3" ht="45" x14ac:dyDescent="0.25">
      <c r="A154" s="3" t="s">
        <v>1425</v>
      </c>
      <c r="B154" s="4" t="s">
        <v>5</v>
      </c>
      <c r="C154" s="4" t="s">
        <v>5</v>
      </c>
    </row>
    <row r="155" spans="1:3" ht="30" x14ac:dyDescent="0.25">
      <c r="A155" s="2" t="s">
        <v>1426</v>
      </c>
      <c r="B155" s="4">
        <v>651</v>
      </c>
      <c r="C155" s="4">
        <v>563</v>
      </c>
    </row>
    <row r="156" spans="1:3" ht="30" x14ac:dyDescent="0.25">
      <c r="A156" s="2" t="s">
        <v>1465</v>
      </c>
      <c r="B156" s="4" t="s">
        <v>5</v>
      </c>
      <c r="C156" s="4" t="s">
        <v>5</v>
      </c>
    </row>
    <row r="157" spans="1:3" ht="45" x14ac:dyDescent="0.25">
      <c r="A157" s="3" t="s">
        <v>1425</v>
      </c>
      <c r="B157" s="4" t="s">
        <v>5</v>
      </c>
      <c r="C157" s="4" t="s">
        <v>5</v>
      </c>
    </row>
    <row r="158" spans="1:3" ht="30" x14ac:dyDescent="0.25">
      <c r="A158" s="2" t="s">
        <v>1426</v>
      </c>
      <c r="B158" s="4">
        <v>55</v>
      </c>
      <c r="C158" s="4">
        <v>54</v>
      </c>
    </row>
    <row r="159" spans="1:3" ht="30" x14ac:dyDescent="0.25">
      <c r="A159" s="2" t="s">
        <v>1466</v>
      </c>
      <c r="B159" s="4" t="s">
        <v>5</v>
      </c>
      <c r="C159" s="4" t="s">
        <v>5</v>
      </c>
    </row>
    <row r="160" spans="1:3" ht="45" x14ac:dyDescent="0.25">
      <c r="A160" s="3" t="s">
        <v>1425</v>
      </c>
      <c r="B160" s="4" t="s">
        <v>5</v>
      </c>
      <c r="C160" s="4" t="s">
        <v>5</v>
      </c>
    </row>
    <row r="161" spans="1:3" ht="30" x14ac:dyDescent="0.25">
      <c r="A161" s="2" t="s">
        <v>1426</v>
      </c>
      <c r="B161" s="4">
        <v>7</v>
      </c>
      <c r="C161" s="4">
        <v>5</v>
      </c>
    </row>
    <row r="162" spans="1:3" ht="30" x14ac:dyDescent="0.25">
      <c r="A162" s="2" t="s">
        <v>1467</v>
      </c>
      <c r="B162" s="4" t="s">
        <v>5</v>
      </c>
      <c r="C162" s="4" t="s">
        <v>5</v>
      </c>
    </row>
    <row r="163" spans="1:3" ht="45" x14ac:dyDescent="0.25">
      <c r="A163" s="3" t="s">
        <v>1425</v>
      </c>
      <c r="B163" s="4" t="s">
        <v>5</v>
      </c>
      <c r="C163" s="4" t="s">
        <v>5</v>
      </c>
    </row>
    <row r="164" spans="1:3" ht="30" x14ac:dyDescent="0.25">
      <c r="A164" s="2" t="s">
        <v>1426</v>
      </c>
      <c r="B164" s="4" t="s">
        <v>5</v>
      </c>
      <c r="C164" s="4">
        <v>171</v>
      </c>
    </row>
    <row r="165" spans="1:3" ht="30" x14ac:dyDescent="0.25">
      <c r="A165" s="2" t="s">
        <v>1468</v>
      </c>
      <c r="B165" s="4" t="s">
        <v>5</v>
      </c>
      <c r="C165" s="4" t="s">
        <v>5</v>
      </c>
    </row>
    <row r="166" spans="1:3" ht="45" x14ac:dyDescent="0.25">
      <c r="A166" s="3" t="s">
        <v>1425</v>
      </c>
      <c r="B166" s="4" t="s">
        <v>5</v>
      </c>
      <c r="C166" s="4" t="s">
        <v>5</v>
      </c>
    </row>
    <row r="167" spans="1:3" ht="30" x14ac:dyDescent="0.25">
      <c r="A167" s="2" t="s">
        <v>1432</v>
      </c>
      <c r="B167" s="4">
        <v>-8</v>
      </c>
      <c r="C167" s="4">
        <v>-7</v>
      </c>
    </row>
    <row r="168" spans="1:3" ht="30" x14ac:dyDescent="0.25">
      <c r="A168" s="2" t="s">
        <v>1469</v>
      </c>
      <c r="B168" s="4" t="s">
        <v>5</v>
      </c>
      <c r="C168" s="4" t="s">
        <v>5</v>
      </c>
    </row>
    <row r="169" spans="1:3" ht="45" x14ac:dyDescent="0.25">
      <c r="A169" s="3" t="s">
        <v>1425</v>
      </c>
      <c r="B169" s="4" t="s">
        <v>5</v>
      </c>
      <c r="C169" s="4" t="s">
        <v>5</v>
      </c>
    </row>
    <row r="170" spans="1:3" ht="30" x14ac:dyDescent="0.25">
      <c r="A170" s="2" t="s">
        <v>1434</v>
      </c>
      <c r="B170" s="6">
        <v>3486</v>
      </c>
      <c r="C170" s="4" t="s">
        <v>5</v>
      </c>
    </row>
    <row r="171" spans="1:3" ht="30" x14ac:dyDescent="0.25">
      <c r="A171" s="2" t="s">
        <v>1470</v>
      </c>
      <c r="B171" s="4" t="s">
        <v>5</v>
      </c>
      <c r="C171" s="4" t="s">
        <v>5</v>
      </c>
    </row>
    <row r="172" spans="1:3" ht="45" x14ac:dyDescent="0.25">
      <c r="A172" s="3" t="s">
        <v>1425</v>
      </c>
      <c r="B172" s="4" t="s">
        <v>5</v>
      </c>
      <c r="C172" s="4" t="s">
        <v>5</v>
      </c>
    </row>
    <row r="173" spans="1:3" ht="30" x14ac:dyDescent="0.25">
      <c r="A173" s="2" t="s">
        <v>1436</v>
      </c>
      <c r="B173" s="6">
        <v>-3250</v>
      </c>
      <c r="C173" s="4" t="s">
        <v>5</v>
      </c>
    </row>
    <row r="174" spans="1:3" ht="30" x14ac:dyDescent="0.25">
      <c r="A174" s="2" t="s">
        <v>1471</v>
      </c>
      <c r="B174" s="4" t="s">
        <v>5</v>
      </c>
      <c r="C174" s="4" t="s">
        <v>5</v>
      </c>
    </row>
    <row r="175" spans="1:3" ht="45" x14ac:dyDescent="0.25">
      <c r="A175" s="3" t="s">
        <v>1425</v>
      </c>
      <c r="B175" s="4" t="s">
        <v>5</v>
      </c>
      <c r="C175" s="4" t="s">
        <v>5</v>
      </c>
    </row>
    <row r="176" spans="1:3" ht="30" x14ac:dyDescent="0.25">
      <c r="A176" s="2" t="s">
        <v>1426</v>
      </c>
      <c r="B176" s="4">
        <v>189</v>
      </c>
      <c r="C176" s="4">
        <v>204</v>
      </c>
    </row>
    <row r="177" spans="1:3" ht="45" x14ac:dyDescent="0.25">
      <c r="A177" s="2" t="s">
        <v>1472</v>
      </c>
      <c r="B177" s="4" t="s">
        <v>5</v>
      </c>
      <c r="C177" s="4" t="s">
        <v>5</v>
      </c>
    </row>
    <row r="178" spans="1:3" ht="45" x14ac:dyDescent="0.25">
      <c r="A178" s="3" t="s">
        <v>1425</v>
      </c>
      <c r="B178" s="4" t="s">
        <v>5</v>
      </c>
      <c r="C178" s="4" t="s">
        <v>5</v>
      </c>
    </row>
    <row r="179" spans="1:3" ht="30" x14ac:dyDescent="0.25">
      <c r="A179" s="2" t="s">
        <v>1426</v>
      </c>
      <c r="B179" s="4">
        <v>86</v>
      </c>
      <c r="C179" s="4">
        <v>71</v>
      </c>
    </row>
    <row r="180" spans="1:3" ht="30" x14ac:dyDescent="0.25">
      <c r="A180" s="2" t="s">
        <v>1473</v>
      </c>
      <c r="B180" s="4" t="s">
        <v>5</v>
      </c>
      <c r="C180" s="4" t="s">
        <v>5</v>
      </c>
    </row>
    <row r="181" spans="1:3" ht="45" x14ac:dyDescent="0.25">
      <c r="A181" s="3" t="s">
        <v>1425</v>
      </c>
      <c r="B181" s="4" t="s">
        <v>5</v>
      </c>
      <c r="C181" s="4" t="s">
        <v>5</v>
      </c>
    </row>
    <row r="182" spans="1:3" ht="30" x14ac:dyDescent="0.25">
      <c r="A182" s="2" t="s">
        <v>1426</v>
      </c>
      <c r="B182" s="4">
        <v>359</v>
      </c>
      <c r="C182" s="4">
        <v>331</v>
      </c>
    </row>
    <row r="183" spans="1:3" ht="30" x14ac:dyDescent="0.25">
      <c r="A183" s="2" t="s">
        <v>1474</v>
      </c>
      <c r="B183" s="4" t="s">
        <v>5</v>
      </c>
      <c r="C183" s="4" t="s">
        <v>5</v>
      </c>
    </row>
    <row r="184" spans="1:3" ht="45" x14ac:dyDescent="0.25">
      <c r="A184" s="3" t="s">
        <v>1425</v>
      </c>
      <c r="B184" s="4" t="s">
        <v>5</v>
      </c>
      <c r="C184" s="4" t="s">
        <v>5</v>
      </c>
    </row>
    <row r="185" spans="1:3" ht="30" x14ac:dyDescent="0.25">
      <c r="A185" s="2" t="s">
        <v>1426</v>
      </c>
      <c r="B185" s="4">
        <v>126</v>
      </c>
      <c r="C185" s="4">
        <v>151</v>
      </c>
    </row>
    <row r="186" spans="1:3" ht="30" x14ac:dyDescent="0.25">
      <c r="A186" s="2" t="s">
        <v>1475</v>
      </c>
      <c r="B186" s="4" t="s">
        <v>5</v>
      </c>
      <c r="C186" s="4" t="s">
        <v>5</v>
      </c>
    </row>
    <row r="187" spans="1:3" ht="45" x14ac:dyDescent="0.25">
      <c r="A187" s="3" t="s">
        <v>1425</v>
      </c>
      <c r="B187" s="4" t="s">
        <v>5</v>
      </c>
      <c r="C187" s="4" t="s">
        <v>5</v>
      </c>
    </row>
    <row r="188" spans="1:3" ht="30" x14ac:dyDescent="0.25">
      <c r="A188" s="2" t="s">
        <v>1426</v>
      </c>
      <c r="B188" s="4">
        <v>439</v>
      </c>
      <c r="C188" s="4">
        <v>446</v>
      </c>
    </row>
    <row r="189" spans="1:3" ht="30" x14ac:dyDescent="0.25">
      <c r="A189" s="2" t="s">
        <v>1476</v>
      </c>
      <c r="B189" s="4" t="s">
        <v>5</v>
      </c>
      <c r="C189" s="4" t="s">
        <v>5</v>
      </c>
    </row>
    <row r="190" spans="1:3" ht="45" x14ac:dyDescent="0.25">
      <c r="A190" s="3" t="s">
        <v>1425</v>
      </c>
      <c r="B190" s="4" t="s">
        <v>5</v>
      </c>
      <c r="C190" s="4" t="s">
        <v>5</v>
      </c>
    </row>
    <row r="191" spans="1:3" ht="30" x14ac:dyDescent="0.25">
      <c r="A191" s="2" t="s">
        <v>1426</v>
      </c>
      <c r="B191" s="4">
        <v>924</v>
      </c>
      <c r="C191" s="4">
        <v>928</v>
      </c>
    </row>
    <row r="192" spans="1:3" ht="45" x14ac:dyDescent="0.25">
      <c r="A192" s="2" t="s">
        <v>1477</v>
      </c>
      <c r="B192" s="4" t="s">
        <v>5</v>
      </c>
      <c r="C192" s="4" t="s">
        <v>5</v>
      </c>
    </row>
    <row r="193" spans="1:3" ht="45" x14ac:dyDescent="0.25">
      <c r="A193" s="3" t="s">
        <v>1425</v>
      </c>
      <c r="B193" s="4" t="s">
        <v>5</v>
      </c>
      <c r="C193" s="4" t="s">
        <v>5</v>
      </c>
    </row>
    <row r="194" spans="1:3" ht="30" x14ac:dyDescent="0.25">
      <c r="A194" s="2" t="s">
        <v>1426</v>
      </c>
      <c r="B194" s="6">
        <v>1199</v>
      </c>
      <c r="C194" s="6">
        <v>1203</v>
      </c>
    </row>
    <row r="195" spans="1:3" ht="30" x14ac:dyDescent="0.25">
      <c r="A195" s="2" t="s">
        <v>1478</v>
      </c>
      <c r="B195" s="4" t="s">
        <v>5</v>
      </c>
      <c r="C195" s="4" t="s">
        <v>5</v>
      </c>
    </row>
    <row r="196" spans="1:3" ht="45" x14ac:dyDescent="0.25">
      <c r="A196" s="3" t="s">
        <v>1425</v>
      </c>
      <c r="B196" s="4" t="s">
        <v>5</v>
      </c>
      <c r="C196" s="4" t="s">
        <v>5</v>
      </c>
    </row>
    <row r="197" spans="1:3" ht="30" x14ac:dyDescent="0.25">
      <c r="A197" s="2" t="s">
        <v>1426</v>
      </c>
      <c r="B197" s="4">
        <v>85</v>
      </c>
      <c r="C197" s="4">
        <v>80</v>
      </c>
    </row>
    <row r="198" spans="1:3" ht="30" x14ac:dyDescent="0.25">
      <c r="A198" s="2" t="s">
        <v>1479</v>
      </c>
      <c r="B198" s="4" t="s">
        <v>5</v>
      </c>
      <c r="C198" s="4" t="s">
        <v>5</v>
      </c>
    </row>
    <row r="199" spans="1:3" ht="45" x14ac:dyDescent="0.25">
      <c r="A199" s="3" t="s">
        <v>1425</v>
      </c>
      <c r="B199" s="4" t="s">
        <v>5</v>
      </c>
      <c r="C199" s="4" t="s">
        <v>5</v>
      </c>
    </row>
    <row r="200" spans="1:3" ht="30" x14ac:dyDescent="0.25">
      <c r="A200" s="2" t="s">
        <v>1426</v>
      </c>
      <c r="B200" s="6">
        <v>1284</v>
      </c>
      <c r="C200" s="6">
        <v>1283</v>
      </c>
    </row>
    <row r="201" spans="1:3" ht="30" x14ac:dyDescent="0.25">
      <c r="A201" s="2" t="s">
        <v>1480</v>
      </c>
      <c r="B201" s="4" t="s">
        <v>5</v>
      </c>
      <c r="C201" s="4" t="s">
        <v>5</v>
      </c>
    </row>
    <row r="202" spans="1:3" ht="45" x14ac:dyDescent="0.25">
      <c r="A202" s="3" t="s">
        <v>1425</v>
      </c>
      <c r="B202" s="4" t="s">
        <v>5</v>
      </c>
      <c r="C202" s="4" t="s">
        <v>5</v>
      </c>
    </row>
    <row r="203" spans="1:3" ht="30" x14ac:dyDescent="0.25">
      <c r="A203" s="2" t="s">
        <v>1426</v>
      </c>
      <c r="B203" s="4">
        <v>2</v>
      </c>
      <c r="C203" s="4">
        <v>11</v>
      </c>
    </row>
    <row r="204" spans="1:3" ht="30" x14ac:dyDescent="0.25">
      <c r="A204" s="2" t="s">
        <v>1481</v>
      </c>
      <c r="B204" s="4" t="s">
        <v>5</v>
      </c>
      <c r="C204" s="4" t="s">
        <v>5</v>
      </c>
    </row>
    <row r="205" spans="1:3" ht="45" x14ac:dyDescent="0.25">
      <c r="A205" s="3" t="s">
        <v>1425</v>
      </c>
      <c r="B205" s="4" t="s">
        <v>5</v>
      </c>
      <c r="C205" s="4" t="s">
        <v>5</v>
      </c>
    </row>
    <row r="206" spans="1:3" ht="30" x14ac:dyDescent="0.25">
      <c r="A206" s="2" t="s">
        <v>1426</v>
      </c>
      <c r="B206" s="4">
        <v>2</v>
      </c>
      <c r="C206" s="4">
        <v>8</v>
      </c>
    </row>
    <row r="207" spans="1:3" ht="30" x14ac:dyDescent="0.25">
      <c r="A207" s="2" t="s">
        <v>1482</v>
      </c>
      <c r="B207" s="4" t="s">
        <v>5</v>
      </c>
      <c r="C207" s="4" t="s">
        <v>5</v>
      </c>
    </row>
    <row r="208" spans="1:3" ht="45" x14ac:dyDescent="0.25">
      <c r="A208" s="3" t="s">
        <v>1425</v>
      </c>
      <c r="B208" s="4" t="s">
        <v>5</v>
      </c>
      <c r="C208" s="4" t="s">
        <v>5</v>
      </c>
    </row>
    <row r="209" spans="1:3" ht="30" x14ac:dyDescent="0.25">
      <c r="A209" s="2" t="s">
        <v>1426</v>
      </c>
      <c r="B209" s="4">
        <v>4</v>
      </c>
      <c r="C209" s="4">
        <v>19</v>
      </c>
    </row>
    <row r="210" spans="1:3" ht="30" x14ac:dyDescent="0.25">
      <c r="A210" s="2" t="s">
        <v>1483</v>
      </c>
      <c r="B210" s="4" t="s">
        <v>5</v>
      </c>
      <c r="C210" s="4" t="s">
        <v>5</v>
      </c>
    </row>
    <row r="211" spans="1:3" ht="45" x14ac:dyDescent="0.25">
      <c r="A211" s="3" t="s">
        <v>1425</v>
      </c>
      <c r="B211" s="4" t="s">
        <v>5</v>
      </c>
      <c r="C211" s="4" t="s">
        <v>5</v>
      </c>
    </row>
    <row r="212" spans="1:3" ht="30" x14ac:dyDescent="0.25">
      <c r="A212" s="2" t="s">
        <v>1426</v>
      </c>
      <c r="B212" s="4">
        <v>1</v>
      </c>
      <c r="C212" s="4">
        <v>2</v>
      </c>
    </row>
    <row r="213" spans="1:3" ht="30" x14ac:dyDescent="0.25">
      <c r="A213" s="2" t="s">
        <v>1484</v>
      </c>
      <c r="B213" s="4" t="s">
        <v>5</v>
      </c>
      <c r="C213" s="4" t="s">
        <v>5</v>
      </c>
    </row>
    <row r="214" spans="1:3" ht="45" x14ac:dyDescent="0.25">
      <c r="A214" s="3" t="s">
        <v>1425</v>
      </c>
      <c r="B214" s="4" t="s">
        <v>5</v>
      </c>
      <c r="C214" s="4" t="s">
        <v>5</v>
      </c>
    </row>
    <row r="215" spans="1:3" ht="30" x14ac:dyDescent="0.25">
      <c r="A215" s="2" t="s">
        <v>1426</v>
      </c>
      <c r="B215" s="4">
        <v>87</v>
      </c>
      <c r="C215" s="4">
        <v>88</v>
      </c>
    </row>
    <row r="216" spans="1:3" ht="30" x14ac:dyDescent="0.25">
      <c r="A216" s="2" t="s">
        <v>1485</v>
      </c>
      <c r="B216" s="4" t="s">
        <v>5</v>
      </c>
      <c r="C216" s="4" t="s">
        <v>5</v>
      </c>
    </row>
    <row r="217" spans="1:3" ht="45" x14ac:dyDescent="0.25">
      <c r="A217" s="3" t="s">
        <v>1425</v>
      </c>
      <c r="B217" s="4" t="s">
        <v>5</v>
      </c>
      <c r="C217" s="4" t="s">
        <v>5</v>
      </c>
    </row>
    <row r="218" spans="1:3" ht="30" x14ac:dyDescent="0.25">
      <c r="A218" s="2" t="s">
        <v>1426</v>
      </c>
      <c r="B218" s="4" t="s">
        <v>5</v>
      </c>
      <c r="C218" s="4">
        <v>1</v>
      </c>
    </row>
    <row r="219" spans="1:3" ht="30" x14ac:dyDescent="0.25">
      <c r="A219" s="2" t="s">
        <v>1486</v>
      </c>
      <c r="B219" s="4" t="s">
        <v>5</v>
      </c>
      <c r="C219" s="4" t="s">
        <v>5</v>
      </c>
    </row>
    <row r="220" spans="1:3" ht="45" x14ac:dyDescent="0.25">
      <c r="A220" s="3" t="s">
        <v>1425</v>
      </c>
      <c r="B220" s="4" t="s">
        <v>5</v>
      </c>
      <c r="C220" s="4" t="s">
        <v>5</v>
      </c>
    </row>
    <row r="221" spans="1:3" ht="30" x14ac:dyDescent="0.25">
      <c r="A221" s="2" t="s">
        <v>1432</v>
      </c>
      <c r="B221" s="8">
        <v>-6</v>
      </c>
      <c r="C221" s="8">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72</v>
      </c>
      <c r="B2" s="1" t="s">
        <v>2</v>
      </c>
      <c r="C2" s="1" t="s">
        <v>83</v>
      </c>
    </row>
    <row r="3" spans="1:3" x14ac:dyDescent="0.25">
      <c r="A3" s="3" t="s">
        <v>84</v>
      </c>
      <c r="B3" s="4" t="s">
        <v>5</v>
      </c>
      <c r="C3" s="4" t="s">
        <v>5</v>
      </c>
    </row>
    <row r="4" spans="1:3" x14ac:dyDescent="0.25">
      <c r="A4" s="2" t="s">
        <v>85</v>
      </c>
      <c r="B4" s="8">
        <v>1806</v>
      </c>
      <c r="C4" s="8">
        <v>1764</v>
      </c>
    </row>
    <row r="5" spans="1:3" x14ac:dyDescent="0.25">
      <c r="A5" s="2" t="s">
        <v>86</v>
      </c>
      <c r="B5" s="4">
        <v>577</v>
      </c>
      <c r="C5" s="4">
        <v>599</v>
      </c>
    </row>
    <row r="6" spans="1:3" x14ac:dyDescent="0.25">
      <c r="A6" s="3" t="s">
        <v>87</v>
      </c>
      <c r="B6" s="4" t="s">
        <v>5</v>
      </c>
      <c r="C6" s="4" t="s">
        <v>5</v>
      </c>
    </row>
    <row r="7" spans="1:3" ht="30" x14ac:dyDescent="0.25">
      <c r="A7" s="2" t="s">
        <v>88</v>
      </c>
      <c r="B7" s="4">
        <v>-2</v>
      </c>
      <c r="C7" s="4">
        <v>-18</v>
      </c>
    </row>
    <row r="8" spans="1:3" ht="45" x14ac:dyDescent="0.25">
      <c r="A8" s="2" t="s">
        <v>89</v>
      </c>
      <c r="B8" s="4" t="s">
        <v>59</v>
      </c>
      <c r="C8" s="4" t="s">
        <v>59</v>
      </c>
    </row>
    <row r="9" spans="1:3" ht="30" x14ac:dyDescent="0.25">
      <c r="A9" s="2" t="s">
        <v>90</v>
      </c>
      <c r="B9" s="4">
        <v>-2</v>
      </c>
      <c r="C9" s="4">
        <v>-18</v>
      </c>
    </row>
    <row r="10" spans="1:3" x14ac:dyDescent="0.25">
      <c r="A10" s="2" t="s">
        <v>91</v>
      </c>
      <c r="B10" s="4">
        <v>44</v>
      </c>
      <c r="C10" s="4">
        <v>37</v>
      </c>
    </row>
    <row r="11" spans="1:3" x14ac:dyDescent="0.25">
      <c r="A11" s="2" t="s">
        <v>92</v>
      </c>
      <c r="B11" s="4">
        <v>42</v>
      </c>
      <c r="C11" s="4">
        <v>19</v>
      </c>
    </row>
    <row r="12" spans="1:3" x14ac:dyDescent="0.25">
      <c r="A12" s="2" t="s">
        <v>93</v>
      </c>
      <c r="B12" s="4">
        <v>685</v>
      </c>
      <c r="C12" s="4">
        <v>700</v>
      </c>
    </row>
    <row r="13" spans="1:3" x14ac:dyDescent="0.25">
      <c r="A13" s="2" t="s">
        <v>94</v>
      </c>
      <c r="B13" s="4">
        <v>633</v>
      </c>
      <c r="C13" s="4">
        <v>604</v>
      </c>
    </row>
    <row r="14" spans="1:3" x14ac:dyDescent="0.25">
      <c r="A14" s="2" t="s">
        <v>95</v>
      </c>
      <c r="B14" s="6">
        <v>3743</v>
      </c>
      <c r="C14" s="6">
        <v>3686</v>
      </c>
    </row>
    <row r="15" spans="1:3" x14ac:dyDescent="0.25">
      <c r="A15" s="3" t="s">
        <v>96</v>
      </c>
      <c r="B15" s="4" t="s">
        <v>5</v>
      </c>
      <c r="C15" s="4" t="s">
        <v>5</v>
      </c>
    </row>
    <row r="16" spans="1:3" ht="30" x14ac:dyDescent="0.25">
      <c r="A16" s="2" t="s">
        <v>97</v>
      </c>
      <c r="B16" s="6">
        <v>1446</v>
      </c>
      <c r="C16" s="6">
        <v>1396</v>
      </c>
    </row>
    <row r="17" spans="1:3" ht="30" x14ac:dyDescent="0.25">
      <c r="A17" s="2" t="s">
        <v>98</v>
      </c>
      <c r="B17" s="4">
        <v>329</v>
      </c>
      <c r="C17" s="4">
        <v>328</v>
      </c>
    </row>
    <row r="18" spans="1:3" x14ac:dyDescent="0.25">
      <c r="A18" s="2" t="s">
        <v>99</v>
      </c>
      <c r="B18" s="4">
        <v>370</v>
      </c>
      <c r="C18" s="4">
        <v>375</v>
      </c>
    </row>
    <row r="19" spans="1:3" x14ac:dyDescent="0.25">
      <c r="A19" s="2" t="s">
        <v>100</v>
      </c>
      <c r="B19" s="4">
        <v>991</v>
      </c>
      <c r="C19" s="4">
        <v>981</v>
      </c>
    </row>
    <row r="20" spans="1:3" x14ac:dyDescent="0.25">
      <c r="A20" s="2" t="s">
        <v>101</v>
      </c>
      <c r="B20" s="4">
        <v>124</v>
      </c>
      <c r="C20" s="4">
        <v>108</v>
      </c>
    </row>
    <row r="21" spans="1:3" x14ac:dyDescent="0.25">
      <c r="A21" s="2" t="s">
        <v>95</v>
      </c>
      <c r="B21" s="6">
        <v>3260</v>
      </c>
      <c r="C21" s="6">
        <v>3188</v>
      </c>
    </row>
    <row r="22" spans="1:3" x14ac:dyDescent="0.25">
      <c r="A22" s="2" t="s">
        <v>102</v>
      </c>
      <c r="B22" s="4">
        <v>483</v>
      </c>
      <c r="C22" s="4">
        <v>498</v>
      </c>
    </row>
    <row r="23" spans="1:3" x14ac:dyDescent="0.25">
      <c r="A23" s="2" t="s">
        <v>103</v>
      </c>
      <c r="B23" s="4">
        <v>-92</v>
      </c>
      <c r="C23" s="4">
        <v>-109</v>
      </c>
    </row>
    <row r="24" spans="1:3" x14ac:dyDescent="0.25">
      <c r="A24" s="2" t="s">
        <v>104</v>
      </c>
      <c r="B24" s="4">
        <v>391</v>
      </c>
      <c r="C24" s="4">
        <v>389</v>
      </c>
    </row>
    <row r="25" spans="1:3" ht="30" x14ac:dyDescent="0.25">
      <c r="A25" s="2" t="s">
        <v>105</v>
      </c>
      <c r="B25" s="4">
        <v>-207</v>
      </c>
      <c r="C25" s="4">
        <v>9</v>
      </c>
    </row>
    <row r="26" spans="1:3" x14ac:dyDescent="0.25">
      <c r="A26" s="2" t="s">
        <v>106</v>
      </c>
      <c r="B26" s="4">
        <v>184</v>
      </c>
      <c r="C26" s="4">
        <v>398</v>
      </c>
    </row>
    <row r="27" spans="1:3" ht="30" x14ac:dyDescent="0.25">
      <c r="A27" s="2" t="s">
        <v>107</v>
      </c>
      <c r="B27" s="4">
        <v>-125</v>
      </c>
      <c r="C27" s="4">
        <v>-156</v>
      </c>
    </row>
    <row r="28" spans="1:3" x14ac:dyDescent="0.25">
      <c r="A28" s="2" t="s">
        <v>106</v>
      </c>
      <c r="B28" s="4">
        <v>59</v>
      </c>
      <c r="C28" s="4">
        <v>242</v>
      </c>
    </row>
    <row r="29" spans="1:3" ht="30" x14ac:dyDescent="0.25">
      <c r="A29" s="3" t="s">
        <v>108</v>
      </c>
      <c r="B29" s="4" t="s">
        <v>5</v>
      </c>
      <c r="C29" s="4" t="s">
        <v>5</v>
      </c>
    </row>
    <row r="30" spans="1:3" x14ac:dyDescent="0.25">
      <c r="A30" s="2" t="s">
        <v>104</v>
      </c>
      <c r="B30" s="4">
        <v>245</v>
      </c>
      <c r="C30" s="4">
        <v>234</v>
      </c>
    </row>
    <row r="31" spans="1:3" x14ac:dyDescent="0.25">
      <c r="A31" s="2" t="s">
        <v>109</v>
      </c>
      <c r="B31" s="4">
        <v>-186</v>
      </c>
      <c r="C31" s="4">
        <v>8</v>
      </c>
    </row>
    <row r="32" spans="1:3" x14ac:dyDescent="0.25">
      <c r="A32" s="2" t="s">
        <v>106</v>
      </c>
      <c r="B32" s="8">
        <v>59</v>
      </c>
      <c r="C32" s="8">
        <v>242</v>
      </c>
    </row>
    <row r="33" spans="1:3" x14ac:dyDescent="0.25">
      <c r="A33" s="3" t="s">
        <v>110</v>
      </c>
      <c r="B33" s="4" t="s">
        <v>5</v>
      </c>
      <c r="C33" s="4" t="s">
        <v>5</v>
      </c>
    </row>
    <row r="34" spans="1:3" x14ac:dyDescent="0.25">
      <c r="A34" s="2" t="s">
        <v>104</v>
      </c>
      <c r="B34" s="9">
        <v>0.63</v>
      </c>
      <c r="C34" s="9">
        <v>0.6</v>
      </c>
    </row>
    <row r="35" spans="1:3" x14ac:dyDescent="0.25">
      <c r="A35" s="2" t="s">
        <v>109</v>
      </c>
      <c r="B35" s="9">
        <v>-0.48</v>
      </c>
      <c r="C35" s="9">
        <v>0.02</v>
      </c>
    </row>
    <row r="36" spans="1:3" x14ac:dyDescent="0.25">
      <c r="A36" s="2" t="s">
        <v>106</v>
      </c>
      <c r="B36" s="9">
        <v>0.15</v>
      </c>
      <c r="C36" s="9">
        <v>0.62</v>
      </c>
    </row>
    <row r="37" spans="1:3" x14ac:dyDescent="0.25">
      <c r="A37" s="2" t="s">
        <v>111</v>
      </c>
      <c r="B37" s="9">
        <v>6.25E-2</v>
      </c>
      <c r="C37" s="9">
        <v>6.25E-2</v>
      </c>
    </row>
    <row r="38" spans="1:3" x14ac:dyDescent="0.25">
      <c r="A38" s="3" t="s">
        <v>112</v>
      </c>
      <c r="B38" s="4" t="s">
        <v>5</v>
      </c>
      <c r="C38" s="4" t="s">
        <v>5</v>
      </c>
    </row>
    <row r="39" spans="1:3" x14ac:dyDescent="0.25">
      <c r="A39" s="2" t="s">
        <v>113</v>
      </c>
      <c r="B39" s="4">
        <v>387.34</v>
      </c>
      <c r="C39" s="4">
        <v>391.39</v>
      </c>
    </row>
    <row r="40" spans="1:3" ht="30" x14ac:dyDescent="0.25">
      <c r="A40" s="2" t="s">
        <v>114</v>
      </c>
      <c r="B40" s="4">
        <v>0.73</v>
      </c>
      <c r="C40" s="4">
        <v>0.77</v>
      </c>
    </row>
    <row r="41" spans="1:3" ht="30" x14ac:dyDescent="0.25">
      <c r="A41" s="2" t="s">
        <v>115</v>
      </c>
      <c r="B41" s="4">
        <v>388.07</v>
      </c>
      <c r="C41" s="4">
        <v>392.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
  <sheetViews>
    <sheetView showGridLines="0" workbookViewId="0"/>
  </sheetViews>
  <sheetFormatPr defaultRowHeight="15" x14ac:dyDescent="0.25"/>
  <cols>
    <col min="1" max="3" width="36.5703125" bestFit="1" customWidth="1"/>
    <col min="4" max="5" width="35.42578125" bestFit="1" customWidth="1"/>
    <col min="6" max="11" width="36.5703125" bestFit="1" customWidth="1"/>
    <col min="12" max="13" width="28.5703125" bestFit="1" customWidth="1"/>
    <col min="14" max="15" width="27.85546875" bestFit="1" customWidth="1"/>
    <col min="16" max="19" width="36.5703125" bestFit="1" customWidth="1"/>
    <col min="20" max="23" width="33.42578125" bestFit="1" customWidth="1"/>
    <col min="24" max="25" width="36.5703125" bestFit="1" customWidth="1"/>
    <col min="26" max="27" width="33.5703125" bestFit="1" customWidth="1"/>
    <col min="28" max="29" width="25.85546875" bestFit="1" customWidth="1"/>
    <col min="30" max="30" width="32.42578125" bestFit="1" customWidth="1"/>
    <col min="31" max="31" width="30.7109375" bestFit="1" customWidth="1"/>
    <col min="32" max="33" width="33.85546875" bestFit="1" customWidth="1"/>
    <col min="34" max="36" width="35" bestFit="1" customWidth="1"/>
  </cols>
  <sheetData>
    <row r="1" spans="1:36" ht="15" customHeight="1" x14ac:dyDescent="0.25">
      <c r="A1" s="1" t="s">
        <v>1487</v>
      </c>
      <c r="B1" s="7" t="s">
        <v>1</v>
      </c>
      <c r="C1" s="7"/>
      <c r="D1" s="7"/>
      <c r="E1" s="7"/>
      <c r="F1" s="7"/>
      <c r="G1" s="7"/>
      <c r="H1" s="7"/>
      <c r="I1" s="7"/>
      <c r="J1" s="7"/>
      <c r="K1" s="7"/>
      <c r="L1" s="7"/>
      <c r="M1" s="7"/>
      <c r="N1" s="7"/>
      <c r="O1" s="7"/>
      <c r="P1" s="1"/>
      <c r="Q1" s="1"/>
      <c r="R1" s="7" t="s">
        <v>1</v>
      </c>
      <c r="S1" s="7"/>
      <c r="T1" s="7"/>
      <c r="U1" s="7"/>
      <c r="V1" s="7"/>
      <c r="W1" s="7"/>
      <c r="X1" s="7"/>
      <c r="Y1" s="7"/>
      <c r="Z1" s="7"/>
      <c r="AA1" s="7"/>
      <c r="AB1" s="7"/>
      <c r="AC1" s="7"/>
      <c r="AD1" s="7"/>
      <c r="AE1" s="7"/>
      <c r="AF1" s="7"/>
      <c r="AG1" s="7"/>
      <c r="AH1" s="7"/>
      <c r="AI1" s="1"/>
      <c r="AJ1" s="1"/>
    </row>
    <row r="2" spans="1:36" x14ac:dyDescent="0.25">
      <c r="A2" s="1" t="s">
        <v>27</v>
      </c>
      <c r="B2" s="1" t="s">
        <v>2</v>
      </c>
      <c r="C2" s="1" t="s">
        <v>83</v>
      </c>
      <c r="D2" s="1" t="s">
        <v>2</v>
      </c>
      <c r="E2" s="1" t="s">
        <v>83</v>
      </c>
      <c r="F2" s="1" t="s">
        <v>2</v>
      </c>
      <c r="G2" s="1" t="s">
        <v>83</v>
      </c>
      <c r="H2" s="1" t="s">
        <v>2</v>
      </c>
      <c r="I2" s="1" t="s">
        <v>83</v>
      </c>
      <c r="J2" s="1" t="s">
        <v>2</v>
      </c>
      <c r="K2" s="1" t="s">
        <v>83</v>
      </c>
      <c r="L2" s="1" t="s">
        <v>2</v>
      </c>
      <c r="M2" s="1" t="s">
        <v>83</v>
      </c>
      <c r="N2" s="1" t="s">
        <v>2</v>
      </c>
      <c r="O2" s="1" t="s">
        <v>83</v>
      </c>
      <c r="P2" s="1" t="s">
        <v>83</v>
      </c>
      <c r="Q2" s="1" t="s">
        <v>1489</v>
      </c>
      <c r="R2" s="1" t="s">
        <v>2</v>
      </c>
      <c r="S2" s="1" t="s">
        <v>83</v>
      </c>
      <c r="T2" s="1" t="s">
        <v>2</v>
      </c>
      <c r="U2" s="1" t="s">
        <v>83</v>
      </c>
      <c r="V2" s="1" t="s">
        <v>2</v>
      </c>
      <c r="W2" s="1" t="s">
        <v>83</v>
      </c>
      <c r="X2" s="1" t="s">
        <v>2</v>
      </c>
      <c r="Y2" s="1" t="s">
        <v>83</v>
      </c>
      <c r="Z2" s="1" t="s">
        <v>2</v>
      </c>
      <c r="AA2" s="1" t="s">
        <v>83</v>
      </c>
      <c r="AB2" s="1" t="s">
        <v>2</v>
      </c>
      <c r="AC2" s="1" t="s">
        <v>83</v>
      </c>
      <c r="AD2" s="1" t="s">
        <v>83</v>
      </c>
      <c r="AE2" s="1" t="s">
        <v>83</v>
      </c>
      <c r="AF2" s="1" t="s">
        <v>2</v>
      </c>
      <c r="AG2" s="1" t="s">
        <v>83</v>
      </c>
      <c r="AH2" s="1" t="s">
        <v>2</v>
      </c>
      <c r="AI2" s="1" t="s">
        <v>83</v>
      </c>
      <c r="AJ2" s="1" t="s">
        <v>1489</v>
      </c>
    </row>
    <row r="3" spans="1:36" ht="30" x14ac:dyDescent="0.25">
      <c r="A3" s="1"/>
      <c r="B3" s="1" t="s">
        <v>1488</v>
      </c>
      <c r="C3" s="1" t="s">
        <v>1488</v>
      </c>
      <c r="D3" s="1" t="s">
        <v>1375</v>
      </c>
      <c r="E3" s="1" t="s">
        <v>1375</v>
      </c>
      <c r="F3" s="1" t="s">
        <v>1386</v>
      </c>
      <c r="G3" s="1" t="s">
        <v>1386</v>
      </c>
      <c r="H3" s="1" t="s">
        <v>1376</v>
      </c>
      <c r="I3" s="1" t="s">
        <v>1376</v>
      </c>
      <c r="J3" s="1" t="s">
        <v>1387</v>
      </c>
      <c r="K3" s="1" t="s">
        <v>1387</v>
      </c>
      <c r="L3" s="1" t="s">
        <v>1388</v>
      </c>
      <c r="M3" s="1" t="s">
        <v>1388</v>
      </c>
      <c r="N3" s="1" t="s">
        <v>1411</v>
      </c>
      <c r="O3" s="1" t="s">
        <v>1411</v>
      </c>
      <c r="P3" s="1" t="s">
        <v>1392</v>
      </c>
      <c r="Q3" s="1" t="s">
        <v>1392</v>
      </c>
      <c r="R3" s="1" t="s">
        <v>1377</v>
      </c>
      <c r="S3" s="1" t="s">
        <v>1377</v>
      </c>
      <c r="T3" s="1" t="s">
        <v>1393</v>
      </c>
      <c r="U3" s="1" t="s">
        <v>1393</v>
      </c>
      <c r="V3" s="1" t="s">
        <v>1361</v>
      </c>
      <c r="W3" s="1" t="s">
        <v>1361</v>
      </c>
      <c r="X3" s="1" t="s">
        <v>1394</v>
      </c>
      <c r="Y3" s="1" t="s">
        <v>1394</v>
      </c>
      <c r="Z3" s="1" t="s">
        <v>1395</v>
      </c>
      <c r="AA3" s="1" t="s">
        <v>1395</v>
      </c>
      <c r="AB3" s="1" t="s">
        <v>1364</v>
      </c>
      <c r="AC3" s="1" t="s">
        <v>1364</v>
      </c>
      <c r="AD3" s="1" t="s">
        <v>1362</v>
      </c>
      <c r="AE3" s="1" t="s">
        <v>1427</v>
      </c>
      <c r="AF3" s="1" t="s">
        <v>1429</v>
      </c>
      <c r="AG3" s="1" t="s">
        <v>1429</v>
      </c>
      <c r="AH3" s="1" t="s">
        <v>1430</v>
      </c>
      <c r="AI3" s="1" t="s">
        <v>1430</v>
      </c>
      <c r="AJ3" s="1" t="s">
        <v>1430</v>
      </c>
    </row>
    <row r="4" spans="1:36" ht="45" x14ac:dyDescent="0.25">
      <c r="A4" s="3" t="s">
        <v>14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1491</v>
      </c>
      <c r="B5" s="8">
        <v>-3</v>
      </c>
      <c r="C5" s="8">
        <v>5</v>
      </c>
      <c r="D5" s="8">
        <v>204</v>
      </c>
      <c r="E5" s="8">
        <v>219</v>
      </c>
      <c r="F5" s="8">
        <v>71</v>
      </c>
      <c r="G5" s="8">
        <v>96</v>
      </c>
      <c r="H5" s="8">
        <v>331</v>
      </c>
      <c r="I5" s="8">
        <v>413</v>
      </c>
      <c r="J5" s="8">
        <v>151</v>
      </c>
      <c r="K5" s="8">
        <v>129</v>
      </c>
      <c r="L5" s="8">
        <v>446</v>
      </c>
      <c r="M5" s="8">
        <v>368</v>
      </c>
      <c r="N5" s="8">
        <v>928</v>
      </c>
      <c r="O5" s="8">
        <v>910</v>
      </c>
      <c r="P5" s="8">
        <v>26</v>
      </c>
      <c r="Q5" s="8">
        <v>26</v>
      </c>
      <c r="R5" s="8">
        <v>1203</v>
      </c>
      <c r="S5" s="8">
        <v>1251</v>
      </c>
      <c r="T5" s="8">
        <v>80</v>
      </c>
      <c r="U5" s="8">
        <v>89</v>
      </c>
      <c r="V5" s="8">
        <v>1283</v>
      </c>
      <c r="W5" s="8">
        <v>1340</v>
      </c>
      <c r="X5" s="8">
        <v>11</v>
      </c>
      <c r="Y5" s="8">
        <v>34</v>
      </c>
      <c r="Z5" s="8">
        <v>8</v>
      </c>
      <c r="AA5" s="8">
        <v>7</v>
      </c>
      <c r="AB5" s="8">
        <v>19</v>
      </c>
      <c r="AC5" s="8">
        <v>41</v>
      </c>
      <c r="AD5" s="8">
        <v>6</v>
      </c>
      <c r="AE5" s="8">
        <v>1</v>
      </c>
      <c r="AF5" s="8">
        <v>88</v>
      </c>
      <c r="AG5" s="8">
        <v>100</v>
      </c>
      <c r="AH5" s="8">
        <v>1</v>
      </c>
      <c r="AI5" s="8">
        <v>2</v>
      </c>
      <c r="AJ5" s="8">
        <v>2</v>
      </c>
    </row>
    <row r="6" spans="1:36" ht="45" x14ac:dyDescent="0.25">
      <c r="A6" s="2" t="s">
        <v>1492</v>
      </c>
      <c r="B6" s="4">
        <v>-1</v>
      </c>
      <c r="C6" s="4">
        <v>3</v>
      </c>
      <c r="D6" s="4">
        <v>1</v>
      </c>
      <c r="E6" s="4" t="s">
        <v>5</v>
      </c>
      <c r="F6" s="4" t="s">
        <v>5</v>
      </c>
      <c r="G6" s="4">
        <v>-3</v>
      </c>
      <c r="H6" s="4">
        <v>1</v>
      </c>
      <c r="I6" s="4">
        <v>3</v>
      </c>
      <c r="J6" s="4">
        <v>1</v>
      </c>
      <c r="K6" s="4">
        <v>1</v>
      </c>
      <c r="L6" s="4">
        <v>1</v>
      </c>
      <c r="M6" s="4">
        <v>3</v>
      </c>
      <c r="N6" s="4">
        <v>3</v>
      </c>
      <c r="O6" s="4">
        <v>7</v>
      </c>
      <c r="P6" s="4" t="s">
        <v>5</v>
      </c>
      <c r="Q6" s="4" t="s">
        <v>5</v>
      </c>
      <c r="R6" s="4">
        <v>4</v>
      </c>
      <c r="S6" s="4">
        <v>4</v>
      </c>
      <c r="T6" s="4">
        <v>5</v>
      </c>
      <c r="U6" s="4">
        <v>1</v>
      </c>
      <c r="V6" s="4">
        <v>9</v>
      </c>
      <c r="W6" s="4">
        <v>5</v>
      </c>
      <c r="X6" s="4">
        <v>3</v>
      </c>
      <c r="Y6" s="4">
        <v>-15</v>
      </c>
      <c r="Z6" s="4">
        <v>-1</v>
      </c>
      <c r="AA6" s="4">
        <v>-3</v>
      </c>
      <c r="AB6" s="4">
        <v>2</v>
      </c>
      <c r="AC6" s="4">
        <v>-18</v>
      </c>
      <c r="AD6" s="4" t="s">
        <v>5</v>
      </c>
      <c r="AE6" s="4" t="s">
        <v>5</v>
      </c>
      <c r="AF6" s="4">
        <v>10</v>
      </c>
      <c r="AG6" s="4">
        <v>7</v>
      </c>
      <c r="AH6" s="4" t="s">
        <v>5</v>
      </c>
      <c r="AI6" s="4" t="s">
        <v>5</v>
      </c>
      <c r="AJ6" s="4" t="s">
        <v>5</v>
      </c>
    </row>
    <row r="7" spans="1:36" ht="45" x14ac:dyDescent="0.25">
      <c r="A7" s="2" t="s">
        <v>1493</v>
      </c>
      <c r="B7" s="4">
        <v>-1</v>
      </c>
      <c r="C7" s="4">
        <v>-4</v>
      </c>
      <c r="D7" s="4">
        <v>1</v>
      </c>
      <c r="E7" s="4">
        <v>2</v>
      </c>
      <c r="F7" s="4">
        <v>1</v>
      </c>
      <c r="G7" s="4" t="s">
        <v>5</v>
      </c>
      <c r="H7" s="4">
        <v>15</v>
      </c>
      <c r="I7" s="4" t="s">
        <v>5</v>
      </c>
      <c r="J7" s="4">
        <v>-1</v>
      </c>
      <c r="K7" s="4">
        <v>5</v>
      </c>
      <c r="L7" s="4" t="s">
        <v>5</v>
      </c>
      <c r="M7" s="4">
        <v>1</v>
      </c>
      <c r="N7" s="4">
        <v>14</v>
      </c>
      <c r="O7" s="4">
        <v>6</v>
      </c>
      <c r="P7" s="4" t="s">
        <v>5</v>
      </c>
      <c r="Q7" s="4" t="s">
        <v>5</v>
      </c>
      <c r="R7" s="4">
        <v>16</v>
      </c>
      <c r="S7" s="4">
        <v>8</v>
      </c>
      <c r="T7" s="4" t="s">
        <v>5</v>
      </c>
      <c r="U7" s="4" t="s">
        <v>5</v>
      </c>
      <c r="V7" s="4">
        <v>16</v>
      </c>
      <c r="W7" s="4">
        <v>8</v>
      </c>
      <c r="X7" s="4">
        <v>-4</v>
      </c>
      <c r="Y7" s="4">
        <v>1</v>
      </c>
      <c r="Z7" s="4" t="s">
        <v>5</v>
      </c>
      <c r="AA7" s="4" t="s">
        <v>5</v>
      </c>
      <c r="AB7" s="4">
        <v>-4</v>
      </c>
      <c r="AC7" s="4">
        <v>1</v>
      </c>
      <c r="AD7" s="4" t="s">
        <v>5</v>
      </c>
      <c r="AE7" s="4" t="s">
        <v>5</v>
      </c>
      <c r="AF7" s="4" t="s">
        <v>5</v>
      </c>
      <c r="AG7" s="4" t="s">
        <v>5</v>
      </c>
      <c r="AH7" s="4" t="s">
        <v>5</v>
      </c>
      <c r="AI7" s="4" t="s">
        <v>5</v>
      </c>
      <c r="AJ7" s="4" t="s">
        <v>5</v>
      </c>
    </row>
    <row r="8" spans="1:36" x14ac:dyDescent="0.25">
      <c r="A8" s="2" t="s">
        <v>480</v>
      </c>
      <c r="B8" s="4">
        <v>-2</v>
      </c>
      <c r="C8" s="4" t="s">
        <v>5</v>
      </c>
      <c r="D8" s="4">
        <v>5</v>
      </c>
      <c r="E8" s="4">
        <v>91</v>
      </c>
      <c r="F8" s="4" t="s">
        <v>5</v>
      </c>
      <c r="G8" s="4">
        <v>85</v>
      </c>
      <c r="H8" s="4">
        <v>25</v>
      </c>
      <c r="I8" s="4">
        <v>61</v>
      </c>
      <c r="J8" s="4" t="s">
        <v>5</v>
      </c>
      <c r="K8" s="4">
        <v>73</v>
      </c>
      <c r="L8" s="4">
        <v>148</v>
      </c>
      <c r="M8" s="4">
        <v>136</v>
      </c>
      <c r="N8" s="4">
        <v>173</v>
      </c>
      <c r="O8" s="4">
        <v>270</v>
      </c>
      <c r="P8" s="4" t="s">
        <v>5</v>
      </c>
      <c r="Q8" s="4" t="s">
        <v>5</v>
      </c>
      <c r="R8" s="4">
        <v>178</v>
      </c>
      <c r="S8" s="4">
        <v>446</v>
      </c>
      <c r="T8" s="4" t="s">
        <v>5</v>
      </c>
      <c r="U8" s="4">
        <v>19</v>
      </c>
      <c r="V8" s="4">
        <v>178</v>
      </c>
      <c r="W8" s="4">
        <v>465</v>
      </c>
      <c r="X8" s="4" t="s">
        <v>5</v>
      </c>
      <c r="Y8" s="4" t="s">
        <v>5</v>
      </c>
      <c r="Z8" s="4">
        <v>1</v>
      </c>
      <c r="AA8" s="4" t="s">
        <v>5</v>
      </c>
      <c r="AB8" s="4">
        <v>1</v>
      </c>
      <c r="AC8" s="4" t="s">
        <v>5</v>
      </c>
      <c r="AD8" s="4" t="s">
        <v>5</v>
      </c>
      <c r="AE8" s="4" t="s">
        <v>5</v>
      </c>
      <c r="AF8" s="4" t="s">
        <v>5</v>
      </c>
      <c r="AG8" s="4" t="s">
        <v>5</v>
      </c>
      <c r="AH8" s="4" t="s">
        <v>5</v>
      </c>
      <c r="AI8" s="4" t="s">
        <v>5</v>
      </c>
      <c r="AJ8" s="4" t="s">
        <v>5</v>
      </c>
    </row>
    <row r="9" spans="1:36" x14ac:dyDescent="0.25">
      <c r="A9" s="2" t="s">
        <v>481</v>
      </c>
      <c r="B9" s="4">
        <v>1</v>
      </c>
      <c r="C9" s="4">
        <v>1</v>
      </c>
      <c r="D9" s="4">
        <v>-4</v>
      </c>
      <c r="E9" s="4">
        <v>-17</v>
      </c>
      <c r="F9" s="4" t="s">
        <v>5</v>
      </c>
      <c r="G9" s="4">
        <v>-47</v>
      </c>
      <c r="H9" s="4" t="s">
        <v>5</v>
      </c>
      <c r="I9" s="4" t="s">
        <v>5</v>
      </c>
      <c r="J9" s="4" t="s">
        <v>5</v>
      </c>
      <c r="K9" s="4" t="s">
        <v>5</v>
      </c>
      <c r="L9" s="4">
        <v>-83</v>
      </c>
      <c r="M9" s="4">
        <v>-99</v>
      </c>
      <c r="N9" s="4">
        <v>-83</v>
      </c>
      <c r="O9" s="4">
        <v>-99</v>
      </c>
      <c r="P9" s="4" t="s">
        <v>5</v>
      </c>
      <c r="Q9" s="4" t="s">
        <v>5</v>
      </c>
      <c r="R9" s="4">
        <v>-87</v>
      </c>
      <c r="S9" s="4">
        <v>-163</v>
      </c>
      <c r="T9" s="4" t="s">
        <v>5</v>
      </c>
      <c r="U9" s="4">
        <v>-2</v>
      </c>
      <c r="V9" s="4">
        <v>-87</v>
      </c>
      <c r="W9" s="4">
        <v>-165</v>
      </c>
      <c r="X9" s="4">
        <v>-8</v>
      </c>
      <c r="Y9" s="4" t="s">
        <v>5</v>
      </c>
      <c r="Z9" s="4">
        <v>-6</v>
      </c>
      <c r="AA9" s="4">
        <v>-1</v>
      </c>
      <c r="AB9" s="4">
        <v>-14</v>
      </c>
      <c r="AC9" s="4">
        <v>-1</v>
      </c>
      <c r="AD9" s="4">
        <v>-1</v>
      </c>
      <c r="AE9" s="4">
        <v>-1</v>
      </c>
      <c r="AF9" s="4" t="s">
        <v>5</v>
      </c>
      <c r="AG9" s="4" t="s">
        <v>5</v>
      </c>
      <c r="AH9" s="4" t="s">
        <v>5</v>
      </c>
      <c r="AI9" s="4" t="s">
        <v>5</v>
      </c>
      <c r="AJ9" s="4" t="s">
        <v>5</v>
      </c>
    </row>
    <row r="10" spans="1:36" x14ac:dyDescent="0.25">
      <c r="A10" s="2" t="s">
        <v>482</v>
      </c>
      <c r="B10" s="4">
        <v>1</v>
      </c>
      <c r="C10" s="4">
        <v>-3</v>
      </c>
      <c r="D10" s="4">
        <v>-5</v>
      </c>
      <c r="E10" s="4">
        <v>-20</v>
      </c>
      <c r="F10" s="4" t="s">
        <v>5</v>
      </c>
      <c r="G10" s="4">
        <v>-2</v>
      </c>
      <c r="H10" s="4">
        <v>-21</v>
      </c>
      <c r="I10" s="4">
        <v>-11</v>
      </c>
      <c r="J10" s="4">
        <v>-1</v>
      </c>
      <c r="K10" s="4">
        <v>-7</v>
      </c>
      <c r="L10" s="4">
        <v>-72</v>
      </c>
      <c r="M10" s="4">
        <v>-13</v>
      </c>
      <c r="N10" s="4">
        <v>-94</v>
      </c>
      <c r="O10" s="4">
        <v>-31</v>
      </c>
      <c r="P10" s="4" t="s">
        <v>5</v>
      </c>
      <c r="Q10" s="4" t="s">
        <v>5</v>
      </c>
      <c r="R10" s="4">
        <v>-99</v>
      </c>
      <c r="S10" s="4">
        <v>-53</v>
      </c>
      <c r="T10" s="4" t="s">
        <v>5</v>
      </c>
      <c r="U10" s="4" t="s">
        <v>5</v>
      </c>
      <c r="V10" s="4">
        <v>-99</v>
      </c>
      <c r="W10" s="4">
        <v>-53</v>
      </c>
      <c r="X10" s="4" t="s">
        <v>5</v>
      </c>
      <c r="Y10" s="4" t="s">
        <v>5</v>
      </c>
      <c r="Z10" s="4" t="s">
        <v>5</v>
      </c>
      <c r="AA10" s="4" t="s">
        <v>5</v>
      </c>
      <c r="AB10" s="4" t="s">
        <v>5</v>
      </c>
      <c r="AC10" s="4" t="s">
        <v>5</v>
      </c>
      <c r="AD10" s="4" t="s">
        <v>5</v>
      </c>
      <c r="AE10" s="4" t="s">
        <v>5</v>
      </c>
      <c r="AF10" s="4">
        <v>-11</v>
      </c>
      <c r="AG10" s="4">
        <v>-12</v>
      </c>
      <c r="AH10" s="4" t="s">
        <v>5</v>
      </c>
      <c r="AI10" s="4" t="s">
        <v>5</v>
      </c>
      <c r="AJ10" s="4" t="s">
        <v>5</v>
      </c>
    </row>
    <row r="11" spans="1:36" x14ac:dyDescent="0.25">
      <c r="A11" s="2" t="s">
        <v>1494</v>
      </c>
      <c r="B11" s="4" t="s">
        <v>5</v>
      </c>
      <c r="C11" s="4" t="s">
        <v>5</v>
      </c>
      <c r="D11" s="4">
        <v>3</v>
      </c>
      <c r="E11" s="4">
        <v>26</v>
      </c>
      <c r="F11" s="4">
        <v>14</v>
      </c>
      <c r="G11" s="4" t="s">
        <v>5</v>
      </c>
      <c r="H11" s="4">
        <v>21</v>
      </c>
      <c r="I11" s="4" t="s">
        <v>5</v>
      </c>
      <c r="J11" s="4" t="s">
        <v>5</v>
      </c>
      <c r="K11" s="4" t="s">
        <v>5</v>
      </c>
      <c r="L11" s="4" t="s">
        <v>5</v>
      </c>
      <c r="M11" s="4" t="s">
        <v>5</v>
      </c>
      <c r="N11" s="4">
        <v>21</v>
      </c>
      <c r="O11" s="4" t="s">
        <v>5</v>
      </c>
      <c r="P11" s="4" t="s">
        <v>5</v>
      </c>
      <c r="Q11" s="4" t="s">
        <v>5</v>
      </c>
      <c r="R11" s="4">
        <v>38</v>
      </c>
      <c r="S11" s="4">
        <v>26</v>
      </c>
      <c r="T11" s="4" t="s">
        <v>5</v>
      </c>
      <c r="U11" s="4" t="s">
        <v>5</v>
      </c>
      <c r="V11" s="4">
        <v>38</v>
      </c>
      <c r="W11" s="4">
        <v>26</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1495</v>
      </c>
      <c r="B12" s="4" t="s">
        <v>5</v>
      </c>
      <c r="C12" s="4" t="s">
        <v>5</v>
      </c>
      <c r="D12" s="4">
        <v>-16</v>
      </c>
      <c r="E12" s="4">
        <v>-18</v>
      </c>
      <c r="F12" s="4" t="s">
        <v>5</v>
      </c>
      <c r="G12" s="4" t="s">
        <v>5</v>
      </c>
      <c r="H12" s="4">
        <v>-13</v>
      </c>
      <c r="I12" s="4">
        <v>-16</v>
      </c>
      <c r="J12" s="4">
        <v>-24</v>
      </c>
      <c r="K12" s="4">
        <v>-24</v>
      </c>
      <c r="L12" s="4">
        <v>-1</v>
      </c>
      <c r="M12" s="4" t="s">
        <v>5</v>
      </c>
      <c r="N12" s="4">
        <v>-38</v>
      </c>
      <c r="O12" s="4">
        <v>-40</v>
      </c>
      <c r="P12" s="4" t="s">
        <v>5</v>
      </c>
      <c r="Q12" s="4" t="s">
        <v>5</v>
      </c>
      <c r="R12" s="4">
        <v>-54</v>
      </c>
      <c r="S12" s="4">
        <v>-58</v>
      </c>
      <c r="T12" s="4" t="s">
        <v>5</v>
      </c>
      <c r="U12" s="4" t="s">
        <v>5</v>
      </c>
      <c r="V12" s="4">
        <v>-54</v>
      </c>
      <c r="W12" s="4">
        <v>-58</v>
      </c>
      <c r="X12" s="4" t="s">
        <v>5</v>
      </c>
      <c r="Y12" s="4">
        <v>-1</v>
      </c>
      <c r="Z12" s="4" t="s">
        <v>5</v>
      </c>
      <c r="AA12" s="4" t="s">
        <v>5</v>
      </c>
      <c r="AB12" s="4" t="s">
        <v>5</v>
      </c>
      <c r="AC12" s="4">
        <v>-1</v>
      </c>
      <c r="AD12" s="4" t="s">
        <v>5</v>
      </c>
      <c r="AE12" s="4" t="s">
        <v>5</v>
      </c>
      <c r="AF12" s="4" t="s">
        <v>5</v>
      </c>
      <c r="AG12" s="4" t="s">
        <v>5</v>
      </c>
      <c r="AH12" s="4">
        <v>-1</v>
      </c>
      <c r="AI12" s="4" t="s">
        <v>5</v>
      </c>
      <c r="AJ12" s="4" t="s">
        <v>5</v>
      </c>
    </row>
    <row r="13" spans="1:36" x14ac:dyDescent="0.25">
      <c r="A13" s="2" t="s">
        <v>1496</v>
      </c>
      <c r="B13" s="4">
        <v>-5</v>
      </c>
      <c r="C13" s="4">
        <v>2</v>
      </c>
      <c r="D13" s="4">
        <v>189</v>
      </c>
      <c r="E13" s="4">
        <v>283</v>
      </c>
      <c r="F13" s="4">
        <v>86</v>
      </c>
      <c r="G13" s="4">
        <v>129</v>
      </c>
      <c r="H13" s="4">
        <v>359</v>
      </c>
      <c r="I13" s="4">
        <v>450</v>
      </c>
      <c r="J13" s="4">
        <v>126</v>
      </c>
      <c r="K13" s="4">
        <v>177</v>
      </c>
      <c r="L13" s="4">
        <v>439</v>
      </c>
      <c r="M13" s="4">
        <v>396</v>
      </c>
      <c r="N13" s="4">
        <v>924</v>
      </c>
      <c r="O13" s="6">
        <v>1023</v>
      </c>
      <c r="P13" s="4">
        <v>26</v>
      </c>
      <c r="Q13" s="4">
        <v>26</v>
      </c>
      <c r="R13" s="6">
        <v>1199</v>
      </c>
      <c r="S13" s="6">
        <v>1461</v>
      </c>
      <c r="T13" s="4">
        <v>85</v>
      </c>
      <c r="U13" s="4">
        <v>107</v>
      </c>
      <c r="V13" s="6">
        <v>1284</v>
      </c>
      <c r="W13" s="6">
        <v>1568</v>
      </c>
      <c r="X13" s="4">
        <v>2</v>
      </c>
      <c r="Y13" s="4">
        <v>19</v>
      </c>
      <c r="Z13" s="4">
        <v>2</v>
      </c>
      <c r="AA13" s="4">
        <v>3</v>
      </c>
      <c r="AB13" s="4">
        <v>4</v>
      </c>
      <c r="AC13" s="4">
        <v>22</v>
      </c>
      <c r="AD13" s="4">
        <v>5</v>
      </c>
      <c r="AE13" s="4" t="s">
        <v>5</v>
      </c>
      <c r="AF13" s="4">
        <v>87</v>
      </c>
      <c r="AG13" s="4">
        <v>95</v>
      </c>
      <c r="AH13" s="4" t="s">
        <v>5</v>
      </c>
      <c r="AI13" s="4">
        <v>2</v>
      </c>
      <c r="AJ13" s="4">
        <v>2</v>
      </c>
    </row>
    <row r="14" spans="1:36" ht="45" x14ac:dyDescent="0.25">
      <c r="A14" s="2" t="s">
        <v>1497</v>
      </c>
      <c r="B14" s="8">
        <v>2</v>
      </c>
      <c r="C14" s="4" t="s">
        <v>5</v>
      </c>
      <c r="D14" s="4" t="s">
        <v>5</v>
      </c>
      <c r="E14" s="8">
        <v>-1</v>
      </c>
      <c r="F14" s="4" t="s">
        <v>5</v>
      </c>
      <c r="G14" s="4" t="s">
        <v>5</v>
      </c>
      <c r="H14" s="4" t="s">
        <v>5</v>
      </c>
      <c r="I14" s="4" t="s">
        <v>5</v>
      </c>
      <c r="J14" s="4" t="s">
        <v>5</v>
      </c>
      <c r="K14" s="4" t="s">
        <v>5</v>
      </c>
      <c r="L14" s="4" t="s">
        <v>5</v>
      </c>
      <c r="M14" s="4" t="s">
        <v>5</v>
      </c>
      <c r="N14" s="4" t="s">
        <v>5</v>
      </c>
      <c r="O14" s="4" t="s">
        <v>5</v>
      </c>
      <c r="P14" s="4" t="s">
        <v>5</v>
      </c>
      <c r="Q14" s="4" t="s">
        <v>5</v>
      </c>
      <c r="R14" s="4" t="s">
        <v>5</v>
      </c>
      <c r="S14" s="8">
        <v>-1</v>
      </c>
      <c r="T14" s="8">
        <v>5</v>
      </c>
      <c r="U14" s="8">
        <v>1</v>
      </c>
      <c r="V14" s="8">
        <v>5</v>
      </c>
      <c r="W14" s="4" t="s">
        <v>5</v>
      </c>
      <c r="X14" s="4" t="s">
        <v>5</v>
      </c>
      <c r="Y14" s="8">
        <v>-15</v>
      </c>
      <c r="Z14" s="8">
        <v>-1</v>
      </c>
      <c r="AA14" s="8">
        <v>-3</v>
      </c>
      <c r="AB14" s="8">
        <v>-1</v>
      </c>
      <c r="AC14" s="8">
        <v>-18</v>
      </c>
      <c r="AD14" s="4" t="s">
        <v>5</v>
      </c>
      <c r="AE14" s="4" t="s">
        <v>5</v>
      </c>
      <c r="AF14" s="8">
        <v>1</v>
      </c>
      <c r="AG14" s="4" t="s">
        <v>5</v>
      </c>
      <c r="AH14" s="4" t="s">
        <v>5</v>
      </c>
      <c r="AI14" s="4" t="s">
        <v>5</v>
      </c>
      <c r="AJ14" s="4" t="s">
        <v>5</v>
      </c>
    </row>
  </sheetData>
  <mergeCells count="2">
    <mergeCell ref="B1:O1"/>
    <mergeCell ref="R1:A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98</v>
      </c>
      <c r="B1" s="7" t="s">
        <v>2</v>
      </c>
      <c r="C1" s="7" t="s">
        <v>83</v>
      </c>
    </row>
    <row r="2" spans="1:3" x14ac:dyDescent="0.25">
      <c r="A2" s="1" t="s">
        <v>27</v>
      </c>
      <c r="B2" s="7"/>
      <c r="C2" s="7"/>
    </row>
    <row r="3" spans="1:3" x14ac:dyDescent="0.25">
      <c r="A3" s="3" t="s">
        <v>430</v>
      </c>
      <c r="B3" s="4" t="s">
        <v>5</v>
      </c>
      <c r="C3" s="4" t="s">
        <v>5</v>
      </c>
    </row>
    <row r="4" spans="1:3" ht="30" x14ac:dyDescent="0.25">
      <c r="A4" s="2" t="s">
        <v>1499</v>
      </c>
      <c r="B4" s="8">
        <v>23</v>
      </c>
      <c r="C4" s="8">
        <v>0</v>
      </c>
    </row>
    <row r="5" spans="1:3" ht="30" x14ac:dyDescent="0.25">
      <c r="A5" s="2" t="s">
        <v>1500</v>
      </c>
      <c r="B5" s="8">
        <v>1</v>
      </c>
      <c r="C5"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0.42578125" bestFit="1" customWidth="1"/>
  </cols>
  <sheetData>
    <row r="1" spans="1:3" ht="75" x14ac:dyDescent="0.25">
      <c r="A1" s="1" t="s">
        <v>1501</v>
      </c>
      <c r="B1" s="1" t="s">
        <v>1</v>
      </c>
      <c r="C1" s="1" t="s">
        <v>1380</v>
      </c>
    </row>
    <row r="2" spans="1:3" ht="30" x14ac:dyDescent="0.25">
      <c r="A2" s="1" t="s">
        <v>1502</v>
      </c>
      <c r="B2" s="1" t="s">
        <v>2</v>
      </c>
      <c r="C2" s="1" t="s">
        <v>28</v>
      </c>
    </row>
    <row r="3" spans="1:3" x14ac:dyDescent="0.25">
      <c r="A3" s="2" t="s">
        <v>1361</v>
      </c>
      <c r="B3" s="4" t="s">
        <v>5</v>
      </c>
      <c r="C3" s="4" t="s">
        <v>5</v>
      </c>
    </row>
    <row r="4" spans="1:3" ht="45" x14ac:dyDescent="0.25">
      <c r="A4" s="3" t="s">
        <v>1503</v>
      </c>
      <c r="B4" s="4" t="s">
        <v>5</v>
      </c>
      <c r="C4" s="4" t="s">
        <v>5</v>
      </c>
    </row>
    <row r="5" spans="1:3" x14ac:dyDescent="0.25">
      <c r="A5" s="2" t="s">
        <v>1504</v>
      </c>
      <c r="B5" s="172">
        <v>0.04</v>
      </c>
      <c r="C5" s="172">
        <v>0.04</v>
      </c>
    </row>
    <row r="6" spans="1:3" ht="30" x14ac:dyDescent="0.25">
      <c r="A6" s="2" t="s">
        <v>1505</v>
      </c>
      <c r="B6" s="4" t="s">
        <v>5</v>
      </c>
      <c r="C6" s="4" t="s">
        <v>5</v>
      </c>
    </row>
    <row r="7" spans="1:3" ht="45" x14ac:dyDescent="0.25">
      <c r="A7" s="3" t="s">
        <v>1503</v>
      </c>
      <c r="B7" s="4" t="s">
        <v>5</v>
      </c>
      <c r="C7" s="4" t="s">
        <v>5</v>
      </c>
    </row>
    <row r="8" spans="1:3" x14ac:dyDescent="0.25">
      <c r="A8" s="2" t="s">
        <v>1504</v>
      </c>
      <c r="B8" s="172">
        <v>0.02</v>
      </c>
      <c r="C8" s="172">
        <v>0.02</v>
      </c>
    </row>
    <row r="9" spans="1:3" ht="30" x14ac:dyDescent="0.25">
      <c r="A9" s="2" t="s">
        <v>1506</v>
      </c>
      <c r="B9" s="4" t="s">
        <v>5</v>
      </c>
      <c r="C9" s="4" t="s">
        <v>5</v>
      </c>
    </row>
    <row r="10" spans="1:3" ht="45" x14ac:dyDescent="0.25">
      <c r="A10" s="3" t="s">
        <v>1503</v>
      </c>
      <c r="B10" s="4" t="s">
        <v>5</v>
      </c>
      <c r="C10" s="4" t="s">
        <v>5</v>
      </c>
    </row>
    <row r="11" spans="1:3" x14ac:dyDescent="0.25">
      <c r="A11" s="2" t="s">
        <v>1504</v>
      </c>
      <c r="B11" s="172">
        <v>0.15</v>
      </c>
      <c r="C11" s="172">
        <v>0.2</v>
      </c>
    </row>
    <row r="12" spans="1:3" ht="30" x14ac:dyDescent="0.25">
      <c r="A12" s="2" t="s">
        <v>1507</v>
      </c>
      <c r="B12" s="4" t="s">
        <v>5</v>
      </c>
      <c r="C12" s="4" t="s">
        <v>5</v>
      </c>
    </row>
    <row r="13" spans="1:3" ht="45" x14ac:dyDescent="0.25">
      <c r="A13" s="3" t="s">
        <v>1503</v>
      </c>
      <c r="B13" s="4" t="s">
        <v>5</v>
      </c>
      <c r="C13" s="4" t="s">
        <v>5</v>
      </c>
    </row>
    <row r="14" spans="1:3" x14ac:dyDescent="0.25">
      <c r="A14" s="2" t="s">
        <v>1508</v>
      </c>
      <c r="B14" s="4">
        <v>116</v>
      </c>
      <c r="C14" s="4">
        <v>142</v>
      </c>
    </row>
    <row r="15" spans="1:3" x14ac:dyDescent="0.25">
      <c r="A15" s="2" t="s">
        <v>1509</v>
      </c>
      <c r="B15" s="4" t="s">
        <v>1510</v>
      </c>
      <c r="C15" s="4" t="s">
        <v>1510</v>
      </c>
    </row>
    <row r="16" spans="1:3" x14ac:dyDescent="0.25">
      <c r="A16" s="2" t="s">
        <v>1364</v>
      </c>
      <c r="B16" s="4" t="s">
        <v>5</v>
      </c>
      <c r="C16" s="4" t="s">
        <v>5</v>
      </c>
    </row>
    <row r="17" spans="1:3" ht="45" x14ac:dyDescent="0.25">
      <c r="A17" s="3" t="s">
        <v>1503</v>
      </c>
      <c r="B17" s="4" t="s">
        <v>5</v>
      </c>
      <c r="C17" s="4" t="s">
        <v>5</v>
      </c>
    </row>
    <row r="18" spans="1:3" x14ac:dyDescent="0.25">
      <c r="A18" s="2" t="s">
        <v>686</v>
      </c>
      <c r="B18" s="6">
        <v>4295</v>
      </c>
      <c r="C18" s="6">
        <v>1148</v>
      </c>
    </row>
    <row r="19" spans="1:3" ht="30" x14ac:dyDescent="0.25">
      <c r="A19" s="2" t="s">
        <v>1511</v>
      </c>
      <c r="B19" s="4" t="s">
        <v>5</v>
      </c>
      <c r="C19" s="4" t="s">
        <v>5</v>
      </c>
    </row>
    <row r="20" spans="1:3" ht="45" x14ac:dyDescent="0.25">
      <c r="A20" s="3" t="s">
        <v>1503</v>
      </c>
      <c r="B20" s="4" t="s">
        <v>5</v>
      </c>
      <c r="C20" s="4" t="s">
        <v>5</v>
      </c>
    </row>
    <row r="21" spans="1:3" x14ac:dyDescent="0.25">
      <c r="A21" s="2" t="s">
        <v>686</v>
      </c>
      <c r="B21" s="4" t="s">
        <v>5</v>
      </c>
      <c r="C21" s="4">
        <v>360</v>
      </c>
    </row>
    <row r="22" spans="1:3" ht="30" x14ac:dyDescent="0.25">
      <c r="A22" s="2" t="s">
        <v>1512</v>
      </c>
      <c r="B22" s="4" t="s">
        <v>5</v>
      </c>
      <c r="C22" s="4" t="s">
        <v>5</v>
      </c>
    </row>
    <row r="23" spans="1:3" ht="45" x14ac:dyDescent="0.25">
      <c r="A23" s="3" t="s">
        <v>1503</v>
      </c>
      <c r="B23" s="4" t="s">
        <v>5</v>
      </c>
      <c r="C23" s="4" t="s">
        <v>5</v>
      </c>
    </row>
    <row r="24" spans="1:3" x14ac:dyDescent="0.25">
      <c r="A24" s="2" t="s">
        <v>686</v>
      </c>
      <c r="B24" s="4" t="s">
        <v>5</v>
      </c>
      <c r="C24" s="6">
        <v>4268</v>
      </c>
    </row>
    <row r="25" spans="1:3" ht="30" x14ac:dyDescent="0.25">
      <c r="A25" s="2" t="s">
        <v>1513</v>
      </c>
      <c r="B25" s="4" t="s">
        <v>5</v>
      </c>
      <c r="C25" s="4" t="s">
        <v>5</v>
      </c>
    </row>
    <row r="26" spans="1:3" ht="45" x14ac:dyDescent="0.25">
      <c r="A26" s="3" t="s">
        <v>1503</v>
      </c>
      <c r="B26" s="4" t="s">
        <v>5</v>
      </c>
      <c r="C26" s="4" t="s">
        <v>5</v>
      </c>
    </row>
    <row r="27" spans="1:3" x14ac:dyDescent="0.25">
      <c r="A27" s="2" t="s">
        <v>1508</v>
      </c>
      <c r="B27" s="4">
        <v>2</v>
      </c>
      <c r="C27" s="4">
        <v>10</v>
      </c>
    </row>
    <row r="28" spans="1:3" x14ac:dyDescent="0.25">
      <c r="A28" s="2" t="s">
        <v>1509</v>
      </c>
      <c r="B28" s="4" t="s">
        <v>1514</v>
      </c>
      <c r="C28" s="4" t="s">
        <v>1514</v>
      </c>
    </row>
    <row r="29" spans="1:3" x14ac:dyDescent="0.25">
      <c r="A29" s="2" t="s">
        <v>1429</v>
      </c>
      <c r="B29" s="4" t="s">
        <v>5</v>
      </c>
      <c r="C29" s="4" t="s">
        <v>5</v>
      </c>
    </row>
    <row r="30" spans="1:3" ht="45" x14ac:dyDescent="0.25">
      <c r="A30" s="3" t="s">
        <v>1503</v>
      </c>
      <c r="B30" s="4" t="s">
        <v>5</v>
      </c>
      <c r="C30" s="4" t="s">
        <v>5</v>
      </c>
    </row>
    <row r="31" spans="1:3" x14ac:dyDescent="0.25">
      <c r="A31" s="2" t="s">
        <v>1515</v>
      </c>
      <c r="B31" s="172">
        <v>0.09</v>
      </c>
      <c r="C31" s="172">
        <v>0.09</v>
      </c>
    </row>
    <row r="32" spans="1:3" x14ac:dyDescent="0.25">
      <c r="A32" s="2" t="s">
        <v>701</v>
      </c>
      <c r="B32" s="172">
        <v>1.91</v>
      </c>
      <c r="C32" s="172">
        <v>1.92</v>
      </c>
    </row>
    <row r="33" spans="1:3" ht="30" x14ac:dyDescent="0.25">
      <c r="A33" s="2" t="s">
        <v>1516</v>
      </c>
      <c r="B33" s="4" t="s">
        <v>5</v>
      </c>
      <c r="C33" s="4" t="s">
        <v>5</v>
      </c>
    </row>
    <row r="34" spans="1:3" ht="45" x14ac:dyDescent="0.25">
      <c r="A34" s="3" t="s">
        <v>1503</v>
      </c>
      <c r="B34" s="4" t="s">
        <v>5</v>
      </c>
      <c r="C34" s="4" t="s">
        <v>5</v>
      </c>
    </row>
    <row r="35" spans="1:3" x14ac:dyDescent="0.25">
      <c r="A35" s="2" t="s">
        <v>701</v>
      </c>
      <c r="B35" s="172">
        <v>0.7</v>
      </c>
      <c r="C35" s="172">
        <v>0.7</v>
      </c>
    </row>
    <row r="36" spans="1:3" ht="30" x14ac:dyDescent="0.25">
      <c r="A36" s="2" t="s">
        <v>1517</v>
      </c>
      <c r="B36" s="4" t="s">
        <v>5</v>
      </c>
      <c r="C36" s="4" t="s">
        <v>5</v>
      </c>
    </row>
    <row r="37" spans="1:3" ht="45" x14ac:dyDescent="0.25">
      <c r="A37" s="3" t="s">
        <v>1503</v>
      </c>
      <c r="B37" s="4" t="s">
        <v>5</v>
      </c>
      <c r="C37" s="4" t="s">
        <v>5</v>
      </c>
    </row>
    <row r="38" spans="1:3" x14ac:dyDescent="0.25">
      <c r="A38" s="2" t="s">
        <v>701</v>
      </c>
      <c r="B38" s="172">
        <v>7.43</v>
      </c>
      <c r="C38" s="172">
        <v>7.43</v>
      </c>
    </row>
    <row r="39" spans="1:3" ht="30" x14ac:dyDescent="0.25">
      <c r="A39" s="2" t="s">
        <v>1518</v>
      </c>
      <c r="B39" s="4" t="s">
        <v>5</v>
      </c>
      <c r="C39" s="4" t="s">
        <v>5</v>
      </c>
    </row>
    <row r="40" spans="1:3" ht="45" x14ac:dyDescent="0.25">
      <c r="A40" s="3" t="s">
        <v>1503</v>
      </c>
      <c r="B40" s="4" t="s">
        <v>5</v>
      </c>
      <c r="C40" s="4" t="s">
        <v>5</v>
      </c>
    </row>
    <row r="41" spans="1:3" x14ac:dyDescent="0.25">
      <c r="A41" s="2" t="s">
        <v>1508</v>
      </c>
      <c r="B41" s="4">
        <v>87</v>
      </c>
      <c r="C41" s="4">
        <v>88</v>
      </c>
    </row>
    <row r="42" spans="1:3" x14ac:dyDescent="0.25">
      <c r="A42" s="2" t="s">
        <v>1509</v>
      </c>
      <c r="B42" s="4" t="s">
        <v>1510</v>
      </c>
      <c r="C42" s="4" t="s">
        <v>15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19</v>
      </c>
      <c r="B1" s="7" t="s">
        <v>2</v>
      </c>
      <c r="C1" s="7" t="s">
        <v>28</v>
      </c>
    </row>
    <row r="2" spans="1:3" x14ac:dyDescent="0.25">
      <c r="A2" s="1" t="s">
        <v>27</v>
      </c>
      <c r="B2" s="7"/>
      <c r="C2" s="7"/>
    </row>
    <row r="3" spans="1:3" x14ac:dyDescent="0.25">
      <c r="A3" s="2" t="s">
        <v>1520</v>
      </c>
      <c r="B3" s="4" t="s">
        <v>5</v>
      </c>
      <c r="C3" s="4" t="s">
        <v>5</v>
      </c>
    </row>
    <row r="4" spans="1:3" ht="45" x14ac:dyDescent="0.25">
      <c r="A4" s="3" t="s">
        <v>1503</v>
      </c>
      <c r="B4" s="4" t="s">
        <v>5</v>
      </c>
      <c r="C4" s="4" t="s">
        <v>5</v>
      </c>
    </row>
    <row r="5" spans="1:3" x14ac:dyDescent="0.25">
      <c r="A5" s="2" t="s">
        <v>33</v>
      </c>
      <c r="B5" s="4" t="s">
        <v>59</v>
      </c>
      <c r="C5" s="4" t="s">
        <v>5</v>
      </c>
    </row>
    <row r="6" spans="1:3" x14ac:dyDescent="0.25">
      <c r="A6" s="2" t="s">
        <v>52</v>
      </c>
      <c r="B6" s="4" t="s">
        <v>59</v>
      </c>
      <c r="C6" s="4" t="s">
        <v>5</v>
      </c>
    </row>
    <row r="7" spans="1:3" x14ac:dyDescent="0.25">
      <c r="A7" s="2" t="s">
        <v>53</v>
      </c>
      <c r="B7" s="4" t="s">
        <v>59</v>
      </c>
      <c r="C7" s="4" t="s">
        <v>5</v>
      </c>
    </row>
    <row r="8" spans="1:3" x14ac:dyDescent="0.25">
      <c r="A8" s="2" t="s">
        <v>1521</v>
      </c>
      <c r="B8" s="4" t="s">
        <v>5</v>
      </c>
      <c r="C8" s="4" t="s">
        <v>5</v>
      </c>
    </row>
    <row r="9" spans="1:3" ht="45" x14ac:dyDescent="0.25">
      <c r="A9" s="3" t="s">
        <v>1503</v>
      </c>
      <c r="B9" s="4" t="s">
        <v>5</v>
      </c>
      <c r="C9" s="4" t="s">
        <v>5</v>
      </c>
    </row>
    <row r="10" spans="1:3" x14ac:dyDescent="0.25">
      <c r="A10" s="2" t="s">
        <v>33</v>
      </c>
      <c r="B10" s="4" t="s">
        <v>59</v>
      </c>
      <c r="C10" s="4" t="s">
        <v>5</v>
      </c>
    </row>
    <row r="11" spans="1:3" x14ac:dyDescent="0.25">
      <c r="A11" s="2" t="s">
        <v>52</v>
      </c>
      <c r="B11" s="4">
        <v>823</v>
      </c>
      <c r="C11" s="4">
        <v>852</v>
      </c>
    </row>
    <row r="12" spans="1:3" x14ac:dyDescent="0.25">
      <c r="A12" s="2" t="s">
        <v>53</v>
      </c>
      <c r="B12" s="6">
        <v>10934</v>
      </c>
      <c r="C12" s="6">
        <v>10387</v>
      </c>
    </row>
    <row r="13" spans="1:3" x14ac:dyDescent="0.25">
      <c r="A13" s="2" t="s">
        <v>1522</v>
      </c>
      <c r="B13" s="4" t="s">
        <v>5</v>
      </c>
      <c r="C13" s="4" t="s">
        <v>5</v>
      </c>
    </row>
    <row r="14" spans="1:3" ht="45" x14ac:dyDescent="0.25">
      <c r="A14" s="3" t="s">
        <v>1503</v>
      </c>
      <c r="B14" s="4" t="s">
        <v>5</v>
      </c>
      <c r="C14" s="4" t="s">
        <v>5</v>
      </c>
    </row>
    <row r="15" spans="1:3" x14ac:dyDescent="0.25">
      <c r="A15" s="2" t="s">
        <v>33</v>
      </c>
      <c r="B15" s="4">
        <v>510</v>
      </c>
      <c r="C15" s="4">
        <v>515</v>
      </c>
    </row>
    <row r="16" spans="1:3" ht="30" x14ac:dyDescent="0.25">
      <c r="A16" s="2" t="s">
        <v>712</v>
      </c>
      <c r="B16" s="4" t="s">
        <v>5</v>
      </c>
      <c r="C16" s="4">
        <v>58</v>
      </c>
    </row>
    <row r="17" spans="1:3" x14ac:dyDescent="0.25">
      <c r="A17" s="2" t="s">
        <v>52</v>
      </c>
      <c r="B17" s="4">
        <v>126</v>
      </c>
      <c r="C17" s="4">
        <v>20</v>
      </c>
    </row>
    <row r="18" spans="1:3" x14ac:dyDescent="0.25">
      <c r="A18" s="2" t="s">
        <v>53</v>
      </c>
      <c r="B18" s="4">
        <v>61</v>
      </c>
      <c r="C18" s="4">
        <v>182</v>
      </c>
    </row>
    <row r="19" spans="1:3" x14ac:dyDescent="0.25">
      <c r="A19" s="2" t="s">
        <v>1523</v>
      </c>
      <c r="B19" s="4" t="s">
        <v>5</v>
      </c>
      <c r="C19" s="4" t="s">
        <v>5</v>
      </c>
    </row>
    <row r="20" spans="1:3" ht="45" x14ac:dyDescent="0.25">
      <c r="A20" s="3" t="s">
        <v>1503</v>
      </c>
      <c r="B20" s="4" t="s">
        <v>5</v>
      </c>
      <c r="C20" s="4" t="s">
        <v>5</v>
      </c>
    </row>
    <row r="21" spans="1:3" x14ac:dyDescent="0.25">
      <c r="A21" s="2" t="s">
        <v>33</v>
      </c>
      <c r="B21" s="4">
        <v>510</v>
      </c>
      <c r="C21" s="4">
        <v>515</v>
      </c>
    </row>
    <row r="22" spans="1:3" ht="30" x14ac:dyDescent="0.25">
      <c r="A22" s="2" t="s">
        <v>712</v>
      </c>
      <c r="B22" s="4" t="s">
        <v>5</v>
      </c>
      <c r="C22" s="4">
        <v>58</v>
      </c>
    </row>
    <row r="23" spans="1:3" x14ac:dyDescent="0.25">
      <c r="A23" s="2" t="s">
        <v>52</v>
      </c>
      <c r="B23" s="4">
        <v>949</v>
      </c>
      <c r="C23" s="4">
        <v>872</v>
      </c>
    </row>
    <row r="24" spans="1:3" x14ac:dyDescent="0.25">
      <c r="A24" s="2" t="s">
        <v>53</v>
      </c>
      <c r="B24" s="6">
        <v>10995</v>
      </c>
      <c r="C24" s="6">
        <v>10569</v>
      </c>
    </row>
    <row r="25" spans="1:3" x14ac:dyDescent="0.25">
      <c r="A25" s="2" t="s">
        <v>1524</v>
      </c>
      <c r="B25" s="4" t="s">
        <v>5</v>
      </c>
      <c r="C25" s="4" t="s">
        <v>5</v>
      </c>
    </row>
    <row r="26" spans="1:3" ht="45" x14ac:dyDescent="0.25">
      <c r="A26" s="3" t="s">
        <v>1503</v>
      </c>
      <c r="B26" s="4" t="s">
        <v>5</v>
      </c>
      <c r="C26" s="4" t="s">
        <v>5</v>
      </c>
    </row>
    <row r="27" spans="1:3" x14ac:dyDescent="0.25">
      <c r="A27" s="2" t="s">
        <v>33</v>
      </c>
      <c r="B27" s="4">
        <v>495</v>
      </c>
      <c r="C27" s="4">
        <v>508</v>
      </c>
    </row>
    <row r="28" spans="1:3" ht="30" x14ac:dyDescent="0.25">
      <c r="A28" s="2" t="s">
        <v>712</v>
      </c>
      <c r="B28" s="4" t="s">
        <v>5</v>
      </c>
      <c r="C28" s="4">
        <v>57</v>
      </c>
    </row>
    <row r="29" spans="1:3" x14ac:dyDescent="0.25">
      <c r="A29" s="2" t="s">
        <v>52</v>
      </c>
      <c r="B29" s="4">
        <v>852</v>
      </c>
      <c r="C29" s="4">
        <v>838</v>
      </c>
    </row>
    <row r="30" spans="1:3" x14ac:dyDescent="0.25">
      <c r="A30" s="2" t="s">
        <v>53</v>
      </c>
      <c r="B30" s="8">
        <v>10444</v>
      </c>
      <c r="C30" s="8">
        <v>99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525</v>
      </c>
      <c r="B1" s="7" t="s">
        <v>2</v>
      </c>
      <c r="C1" s="7" t="s">
        <v>28</v>
      </c>
    </row>
    <row r="2" spans="1:3" x14ac:dyDescent="0.25">
      <c r="A2" s="1" t="s">
        <v>27</v>
      </c>
      <c r="B2" s="7"/>
      <c r="C2" s="7"/>
    </row>
    <row r="3" spans="1:3" ht="45" x14ac:dyDescent="0.25">
      <c r="A3" s="2" t="s">
        <v>1526</v>
      </c>
      <c r="B3" s="4" t="s">
        <v>5</v>
      </c>
      <c r="C3" s="4" t="s">
        <v>5</v>
      </c>
    </row>
    <row r="4" spans="1:3" x14ac:dyDescent="0.25">
      <c r="A4" s="3" t="s">
        <v>1527</v>
      </c>
      <c r="B4" s="4" t="s">
        <v>5</v>
      </c>
      <c r="C4" s="4" t="s">
        <v>5</v>
      </c>
    </row>
    <row r="5" spans="1:3" x14ac:dyDescent="0.25">
      <c r="A5" s="2" t="s">
        <v>1528</v>
      </c>
      <c r="B5" s="8">
        <v>300</v>
      </c>
      <c r="C5" s="8">
        <v>300</v>
      </c>
    </row>
    <row r="6" spans="1:3" x14ac:dyDescent="0.25">
      <c r="A6" s="2" t="s">
        <v>1529</v>
      </c>
      <c r="B6" s="4">
        <v>-3</v>
      </c>
      <c r="C6" s="4">
        <v>-4</v>
      </c>
    </row>
    <row r="7" spans="1:3" ht="45" x14ac:dyDescent="0.25">
      <c r="A7" s="2" t="s">
        <v>1530</v>
      </c>
      <c r="B7" s="4" t="s">
        <v>5</v>
      </c>
      <c r="C7" s="4" t="s">
        <v>5</v>
      </c>
    </row>
    <row r="8" spans="1:3" x14ac:dyDescent="0.25">
      <c r="A8" s="3" t="s">
        <v>1527</v>
      </c>
      <c r="B8" s="4" t="s">
        <v>5</v>
      </c>
      <c r="C8" s="4" t="s">
        <v>5</v>
      </c>
    </row>
    <row r="9" spans="1:3" x14ac:dyDescent="0.25">
      <c r="A9" s="2" t="s">
        <v>1528</v>
      </c>
      <c r="B9" s="4">
        <v>165</v>
      </c>
      <c r="C9" s="4">
        <v>191</v>
      </c>
    </row>
    <row r="10" spans="1:3" x14ac:dyDescent="0.25">
      <c r="A10" s="2" t="s">
        <v>1531</v>
      </c>
      <c r="B10" s="4">
        <v>2</v>
      </c>
      <c r="C10" s="4">
        <v>5</v>
      </c>
    </row>
    <row r="11" spans="1:3" x14ac:dyDescent="0.25">
      <c r="A11" s="2" t="s">
        <v>1529</v>
      </c>
      <c r="B11" s="4">
        <v>-8</v>
      </c>
      <c r="C11" s="4">
        <v>-4</v>
      </c>
    </row>
    <row r="12" spans="1:3" ht="45" x14ac:dyDescent="0.25">
      <c r="A12" s="2" t="s">
        <v>1532</v>
      </c>
      <c r="B12" s="4" t="s">
        <v>5</v>
      </c>
      <c r="C12" s="4" t="s">
        <v>5</v>
      </c>
    </row>
    <row r="13" spans="1:3" x14ac:dyDescent="0.25">
      <c r="A13" s="3" t="s">
        <v>1527</v>
      </c>
      <c r="B13" s="4" t="s">
        <v>5</v>
      </c>
      <c r="C13" s="4" t="s">
        <v>5</v>
      </c>
    </row>
    <row r="14" spans="1:3" x14ac:dyDescent="0.25">
      <c r="A14" s="2" t="s">
        <v>1528</v>
      </c>
      <c r="B14" s="4">
        <v>146</v>
      </c>
      <c r="C14" s="4">
        <v>114</v>
      </c>
    </row>
    <row r="15" spans="1:3" x14ac:dyDescent="0.25">
      <c r="A15" s="2" t="s">
        <v>1531</v>
      </c>
      <c r="B15" s="4">
        <v>5</v>
      </c>
      <c r="C15" s="4">
        <v>2</v>
      </c>
    </row>
    <row r="16" spans="1:3" x14ac:dyDescent="0.25">
      <c r="A16" s="2" t="s">
        <v>1529</v>
      </c>
      <c r="B16" s="4" t="s">
        <v>5</v>
      </c>
      <c r="C16" s="4">
        <v>-1</v>
      </c>
    </row>
    <row r="17" spans="1:3" ht="45" x14ac:dyDescent="0.25">
      <c r="A17" s="2" t="s">
        <v>1533</v>
      </c>
      <c r="B17" s="4" t="s">
        <v>5</v>
      </c>
      <c r="C17" s="4" t="s">
        <v>5</v>
      </c>
    </row>
    <row r="18" spans="1:3" x14ac:dyDescent="0.25">
      <c r="A18" s="3" t="s">
        <v>1527</v>
      </c>
      <c r="B18" s="4" t="s">
        <v>5</v>
      </c>
      <c r="C18" s="4" t="s">
        <v>5</v>
      </c>
    </row>
    <row r="19" spans="1:3" x14ac:dyDescent="0.25">
      <c r="A19" s="2" t="s">
        <v>1528</v>
      </c>
      <c r="B19" s="4">
        <v>69</v>
      </c>
      <c r="C19" s="4">
        <v>113</v>
      </c>
    </row>
    <row r="20" spans="1:3" x14ac:dyDescent="0.25">
      <c r="A20" s="2" t="s">
        <v>1531</v>
      </c>
      <c r="B20" s="4">
        <v>1</v>
      </c>
      <c r="C20" s="4" t="s">
        <v>5</v>
      </c>
    </row>
    <row r="21" spans="1:3" ht="45" x14ac:dyDescent="0.25">
      <c r="A21" s="2" t="s">
        <v>1534</v>
      </c>
      <c r="B21" s="4" t="s">
        <v>5</v>
      </c>
      <c r="C21" s="4" t="s">
        <v>5</v>
      </c>
    </row>
    <row r="22" spans="1:3" x14ac:dyDescent="0.25">
      <c r="A22" s="3" t="s">
        <v>1527</v>
      </c>
      <c r="B22" s="4" t="s">
        <v>5</v>
      </c>
      <c r="C22" s="4" t="s">
        <v>5</v>
      </c>
    </row>
    <row r="23" spans="1:3" x14ac:dyDescent="0.25">
      <c r="A23" s="2" t="s">
        <v>1528</v>
      </c>
      <c r="B23" s="6">
        <v>2685</v>
      </c>
      <c r="C23" s="6">
        <v>1561</v>
      </c>
    </row>
    <row r="24" spans="1:3" x14ac:dyDescent="0.25">
      <c r="A24" s="2" t="s">
        <v>1531</v>
      </c>
      <c r="B24" s="4">
        <v>37</v>
      </c>
      <c r="C24" s="4">
        <v>41</v>
      </c>
    </row>
    <row r="25" spans="1:3" ht="45" x14ac:dyDescent="0.25">
      <c r="A25" s="2" t="s">
        <v>1535</v>
      </c>
      <c r="B25" s="4" t="s">
        <v>5</v>
      </c>
      <c r="C25" s="4" t="s">
        <v>5</v>
      </c>
    </row>
    <row r="26" spans="1:3" x14ac:dyDescent="0.25">
      <c r="A26" s="3" t="s">
        <v>1527</v>
      </c>
      <c r="B26" s="4" t="s">
        <v>5</v>
      </c>
      <c r="C26" s="4" t="s">
        <v>5</v>
      </c>
    </row>
    <row r="27" spans="1:3" x14ac:dyDescent="0.25">
      <c r="A27" s="2" t="s">
        <v>1528</v>
      </c>
      <c r="B27" s="4">
        <v>307</v>
      </c>
      <c r="C27" s="4">
        <v>729</v>
      </c>
    </row>
    <row r="28" spans="1:3" x14ac:dyDescent="0.25">
      <c r="A28" s="2" t="s">
        <v>1529</v>
      </c>
      <c r="B28" s="4">
        <v>-15</v>
      </c>
      <c r="C28" s="4">
        <v>-23</v>
      </c>
    </row>
    <row r="29" spans="1:3" ht="45" x14ac:dyDescent="0.25">
      <c r="A29" s="2" t="s">
        <v>1536</v>
      </c>
      <c r="B29" s="4" t="s">
        <v>5</v>
      </c>
      <c r="C29" s="4" t="s">
        <v>5</v>
      </c>
    </row>
    <row r="30" spans="1:3" x14ac:dyDescent="0.25">
      <c r="A30" s="3" t="s">
        <v>1527</v>
      </c>
      <c r="B30" s="4" t="s">
        <v>5</v>
      </c>
      <c r="C30" s="4" t="s">
        <v>5</v>
      </c>
    </row>
    <row r="31" spans="1:3" x14ac:dyDescent="0.25">
      <c r="A31" s="2" t="s">
        <v>1528</v>
      </c>
      <c r="B31" s="4">
        <v>11</v>
      </c>
      <c r="C31" s="4">
        <v>17</v>
      </c>
    </row>
    <row r="32" spans="1:3" x14ac:dyDescent="0.25">
      <c r="A32" s="2" t="s">
        <v>1531</v>
      </c>
      <c r="B32" s="4">
        <v>2</v>
      </c>
      <c r="C32" s="4">
        <v>9</v>
      </c>
    </row>
    <row r="33" spans="1:3" ht="60" x14ac:dyDescent="0.25">
      <c r="A33" s="2" t="s">
        <v>1537</v>
      </c>
      <c r="B33" s="4" t="s">
        <v>5</v>
      </c>
      <c r="C33" s="4" t="s">
        <v>5</v>
      </c>
    </row>
    <row r="34" spans="1:3" x14ac:dyDescent="0.25">
      <c r="A34" s="3" t="s">
        <v>1527</v>
      </c>
      <c r="B34" s="4" t="s">
        <v>5</v>
      </c>
      <c r="C34" s="4" t="s">
        <v>5</v>
      </c>
    </row>
    <row r="35" spans="1:3" x14ac:dyDescent="0.25">
      <c r="A35" s="2" t="s">
        <v>1528</v>
      </c>
      <c r="B35" s="4">
        <v>150</v>
      </c>
      <c r="C35" s="4">
        <v>50</v>
      </c>
    </row>
    <row r="36" spans="1:3" x14ac:dyDescent="0.25">
      <c r="A36" s="2" t="s">
        <v>1529</v>
      </c>
      <c r="B36" s="4">
        <v>-4</v>
      </c>
      <c r="C36" s="4">
        <v>-3</v>
      </c>
    </row>
    <row r="37" spans="1:3" ht="45" x14ac:dyDescent="0.25">
      <c r="A37" s="2" t="s">
        <v>1538</v>
      </c>
      <c r="B37" s="4" t="s">
        <v>5</v>
      </c>
      <c r="C37" s="4" t="s">
        <v>5</v>
      </c>
    </row>
    <row r="38" spans="1:3" x14ac:dyDescent="0.25">
      <c r="A38" s="3" t="s">
        <v>1527</v>
      </c>
      <c r="B38" s="4" t="s">
        <v>5</v>
      </c>
      <c r="C38" s="4" t="s">
        <v>5</v>
      </c>
    </row>
    <row r="39" spans="1:3" x14ac:dyDescent="0.25">
      <c r="A39" s="2" t="s">
        <v>1528</v>
      </c>
      <c r="B39" s="4">
        <v>25</v>
      </c>
      <c r="C39" s="4">
        <v>25</v>
      </c>
    </row>
    <row r="40" spans="1:3" x14ac:dyDescent="0.25">
      <c r="A40" s="2" t="s">
        <v>1531</v>
      </c>
      <c r="B40" s="4">
        <v>1</v>
      </c>
      <c r="C40" s="4" t="s">
        <v>5</v>
      </c>
    </row>
    <row r="41" spans="1:3" ht="45" x14ac:dyDescent="0.25">
      <c r="A41" s="2" t="s">
        <v>1539</v>
      </c>
      <c r="B41" s="4" t="s">
        <v>5</v>
      </c>
      <c r="C41" s="4" t="s">
        <v>5</v>
      </c>
    </row>
    <row r="42" spans="1:3" x14ac:dyDescent="0.25">
      <c r="A42" s="3" t="s">
        <v>1527</v>
      </c>
      <c r="B42" s="4" t="s">
        <v>5</v>
      </c>
      <c r="C42" s="4" t="s">
        <v>5</v>
      </c>
    </row>
    <row r="43" spans="1:3" x14ac:dyDescent="0.25">
      <c r="A43" s="2" t="s">
        <v>1528</v>
      </c>
      <c r="B43" s="8">
        <v>34</v>
      </c>
      <c r="C43" s="8">
        <v>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0</v>
      </c>
      <c r="B1" s="7" t="s">
        <v>1</v>
      </c>
      <c r="C1" s="7"/>
    </row>
    <row r="2" spans="1:3" x14ac:dyDescent="0.25">
      <c r="A2" s="1" t="s">
        <v>27</v>
      </c>
      <c r="B2" s="1" t="s">
        <v>2</v>
      </c>
      <c r="C2" s="1" t="s">
        <v>83</v>
      </c>
    </row>
    <row r="3" spans="1:3" x14ac:dyDescent="0.25">
      <c r="A3" s="3" t="s">
        <v>1527</v>
      </c>
      <c r="B3" s="4" t="s">
        <v>5</v>
      </c>
      <c r="C3" s="4" t="s">
        <v>5</v>
      </c>
    </row>
    <row r="4" spans="1:3" ht="45" x14ac:dyDescent="0.25">
      <c r="A4" s="2" t="s">
        <v>1541</v>
      </c>
      <c r="B4" s="8">
        <v>0</v>
      </c>
      <c r="C4" s="8">
        <v>2</v>
      </c>
    </row>
    <row r="5" spans="1:3" ht="45" x14ac:dyDescent="0.25">
      <c r="A5" s="2" t="s">
        <v>1542</v>
      </c>
      <c r="B5" s="4">
        <v>8</v>
      </c>
      <c r="C5" s="4">
        <v>-13</v>
      </c>
    </row>
    <row r="6" spans="1:3" x14ac:dyDescent="0.25">
      <c r="A6" s="2" t="s">
        <v>1543</v>
      </c>
      <c r="B6" s="4">
        <v>-7</v>
      </c>
      <c r="C6" s="4">
        <v>-18</v>
      </c>
    </row>
    <row r="7" spans="1:3" ht="30" x14ac:dyDescent="0.25">
      <c r="A7" s="2" t="s">
        <v>1544</v>
      </c>
      <c r="B7" s="4">
        <v>-7</v>
      </c>
      <c r="C7" s="4">
        <v>13</v>
      </c>
    </row>
    <row r="8" spans="1:3" ht="60" x14ac:dyDescent="0.25">
      <c r="A8" s="2" t="s">
        <v>1545</v>
      </c>
      <c r="B8" s="4">
        <v>11</v>
      </c>
      <c r="C8" s="4" t="s">
        <v>5</v>
      </c>
    </row>
    <row r="9" spans="1:3" x14ac:dyDescent="0.25">
      <c r="A9" s="2" t="s">
        <v>1546</v>
      </c>
      <c r="B9" s="4" t="s">
        <v>5</v>
      </c>
      <c r="C9" s="4" t="s">
        <v>5</v>
      </c>
    </row>
    <row r="10" spans="1:3" x14ac:dyDescent="0.25">
      <c r="A10" s="3" t="s">
        <v>1527</v>
      </c>
      <c r="B10" s="4" t="s">
        <v>5</v>
      </c>
      <c r="C10" s="4" t="s">
        <v>5</v>
      </c>
    </row>
    <row r="11" spans="1:3" ht="30" x14ac:dyDescent="0.25">
      <c r="A11" s="2" t="s">
        <v>1547</v>
      </c>
      <c r="B11" s="8">
        <v>1</v>
      </c>
      <c r="C11" s="8">
        <v>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8</v>
      </c>
      <c r="B1" s="7" t="s">
        <v>1</v>
      </c>
      <c r="C1" s="7"/>
    </row>
    <row r="2" spans="1:3" x14ac:dyDescent="0.25">
      <c r="A2" s="1" t="s">
        <v>27</v>
      </c>
      <c r="B2" s="1" t="s">
        <v>2</v>
      </c>
      <c r="C2" s="1" t="s">
        <v>83</v>
      </c>
    </row>
    <row r="3" spans="1:3" ht="30" x14ac:dyDescent="0.25">
      <c r="A3" s="3" t="s">
        <v>1549</v>
      </c>
      <c r="B3" s="4" t="s">
        <v>5</v>
      </c>
      <c r="C3" s="4" t="s">
        <v>5</v>
      </c>
    </row>
    <row r="4" spans="1:3" x14ac:dyDescent="0.25">
      <c r="A4" s="2" t="s">
        <v>1550</v>
      </c>
      <c r="B4" s="8">
        <v>74</v>
      </c>
      <c r="C4" s="8">
        <v>3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1</v>
      </c>
      <c r="B1" s="7" t="s">
        <v>1</v>
      </c>
      <c r="C1" s="7"/>
    </row>
    <row r="2" spans="1:3" x14ac:dyDescent="0.25">
      <c r="A2" s="1" t="s">
        <v>27</v>
      </c>
      <c r="B2" s="1" t="s">
        <v>2</v>
      </c>
      <c r="C2" s="1" t="s">
        <v>83</v>
      </c>
    </row>
    <row r="3" spans="1:3" ht="45" x14ac:dyDescent="0.25">
      <c r="A3" s="3" t="s">
        <v>1552</v>
      </c>
      <c r="B3" s="4" t="s">
        <v>5</v>
      </c>
      <c r="C3" s="4" t="s">
        <v>5</v>
      </c>
    </row>
    <row r="4" spans="1:3" ht="60" x14ac:dyDescent="0.25">
      <c r="A4" s="2" t="s">
        <v>783</v>
      </c>
      <c r="B4" s="8">
        <v>25</v>
      </c>
      <c r="C4" s="8">
        <v>-26</v>
      </c>
    </row>
    <row r="5" spans="1:3" ht="30" x14ac:dyDescent="0.25">
      <c r="A5" s="2" t="s">
        <v>787</v>
      </c>
      <c r="B5" s="4">
        <v>-31</v>
      </c>
      <c r="C5" s="4">
        <v>-13</v>
      </c>
    </row>
    <row r="6" spans="1:3" ht="30" x14ac:dyDescent="0.25">
      <c r="A6" s="2" t="s">
        <v>790</v>
      </c>
      <c r="B6" s="4">
        <v>-6</v>
      </c>
      <c r="C6" s="4">
        <v>-39</v>
      </c>
    </row>
    <row r="7" spans="1:3" x14ac:dyDescent="0.25">
      <c r="A7" s="2" t="s">
        <v>1328</v>
      </c>
      <c r="B7" s="4" t="s">
        <v>5</v>
      </c>
      <c r="C7" s="4" t="s">
        <v>5</v>
      </c>
    </row>
    <row r="8" spans="1:3" ht="45" x14ac:dyDescent="0.25">
      <c r="A8" s="3" t="s">
        <v>1552</v>
      </c>
      <c r="B8" s="4" t="s">
        <v>5</v>
      </c>
      <c r="C8" s="4" t="s">
        <v>5</v>
      </c>
    </row>
    <row r="9" spans="1:3" ht="60" x14ac:dyDescent="0.25">
      <c r="A9" s="2" t="s">
        <v>783</v>
      </c>
      <c r="B9" s="4">
        <v>-2</v>
      </c>
      <c r="C9" s="4">
        <v>-15</v>
      </c>
    </row>
    <row r="10" spans="1:3" ht="30" x14ac:dyDescent="0.25">
      <c r="A10" s="2" t="s">
        <v>787</v>
      </c>
      <c r="B10" s="4">
        <v>-8</v>
      </c>
      <c r="C10" s="4">
        <v>-8</v>
      </c>
    </row>
    <row r="11" spans="1:3" ht="30" x14ac:dyDescent="0.25">
      <c r="A11" s="2" t="s">
        <v>790</v>
      </c>
      <c r="B11" s="4">
        <v>-10</v>
      </c>
      <c r="C11" s="4">
        <v>-23</v>
      </c>
    </row>
    <row r="12" spans="1:3" x14ac:dyDescent="0.25">
      <c r="A12" s="2" t="s">
        <v>1330</v>
      </c>
      <c r="B12" s="4" t="s">
        <v>5</v>
      </c>
      <c r="C12" s="4" t="s">
        <v>5</v>
      </c>
    </row>
    <row r="13" spans="1:3" ht="45" x14ac:dyDescent="0.25">
      <c r="A13" s="3" t="s">
        <v>1552</v>
      </c>
      <c r="B13" s="4" t="s">
        <v>5</v>
      </c>
      <c r="C13" s="4" t="s">
        <v>5</v>
      </c>
    </row>
    <row r="14" spans="1:3" ht="60" x14ac:dyDescent="0.25">
      <c r="A14" s="2" t="s">
        <v>783</v>
      </c>
      <c r="B14" s="4">
        <v>17</v>
      </c>
      <c r="C14" s="4">
        <v>-11</v>
      </c>
    </row>
    <row r="15" spans="1:3" ht="30" x14ac:dyDescent="0.25">
      <c r="A15" s="2" t="s">
        <v>787</v>
      </c>
      <c r="B15" s="4">
        <v>-19</v>
      </c>
      <c r="C15" s="4">
        <v>-10</v>
      </c>
    </row>
    <row r="16" spans="1:3" ht="30" x14ac:dyDescent="0.25">
      <c r="A16" s="2" t="s">
        <v>790</v>
      </c>
      <c r="B16" s="4">
        <v>-2</v>
      </c>
      <c r="C16" s="4">
        <v>-21</v>
      </c>
    </row>
    <row r="17" spans="1:3" x14ac:dyDescent="0.25">
      <c r="A17" s="2" t="s">
        <v>1553</v>
      </c>
      <c r="B17" s="4" t="s">
        <v>5</v>
      </c>
      <c r="C17" s="4" t="s">
        <v>5</v>
      </c>
    </row>
    <row r="18" spans="1:3" ht="45" x14ac:dyDescent="0.25">
      <c r="A18" s="3" t="s">
        <v>1552</v>
      </c>
      <c r="B18" s="4" t="s">
        <v>5</v>
      </c>
      <c r="C18" s="4" t="s">
        <v>5</v>
      </c>
    </row>
    <row r="19" spans="1:3" ht="60" x14ac:dyDescent="0.25">
      <c r="A19" s="2" t="s">
        <v>783</v>
      </c>
      <c r="B19" s="4">
        <v>10</v>
      </c>
      <c r="C19" s="4" t="s">
        <v>5</v>
      </c>
    </row>
    <row r="20" spans="1:3" ht="30" x14ac:dyDescent="0.25">
      <c r="A20" s="2" t="s">
        <v>787</v>
      </c>
      <c r="B20" s="4">
        <v>-4</v>
      </c>
      <c r="C20" s="4">
        <v>5</v>
      </c>
    </row>
    <row r="21" spans="1:3" ht="30" x14ac:dyDescent="0.25">
      <c r="A21" s="2" t="s">
        <v>790</v>
      </c>
      <c r="B21" s="8">
        <v>6</v>
      </c>
      <c r="C21" s="8">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4</v>
      </c>
      <c r="B1" s="7" t="s">
        <v>1</v>
      </c>
      <c r="C1" s="7"/>
    </row>
    <row r="2" spans="1:3" x14ac:dyDescent="0.25">
      <c r="A2" s="1" t="s">
        <v>27</v>
      </c>
      <c r="B2" s="1" t="s">
        <v>2</v>
      </c>
      <c r="C2" s="1" t="s">
        <v>83</v>
      </c>
    </row>
    <row r="3" spans="1:3" x14ac:dyDescent="0.25">
      <c r="A3" s="2" t="s">
        <v>1328</v>
      </c>
      <c r="B3" s="4" t="s">
        <v>5</v>
      </c>
      <c r="C3" s="4" t="s">
        <v>5</v>
      </c>
    </row>
    <row r="4" spans="1:3" ht="45" x14ac:dyDescent="0.25">
      <c r="A4" s="3" t="s">
        <v>1552</v>
      </c>
      <c r="B4" s="4" t="s">
        <v>5</v>
      </c>
      <c r="C4" s="4" t="s">
        <v>5</v>
      </c>
    </row>
    <row r="5" spans="1:3" x14ac:dyDescent="0.25">
      <c r="A5" s="2" t="s">
        <v>802</v>
      </c>
      <c r="B5" s="8">
        <v>1</v>
      </c>
      <c r="C5" s="8">
        <v>-3</v>
      </c>
    </row>
    <row r="6" spans="1:3" ht="30" x14ac:dyDescent="0.25">
      <c r="A6" s="2" t="s">
        <v>803</v>
      </c>
      <c r="B6" s="4">
        <v>-6</v>
      </c>
      <c r="C6" s="4">
        <v>-1</v>
      </c>
    </row>
    <row r="7" spans="1:3" x14ac:dyDescent="0.25">
      <c r="A7" s="2" t="s">
        <v>804</v>
      </c>
      <c r="B7" s="4">
        <v>1</v>
      </c>
      <c r="C7" s="4">
        <v>1</v>
      </c>
    </row>
    <row r="8" spans="1:3" x14ac:dyDescent="0.25">
      <c r="A8" s="2" t="s">
        <v>94</v>
      </c>
      <c r="B8" s="4">
        <v>2</v>
      </c>
      <c r="C8" s="4">
        <v>-12</v>
      </c>
    </row>
    <row r="9" spans="1:3" ht="60" x14ac:dyDescent="0.25">
      <c r="A9" s="2" t="s">
        <v>806</v>
      </c>
      <c r="B9" s="4">
        <v>-2</v>
      </c>
      <c r="C9" s="4">
        <v>-15</v>
      </c>
    </row>
    <row r="10" spans="1:3" x14ac:dyDescent="0.25">
      <c r="A10" s="2" t="s">
        <v>1330</v>
      </c>
      <c r="B10" s="4" t="s">
        <v>5</v>
      </c>
      <c r="C10" s="4" t="s">
        <v>5</v>
      </c>
    </row>
    <row r="11" spans="1:3" ht="45" x14ac:dyDescent="0.25">
      <c r="A11" s="3" t="s">
        <v>1552</v>
      </c>
      <c r="B11" s="4" t="s">
        <v>5</v>
      </c>
      <c r="C11" s="4" t="s">
        <v>5</v>
      </c>
    </row>
    <row r="12" spans="1:3" x14ac:dyDescent="0.25">
      <c r="A12" s="2" t="s">
        <v>813</v>
      </c>
      <c r="B12" s="4">
        <v>20</v>
      </c>
      <c r="C12" s="4">
        <v>-5</v>
      </c>
    </row>
    <row r="13" spans="1:3" x14ac:dyDescent="0.25">
      <c r="A13" s="2" t="s">
        <v>814</v>
      </c>
      <c r="B13" s="4">
        <v>-5</v>
      </c>
      <c r="C13" s="4">
        <v>-21</v>
      </c>
    </row>
    <row r="14" spans="1:3" x14ac:dyDescent="0.25">
      <c r="A14" s="2" t="s">
        <v>1555</v>
      </c>
      <c r="B14" s="4">
        <v>10</v>
      </c>
      <c r="C14" s="4">
        <v>25</v>
      </c>
    </row>
    <row r="15" spans="1:3" x14ac:dyDescent="0.25">
      <c r="A15" s="2" t="s">
        <v>816</v>
      </c>
      <c r="B15" s="4">
        <v>-8</v>
      </c>
      <c r="C15" s="4">
        <v>-10</v>
      </c>
    </row>
    <row r="16" spans="1:3" ht="60" x14ac:dyDescent="0.25">
      <c r="A16" s="2" t="s">
        <v>806</v>
      </c>
      <c r="B16" s="8">
        <v>17</v>
      </c>
      <c r="C16" s="8">
        <v>-1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42578125" bestFit="1" customWidth="1"/>
    <col min="3" max="4" width="35.85546875" bestFit="1" customWidth="1"/>
  </cols>
  <sheetData>
    <row r="1" spans="1:4" ht="15" customHeight="1" x14ac:dyDescent="0.25">
      <c r="A1" s="7" t="s">
        <v>1556</v>
      </c>
      <c r="B1" s="1" t="s">
        <v>1</v>
      </c>
      <c r="C1" s="7" t="s">
        <v>1397</v>
      </c>
      <c r="D1" s="7"/>
    </row>
    <row r="2" spans="1:4" x14ac:dyDescent="0.25">
      <c r="A2" s="7"/>
      <c r="B2" s="1" t="s">
        <v>2</v>
      </c>
      <c r="C2" s="1" t="s">
        <v>1559</v>
      </c>
      <c r="D2" s="1" t="s">
        <v>1559</v>
      </c>
    </row>
    <row r="3" spans="1:4" x14ac:dyDescent="0.25">
      <c r="A3" s="7"/>
      <c r="B3" s="1" t="s">
        <v>1557</v>
      </c>
      <c r="C3" s="1" t="s">
        <v>1560</v>
      </c>
      <c r="D3" s="1" t="s">
        <v>1562</v>
      </c>
    </row>
    <row r="4" spans="1:4" x14ac:dyDescent="0.25">
      <c r="A4" s="7"/>
      <c r="B4" s="1" t="s">
        <v>1558</v>
      </c>
      <c r="C4" s="1" t="s">
        <v>1561</v>
      </c>
      <c r="D4" s="1" t="s">
        <v>1561</v>
      </c>
    </row>
    <row r="5" spans="1:4" x14ac:dyDescent="0.25">
      <c r="A5" s="3" t="s">
        <v>1563</v>
      </c>
      <c r="B5" s="4" t="s">
        <v>5</v>
      </c>
      <c r="C5" s="4" t="s">
        <v>5</v>
      </c>
      <c r="D5" s="4" t="s">
        <v>5</v>
      </c>
    </row>
    <row r="6" spans="1:4" x14ac:dyDescent="0.25">
      <c r="A6" s="2" t="s">
        <v>1564</v>
      </c>
      <c r="B6" s="4" t="s">
        <v>5</v>
      </c>
      <c r="C6" s="8">
        <v>550000000</v>
      </c>
      <c r="D6" s="8">
        <v>549000000</v>
      </c>
    </row>
    <row r="7" spans="1:4" x14ac:dyDescent="0.25">
      <c r="A7" s="2" t="s">
        <v>1565</v>
      </c>
      <c r="B7" s="4" t="s">
        <v>5</v>
      </c>
      <c r="C7" s="172">
        <v>0.04</v>
      </c>
      <c r="D7" s="172">
        <v>5.8999999999999997E-2</v>
      </c>
    </row>
    <row r="8" spans="1:4" x14ac:dyDescent="0.25">
      <c r="A8" s="2" t="s">
        <v>1566</v>
      </c>
      <c r="B8" s="4" t="s">
        <v>5</v>
      </c>
      <c r="C8" s="5">
        <v>45427</v>
      </c>
      <c r="D8" s="5">
        <v>41988</v>
      </c>
    </row>
    <row r="9" spans="1:4" x14ac:dyDescent="0.25">
      <c r="A9" s="2" t="s">
        <v>1567</v>
      </c>
      <c r="B9" s="6">
        <v>250000000</v>
      </c>
      <c r="C9" s="4" t="s">
        <v>5</v>
      </c>
      <c r="D9" s="4" t="s">
        <v>5</v>
      </c>
    </row>
    <row r="10" spans="1:4" x14ac:dyDescent="0.25">
      <c r="A10" s="2" t="s">
        <v>1568</v>
      </c>
      <c r="B10" s="4" t="s">
        <v>1569</v>
      </c>
      <c r="C10" s="4" t="s">
        <v>5</v>
      </c>
      <c r="D10" s="4" t="s">
        <v>5</v>
      </c>
    </row>
    <row r="11" spans="1:4" x14ac:dyDescent="0.25">
      <c r="A11" s="2" t="s">
        <v>1570</v>
      </c>
      <c r="B11" s="8">
        <v>1000000000</v>
      </c>
      <c r="C11" s="4" t="s">
        <v>5</v>
      </c>
      <c r="D11" s="4" t="s">
        <v>5</v>
      </c>
    </row>
    <row r="12" spans="1:4" x14ac:dyDescent="0.25">
      <c r="A12" s="2" t="s">
        <v>1571</v>
      </c>
      <c r="B12" s="4" t="s">
        <v>1572</v>
      </c>
      <c r="C12" s="4" t="s">
        <v>5</v>
      </c>
      <c r="D12" s="4" t="s">
        <v>5</v>
      </c>
    </row>
  </sheetData>
  <mergeCells count="2">
    <mergeCell ref="A1:A4"/>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x14ac:dyDescent="0.25">
      <c r="A2" s="1" t="s">
        <v>27</v>
      </c>
      <c r="B2" s="1" t="s">
        <v>2</v>
      </c>
      <c r="C2" s="1" t="s">
        <v>83</v>
      </c>
    </row>
    <row r="3" spans="1:3" ht="45" x14ac:dyDescent="0.25">
      <c r="A3" s="3" t="s">
        <v>117</v>
      </c>
      <c r="B3" s="4" t="s">
        <v>5</v>
      </c>
      <c r="C3" s="4" t="s">
        <v>5</v>
      </c>
    </row>
    <row r="4" spans="1:3" x14ac:dyDescent="0.25">
      <c r="A4" s="2" t="s">
        <v>106</v>
      </c>
      <c r="B4" s="8">
        <v>184</v>
      </c>
      <c r="C4" s="8">
        <v>398</v>
      </c>
    </row>
    <row r="5" spans="1:3" ht="30" x14ac:dyDescent="0.25">
      <c r="A5" s="3" t="s">
        <v>118</v>
      </c>
      <c r="B5" s="4" t="s">
        <v>5</v>
      </c>
      <c r="C5" s="4" t="s">
        <v>5</v>
      </c>
    </row>
    <row r="6" spans="1:3" ht="45" x14ac:dyDescent="0.25">
      <c r="A6" s="2" t="s">
        <v>119</v>
      </c>
      <c r="B6" s="4">
        <v>12</v>
      </c>
      <c r="C6" s="4">
        <v>14</v>
      </c>
    </row>
    <row r="7" spans="1:3" ht="30" x14ac:dyDescent="0.25">
      <c r="A7" s="2" t="s">
        <v>120</v>
      </c>
      <c r="B7" s="4">
        <v>237</v>
      </c>
      <c r="C7" s="4">
        <v>-62</v>
      </c>
    </row>
    <row r="8" spans="1:3" ht="30" x14ac:dyDescent="0.25">
      <c r="A8" s="2" t="s">
        <v>121</v>
      </c>
      <c r="B8" s="4">
        <v>249</v>
      </c>
      <c r="C8" s="4">
        <v>-48</v>
      </c>
    </row>
    <row r="9" spans="1:3" ht="30" x14ac:dyDescent="0.25">
      <c r="A9" s="2" t="s">
        <v>122</v>
      </c>
      <c r="B9" s="4">
        <v>8</v>
      </c>
      <c r="C9" s="4" t="s">
        <v>5</v>
      </c>
    </row>
    <row r="10" spans="1:3" x14ac:dyDescent="0.25">
      <c r="A10" s="2" t="s">
        <v>123</v>
      </c>
      <c r="B10" s="4" t="s">
        <v>5</v>
      </c>
      <c r="C10" s="4">
        <v>-21</v>
      </c>
    </row>
    <row r="11" spans="1:3" x14ac:dyDescent="0.25">
      <c r="A11" s="2" t="s">
        <v>124</v>
      </c>
      <c r="B11" s="4">
        <v>-1</v>
      </c>
      <c r="C11" s="4">
        <v>4</v>
      </c>
    </row>
    <row r="12" spans="1:3" x14ac:dyDescent="0.25">
      <c r="A12" s="2" t="s">
        <v>125</v>
      </c>
      <c r="B12" s="4">
        <v>-6</v>
      </c>
      <c r="C12" s="4">
        <v>-61</v>
      </c>
    </row>
    <row r="13" spans="1:3" x14ac:dyDescent="0.25">
      <c r="A13" s="2" t="s">
        <v>126</v>
      </c>
      <c r="B13" s="4">
        <v>250</v>
      </c>
      <c r="C13" s="4">
        <v>-126</v>
      </c>
    </row>
    <row r="14" spans="1:3" x14ac:dyDescent="0.25">
      <c r="A14" s="2" t="s">
        <v>127</v>
      </c>
      <c r="B14" s="4">
        <v>434</v>
      </c>
      <c r="C14" s="4">
        <v>272</v>
      </c>
    </row>
    <row r="15" spans="1:3" ht="30" x14ac:dyDescent="0.25">
      <c r="A15" s="2" t="s">
        <v>107</v>
      </c>
      <c r="B15" s="4">
        <v>-151</v>
      </c>
      <c r="C15" s="4">
        <v>-142</v>
      </c>
    </row>
    <row r="16" spans="1:3" ht="30" x14ac:dyDescent="0.25">
      <c r="A16" s="2" t="s">
        <v>128</v>
      </c>
      <c r="B16" s="8">
        <v>283</v>
      </c>
      <c r="C16" s="8">
        <v>1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3</v>
      </c>
      <c r="B1" s="7" t="s">
        <v>1</v>
      </c>
      <c r="C1" s="7"/>
    </row>
    <row r="2" spans="1:3" x14ac:dyDescent="0.25">
      <c r="A2" s="1" t="s">
        <v>27</v>
      </c>
      <c r="B2" s="1" t="s">
        <v>2</v>
      </c>
      <c r="C2" s="1" t="s">
        <v>83</v>
      </c>
    </row>
    <row r="3" spans="1:3" ht="30" x14ac:dyDescent="0.25">
      <c r="A3" s="3" t="s">
        <v>1574</v>
      </c>
      <c r="B3" s="4" t="s">
        <v>5</v>
      </c>
      <c r="C3" s="4" t="s">
        <v>5</v>
      </c>
    </row>
    <row r="4" spans="1:3" x14ac:dyDescent="0.25">
      <c r="A4" s="2" t="s">
        <v>1575</v>
      </c>
      <c r="B4" s="8">
        <v>339</v>
      </c>
      <c r="C4" s="8">
        <v>678</v>
      </c>
    </row>
    <row r="5" spans="1:3" x14ac:dyDescent="0.25">
      <c r="A5" s="2" t="s">
        <v>880</v>
      </c>
      <c r="B5" s="4" t="s">
        <v>59</v>
      </c>
      <c r="C5" s="4" t="s">
        <v>5</v>
      </c>
    </row>
    <row r="6" spans="1:3" ht="30" x14ac:dyDescent="0.25">
      <c r="A6" s="2" t="s">
        <v>1576</v>
      </c>
      <c r="B6" s="4">
        <v>274</v>
      </c>
      <c r="C6" s="4">
        <v>-108</v>
      </c>
    </row>
    <row r="7" spans="1:3" ht="45" x14ac:dyDescent="0.25">
      <c r="A7" s="2" t="s">
        <v>1577</v>
      </c>
      <c r="B7" s="4">
        <v>-24</v>
      </c>
      <c r="C7" s="4">
        <v>-18</v>
      </c>
    </row>
    <row r="8" spans="1:3" x14ac:dyDescent="0.25">
      <c r="A8" s="2" t="s">
        <v>126</v>
      </c>
      <c r="B8" s="4">
        <v>250</v>
      </c>
      <c r="C8" s="4">
        <v>-126</v>
      </c>
    </row>
    <row r="9" spans="1:3" ht="30" x14ac:dyDescent="0.25">
      <c r="A9" s="2" t="s">
        <v>107</v>
      </c>
      <c r="B9" s="4">
        <v>-26</v>
      </c>
      <c r="C9" s="4">
        <v>14</v>
      </c>
    </row>
    <row r="10" spans="1:3" x14ac:dyDescent="0.25">
      <c r="A10" s="2" t="s">
        <v>1578</v>
      </c>
      <c r="B10" s="4">
        <v>563</v>
      </c>
      <c r="C10" s="4">
        <v>566</v>
      </c>
    </row>
    <row r="11" spans="1:3" x14ac:dyDescent="0.25">
      <c r="A11" s="2" t="s">
        <v>1579</v>
      </c>
      <c r="B11" s="4" t="s">
        <v>5</v>
      </c>
      <c r="C11" s="4" t="s">
        <v>5</v>
      </c>
    </row>
    <row r="12" spans="1:3" ht="30" x14ac:dyDescent="0.25">
      <c r="A12" s="3" t="s">
        <v>1574</v>
      </c>
      <c r="B12" s="4" t="s">
        <v>5</v>
      </c>
      <c r="C12" s="4" t="s">
        <v>5</v>
      </c>
    </row>
    <row r="13" spans="1:3" x14ac:dyDescent="0.25">
      <c r="A13" s="2" t="s">
        <v>1575</v>
      </c>
      <c r="B13" s="4">
        <v>23</v>
      </c>
      <c r="C13" s="4">
        <v>18</v>
      </c>
    </row>
    <row r="14" spans="1:3" x14ac:dyDescent="0.25">
      <c r="A14" s="2" t="s">
        <v>880</v>
      </c>
      <c r="B14" s="4">
        <v>-5</v>
      </c>
      <c r="C14" s="4" t="s">
        <v>5</v>
      </c>
    </row>
    <row r="15" spans="1:3" ht="30" x14ac:dyDescent="0.25">
      <c r="A15" s="2" t="s">
        <v>1576</v>
      </c>
      <c r="B15" s="4">
        <v>12</v>
      </c>
      <c r="C15" s="4">
        <v>14</v>
      </c>
    </row>
    <row r="16" spans="1:3" ht="45" x14ac:dyDescent="0.25">
      <c r="A16" s="2" t="s">
        <v>1577</v>
      </c>
      <c r="B16" s="4" t="s">
        <v>5</v>
      </c>
      <c r="C16" s="4" t="s">
        <v>59</v>
      </c>
    </row>
    <row r="17" spans="1:3" x14ac:dyDescent="0.25">
      <c r="A17" s="2" t="s">
        <v>126</v>
      </c>
      <c r="B17" s="4">
        <v>12</v>
      </c>
      <c r="C17" s="4">
        <v>14</v>
      </c>
    </row>
    <row r="18" spans="1:3" ht="30" x14ac:dyDescent="0.25">
      <c r="A18" s="2" t="s">
        <v>107</v>
      </c>
      <c r="B18" s="4">
        <v>-1</v>
      </c>
      <c r="C18" s="4">
        <v>-1</v>
      </c>
    </row>
    <row r="19" spans="1:3" x14ac:dyDescent="0.25">
      <c r="A19" s="2" t="s">
        <v>1578</v>
      </c>
      <c r="B19" s="4">
        <v>29</v>
      </c>
      <c r="C19" s="4">
        <v>31</v>
      </c>
    </row>
    <row r="20" spans="1:3" ht="30" x14ac:dyDescent="0.25">
      <c r="A20" s="2" t="s">
        <v>1580</v>
      </c>
      <c r="B20" s="4" t="s">
        <v>5</v>
      </c>
      <c r="C20" s="4" t="s">
        <v>5</v>
      </c>
    </row>
    <row r="21" spans="1:3" ht="30" x14ac:dyDescent="0.25">
      <c r="A21" s="3" t="s">
        <v>1574</v>
      </c>
      <c r="B21" s="4" t="s">
        <v>5</v>
      </c>
      <c r="C21" s="4" t="s">
        <v>5</v>
      </c>
    </row>
    <row r="22" spans="1:3" x14ac:dyDescent="0.25">
      <c r="A22" s="2" t="s">
        <v>1575</v>
      </c>
      <c r="B22" s="4">
        <v>622</v>
      </c>
      <c r="C22" s="6">
        <v>1233</v>
      </c>
    </row>
    <row r="23" spans="1:3" x14ac:dyDescent="0.25">
      <c r="A23" s="2" t="s">
        <v>880</v>
      </c>
      <c r="B23" s="4">
        <v>-17</v>
      </c>
      <c r="C23" s="4" t="s">
        <v>5</v>
      </c>
    </row>
    <row r="24" spans="1:3" ht="30" x14ac:dyDescent="0.25">
      <c r="A24" s="2" t="s">
        <v>1576</v>
      </c>
      <c r="B24" s="4">
        <v>264</v>
      </c>
      <c r="C24" s="4">
        <v>-49</v>
      </c>
    </row>
    <row r="25" spans="1:3" ht="45" x14ac:dyDescent="0.25">
      <c r="A25" s="2" t="s">
        <v>1577</v>
      </c>
      <c r="B25" s="4">
        <v>-27</v>
      </c>
      <c r="C25" s="4">
        <v>-13</v>
      </c>
    </row>
    <row r="26" spans="1:3" x14ac:dyDescent="0.25">
      <c r="A26" s="2" t="s">
        <v>126</v>
      </c>
      <c r="B26" s="4">
        <v>237</v>
      </c>
      <c r="C26" s="4">
        <v>-62</v>
      </c>
    </row>
    <row r="27" spans="1:3" ht="30" x14ac:dyDescent="0.25">
      <c r="A27" s="2" t="s">
        <v>107</v>
      </c>
      <c r="B27" s="4">
        <v>-24</v>
      </c>
      <c r="C27" s="4">
        <v>5</v>
      </c>
    </row>
    <row r="28" spans="1:3" x14ac:dyDescent="0.25">
      <c r="A28" s="2" t="s">
        <v>1578</v>
      </c>
      <c r="B28" s="4">
        <v>818</v>
      </c>
      <c r="C28" s="6">
        <v>1176</v>
      </c>
    </row>
    <row r="29" spans="1:3" ht="30" x14ac:dyDescent="0.25">
      <c r="A29" s="2" t="s">
        <v>1581</v>
      </c>
      <c r="B29" s="4" t="s">
        <v>5</v>
      </c>
      <c r="C29" s="4" t="s">
        <v>5</v>
      </c>
    </row>
    <row r="30" spans="1:3" ht="30" x14ac:dyDescent="0.25">
      <c r="A30" s="3" t="s">
        <v>1574</v>
      </c>
      <c r="B30" s="4" t="s">
        <v>5</v>
      </c>
      <c r="C30" s="4" t="s">
        <v>5</v>
      </c>
    </row>
    <row r="31" spans="1:3" x14ac:dyDescent="0.25">
      <c r="A31" s="2" t="s">
        <v>1575</v>
      </c>
      <c r="B31" s="4" t="s">
        <v>59</v>
      </c>
      <c r="C31" s="4" t="s">
        <v>59</v>
      </c>
    </row>
    <row r="32" spans="1:3" x14ac:dyDescent="0.25">
      <c r="A32" s="2" t="s">
        <v>880</v>
      </c>
      <c r="B32" s="4">
        <v>22</v>
      </c>
      <c r="C32" s="4" t="s">
        <v>5</v>
      </c>
    </row>
    <row r="33" spans="1:3" ht="30" x14ac:dyDescent="0.25">
      <c r="A33" s="2" t="s">
        <v>1576</v>
      </c>
      <c r="B33" s="4">
        <v>8</v>
      </c>
      <c r="C33" s="4" t="s">
        <v>59</v>
      </c>
    </row>
    <row r="34" spans="1:3" ht="45" x14ac:dyDescent="0.25">
      <c r="A34" s="2" t="s">
        <v>1577</v>
      </c>
      <c r="B34" s="4" t="s">
        <v>59</v>
      </c>
      <c r="C34" s="4" t="s">
        <v>59</v>
      </c>
    </row>
    <row r="35" spans="1:3" x14ac:dyDescent="0.25">
      <c r="A35" s="2" t="s">
        <v>126</v>
      </c>
      <c r="B35" s="4">
        <v>8</v>
      </c>
      <c r="C35" s="4" t="s">
        <v>59</v>
      </c>
    </row>
    <row r="36" spans="1:3" ht="30" x14ac:dyDescent="0.25">
      <c r="A36" s="2" t="s">
        <v>107</v>
      </c>
      <c r="B36" s="4">
        <v>-1</v>
      </c>
      <c r="C36" s="4" t="s">
        <v>59</v>
      </c>
    </row>
    <row r="37" spans="1:3" x14ac:dyDescent="0.25">
      <c r="A37" s="2" t="s">
        <v>1578</v>
      </c>
      <c r="B37" s="4">
        <v>29</v>
      </c>
      <c r="C37" s="4" t="s">
        <v>59</v>
      </c>
    </row>
    <row r="38" spans="1:3" x14ac:dyDescent="0.25">
      <c r="A38" s="2" t="s">
        <v>1582</v>
      </c>
      <c r="B38" s="4" t="s">
        <v>5</v>
      </c>
      <c r="C38" s="4" t="s">
        <v>5</v>
      </c>
    </row>
    <row r="39" spans="1:3" ht="30" x14ac:dyDescent="0.25">
      <c r="A39" s="3" t="s">
        <v>1574</v>
      </c>
      <c r="B39" s="4" t="s">
        <v>5</v>
      </c>
      <c r="C39" s="4" t="s">
        <v>5</v>
      </c>
    </row>
    <row r="40" spans="1:3" x14ac:dyDescent="0.25">
      <c r="A40" s="2" t="s">
        <v>1575</v>
      </c>
      <c r="B40" s="4">
        <v>-7</v>
      </c>
      <c r="C40" s="4">
        <v>16</v>
      </c>
    </row>
    <row r="41" spans="1:3" x14ac:dyDescent="0.25">
      <c r="A41" s="2" t="s">
        <v>880</v>
      </c>
      <c r="B41" s="4" t="s">
        <v>59</v>
      </c>
      <c r="C41" s="4" t="s">
        <v>5</v>
      </c>
    </row>
    <row r="42" spans="1:3" ht="30" x14ac:dyDescent="0.25">
      <c r="A42" s="2" t="s">
        <v>1576</v>
      </c>
      <c r="B42" s="4">
        <v>-4</v>
      </c>
      <c r="C42" s="4">
        <v>-12</v>
      </c>
    </row>
    <row r="43" spans="1:3" ht="45" x14ac:dyDescent="0.25">
      <c r="A43" s="2" t="s">
        <v>1577</v>
      </c>
      <c r="B43" s="4">
        <v>4</v>
      </c>
      <c r="C43" s="4">
        <v>-9</v>
      </c>
    </row>
    <row r="44" spans="1:3" x14ac:dyDescent="0.25">
      <c r="A44" s="2" t="s">
        <v>126</v>
      </c>
      <c r="B44" s="4" t="s">
        <v>59</v>
      </c>
      <c r="C44" s="4">
        <v>-21</v>
      </c>
    </row>
    <row r="45" spans="1:3" ht="30" x14ac:dyDescent="0.25">
      <c r="A45" s="2" t="s">
        <v>107</v>
      </c>
      <c r="B45" s="4">
        <v>-1</v>
      </c>
      <c r="C45" s="4">
        <v>3</v>
      </c>
    </row>
    <row r="46" spans="1:3" x14ac:dyDescent="0.25">
      <c r="A46" s="2" t="s">
        <v>1578</v>
      </c>
      <c r="B46" s="4">
        <v>-8</v>
      </c>
      <c r="C46" s="4">
        <v>-2</v>
      </c>
    </row>
    <row r="47" spans="1:3" x14ac:dyDescent="0.25">
      <c r="A47" s="2" t="s">
        <v>1583</v>
      </c>
      <c r="B47" s="4" t="s">
        <v>5</v>
      </c>
      <c r="C47" s="4" t="s">
        <v>5</v>
      </c>
    </row>
    <row r="48" spans="1:3" ht="30" x14ac:dyDescent="0.25">
      <c r="A48" s="3" t="s">
        <v>1574</v>
      </c>
      <c r="B48" s="4" t="s">
        <v>5</v>
      </c>
      <c r="C48" s="4" t="s">
        <v>5</v>
      </c>
    </row>
    <row r="49" spans="1:3" x14ac:dyDescent="0.25">
      <c r="A49" s="2" t="s">
        <v>1575</v>
      </c>
      <c r="B49" s="4">
        <v>-432</v>
      </c>
      <c r="C49" s="4">
        <v>-732</v>
      </c>
    </row>
    <row r="50" spans="1:3" x14ac:dyDescent="0.25">
      <c r="A50" s="2" t="s">
        <v>880</v>
      </c>
      <c r="B50" s="4" t="s">
        <v>59</v>
      </c>
      <c r="C50" s="4" t="s">
        <v>5</v>
      </c>
    </row>
    <row r="51" spans="1:3" ht="30" x14ac:dyDescent="0.25">
      <c r="A51" s="2" t="s">
        <v>1576</v>
      </c>
      <c r="B51" s="4" t="s">
        <v>59</v>
      </c>
      <c r="C51" s="4" t="s">
        <v>59</v>
      </c>
    </row>
    <row r="52" spans="1:3" ht="45" x14ac:dyDescent="0.25">
      <c r="A52" s="2" t="s">
        <v>1577</v>
      </c>
      <c r="B52" s="4">
        <v>-1</v>
      </c>
      <c r="C52" s="4">
        <v>4</v>
      </c>
    </row>
    <row r="53" spans="1:3" x14ac:dyDescent="0.25">
      <c r="A53" s="2" t="s">
        <v>126</v>
      </c>
      <c r="B53" s="4">
        <v>-1</v>
      </c>
      <c r="C53" s="4">
        <v>4</v>
      </c>
    </row>
    <row r="54" spans="1:3" ht="30" x14ac:dyDescent="0.25">
      <c r="A54" s="2" t="s">
        <v>107</v>
      </c>
      <c r="B54" s="4">
        <v>1</v>
      </c>
      <c r="C54" s="4">
        <v>1</v>
      </c>
    </row>
    <row r="55" spans="1:3" x14ac:dyDescent="0.25">
      <c r="A55" s="2" t="s">
        <v>1578</v>
      </c>
      <c r="B55" s="4">
        <v>-432</v>
      </c>
      <c r="C55" s="4">
        <v>-727</v>
      </c>
    </row>
    <row r="56" spans="1:3" x14ac:dyDescent="0.25">
      <c r="A56" s="2" t="s">
        <v>1584</v>
      </c>
      <c r="B56" s="4" t="s">
        <v>5</v>
      </c>
      <c r="C56" s="4" t="s">
        <v>5</v>
      </c>
    </row>
    <row r="57" spans="1:3" ht="30" x14ac:dyDescent="0.25">
      <c r="A57" s="3" t="s">
        <v>1574</v>
      </c>
      <c r="B57" s="4" t="s">
        <v>5</v>
      </c>
      <c r="C57" s="4" t="s">
        <v>5</v>
      </c>
    </row>
    <row r="58" spans="1:3" x14ac:dyDescent="0.25">
      <c r="A58" s="2" t="s">
        <v>1575</v>
      </c>
      <c r="B58" s="4">
        <v>133</v>
      </c>
      <c r="C58" s="4">
        <v>143</v>
      </c>
    </row>
    <row r="59" spans="1:3" x14ac:dyDescent="0.25">
      <c r="A59" s="2" t="s">
        <v>880</v>
      </c>
      <c r="B59" s="4" t="s">
        <v>59</v>
      </c>
      <c r="C59" s="4" t="s">
        <v>5</v>
      </c>
    </row>
    <row r="60" spans="1:3" ht="30" x14ac:dyDescent="0.25">
      <c r="A60" s="2" t="s">
        <v>1576</v>
      </c>
      <c r="B60" s="4">
        <v>-6</v>
      </c>
      <c r="C60" s="4">
        <v>-61</v>
      </c>
    </row>
    <row r="61" spans="1:3" ht="45" x14ac:dyDescent="0.25">
      <c r="A61" s="2" t="s">
        <v>1577</v>
      </c>
      <c r="B61" s="4" t="s">
        <v>59</v>
      </c>
      <c r="C61" s="4" t="s">
        <v>59</v>
      </c>
    </row>
    <row r="62" spans="1:3" x14ac:dyDescent="0.25">
      <c r="A62" s="2" t="s">
        <v>126</v>
      </c>
      <c r="B62" s="4">
        <v>-6</v>
      </c>
      <c r="C62" s="4">
        <v>-61</v>
      </c>
    </row>
    <row r="63" spans="1:3" ht="30" x14ac:dyDescent="0.25">
      <c r="A63" s="2" t="s">
        <v>107</v>
      </c>
      <c r="B63" s="4" t="s">
        <v>59</v>
      </c>
      <c r="C63" s="4">
        <v>6</v>
      </c>
    </row>
    <row r="64" spans="1:3" x14ac:dyDescent="0.25">
      <c r="A64" s="2" t="s">
        <v>1578</v>
      </c>
      <c r="B64" s="8">
        <v>127</v>
      </c>
      <c r="C64" s="8">
        <v>8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5</v>
      </c>
      <c r="B1" s="7" t="s">
        <v>1</v>
      </c>
      <c r="C1" s="7"/>
    </row>
    <row r="2" spans="1:3" x14ac:dyDescent="0.25">
      <c r="A2" s="1" t="s">
        <v>27</v>
      </c>
      <c r="B2" s="1" t="s">
        <v>2</v>
      </c>
      <c r="C2" s="1" t="s">
        <v>83</v>
      </c>
    </row>
    <row r="3" spans="1:3" ht="30" x14ac:dyDescent="0.25">
      <c r="A3" s="3" t="s">
        <v>1574</v>
      </c>
      <c r="B3" s="4" t="s">
        <v>5</v>
      </c>
      <c r="C3" s="4" t="s">
        <v>5</v>
      </c>
    </row>
    <row r="4" spans="1:3" ht="45" x14ac:dyDescent="0.25">
      <c r="A4" s="2" t="s">
        <v>1586</v>
      </c>
      <c r="B4" s="8">
        <v>92</v>
      </c>
      <c r="C4" s="8">
        <v>109</v>
      </c>
    </row>
    <row r="5" spans="1:3" x14ac:dyDescent="0.25">
      <c r="A5" s="2" t="s">
        <v>1579</v>
      </c>
      <c r="B5" s="4" t="s">
        <v>5</v>
      </c>
      <c r="C5" s="4" t="s">
        <v>5</v>
      </c>
    </row>
    <row r="6" spans="1:3" ht="30" x14ac:dyDescent="0.25">
      <c r="A6" s="3" t="s">
        <v>1574</v>
      </c>
      <c r="B6" s="4" t="s">
        <v>5</v>
      </c>
      <c r="C6" s="4" t="s">
        <v>5</v>
      </c>
    </row>
    <row r="7" spans="1:3" ht="30" x14ac:dyDescent="0.25">
      <c r="A7" s="2" t="s">
        <v>1587</v>
      </c>
      <c r="B7" s="4">
        <v>-6</v>
      </c>
      <c r="C7" s="4">
        <v>-7</v>
      </c>
    </row>
    <row r="8" spans="1:3" ht="45" x14ac:dyDescent="0.25">
      <c r="A8" s="2" t="s">
        <v>1586</v>
      </c>
      <c r="B8" s="4">
        <v>0</v>
      </c>
      <c r="C8" s="4">
        <v>0</v>
      </c>
    </row>
    <row r="9" spans="1:3" ht="30" x14ac:dyDescent="0.25">
      <c r="A9" s="2" t="s">
        <v>1580</v>
      </c>
      <c r="B9" s="4" t="s">
        <v>5</v>
      </c>
      <c r="C9" s="4" t="s">
        <v>5</v>
      </c>
    </row>
    <row r="10" spans="1:3" ht="30" x14ac:dyDescent="0.25">
      <c r="A10" s="3" t="s">
        <v>1574</v>
      </c>
      <c r="B10" s="4" t="s">
        <v>5</v>
      </c>
      <c r="C10" s="4" t="s">
        <v>5</v>
      </c>
    </row>
    <row r="11" spans="1:3" ht="30" x14ac:dyDescent="0.25">
      <c r="A11" s="2" t="s">
        <v>1587</v>
      </c>
      <c r="B11" s="4">
        <v>-141</v>
      </c>
      <c r="C11" s="4">
        <v>29</v>
      </c>
    </row>
    <row r="12" spans="1:3" ht="45" x14ac:dyDescent="0.25">
      <c r="A12" s="2" t="s">
        <v>1586</v>
      </c>
      <c r="B12" s="4">
        <v>14</v>
      </c>
      <c r="C12" s="4">
        <v>6</v>
      </c>
    </row>
    <row r="13" spans="1:3" ht="30" x14ac:dyDescent="0.25">
      <c r="A13" s="2" t="s">
        <v>1581</v>
      </c>
      <c r="B13" s="4" t="s">
        <v>5</v>
      </c>
      <c r="C13" s="4" t="s">
        <v>5</v>
      </c>
    </row>
    <row r="14" spans="1:3" ht="30" x14ac:dyDescent="0.25">
      <c r="A14" s="3" t="s">
        <v>1574</v>
      </c>
      <c r="B14" s="4" t="s">
        <v>5</v>
      </c>
      <c r="C14" s="4" t="s">
        <v>5</v>
      </c>
    </row>
    <row r="15" spans="1:3" ht="30" x14ac:dyDescent="0.25">
      <c r="A15" s="2" t="s">
        <v>1587</v>
      </c>
      <c r="B15" s="4">
        <v>-5</v>
      </c>
      <c r="C15" s="4">
        <v>0</v>
      </c>
    </row>
    <row r="16" spans="1:3" ht="45" x14ac:dyDescent="0.25">
      <c r="A16" s="2" t="s">
        <v>1586</v>
      </c>
      <c r="B16" s="4">
        <v>0</v>
      </c>
      <c r="C16" s="4">
        <v>0</v>
      </c>
    </row>
    <row r="17" spans="1:3" x14ac:dyDescent="0.25">
      <c r="A17" s="2" t="s">
        <v>1582</v>
      </c>
      <c r="B17" s="4" t="s">
        <v>5</v>
      </c>
      <c r="C17" s="4" t="s">
        <v>5</v>
      </c>
    </row>
    <row r="18" spans="1:3" ht="30" x14ac:dyDescent="0.25">
      <c r="A18" s="3" t="s">
        <v>1574</v>
      </c>
      <c r="B18" s="4" t="s">
        <v>5</v>
      </c>
      <c r="C18" s="4" t="s">
        <v>5</v>
      </c>
    </row>
    <row r="19" spans="1:3" ht="30" x14ac:dyDescent="0.25">
      <c r="A19" s="2" t="s">
        <v>1587</v>
      </c>
      <c r="B19" s="4">
        <v>3</v>
      </c>
      <c r="C19" s="4">
        <v>6</v>
      </c>
    </row>
    <row r="20" spans="1:3" ht="45" x14ac:dyDescent="0.25">
      <c r="A20" s="2" t="s">
        <v>1586</v>
      </c>
      <c r="B20" s="4">
        <v>-3</v>
      </c>
      <c r="C20" s="4">
        <v>4</v>
      </c>
    </row>
    <row r="21" spans="1:3" x14ac:dyDescent="0.25">
      <c r="A21" s="2" t="s">
        <v>1583</v>
      </c>
      <c r="B21" s="4" t="s">
        <v>5</v>
      </c>
      <c r="C21" s="4" t="s">
        <v>5</v>
      </c>
    </row>
    <row r="22" spans="1:3" ht="30" x14ac:dyDescent="0.25">
      <c r="A22" s="3" t="s">
        <v>1574</v>
      </c>
      <c r="B22" s="4" t="s">
        <v>5</v>
      </c>
      <c r="C22" s="4" t="s">
        <v>5</v>
      </c>
    </row>
    <row r="23" spans="1:3" ht="30" x14ac:dyDescent="0.25">
      <c r="A23" s="2" t="s">
        <v>1587</v>
      </c>
      <c r="B23" s="4">
        <v>0</v>
      </c>
      <c r="C23" s="4">
        <v>0</v>
      </c>
    </row>
    <row r="24" spans="1:3" ht="45" x14ac:dyDescent="0.25">
      <c r="A24" s="2" t="s">
        <v>1586</v>
      </c>
      <c r="B24" s="4">
        <v>-1</v>
      </c>
      <c r="C24" s="4">
        <v>-3</v>
      </c>
    </row>
    <row r="25" spans="1:3" x14ac:dyDescent="0.25">
      <c r="A25" s="2" t="s">
        <v>1584</v>
      </c>
      <c r="B25" s="4" t="s">
        <v>5</v>
      </c>
      <c r="C25" s="4" t="s">
        <v>5</v>
      </c>
    </row>
    <row r="26" spans="1:3" ht="30" x14ac:dyDescent="0.25">
      <c r="A26" s="3" t="s">
        <v>1574</v>
      </c>
      <c r="B26" s="4" t="s">
        <v>5</v>
      </c>
      <c r="C26" s="4" t="s">
        <v>5</v>
      </c>
    </row>
    <row r="27" spans="1:3" ht="30" x14ac:dyDescent="0.25">
      <c r="A27" s="2" t="s">
        <v>1587</v>
      </c>
      <c r="B27" s="4">
        <v>0</v>
      </c>
      <c r="C27" s="4">
        <v>0</v>
      </c>
    </row>
    <row r="28" spans="1:3" ht="45" x14ac:dyDescent="0.25">
      <c r="A28" s="2" t="s">
        <v>1586</v>
      </c>
      <c r="B28" s="8">
        <v>0</v>
      </c>
      <c r="C28"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8</v>
      </c>
      <c r="B1" s="7" t="s">
        <v>1</v>
      </c>
      <c r="C1" s="7"/>
    </row>
    <row r="2" spans="1:3" x14ac:dyDescent="0.25">
      <c r="A2" s="1" t="s">
        <v>27</v>
      </c>
      <c r="B2" s="1" t="s">
        <v>2</v>
      </c>
      <c r="C2" s="1" t="s">
        <v>83</v>
      </c>
    </row>
    <row r="3" spans="1:3" x14ac:dyDescent="0.25">
      <c r="A3" s="3" t="s">
        <v>1589</v>
      </c>
      <c r="B3" s="4" t="s">
        <v>5</v>
      </c>
      <c r="C3" s="4" t="s">
        <v>5</v>
      </c>
    </row>
    <row r="4" spans="1:3" x14ac:dyDescent="0.25">
      <c r="A4" s="2" t="s">
        <v>1590</v>
      </c>
      <c r="B4" s="4">
        <v>0.5</v>
      </c>
      <c r="C4" s="4">
        <v>2.1</v>
      </c>
    </row>
    <row r="5" spans="1:3" x14ac:dyDescent="0.25">
      <c r="A5" s="2" t="s">
        <v>1591</v>
      </c>
      <c r="B5" s="8">
        <v>82</v>
      </c>
      <c r="C5" s="4" t="s">
        <v>5</v>
      </c>
    </row>
    <row r="6" spans="1:3" x14ac:dyDescent="0.25">
      <c r="A6" s="2" t="s">
        <v>139</v>
      </c>
      <c r="B6" s="4">
        <v>24</v>
      </c>
      <c r="C6" s="4">
        <v>92</v>
      </c>
    </row>
    <row r="7" spans="1:3" x14ac:dyDescent="0.25">
      <c r="A7" s="2" t="s">
        <v>1558</v>
      </c>
      <c r="B7" s="4" t="s">
        <v>5</v>
      </c>
      <c r="C7" s="4" t="s">
        <v>5</v>
      </c>
    </row>
    <row r="8" spans="1:3" x14ac:dyDescent="0.25">
      <c r="A8" s="3" t="s">
        <v>1589</v>
      </c>
      <c r="B8" s="4" t="s">
        <v>5</v>
      </c>
      <c r="C8" s="4" t="s">
        <v>5</v>
      </c>
    </row>
    <row r="9" spans="1:3" x14ac:dyDescent="0.25">
      <c r="A9" s="2" t="s">
        <v>1590</v>
      </c>
      <c r="B9" s="4">
        <v>1.9</v>
      </c>
      <c r="C9" s="4" t="s">
        <v>5</v>
      </c>
    </row>
    <row r="10" spans="1:3" x14ac:dyDescent="0.25">
      <c r="A10" s="2" t="s">
        <v>1591</v>
      </c>
      <c r="B10" s="4">
        <v>86</v>
      </c>
      <c r="C10" s="4" t="s">
        <v>5</v>
      </c>
    </row>
    <row r="11" spans="1:3" x14ac:dyDescent="0.25">
      <c r="A11" s="2" t="s">
        <v>1592</v>
      </c>
      <c r="B11" s="8">
        <v>8</v>
      </c>
      <c r="C11" s="4" t="s">
        <v>5</v>
      </c>
    </row>
    <row r="12" spans="1:3" ht="30" x14ac:dyDescent="0.25">
      <c r="A12" s="2" t="s">
        <v>1593</v>
      </c>
      <c r="B12" s="4" t="s">
        <v>5</v>
      </c>
      <c r="C12" s="4" t="s">
        <v>5</v>
      </c>
    </row>
    <row r="13" spans="1:3" x14ac:dyDescent="0.25">
      <c r="A13" s="3" t="s">
        <v>1589</v>
      </c>
      <c r="B13" s="4" t="s">
        <v>5</v>
      </c>
      <c r="C13" s="4" t="s">
        <v>5</v>
      </c>
    </row>
    <row r="14" spans="1:3" x14ac:dyDescent="0.25">
      <c r="A14" s="2" t="s">
        <v>1594</v>
      </c>
      <c r="B14" s="172">
        <v>0.504</v>
      </c>
      <c r="C14" s="4" t="s">
        <v>5</v>
      </c>
    </row>
    <row r="15" spans="1:3" ht="30" x14ac:dyDescent="0.25">
      <c r="A15" s="2" t="s">
        <v>1595</v>
      </c>
      <c r="B15" s="4" t="s">
        <v>5</v>
      </c>
      <c r="C15" s="4" t="s">
        <v>5</v>
      </c>
    </row>
    <row r="16" spans="1:3" x14ac:dyDescent="0.25">
      <c r="A16" s="3" t="s">
        <v>1589</v>
      </c>
      <c r="B16" s="4" t="s">
        <v>5</v>
      </c>
      <c r="C16" s="4" t="s">
        <v>5</v>
      </c>
    </row>
    <row r="17" spans="1:3" x14ac:dyDescent="0.25">
      <c r="A17" s="2" t="s">
        <v>1594</v>
      </c>
      <c r="B17" s="172">
        <v>0.51100000000000001</v>
      </c>
      <c r="C17"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96</v>
      </c>
      <c r="B1" s="1" t="s">
        <v>1</v>
      </c>
    </row>
    <row r="2" spans="1:2" x14ac:dyDescent="0.25">
      <c r="A2" s="7"/>
      <c r="B2" s="1" t="s">
        <v>2</v>
      </c>
    </row>
    <row r="3" spans="1:2" x14ac:dyDescent="0.25">
      <c r="A3" s="3" t="s">
        <v>1597</v>
      </c>
      <c r="B3" s="4" t="s">
        <v>5</v>
      </c>
    </row>
    <row r="4" spans="1:2" ht="30" x14ac:dyDescent="0.25">
      <c r="A4" s="2" t="s">
        <v>1598</v>
      </c>
      <c r="B4" s="4" t="s">
        <v>1599</v>
      </c>
    </row>
    <row r="5" spans="1:2" x14ac:dyDescent="0.25">
      <c r="A5" s="2" t="s">
        <v>1600</v>
      </c>
      <c r="B5" s="4" t="s">
        <v>16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2</v>
      </c>
      <c r="B1" s="7" t="s">
        <v>1</v>
      </c>
      <c r="C1" s="7"/>
    </row>
    <row r="2" spans="1:3" x14ac:dyDescent="0.25">
      <c r="A2" s="1" t="s">
        <v>27</v>
      </c>
      <c r="B2" s="1" t="s">
        <v>2</v>
      </c>
      <c r="C2" s="1" t="s">
        <v>83</v>
      </c>
    </row>
    <row r="3" spans="1:3" ht="30" x14ac:dyDescent="0.25">
      <c r="A3" s="2" t="s">
        <v>1603</v>
      </c>
      <c r="B3" s="4" t="s">
        <v>5</v>
      </c>
      <c r="C3" s="4" t="s">
        <v>5</v>
      </c>
    </row>
    <row r="4" spans="1:3" ht="30" x14ac:dyDescent="0.25">
      <c r="A4" s="3" t="s">
        <v>1604</v>
      </c>
      <c r="B4" s="4" t="s">
        <v>5</v>
      </c>
      <c r="C4" s="4" t="s">
        <v>5</v>
      </c>
    </row>
    <row r="5" spans="1:3" x14ac:dyDescent="0.25">
      <c r="A5" s="2" t="s">
        <v>927</v>
      </c>
      <c r="B5" s="4" t="s">
        <v>59</v>
      </c>
      <c r="C5" s="4" t="s">
        <v>59</v>
      </c>
    </row>
    <row r="6" spans="1:3" x14ac:dyDescent="0.25">
      <c r="A6" s="2" t="s">
        <v>928</v>
      </c>
      <c r="B6" s="4">
        <v>1</v>
      </c>
      <c r="C6" s="4">
        <v>1</v>
      </c>
    </row>
    <row r="7" spans="1:3" x14ac:dyDescent="0.25">
      <c r="A7" s="2" t="s">
        <v>931</v>
      </c>
      <c r="B7" s="4">
        <v>-1</v>
      </c>
      <c r="C7" s="4">
        <v>-1</v>
      </c>
    </row>
    <row r="8" spans="1:3" x14ac:dyDescent="0.25">
      <c r="A8" s="2" t="s">
        <v>935</v>
      </c>
      <c r="B8" s="4" t="s">
        <v>59</v>
      </c>
      <c r="C8" s="4" t="s">
        <v>59</v>
      </c>
    </row>
    <row r="9" spans="1:3" ht="30" x14ac:dyDescent="0.25">
      <c r="A9" s="2" t="s">
        <v>938</v>
      </c>
      <c r="B9" s="4">
        <v>-6</v>
      </c>
      <c r="C9" s="4">
        <v>-6</v>
      </c>
    </row>
    <row r="10" spans="1:3" x14ac:dyDescent="0.25">
      <c r="A10" s="2" t="s">
        <v>940</v>
      </c>
      <c r="B10" s="4">
        <v>-6</v>
      </c>
      <c r="C10" s="4">
        <v>-6</v>
      </c>
    </row>
    <row r="11" spans="1:3" x14ac:dyDescent="0.25">
      <c r="A11" s="2" t="s">
        <v>1605</v>
      </c>
      <c r="B11" s="4" t="s">
        <v>5</v>
      </c>
      <c r="C11" s="4" t="s">
        <v>5</v>
      </c>
    </row>
    <row r="12" spans="1:3" ht="30" x14ac:dyDescent="0.25">
      <c r="A12" s="3" t="s">
        <v>1604</v>
      </c>
      <c r="B12" s="4" t="s">
        <v>5</v>
      </c>
      <c r="C12" s="4" t="s">
        <v>5</v>
      </c>
    </row>
    <row r="13" spans="1:3" x14ac:dyDescent="0.25">
      <c r="A13" s="2" t="s">
        <v>927</v>
      </c>
      <c r="B13" s="4">
        <v>5</v>
      </c>
      <c r="C13" s="4">
        <v>6</v>
      </c>
    </row>
    <row r="14" spans="1:3" x14ac:dyDescent="0.25">
      <c r="A14" s="2" t="s">
        <v>928</v>
      </c>
      <c r="B14" s="4">
        <v>37</v>
      </c>
      <c r="C14" s="4">
        <v>34</v>
      </c>
    </row>
    <row r="15" spans="1:3" x14ac:dyDescent="0.25">
      <c r="A15" s="2" t="s">
        <v>931</v>
      </c>
      <c r="B15" s="4">
        <v>-53</v>
      </c>
      <c r="C15" s="4">
        <v>-49</v>
      </c>
    </row>
    <row r="16" spans="1:3" x14ac:dyDescent="0.25">
      <c r="A16" s="2" t="s">
        <v>935</v>
      </c>
      <c r="B16" s="4">
        <v>7</v>
      </c>
      <c r="C16" s="4">
        <v>14</v>
      </c>
    </row>
    <row r="17" spans="1:3" ht="30" x14ac:dyDescent="0.25">
      <c r="A17" s="2" t="s">
        <v>938</v>
      </c>
      <c r="B17" s="4" t="s">
        <v>59</v>
      </c>
      <c r="C17" s="4" t="s">
        <v>59</v>
      </c>
    </row>
    <row r="18" spans="1:3" x14ac:dyDescent="0.25">
      <c r="A18" s="2" t="s">
        <v>940</v>
      </c>
      <c r="B18" s="8">
        <v>-4</v>
      </c>
      <c r="C18" s="8">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06</v>
      </c>
      <c r="B1" s="1" t="s">
        <v>1</v>
      </c>
    </row>
    <row r="2" spans="1:2" x14ac:dyDescent="0.25">
      <c r="A2" s="7"/>
      <c r="B2" s="1" t="s">
        <v>2</v>
      </c>
    </row>
    <row r="3" spans="1:2" x14ac:dyDescent="0.25">
      <c r="A3" s="7"/>
      <c r="B3" s="1" t="s">
        <v>1607</v>
      </c>
    </row>
    <row r="4" spans="1:2" ht="30" x14ac:dyDescent="0.25">
      <c r="A4" s="3" t="s">
        <v>1608</v>
      </c>
      <c r="B4" s="4" t="s">
        <v>5</v>
      </c>
    </row>
    <row r="5" spans="1:2" x14ac:dyDescent="0.25">
      <c r="A5" s="2" t="s">
        <v>1609</v>
      </c>
      <c r="B5" s="4">
        <v>45</v>
      </c>
    </row>
    <row r="6" spans="1:2" ht="30" x14ac:dyDescent="0.25">
      <c r="A6" s="2" t="s">
        <v>1610</v>
      </c>
      <c r="B6" s="4">
        <v>11</v>
      </c>
    </row>
    <row r="7" spans="1:2" x14ac:dyDescent="0.25">
      <c r="A7" s="2" t="s">
        <v>1611</v>
      </c>
      <c r="B7" s="4">
        <v>4</v>
      </c>
    </row>
    <row r="8" spans="1:2" x14ac:dyDescent="0.25">
      <c r="A8" s="2" t="s">
        <v>1612</v>
      </c>
      <c r="B8" s="6">
        <v>14450</v>
      </c>
    </row>
    <row r="9" spans="1:2" ht="30" x14ac:dyDescent="0.25">
      <c r="A9" s="2" t="s">
        <v>1613</v>
      </c>
      <c r="B9" s="4">
        <v>4</v>
      </c>
    </row>
    <row r="10" spans="1:2" ht="30" x14ac:dyDescent="0.25">
      <c r="A10" s="2" t="s">
        <v>1614</v>
      </c>
      <c r="B10" s="4">
        <v>19</v>
      </c>
    </row>
    <row r="11" spans="1:2" x14ac:dyDescent="0.25">
      <c r="A11" s="2" t="s">
        <v>1615</v>
      </c>
      <c r="B11" s="4" t="s">
        <v>5</v>
      </c>
    </row>
    <row r="12" spans="1:2" ht="30" x14ac:dyDescent="0.25">
      <c r="A12" s="3" t="s">
        <v>1608</v>
      </c>
      <c r="B12" s="4" t="s">
        <v>5</v>
      </c>
    </row>
    <row r="13" spans="1:2" x14ac:dyDescent="0.25">
      <c r="A13" s="2" t="s">
        <v>1616</v>
      </c>
      <c r="B13" s="4">
        <v>18</v>
      </c>
    </row>
    <row r="14" spans="1:2" x14ac:dyDescent="0.25">
      <c r="A14" s="2" t="s">
        <v>1617</v>
      </c>
      <c r="B14" s="4" t="s">
        <v>5</v>
      </c>
    </row>
    <row r="15" spans="1:2" ht="30" x14ac:dyDescent="0.25">
      <c r="A15" s="3" t="s">
        <v>1608</v>
      </c>
      <c r="B15" s="4" t="s">
        <v>5</v>
      </c>
    </row>
    <row r="16" spans="1:2" x14ac:dyDescent="0.25">
      <c r="A16" s="2" t="s">
        <v>1616</v>
      </c>
      <c r="B16" s="4">
        <v>1</v>
      </c>
    </row>
    <row r="17" spans="1:2" ht="30" x14ac:dyDescent="0.25">
      <c r="A17" s="2" t="s">
        <v>1618</v>
      </c>
      <c r="B17" s="4" t="s">
        <v>5</v>
      </c>
    </row>
    <row r="18" spans="1:2" ht="30" x14ac:dyDescent="0.25">
      <c r="A18" s="3" t="s">
        <v>1608</v>
      </c>
      <c r="B18" s="4" t="s">
        <v>5</v>
      </c>
    </row>
    <row r="19" spans="1:2" x14ac:dyDescent="0.25">
      <c r="A19" s="2" t="s">
        <v>1619</v>
      </c>
      <c r="B19" s="4">
        <v>4</v>
      </c>
    </row>
    <row r="20" spans="1:2" x14ac:dyDescent="0.25">
      <c r="A20" s="2" t="s">
        <v>1558</v>
      </c>
      <c r="B20" s="4" t="s">
        <v>5</v>
      </c>
    </row>
    <row r="21" spans="1:2" ht="30" x14ac:dyDescent="0.25">
      <c r="A21" s="3" t="s">
        <v>1608</v>
      </c>
      <c r="B21" s="4" t="s">
        <v>5</v>
      </c>
    </row>
    <row r="22" spans="1:2" x14ac:dyDescent="0.25">
      <c r="A22" s="2" t="s">
        <v>1611</v>
      </c>
      <c r="B22" s="4">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0</v>
      </c>
      <c r="B1" s="7" t="s">
        <v>1</v>
      </c>
      <c r="C1" s="7"/>
    </row>
    <row r="2" spans="1:3" x14ac:dyDescent="0.25">
      <c r="A2" s="1" t="s">
        <v>27</v>
      </c>
      <c r="B2" s="1" t="s">
        <v>2</v>
      </c>
      <c r="C2" s="1" t="s">
        <v>83</v>
      </c>
    </row>
    <row r="3" spans="1:3" ht="30" x14ac:dyDescent="0.25">
      <c r="A3" s="3" t="s">
        <v>1608</v>
      </c>
      <c r="B3" s="4" t="s">
        <v>5</v>
      </c>
      <c r="C3" s="4" t="s">
        <v>5</v>
      </c>
    </row>
    <row r="4" spans="1:3" x14ac:dyDescent="0.25">
      <c r="A4" s="2" t="s">
        <v>1621</v>
      </c>
      <c r="B4" s="8">
        <v>3743</v>
      </c>
      <c r="C4" s="8">
        <v>3686</v>
      </c>
    </row>
    <row r="5" spans="1:3" ht="30" x14ac:dyDescent="0.25">
      <c r="A5" s="2" t="s">
        <v>1622</v>
      </c>
      <c r="B5" s="4">
        <v>483</v>
      </c>
      <c r="C5" s="4">
        <v>498</v>
      </c>
    </row>
    <row r="6" spans="1:3" x14ac:dyDescent="0.25">
      <c r="A6" s="2" t="s">
        <v>104</v>
      </c>
      <c r="B6" s="4">
        <v>245</v>
      </c>
      <c r="C6" s="4">
        <v>234</v>
      </c>
    </row>
    <row r="7" spans="1:3" x14ac:dyDescent="0.25">
      <c r="A7" s="2" t="s">
        <v>109</v>
      </c>
      <c r="B7" s="4">
        <v>-186</v>
      </c>
      <c r="C7" s="4">
        <v>8</v>
      </c>
    </row>
    <row r="8" spans="1:3" x14ac:dyDescent="0.25">
      <c r="A8" s="2" t="s">
        <v>1246</v>
      </c>
      <c r="B8" s="4">
        <v>59</v>
      </c>
      <c r="C8" s="4">
        <v>242</v>
      </c>
    </row>
    <row r="9" spans="1:3" ht="45" x14ac:dyDescent="0.25">
      <c r="A9" s="2" t="s">
        <v>1623</v>
      </c>
      <c r="B9" s="4">
        <v>42</v>
      </c>
      <c r="C9" s="4">
        <v>19</v>
      </c>
    </row>
    <row r="10" spans="1:3" ht="30" x14ac:dyDescent="0.25">
      <c r="A10" s="2" t="s">
        <v>1624</v>
      </c>
      <c r="B10" s="4">
        <v>24</v>
      </c>
      <c r="C10" s="4">
        <v>12</v>
      </c>
    </row>
    <row r="11" spans="1:3" x14ac:dyDescent="0.25">
      <c r="A11" s="2" t="s">
        <v>1561</v>
      </c>
      <c r="B11" s="4" t="s">
        <v>5</v>
      </c>
      <c r="C11" s="4" t="s">
        <v>5</v>
      </c>
    </row>
    <row r="12" spans="1:3" ht="30" x14ac:dyDescent="0.25">
      <c r="A12" s="3" t="s">
        <v>1608</v>
      </c>
      <c r="B12" s="4" t="s">
        <v>5</v>
      </c>
      <c r="C12" s="4" t="s">
        <v>5</v>
      </c>
    </row>
    <row r="13" spans="1:3" x14ac:dyDescent="0.25">
      <c r="A13" s="2" t="s">
        <v>1621</v>
      </c>
      <c r="B13" s="6">
        <v>2463</v>
      </c>
      <c r="C13" s="6">
        <v>2455</v>
      </c>
    </row>
    <row r="14" spans="1:3" ht="30" x14ac:dyDescent="0.25">
      <c r="A14" s="2" t="s">
        <v>1622</v>
      </c>
      <c r="B14" s="4">
        <v>301</v>
      </c>
      <c r="C14" s="4">
        <v>350</v>
      </c>
    </row>
    <row r="15" spans="1:3" x14ac:dyDescent="0.25">
      <c r="A15" s="2" t="s">
        <v>1246</v>
      </c>
      <c r="B15" s="4">
        <v>200</v>
      </c>
      <c r="C15" s="4">
        <v>218</v>
      </c>
    </row>
    <row r="16" spans="1:3" ht="30" x14ac:dyDescent="0.25">
      <c r="A16" s="2" t="s">
        <v>1625</v>
      </c>
      <c r="B16" s="4" t="s">
        <v>5</v>
      </c>
      <c r="C16" s="4" t="s">
        <v>5</v>
      </c>
    </row>
    <row r="17" spans="1:3" ht="30" x14ac:dyDescent="0.25">
      <c r="A17" s="3" t="s">
        <v>1608</v>
      </c>
      <c r="B17" s="4" t="s">
        <v>5</v>
      </c>
      <c r="C17" s="4" t="s">
        <v>5</v>
      </c>
    </row>
    <row r="18" spans="1:3" x14ac:dyDescent="0.25">
      <c r="A18" s="2" t="s">
        <v>1621</v>
      </c>
      <c r="B18" s="4">
        <v>979</v>
      </c>
      <c r="C18" s="4">
        <v>956</v>
      </c>
    </row>
    <row r="19" spans="1:3" ht="30" x14ac:dyDescent="0.25">
      <c r="A19" s="2" t="s">
        <v>1622</v>
      </c>
      <c r="B19" s="4">
        <v>212</v>
      </c>
      <c r="C19" s="4">
        <v>215</v>
      </c>
    </row>
    <row r="20" spans="1:3" x14ac:dyDescent="0.25">
      <c r="A20" s="2" t="s">
        <v>1246</v>
      </c>
      <c r="B20" s="4">
        <v>128</v>
      </c>
      <c r="C20" s="4">
        <v>128</v>
      </c>
    </row>
    <row r="21" spans="1:3" ht="45" x14ac:dyDescent="0.25">
      <c r="A21" s="2" t="s">
        <v>1623</v>
      </c>
      <c r="B21" s="4">
        <v>12</v>
      </c>
      <c r="C21" s="4">
        <v>3</v>
      </c>
    </row>
    <row r="22" spans="1:3" ht="30" x14ac:dyDescent="0.25">
      <c r="A22" s="2" t="s">
        <v>1624</v>
      </c>
      <c r="B22" s="4">
        <v>7</v>
      </c>
      <c r="C22" s="4">
        <v>2</v>
      </c>
    </row>
    <row r="23" spans="1:3" ht="30" x14ac:dyDescent="0.25">
      <c r="A23" s="2" t="s">
        <v>1626</v>
      </c>
      <c r="B23" s="4" t="s">
        <v>5</v>
      </c>
      <c r="C23" s="4" t="s">
        <v>5</v>
      </c>
    </row>
    <row r="24" spans="1:3" ht="30" x14ac:dyDescent="0.25">
      <c r="A24" s="3" t="s">
        <v>1608</v>
      </c>
      <c r="B24" s="4" t="s">
        <v>5</v>
      </c>
      <c r="C24" s="4" t="s">
        <v>5</v>
      </c>
    </row>
    <row r="25" spans="1:3" x14ac:dyDescent="0.25">
      <c r="A25" s="2" t="s">
        <v>1621</v>
      </c>
      <c r="B25" s="6">
        <v>1041</v>
      </c>
      <c r="C25" s="6">
        <v>1101</v>
      </c>
    </row>
    <row r="26" spans="1:3" ht="30" x14ac:dyDescent="0.25">
      <c r="A26" s="2" t="s">
        <v>1622</v>
      </c>
      <c r="B26" s="4">
        <v>127</v>
      </c>
      <c r="C26" s="4">
        <v>198</v>
      </c>
    </row>
    <row r="27" spans="1:3" x14ac:dyDescent="0.25">
      <c r="A27" s="2" t="s">
        <v>1246</v>
      </c>
      <c r="B27" s="4">
        <v>77</v>
      </c>
      <c r="C27" s="4">
        <v>115</v>
      </c>
    </row>
    <row r="28" spans="1:3" ht="45" x14ac:dyDescent="0.25">
      <c r="A28" s="2" t="s">
        <v>1623</v>
      </c>
      <c r="B28" s="4">
        <v>12</v>
      </c>
      <c r="C28" s="4">
        <v>4</v>
      </c>
    </row>
    <row r="29" spans="1:3" ht="30" x14ac:dyDescent="0.25">
      <c r="A29" s="2" t="s">
        <v>1624</v>
      </c>
      <c r="B29" s="4">
        <v>7</v>
      </c>
      <c r="C29" s="4">
        <v>2</v>
      </c>
    </row>
    <row r="30" spans="1:3" ht="30" x14ac:dyDescent="0.25">
      <c r="A30" s="2" t="s">
        <v>1627</v>
      </c>
      <c r="B30" s="4" t="s">
        <v>5</v>
      </c>
      <c r="C30" s="4" t="s">
        <v>5</v>
      </c>
    </row>
    <row r="31" spans="1:3" ht="30" x14ac:dyDescent="0.25">
      <c r="A31" s="3" t="s">
        <v>1608</v>
      </c>
      <c r="B31" s="4" t="s">
        <v>5</v>
      </c>
      <c r="C31" s="4" t="s">
        <v>5</v>
      </c>
    </row>
    <row r="32" spans="1:3" x14ac:dyDescent="0.25">
      <c r="A32" s="2" t="s">
        <v>1621</v>
      </c>
      <c r="B32" s="4">
        <v>331</v>
      </c>
      <c r="C32" s="4">
        <v>315</v>
      </c>
    </row>
    <row r="33" spans="1:3" ht="30" x14ac:dyDescent="0.25">
      <c r="A33" s="2" t="s">
        <v>1622</v>
      </c>
      <c r="B33" s="4">
        <v>-16</v>
      </c>
      <c r="C33" s="4">
        <v>-23</v>
      </c>
    </row>
    <row r="34" spans="1:3" x14ac:dyDescent="0.25">
      <c r="A34" s="2" t="s">
        <v>1246</v>
      </c>
      <c r="B34" s="4">
        <v>7</v>
      </c>
      <c r="C34" s="4" t="s">
        <v>5</v>
      </c>
    </row>
    <row r="35" spans="1:3" ht="45" x14ac:dyDescent="0.25">
      <c r="A35" s="2" t="s">
        <v>1623</v>
      </c>
      <c r="B35" s="4">
        <v>16</v>
      </c>
      <c r="C35" s="4">
        <v>9</v>
      </c>
    </row>
    <row r="36" spans="1:3" ht="30" x14ac:dyDescent="0.25">
      <c r="A36" s="2" t="s">
        <v>1624</v>
      </c>
      <c r="B36" s="4">
        <v>9</v>
      </c>
      <c r="C36" s="4">
        <v>6</v>
      </c>
    </row>
    <row r="37" spans="1:3" ht="30" x14ac:dyDescent="0.25">
      <c r="A37" s="2" t="s">
        <v>1628</v>
      </c>
      <c r="B37" s="4" t="s">
        <v>5</v>
      </c>
      <c r="C37" s="4" t="s">
        <v>5</v>
      </c>
    </row>
    <row r="38" spans="1:3" ht="30" x14ac:dyDescent="0.25">
      <c r="A38" s="3" t="s">
        <v>1608</v>
      </c>
      <c r="B38" s="4" t="s">
        <v>5</v>
      </c>
      <c r="C38" s="4" t="s">
        <v>5</v>
      </c>
    </row>
    <row r="39" spans="1:3" x14ac:dyDescent="0.25">
      <c r="A39" s="2" t="s">
        <v>1621</v>
      </c>
      <c r="B39" s="4">
        <v>112</v>
      </c>
      <c r="C39" s="4">
        <v>83</v>
      </c>
    </row>
    <row r="40" spans="1:3" ht="30" x14ac:dyDescent="0.25">
      <c r="A40" s="2" t="s">
        <v>1622</v>
      </c>
      <c r="B40" s="4">
        <v>-22</v>
      </c>
      <c r="C40" s="4">
        <v>-40</v>
      </c>
    </row>
    <row r="41" spans="1:3" x14ac:dyDescent="0.25">
      <c r="A41" s="2" t="s">
        <v>1246</v>
      </c>
      <c r="B41" s="4">
        <v>-12</v>
      </c>
      <c r="C41" s="4">
        <v>-25</v>
      </c>
    </row>
    <row r="42" spans="1:3" ht="45" x14ac:dyDescent="0.25">
      <c r="A42" s="2" t="s">
        <v>1623</v>
      </c>
      <c r="B42" s="4">
        <v>2</v>
      </c>
      <c r="C42" s="4">
        <v>3</v>
      </c>
    </row>
    <row r="43" spans="1:3" ht="30" x14ac:dyDescent="0.25">
      <c r="A43" s="2" t="s">
        <v>1624</v>
      </c>
      <c r="B43" s="4">
        <v>1</v>
      </c>
      <c r="C43" s="4">
        <v>2</v>
      </c>
    </row>
    <row r="44" spans="1:3" x14ac:dyDescent="0.25">
      <c r="A44" s="2" t="s">
        <v>1558</v>
      </c>
      <c r="B44" s="4" t="s">
        <v>5</v>
      </c>
      <c r="C44" s="4" t="s">
        <v>5</v>
      </c>
    </row>
    <row r="45" spans="1:3" ht="30" x14ac:dyDescent="0.25">
      <c r="A45" s="3" t="s">
        <v>1608</v>
      </c>
      <c r="B45" s="4" t="s">
        <v>5</v>
      </c>
      <c r="C45" s="4" t="s">
        <v>5</v>
      </c>
    </row>
    <row r="46" spans="1:3" x14ac:dyDescent="0.25">
      <c r="A46" s="2" t="s">
        <v>1621</v>
      </c>
      <c r="B46" s="4">
        <v>710</v>
      </c>
      <c r="C46" s="4">
        <v>732</v>
      </c>
    </row>
    <row r="47" spans="1:3" ht="30" x14ac:dyDescent="0.25">
      <c r="A47" s="2" t="s">
        <v>1622</v>
      </c>
      <c r="B47" s="4">
        <v>168</v>
      </c>
      <c r="C47" s="4">
        <v>205</v>
      </c>
    </row>
    <row r="48" spans="1:3" x14ac:dyDescent="0.25">
      <c r="A48" s="2" t="s">
        <v>1246</v>
      </c>
      <c r="B48" s="4">
        <v>69</v>
      </c>
      <c r="C48" s="4">
        <v>82</v>
      </c>
    </row>
    <row r="49" spans="1:3" x14ac:dyDescent="0.25">
      <c r="A49" s="2" t="s">
        <v>1629</v>
      </c>
      <c r="B49" s="4" t="s">
        <v>5</v>
      </c>
      <c r="C49" s="4" t="s">
        <v>5</v>
      </c>
    </row>
    <row r="50" spans="1:3" ht="30" x14ac:dyDescent="0.25">
      <c r="A50" s="3" t="s">
        <v>1608</v>
      </c>
      <c r="B50" s="4" t="s">
        <v>5</v>
      </c>
      <c r="C50" s="4" t="s">
        <v>5</v>
      </c>
    </row>
    <row r="51" spans="1:3" x14ac:dyDescent="0.25">
      <c r="A51" s="2" t="s">
        <v>1621</v>
      </c>
      <c r="B51" s="4">
        <v>357</v>
      </c>
      <c r="C51" s="4">
        <v>329</v>
      </c>
    </row>
    <row r="52" spans="1:3" ht="30" x14ac:dyDescent="0.25">
      <c r="A52" s="2" t="s">
        <v>1622</v>
      </c>
      <c r="B52" s="4">
        <v>23</v>
      </c>
      <c r="C52" s="4">
        <v>99</v>
      </c>
    </row>
    <row r="53" spans="1:3" x14ac:dyDescent="0.25">
      <c r="A53" s="2" t="s">
        <v>1246</v>
      </c>
      <c r="B53" s="4">
        <v>-18</v>
      </c>
      <c r="C53" s="4">
        <v>33</v>
      </c>
    </row>
    <row r="54" spans="1:3" x14ac:dyDescent="0.25">
      <c r="A54" s="2" t="s">
        <v>1630</v>
      </c>
      <c r="B54" s="4" t="s">
        <v>5</v>
      </c>
      <c r="C54" s="4" t="s">
        <v>5</v>
      </c>
    </row>
    <row r="55" spans="1:3" ht="30" x14ac:dyDescent="0.25">
      <c r="A55" s="3" t="s">
        <v>1608</v>
      </c>
      <c r="B55" s="4" t="s">
        <v>5</v>
      </c>
      <c r="C55" s="4" t="s">
        <v>5</v>
      </c>
    </row>
    <row r="56" spans="1:3" x14ac:dyDescent="0.25">
      <c r="A56" s="2" t="s">
        <v>1621</v>
      </c>
      <c r="B56" s="4">
        <v>55</v>
      </c>
      <c r="C56" s="4">
        <v>68</v>
      </c>
    </row>
    <row r="57" spans="1:3" ht="30" x14ac:dyDescent="0.25">
      <c r="A57" s="2" t="s">
        <v>1622</v>
      </c>
      <c r="B57" s="4">
        <v>-31</v>
      </c>
      <c r="C57" s="4">
        <v>-139</v>
      </c>
    </row>
    <row r="58" spans="1:3" x14ac:dyDescent="0.25">
      <c r="A58" s="2" t="s">
        <v>1246</v>
      </c>
      <c r="B58" s="4">
        <v>-20</v>
      </c>
      <c r="C58" s="4">
        <v>-88</v>
      </c>
    </row>
    <row r="59" spans="1:3" x14ac:dyDescent="0.25">
      <c r="A59" s="2" t="s">
        <v>1631</v>
      </c>
      <c r="B59" s="4" t="s">
        <v>5</v>
      </c>
      <c r="C59" s="4" t="s">
        <v>5</v>
      </c>
    </row>
    <row r="60" spans="1:3" ht="30" x14ac:dyDescent="0.25">
      <c r="A60" s="3" t="s">
        <v>1608</v>
      </c>
      <c r="B60" s="4" t="s">
        <v>5</v>
      </c>
      <c r="C60" s="4" t="s">
        <v>5</v>
      </c>
    </row>
    <row r="61" spans="1:3" x14ac:dyDescent="0.25">
      <c r="A61" s="2" t="s">
        <v>1621</v>
      </c>
      <c r="B61" s="4">
        <v>105</v>
      </c>
      <c r="C61" s="4">
        <v>94</v>
      </c>
    </row>
    <row r="62" spans="1:3" ht="30" x14ac:dyDescent="0.25">
      <c r="A62" s="2" t="s">
        <v>1622</v>
      </c>
      <c r="B62" s="4">
        <v>5</v>
      </c>
      <c r="C62" s="4" t="s">
        <v>5</v>
      </c>
    </row>
    <row r="63" spans="1:3" x14ac:dyDescent="0.25">
      <c r="A63" s="2" t="s">
        <v>1246</v>
      </c>
      <c r="B63" s="4">
        <v>3</v>
      </c>
      <c r="C63" s="4" t="s">
        <v>5</v>
      </c>
    </row>
    <row r="64" spans="1:3" x14ac:dyDescent="0.25">
      <c r="A64" s="2" t="s">
        <v>1632</v>
      </c>
      <c r="B64" s="4" t="s">
        <v>5</v>
      </c>
      <c r="C64" s="4" t="s">
        <v>5</v>
      </c>
    </row>
    <row r="65" spans="1:3" ht="30" x14ac:dyDescent="0.25">
      <c r="A65" s="3" t="s">
        <v>1608</v>
      </c>
      <c r="B65" s="4" t="s">
        <v>5</v>
      </c>
      <c r="C65" s="4" t="s">
        <v>5</v>
      </c>
    </row>
    <row r="66" spans="1:3" x14ac:dyDescent="0.25">
      <c r="A66" s="2" t="s">
        <v>1621</v>
      </c>
      <c r="B66" s="4">
        <v>53</v>
      </c>
      <c r="C66" s="4">
        <v>8</v>
      </c>
    </row>
    <row r="67" spans="1:3" ht="30" x14ac:dyDescent="0.25">
      <c r="A67" s="2" t="s">
        <v>1622</v>
      </c>
      <c r="B67" s="4">
        <v>17</v>
      </c>
      <c r="C67" s="4">
        <v>-17</v>
      </c>
    </row>
    <row r="68" spans="1:3" x14ac:dyDescent="0.25">
      <c r="A68" s="2" t="s">
        <v>1246</v>
      </c>
      <c r="B68" s="8">
        <v>11</v>
      </c>
      <c r="C68" s="8">
        <v>-1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33</v>
      </c>
      <c r="B1" s="7" t="s">
        <v>2</v>
      </c>
    </row>
    <row r="2" spans="1:2" x14ac:dyDescent="0.25">
      <c r="A2" s="1" t="s">
        <v>27</v>
      </c>
      <c r="B2" s="7"/>
    </row>
    <row r="3" spans="1:2" ht="30" x14ac:dyDescent="0.25">
      <c r="A3" s="3" t="s">
        <v>1003</v>
      </c>
      <c r="B3" s="4" t="s">
        <v>5</v>
      </c>
    </row>
    <row r="4" spans="1:2" ht="60" x14ac:dyDescent="0.25">
      <c r="A4" s="2" t="s">
        <v>1634</v>
      </c>
      <c r="B4" s="8">
        <v>70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5</v>
      </c>
      <c r="B1" s="7" t="s">
        <v>1</v>
      </c>
      <c r="C1" s="7"/>
    </row>
    <row r="2" spans="1:3" x14ac:dyDescent="0.25">
      <c r="A2" s="1" t="s">
        <v>27</v>
      </c>
      <c r="B2" s="1" t="s">
        <v>2</v>
      </c>
      <c r="C2" s="1" t="s">
        <v>83</v>
      </c>
    </row>
    <row r="3" spans="1:3" x14ac:dyDescent="0.25">
      <c r="A3" s="3" t="s">
        <v>84</v>
      </c>
      <c r="B3" s="4" t="s">
        <v>5</v>
      </c>
      <c r="C3" s="4" t="s">
        <v>5</v>
      </c>
    </row>
    <row r="4" spans="1:3" x14ac:dyDescent="0.25">
      <c r="A4" s="2" t="s">
        <v>86</v>
      </c>
      <c r="B4" s="8">
        <v>41</v>
      </c>
      <c r="C4" s="8">
        <v>42</v>
      </c>
    </row>
    <row r="5" spans="1:3" x14ac:dyDescent="0.25">
      <c r="A5" s="2" t="s">
        <v>1016</v>
      </c>
      <c r="B5" s="4">
        <v>1</v>
      </c>
      <c r="C5" s="4">
        <v>5</v>
      </c>
    </row>
    <row r="6" spans="1:3" x14ac:dyDescent="0.25">
      <c r="A6" s="2" t="s">
        <v>94</v>
      </c>
      <c r="B6" s="4" t="s">
        <v>5</v>
      </c>
      <c r="C6" s="4">
        <v>1</v>
      </c>
    </row>
    <row r="7" spans="1:3" x14ac:dyDescent="0.25">
      <c r="A7" s="2" t="s">
        <v>1017</v>
      </c>
      <c r="B7" s="4">
        <v>42</v>
      </c>
      <c r="C7" s="4">
        <v>48</v>
      </c>
    </row>
    <row r="8" spans="1:3" x14ac:dyDescent="0.25">
      <c r="A8" s="3" t="s">
        <v>96</v>
      </c>
      <c r="B8" s="4" t="s">
        <v>5</v>
      </c>
      <c r="C8" s="4" t="s">
        <v>5</v>
      </c>
    </row>
    <row r="9" spans="1:3" ht="30" x14ac:dyDescent="0.25">
      <c r="A9" s="2" t="s">
        <v>97</v>
      </c>
      <c r="B9" s="4">
        <v>31</v>
      </c>
      <c r="C9" s="4">
        <v>33</v>
      </c>
    </row>
    <row r="10" spans="1:3" x14ac:dyDescent="0.25">
      <c r="A10" s="2" t="s">
        <v>100</v>
      </c>
      <c r="B10" s="4">
        <v>1</v>
      </c>
      <c r="C10" s="4">
        <v>1</v>
      </c>
    </row>
    <row r="11" spans="1:3" x14ac:dyDescent="0.25">
      <c r="A11" s="2" t="s">
        <v>95</v>
      </c>
      <c r="B11" s="4">
        <v>32</v>
      </c>
      <c r="C11" s="4">
        <v>34</v>
      </c>
    </row>
    <row r="12" spans="1:3" x14ac:dyDescent="0.25">
      <c r="A12" s="2" t="s">
        <v>102</v>
      </c>
      <c r="B12" s="4">
        <v>10</v>
      </c>
      <c r="C12" s="4">
        <v>14</v>
      </c>
    </row>
    <row r="13" spans="1:3" x14ac:dyDescent="0.25">
      <c r="A13" s="2" t="s">
        <v>103</v>
      </c>
      <c r="B13" s="4">
        <v>-3</v>
      </c>
      <c r="C13" s="4">
        <v>-5</v>
      </c>
    </row>
    <row r="14" spans="1:3" ht="30" x14ac:dyDescent="0.25">
      <c r="A14" s="2" t="s">
        <v>1021</v>
      </c>
      <c r="B14" s="4">
        <v>7</v>
      </c>
      <c r="C14" s="4">
        <v>9</v>
      </c>
    </row>
    <row r="15" spans="1:3" ht="30" x14ac:dyDescent="0.25">
      <c r="A15" s="2" t="s">
        <v>1022</v>
      </c>
      <c r="B15" s="4">
        <v>-214</v>
      </c>
      <c r="C15" s="4" t="s">
        <v>5</v>
      </c>
    </row>
    <row r="16" spans="1:3" ht="30" x14ac:dyDescent="0.25">
      <c r="A16" s="2" t="s">
        <v>107</v>
      </c>
      <c r="B16" s="4">
        <v>21</v>
      </c>
      <c r="C16" s="4">
        <v>-1</v>
      </c>
    </row>
    <row r="17" spans="1:3" ht="30" x14ac:dyDescent="0.25">
      <c r="A17" s="2" t="s">
        <v>1025</v>
      </c>
      <c r="B17" s="8">
        <v>-186</v>
      </c>
      <c r="C17" s="8">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636</v>
      </c>
      <c r="B1" s="1" t="s">
        <v>1</v>
      </c>
    </row>
    <row r="2" spans="1:2" x14ac:dyDescent="0.25">
      <c r="A2" s="1" t="s">
        <v>27</v>
      </c>
      <c r="B2" s="1" t="s">
        <v>2</v>
      </c>
    </row>
    <row r="3" spans="1:2" ht="30" x14ac:dyDescent="0.25">
      <c r="A3" s="3" t="s">
        <v>1011</v>
      </c>
      <c r="B3" s="4" t="s">
        <v>5</v>
      </c>
    </row>
    <row r="4" spans="1:2" x14ac:dyDescent="0.25">
      <c r="A4" s="2" t="s">
        <v>1637</v>
      </c>
      <c r="B4" s="8">
        <v>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2.85546875" bestFit="1" customWidth="1"/>
  </cols>
  <sheetData>
    <row r="1" spans="1:8" ht="15" customHeight="1" x14ac:dyDescent="0.25">
      <c r="A1" s="1" t="s">
        <v>129</v>
      </c>
      <c r="B1" s="7" t="s">
        <v>95</v>
      </c>
      <c r="C1" s="7" t="s">
        <v>131</v>
      </c>
      <c r="D1" s="7" t="s">
        <v>132</v>
      </c>
      <c r="E1" s="7" t="s">
        <v>133</v>
      </c>
      <c r="F1" s="7" t="s">
        <v>134</v>
      </c>
      <c r="G1" s="7" t="s">
        <v>135</v>
      </c>
      <c r="H1" s="7" t="s">
        <v>136</v>
      </c>
    </row>
    <row r="2" spans="1:8" x14ac:dyDescent="0.25">
      <c r="A2" s="1" t="s">
        <v>130</v>
      </c>
      <c r="B2" s="7"/>
      <c r="C2" s="7"/>
      <c r="D2" s="7"/>
      <c r="E2" s="7"/>
      <c r="F2" s="7"/>
      <c r="G2" s="7"/>
      <c r="H2" s="7"/>
    </row>
    <row r="3" spans="1:8" x14ac:dyDescent="0.25">
      <c r="A3" s="2" t="s">
        <v>137</v>
      </c>
      <c r="B3" s="8">
        <v>24676</v>
      </c>
      <c r="C3" s="8">
        <v>4</v>
      </c>
      <c r="D3" s="8">
        <v>3595</v>
      </c>
      <c r="E3" s="8">
        <v>15192</v>
      </c>
      <c r="F3" s="8">
        <v>678</v>
      </c>
      <c r="G3" s="8">
        <v>-10</v>
      </c>
      <c r="H3" s="8">
        <v>5217</v>
      </c>
    </row>
    <row r="4" spans="1:8" x14ac:dyDescent="0.25">
      <c r="A4" s="2" t="s">
        <v>106</v>
      </c>
      <c r="B4" s="4">
        <v>398</v>
      </c>
      <c r="C4" s="4" t="s">
        <v>5</v>
      </c>
      <c r="D4" s="4" t="s">
        <v>5</v>
      </c>
      <c r="E4" s="4">
        <v>242</v>
      </c>
      <c r="F4" s="4" t="s">
        <v>5</v>
      </c>
      <c r="G4" s="4" t="s">
        <v>5</v>
      </c>
      <c r="H4" s="4">
        <v>156</v>
      </c>
    </row>
    <row r="5" spans="1:8" x14ac:dyDescent="0.25">
      <c r="A5" s="2" t="s">
        <v>126</v>
      </c>
      <c r="B5" s="4">
        <v>-126</v>
      </c>
      <c r="C5" s="4" t="s">
        <v>5</v>
      </c>
      <c r="D5" s="4" t="s">
        <v>5</v>
      </c>
      <c r="E5" s="4" t="s">
        <v>5</v>
      </c>
      <c r="F5" s="4">
        <v>-112</v>
      </c>
      <c r="G5" s="4" t="s">
        <v>5</v>
      </c>
      <c r="H5" s="4">
        <v>-14</v>
      </c>
    </row>
    <row r="6" spans="1:8" x14ac:dyDescent="0.25">
      <c r="A6" s="2" t="s">
        <v>138</v>
      </c>
      <c r="B6" s="4">
        <v>-146</v>
      </c>
      <c r="C6" s="4" t="s">
        <v>5</v>
      </c>
      <c r="D6" s="4" t="s">
        <v>5</v>
      </c>
      <c r="E6" s="4">
        <v>-24</v>
      </c>
      <c r="F6" s="4" t="s">
        <v>5</v>
      </c>
      <c r="G6" s="4" t="s">
        <v>5</v>
      </c>
      <c r="H6" s="4">
        <v>-122</v>
      </c>
    </row>
    <row r="7" spans="1:8" x14ac:dyDescent="0.25">
      <c r="A7" s="2" t="s">
        <v>139</v>
      </c>
      <c r="B7" s="4">
        <v>-92</v>
      </c>
      <c r="C7" s="4" t="s">
        <v>5</v>
      </c>
      <c r="D7" s="4" t="s">
        <v>5</v>
      </c>
      <c r="E7" s="4" t="s">
        <v>5</v>
      </c>
      <c r="F7" s="4" t="s">
        <v>5</v>
      </c>
      <c r="G7" s="4">
        <v>-92</v>
      </c>
      <c r="H7" s="4" t="s">
        <v>5</v>
      </c>
    </row>
    <row r="8" spans="1:8" x14ac:dyDescent="0.25">
      <c r="A8" s="2" t="s">
        <v>140</v>
      </c>
      <c r="B8" s="4">
        <v>3</v>
      </c>
      <c r="C8" s="4" t="s">
        <v>5</v>
      </c>
      <c r="D8" s="4">
        <v>3</v>
      </c>
      <c r="E8" s="4" t="s">
        <v>5</v>
      </c>
      <c r="F8" s="4" t="s">
        <v>5</v>
      </c>
      <c r="G8" s="4" t="s">
        <v>5</v>
      </c>
      <c r="H8" s="4" t="s">
        <v>5</v>
      </c>
    </row>
    <row r="9" spans="1:8" x14ac:dyDescent="0.25">
      <c r="A9" s="2" t="s">
        <v>141</v>
      </c>
      <c r="B9" s="4">
        <v>4</v>
      </c>
      <c r="C9" s="4" t="s">
        <v>5</v>
      </c>
      <c r="D9" s="4">
        <v>-9</v>
      </c>
      <c r="E9" s="4" t="s">
        <v>5</v>
      </c>
      <c r="F9" s="4" t="s">
        <v>5</v>
      </c>
      <c r="G9" s="4" t="s">
        <v>5</v>
      </c>
      <c r="H9" s="4">
        <v>13</v>
      </c>
    </row>
    <row r="10" spans="1:8" x14ac:dyDescent="0.25">
      <c r="A10" s="2" t="s">
        <v>94</v>
      </c>
      <c r="B10" s="4">
        <v>1</v>
      </c>
      <c r="C10" s="4" t="s">
        <v>5</v>
      </c>
      <c r="D10" s="4" t="s">
        <v>5</v>
      </c>
      <c r="E10" s="4" t="s">
        <v>5</v>
      </c>
      <c r="F10" s="4" t="s">
        <v>5</v>
      </c>
      <c r="G10" s="4" t="s">
        <v>5</v>
      </c>
      <c r="H10" s="4">
        <v>1</v>
      </c>
    </row>
    <row r="11" spans="1:8" x14ac:dyDescent="0.25">
      <c r="A11" s="2" t="s">
        <v>142</v>
      </c>
      <c r="B11" s="6">
        <v>24718</v>
      </c>
      <c r="C11" s="4">
        <v>4</v>
      </c>
      <c r="D11" s="6">
        <v>3589</v>
      </c>
      <c r="E11" s="6">
        <v>15410</v>
      </c>
      <c r="F11" s="4">
        <v>566</v>
      </c>
      <c r="G11" s="4">
        <v>-102</v>
      </c>
      <c r="H11" s="6">
        <v>5251</v>
      </c>
    </row>
    <row r="12" spans="1:8" x14ac:dyDescent="0.25">
      <c r="A12" s="2" t="s">
        <v>143</v>
      </c>
      <c r="B12" s="6">
        <v>24906</v>
      </c>
      <c r="C12" s="4">
        <v>4</v>
      </c>
      <c r="D12" s="6">
        <v>3607</v>
      </c>
      <c r="E12" s="6">
        <v>15508</v>
      </c>
      <c r="F12" s="4">
        <v>339</v>
      </c>
      <c r="G12" s="4" t="s">
        <v>5</v>
      </c>
      <c r="H12" s="6">
        <v>5448</v>
      </c>
    </row>
    <row r="13" spans="1:8" x14ac:dyDescent="0.25">
      <c r="A13" s="2" t="s">
        <v>106</v>
      </c>
      <c r="B13" s="4">
        <v>184</v>
      </c>
      <c r="C13" s="4" t="s">
        <v>5</v>
      </c>
      <c r="D13" s="4" t="s">
        <v>5</v>
      </c>
      <c r="E13" s="4">
        <v>59</v>
      </c>
      <c r="F13" s="4" t="s">
        <v>5</v>
      </c>
      <c r="G13" s="4" t="s">
        <v>5</v>
      </c>
      <c r="H13" s="4">
        <v>125</v>
      </c>
    </row>
    <row r="14" spans="1:8" x14ac:dyDescent="0.25">
      <c r="A14" s="2" t="s">
        <v>126</v>
      </c>
      <c r="B14" s="4">
        <v>250</v>
      </c>
      <c r="C14" s="4" t="s">
        <v>5</v>
      </c>
      <c r="D14" s="4" t="s">
        <v>5</v>
      </c>
      <c r="E14" s="4" t="s">
        <v>5</v>
      </c>
      <c r="F14" s="4">
        <v>224</v>
      </c>
      <c r="G14" s="4" t="s">
        <v>5</v>
      </c>
      <c r="H14" s="4">
        <v>26</v>
      </c>
    </row>
    <row r="15" spans="1:8" x14ac:dyDescent="0.25">
      <c r="A15" s="2" t="s">
        <v>138</v>
      </c>
      <c r="B15" s="4">
        <v>-130</v>
      </c>
      <c r="C15" s="4" t="s">
        <v>5</v>
      </c>
      <c r="D15" s="4" t="s">
        <v>5</v>
      </c>
      <c r="E15" s="4">
        <v>-24</v>
      </c>
      <c r="F15" s="4" t="s">
        <v>5</v>
      </c>
      <c r="G15" s="4" t="s">
        <v>5</v>
      </c>
      <c r="H15" s="4">
        <v>-106</v>
      </c>
    </row>
    <row r="16" spans="1:8" ht="30" x14ac:dyDescent="0.25">
      <c r="A16" s="2" t="s">
        <v>144</v>
      </c>
      <c r="B16" s="4">
        <v>-82</v>
      </c>
      <c r="C16" s="4" t="s">
        <v>5</v>
      </c>
      <c r="D16" s="4">
        <v>-8</v>
      </c>
      <c r="E16" s="4" t="s">
        <v>5</v>
      </c>
      <c r="F16" s="4" t="s">
        <v>5</v>
      </c>
      <c r="G16" s="4" t="s">
        <v>5</v>
      </c>
      <c r="H16" s="4">
        <v>-74</v>
      </c>
    </row>
    <row r="17" spans="1:8" x14ac:dyDescent="0.25">
      <c r="A17" s="2" t="s">
        <v>139</v>
      </c>
      <c r="B17" s="4">
        <v>-24</v>
      </c>
      <c r="C17" s="4" t="s">
        <v>5</v>
      </c>
      <c r="D17" s="4" t="s">
        <v>5</v>
      </c>
      <c r="E17" s="4" t="s">
        <v>5</v>
      </c>
      <c r="F17" s="4" t="s">
        <v>5</v>
      </c>
      <c r="G17" s="4">
        <v>-24</v>
      </c>
      <c r="H17" s="4" t="s">
        <v>5</v>
      </c>
    </row>
    <row r="18" spans="1:8" x14ac:dyDescent="0.25">
      <c r="A18" s="2" t="s">
        <v>140</v>
      </c>
      <c r="B18" s="4">
        <v>5</v>
      </c>
      <c r="C18" s="4" t="s">
        <v>5</v>
      </c>
      <c r="D18" s="4">
        <v>5</v>
      </c>
      <c r="E18" s="4" t="s">
        <v>5</v>
      </c>
      <c r="F18" s="4" t="s">
        <v>5</v>
      </c>
      <c r="G18" s="4" t="s">
        <v>5</v>
      </c>
      <c r="H18" s="4" t="s">
        <v>5</v>
      </c>
    </row>
    <row r="19" spans="1:8" x14ac:dyDescent="0.25">
      <c r="A19" s="2" t="s">
        <v>141</v>
      </c>
      <c r="B19" s="4">
        <v>9</v>
      </c>
      <c r="C19" s="4" t="s">
        <v>5</v>
      </c>
      <c r="D19" s="4" t="s">
        <v>5</v>
      </c>
      <c r="E19" s="4" t="s">
        <v>5</v>
      </c>
      <c r="F19" s="4" t="s">
        <v>5</v>
      </c>
      <c r="G19" s="4" t="s">
        <v>5</v>
      </c>
      <c r="H19" s="4">
        <v>9</v>
      </c>
    </row>
    <row r="20" spans="1:8" x14ac:dyDescent="0.25">
      <c r="A20" s="2" t="s">
        <v>94</v>
      </c>
      <c r="B20" s="4">
        <v>-1</v>
      </c>
      <c r="C20" s="4" t="s">
        <v>5</v>
      </c>
      <c r="D20" s="4" t="s">
        <v>5</v>
      </c>
      <c r="E20" s="4">
        <v>-2</v>
      </c>
      <c r="F20" s="4" t="s">
        <v>5</v>
      </c>
      <c r="G20" s="4" t="s">
        <v>5</v>
      </c>
      <c r="H20" s="4">
        <v>1</v>
      </c>
    </row>
    <row r="21" spans="1:8" x14ac:dyDescent="0.25">
      <c r="A21" s="2" t="s">
        <v>145</v>
      </c>
      <c r="B21" s="8">
        <v>25117</v>
      </c>
      <c r="C21" s="8">
        <v>4</v>
      </c>
      <c r="D21" s="8">
        <v>3604</v>
      </c>
      <c r="E21" s="8">
        <v>15541</v>
      </c>
      <c r="F21" s="8">
        <v>563</v>
      </c>
      <c r="G21" s="8">
        <v>-24</v>
      </c>
      <c r="H21" s="8">
        <v>542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638</v>
      </c>
      <c r="B1" s="7" t="s">
        <v>2</v>
      </c>
    </row>
    <row r="2" spans="1:2" x14ac:dyDescent="0.25">
      <c r="A2" s="1" t="s">
        <v>27</v>
      </c>
      <c r="B2" s="7"/>
    </row>
    <row r="3" spans="1:2" x14ac:dyDescent="0.25">
      <c r="A3" s="3" t="s">
        <v>680</v>
      </c>
      <c r="B3" s="4" t="s">
        <v>5</v>
      </c>
    </row>
    <row r="4" spans="1:2" x14ac:dyDescent="0.25">
      <c r="A4" s="2" t="s">
        <v>1028</v>
      </c>
      <c r="B4" s="8">
        <v>2684</v>
      </c>
    </row>
    <row r="5" spans="1:2" x14ac:dyDescent="0.25">
      <c r="A5" s="2" t="s">
        <v>1030</v>
      </c>
      <c r="B5" s="4">
        <v>16</v>
      </c>
    </row>
    <row r="6" spans="1:2" x14ac:dyDescent="0.25">
      <c r="A6" s="2" t="s">
        <v>33</v>
      </c>
      <c r="B6" s="4">
        <v>1</v>
      </c>
    </row>
    <row r="7" spans="1:2" x14ac:dyDescent="0.25">
      <c r="A7" s="2" t="s">
        <v>34</v>
      </c>
      <c r="B7" s="4">
        <v>36</v>
      </c>
    </row>
    <row r="8" spans="1:2" x14ac:dyDescent="0.25">
      <c r="A8" s="2" t="s">
        <v>35</v>
      </c>
      <c r="B8" s="6">
        <v>2737</v>
      </c>
    </row>
    <row r="9" spans="1:2" x14ac:dyDescent="0.25">
      <c r="A9" s="2" t="s">
        <v>36</v>
      </c>
      <c r="B9" s="4">
        <v>14</v>
      </c>
    </row>
    <row r="10" spans="1:2" x14ac:dyDescent="0.25">
      <c r="A10" s="2" t="s">
        <v>37</v>
      </c>
      <c r="B10" s="4">
        <v>787</v>
      </c>
    </row>
    <row r="11" spans="1:2" x14ac:dyDescent="0.25">
      <c r="A11" s="2" t="s">
        <v>41</v>
      </c>
      <c r="B11" s="4">
        <v>55</v>
      </c>
    </row>
    <row r="12" spans="1:2" x14ac:dyDescent="0.25">
      <c r="A12" s="2" t="s">
        <v>43</v>
      </c>
      <c r="B12" s="4">
        <v>148</v>
      </c>
    </row>
    <row r="13" spans="1:2" x14ac:dyDescent="0.25">
      <c r="A13" s="2" t="s">
        <v>40</v>
      </c>
      <c r="B13" s="6">
        <v>3741</v>
      </c>
    </row>
    <row r="14" spans="1:2" x14ac:dyDescent="0.25">
      <c r="A14" s="2" t="s">
        <v>1036</v>
      </c>
      <c r="B14" s="4">
        <v>-255</v>
      </c>
    </row>
    <row r="15" spans="1:2" x14ac:dyDescent="0.25">
      <c r="A15" s="2" t="s">
        <v>1038</v>
      </c>
      <c r="B15" s="6">
        <v>3486</v>
      </c>
    </row>
    <row r="16" spans="1:2" x14ac:dyDescent="0.25">
      <c r="A16" s="3" t="s">
        <v>474</v>
      </c>
      <c r="B16" s="4" t="s">
        <v>5</v>
      </c>
    </row>
    <row r="17" spans="1:2" x14ac:dyDescent="0.25">
      <c r="A17" s="2" t="s">
        <v>151</v>
      </c>
      <c r="B17" s="6">
        <v>3017</v>
      </c>
    </row>
    <row r="18" spans="1:2" x14ac:dyDescent="0.25">
      <c r="A18" s="2" t="s">
        <v>56</v>
      </c>
      <c r="B18" s="4">
        <v>85</v>
      </c>
    </row>
    <row r="19" spans="1:2" x14ac:dyDescent="0.25">
      <c r="A19" s="2" t="s">
        <v>43</v>
      </c>
      <c r="B19" s="4">
        <v>148</v>
      </c>
    </row>
    <row r="20" spans="1:2" x14ac:dyDescent="0.25">
      <c r="A20" s="2" t="s">
        <v>1042</v>
      </c>
      <c r="B20" s="8">
        <v>325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639</v>
      </c>
      <c r="B1" s="7" t="s">
        <v>2</v>
      </c>
      <c r="C1" s="7" t="s">
        <v>28</v>
      </c>
      <c r="D1" s="7" t="s">
        <v>83</v>
      </c>
      <c r="E1" s="7" t="s">
        <v>1489</v>
      </c>
    </row>
    <row r="2" spans="1:5" x14ac:dyDescent="0.25">
      <c r="A2" s="1" t="s">
        <v>27</v>
      </c>
      <c r="B2" s="7"/>
      <c r="C2" s="7"/>
      <c r="D2" s="7"/>
      <c r="E2" s="7"/>
    </row>
    <row r="3" spans="1:5" ht="30" x14ac:dyDescent="0.25">
      <c r="A3" s="3" t="s">
        <v>1640</v>
      </c>
      <c r="B3" s="4" t="s">
        <v>5</v>
      </c>
      <c r="C3" s="4" t="s">
        <v>5</v>
      </c>
      <c r="D3" s="4" t="s">
        <v>5</v>
      </c>
      <c r="E3" s="4" t="s">
        <v>5</v>
      </c>
    </row>
    <row r="4" spans="1:5" x14ac:dyDescent="0.25">
      <c r="A4" s="2" t="s">
        <v>189</v>
      </c>
      <c r="B4" s="8">
        <v>52063</v>
      </c>
      <c r="C4" s="8">
        <v>52973</v>
      </c>
      <c r="D4" s="4" t="s">
        <v>5</v>
      </c>
      <c r="E4" s="4" t="s">
        <v>5</v>
      </c>
    </row>
    <row r="5" spans="1:5" x14ac:dyDescent="0.25">
      <c r="A5" s="2" t="s">
        <v>36</v>
      </c>
      <c r="B5" s="4">
        <v>301</v>
      </c>
      <c r="C5" s="4">
        <v>295</v>
      </c>
      <c r="D5" s="4">
        <v>179</v>
      </c>
      <c r="E5" s="4">
        <v>228</v>
      </c>
    </row>
    <row r="6" spans="1:5" x14ac:dyDescent="0.25">
      <c r="A6" s="2" t="s">
        <v>37</v>
      </c>
      <c r="B6" s="6">
        <v>8355</v>
      </c>
      <c r="C6" s="6">
        <v>9361</v>
      </c>
      <c r="D6" s="4" t="s">
        <v>5</v>
      </c>
      <c r="E6" s="4" t="s">
        <v>5</v>
      </c>
    </row>
    <row r="7" spans="1:5" x14ac:dyDescent="0.25">
      <c r="A7" s="2" t="s">
        <v>38</v>
      </c>
      <c r="B7" s="6">
        <v>14974</v>
      </c>
      <c r="C7" s="6">
        <v>14498</v>
      </c>
      <c r="D7" s="4" t="s">
        <v>5</v>
      </c>
      <c r="E7" s="4" t="s">
        <v>5</v>
      </c>
    </row>
    <row r="8" spans="1:5" x14ac:dyDescent="0.25">
      <c r="A8" s="2" t="s">
        <v>54</v>
      </c>
      <c r="B8" s="4" t="s">
        <v>59</v>
      </c>
      <c r="C8" s="4" t="s">
        <v>5</v>
      </c>
      <c r="D8" s="4" t="s">
        <v>5</v>
      </c>
      <c r="E8" s="4" t="s">
        <v>5</v>
      </c>
    </row>
    <row r="9" spans="1:5" x14ac:dyDescent="0.25">
      <c r="A9" s="2" t="s">
        <v>39</v>
      </c>
      <c r="B9" s="4">
        <v>354</v>
      </c>
      <c r="C9" s="4">
        <v>357</v>
      </c>
      <c r="D9" s="4" t="s">
        <v>5</v>
      </c>
      <c r="E9" s="4" t="s">
        <v>5</v>
      </c>
    </row>
    <row r="10" spans="1:5" x14ac:dyDescent="0.25">
      <c r="A10" s="2" t="s">
        <v>40</v>
      </c>
      <c r="B10" s="6">
        <v>3486</v>
      </c>
      <c r="C10" s="4" t="s">
        <v>5</v>
      </c>
      <c r="D10" s="4" t="s">
        <v>5</v>
      </c>
      <c r="E10" s="4" t="s">
        <v>5</v>
      </c>
    </row>
    <row r="11" spans="1:5" ht="30" x14ac:dyDescent="0.25">
      <c r="A11" s="2" t="s">
        <v>1081</v>
      </c>
      <c r="B11" s="4" t="s">
        <v>59</v>
      </c>
      <c r="C11" s="4" t="s">
        <v>5</v>
      </c>
      <c r="D11" s="4" t="s">
        <v>5</v>
      </c>
      <c r="E11" s="4" t="s">
        <v>5</v>
      </c>
    </row>
    <row r="12" spans="1:5" x14ac:dyDescent="0.25">
      <c r="A12" s="2" t="s">
        <v>41</v>
      </c>
      <c r="B12" s="6">
        <v>1618</v>
      </c>
      <c r="C12" s="6">
        <v>1650</v>
      </c>
      <c r="D12" s="4" t="s">
        <v>5</v>
      </c>
      <c r="E12" s="4" t="s">
        <v>5</v>
      </c>
    </row>
    <row r="13" spans="1:5" ht="30" x14ac:dyDescent="0.25">
      <c r="A13" s="2" t="s">
        <v>42</v>
      </c>
      <c r="B13" s="4">
        <v>652</v>
      </c>
      <c r="C13" s="4">
        <v>624</v>
      </c>
      <c r="D13" s="4" t="s">
        <v>5</v>
      </c>
      <c r="E13" s="4" t="s">
        <v>5</v>
      </c>
    </row>
    <row r="14" spans="1:5" x14ac:dyDescent="0.25">
      <c r="A14" s="2" t="s">
        <v>43</v>
      </c>
      <c r="B14" s="4" t="s">
        <v>5</v>
      </c>
      <c r="C14" s="4">
        <v>181</v>
      </c>
      <c r="D14" s="4" t="s">
        <v>5</v>
      </c>
      <c r="E14" s="4" t="s">
        <v>5</v>
      </c>
    </row>
    <row r="15" spans="1:5" x14ac:dyDescent="0.25">
      <c r="A15" s="2" t="s">
        <v>44</v>
      </c>
      <c r="B15" s="6">
        <v>81803</v>
      </c>
      <c r="C15" s="6">
        <v>79939</v>
      </c>
      <c r="D15" s="4" t="s">
        <v>5</v>
      </c>
      <c r="E15" s="4" t="s">
        <v>5</v>
      </c>
    </row>
    <row r="16" spans="1:5" x14ac:dyDescent="0.25">
      <c r="A16" s="2" t="s">
        <v>151</v>
      </c>
      <c r="B16" s="6">
        <v>36051</v>
      </c>
      <c r="C16" s="6">
        <v>38394</v>
      </c>
      <c r="D16" s="4" t="s">
        <v>5</v>
      </c>
      <c r="E16" s="4" t="s">
        <v>5</v>
      </c>
    </row>
    <row r="17" spans="1:5" x14ac:dyDescent="0.25">
      <c r="A17" s="2" t="s">
        <v>51</v>
      </c>
      <c r="B17" s="4">
        <v>882</v>
      </c>
      <c r="C17" s="4">
        <v>143</v>
      </c>
      <c r="D17" s="4" t="s">
        <v>5</v>
      </c>
      <c r="E17" s="4" t="s">
        <v>5</v>
      </c>
    </row>
    <row r="18" spans="1:5" x14ac:dyDescent="0.25">
      <c r="A18" s="2" t="s">
        <v>52</v>
      </c>
      <c r="B18" s="4">
        <v>854</v>
      </c>
      <c r="C18" s="4">
        <v>840</v>
      </c>
      <c r="D18" s="4" t="s">
        <v>5</v>
      </c>
      <c r="E18" s="4" t="s">
        <v>5</v>
      </c>
    </row>
    <row r="19" spans="1:5" x14ac:dyDescent="0.25">
      <c r="A19" s="2" t="s">
        <v>53</v>
      </c>
      <c r="B19" s="6">
        <v>10456</v>
      </c>
      <c r="C19" s="6">
        <v>10006</v>
      </c>
      <c r="D19" s="4" t="s">
        <v>5</v>
      </c>
      <c r="E19" s="4" t="s">
        <v>5</v>
      </c>
    </row>
    <row r="20" spans="1:5" x14ac:dyDescent="0.25">
      <c r="A20" s="2" t="s">
        <v>54</v>
      </c>
      <c r="B20" s="4">
        <v>898</v>
      </c>
      <c r="C20" s="4">
        <v>716</v>
      </c>
      <c r="D20" s="4" t="s">
        <v>5</v>
      </c>
      <c r="E20" s="4" t="s">
        <v>5</v>
      </c>
    </row>
    <row r="21" spans="1:5" x14ac:dyDescent="0.25">
      <c r="A21" s="2" t="s">
        <v>55</v>
      </c>
      <c r="B21" s="6">
        <v>3250</v>
      </c>
      <c r="C21" s="4" t="s">
        <v>5</v>
      </c>
      <c r="D21" s="4" t="s">
        <v>5</v>
      </c>
      <c r="E21" s="4" t="s">
        <v>5</v>
      </c>
    </row>
    <row r="22" spans="1:5" x14ac:dyDescent="0.25">
      <c r="A22" s="2" t="s">
        <v>56</v>
      </c>
      <c r="B22" s="6">
        <v>4295</v>
      </c>
      <c r="C22" s="6">
        <v>4753</v>
      </c>
      <c r="D22" s="4" t="s">
        <v>5</v>
      </c>
      <c r="E22" s="4" t="s">
        <v>5</v>
      </c>
    </row>
    <row r="23" spans="1:5" x14ac:dyDescent="0.25">
      <c r="A23" s="2" t="s">
        <v>43</v>
      </c>
      <c r="B23" s="4" t="s">
        <v>5</v>
      </c>
      <c r="C23" s="4">
        <v>181</v>
      </c>
      <c r="D23" s="4" t="s">
        <v>5</v>
      </c>
      <c r="E23" s="4" t="s">
        <v>5</v>
      </c>
    </row>
    <row r="24" spans="1:5" x14ac:dyDescent="0.25">
      <c r="A24" s="2" t="s">
        <v>57</v>
      </c>
      <c r="B24" s="6">
        <v>56686</v>
      </c>
      <c r="C24" s="6">
        <v>55033</v>
      </c>
      <c r="D24" s="4" t="s">
        <v>5</v>
      </c>
      <c r="E24" s="4" t="s">
        <v>5</v>
      </c>
    </row>
    <row r="25" spans="1:5" x14ac:dyDescent="0.25">
      <c r="A25" s="2" t="s">
        <v>67</v>
      </c>
      <c r="B25" s="6">
        <v>19688</v>
      </c>
      <c r="C25" s="6">
        <v>19458</v>
      </c>
      <c r="D25" s="4" t="s">
        <v>5</v>
      </c>
      <c r="E25" s="4" t="s">
        <v>5</v>
      </c>
    </row>
    <row r="26" spans="1:5" x14ac:dyDescent="0.25">
      <c r="A26" s="2" t="s">
        <v>68</v>
      </c>
      <c r="B26" s="6">
        <v>5429</v>
      </c>
      <c r="C26" s="6">
        <v>5448</v>
      </c>
      <c r="D26" s="4" t="s">
        <v>5</v>
      </c>
      <c r="E26" s="4" t="s">
        <v>5</v>
      </c>
    </row>
    <row r="27" spans="1:5" x14ac:dyDescent="0.25">
      <c r="A27" s="2" t="s">
        <v>69</v>
      </c>
      <c r="B27" s="6">
        <v>25117</v>
      </c>
      <c r="C27" s="6">
        <v>24906</v>
      </c>
      <c r="D27" s="6">
        <v>24718</v>
      </c>
      <c r="E27" s="6">
        <v>24676</v>
      </c>
    </row>
    <row r="28" spans="1:5" x14ac:dyDescent="0.25">
      <c r="A28" s="2" t="s">
        <v>70</v>
      </c>
      <c r="B28" s="6">
        <v>81803</v>
      </c>
      <c r="C28" s="6">
        <v>79939</v>
      </c>
      <c r="D28" s="4" t="s">
        <v>5</v>
      </c>
      <c r="E28" s="4" t="s">
        <v>5</v>
      </c>
    </row>
    <row r="29" spans="1:5" x14ac:dyDescent="0.25">
      <c r="A29" s="2" t="s">
        <v>1641</v>
      </c>
      <c r="B29" s="4" t="s">
        <v>5</v>
      </c>
      <c r="C29" s="4" t="s">
        <v>5</v>
      </c>
      <c r="D29" s="4" t="s">
        <v>5</v>
      </c>
      <c r="E29" s="4" t="s">
        <v>5</v>
      </c>
    </row>
    <row r="30" spans="1:5" ht="30" x14ac:dyDescent="0.25">
      <c r="A30" s="3" t="s">
        <v>1640</v>
      </c>
      <c r="B30" s="4" t="s">
        <v>5</v>
      </c>
      <c r="C30" s="4" t="s">
        <v>5</v>
      </c>
      <c r="D30" s="4" t="s">
        <v>5</v>
      </c>
      <c r="E30" s="4" t="s">
        <v>5</v>
      </c>
    </row>
    <row r="31" spans="1:5" x14ac:dyDescent="0.25">
      <c r="A31" s="2" t="s">
        <v>189</v>
      </c>
      <c r="B31" s="4" t="s">
        <v>59</v>
      </c>
      <c r="C31" s="4" t="s">
        <v>5</v>
      </c>
      <c r="D31" s="4" t="s">
        <v>5</v>
      </c>
      <c r="E31" s="4" t="s">
        <v>5</v>
      </c>
    </row>
    <row r="32" spans="1:5" x14ac:dyDescent="0.25">
      <c r="A32" s="2" t="s">
        <v>36</v>
      </c>
      <c r="B32" s="4" t="s">
        <v>59</v>
      </c>
      <c r="C32" s="4" t="s">
        <v>5</v>
      </c>
      <c r="D32" s="4" t="s">
        <v>5</v>
      </c>
      <c r="E32" s="4" t="s">
        <v>5</v>
      </c>
    </row>
    <row r="33" spans="1:5" x14ac:dyDescent="0.25">
      <c r="A33" s="2" t="s">
        <v>37</v>
      </c>
      <c r="B33" s="4">
        <v>-17</v>
      </c>
      <c r="C33" s="4">
        <v>-145</v>
      </c>
      <c r="D33" s="4" t="s">
        <v>5</v>
      </c>
      <c r="E33" s="4" t="s">
        <v>5</v>
      </c>
    </row>
    <row r="34" spans="1:5" x14ac:dyDescent="0.25">
      <c r="A34" s="2" t="s">
        <v>38</v>
      </c>
      <c r="B34" s="4" t="s">
        <v>59</v>
      </c>
      <c r="C34" s="4" t="s">
        <v>5</v>
      </c>
      <c r="D34" s="4" t="s">
        <v>5</v>
      </c>
      <c r="E34" s="4" t="s">
        <v>5</v>
      </c>
    </row>
    <row r="35" spans="1:5" x14ac:dyDescent="0.25">
      <c r="A35" s="2" t="s">
        <v>54</v>
      </c>
      <c r="B35" s="4">
        <v>-580</v>
      </c>
      <c r="C35" s="4">
        <v>-764</v>
      </c>
      <c r="D35" s="4" t="s">
        <v>5</v>
      </c>
      <c r="E35" s="4" t="s">
        <v>5</v>
      </c>
    </row>
    <row r="36" spans="1:5" x14ac:dyDescent="0.25">
      <c r="A36" s="2" t="s">
        <v>39</v>
      </c>
      <c r="B36" s="4" t="s">
        <v>59</v>
      </c>
      <c r="C36" s="4" t="s">
        <v>5</v>
      </c>
      <c r="D36" s="4" t="s">
        <v>5</v>
      </c>
      <c r="E36" s="4" t="s">
        <v>5</v>
      </c>
    </row>
    <row r="37" spans="1:5" x14ac:dyDescent="0.25">
      <c r="A37" s="2" t="s">
        <v>40</v>
      </c>
      <c r="B37" s="4" t="s">
        <v>59</v>
      </c>
      <c r="C37" s="4" t="s">
        <v>5</v>
      </c>
      <c r="D37" s="4" t="s">
        <v>5</v>
      </c>
      <c r="E37" s="4" t="s">
        <v>5</v>
      </c>
    </row>
    <row r="38" spans="1:5" ht="30" x14ac:dyDescent="0.25">
      <c r="A38" s="2" t="s">
        <v>1081</v>
      </c>
      <c r="B38" s="6">
        <v>-17175</v>
      </c>
      <c r="C38" s="6">
        <v>-17264</v>
      </c>
      <c r="D38" s="4" t="s">
        <v>5</v>
      </c>
      <c r="E38" s="4" t="s">
        <v>5</v>
      </c>
    </row>
    <row r="39" spans="1:5" x14ac:dyDescent="0.25">
      <c r="A39" s="2" t="s">
        <v>41</v>
      </c>
      <c r="B39" s="4">
        <v>26</v>
      </c>
      <c r="C39" s="4">
        <v>39</v>
      </c>
      <c r="D39" s="4" t="s">
        <v>5</v>
      </c>
      <c r="E39" s="4" t="s">
        <v>5</v>
      </c>
    </row>
    <row r="40" spans="1:5" ht="30" x14ac:dyDescent="0.25">
      <c r="A40" s="2" t="s">
        <v>42</v>
      </c>
      <c r="B40" s="4" t="s">
        <v>59</v>
      </c>
      <c r="C40" s="4" t="s">
        <v>5</v>
      </c>
      <c r="D40" s="4" t="s">
        <v>5</v>
      </c>
      <c r="E40" s="4" t="s">
        <v>5</v>
      </c>
    </row>
    <row r="41" spans="1:5" x14ac:dyDescent="0.25">
      <c r="A41" s="2" t="s">
        <v>44</v>
      </c>
      <c r="B41" s="6">
        <v>-17746</v>
      </c>
      <c r="C41" s="6">
        <v>-18134</v>
      </c>
      <c r="D41" s="4" t="s">
        <v>5</v>
      </c>
      <c r="E41" s="4" t="s">
        <v>5</v>
      </c>
    </row>
    <row r="42" spans="1:5" x14ac:dyDescent="0.25">
      <c r="A42" s="2" t="s">
        <v>151</v>
      </c>
      <c r="B42" s="4" t="s">
        <v>59</v>
      </c>
      <c r="C42" s="4" t="s">
        <v>5</v>
      </c>
      <c r="D42" s="4" t="s">
        <v>5</v>
      </c>
      <c r="E42" s="4" t="s">
        <v>5</v>
      </c>
    </row>
    <row r="43" spans="1:5" x14ac:dyDescent="0.25">
      <c r="A43" s="2" t="s">
        <v>51</v>
      </c>
      <c r="B43" s="4" t="s">
        <v>59</v>
      </c>
      <c r="C43" s="4" t="s">
        <v>5</v>
      </c>
      <c r="D43" s="4" t="s">
        <v>5</v>
      </c>
      <c r="E43" s="4" t="s">
        <v>5</v>
      </c>
    </row>
    <row r="44" spans="1:5" x14ac:dyDescent="0.25">
      <c r="A44" s="2" t="s">
        <v>52</v>
      </c>
      <c r="B44" s="4" t="s">
        <v>59</v>
      </c>
      <c r="C44" s="4" t="s">
        <v>5</v>
      </c>
      <c r="D44" s="4" t="s">
        <v>5</v>
      </c>
      <c r="E44" s="4" t="s">
        <v>5</v>
      </c>
    </row>
    <row r="45" spans="1:5" x14ac:dyDescent="0.25">
      <c r="A45" s="2" t="s">
        <v>53</v>
      </c>
      <c r="B45" s="4" t="s">
        <v>59</v>
      </c>
      <c r="C45" s="4" t="s">
        <v>5</v>
      </c>
      <c r="D45" s="4" t="s">
        <v>5</v>
      </c>
      <c r="E45" s="4" t="s">
        <v>5</v>
      </c>
    </row>
    <row r="46" spans="1:5" x14ac:dyDescent="0.25">
      <c r="A46" s="2" t="s">
        <v>54</v>
      </c>
      <c r="B46" s="4">
        <v>-554</v>
      </c>
      <c r="C46" s="4">
        <v>-725</v>
      </c>
      <c r="D46" s="4" t="s">
        <v>5</v>
      </c>
      <c r="E46" s="4" t="s">
        <v>5</v>
      </c>
    </row>
    <row r="47" spans="1:5" x14ac:dyDescent="0.25">
      <c r="A47" s="2" t="s">
        <v>55</v>
      </c>
      <c r="B47" s="4" t="s">
        <v>59</v>
      </c>
      <c r="C47" s="4" t="s">
        <v>5</v>
      </c>
      <c r="D47" s="4" t="s">
        <v>5</v>
      </c>
      <c r="E47" s="4" t="s">
        <v>5</v>
      </c>
    </row>
    <row r="48" spans="1:5" x14ac:dyDescent="0.25">
      <c r="A48" s="2" t="s">
        <v>56</v>
      </c>
      <c r="B48" s="4">
        <v>-460</v>
      </c>
      <c r="C48" s="4">
        <v>-565</v>
      </c>
      <c r="D48" s="4" t="s">
        <v>5</v>
      </c>
      <c r="E48" s="4" t="s">
        <v>5</v>
      </c>
    </row>
    <row r="49" spans="1:5" x14ac:dyDescent="0.25">
      <c r="A49" s="2" t="s">
        <v>57</v>
      </c>
      <c r="B49" s="6">
        <v>-1014</v>
      </c>
      <c r="C49" s="6">
        <v>-1290</v>
      </c>
      <c r="D49" s="4" t="s">
        <v>5</v>
      </c>
      <c r="E49" s="4" t="s">
        <v>5</v>
      </c>
    </row>
    <row r="50" spans="1:5" x14ac:dyDescent="0.25">
      <c r="A50" s="2" t="s">
        <v>67</v>
      </c>
      <c r="B50" s="6">
        <v>-16732</v>
      </c>
      <c r="C50" s="6">
        <v>-16844</v>
      </c>
      <c r="D50" s="4" t="s">
        <v>5</v>
      </c>
      <c r="E50" s="4" t="s">
        <v>5</v>
      </c>
    </row>
    <row r="51" spans="1:5" x14ac:dyDescent="0.25">
      <c r="A51" s="2" t="s">
        <v>68</v>
      </c>
      <c r="B51" s="4" t="s">
        <v>59</v>
      </c>
      <c r="C51" s="4" t="s">
        <v>5</v>
      </c>
      <c r="D51" s="4" t="s">
        <v>5</v>
      </c>
      <c r="E51" s="4" t="s">
        <v>5</v>
      </c>
    </row>
    <row r="52" spans="1:5" x14ac:dyDescent="0.25">
      <c r="A52" s="2" t="s">
        <v>69</v>
      </c>
      <c r="B52" s="6">
        <v>-16732</v>
      </c>
      <c r="C52" s="6">
        <v>-16844</v>
      </c>
      <c r="D52" s="4" t="s">
        <v>5</v>
      </c>
      <c r="E52" s="4" t="s">
        <v>5</v>
      </c>
    </row>
    <row r="53" spans="1:5" x14ac:dyDescent="0.25">
      <c r="A53" s="2" t="s">
        <v>70</v>
      </c>
      <c r="B53" s="6">
        <v>-17746</v>
      </c>
      <c r="C53" s="6">
        <v>-18134</v>
      </c>
      <c r="D53" s="4" t="s">
        <v>5</v>
      </c>
      <c r="E53" s="4" t="s">
        <v>5</v>
      </c>
    </row>
    <row r="54" spans="1:5" ht="30" x14ac:dyDescent="0.25">
      <c r="A54" s="2" t="s">
        <v>1642</v>
      </c>
      <c r="B54" s="4" t="s">
        <v>5</v>
      </c>
      <c r="C54" s="4" t="s">
        <v>5</v>
      </c>
      <c r="D54" s="4" t="s">
        <v>5</v>
      </c>
      <c r="E54" s="4" t="s">
        <v>5</v>
      </c>
    </row>
    <row r="55" spans="1:5" ht="30" x14ac:dyDescent="0.25">
      <c r="A55" s="3" t="s">
        <v>1640</v>
      </c>
      <c r="B55" s="4" t="s">
        <v>5</v>
      </c>
      <c r="C55" s="4" t="s">
        <v>5</v>
      </c>
      <c r="D55" s="4" t="s">
        <v>5</v>
      </c>
      <c r="E55" s="4" t="s">
        <v>5</v>
      </c>
    </row>
    <row r="56" spans="1:5" x14ac:dyDescent="0.25">
      <c r="A56" s="2" t="s">
        <v>189</v>
      </c>
      <c r="B56" s="6">
        <v>45008</v>
      </c>
      <c r="C56" s="6">
        <v>46107</v>
      </c>
      <c r="D56" s="4" t="s">
        <v>5</v>
      </c>
      <c r="E56" s="4" t="s">
        <v>5</v>
      </c>
    </row>
    <row r="57" spans="1:5" x14ac:dyDescent="0.25">
      <c r="A57" s="2" t="s">
        <v>36</v>
      </c>
      <c r="B57" s="4">
        <v>206</v>
      </c>
      <c r="C57" s="4">
        <v>195</v>
      </c>
      <c r="D57" s="4" t="s">
        <v>5</v>
      </c>
      <c r="E57" s="4" t="s">
        <v>5</v>
      </c>
    </row>
    <row r="58" spans="1:5" x14ac:dyDescent="0.25">
      <c r="A58" s="2" t="s">
        <v>37</v>
      </c>
      <c r="B58" s="6">
        <v>7599</v>
      </c>
      <c r="C58" s="6">
        <v>8666</v>
      </c>
      <c r="D58" s="4" t="s">
        <v>5</v>
      </c>
      <c r="E58" s="4" t="s">
        <v>5</v>
      </c>
    </row>
    <row r="59" spans="1:5" x14ac:dyDescent="0.25">
      <c r="A59" s="2" t="s">
        <v>38</v>
      </c>
      <c r="B59" s="4">
        <v>274</v>
      </c>
      <c r="C59" s="4">
        <v>282</v>
      </c>
      <c r="D59" s="4" t="s">
        <v>5</v>
      </c>
      <c r="E59" s="4" t="s">
        <v>5</v>
      </c>
    </row>
    <row r="60" spans="1:5" x14ac:dyDescent="0.25">
      <c r="A60" s="2" t="s">
        <v>54</v>
      </c>
      <c r="B60" s="4">
        <v>70</v>
      </c>
      <c r="C60" s="4">
        <v>244</v>
      </c>
      <c r="D60" s="4" t="s">
        <v>5</v>
      </c>
      <c r="E60" s="4" t="s">
        <v>5</v>
      </c>
    </row>
    <row r="61" spans="1:5" x14ac:dyDescent="0.25">
      <c r="A61" s="2" t="s">
        <v>39</v>
      </c>
      <c r="B61" s="4">
        <v>119</v>
      </c>
      <c r="C61" s="4">
        <v>119</v>
      </c>
      <c r="D61" s="4" t="s">
        <v>5</v>
      </c>
      <c r="E61" s="4" t="s">
        <v>5</v>
      </c>
    </row>
    <row r="62" spans="1:5" x14ac:dyDescent="0.25">
      <c r="A62" s="2" t="s">
        <v>40</v>
      </c>
      <c r="B62" s="6">
        <v>3486</v>
      </c>
      <c r="C62" s="4" t="s">
        <v>5</v>
      </c>
      <c r="D62" s="4" t="s">
        <v>5</v>
      </c>
      <c r="E62" s="4" t="s">
        <v>5</v>
      </c>
    </row>
    <row r="63" spans="1:5" ht="30" x14ac:dyDescent="0.25">
      <c r="A63" s="2" t="s">
        <v>1081</v>
      </c>
      <c r="B63" s="4" t="s">
        <v>59</v>
      </c>
      <c r="C63" s="4" t="s">
        <v>5</v>
      </c>
      <c r="D63" s="4" t="s">
        <v>5</v>
      </c>
      <c r="E63" s="4" t="s">
        <v>5</v>
      </c>
    </row>
    <row r="64" spans="1:5" x14ac:dyDescent="0.25">
      <c r="A64" s="2" t="s">
        <v>41</v>
      </c>
      <c r="B64" s="4">
        <v>777</v>
      </c>
      <c r="C64" s="4">
        <v>741</v>
      </c>
      <c r="D64" s="4" t="s">
        <v>5</v>
      </c>
      <c r="E64" s="4" t="s">
        <v>5</v>
      </c>
    </row>
    <row r="65" spans="1:5" ht="30" x14ac:dyDescent="0.25">
      <c r="A65" s="2" t="s">
        <v>42</v>
      </c>
      <c r="B65" s="4">
        <v>652</v>
      </c>
      <c r="C65" s="4">
        <v>624</v>
      </c>
      <c r="D65" s="4" t="s">
        <v>5</v>
      </c>
      <c r="E65" s="4" t="s">
        <v>5</v>
      </c>
    </row>
    <row r="66" spans="1:5" x14ac:dyDescent="0.25">
      <c r="A66" s="2" t="s">
        <v>43</v>
      </c>
      <c r="B66" s="4" t="s">
        <v>5</v>
      </c>
      <c r="C66" s="4">
        <v>181</v>
      </c>
      <c r="D66" s="4" t="s">
        <v>5</v>
      </c>
      <c r="E66" s="4" t="s">
        <v>5</v>
      </c>
    </row>
    <row r="67" spans="1:5" x14ac:dyDescent="0.25">
      <c r="A67" s="2" t="s">
        <v>44</v>
      </c>
      <c r="B67" s="6">
        <v>58191</v>
      </c>
      <c r="C67" s="6">
        <v>57159</v>
      </c>
      <c r="D67" s="4" t="s">
        <v>5</v>
      </c>
      <c r="E67" s="4" t="s">
        <v>5</v>
      </c>
    </row>
    <row r="68" spans="1:5" x14ac:dyDescent="0.25">
      <c r="A68" s="2" t="s">
        <v>151</v>
      </c>
      <c r="B68" s="6">
        <v>36051</v>
      </c>
      <c r="C68" s="6">
        <v>38394</v>
      </c>
      <c r="D68" s="4" t="s">
        <v>5</v>
      </c>
      <c r="E68" s="4" t="s">
        <v>5</v>
      </c>
    </row>
    <row r="69" spans="1:5" x14ac:dyDescent="0.25">
      <c r="A69" s="2" t="s">
        <v>51</v>
      </c>
      <c r="B69" s="4">
        <v>364</v>
      </c>
      <c r="C69" s="4">
        <v>85</v>
      </c>
      <c r="D69" s="4" t="s">
        <v>5</v>
      </c>
      <c r="E69" s="4" t="s">
        <v>5</v>
      </c>
    </row>
    <row r="70" spans="1:5" x14ac:dyDescent="0.25">
      <c r="A70" s="2" t="s">
        <v>52</v>
      </c>
      <c r="B70" s="4">
        <v>549</v>
      </c>
      <c r="C70" s="4">
        <v>549</v>
      </c>
      <c r="D70" s="4" t="s">
        <v>5</v>
      </c>
      <c r="E70" s="4" t="s">
        <v>5</v>
      </c>
    </row>
    <row r="71" spans="1:5" x14ac:dyDescent="0.25">
      <c r="A71" s="2" t="s">
        <v>53</v>
      </c>
      <c r="B71" s="6">
        <v>2558</v>
      </c>
      <c r="C71" s="6">
        <v>2011</v>
      </c>
      <c r="D71" s="4" t="s">
        <v>5</v>
      </c>
      <c r="E71" s="4" t="s">
        <v>5</v>
      </c>
    </row>
    <row r="72" spans="1:5" x14ac:dyDescent="0.25">
      <c r="A72" s="2" t="s">
        <v>54</v>
      </c>
      <c r="B72" s="4" t="s">
        <v>59</v>
      </c>
      <c r="C72" s="4" t="s">
        <v>5</v>
      </c>
      <c r="D72" s="4" t="s">
        <v>5</v>
      </c>
      <c r="E72" s="4" t="s">
        <v>5</v>
      </c>
    </row>
    <row r="73" spans="1:5" x14ac:dyDescent="0.25">
      <c r="A73" s="2" t="s">
        <v>55</v>
      </c>
      <c r="B73" s="6">
        <v>3250</v>
      </c>
      <c r="C73" s="4" t="s">
        <v>5</v>
      </c>
      <c r="D73" s="4" t="s">
        <v>5</v>
      </c>
      <c r="E73" s="4" t="s">
        <v>5</v>
      </c>
    </row>
    <row r="74" spans="1:5" x14ac:dyDescent="0.25">
      <c r="A74" s="2" t="s">
        <v>56</v>
      </c>
      <c r="B74" s="6">
        <v>2870</v>
      </c>
      <c r="C74" s="6">
        <v>3323</v>
      </c>
      <c r="D74" s="4" t="s">
        <v>5</v>
      </c>
      <c r="E74" s="4" t="s">
        <v>5</v>
      </c>
    </row>
    <row r="75" spans="1:5" x14ac:dyDescent="0.25">
      <c r="A75" s="2" t="s">
        <v>43</v>
      </c>
      <c r="B75" s="4" t="s">
        <v>5</v>
      </c>
      <c r="C75" s="4">
        <v>181</v>
      </c>
      <c r="D75" s="4" t="s">
        <v>5</v>
      </c>
      <c r="E75" s="4" t="s">
        <v>5</v>
      </c>
    </row>
    <row r="76" spans="1:5" x14ac:dyDescent="0.25">
      <c r="A76" s="2" t="s">
        <v>57</v>
      </c>
      <c r="B76" s="6">
        <v>45642</v>
      </c>
      <c r="C76" s="6">
        <v>44543</v>
      </c>
      <c r="D76" s="4" t="s">
        <v>5</v>
      </c>
      <c r="E76" s="4" t="s">
        <v>5</v>
      </c>
    </row>
    <row r="77" spans="1:5" x14ac:dyDescent="0.25">
      <c r="A77" s="2" t="s">
        <v>67</v>
      </c>
      <c r="B77" s="6">
        <v>11285</v>
      </c>
      <c r="C77" s="6">
        <v>11354</v>
      </c>
      <c r="D77" s="4" t="s">
        <v>5</v>
      </c>
      <c r="E77" s="4" t="s">
        <v>5</v>
      </c>
    </row>
    <row r="78" spans="1:5" x14ac:dyDescent="0.25">
      <c r="A78" s="2" t="s">
        <v>68</v>
      </c>
      <c r="B78" s="6">
        <v>1264</v>
      </c>
      <c r="C78" s="6">
        <v>1262</v>
      </c>
      <c r="D78" s="4" t="s">
        <v>5</v>
      </c>
      <c r="E78" s="4" t="s">
        <v>5</v>
      </c>
    </row>
    <row r="79" spans="1:5" x14ac:dyDescent="0.25">
      <c r="A79" s="2" t="s">
        <v>69</v>
      </c>
      <c r="B79" s="6">
        <v>12549</v>
      </c>
      <c r="C79" s="6">
        <v>12616</v>
      </c>
      <c r="D79" s="4" t="s">
        <v>5</v>
      </c>
      <c r="E79" s="4" t="s">
        <v>5</v>
      </c>
    </row>
    <row r="80" spans="1:5" x14ac:dyDescent="0.25">
      <c r="A80" s="2" t="s">
        <v>70</v>
      </c>
      <c r="B80" s="6">
        <v>58191</v>
      </c>
      <c r="C80" s="6">
        <v>57159</v>
      </c>
      <c r="D80" s="4" t="s">
        <v>5</v>
      </c>
      <c r="E80" s="4" t="s">
        <v>5</v>
      </c>
    </row>
    <row r="81" spans="1:5" ht="30" x14ac:dyDescent="0.25">
      <c r="A81" s="2" t="s">
        <v>1643</v>
      </c>
      <c r="B81" s="4" t="s">
        <v>5</v>
      </c>
      <c r="C81" s="4" t="s">
        <v>5</v>
      </c>
      <c r="D81" s="4" t="s">
        <v>5</v>
      </c>
      <c r="E81" s="4" t="s">
        <v>5</v>
      </c>
    </row>
    <row r="82" spans="1:5" ht="30" x14ac:dyDescent="0.25">
      <c r="A82" s="3" t="s">
        <v>1640</v>
      </c>
      <c r="B82" s="4" t="s">
        <v>5</v>
      </c>
      <c r="C82" s="4" t="s">
        <v>5</v>
      </c>
      <c r="D82" s="4" t="s">
        <v>5</v>
      </c>
      <c r="E82" s="4" t="s">
        <v>5</v>
      </c>
    </row>
    <row r="83" spans="1:5" x14ac:dyDescent="0.25">
      <c r="A83" s="2" t="s">
        <v>189</v>
      </c>
      <c r="B83" s="6">
        <v>1582</v>
      </c>
      <c r="C83" s="6">
        <v>2061</v>
      </c>
      <c r="D83" s="4" t="s">
        <v>5</v>
      </c>
      <c r="E83" s="4" t="s">
        <v>5</v>
      </c>
    </row>
    <row r="84" spans="1:5" x14ac:dyDescent="0.25">
      <c r="A84" s="2" t="s">
        <v>36</v>
      </c>
      <c r="B84" s="4">
        <v>17</v>
      </c>
      <c r="C84" s="4">
        <v>36</v>
      </c>
      <c r="D84" s="4" t="s">
        <v>5</v>
      </c>
      <c r="E84" s="4" t="s">
        <v>5</v>
      </c>
    </row>
    <row r="85" spans="1:5" x14ac:dyDescent="0.25">
      <c r="A85" s="2" t="s">
        <v>37</v>
      </c>
      <c r="B85" s="4">
        <v>438</v>
      </c>
      <c r="C85" s="4">
        <v>498</v>
      </c>
      <c r="D85" s="4" t="s">
        <v>5</v>
      </c>
      <c r="E85" s="4" t="s">
        <v>5</v>
      </c>
    </row>
    <row r="86" spans="1:5" x14ac:dyDescent="0.25">
      <c r="A86" s="2" t="s">
        <v>38</v>
      </c>
      <c r="B86" s="6">
        <v>5959</v>
      </c>
      <c r="C86" s="6">
        <v>5472</v>
      </c>
      <c r="D86" s="4" t="s">
        <v>5</v>
      </c>
      <c r="E86" s="4" t="s">
        <v>5</v>
      </c>
    </row>
    <row r="87" spans="1:5" x14ac:dyDescent="0.25">
      <c r="A87" s="2" t="s">
        <v>54</v>
      </c>
      <c r="B87" s="4" t="s">
        <v>59</v>
      </c>
      <c r="C87" s="4" t="s">
        <v>5</v>
      </c>
      <c r="D87" s="4" t="s">
        <v>5</v>
      </c>
      <c r="E87" s="4" t="s">
        <v>5</v>
      </c>
    </row>
    <row r="88" spans="1:5" x14ac:dyDescent="0.25">
      <c r="A88" s="2" t="s">
        <v>39</v>
      </c>
      <c r="B88" s="4">
        <v>20</v>
      </c>
      <c r="C88" s="4">
        <v>20</v>
      </c>
      <c r="D88" s="4" t="s">
        <v>5</v>
      </c>
      <c r="E88" s="4" t="s">
        <v>5</v>
      </c>
    </row>
    <row r="89" spans="1:5" x14ac:dyDescent="0.25">
      <c r="A89" s="2" t="s">
        <v>40</v>
      </c>
      <c r="B89" s="4" t="s">
        <v>59</v>
      </c>
      <c r="C89" s="4" t="s">
        <v>5</v>
      </c>
      <c r="D89" s="4" t="s">
        <v>5</v>
      </c>
      <c r="E89" s="4" t="s">
        <v>5</v>
      </c>
    </row>
    <row r="90" spans="1:5" ht="30" x14ac:dyDescent="0.25">
      <c r="A90" s="2" t="s">
        <v>1081</v>
      </c>
      <c r="B90" s="4" t="s">
        <v>59</v>
      </c>
      <c r="C90" s="4" t="s">
        <v>5</v>
      </c>
      <c r="D90" s="4" t="s">
        <v>5</v>
      </c>
      <c r="E90" s="4" t="s">
        <v>5</v>
      </c>
    </row>
    <row r="91" spans="1:5" x14ac:dyDescent="0.25">
      <c r="A91" s="2" t="s">
        <v>41</v>
      </c>
      <c r="B91" s="4">
        <v>316</v>
      </c>
      <c r="C91" s="4">
        <v>305</v>
      </c>
      <c r="D91" s="4" t="s">
        <v>5</v>
      </c>
      <c r="E91" s="4" t="s">
        <v>5</v>
      </c>
    </row>
    <row r="92" spans="1:5" ht="30" x14ac:dyDescent="0.25">
      <c r="A92" s="2" t="s">
        <v>42</v>
      </c>
      <c r="B92" s="4" t="s">
        <v>59</v>
      </c>
      <c r="C92" s="4" t="s">
        <v>5</v>
      </c>
      <c r="D92" s="4" t="s">
        <v>5</v>
      </c>
      <c r="E92" s="4" t="s">
        <v>5</v>
      </c>
    </row>
    <row r="93" spans="1:5" x14ac:dyDescent="0.25">
      <c r="A93" s="2" t="s">
        <v>44</v>
      </c>
      <c r="B93" s="6">
        <v>8332</v>
      </c>
      <c r="C93" s="6">
        <v>8392</v>
      </c>
      <c r="D93" s="4" t="s">
        <v>5</v>
      </c>
      <c r="E93" s="4" t="s">
        <v>5</v>
      </c>
    </row>
    <row r="94" spans="1:5" x14ac:dyDescent="0.25">
      <c r="A94" s="2" t="s">
        <v>151</v>
      </c>
      <c r="B94" s="4" t="s">
        <v>59</v>
      </c>
      <c r="C94" s="4" t="s">
        <v>5</v>
      </c>
      <c r="D94" s="4" t="s">
        <v>5</v>
      </c>
      <c r="E94" s="4" t="s">
        <v>5</v>
      </c>
    </row>
    <row r="95" spans="1:5" x14ac:dyDescent="0.25">
      <c r="A95" s="2" t="s">
        <v>51</v>
      </c>
      <c r="B95" s="4" t="s">
        <v>59</v>
      </c>
      <c r="C95" s="4">
        <v>1</v>
      </c>
      <c r="D95" s="4" t="s">
        <v>5</v>
      </c>
      <c r="E95" s="4" t="s">
        <v>5</v>
      </c>
    </row>
    <row r="96" spans="1:5" x14ac:dyDescent="0.25">
      <c r="A96" s="2" t="s">
        <v>52</v>
      </c>
      <c r="B96" s="4">
        <v>250</v>
      </c>
      <c r="C96" s="4">
        <v>250</v>
      </c>
      <c r="D96" s="4" t="s">
        <v>5</v>
      </c>
      <c r="E96" s="4" t="s">
        <v>5</v>
      </c>
    </row>
    <row r="97" spans="1:5" x14ac:dyDescent="0.25">
      <c r="A97" s="2" t="s">
        <v>53</v>
      </c>
      <c r="B97" s="6">
        <v>2230</v>
      </c>
      <c r="C97" s="6">
        <v>2230</v>
      </c>
      <c r="D97" s="4" t="s">
        <v>5</v>
      </c>
      <c r="E97" s="4" t="s">
        <v>5</v>
      </c>
    </row>
    <row r="98" spans="1:5" x14ac:dyDescent="0.25">
      <c r="A98" s="2" t="s">
        <v>54</v>
      </c>
      <c r="B98" s="4">
        <v>522</v>
      </c>
      <c r="C98" s="4">
        <v>516</v>
      </c>
      <c r="D98" s="4" t="s">
        <v>5</v>
      </c>
      <c r="E98" s="4" t="s">
        <v>5</v>
      </c>
    </row>
    <row r="99" spans="1:5" x14ac:dyDescent="0.25">
      <c r="A99" s="2" t="s">
        <v>55</v>
      </c>
      <c r="B99" s="4" t="s">
        <v>59</v>
      </c>
      <c r="C99" s="4" t="s">
        <v>5</v>
      </c>
      <c r="D99" s="4" t="s">
        <v>5</v>
      </c>
      <c r="E99" s="4" t="s">
        <v>5</v>
      </c>
    </row>
    <row r="100" spans="1:5" x14ac:dyDescent="0.25">
      <c r="A100" s="2" t="s">
        <v>56</v>
      </c>
      <c r="B100" s="4">
        <v>729</v>
      </c>
      <c r="C100" s="4">
        <v>734</v>
      </c>
      <c r="D100" s="4" t="s">
        <v>5</v>
      </c>
      <c r="E100" s="4" t="s">
        <v>5</v>
      </c>
    </row>
    <row r="101" spans="1:5" x14ac:dyDescent="0.25">
      <c r="A101" s="2" t="s">
        <v>57</v>
      </c>
      <c r="B101" s="6">
        <v>3731</v>
      </c>
      <c r="C101" s="6">
        <v>3731</v>
      </c>
      <c r="D101" s="4" t="s">
        <v>5</v>
      </c>
      <c r="E101" s="4" t="s">
        <v>5</v>
      </c>
    </row>
    <row r="102" spans="1:5" x14ac:dyDescent="0.25">
      <c r="A102" s="2" t="s">
        <v>67</v>
      </c>
      <c r="B102" s="6">
        <v>2362</v>
      </c>
      <c r="C102" s="6">
        <v>2362</v>
      </c>
      <c r="D102" s="4" t="s">
        <v>5</v>
      </c>
      <c r="E102" s="4" t="s">
        <v>5</v>
      </c>
    </row>
    <row r="103" spans="1:5" x14ac:dyDescent="0.25">
      <c r="A103" s="2" t="s">
        <v>68</v>
      </c>
      <c r="B103" s="6">
        <v>2239</v>
      </c>
      <c r="C103" s="6">
        <v>2299</v>
      </c>
      <c r="D103" s="4" t="s">
        <v>5</v>
      </c>
      <c r="E103" s="4" t="s">
        <v>5</v>
      </c>
    </row>
    <row r="104" spans="1:5" x14ac:dyDescent="0.25">
      <c r="A104" s="2" t="s">
        <v>69</v>
      </c>
      <c r="B104" s="6">
        <v>4601</v>
      </c>
      <c r="C104" s="6">
        <v>4661</v>
      </c>
      <c r="D104" s="4" t="s">
        <v>5</v>
      </c>
      <c r="E104" s="4" t="s">
        <v>5</v>
      </c>
    </row>
    <row r="105" spans="1:5" x14ac:dyDescent="0.25">
      <c r="A105" s="2" t="s">
        <v>70</v>
      </c>
      <c r="B105" s="6">
        <v>8332</v>
      </c>
      <c r="C105" s="6">
        <v>8392</v>
      </c>
      <c r="D105" s="4" t="s">
        <v>5</v>
      </c>
      <c r="E105" s="4" t="s">
        <v>5</v>
      </c>
    </row>
    <row r="106" spans="1:5" ht="30" x14ac:dyDescent="0.25">
      <c r="A106" s="2" t="s">
        <v>1644</v>
      </c>
      <c r="B106" s="4" t="s">
        <v>5</v>
      </c>
      <c r="C106" s="4" t="s">
        <v>5</v>
      </c>
      <c r="D106" s="4" t="s">
        <v>5</v>
      </c>
      <c r="E106" s="4" t="s">
        <v>5</v>
      </c>
    </row>
    <row r="107" spans="1:5" ht="30" x14ac:dyDescent="0.25">
      <c r="A107" s="3" t="s">
        <v>1640</v>
      </c>
      <c r="B107" s="4" t="s">
        <v>5</v>
      </c>
      <c r="C107" s="4" t="s">
        <v>5</v>
      </c>
      <c r="D107" s="4" t="s">
        <v>5</v>
      </c>
      <c r="E107" s="4" t="s">
        <v>5</v>
      </c>
    </row>
    <row r="108" spans="1:5" x14ac:dyDescent="0.25">
      <c r="A108" s="2" t="s">
        <v>189</v>
      </c>
      <c r="B108" s="4" t="s">
        <v>59</v>
      </c>
      <c r="C108" s="4" t="s">
        <v>5</v>
      </c>
      <c r="D108" s="4" t="s">
        <v>5</v>
      </c>
      <c r="E108" s="4" t="s">
        <v>5</v>
      </c>
    </row>
    <row r="109" spans="1:5" x14ac:dyDescent="0.25">
      <c r="A109" s="2" t="s">
        <v>36</v>
      </c>
      <c r="B109" s="4">
        <v>13</v>
      </c>
      <c r="C109" s="4">
        <v>29</v>
      </c>
      <c r="D109" s="4" t="s">
        <v>5</v>
      </c>
      <c r="E109" s="4" t="s">
        <v>5</v>
      </c>
    </row>
    <row r="110" spans="1:5" x14ac:dyDescent="0.25">
      <c r="A110" s="2" t="s">
        <v>37</v>
      </c>
      <c r="B110" s="4">
        <v>95</v>
      </c>
      <c r="C110" s="4">
        <v>97</v>
      </c>
      <c r="D110" s="4" t="s">
        <v>5</v>
      </c>
      <c r="E110" s="4" t="s">
        <v>5</v>
      </c>
    </row>
    <row r="111" spans="1:5" x14ac:dyDescent="0.25">
      <c r="A111" s="2" t="s">
        <v>38</v>
      </c>
      <c r="B111" s="6">
        <v>7275</v>
      </c>
      <c r="C111" s="6">
        <v>7296</v>
      </c>
      <c r="D111" s="4" t="s">
        <v>5</v>
      </c>
      <c r="E111" s="4" t="s">
        <v>5</v>
      </c>
    </row>
    <row r="112" spans="1:5" x14ac:dyDescent="0.25">
      <c r="A112" s="2" t="s">
        <v>54</v>
      </c>
      <c r="B112" s="4" t="s">
        <v>59</v>
      </c>
      <c r="C112" s="4" t="s">
        <v>5</v>
      </c>
      <c r="D112" s="4" t="s">
        <v>5</v>
      </c>
      <c r="E112" s="4" t="s">
        <v>5</v>
      </c>
    </row>
    <row r="113" spans="1:5" x14ac:dyDescent="0.25">
      <c r="A113" s="2" t="s">
        <v>39</v>
      </c>
      <c r="B113" s="4">
        <v>215</v>
      </c>
      <c r="C113" s="4">
        <v>215</v>
      </c>
      <c r="D113" s="4" t="s">
        <v>5</v>
      </c>
      <c r="E113" s="4" t="s">
        <v>5</v>
      </c>
    </row>
    <row r="114" spans="1:5" x14ac:dyDescent="0.25">
      <c r="A114" s="2" t="s">
        <v>40</v>
      </c>
      <c r="B114" s="4" t="s">
        <v>59</v>
      </c>
      <c r="C114" s="4" t="s">
        <v>5</v>
      </c>
      <c r="D114" s="4" t="s">
        <v>5</v>
      </c>
      <c r="E114" s="4" t="s">
        <v>5</v>
      </c>
    </row>
    <row r="115" spans="1:5" ht="30" x14ac:dyDescent="0.25">
      <c r="A115" s="2" t="s">
        <v>1081</v>
      </c>
      <c r="B115" s="4" t="s">
        <v>59</v>
      </c>
      <c r="C115" s="4" t="s">
        <v>5</v>
      </c>
      <c r="D115" s="4" t="s">
        <v>5</v>
      </c>
      <c r="E115" s="4" t="s">
        <v>5</v>
      </c>
    </row>
    <row r="116" spans="1:5" x14ac:dyDescent="0.25">
      <c r="A116" s="2" t="s">
        <v>41</v>
      </c>
      <c r="B116" s="4">
        <v>286</v>
      </c>
      <c r="C116" s="4">
        <v>360</v>
      </c>
      <c r="D116" s="4" t="s">
        <v>5</v>
      </c>
      <c r="E116" s="4" t="s">
        <v>5</v>
      </c>
    </row>
    <row r="117" spans="1:5" ht="30" x14ac:dyDescent="0.25">
      <c r="A117" s="2" t="s">
        <v>42</v>
      </c>
      <c r="B117" s="4" t="s">
        <v>59</v>
      </c>
      <c r="C117" s="4" t="s">
        <v>5</v>
      </c>
      <c r="D117" s="4" t="s">
        <v>5</v>
      </c>
      <c r="E117" s="4" t="s">
        <v>5</v>
      </c>
    </row>
    <row r="118" spans="1:5" x14ac:dyDescent="0.25">
      <c r="A118" s="2" t="s">
        <v>44</v>
      </c>
      <c r="B118" s="6">
        <v>7884</v>
      </c>
      <c r="C118" s="6">
        <v>7997</v>
      </c>
      <c r="D118" s="4" t="s">
        <v>5</v>
      </c>
      <c r="E118" s="4" t="s">
        <v>5</v>
      </c>
    </row>
    <row r="119" spans="1:5" x14ac:dyDescent="0.25">
      <c r="A119" s="2" t="s">
        <v>151</v>
      </c>
      <c r="B119" s="4" t="s">
        <v>59</v>
      </c>
      <c r="C119" s="4" t="s">
        <v>5</v>
      </c>
      <c r="D119" s="4" t="s">
        <v>5</v>
      </c>
      <c r="E119" s="4" t="s">
        <v>5</v>
      </c>
    </row>
    <row r="120" spans="1:5" x14ac:dyDescent="0.25">
      <c r="A120" s="2" t="s">
        <v>51</v>
      </c>
      <c r="B120" s="4" t="s">
        <v>59</v>
      </c>
      <c r="C120" s="4" t="s">
        <v>5</v>
      </c>
      <c r="D120" s="4" t="s">
        <v>5</v>
      </c>
      <c r="E120" s="4" t="s">
        <v>5</v>
      </c>
    </row>
    <row r="121" spans="1:5" x14ac:dyDescent="0.25">
      <c r="A121" s="2" t="s">
        <v>52</v>
      </c>
      <c r="B121" s="4" t="s">
        <v>59</v>
      </c>
      <c r="C121" s="4" t="s">
        <v>5</v>
      </c>
      <c r="D121" s="4" t="s">
        <v>5</v>
      </c>
      <c r="E121" s="4" t="s">
        <v>5</v>
      </c>
    </row>
    <row r="122" spans="1:5" x14ac:dyDescent="0.25">
      <c r="A122" s="2" t="s">
        <v>53</v>
      </c>
      <c r="B122" s="6">
        <v>3375</v>
      </c>
      <c r="C122" s="6">
        <v>3424</v>
      </c>
      <c r="D122" s="4" t="s">
        <v>5</v>
      </c>
      <c r="E122" s="4" t="s">
        <v>5</v>
      </c>
    </row>
    <row r="123" spans="1:5" x14ac:dyDescent="0.25">
      <c r="A123" s="2" t="s">
        <v>54</v>
      </c>
      <c r="B123" s="4">
        <v>683</v>
      </c>
      <c r="C123" s="4">
        <v>689</v>
      </c>
      <c r="D123" s="4" t="s">
        <v>5</v>
      </c>
      <c r="E123" s="4" t="s">
        <v>5</v>
      </c>
    </row>
    <row r="124" spans="1:5" x14ac:dyDescent="0.25">
      <c r="A124" s="2" t="s">
        <v>55</v>
      </c>
      <c r="B124" s="4" t="s">
        <v>59</v>
      </c>
      <c r="C124" s="4" t="s">
        <v>5</v>
      </c>
      <c r="D124" s="4" t="s">
        <v>5</v>
      </c>
      <c r="E124" s="4" t="s">
        <v>5</v>
      </c>
    </row>
    <row r="125" spans="1:5" x14ac:dyDescent="0.25">
      <c r="A125" s="2" t="s">
        <v>56</v>
      </c>
      <c r="B125" s="4">
        <v>359</v>
      </c>
      <c r="C125" s="4">
        <v>427</v>
      </c>
      <c r="D125" s="4" t="s">
        <v>5</v>
      </c>
      <c r="E125" s="4" t="s">
        <v>5</v>
      </c>
    </row>
    <row r="126" spans="1:5" x14ac:dyDescent="0.25">
      <c r="A126" s="2" t="s">
        <v>57</v>
      </c>
      <c r="B126" s="6">
        <v>4417</v>
      </c>
      <c r="C126" s="6">
        <v>4540</v>
      </c>
      <c r="D126" s="4" t="s">
        <v>5</v>
      </c>
      <c r="E126" s="4" t="s">
        <v>5</v>
      </c>
    </row>
    <row r="127" spans="1:5" x14ac:dyDescent="0.25">
      <c r="A127" s="2" t="s">
        <v>67</v>
      </c>
      <c r="B127" s="6">
        <v>1541</v>
      </c>
      <c r="C127" s="6">
        <v>1570</v>
      </c>
      <c r="D127" s="4" t="s">
        <v>5</v>
      </c>
      <c r="E127" s="4" t="s">
        <v>5</v>
      </c>
    </row>
    <row r="128" spans="1:5" x14ac:dyDescent="0.25">
      <c r="A128" s="2" t="s">
        <v>68</v>
      </c>
      <c r="B128" s="6">
        <v>1926</v>
      </c>
      <c r="C128" s="6">
        <v>1887</v>
      </c>
      <c r="D128" s="4" t="s">
        <v>5</v>
      </c>
      <c r="E128" s="4" t="s">
        <v>5</v>
      </c>
    </row>
    <row r="129" spans="1:5" x14ac:dyDescent="0.25">
      <c r="A129" s="2" t="s">
        <v>69</v>
      </c>
      <c r="B129" s="6">
        <v>3467</v>
      </c>
      <c r="C129" s="6">
        <v>3457</v>
      </c>
      <c r="D129" s="4" t="s">
        <v>5</v>
      </c>
      <c r="E129" s="4" t="s">
        <v>5</v>
      </c>
    </row>
    <row r="130" spans="1:5" x14ac:dyDescent="0.25">
      <c r="A130" s="2" t="s">
        <v>70</v>
      </c>
      <c r="B130" s="6">
        <v>7884</v>
      </c>
      <c r="C130" s="6">
        <v>7997</v>
      </c>
      <c r="D130" s="4" t="s">
        <v>5</v>
      </c>
      <c r="E130" s="4" t="s">
        <v>5</v>
      </c>
    </row>
    <row r="131" spans="1:5" ht="30" x14ac:dyDescent="0.25">
      <c r="A131" s="2" t="s">
        <v>1645</v>
      </c>
      <c r="B131" s="4" t="s">
        <v>5</v>
      </c>
      <c r="C131" s="4" t="s">
        <v>5</v>
      </c>
      <c r="D131" s="4" t="s">
        <v>5</v>
      </c>
      <c r="E131" s="4" t="s">
        <v>5</v>
      </c>
    </row>
    <row r="132" spans="1:5" ht="30" x14ac:dyDescent="0.25">
      <c r="A132" s="3" t="s">
        <v>1640</v>
      </c>
      <c r="B132" s="4" t="s">
        <v>5</v>
      </c>
      <c r="C132" s="4" t="s">
        <v>5</v>
      </c>
      <c r="D132" s="4" t="s">
        <v>5</v>
      </c>
      <c r="E132" s="4" t="s">
        <v>5</v>
      </c>
    </row>
    <row r="133" spans="1:5" x14ac:dyDescent="0.25">
      <c r="A133" s="2" t="s">
        <v>189</v>
      </c>
      <c r="B133" s="4">
        <v>10</v>
      </c>
      <c r="C133" s="4">
        <v>28</v>
      </c>
      <c r="D133" s="4" t="s">
        <v>5</v>
      </c>
      <c r="E133" s="4" t="s">
        <v>5</v>
      </c>
    </row>
    <row r="134" spans="1:5" x14ac:dyDescent="0.25">
      <c r="A134" s="2" t="s">
        <v>36</v>
      </c>
      <c r="B134" s="4">
        <v>1</v>
      </c>
      <c r="C134" s="4">
        <v>1</v>
      </c>
      <c r="D134" s="4" t="s">
        <v>5</v>
      </c>
      <c r="E134" s="4" t="s">
        <v>5</v>
      </c>
    </row>
    <row r="135" spans="1:5" x14ac:dyDescent="0.25">
      <c r="A135" s="2" t="s">
        <v>37</v>
      </c>
      <c r="B135" s="4">
        <v>80</v>
      </c>
      <c r="C135" s="4">
        <v>143</v>
      </c>
      <c r="D135" s="4" t="s">
        <v>5</v>
      </c>
      <c r="E135" s="4" t="s">
        <v>5</v>
      </c>
    </row>
    <row r="136" spans="1:5" x14ac:dyDescent="0.25">
      <c r="A136" s="2" t="s">
        <v>38</v>
      </c>
      <c r="B136" s="4">
        <v>983</v>
      </c>
      <c r="C136" s="4">
        <v>974</v>
      </c>
      <c r="D136" s="4" t="s">
        <v>5</v>
      </c>
      <c r="E136" s="4" t="s">
        <v>5</v>
      </c>
    </row>
    <row r="137" spans="1:5" x14ac:dyDescent="0.25">
      <c r="A137" s="2" t="s">
        <v>54</v>
      </c>
      <c r="B137" s="4">
        <v>507</v>
      </c>
      <c r="C137" s="4">
        <v>517</v>
      </c>
      <c r="D137" s="4" t="s">
        <v>5</v>
      </c>
      <c r="E137" s="4" t="s">
        <v>5</v>
      </c>
    </row>
    <row r="138" spans="1:5" x14ac:dyDescent="0.25">
      <c r="A138" s="2" t="s">
        <v>40</v>
      </c>
      <c r="B138" s="4" t="s">
        <v>59</v>
      </c>
      <c r="C138" s="4" t="s">
        <v>5</v>
      </c>
      <c r="D138" s="4" t="s">
        <v>5</v>
      </c>
      <c r="E138" s="4" t="s">
        <v>5</v>
      </c>
    </row>
    <row r="139" spans="1:5" ht="30" x14ac:dyDescent="0.25">
      <c r="A139" s="2" t="s">
        <v>1081</v>
      </c>
      <c r="B139" s="4" t="s">
        <v>59</v>
      </c>
      <c r="C139" s="4" t="s">
        <v>5</v>
      </c>
      <c r="D139" s="4" t="s">
        <v>5</v>
      </c>
      <c r="E139" s="4" t="s">
        <v>5</v>
      </c>
    </row>
    <row r="140" spans="1:5" x14ac:dyDescent="0.25">
      <c r="A140" s="2" t="s">
        <v>41</v>
      </c>
      <c r="B140" s="4">
        <v>12</v>
      </c>
      <c r="C140" s="4">
        <v>15</v>
      </c>
      <c r="D140" s="4" t="s">
        <v>5</v>
      </c>
      <c r="E140" s="4" t="s">
        <v>5</v>
      </c>
    </row>
    <row r="141" spans="1:5" ht="30" x14ac:dyDescent="0.25">
      <c r="A141" s="2" t="s">
        <v>42</v>
      </c>
      <c r="B141" s="4" t="s">
        <v>59</v>
      </c>
      <c r="C141" s="4" t="s">
        <v>5</v>
      </c>
      <c r="D141" s="4" t="s">
        <v>5</v>
      </c>
      <c r="E141" s="4" t="s">
        <v>5</v>
      </c>
    </row>
    <row r="142" spans="1:5" x14ac:dyDescent="0.25">
      <c r="A142" s="2" t="s">
        <v>44</v>
      </c>
      <c r="B142" s="6">
        <v>1593</v>
      </c>
      <c r="C142" s="6">
        <v>1678</v>
      </c>
      <c r="D142" s="4" t="s">
        <v>5</v>
      </c>
      <c r="E142" s="4" t="s">
        <v>5</v>
      </c>
    </row>
    <row r="143" spans="1:5" x14ac:dyDescent="0.25">
      <c r="A143" s="2" t="s">
        <v>151</v>
      </c>
      <c r="B143" s="4" t="s">
        <v>59</v>
      </c>
      <c r="C143" s="4" t="s">
        <v>5</v>
      </c>
      <c r="D143" s="4" t="s">
        <v>5</v>
      </c>
      <c r="E143" s="4" t="s">
        <v>5</v>
      </c>
    </row>
    <row r="144" spans="1:5" x14ac:dyDescent="0.25">
      <c r="A144" s="2" t="s">
        <v>51</v>
      </c>
      <c r="B144" s="4">
        <v>12</v>
      </c>
      <c r="C144" s="4">
        <v>9</v>
      </c>
      <c r="D144" s="4" t="s">
        <v>5</v>
      </c>
      <c r="E144" s="4" t="s">
        <v>5</v>
      </c>
    </row>
    <row r="145" spans="1:5" x14ac:dyDescent="0.25">
      <c r="A145" s="2" t="s">
        <v>52</v>
      </c>
      <c r="B145" s="4">
        <v>1</v>
      </c>
      <c r="C145" s="4">
        <v>21</v>
      </c>
      <c r="D145" s="4" t="s">
        <v>5</v>
      </c>
      <c r="E145" s="4" t="s">
        <v>5</v>
      </c>
    </row>
    <row r="146" spans="1:5" x14ac:dyDescent="0.25">
      <c r="A146" s="2" t="s">
        <v>53</v>
      </c>
      <c r="B146" s="4">
        <v>481</v>
      </c>
      <c r="C146" s="4">
        <v>481</v>
      </c>
      <c r="D146" s="4" t="s">
        <v>5</v>
      </c>
      <c r="E146" s="4" t="s">
        <v>5</v>
      </c>
    </row>
    <row r="147" spans="1:5" x14ac:dyDescent="0.25">
      <c r="A147" s="2" t="s">
        <v>54</v>
      </c>
      <c r="B147" s="4" t="s">
        <v>59</v>
      </c>
      <c r="C147" s="4" t="s">
        <v>5</v>
      </c>
      <c r="D147" s="4" t="s">
        <v>5</v>
      </c>
      <c r="E147" s="4" t="s">
        <v>5</v>
      </c>
    </row>
    <row r="148" spans="1:5" x14ac:dyDescent="0.25">
      <c r="A148" s="2" t="s">
        <v>55</v>
      </c>
      <c r="B148" s="4" t="s">
        <v>59</v>
      </c>
      <c r="C148" s="4" t="s">
        <v>5</v>
      </c>
      <c r="D148" s="4" t="s">
        <v>5</v>
      </c>
      <c r="E148" s="4" t="s">
        <v>5</v>
      </c>
    </row>
    <row r="149" spans="1:5" x14ac:dyDescent="0.25">
      <c r="A149" s="2" t="s">
        <v>56</v>
      </c>
      <c r="B149" s="4">
        <v>98</v>
      </c>
      <c r="C149" s="4">
        <v>121</v>
      </c>
      <c r="D149" s="4" t="s">
        <v>5</v>
      </c>
      <c r="E149" s="4" t="s">
        <v>5</v>
      </c>
    </row>
    <row r="150" spans="1:5" x14ac:dyDescent="0.25">
      <c r="A150" s="2" t="s">
        <v>57</v>
      </c>
      <c r="B150" s="4">
        <v>592</v>
      </c>
      <c r="C150" s="4">
        <v>632</v>
      </c>
      <c r="D150" s="4" t="s">
        <v>5</v>
      </c>
      <c r="E150" s="4" t="s">
        <v>5</v>
      </c>
    </row>
    <row r="151" spans="1:5" x14ac:dyDescent="0.25">
      <c r="A151" s="2" t="s">
        <v>67</v>
      </c>
      <c r="B151" s="6">
        <v>1001</v>
      </c>
      <c r="C151" s="6">
        <v>1046</v>
      </c>
      <c r="D151" s="4" t="s">
        <v>5</v>
      </c>
      <c r="E151" s="4" t="s">
        <v>5</v>
      </c>
    </row>
    <row r="152" spans="1:5" x14ac:dyDescent="0.25">
      <c r="A152" s="2" t="s">
        <v>68</v>
      </c>
      <c r="B152" s="4" t="s">
        <v>59</v>
      </c>
      <c r="C152" s="4" t="s">
        <v>5</v>
      </c>
      <c r="D152" s="4" t="s">
        <v>5</v>
      </c>
      <c r="E152" s="4" t="s">
        <v>5</v>
      </c>
    </row>
    <row r="153" spans="1:5" x14ac:dyDescent="0.25">
      <c r="A153" s="2" t="s">
        <v>69</v>
      </c>
      <c r="B153" s="6">
        <v>1001</v>
      </c>
      <c r="C153" s="6">
        <v>1046</v>
      </c>
      <c r="D153" s="4" t="s">
        <v>5</v>
      </c>
      <c r="E153" s="4" t="s">
        <v>5</v>
      </c>
    </row>
    <row r="154" spans="1:5" x14ac:dyDescent="0.25">
      <c r="A154" s="2" t="s">
        <v>70</v>
      </c>
      <c r="B154" s="6">
        <v>1593</v>
      </c>
      <c r="C154" s="6">
        <v>1678</v>
      </c>
      <c r="D154" s="4" t="s">
        <v>5</v>
      </c>
      <c r="E154" s="4" t="s">
        <v>5</v>
      </c>
    </row>
    <row r="155" spans="1:5" ht="30" x14ac:dyDescent="0.25">
      <c r="A155" s="2" t="s">
        <v>1646</v>
      </c>
      <c r="B155" s="4" t="s">
        <v>5</v>
      </c>
      <c r="C155" s="4" t="s">
        <v>5</v>
      </c>
      <c r="D155" s="4" t="s">
        <v>5</v>
      </c>
      <c r="E155" s="4" t="s">
        <v>5</v>
      </c>
    </row>
    <row r="156" spans="1:5" ht="30" x14ac:dyDescent="0.25">
      <c r="A156" s="3" t="s">
        <v>1640</v>
      </c>
      <c r="B156" s="4" t="s">
        <v>5</v>
      </c>
      <c r="C156" s="4" t="s">
        <v>5</v>
      </c>
      <c r="D156" s="4" t="s">
        <v>5</v>
      </c>
      <c r="E156" s="4" t="s">
        <v>5</v>
      </c>
    </row>
    <row r="157" spans="1:5" x14ac:dyDescent="0.25">
      <c r="A157" s="2" t="s">
        <v>189</v>
      </c>
      <c r="B157" s="4">
        <v>55</v>
      </c>
      <c r="C157" s="4">
        <v>43</v>
      </c>
      <c r="D157" s="4" t="s">
        <v>5</v>
      </c>
      <c r="E157" s="4" t="s">
        <v>5</v>
      </c>
    </row>
    <row r="158" spans="1:5" x14ac:dyDescent="0.25">
      <c r="A158" s="2" t="s">
        <v>36</v>
      </c>
      <c r="B158" s="4">
        <v>10</v>
      </c>
      <c r="C158" s="4">
        <v>10</v>
      </c>
      <c r="D158" s="4" t="s">
        <v>5</v>
      </c>
      <c r="E158" s="4" t="s">
        <v>5</v>
      </c>
    </row>
    <row r="159" spans="1:5" x14ac:dyDescent="0.25">
      <c r="A159" s="2" t="s">
        <v>37</v>
      </c>
      <c r="B159" s="4">
        <v>32</v>
      </c>
      <c r="C159" s="4">
        <v>28</v>
      </c>
      <c r="D159" s="4" t="s">
        <v>5</v>
      </c>
      <c r="E159" s="4" t="s">
        <v>5</v>
      </c>
    </row>
    <row r="160" spans="1:5" x14ac:dyDescent="0.25">
      <c r="A160" s="2" t="s">
        <v>38</v>
      </c>
      <c r="B160" s="4">
        <v>440</v>
      </c>
      <c r="C160" s="4">
        <v>430</v>
      </c>
      <c r="D160" s="4" t="s">
        <v>5</v>
      </c>
      <c r="E160" s="4" t="s">
        <v>5</v>
      </c>
    </row>
    <row r="161" spans="1:5" x14ac:dyDescent="0.25">
      <c r="A161" s="2" t="s">
        <v>54</v>
      </c>
      <c r="B161" s="4">
        <v>3</v>
      </c>
      <c r="C161" s="4">
        <v>3</v>
      </c>
      <c r="D161" s="4" t="s">
        <v>5</v>
      </c>
      <c r="E161" s="4" t="s">
        <v>5</v>
      </c>
    </row>
    <row r="162" spans="1:5" x14ac:dyDescent="0.25">
      <c r="A162" s="2" t="s">
        <v>39</v>
      </c>
      <c r="B162" s="4" t="s">
        <v>5</v>
      </c>
      <c r="C162" s="4">
        <v>3</v>
      </c>
      <c r="D162" s="4" t="s">
        <v>5</v>
      </c>
      <c r="E162" s="4" t="s">
        <v>5</v>
      </c>
    </row>
    <row r="163" spans="1:5" x14ac:dyDescent="0.25">
      <c r="A163" s="2" t="s">
        <v>40</v>
      </c>
      <c r="B163" s="4" t="s">
        <v>59</v>
      </c>
      <c r="C163" s="4" t="s">
        <v>5</v>
      </c>
      <c r="D163" s="4" t="s">
        <v>5</v>
      </c>
      <c r="E163" s="4" t="s">
        <v>5</v>
      </c>
    </row>
    <row r="164" spans="1:5" ht="30" x14ac:dyDescent="0.25">
      <c r="A164" s="2" t="s">
        <v>1081</v>
      </c>
      <c r="B164" s="4" t="s">
        <v>59</v>
      </c>
      <c r="C164" s="4" t="s">
        <v>5</v>
      </c>
      <c r="D164" s="4" t="s">
        <v>5</v>
      </c>
      <c r="E164" s="4" t="s">
        <v>5</v>
      </c>
    </row>
    <row r="165" spans="1:5" x14ac:dyDescent="0.25">
      <c r="A165" s="2" t="s">
        <v>41</v>
      </c>
      <c r="B165" s="4">
        <v>181</v>
      </c>
      <c r="C165" s="4">
        <v>183</v>
      </c>
      <c r="D165" s="4" t="s">
        <v>5</v>
      </c>
      <c r="E165" s="4" t="s">
        <v>5</v>
      </c>
    </row>
    <row r="166" spans="1:5" ht="30" x14ac:dyDescent="0.25">
      <c r="A166" s="2" t="s">
        <v>42</v>
      </c>
      <c r="B166" s="4" t="s">
        <v>59</v>
      </c>
      <c r="C166" s="4" t="s">
        <v>5</v>
      </c>
      <c r="D166" s="4" t="s">
        <v>5</v>
      </c>
      <c r="E166" s="4" t="s">
        <v>5</v>
      </c>
    </row>
    <row r="167" spans="1:5" x14ac:dyDescent="0.25">
      <c r="A167" s="2" t="s">
        <v>44</v>
      </c>
      <c r="B167" s="4">
        <v>721</v>
      </c>
      <c r="C167" s="4">
        <v>700</v>
      </c>
      <c r="D167" s="4" t="s">
        <v>5</v>
      </c>
      <c r="E167" s="4" t="s">
        <v>5</v>
      </c>
    </row>
    <row r="168" spans="1:5" x14ac:dyDescent="0.25">
      <c r="A168" s="2" t="s">
        <v>151</v>
      </c>
      <c r="B168" s="4" t="s">
        <v>59</v>
      </c>
      <c r="C168" s="4" t="s">
        <v>5</v>
      </c>
      <c r="D168" s="4" t="s">
        <v>5</v>
      </c>
      <c r="E168" s="4" t="s">
        <v>5</v>
      </c>
    </row>
    <row r="169" spans="1:5" x14ac:dyDescent="0.25">
      <c r="A169" s="2" t="s">
        <v>51</v>
      </c>
      <c r="B169" s="4" t="s">
        <v>59</v>
      </c>
      <c r="C169" s="4" t="s">
        <v>5</v>
      </c>
      <c r="D169" s="4" t="s">
        <v>5</v>
      </c>
      <c r="E169" s="4" t="s">
        <v>5</v>
      </c>
    </row>
    <row r="170" spans="1:5" x14ac:dyDescent="0.25">
      <c r="A170" s="2" t="s">
        <v>52</v>
      </c>
      <c r="B170" s="4">
        <v>54</v>
      </c>
      <c r="C170" s="4">
        <v>20</v>
      </c>
      <c r="D170" s="4" t="s">
        <v>5</v>
      </c>
      <c r="E170" s="4" t="s">
        <v>5</v>
      </c>
    </row>
    <row r="171" spans="1:5" x14ac:dyDescent="0.25">
      <c r="A171" s="2" t="s">
        <v>53</v>
      </c>
      <c r="B171" s="4">
        <v>133</v>
      </c>
      <c r="C171" s="4">
        <v>182</v>
      </c>
      <c r="D171" s="4" t="s">
        <v>5</v>
      </c>
      <c r="E171" s="4" t="s">
        <v>5</v>
      </c>
    </row>
    <row r="172" spans="1:5" x14ac:dyDescent="0.25">
      <c r="A172" s="2" t="s">
        <v>54</v>
      </c>
      <c r="B172" s="4">
        <v>42</v>
      </c>
      <c r="C172" s="4">
        <v>41</v>
      </c>
      <c r="D172" s="4" t="s">
        <v>5</v>
      </c>
      <c r="E172" s="4" t="s">
        <v>5</v>
      </c>
    </row>
    <row r="173" spans="1:5" x14ac:dyDescent="0.25">
      <c r="A173" s="2" t="s">
        <v>55</v>
      </c>
      <c r="B173" s="4" t="s">
        <v>59</v>
      </c>
      <c r="C173" s="4" t="s">
        <v>5</v>
      </c>
      <c r="D173" s="4" t="s">
        <v>5</v>
      </c>
      <c r="E173" s="4" t="s">
        <v>5</v>
      </c>
    </row>
    <row r="174" spans="1:5" x14ac:dyDescent="0.25">
      <c r="A174" s="2" t="s">
        <v>56</v>
      </c>
      <c r="B174" s="4">
        <v>26</v>
      </c>
      <c r="C174" s="4">
        <v>23</v>
      </c>
      <c r="D174" s="4" t="s">
        <v>5</v>
      </c>
      <c r="E174" s="4" t="s">
        <v>5</v>
      </c>
    </row>
    <row r="175" spans="1:5" x14ac:dyDescent="0.25">
      <c r="A175" s="2" t="s">
        <v>57</v>
      </c>
      <c r="B175" s="4">
        <v>255</v>
      </c>
      <c r="C175" s="4">
        <v>266</v>
      </c>
      <c r="D175" s="4" t="s">
        <v>5</v>
      </c>
      <c r="E175" s="4" t="s">
        <v>5</v>
      </c>
    </row>
    <row r="176" spans="1:5" x14ac:dyDescent="0.25">
      <c r="A176" s="2" t="s">
        <v>67</v>
      </c>
      <c r="B176" s="4">
        <v>466</v>
      </c>
      <c r="C176" s="4">
        <v>434</v>
      </c>
      <c r="D176" s="4" t="s">
        <v>5</v>
      </c>
      <c r="E176" s="4" t="s">
        <v>5</v>
      </c>
    </row>
    <row r="177" spans="1:5" x14ac:dyDescent="0.25">
      <c r="A177" s="2" t="s">
        <v>68</v>
      </c>
      <c r="B177" s="4" t="s">
        <v>59</v>
      </c>
      <c r="C177" s="4" t="s">
        <v>5</v>
      </c>
      <c r="D177" s="4" t="s">
        <v>5</v>
      </c>
      <c r="E177" s="4" t="s">
        <v>5</v>
      </c>
    </row>
    <row r="178" spans="1:5" x14ac:dyDescent="0.25">
      <c r="A178" s="2" t="s">
        <v>69</v>
      </c>
      <c r="B178" s="4">
        <v>466</v>
      </c>
      <c r="C178" s="4">
        <v>434</v>
      </c>
      <c r="D178" s="4" t="s">
        <v>5</v>
      </c>
      <c r="E178" s="4" t="s">
        <v>5</v>
      </c>
    </row>
    <row r="179" spans="1:5" x14ac:dyDescent="0.25">
      <c r="A179" s="2" t="s">
        <v>70</v>
      </c>
      <c r="B179" s="4">
        <v>721</v>
      </c>
      <c r="C179" s="4">
        <v>700</v>
      </c>
      <c r="D179" s="4" t="s">
        <v>5</v>
      </c>
      <c r="E179" s="4" t="s">
        <v>5</v>
      </c>
    </row>
    <row r="180" spans="1:5" x14ac:dyDescent="0.25">
      <c r="A180" s="2" t="s">
        <v>1632</v>
      </c>
      <c r="B180" s="4" t="s">
        <v>5</v>
      </c>
      <c r="C180" s="4" t="s">
        <v>5</v>
      </c>
      <c r="D180" s="4" t="s">
        <v>5</v>
      </c>
      <c r="E180" s="4" t="s">
        <v>5</v>
      </c>
    </row>
    <row r="181" spans="1:5" ht="30" x14ac:dyDescent="0.25">
      <c r="A181" s="3" t="s">
        <v>1640</v>
      </c>
      <c r="B181" s="4" t="s">
        <v>5</v>
      </c>
      <c r="C181" s="4" t="s">
        <v>5</v>
      </c>
      <c r="D181" s="4" t="s">
        <v>5</v>
      </c>
      <c r="E181" s="4" t="s">
        <v>5</v>
      </c>
    </row>
    <row r="182" spans="1:5" x14ac:dyDescent="0.25">
      <c r="A182" s="2" t="s">
        <v>189</v>
      </c>
      <c r="B182" s="6">
        <v>5408</v>
      </c>
      <c r="C182" s="6">
        <v>4734</v>
      </c>
      <c r="D182" s="4" t="s">
        <v>5</v>
      </c>
      <c r="E182" s="4" t="s">
        <v>5</v>
      </c>
    </row>
    <row r="183" spans="1:5" x14ac:dyDescent="0.25">
      <c r="A183" s="2" t="s">
        <v>36</v>
      </c>
      <c r="B183" s="4">
        <v>54</v>
      </c>
      <c r="C183" s="4">
        <v>24</v>
      </c>
      <c r="D183" s="4" t="s">
        <v>5</v>
      </c>
      <c r="E183" s="4" t="s">
        <v>5</v>
      </c>
    </row>
    <row r="184" spans="1:5" x14ac:dyDescent="0.25">
      <c r="A184" s="2" t="s">
        <v>37</v>
      </c>
      <c r="B184" s="4">
        <v>128</v>
      </c>
      <c r="C184" s="4">
        <v>74</v>
      </c>
      <c r="D184" s="4" t="s">
        <v>5</v>
      </c>
      <c r="E184" s="4" t="s">
        <v>5</v>
      </c>
    </row>
    <row r="185" spans="1:5" x14ac:dyDescent="0.25">
      <c r="A185" s="2" t="s">
        <v>38</v>
      </c>
      <c r="B185" s="4">
        <v>43</v>
      </c>
      <c r="C185" s="4">
        <v>44</v>
      </c>
      <c r="D185" s="4" t="s">
        <v>5</v>
      </c>
      <c r="E185" s="4" t="s">
        <v>5</v>
      </c>
    </row>
    <row r="186" spans="1:5" x14ac:dyDescent="0.25">
      <c r="A186" s="2" t="s">
        <v>54</v>
      </c>
      <c r="B186" s="4" t="s">
        <v>59</v>
      </c>
      <c r="C186" s="4" t="s">
        <v>5</v>
      </c>
      <c r="D186" s="4" t="s">
        <v>5</v>
      </c>
      <c r="E186" s="4" t="s">
        <v>5</v>
      </c>
    </row>
    <row r="187" spans="1:5" x14ac:dyDescent="0.25">
      <c r="A187" s="2" t="s">
        <v>40</v>
      </c>
      <c r="B187" s="4" t="s">
        <v>59</v>
      </c>
      <c r="C187" s="4" t="s">
        <v>5</v>
      </c>
      <c r="D187" s="4" t="s">
        <v>5</v>
      </c>
      <c r="E187" s="4" t="s">
        <v>5</v>
      </c>
    </row>
    <row r="188" spans="1:5" ht="30" x14ac:dyDescent="0.25">
      <c r="A188" s="2" t="s">
        <v>1081</v>
      </c>
      <c r="B188" s="6">
        <v>17175</v>
      </c>
      <c r="C188" s="6">
        <v>17264</v>
      </c>
      <c r="D188" s="4" t="s">
        <v>5</v>
      </c>
      <c r="E188" s="4" t="s">
        <v>5</v>
      </c>
    </row>
    <row r="189" spans="1:5" x14ac:dyDescent="0.25">
      <c r="A189" s="2" t="s">
        <v>41</v>
      </c>
      <c r="B189" s="4">
        <v>20</v>
      </c>
      <c r="C189" s="4">
        <v>7</v>
      </c>
      <c r="D189" s="4" t="s">
        <v>5</v>
      </c>
      <c r="E189" s="4" t="s">
        <v>5</v>
      </c>
    </row>
    <row r="190" spans="1:5" ht="30" x14ac:dyDescent="0.25">
      <c r="A190" s="2" t="s">
        <v>42</v>
      </c>
      <c r="B190" s="4" t="s">
        <v>59</v>
      </c>
      <c r="C190" s="4" t="s">
        <v>5</v>
      </c>
      <c r="D190" s="4" t="s">
        <v>5</v>
      </c>
      <c r="E190" s="4" t="s">
        <v>5</v>
      </c>
    </row>
    <row r="191" spans="1:5" x14ac:dyDescent="0.25">
      <c r="A191" s="2" t="s">
        <v>44</v>
      </c>
      <c r="B191" s="6">
        <v>22828</v>
      </c>
      <c r="C191" s="6">
        <v>22147</v>
      </c>
      <c r="D191" s="4" t="s">
        <v>5</v>
      </c>
      <c r="E191" s="4" t="s">
        <v>5</v>
      </c>
    </row>
    <row r="192" spans="1:5" x14ac:dyDescent="0.25">
      <c r="A192" s="2" t="s">
        <v>151</v>
      </c>
      <c r="B192" s="4" t="s">
        <v>59</v>
      </c>
      <c r="C192" s="4" t="s">
        <v>5</v>
      </c>
      <c r="D192" s="4" t="s">
        <v>5</v>
      </c>
      <c r="E192" s="4" t="s">
        <v>5</v>
      </c>
    </row>
    <row r="193" spans="1:5" x14ac:dyDescent="0.25">
      <c r="A193" s="2" t="s">
        <v>51</v>
      </c>
      <c r="B193" s="4">
        <v>506</v>
      </c>
      <c r="C193" s="4">
        <v>48</v>
      </c>
      <c r="D193" s="4" t="s">
        <v>5</v>
      </c>
      <c r="E193" s="4" t="s">
        <v>5</v>
      </c>
    </row>
    <row r="194" spans="1:5" x14ac:dyDescent="0.25">
      <c r="A194" s="2" t="s">
        <v>52</v>
      </c>
      <c r="B194" s="4" t="s">
        <v>59</v>
      </c>
      <c r="C194" s="4" t="s">
        <v>5</v>
      </c>
      <c r="D194" s="4" t="s">
        <v>5</v>
      </c>
      <c r="E194" s="4" t="s">
        <v>5</v>
      </c>
    </row>
    <row r="195" spans="1:5" x14ac:dyDescent="0.25">
      <c r="A195" s="2" t="s">
        <v>53</v>
      </c>
      <c r="B195" s="6">
        <v>1679</v>
      </c>
      <c r="C195" s="6">
        <v>1678</v>
      </c>
      <c r="D195" s="4" t="s">
        <v>5</v>
      </c>
      <c r="E195" s="4" t="s">
        <v>5</v>
      </c>
    </row>
    <row r="196" spans="1:5" x14ac:dyDescent="0.25">
      <c r="A196" s="2" t="s">
        <v>54</v>
      </c>
      <c r="B196" s="4">
        <v>205</v>
      </c>
      <c r="C196" s="4">
        <v>195</v>
      </c>
      <c r="D196" s="4" t="s">
        <v>5</v>
      </c>
      <c r="E196" s="4" t="s">
        <v>5</v>
      </c>
    </row>
    <row r="197" spans="1:5" x14ac:dyDescent="0.25">
      <c r="A197" s="2" t="s">
        <v>55</v>
      </c>
      <c r="B197" s="4" t="s">
        <v>59</v>
      </c>
      <c r="C197" s="4" t="s">
        <v>5</v>
      </c>
      <c r="D197" s="4" t="s">
        <v>5</v>
      </c>
      <c r="E197" s="4" t="s">
        <v>5</v>
      </c>
    </row>
    <row r="198" spans="1:5" x14ac:dyDescent="0.25">
      <c r="A198" s="2" t="s">
        <v>56</v>
      </c>
      <c r="B198" s="4">
        <v>673</v>
      </c>
      <c r="C198" s="4">
        <v>690</v>
      </c>
      <c r="D198" s="4" t="s">
        <v>5</v>
      </c>
      <c r="E198" s="4" t="s">
        <v>5</v>
      </c>
    </row>
    <row r="199" spans="1:5" x14ac:dyDescent="0.25">
      <c r="A199" s="2" t="s">
        <v>57</v>
      </c>
      <c r="B199" s="6">
        <v>3063</v>
      </c>
      <c r="C199" s="6">
        <v>2611</v>
      </c>
      <c r="D199" s="4" t="s">
        <v>5</v>
      </c>
      <c r="E199" s="4" t="s">
        <v>5</v>
      </c>
    </row>
    <row r="200" spans="1:5" x14ac:dyDescent="0.25">
      <c r="A200" s="2" t="s">
        <v>67</v>
      </c>
      <c r="B200" s="6">
        <v>19765</v>
      </c>
      <c r="C200" s="6">
        <v>19536</v>
      </c>
      <c r="D200" s="4" t="s">
        <v>5</v>
      </c>
      <c r="E200" s="4" t="s">
        <v>5</v>
      </c>
    </row>
    <row r="201" spans="1:5" x14ac:dyDescent="0.25">
      <c r="A201" s="2" t="s">
        <v>68</v>
      </c>
      <c r="B201" s="4" t="s">
        <v>59</v>
      </c>
      <c r="C201" s="4" t="s">
        <v>5</v>
      </c>
      <c r="D201" s="4" t="s">
        <v>5</v>
      </c>
      <c r="E201" s="4" t="s">
        <v>5</v>
      </c>
    </row>
    <row r="202" spans="1:5" x14ac:dyDescent="0.25">
      <c r="A202" s="2" t="s">
        <v>69</v>
      </c>
      <c r="B202" s="6">
        <v>19765</v>
      </c>
      <c r="C202" s="6">
        <v>19536</v>
      </c>
      <c r="D202" s="4" t="s">
        <v>5</v>
      </c>
      <c r="E202" s="4" t="s">
        <v>5</v>
      </c>
    </row>
    <row r="203" spans="1:5" x14ac:dyDescent="0.25">
      <c r="A203" s="2" t="s">
        <v>70</v>
      </c>
      <c r="B203" s="8">
        <v>22828</v>
      </c>
      <c r="C203" s="8">
        <v>22147</v>
      </c>
      <c r="D203" s="4" t="s">
        <v>5</v>
      </c>
      <c r="E203" s="4" t="s">
        <v>5</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7</v>
      </c>
      <c r="B1" s="7" t="s">
        <v>1</v>
      </c>
      <c r="C1" s="7"/>
    </row>
    <row r="2" spans="1:3" x14ac:dyDescent="0.25">
      <c r="A2" s="1" t="s">
        <v>27</v>
      </c>
      <c r="B2" s="1" t="s">
        <v>2</v>
      </c>
      <c r="C2" s="1" t="s">
        <v>83</v>
      </c>
    </row>
    <row r="3" spans="1:3" ht="30" x14ac:dyDescent="0.25">
      <c r="A3" s="3" t="s">
        <v>1640</v>
      </c>
      <c r="B3" s="4" t="s">
        <v>5</v>
      </c>
      <c r="C3" s="4" t="s">
        <v>5</v>
      </c>
    </row>
    <row r="4" spans="1:3" x14ac:dyDescent="0.25">
      <c r="A4" s="2" t="s">
        <v>85</v>
      </c>
      <c r="B4" s="8">
        <v>1806</v>
      </c>
      <c r="C4" s="8">
        <v>1764</v>
      </c>
    </row>
    <row r="5" spans="1:3" x14ac:dyDescent="0.25">
      <c r="A5" s="2" t="s">
        <v>86</v>
      </c>
      <c r="B5" s="4">
        <v>577</v>
      </c>
      <c r="C5" s="4">
        <v>599</v>
      </c>
    </row>
    <row r="6" spans="1:3" x14ac:dyDescent="0.25">
      <c r="A6" s="2" t="s">
        <v>1189</v>
      </c>
      <c r="B6" s="4" t="s">
        <v>59</v>
      </c>
      <c r="C6" s="4" t="s">
        <v>59</v>
      </c>
    </row>
    <row r="7" spans="1:3" x14ac:dyDescent="0.25">
      <c r="A7" s="2" t="s">
        <v>1016</v>
      </c>
      <c r="B7" s="4">
        <v>42</v>
      </c>
      <c r="C7" s="4">
        <v>19</v>
      </c>
    </row>
    <row r="8" spans="1:3" x14ac:dyDescent="0.25">
      <c r="A8" s="2" t="s">
        <v>93</v>
      </c>
      <c r="B8" s="4">
        <v>685</v>
      </c>
      <c r="C8" s="4">
        <v>700</v>
      </c>
    </row>
    <row r="9" spans="1:3" x14ac:dyDescent="0.25">
      <c r="A9" s="2" t="s">
        <v>94</v>
      </c>
      <c r="B9" s="4">
        <v>633</v>
      </c>
      <c r="C9" s="4">
        <v>604</v>
      </c>
    </row>
    <row r="10" spans="1:3" x14ac:dyDescent="0.25">
      <c r="A10" s="2" t="s">
        <v>95</v>
      </c>
      <c r="B10" s="6">
        <v>3743</v>
      </c>
      <c r="C10" s="6">
        <v>3686</v>
      </c>
    </row>
    <row r="11" spans="1:3" x14ac:dyDescent="0.25">
      <c r="A11" s="3" t="s">
        <v>96</v>
      </c>
      <c r="B11" s="4" t="s">
        <v>5</v>
      </c>
      <c r="C11" s="4" t="s">
        <v>5</v>
      </c>
    </row>
    <row r="12" spans="1:3" ht="30" x14ac:dyDescent="0.25">
      <c r="A12" s="2" t="s">
        <v>97</v>
      </c>
      <c r="B12" s="6">
        <v>1446</v>
      </c>
      <c r="C12" s="6">
        <v>1396</v>
      </c>
    </row>
    <row r="13" spans="1:3" ht="30" x14ac:dyDescent="0.25">
      <c r="A13" s="2" t="s">
        <v>98</v>
      </c>
      <c r="B13" s="4">
        <v>329</v>
      </c>
      <c r="C13" s="4">
        <v>328</v>
      </c>
    </row>
    <row r="14" spans="1:3" x14ac:dyDescent="0.25">
      <c r="A14" s="2" t="s">
        <v>99</v>
      </c>
      <c r="B14" s="4">
        <v>370</v>
      </c>
      <c r="C14" s="4">
        <v>375</v>
      </c>
    </row>
    <row r="15" spans="1:3" x14ac:dyDescent="0.25">
      <c r="A15" s="2" t="s">
        <v>100</v>
      </c>
      <c r="B15" s="4">
        <v>991</v>
      </c>
      <c r="C15" s="4">
        <v>981</v>
      </c>
    </row>
    <row r="16" spans="1:3" x14ac:dyDescent="0.25">
      <c r="A16" s="2" t="s">
        <v>101</v>
      </c>
      <c r="B16" s="4">
        <v>124</v>
      </c>
      <c r="C16" s="4">
        <v>108</v>
      </c>
    </row>
    <row r="17" spans="1:3" x14ac:dyDescent="0.25">
      <c r="A17" s="2" t="s">
        <v>95</v>
      </c>
      <c r="B17" s="6">
        <v>3260</v>
      </c>
      <c r="C17" s="6">
        <v>3188</v>
      </c>
    </row>
    <row r="18" spans="1:3" x14ac:dyDescent="0.25">
      <c r="A18" s="2" t="s">
        <v>1230</v>
      </c>
      <c r="B18" s="4">
        <v>483</v>
      </c>
      <c r="C18" s="4">
        <v>498</v>
      </c>
    </row>
    <row r="19" spans="1:3" x14ac:dyDescent="0.25">
      <c r="A19" s="2" t="s">
        <v>1236</v>
      </c>
      <c r="B19" s="4">
        <v>-92</v>
      </c>
      <c r="C19" s="4">
        <v>-109</v>
      </c>
    </row>
    <row r="20" spans="1:3" ht="30" x14ac:dyDescent="0.25">
      <c r="A20" s="2" t="s">
        <v>1239</v>
      </c>
      <c r="B20" s="4">
        <v>391</v>
      </c>
      <c r="C20" s="4">
        <v>389</v>
      </c>
    </row>
    <row r="21" spans="1:3" ht="30" x14ac:dyDescent="0.25">
      <c r="A21" s="2" t="s">
        <v>105</v>
      </c>
      <c r="B21" s="4">
        <v>-207</v>
      </c>
      <c r="C21" s="4">
        <v>9</v>
      </c>
    </row>
    <row r="22" spans="1:3" x14ac:dyDescent="0.25">
      <c r="A22" s="2" t="s">
        <v>1246</v>
      </c>
      <c r="B22" s="4">
        <v>184</v>
      </c>
      <c r="C22" s="4">
        <v>398</v>
      </c>
    </row>
    <row r="23" spans="1:3" ht="30" x14ac:dyDescent="0.25">
      <c r="A23" s="2" t="s">
        <v>107</v>
      </c>
      <c r="B23" s="4">
        <v>-125</v>
      </c>
      <c r="C23" s="4">
        <v>-156</v>
      </c>
    </row>
    <row r="24" spans="1:3" ht="30" x14ac:dyDescent="0.25">
      <c r="A24" s="2" t="s">
        <v>1250</v>
      </c>
      <c r="B24" s="4">
        <v>59</v>
      </c>
      <c r="C24" s="4">
        <v>242</v>
      </c>
    </row>
    <row r="25" spans="1:3" x14ac:dyDescent="0.25">
      <c r="A25" s="2" t="s">
        <v>1641</v>
      </c>
      <c r="B25" s="4" t="s">
        <v>5</v>
      </c>
      <c r="C25" s="4" t="s">
        <v>5</v>
      </c>
    </row>
    <row r="26" spans="1:3" ht="30" x14ac:dyDescent="0.25">
      <c r="A26" s="3" t="s">
        <v>1640</v>
      </c>
      <c r="B26" s="4" t="s">
        <v>5</v>
      </c>
      <c r="C26" s="4" t="s">
        <v>5</v>
      </c>
    </row>
    <row r="27" spans="1:3" x14ac:dyDescent="0.25">
      <c r="A27" s="2" t="s">
        <v>85</v>
      </c>
      <c r="B27" s="4" t="s">
        <v>59</v>
      </c>
      <c r="C27" s="4" t="s">
        <v>59</v>
      </c>
    </row>
    <row r="28" spans="1:3" x14ac:dyDescent="0.25">
      <c r="A28" s="2" t="s">
        <v>86</v>
      </c>
      <c r="B28" s="4" t="s">
        <v>59</v>
      </c>
      <c r="C28" s="4" t="s">
        <v>59</v>
      </c>
    </row>
    <row r="29" spans="1:3" x14ac:dyDescent="0.25">
      <c r="A29" s="2" t="s">
        <v>1189</v>
      </c>
      <c r="B29" s="4">
        <v>-377</v>
      </c>
      <c r="C29" s="4">
        <v>-182</v>
      </c>
    </row>
    <row r="30" spans="1:3" x14ac:dyDescent="0.25">
      <c r="A30" s="2" t="s">
        <v>1016</v>
      </c>
      <c r="B30" s="4" t="s">
        <v>59</v>
      </c>
      <c r="C30" s="4" t="s">
        <v>59</v>
      </c>
    </row>
    <row r="31" spans="1:3" x14ac:dyDescent="0.25">
      <c r="A31" s="2" t="s">
        <v>93</v>
      </c>
      <c r="B31" s="4" t="s">
        <v>59</v>
      </c>
      <c r="C31" s="4" t="s">
        <v>59</v>
      </c>
    </row>
    <row r="32" spans="1:3" x14ac:dyDescent="0.25">
      <c r="A32" s="2" t="s">
        <v>94</v>
      </c>
      <c r="B32" s="4" t="s">
        <v>59</v>
      </c>
      <c r="C32" s="4" t="s">
        <v>59</v>
      </c>
    </row>
    <row r="33" spans="1:3" x14ac:dyDescent="0.25">
      <c r="A33" s="2" t="s">
        <v>95</v>
      </c>
      <c r="B33" s="4">
        <v>-377</v>
      </c>
      <c r="C33" s="4">
        <v>-182</v>
      </c>
    </row>
    <row r="34" spans="1:3" x14ac:dyDescent="0.25">
      <c r="A34" s="3" t="s">
        <v>96</v>
      </c>
      <c r="B34" s="4" t="s">
        <v>5</v>
      </c>
      <c r="C34" s="4" t="s">
        <v>5</v>
      </c>
    </row>
    <row r="35" spans="1:3" ht="30" x14ac:dyDescent="0.25">
      <c r="A35" s="2" t="s">
        <v>97</v>
      </c>
      <c r="B35" s="4" t="s">
        <v>59</v>
      </c>
      <c r="C35" s="4" t="s">
        <v>59</v>
      </c>
    </row>
    <row r="36" spans="1:3" ht="30" x14ac:dyDescent="0.25">
      <c r="A36" s="2" t="s">
        <v>98</v>
      </c>
      <c r="B36" s="4" t="s">
        <v>59</v>
      </c>
      <c r="C36" s="4" t="s">
        <v>59</v>
      </c>
    </row>
    <row r="37" spans="1:3" x14ac:dyDescent="0.25">
      <c r="A37" s="2" t="s">
        <v>99</v>
      </c>
      <c r="B37" s="4" t="s">
        <v>59</v>
      </c>
      <c r="C37" s="4" t="s">
        <v>59</v>
      </c>
    </row>
    <row r="38" spans="1:3" x14ac:dyDescent="0.25">
      <c r="A38" s="2" t="s">
        <v>100</v>
      </c>
      <c r="B38" s="4" t="s">
        <v>59</v>
      </c>
      <c r="C38" s="4" t="s">
        <v>59</v>
      </c>
    </row>
    <row r="39" spans="1:3" x14ac:dyDescent="0.25">
      <c r="A39" s="2" t="s">
        <v>101</v>
      </c>
      <c r="B39" s="4" t="s">
        <v>59</v>
      </c>
      <c r="C39" s="4" t="s">
        <v>59</v>
      </c>
    </row>
    <row r="40" spans="1:3" x14ac:dyDescent="0.25">
      <c r="A40" s="2" t="s">
        <v>95</v>
      </c>
      <c r="B40" s="4" t="s">
        <v>59</v>
      </c>
      <c r="C40" s="4" t="s">
        <v>59</v>
      </c>
    </row>
    <row r="41" spans="1:3" x14ac:dyDescent="0.25">
      <c r="A41" s="2" t="s">
        <v>1230</v>
      </c>
      <c r="B41" s="4">
        <v>-377</v>
      </c>
      <c r="C41" s="4">
        <v>-182</v>
      </c>
    </row>
    <row r="42" spans="1:3" x14ac:dyDescent="0.25">
      <c r="A42" s="2" t="s">
        <v>1236</v>
      </c>
      <c r="B42" s="4" t="s">
        <v>59</v>
      </c>
      <c r="C42" s="4" t="s">
        <v>59</v>
      </c>
    </row>
    <row r="43" spans="1:3" ht="30" x14ac:dyDescent="0.25">
      <c r="A43" s="2" t="s">
        <v>1239</v>
      </c>
      <c r="B43" s="4">
        <v>-377</v>
      </c>
      <c r="C43" s="4">
        <v>-182</v>
      </c>
    </row>
    <row r="44" spans="1:3" ht="30" x14ac:dyDescent="0.25">
      <c r="A44" s="2" t="s">
        <v>105</v>
      </c>
      <c r="B44" s="4" t="s">
        <v>59</v>
      </c>
      <c r="C44" s="4" t="s">
        <v>59</v>
      </c>
    </row>
    <row r="45" spans="1:3" x14ac:dyDescent="0.25">
      <c r="A45" s="2" t="s">
        <v>1246</v>
      </c>
      <c r="B45" s="4">
        <v>-377</v>
      </c>
      <c r="C45" s="4">
        <v>-182</v>
      </c>
    </row>
    <row r="46" spans="1:3" ht="30" x14ac:dyDescent="0.25">
      <c r="A46" s="2" t="s">
        <v>107</v>
      </c>
      <c r="B46" s="4" t="s">
        <v>59</v>
      </c>
      <c r="C46" s="4" t="s">
        <v>59</v>
      </c>
    </row>
    <row r="47" spans="1:3" ht="30" x14ac:dyDescent="0.25">
      <c r="A47" s="2" t="s">
        <v>1250</v>
      </c>
      <c r="B47" s="4">
        <v>-377</v>
      </c>
      <c r="C47" s="4">
        <v>-182</v>
      </c>
    </row>
    <row r="48" spans="1:3" ht="30" x14ac:dyDescent="0.25">
      <c r="A48" s="2" t="s">
        <v>1642</v>
      </c>
      <c r="B48" s="4" t="s">
        <v>5</v>
      </c>
      <c r="C48" s="4" t="s">
        <v>5</v>
      </c>
    </row>
    <row r="49" spans="1:3" ht="30" x14ac:dyDescent="0.25">
      <c r="A49" s="3" t="s">
        <v>1640</v>
      </c>
      <c r="B49" s="4" t="s">
        <v>5</v>
      </c>
      <c r="C49" s="4" t="s">
        <v>5</v>
      </c>
    </row>
    <row r="50" spans="1:3" x14ac:dyDescent="0.25">
      <c r="A50" s="2" t="s">
        <v>85</v>
      </c>
      <c r="B50" s="6">
        <v>1806</v>
      </c>
      <c r="C50" s="6">
        <v>1764</v>
      </c>
    </row>
    <row r="51" spans="1:3" x14ac:dyDescent="0.25">
      <c r="A51" s="2" t="s">
        <v>86</v>
      </c>
      <c r="B51" s="4">
        <v>526</v>
      </c>
      <c r="C51" s="4">
        <v>591</v>
      </c>
    </row>
    <row r="52" spans="1:3" x14ac:dyDescent="0.25">
      <c r="A52" s="2" t="s">
        <v>1189</v>
      </c>
      <c r="B52" s="4" t="s">
        <v>59</v>
      </c>
      <c r="C52" s="4" t="s">
        <v>59</v>
      </c>
    </row>
    <row r="53" spans="1:3" x14ac:dyDescent="0.25">
      <c r="A53" s="2" t="s">
        <v>1016</v>
      </c>
      <c r="B53" s="4">
        <v>42</v>
      </c>
      <c r="C53" s="4">
        <v>19</v>
      </c>
    </row>
    <row r="54" spans="1:3" x14ac:dyDescent="0.25">
      <c r="A54" s="2" t="s">
        <v>93</v>
      </c>
      <c r="B54" s="4" t="s">
        <v>59</v>
      </c>
      <c r="C54" s="4" t="s">
        <v>59</v>
      </c>
    </row>
    <row r="55" spans="1:3" x14ac:dyDescent="0.25">
      <c r="A55" s="2" t="s">
        <v>94</v>
      </c>
      <c r="B55" s="4">
        <v>89</v>
      </c>
      <c r="C55" s="4">
        <v>81</v>
      </c>
    </row>
    <row r="56" spans="1:3" x14ac:dyDescent="0.25">
      <c r="A56" s="2" t="s">
        <v>95</v>
      </c>
      <c r="B56" s="6">
        <v>2463</v>
      </c>
      <c r="C56" s="6">
        <v>2455</v>
      </c>
    </row>
    <row r="57" spans="1:3" x14ac:dyDescent="0.25">
      <c r="A57" s="3" t="s">
        <v>96</v>
      </c>
      <c r="B57" s="4" t="s">
        <v>5</v>
      </c>
      <c r="C57" s="4" t="s">
        <v>5</v>
      </c>
    </row>
    <row r="58" spans="1:3" ht="30" x14ac:dyDescent="0.25">
      <c r="A58" s="2" t="s">
        <v>97</v>
      </c>
      <c r="B58" s="6">
        <v>1446</v>
      </c>
      <c r="C58" s="6">
        <v>1396</v>
      </c>
    </row>
    <row r="59" spans="1:3" ht="30" x14ac:dyDescent="0.25">
      <c r="A59" s="2" t="s">
        <v>98</v>
      </c>
      <c r="B59" s="4">
        <v>329</v>
      </c>
      <c r="C59" s="4">
        <v>328</v>
      </c>
    </row>
    <row r="60" spans="1:3" x14ac:dyDescent="0.25">
      <c r="A60" s="2" t="s">
        <v>99</v>
      </c>
      <c r="B60" s="4" t="s">
        <v>59</v>
      </c>
      <c r="C60" s="4" t="s">
        <v>59</v>
      </c>
    </row>
    <row r="61" spans="1:3" x14ac:dyDescent="0.25">
      <c r="A61" s="2" t="s">
        <v>100</v>
      </c>
      <c r="B61" s="4">
        <v>343</v>
      </c>
      <c r="C61" s="4">
        <v>339</v>
      </c>
    </row>
    <row r="62" spans="1:3" x14ac:dyDescent="0.25">
      <c r="A62" s="2" t="s">
        <v>101</v>
      </c>
      <c r="B62" s="4">
        <v>44</v>
      </c>
      <c r="C62" s="4">
        <v>42</v>
      </c>
    </row>
    <row r="63" spans="1:3" x14ac:dyDescent="0.25">
      <c r="A63" s="2" t="s">
        <v>95</v>
      </c>
      <c r="B63" s="6">
        <v>2162</v>
      </c>
      <c r="C63" s="6">
        <v>2105</v>
      </c>
    </row>
    <row r="64" spans="1:3" x14ac:dyDescent="0.25">
      <c r="A64" s="2" t="s">
        <v>1230</v>
      </c>
      <c r="B64" s="4">
        <v>301</v>
      </c>
      <c r="C64" s="4">
        <v>350</v>
      </c>
    </row>
    <row r="65" spans="1:3" x14ac:dyDescent="0.25">
      <c r="A65" s="2" t="s">
        <v>1236</v>
      </c>
      <c r="B65" s="4">
        <v>-79</v>
      </c>
      <c r="C65" s="4">
        <v>-108</v>
      </c>
    </row>
    <row r="66" spans="1:3" ht="30" x14ac:dyDescent="0.25">
      <c r="A66" s="2" t="s">
        <v>1239</v>
      </c>
      <c r="B66" s="4">
        <v>222</v>
      </c>
      <c r="C66" s="4">
        <v>242</v>
      </c>
    </row>
    <row r="67" spans="1:3" ht="30" x14ac:dyDescent="0.25">
      <c r="A67" s="2" t="s">
        <v>105</v>
      </c>
      <c r="B67" s="4">
        <v>-207</v>
      </c>
      <c r="C67" s="4">
        <v>9</v>
      </c>
    </row>
    <row r="68" spans="1:3" x14ac:dyDescent="0.25">
      <c r="A68" s="2" t="s">
        <v>1246</v>
      </c>
      <c r="B68" s="4">
        <v>15</v>
      </c>
      <c r="C68" s="4">
        <v>251</v>
      </c>
    </row>
    <row r="69" spans="1:3" ht="30" x14ac:dyDescent="0.25">
      <c r="A69" s="2" t="s">
        <v>107</v>
      </c>
      <c r="B69" s="4">
        <v>-1</v>
      </c>
      <c r="C69" s="4">
        <v>-25</v>
      </c>
    </row>
    <row r="70" spans="1:3" ht="30" x14ac:dyDescent="0.25">
      <c r="A70" s="2" t="s">
        <v>1250</v>
      </c>
      <c r="B70" s="4">
        <v>14</v>
      </c>
      <c r="C70" s="4">
        <v>226</v>
      </c>
    </row>
    <row r="71" spans="1:3" ht="30" x14ac:dyDescent="0.25">
      <c r="A71" s="2" t="s">
        <v>1643</v>
      </c>
      <c r="B71" s="4" t="s">
        <v>5</v>
      </c>
      <c r="C71" s="4" t="s">
        <v>5</v>
      </c>
    </row>
    <row r="72" spans="1:3" ht="30" x14ac:dyDescent="0.25">
      <c r="A72" s="3" t="s">
        <v>1640</v>
      </c>
      <c r="B72" s="4" t="s">
        <v>5</v>
      </c>
      <c r="C72" s="4" t="s">
        <v>5</v>
      </c>
    </row>
    <row r="73" spans="1:3" x14ac:dyDescent="0.25">
      <c r="A73" s="2" t="s">
        <v>85</v>
      </c>
      <c r="B73" s="4" t="s">
        <v>59</v>
      </c>
      <c r="C73" s="4" t="s">
        <v>59</v>
      </c>
    </row>
    <row r="74" spans="1:3" x14ac:dyDescent="0.25">
      <c r="A74" s="2" t="s">
        <v>86</v>
      </c>
      <c r="B74" s="4" t="s">
        <v>59</v>
      </c>
      <c r="C74" s="4">
        <v>1</v>
      </c>
    </row>
    <row r="75" spans="1:3" x14ac:dyDescent="0.25">
      <c r="A75" s="2" t="s">
        <v>1189</v>
      </c>
      <c r="B75" s="4" t="s">
        <v>59</v>
      </c>
      <c r="C75" s="4" t="s">
        <v>59</v>
      </c>
    </row>
    <row r="76" spans="1:3" x14ac:dyDescent="0.25">
      <c r="A76" s="2" t="s">
        <v>1016</v>
      </c>
      <c r="B76" s="4" t="s">
        <v>59</v>
      </c>
      <c r="C76" s="4" t="s">
        <v>59</v>
      </c>
    </row>
    <row r="77" spans="1:3" x14ac:dyDescent="0.25">
      <c r="A77" s="2" t="s">
        <v>93</v>
      </c>
      <c r="B77" s="4">
        <v>685</v>
      </c>
      <c r="C77" s="4">
        <v>700</v>
      </c>
    </row>
    <row r="78" spans="1:3" x14ac:dyDescent="0.25">
      <c r="A78" s="2" t="s">
        <v>94</v>
      </c>
      <c r="B78" s="4">
        <v>25</v>
      </c>
      <c r="C78" s="4">
        <v>31</v>
      </c>
    </row>
    <row r="79" spans="1:3" x14ac:dyDescent="0.25">
      <c r="A79" s="2" t="s">
        <v>95</v>
      </c>
      <c r="B79" s="4">
        <v>710</v>
      </c>
      <c r="C79" s="4">
        <v>732</v>
      </c>
    </row>
    <row r="80" spans="1:3" x14ac:dyDescent="0.25">
      <c r="A80" s="3" t="s">
        <v>96</v>
      </c>
      <c r="B80" s="4" t="s">
        <v>5</v>
      </c>
      <c r="C80" s="4" t="s">
        <v>5</v>
      </c>
    </row>
    <row r="81" spans="1:3" ht="30" x14ac:dyDescent="0.25">
      <c r="A81" s="2" t="s">
        <v>97</v>
      </c>
      <c r="B81" s="4" t="s">
        <v>59</v>
      </c>
      <c r="C81" s="4" t="s">
        <v>59</v>
      </c>
    </row>
    <row r="82" spans="1:3" ht="30" x14ac:dyDescent="0.25">
      <c r="A82" s="2" t="s">
        <v>98</v>
      </c>
      <c r="B82" s="4" t="s">
        <v>59</v>
      </c>
      <c r="C82" s="4" t="s">
        <v>59</v>
      </c>
    </row>
    <row r="83" spans="1:3" x14ac:dyDescent="0.25">
      <c r="A83" s="2" t="s">
        <v>99</v>
      </c>
      <c r="B83" s="4">
        <v>370</v>
      </c>
      <c r="C83" s="4">
        <v>375</v>
      </c>
    </row>
    <row r="84" spans="1:3" x14ac:dyDescent="0.25">
      <c r="A84" s="2" t="s">
        <v>100</v>
      </c>
      <c r="B84" s="4">
        <v>154</v>
      </c>
      <c r="C84" s="4">
        <v>144</v>
      </c>
    </row>
    <row r="85" spans="1:3" x14ac:dyDescent="0.25">
      <c r="A85" s="2" t="s">
        <v>101</v>
      </c>
      <c r="B85" s="4">
        <v>18</v>
      </c>
      <c r="C85" s="4">
        <v>8</v>
      </c>
    </row>
    <row r="86" spans="1:3" x14ac:dyDescent="0.25">
      <c r="A86" s="2" t="s">
        <v>95</v>
      </c>
      <c r="B86" s="4">
        <v>542</v>
      </c>
      <c r="C86" s="4">
        <v>527</v>
      </c>
    </row>
    <row r="87" spans="1:3" x14ac:dyDescent="0.25">
      <c r="A87" s="2" t="s">
        <v>1230</v>
      </c>
      <c r="B87" s="4">
        <v>168</v>
      </c>
      <c r="C87" s="4">
        <v>205</v>
      </c>
    </row>
    <row r="88" spans="1:3" x14ac:dyDescent="0.25">
      <c r="A88" s="2" t="s">
        <v>1236</v>
      </c>
      <c r="B88" s="4">
        <v>-27</v>
      </c>
      <c r="C88" s="4">
        <v>-36</v>
      </c>
    </row>
    <row r="89" spans="1:3" ht="30" x14ac:dyDescent="0.25">
      <c r="A89" s="2" t="s">
        <v>1239</v>
      </c>
      <c r="B89" s="4">
        <v>141</v>
      </c>
      <c r="C89" s="4">
        <v>169</v>
      </c>
    </row>
    <row r="90" spans="1:3" ht="30" x14ac:dyDescent="0.25">
      <c r="A90" s="2" t="s">
        <v>105</v>
      </c>
      <c r="B90" s="4" t="s">
        <v>59</v>
      </c>
      <c r="C90" s="4" t="s">
        <v>59</v>
      </c>
    </row>
    <row r="91" spans="1:3" x14ac:dyDescent="0.25">
      <c r="A91" s="2" t="s">
        <v>1246</v>
      </c>
      <c r="B91" s="4">
        <v>141</v>
      </c>
      <c r="C91" s="4">
        <v>169</v>
      </c>
    </row>
    <row r="92" spans="1:3" ht="30" x14ac:dyDescent="0.25">
      <c r="A92" s="2" t="s">
        <v>107</v>
      </c>
      <c r="B92" s="4">
        <v>-72</v>
      </c>
      <c r="C92" s="4">
        <v>-87</v>
      </c>
    </row>
    <row r="93" spans="1:3" ht="30" x14ac:dyDescent="0.25">
      <c r="A93" s="2" t="s">
        <v>1250</v>
      </c>
      <c r="B93" s="4">
        <v>69</v>
      </c>
      <c r="C93" s="4">
        <v>82</v>
      </c>
    </row>
    <row r="94" spans="1:3" ht="30" x14ac:dyDescent="0.25">
      <c r="A94" s="2" t="s">
        <v>1644</v>
      </c>
      <c r="B94" s="4" t="s">
        <v>5</v>
      </c>
      <c r="C94" s="4" t="s">
        <v>5</v>
      </c>
    </row>
    <row r="95" spans="1:3" ht="30" x14ac:dyDescent="0.25">
      <c r="A95" s="3" t="s">
        <v>1640</v>
      </c>
      <c r="B95" s="4" t="s">
        <v>5</v>
      </c>
      <c r="C95" s="4" t="s">
        <v>5</v>
      </c>
    </row>
    <row r="96" spans="1:3" x14ac:dyDescent="0.25">
      <c r="A96" s="2" t="s">
        <v>85</v>
      </c>
      <c r="B96" s="4" t="s">
        <v>59</v>
      </c>
      <c r="C96" s="4" t="s">
        <v>59</v>
      </c>
    </row>
    <row r="97" spans="1:3" x14ac:dyDescent="0.25">
      <c r="A97" s="2" t="s">
        <v>86</v>
      </c>
      <c r="B97" s="4" t="s">
        <v>59</v>
      </c>
      <c r="C97" s="4" t="s">
        <v>59</v>
      </c>
    </row>
    <row r="98" spans="1:3" x14ac:dyDescent="0.25">
      <c r="A98" s="2" t="s">
        <v>1189</v>
      </c>
      <c r="B98" s="4" t="s">
        <v>59</v>
      </c>
      <c r="C98" s="4" t="s">
        <v>59</v>
      </c>
    </row>
    <row r="99" spans="1:3" x14ac:dyDescent="0.25">
      <c r="A99" s="2" t="s">
        <v>1016</v>
      </c>
      <c r="B99" s="4" t="s">
        <v>59</v>
      </c>
      <c r="C99" s="4" t="s">
        <v>59</v>
      </c>
    </row>
    <row r="100" spans="1:3" x14ac:dyDescent="0.25">
      <c r="A100" s="2" t="s">
        <v>93</v>
      </c>
      <c r="B100" s="4" t="s">
        <v>59</v>
      </c>
      <c r="C100" s="4" t="s">
        <v>5</v>
      </c>
    </row>
    <row r="101" spans="1:3" x14ac:dyDescent="0.25">
      <c r="A101" s="2" t="s">
        <v>94</v>
      </c>
      <c r="B101" s="4">
        <v>357</v>
      </c>
      <c r="C101" s="4">
        <v>329</v>
      </c>
    </row>
    <row r="102" spans="1:3" x14ac:dyDescent="0.25">
      <c r="A102" s="2" t="s">
        <v>95</v>
      </c>
      <c r="B102" s="4">
        <v>357</v>
      </c>
      <c r="C102" s="4">
        <v>329</v>
      </c>
    </row>
    <row r="103" spans="1:3" x14ac:dyDescent="0.25">
      <c r="A103" s="3" t="s">
        <v>96</v>
      </c>
      <c r="B103" s="4" t="s">
        <v>5</v>
      </c>
      <c r="C103" s="4" t="s">
        <v>5</v>
      </c>
    </row>
    <row r="104" spans="1:3" ht="30" x14ac:dyDescent="0.25">
      <c r="A104" s="2" t="s">
        <v>97</v>
      </c>
      <c r="B104" s="4" t="s">
        <v>59</v>
      </c>
      <c r="C104" s="4" t="s">
        <v>59</v>
      </c>
    </row>
    <row r="105" spans="1:3" ht="30" x14ac:dyDescent="0.25">
      <c r="A105" s="2" t="s">
        <v>98</v>
      </c>
      <c r="B105" s="4" t="s">
        <v>59</v>
      </c>
      <c r="C105" s="4" t="s">
        <v>59</v>
      </c>
    </row>
    <row r="106" spans="1:3" x14ac:dyDescent="0.25">
      <c r="A106" s="2" t="s">
        <v>99</v>
      </c>
      <c r="B106" s="4" t="s">
        <v>59</v>
      </c>
      <c r="C106" s="4" t="s">
        <v>59</v>
      </c>
    </row>
    <row r="107" spans="1:3" x14ac:dyDescent="0.25">
      <c r="A107" s="2" t="s">
        <v>100</v>
      </c>
      <c r="B107" s="4">
        <v>293</v>
      </c>
      <c r="C107" s="4">
        <v>190</v>
      </c>
    </row>
    <row r="108" spans="1:3" x14ac:dyDescent="0.25">
      <c r="A108" s="2" t="s">
        <v>101</v>
      </c>
      <c r="B108" s="4">
        <v>41</v>
      </c>
      <c r="C108" s="4">
        <v>40</v>
      </c>
    </row>
    <row r="109" spans="1:3" x14ac:dyDescent="0.25">
      <c r="A109" s="2" t="s">
        <v>95</v>
      </c>
      <c r="B109" s="4">
        <v>334</v>
      </c>
      <c r="C109" s="4">
        <v>230</v>
      </c>
    </row>
    <row r="110" spans="1:3" x14ac:dyDescent="0.25">
      <c r="A110" s="2" t="s">
        <v>1230</v>
      </c>
      <c r="B110" s="4">
        <v>23</v>
      </c>
      <c r="C110" s="4">
        <v>99</v>
      </c>
    </row>
    <row r="111" spans="1:3" x14ac:dyDescent="0.25">
      <c r="A111" s="2" t="s">
        <v>1236</v>
      </c>
      <c r="B111" s="4">
        <v>11</v>
      </c>
      <c r="C111" s="4">
        <v>-22</v>
      </c>
    </row>
    <row r="112" spans="1:3" ht="30" x14ac:dyDescent="0.25">
      <c r="A112" s="2" t="s">
        <v>1239</v>
      </c>
      <c r="B112" s="4">
        <v>34</v>
      </c>
      <c r="C112" s="4">
        <v>77</v>
      </c>
    </row>
    <row r="113" spans="1:3" ht="30" x14ac:dyDescent="0.25">
      <c r="A113" s="2" t="s">
        <v>105</v>
      </c>
      <c r="B113" s="4" t="s">
        <v>59</v>
      </c>
      <c r="C113" s="4" t="s">
        <v>59</v>
      </c>
    </row>
    <row r="114" spans="1:3" x14ac:dyDescent="0.25">
      <c r="A114" s="2" t="s">
        <v>1246</v>
      </c>
      <c r="B114" s="4">
        <v>34</v>
      </c>
      <c r="C114" s="4">
        <v>77</v>
      </c>
    </row>
    <row r="115" spans="1:3" ht="30" x14ac:dyDescent="0.25">
      <c r="A115" s="2" t="s">
        <v>107</v>
      </c>
      <c r="B115" s="4">
        <v>-52</v>
      </c>
      <c r="C115" s="4">
        <v>-44</v>
      </c>
    </row>
    <row r="116" spans="1:3" ht="30" x14ac:dyDescent="0.25">
      <c r="A116" s="2" t="s">
        <v>1250</v>
      </c>
      <c r="B116" s="4">
        <v>-18</v>
      </c>
      <c r="C116" s="4">
        <v>33</v>
      </c>
    </row>
    <row r="117" spans="1:3" ht="30" x14ac:dyDescent="0.25">
      <c r="A117" s="2" t="s">
        <v>1645</v>
      </c>
      <c r="B117" s="4" t="s">
        <v>5</v>
      </c>
      <c r="C117" s="4" t="s">
        <v>5</v>
      </c>
    </row>
    <row r="118" spans="1:3" ht="30" x14ac:dyDescent="0.25">
      <c r="A118" s="3" t="s">
        <v>1640</v>
      </c>
      <c r="B118" s="4" t="s">
        <v>5</v>
      </c>
      <c r="C118" s="4" t="s">
        <v>5</v>
      </c>
    </row>
    <row r="119" spans="1:3" x14ac:dyDescent="0.25">
      <c r="A119" s="2" t="s">
        <v>85</v>
      </c>
      <c r="B119" s="4" t="s">
        <v>59</v>
      </c>
      <c r="C119" s="4" t="s">
        <v>59</v>
      </c>
    </row>
    <row r="120" spans="1:3" x14ac:dyDescent="0.25">
      <c r="A120" s="2" t="s">
        <v>86</v>
      </c>
      <c r="B120" s="4" t="s">
        <v>59</v>
      </c>
      <c r="C120" s="4" t="s">
        <v>59</v>
      </c>
    </row>
    <row r="121" spans="1:3" x14ac:dyDescent="0.25">
      <c r="A121" s="2" t="s">
        <v>1189</v>
      </c>
      <c r="B121" s="4" t="s">
        <v>59</v>
      </c>
      <c r="C121" s="4" t="s">
        <v>59</v>
      </c>
    </row>
    <row r="122" spans="1:3" x14ac:dyDescent="0.25">
      <c r="A122" s="2" t="s">
        <v>1016</v>
      </c>
      <c r="B122" s="4" t="s">
        <v>59</v>
      </c>
      <c r="C122" s="4" t="s">
        <v>59</v>
      </c>
    </row>
    <row r="123" spans="1:3" x14ac:dyDescent="0.25">
      <c r="A123" s="2" t="s">
        <v>93</v>
      </c>
      <c r="B123" s="4" t="s">
        <v>59</v>
      </c>
      <c r="C123" s="4" t="s">
        <v>5</v>
      </c>
    </row>
    <row r="124" spans="1:3" x14ac:dyDescent="0.25">
      <c r="A124" s="2" t="s">
        <v>94</v>
      </c>
      <c r="B124" s="4">
        <v>55</v>
      </c>
      <c r="C124" s="4">
        <v>68</v>
      </c>
    </row>
    <row r="125" spans="1:3" x14ac:dyDescent="0.25">
      <c r="A125" s="2" t="s">
        <v>95</v>
      </c>
      <c r="B125" s="4">
        <v>55</v>
      </c>
      <c r="C125" s="4">
        <v>68</v>
      </c>
    </row>
    <row r="126" spans="1:3" x14ac:dyDescent="0.25">
      <c r="A126" s="3" t="s">
        <v>96</v>
      </c>
      <c r="B126" s="4" t="s">
        <v>5</v>
      </c>
      <c r="C126" s="4" t="s">
        <v>5</v>
      </c>
    </row>
    <row r="127" spans="1:3" ht="30" x14ac:dyDescent="0.25">
      <c r="A127" s="2" t="s">
        <v>97</v>
      </c>
      <c r="B127" s="4" t="s">
        <v>59</v>
      </c>
      <c r="C127" s="4" t="s">
        <v>59</v>
      </c>
    </row>
    <row r="128" spans="1:3" ht="30" x14ac:dyDescent="0.25">
      <c r="A128" s="2" t="s">
        <v>98</v>
      </c>
      <c r="B128" s="4" t="s">
        <v>59</v>
      </c>
      <c r="C128" s="4" t="s">
        <v>59</v>
      </c>
    </row>
    <row r="129" spans="1:3" x14ac:dyDescent="0.25">
      <c r="A129" s="2" t="s">
        <v>99</v>
      </c>
      <c r="B129" s="4" t="s">
        <v>59</v>
      </c>
      <c r="C129" s="4" t="s">
        <v>59</v>
      </c>
    </row>
    <row r="130" spans="1:3" x14ac:dyDescent="0.25">
      <c r="A130" s="2" t="s">
        <v>100</v>
      </c>
      <c r="B130" s="4">
        <v>84</v>
      </c>
      <c r="C130" s="4">
        <v>202</v>
      </c>
    </row>
    <row r="131" spans="1:3" x14ac:dyDescent="0.25">
      <c r="A131" s="2" t="s">
        <v>101</v>
      </c>
      <c r="B131" s="4">
        <v>2</v>
      </c>
      <c r="C131" s="4">
        <v>5</v>
      </c>
    </row>
    <row r="132" spans="1:3" x14ac:dyDescent="0.25">
      <c r="A132" s="2" t="s">
        <v>95</v>
      </c>
      <c r="B132" s="4">
        <v>86</v>
      </c>
      <c r="C132" s="4">
        <v>207</v>
      </c>
    </row>
    <row r="133" spans="1:3" x14ac:dyDescent="0.25">
      <c r="A133" s="2" t="s">
        <v>1230</v>
      </c>
      <c r="B133" s="4">
        <v>-31</v>
      </c>
      <c r="C133" s="4">
        <v>-139</v>
      </c>
    </row>
    <row r="134" spans="1:3" x14ac:dyDescent="0.25">
      <c r="A134" s="2" t="s">
        <v>1236</v>
      </c>
      <c r="B134" s="4">
        <v>11</v>
      </c>
      <c r="C134" s="4">
        <v>51</v>
      </c>
    </row>
    <row r="135" spans="1:3" ht="30" x14ac:dyDescent="0.25">
      <c r="A135" s="2" t="s">
        <v>1239</v>
      </c>
      <c r="B135" s="4">
        <v>-20</v>
      </c>
      <c r="C135" s="4">
        <v>-88</v>
      </c>
    </row>
    <row r="136" spans="1:3" ht="30" x14ac:dyDescent="0.25">
      <c r="A136" s="2" t="s">
        <v>105</v>
      </c>
      <c r="B136" s="4" t="s">
        <v>59</v>
      </c>
      <c r="C136" s="4" t="s">
        <v>59</v>
      </c>
    </row>
    <row r="137" spans="1:3" x14ac:dyDescent="0.25">
      <c r="A137" s="2" t="s">
        <v>1246</v>
      </c>
      <c r="B137" s="4">
        <v>-20</v>
      </c>
      <c r="C137" s="4">
        <v>-88</v>
      </c>
    </row>
    <row r="138" spans="1:3" ht="30" x14ac:dyDescent="0.25">
      <c r="A138" s="2" t="s">
        <v>107</v>
      </c>
      <c r="B138" s="4" t="s">
        <v>59</v>
      </c>
      <c r="C138" s="4" t="s">
        <v>59</v>
      </c>
    </row>
    <row r="139" spans="1:3" ht="30" x14ac:dyDescent="0.25">
      <c r="A139" s="2" t="s">
        <v>1250</v>
      </c>
      <c r="B139" s="4">
        <v>-20</v>
      </c>
      <c r="C139" s="4">
        <v>-88</v>
      </c>
    </row>
    <row r="140" spans="1:3" ht="30" x14ac:dyDescent="0.25">
      <c r="A140" s="2" t="s">
        <v>1646</v>
      </c>
      <c r="B140" s="4" t="s">
        <v>5</v>
      </c>
      <c r="C140" s="4" t="s">
        <v>5</v>
      </c>
    </row>
    <row r="141" spans="1:3" ht="30" x14ac:dyDescent="0.25">
      <c r="A141" s="3" t="s">
        <v>1640</v>
      </c>
      <c r="B141" s="4" t="s">
        <v>5</v>
      </c>
      <c r="C141" s="4" t="s">
        <v>5</v>
      </c>
    </row>
    <row r="142" spans="1:3" x14ac:dyDescent="0.25">
      <c r="A142" s="2" t="s">
        <v>85</v>
      </c>
      <c r="B142" s="4" t="s">
        <v>59</v>
      </c>
      <c r="C142" s="4" t="s">
        <v>59</v>
      </c>
    </row>
    <row r="143" spans="1:3" x14ac:dyDescent="0.25">
      <c r="A143" s="2" t="s">
        <v>86</v>
      </c>
      <c r="B143" s="4" t="s">
        <v>59</v>
      </c>
      <c r="C143" s="4" t="s">
        <v>59</v>
      </c>
    </row>
    <row r="144" spans="1:3" x14ac:dyDescent="0.25">
      <c r="A144" s="2" t="s">
        <v>1189</v>
      </c>
      <c r="B144" s="4" t="s">
        <v>59</v>
      </c>
      <c r="C144" s="4" t="s">
        <v>59</v>
      </c>
    </row>
    <row r="145" spans="1:3" x14ac:dyDescent="0.25">
      <c r="A145" s="2" t="s">
        <v>1016</v>
      </c>
      <c r="B145" s="4" t="s">
        <v>59</v>
      </c>
      <c r="C145" s="4" t="s">
        <v>59</v>
      </c>
    </row>
    <row r="146" spans="1:3" x14ac:dyDescent="0.25">
      <c r="A146" s="2" t="s">
        <v>93</v>
      </c>
      <c r="B146" s="4" t="s">
        <v>59</v>
      </c>
      <c r="C146" s="4" t="s">
        <v>5</v>
      </c>
    </row>
    <row r="147" spans="1:3" x14ac:dyDescent="0.25">
      <c r="A147" s="2" t="s">
        <v>94</v>
      </c>
      <c r="B147" s="4">
        <v>105</v>
      </c>
      <c r="C147" s="4">
        <v>94</v>
      </c>
    </row>
    <row r="148" spans="1:3" x14ac:dyDescent="0.25">
      <c r="A148" s="2" t="s">
        <v>95</v>
      </c>
      <c r="B148" s="4">
        <v>105</v>
      </c>
      <c r="C148" s="4">
        <v>94</v>
      </c>
    </row>
    <row r="149" spans="1:3" x14ac:dyDescent="0.25">
      <c r="A149" s="3" t="s">
        <v>96</v>
      </c>
      <c r="B149" s="4" t="s">
        <v>5</v>
      </c>
      <c r="C149" s="4" t="s">
        <v>5</v>
      </c>
    </row>
    <row r="150" spans="1:3" ht="30" x14ac:dyDescent="0.25">
      <c r="A150" s="2" t="s">
        <v>97</v>
      </c>
      <c r="B150" s="4" t="s">
        <v>59</v>
      </c>
      <c r="C150" s="4" t="s">
        <v>59</v>
      </c>
    </row>
    <row r="151" spans="1:3" ht="30" x14ac:dyDescent="0.25">
      <c r="A151" s="2" t="s">
        <v>98</v>
      </c>
      <c r="B151" s="4" t="s">
        <v>59</v>
      </c>
      <c r="C151" s="4" t="s">
        <v>59</v>
      </c>
    </row>
    <row r="152" spans="1:3" x14ac:dyDescent="0.25">
      <c r="A152" s="2" t="s">
        <v>99</v>
      </c>
      <c r="B152" s="4" t="s">
        <v>59</v>
      </c>
      <c r="C152" s="4" t="s">
        <v>59</v>
      </c>
    </row>
    <row r="153" spans="1:3" x14ac:dyDescent="0.25">
      <c r="A153" s="2" t="s">
        <v>100</v>
      </c>
      <c r="B153" s="4">
        <v>99</v>
      </c>
      <c r="C153" s="4">
        <v>91</v>
      </c>
    </row>
    <row r="154" spans="1:3" x14ac:dyDescent="0.25">
      <c r="A154" s="2" t="s">
        <v>101</v>
      </c>
      <c r="B154" s="4">
        <v>1</v>
      </c>
      <c r="C154" s="4">
        <v>3</v>
      </c>
    </row>
    <row r="155" spans="1:3" x14ac:dyDescent="0.25">
      <c r="A155" s="2" t="s">
        <v>95</v>
      </c>
      <c r="B155" s="4">
        <v>100</v>
      </c>
      <c r="C155" s="4">
        <v>94</v>
      </c>
    </row>
    <row r="156" spans="1:3" x14ac:dyDescent="0.25">
      <c r="A156" s="2" t="s">
        <v>1230</v>
      </c>
      <c r="B156" s="4">
        <v>5</v>
      </c>
      <c r="C156" s="4" t="s">
        <v>59</v>
      </c>
    </row>
    <row r="157" spans="1:3" x14ac:dyDescent="0.25">
      <c r="A157" s="2" t="s">
        <v>1236</v>
      </c>
      <c r="B157" s="4">
        <v>-2</v>
      </c>
      <c r="C157" s="4" t="s">
        <v>59</v>
      </c>
    </row>
    <row r="158" spans="1:3" ht="30" x14ac:dyDescent="0.25">
      <c r="A158" s="2" t="s">
        <v>1239</v>
      </c>
      <c r="B158" s="4">
        <v>3</v>
      </c>
      <c r="C158" s="4" t="s">
        <v>59</v>
      </c>
    </row>
    <row r="159" spans="1:3" ht="30" x14ac:dyDescent="0.25">
      <c r="A159" s="2" t="s">
        <v>105</v>
      </c>
      <c r="B159" s="4" t="s">
        <v>59</v>
      </c>
      <c r="C159" s="4" t="s">
        <v>59</v>
      </c>
    </row>
    <row r="160" spans="1:3" x14ac:dyDescent="0.25">
      <c r="A160" s="2" t="s">
        <v>1246</v>
      </c>
      <c r="B160" s="4">
        <v>3</v>
      </c>
      <c r="C160" s="4" t="s">
        <v>59</v>
      </c>
    </row>
    <row r="161" spans="1:3" ht="30" x14ac:dyDescent="0.25">
      <c r="A161" s="2" t="s">
        <v>107</v>
      </c>
      <c r="B161" s="4" t="s">
        <v>59</v>
      </c>
      <c r="C161" s="4" t="s">
        <v>59</v>
      </c>
    </row>
    <row r="162" spans="1:3" ht="30" x14ac:dyDescent="0.25">
      <c r="A162" s="2" t="s">
        <v>1250</v>
      </c>
      <c r="B162" s="4">
        <v>3</v>
      </c>
      <c r="C162" s="4" t="s">
        <v>59</v>
      </c>
    </row>
    <row r="163" spans="1:3" x14ac:dyDescent="0.25">
      <c r="A163" s="2" t="s">
        <v>1632</v>
      </c>
      <c r="B163" s="4" t="s">
        <v>5</v>
      </c>
      <c r="C163" s="4" t="s">
        <v>5</v>
      </c>
    </row>
    <row r="164" spans="1:3" ht="30" x14ac:dyDescent="0.25">
      <c r="A164" s="3" t="s">
        <v>1640</v>
      </c>
      <c r="B164" s="4" t="s">
        <v>5</v>
      </c>
      <c r="C164" s="4" t="s">
        <v>5</v>
      </c>
    </row>
    <row r="165" spans="1:3" x14ac:dyDescent="0.25">
      <c r="A165" s="2" t="s">
        <v>85</v>
      </c>
      <c r="B165" s="4" t="s">
        <v>59</v>
      </c>
      <c r="C165" s="4" t="s">
        <v>59</v>
      </c>
    </row>
    <row r="166" spans="1:3" x14ac:dyDescent="0.25">
      <c r="A166" s="2" t="s">
        <v>86</v>
      </c>
      <c r="B166" s="4">
        <v>51</v>
      </c>
      <c r="C166" s="4">
        <v>7</v>
      </c>
    </row>
    <row r="167" spans="1:3" x14ac:dyDescent="0.25">
      <c r="A167" s="2" t="s">
        <v>1189</v>
      </c>
      <c r="B167" s="4">
        <v>377</v>
      </c>
      <c r="C167" s="4">
        <v>182</v>
      </c>
    </row>
    <row r="168" spans="1:3" x14ac:dyDescent="0.25">
      <c r="A168" s="2" t="s">
        <v>1016</v>
      </c>
      <c r="B168" s="4" t="s">
        <v>59</v>
      </c>
      <c r="C168" s="4" t="s">
        <v>59</v>
      </c>
    </row>
    <row r="169" spans="1:3" x14ac:dyDescent="0.25">
      <c r="A169" s="2" t="s">
        <v>93</v>
      </c>
      <c r="B169" s="4" t="s">
        <v>59</v>
      </c>
      <c r="C169" s="4" t="s">
        <v>59</v>
      </c>
    </row>
    <row r="170" spans="1:3" x14ac:dyDescent="0.25">
      <c r="A170" s="2" t="s">
        <v>94</v>
      </c>
      <c r="B170" s="4">
        <v>2</v>
      </c>
      <c r="C170" s="4">
        <v>1</v>
      </c>
    </row>
    <row r="171" spans="1:3" x14ac:dyDescent="0.25">
      <c r="A171" s="2" t="s">
        <v>95</v>
      </c>
      <c r="B171" s="4">
        <v>430</v>
      </c>
      <c r="C171" s="4">
        <v>190</v>
      </c>
    </row>
    <row r="172" spans="1:3" x14ac:dyDescent="0.25">
      <c r="A172" s="3" t="s">
        <v>96</v>
      </c>
      <c r="B172" s="4" t="s">
        <v>5</v>
      </c>
      <c r="C172" s="4" t="s">
        <v>5</v>
      </c>
    </row>
    <row r="173" spans="1:3" ht="30" x14ac:dyDescent="0.25">
      <c r="A173" s="2" t="s">
        <v>97</v>
      </c>
      <c r="B173" s="4" t="s">
        <v>59</v>
      </c>
      <c r="C173" s="4" t="s">
        <v>5</v>
      </c>
    </row>
    <row r="174" spans="1:3" ht="30" x14ac:dyDescent="0.25">
      <c r="A174" s="2" t="s">
        <v>98</v>
      </c>
      <c r="B174" s="4" t="s">
        <v>59</v>
      </c>
      <c r="C174" s="4" t="s">
        <v>59</v>
      </c>
    </row>
    <row r="175" spans="1:3" x14ac:dyDescent="0.25">
      <c r="A175" s="2" t="s">
        <v>99</v>
      </c>
      <c r="B175" s="4" t="s">
        <v>59</v>
      </c>
      <c r="C175" s="4" t="s">
        <v>59</v>
      </c>
    </row>
    <row r="176" spans="1:3" x14ac:dyDescent="0.25">
      <c r="A176" s="2" t="s">
        <v>100</v>
      </c>
      <c r="B176" s="4">
        <v>18</v>
      </c>
      <c r="C176" s="4">
        <v>15</v>
      </c>
    </row>
    <row r="177" spans="1:3" x14ac:dyDescent="0.25">
      <c r="A177" s="2" t="s">
        <v>101</v>
      </c>
      <c r="B177" s="4">
        <v>18</v>
      </c>
      <c r="C177" s="4">
        <v>10</v>
      </c>
    </row>
    <row r="178" spans="1:3" x14ac:dyDescent="0.25">
      <c r="A178" s="2" t="s">
        <v>95</v>
      </c>
      <c r="B178" s="4">
        <v>36</v>
      </c>
      <c r="C178" s="4">
        <v>25</v>
      </c>
    </row>
    <row r="179" spans="1:3" x14ac:dyDescent="0.25">
      <c r="A179" s="2" t="s">
        <v>1230</v>
      </c>
      <c r="B179" s="4">
        <v>394</v>
      </c>
      <c r="C179" s="4">
        <v>165</v>
      </c>
    </row>
    <row r="180" spans="1:3" x14ac:dyDescent="0.25">
      <c r="A180" s="2" t="s">
        <v>1236</v>
      </c>
      <c r="B180" s="4">
        <v>-6</v>
      </c>
      <c r="C180" s="4">
        <v>6</v>
      </c>
    </row>
    <row r="181" spans="1:3" ht="30" x14ac:dyDescent="0.25">
      <c r="A181" s="2" t="s">
        <v>1239</v>
      </c>
      <c r="B181" s="4">
        <v>388</v>
      </c>
      <c r="C181" s="4">
        <v>171</v>
      </c>
    </row>
    <row r="182" spans="1:3" ht="30" x14ac:dyDescent="0.25">
      <c r="A182" s="2" t="s">
        <v>105</v>
      </c>
      <c r="B182" s="4" t="s">
        <v>59</v>
      </c>
      <c r="C182" s="4" t="s">
        <v>59</v>
      </c>
    </row>
    <row r="183" spans="1:3" x14ac:dyDescent="0.25">
      <c r="A183" s="2" t="s">
        <v>1246</v>
      </c>
      <c r="B183" s="4">
        <v>388</v>
      </c>
      <c r="C183" s="4">
        <v>171</v>
      </c>
    </row>
    <row r="184" spans="1:3" ht="30" x14ac:dyDescent="0.25">
      <c r="A184" s="2" t="s">
        <v>107</v>
      </c>
      <c r="B184" s="4" t="s">
        <v>59</v>
      </c>
      <c r="C184" s="4" t="s">
        <v>59</v>
      </c>
    </row>
    <row r="185" spans="1:3" ht="30" x14ac:dyDescent="0.25">
      <c r="A185" s="2" t="s">
        <v>1250</v>
      </c>
      <c r="B185" s="8">
        <v>388</v>
      </c>
      <c r="C185" s="8">
        <v>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7" t="s">
        <v>1</v>
      </c>
      <c r="C1" s="7"/>
    </row>
    <row r="2" spans="1:3" x14ac:dyDescent="0.25">
      <c r="A2" s="1" t="s">
        <v>27</v>
      </c>
      <c r="B2" s="1" t="s">
        <v>2</v>
      </c>
      <c r="C2" s="1" t="s">
        <v>83</v>
      </c>
    </row>
    <row r="3" spans="1:3" x14ac:dyDescent="0.25">
      <c r="A3" s="3" t="s">
        <v>147</v>
      </c>
      <c r="B3" s="4" t="s">
        <v>5</v>
      </c>
      <c r="C3" s="4" t="s">
        <v>5</v>
      </c>
    </row>
    <row r="4" spans="1:3" x14ac:dyDescent="0.25">
      <c r="A4" s="2" t="s">
        <v>106</v>
      </c>
      <c r="B4" s="8">
        <v>184</v>
      </c>
      <c r="C4" s="8">
        <v>398</v>
      </c>
    </row>
    <row r="5" spans="1:3" ht="45" x14ac:dyDescent="0.25">
      <c r="A5" s="2" t="s">
        <v>148</v>
      </c>
      <c r="B5" s="4">
        <v>746</v>
      </c>
      <c r="C5" s="4">
        <v>335</v>
      </c>
    </row>
    <row r="6" spans="1:3" ht="30" x14ac:dyDescent="0.25">
      <c r="A6" s="3" t="s">
        <v>149</v>
      </c>
      <c r="B6" s="4" t="s">
        <v>5</v>
      </c>
      <c r="C6" s="4" t="s">
        <v>5</v>
      </c>
    </row>
    <row r="7" spans="1:3" x14ac:dyDescent="0.25">
      <c r="A7" s="2" t="s">
        <v>37</v>
      </c>
      <c r="B7" s="4">
        <v>38</v>
      </c>
      <c r="C7" s="4">
        <v>-68</v>
      </c>
    </row>
    <row r="8" spans="1:3" x14ac:dyDescent="0.25">
      <c r="A8" s="2" t="s">
        <v>150</v>
      </c>
      <c r="B8" s="4">
        <v>-21</v>
      </c>
      <c r="C8" s="4">
        <v>-40</v>
      </c>
    </row>
    <row r="9" spans="1:3" x14ac:dyDescent="0.25">
      <c r="A9" s="2" t="s">
        <v>151</v>
      </c>
      <c r="B9" s="4">
        <v>85</v>
      </c>
      <c r="C9" s="4">
        <v>79</v>
      </c>
    </row>
    <row r="10" spans="1:3" x14ac:dyDescent="0.25">
      <c r="A10" s="2" t="s">
        <v>41</v>
      </c>
      <c r="B10" s="4">
        <v>-90</v>
      </c>
      <c r="C10" s="4">
        <v>-3</v>
      </c>
    </row>
    <row r="11" spans="1:3" x14ac:dyDescent="0.25">
      <c r="A11" s="2" t="s">
        <v>56</v>
      </c>
      <c r="B11" s="4">
        <v>-294</v>
      </c>
      <c r="C11" s="4">
        <v>-101</v>
      </c>
    </row>
    <row r="12" spans="1:3" x14ac:dyDescent="0.25">
      <c r="A12" s="2" t="s">
        <v>152</v>
      </c>
      <c r="B12" s="4">
        <v>-225</v>
      </c>
      <c r="C12" s="4">
        <v>8</v>
      </c>
    </row>
    <row r="13" spans="1:3" x14ac:dyDescent="0.25">
      <c r="A13" s="2" t="s">
        <v>153</v>
      </c>
      <c r="B13" s="4">
        <v>423</v>
      </c>
      <c r="C13" s="4">
        <v>608</v>
      </c>
    </row>
    <row r="14" spans="1:3" x14ac:dyDescent="0.25">
      <c r="A14" s="3" t="s">
        <v>154</v>
      </c>
      <c r="B14" s="4" t="s">
        <v>5</v>
      </c>
      <c r="C14" s="4" t="s">
        <v>5</v>
      </c>
    </row>
    <row r="15" spans="1:3" x14ac:dyDescent="0.25">
      <c r="A15" s="2" t="s">
        <v>155</v>
      </c>
      <c r="B15" s="6">
        <v>-2072</v>
      </c>
      <c r="C15" s="6">
        <v>-2720</v>
      </c>
    </row>
    <row r="16" spans="1:3" x14ac:dyDescent="0.25">
      <c r="A16" s="2" t="s">
        <v>156</v>
      </c>
      <c r="B16" s="6">
        <v>1550</v>
      </c>
      <c r="C16" s="6">
        <v>1409</v>
      </c>
    </row>
    <row r="17" spans="1:3" ht="30" x14ac:dyDescent="0.25">
      <c r="A17" s="2" t="s">
        <v>157</v>
      </c>
      <c r="B17" s="4">
        <v>851</v>
      </c>
      <c r="C17" s="4">
        <v>866</v>
      </c>
    </row>
    <row r="18" spans="1:3" x14ac:dyDescent="0.25">
      <c r="A18" s="2" t="s">
        <v>158</v>
      </c>
      <c r="B18" s="4">
        <v>-5</v>
      </c>
      <c r="C18" s="4">
        <v>-12</v>
      </c>
    </row>
    <row r="19" spans="1:3" ht="30" x14ac:dyDescent="0.25">
      <c r="A19" s="2" t="s">
        <v>159</v>
      </c>
      <c r="B19" s="4">
        <v>11</v>
      </c>
      <c r="C19" s="4">
        <v>51</v>
      </c>
    </row>
    <row r="20" spans="1:3" ht="30" x14ac:dyDescent="0.25">
      <c r="A20" s="2" t="s">
        <v>160</v>
      </c>
      <c r="B20" s="4">
        <v>-73</v>
      </c>
      <c r="C20" s="4">
        <v>-41</v>
      </c>
    </row>
    <row r="21" spans="1:3" ht="30" x14ac:dyDescent="0.25">
      <c r="A21" s="2" t="s">
        <v>161</v>
      </c>
      <c r="B21" s="4">
        <v>68</v>
      </c>
      <c r="C21" s="4">
        <v>58</v>
      </c>
    </row>
    <row r="22" spans="1:3" ht="30" x14ac:dyDescent="0.25">
      <c r="A22" s="2" t="s">
        <v>162</v>
      </c>
      <c r="B22" s="4">
        <v>-758</v>
      </c>
      <c r="C22" s="4">
        <v>-602</v>
      </c>
    </row>
    <row r="23" spans="1:3" x14ac:dyDescent="0.25">
      <c r="A23" s="2" t="s">
        <v>163</v>
      </c>
      <c r="B23" s="4">
        <v>11</v>
      </c>
      <c r="C23" s="4">
        <v>5</v>
      </c>
    </row>
    <row r="24" spans="1:3" x14ac:dyDescent="0.25">
      <c r="A24" s="2" t="s">
        <v>164</v>
      </c>
      <c r="B24" s="4">
        <v>-222</v>
      </c>
      <c r="C24" s="4">
        <v>375</v>
      </c>
    </row>
    <row r="25" spans="1:3" x14ac:dyDescent="0.25">
      <c r="A25" s="2" t="s">
        <v>165</v>
      </c>
      <c r="B25" s="4">
        <v>2</v>
      </c>
      <c r="C25" s="4">
        <v>-22</v>
      </c>
    </row>
    <row r="26" spans="1:3" x14ac:dyDescent="0.25">
      <c r="A26" s="2" t="s">
        <v>166</v>
      </c>
      <c r="B26" s="4">
        <v>-637</v>
      </c>
      <c r="C26" s="4">
        <v>-633</v>
      </c>
    </row>
    <row r="27" spans="1:3" x14ac:dyDescent="0.25">
      <c r="A27" s="3" t="s">
        <v>167</v>
      </c>
      <c r="B27" s="4" t="s">
        <v>5</v>
      </c>
      <c r="C27" s="4" t="s">
        <v>5</v>
      </c>
    </row>
    <row r="28" spans="1:3" x14ac:dyDescent="0.25">
      <c r="A28" s="2" t="s">
        <v>138</v>
      </c>
      <c r="B28" s="4">
        <v>-24</v>
      </c>
      <c r="C28" s="4">
        <v>-24</v>
      </c>
    </row>
    <row r="29" spans="1:3" ht="30" x14ac:dyDescent="0.25">
      <c r="A29" s="2" t="s">
        <v>168</v>
      </c>
      <c r="B29" s="4">
        <v>-106</v>
      </c>
      <c r="C29" s="4">
        <v>-122</v>
      </c>
    </row>
    <row r="30" spans="1:3" ht="30" x14ac:dyDescent="0.25">
      <c r="A30" s="2" t="s">
        <v>144</v>
      </c>
      <c r="B30" s="4">
        <v>-86</v>
      </c>
      <c r="C30" s="4" t="s">
        <v>5</v>
      </c>
    </row>
    <row r="31" spans="1:3" x14ac:dyDescent="0.25">
      <c r="A31" s="2" t="s">
        <v>139</v>
      </c>
      <c r="B31" s="4">
        <v>-18</v>
      </c>
      <c r="C31" s="4">
        <v>-95</v>
      </c>
    </row>
    <row r="32" spans="1:3" x14ac:dyDescent="0.25">
      <c r="A32" s="2" t="s">
        <v>140</v>
      </c>
      <c r="B32" s="4">
        <v>5</v>
      </c>
      <c r="C32" s="4">
        <v>3</v>
      </c>
    </row>
    <row r="33" spans="1:3" x14ac:dyDescent="0.25">
      <c r="A33" s="2" t="s">
        <v>169</v>
      </c>
      <c r="B33" s="4">
        <v>-240</v>
      </c>
      <c r="C33" s="4">
        <v>-196</v>
      </c>
    </row>
    <row r="34" spans="1:3" x14ac:dyDescent="0.25">
      <c r="A34" s="2" t="s">
        <v>170</v>
      </c>
      <c r="B34" s="4">
        <v>701</v>
      </c>
      <c r="C34" s="4">
        <v>420</v>
      </c>
    </row>
    <row r="35" spans="1:3" x14ac:dyDescent="0.25">
      <c r="A35" s="2" t="s">
        <v>165</v>
      </c>
      <c r="B35" s="4">
        <v>1</v>
      </c>
      <c r="C35" s="4">
        <v>-3</v>
      </c>
    </row>
    <row r="36" spans="1:3" x14ac:dyDescent="0.25">
      <c r="A36" s="2" t="s">
        <v>171</v>
      </c>
      <c r="B36" s="4">
        <v>233</v>
      </c>
      <c r="C36" s="4">
        <v>-17</v>
      </c>
    </row>
    <row r="37" spans="1:3" x14ac:dyDescent="0.25">
      <c r="A37" s="2" t="s">
        <v>172</v>
      </c>
      <c r="B37" s="4">
        <v>1</v>
      </c>
      <c r="C37" s="4">
        <v>-7</v>
      </c>
    </row>
    <row r="38" spans="1:3" x14ac:dyDescent="0.25">
      <c r="A38" s="2" t="s">
        <v>173</v>
      </c>
      <c r="B38" s="4">
        <v>-14</v>
      </c>
      <c r="C38" s="4" t="s">
        <v>5</v>
      </c>
    </row>
    <row r="39" spans="1:3" x14ac:dyDescent="0.25">
      <c r="A39" s="2" t="s">
        <v>174</v>
      </c>
      <c r="B39" s="4">
        <v>6</v>
      </c>
      <c r="C39" s="4">
        <v>-49</v>
      </c>
    </row>
    <row r="40" spans="1:3" x14ac:dyDescent="0.25">
      <c r="A40" s="2" t="s">
        <v>175</v>
      </c>
      <c r="B40" s="4">
        <v>295</v>
      </c>
      <c r="C40" s="4">
        <v>228</v>
      </c>
    </row>
    <row r="41" spans="1:3" x14ac:dyDescent="0.25">
      <c r="A41" s="2" t="s">
        <v>176</v>
      </c>
      <c r="B41" s="8">
        <v>301</v>
      </c>
      <c r="C41" s="8">
        <v>1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3" t="s">
        <v>177</v>
      </c>
      <c r="B4" s="4" t="s">
        <v>5</v>
      </c>
    </row>
    <row r="5" spans="1:2" x14ac:dyDescent="0.25">
      <c r="A5" s="13"/>
      <c r="B5" s="10" t="s">
        <v>179</v>
      </c>
    </row>
    <row r="6" spans="1:2" ht="370.5" x14ac:dyDescent="0.25">
      <c r="A6" s="13"/>
      <c r="B6" s="11" t="s">
        <v>180</v>
      </c>
    </row>
    <row r="7" spans="1:2" ht="141" x14ac:dyDescent="0.25">
      <c r="A7" s="13"/>
      <c r="B7" s="11" t="s">
        <v>181</v>
      </c>
    </row>
    <row r="8" spans="1:2" ht="39" x14ac:dyDescent="0.25">
      <c r="A8" s="13"/>
      <c r="B8" s="11" t="s">
        <v>182</v>
      </c>
    </row>
    <row r="9" spans="1:2" ht="77.25" x14ac:dyDescent="0.25">
      <c r="A9" s="13"/>
      <c r="B9" s="11" t="s">
        <v>183</v>
      </c>
    </row>
    <row r="10" spans="1:2" ht="230.25" x14ac:dyDescent="0.25">
      <c r="A10" s="13"/>
      <c r="B10" s="11" t="s">
        <v>184</v>
      </c>
    </row>
    <row r="11" spans="1:2" ht="294" x14ac:dyDescent="0.25">
      <c r="A11" s="13"/>
      <c r="B11" s="10" t="s">
        <v>185</v>
      </c>
    </row>
    <row r="12" spans="1:2" ht="141" x14ac:dyDescent="0.25">
      <c r="A12" s="13"/>
      <c r="B12" s="11" t="s">
        <v>186</v>
      </c>
    </row>
    <row r="13" spans="1:2" ht="409.6" x14ac:dyDescent="0.25">
      <c r="A13" s="13"/>
      <c r="B13" s="10" t="s">
        <v>187</v>
      </c>
    </row>
    <row r="14" spans="1:2" ht="281.25" x14ac:dyDescent="0.25">
      <c r="A14" s="13"/>
      <c r="B14" s="10" t="s">
        <v>188</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2"/>
  <sheetViews>
    <sheetView showGridLines="0" workbookViewId="0"/>
  </sheetViews>
  <sheetFormatPr defaultRowHeight="15" x14ac:dyDescent="0.25"/>
  <cols>
    <col min="1" max="3" width="36.5703125" bestFit="1" customWidth="1"/>
    <col min="4" max="4" width="7.42578125" customWidth="1"/>
    <col min="5" max="5" width="33.5703125" customWidth="1"/>
    <col min="6" max="6" width="24.42578125" customWidth="1"/>
    <col min="7" max="7" width="6.7109375" customWidth="1"/>
    <col min="8" max="8" width="10" customWidth="1"/>
    <col min="9" max="9" width="33.5703125" customWidth="1"/>
    <col min="10" max="10" width="7.42578125" customWidth="1"/>
    <col min="11" max="11" width="22.85546875" customWidth="1"/>
    <col min="12" max="12" width="7.42578125" customWidth="1"/>
    <col min="13" max="13" width="30.85546875" customWidth="1"/>
    <col min="14" max="14" width="6.7109375" customWidth="1"/>
    <col min="15" max="15" width="7.42578125" customWidth="1"/>
    <col min="16" max="16" width="14.85546875" customWidth="1"/>
    <col min="17" max="17" width="34.140625" customWidth="1"/>
    <col min="18" max="19" width="6.7109375" customWidth="1"/>
    <col min="20" max="20" width="7.42578125" customWidth="1"/>
    <col min="21" max="21" width="30.85546875" customWidth="1"/>
    <col min="22" max="23" width="6.7109375" customWidth="1"/>
    <col min="24" max="24" width="7.42578125" customWidth="1"/>
    <col min="25" max="25" width="22.85546875" customWidth="1"/>
    <col min="26" max="26" width="20.140625" customWidth="1"/>
    <col min="27" max="27" width="5.7109375" customWidth="1"/>
    <col min="28" max="30" width="34.140625" customWidth="1"/>
  </cols>
  <sheetData>
    <row r="1" spans="1:30"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90</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x14ac:dyDescent="0.25">
      <c r="A4" s="13" t="s">
        <v>189</v>
      </c>
      <c r="B4" s="71" t="s">
        <v>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72" t="s">
        <v>191</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3"/>
      <c r="B6" s="36" t="s">
        <v>19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ht="15.75" x14ac:dyDescent="0.25">
      <c r="A7" s="13"/>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x14ac:dyDescent="0.25">
      <c r="A8" s="13"/>
      <c r="B8" s="11"/>
      <c r="C8" s="11"/>
      <c r="D8" s="11"/>
      <c r="E8" s="11"/>
      <c r="F8" s="11"/>
      <c r="G8" s="11"/>
      <c r="H8" s="11"/>
      <c r="I8" s="11"/>
      <c r="J8" s="11"/>
      <c r="K8" s="11"/>
      <c r="L8" s="11"/>
      <c r="M8" s="11"/>
      <c r="N8" s="11"/>
      <c r="O8" s="11"/>
      <c r="P8" s="11"/>
      <c r="Q8" s="11"/>
    </row>
    <row r="9" spans="1:30" x14ac:dyDescent="0.25">
      <c r="A9" s="13"/>
      <c r="B9" s="10" t="s">
        <v>193</v>
      </c>
      <c r="C9" s="15" t="s">
        <v>194</v>
      </c>
      <c r="D9" s="31">
        <v>2014</v>
      </c>
      <c r="E9" s="31"/>
      <c r="F9" s="31"/>
      <c r="G9" s="31"/>
      <c r="H9" s="15" t="s">
        <v>194</v>
      </c>
      <c r="I9" s="32">
        <v>2013</v>
      </c>
      <c r="J9" s="32"/>
      <c r="K9" s="32"/>
      <c r="L9" s="32"/>
      <c r="M9" s="15"/>
      <c r="N9" s="33"/>
      <c r="O9" s="33"/>
      <c r="P9" s="33"/>
      <c r="Q9" s="33"/>
    </row>
    <row r="10" spans="1:30" ht="15.75" thickBot="1" x14ac:dyDescent="0.3">
      <c r="A10" s="13"/>
      <c r="B10" s="34"/>
      <c r="C10" s="34"/>
      <c r="D10" s="34"/>
      <c r="E10" s="34"/>
      <c r="F10" s="34"/>
      <c r="G10" s="34"/>
      <c r="H10" s="34"/>
      <c r="I10" s="34"/>
      <c r="J10" s="34"/>
      <c r="K10" s="34"/>
      <c r="L10" s="34"/>
      <c r="M10" s="34"/>
      <c r="N10" s="34"/>
    </row>
    <row r="11" spans="1:30" x14ac:dyDescent="0.25">
      <c r="A11" s="13"/>
      <c r="B11" s="10" t="s">
        <v>195</v>
      </c>
      <c r="C11" s="15" t="s">
        <v>194</v>
      </c>
      <c r="D11" s="35"/>
      <c r="E11" s="35"/>
      <c r="F11" s="35"/>
      <c r="G11" s="35"/>
      <c r="H11" s="15" t="s">
        <v>194</v>
      </c>
      <c r="I11" s="35"/>
      <c r="J11" s="35"/>
      <c r="K11" s="35"/>
      <c r="L11" s="35"/>
      <c r="M11" s="15"/>
      <c r="N11" s="33"/>
      <c r="O11" s="33"/>
      <c r="P11" s="33"/>
      <c r="Q11" s="33"/>
    </row>
    <row r="12" spans="1:30" x14ac:dyDescent="0.25">
      <c r="A12" s="13"/>
      <c r="B12" s="11"/>
      <c r="C12" s="36"/>
      <c r="D12" s="36"/>
      <c r="E12" s="36"/>
      <c r="F12" s="36"/>
      <c r="G12" s="36"/>
      <c r="H12" s="36"/>
      <c r="I12" s="36"/>
      <c r="J12" s="36"/>
      <c r="K12" s="36"/>
      <c r="L12" s="36"/>
      <c r="M12" s="36"/>
      <c r="N12" s="36"/>
      <c r="O12" s="36"/>
      <c r="P12" s="36"/>
      <c r="Q12" s="36"/>
    </row>
    <row r="13" spans="1:30" x14ac:dyDescent="0.25">
      <c r="A13" s="13"/>
      <c r="B13" s="19" t="s">
        <v>196</v>
      </c>
      <c r="C13" s="20" t="s">
        <v>194</v>
      </c>
      <c r="D13" s="20"/>
      <c r="E13" s="22" t="s">
        <v>197</v>
      </c>
      <c r="F13" s="23">
        <v>452</v>
      </c>
      <c r="G13" s="25"/>
      <c r="H13" s="20" t="s">
        <v>194</v>
      </c>
      <c r="I13" s="20"/>
      <c r="J13" s="26" t="s">
        <v>197</v>
      </c>
      <c r="K13" s="27">
        <v>457</v>
      </c>
      <c r="L13" s="24"/>
      <c r="M13" s="20"/>
      <c r="N13" s="37"/>
      <c r="O13" s="37"/>
      <c r="P13" s="37"/>
      <c r="Q13" s="37"/>
    </row>
    <row r="14" spans="1:30" x14ac:dyDescent="0.25">
      <c r="A14" s="13"/>
      <c r="B14" s="28" t="s">
        <v>34</v>
      </c>
      <c r="C14" s="15" t="s">
        <v>194</v>
      </c>
      <c r="D14" s="15"/>
      <c r="E14" s="10"/>
      <c r="F14" s="29">
        <v>1</v>
      </c>
      <c r="G14" s="12"/>
      <c r="H14" s="15" t="s">
        <v>194</v>
      </c>
      <c r="I14" s="15"/>
      <c r="J14" s="11"/>
      <c r="K14" s="30">
        <v>2</v>
      </c>
      <c r="L14" s="14"/>
      <c r="M14" s="15"/>
      <c r="N14" s="36"/>
      <c r="O14" s="36"/>
      <c r="P14" s="36"/>
      <c r="Q14" s="36"/>
    </row>
    <row r="15" spans="1:30" x14ac:dyDescent="0.25">
      <c r="A15" s="13"/>
      <c r="B15" s="19" t="s">
        <v>32</v>
      </c>
      <c r="C15" s="20" t="s">
        <v>194</v>
      </c>
      <c r="D15" s="20"/>
      <c r="E15" s="22"/>
      <c r="F15" s="23">
        <v>87</v>
      </c>
      <c r="G15" s="25"/>
      <c r="H15" s="20" t="s">
        <v>194</v>
      </c>
      <c r="I15" s="20"/>
      <c r="J15" s="26"/>
      <c r="K15" s="27">
        <v>146</v>
      </c>
      <c r="L15" s="24"/>
      <c r="M15" s="20"/>
      <c r="N15" s="37"/>
      <c r="O15" s="37"/>
      <c r="P15" s="37"/>
      <c r="Q15" s="37"/>
    </row>
    <row r="16" spans="1:30" x14ac:dyDescent="0.25">
      <c r="A16" s="13"/>
      <c r="B16" s="28" t="s">
        <v>198</v>
      </c>
      <c r="C16" s="15" t="s">
        <v>194</v>
      </c>
      <c r="D16" s="15"/>
      <c r="E16" s="10"/>
      <c r="F16" s="29">
        <v>2</v>
      </c>
      <c r="G16" s="12"/>
      <c r="H16" s="15" t="s">
        <v>194</v>
      </c>
      <c r="I16" s="15"/>
      <c r="J16" s="11"/>
      <c r="K16" s="30">
        <v>3</v>
      </c>
      <c r="L16" s="14"/>
      <c r="M16" s="15"/>
      <c r="N16" s="36"/>
      <c r="O16" s="36"/>
      <c r="P16" s="36"/>
      <c r="Q16" s="36"/>
    </row>
    <row r="17" spans="1:30" x14ac:dyDescent="0.25">
      <c r="A17" s="13"/>
      <c r="B17" s="19" t="s">
        <v>199</v>
      </c>
      <c r="C17" s="20" t="s">
        <v>194</v>
      </c>
      <c r="D17" s="20"/>
      <c r="E17" s="22"/>
      <c r="F17" s="23">
        <v>40</v>
      </c>
      <c r="G17" s="25"/>
      <c r="H17" s="20" t="s">
        <v>194</v>
      </c>
      <c r="I17" s="20"/>
      <c r="J17" s="26"/>
      <c r="K17" s="27" t="s">
        <v>200</v>
      </c>
      <c r="L17" s="24" t="s">
        <v>201</v>
      </c>
      <c r="M17" s="20"/>
      <c r="N17" s="37"/>
      <c r="O17" s="37"/>
      <c r="P17" s="37"/>
      <c r="Q17" s="37"/>
    </row>
    <row r="18" spans="1:30" x14ac:dyDescent="0.25">
      <c r="A18" s="13"/>
      <c r="B18" s="28" t="s">
        <v>94</v>
      </c>
      <c r="C18" s="15" t="s">
        <v>194</v>
      </c>
      <c r="D18" s="15"/>
      <c r="E18" s="10"/>
      <c r="F18" s="29">
        <v>8</v>
      </c>
      <c r="G18" s="12"/>
      <c r="H18" s="15" t="s">
        <v>194</v>
      </c>
      <c r="I18" s="15"/>
      <c r="J18" s="11"/>
      <c r="K18" s="30">
        <v>6</v>
      </c>
      <c r="L18" s="14"/>
      <c r="M18" s="15"/>
      <c r="N18" s="36"/>
      <c r="O18" s="36"/>
      <c r="P18" s="36"/>
      <c r="Q18" s="36"/>
    </row>
    <row r="19" spans="1:30" ht="15.75" thickBot="1" x14ac:dyDescent="0.3">
      <c r="A19" s="13"/>
      <c r="B19" s="34"/>
      <c r="C19" s="34"/>
      <c r="D19" s="34"/>
      <c r="E19" s="34"/>
      <c r="F19" s="34"/>
      <c r="G19" s="34"/>
      <c r="H19" s="34"/>
      <c r="I19" s="34"/>
      <c r="J19" s="34"/>
      <c r="K19" s="34"/>
      <c r="L19" s="34"/>
      <c r="M19" s="34"/>
      <c r="N19" s="34"/>
    </row>
    <row r="20" spans="1:30" x14ac:dyDescent="0.25">
      <c r="A20" s="13"/>
      <c r="B20" s="19" t="s">
        <v>202</v>
      </c>
      <c r="C20" s="20" t="s">
        <v>194</v>
      </c>
      <c r="D20" s="20"/>
      <c r="E20" s="22"/>
      <c r="F20" s="23">
        <v>590</v>
      </c>
      <c r="G20" s="25"/>
      <c r="H20" s="20" t="s">
        <v>194</v>
      </c>
      <c r="I20" s="20"/>
      <c r="J20" s="26"/>
      <c r="K20" s="27">
        <v>611</v>
      </c>
      <c r="L20" s="24"/>
      <c r="M20" s="20"/>
      <c r="N20" s="37"/>
      <c r="O20" s="37"/>
      <c r="P20" s="37"/>
      <c r="Q20" s="37"/>
    </row>
    <row r="21" spans="1:30" x14ac:dyDescent="0.25">
      <c r="A21" s="13"/>
      <c r="B21" s="28" t="s">
        <v>203</v>
      </c>
      <c r="C21" s="15" t="s">
        <v>194</v>
      </c>
      <c r="D21" s="15"/>
      <c r="E21" s="10"/>
      <c r="F21" s="29" t="s">
        <v>204</v>
      </c>
      <c r="G21" s="12" t="s">
        <v>201</v>
      </c>
      <c r="H21" s="15" t="s">
        <v>194</v>
      </c>
      <c r="I21" s="15"/>
      <c r="J21" s="11"/>
      <c r="K21" s="30" t="s">
        <v>205</v>
      </c>
      <c r="L21" s="14" t="s">
        <v>201</v>
      </c>
      <c r="M21" s="15"/>
      <c r="N21" s="36"/>
      <c r="O21" s="36"/>
      <c r="P21" s="36"/>
      <c r="Q21" s="36"/>
    </row>
    <row r="22" spans="1:30" ht="15.75" thickBot="1" x14ac:dyDescent="0.3">
      <c r="A22" s="13"/>
      <c r="B22" s="34"/>
      <c r="C22" s="34"/>
      <c r="D22" s="34"/>
      <c r="E22" s="34"/>
      <c r="F22" s="34"/>
      <c r="G22" s="34"/>
      <c r="H22" s="34"/>
      <c r="I22" s="34"/>
      <c r="J22" s="34"/>
      <c r="K22" s="34"/>
      <c r="L22" s="34"/>
      <c r="M22" s="34"/>
      <c r="N22" s="34"/>
    </row>
    <row r="23" spans="1:30" x14ac:dyDescent="0.25">
      <c r="A23" s="13"/>
      <c r="B23" s="19" t="s">
        <v>86</v>
      </c>
      <c r="C23" s="20" t="s">
        <v>194</v>
      </c>
      <c r="D23" s="20"/>
      <c r="E23" s="22" t="s">
        <v>197</v>
      </c>
      <c r="F23" s="23" t="s">
        <v>206</v>
      </c>
      <c r="G23" s="25"/>
      <c r="H23" s="20" t="s">
        <v>194</v>
      </c>
      <c r="I23" s="20"/>
      <c r="J23" s="26" t="s">
        <v>197</v>
      </c>
      <c r="K23" s="27" t="s">
        <v>207</v>
      </c>
      <c r="L23" s="24"/>
      <c r="M23" s="20"/>
      <c r="N23" s="37"/>
      <c r="O23" s="37"/>
      <c r="P23" s="37"/>
      <c r="Q23" s="37"/>
    </row>
    <row r="24" spans="1:30" ht="15.75" thickBot="1" x14ac:dyDescent="0.3">
      <c r="A24" s="13"/>
      <c r="B24" s="34"/>
      <c r="C24" s="34"/>
      <c r="D24" s="34"/>
      <c r="E24" s="34"/>
      <c r="F24" s="34"/>
      <c r="G24" s="34"/>
      <c r="H24" s="34"/>
      <c r="I24" s="34"/>
      <c r="J24" s="34"/>
      <c r="K24" s="34"/>
      <c r="L24" s="34"/>
      <c r="M24" s="34"/>
      <c r="N24" s="34"/>
    </row>
    <row r="25" spans="1:30" ht="15.75" thickBot="1" x14ac:dyDescent="0.3">
      <c r="A25" s="13"/>
      <c r="B25" s="38"/>
      <c r="C25" s="38"/>
      <c r="D25" s="38"/>
      <c r="E25" s="38"/>
      <c r="F25" s="38"/>
      <c r="G25" s="38"/>
      <c r="H25" s="38"/>
      <c r="I25" s="38"/>
      <c r="J25" s="38"/>
      <c r="K25" s="38"/>
      <c r="L25" s="38"/>
      <c r="M25" s="38"/>
      <c r="N25" s="38"/>
    </row>
    <row r="26" spans="1:30" ht="15.75" x14ac:dyDescent="0.25">
      <c r="A26" s="13"/>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row>
    <row r="27" spans="1:30" ht="48" x14ac:dyDescent="0.25">
      <c r="A27" s="13"/>
      <c r="B27" s="39" t="s">
        <v>208</v>
      </c>
      <c r="C27" s="39" t="s">
        <v>209</v>
      </c>
    </row>
    <row r="28" spans="1:30" x14ac:dyDescent="0.25">
      <c r="A28" s="13"/>
      <c r="B28" s="36" t="s">
        <v>210</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15.75" x14ac:dyDescent="0.25">
      <c r="A29" s="13"/>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c r="AD29" s="73"/>
    </row>
    <row r="30" spans="1:30" x14ac:dyDescent="0.25">
      <c r="A30" s="13"/>
      <c r="B30" s="11"/>
      <c r="C30" s="11"/>
      <c r="D30" s="11"/>
      <c r="E30" s="11"/>
      <c r="F30" s="11"/>
      <c r="G30" s="11"/>
      <c r="H30" s="11"/>
      <c r="I30" s="11"/>
      <c r="J30" s="11"/>
      <c r="K30" s="11"/>
      <c r="L30" s="11"/>
      <c r="M30" s="11"/>
      <c r="N30" s="11"/>
      <c r="O30" s="11"/>
      <c r="P30" s="11"/>
      <c r="Q30" s="11"/>
    </row>
    <row r="31" spans="1:30" x14ac:dyDescent="0.25">
      <c r="A31" s="13"/>
      <c r="B31" s="10" t="s">
        <v>193</v>
      </c>
      <c r="C31" s="15" t="s">
        <v>194</v>
      </c>
      <c r="D31" s="31">
        <v>2014</v>
      </c>
      <c r="E31" s="31"/>
      <c r="F31" s="31"/>
      <c r="G31" s="31"/>
      <c r="H31" s="15"/>
      <c r="I31" s="32">
        <v>2013</v>
      </c>
      <c r="J31" s="32"/>
      <c r="K31" s="32"/>
      <c r="L31" s="32"/>
      <c r="M31" s="15"/>
      <c r="N31" s="33"/>
      <c r="O31" s="33"/>
      <c r="P31" s="33"/>
      <c r="Q31" s="33"/>
    </row>
    <row r="32" spans="1:30" ht="15.75" thickBot="1" x14ac:dyDescent="0.3">
      <c r="A32" s="13"/>
      <c r="B32" s="34"/>
      <c r="C32" s="34"/>
      <c r="D32" s="34"/>
      <c r="E32" s="34"/>
      <c r="F32" s="34"/>
      <c r="G32" s="34"/>
      <c r="H32" s="34"/>
      <c r="I32" s="34"/>
      <c r="J32" s="34"/>
      <c r="K32" s="34"/>
      <c r="L32" s="34"/>
      <c r="M32" s="34"/>
      <c r="N32" s="34"/>
    </row>
    <row r="33" spans="1:30" x14ac:dyDescent="0.25">
      <c r="A33" s="13"/>
      <c r="B33" s="10" t="s">
        <v>195</v>
      </c>
      <c r="C33" s="15" t="s">
        <v>194</v>
      </c>
      <c r="D33" s="35"/>
      <c r="E33" s="35"/>
      <c r="F33" s="35"/>
      <c r="G33" s="35"/>
      <c r="H33" s="15"/>
      <c r="I33" s="35"/>
      <c r="J33" s="35"/>
      <c r="K33" s="35"/>
      <c r="L33" s="35"/>
      <c r="M33" s="15"/>
      <c r="N33" s="33"/>
      <c r="O33" s="33"/>
      <c r="P33" s="33"/>
      <c r="Q33" s="33"/>
    </row>
    <row r="34" spans="1:30" x14ac:dyDescent="0.25">
      <c r="A34" s="13"/>
      <c r="B34" s="11"/>
      <c r="C34" s="36"/>
      <c r="D34" s="36"/>
      <c r="E34" s="36"/>
      <c r="F34" s="36"/>
      <c r="G34" s="36"/>
      <c r="H34" s="36"/>
      <c r="I34" s="36"/>
      <c r="J34" s="36"/>
      <c r="K34" s="36"/>
      <c r="L34" s="36"/>
      <c r="M34" s="36"/>
      <c r="N34" s="36"/>
      <c r="O34" s="36"/>
      <c r="P34" s="36"/>
      <c r="Q34" s="36"/>
    </row>
    <row r="35" spans="1:30" x14ac:dyDescent="0.25">
      <c r="A35" s="13"/>
      <c r="B35" s="19" t="s">
        <v>196</v>
      </c>
      <c r="C35" s="20" t="s">
        <v>194</v>
      </c>
      <c r="D35" s="20"/>
      <c r="E35" s="22" t="s">
        <v>197</v>
      </c>
      <c r="F35" s="23">
        <v>38</v>
      </c>
      <c r="G35" s="25"/>
      <c r="H35" s="20"/>
      <c r="I35" s="20"/>
      <c r="J35" s="26" t="s">
        <v>197</v>
      </c>
      <c r="K35" s="27">
        <v>27</v>
      </c>
      <c r="L35" s="24"/>
      <c r="M35" s="20"/>
      <c r="N35" s="37"/>
      <c r="O35" s="37"/>
      <c r="P35" s="37"/>
      <c r="Q35" s="37"/>
    </row>
    <row r="36" spans="1:30" x14ac:dyDescent="0.25">
      <c r="A36" s="13"/>
      <c r="B36" s="28" t="s">
        <v>198</v>
      </c>
      <c r="C36" s="15" t="s">
        <v>194</v>
      </c>
      <c r="D36" s="15"/>
      <c r="E36" s="10"/>
      <c r="F36" s="29">
        <v>5</v>
      </c>
      <c r="G36" s="12"/>
      <c r="H36" s="15"/>
      <c r="I36" s="15"/>
      <c r="J36" s="11"/>
      <c r="K36" s="30" t="s">
        <v>204</v>
      </c>
      <c r="L36" s="14" t="s">
        <v>201</v>
      </c>
      <c r="M36" s="15"/>
      <c r="N36" s="36"/>
      <c r="O36" s="36"/>
      <c r="P36" s="36"/>
      <c r="Q36" s="36"/>
    </row>
    <row r="37" spans="1:30" x14ac:dyDescent="0.25">
      <c r="A37" s="13"/>
      <c r="B37" s="19" t="s">
        <v>211</v>
      </c>
      <c r="C37" s="20" t="s">
        <v>194</v>
      </c>
      <c r="D37" s="20"/>
      <c r="E37" s="26"/>
      <c r="F37" s="26"/>
      <c r="G37" s="26"/>
      <c r="H37" s="20"/>
      <c r="I37" s="20"/>
      <c r="J37" s="26"/>
      <c r="K37" s="27">
        <v>2</v>
      </c>
      <c r="L37" s="24"/>
      <c r="M37" s="20"/>
      <c r="N37" s="37"/>
      <c r="O37" s="37"/>
      <c r="P37" s="37"/>
      <c r="Q37" s="37"/>
    </row>
    <row r="38" spans="1:30" x14ac:dyDescent="0.25">
      <c r="A38" s="13"/>
      <c r="B38" s="28" t="s">
        <v>212</v>
      </c>
      <c r="C38" s="15" t="s">
        <v>194</v>
      </c>
      <c r="D38" s="15"/>
      <c r="E38" s="10"/>
      <c r="F38" s="29" t="s">
        <v>213</v>
      </c>
      <c r="G38" s="12" t="s">
        <v>201</v>
      </c>
      <c r="H38" s="15"/>
      <c r="I38" s="15"/>
      <c r="J38" s="11"/>
      <c r="K38" s="30">
        <v>3</v>
      </c>
      <c r="L38" s="14"/>
      <c r="M38" s="15"/>
      <c r="N38" s="36"/>
      <c r="O38" s="36"/>
      <c r="P38" s="36"/>
      <c r="Q38" s="36"/>
    </row>
    <row r="39" spans="1:30" ht="15.75" thickBot="1" x14ac:dyDescent="0.3">
      <c r="A39" s="13"/>
      <c r="B39" s="34"/>
      <c r="C39" s="34"/>
      <c r="D39" s="34"/>
      <c r="E39" s="34"/>
      <c r="F39" s="34"/>
      <c r="G39" s="34"/>
      <c r="H39" s="34"/>
      <c r="I39" s="34"/>
      <c r="J39" s="34"/>
      <c r="K39" s="34"/>
      <c r="L39" s="34"/>
      <c r="M39" s="34"/>
      <c r="N39" s="34"/>
    </row>
    <row r="40" spans="1:30" x14ac:dyDescent="0.25">
      <c r="A40" s="13"/>
      <c r="B40" s="19" t="s">
        <v>214</v>
      </c>
      <c r="C40" s="20" t="s">
        <v>194</v>
      </c>
      <c r="D40" s="20"/>
      <c r="E40" s="22" t="s">
        <v>197</v>
      </c>
      <c r="F40" s="23" t="s">
        <v>215</v>
      </c>
      <c r="G40" s="25"/>
      <c r="H40" s="20"/>
      <c r="I40" s="20"/>
      <c r="J40" s="26" t="s">
        <v>197</v>
      </c>
      <c r="K40" s="27" t="s">
        <v>216</v>
      </c>
      <c r="L40" s="24"/>
      <c r="M40" s="20"/>
      <c r="N40" s="37"/>
      <c r="O40" s="37"/>
      <c r="P40" s="37"/>
      <c r="Q40" s="37"/>
    </row>
    <row r="41" spans="1:30" ht="15.75" thickBot="1" x14ac:dyDescent="0.3">
      <c r="A41" s="13"/>
      <c r="B41" s="34"/>
      <c r="C41" s="34"/>
      <c r="D41" s="34"/>
      <c r="E41" s="34"/>
      <c r="F41" s="34"/>
      <c r="G41" s="34"/>
      <c r="H41" s="34"/>
      <c r="I41" s="34"/>
      <c r="J41" s="34"/>
      <c r="K41" s="34"/>
      <c r="L41" s="34"/>
      <c r="M41" s="34"/>
      <c r="N41" s="34"/>
    </row>
    <row r="42" spans="1:30" ht="15.75" thickBot="1" x14ac:dyDescent="0.3">
      <c r="A42" s="13"/>
      <c r="B42" s="38"/>
      <c r="C42" s="38"/>
      <c r="D42" s="38"/>
      <c r="E42" s="38"/>
      <c r="F42" s="38"/>
      <c r="G42" s="38"/>
      <c r="H42" s="38"/>
      <c r="I42" s="38"/>
      <c r="J42" s="38"/>
      <c r="K42" s="38"/>
      <c r="L42" s="38"/>
      <c r="M42" s="38"/>
      <c r="N42" s="38"/>
    </row>
    <row r="43" spans="1:30" ht="15.75" x14ac:dyDescent="0.25">
      <c r="A43" s="13"/>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c r="AC43" s="73"/>
      <c r="AD43" s="73"/>
    </row>
    <row r="44" spans="1:30" ht="48" x14ac:dyDescent="0.25">
      <c r="A44" s="13"/>
      <c r="B44" s="39" t="s">
        <v>208</v>
      </c>
      <c r="C44" s="39" t="s">
        <v>217</v>
      </c>
    </row>
    <row r="45" spans="1:30" x14ac:dyDescent="0.25">
      <c r="A45" s="13"/>
      <c r="B45" s="74"/>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c r="AD45" s="74"/>
    </row>
    <row r="46" spans="1:30" x14ac:dyDescent="0.25">
      <c r="A46" s="13"/>
      <c r="B46" s="36" t="s">
        <v>218</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ht="15.75" x14ac:dyDescent="0.25">
      <c r="A47" s="13"/>
      <c r="B47" s="73"/>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row>
    <row r="48" spans="1:30" x14ac:dyDescent="0.25">
      <c r="A48" s="13"/>
      <c r="B48" s="11"/>
      <c r="C48" s="11"/>
      <c r="D48" s="11"/>
      <c r="E48" s="11"/>
      <c r="F48" s="11"/>
      <c r="G48" s="11"/>
      <c r="H48" s="11"/>
      <c r="I48" s="11"/>
      <c r="J48" s="11"/>
      <c r="K48" s="11"/>
      <c r="L48" s="11"/>
      <c r="M48" s="11"/>
      <c r="N48" s="11"/>
      <c r="O48" s="11"/>
      <c r="P48" s="11"/>
      <c r="Q48" s="11"/>
    </row>
    <row r="49" spans="1:18" x14ac:dyDescent="0.25">
      <c r="A49" s="13"/>
      <c r="B49" s="10" t="s">
        <v>193</v>
      </c>
      <c r="C49" s="15" t="s">
        <v>194</v>
      </c>
      <c r="D49" s="31">
        <v>2014</v>
      </c>
      <c r="E49" s="31"/>
      <c r="F49" s="31"/>
      <c r="G49" s="31"/>
      <c r="H49" s="15" t="s">
        <v>194</v>
      </c>
      <c r="I49" s="32">
        <v>2013</v>
      </c>
      <c r="J49" s="32"/>
      <c r="K49" s="32"/>
      <c r="L49" s="32"/>
      <c r="M49" s="15" t="s">
        <v>194</v>
      </c>
      <c r="N49" s="33"/>
      <c r="O49" s="33"/>
      <c r="P49" s="33"/>
      <c r="Q49" s="33"/>
    </row>
    <row r="50" spans="1:18" ht="15.75" thickBot="1" x14ac:dyDescent="0.3">
      <c r="A50" s="13"/>
      <c r="B50" s="34"/>
      <c r="C50" s="34"/>
      <c r="D50" s="34"/>
      <c r="E50" s="34"/>
      <c r="F50" s="34"/>
      <c r="G50" s="34"/>
      <c r="H50" s="34"/>
      <c r="I50" s="34"/>
      <c r="J50" s="34"/>
      <c r="K50" s="34"/>
      <c r="L50" s="34"/>
      <c r="M50" s="34"/>
      <c r="N50" s="34"/>
    </row>
    <row r="51" spans="1:18" x14ac:dyDescent="0.25">
      <c r="A51" s="13"/>
      <c r="B51" s="10" t="s">
        <v>195</v>
      </c>
      <c r="C51" s="15" t="s">
        <v>194</v>
      </c>
      <c r="D51" s="35"/>
      <c r="E51" s="35"/>
      <c r="F51" s="35"/>
      <c r="G51" s="35"/>
      <c r="H51" s="15" t="s">
        <v>194</v>
      </c>
      <c r="I51" s="35"/>
      <c r="J51" s="35"/>
      <c r="K51" s="35"/>
      <c r="L51" s="35"/>
      <c r="M51" s="15" t="s">
        <v>194</v>
      </c>
      <c r="N51" s="33"/>
      <c r="O51" s="33"/>
      <c r="P51" s="33"/>
      <c r="Q51" s="33"/>
    </row>
    <row r="52" spans="1:18" x14ac:dyDescent="0.25">
      <c r="A52" s="13"/>
      <c r="B52" s="11"/>
      <c r="C52" s="36"/>
      <c r="D52" s="36"/>
      <c r="E52" s="36"/>
      <c r="F52" s="36"/>
      <c r="G52" s="36"/>
      <c r="H52" s="36"/>
      <c r="I52" s="36"/>
      <c r="J52" s="36"/>
      <c r="K52" s="36"/>
      <c r="L52" s="36"/>
      <c r="M52" s="36"/>
      <c r="N52" s="36"/>
      <c r="O52" s="36"/>
      <c r="P52" s="36"/>
      <c r="Q52" s="36"/>
    </row>
    <row r="53" spans="1:18" x14ac:dyDescent="0.25">
      <c r="A53" s="13"/>
      <c r="B53" s="19" t="s">
        <v>219</v>
      </c>
      <c r="C53" s="20" t="s">
        <v>194</v>
      </c>
      <c r="D53" s="20"/>
      <c r="E53" s="26"/>
      <c r="F53" s="26"/>
      <c r="G53" s="26"/>
      <c r="H53" s="20" t="s">
        <v>194</v>
      </c>
      <c r="I53" s="20"/>
      <c r="J53" s="26"/>
      <c r="K53" s="26"/>
      <c r="L53" s="26"/>
      <c r="M53" s="20" t="s">
        <v>194</v>
      </c>
      <c r="N53" s="37"/>
      <c r="O53" s="37"/>
      <c r="P53" s="37"/>
      <c r="Q53" s="37"/>
    </row>
    <row r="54" spans="1:18" x14ac:dyDescent="0.25">
      <c r="A54" s="13"/>
      <c r="B54" s="28" t="s">
        <v>220</v>
      </c>
      <c r="C54" s="15" t="s">
        <v>194</v>
      </c>
      <c r="D54" s="15"/>
      <c r="E54" s="10" t="s">
        <v>197</v>
      </c>
      <c r="F54" s="29" t="s">
        <v>221</v>
      </c>
      <c r="G54" s="12"/>
      <c r="H54" s="15" t="s">
        <v>194</v>
      </c>
      <c r="I54" s="15"/>
      <c r="J54" s="11" t="s">
        <v>197</v>
      </c>
      <c r="K54" s="30" t="s">
        <v>222</v>
      </c>
      <c r="L54" s="14"/>
      <c r="M54" s="15" t="s">
        <v>194</v>
      </c>
      <c r="N54" s="36"/>
      <c r="O54" s="36"/>
      <c r="P54" s="36"/>
      <c r="Q54" s="36"/>
    </row>
    <row r="55" spans="1:18" ht="25.5" x14ac:dyDescent="0.25">
      <c r="A55" s="13"/>
      <c r="B55" s="19" t="s">
        <v>223</v>
      </c>
      <c r="C55" s="20" t="s">
        <v>194</v>
      </c>
      <c r="D55" s="20"/>
      <c r="E55" s="22"/>
      <c r="F55" s="23">
        <v>1</v>
      </c>
      <c r="G55" s="25"/>
      <c r="H55" s="20" t="s">
        <v>194</v>
      </c>
      <c r="I55" s="20"/>
      <c r="J55" s="26"/>
      <c r="K55" s="26"/>
      <c r="L55" s="26"/>
      <c r="M55" s="20" t="s">
        <v>194</v>
      </c>
      <c r="N55" s="37"/>
      <c r="O55" s="37"/>
      <c r="P55" s="37"/>
      <c r="Q55" s="37"/>
    </row>
    <row r="56" spans="1:18" ht="15.75" thickBot="1" x14ac:dyDescent="0.3">
      <c r="A56" s="13"/>
      <c r="B56" s="34"/>
      <c r="C56" s="34"/>
      <c r="D56" s="34"/>
      <c r="E56" s="34"/>
      <c r="F56" s="34"/>
      <c r="G56" s="34"/>
      <c r="H56" s="34"/>
      <c r="I56" s="34"/>
      <c r="J56" s="34"/>
      <c r="K56" s="34"/>
      <c r="L56" s="34"/>
      <c r="M56" s="34"/>
      <c r="N56" s="34"/>
    </row>
    <row r="57" spans="1:18" x14ac:dyDescent="0.25">
      <c r="A57" s="13"/>
      <c r="B57" s="28" t="s">
        <v>224</v>
      </c>
      <c r="C57" s="15" t="s">
        <v>194</v>
      </c>
      <c r="D57" s="15"/>
      <c r="E57" s="10"/>
      <c r="F57" s="29">
        <v>2</v>
      </c>
      <c r="G57" s="12"/>
      <c r="H57" s="15" t="s">
        <v>194</v>
      </c>
      <c r="I57" s="15"/>
      <c r="J57" s="11"/>
      <c r="K57" s="30">
        <v>3</v>
      </c>
      <c r="L57" s="14"/>
      <c r="M57" s="15" t="s">
        <v>194</v>
      </c>
      <c r="N57" s="36"/>
      <c r="O57" s="36"/>
      <c r="P57" s="36"/>
      <c r="Q57" s="36"/>
      <c r="R57" s="11"/>
    </row>
    <row r="58" spans="1:18" ht="15.75" thickBot="1" x14ac:dyDescent="0.3">
      <c r="A58" s="13"/>
      <c r="B58" s="34"/>
      <c r="C58" s="34"/>
      <c r="D58" s="34"/>
      <c r="E58" s="34"/>
      <c r="F58" s="34"/>
      <c r="G58" s="34"/>
      <c r="H58" s="34"/>
      <c r="I58" s="34"/>
      <c r="J58" s="34"/>
      <c r="K58" s="34"/>
      <c r="L58" s="34"/>
      <c r="M58" s="34"/>
      <c r="N58" s="34"/>
    </row>
    <row r="59" spans="1:18" x14ac:dyDescent="0.25">
      <c r="A59" s="13"/>
      <c r="B59" s="19" t="s">
        <v>225</v>
      </c>
      <c r="C59" s="20" t="s">
        <v>194</v>
      </c>
      <c r="D59" s="20"/>
      <c r="E59" s="26"/>
      <c r="F59" s="26"/>
      <c r="G59" s="26"/>
      <c r="H59" s="20" t="s">
        <v>194</v>
      </c>
      <c r="I59" s="20"/>
      <c r="J59" s="26"/>
      <c r="K59" s="26"/>
      <c r="L59" s="26"/>
      <c r="M59" s="20" t="s">
        <v>194</v>
      </c>
      <c r="N59" s="37"/>
      <c r="O59" s="37"/>
      <c r="P59" s="37"/>
      <c r="Q59" s="37"/>
    </row>
    <row r="60" spans="1:18" x14ac:dyDescent="0.25">
      <c r="A60" s="13"/>
      <c r="B60" s="28" t="s">
        <v>226</v>
      </c>
      <c r="C60" s="15" t="s">
        <v>194</v>
      </c>
      <c r="D60" s="15"/>
      <c r="E60" s="11"/>
      <c r="F60" s="11"/>
      <c r="G60" s="11"/>
      <c r="H60" s="15" t="s">
        <v>194</v>
      </c>
      <c r="I60" s="15"/>
      <c r="J60" s="11"/>
      <c r="K60" s="30">
        <v>15</v>
      </c>
      <c r="L60" s="14"/>
      <c r="M60" s="15" t="s">
        <v>194</v>
      </c>
      <c r="N60" s="36"/>
      <c r="O60" s="36"/>
      <c r="P60" s="36"/>
      <c r="Q60" s="36"/>
    </row>
    <row r="61" spans="1:18" ht="15.75" thickBot="1" x14ac:dyDescent="0.3">
      <c r="A61" s="13"/>
      <c r="B61" s="34"/>
      <c r="C61" s="34"/>
      <c r="D61" s="34"/>
      <c r="E61" s="34"/>
      <c r="F61" s="34"/>
      <c r="G61" s="34"/>
      <c r="H61" s="34"/>
      <c r="I61" s="34"/>
      <c r="J61" s="34"/>
      <c r="K61" s="34"/>
      <c r="L61" s="34"/>
      <c r="M61" s="34"/>
      <c r="N61" s="34"/>
    </row>
    <row r="62" spans="1:18" ht="25.5" x14ac:dyDescent="0.25">
      <c r="A62" s="13"/>
      <c r="B62" s="19" t="s">
        <v>227</v>
      </c>
      <c r="C62" s="20" t="s">
        <v>194</v>
      </c>
      <c r="D62" s="20"/>
      <c r="E62" s="22" t="s">
        <v>197</v>
      </c>
      <c r="F62" s="23">
        <v>2</v>
      </c>
      <c r="G62" s="25"/>
      <c r="H62" s="20" t="s">
        <v>194</v>
      </c>
      <c r="I62" s="20"/>
      <c r="J62" s="26" t="s">
        <v>197</v>
      </c>
      <c r="K62" s="27">
        <v>18</v>
      </c>
      <c r="L62" s="24"/>
      <c r="M62" s="20" t="s">
        <v>194</v>
      </c>
      <c r="N62" s="37"/>
      <c r="O62" s="37"/>
      <c r="P62" s="37"/>
      <c r="Q62" s="37"/>
    </row>
    <row r="63" spans="1:18" ht="15.75" thickBot="1" x14ac:dyDescent="0.3">
      <c r="A63" s="13"/>
      <c r="B63" s="34"/>
      <c r="C63" s="34"/>
      <c r="D63" s="34"/>
      <c r="E63" s="34"/>
      <c r="F63" s="34"/>
      <c r="G63" s="34"/>
      <c r="H63" s="34"/>
      <c r="I63" s="34"/>
      <c r="J63" s="34"/>
      <c r="K63" s="34"/>
      <c r="L63" s="34"/>
      <c r="M63" s="34"/>
      <c r="N63" s="34"/>
    </row>
    <row r="64" spans="1:18" ht="15.75" thickBot="1" x14ac:dyDescent="0.3">
      <c r="A64" s="13"/>
      <c r="B64" s="38"/>
      <c r="C64" s="38"/>
      <c r="D64" s="38"/>
      <c r="E64" s="38"/>
      <c r="F64" s="38"/>
      <c r="G64" s="38"/>
      <c r="H64" s="38"/>
      <c r="I64" s="38"/>
      <c r="J64" s="38"/>
      <c r="K64" s="38"/>
      <c r="L64" s="38"/>
      <c r="M64" s="38"/>
      <c r="N64" s="38"/>
    </row>
    <row r="65" spans="1:30" x14ac:dyDescent="0.25">
      <c r="A65" s="13"/>
      <c r="B65" s="36" t="s">
        <v>228</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ht="15.75" x14ac:dyDescent="0.25">
      <c r="A66" s="13"/>
      <c r="B66" s="73"/>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row>
    <row r="67" spans="1:30" x14ac:dyDescent="0.25">
      <c r="A67" s="13"/>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row r="68" spans="1:30" x14ac:dyDescent="0.25">
      <c r="A68" s="13"/>
      <c r="B68" s="15"/>
      <c r="C68" s="15"/>
      <c r="D68" s="31" t="s">
        <v>229</v>
      </c>
      <c r="E68" s="31"/>
      <c r="F68" s="31"/>
      <c r="G68" s="31"/>
      <c r="H68" s="15"/>
      <c r="I68" s="31" t="s">
        <v>230</v>
      </c>
      <c r="J68" s="31"/>
      <c r="K68" s="31"/>
      <c r="L68" s="31"/>
      <c r="M68" s="15"/>
      <c r="N68" s="31" t="s">
        <v>230</v>
      </c>
      <c r="O68" s="31"/>
      <c r="P68" s="31"/>
      <c r="Q68" s="31"/>
      <c r="R68" s="15"/>
      <c r="S68" s="33"/>
      <c r="T68" s="33"/>
      <c r="U68" s="33"/>
      <c r="V68" s="33"/>
      <c r="W68" s="15"/>
      <c r="X68" s="31" t="s">
        <v>231</v>
      </c>
      <c r="Y68" s="31"/>
      <c r="Z68" s="31"/>
      <c r="AA68" s="31"/>
    </row>
    <row r="69" spans="1:30" x14ac:dyDescent="0.25">
      <c r="A69" s="13"/>
      <c r="B69" s="15"/>
      <c r="C69" s="15"/>
      <c r="D69" s="31" t="s">
        <v>232</v>
      </c>
      <c r="E69" s="31"/>
      <c r="F69" s="31"/>
      <c r="G69" s="31"/>
      <c r="H69" s="15"/>
      <c r="I69" s="31" t="s">
        <v>231</v>
      </c>
      <c r="J69" s="31"/>
      <c r="K69" s="31"/>
      <c r="L69" s="31"/>
      <c r="M69" s="15"/>
      <c r="N69" s="31" t="s">
        <v>231</v>
      </c>
      <c r="O69" s="31"/>
      <c r="P69" s="31"/>
      <c r="Q69" s="31"/>
      <c r="R69" s="15"/>
      <c r="S69" s="31" t="s">
        <v>233</v>
      </c>
      <c r="T69" s="31"/>
      <c r="U69" s="31"/>
      <c r="V69" s="31"/>
      <c r="W69" s="15"/>
      <c r="X69" s="31" t="s">
        <v>234</v>
      </c>
      <c r="Y69" s="31"/>
      <c r="Z69" s="31"/>
      <c r="AA69" s="31"/>
    </row>
    <row r="70" spans="1:30" x14ac:dyDescent="0.25">
      <c r="A70" s="13"/>
      <c r="B70" s="10" t="s">
        <v>235</v>
      </c>
      <c r="C70" s="15"/>
      <c r="D70" s="31" t="s">
        <v>236</v>
      </c>
      <c r="E70" s="31"/>
      <c r="F70" s="31"/>
      <c r="G70" s="31"/>
      <c r="H70" s="15"/>
      <c r="I70" s="31" t="s">
        <v>237</v>
      </c>
      <c r="J70" s="31"/>
      <c r="K70" s="31"/>
      <c r="L70" s="31"/>
      <c r="M70" s="15"/>
      <c r="N70" s="31" t="s">
        <v>238</v>
      </c>
      <c r="O70" s="31"/>
      <c r="P70" s="31"/>
      <c r="Q70" s="31"/>
      <c r="R70" s="15"/>
      <c r="S70" s="31" t="s">
        <v>239</v>
      </c>
      <c r="T70" s="31"/>
      <c r="U70" s="31"/>
      <c r="V70" s="31"/>
      <c r="W70" s="15"/>
      <c r="X70" s="31" t="s">
        <v>240</v>
      </c>
      <c r="Y70" s="31"/>
      <c r="Z70" s="31"/>
      <c r="AA70" s="31"/>
    </row>
    <row r="71" spans="1:30" ht="15.75" thickBot="1" x14ac:dyDescent="0.3">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c r="AD71" s="34"/>
    </row>
    <row r="72" spans="1:30" x14ac:dyDescent="0.25">
      <c r="A72" s="13"/>
      <c r="B72" s="10" t="s">
        <v>195</v>
      </c>
      <c r="C72" s="15"/>
      <c r="D72" s="35"/>
      <c r="E72" s="35"/>
      <c r="F72" s="35"/>
      <c r="G72" s="35"/>
      <c r="H72" s="15"/>
      <c r="I72" s="35"/>
      <c r="J72" s="35"/>
      <c r="K72" s="35"/>
      <c r="L72" s="35"/>
      <c r="M72" s="15"/>
      <c r="N72" s="35"/>
      <c r="O72" s="35"/>
      <c r="P72" s="35"/>
      <c r="Q72" s="35"/>
      <c r="R72" s="15"/>
      <c r="S72" s="35"/>
      <c r="T72" s="35"/>
      <c r="U72" s="35"/>
      <c r="V72" s="35"/>
      <c r="W72" s="15"/>
      <c r="X72" s="35"/>
      <c r="Y72" s="35"/>
      <c r="Z72" s="35"/>
      <c r="AA72" s="35"/>
    </row>
    <row r="73" spans="1:30" x14ac:dyDescent="0.25">
      <c r="A73" s="13"/>
      <c r="B73" s="11"/>
      <c r="C73" s="36"/>
      <c r="D73" s="36"/>
      <c r="E73" s="36"/>
      <c r="F73" s="36"/>
      <c r="G73" s="36"/>
      <c r="H73" s="36"/>
      <c r="I73" s="36"/>
      <c r="J73" s="36"/>
      <c r="K73" s="36"/>
      <c r="L73" s="36"/>
      <c r="M73" s="36"/>
      <c r="N73" s="36"/>
      <c r="O73" s="36"/>
      <c r="P73" s="36"/>
      <c r="Q73" s="36"/>
      <c r="R73" s="36"/>
      <c r="S73" s="36"/>
      <c r="T73" s="36"/>
      <c r="U73" s="36"/>
      <c r="V73" s="36"/>
      <c r="W73" s="36"/>
      <c r="X73" s="36"/>
      <c r="Y73" s="36"/>
      <c r="Z73" s="36"/>
      <c r="AA73" s="36"/>
    </row>
    <row r="74" spans="1:30" x14ac:dyDescent="0.25">
      <c r="A74" s="13"/>
      <c r="B74" s="40" t="s">
        <v>241</v>
      </c>
      <c r="C74" s="20"/>
      <c r="D74" s="20"/>
      <c r="E74" s="26"/>
      <c r="F74" s="26"/>
      <c r="G74" s="26"/>
      <c r="H74" s="20"/>
      <c r="I74" s="20"/>
      <c r="J74" s="26"/>
      <c r="K74" s="26"/>
      <c r="L74" s="26"/>
      <c r="M74" s="20"/>
      <c r="N74" s="20"/>
      <c r="O74" s="26"/>
      <c r="P74" s="26"/>
      <c r="Q74" s="26"/>
      <c r="R74" s="20"/>
      <c r="S74" s="20"/>
      <c r="T74" s="26"/>
      <c r="U74" s="26"/>
      <c r="V74" s="26"/>
      <c r="W74" s="20"/>
      <c r="X74" s="20"/>
      <c r="Y74" s="26"/>
      <c r="Z74" s="26"/>
      <c r="AA74" s="26"/>
    </row>
    <row r="75" spans="1:30" x14ac:dyDescent="0.25">
      <c r="A75" s="13"/>
      <c r="B75" s="41" t="s">
        <v>242</v>
      </c>
      <c r="C75" s="15"/>
      <c r="D75" s="15"/>
      <c r="E75" s="10" t="s">
        <v>197</v>
      </c>
      <c r="F75" s="42">
        <v>17265</v>
      </c>
      <c r="G75" s="12"/>
      <c r="H75" s="15"/>
      <c r="I75" s="15"/>
      <c r="J75" s="10" t="s">
        <v>197</v>
      </c>
      <c r="K75" s="42">
        <v>1612</v>
      </c>
      <c r="L75" s="12"/>
      <c r="M75" s="15"/>
      <c r="N75" s="15"/>
      <c r="O75" s="10" t="s">
        <v>197</v>
      </c>
      <c r="P75" s="29">
        <v>56</v>
      </c>
      <c r="Q75" s="12"/>
      <c r="R75" s="15"/>
      <c r="S75" s="15"/>
      <c r="T75" s="10" t="s">
        <v>197</v>
      </c>
      <c r="U75" s="42">
        <v>18821</v>
      </c>
      <c r="V75" s="12"/>
      <c r="W75" s="15"/>
      <c r="X75" s="15"/>
      <c r="Y75" s="11"/>
      <c r="Z75" s="11"/>
      <c r="AA75" s="11"/>
    </row>
    <row r="76" spans="1:30" ht="25.5" x14ac:dyDescent="0.25">
      <c r="A76" s="13"/>
      <c r="B76" s="43" t="s">
        <v>243</v>
      </c>
      <c r="C76" s="20"/>
      <c r="D76" s="20"/>
      <c r="E76" s="22"/>
      <c r="F76" s="44">
        <v>11113</v>
      </c>
      <c r="G76" s="25"/>
      <c r="H76" s="20"/>
      <c r="I76" s="20"/>
      <c r="J76" s="22"/>
      <c r="K76" s="23">
        <v>871</v>
      </c>
      <c r="L76" s="25"/>
      <c r="M76" s="20"/>
      <c r="N76" s="20"/>
      <c r="O76" s="22"/>
      <c r="P76" s="23">
        <v>129</v>
      </c>
      <c r="Q76" s="25"/>
      <c r="R76" s="20"/>
      <c r="S76" s="20"/>
      <c r="T76" s="22"/>
      <c r="U76" s="44">
        <v>11855</v>
      </c>
      <c r="V76" s="25"/>
      <c r="W76" s="20"/>
      <c r="X76" s="20"/>
      <c r="Y76" s="26"/>
      <c r="Z76" s="26"/>
      <c r="AA76" s="26"/>
    </row>
    <row r="77" spans="1:30" x14ac:dyDescent="0.25">
      <c r="A77" s="13"/>
      <c r="B77" s="41" t="s">
        <v>244</v>
      </c>
      <c r="C77" s="15"/>
      <c r="D77" s="15"/>
      <c r="E77" s="11"/>
      <c r="F77" s="11"/>
      <c r="G77" s="11"/>
      <c r="H77" s="15"/>
      <c r="I77" s="15"/>
      <c r="J77" s="11"/>
      <c r="K77" s="11"/>
      <c r="L77" s="11"/>
      <c r="M77" s="15"/>
      <c r="N77" s="15"/>
      <c r="O77" s="11"/>
      <c r="P77" s="11"/>
      <c r="Q77" s="11"/>
      <c r="R77" s="15"/>
      <c r="S77" s="15"/>
      <c r="T77" s="11"/>
      <c r="U77" s="11"/>
      <c r="V77" s="11"/>
      <c r="W77" s="15"/>
      <c r="X77" s="15"/>
      <c r="Y77" s="11"/>
      <c r="Z77" s="11"/>
      <c r="AA77" s="11"/>
    </row>
    <row r="78" spans="1:30" x14ac:dyDescent="0.25">
      <c r="A78" s="13"/>
      <c r="B78" s="43" t="s">
        <v>245</v>
      </c>
      <c r="C78" s="20"/>
      <c r="D78" s="20"/>
      <c r="E78" s="22"/>
      <c r="F78" s="44">
        <v>4854</v>
      </c>
      <c r="G78" s="25"/>
      <c r="H78" s="20"/>
      <c r="I78" s="20"/>
      <c r="J78" s="22"/>
      <c r="K78" s="23">
        <v>156</v>
      </c>
      <c r="L78" s="25"/>
      <c r="M78" s="20"/>
      <c r="N78" s="20"/>
      <c r="O78" s="22"/>
      <c r="P78" s="23">
        <v>66</v>
      </c>
      <c r="Q78" s="25"/>
      <c r="R78" s="20"/>
      <c r="S78" s="20"/>
      <c r="T78" s="22"/>
      <c r="U78" s="44">
        <v>4944</v>
      </c>
      <c r="V78" s="25"/>
      <c r="W78" s="20"/>
      <c r="X78" s="20"/>
      <c r="Y78" s="22" t="s">
        <v>197</v>
      </c>
      <c r="Z78" s="23" t="s">
        <v>246</v>
      </c>
      <c r="AA78" s="25" t="s">
        <v>201</v>
      </c>
    </row>
    <row r="79" spans="1:30" x14ac:dyDescent="0.25">
      <c r="A79" s="13"/>
      <c r="B79" s="41" t="s">
        <v>247</v>
      </c>
      <c r="C79" s="15"/>
      <c r="D79" s="15"/>
      <c r="E79" s="10"/>
      <c r="F79" s="42">
        <v>1974</v>
      </c>
      <c r="G79" s="12"/>
      <c r="H79" s="15"/>
      <c r="I79" s="15"/>
      <c r="J79" s="10"/>
      <c r="K79" s="29">
        <v>92</v>
      </c>
      <c r="L79" s="12"/>
      <c r="M79" s="15"/>
      <c r="N79" s="15"/>
      <c r="O79" s="10"/>
      <c r="P79" s="29">
        <v>13</v>
      </c>
      <c r="Q79" s="12"/>
      <c r="R79" s="15"/>
      <c r="S79" s="15"/>
      <c r="T79" s="10"/>
      <c r="U79" s="42">
        <v>2053</v>
      </c>
      <c r="V79" s="12"/>
      <c r="W79" s="15"/>
      <c r="X79" s="15"/>
      <c r="Y79" s="10"/>
      <c r="Z79" s="29" t="s">
        <v>200</v>
      </c>
      <c r="AA79" s="12" t="s">
        <v>201</v>
      </c>
    </row>
    <row r="80" spans="1:30" x14ac:dyDescent="0.25">
      <c r="A80" s="13"/>
      <c r="B80" s="43" t="s">
        <v>248</v>
      </c>
      <c r="C80" s="20"/>
      <c r="D80" s="20"/>
      <c r="E80" s="22"/>
      <c r="F80" s="23">
        <v>966</v>
      </c>
      <c r="G80" s="25"/>
      <c r="H80" s="20"/>
      <c r="I80" s="20"/>
      <c r="J80" s="22"/>
      <c r="K80" s="23">
        <v>12</v>
      </c>
      <c r="L80" s="25"/>
      <c r="M80" s="20"/>
      <c r="N80" s="20"/>
      <c r="O80" s="22"/>
      <c r="P80" s="23">
        <v>2</v>
      </c>
      <c r="Q80" s="25"/>
      <c r="R80" s="20"/>
      <c r="S80" s="20"/>
      <c r="T80" s="22"/>
      <c r="U80" s="23">
        <v>976</v>
      </c>
      <c r="V80" s="25"/>
      <c r="W80" s="20"/>
      <c r="X80" s="20"/>
      <c r="Y80" s="26"/>
      <c r="Z80" s="26"/>
      <c r="AA80" s="26"/>
    </row>
    <row r="81" spans="1:30" ht="15.75" thickBot="1" x14ac:dyDescent="0.3">
      <c r="A81" s="1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3"/>
      <c r="B82" s="41" t="s">
        <v>249</v>
      </c>
      <c r="C82" s="15"/>
      <c r="D82" s="15"/>
      <c r="E82" s="10"/>
      <c r="F82" s="42">
        <v>7794</v>
      </c>
      <c r="G82" s="12"/>
      <c r="H82" s="15"/>
      <c r="I82" s="15"/>
      <c r="J82" s="10"/>
      <c r="K82" s="29">
        <v>260</v>
      </c>
      <c r="L82" s="12"/>
      <c r="M82" s="15"/>
      <c r="N82" s="15"/>
      <c r="O82" s="10"/>
      <c r="P82" s="29">
        <v>81</v>
      </c>
      <c r="Q82" s="12"/>
      <c r="R82" s="15"/>
      <c r="S82" s="15"/>
      <c r="T82" s="10"/>
      <c r="U82" s="42">
        <v>7973</v>
      </c>
      <c r="V82" s="12"/>
      <c r="W82" s="15"/>
      <c r="X82" s="15"/>
      <c r="Y82" s="10"/>
      <c r="Z82" s="29" t="s">
        <v>250</v>
      </c>
      <c r="AA82" s="12" t="s">
        <v>201</v>
      </c>
    </row>
    <row r="83" spans="1:30" ht="25.5" x14ac:dyDescent="0.25">
      <c r="A83" s="13"/>
      <c r="B83" s="43" t="s">
        <v>251</v>
      </c>
      <c r="C83" s="20"/>
      <c r="D83" s="20"/>
      <c r="E83" s="22"/>
      <c r="F83" s="23">
        <v>135</v>
      </c>
      <c r="G83" s="25"/>
      <c r="H83" s="20"/>
      <c r="I83" s="20"/>
      <c r="J83" s="22"/>
      <c r="K83" s="23">
        <v>7</v>
      </c>
      <c r="L83" s="25"/>
      <c r="M83" s="20"/>
      <c r="N83" s="20"/>
      <c r="O83" s="22"/>
      <c r="P83" s="23">
        <v>1</v>
      </c>
      <c r="Q83" s="25"/>
      <c r="R83" s="20"/>
      <c r="S83" s="20"/>
      <c r="T83" s="22"/>
      <c r="U83" s="23">
        <v>141</v>
      </c>
      <c r="V83" s="25"/>
      <c r="W83" s="20"/>
      <c r="X83" s="20"/>
      <c r="Y83" s="26"/>
      <c r="Z83" s="26"/>
      <c r="AA83" s="26"/>
    </row>
    <row r="84" spans="1:30" x14ac:dyDescent="0.25">
      <c r="A84" s="13"/>
      <c r="B84" s="41" t="s">
        <v>252</v>
      </c>
      <c r="C84" s="15"/>
      <c r="D84" s="15"/>
      <c r="E84" s="10"/>
      <c r="F84" s="29">
        <v>559</v>
      </c>
      <c r="G84" s="12"/>
      <c r="H84" s="15"/>
      <c r="I84" s="15"/>
      <c r="J84" s="10"/>
      <c r="K84" s="29">
        <v>18</v>
      </c>
      <c r="L84" s="12"/>
      <c r="M84" s="15"/>
      <c r="N84" s="15"/>
      <c r="O84" s="10"/>
      <c r="P84" s="29">
        <v>1</v>
      </c>
      <c r="Q84" s="12"/>
      <c r="R84" s="15"/>
      <c r="S84" s="15"/>
      <c r="T84" s="10"/>
      <c r="U84" s="29">
        <v>576</v>
      </c>
      <c r="V84" s="12"/>
      <c r="W84" s="15"/>
      <c r="X84" s="15"/>
      <c r="Y84" s="11"/>
      <c r="Z84" s="11"/>
      <c r="AA84" s="11"/>
    </row>
    <row r="85" spans="1:30" x14ac:dyDescent="0.25">
      <c r="A85" s="13"/>
      <c r="B85" s="43" t="s">
        <v>253</v>
      </c>
      <c r="C85" s="20"/>
      <c r="D85" s="20"/>
      <c r="E85" s="22"/>
      <c r="F85" s="23">
        <v>32</v>
      </c>
      <c r="G85" s="25"/>
      <c r="H85" s="20"/>
      <c r="I85" s="20"/>
      <c r="J85" s="22"/>
      <c r="K85" s="23">
        <v>2</v>
      </c>
      <c r="L85" s="25"/>
      <c r="M85" s="20"/>
      <c r="N85" s="20"/>
      <c r="O85" s="26"/>
      <c r="P85" s="26"/>
      <c r="Q85" s="26"/>
      <c r="R85" s="20"/>
      <c r="S85" s="20"/>
      <c r="T85" s="22"/>
      <c r="U85" s="23">
        <v>34</v>
      </c>
      <c r="V85" s="25"/>
      <c r="W85" s="20"/>
      <c r="X85" s="20"/>
      <c r="Y85" s="26"/>
      <c r="Z85" s="26"/>
      <c r="AA85" s="26"/>
    </row>
    <row r="86" spans="1:30" ht="15.75" thickBot="1" x14ac:dyDescent="0.3">
      <c r="A86" s="13"/>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row>
    <row r="87" spans="1:30" x14ac:dyDescent="0.25">
      <c r="A87" s="13"/>
      <c r="B87" s="45" t="s">
        <v>254</v>
      </c>
      <c r="C87" s="15"/>
      <c r="D87" s="15"/>
      <c r="E87" s="10"/>
      <c r="F87" s="42">
        <v>36898</v>
      </c>
      <c r="G87" s="12"/>
      <c r="H87" s="15"/>
      <c r="I87" s="15"/>
      <c r="J87" s="10"/>
      <c r="K87" s="42">
        <v>2770</v>
      </c>
      <c r="L87" s="12"/>
      <c r="M87" s="15"/>
      <c r="N87" s="15"/>
      <c r="O87" s="10"/>
      <c r="P87" s="29">
        <v>268</v>
      </c>
      <c r="Q87" s="12"/>
      <c r="R87" s="15"/>
      <c r="S87" s="15"/>
      <c r="T87" s="10"/>
      <c r="U87" s="42">
        <v>39400</v>
      </c>
      <c r="V87" s="12"/>
      <c r="W87" s="15"/>
      <c r="X87" s="15"/>
      <c r="Y87" s="10"/>
      <c r="Z87" s="29" t="s">
        <v>250</v>
      </c>
      <c r="AA87" s="12" t="s">
        <v>201</v>
      </c>
    </row>
    <row r="88" spans="1:30" x14ac:dyDescent="0.25">
      <c r="A88" s="13"/>
      <c r="B88" s="40" t="s">
        <v>255</v>
      </c>
      <c r="C88" s="20"/>
      <c r="D88" s="20"/>
      <c r="E88" s="22"/>
      <c r="F88" s="23">
        <v>133</v>
      </c>
      <c r="G88" s="25"/>
      <c r="H88" s="20"/>
      <c r="I88" s="20"/>
      <c r="J88" s="26"/>
      <c r="K88" s="26"/>
      <c r="L88" s="26"/>
      <c r="M88" s="20"/>
      <c r="N88" s="20"/>
      <c r="O88" s="22"/>
      <c r="P88" s="23">
        <v>22</v>
      </c>
      <c r="Q88" s="25"/>
      <c r="R88" s="20"/>
      <c r="S88" s="20"/>
      <c r="T88" s="22"/>
      <c r="U88" s="23">
        <v>111</v>
      </c>
      <c r="V88" s="25"/>
      <c r="W88" s="20"/>
      <c r="X88" s="20"/>
      <c r="Y88" s="26"/>
      <c r="Z88" s="26"/>
      <c r="AA88" s="26"/>
    </row>
    <row r="89" spans="1:30" ht="15.75" thickBot="1" x14ac:dyDescent="0.3">
      <c r="A89" s="1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row>
    <row r="90" spans="1:30" x14ac:dyDescent="0.25">
      <c r="A90" s="13"/>
      <c r="B90" s="45" t="s">
        <v>256</v>
      </c>
      <c r="C90" s="15"/>
      <c r="D90" s="15"/>
      <c r="E90" s="10"/>
      <c r="F90" s="42">
        <v>37031</v>
      </c>
      <c r="G90" s="12"/>
      <c r="H90" s="15"/>
      <c r="I90" s="15"/>
      <c r="J90" s="10"/>
      <c r="K90" s="42">
        <v>2770</v>
      </c>
      <c r="L90" s="12"/>
      <c r="M90" s="15"/>
      <c r="N90" s="15"/>
      <c r="O90" s="10"/>
      <c r="P90" s="29">
        <v>290</v>
      </c>
      <c r="Q90" s="12"/>
      <c r="R90" s="15"/>
      <c r="S90" s="15"/>
      <c r="T90" s="10"/>
      <c r="U90" s="42">
        <v>39511</v>
      </c>
      <c r="V90" s="12"/>
      <c r="W90" s="15"/>
      <c r="X90" s="15"/>
      <c r="Y90" s="10"/>
      <c r="Z90" s="29" t="s">
        <v>250</v>
      </c>
      <c r="AA90" s="12" t="s">
        <v>201</v>
      </c>
    </row>
    <row r="91" spans="1:30" ht="15.75" thickBot="1" x14ac:dyDescent="0.3">
      <c r="A91" s="13"/>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row>
    <row r="92" spans="1:30" x14ac:dyDescent="0.25">
      <c r="A92" s="13"/>
      <c r="B92" s="40" t="s">
        <v>257</v>
      </c>
      <c r="C92" s="20"/>
      <c r="D92" s="20"/>
      <c r="E92" s="26"/>
      <c r="F92" s="26"/>
      <c r="G92" s="26"/>
      <c r="H92" s="20"/>
      <c r="I92" s="20"/>
      <c r="J92" s="26"/>
      <c r="K92" s="26"/>
      <c r="L92" s="26"/>
      <c r="M92" s="20"/>
      <c r="N92" s="20"/>
      <c r="O92" s="26"/>
      <c r="P92" s="26"/>
      <c r="Q92" s="26"/>
      <c r="R92" s="20"/>
      <c r="S92" s="20"/>
      <c r="T92" s="26"/>
      <c r="U92" s="26"/>
      <c r="V92" s="26"/>
      <c r="W92" s="20"/>
      <c r="X92" s="20"/>
      <c r="Y92" s="26"/>
      <c r="Z92" s="26"/>
      <c r="AA92" s="26"/>
    </row>
    <row r="93" spans="1:30" x14ac:dyDescent="0.25">
      <c r="A93" s="13"/>
      <c r="B93" s="41" t="s">
        <v>258</v>
      </c>
      <c r="C93" s="15"/>
      <c r="D93" s="15"/>
      <c r="E93" s="10"/>
      <c r="F93" s="29">
        <v>33</v>
      </c>
      <c r="G93" s="12"/>
      <c r="H93" s="15"/>
      <c r="I93" s="15"/>
      <c r="J93" s="10"/>
      <c r="K93" s="29">
        <v>9</v>
      </c>
      <c r="L93" s="12"/>
      <c r="M93" s="15"/>
      <c r="N93" s="15"/>
      <c r="O93" s="11"/>
      <c r="P93" s="11"/>
      <c r="Q93" s="11"/>
      <c r="R93" s="15"/>
      <c r="S93" s="15"/>
      <c r="T93" s="10"/>
      <c r="U93" s="29">
        <v>42</v>
      </c>
      <c r="V93" s="12"/>
      <c r="W93" s="15"/>
      <c r="X93" s="15"/>
      <c r="Y93" s="11"/>
      <c r="Z93" s="11"/>
      <c r="AA93" s="11"/>
    </row>
    <row r="94" spans="1:30" x14ac:dyDescent="0.25">
      <c r="A94" s="13"/>
      <c r="B94" s="43" t="s">
        <v>259</v>
      </c>
      <c r="C94" s="20"/>
      <c r="D94" s="20"/>
      <c r="E94" s="22"/>
      <c r="F94" s="23">
        <v>130</v>
      </c>
      <c r="G94" s="25"/>
      <c r="H94" s="20"/>
      <c r="I94" s="20"/>
      <c r="J94" s="22"/>
      <c r="K94" s="23">
        <v>2</v>
      </c>
      <c r="L94" s="25"/>
      <c r="M94" s="20"/>
      <c r="N94" s="20"/>
      <c r="O94" s="26"/>
      <c r="P94" s="26"/>
      <c r="Q94" s="26"/>
      <c r="R94" s="20"/>
      <c r="S94" s="20"/>
      <c r="T94" s="22"/>
      <c r="U94" s="23">
        <v>132</v>
      </c>
      <c r="V94" s="25"/>
      <c r="W94" s="20"/>
      <c r="X94" s="20"/>
      <c r="Y94" s="26"/>
      <c r="Z94" s="26"/>
      <c r="AA94" s="26"/>
    </row>
    <row r="95" spans="1:30" ht="15.75" thickBot="1" x14ac:dyDescent="0.3">
      <c r="A95" s="13"/>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c r="AB95" s="34"/>
      <c r="AC95" s="34"/>
      <c r="AD95" s="34"/>
    </row>
    <row r="96" spans="1:30" x14ac:dyDescent="0.25">
      <c r="A96" s="13"/>
      <c r="B96" s="45" t="s">
        <v>260</v>
      </c>
      <c r="C96" s="15"/>
      <c r="D96" s="15"/>
      <c r="E96" s="10"/>
      <c r="F96" s="29">
        <v>163</v>
      </c>
      <c r="G96" s="12"/>
      <c r="H96" s="15"/>
      <c r="I96" s="15"/>
      <c r="J96" s="10"/>
      <c r="K96" s="29">
        <v>11</v>
      </c>
      <c r="L96" s="12"/>
      <c r="M96" s="15"/>
      <c r="N96" s="15"/>
      <c r="O96" s="12"/>
      <c r="P96" s="46" t="s">
        <v>261</v>
      </c>
      <c r="Q96" s="12"/>
      <c r="R96" s="15"/>
      <c r="S96" s="15"/>
      <c r="T96" s="10"/>
      <c r="U96" s="29">
        <v>174</v>
      </c>
      <c r="V96" s="12"/>
      <c r="W96" s="15"/>
      <c r="X96" s="15"/>
      <c r="Y96" s="12"/>
      <c r="Z96" s="46" t="s">
        <v>261</v>
      </c>
      <c r="AA96" s="12"/>
    </row>
    <row r="97" spans="1:30" x14ac:dyDescent="0.25">
      <c r="A97" s="13"/>
      <c r="B97" s="40" t="s">
        <v>262</v>
      </c>
      <c r="C97" s="20"/>
      <c r="D97" s="20"/>
      <c r="E97" s="22"/>
      <c r="F97" s="23">
        <v>650</v>
      </c>
      <c r="G97" s="25"/>
      <c r="H97" s="20"/>
      <c r="I97" s="20"/>
      <c r="J97" s="22"/>
      <c r="K97" s="23">
        <v>100</v>
      </c>
      <c r="L97" s="25"/>
      <c r="M97" s="20"/>
      <c r="N97" s="20"/>
      <c r="O97" s="22"/>
      <c r="P97" s="23">
        <v>119</v>
      </c>
      <c r="Q97" s="25"/>
      <c r="R97" s="20"/>
      <c r="S97" s="20"/>
      <c r="T97" s="22"/>
      <c r="U97" s="23">
        <v>631</v>
      </c>
      <c r="V97" s="25"/>
      <c r="W97" s="20"/>
      <c r="X97" s="20"/>
      <c r="Y97" s="26"/>
      <c r="Z97" s="26"/>
      <c r="AA97" s="26"/>
    </row>
    <row r="98" spans="1:30" ht="15.75" thickBot="1" x14ac:dyDescent="0.3">
      <c r="A98" s="13"/>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13"/>
      <c r="B99" s="45" t="s">
        <v>263</v>
      </c>
      <c r="C99" s="15"/>
      <c r="D99" s="15"/>
      <c r="E99" s="10"/>
      <c r="F99" s="29">
        <v>813</v>
      </c>
      <c r="G99" s="12"/>
      <c r="H99" s="15"/>
      <c r="I99" s="15"/>
      <c r="J99" s="10"/>
      <c r="K99" s="29">
        <v>111</v>
      </c>
      <c r="L99" s="12"/>
      <c r="M99" s="15"/>
      <c r="N99" s="15"/>
      <c r="O99" s="10"/>
      <c r="P99" s="29">
        <v>119</v>
      </c>
      <c r="Q99" s="12"/>
      <c r="R99" s="15"/>
      <c r="S99" s="15"/>
      <c r="T99" s="10"/>
      <c r="U99" s="29">
        <v>805</v>
      </c>
      <c r="V99" s="12"/>
      <c r="W99" s="15"/>
      <c r="X99" s="15"/>
      <c r="Y99" s="12"/>
      <c r="Z99" s="46" t="s">
        <v>264</v>
      </c>
      <c r="AA99" s="12"/>
    </row>
    <row r="100" spans="1:30" ht="15.75" thickBot="1" x14ac:dyDescent="0.3">
      <c r="A100" s="1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row>
    <row r="101" spans="1:30" x14ac:dyDescent="0.25">
      <c r="A101" s="13"/>
      <c r="B101" s="40" t="s">
        <v>95</v>
      </c>
      <c r="C101" s="20"/>
      <c r="D101" s="20"/>
      <c r="E101" s="22" t="s">
        <v>197</v>
      </c>
      <c r="F101" s="44">
        <v>37844</v>
      </c>
      <c r="G101" s="25"/>
      <c r="H101" s="20"/>
      <c r="I101" s="20"/>
      <c r="J101" s="22" t="s">
        <v>197</v>
      </c>
      <c r="K101" s="44">
        <v>2881</v>
      </c>
      <c r="L101" s="25"/>
      <c r="M101" s="20"/>
      <c r="N101" s="20"/>
      <c r="O101" s="22" t="s">
        <v>197</v>
      </c>
      <c r="P101" s="23">
        <v>409</v>
      </c>
      <c r="Q101" s="25"/>
      <c r="R101" s="20"/>
      <c r="S101" s="20"/>
      <c r="T101" s="22" t="s">
        <v>197</v>
      </c>
      <c r="U101" s="44">
        <v>40316</v>
      </c>
      <c r="V101" s="25"/>
      <c r="W101" s="20"/>
      <c r="X101" s="20"/>
      <c r="Y101" s="22" t="s">
        <v>197</v>
      </c>
      <c r="Z101" s="23" t="s">
        <v>250</v>
      </c>
      <c r="AA101" s="25" t="s">
        <v>201</v>
      </c>
    </row>
    <row r="102" spans="1:30" ht="15.75" thickBot="1" x14ac:dyDescent="0.3">
      <c r="A102" s="1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ht="15.75" thickBot="1" x14ac:dyDescent="0.3">
      <c r="A103" s="13"/>
      <c r="B103" s="38"/>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row>
    <row r="104" spans="1:30" x14ac:dyDescent="0.25">
      <c r="A104" s="13"/>
      <c r="B104" s="75"/>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row>
    <row r="105" spans="1:30" x14ac:dyDescent="0.25">
      <c r="A105" s="13"/>
      <c r="B105" s="11"/>
      <c r="C105" s="11"/>
      <c r="D105" s="11"/>
      <c r="E105" s="11"/>
      <c r="F105" s="11"/>
      <c r="G105" s="11"/>
      <c r="H105" s="11"/>
      <c r="I105" s="11"/>
      <c r="J105" s="11"/>
      <c r="K105" s="11"/>
      <c r="L105" s="11"/>
      <c r="M105" s="11"/>
      <c r="N105" s="11"/>
      <c r="O105" s="11"/>
      <c r="P105" s="11"/>
      <c r="Q105" s="11"/>
      <c r="R105" s="11"/>
      <c r="S105" s="11"/>
      <c r="T105" s="11"/>
      <c r="U105" s="11"/>
      <c r="V105" s="11"/>
    </row>
    <row r="106" spans="1:30" x14ac:dyDescent="0.25">
      <c r="A106" s="13"/>
      <c r="B106" s="54" t="s">
        <v>265</v>
      </c>
      <c r="C106" s="33" t="s">
        <v>194</v>
      </c>
      <c r="D106" s="57" t="s">
        <v>229</v>
      </c>
      <c r="E106" s="57"/>
      <c r="F106" s="33"/>
      <c r="G106" s="33" t="s">
        <v>194</v>
      </c>
      <c r="H106" s="57" t="s">
        <v>230</v>
      </c>
      <c r="I106" s="57"/>
      <c r="J106" s="33"/>
      <c r="K106" s="33" t="s">
        <v>194</v>
      </c>
      <c r="L106" s="57" t="s">
        <v>230</v>
      </c>
      <c r="M106" s="57"/>
      <c r="N106" s="33"/>
      <c r="O106" s="33" t="s">
        <v>194</v>
      </c>
      <c r="P106" s="57" t="s">
        <v>233</v>
      </c>
      <c r="Q106" s="57"/>
      <c r="R106" s="33"/>
      <c r="S106" s="33" t="s">
        <v>194</v>
      </c>
      <c r="T106" s="57" t="s">
        <v>231</v>
      </c>
      <c r="U106" s="57"/>
      <c r="V106" s="33"/>
    </row>
    <row r="107" spans="1:30" x14ac:dyDescent="0.25">
      <c r="A107" s="13"/>
      <c r="B107" s="54"/>
      <c r="C107" s="33"/>
      <c r="D107" s="57" t="s">
        <v>232</v>
      </c>
      <c r="E107" s="57"/>
      <c r="F107" s="33"/>
      <c r="G107" s="33"/>
      <c r="H107" s="57" t="s">
        <v>231</v>
      </c>
      <c r="I107" s="57"/>
      <c r="J107" s="33"/>
      <c r="K107" s="33"/>
      <c r="L107" s="57" t="s">
        <v>231</v>
      </c>
      <c r="M107" s="57"/>
      <c r="N107" s="33"/>
      <c r="O107" s="33"/>
      <c r="P107" s="57" t="s">
        <v>239</v>
      </c>
      <c r="Q107" s="57"/>
      <c r="R107" s="33"/>
      <c r="S107" s="33"/>
      <c r="T107" s="57" t="s">
        <v>234</v>
      </c>
      <c r="U107" s="57"/>
      <c r="V107" s="33"/>
    </row>
    <row r="108" spans="1:30" ht="15.75" thickBot="1" x14ac:dyDescent="0.3">
      <c r="A108" s="13"/>
      <c r="B108" s="55"/>
      <c r="C108" s="56"/>
      <c r="D108" s="58" t="s">
        <v>236</v>
      </c>
      <c r="E108" s="58"/>
      <c r="F108" s="56"/>
      <c r="G108" s="56"/>
      <c r="H108" s="58" t="s">
        <v>237</v>
      </c>
      <c r="I108" s="58"/>
      <c r="J108" s="56"/>
      <c r="K108" s="56"/>
      <c r="L108" s="58" t="s">
        <v>238</v>
      </c>
      <c r="M108" s="58"/>
      <c r="N108" s="56"/>
      <c r="O108" s="56"/>
      <c r="P108" s="58"/>
      <c r="Q108" s="58"/>
      <c r="R108" s="56"/>
      <c r="S108" s="56"/>
      <c r="T108" s="58" t="s">
        <v>240</v>
      </c>
      <c r="U108" s="58"/>
      <c r="V108" s="56"/>
    </row>
    <row r="109" spans="1:30" x14ac:dyDescent="0.25">
      <c r="A109" s="13"/>
      <c r="B109" s="11" t="s">
        <v>195</v>
      </c>
      <c r="C109" s="15" t="s">
        <v>194</v>
      </c>
      <c r="D109" s="35"/>
      <c r="E109" s="35"/>
      <c r="F109" s="15"/>
      <c r="G109" s="15" t="s">
        <v>194</v>
      </c>
      <c r="H109" s="35"/>
      <c r="I109" s="35"/>
      <c r="J109" s="15"/>
      <c r="K109" s="15" t="s">
        <v>194</v>
      </c>
      <c r="L109" s="35"/>
      <c r="M109" s="35"/>
      <c r="N109" s="15"/>
      <c r="O109" s="15" t="s">
        <v>194</v>
      </c>
      <c r="P109" s="35"/>
      <c r="Q109" s="35"/>
      <c r="R109" s="15"/>
      <c r="S109" s="15" t="s">
        <v>194</v>
      </c>
      <c r="T109" s="35"/>
      <c r="U109" s="35"/>
      <c r="V109" s="15"/>
    </row>
    <row r="110" spans="1:30" x14ac:dyDescent="0.25">
      <c r="A110" s="13"/>
      <c r="B110" s="11"/>
      <c r="C110" s="36"/>
      <c r="D110" s="36"/>
      <c r="E110" s="36"/>
      <c r="F110" s="36"/>
      <c r="G110" s="36"/>
      <c r="H110" s="36"/>
      <c r="I110" s="36"/>
      <c r="J110" s="36"/>
      <c r="K110" s="36"/>
      <c r="L110" s="36"/>
      <c r="M110" s="36"/>
      <c r="N110" s="36"/>
      <c r="O110" s="36"/>
      <c r="P110" s="36"/>
      <c r="Q110" s="36"/>
      <c r="R110" s="36"/>
      <c r="S110" s="36"/>
      <c r="T110" s="36"/>
      <c r="U110" s="36"/>
      <c r="V110" s="36"/>
    </row>
    <row r="111" spans="1:30" x14ac:dyDescent="0.25">
      <c r="A111" s="13"/>
      <c r="B111" s="19" t="s">
        <v>241</v>
      </c>
      <c r="C111" s="20" t="s">
        <v>194</v>
      </c>
      <c r="D111" s="26"/>
      <c r="E111" s="26"/>
      <c r="F111" s="26"/>
      <c r="G111" s="20" t="s">
        <v>194</v>
      </c>
      <c r="H111" s="26"/>
      <c r="I111" s="26"/>
      <c r="J111" s="26"/>
      <c r="K111" s="20" t="s">
        <v>194</v>
      </c>
      <c r="L111" s="26"/>
      <c r="M111" s="26"/>
      <c r="N111" s="26"/>
      <c r="O111" s="20" t="s">
        <v>194</v>
      </c>
      <c r="P111" s="26"/>
      <c r="Q111" s="26"/>
      <c r="R111" s="26"/>
      <c r="S111" s="20" t="s">
        <v>194</v>
      </c>
      <c r="T111" s="26"/>
      <c r="U111" s="26"/>
      <c r="V111" s="26"/>
    </row>
    <row r="112" spans="1:30" x14ac:dyDescent="0.25">
      <c r="A112" s="13"/>
      <c r="B112" s="49" t="s">
        <v>242</v>
      </c>
      <c r="C112" s="15" t="s">
        <v>194</v>
      </c>
      <c r="D112" s="11" t="s">
        <v>197</v>
      </c>
      <c r="E112" s="30" t="s">
        <v>266</v>
      </c>
      <c r="F112" s="14" t="s">
        <v>194</v>
      </c>
      <c r="G112" s="15" t="s">
        <v>194</v>
      </c>
      <c r="H112" s="11" t="s">
        <v>197</v>
      </c>
      <c r="I112" s="30" t="s">
        <v>267</v>
      </c>
      <c r="J112" s="14" t="s">
        <v>194</v>
      </c>
      <c r="K112" s="15" t="s">
        <v>194</v>
      </c>
      <c r="L112" s="11" t="s">
        <v>197</v>
      </c>
      <c r="M112" s="30" t="s">
        <v>268</v>
      </c>
      <c r="N112" s="14" t="s">
        <v>194</v>
      </c>
      <c r="O112" s="15" t="s">
        <v>194</v>
      </c>
      <c r="P112" s="11" t="s">
        <v>197</v>
      </c>
      <c r="Q112" s="50">
        <v>20862</v>
      </c>
      <c r="R112" s="14" t="s">
        <v>194</v>
      </c>
      <c r="S112" s="15" t="s">
        <v>194</v>
      </c>
      <c r="T112" s="11"/>
      <c r="U112" s="11"/>
      <c r="V112" s="11"/>
    </row>
    <row r="113" spans="1:22" ht="25.5" x14ac:dyDescent="0.25">
      <c r="A113" s="13"/>
      <c r="B113" s="51" t="s">
        <v>243</v>
      </c>
      <c r="C113" s="20" t="s">
        <v>194</v>
      </c>
      <c r="D113" s="26"/>
      <c r="E113" s="52">
        <v>11281</v>
      </c>
      <c r="F113" s="24" t="s">
        <v>194</v>
      </c>
      <c r="G113" s="20" t="s">
        <v>194</v>
      </c>
      <c r="H113" s="26"/>
      <c r="I113" s="27" t="s">
        <v>269</v>
      </c>
      <c r="J113" s="24" t="s">
        <v>194</v>
      </c>
      <c r="K113" s="20" t="s">
        <v>194</v>
      </c>
      <c r="L113" s="26"/>
      <c r="M113" s="27" t="s">
        <v>270</v>
      </c>
      <c r="N113" s="24" t="s">
        <v>194</v>
      </c>
      <c r="O113" s="20" t="s">
        <v>194</v>
      </c>
      <c r="P113" s="26"/>
      <c r="Q113" s="52">
        <v>11557</v>
      </c>
      <c r="R113" s="24" t="s">
        <v>194</v>
      </c>
      <c r="S113" s="20" t="s">
        <v>194</v>
      </c>
      <c r="T113" s="26"/>
      <c r="U113" s="26"/>
      <c r="V113" s="26"/>
    </row>
    <row r="114" spans="1:22" x14ac:dyDescent="0.25">
      <c r="A114" s="13"/>
      <c r="B114" s="49" t="s">
        <v>244</v>
      </c>
      <c r="C114" s="15" t="s">
        <v>194</v>
      </c>
      <c r="D114" s="11"/>
      <c r="E114" s="11"/>
      <c r="F114" s="11"/>
      <c r="G114" s="15" t="s">
        <v>194</v>
      </c>
      <c r="H114" s="11"/>
      <c r="I114" s="11"/>
      <c r="J114" s="11"/>
      <c r="K114" s="15" t="s">
        <v>194</v>
      </c>
      <c r="L114" s="11"/>
      <c r="M114" s="11"/>
      <c r="N114" s="11"/>
      <c r="O114" s="15" t="s">
        <v>194</v>
      </c>
      <c r="P114" s="11"/>
      <c r="Q114" s="11"/>
      <c r="R114" s="11"/>
      <c r="S114" s="15" t="s">
        <v>194</v>
      </c>
      <c r="T114" s="11"/>
      <c r="U114" s="11"/>
      <c r="V114" s="11"/>
    </row>
    <row r="115" spans="1:22" x14ac:dyDescent="0.25">
      <c r="A115" s="13"/>
      <c r="B115" s="51" t="s">
        <v>245</v>
      </c>
      <c r="C115" s="20" t="s">
        <v>194</v>
      </c>
      <c r="D115" s="26"/>
      <c r="E115" s="52">
        <v>4940</v>
      </c>
      <c r="F115" s="24" t="s">
        <v>194</v>
      </c>
      <c r="G115" s="20" t="s">
        <v>194</v>
      </c>
      <c r="H115" s="26"/>
      <c r="I115" s="27" t="s">
        <v>271</v>
      </c>
      <c r="J115" s="24" t="s">
        <v>194</v>
      </c>
      <c r="K115" s="20" t="s">
        <v>194</v>
      </c>
      <c r="L115" s="26"/>
      <c r="M115" s="27" t="s">
        <v>272</v>
      </c>
      <c r="N115" s="24" t="s">
        <v>194</v>
      </c>
      <c r="O115" s="20" t="s">
        <v>194</v>
      </c>
      <c r="P115" s="26"/>
      <c r="Q115" s="52">
        <v>4971</v>
      </c>
      <c r="R115" s="24" t="s">
        <v>194</v>
      </c>
      <c r="S115" s="20" t="s">
        <v>194</v>
      </c>
      <c r="T115" s="26" t="s">
        <v>197</v>
      </c>
      <c r="U115" s="27" t="s">
        <v>273</v>
      </c>
      <c r="V115" s="24" t="s">
        <v>194</v>
      </c>
    </row>
    <row r="116" spans="1:22" x14ac:dyDescent="0.25">
      <c r="A116" s="13"/>
      <c r="B116" s="49" t="s">
        <v>247</v>
      </c>
      <c r="C116" s="15" t="s">
        <v>194</v>
      </c>
      <c r="D116" s="11"/>
      <c r="E116" s="50">
        <v>1995</v>
      </c>
      <c r="F116" s="14" t="s">
        <v>194</v>
      </c>
      <c r="G116" s="15" t="s">
        <v>194</v>
      </c>
      <c r="H116" s="11"/>
      <c r="I116" s="30" t="s">
        <v>274</v>
      </c>
      <c r="J116" s="14" t="s">
        <v>194</v>
      </c>
      <c r="K116" s="15" t="s">
        <v>194</v>
      </c>
      <c r="L116" s="11"/>
      <c r="M116" s="30" t="s">
        <v>275</v>
      </c>
      <c r="N116" s="14" t="s">
        <v>194</v>
      </c>
      <c r="O116" s="15" t="s">
        <v>194</v>
      </c>
      <c r="P116" s="11"/>
      <c r="Q116" s="50">
        <v>2063</v>
      </c>
      <c r="R116" s="14" t="s">
        <v>194</v>
      </c>
      <c r="S116" s="15" t="s">
        <v>194</v>
      </c>
      <c r="T116" s="11"/>
      <c r="U116" s="30" t="s">
        <v>276</v>
      </c>
      <c r="V116" s="14" t="s">
        <v>194</v>
      </c>
    </row>
    <row r="117" spans="1:22" x14ac:dyDescent="0.25">
      <c r="A117" s="13"/>
      <c r="B117" s="51" t="s">
        <v>248</v>
      </c>
      <c r="C117" s="20" t="s">
        <v>194</v>
      </c>
      <c r="D117" s="26"/>
      <c r="E117" s="27">
        <v>945</v>
      </c>
      <c r="F117" s="24" t="s">
        <v>194</v>
      </c>
      <c r="G117" s="20" t="s">
        <v>194</v>
      </c>
      <c r="H117" s="26"/>
      <c r="I117" s="27" t="s">
        <v>277</v>
      </c>
      <c r="J117" s="24" t="s">
        <v>194</v>
      </c>
      <c r="K117" s="20" t="s">
        <v>194</v>
      </c>
      <c r="L117" s="26"/>
      <c r="M117" s="27" t="s">
        <v>278</v>
      </c>
      <c r="N117" s="24" t="s">
        <v>194</v>
      </c>
      <c r="O117" s="20" t="s">
        <v>194</v>
      </c>
      <c r="P117" s="26"/>
      <c r="Q117" s="27">
        <v>955</v>
      </c>
      <c r="R117" s="24" t="s">
        <v>194</v>
      </c>
      <c r="S117" s="20" t="s">
        <v>194</v>
      </c>
      <c r="T117" s="26"/>
      <c r="U117" s="26"/>
      <c r="V117" s="26"/>
    </row>
    <row r="118" spans="1:22" x14ac:dyDescent="0.25">
      <c r="A118" s="13"/>
      <c r="B118" s="59"/>
      <c r="C118" s="59"/>
      <c r="D118" s="59"/>
      <c r="E118" s="59"/>
      <c r="F118" s="59"/>
      <c r="G118" s="59"/>
      <c r="H118" s="59"/>
      <c r="I118" s="59"/>
      <c r="J118" s="59"/>
      <c r="K118" s="59"/>
      <c r="L118" s="59"/>
      <c r="M118" s="59"/>
      <c r="N118" s="59"/>
      <c r="O118" s="59"/>
      <c r="P118" s="59"/>
      <c r="Q118" s="59"/>
      <c r="R118" s="59"/>
      <c r="S118" s="59"/>
      <c r="T118" s="59"/>
      <c r="U118" s="59"/>
      <c r="V118" s="17"/>
    </row>
    <row r="119" spans="1:22" x14ac:dyDescent="0.25">
      <c r="A119" s="13"/>
      <c r="B119" s="49" t="s">
        <v>249</v>
      </c>
      <c r="C119" s="15" t="s">
        <v>194</v>
      </c>
      <c r="D119" s="11"/>
      <c r="E119" s="50">
        <v>7880</v>
      </c>
      <c r="F119" s="14" t="s">
        <v>194</v>
      </c>
      <c r="G119" s="15" t="s">
        <v>194</v>
      </c>
      <c r="H119" s="11"/>
      <c r="I119" s="30" t="s">
        <v>279</v>
      </c>
      <c r="J119" s="14" t="s">
        <v>194</v>
      </c>
      <c r="K119" s="15" t="s">
        <v>194</v>
      </c>
      <c r="L119" s="11"/>
      <c r="M119" s="30" t="s">
        <v>280</v>
      </c>
      <c r="N119" s="14" t="s">
        <v>194</v>
      </c>
      <c r="O119" s="15" t="s">
        <v>194</v>
      </c>
      <c r="P119" s="11"/>
      <c r="Q119" s="50">
        <v>7989</v>
      </c>
      <c r="R119" s="14" t="s">
        <v>194</v>
      </c>
      <c r="S119" s="15" t="s">
        <v>194</v>
      </c>
      <c r="T119" s="11"/>
      <c r="U119" s="30" t="s">
        <v>281</v>
      </c>
      <c r="V119" s="14" t="s">
        <v>194</v>
      </c>
    </row>
    <row r="120" spans="1:22" ht="25.5" x14ac:dyDescent="0.25">
      <c r="A120" s="13"/>
      <c r="B120" s="51" t="s">
        <v>251</v>
      </c>
      <c r="C120" s="20" t="s">
        <v>194</v>
      </c>
      <c r="D120" s="26"/>
      <c r="E120" s="27">
        <v>139</v>
      </c>
      <c r="F120" s="24" t="s">
        <v>194</v>
      </c>
      <c r="G120" s="20" t="s">
        <v>194</v>
      </c>
      <c r="H120" s="26"/>
      <c r="I120" s="27" t="s">
        <v>282</v>
      </c>
      <c r="J120" s="24" t="s">
        <v>194</v>
      </c>
      <c r="K120" s="20" t="s">
        <v>194</v>
      </c>
      <c r="L120" s="26"/>
      <c r="M120" s="27" t="s">
        <v>283</v>
      </c>
      <c r="N120" s="24" t="s">
        <v>194</v>
      </c>
      <c r="O120" s="20" t="s">
        <v>194</v>
      </c>
      <c r="P120" s="26"/>
      <c r="Q120" s="27">
        <v>144</v>
      </c>
      <c r="R120" s="24" t="s">
        <v>194</v>
      </c>
      <c r="S120" s="20" t="s">
        <v>194</v>
      </c>
      <c r="T120" s="26"/>
      <c r="U120" s="26"/>
      <c r="V120" s="26"/>
    </row>
    <row r="121" spans="1:22" x14ac:dyDescent="0.25">
      <c r="A121" s="13"/>
      <c r="B121" s="49" t="s">
        <v>252</v>
      </c>
      <c r="C121" s="15" t="s">
        <v>194</v>
      </c>
      <c r="D121" s="11"/>
      <c r="E121" s="30">
        <v>531</v>
      </c>
      <c r="F121" s="14" t="s">
        <v>194</v>
      </c>
      <c r="G121" s="15" t="s">
        <v>194</v>
      </c>
      <c r="H121" s="11"/>
      <c r="I121" s="30" t="s">
        <v>284</v>
      </c>
      <c r="J121" s="14" t="s">
        <v>194</v>
      </c>
      <c r="K121" s="15" t="s">
        <v>194</v>
      </c>
      <c r="L121" s="11"/>
      <c r="M121" s="30" t="s">
        <v>278</v>
      </c>
      <c r="N121" s="14" t="s">
        <v>194</v>
      </c>
      <c r="O121" s="15" t="s">
        <v>194</v>
      </c>
      <c r="P121" s="11"/>
      <c r="Q121" s="30">
        <v>543</v>
      </c>
      <c r="R121" s="14" t="s">
        <v>194</v>
      </c>
      <c r="S121" s="15" t="s">
        <v>194</v>
      </c>
      <c r="T121" s="11"/>
      <c r="U121" s="11"/>
      <c r="V121" s="11"/>
    </row>
    <row r="122" spans="1:22" x14ac:dyDescent="0.25">
      <c r="A122" s="13"/>
      <c r="B122" s="51" t="s">
        <v>253</v>
      </c>
      <c r="C122" s="20" t="s">
        <v>194</v>
      </c>
      <c r="D122" s="26"/>
      <c r="E122" s="27">
        <v>92</v>
      </c>
      <c r="F122" s="24" t="s">
        <v>194</v>
      </c>
      <c r="G122" s="20" t="s">
        <v>194</v>
      </c>
      <c r="H122" s="26"/>
      <c r="I122" s="27" t="s">
        <v>285</v>
      </c>
      <c r="J122" s="24" t="s">
        <v>194</v>
      </c>
      <c r="K122" s="20" t="s">
        <v>194</v>
      </c>
      <c r="L122" s="26"/>
      <c r="M122" s="26"/>
      <c r="N122" s="26"/>
      <c r="O122" s="20" t="s">
        <v>194</v>
      </c>
      <c r="P122" s="26"/>
      <c r="Q122" s="27">
        <v>102</v>
      </c>
      <c r="R122" s="24" t="s">
        <v>194</v>
      </c>
      <c r="S122" s="20" t="s">
        <v>194</v>
      </c>
      <c r="T122" s="26"/>
      <c r="U122" s="26"/>
      <c r="V122" s="26"/>
    </row>
    <row r="123" spans="1:22" x14ac:dyDescent="0.25">
      <c r="A123" s="13"/>
      <c r="B123" s="59"/>
      <c r="C123" s="59"/>
      <c r="D123" s="59"/>
      <c r="E123" s="59"/>
      <c r="F123" s="59"/>
      <c r="G123" s="59"/>
      <c r="H123" s="59"/>
      <c r="I123" s="59"/>
      <c r="J123" s="59"/>
      <c r="K123" s="59"/>
      <c r="L123" s="59"/>
      <c r="M123" s="59"/>
      <c r="N123" s="59"/>
      <c r="O123" s="59"/>
      <c r="P123" s="59"/>
      <c r="Q123" s="59"/>
      <c r="R123" s="59"/>
      <c r="S123" s="59"/>
      <c r="T123" s="59"/>
      <c r="U123" s="59"/>
      <c r="V123" s="17"/>
    </row>
    <row r="124" spans="1:22" x14ac:dyDescent="0.25">
      <c r="A124" s="13"/>
      <c r="B124" s="28" t="s">
        <v>254</v>
      </c>
      <c r="C124" s="15" t="s">
        <v>194</v>
      </c>
      <c r="D124" s="11"/>
      <c r="E124" s="50">
        <v>39275</v>
      </c>
      <c r="F124" s="14" t="s">
        <v>194</v>
      </c>
      <c r="G124" s="15" t="s">
        <v>194</v>
      </c>
      <c r="H124" s="11"/>
      <c r="I124" s="30" t="s">
        <v>286</v>
      </c>
      <c r="J124" s="14" t="s">
        <v>194</v>
      </c>
      <c r="K124" s="15" t="s">
        <v>194</v>
      </c>
      <c r="L124" s="11"/>
      <c r="M124" s="30" t="s">
        <v>287</v>
      </c>
      <c r="N124" s="14" t="s">
        <v>194</v>
      </c>
      <c r="O124" s="15" t="s">
        <v>194</v>
      </c>
      <c r="P124" s="11"/>
      <c r="Q124" s="50">
        <v>41197</v>
      </c>
      <c r="R124" s="14" t="s">
        <v>194</v>
      </c>
      <c r="S124" s="15" t="s">
        <v>194</v>
      </c>
      <c r="T124" s="11"/>
      <c r="U124" s="30" t="s">
        <v>281</v>
      </c>
      <c r="V124" s="14" t="s">
        <v>194</v>
      </c>
    </row>
    <row r="125" spans="1:22" x14ac:dyDescent="0.25">
      <c r="A125" s="13"/>
      <c r="B125" s="19" t="s">
        <v>255</v>
      </c>
      <c r="C125" s="20" t="s">
        <v>194</v>
      </c>
      <c r="D125" s="26"/>
      <c r="E125" s="27">
        <v>151</v>
      </c>
      <c r="F125" s="24" t="s">
        <v>194</v>
      </c>
      <c r="G125" s="20" t="s">
        <v>194</v>
      </c>
      <c r="H125" s="26"/>
      <c r="I125" s="26"/>
      <c r="J125" s="26"/>
      <c r="K125" s="20" t="s">
        <v>194</v>
      </c>
      <c r="L125" s="26"/>
      <c r="M125" s="27" t="s">
        <v>288</v>
      </c>
      <c r="N125" s="24" t="s">
        <v>194</v>
      </c>
      <c r="O125" s="20" t="s">
        <v>194</v>
      </c>
      <c r="P125" s="26"/>
      <c r="Q125" s="27">
        <v>123</v>
      </c>
      <c r="R125" s="24" t="s">
        <v>194</v>
      </c>
      <c r="S125" s="20" t="s">
        <v>194</v>
      </c>
      <c r="T125" s="26"/>
      <c r="U125" s="26"/>
      <c r="V125" s="26"/>
    </row>
    <row r="126" spans="1:22" x14ac:dyDescent="0.25">
      <c r="A126" s="13"/>
      <c r="B126" s="59"/>
      <c r="C126" s="59"/>
      <c r="D126" s="59"/>
      <c r="E126" s="59"/>
      <c r="F126" s="59"/>
      <c r="G126" s="59"/>
      <c r="H126" s="59"/>
      <c r="I126" s="59"/>
      <c r="J126" s="59"/>
      <c r="K126" s="59"/>
      <c r="L126" s="59"/>
      <c r="M126" s="59"/>
      <c r="N126" s="59"/>
      <c r="O126" s="59"/>
      <c r="P126" s="59"/>
      <c r="Q126" s="59"/>
      <c r="R126" s="59"/>
      <c r="S126" s="59"/>
      <c r="T126" s="59"/>
      <c r="U126" s="59"/>
      <c r="V126" s="17"/>
    </row>
    <row r="127" spans="1:22" x14ac:dyDescent="0.25">
      <c r="A127" s="13"/>
      <c r="B127" s="28" t="s">
        <v>256</v>
      </c>
      <c r="C127" s="15" t="s">
        <v>194</v>
      </c>
      <c r="D127" s="11"/>
      <c r="E127" s="50">
        <v>39426</v>
      </c>
      <c r="F127" s="14" t="s">
        <v>194</v>
      </c>
      <c r="G127" s="15" t="s">
        <v>194</v>
      </c>
      <c r="H127" s="11"/>
      <c r="I127" s="30" t="s">
        <v>286</v>
      </c>
      <c r="J127" s="14" t="s">
        <v>194</v>
      </c>
      <c r="K127" s="15" t="s">
        <v>194</v>
      </c>
      <c r="L127" s="11"/>
      <c r="M127" s="30" t="s">
        <v>289</v>
      </c>
      <c r="N127" s="14" t="s">
        <v>194</v>
      </c>
      <c r="O127" s="15" t="s">
        <v>194</v>
      </c>
      <c r="P127" s="11"/>
      <c r="Q127" s="50">
        <v>41320</v>
      </c>
      <c r="R127" s="14" t="s">
        <v>194</v>
      </c>
      <c r="S127" s="15" t="s">
        <v>194</v>
      </c>
      <c r="T127" s="11"/>
      <c r="U127" s="30" t="s">
        <v>281</v>
      </c>
      <c r="V127" s="14" t="s">
        <v>194</v>
      </c>
    </row>
    <row r="128" spans="1:22" x14ac:dyDescent="0.25">
      <c r="A128" s="13"/>
      <c r="B128" s="59"/>
      <c r="C128" s="59"/>
      <c r="D128" s="59"/>
      <c r="E128" s="59"/>
      <c r="F128" s="59"/>
      <c r="G128" s="59"/>
      <c r="H128" s="59"/>
      <c r="I128" s="59"/>
      <c r="J128" s="59"/>
      <c r="K128" s="59"/>
      <c r="L128" s="59"/>
      <c r="M128" s="59"/>
      <c r="N128" s="59"/>
      <c r="O128" s="59"/>
      <c r="P128" s="59"/>
      <c r="Q128" s="59"/>
      <c r="R128" s="59"/>
      <c r="S128" s="59"/>
      <c r="T128" s="59"/>
      <c r="U128" s="59"/>
      <c r="V128" s="17"/>
    </row>
    <row r="129" spans="1:30" x14ac:dyDescent="0.25">
      <c r="A129" s="13"/>
      <c r="B129" s="19" t="s">
        <v>257</v>
      </c>
      <c r="C129" s="20" t="s">
        <v>194</v>
      </c>
      <c r="D129" s="26"/>
      <c r="E129" s="26"/>
      <c r="F129" s="26"/>
      <c r="G129" s="20" t="s">
        <v>194</v>
      </c>
      <c r="H129" s="26"/>
      <c r="I129" s="26"/>
      <c r="J129" s="26"/>
      <c r="K129" s="20" t="s">
        <v>194</v>
      </c>
      <c r="L129" s="26"/>
      <c r="M129" s="26"/>
      <c r="N129" s="26"/>
      <c r="O129" s="20" t="s">
        <v>194</v>
      </c>
      <c r="P129" s="26"/>
      <c r="Q129" s="26"/>
      <c r="R129" s="26"/>
      <c r="S129" s="20" t="s">
        <v>194</v>
      </c>
      <c r="T129" s="26"/>
      <c r="U129" s="26"/>
      <c r="V129" s="26"/>
    </row>
    <row r="130" spans="1:30" x14ac:dyDescent="0.25">
      <c r="A130" s="13"/>
      <c r="B130" s="49" t="s">
        <v>258</v>
      </c>
      <c r="C130" s="15" t="s">
        <v>194</v>
      </c>
      <c r="D130" s="11"/>
      <c r="E130" s="30">
        <v>36</v>
      </c>
      <c r="F130" s="14" t="s">
        <v>194</v>
      </c>
      <c r="G130" s="15" t="s">
        <v>194</v>
      </c>
      <c r="H130" s="11"/>
      <c r="I130" s="30" t="s">
        <v>290</v>
      </c>
      <c r="J130" s="14" t="s">
        <v>194</v>
      </c>
      <c r="K130" s="15" t="s">
        <v>194</v>
      </c>
      <c r="L130" s="11"/>
      <c r="M130" s="11"/>
      <c r="N130" s="11"/>
      <c r="O130" s="15" t="s">
        <v>194</v>
      </c>
      <c r="P130" s="11"/>
      <c r="Q130" s="30">
        <v>45</v>
      </c>
      <c r="R130" s="14" t="s">
        <v>194</v>
      </c>
      <c r="S130" s="15" t="s">
        <v>194</v>
      </c>
      <c r="T130" s="11"/>
      <c r="U130" s="11"/>
      <c r="V130" s="11"/>
    </row>
    <row r="131" spans="1:30" x14ac:dyDescent="0.25">
      <c r="A131" s="13"/>
      <c r="B131" s="51" t="s">
        <v>259</v>
      </c>
      <c r="C131" s="20" t="s">
        <v>194</v>
      </c>
      <c r="D131" s="26"/>
      <c r="E131" s="27">
        <v>143</v>
      </c>
      <c r="F131" s="24" t="s">
        <v>194</v>
      </c>
      <c r="G131" s="20" t="s">
        <v>194</v>
      </c>
      <c r="H131" s="26"/>
      <c r="I131" s="27" t="s">
        <v>283</v>
      </c>
      <c r="J131" s="24" t="s">
        <v>194</v>
      </c>
      <c r="K131" s="20" t="s">
        <v>194</v>
      </c>
      <c r="L131" s="26"/>
      <c r="M131" s="27" t="s">
        <v>291</v>
      </c>
      <c r="N131" s="24" t="s">
        <v>194</v>
      </c>
      <c r="O131" s="20" t="s">
        <v>194</v>
      </c>
      <c r="P131" s="26"/>
      <c r="Q131" s="27">
        <v>140</v>
      </c>
      <c r="R131" s="24" t="s">
        <v>194</v>
      </c>
      <c r="S131" s="20" t="s">
        <v>194</v>
      </c>
      <c r="T131" s="26"/>
      <c r="U131" s="26"/>
      <c r="V131" s="26"/>
    </row>
    <row r="132" spans="1:30"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17"/>
    </row>
    <row r="133" spans="1:30" x14ac:dyDescent="0.25">
      <c r="A133" s="13"/>
      <c r="B133" s="28" t="s">
        <v>260</v>
      </c>
      <c r="C133" s="15" t="s">
        <v>194</v>
      </c>
      <c r="D133" s="11"/>
      <c r="E133" s="30">
        <v>179</v>
      </c>
      <c r="F133" s="14" t="s">
        <v>194</v>
      </c>
      <c r="G133" s="15" t="s">
        <v>194</v>
      </c>
      <c r="H133" s="11"/>
      <c r="I133" s="30" t="s">
        <v>285</v>
      </c>
      <c r="J133" s="14" t="s">
        <v>194</v>
      </c>
      <c r="K133" s="15" t="s">
        <v>194</v>
      </c>
      <c r="L133" s="11"/>
      <c r="M133" s="30" t="s">
        <v>291</v>
      </c>
      <c r="N133" s="14" t="s">
        <v>194</v>
      </c>
      <c r="O133" s="15" t="s">
        <v>194</v>
      </c>
      <c r="P133" s="11"/>
      <c r="Q133" s="30">
        <v>185</v>
      </c>
      <c r="R133" s="14" t="s">
        <v>194</v>
      </c>
      <c r="S133" s="15" t="s">
        <v>194</v>
      </c>
      <c r="T133" s="14"/>
      <c r="U133" s="53" t="s">
        <v>292</v>
      </c>
      <c r="V133" s="14" t="s">
        <v>194</v>
      </c>
    </row>
    <row r="134" spans="1:30" x14ac:dyDescent="0.25">
      <c r="A134" s="13"/>
      <c r="B134" s="19" t="s">
        <v>262</v>
      </c>
      <c r="C134" s="20" t="s">
        <v>194</v>
      </c>
      <c r="D134" s="26"/>
      <c r="E134" s="27">
        <v>702</v>
      </c>
      <c r="F134" s="24" t="s">
        <v>194</v>
      </c>
      <c r="G134" s="20" t="s">
        <v>194</v>
      </c>
      <c r="H134" s="26"/>
      <c r="I134" s="27" t="s">
        <v>293</v>
      </c>
      <c r="J134" s="24" t="s">
        <v>194</v>
      </c>
      <c r="K134" s="20" t="s">
        <v>194</v>
      </c>
      <c r="L134" s="26"/>
      <c r="M134" s="27" t="s">
        <v>294</v>
      </c>
      <c r="N134" s="24" t="s">
        <v>194</v>
      </c>
      <c r="O134" s="20" t="s">
        <v>194</v>
      </c>
      <c r="P134" s="26"/>
      <c r="Q134" s="27">
        <v>686</v>
      </c>
      <c r="R134" s="24" t="s">
        <v>194</v>
      </c>
      <c r="S134" s="20" t="s">
        <v>194</v>
      </c>
      <c r="T134" s="26"/>
      <c r="U134" s="26"/>
      <c r="V134" s="26"/>
    </row>
    <row r="135" spans="1:30" x14ac:dyDescent="0.25">
      <c r="A135" s="13"/>
      <c r="B135" s="59"/>
      <c r="C135" s="59"/>
      <c r="D135" s="59"/>
      <c r="E135" s="59"/>
      <c r="F135" s="59"/>
      <c r="G135" s="59"/>
      <c r="H135" s="59"/>
      <c r="I135" s="59"/>
      <c r="J135" s="59"/>
      <c r="K135" s="59"/>
      <c r="L135" s="59"/>
      <c r="M135" s="59"/>
      <c r="N135" s="59"/>
      <c r="O135" s="59"/>
      <c r="P135" s="59"/>
      <c r="Q135" s="59"/>
      <c r="R135" s="59"/>
      <c r="S135" s="59"/>
      <c r="T135" s="59"/>
      <c r="U135" s="59"/>
      <c r="V135" s="17"/>
    </row>
    <row r="136" spans="1:30" x14ac:dyDescent="0.25">
      <c r="A136" s="13"/>
      <c r="B136" s="28" t="s">
        <v>263</v>
      </c>
      <c r="C136" s="15" t="s">
        <v>194</v>
      </c>
      <c r="D136" s="11"/>
      <c r="E136" s="30">
        <v>881</v>
      </c>
      <c r="F136" s="14" t="s">
        <v>194</v>
      </c>
      <c r="G136" s="15" t="s">
        <v>194</v>
      </c>
      <c r="H136" s="11"/>
      <c r="I136" s="30" t="s">
        <v>295</v>
      </c>
      <c r="J136" s="14" t="s">
        <v>194</v>
      </c>
      <c r="K136" s="15" t="s">
        <v>194</v>
      </c>
      <c r="L136" s="11"/>
      <c r="M136" s="30" t="s">
        <v>296</v>
      </c>
      <c r="N136" s="14" t="s">
        <v>194</v>
      </c>
      <c r="O136" s="15" t="s">
        <v>194</v>
      </c>
      <c r="P136" s="11"/>
      <c r="Q136" s="30">
        <v>871</v>
      </c>
      <c r="R136" s="14" t="s">
        <v>194</v>
      </c>
      <c r="S136" s="15" t="s">
        <v>194</v>
      </c>
      <c r="T136" s="14"/>
      <c r="U136" s="53" t="s">
        <v>292</v>
      </c>
      <c r="V136" s="14" t="s">
        <v>194</v>
      </c>
    </row>
    <row r="137" spans="1:30" x14ac:dyDescent="0.25">
      <c r="A137" s="13"/>
      <c r="B137" s="59"/>
      <c r="C137" s="59"/>
      <c r="D137" s="59"/>
      <c r="E137" s="59"/>
      <c r="F137" s="59"/>
      <c r="G137" s="59"/>
      <c r="H137" s="59"/>
      <c r="I137" s="59"/>
      <c r="J137" s="59"/>
      <c r="K137" s="59"/>
      <c r="L137" s="59"/>
      <c r="M137" s="59"/>
      <c r="N137" s="59"/>
      <c r="O137" s="59"/>
      <c r="P137" s="59"/>
      <c r="Q137" s="59"/>
      <c r="R137" s="59"/>
      <c r="S137" s="59"/>
      <c r="T137" s="59"/>
      <c r="U137" s="59"/>
      <c r="V137" s="17"/>
    </row>
    <row r="138" spans="1:30" x14ac:dyDescent="0.25">
      <c r="A138" s="13"/>
      <c r="B138" s="19" t="s">
        <v>95</v>
      </c>
      <c r="C138" s="20" t="s">
        <v>194</v>
      </c>
      <c r="D138" s="26" t="s">
        <v>197</v>
      </c>
      <c r="E138" s="27" t="s">
        <v>297</v>
      </c>
      <c r="F138" s="24" t="s">
        <v>194</v>
      </c>
      <c r="G138" s="20" t="s">
        <v>194</v>
      </c>
      <c r="H138" s="26" t="s">
        <v>197</v>
      </c>
      <c r="I138" s="27" t="s">
        <v>298</v>
      </c>
      <c r="J138" s="24" t="s">
        <v>194</v>
      </c>
      <c r="K138" s="20" t="s">
        <v>194</v>
      </c>
      <c r="L138" s="26" t="s">
        <v>197</v>
      </c>
      <c r="M138" s="27" t="s">
        <v>299</v>
      </c>
      <c r="N138" s="24" t="s">
        <v>194</v>
      </c>
      <c r="O138" s="20" t="s">
        <v>194</v>
      </c>
      <c r="P138" s="26" t="s">
        <v>197</v>
      </c>
      <c r="Q138" s="27" t="s">
        <v>300</v>
      </c>
      <c r="R138" s="24" t="s">
        <v>194</v>
      </c>
      <c r="S138" s="20" t="s">
        <v>194</v>
      </c>
      <c r="T138" s="26" t="s">
        <v>197</v>
      </c>
      <c r="U138" s="27" t="s">
        <v>281</v>
      </c>
      <c r="V138" s="24" t="s">
        <v>194</v>
      </c>
    </row>
    <row r="139" spans="1:30" x14ac:dyDescent="0.25">
      <c r="A139" s="13"/>
      <c r="B139" s="59"/>
      <c r="C139" s="59"/>
      <c r="D139" s="59"/>
      <c r="E139" s="59"/>
      <c r="F139" s="59"/>
      <c r="G139" s="59"/>
      <c r="H139" s="59"/>
      <c r="I139" s="59"/>
      <c r="J139" s="59"/>
      <c r="K139" s="59"/>
      <c r="L139" s="59"/>
      <c r="M139" s="59"/>
      <c r="N139" s="59"/>
      <c r="O139" s="59"/>
      <c r="P139" s="59"/>
      <c r="Q139" s="59"/>
      <c r="R139" s="59"/>
      <c r="S139" s="59"/>
      <c r="T139" s="59"/>
      <c r="U139" s="59"/>
      <c r="V139" s="17"/>
    </row>
    <row r="140" spans="1:30" x14ac:dyDescent="0.25">
      <c r="A140" s="13"/>
      <c r="B140" s="59"/>
      <c r="C140" s="59"/>
      <c r="D140" s="59"/>
      <c r="E140" s="59"/>
      <c r="F140" s="59"/>
      <c r="G140" s="59"/>
      <c r="H140" s="59"/>
      <c r="I140" s="59"/>
      <c r="J140" s="59"/>
      <c r="K140" s="59"/>
      <c r="L140" s="59"/>
      <c r="M140" s="59"/>
      <c r="N140" s="59"/>
      <c r="O140" s="59"/>
      <c r="P140" s="59"/>
      <c r="Q140" s="59"/>
      <c r="R140" s="59"/>
      <c r="S140" s="59"/>
      <c r="T140" s="59"/>
      <c r="U140" s="59"/>
      <c r="V140" s="17"/>
    </row>
    <row r="141" spans="1:30" ht="25.5" customHeight="1" x14ac:dyDescent="0.25">
      <c r="A141" s="13"/>
      <c r="B141" s="36" t="s">
        <v>301</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c r="AC141" s="36"/>
      <c r="AD141" s="36"/>
    </row>
    <row r="142" spans="1:30" x14ac:dyDescent="0.25">
      <c r="A142" s="13"/>
      <c r="B142" s="36" t="s">
        <v>302</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c r="AA142" s="36"/>
      <c r="AB142" s="36"/>
      <c r="AC142" s="36"/>
      <c r="AD142" s="36"/>
    </row>
    <row r="143" spans="1:30" x14ac:dyDescent="0.25">
      <c r="A143" s="13"/>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row>
    <row r="144" spans="1:30" x14ac:dyDescent="0.25">
      <c r="A144" s="13"/>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3"/>
      <c r="B145" s="15"/>
      <c r="C145" s="15" t="s">
        <v>194</v>
      </c>
      <c r="D145" s="31" t="s">
        <v>303</v>
      </c>
      <c r="E145" s="31"/>
      <c r="F145" s="31"/>
      <c r="G145" s="31"/>
      <c r="H145" s="31"/>
      <c r="I145" s="31"/>
      <c r="J145" s="15"/>
      <c r="K145" s="15" t="s">
        <v>194</v>
      </c>
      <c r="L145" s="31" t="s">
        <v>304</v>
      </c>
      <c r="M145" s="31"/>
      <c r="N145" s="31"/>
      <c r="O145" s="31"/>
      <c r="P145" s="31"/>
      <c r="Q145" s="31"/>
      <c r="R145" s="15"/>
      <c r="S145" s="15" t="s">
        <v>194</v>
      </c>
      <c r="T145" s="33"/>
      <c r="U145" s="33"/>
      <c r="V145" s="33"/>
      <c r="W145" s="33"/>
      <c r="X145" s="33"/>
      <c r="Y145" s="33"/>
      <c r="Z145" s="15"/>
    </row>
    <row r="146" spans="1:26" ht="15.75" thickBot="1" x14ac:dyDescent="0.3">
      <c r="A146" s="13"/>
      <c r="B146" s="15"/>
      <c r="C146" s="60" t="s">
        <v>194</v>
      </c>
      <c r="D146" s="66" t="s">
        <v>304</v>
      </c>
      <c r="E146" s="66"/>
      <c r="F146" s="66"/>
      <c r="G146" s="66"/>
      <c r="H146" s="66"/>
      <c r="I146" s="66"/>
      <c r="J146" s="60"/>
      <c r="K146" s="60" t="s">
        <v>194</v>
      </c>
      <c r="L146" s="66" t="s">
        <v>305</v>
      </c>
      <c r="M146" s="66"/>
      <c r="N146" s="66"/>
      <c r="O146" s="66"/>
      <c r="P146" s="66"/>
      <c r="Q146" s="66"/>
      <c r="R146" s="60"/>
      <c r="S146" s="60" t="s">
        <v>194</v>
      </c>
      <c r="T146" s="66" t="s">
        <v>95</v>
      </c>
      <c r="U146" s="66"/>
      <c r="V146" s="66"/>
      <c r="W146" s="66"/>
      <c r="X146" s="66"/>
      <c r="Y146" s="66"/>
      <c r="Z146" s="60"/>
    </row>
    <row r="147" spans="1:26" x14ac:dyDescent="0.25">
      <c r="A147" s="13"/>
      <c r="B147" s="15"/>
      <c r="C147" s="15" t="s">
        <v>194</v>
      </c>
      <c r="D147" s="35"/>
      <c r="E147" s="35"/>
      <c r="F147" s="15"/>
      <c r="G147" s="15" t="s">
        <v>194</v>
      </c>
      <c r="H147" s="67" t="s">
        <v>230</v>
      </c>
      <c r="I147" s="67"/>
      <c r="J147" s="15"/>
      <c r="K147" s="15" t="s">
        <v>194</v>
      </c>
      <c r="L147" s="35"/>
      <c r="M147" s="35"/>
      <c r="N147" s="15"/>
      <c r="O147" s="15" t="s">
        <v>194</v>
      </c>
      <c r="P147" s="67" t="s">
        <v>230</v>
      </c>
      <c r="Q147" s="67"/>
      <c r="R147" s="15"/>
      <c r="S147" s="15" t="s">
        <v>194</v>
      </c>
      <c r="T147" s="35"/>
      <c r="U147" s="35"/>
      <c r="V147" s="15"/>
      <c r="W147" s="15" t="s">
        <v>194</v>
      </c>
      <c r="X147" s="67" t="s">
        <v>230</v>
      </c>
      <c r="Y147" s="67"/>
      <c r="Z147" s="15"/>
    </row>
    <row r="148" spans="1:26" x14ac:dyDescent="0.25">
      <c r="A148" s="13"/>
      <c r="B148" s="15"/>
      <c r="C148" s="15" t="s">
        <v>194</v>
      </c>
      <c r="D148" s="31" t="s">
        <v>233</v>
      </c>
      <c r="E148" s="31"/>
      <c r="F148" s="15"/>
      <c r="G148" s="15" t="s">
        <v>194</v>
      </c>
      <c r="H148" s="31" t="s">
        <v>231</v>
      </c>
      <c r="I148" s="31"/>
      <c r="J148" s="15"/>
      <c r="K148" s="15" t="s">
        <v>194</v>
      </c>
      <c r="L148" s="31" t="s">
        <v>233</v>
      </c>
      <c r="M148" s="31"/>
      <c r="N148" s="15"/>
      <c r="O148" s="15" t="s">
        <v>194</v>
      </c>
      <c r="P148" s="31" t="s">
        <v>231</v>
      </c>
      <c r="Q148" s="31"/>
      <c r="R148" s="15"/>
      <c r="S148" s="15" t="s">
        <v>194</v>
      </c>
      <c r="T148" s="31" t="s">
        <v>233</v>
      </c>
      <c r="U148" s="31"/>
      <c r="V148" s="15"/>
      <c r="W148" s="15" t="s">
        <v>194</v>
      </c>
      <c r="X148" s="31" t="s">
        <v>231</v>
      </c>
      <c r="Y148" s="31"/>
      <c r="Z148" s="15"/>
    </row>
    <row r="149" spans="1:26" ht="15.75" thickBot="1" x14ac:dyDescent="0.3">
      <c r="A149" s="13"/>
      <c r="B149" s="63" t="s">
        <v>235</v>
      </c>
      <c r="C149" s="60" t="s">
        <v>194</v>
      </c>
      <c r="D149" s="66" t="s">
        <v>239</v>
      </c>
      <c r="E149" s="66"/>
      <c r="F149" s="60"/>
      <c r="G149" s="60" t="s">
        <v>194</v>
      </c>
      <c r="H149" s="66" t="s">
        <v>238</v>
      </c>
      <c r="I149" s="66"/>
      <c r="J149" s="60"/>
      <c r="K149" s="60" t="s">
        <v>194</v>
      </c>
      <c r="L149" s="66" t="s">
        <v>239</v>
      </c>
      <c r="M149" s="66"/>
      <c r="N149" s="60"/>
      <c r="O149" s="60" t="s">
        <v>194</v>
      </c>
      <c r="P149" s="66" t="s">
        <v>238</v>
      </c>
      <c r="Q149" s="66"/>
      <c r="R149" s="60"/>
      <c r="S149" s="60" t="s">
        <v>194</v>
      </c>
      <c r="T149" s="66" t="s">
        <v>239</v>
      </c>
      <c r="U149" s="66"/>
      <c r="V149" s="60"/>
      <c r="W149" s="60" t="s">
        <v>194</v>
      </c>
      <c r="X149" s="66" t="s">
        <v>238</v>
      </c>
      <c r="Y149" s="66"/>
      <c r="Z149" s="60"/>
    </row>
    <row r="150" spans="1:26" x14ac:dyDescent="0.25">
      <c r="A150" s="13"/>
      <c r="B150" s="10" t="s">
        <v>195</v>
      </c>
      <c r="C150" s="15" t="s">
        <v>194</v>
      </c>
      <c r="D150" s="35"/>
      <c r="E150" s="35"/>
      <c r="F150" s="15"/>
      <c r="G150" s="15" t="s">
        <v>194</v>
      </c>
      <c r="H150" s="35"/>
      <c r="I150" s="35"/>
      <c r="J150" s="15"/>
      <c r="K150" s="15" t="s">
        <v>194</v>
      </c>
      <c r="L150" s="35"/>
      <c r="M150" s="35"/>
      <c r="N150" s="15"/>
      <c r="O150" s="15" t="s">
        <v>194</v>
      </c>
      <c r="P150" s="35"/>
      <c r="Q150" s="35"/>
      <c r="R150" s="15"/>
      <c r="S150" s="15" t="s">
        <v>194</v>
      </c>
      <c r="T150" s="35"/>
      <c r="U150" s="35"/>
      <c r="V150" s="15"/>
      <c r="W150" s="15" t="s">
        <v>194</v>
      </c>
      <c r="X150" s="35"/>
      <c r="Y150" s="35"/>
      <c r="Z150" s="15"/>
    </row>
    <row r="151" spans="1:26" x14ac:dyDescent="0.25">
      <c r="A151" s="13"/>
      <c r="B151" s="11"/>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13"/>
      <c r="B152" s="40" t="s">
        <v>241</v>
      </c>
      <c r="C152" s="20" t="s">
        <v>194</v>
      </c>
      <c r="D152" s="26"/>
      <c r="E152" s="26"/>
      <c r="F152" s="26"/>
      <c r="G152" s="20" t="s">
        <v>194</v>
      </c>
      <c r="H152" s="26"/>
      <c r="I152" s="26"/>
      <c r="J152" s="26"/>
      <c r="K152" s="20" t="s">
        <v>194</v>
      </c>
      <c r="L152" s="26"/>
      <c r="M152" s="26"/>
      <c r="N152" s="26"/>
      <c r="O152" s="20" t="s">
        <v>194</v>
      </c>
      <c r="P152" s="26"/>
      <c r="Q152" s="26"/>
      <c r="R152" s="26"/>
      <c r="S152" s="20" t="s">
        <v>194</v>
      </c>
      <c r="T152" s="26"/>
      <c r="U152" s="26"/>
      <c r="V152" s="26"/>
      <c r="W152" s="20" t="s">
        <v>194</v>
      </c>
      <c r="X152" s="26"/>
      <c r="Y152" s="26"/>
      <c r="Z152" s="26"/>
    </row>
    <row r="153" spans="1:26" x14ac:dyDescent="0.25">
      <c r="A153" s="13"/>
      <c r="B153" s="41" t="s">
        <v>242</v>
      </c>
      <c r="C153" s="15" t="s">
        <v>194</v>
      </c>
      <c r="D153" s="10" t="s">
        <v>197</v>
      </c>
      <c r="E153" s="29" t="s">
        <v>306</v>
      </c>
      <c r="F153" s="12" t="s">
        <v>194</v>
      </c>
      <c r="G153" s="15" t="s">
        <v>194</v>
      </c>
      <c r="H153" s="10" t="s">
        <v>197</v>
      </c>
      <c r="I153" s="29" t="s">
        <v>307</v>
      </c>
      <c r="J153" s="12" t="s">
        <v>194</v>
      </c>
      <c r="K153" s="15" t="s">
        <v>194</v>
      </c>
      <c r="L153" s="10" t="s">
        <v>197</v>
      </c>
      <c r="M153" s="29" t="s">
        <v>308</v>
      </c>
      <c r="N153" s="12" t="s">
        <v>194</v>
      </c>
      <c r="O153" s="15" t="s">
        <v>194</v>
      </c>
      <c r="P153" s="10" t="s">
        <v>197</v>
      </c>
      <c r="Q153" s="29" t="s">
        <v>309</v>
      </c>
      <c r="R153" s="12" t="s">
        <v>194</v>
      </c>
      <c r="S153" s="15" t="s">
        <v>194</v>
      </c>
      <c r="T153" s="10" t="s">
        <v>197</v>
      </c>
      <c r="U153" s="29" t="s">
        <v>310</v>
      </c>
      <c r="V153" s="12" t="s">
        <v>194</v>
      </c>
      <c r="W153" s="15" t="s">
        <v>194</v>
      </c>
      <c r="X153" s="10" t="s">
        <v>197</v>
      </c>
      <c r="Y153" s="29" t="s">
        <v>311</v>
      </c>
      <c r="Z153" s="12" t="s">
        <v>194</v>
      </c>
    </row>
    <row r="154" spans="1:26" ht="25.5" x14ac:dyDescent="0.25">
      <c r="A154" s="13"/>
      <c r="B154" s="43" t="s">
        <v>243</v>
      </c>
      <c r="C154" s="20" t="s">
        <v>194</v>
      </c>
      <c r="D154" s="22"/>
      <c r="E154" s="23" t="s">
        <v>312</v>
      </c>
      <c r="F154" s="25" t="s">
        <v>194</v>
      </c>
      <c r="G154" s="20" t="s">
        <v>194</v>
      </c>
      <c r="H154" s="22"/>
      <c r="I154" s="23" t="s">
        <v>311</v>
      </c>
      <c r="J154" s="25" t="s">
        <v>194</v>
      </c>
      <c r="K154" s="20" t="s">
        <v>194</v>
      </c>
      <c r="L154" s="22"/>
      <c r="M154" s="23" t="s">
        <v>313</v>
      </c>
      <c r="N154" s="25" t="s">
        <v>194</v>
      </c>
      <c r="O154" s="20" t="s">
        <v>194</v>
      </c>
      <c r="P154" s="22"/>
      <c r="Q154" s="23" t="s">
        <v>314</v>
      </c>
      <c r="R154" s="25" t="s">
        <v>194</v>
      </c>
      <c r="S154" s="20" t="s">
        <v>194</v>
      </c>
      <c r="T154" s="22"/>
      <c r="U154" s="23" t="s">
        <v>315</v>
      </c>
      <c r="V154" s="25" t="s">
        <v>194</v>
      </c>
      <c r="W154" s="20" t="s">
        <v>194</v>
      </c>
      <c r="X154" s="22"/>
      <c r="Y154" s="23" t="s">
        <v>295</v>
      </c>
      <c r="Z154" s="25" t="s">
        <v>194</v>
      </c>
    </row>
    <row r="155" spans="1:26" x14ac:dyDescent="0.25">
      <c r="A155" s="13"/>
      <c r="B155" s="41" t="s">
        <v>244</v>
      </c>
      <c r="C155" s="15" t="s">
        <v>194</v>
      </c>
      <c r="D155" s="11"/>
      <c r="E155" s="11"/>
      <c r="F155" s="11"/>
      <c r="G155" s="15" t="s">
        <v>194</v>
      </c>
      <c r="H155" s="11"/>
      <c r="I155" s="11"/>
      <c r="J155" s="11"/>
      <c r="K155" s="15" t="s">
        <v>194</v>
      </c>
      <c r="L155" s="11"/>
      <c r="M155" s="11"/>
      <c r="N155" s="11"/>
      <c r="O155" s="15" t="s">
        <v>194</v>
      </c>
      <c r="P155" s="11"/>
      <c r="Q155" s="11"/>
      <c r="R155" s="11"/>
      <c r="S155" s="15" t="s">
        <v>194</v>
      </c>
      <c r="T155" s="11"/>
      <c r="U155" s="11"/>
      <c r="V155" s="11"/>
      <c r="W155" s="15" t="s">
        <v>194</v>
      </c>
      <c r="X155" s="11"/>
      <c r="Y155" s="11"/>
      <c r="Z155" s="11"/>
    </row>
    <row r="156" spans="1:26" x14ac:dyDescent="0.25">
      <c r="A156" s="13"/>
      <c r="B156" s="64" t="s">
        <v>245</v>
      </c>
      <c r="C156" s="20" t="s">
        <v>194</v>
      </c>
      <c r="D156" s="22"/>
      <c r="E156" s="23" t="s">
        <v>316</v>
      </c>
      <c r="F156" s="25" t="s">
        <v>194</v>
      </c>
      <c r="G156" s="20" t="s">
        <v>194</v>
      </c>
      <c r="H156" s="22"/>
      <c r="I156" s="23" t="s">
        <v>277</v>
      </c>
      <c r="J156" s="25" t="s">
        <v>194</v>
      </c>
      <c r="K156" s="20" t="s">
        <v>194</v>
      </c>
      <c r="L156" s="22"/>
      <c r="M156" s="23" t="s">
        <v>317</v>
      </c>
      <c r="N156" s="25" t="s">
        <v>194</v>
      </c>
      <c r="O156" s="20" t="s">
        <v>194</v>
      </c>
      <c r="P156" s="22"/>
      <c r="Q156" s="23" t="s">
        <v>318</v>
      </c>
      <c r="R156" s="25" t="s">
        <v>194</v>
      </c>
      <c r="S156" s="20" t="s">
        <v>194</v>
      </c>
      <c r="T156" s="22"/>
      <c r="U156" s="23" t="s">
        <v>319</v>
      </c>
      <c r="V156" s="25" t="s">
        <v>194</v>
      </c>
      <c r="W156" s="20" t="s">
        <v>194</v>
      </c>
      <c r="X156" s="22"/>
      <c r="Y156" s="23" t="s">
        <v>320</v>
      </c>
      <c r="Z156" s="25" t="s">
        <v>194</v>
      </c>
    </row>
    <row r="157" spans="1:26" x14ac:dyDescent="0.25">
      <c r="A157" s="13"/>
      <c r="B157" s="65" t="s">
        <v>247</v>
      </c>
      <c r="C157" s="15" t="s">
        <v>194</v>
      </c>
      <c r="D157" s="10"/>
      <c r="E157" s="29" t="s">
        <v>321</v>
      </c>
      <c r="F157" s="12" t="s">
        <v>194</v>
      </c>
      <c r="G157" s="15" t="s">
        <v>194</v>
      </c>
      <c r="H157" s="10"/>
      <c r="I157" s="29" t="s">
        <v>322</v>
      </c>
      <c r="J157" s="12" t="s">
        <v>194</v>
      </c>
      <c r="K157" s="15" t="s">
        <v>194</v>
      </c>
      <c r="L157" s="10"/>
      <c r="M157" s="29" t="s">
        <v>323</v>
      </c>
      <c r="N157" s="12" t="s">
        <v>194</v>
      </c>
      <c r="O157" s="15" t="s">
        <v>194</v>
      </c>
      <c r="P157" s="10"/>
      <c r="Q157" s="29" t="s">
        <v>283</v>
      </c>
      <c r="R157" s="12" t="s">
        <v>194</v>
      </c>
      <c r="S157" s="15" t="s">
        <v>194</v>
      </c>
      <c r="T157" s="10"/>
      <c r="U157" s="29" t="s">
        <v>324</v>
      </c>
      <c r="V157" s="12" t="s">
        <v>194</v>
      </c>
      <c r="W157" s="15" t="s">
        <v>194</v>
      </c>
      <c r="X157" s="10"/>
      <c r="Y157" s="29" t="s">
        <v>277</v>
      </c>
      <c r="Z157" s="12" t="s">
        <v>194</v>
      </c>
    </row>
    <row r="158" spans="1:26" x14ac:dyDescent="0.25">
      <c r="A158" s="13"/>
      <c r="B158" s="64" t="s">
        <v>248</v>
      </c>
      <c r="C158" s="20" t="s">
        <v>194</v>
      </c>
      <c r="D158" s="22"/>
      <c r="E158" s="23" t="s">
        <v>325</v>
      </c>
      <c r="F158" s="25" t="s">
        <v>194</v>
      </c>
      <c r="G158" s="20" t="s">
        <v>194</v>
      </c>
      <c r="H158" s="22"/>
      <c r="I158" s="23" t="s">
        <v>326</v>
      </c>
      <c r="J158" s="25" t="s">
        <v>194</v>
      </c>
      <c r="K158" s="20" t="s">
        <v>194</v>
      </c>
      <c r="L158" s="22"/>
      <c r="M158" s="23" t="s">
        <v>278</v>
      </c>
      <c r="N158" s="25" t="s">
        <v>194</v>
      </c>
      <c r="O158" s="20" t="s">
        <v>194</v>
      </c>
      <c r="P158" s="26"/>
      <c r="Q158" s="26"/>
      <c r="R158" s="26"/>
      <c r="S158" s="20" t="s">
        <v>194</v>
      </c>
      <c r="T158" s="22"/>
      <c r="U158" s="23" t="s">
        <v>327</v>
      </c>
      <c r="V158" s="25" t="s">
        <v>194</v>
      </c>
      <c r="W158" s="20" t="s">
        <v>194</v>
      </c>
      <c r="X158" s="22"/>
      <c r="Y158" s="23" t="s">
        <v>326</v>
      </c>
      <c r="Z158" s="25" t="s">
        <v>194</v>
      </c>
    </row>
    <row r="159" spans="1:26" x14ac:dyDescent="0.25">
      <c r="A159" s="13"/>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17"/>
    </row>
    <row r="160" spans="1:26" x14ac:dyDescent="0.25">
      <c r="A160" s="13"/>
      <c r="B160" s="41" t="s">
        <v>249</v>
      </c>
      <c r="C160" s="15" t="s">
        <v>194</v>
      </c>
      <c r="D160" s="10"/>
      <c r="E160" s="29" t="s">
        <v>328</v>
      </c>
      <c r="F160" s="12" t="s">
        <v>194</v>
      </c>
      <c r="G160" s="15" t="s">
        <v>194</v>
      </c>
      <c r="H160" s="10"/>
      <c r="I160" s="29" t="s">
        <v>329</v>
      </c>
      <c r="J160" s="12" t="s">
        <v>194</v>
      </c>
      <c r="K160" s="15" t="s">
        <v>194</v>
      </c>
      <c r="L160" s="10"/>
      <c r="M160" s="29" t="s">
        <v>330</v>
      </c>
      <c r="N160" s="12" t="s">
        <v>194</v>
      </c>
      <c r="O160" s="15" t="s">
        <v>194</v>
      </c>
      <c r="P160" s="10"/>
      <c r="Q160" s="29" t="s">
        <v>331</v>
      </c>
      <c r="R160" s="12" t="s">
        <v>194</v>
      </c>
      <c r="S160" s="15" t="s">
        <v>194</v>
      </c>
      <c r="T160" s="10"/>
      <c r="U160" s="29" t="s">
        <v>332</v>
      </c>
      <c r="V160" s="12" t="s">
        <v>194</v>
      </c>
      <c r="W160" s="15" t="s">
        <v>194</v>
      </c>
      <c r="X160" s="10"/>
      <c r="Y160" s="29" t="s">
        <v>333</v>
      </c>
      <c r="Z160" s="12" t="s">
        <v>194</v>
      </c>
    </row>
    <row r="161" spans="1:30" ht="25.5" x14ac:dyDescent="0.25">
      <c r="A161" s="13"/>
      <c r="B161" s="43" t="s">
        <v>251</v>
      </c>
      <c r="C161" s="20" t="s">
        <v>194</v>
      </c>
      <c r="D161" s="22"/>
      <c r="E161" s="23" t="s">
        <v>282</v>
      </c>
      <c r="F161" s="25" t="s">
        <v>194</v>
      </c>
      <c r="G161" s="20" t="s">
        <v>194</v>
      </c>
      <c r="H161" s="22"/>
      <c r="I161" s="23" t="s">
        <v>283</v>
      </c>
      <c r="J161" s="25" t="s">
        <v>194</v>
      </c>
      <c r="K161" s="20" t="s">
        <v>194</v>
      </c>
      <c r="L161" s="22"/>
      <c r="M161" s="23" t="s">
        <v>278</v>
      </c>
      <c r="N161" s="25" t="s">
        <v>194</v>
      </c>
      <c r="O161" s="20" t="s">
        <v>194</v>
      </c>
      <c r="P161" s="26"/>
      <c r="Q161" s="26"/>
      <c r="R161" s="26"/>
      <c r="S161" s="20" t="s">
        <v>194</v>
      </c>
      <c r="T161" s="22"/>
      <c r="U161" s="23" t="s">
        <v>290</v>
      </c>
      <c r="V161" s="25" t="s">
        <v>194</v>
      </c>
      <c r="W161" s="20" t="s">
        <v>194</v>
      </c>
      <c r="X161" s="22"/>
      <c r="Y161" s="23" t="s">
        <v>283</v>
      </c>
      <c r="Z161" s="25" t="s">
        <v>194</v>
      </c>
    </row>
    <row r="162" spans="1:30" x14ac:dyDescent="0.25">
      <c r="A162" s="13"/>
      <c r="B162" s="41" t="s">
        <v>252</v>
      </c>
      <c r="C162" s="15" t="s">
        <v>194</v>
      </c>
      <c r="D162" s="10"/>
      <c r="E162" s="29" t="s">
        <v>334</v>
      </c>
      <c r="F162" s="12" t="s">
        <v>194</v>
      </c>
      <c r="G162" s="15" t="s">
        <v>194</v>
      </c>
      <c r="H162" s="10"/>
      <c r="I162" s="29" t="s">
        <v>283</v>
      </c>
      <c r="J162" s="12" t="s">
        <v>194</v>
      </c>
      <c r="K162" s="15" t="s">
        <v>194</v>
      </c>
      <c r="L162" s="10"/>
      <c r="M162" s="29" t="s">
        <v>291</v>
      </c>
      <c r="N162" s="12" t="s">
        <v>194</v>
      </c>
      <c r="O162" s="15" t="s">
        <v>194</v>
      </c>
      <c r="P162" s="11"/>
      <c r="Q162" s="11"/>
      <c r="R162" s="11"/>
      <c r="S162" s="15" t="s">
        <v>194</v>
      </c>
      <c r="T162" s="10"/>
      <c r="U162" s="29" t="s">
        <v>335</v>
      </c>
      <c r="V162" s="12" t="s">
        <v>194</v>
      </c>
      <c r="W162" s="15" t="s">
        <v>194</v>
      </c>
      <c r="X162" s="10"/>
      <c r="Y162" s="29" t="s">
        <v>283</v>
      </c>
      <c r="Z162" s="12" t="s">
        <v>194</v>
      </c>
    </row>
    <row r="163" spans="1:30" x14ac:dyDescent="0.25">
      <c r="A163" s="13"/>
      <c r="B163" s="59"/>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17"/>
    </row>
    <row r="164" spans="1:30" x14ac:dyDescent="0.25">
      <c r="A164" s="13"/>
      <c r="B164" s="40" t="s">
        <v>336</v>
      </c>
      <c r="C164" s="20" t="s">
        <v>194</v>
      </c>
      <c r="D164" s="22"/>
      <c r="E164" s="23" t="s">
        <v>337</v>
      </c>
      <c r="F164" s="25" t="s">
        <v>194</v>
      </c>
      <c r="G164" s="20" t="s">
        <v>194</v>
      </c>
      <c r="H164" s="22"/>
      <c r="I164" s="23" t="s">
        <v>338</v>
      </c>
      <c r="J164" s="25" t="s">
        <v>194</v>
      </c>
      <c r="K164" s="20" t="s">
        <v>194</v>
      </c>
      <c r="L164" s="22"/>
      <c r="M164" s="23" t="s">
        <v>339</v>
      </c>
      <c r="N164" s="25" t="s">
        <v>194</v>
      </c>
      <c r="O164" s="20" t="s">
        <v>194</v>
      </c>
      <c r="P164" s="22"/>
      <c r="Q164" s="23" t="s">
        <v>294</v>
      </c>
      <c r="R164" s="25" t="s">
        <v>194</v>
      </c>
      <c r="S164" s="20" t="s">
        <v>194</v>
      </c>
      <c r="T164" s="22"/>
      <c r="U164" s="23" t="s">
        <v>340</v>
      </c>
      <c r="V164" s="25" t="s">
        <v>194</v>
      </c>
      <c r="W164" s="20" t="s">
        <v>194</v>
      </c>
      <c r="X164" s="22"/>
      <c r="Y164" s="23" t="s">
        <v>341</v>
      </c>
      <c r="Z164" s="25" t="s">
        <v>194</v>
      </c>
    </row>
    <row r="165" spans="1:30" x14ac:dyDescent="0.25">
      <c r="A165" s="13"/>
      <c r="B165" s="41" t="s">
        <v>259</v>
      </c>
      <c r="C165" s="15" t="s">
        <v>194</v>
      </c>
      <c r="D165" s="10"/>
      <c r="E165" s="29" t="s">
        <v>342</v>
      </c>
      <c r="F165" s="12" t="s">
        <v>194</v>
      </c>
      <c r="G165" s="15" t="s">
        <v>194</v>
      </c>
      <c r="H165" s="11"/>
      <c r="I165" s="11"/>
      <c r="J165" s="11"/>
      <c r="K165" s="15" t="s">
        <v>194</v>
      </c>
      <c r="L165" s="11"/>
      <c r="M165" s="11"/>
      <c r="N165" s="11"/>
      <c r="O165" s="15" t="s">
        <v>194</v>
      </c>
      <c r="P165" s="11"/>
      <c r="Q165" s="11"/>
      <c r="R165" s="11"/>
      <c r="S165" s="15" t="s">
        <v>194</v>
      </c>
      <c r="T165" s="10"/>
      <c r="U165" s="29" t="s">
        <v>342</v>
      </c>
      <c r="V165" s="12" t="s">
        <v>194</v>
      </c>
      <c r="W165" s="15" t="s">
        <v>194</v>
      </c>
      <c r="X165" s="11"/>
      <c r="Y165" s="11"/>
      <c r="Z165" s="11"/>
    </row>
    <row r="166" spans="1:30" x14ac:dyDescent="0.25">
      <c r="A166" s="13"/>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17"/>
    </row>
    <row r="167" spans="1:30" x14ac:dyDescent="0.25">
      <c r="A167" s="13"/>
      <c r="B167" s="40" t="s">
        <v>95</v>
      </c>
      <c r="C167" s="20" t="s">
        <v>194</v>
      </c>
      <c r="D167" s="22" t="s">
        <v>197</v>
      </c>
      <c r="E167" s="23" t="s">
        <v>343</v>
      </c>
      <c r="F167" s="25" t="s">
        <v>194</v>
      </c>
      <c r="G167" s="20" t="s">
        <v>194</v>
      </c>
      <c r="H167" s="22" t="s">
        <v>197</v>
      </c>
      <c r="I167" s="23" t="s">
        <v>338</v>
      </c>
      <c r="J167" s="25" t="s">
        <v>194</v>
      </c>
      <c r="K167" s="20" t="s">
        <v>194</v>
      </c>
      <c r="L167" s="22" t="s">
        <v>197</v>
      </c>
      <c r="M167" s="23" t="s">
        <v>339</v>
      </c>
      <c r="N167" s="25" t="s">
        <v>194</v>
      </c>
      <c r="O167" s="20" t="s">
        <v>194</v>
      </c>
      <c r="P167" s="22" t="s">
        <v>197</v>
      </c>
      <c r="Q167" s="23" t="s">
        <v>294</v>
      </c>
      <c r="R167" s="25" t="s">
        <v>194</v>
      </c>
      <c r="S167" s="20" t="s">
        <v>194</v>
      </c>
      <c r="T167" s="22" t="s">
        <v>197</v>
      </c>
      <c r="U167" s="23" t="s">
        <v>344</v>
      </c>
      <c r="V167" s="25" t="s">
        <v>194</v>
      </c>
      <c r="W167" s="20" t="s">
        <v>194</v>
      </c>
      <c r="X167" s="22" t="s">
        <v>197</v>
      </c>
      <c r="Y167" s="23" t="s">
        <v>341</v>
      </c>
      <c r="Z167" s="25" t="s">
        <v>194</v>
      </c>
    </row>
    <row r="168" spans="1:30" x14ac:dyDescent="0.25">
      <c r="A168" s="13"/>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17"/>
    </row>
    <row r="169" spans="1:30" x14ac:dyDescent="0.25">
      <c r="A169" s="13"/>
      <c r="B169" s="59"/>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17"/>
    </row>
    <row r="170" spans="1:30" x14ac:dyDescent="0.25">
      <c r="A170" s="13"/>
      <c r="B170" s="74"/>
      <c r="C170" s="74"/>
      <c r="D170" s="74"/>
      <c r="E170" s="74"/>
      <c r="F170" s="74"/>
      <c r="G170" s="74"/>
      <c r="H170" s="74"/>
      <c r="I170" s="74"/>
      <c r="J170" s="74"/>
      <c r="K170" s="74"/>
      <c r="L170" s="74"/>
      <c r="M170" s="74"/>
      <c r="N170" s="74"/>
      <c r="O170" s="74"/>
      <c r="P170" s="74"/>
      <c r="Q170" s="74"/>
      <c r="R170" s="74"/>
      <c r="S170" s="74"/>
      <c r="T170" s="74"/>
      <c r="U170" s="74"/>
      <c r="V170" s="74"/>
      <c r="W170" s="74"/>
      <c r="X170" s="74"/>
      <c r="Y170" s="74"/>
      <c r="Z170" s="74"/>
      <c r="AA170" s="74"/>
      <c r="AB170" s="74"/>
      <c r="AC170" s="74"/>
      <c r="AD170" s="74"/>
    </row>
    <row r="171" spans="1:30"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30" x14ac:dyDescent="0.25">
      <c r="A172" s="13"/>
      <c r="B172" s="15"/>
      <c r="C172" s="15" t="s">
        <v>194</v>
      </c>
      <c r="D172" s="32" t="s">
        <v>303</v>
      </c>
      <c r="E172" s="32"/>
      <c r="F172" s="32"/>
      <c r="G172" s="32"/>
      <c r="H172" s="32"/>
      <c r="I172" s="32"/>
      <c r="J172" s="15"/>
      <c r="K172" s="15" t="s">
        <v>194</v>
      </c>
      <c r="L172" s="32" t="s">
        <v>304</v>
      </c>
      <c r="M172" s="32"/>
      <c r="N172" s="32"/>
      <c r="O172" s="32"/>
      <c r="P172" s="32"/>
      <c r="Q172" s="32"/>
      <c r="R172" s="15"/>
      <c r="S172" s="15" t="s">
        <v>194</v>
      </c>
      <c r="T172" s="33"/>
      <c r="U172" s="33"/>
      <c r="V172" s="33"/>
      <c r="W172" s="33"/>
      <c r="X172" s="33"/>
      <c r="Y172" s="33"/>
      <c r="Z172" s="15"/>
    </row>
    <row r="173" spans="1:30" ht="15.75" thickBot="1" x14ac:dyDescent="0.3">
      <c r="A173" s="13"/>
      <c r="B173" s="15"/>
      <c r="C173" s="60" t="s">
        <v>194</v>
      </c>
      <c r="D173" s="69" t="s">
        <v>304</v>
      </c>
      <c r="E173" s="69"/>
      <c r="F173" s="69"/>
      <c r="G173" s="69"/>
      <c r="H173" s="69"/>
      <c r="I173" s="69"/>
      <c r="J173" s="60"/>
      <c r="K173" s="60" t="s">
        <v>194</v>
      </c>
      <c r="L173" s="69" t="s">
        <v>305</v>
      </c>
      <c r="M173" s="69"/>
      <c r="N173" s="69"/>
      <c r="O173" s="69"/>
      <c r="P173" s="69"/>
      <c r="Q173" s="69"/>
      <c r="R173" s="60"/>
      <c r="S173" s="60" t="s">
        <v>194</v>
      </c>
      <c r="T173" s="69" t="s">
        <v>95</v>
      </c>
      <c r="U173" s="69"/>
      <c r="V173" s="69"/>
      <c r="W173" s="69"/>
      <c r="X173" s="69"/>
      <c r="Y173" s="69"/>
      <c r="Z173" s="60"/>
    </row>
    <row r="174" spans="1:30" x14ac:dyDescent="0.25">
      <c r="A174" s="13"/>
      <c r="B174" s="15"/>
      <c r="C174" s="15" t="s">
        <v>194</v>
      </c>
      <c r="D174" s="35"/>
      <c r="E174" s="35"/>
      <c r="F174" s="15"/>
      <c r="G174" s="15" t="s">
        <v>194</v>
      </c>
      <c r="H174" s="70" t="s">
        <v>230</v>
      </c>
      <c r="I174" s="70"/>
      <c r="J174" s="15"/>
      <c r="K174" s="15" t="s">
        <v>194</v>
      </c>
      <c r="L174" s="35"/>
      <c r="M174" s="35"/>
      <c r="N174" s="15"/>
      <c r="O174" s="15" t="s">
        <v>194</v>
      </c>
      <c r="P174" s="70" t="s">
        <v>230</v>
      </c>
      <c r="Q174" s="70"/>
      <c r="R174" s="15"/>
      <c r="S174" s="15" t="s">
        <v>194</v>
      </c>
      <c r="T174" s="35"/>
      <c r="U174" s="35"/>
      <c r="V174" s="15"/>
      <c r="W174" s="15" t="s">
        <v>194</v>
      </c>
      <c r="X174" s="70" t="s">
        <v>230</v>
      </c>
      <c r="Y174" s="70"/>
      <c r="Z174" s="15"/>
    </row>
    <row r="175" spans="1:30" x14ac:dyDescent="0.25">
      <c r="A175" s="13"/>
      <c r="B175" s="15"/>
      <c r="C175" s="15" t="s">
        <v>194</v>
      </c>
      <c r="D175" s="32" t="s">
        <v>233</v>
      </c>
      <c r="E175" s="32"/>
      <c r="F175" s="15"/>
      <c r="G175" s="15" t="s">
        <v>194</v>
      </c>
      <c r="H175" s="32" t="s">
        <v>231</v>
      </c>
      <c r="I175" s="32"/>
      <c r="J175" s="15"/>
      <c r="K175" s="15" t="s">
        <v>194</v>
      </c>
      <c r="L175" s="32" t="s">
        <v>233</v>
      </c>
      <c r="M175" s="32"/>
      <c r="N175" s="15"/>
      <c r="O175" s="15" t="s">
        <v>194</v>
      </c>
      <c r="P175" s="32" t="s">
        <v>231</v>
      </c>
      <c r="Q175" s="32"/>
      <c r="R175" s="15"/>
      <c r="S175" s="15" t="s">
        <v>194</v>
      </c>
      <c r="T175" s="32" t="s">
        <v>233</v>
      </c>
      <c r="U175" s="32"/>
      <c r="V175" s="15"/>
      <c r="W175" s="15" t="s">
        <v>194</v>
      </c>
      <c r="X175" s="32" t="s">
        <v>231</v>
      </c>
      <c r="Y175" s="32"/>
      <c r="Z175" s="15"/>
    </row>
    <row r="176" spans="1:30" ht="15.75" thickBot="1" x14ac:dyDescent="0.3">
      <c r="A176" s="13"/>
      <c r="B176" s="68" t="s">
        <v>265</v>
      </c>
      <c r="C176" s="60" t="s">
        <v>194</v>
      </c>
      <c r="D176" s="69" t="s">
        <v>239</v>
      </c>
      <c r="E176" s="69"/>
      <c r="F176" s="60"/>
      <c r="G176" s="60" t="s">
        <v>194</v>
      </c>
      <c r="H176" s="69" t="s">
        <v>238</v>
      </c>
      <c r="I176" s="69"/>
      <c r="J176" s="60"/>
      <c r="K176" s="60" t="s">
        <v>194</v>
      </c>
      <c r="L176" s="69" t="s">
        <v>239</v>
      </c>
      <c r="M176" s="69"/>
      <c r="N176" s="60"/>
      <c r="O176" s="60" t="s">
        <v>194</v>
      </c>
      <c r="P176" s="69" t="s">
        <v>238</v>
      </c>
      <c r="Q176" s="69"/>
      <c r="R176" s="60"/>
      <c r="S176" s="60" t="s">
        <v>194</v>
      </c>
      <c r="T176" s="69" t="s">
        <v>239</v>
      </c>
      <c r="U176" s="69"/>
      <c r="V176" s="60"/>
      <c r="W176" s="60" t="s">
        <v>194</v>
      </c>
      <c r="X176" s="69" t="s">
        <v>238</v>
      </c>
      <c r="Y176" s="69"/>
      <c r="Z176" s="60"/>
    </row>
    <row r="177" spans="1:26" x14ac:dyDescent="0.25">
      <c r="A177" s="13"/>
      <c r="B177" s="11" t="s">
        <v>195</v>
      </c>
      <c r="C177" s="15" t="s">
        <v>194</v>
      </c>
      <c r="D177" s="35"/>
      <c r="E177" s="35"/>
      <c r="F177" s="15"/>
      <c r="G177" s="15" t="s">
        <v>194</v>
      </c>
      <c r="H177" s="35"/>
      <c r="I177" s="35"/>
      <c r="J177" s="15"/>
      <c r="K177" s="15" t="s">
        <v>194</v>
      </c>
      <c r="L177" s="35"/>
      <c r="M177" s="35"/>
      <c r="N177" s="15"/>
      <c r="O177" s="15" t="s">
        <v>194</v>
      </c>
      <c r="P177" s="35"/>
      <c r="Q177" s="35"/>
      <c r="R177" s="15"/>
      <c r="S177" s="15" t="s">
        <v>194</v>
      </c>
      <c r="T177" s="35"/>
      <c r="U177" s="35"/>
      <c r="V177" s="15"/>
      <c r="W177" s="15" t="s">
        <v>194</v>
      </c>
      <c r="X177" s="35"/>
      <c r="Y177" s="35"/>
      <c r="Z177" s="15"/>
    </row>
    <row r="178" spans="1:26" x14ac:dyDescent="0.25">
      <c r="A178" s="13"/>
      <c r="B178" s="11"/>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13"/>
      <c r="B179" s="19" t="s">
        <v>241</v>
      </c>
      <c r="C179" s="20" t="s">
        <v>194</v>
      </c>
      <c r="D179" s="26"/>
      <c r="E179" s="26"/>
      <c r="F179" s="26"/>
      <c r="G179" s="20" t="s">
        <v>194</v>
      </c>
      <c r="H179" s="26"/>
      <c r="I179" s="26"/>
      <c r="J179" s="26"/>
      <c r="K179" s="20" t="s">
        <v>194</v>
      </c>
      <c r="L179" s="26"/>
      <c r="M179" s="26"/>
      <c r="N179" s="26"/>
      <c r="O179" s="20" t="s">
        <v>194</v>
      </c>
      <c r="P179" s="26"/>
      <c r="Q179" s="26"/>
      <c r="R179" s="26"/>
      <c r="S179" s="20" t="s">
        <v>194</v>
      </c>
      <c r="T179" s="26"/>
      <c r="U179" s="26"/>
      <c r="V179" s="26"/>
      <c r="W179" s="20" t="s">
        <v>194</v>
      </c>
      <c r="X179" s="26"/>
      <c r="Y179" s="26"/>
      <c r="Z179" s="26"/>
    </row>
    <row r="180" spans="1:26" x14ac:dyDescent="0.25">
      <c r="A180" s="13"/>
      <c r="B180" s="49" t="s">
        <v>242</v>
      </c>
      <c r="C180" s="15" t="s">
        <v>194</v>
      </c>
      <c r="D180" s="11" t="s">
        <v>197</v>
      </c>
      <c r="E180" s="30" t="s">
        <v>345</v>
      </c>
      <c r="F180" s="14" t="s">
        <v>194</v>
      </c>
      <c r="G180" s="15" t="s">
        <v>194</v>
      </c>
      <c r="H180" s="11" t="s">
        <v>346</v>
      </c>
      <c r="I180" s="30" t="s">
        <v>295</v>
      </c>
      <c r="J180" s="14" t="s">
        <v>194</v>
      </c>
      <c r="K180" s="15" t="s">
        <v>194</v>
      </c>
      <c r="L180" s="11" t="s">
        <v>197</v>
      </c>
      <c r="M180" s="30" t="s">
        <v>347</v>
      </c>
      <c r="N180" s="14" t="s">
        <v>194</v>
      </c>
      <c r="O180" s="15" t="s">
        <v>194</v>
      </c>
      <c r="P180" s="11" t="s">
        <v>197</v>
      </c>
      <c r="Q180" s="30" t="s">
        <v>282</v>
      </c>
      <c r="R180" s="14" t="s">
        <v>194</v>
      </c>
      <c r="S180" s="15" t="s">
        <v>194</v>
      </c>
      <c r="T180" s="11" t="s">
        <v>197</v>
      </c>
      <c r="U180" s="30" t="s">
        <v>348</v>
      </c>
      <c r="V180" s="14" t="s">
        <v>194</v>
      </c>
      <c r="W180" s="15" t="s">
        <v>194</v>
      </c>
      <c r="X180" s="11" t="s">
        <v>197</v>
      </c>
      <c r="Y180" s="30" t="s">
        <v>349</v>
      </c>
      <c r="Z180" s="14" t="s">
        <v>194</v>
      </c>
    </row>
    <row r="181" spans="1:26" ht="25.5" x14ac:dyDescent="0.25">
      <c r="A181" s="13"/>
      <c r="B181" s="51" t="s">
        <v>243</v>
      </c>
      <c r="C181" s="20" t="s">
        <v>194</v>
      </c>
      <c r="D181" s="26"/>
      <c r="E181" s="27" t="s">
        <v>350</v>
      </c>
      <c r="F181" s="24" t="s">
        <v>194</v>
      </c>
      <c r="G181" s="20" t="s">
        <v>194</v>
      </c>
      <c r="H181" s="26"/>
      <c r="I181" s="27" t="s">
        <v>351</v>
      </c>
      <c r="J181" s="24" t="s">
        <v>194</v>
      </c>
      <c r="K181" s="20" t="s">
        <v>194</v>
      </c>
      <c r="L181" s="26"/>
      <c r="M181" s="27" t="s">
        <v>295</v>
      </c>
      <c r="N181" s="24" t="s">
        <v>194</v>
      </c>
      <c r="O181" s="20" t="s">
        <v>194</v>
      </c>
      <c r="P181" s="26"/>
      <c r="Q181" s="27" t="s">
        <v>352</v>
      </c>
      <c r="R181" s="24" t="s">
        <v>194</v>
      </c>
      <c r="S181" s="20" t="s">
        <v>194</v>
      </c>
      <c r="T181" s="26"/>
      <c r="U181" s="27" t="s">
        <v>353</v>
      </c>
      <c r="V181" s="24" t="s">
        <v>194</v>
      </c>
      <c r="W181" s="20" t="s">
        <v>194</v>
      </c>
      <c r="X181" s="26"/>
      <c r="Y181" s="27" t="s">
        <v>354</v>
      </c>
      <c r="Z181" s="24" t="s">
        <v>194</v>
      </c>
    </row>
    <row r="182" spans="1:26" x14ac:dyDescent="0.25">
      <c r="A182" s="13"/>
      <c r="B182" s="49" t="s">
        <v>244</v>
      </c>
      <c r="C182" s="15" t="s">
        <v>194</v>
      </c>
      <c r="D182" s="11"/>
      <c r="E182" s="11"/>
      <c r="F182" s="11"/>
      <c r="G182" s="15" t="s">
        <v>194</v>
      </c>
      <c r="H182" s="11"/>
      <c r="I182" s="11"/>
      <c r="J182" s="11"/>
      <c r="K182" s="15" t="s">
        <v>194</v>
      </c>
      <c r="L182" s="11"/>
      <c r="M182" s="11"/>
      <c r="N182" s="11"/>
      <c r="O182" s="15" t="s">
        <v>194</v>
      </c>
      <c r="P182" s="11"/>
      <c r="Q182" s="11"/>
      <c r="R182" s="11"/>
      <c r="S182" s="15" t="s">
        <v>194</v>
      </c>
      <c r="T182" s="11"/>
      <c r="U182" s="11"/>
      <c r="V182" s="11"/>
      <c r="W182" s="15" t="s">
        <v>194</v>
      </c>
      <c r="X182" s="11"/>
      <c r="Y182" s="11"/>
      <c r="Z182" s="11"/>
    </row>
    <row r="183" spans="1:26" x14ac:dyDescent="0.25">
      <c r="A183" s="13"/>
      <c r="B183" s="51" t="s">
        <v>245</v>
      </c>
      <c r="C183" s="20" t="s">
        <v>194</v>
      </c>
      <c r="D183" s="26"/>
      <c r="E183" s="27" t="s">
        <v>355</v>
      </c>
      <c r="F183" s="24" t="s">
        <v>194</v>
      </c>
      <c r="G183" s="20" t="s">
        <v>194</v>
      </c>
      <c r="H183" s="26"/>
      <c r="I183" s="27" t="s">
        <v>356</v>
      </c>
      <c r="J183" s="24" t="s">
        <v>194</v>
      </c>
      <c r="K183" s="20" t="s">
        <v>194</v>
      </c>
      <c r="L183" s="26"/>
      <c r="M183" s="27" t="s">
        <v>357</v>
      </c>
      <c r="N183" s="24" t="s">
        <v>194</v>
      </c>
      <c r="O183" s="20" t="s">
        <v>194</v>
      </c>
      <c r="P183" s="26"/>
      <c r="Q183" s="27" t="s">
        <v>358</v>
      </c>
      <c r="R183" s="24" t="s">
        <v>194</v>
      </c>
      <c r="S183" s="20" t="s">
        <v>194</v>
      </c>
      <c r="T183" s="26"/>
      <c r="U183" s="27" t="s">
        <v>359</v>
      </c>
      <c r="V183" s="24" t="s">
        <v>194</v>
      </c>
      <c r="W183" s="20" t="s">
        <v>194</v>
      </c>
      <c r="X183" s="26"/>
      <c r="Y183" s="27" t="s">
        <v>360</v>
      </c>
      <c r="Z183" s="24" t="s">
        <v>194</v>
      </c>
    </row>
    <row r="184" spans="1:26" x14ac:dyDescent="0.25">
      <c r="A184" s="13"/>
      <c r="B184" s="49" t="s">
        <v>247</v>
      </c>
      <c r="C184" s="15" t="s">
        <v>194</v>
      </c>
      <c r="D184" s="11"/>
      <c r="E184" s="30" t="s">
        <v>361</v>
      </c>
      <c r="F184" s="14" t="s">
        <v>194</v>
      </c>
      <c r="G184" s="15" t="s">
        <v>194</v>
      </c>
      <c r="H184" s="11"/>
      <c r="I184" s="30" t="s">
        <v>275</v>
      </c>
      <c r="J184" s="14" t="s">
        <v>194</v>
      </c>
      <c r="K184" s="15" t="s">
        <v>194</v>
      </c>
      <c r="L184" s="11"/>
      <c r="M184" s="11"/>
      <c r="N184" s="11"/>
      <c r="O184" s="15" t="s">
        <v>194</v>
      </c>
      <c r="P184" s="11"/>
      <c r="Q184" s="11"/>
      <c r="R184" s="11"/>
      <c r="S184" s="15" t="s">
        <v>194</v>
      </c>
      <c r="T184" s="11"/>
      <c r="U184" s="30" t="s">
        <v>361</v>
      </c>
      <c r="V184" s="14" t="s">
        <v>194</v>
      </c>
      <c r="W184" s="15" t="s">
        <v>194</v>
      </c>
      <c r="X184" s="11"/>
      <c r="Y184" s="30" t="s">
        <v>362</v>
      </c>
      <c r="Z184" s="14" t="s">
        <v>194</v>
      </c>
    </row>
    <row r="185" spans="1:26" x14ac:dyDescent="0.25">
      <c r="A185" s="13"/>
      <c r="B185" s="51" t="s">
        <v>248</v>
      </c>
      <c r="C185" s="20" t="s">
        <v>194</v>
      </c>
      <c r="D185" s="26"/>
      <c r="E185" s="27" t="s">
        <v>363</v>
      </c>
      <c r="F185" s="24" t="s">
        <v>194</v>
      </c>
      <c r="G185" s="20" t="s">
        <v>194</v>
      </c>
      <c r="H185" s="26"/>
      <c r="I185" s="27" t="s">
        <v>278</v>
      </c>
      <c r="J185" s="24" t="s">
        <v>194</v>
      </c>
      <c r="K185" s="20" t="s">
        <v>194</v>
      </c>
      <c r="L185" s="26"/>
      <c r="M185" s="26"/>
      <c r="N185" s="26"/>
      <c r="O185" s="20" t="s">
        <v>194</v>
      </c>
      <c r="P185" s="26"/>
      <c r="Q185" s="26"/>
      <c r="R185" s="26"/>
      <c r="S185" s="20" t="s">
        <v>194</v>
      </c>
      <c r="T185" s="26"/>
      <c r="U185" s="27" t="s">
        <v>363</v>
      </c>
      <c r="V185" s="24" t="s">
        <v>194</v>
      </c>
      <c r="W185" s="20" t="s">
        <v>194</v>
      </c>
      <c r="X185" s="26"/>
      <c r="Y185" s="27" t="s">
        <v>364</v>
      </c>
      <c r="Z185" s="24" t="s">
        <v>194</v>
      </c>
    </row>
    <row r="186" spans="1:26" x14ac:dyDescent="0.25">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17"/>
    </row>
    <row r="187" spans="1:26" x14ac:dyDescent="0.25">
      <c r="A187" s="13"/>
      <c r="B187" s="49" t="s">
        <v>249</v>
      </c>
      <c r="C187" s="15" t="s">
        <v>194</v>
      </c>
      <c r="D187" s="11"/>
      <c r="E187" s="30" t="s">
        <v>365</v>
      </c>
      <c r="F187" s="14" t="s">
        <v>194</v>
      </c>
      <c r="G187" s="15" t="s">
        <v>194</v>
      </c>
      <c r="H187" s="11"/>
      <c r="I187" s="30" t="s">
        <v>331</v>
      </c>
      <c r="J187" s="14" t="s">
        <v>194</v>
      </c>
      <c r="K187" s="15" t="s">
        <v>194</v>
      </c>
      <c r="L187" s="11"/>
      <c r="M187" s="30" t="s">
        <v>357</v>
      </c>
      <c r="N187" s="14" t="s">
        <v>194</v>
      </c>
      <c r="O187" s="15" t="s">
        <v>194</v>
      </c>
      <c r="P187" s="11"/>
      <c r="Q187" s="30" t="s">
        <v>358</v>
      </c>
      <c r="R187" s="14" t="s">
        <v>194</v>
      </c>
      <c r="S187" s="15" t="s">
        <v>194</v>
      </c>
      <c r="T187" s="11"/>
      <c r="U187" s="30" t="s">
        <v>366</v>
      </c>
      <c r="V187" s="14" t="s">
        <v>194</v>
      </c>
      <c r="W187" s="15" t="s">
        <v>194</v>
      </c>
      <c r="X187" s="11"/>
      <c r="Y187" s="30" t="s">
        <v>367</v>
      </c>
      <c r="Z187" s="14" t="s">
        <v>194</v>
      </c>
    </row>
    <row r="188" spans="1:26" ht="25.5" x14ac:dyDescent="0.25">
      <c r="A188" s="13"/>
      <c r="B188" s="51" t="s">
        <v>251</v>
      </c>
      <c r="C188" s="20" t="s">
        <v>194</v>
      </c>
      <c r="D188" s="26"/>
      <c r="E188" s="27" t="s">
        <v>277</v>
      </c>
      <c r="F188" s="24" t="s">
        <v>194</v>
      </c>
      <c r="G188" s="20" t="s">
        <v>194</v>
      </c>
      <c r="H188" s="26"/>
      <c r="I188" s="27" t="s">
        <v>283</v>
      </c>
      <c r="J188" s="24" t="s">
        <v>194</v>
      </c>
      <c r="K188" s="20" t="s">
        <v>194</v>
      </c>
      <c r="L188" s="26"/>
      <c r="M188" s="26"/>
      <c r="N188" s="26"/>
      <c r="O188" s="20" t="s">
        <v>194</v>
      </c>
      <c r="P188" s="26"/>
      <c r="Q188" s="26"/>
      <c r="R188" s="26"/>
      <c r="S188" s="20" t="s">
        <v>194</v>
      </c>
      <c r="T188" s="26"/>
      <c r="U188" s="27" t="s">
        <v>277</v>
      </c>
      <c r="V188" s="24" t="s">
        <v>194</v>
      </c>
      <c r="W188" s="20" t="s">
        <v>194</v>
      </c>
      <c r="X188" s="26"/>
      <c r="Y188" s="27" t="s">
        <v>368</v>
      </c>
      <c r="Z188" s="24" t="s">
        <v>194</v>
      </c>
    </row>
    <row r="189" spans="1:26" x14ac:dyDescent="0.25">
      <c r="A189" s="13"/>
      <c r="B189" s="49" t="s">
        <v>252</v>
      </c>
      <c r="C189" s="15" t="s">
        <v>194</v>
      </c>
      <c r="D189" s="11"/>
      <c r="E189" s="30" t="s">
        <v>369</v>
      </c>
      <c r="F189" s="14" t="s">
        <v>194</v>
      </c>
      <c r="G189" s="15" t="s">
        <v>194</v>
      </c>
      <c r="H189" s="11"/>
      <c r="I189" s="30" t="s">
        <v>278</v>
      </c>
      <c r="J189" s="14" t="s">
        <v>194</v>
      </c>
      <c r="K189" s="15" t="s">
        <v>194</v>
      </c>
      <c r="L189" s="11"/>
      <c r="M189" s="11"/>
      <c r="N189" s="11"/>
      <c r="O189" s="15" t="s">
        <v>194</v>
      </c>
      <c r="P189" s="11"/>
      <c r="Q189" s="11"/>
      <c r="R189" s="11"/>
      <c r="S189" s="15" t="s">
        <v>194</v>
      </c>
      <c r="T189" s="11"/>
      <c r="U189" s="30" t="s">
        <v>369</v>
      </c>
      <c r="V189" s="14" t="s">
        <v>194</v>
      </c>
      <c r="W189" s="15" t="s">
        <v>194</v>
      </c>
      <c r="X189" s="11"/>
      <c r="Y189" s="30" t="s">
        <v>364</v>
      </c>
      <c r="Z189" s="14" t="s">
        <v>194</v>
      </c>
    </row>
    <row r="190" spans="1:26" x14ac:dyDescent="0.25">
      <c r="A190" s="13"/>
      <c r="B190" s="59"/>
      <c r="C190" s="59"/>
      <c r="D190" s="59"/>
      <c r="E190" s="59"/>
      <c r="F190" s="59"/>
      <c r="G190" s="59"/>
      <c r="H190" s="59"/>
      <c r="I190" s="59"/>
      <c r="J190" s="59"/>
      <c r="K190" s="59"/>
      <c r="L190" s="59"/>
      <c r="M190" s="59"/>
      <c r="N190" s="59"/>
      <c r="O190" s="59"/>
      <c r="P190" s="59"/>
      <c r="Q190" s="59"/>
      <c r="R190" s="59"/>
      <c r="S190" s="59"/>
      <c r="T190" s="59"/>
      <c r="U190" s="59"/>
      <c r="V190" s="59"/>
      <c r="W190" s="59"/>
      <c r="X190" s="59"/>
      <c r="Y190" s="59"/>
      <c r="Z190" s="17"/>
    </row>
    <row r="191" spans="1:26" x14ac:dyDescent="0.25">
      <c r="A191" s="13"/>
      <c r="B191" s="19" t="s">
        <v>336</v>
      </c>
      <c r="C191" s="20" t="s">
        <v>194</v>
      </c>
      <c r="D191" s="26"/>
      <c r="E191" s="27" t="s">
        <v>370</v>
      </c>
      <c r="F191" s="24" t="s">
        <v>194</v>
      </c>
      <c r="G191" s="20" t="s">
        <v>194</v>
      </c>
      <c r="H191" s="26"/>
      <c r="I191" s="27" t="s">
        <v>371</v>
      </c>
      <c r="J191" s="24" t="s">
        <v>194</v>
      </c>
      <c r="K191" s="20" t="s">
        <v>194</v>
      </c>
      <c r="L191" s="26"/>
      <c r="M191" s="27" t="s">
        <v>372</v>
      </c>
      <c r="N191" s="24" t="s">
        <v>194</v>
      </c>
      <c r="O191" s="20" t="s">
        <v>194</v>
      </c>
      <c r="P191" s="26"/>
      <c r="Q191" s="27" t="s">
        <v>373</v>
      </c>
      <c r="R191" s="24" t="s">
        <v>194</v>
      </c>
      <c r="S191" s="20" t="s">
        <v>194</v>
      </c>
      <c r="T191" s="26"/>
      <c r="U191" s="27" t="s">
        <v>374</v>
      </c>
      <c r="V191" s="24" t="s">
        <v>194</v>
      </c>
      <c r="W191" s="20" t="s">
        <v>194</v>
      </c>
      <c r="X191" s="26"/>
      <c r="Y191" s="27" t="s">
        <v>375</v>
      </c>
      <c r="Z191" s="24" t="s">
        <v>194</v>
      </c>
    </row>
    <row r="192" spans="1:26" x14ac:dyDescent="0.25">
      <c r="A192" s="13"/>
      <c r="B192" s="49" t="s">
        <v>259</v>
      </c>
      <c r="C192" s="15" t="s">
        <v>194</v>
      </c>
      <c r="D192" s="11"/>
      <c r="E192" s="30" t="s">
        <v>376</v>
      </c>
      <c r="F192" s="14" t="s">
        <v>194</v>
      </c>
      <c r="G192" s="15" t="s">
        <v>194</v>
      </c>
      <c r="H192" s="11"/>
      <c r="I192" s="30" t="s">
        <v>291</v>
      </c>
      <c r="J192" s="14" t="s">
        <v>194</v>
      </c>
      <c r="K192" s="15" t="s">
        <v>194</v>
      </c>
      <c r="L192" s="11"/>
      <c r="M192" s="11"/>
      <c r="N192" s="11"/>
      <c r="O192" s="15" t="s">
        <v>194</v>
      </c>
      <c r="P192" s="11"/>
      <c r="Q192" s="11"/>
      <c r="R192" s="11"/>
      <c r="S192" s="15" t="s">
        <v>194</v>
      </c>
      <c r="T192" s="11"/>
      <c r="U192" s="30" t="s">
        <v>376</v>
      </c>
      <c r="V192" s="14" t="s">
        <v>194</v>
      </c>
      <c r="W192" s="15" t="s">
        <v>194</v>
      </c>
      <c r="X192" s="11"/>
      <c r="Y192" s="30" t="s">
        <v>377</v>
      </c>
      <c r="Z192" s="14" t="s">
        <v>194</v>
      </c>
    </row>
    <row r="193" spans="1:30" x14ac:dyDescent="0.25">
      <c r="A193" s="13"/>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17"/>
    </row>
    <row r="194" spans="1:30" x14ac:dyDescent="0.25">
      <c r="A194" s="13"/>
      <c r="B194" s="19" t="s">
        <v>95</v>
      </c>
      <c r="C194" s="20" t="s">
        <v>194</v>
      </c>
      <c r="D194" s="26" t="s">
        <v>197</v>
      </c>
      <c r="E194" s="27" t="s">
        <v>378</v>
      </c>
      <c r="F194" s="24" t="s">
        <v>194</v>
      </c>
      <c r="G194" s="20" t="s">
        <v>194</v>
      </c>
      <c r="H194" s="26" t="s">
        <v>346</v>
      </c>
      <c r="I194" s="27" t="s">
        <v>379</v>
      </c>
      <c r="J194" s="24" t="s">
        <v>194</v>
      </c>
      <c r="K194" s="20" t="s">
        <v>194</v>
      </c>
      <c r="L194" s="26" t="s">
        <v>197</v>
      </c>
      <c r="M194" s="27" t="s">
        <v>372</v>
      </c>
      <c r="N194" s="24" t="s">
        <v>194</v>
      </c>
      <c r="O194" s="20" t="s">
        <v>194</v>
      </c>
      <c r="P194" s="26" t="s">
        <v>197</v>
      </c>
      <c r="Q194" s="27" t="s">
        <v>373</v>
      </c>
      <c r="R194" s="24" t="s">
        <v>194</v>
      </c>
      <c r="S194" s="20" t="s">
        <v>194</v>
      </c>
      <c r="T194" s="26" t="s">
        <v>197</v>
      </c>
      <c r="U194" s="27" t="s">
        <v>380</v>
      </c>
      <c r="V194" s="24" t="s">
        <v>194</v>
      </c>
      <c r="W194" s="20" t="s">
        <v>194</v>
      </c>
      <c r="X194" s="26" t="s">
        <v>197</v>
      </c>
      <c r="Y194" s="27" t="s">
        <v>381</v>
      </c>
      <c r="Z194" s="24" t="s">
        <v>194</v>
      </c>
    </row>
    <row r="195" spans="1:30" x14ac:dyDescent="0.25">
      <c r="A195" s="13"/>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17"/>
    </row>
    <row r="196" spans="1:30" x14ac:dyDescent="0.25">
      <c r="A196" s="13"/>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17"/>
    </row>
    <row r="197" spans="1:30" ht="25.5" customHeight="1" x14ac:dyDescent="0.25">
      <c r="A197" s="13"/>
      <c r="B197" s="36" t="s">
        <v>382</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row>
    <row r="198" spans="1:30" x14ac:dyDescent="0.25">
      <c r="A198" s="13"/>
      <c r="B198" s="36" t="s">
        <v>383</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row>
    <row r="199" spans="1:30" ht="15.75" x14ac:dyDescent="0.25">
      <c r="A199" s="13"/>
      <c r="B199" s="73"/>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c r="AD199" s="73"/>
    </row>
    <row r="200" spans="1:30" x14ac:dyDescent="0.25">
      <c r="A200" s="13"/>
      <c r="B200" s="11"/>
      <c r="C200" s="11"/>
      <c r="D200" s="11"/>
      <c r="E200" s="11"/>
      <c r="F200" s="11"/>
      <c r="G200" s="11"/>
      <c r="H200" s="11"/>
      <c r="I200" s="11"/>
      <c r="J200" s="11"/>
    </row>
    <row r="201" spans="1:30" ht="15.75" thickBot="1" x14ac:dyDescent="0.3">
      <c r="A201" s="13"/>
      <c r="B201" s="63" t="s">
        <v>193</v>
      </c>
      <c r="C201" s="60" t="s">
        <v>194</v>
      </c>
      <c r="D201" s="66">
        <v>2014</v>
      </c>
      <c r="E201" s="66"/>
      <c r="F201" s="60"/>
      <c r="G201" s="60" t="s">
        <v>194</v>
      </c>
      <c r="H201" s="69">
        <v>2013</v>
      </c>
      <c r="I201" s="69"/>
      <c r="J201" s="60"/>
    </row>
    <row r="202" spans="1:30" x14ac:dyDescent="0.25">
      <c r="A202" s="13"/>
      <c r="B202" s="12" t="s">
        <v>195</v>
      </c>
      <c r="C202" s="15" t="s">
        <v>194</v>
      </c>
      <c r="D202" s="35"/>
      <c r="E202" s="35"/>
      <c r="F202" s="15"/>
      <c r="G202" s="15" t="s">
        <v>194</v>
      </c>
      <c r="H202" s="35"/>
      <c r="I202" s="35"/>
      <c r="J202" s="15"/>
    </row>
    <row r="203" spans="1:30" x14ac:dyDescent="0.25">
      <c r="A203" s="13"/>
      <c r="B203" s="11"/>
      <c r="C203" s="36"/>
      <c r="D203" s="36"/>
      <c r="E203" s="36"/>
      <c r="F203" s="36"/>
      <c r="G203" s="36"/>
      <c r="H203" s="36"/>
      <c r="I203" s="36"/>
      <c r="J203" s="36"/>
    </row>
    <row r="204" spans="1:30" ht="25.5" x14ac:dyDescent="0.25">
      <c r="A204" s="13"/>
      <c r="B204" s="19" t="s">
        <v>384</v>
      </c>
      <c r="C204" s="20" t="s">
        <v>194</v>
      </c>
      <c r="D204" s="22" t="s">
        <v>197</v>
      </c>
      <c r="E204" s="23" t="s">
        <v>385</v>
      </c>
      <c r="F204" s="25" t="s">
        <v>194</v>
      </c>
      <c r="G204" s="20" t="s">
        <v>194</v>
      </c>
      <c r="H204" s="26" t="s">
        <v>197</v>
      </c>
      <c r="I204" s="27" t="s">
        <v>386</v>
      </c>
      <c r="J204" s="24" t="s">
        <v>194</v>
      </c>
    </row>
    <row r="205" spans="1:30" ht="25.5" x14ac:dyDescent="0.25">
      <c r="A205" s="13"/>
      <c r="B205" s="28" t="s">
        <v>387</v>
      </c>
      <c r="C205" s="15" t="s">
        <v>194</v>
      </c>
      <c r="D205" s="10"/>
      <c r="E205" s="29">
        <v>-2</v>
      </c>
      <c r="F205" s="12" t="s">
        <v>194</v>
      </c>
      <c r="G205" s="15" t="s">
        <v>194</v>
      </c>
      <c r="H205" s="11"/>
      <c r="I205" s="30" t="s">
        <v>388</v>
      </c>
      <c r="J205" s="14" t="s">
        <v>194</v>
      </c>
    </row>
    <row r="206" spans="1:30" ht="38.25" x14ac:dyDescent="0.25">
      <c r="A206" s="13"/>
      <c r="B206" s="19" t="s">
        <v>389</v>
      </c>
      <c r="C206" s="20" t="s">
        <v>194</v>
      </c>
      <c r="D206" s="22"/>
      <c r="E206" s="23">
        <v>-3</v>
      </c>
      <c r="F206" s="25" t="s">
        <v>194</v>
      </c>
      <c r="G206" s="20" t="s">
        <v>194</v>
      </c>
      <c r="H206" s="26"/>
      <c r="I206" s="26"/>
      <c r="J206" s="26"/>
    </row>
    <row r="207" spans="1:30" x14ac:dyDescent="0.25">
      <c r="A207" s="13"/>
      <c r="B207" s="59"/>
      <c r="C207" s="59"/>
      <c r="D207" s="59"/>
      <c r="E207" s="59"/>
      <c r="F207" s="59"/>
      <c r="G207" s="59"/>
      <c r="H207" s="59"/>
      <c r="I207" s="59"/>
      <c r="J207" s="17"/>
    </row>
    <row r="208" spans="1:30" ht="25.5" x14ac:dyDescent="0.25">
      <c r="A208" s="13"/>
      <c r="B208" s="28" t="s">
        <v>390</v>
      </c>
      <c r="C208" s="15" t="s">
        <v>194</v>
      </c>
      <c r="D208" s="10" t="s">
        <v>197</v>
      </c>
      <c r="E208" s="29" t="s">
        <v>391</v>
      </c>
      <c r="F208" s="12" t="s">
        <v>194</v>
      </c>
      <c r="G208" s="15" t="s">
        <v>194</v>
      </c>
      <c r="H208" s="11" t="s">
        <v>197</v>
      </c>
      <c r="I208" s="30" t="s">
        <v>392</v>
      </c>
      <c r="J208" s="14" t="s">
        <v>194</v>
      </c>
    </row>
    <row r="209" spans="1:30" x14ac:dyDescent="0.25">
      <c r="A209" s="13"/>
      <c r="B209" s="59"/>
      <c r="C209" s="59"/>
      <c r="D209" s="59"/>
      <c r="E209" s="59"/>
      <c r="F209" s="59"/>
      <c r="G209" s="59"/>
      <c r="H209" s="59"/>
      <c r="I209" s="59"/>
      <c r="J209" s="17"/>
    </row>
    <row r="210" spans="1:30" x14ac:dyDescent="0.25">
      <c r="A210" s="13"/>
      <c r="B210" s="59"/>
      <c r="C210" s="59"/>
      <c r="D210" s="59"/>
      <c r="E210" s="59"/>
      <c r="F210" s="59"/>
      <c r="G210" s="59"/>
      <c r="H210" s="59"/>
      <c r="I210" s="59"/>
      <c r="J210" s="17"/>
    </row>
    <row r="211" spans="1:30" x14ac:dyDescent="0.25">
      <c r="A211" s="13"/>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4"/>
    </row>
    <row r="212" spans="1:30" x14ac:dyDescent="0.25">
      <c r="A212" s="13"/>
      <c r="B212" s="72" t="s">
        <v>393</v>
      </c>
      <c r="C212" s="72"/>
      <c r="D212" s="72"/>
      <c r="E212" s="72"/>
      <c r="F212" s="72"/>
      <c r="G212" s="72"/>
      <c r="H212" s="72"/>
      <c r="I212" s="72"/>
      <c r="J212" s="72"/>
      <c r="K212" s="72"/>
      <c r="L212" s="72"/>
      <c r="M212" s="72"/>
      <c r="N212" s="72"/>
      <c r="O212" s="72"/>
      <c r="P212" s="72"/>
      <c r="Q212" s="72"/>
      <c r="R212" s="72"/>
      <c r="S212" s="72"/>
      <c r="T212" s="72"/>
      <c r="U212" s="72"/>
      <c r="V212" s="72"/>
      <c r="W212" s="72"/>
      <c r="X212" s="72"/>
      <c r="Y212" s="72"/>
      <c r="Z212" s="72"/>
      <c r="AA212" s="72"/>
      <c r="AB212" s="72"/>
      <c r="AC212" s="72"/>
      <c r="AD212" s="72"/>
    </row>
    <row r="213" spans="1:30" x14ac:dyDescent="0.25">
      <c r="A213" s="13"/>
      <c r="B213" s="36" t="s">
        <v>394</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row>
    <row r="214" spans="1:30" ht="15.75" x14ac:dyDescent="0.25">
      <c r="A214" s="13"/>
      <c r="B214" s="73"/>
      <c r="C214" s="73"/>
      <c r="D214" s="73"/>
      <c r="E214" s="73"/>
      <c r="F214" s="73"/>
      <c r="G214" s="73"/>
      <c r="H214" s="73"/>
      <c r="I214" s="73"/>
      <c r="J214" s="73"/>
      <c r="K214" s="73"/>
      <c r="L214" s="73"/>
      <c r="M214" s="73"/>
      <c r="N214" s="73"/>
      <c r="O214" s="73"/>
      <c r="P214" s="73"/>
      <c r="Q214" s="73"/>
      <c r="R214" s="73"/>
      <c r="S214" s="73"/>
      <c r="T214" s="73"/>
      <c r="U214" s="73"/>
      <c r="V214" s="73"/>
      <c r="W214" s="73"/>
      <c r="X214" s="73"/>
      <c r="Y214" s="73"/>
      <c r="Z214" s="73"/>
      <c r="AA214" s="73"/>
      <c r="AB214" s="73"/>
      <c r="AC214" s="73"/>
      <c r="AD214" s="73"/>
    </row>
    <row r="215" spans="1:30" x14ac:dyDescent="0.25">
      <c r="A215" s="13"/>
      <c r="B215" s="11"/>
      <c r="C215" s="11"/>
      <c r="D215" s="11"/>
      <c r="E215" s="11"/>
      <c r="F215" s="11"/>
      <c r="G215" s="11"/>
      <c r="H215" s="11"/>
      <c r="I215" s="11"/>
      <c r="J215" s="11"/>
      <c r="K215" s="11"/>
      <c r="L215" s="11"/>
      <c r="M215" s="11"/>
      <c r="N215" s="11"/>
      <c r="O215" s="11"/>
      <c r="P215" s="11"/>
      <c r="Q215" s="11"/>
      <c r="R215" s="11"/>
    </row>
    <row r="216" spans="1:30" ht="15.75" thickBot="1" x14ac:dyDescent="0.3">
      <c r="A216" s="13"/>
      <c r="B216" s="62" t="s">
        <v>395</v>
      </c>
      <c r="C216" s="60" t="s">
        <v>194</v>
      </c>
      <c r="D216" s="66" t="s">
        <v>235</v>
      </c>
      <c r="E216" s="66"/>
      <c r="F216" s="66"/>
      <c r="G216" s="66"/>
      <c r="H216" s="66"/>
      <c r="I216" s="66"/>
      <c r="J216" s="60"/>
      <c r="K216" s="60" t="s">
        <v>194</v>
      </c>
      <c r="L216" s="69" t="s">
        <v>396</v>
      </c>
      <c r="M216" s="69"/>
      <c r="N216" s="69"/>
      <c r="O216" s="69"/>
      <c r="P216" s="69"/>
      <c r="Q216" s="69"/>
      <c r="R216" s="60"/>
    </row>
    <row r="217" spans="1:30" x14ac:dyDescent="0.25">
      <c r="A217" s="13"/>
      <c r="B217" s="15"/>
      <c r="C217" s="15" t="s">
        <v>194</v>
      </c>
      <c r="D217" s="67" t="s">
        <v>229</v>
      </c>
      <c r="E217" s="67"/>
      <c r="F217" s="15"/>
      <c r="G217" s="15" t="s">
        <v>194</v>
      </c>
      <c r="H217" s="67" t="s">
        <v>233</v>
      </c>
      <c r="I217" s="67"/>
      <c r="J217" s="15"/>
      <c r="K217" s="15" t="s">
        <v>194</v>
      </c>
      <c r="L217" s="70" t="s">
        <v>229</v>
      </c>
      <c r="M217" s="70"/>
      <c r="N217" s="15"/>
      <c r="O217" s="15" t="s">
        <v>194</v>
      </c>
      <c r="P217" s="70" t="s">
        <v>397</v>
      </c>
      <c r="Q217" s="70"/>
      <c r="R217" s="15"/>
    </row>
    <row r="218" spans="1:30" x14ac:dyDescent="0.25">
      <c r="A218" s="13"/>
      <c r="B218" s="15"/>
      <c r="C218" s="15" t="s">
        <v>194</v>
      </c>
      <c r="D218" s="31" t="s">
        <v>232</v>
      </c>
      <c r="E218" s="31"/>
      <c r="F218" s="15"/>
      <c r="G218" s="15" t="s">
        <v>194</v>
      </c>
      <c r="H218" s="31" t="s">
        <v>398</v>
      </c>
      <c r="I218" s="31"/>
      <c r="J218" s="15"/>
      <c r="K218" s="15" t="s">
        <v>194</v>
      </c>
      <c r="L218" s="32" t="s">
        <v>232</v>
      </c>
      <c r="M218" s="32"/>
      <c r="N218" s="15"/>
      <c r="O218" s="15" t="s">
        <v>194</v>
      </c>
      <c r="P218" s="32" t="s">
        <v>399</v>
      </c>
      <c r="Q218" s="32"/>
      <c r="R218" s="15"/>
    </row>
    <row r="219" spans="1:30" ht="15.75" thickBot="1" x14ac:dyDescent="0.3">
      <c r="A219" s="13"/>
      <c r="B219" s="62" t="s">
        <v>395</v>
      </c>
      <c r="C219" s="60" t="s">
        <v>194</v>
      </c>
      <c r="D219" s="66" t="s">
        <v>236</v>
      </c>
      <c r="E219" s="66"/>
      <c r="F219" s="60"/>
      <c r="G219" s="60" t="s">
        <v>194</v>
      </c>
      <c r="H219" s="66" t="s">
        <v>400</v>
      </c>
      <c r="I219" s="66"/>
      <c r="J219" s="60"/>
      <c r="K219" s="60" t="s">
        <v>194</v>
      </c>
      <c r="L219" s="69" t="s">
        <v>236</v>
      </c>
      <c r="M219" s="69"/>
      <c r="N219" s="60"/>
      <c r="O219" s="60" t="s">
        <v>194</v>
      </c>
      <c r="P219" s="69" t="s">
        <v>401</v>
      </c>
      <c r="Q219" s="69"/>
      <c r="R219" s="60"/>
    </row>
    <row r="220" spans="1:30" x14ac:dyDescent="0.25">
      <c r="A220" s="13"/>
      <c r="B220" s="10" t="s">
        <v>195</v>
      </c>
      <c r="C220" s="15" t="s">
        <v>194</v>
      </c>
      <c r="D220" s="35"/>
      <c r="E220" s="35"/>
      <c r="F220" s="15"/>
      <c r="G220" s="15" t="s">
        <v>194</v>
      </c>
      <c r="H220" s="35"/>
      <c r="I220" s="35"/>
      <c r="J220" s="15"/>
      <c r="K220" s="15" t="s">
        <v>194</v>
      </c>
      <c r="L220" s="35"/>
      <c r="M220" s="35"/>
      <c r="N220" s="15"/>
      <c r="O220" s="15" t="s">
        <v>194</v>
      </c>
      <c r="P220" s="35"/>
      <c r="Q220" s="35"/>
      <c r="R220" s="15"/>
    </row>
    <row r="221" spans="1:30" x14ac:dyDescent="0.25">
      <c r="A221" s="13"/>
      <c r="B221" s="11"/>
      <c r="C221" s="36"/>
      <c r="D221" s="36"/>
      <c r="E221" s="36"/>
      <c r="F221" s="36"/>
      <c r="G221" s="36"/>
      <c r="H221" s="36"/>
      <c r="I221" s="36"/>
      <c r="J221" s="36"/>
      <c r="K221" s="36"/>
      <c r="L221" s="36"/>
      <c r="M221" s="36"/>
      <c r="N221" s="36"/>
      <c r="O221" s="36"/>
      <c r="P221" s="36"/>
      <c r="Q221" s="36"/>
      <c r="R221" s="36"/>
    </row>
    <row r="222" spans="1:30" x14ac:dyDescent="0.25">
      <c r="A222" s="13"/>
      <c r="B222" s="19" t="s">
        <v>402</v>
      </c>
      <c r="C222" s="26" t="s">
        <v>194</v>
      </c>
      <c r="D222" s="22" t="s">
        <v>197</v>
      </c>
      <c r="E222" s="23" t="s">
        <v>403</v>
      </c>
      <c r="F222" s="25" t="s">
        <v>194</v>
      </c>
      <c r="G222" s="26" t="s">
        <v>194</v>
      </c>
      <c r="H222" s="22" t="s">
        <v>197</v>
      </c>
      <c r="I222" s="23" t="s">
        <v>404</v>
      </c>
      <c r="J222" s="25" t="s">
        <v>194</v>
      </c>
      <c r="K222" s="26" t="s">
        <v>194</v>
      </c>
      <c r="L222" s="26" t="s">
        <v>197</v>
      </c>
      <c r="M222" s="27" t="s">
        <v>405</v>
      </c>
      <c r="N222" s="24" t="s">
        <v>194</v>
      </c>
      <c r="O222" s="26" t="s">
        <v>194</v>
      </c>
      <c r="P222" s="26" t="s">
        <v>197</v>
      </c>
      <c r="Q222" s="27" t="s">
        <v>406</v>
      </c>
      <c r="R222" s="24" t="s">
        <v>194</v>
      </c>
    </row>
    <row r="223" spans="1:30" x14ac:dyDescent="0.25">
      <c r="A223" s="13"/>
      <c r="B223" s="28" t="s">
        <v>407</v>
      </c>
      <c r="C223" s="11" t="s">
        <v>194</v>
      </c>
      <c r="D223" s="10"/>
      <c r="E223" s="29" t="s">
        <v>408</v>
      </c>
      <c r="F223" s="12" t="s">
        <v>194</v>
      </c>
      <c r="G223" s="11" t="s">
        <v>194</v>
      </c>
      <c r="H223" s="10"/>
      <c r="I223" s="29" t="s">
        <v>409</v>
      </c>
      <c r="J223" s="12" t="s">
        <v>194</v>
      </c>
      <c r="K223" s="11" t="s">
        <v>194</v>
      </c>
      <c r="L223" s="11"/>
      <c r="M223" s="30" t="s">
        <v>410</v>
      </c>
      <c r="N223" s="14" t="s">
        <v>194</v>
      </c>
      <c r="O223" s="11" t="s">
        <v>194</v>
      </c>
      <c r="P223" s="11"/>
      <c r="Q223" s="30" t="s">
        <v>411</v>
      </c>
      <c r="R223" s="14" t="s">
        <v>194</v>
      </c>
    </row>
    <row r="224" spans="1:30" x14ac:dyDescent="0.25">
      <c r="A224" s="13"/>
      <c r="B224" s="19" t="s">
        <v>412</v>
      </c>
      <c r="C224" s="26" t="s">
        <v>194</v>
      </c>
      <c r="D224" s="22"/>
      <c r="E224" s="23" t="s">
        <v>413</v>
      </c>
      <c r="F224" s="25" t="s">
        <v>194</v>
      </c>
      <c r="G224" s="26" t="s">
        <v>194</v>
      </c>
      <c r="H224" s="22"/>
      <c r="I224" s="23" t="s">
        <v>414</v>
      </c>
      <c r="J224" s="25" t="s">
        <v>194</v>
      </c>
      <c r="K224" s="26" t="s">
        <v>194</v>
      </c>
      <c r="L224" s="26"/>
      <c r="M224" s="27" t="s">
        <v>415</v>
      </c>
      <c r="N224" s="24" t="s">
        <v>194</v>
      </c>
      <c r="O224" s="26" t="s">
        <v>194</v>
      </c>
      <c r="P224" s="26"/>
      <c r="Q224" s="27" t="s">
        <v>416</v>
      </c>
      <c r="R224" s="24" t="s">
        <v>194</v>
      </c>
    </row>
    <row r="225" spans="1:30" x14ac:dyDescent="0.25">
      <c r="A225" s="13"/>
      <c r="B225" s="28" t="s">
        <v>417</v>
      </c>
      <c r="C225" s="11" t="s">
        <v>194</v>
      </c>
      <c r="D225" s="10"/>
      <c r="E225" s="29" t="s">
        <v>418</v>
      </c>
      <c r="F225" s="12" t="s">
        <v>194</v>
      </c>
      <c r="G225" s="11" t="s">
        <v>194</v>
      </c>
      <c r="H225" s="10"/>
      <c r="I225" s="29" t="s">
        <v>419</v>
      </c>
      <c r="J225" s="12" t="s">
        <v>194</v>
      </c>
      <c r="K225" s="11" t="s">
        <v>194</v>
      </c>
      <c r="L225" s="11"/>
      <c r="M225" s="30" t="s">
        <v>420</v>
      </c>
      <c r="N225" s="14" t="s">
        <v>194</v>
      </c>
      <c r="O225" s="11" t="s">
        <v>194</v>
      </c>
      <c r="P225" s="11"/>
      <c r="Q225" s="30" t="s">
        <v>421</v>
      </c>
      <c r="R225" s="14" t="s">
        <v>194</v>
      </c>
    </row>
    <row r="226" spans="1:30" x14ac:dyDescent="0.25">
      <c r="A226" s="13"/>
      <c r="B226" s="59"/>
      <c r="C226" s="59"/>
      <c r="D226" s="59"/>
      <c r="E226" s="59"/>
      <c r="F226" s="59"/>
      <c r="G226" s="59"/>
      <c r="H226" s="59"/>
      <c r="I226" s="59"/>
      <c r="J226" s="59"/>
      <c r="K226" s="59"/>
      <c r="L226" s="59"/>
      <c r="M226" s="59"/>
      <c r="N226" s="59"/>
      <c r="O226" s="59"/>
      <c r="P226" s="59"/>
      <c r="Q226" s="59"/>
      <c r="R226" s="17"/>
    </row>
    <row r="227" spans="1:30" x14ac:dyDescent="0.25">
      <c r="A227" s="13"/>
      <c r="B227" s="19" t="s">
        <v>95</v>
      </c>
      <c r="C227" s="20" t="s">
        <v>194</v>
      </c>
      <c r="D227" s="22" t="s">
        <v>197</v>
      </c>
      <c r="E227" s="23" t="s">
        <v>422</v>
      </c>
      <c r="F227" s="25" t="s">
        <v>194</v>
      </c>
      <c r="G227" s="20" t="s">
        <v>194</v>
      </c>
      <c r="H227" s="22" t="s">
        <v>197</v>
      </c>
      <c r="I227" s="23" t="s">
        <v>423</v>
      </c>
      <c r="J227" s="25" t="s">
        <v>194</v>
      </c>
      <c r="K227" s="20" t="s">
        <v>194</v>
      </c>
      <c r="L227" s="26" t="s">
        <v>197</v>
      </c>
      <c r="M227" s="27" t="s">
        <v>424</v>
      </c>
      <c r="N227" s="24" t="s">
        <v>194</v>
      </c>
      <c r="O227" s="20" t="s">
        <v>194</v>
      </c>
      <c r="P227" s="26" t="s">
        <v>197</v>
      </c>
      <c r="Q227" s="27" t="s">
        <v>425</v>
      </c>
      <c r="R227" s="24" t="s">
        <v>194</v>
      </c>
    </row>
    <row r="228" spans="1:30" x14ac:dyDescent="0.25">
      <c r="A228" s="13"/>
      <c r="B228" s="59"/>
      <c r="C228" s="59"/>
      <c r="D228" s="59"/>
      <c r="E228" s="59"/>
      <c r="F228" s="59"/>
      <c r="G228" s="59"/>
      <c r="H228" s="59"/>
      <c r="I228" s="59"/>
      <c r="J228" s="59"/>
      <c r="K228" s="59"/>
      <c r="L228" s="59"/>
      <c r="M228" s="59"/>
      <c r="N228" s="59"/>
      <c r="O228" s="59"/>
      <c r="P228" s="59"/>
      <c r="Q228" s="59"/>
      <c r="R228" s="17"/>
    </row>
    <row r="229" spans="1:30" x14ac:dyDescent="0.25">
      <c r="A229" s="13"/>
      <c r="B229" s="59"/>
      <c r="C229" s="59"/>
      <c r="D229" s="59"/>
      <c r="E229" s="59"/>
      <c r="F229" s="59"/>
      <c r="G229" s="59"/>
      <c r="H229" s="59"/>
      <c r="I229" s="59"/>
      <c r="J229" s="59"/>
      <c r="K229" s="59"/>
      <c r="L229" s="59"/>
      <c r="M229" s="59"/>
      <c r="N229" s="59"/>
      <c r="O229" s="59"/>
      <c r="P229" s="59"/>
      <c r="Q229" s="59"/>
      <c r="R229" s="17"/>
    </row>
    <row r="230" spans="1:30" x14ac:dyDescent="0.25">
      <c r="A230" s="13"/>
      <c r="B230" s="72" t="s">
        <v>426</v>
      </c>
      <c r="C230" s="72"/>
      <c r="D230" s="72"/>
      <c r="E230" s="72"/>
      <c r="F230" s="72"/>
      <c r="G230" s="72"/>
      <c r="H230" s="72"/>
      <c r="I230" s="72"/>
      <c r="J230" s="72"/>
      <c r="K230" s="72"/>
      <c r="L230" s="72"/>
      <c r="M230" s="72"/>
      <c r="N230" s="72"/>
      <c r="O230" s="72"/>
      <c r="P230" s="72"/>
      <c r="Q230" s="72"/>
      <c r="R230" s="72"/>
      <c r="S230" s="72"/>
      <c r="T230" s="72"/>
      <c r="U230" s="72"/>
      <c r="V230" s="72"/>
      <c r="W230" s="72"/>
      <c r="X230" s="72"/>
      <c r="Y230" s="72"/>
      <c r="Z230" s="72"/>
      <c r="AA230" s="72"/>
      <c r="AB230" s="72"/>
      <c r="AC230" s="72"/>
      <c r="AD230" s="72"/>
    </row>
    <row r="231" spans="1:30" x14ac:dyDescent="0.25">
      <c r="A231" s="13"/>
      <c r="B231" s="36" t="s">
        <v>427</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c r="AD231" s="36"/>
    </row>
    <row r="232" spans="1:30" x14ac:dyDescent="0.25">
      <c r="A232" s="13"/>
      <c r="B232" s="36" t="s">
        <v>428</v>
      </c>
      <c r="C232" s="36"/>
      <c r="D232" s="36"/>
      <c r="E232" s="36"/>
      <c r="F232" s="36"/>
      <c r="G232" s="36"/>
      <c r="H232" s="36"/>
      <c r="I232" s="36"/>
      <c r="J232" s="36"/>
      <c r="K232" s="36"/>
      <c r="L232" s="36"/>
      <c r="M232" s="36"/>
      <c r="N232" s="36"/>
      <c r="O232" s="36"/>
      <c r="P232" s="36"/>
      <c r="Q232" s="36"/>
      <c r="R232" s="36"/>
      <c r="S232" s="36"/>
      <c r="T232" s="36"/>
      <c r="U232" s="36"/>
      <c r="V232" s="36"/>
      <c r="W232" s="36"/>
      <c r="X232" s="36"/>
      <c r="Y232" s="36"/>
      <c r="Z232" s="36"/>
      <c r="AA232" s="36"/>
      <c r="AB232" s="36"/>
      <c r="AC232" s="36"/>
      <c r="AD232" s="36"/>
    </row>
  </sheetData>
  <mergeCells count="302">
    <mergeCell ref="B214:AD214"/>
    <mergeCell ref="B230:AD230"/>
    <mergeCell ref="B231:AD231"/>
    <mergeCell ref="B232:AD232"/>
    <mergeCell ref="B65:AD65"/>
    <mergeCell ref="B66:AD66"/>
    <mergeCell ref="B104:AD104"/>
    <mergeCell ref="B141:AD141"/>
    <mergeCell ref="B142:AD142"/>
    <mergeCell ref="B143:AD143"/>
    <mergeCell ref="B6:AD6"/>
    <mergeCell ref="B7:AD7"/>
    <mergeCell ref="B26:AD26"/>
    <mergeCell ref="B28:AD28"/>
    <mergeCell ref="B29:AD29"/>
    <mergeCell ref="B43:AD43"/>
    <mergeCell ref="B226:Q226"/>
    <mergeCell ref="B228:Q228"/>
    <mergeCell ref="B229:Q229"/>
    <mergeCell ref="A1:A2"/>
    <mergeCell ref="B1:AD1"/>
    <mergeCell ref="B2:AD2"/>
    <mergeCell ref="B3:AD3"/>
    <mergeCell ref="A4:A232"/>
    <mergeCell ref="B4:AD4"/>
    <mergeCell ref="B5:AD5"/>
    <mergeCell ref="D220:E220"/>
    <mergeCell ref="H220:I220"/>
    <mergeCell ref="L220:M220"/>
    <mergeCell ref="P220:Q220"/>
    <mergeCell ref="C221:F221"/>
    <mergeCell ref="G221:J221"/>
    <mergeCell ref="K221:N221"/>
    <mergeCell ref="O221:R221"/>
    <mergeCell ref="D218:E218"/>
    <mergeCell ref="H218:I218"/>
    <mergeCell ref="L218:M218"/>
    <mergeCell ref="P218:Q218"/>
    <mergeCell ref="D219:E219"/>
    <mergeCell ref="H219:I219"/>
    <mergeCell ref="L219:M219"/>
    <mergeCell ref="P219:Q219"/>
    <mergeCell ref="B210:I210"/>
    <mergeCell ref="D216:I216"/>
    <mergeCell ref="L216:Q216"/>
    <mergeCell ref="D217:E217"/>
    <mergeCell ref="H217:I217"/>
    <mergeCell ref="L217:M217"/>
    <mergeCell ref="P217:Q217"/>
    <mergeCell ref="B211:AD211"/>
    <mergeCell ref="B212:AD212"/>
    <mergeCell ref="B213:AD213"/>
    <mergeCell ref="D202:E202"/>
    <mergeCell ref="H202:I202"/>
    <mergeCell ref="C203:F203"/>
    <mergeCell ref="G203:J203"/>
    <mergeCell ref="B207:I207"/>
    <mergeCell ref="B209:I209"/>
    <mergeCell ref="B186:Y186"/>
    <mergeCell ref="B190:Y190"/>
    <mergeCell ref="B193:Y193"/>
    <mergeCell ref="B195:Y195"/>
    <mergeCell ref="B196:Y196"/>
    <mergeCell ref="D201:E201"/>
    <mergeCell ref="H201:I201"/>
    <mergeCell ref="B197:AD197"/>
    <mergeCell ref="B198:AD198"/>
    <mergeCell ref="B199:AD199"/>
    <mergeCell ref="C178:F178"/>
    <mergeCell ref="G178:J178"/>
    <mergeCell ref="K178:N178"/>
    <mergeCell ref="O178:R178"/>
    <mergeCell ref="S178:V178"/>
    <mergeCell ref="W178:Z178"/>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D173:I173"/>
    <mergeCell ref="L173:Q173"/>
    <mergeCell ref="T173:Y173"/>
    <mergeCell ref="D174:E174"/>
    <mergeCell ref="H174:I174"/>
    <mergeCell ref="L174:M174"/>
    <mergeCell ref="P174:Q174"/>
    <mergeCell ref="T174:U174"/>
    <mergeCell ref="X174:Y174"/>
    <mergeCell ref="B159:Y159"/>
    <mergeCell ref="B163:Y163"/>
    <mergeCell ref="B166:Y166"/>
    <mergeCell ref="B168:Y168"/>
    <mergeCell ref="B169:Y169"/>
    <mergeCell ref="D172:I172"/>
    <mergeCell ref="L172:Q172"/>
    <mergeCell ref="T172:Y172"/>
    <mergeCell ref="B170:AD170"/>
    <mergeCell ref="C151:F151"/>
    <mergeCell ref="G151:J151"/>
    <mergeCell ref="K151:N151"/>
    <mergeCell ref="O151:R151"/>
    <mergeCell ref="S151:V151"/>
    <mergeCell ref="W151:Z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D146:I146"/>
    <mergeCell ref="L146:Q146"/>
    <mergeCell ref="T146:Y146"/>
    <mergeCell ref="D147:E147"/>
    <mergeCell ref="H147:I147"/>
    <mergeCell ref="L147:M147"/>
    <mergeCell ref="P147:Q147"/>
    <mergeCell ref="T147:U147"/>
    <mergeCell ref="X147:Y147"/>
    <mergeCell ref="B137:U137"/>
    <mergeCell ref="B139:U139"/>
    <mergeCell ref="B140:U140"/>
    <mergeCell ref="D145:I145"/>
    <mergeCell ref="L145:Q145"/>
    <mergeCell ref="T145:Y145"/>
    <mergeCell ref="B118:U118"/>
    <mergeCell ref="B123:U123"/>
    <mergeCell ref="B126:U126"/>
    <mergeCell ref="B128:U128"/>
    <mergeCell ref="B132:U132"/>
    <mergeCell ref="B135:U135"/>
    <mergeCell ref="D109:E109"/>
    <mergeCell ref="H109:I109"/>
    <mergeCell ref="L109:M109"/>
    <mergeCell ref="P109:Q109"/>
    <mergeCell ref="T109:U109"/>
    <mergeCell ref="C110:F110"/>
    <mergeCell ref="G110:J110"/>
    <mergeCell ref="K110:N110"/>
    <mergeCell ref="O110:R110"/>
    <mergeCell ref="S110:V110"/>
    <mergeCell ref="R106:R108"/>
    <mergeCell ref="S106:S108"/>
    <mergeCell ref="T106:U106"/>
    <mergeCell ref="T107:U107"/>
    <mergeCell ref="T108:U108"/>
    <mergeCell ref="V106:V108"/>
    <mergeCell ref="L106:M106"/>
    <mergeCell ref="L107:M107"/>
    <mergeCell ref="L108:M108"/>
    <mergeCell ref="N106:N108"/>
    <mergeCell ref="O106:O108"/>
    <mergeCell ref="P106:Q106"/>
    <mergeCell ref="P107:Q107"/>
    <mergeCell ref="P108:Q108"/>
    <mergeCell ref="G106:G108"/>
    <mergeCell ref="H106:I106"/>
    <mergeCell ref="H107:I107"/>
    <mergeCell ref="H108:I108"/>
    <mergeCell ref="J106:J108"/>
    <mergeCell ref="K106:K108"/>
    <mergeCell ref="B106:B108"/>
    <mergeCell ref="C106:C108"/>
    <mergeCell ref="D106:E106"/>
    <mergeCell ref="D107:E107"/>
    <mergeCell ref="D108:E108"/>
    <mergeCell ref="F106:F108"/>
    <mergeCell ref="B100:Y100"/>
    <mergeCell ref="Z100:AD100"/>
    <mergeCell ref="B102:Y102"/>
    <mergeCell ref="Z102:AD102"/>
    <mergeCell ref="B103:Y103"/>
    <mergeCell ref="Z103:AD103"/>
    <mergeCell ref="B91:Y91"/>
    <mergeCell ref="Z91:AD91"/>
    <mergeCell ref="B95:Y95"/>
    <mergeCell ref="Z95:AD95"/>
    <mergeCell ref="B98:Y98"/>
    <mergeCell ref="Z98:AD98"/>
    <mergeCell ref="B81:Y81"/>
    <mergeCell ref="Z81:AD81"/>
    <mergeCell ref="B86:Y86"/>
    <mergeCell ref="Z86:AD86"/>
    <mergeCell ref="B89:Y89"/>
    <mergeCell ref="Z89:AD89"/>
    <mergeCell ref="D72:G72"/>
    <mergeCell ref="I72:L72"/>
    <mergeCell ref="N72:Q72"/>
    <mergeCell ref="S72:V72"/>
    <mergeCell ref="X72:AA72"/>
    <mergeCell ref="C73:G73"/>
    <mergeCell ref="H73:L73"/>
    <mergeCell ref="M73:Q73"/>
    <mergeCell ref="R73:V73"/>
    <mergeCell ref="W73:AA73"/>
    <mergeCell ref="D70:G70"/>
    <mergeCell ref="I70:L70"/>
    <mergeCell ref="N70:Q70"/>
    <mergeCell ref="S70:V70"/>
    <mergeCell ref="X70:AA70"/>
    <mergeCell ref="B71:Y71"/>
    <mergeCell ref="Z71:AD71"/>
    <mergeCell ref="D68:G68"/>
    <mergeCell ref="I68:L68"/>
    <mergeCell ref="N68:Q68"/>
    <mergeCell ref="S68:V68"/>
    <mergeCell ref="X68:AA68"/>
    <mergeCell ref="D69:G69"/>
    <mergeCell ref="I69:L69"/>
    <mergeCell ref="N69:Q69"/>
    <mergeCell ref="S69:V69"/>
    <mergeCell ref="X69:AA69"/>
    <mergeCell ref="N59:Q59"/>
    <mergeCell ref="N60:Q60"/>
    <mergeCell ref="B61:N61"/>
    <mergeCell ref="N62:Q62"/>
    <mergeCell ref="B63:N63"/>
    <mergeCell ref="B64:N64"/>
    <mergeCell ref="N53:Q53"/>
    <mergeCell ref="N54:Q54"/>
    <mergeCell ref="N55:Q55"/>
    <mergeCell ref="B56:N56"/>
    <mergeCell ref="N57:Q57"/>
    <mergeCell ref="B58:N58"/>
    <mergeCell ref="D51:G51"/>
    <mergeCell ref="I51:L51"/>
    <mergeCell ref="N51:Q51"/>
    <mergeCell ref="C52:G52"/>
    <mergeCell ref="H52:L52"/>
    <mergeCell ref="M52:Q52"/>
    <mergeCell ref="B41:N41"/>
    <mergeCell ref="B42:N42"/>
    <mergeCell ref="D49:G49"/>
    <mergeCell ref="I49:L49"/>
    <mergeCell ref="N49:Q49"/>
    <mergeCell ref="B50:N50"/>
    <mergeCell ref="B45:AD45"/>
    <mergeCell ref="B46:AD46"/>
    <mergeCell ref="B47:AD47"/>
    <mergeCell ref="N35:Q35"/>
    <mergeCell ref="N36:Q36"/>
    <mergeCell ref="N37:Q37"/>
    <mergeCell ref="N38:Q38"/>
    <mergeCell ref="B39:N39"/>
    <mergeCell ref="N40:Q40"/>
    <mergeCell ref="B32:N32"/>
    <mergeCell ref="D33:G33"/>
    <mergeCell ref="I33:L33"/>
    <mergeCell ref="N33:Q33"/>
    <mergeCell ref="C34:G34"/>
    <mergeCell ref="H34:L34"/>
    <mergeCell ref="M34:Q34"/>
    <mergeCell ref="B22:N22"/>
    <mergeCell ref="N23:Q23"/>
    <mergeCell ref="B24:N24"/>
    <mergeCell ref="B25:N25"/>
    <mergeCell ref="D31:G31"/>
    <mergeCell ref="I31:L31"/>
    <mergeCell ref="N31:Q31"/>
    <mergeCell ref="N16:Q16"/>
    <mergeCell ref="N17:Q17"/>
    <mergeCell ref="N18:Q18"/>
    <mergeCell ref="B19:N19"/>
    <mergeCell ref="N20:Q20"/>
    <mergeCell ref="N21:Q21"/>
    <mergeCell ref="C12:G12"/>
    <mergeCell ref="H12:L12"/>
    <mergeCell ref="M12:Q12"/>
    <mergeCell ref="N13:Q13"/>
    <mergeCell ref="N14:Q14"/>
    <mergeCell ref="N15:Q15"/>
    <mergeCell ref="D9:G9"/>
    <mergeCell ref="I9:L9"/>
    <mergeCell ref="N9:Q9"/>
    <mergeCell ref="B10:N10"/>
    <mergeCell ref="D11:G11"/>
    <mergeCell ref="I11:L11"/>
    <mergeCell ref="N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Investments</vt:lpstr>
      <vt:lpstr>Fair_Value</vt:lpstr>
      <vt:lpstr>Derivative_Financial_Instrumen</vt:lpstr>
      <vt:lpstr>Claim_and_Claim_Adjustment_Exp</vt:lpstr>
      <vt:lpstr>Debt</vt:lpstr>
      <vt:lpstr>Shareholders_Equity</vt:lpstr>
      <vt:lpstr>Benefit_Plans</vt:lpstr>
      <vt:lpstr>Business_Segments</vt:lpstr>
      <vt:lpstr>Legal_Proceedings</vt:lpstr>
      <vt:lpstr>Commitments_and_Contingencies</vt:lpstr>
      <vt:lpstr>Discontinued_Operations</vt:lpstr>
      <vt:lpstr>Consolidating_Financial_Inform</vt:lpstr>
      <vt:lpstr>Investments_Tables</vt:lpstr>
      <vt:lpstr>Fair_Value_Tables</vt:lpstr>
      <vt:lpstr>Derivative_Financial_Instrumen1</vt:lpstr>
      <vt:lpstr>Claim_and_Claim_Adjustment_Exp1</vt:lpstr>
      <vt:lpstr>Shareholders_Equity_Tables</vt:lpstr>
      <vt:lpstr>Benefit_Plans_Tables</vt:lpstr>
      <vt:lpstr>Business_Segments_Tables</vt:lpstr>
      <vt:lpstr>Discontinued_Operations_Tables</vt:lpstr>
      <vt:lpstr>Consolidating_Financial_Inform1</vt:lpstr>
      <vt:lpstr>Basis_of_Presentation_Addition</vt:lpstr>
      <vt:lpstr>Investments_Net_Investment_Inc</vt:lpstr>
      <vt:lpstr>Investments_Net_Investment_Inc1</vt:lpstr>
      <vt:lpstr>Investments_Components_of_Othe</vt:lpstr>
      <vt:lpstr>Investments_Amortized_Cost_and</vt:lpstr>
      <vt:lpstr>Investments_Additional_Informa</vt:lpstr>
      <vt:lpstr>Investments_Securities_Availab</vt:lpstr>
      <vt:lpstr>Investments_Pretax_Credit_Loss</vt:lpstr>
      <vt:lpstr>Investments_AvailableforSale_F</vt:lpstr>
      <vt:lpstr>Fair_Value_Assets_and_Liabilit</vt:lpstr>
      <vt:lpstr>Fair_Value_Assets_and_Liabilit1</vt:lpstr>
      <vt:lpstr>Fair_Value_Additional_Informat</vt:lpstr>
      <vt:lpstr>Fair_Value_Quantitative_Inform</vt:lpstr>
      <vt:lpstr>Fair_Value_Carrying_Amount_and</vt:lpstr>
      <vt:lpstr>Derivative_Financial_Instrumen2</vt:lpstr>
      <vt:lpstr>Derivative_Financial_Instrumen3</vt:lpstr>
      <vt:lpstr>Claim_and_Claim_Adjustment_Exp2</vt:lpstr>
      <vt:lpstr>Claim_and_Claim_Adjustment_Exp3</vt:lpstr>
      <vt:lpstr>Claim_and_Claim_Adjustment_Exp4</vt:lpstr>
      <vt:lpstr>Debt_Additional_Information_De</vt:lpstr>
      <vt:lpstr>Shareholders_Equity_Components</vt:lpstr>
      <vt:lpstr>Shareholders_Equity_Components1</vt:lpstr>
      <vt:lpstr>Shareholders_Equity_Additional</vt:lpstr>
      <vt:lpstr>Benefit_Plans_Additional_Infor</vt:lpstr>
      <vt:lpstr>Benefit_Plans_Components_of_Ne</vt:lpstr>
      <vt:lpstr>Business_Segments_Additional_I</vt:lpstr>
      <vt:lpstr>Business_Segments_Consolidated</vt:lpstr>
      <vt:lpstr>Commitments_and_Contingencies_</vt:lpstr>
      <vt:lpstr>Discontinued_Operations_Schedu</vt:lpstr>
      <vt:lpstr>Discontinued_Operations_Schedu1</vt:lpstr>
      <vt:lpstr>Discontinued_Operations_Schedu2</vt:lpstr>
      <vt:lpstr>Consolidating_Financial_Inform2</vt:lpstr>
      <vt:lpstr>Consolidating_Financial_Infor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9:31:12Z</dcterms:created>
  <dcterms:modified xsi:type="dcterms:W3CDTF">2014-04-29T19:31:12Z</dcterms:modified>
</cp:coreProperties>
</file>